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ignificant Accounting Polici_2" sheetId="25" state="visible" r:id="rId25"/>
    <sheet xmlns:r="http://schemas.openxmlformats.org/officeDocument/2006/relationships" name="Agreements and Related Party _2" sheetId="26" state="visible" r:id="rId26"/>
    <sheet xmlns:r="http://schemas.openxmlformats.org/officeDocument/2006/relationships" name="Investments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Financial Highlights (Tables)"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Subsequent Events (Tables)" sheetId="34" state="visible" r:id="rId34"/>
    <sheet xmlns:r="http://schemas.openxmlformats.org/officeDocument/2006/relationships" name="Organization (Details)" sheetId="35" state="visible" r:id="rId35"/>
    <sheet xmlns:r="http://schemas.openxmlformats.org/officeDocument/2006/relationships" name="Significant Accounting Polici_3" sheetId="36" state="visible" r:id="rId36"/>
    <sheet xmlns:r="http://schemas.openxmlformats.org/officeDocument/2006/relationships" name="Agreements and Related Party _3" sheetId="37" state="visible" r:id="rId37"/>
    <sheet xmlns:r="http://schemas.openxmlformats.org/officeDocument/2006/relationships" name="Agreements and Related Party _4" sheetId="38" state="visible" r:id="rId38"/>
    <sheet xmlns:r="http://schemas.openxmlformats.org/officeDocument/2006/relationships" name="Agreements and Related Party _5" sheetId="39" state="visible" r:id="rId39"/>
    <sheet xmlns:r="http://schemas.openxmlformats.org/officeDocument/2006/relationships" name="Investments - Schedule of Fair " sheetId="40" state="visible" r:id="rId40"/>
    <sheet xmlns:r="http://schemas.openxmlformats.org/officeDocument/2006/relationships" name="Investments - Schedules of Port" sheetId="41" state="visible" r:id="rId41"/>
    <sheet xmlns:r="http://schemas.openxmlformats.org/officeDocument/2006/relationships" name="Investments - Schedule of Portf" sheetId="42" state="visible" r:id="rId42"/>
    <sheet xmlns:r="http://schemas.openxmlformats.org/officeDocument/2006/relationships" name="Derivatives - Schedule of Outst" sheetId="43" state="visible" r:id="rId43"/>
    <sheet xmlns:r="http://schemas.openxmlformats.org/officeDocument/2006/relationships" name="Derivatives - Schedule of Impac" sheetId="44" state="visible" r:id="rId44"/>
    <sheet xmlns:r="http://schemas.openxmlformats.org/officeDocument/2006/relationships" name="Derivatives - Schedule of Avera" sheetId="45" state="visible" r:id="rId45"/>
    <sheet xmlns:r="http://schemas.openxmlformats.org/officeDocument/2006/relationships" name="Derivatives - Narrative (Detail" sheetId="46" state="visible" r:id="rId46"/>
    <sheet xmlns:r="http://schemas.openxmlformats.org/officeDocument/2006/relationships" name="Derivatives - Schedule of Deriv" sheetId="47" state="visible" r:id="rId47"/>
    <sheet xmlns:r="http://schemas.openxmlformats.org/officeDocument/2006/relationships" name="Derivatives - Schedule of Notio" sheetId="48" state="visible" r:id="rId48"/>
    <sheet xmlns:r="http://schemas.openxmlformats.org/officeDocument/2006/relationships" name="Derivatives - Schedule of Der_2" sheetId="49" state="visible" r:id="rId49"/>
    <sheet xmlns:r="http://schemas.openxmlformats.org/officeDocument/2006/relationships" name="Derivatives - Schedule of Forwa" sheetId="50" state="visible" r:id="rId50"/>
    <sheet xmlns:r="http://schemas.openxmlformats.org/officeDocument/2006/relationships" name="Fair Value Measurements - Narra"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Fair Value Measurements - Sch_4" sheetId="55" state="visible" r:id="rId55"/>
    <sheet xmlns:r="http://schemas.openxmlformats.org/officeDocument/2006/relationships" name="Borrowings - Narrative (Details" sheetId="56" state="visible" r:id="rId56"/>
    <sheet xmlns:r="http://schemas.openxmlformats.org/officeDocument/2006/relationships" name="Borrowings - 2023 Debt Securiti" sheetId="57" state="visible" r:id="rId57"/>
    <sheet xmlns:r="http://schemas.openxmlformats.org/officeDocument/2006/relationships" name="Borrowings - Schedule of Debt S" sheetId="58" state="visible" r:id="rId58"/>
    <sheet xmlns:r="http://schemas.openxmlformats.org/officeDocument/2006/relationships" name="Borrowings - Interest Rate and " sheetId="59" state="visible" r:id="rId59"/>
    <sheet xmlns:r="http://schemas.openxmlformats.org/officeDocument/2006/relationships" name="Borrowings - SMBC Credit Facili" sheetId="60" state="visible" r:id="rId60"/>
    <sheet xmlns:r="http://schemas.openxmlformats.org/officeDocument/2006/relationships" name="Borrowings - 2027 Notes - Narra" sheetId="61" state="visible" r:id="rId61"/>
    <sheet xmlns:r="http://schemas.openxmlformats.org/officeDocument/2006/relationships" name="Borrowings - 2029 Notes - Narra" sheetId="62" state="visible" r:id="rId62"/>
    <sheet xmlns:r="http://schemas.openxmlformats.org/officeDocument/2006/relationships" name="Borrowings - Adviser Revolver -" sheetId="63" state="visible" r:id="rId63"/>
    <sheet xmlns:r="http://schemas.openxmlformats.org/officeDocument/2006/relationships" name="Borrowings - Schedule of Maturi" sheetId="64" state="visible" r:id="rId64"/>
    <sheet xmlns:r="http://schemas.openxmlformats.org/officeDocument/2006/relationships" name="Commitments and Contingencies (" sheetId="65" state="visible" r:id="rId65"/>
    <sheet xmlns:r="http://schemas.openxmlformats.org/officeDocument/2006/relationships" name="Financial Highlights - Schedule" sheetId="66" state="visible" r:id="rId66"/>
    <sheet xmlns:r="http://schemas.openxmlformats.org/officeDocument/2006/relationships" name="Net Assets - Narrative (Details" sheetId="67" state="visible" r:id="rId67"/>
    <sheet xmlns:r="http://schemas.openxmlformats.org/officeDocument/2006/relationships" name="Net Assets - Schedule of Public" sheetId="68" state="visible" r:id="rId68"/>
    <sheet xmlns:r="http://schemas.openxmlformats.org/officeDocument/2006/relationships" name="Net Assets - Schedule of Net Of" sheetId="69" state="visible" r:id="rId69"/>
    <sheet xmlns:r="http://schemas.openxmlformats.org/officeDocument/2006/relationships" name="Net Assets - Schedule of Divide" sheetId="70" state="visible" r:id="rId70"/>
    <sheet xmlns:r="http://schemas.openxmlformats.org/officeDocument/2006/relationships" name="Net Assets - Schedule of Summar" sheetId="71" state="visible" r:id="rId71"/>
    <sheet xmlns:r="http://schemas.openxmlformats.org/officeDocument/2006/relationships" name="Net Assets - Schedule of Share " sheetId="72" state="visible" r:id="rId72"/>
    <sheet xmlns:r="http://schemas.openxmlformats.org/officeDocument/2006/relationships" name="Earnings Per Share (Details)" sheetId="73" state="visible" r:id="rId73"/>
    <sheet xmlns:r="http://schemas.openxmlformats.org/officeDocument/2006/relationships" name="Subsequent Events - Schedule of" sheetId="74" state="visible" r:id="rId74"/>
    <sheet xmlns:r="http://schemas.openxmlformats.org/officeDocument/2006/relationships" name="Subsequent Events - Narrative (" sheetId="75" state="visible" r:id="rId75"/>
    <sheet xmlns:r="http://schemas.openxmlformats.org/officeDocument/2006/relationships" name="Subsequent Events - Dividend De" sheetId="76" state="visible" r:id="rId7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0_);(#,##0.000)"/>
    <numFmt numFmtId="166" formatCode="_(&quot;$ &quot;#,##0.00_);_(&quot;$ &quot;(#,##0.00)"/>
    <numFmt numFmtId="167" formatCode="#,##0.00%_);(#,##0.00%)"/>
    <numFmt numFmtId="168" formatCode="#,##0%_);(#,##0%)"/>
    <numFmt numFmtId="169" formatCode="#,##0.0000_);(#,##0.0000)"/>
    <numFmt numFmtId="170" formatCode="_(&quot;£ &quot;#,##0_);_(&quot;£ &quot;(#,##0)"/>
    <numFmt numFmtId="171" formatCode="_(&quot;€ &quot;#,##0_);_(&quot;€ &quot;(#,##0)"/>
    <numFmt numFmtId="172" formatCode="#,##0.0000%_);(#,##0.0000%)"/>
    <numFmt numFmtId="173" formatCode="#,##0.000%_);(#,##0.000%)"/>
    <numFmt numFmtId="174" formatCode="#,##0.0_);(#,##0.0)"/>
    <numFmt numFmtId="175" formatCode="#,##0.00000%_);(#,##0.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34" customWidth="1" min="2" max="2"/>
    <col width="14" customWidth="1" min="3" max="3"/>
  </cols>
  <sheetData>
    <row r="1">
      <c r="A1" s="1" t="inlineStr">
        <is>
          <t>Cover - shares</t>
        </is>
      </c>
      <c r="B1" s="2" t="inlineStr">
        <is>
          <t>3 Months Ended</t>
        </is>
      </c>
    </row>
    <row r="2">
      <c r="B2" s="2" t="inlineStr">
        <is>
          <t>Dec. 31, 2024</t>
        </is>
      </c>
      <c r="C2" s="2" t="inlineStr">
        <is>
          <t>Feb.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55</t>
        </is>
      </c>
      <c r="C8" s="4" t="inlineStr">
        <is>
          <t xml:space="preserve"> </t>
        </is>
      </c>
    </row>
    <row r="9">
      <c r="A9" s="4" t="inlineStr">
        <is>
          <t>Entity Registrant Name</t>
        </is>
      </c>
      <c r="B9" s="4" t="inlineStr">
        <is>
          <t>Golub Capital Private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030260</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930087</t>
        </is>
      </c>
      <c r="C28" s="4" t="inlineStr">
        <is>
          <t xml:space="preserve"> </t>
        </is>
      </c>
    </row>
    <row r="29">
      <c r="A29" s="4" t="inlineStr">
        <is>
          <t>Current Fiscal Year End Date</t>
        </is>
      </c>
      <c r="B29" s="4" t="inlineStr">
        <is>
          <t>--09-30</t>
        </is>
      </c>
      <c r="C29" s="4" t="inlineStr">
        <is>
          <t xml:space="preserve"> </t>
        </is>
      </c>
    </row>
    <row r="30">
      <c r="A30" s="4" t="inlineStr">
        <is>
          <t>Common Class I</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Entity Common Shares Outstanding (in shares)</t>
        </is>
      </c>
      <c r="B32" s="4" t="inlineStr">
        <is>
          <t xml:space="preserve"> </t>
        </is>
      </c>
      <c r="C32" s="5" t="n">
        <v>81477713</v>
      </c>
    </row>
    <row r="33">
      <c r="A33" s="4" t="inlineStr">
        <is>
          <t>Common Class S</t>
        </is>
      </c>
      <c r="B33" s="4" t="inlineStr">
        <is>
          <t xml:space="preserve"> </t>
        </is>
      </c>
      <c r="C33" s="4" t="inlineStr">
        <is>
          <t xml:space="preserve"> </t>
        </is>
      </c>
    </row>
    <row r="34">
      <c r="A34" s="3" t="inlineStr">
        <is>
          <t>Cover [Abstract]</t>
        </is>
      </c>
      <c r="B34" s="4" t="inlineStr">
        <is>
          <t xml:space="preserve"> </t>
        </is>
      </c>
      <c r="C34" s="4" t="inlineStr">
        <is>
          <t xml:space="preserve"> </t>
        </is>
      </c>
    </row>
    <row r="35">
      <c r="A35" s="4" t="inlineStr">
        <is>
          <t>Entity Common Shares Outstanding (in shares)</t>
        </is>
      </c>
      <c r="B35" s="4" t="inlineStr">
        <is>
          <t xml:space="preserve"> </t>
        </is>
      </c>
      <c r="C35" s="5" t="n">
        <v>3882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Golub Capital Private Credit Fund (“GCRED” or the “Company”) is a Delaware statutory trust formed on May 13, 2022. The Company is an externally managed, non-diversified, closed-end management investment company that has elected to be regulated as a business development company (“BDC”) under the Investment Company Act of 1940, as amended (the “1940 Act”). In addition, for U.S. federal income tax purposes, the Company has elected to be treated as a regulated investment company (“RIC”) under Subchapter M of the Internal Revenue Code of 1986, as amended (the “Code”). The Company commenced operations on June 30, 2023. The Company’s fiscal year end is September 30. The Company’s investment objective is to generate current income and capital appreciation by investing primarily in privately originated and privately negotiated investments, predominantly through direct lending to U.S. private companies in the middle-market and upper middle-market in the form of one stop and other senior secured loans. The Company could selectively invest in second lien and subordinated loans (including loans that rank senior only to a borrower’s equity securities and ranks junior to all of such borrower’s other indebtedness in priority of payment) of private companies. The Company could also invest in liquid credit instruments, including secured floating rate syndicated loans, securitized products and corporate bonds, and the Company’s portfolio may, but will not necessarily, initially be comprised of a greater percentage of such instruments than it will as the Company’s investment program matures, though the exact allocation could vary from time to time depending on market conditions and available investment opportunities. The Company’s portfolio could also include equity interests such as preferred equity, debt investments accompanied by equity-related securities (including warrants) and, to a limited extent, common equity investments, which generally would be obtained as part of providing a broader financing solution.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which is currently Golub Capital LLC (the “Administrat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3 Months Ended</t>
        </is>
      </c>
    </row>
    <row r="2">
      <c r="B2" s="2" t="inlineStr">
        <is>
          <t>Dec. 31, 2024</t>
        </is>
      </c>
    </row>
    <row r="3">
      <c r="A3" s="3" t="inlineStr">
        <is>
          <t>Accounting Policies [Abstract]</t>
        </is>
      </c>
      <c r="B3" s="4" t="inlineStr">
        <is>
          <t xml:space="preserve"> </t>
        </is>
      </c>
    </row>
    <row r="4">
      <c r="A4" s="4" t="inlineStr">
        <is>
          <t>Significant Accounting Policies and Recent Accounting Updates</t>
        </is>
      </c>
      <c r="B4" s="4" t="inlineStr">
        <is>
          <t>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4, as filed with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On August 2, 2024, the board of trustees of the Company (the “Board”) designated the Investment Adviser as the Company’s valuation designee (“Valuation Designee”) in accordance with Rule 2a-5 under the 1940 Act. As of such date, the Valuation Designee is responsible for determining the fair value of the Company’s portfolio investments, subject to oversight of the Board. In accordance with ASC Topic 820, the Valuation Designee has categorized the Company’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Investment Adviser’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 Any changes to the valuation methodology are reviewed by management and the Board to confirm that the changes are appropriate. As markets change, new products develop and the pricing for products becomes more or less transparent, the Valuation Designee will continue to refine its valuation methodologies. See further description of fair value methodology in “ Note 6. Fair Value Measurements ”.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CRED Holdings LLC, Golub Capital Private Credit Fund CLO (“2023 Issuer”), formerly GCP SG Warehouse 2022-1 (the “CLO Vehicle”), and Golub Capital Private Credit Fund CLO Depositor statutory trust in its consolidated financial statements. Assets related to transactions that do not meet ASC Topic 860 requirements for accounting sale treatment are reflected in the Company’s Consolidated Statements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Company follows the guidance in ASC Topic 815, Derivatives and Hedging (“ASC Topic 815”), when accounting for derivative instrument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as a component of “Net unrealized appreciation on derivatives” and “Net unrealized depreciation on derivatives” by counterparty on a net basis across all derivative instrument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5 for more information regarding the forward currency contracts. Interest rate swaps: The Company designated interest rate swaps as the hedging instrument in qualifying fair value hedge accounting relationships, and as a result, the change in fair value of the hedging instruments and hedged items are recorded in interest expense and recognized as components of “Interest and other debt financing expenses” in the Company’s Consolidated Statements of Operations. The fair value of the interest rate swaps is recorded on the Consolidated Statements of Financial Condition as a component of “Net unrealized appreciation on derivatives” and “Net unrealized depreciation on derivatives” by counterparty on a net basis across all derivative instruments, not taking into account collateral posted which is recorded separately, if applicable. Refer to Note 5 for more information regarding the interest rate swaps. Revenue recognition: Investments and related investment income: Interest income is accrued based upon the outstanding principal amount and contractual interest terms of debt investments. Original issue discount, market discount or premium and certain loan origination or amendment fees that are deemed to be an adjustment to yield (“Loan Origination Fees”) are capitalized and the Company accretes or amortizes such amounts over the life of the loan as interest income (“Discount Amortization”). For the three months ended December 31, 2024 and 2023, the Company received Loan Origination Fees that were capitalized of $9,435 and $4,690, respectively. For the three months ended December 31, 2024 and 2023, interest income included $2,738 and $1,605, respectively, of Discount Amortization.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months ended December 31, 2024 and 2023, investment income included $4,657 and $555, respectively, of PIK interest and the Company capitalized PIK interest of $4,816 and $593,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that are not deemed to be an adjustment to yield as fee income when earned. For the three months ended December 31, 2024, fee income included no non-recurring prepayment premiums. For the three months ended December 31, 2023, fee income included $21 of non-recurring prepayment premiums. All other income is recorded into income when earned. For the three months ended December 31, 2024 and 2023, the Company received interest and fee income in cash, which excludes capitalized Loan Origination Fees, in the amount of $85,388 and $42,857,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months ended December 31, 2024, the Company recognized PIK and non-cash dividend income of $106, which were capitalized into the cost basis of certain preferred equity investments. For the three months ended December 31, 2023, the Company did not recognize any PIK and non-cash dividend income to be capitalized into the cost basis of certain preferred equity investments. For both the three months ended December 31, 2024 and 2023, the Company did not receive any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three months ended December 31, 2024 and 2023, the Company did not recognize any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while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capitalized Loan Origination Fees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December 31, 2024 and September 30, 2024, the Company had no portfolio company investments on non-accrual status.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hareholders, which will generally relieve the Company from U.S. federal income taxes with respect to all income distributed to its shareholders. Depending on the level of taxable income earned in a tax year, the Company can determine to retain taxable income in excess of current year dividend distributions and distribute such taxable income in the next tax year. The Company could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three months ended December 31, 2024, the Company did not record any U.S. federal excise tax expense. For the three months ended December 31, 2023, $18 was recorded for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December 31, 2024. The Company’s tax returns for the 2023 tax year remain subject to examination by U.S. federal and most state tax authorities. Dividends and distributions: Dividends and distributions to common share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Common Shares, rather than receiving the cash distribution. Shares issued under the DRIP will be issued at a price per share equal to the most recent net offering price per share for such shares at the time the distribution is payable. Deferred debt issuance costs: Deferred debt issuance costs represent fees and other direct incremental costs incurred in connection with the Company’s borrowings. As of December 31, 2024 and September 30, 2024, the Company had deferred debt issuance costs of $20,799 and $18,999, respectively. These amounts are amortized and included in “Interest and other debt financing expenses” in the Consolidated Statements of Operations over the estimated average life of the borrowings. Amortization expense for deferred debt issuance costs for the three months ended December 31, 2024 and 2023 was $1,487 and $404, respectively. Deferred offering costs: Costs associated with the offering of Common Shares will be capitalized as deferred offering expenses and amortized on a straight line basis. Deferred offering costs consist of fees paid in relation to legal, accounting, regulatory and printing work completed in preparation of equity offerings. For the three months ended December 31, 2024 and 2023, the Company amortized $562 and $330, respectively, of deferred offering costs, which are included in “Professional fees” on the Consolidated Statements of Operations. Recent accounting updates: In November 2023, the Financial Accounting Standards Board (“FASB”) issued Accounting Standards Update (“ASU”) No. 2023-07, Segment Reporting (Topic 280): Improvements to Reportable Segment Disclosures . ASU No. 2023-07 enhances the disclosures required for reportable segments on an annual and interim basis. ASU No. 2023-07 is effective on a retrospective basis for annual periods beginning after December 15, 2023, for interim periods within fiscal years beginning after December 15, 2024, and early adoption is permitted. The Company is currently evaluating the impact of adopting ASU No. 2023-07. In December 2023, the FASB issued ASU No.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Under the Investment Advisory Agreement, the Investment Adviser manages the day-to-day operations of, and provides investment advisory services to the Company. The Investment Adviser is a registered investment adviser with the SEC. The Investment Adviser receives fees for providing services under the Investment Advisory Agreement consisting of two components: a base management fee and an incentive fee. Base Management Fee The base management fee is calculated at an annual rate of 1.25% of the value of the Company’s net assets as of the beginning of the first calendar day of the applicable quarter adjusted for share issuances and repurchases and is payable quarterly in arrears. For purposes of the Investment Advisory Agreement, net assets means the Company’s assets less liabilities determined in accordance with GAAP. To the extent the Investment Adviser or an affiliate of the Investment Adviser provides investment advisory, collateral management or other similar services to a subsidiary of the Company, the Company’s management fee shall be reduced by an amount equal to the product of (a) the total fees paid to the Investment Adviser by such subsidiary for such services and (b) the percentage of such subsidiary’s total equity that is owned, directly or indirectly, by the Company. The base management fee incurred for the three months ended December 31, 2024 and 2023 was $6,062 and $2,093, respectively. Incentive Fees The incentive fee consists of two components that are independent of each other, with the result that one component could be payable even if the other is not. A portion of the incentive fee is based on a percentage of the Company’s income and a portion is based on a percentage of the Company’s capital gains, each as described below. (i) Income based incentive fee (the “Income Incentive Fee”) The Income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adjusted for share issuances and repurchases,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distribution 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pays the Investment Adviser quarterly in arrears an Income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5.0% annualized); • 100% of the dollar amount of Pre-Incentive Fee Net Investment Income Returns with respect to that portion of such Pre-Incentive Fee Net Investment Income Returns, if any, that exceeds the hurdle rate but is less than a rate of return of 1.43% (5.72% annualized). This portion of Pre-Incentive Fee Net Investment Income Returns that exceeds the hurdle rate but is less than 1.43% is referred to as the “catch-up” provision; and • 12.5% of the dollar amount of Pre-Incentive Fee Net Investment Income Returns, if any, that exceed a rate of return of 1.43% (5.72% annualized). This reflects that once the hurdle rate is reached and the catch-up is achieved, 12.5% of all Pre-Incentive Fee Net Investment Income Pre-Incentive Fee Net Investment Income Returns thereafter are allocated to the Investment Adviser. The sum of these calculations yields the Income Incentive Fee. This amount is appropriately adjusted for any share issuances or repurchases during the quarter. For the three months ended December 31, 2024 and 2023, the Income Incentive Fee incurred was $5,827 and $2,714, respectively. (ii) Capital gains based incentive fee (the “Capital Gain Incentive Fee”) The second component of the incentive fee, the Capital Gain Incentive Fee, is payable at the end of each calendar year in arrears. The amount payable equals: • 12.5% of cumulative realized capital gains from July 1, 2023 through the end of each calendar year, computed net of all realized capital losses and unrealized capital depreciation on a cumulative basis, less the aggregate amount of any previously paid Capital Gain Incentive Fee. Realized capital gains and losses include gains and losses on investments, foreign currencies, including gains and losses on borrowings in foreign currencies, derivative contracts and any income tax related to cumulative aggregate realized gains and losses. Each year, the fee paid for the Capital Gain Incentive Fee is net of the aggregate amount of any previously paid capital gains incentive fee for all prior periods. For the three months ended December 31, 2024 and 2023, the Company did not accrue a Capital Gain Incentive Fee. As of December 31, 2024 and September 30, 2024,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There can be no assurance that any such unrealized capital appreciation will be realized in the future. For the three months ended December 31, 2024, the Company recorded an accrual of the capital gain incentive fee under GAAP of $1,273. For the three months ended December 31, 2023, the Company recorded no accrual of the capital gain incentive fee under GAAP. As of December 31, 2024 and September 30, 2024 , there was $2,030 and $757, respectively, of cumulative accrual for the capital gain incentive fee under GAAP included in “Management and incentive fees payable” on the Consolidated Statements of Financial Condition. Administration Agreement: Under the Administration Agreement, the Administrator furnishes the Company with office facilities and equipment, provides, or oversees the performance of, administrative and compliance services, including, but not limited to, maintaining financial records, overseeing the calculation of net asset value (“NAV”) and net offering price, preparing reports to shareholders and reports filed with the SEC, overseeing the preparation and filing of tax returns and the printing and dissemination of reports to shareholders, managing the payment of expenses and the performance of administrative and professional services rendered by other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977 and $762, as of December 31, 2024 and September 30, 2024 , respectively, for accrued allocated shared services under the Administration Agreement. The Investment Advisory Agreement and Administration Agreement were most recently reapproved by the Board on May 3, 2024. The Company may terminate the Investment Advisory Agreement or the Administration Agreement, without payment of any penalty, upon 60 days’ written notice. Managing Dealer Agreement: The Company has entered into a Managing Dealer Agreement (the “Managing Dealer Agreement”) with Arete Wealth Management, LLC (the “Managing Dealer”). Under the terms of the Managing Dealer Agreement, the Managing Dealer manages relationships with third-party brokers engaged by the Managing Dealer to participate in the distribution of the Company’s Class I Shares, Class D Shares and Class S Shares (referred to as “participating brokers”), and financial advisors. The Managing Dealer is entitled to receive shareholder servicing and/or distribution fees monthly in arrears at an annual rate of 0.85% and 0.25% of the aggregate NAV attributable to Class S Shares and Class D Shares, respectively. No shareholder servicing and/or distribution fees are paid with respect to Class I Shares. The shareholder servicing and/or distribution fees are payable to the Managing Dealer, but the Managing Dealer anticipates that all or a portion of the shareholder servicing fees and/or distribution fees will be retained by, or reallowed (paid) to, participating brokers. In addition, pursuant to the Managing Dealer Agreement, the Company pays the Managing Dealer certain fees for its services as Managing Dealer, including, a $35 engagement fee that was paid upon the effective date of the Public Offering, a $250 fixed managing dealer fee that was paid for the first 15 months of the Public Offering in five equal quarterly installments following effectiveness of the Public Offering and a two basis point variable managing dealer fee that is payable quarterly in arrears on any new capital raised in the Public Offering following the expiration of the initial 15-month period of the Public Offering. Such fees are borne by all shareholders of the Company. For the three months ended December 31, 2024 and 2023, the Company incurred $100 and $50, respectively, of fees paid to the Managing Dealer. The Managing Dealer is a broker-dealer registered with the SEC and a member of the Financial Industry Regulatory Authority (“FINRA”). On May 3, 2024, the Managing Dealer Agreement was renewed and continued for an additional one-year period.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and servicing plan or the Managing Dealer Agreement or by vote a majority of the outstanding voting securities of the Company, on not more than 60 days’ written notice to the Managing Dealer or the Investment Adviser. The Managing Dealer Agreement will automatically terminate in the event of its assignment, as defined in the 1940 Act. Distribution and Servicing Plan: On April 4, 2023, the Board approved a distribution and servicing plan (the “Distribution and Servicing Plan”) and on May 3, 2024 the Distribution and Servicing Plan was amended and approved for an additional one-year period. The following table shows the shareholder servicing and/or distribution fees the Company pays the Managing Dealer with respect to the Class S Shares, Class D Shares and Class I Shares on an annualized basis as a percentage of the Company’s NAV for such class. The shareholder servicing and/or distribution fees are paid monthly in arrears, calculated using the NAV of the applicable class as of the beginning of the first calendar day of each applicable quarter. The shareholder servicing and/or distribution fees are calculated and paid separately for each class. Shareholder Servicing and/or Distribution Fee Rate as a % of NAV Class S Shares 0.85% Class D Shares 0.25% Class I Shares N/A The shareholder servicing and/or distribution fees paid under the Distribution and Servicing Plan are used primarily to compensate the Managing Dealer for such services provided in connection with the offering and sale of shares of the Company, and/or to reimburse the Managing Dealer for related expenses incurred, including payments by the Managing Dealer to compensate or reimburse brokers, other financial institutions or other industry professionals, for distribution services and sales support services provided and related expenses. Payments of the shareholder servicing and/or distribution fee are also used to compensate the Managing Dealer for personal services and/or the maintenance of shareholder accounts services provided to shareholders in the related share class and could be made without regard to expenses actually incurred. Payments of the shareholder servicing and/or distribution fees on behalf of a particular share class must be in consideration of services rendered for or on behalf of such class. In addition to the shareholder servicing and/or distribution fees, the Company also pays the Managing Dealer certain additional fees for its services under the Distribution and Servicing Plan, which are borne indirectly by all shareholders of the Company. Any fees paid pursuant to the Distribution and Servicing Plan may not exceed the maximum amounts, if any, as may from time to time be permitted by FINRA rules. For the three months ended December 31, 2024, the Company incurred shareholder servicing and/or distribution fees of $172, which were attributable to Class S Shares. For the three months ended December 31, 2023, the Company did not incur any distribution and/or shareholder servicing fees. Expense Support and Conditional Reimbursement Agreement: The Company has entered into an Expense Support and Conditional Reimbursement Agreement (the “Expense Support Agreement”) with the Investment Adviser. The Investment Adviser may elect to pay certain expenses on the Company’s behalf (each, an “Expense Support Payment”), provided that no portion of the payment will be used to pay any of the Company’s interest expense or distribution and/or shareholder servicing fees of the Company. Any Expense Support Payment that the Investment Adviser has committed to pay must be paid by the Investment Adviser to the Company in any combination of cash or other immediately available funds no later than forty-five days after such commitment was made in writing, and/or offset against amounts due from the Company to the Investment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Investment Adviser until such time as all Expense Support Payments made by the Investment Adviser to the Company within three years prior to the last business day of such calendar month have been reimbursed. Any payments required to be made by the Company shall be referred to herein as a “Reimbursement Payment”. “Available Operating Funds” means the sum of the Company’s (i) net investment income calculated in accordance with GAAP,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Investment Adviser has waived its right to receive such payment for the applicable month. The following table presents a summary of Expense Support Payments and the related Reimbursement Payments for each of the quarterly periods since the Company’s commencement of operations: For the Quarter Ended Expense Support Payments by Investment Adviser Reimbursement Payments to Investment Adviser (1) Unreimbursed Expense Support Payments June 30, 2023 $ 1,257 $ 885 $ 372 September 30, 2023 — — — December 31, 2023 667 — 667 March 31, 2024 — — — June 30, 2024 — — — September 30, 2024 — — — December 31, 2024 — — — Total $ 1,924 $ 885 $ 1,039 (1) Reimbursement Payments to Investment Adviser are presented with associated Expense Support Payment and not in quarter of payment. Public Offering Escrow Agreement: The Company entered into an escrow agreement (the “Escrow Agreement”) with UMB Bank, N.A.. The Company broke escrow on April 1, 2024 and June 30, 2023 for Class S Shares and Class I Shares, respectively. If the Company begins selling Class D Shares, it will accept purchase orders and hold investors' funds in an interest-bearing escrow account for Class D Shares until we receive purchase orders pursuant to this offering for at least 100 investors in Class D Shares. Other Related Party Transactions: On April 27, 2023, an affiliate of the Investment Adviser purchased 2,000 shares of the Company’s Class F common shares (the “Class F Shares”) at $25.00 per share. Following the completion of the separate private offering (the “Private Offering”) of Class F Shares to certain accredited investors (the “Private Offering Investors”) and prior to the commencement of the Public Offering, the Company’s Class F Shares were reclassified as Class I Shares. On May 1, 2024, an affiliate of the Investment Adviser indirectly purchased $9,900 of Class I Shares through its ownership of a feeder vehicle. The Administrator pays for certain unaffiliated third-party expenses incurred by the Company. Such expenses include postage, printing, office supplies, rating agency fees and professional fees. These expenses are not marked- up and represent the same amount the Company would have paid had the Company paid the expenses directly. These expenses are subsequently reimbursed in cash. Total expenses reimbursed to the Administrator for the three months ended December 31, 2024 were $2,808. There were no expenses reimbursed to the Administrator for the three months ended December 31, 2023. As of December 31, 2024 and September 30, 2024, $4,199 and $3,847, respectively (which includes $1,039 of unreimbursed Expense Support Payments as of both December 31, 2024 and September 30, 2024), of reimbursable expenses were paid by the Administrator on behalf of the Company, were included in accounts payable and other liabilities on the Consolidated Statements of Financial Condition. The Company is party to an unsecured revolving credit facility with the Investment Adviser (as amended, the “Adviser Revolver”) which, as of December 31, 2024, permits the Company to borrow a maximum of $300,000 and expires on July 3, 2026. Refer to Note 7 for discussion of the Adviser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4. Investments Investments as of December 31, 2024 and September 30, 2024 consisted of the following: As of December 31, 2024 As of September 30, 2024 Principal Amortized Fair Principal Amortized Fair Senior secured $ 839,759 $ 838,753 $ 840,872 $ 728,440 $ 727,390 $ 726,380 One stop 3,183,649 3,154,433 3,163,800 2,538,097 2,498,133 2,517,780 Second lien 29,552 29,295 29,552 5,937 5,895 5,937 Subordinated debt 3,641 3,763 3,641 3,794 3,651 3,758 Equity N/A 14,993 15,973 N/A 11,355 11,443 Total $ 4,056,601 $ 4,041,237 $ 4,053,838 $ 3,276,268 $ 3,246,424 $ 3,265,298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4 As of September 30, 2024 Amortized Cost: United States Mid-Atlantic $ 788,221 19.5 % $ 674,460 20.8 % Midwest 713,201 17.7 604,303 18.6 Northeast 277,765 6.9 246,041 7.6 Southeast 610,630 15.1 534,585 16.5 Southwest 530,185 13.1 383,689 11.8 West 738,451 18.3 526,728 16.2 U.S. Territory 2,008 0.0 * — — United Kingdom 117,692 2.9 105,696 3.3 Luxembourg 26,240 0.7 20,915 0.6 Canada 25,766 0.6 12,971 0.4 Netherlands 6,325 0.2 6,338 0.2 Finland 36,737 0.9 14,074 0.4 Germany 151,356 3.7 100,076 3.1 France 16,660 0.4 16,548 0.5 Jersey — — — — Total $ 4,041,237 100.0 % $ 3,246,424 100.0 % Fair Value: United States Mid-Atlantic $ 794,329 19.6 % $ 676,883 20.7 % Midwest 716,925 17.7 605,988 18.6 Northeast 278,956 6.9 248,152 7.6 Southeast 613,536 15.1 535,988 16.4 Southwest 529,969 13.1 383,001 11.7 West 742,115 18.3 530,262 16.2 U.S. Territory 2,028 0.1 — — United Kingdom 118,605 2.9 109,426 3.4 Luxembourg 26,598 0.6 21,176 0.6 Canada 25,156 0.6 12,700 0.4 Netherlands 6,486 0.2 6,452 0.2 Finland 35,842 0.9 14,477 0.5 Germany 147,280 3.6 103,757 3.2 France 16,092 0.4 17,036 0.5 Jersey (1) (79) 0.0 * — — Total $ 4,053,838 100.0 % $ 3,265,298 100.0 % * Represents an amount less than 0.1% (1) The negative fair value is the result of the capitalized discount on the loan or the unfunded commitment being valued below par. The industry compositions of the portfolio at amortized cost and fair value as of December 31, 2024 and September 30, 2024 were as follows: As of December 31, 2024 As of September 30, 2024 Amortized Cost: Aerospace &amp; Defense $ 32,449 0.8 % $ 28,584 0.9 % Air Freight &amp; Logistics 50,338 1.3 — — Airlines 15,455 0.4 15,486 0.5 Auto Components 94,107 2.3 73,199 2.2 Automobiles 159,039 3.9 135,859 4.2 Banks 13,337 0.3 3,272 0.1 Beverages 15,359 0.4 15,399 0.5 Capital Markets 10,541 0.3 10,563 0.3 Chemicals 53,805 1.3 51,044 1.6 Commercial Services &amp; Supplies 127,843 3.2 115,451 3.6 Construction &amp; Engineering 8,154 0.2 8,182 0.2 Construction Materials 14,220 0.4 7,416 0.2 Consumer Finance 13,900 0.4 13,939 0.4 Containers &amp; Packaging 53,079 1.3 51,470 1.6 Diversified Consumer Services 215,514 5.3 175,558 5.4 Diversified Financial Services 135,468 3.4 119,847 3.7 Electrical Equipment 25,283 0.6 498 0.0 * Food &amp; Staples Retailing 10,330 0.3 10,344 0.3 Food Products 45,440 1.1 41,931 1.3 Healthcare Equipment &amp; Supplies 181,269 4.5 121,486 3.7 Healthcare Providers &amp; Services 230,839 5.7 210,972 6.5 Healthcare Technology 244,761 6.1 147,695 4.5 Hotels, Restaurants &amp; Leisure 161,600 4.0 154,094 4.7 Household Durables 3,487 0.1 — — Household Products 8,205 0.2 8,169 0.3 Industrial Conglomerates 84,808 2.1 83,539 2.6 Insurance 252,193 6.2 218,035 6.7 IT Services 169,995 4.2 148,053 4.6 Leisure Products 87,755 2.2 88,929 2.7 Life Sciences Tools &amp; Services 51,290 1.3 51,389 1.6 Machinery 46,120 1.1 42,739 1.3 Media 12,680 0.3 12,690 0.4 Oil, Gas &amp; Consumable Fuels 11,876 0.3 26,664 0.8 Personal Products 2,006 0.0 * 2,006 0.1 Pharmaceuticals 100,884 2.5 19,233 0.6 Professional Services 121,863 3.0 109,655 3.4 Real Estate Management &amp; Development 4,935 0.1 4,946 0.2 Road &amp; Rail 17,890 0.4 14,931 0.5 Software 892,727 22.1 675,350 20.8 Specialty Retail 227,678 5.6 195,718 6.0 Trading Companies &amp; Distributors 15,957 0.4 15,945 0.5 Water Utilities 16,758 0.4 16,144 0.5 Total $ 4,041,237 100.0 % $ 3,246,424 100.0 % * Represents an amount less than 0.1% As of December 31, 2024 As of September 30, 2024 Fair Value: Aerospace &amp; Defense $ 32,491 0.8 % $ 28,599 0.9 % Air Freight &amp; Logistics 50,326 1.2 — — Airlines 15,529 0.4 15,468 0.5 Auto Components 94,628 2.3 73,845 2.3 Automobiles 161,566 4.0 137,696 4.2 Banks 13,396 0.3 3,336 0.1 Beverages 14,040 0.4 14,700 0.4 Capital Markets 10,663 0.3 10,690 0.3 Chemicals 51,440 1.3 48,219 1.5 Commercial Services &amp; Supplies 129,415 3.2 117,076 3.6 Construction &amp; Engineering 8,207 0.2 8,207 0.3 Construction Materials 14,329 0.4 7,343 0.2 Consumer Finance 14,004 0.4 13,919 0.4 Containers &amp; Packaging 53,528 1.3 51,741 1.6 Diversified Consumer Services 215,909 5.3 175,767 5.4 Diversified Financial Services 135,991 3.4 121,132 3.7 Electrical Equipment 25,288 0.6 509 0.0 * Food &amp; Staples Retailing 10,297 0.3 10,062 0.3 Food Products 46,074 1.1 42,429 1.3 Healthcare Equipment &amp; Supplies 181,368 4.5 121,761 3.7 Healthcare Providers &amp; Services 231,557 5.7 213,140 6.5 Healthcare Technology 246,363 6.1 149,233 4.6 Hotels, Restaurants &amp; Leisure 162,643 4.0 154,457 4.7 Household Durables 3,494 0.1 — — Household Products 8,357 0.2 8,350 0.3 Industrial Conglomerates 84,178 2.1 83,621 2.5 Insurance 253,745 6.3 219,224 6.7 IT Services 171,317 4.2 149,165 4.6 Leisure Products 88,140 2.2 89,279 2.7 Life Sciences Tools &amp; Services 51,832 1.3 51,626 1.6 Machinery 46,108 1.1 42,770 1.3 Media 12,560 0.3 12,593 0.4 Oil, Gas &amp; Consumable Fuels 12,041 0.3 26,839 0.8 Personal Products 2,016 0.0 * 2,004 0.1 Pharmaceuticals 101,317 2.5 19,502 0.6 Professional Services 122,620 3.0 109,331 3.3 Real Estate Management &amp; Development 4,946 0.1 4,823 0.1 Road &amp; Rail 18,012 0.4 14,897 0.5 Software 893,317 22.0 684,549 21.0 Specialty Retail 228,466 5.6 196,498 6.0 Trading Companies &amp; Distributors 15,376 0.4 14,784 0.5 Water Utilities 16,944 0.4 16,114 0.5 Total $ 4,053,838 100.0 % $ 3,265,298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5. Derivatives The Company enters into derivatives from time to time to help mitigate its foreign currency and interest rate risk exposures. Forward Currency Contracts The outstanding forward currency contracts as of December 31, 2024 were as follows: As of December 31, 2024 Counterparty Currency to be sold Currency to be purchased Settlement date Unrealized appreciation Unrealized depreciation Regions Bank £ 3,500 GBP $ 4,426 USD 11/16/2026 $ 57 $ — Regions Bank € 22,000 EUR $ 24,053 USD 12/16/2026 321 — Regions Bank € 6,400 EUR $ 6,936 USD 12/24/2026 30 — Regions Bank € 24,300 EUR $ 27,574 USD 4/14/2027 1,191 — $ 1,599 $ — There were no outstanding forward currency contracts as of September 30, 2024. The impact of forward currency contracts not designated as an effective hedge accounting relationship for the three months ended December 31, 2024 and 2023 on the Consolidated Statements of Operations, including realized and unrealized gains (losses) is summarized in the table below: Realized gain (loss) on forward currency contracts recognized in income Risk exposure category Three months ended December 31, 2024 2023 Foreign exchange $ — $ — Change in unrealized appreciation (depreciation) on forward currency contracts recognized in income Risk exposure category Three months ended December 31, 2024 2023 Foreign exchange $ 1,599 $ — The following table is a summary of the average outstanding daily volume for forward currency contracts for the three months ended December 31, 2024 and 2023: Average U.S. Dollar notional outstanding Three months ended December 31, 2024 2023 Forward currency contracts $ 33,068 $ — Interest Rate Swaps On May 8, 2024, in connection with the 2027 Notes (as defined in “ Note 7. Borrowings ”), the Company entered into interest rate swap agreements with Macquarie and SMBC to more closely align the interest rate of such liability with its investment portfolio, which consists primarily of floating rate loans. Under the interest rate swap agreements, the Company (i) receives a fixed interest rate of 7.12% and pays SMBC a floating interest rate of three-month Term SOFR plus 2.5975% on the first $225,000 of the Tranche A Notes (as defined in “ Note 7. Borrowings ”) and (ii) receives a fixed interest rate of 7.12% and pays Macquarie a floating interest rate of three-month Term SOFR plus 2.644% on the second $75,000 of the Tranche A Notes. The interest rate swap agreements were effective as of May 22, 2024. The interest rate swap with SMBC as counterparty terminates on September 18, 2027 and the interest rate swap with Macquarie as counterparty terminates on September 20, 2027. The Company designated these interest rate swaps and the 2027 Notes as a qualifying fair value hedge accounting relationship. See “ Note 7. Borrowings ” for more information on the 2027 Notes. On September 5, 2024, in connection with the 2029 Notes (as defined in “ Note 7. Borrowings ”), the Company entered into interest rate swap agreements with Regions and Macquarie to more closely align the interest rate of such liability with its investment portfolio, which consists primarily of floating rate loans. Under the interest rate swap agreements, the Company (i) receives a fixed interest rate of 6.046% and pays Regions a floating interest rate of three-month Term SOFR plus 2.7875% on the first $350,000 of the 2029 Notes and (ii) receives a fixed interest rate of 6.046% and pays Macquarie a floating interest rate of three-month Term SOFR plus 2.770% on the second $150,000 of the 2029 Notes. The interest rate swap agreements were effective as of September 12, 2024 and terminate on August 12, 2029. The Company designated these interest rate swaps and the 2029 Notes as a qualifying fair value hedge accounting relationship. See “ Note 7. Borrowings ” for more information on the 2029 Notes. As a result of the Company’s designation as a hedging instrument in a qualifying fair value hedge accounting relationship, the Company is required to fair value the hedging instrument and the related hedged item, with the changes in the fair value of each being recorded in interest expense. For the three months ended December 31, 2024, the net loss related to the fair value hedge was $3,198 which is included in “ Interest and other debt financing expenses ” in the Company’s Consolidated Statements of Operations. There was no net gain/(loss) related to the fair value hedge for the three months ended December 31, 2023. The table below presents the components of the net gain/(loss) related to the fair value hedge recognized for the hedging instrument, the interest rate swaps, and the hedged items, the Tranche A Notes and 2029 Notes, from derivatives designated in a qualifying hedge accounting relationship for the three months ended December 31, 2024. There were no derivatives designated in a qualifying hedge accounting relationship for the three months ended December 31, 2023. Three months ended Hedging instruments (Interest rate swaps) $ (25,628) Hedged items (Unsecured notes) 22,430 Fair market value adjustments for hedge accounting recognized in interest expense $ (3,198) The outstanding interest rate swap contracts as of December 31, 2024 and September 30, 2024 were as follows: As of December 31, 2024 Counterparty Notional Amount Maturity Date Unrealized Unrealized SMBC Capital Markets, Inc. $ 225,000 9/18/2027 $ 2,235 $ — $ 2,235 $ — Regions Bank 350,000 8/12/2029 $ — $ (12,577) $ — $ (12,577) Macquarie Bank Limited 150,000 8/12/2029 $ — $ (5,279) Macquarie Bank Limited 75,000 9/20/2027 654 — $ 654 $ (5,279) As of September 30, 2024 Counterparty Notional Amount Maturity Date Unrealized Unrealized SMBC Capital Markets, Inc. $ 225,000 9/18/2027 $ 10,520 $ — $ 10,520 $ — Regions Bank 350,000 8/12/2029 — (1,963) $ — $ (1,963) Macquarie Bank Limited 150,000 8/12/2029 — (247) Macquarie Bank Limited 75,000 9/20/2027 2,351 — $ 2,351 $ (247) The table below presents the carrying value of the Tranche A Notes and 2029 Notes as of December 31, 2024 and September 30, 2024 that is designated in a qualifying hedging relationship and the related hedging adjustment (increase/(decrease)) from the current hedging relationship included in such carrying value: As of December 31, 2024 As of September 30, 2024 Description Carrying Value Cumulative Hedging Adjustment Carrying Value Cumulative Hedging Adjustment Tranche A Notes $ 302,874 $ 2,874 $ 308,872 $ 8,872 2029 Notes 478,815 (16,263) 494,984 169 Offsetting Derivatives In order to better define its contractual rights and to secure rights that will help the Company mitigate its counterparty risk, the Company has entered into an International Swaps and Derivatives Association, Inc. Master Agreement (“ISDA Master Agreement”) with each of its derivative counterparties, Macquarie Bank Limited (“Macquarie”), SMBC Capital Markets, Inc. (“SMBC”) and Regions Bank (“Regions” and, together with Macquarie and SMBC, the “Counterparties” and each a “Counterparty”). Each ISDA Master Agreement is a bilateral agreement between the Company and each Counterparty that governs over-the-counter (“OTC”) derivatives, including forward currency contracts and interest rate swaps, and contains, among other things, collateral posting terms and netting provisions in the event of a default and/or termination event. The provisions of each ISDA Master Agreements with each of the Counterparties permits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either Counterparty, if any, is included in the Consolidated Statements of Financial Condition as other assets or other liabilities. As of December 31, 2024, there was $1,510 of collateral pledged for derivatives included in other assets on the Consolidated Statements of Financial Condition. There was no collateral pledged for derivatives as of September 30, 2024.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offsetting derivative contracts on the consolidated financial statements of the Company including: the location of those fair values on the Consolidated Statements of Financial Condition, and the Company’s gross and net amount of assets and liabilities available for offset under netting arrangements as well as any related collateral received or pledged by the Company as of December 31, 2024 and September 30, 2024. As of December 31, 2024 Counterparty Statement of Financial Condition Location of Amounts Gross Amount of Recognized Assets Gross Amount of Recognized (Liabilities) Net amounts presented in the Consolidated Statements of Financial Condition Collateral (Received) / Pledged (1) Net Amounts (2) Regions Bank Net unrealized depreciation on derivatives $ 1,599 (12,577) $ (10,978) $ — $ (10,978) SMBC Capital Markets, Inc. Net unrealized appreciation on derivatives 2,235 — 2,235 — 2,235 Macquarie Bank Limited Net unrealized depreciation on derivatives 654 (5,279) (4,625) 1,510 (3,115) As of September 30, 2024 Counterparty Statement of Financial Condition Location of Amounts Gross Amount of Recognized Assets Gross Amount of Recognized (Liabilities) Net amounts presented in the Consolidated Statements of Financial Condition Collateral (Received) / Pledged (1) Net Amounts (2) Regions Bank Net unrealized depreciation on derivatives $ — $ (1,963) $ (1,963) $ — $ (1,963) SMBC Capital Markets, Inc. Net unrealized appreciation on derivatives 10,520 — 10,520 — 10,520 Macquarie Bank Limited Net unrealized appreciation on derivatives 2,351 (247) 2,104 — 2,104 (1) The actual collateral pledged could be more than the amount shown due to over collateralization. (2) Represents the net amount due from/(to) counterparties in the event of default. Exclusion of the Investment Adviser from Commodity Pool Operator Definition Engaging in commodity interest transactions such as swap transactions or futures contracts for the Company could cause the Investment Adviser to fall within the definition of “commodity pool operator” under the Commodity Exchange Act (the “CEA”) and related Commodity Futures Trading Commission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6.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estimation and judgment, the degree of which is dependent on the price transparency for the assets or liabilities or market and the assets’ or liabilities’ complexity. Effective August 2, 2024, the Board designated the Investment Adviser as the Company’s Valuation Designee in accordance with Rule 2a-5 under the 1940 Act. The Company’s fair value analysis, currently undertaken by the Valuation Designee,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The Valuation Designee assesses the levels of assets and liabilities at each measurement date, and transfers between levels are recognized on the actual date of the event or change in circumstances that caused the transfers. During the three months ended December 31, 2024, certain debt investments with a fair value of $31,029 transferred from Level 2 to Level 3 of the fair value hierarchy and certain debt investments with a fair value of $22,872 transferred from Level 3 to Level 2 of the fair value hierarchy. During the three months ended December 31, 2023, certain debt investments with a fair value of $2,964 transferred from Level 2 to Level 3 of the fair value hierarchy and certain debt investments with a fair value of $3,969 transferred from Level 3 to Level 2 of the fair value hierarchy. The transfers into or out of Level 3 were primarily due to decreased or increased transparency of the observable prices for both the three months ended December 31, 2024 and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by or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s of December 31, 2024, $645,815 and $3,408,023 of investments were valued using Level 2 inputs and Level 3 inputs, respectively. As of September 30, 2024, $615,715 and $2,649,583 of investments were valued using Level 2 inputs and Level 3 inputs, respectively. As of December 31, 2024 and September 30, 2024, all interest rate swaps were valued using Level 2 inputs and all money market funds included in cash and cash equivalents and restricted cash and cash equivalents were valued using Level 1 inputs. As of December 31, 2024, all forward currency contracts were valued using Level 2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 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to determine such fair value as of December 31, 2024 and September 30, 2024: As of December 31, 2024 Fair Value Measurements Using Description Level 1 Level 2 Level 3 Total Assets, at fair value: Debt investments (1) $ — $ 645,815 $ 3,392,050 $ 4,037,865 Equity investments (1) — — 15,973 15,973 Money market funds (1)(2) 42,384 — — 42,384 Forward currency contracts — 1,599 — 1,599 Interest rate swaps — 2,889 — 2,889 Total assets, at fair value: $ 42,384 $ 650,303 $ 3,408,023 $ 4,100,710 Liabilities, at fair value: Interest rate swaps $ — $ (17,856) $ — (17,856) Total liabilities, at fair value: $ — $ (17,856) $ — $ (17,856) As of September 30, 2024 Fair Value Measurements Using Description Level 1 Level 2 Level 3 Total Assets, at fair value: Debt investments (1) $ — $ 615,715 $ 2,638,140 $ 3,253,855 Equity investments (1) — — 11,443 11,443 Money market funds (1)(2) 93,069 — — 93,069 Interest rate swaps — 12,871 — 12,871 Total assets, at fair value: $ 93,069 $ 628,586 $ 2,649,583 $ 3,371,238 Liabilities, at fair value: Interest rate swaps $ — $ (2,210) $ — $ (2,210) Total liabilities, at fair value: $ — $ (2,210) $ — $ (2,210) (1) Refer to the Consolidated Schedules of Investments for further details. (2) Included in cash and cash equivalents and restricted cash and cash equivalents on the Consolidated Statements of Financial Condition. The net change in unrealized appreciation (depreciation) for the three months ended December 31, 2024 and 2023 reported within the net change in unrealized appreciation (depreciation) on investments in the Company’s Consolidated Statements of Operations attributable to the Company’s Level 3 assets held at the end of each period was $(7,978) and $1,894, respectively. The following tables present the changes in investments measured at fair value using Level 3 inputs for the three months ended December 31, 2024 and 2023. For the three months ended December 31, 2024 Debt Equity Total Fair value, beginning of period $ 2,638,140 $ 11,443 $ 2,649,583 Net change in unrealized appreciation (depreciation) on investments 7,057 894 7,951 Net translation of investments in foreign currencies (17,185) — (17,185) Realized gain (loss) on investments 8 — 8 Realized gain (loss) on translation of investments in foreign currencies (33) — (33) Fundings of (proceeds from) revolving loans, net 2,163 — 2,163 Purchases and fundings of investments 758,113 3,530 761,643 PIK interest and non-cash dividends 4,816 106 4,922 Proceeds from principal payments and sales of portfolio investments (11,899) — (11,899) Accretion of discounts and amortization of premiums 2,713 — 2,713 Transfers into Level 3 (1) 31,029 — 31,029 Transfers out of Level 3 (1) (22,872) — (22,872) Fair value, end of period $ 3,392,050 $ 15,973 $ 3,408,023 For the three months ended December 31, 2023 Debt Equity Total Fair value, beginning of period $ 1,038,605 $ 94 $ 1,038,699 Net change in unrealized appreciation (depreciation) on investments (462) 12 (450) Net translation of investments in foreign currencies 2,285 — 2,285 Realized gain (loss) on investments (38) — (38) Realized gain (loss) on translation of investments in foreign currencies 1 — 1 Fundings of (proceeds from) revolving loans, net 192 — 192 Purchases and fundings of investments 253,767 237 254,004 PIK interest and non-cash dividends 593 — 593 Proceeds from principal payments and sales of portfolio investments (31,201) — (31,201) Accretion of discounts and amortization of premiums 1,564 — 1,564 Transfers into Level 3 (1) 2,964 — 2,964 Transfers out of Level 3 (1) (3,969) — (3,969) Fair value, end of period $ 1,264,301 $ 343 $ 1,264,644 (1) Transfers between levels are recognized at the beginning of the period in which the transfers occur. The following tables present quantitative information about the significant unobservable inputs of the Company’s Level 3 investments as of December 31, 2024 and September 30, 2024: Quantitative Information about Level 3 Fair Value Measurements Fair Value as of December 31, 2024 Valuation Techniques Unobservable Input Range (Weighted Average) (1) Assets: Senior secured loans $ 80,750 Yield analysis Market interest rate 8.3% - 9.8% (8.7%) Market comparable companies EBITDA multiples 6.5x - 20.0x (13.1x) 114,307 Broker quotes Broker quotes N/A One stop loans (2) $ 3,114,600 Yield analysis Market interest rate 3.8% - 20.0% (9.1%) Market comparable companies EBITDA multiples 5.5x - 38.0x (16.4x) Market comparable companies Revenue multiples 1.6x - 16.5x (8.2x) 49,200 Broker quotes Broker quotes N/A Subordinated debt and second lien loans $ 33,193 Yield analysis Market interest rate 9.0% - 15.0% (9.7%) Market comparable companies EBITDA multiples 10.0x - 24.0x (14.8x) Equity (3) $ 15,973 Market comparable companies EBITDA multiples 9.0x - 23.0x (14.7x) Revenue multiples 1.6x - 9.3x (2.8x) (1) Unobservable inputs were weighted by the relative fair value of the instruments. (2) The Company valued $2,754,529 and $360,071 of one stop loans using EBITDA and revenue multiples, respectively. All one stop loans were also valued using the market rate approach. (3) The Company valued $14,432 and $1,541 of equity investments using EBITDA and revenue multiples, respectively. Quantitative Information about Level 3 Fair Value Measurements Fair Value as of September 30, 2024 Valuation Techniques Unobservable Input Range (Weighted Average) (1) Assets: Senior secured loans $ 59,113 Yield analysis Market interest rate 8.5% - 12.3% (9.4%) Market comparable companies EBITDA multiples 6.5x - 20.0x (10.3x) 51,552 Broker quotes Broker quotes N/A One stop loans (2) $ 2,463,600 Yield analysis Market interest rate 6.3% - 21.0% (9.3%) Market comparable companies EBITDA multiples 8.0x - 38.0x (16.1x) Market comparable companies Revenue multiples 1.5x - 16.5x (7.8x) 54,180 Broker quotes Broker quotes N/A Subordinated debt and second lien loans $ 9,695 Yield analysis Market interest rate 10.8% - 15.0% (11.7%) Market comparable companies EBITDA multiples 9.9x - 24.0x (14.3x) Equity (3) $ 11,443 Market comparable companies EBITDA multiples 9.0x - 22.7x (15.6x) Revenue multiples 1.5x - 2.8x (1.5x) (1) Unobservable inputs were weighted by the relative fair value of the instruments. (2) The Company valued $2,205,794 and $257,806 of one stop loans using EBITDA and revenue multiples, respectively. All one stop loans were also valued using the market rate approach. (3) The Company valued $10,343 and $1,100 of equity investments using EBITDA and revenue multiples, respectively. The above tables are not intended to be all-inclusive but rather to provide information on significant unobservable inputs and valuation techniques used by the Valuation Designee. The significant unobservable inputs used in the fair value measurement of the Company’s debt and equity investments are EBITDA multiples, revenue multiples and market interest rates. The Valuation Designee uses EBITDA multiples and, to a lesser extent, revenue multiples on the Company’s debt and equity investments to determine any credit gains or losses. Increases or decreases in either of these inputs in isolation would have resulted in a significantly lower or higher fair value measurement. The Valuation Designee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could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The fair value of the Company's 2029 Notes is based on vendor pricing received by the Company, which is considered a Level 2 input. The fair value of the Company’s remaining debt is estimated using Level 3 inputs by discounting remaining payments using comparable market rates or market quotes for similar instruments at the measurement date, if available. The following are the carrying values and fair values of the Company’s debt as of December 31, 2024 and September 30, 2024: As of December 31, 2024 As of September 30, 2024 Carrying Value Fair Value Carrying Value Fair Value Debt (1) $ 2,013,183 $ 2,055,311 $ 1,588,492 $ 1,594,735 (1) As of December 31, 2024 and September 30, 2024 , carrying value is inclusive of an adjustment for the change in fair value of an effective hedge accounting relationship related to the Tranche A Notes and 2029 Notes. See “ Note 5. Derivatives ”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31, 2024</t>
        </is>
      </c>
    </row>
    <row r="3">
      <c r="A3" s="3" t="inlineStr">
        <is>
          <t>Debt Disclosure [Abstract]</t>
        </is>
      </c>
      <c r="B3" s="4" t="inlineStr">
        <is>
          <t xml:space="preserve"> </t>
        </is>
      </c>
    </row>
    <row r="4">
      <c r="A4" s="4" t="inlineStr">
        <is>
          <t>Borrowings</t>
        </is>
      </c>
      <c r="B4" s="4" t="inlineStr">
        <is>
          <t>Note 7. Borrowings In accordance with the 1940 Act, with certain limited exceptions, the Company is currently allowed to borrow amounts such that its asset coverage, as defined in the 1940 Act, is at least 200% after such borrowing. On May 17, 2023, the Company’s sole shareholder approved the application of the reduced asset coverage requirements of Section 61(a)(2) of the 1940 Act and declined the Company’s offer to repurchase all of its outstanding common shares. As a result of such approval, effective as of May 18, 2023, the Company’s asset coverage requirement was reduced from 200% to 150%, or a ratio of total consolidated assets to outstanding indebtedness of 2:1 as compared to a maximum of 1:1 under the 200% asset coverage requirement under the 1940 Act. As of December 31, 2024, the Company’s asset coverage for borrowed amounts was 200.6%. 2023 Debt Securitization: On September 21, 2023, the Company completed a $693,620 term debt securitization (the “2023 Debt Securitization”). Term debt securitizations are also known as collateralized loan obligations and are a form of secured financing incurred by the Company, which is consolidated by the Company and subject to the overall asset coverage requirement. The notes offered in the 2023 Debt Securitization (the “2023 Notes”) were issued by the 2023 Issuer and are backed by a diversified portfolio of senior secured and second lien loans. The 2023 Notes offered in the 2023 Debt Securitization consist of $395,500 of AAA Class A-1 Notes (the “Class A-1 Notes”), which bear interest at three-month term SOFR plus 2.40%; $38,500 of AAA Class A-2 Notes (the “Class A-2 Notes”), which bear interest at three-month term SOFR plus 2.30%; and $259,620 of subordinated notes, which do not bear interest (the “Subordinated 2023 Notes”). The Company indirectly retained all of the Subordinated 2023 Notes which were eliminated in consolidation. On September 9, 2024, the Company sold the previously retained Class A-2 Notes to a third party. The Class A-1 Notes and Class A-2 Notes are included in the December 31, 2024 and September 30, 2024 Consolidated Statements of Financial Condition as debt of the Company.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 As of December 31, 2024 and September 30, 2024, there were 69 and 70 portfolio companies, respectively, with total fair value of $679,091 and $688,016, respectively, securing the 2023 Notes. The pool of loans in the 2023 Debt Securitization must meet certain requirements, including asset mix and concentration, collateral coverage, term, agency rating, minimum coupon, minimum spread and sector diversity requirements. The interest charged under the 2023 Debt Securitization is based on three-month term SOFR. The three-month term SOFR in effect as of December 31, 2024 based on the last interest rate reset was 4.6%. For the three months ended December 31, 2024 and 2023, the components of interest expense, cash paid for interest expense, annualized average stated interest rates and average outstanding balances for the 2023 Debt Securitization were as follows: Three months ended December 31, 2024 2023 Stated interest expense $ 7,989 $ 7,849 Accretion of discounts on notes issued 24 — Amortization of debt issuance costs 113 113 Total interest and other debt financing expenses $ 8,126 $ 7,962 Cash paid for interest expense $ 8,692 $ — Annualized average stated interest rate 7.3 % 7.9 % Average outstanding balance $ 434,000 $ 395,500 As of December 31, 2024, the classes, amounts, ratings and interest rates (expressed as a spread to three-month term SOFR, as applicable) of the Class A-1 and A-2 Notes are as follows: Description Class A-1 Notes Class A-2 Notes Type Senior Secured Floating Rate Senior Secured Floating Rate Amount Outstanding $395,500 $38,500 S&amp;P Rating "AAA" "AAA" Fitch Rating "AAA" "NR" Interest Rate SOFR + 2.40% SOFR + 2.30% The Investment Adviser serves as collateral manager to the 2023 Issuer and receives a fee for providing these services. The total fees payable by the Company under the Investment Advisory Agreement are reduced by an amount equal to the total aggregate fees paid to the Investment Adviser by the 2023 Issuer for rendering such collateral management services. SMBC Credit Facility: On September 6, 2023, the Company entered into a senior secured revolving credit facility (the “SMBC Credit Facility”) with the Company, as borrower, Sumitomo Mitsui Banking Corporation, as administrative agent and as collateral agent, and the lenders and issuing banks from time to time party thereto which, as of December 31, 2024, allowed the Company to borrow up to $1,240,000 in U.S. dollars and certain agreed upon foreign currencies, subject to leverage and borrowing base restrictions. Under the SMBC Credit Facility, the lenders have agreed to provide the Company with an option for the Company to request, at one or more times, that existing and/or new lenders, at their election, provide additional commitments up to $1,500,000. On November 22, 2024, the Company entered into the third amendment to the SMBC Credit Facility (the “Third SMBC Amendment”). The Third SMBC Amendment, among other things, (a) increased the total commitment facility amount from $1,115,000 to $1,240,000 through the addition of new lenders, (b) extended the maturity date to November 22, 2029, (c) reduced the applicable margin on borrowings under the SMBC Credit Facility to 0.875% for any ABR Loan (as defined in the SMBC Credit Facility) and 1.875% for any Term Benchmark Loan or RFR Loan (as defined in the SMBC Credit Facility) and (d) reduced the commitment fee on the daily unused portion of commitments to 0.35% per annum.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0.875% or 1.875%.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could also be subject to a flat credit adjustment spread of 0.10% and 0.0326%, respectively. Borrowings under the SMBC Credit Facility in Canadian Dollars could also be subject to a flat credit adjustment spread of 0.29547% for one month tenor loans and 0.32138% for three month tenor loans. The Company pays a commitment fee of 0.3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November 22, 2028 (the “Commitment Termination Date”), and the SMBC Credit Facility requires mandatory prepayment of interest and principal upon certain events during the term-out period commencing on the Commitment Termination Date. The SMBC Credit Facility matures on November 22, 2029. As of December 31, 2024 and September 30, 2024, the Company had outstanding debt of $672,644 and $223,854, respectively, and no letters of credit outstanding under the SMBC Credit Facility. For the three months ended December 31, 2024 and 2023, the components of interest expense, cash paid for interest expense, annualized average stated interest rates and average outstanding balances for the SMBC Credit Facility were as follows: Three months ended December 31, 2024 2023 Stated interest expense $ 5,230 $ 5,618 Facility fees 807 303 Amortization of debt issuance costs 614 291 Total interest and other debt financing expenses $ 6,651 $ 6,212 Cash paid for interest expense $ 6,146 $ 5,191 Annualized average stated interest rate (1) 5.9 % 7.5 % Average outstanding balance $ 353,827 $ 297,831 (1) The annualized average stated interest rate reflects the translation of the stated interest expense and borrowings in foreign currencies to U.S. dollars. 2027 Notes: On May 22, 2024, the Company entered into a Master Note Purchase Agreement (the “Master Note Purchase Agreement”), governing the issuance of $300,000 aggregate principal amount of 7.12% Tranche A Series 2024A Senior Notes due November 18, 2027 (the “Tranche A Notes”), $100,000 aggregate principal amount of Tranche B Floating Rate Series 2024A Senior Notes due November 18, 2027 (the “Tranche B Notes”), and €25,000 aggregate principal amount of Tranche C Floating Rate Series 2024A Senior Notes due November 18, 2027 (the “Tranche C Notes” and, together with the Tranche A Notes and Tranche B Notes, the “2027 Notes”), to qualified institutional investors in a private placement. The Tranche A Notes bear interest at a rate equal to 7.12% per annum that is payable semi-annually on February 5 and August 5 of each year. The Tranche B Notes bear interest at a rate equal to Term SOFR plus 2.63% that is payable quarterly on February 5, May 5, August 5 and November 5 of each year. The Tranche C Notes bear interest at a rate equal to EURIBOR plus 2.29% that is payable semi-annually on February 5 and August 5 of each year.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passu, or equal in right of payment, with all outstanding and future unsecured and unsubordinated indebtedness issued by the Company. On May 8, 2024, the Company entered into interest rate swap agreements on the 2027 Notes with SMBC and Macquarie as counterparties. Under the terms of the agreement with SMBC, the Company (i) receives a fixed interest rate of 7.12% and (ii) pays SMBC a floating interest rate of three-month Term SOFR plus 2.5975% on the first $225,000 of the Tranche A Notes. Under the terms of the agreement with Macquarie, the Company (i) receives a fixed interest rate of 7.12% and (ii) pays Macquarie a floating interest rate of three-month Term SOFR plus 2.644% on the second $75,000 of the Tranche A Notes. The interest rate swap agreements were effective as of May 22, 2024. The Company designated these interest rate swaps and the 2027 Notes as a qualifying fair value hedge accounting relationship. See “ Note 5. Derivatives ” for more information. For the three months ended December 31, 2024 and 2023, the components of interest expense, cash paid for interest expense, annualized average stated interest rates and average outstanding balances for the 2027 Notes were as follows: Three months ended December 31, 2024 2023 Stated interest expense $ 7,612 $ — Net contractual interest rate swap expense 341 — Net (gain)/loss related to fair value hedge 3,983 — Amortization of debt issuance costs 455 — Total interest and other debt financing expenses $ 12,391 $ — Cash paid (received) for interest expense (1) $ (18) $ — Annualized average interest rate swap and stated interest rate (2) 7.4 % N/A Average outstanding balance $ 427,840 $ — (1) Includes cash paid or received for contractual interest rate swaps, which may have different contractual settlement dates among the (i) fixed interest leg, (ii) floating interest leg and (iii) the debt instrument. (2) The annualized average stated interest rate reflects the translation of the stated interest expense and borrowings in foreign currencies to U.S. dollars. 2029 Notes: On September 12, 2024, the Company issued $500,000 in aggregate principal amount of unsecured notes (the “2029 Notes”). As of December 31, 2024, the outstanding aggregate principal amount of the 2029 Notes was $500,000. The 2029 Notes bear interest at a rate of 5.800% per year payable semi-annually on March 12 and September 12 of each year, commencing on March 12, 2025. The 2029 Notes mature on September 12, 2029. The 2029 Notes are the Company’s general unsecured obligations that rank senior in right of payment to all of the Company’s future indebtedness or other obligations that are expressly subordinated, or junior, in right of payment to the 2029 Notes. The 2029 Notes rank equally in right of payment with all of the Company’s existing and future senior liabilities that are not so subordinated, effectively junior to all of the Company’s existing and future secured indebtedness (including unsecured indebtedness that the Company later secures) to the extent of the value of the assets securing such indebtedness, and structurally junior to all existing and future indebted (including trade payables) incurred by the Company’s subsidiaries, financing vehicles or similar facilities. At any time or from time to time, the Company may redeem some or all of the 2029 Notes at a redemption price equal to the greater of (1) 100% of the principal amount of the 2029 Notes to be redeemed or (2) the sum of the present values of the remaining scheduled payments of principal and interest thereon discounted to the redemption date on the 2029 Notes on a semi-annual basis (assuming a 360-day year consisting of twelve 30-day months) using the applicable Treasury Rate plus 40 basis points less interest accrued to the date of redemption. If the Company redeems any 2029 Notes on or after August 12, 2029 (the date falling one month prior to the maturity date of the 2029 Notes), the redemption price for the 2029 Notes will be equal to 100% of the principal amount of the 2029 Notes to be redeemed, plus accrued and unpaid interest thereon to the redemption date. No sinking fund is provided for the 2029 Notes. On September 5, 2024, the Company entered into interest rate swap agreements on the 2029 Notes with Regions and Macquarie as counterparties. Under the agreement with Regions, the Company (i) receives a fixed interest rate of 6.046% and (ii) pays Regions a floating interest rate of three-month Term SOFR plus 2.7875% on the first $350,000 of the 2029 Notes. Under the agreement with Macquarie, the Company (i) receives a fixed interest rate of 6.046% and (ii) pays Macquarie a floating interest rate of three-month Term SOFR plus 2.770% on the second $150,000 of the 2029 Notes. The interest rate swap agreements were effective as of September 12, 2024. The Company designated these interest rate swaps and the 2029 Notes as a qualifying fair value hedge accounting relationship. See “ Note 5. Derivatives ” for more information. For the three months ended December 31, 2024 and 2023, the components of interest expense, cash paid for interest expense, annualized average stated interest rates and average outstanding balances for the 2029 Notes were as follows: Three months ended December 31, 2024 2023 Stated interest expense $ 7,250 $ — Net contractual interest rate swap expense 2,167 — Net (gain)/loss related to fair value hedge (785) — Accretion of discounts on notes issued 264 — Amortization of debt issuance costs 305 — Total interest and other debt financing expenses $ 9,201 $ — Cash paid (received) for interest expense (1) $ 9,771 $ — Annualized average interest rate swap and stated interest rate 7.5 % N/A Average outstanding balance $ 500,000 $ — (1) Includes cash paid or received for contractual interest rate swaps, which may have different contractual settlement dates among the (i) fixed interest leg, (ii) floating interest leg and (iii) the debt instrument. Adviser Revolver: The Company has entered into the Adviser Revolver with the Investment Adviser pursuant to which, as of December 31, 2024, permitted the Company to borrow up to $300,000 in U.S. dollars and certain agreed upon foreign currencies and which had a maturity date of July 3, 2026. The Adviser Revolver bears an interest rate equal to the short-term Applicable Federal Rate (“AFR”). The short-term AFR as of December 31, 2024 was 4.2%. As of December 31, 2024 and September 30, 2024, the Company had no outstanding debt under the Adviser Revolver. For the three months ended December 31, 2024 and 2023, the stated interest expense, cash paid for interest expense, annualized average stated interest rates and average outstanding balances for the Adviser Revolver were as follows: Three months ended December 31, 2024 2023 Stated interest expense $ — $ — * Cash paid for interest expense — — * Annualized average stated interest rate N/A 5.1 % Average outstanding balance $ — $ 38 * Represents an amount less than $1 For the three months ended December 31, 2024 and 2023, the average total debt outstanding was $1,715,667 and $693,369, respectively. For the three months ended December 31, 2024 and 2023, the effective annualized average interest rate, which includes amortization of debt financing costs, non-usage facility fees and the net contractual interest rate swap expense on the 2027 Notes and 2029 Notes but excluding the net gain/(loss) related to the fair value hedges associated with the 2027 Notes and 2029 Notes, on the Company’s total debt was 7.7% and 8.1%, respectively. A summary of the Company’s maturity requirements for borrowings as of December 31, 2024 is as follows: Payments Due by Period Total Less Than 1 – 3 Years 3 – 5 Years More Than 2023 Debt Securitization (1) $ 432,966 $ — $ — $ — $ 432,966 SMBC Credit Facility 672,644 — — 672,644 — 2027 Notes (2) 428,758 — 428,758 — — 2029 Notes (1)(2) 478,815 — — 478,815 — Total borrowings $ 2,013,183 $ — $ 428,758 $ 1,151,459 $ 432,966 (1) Represents principal outstanding plus unamortized premium and / or unaccreted original issue discount. (2) Carrying value is inclusive of an adjustment for the change in fair value of an effective hedge accounting relationship. See “ Note 5. Derivatives ”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s of December 31, 2024, the Company had outstanding commitments to fund investments totaling $898,062, including $233,281 of commitments on undrawn revolvers. As of September 30, 2024, the Company had outstanding commitments to fund investments totaling $676,610, including $174,900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could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5 for outstanding forward currency contracts and interest rate swap agreements as of December 31, 2024 and September 30, 2024.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could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could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Dec. 31, 2024</t>
        </is>
      </c>
    </row>
    <row r="3">
      <c r="A3" s="3" t="inlineStr">
        <is>
          <t>Investment Company [Abstract]</t>
        </is>
      </c>
      <c r="B3" s="4" t="inlineStr">
        <is>
          <t xml:space="preserve"> </t>
        </is>
      </c>
    </row>
    <row r="4">
      <c r="A4" s="4" t="inlineStr">
        <is>
          <t>Financial Highlights</t>
        </is>
      </c>
      <c r="B4" s="4" t="inlineStr">
        <is>
          <t>Note 9. Financial Highlights The financial highlights for the Company are as follows: Three months ended December 31, 2024 2023 Per share data: (1) Class I Class S^^^ Class I Net asset value at beginning of period $ 25.10 $ 25.10 $ 25.00 Distributions declared: (2) From net investment income - after tax (0.60) (0.55) (0.65) Net investment income - after tax 0.51 0.51 0.71 Net realized gain (loss) on investment transactions (0.01) (0.01) 0.00 ^ Net change in unrealized appreciation (depreciation) on investment transactions (3) 0.14 0.14 0.01 Distribution and shareholder servicing fees — (0.05) — Net asset value at end of period $ 25.14 $ 25.14 $ 25.07 Total return based on net asset value per share (4) 2.66 % 2.36 % 2.88 % Number of common shares outstanding 77,769,569.568 3,453,828.187 27,513,765.783 Three months ended December 31, 2024 2023 Listed below are supplemental data and ratios to the financial highlights: Class I Class S^^^ Class I Ratio of net investment income - after tax to average net assets *(5) 8.13 % 7.29 % 11.21 % Ratio of total expenses to average net assets *(5)(6)(7) 9.96 % 10.81 % 11.17 % Ratio of incentive fees to average net assets (6) 0.37 % 0.37 % 0.41 % Ratio of excise tax to average net assets (6) — % — % 0.00 % ^^ Ratio of net expenses to average net assets *(5)(6)(7) 9.96 % 10.81 % 11.17 % Ratio of total expenses (without incentive fees) to average net assets *(5)(7) 9.59 % 10.44 % 10.76 % Total return based on average net asset value (5)(8) 2.57 % 2.37 % 2.86 % Total return based on average net asset value - annualized *(5)(8) 10.20 % 9.40 % 11.38 % Net assets at end of period $ 1,955,320 $ 86,838 $ 689,633 Average debt outstanding (9) $ 1,715,667 $ 1,715,667 $ 693,369 Average debt outstanding per share (9) $ 22.31 $ 22.31 $ 26.03 Portfolio Turnover *(9) 10.24 % 10.24 % 10.95 % Asset coverage ratio (9)(10) 200.57 % 200.57 % 188.94 % Asset coverage ratio per unit (9)(11) $ 2,006 $ 2,006 $ 1,889 Average market value per unit (9) (12) : 2023 Debt Securitization N/A N/A N/A SMBC Credit Facility N/A N/A N/A 2027 Notes N/A N/A N/A 2029 Notes $ 974 $ 974 N/A Adviser Revolver N/A N/A N/A * Annualized for a period less than one year, unless otherwise noted. ^ Represents an amount less than $0.01. ^^ Represents an amount less than 0.01%. ^^^ The date of the first sale of Class S Shares was April 1, 2024. See “ Note 10. Net Assets ” for additional information.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The Class S Shares calculation includes the impact of distribution and shareholder servicing fees. No distribution and shareholder servicing fees are paid with respect to Class I Shares. (6) Incentive fees and excise tax are not annualized in the calculation. (7) The calculation excludes the net effect of expense support and expense support recoupment, which represented 0.00% and 0.03% of average net assets for the three months ended December 31, 2024 and 2023, respectively. (8) Total return based on average net asset value is calculated as (a) the net increase (decrease) in net assets resulting from operations divided by (b) the daily average of total net assets. Total return does not include sales load. (9) Represents a fund level calculation applicable to both Class I Shares and Class S Shares. (10) In accordance with the 1940 Act, with certain limited exceptions, the Company is currently allowed to borrow amounts such that its asset coverage, as defined in the 1940 Act, is at least 200% after such borrowing. (11)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12) Not applicable because such senior securities are not registered for public trading, with the exception of the 2029 Notes. The average market value per unit calculated for the 2029 Notes is based on the average monthly prices of such notes and is expressed in terms of dollar amounts per $1,000 of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Dec. 31, 2024</t>
        </is>
      </c>
    </row>
    <row r="3">
      <c r="A3" s="3" t="inlineStr">
        <is>
          <t>Equity [Abstract]</t>
        </is>
      </c>
      <c r="B3" s="4" t="inlineStr">
        <is>
          <t xml:space="preserve"> </t>
        </is>
      </c>
    </row>
    <row r="4">
      <c r="A4" s="4" t="inlineStr">
        <is>
          <t>Net Assets</t>
        </is>
      </c>
      <c r="B4" s="4" t="inlineStr">
        <is>
          <t>Note 10. Net Assets Share Issuances In connection with its formation, the Company has the authority to issue an unlimited number of Common Shares at $0.01 per share par value. The Company offers on a continuous basis up to $5.0 billion of Common Shares pursuant to the Public Offering. The Company has received an exemptive order from the SEC that permits the Company to issue multiple share classes through Class S Shares, Class D Shares and Class I Shares, with, among others, different ongoing shareholder servicing and/or distribution fees. The share classes have different ongoing distribution and/or shareholder servicing fees. As of April 1, 2024, the Company had received purchase orders from greater than 100 investors for Class S Shares, and the Board authorized the release of Class S proceeds from escrow. As of such date, the Company issued and sold 814,973.864 Class S Shares, and the escrow agent released net proceeds of $20,513 to the Company as payment for such Class S Shares. If the Company begins selling Class D Shares, we will accept purchase orders and hold investors' funds in an interest-bearing escrow account for Class D Shares until we receive purchase orders pursuant to this offering for at least 100 investors in Class D Shares. The following table summarizes the Common Shares issued and net proceeds from the Public Offering during the three months ended December 31, 2024 and 2023. Class I Subscriptions Effective Shares Issued Net Proceeds For the three months ended December 31, 2024 October 1, 2024 3,715,048.849 $ 93,248 November 1, 2024 3,559,514.265 89,201 December 1, 2024 4,109,876.708 103,076 11,384,439.822 $ 285,525 For the three months ended December 31, 2023 November 1, 2023 97,680.000 $ 2,442 December 1, 2023 1,094,615.081 27,442 1,192,295.081 $ 29,884 Class S Subscriptions Effective Shares Issued Net Proceeds For the three months ended December 31, 2024 October 1, 2024 362,866.736 $ 9,108 November 1, 2024 223,271.196 5,595 December 1, 2024 198,547.367 4,980 784,685.299 $ 19,683 In connection with the Public Offering, the Company sells shares at an offering price per share as determined in accordance with a share pricing policy. Under such policy, in connection with each monthly closing on the sale of Class S Shares, Class D Shares and Class I Shares, the Board has authorized the Investment Adviser to establish a net offering price that it believes reflects a price per share that is no less than the then-current NAV per share. The following table summarizes the net offering price per share of Common Shares in the Public Offering during the three months ended December 31, 2024 and 2023. Net Offering Price Per Share For the Month Ended Class I Class S For the three months ended December 31, 2024 October 31, 2024 $ 25.06 $ 25.06 November 30, 2024 25.08 25.08 December 31, 2024 25.14 25.14 For the three months ended December 31, 2023 October 31, 2023 $ 25.00 $ — November 30, 2023 25.07 — December 31, 2023 25.07 — Distributions and Distribution Reinvestment The Board authorizes and declares monthly distribution amounts per share that are recorded by the Company on the record date. The following tables summarize the Company’s dividend declarations and distributions with a record date during the three months ended December 31, 2024 and 2023. Class I Date Declared Record Date Payment Date Shares Regular Special Total Distribution Per Share Total For the three months ended December 31, 2024 August 2, 2024 October 31, 2024 November 27, 2024 70,286,774.355 $ 0.2200 $ — $ 0.2200 $ 15,463 November 14, 2024 November 30, 2024 December 27, 2024 73,471,107.297 0.1875 — 0.1875 13,776 November 14, 2024 December 30, 2024 January 30, 2025 77,769,569.568 0.1875 0.0050 0.1925 14,971 Total dividends declared for the three months ended December 31, 2024 $ 44,210 For the three months ended December 31, 2023 August 3, 2023 October 31, 2023 November 29, 2023 26,194,330.889 $ 0.2100 $ — $ 0.2100 $ 5,501 November 17, 2023 November 30, 2023 December 29, 2023 26,353,713.391 0.2200 — 0.2200 5,798 November 17, 2023 December 30, 2023 January 30, 2024 27,513,765.783 0.2200 — 0.2200 6,053 Total dividends declared for the three months ended December 31, 2023 $ 17,352 Class S Date Declared Record Date Payment Date Shares Regular Distribution Per Share (1) Special Total Distribution Per Share Total For the three months ended December 31, 2024 August 2, 2024 October 31, 2024 November 27, 2024 3,007,320.468 $ 0.2022 $ — $ 0.2022 $ 608 November 14, 2024 November 30, 2024 December 27, 2024 3,243,641.371 0.1697 — 0.1697 551 November 14, 2024 December 30, 2024 January 30, 2025 3,453,828.187 0.1697 0.0050 0.1747 603 Total dividends declared for the three months ended December 31, 2024 $ 1,762 (1) Distribution per share is net of shareholder servicing and/or distribution fees. The following table summarizes the Company’s distributions reinvested during the three months ended December 31, 2024 and 2023. Class I Payment Date DRIP Shares Issued Amount ($) per share DRIP Shares Value (1) For the three months ended December 31, 2024 October 30, 2024 197,076.899 $ 25.10 $ 4,946 November 27, 2024 216,447.740 25.06 5,424 December 27, 2024 188,585.563 25.08 4,730 602,110.202 $ 15,100 For the three months ended December 31, 2023 October 30, 2023 60,820.367 $ 25.00 $ 1,521 November 29, 2023 61,702.502 25.00 1,543 December 29, 2023 65,437.311 25.07 1,640 187,960.180 $ 4,704 Class S Payment Date DRIP Shares Issued Amount ($) per share DRIP Shares Value (1) For the three months ended December 31, 2024 October 30, 2024 10,731.076 $ 25.10 $ 269 November 27, 2024 13,049.707 25.06 327 December 27, 2024 11,639.449 25.08 292 35,420.232 $ 888 (1) Reflects DRIP shares issued multiplied by the unrounded amount per share. Share Repurchase Program At the discretion of the Board, the Company has commenced a share repurchase program in which the Company intends to repurchase, in each quarter, up to 5% of the NAV of the Company’s common shares outstanding as of the close of the previous calendar quarter. The Board may amend, suspend or terminate the share repurchase program upon 30 days’ notice if it deems such action to be in the best interest of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on or around the last business day of the first month of such quarter using a purchase price equal to the NAV per share as of the last calendar day of the prior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will be retained by the Company for the benefit of remaining shareholders. The following table presents share repurchases completed under the share repurchase program during the three months ended December 31, 2024. There were no share repurchases completed during the three months ended December 31, 2023. Repurchase Deadline Request Total Number of Shares Repurchased Percentage of Outstanding Shares Repurchased (1) Price Paid Repurchase Amount Repurchased (all classes) (2) Maximum number of shares that may yet be purchased under the Repurchase Program (3) November 1, 2024 591,629.063 0.86 % $ 25.10 September 30, 2024 $ 14,847 — (1) Percentage is based on total shares as of the close of the previous calendar quarter. (2) Amounts shown net of Early Repurchase Deduction. (3) All repurchase requests were satisfied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Dec. 31, 2024</t>
        </is>
      </c>
      <c r="D1" s="2" t="inlineStr">
        <is>
          <t>Sep. 30, 2024</t>
        </is>
      </c>
    </row>
    <row r="2">
      <c r="A2" s="3" t="inlineStr">
        <is>
          <t>Assets</t>
        </is>
      </c>
      <c r="B2" s="4" t="inlineStr">
        <is>
          <t xml:space="preserve"> </t>
        </is>
      </c>
      <c r="D2" s="4" t="inlineStr">
        <is>
          <t xml:space="preserve"> </t>
        </is>
      </c>
    </row>
    <row r="3">
      <c r="A3" s="4" t="inlineStr">
        <is>
          <t>Non-controlled/non-affiliate company investments at fair value (amortized cost of $4,041,237 and $3,246,424, respectively)</t>
        </is>
      </c>
      <c r="B3" s="6" t="n">
        <v>4053838</v>
      </c>
      <c r="C3" s="4" t="inlineStr">
        <is>
          <t>[1]</t>
        </is>
      </c>
      <c r="D3" s="6" t="n">
        <v>3265298</v>
      </c>
      <c r="E3" s="4" t="inlineStr">
        <is>
          <t>[2]</t>
        </is>
      </c>
    </row>
    <row r="4">
      <c r="A4" s="4" t="inlineStr">
        <is>
          <t>Cash and cash equivalents</t>
        </is>
      </c>
      <c r="B4" s="5" t="n">
        <v>52904</v>
      </c>
      <c r="D4" s="5" t="n">
        <v>170615</v>
      </c>
    </row>
    <row r="5">
      <c r="A5" s="4" t="inlineStr">
        <is>
          <t>Foreign currencies (cost of $2,222 and $2,324, respectively)</t>
        </is>
      </c>
      <c r="B5" s="5" t="n">
        <v>2388</v>
      </c>
      <c r="D5" s="5" t="n">
        <v>2620</v>
      </c>
    </row>
    <row r="6">
      <c r="A6" s="4" t="inlineStr">
        <is>
          <t>Restricted cash and cash equivalents</t>
        </is>
      </c>
      <c r="B6" s="5" t="n">
        <v>27101</v>
      </c>
      <c r="D6" s="5" t="n">
        <v>16408</v>
      </c>
    </row>
    <row r="7">
      <c r="A7" s="4" t="inlineStr">
        <is>
          <t>Interest receivable</t>
        </is>
      </c>
      <c r="B7" s="5" t="n">
        <v>32817</v>
      </c>
      <c r="D7" s="5" t="n">
        <v>32459</v>
      </c>
    </row>
    <row r="8">
      <c r="A8" s="4" t="inlineStr">
        <is>
          <t>Receivable for investments</t>
        </is>
      </c>
      <c r="B8" s="5" t="n">
        <v>14644</v>
      </c>
      <c r="D8" s="5" t="n">
        <v>9201</v>
      </c>
    </row>
    <row r="9">
      <c r="A9" s="4" t="inlineStr">
        <is>
          <t>Deferred offering costs</t>
        </is>
      </c>
      <c r="B9" s="5" t="n">
        <v>2412</v>
      </c>
      <c r="D9" s="5" t="n">
        <v>2775</v>
      </c>
    </row>
    <row r="10">
      <c r="A10" s="4" t="inlineStr">
        <is>
          <t>Net unrealized appreciation on derivatives</t>
        </is>
      </c>
      <c r="B10" s="5" t="n">
        <v>2235</v>
      </c>
      <c r="D10" s="5" t="n">
        <v>12624</v>
      </c>
    </row>
    <row r="11">
      <c r="A11" s="4" t="inlineStr">
        <is>
          <t>Other assets</t>
        </is>
      </c>
      <c r="B11" s="5" t="n">
        <v>2967</v>
      </c>
      <c r="D11" s="5" t="n">
        <v>1521</v>
      </c>
    </row>
    <row r="12">
      <c r="A12" s="4" t="inlineStr">
        <is>
          <t>Total Assets</t>
        </is>
      </c>
      <c r="B12" s="5" t="n">
        <v>4191306</v>
      </c>
      <c r="D12" s="5" t="n">
        <v>3513521</v>
      </c>
    </row>
    <row r="13">
      <c r="A13" s="3" t="inlineStr">
        <is>
          <t>Liabilities</t>
        </is>
      </c>
      <c r="B13" s="4" t="inlineStr">
        <is>
          <t xml:space="preserve"> </t>
        </is>
      </c>
      <c r="D13" s="4" t="inlineStr">
        <is>
          <t xml:space="preserve"> </t>
        </is>
      </c>
    </row>
    <row r="14">
      <c r="A14" s="4" t="inlineStr">
        <is>
          <t>Debt</t>
        </is>
      </c>
      <c r="B14" s="5" t="n">
        <v>2013183</v>
      </c>
      <c r="D14" s="5" t="n">
        <v>1588492</v>
      </c>
    </row>
    <row r="15">
      <c r="A15" s="4" t="inlineStr">
        <is>
          <t>Less unamortized debt issuance costs</t>
        </is>
      </c>
      <c r="B15" s="5" t="n">
        <v>-20799</v>
      </c>
      <c r="D15" s="5" t="n">
        <v>-18999</v>
      </c>
    </row>
    <row r="16">
      <c r="A16" s="4" t="inlineStr">
        <is>
          <t>Debt less unamortized debt issuance costs</t>
        </is>
      </c>
      <c r="B16" s="5" t="n">
        <v>1992384</v>
      </c>
      <c r="D16" s="5" t="n">
        <v>1569493</v>
      </c>
    </row>
    <row r="17">
      <c r="A17" s="4" t="inlineStr">
        <is>
          <t>Interest payable</t>
        </is>
      </c>
      <c r="B17" s="5" t="n">
        <v>17477</v>
      </c>
      <c r="D17" s="5" t="n">
        <v>10673</v>
      </c>
    </row>
    <row r="18">
      <c r="A18" s="4" t="inlineStr">
        <is>
          <t>Distributions payable</t>
        </is>
      </c>
      <c r="B18" s="5" t="n">
        <v>15574</v>
      </c>
      <c r="D18" s="5" t="n">
        <v>15135</v>
      </c>
    </row>
    <row r="19">
      <c r="A19" s="4" t="inlineStr">
        <is>
          <t>Management and incentive fees payable</t>
        </is>
      </c>
      <c r="B19" s="5" t="n">
        <v>13919</v>
      </c>
      <c r="D19" s="5" t="n">
        <v>11656</v>
      </c>
    </row>
    <row r="20">
      <c r="A20" s="4" t="inlineStr">
        <is>
          <t>Payable for investments purchased</t>
        </is>
      </c>
      <c r="B20" s="5" t="n">
        <v>86425</v>
      </c>
      <c r="D20" s="5" t="n">
        <v>165315</v>
      </c>
    </row>
    <row r="21">
      <c r="A21" s="4" t="inlineStr">
        <is>
          <t>Accrued trustee fees</t>
        </is>
      </c>
      <c r="B21" s="5" t="n">
        <v>305</v>
      </c>
      <c r="D21" s="5" t="n">
        <v>225</v>
      </c>
    </row>
    <row r="22">
      <c r="A22" s="4" t="inlineStr">
        <is>
          <t>Net unrealized depreciation on derivatives</t>
        </is>
      </c>
      <c r="B22" s="5" t="n">
        <v>15603</v>
      </c>
      <c r="D22" s="5" t="n">
        <v>1963</v>
      </c>
    </row>
    <row r="23">
      <c r="A23" s="4" t="inlineStr">
        <is>
          <t>Accounts payable and other liabilities</t>
        </is>
      </c>
      <c r="B23" s="5" t="n">
        <v>7461</v>
      </c>
      <c r="D23" s="5" t="n">
        <v>6719</v>
      </c>
    </row>
    <row r="24">
      <c r="A24" s="4" t="inlineStr">
        <is>
          <t>Total Liabilities</t>
        </is>
      </c>
      <c r="B24" s="5" t="n">
        <v>2149148</v>
      </c>
      <c r="D24" s="5" t="n">
        <v>1781179</v>
      </c>
    </row>
    <row r="25">
      <c r="A25" s="4" t="inlineStr">
        <is>
          <t>Commitments and Contingencies (Note 8)</t>
        </is>
      </c>
      <c r="B25" s="4" t="inlineStr">
        <is>
          <t xml:space="preserve"> </t>
        </is>
      </c>
      <c r="D25" s="4" t="inlineStr">
        <is>
          <t xml:space="preserve"> </t>
        </is>
      </c>
    </row>
    <row r="26">
      <c r="A26" s="3" t="inlineStr">
        <is>
          <t>Net Assets</t>
        </is>
      </c>
      <c r="B26" s="4" t="inlineStr">
        <is>
          <t xml:space="preserve"> </t>
        </is>
      </c>
      <c r="D26" s="4" t="inlineStr">
        <is>
          <t xml:space="preserve"> </t>
        </is>
      </c>
    </row>
    <row r="27">
      <c r="A27" s="4" t="inlineStr">
        <is>
          <t>Common shares, par value $0.01 per share, unlimited shares authorized, 81,223,397.755 and 69,008,371.263 shares issued and outstanding as of December 31, 2024 and September 30, 2024, respectively.</t>
        </is>
      </c>
      <c r="B27" s="5" t="n">
        <v>812</v>
      </c>
      <c r="D27" s="5" t="n">
        <v>690</v>
      </c>
    </row>
    <row r="28">
      <c r="A28" s="4" t="inlineStr">
        <is>
          <t>Paid in capital in excess of par</t>
        </is>
      </c>
      <c r="B28" s="5" t="n">
        <v>2033749</v>
      </c>
      <c r="D28" s="5" t="n">
        <v>1727522</v>
      </c>
    </row>
    <row r="29">
      <c r="A29" s="4" t="inlineStr">
        <is>
          <t>Distributable earnings (losses)</t>
        </is>
      </c>
      <c r="B29" s="5" t="n">
        <v>7597</v>
      </c>
      <c r="D29" s="5" t="n">
        <v>4130</v>
      </c>
    </row>
    <row r="30">
      <c r="A30" s="4" t="inlineStr">
        <is>
          <t>Total Net Assets</t>
        </is>
      </c>
      <c r="B30" s="5" t="n">
        <v>2042158</v>
      </c>
      <c r="D30" s="5" t="n">
        <v>1732342</v>
      </c>
    </row>
    <row r="31">
      <c r="A31" s="4" t="inlineStr">
        <is>
          <t>Total Liabilities and Total Net Assets</t>
        </is>
      </c>
      <c r="B31" s="5" t="n">
        <v>4191306</v>
      </c>
      <c r="D31" s="5" t="n">
        <v>3513521</v>
      </c>
    </row>
    <row r="32">
      <c r="A32" s="3" t="inlineStr">
        <is>
          <t>Net Asset Value Per Share</t>
        </is>
      </c>
      <c r="B32" s="4" t="inlineStr">
        <is>
          <t xml:space="preserve"> </t>
        </is>
      </c>
      <c r="D32" s="4" t="inlineStr">
        <is>
          <t xml:space="preserve"> </t>
        </is>
      </c>
    </row>
    <row r="33">
      <c r="A33" s="4" t="inlineStr">
        <is>
          <t>Net assets</t>
        </is>
      </c>
      <c r="B33" s="6" t="n">
        <v>2042158</v>
      </c>
      <c r="D33" s="6" t="n">
        <v>1732342</v>
      </c>
    </row>
    <row r="34">
      <c r="A34" s="4" t="inlineStr">
        <is>
          <t>Number of common shares outstanding (in shares)</t>
        </is>
      </c>
      <c r="B34" s="7" t="n">
        <v>81223397.755</v>
      </c>
      <c r="D34" s="7" t="n">
        <v>69008371.263</v>
      </c>
    </row>
    <row r="35">
      <c r="A35" s="4" t="inlineStr">
        <is>
          <t>Common Class I</t>
        </is>
      </c>
      <c r="B35" s="4" t="inlineStr">
        <is>
          <t xml:space="preserve"> </t>
        </is>
      </c>
      <c r="D35" s="4" t="inlineStr">
        <is>
          <t xml:space="preserve"> </t>
        </is>
      </c>
    </row>
    <row r="36">
      <c r="A36" s="3" t="inlineStr">
        <is>
          <t>Net Assets</t>
        </is>
      </c>
      <c r="B36" s="4" t="inlineStr">
        <is>
          <t xml:space="preserve"> </t>
        </is>
      </c>
      <c r="D36" s="4" t="inlineStr">
        <is>
          <t xml:space="preserve"> </t>
        </is>
      </c>
    </row>
    <row r="37">
      <c r="A37" s="4" t="inlineStr">
        <is>
          <t>Total Net Assets</t>
        </is>
      </c>
      <c r="B37" s="6" t="n">
        <v>1955320</v>
      </c>
      <c r="D37" s="6" t="n">
        <v>1666227</v>
      </c>
    </row>
    <row r="38">
      <c r="A38" s="3" t="inlineStr">
        <is>
          <t>Net Asset Value Per Share</t>
        </is>
      </c>
      <c r="B38" s="4" t="inlineStr">
        <is>
          <t xml:space="preserve"> </t>
        </is>
      </c>
      <c r="D38" s="4" t="inlineStr">
        <is>
          <t xml:space="preserve"> </t>
        </is>
      </c>
    </row>
    <row r="39">
      <c r="A39" s="4" t="inlineStr">
        <is>
          <t>Net assets</t>
        </is>
      </c>
      <c r="B39" s="6" t="n">
        <v>1955320</v>
      </c>
      <c r="D39" s="6" t="n">
        <v>1666227</v>
      </c>
    </row>
    <row r="40">
      <c r="A40" s="4" t="inlineStr">
        <is>
          <t>Number of common shares outstanding (in shares)</t>
        </is>
      </c>
      <c r="B40" s="7" t="n">
        <v>77769569.568</v>
      </c>
      <c r="D40" s="7" t="n">
        <v>66374648.607</v>
      </c>
    </row>
    <row r="41">
      <c r="A41" s="4" t="inlineStr">
        <is>
          <t>Net asset value per common share (in dollars per share)</t>
        </is>
      </c>
      <c r="B41" s="8" t="n">
        <v>25.14</v>
      </c>
      <c r="D41" s="8" t="n">
        <v>25.1</v>
      </c>
    </row>
    <row r="42">
      <c r="A42" s="4" t="inlineStr">
        <is>
          <t>Common Class S</t>
        </is>
      </c>
      <c r="B42" s="4" t="inlineStr">
        <is>
          <t xml:space="preserve"> </t>
        </is>
      </c>
      <c r="D42" s="4" t="inlineStr">
        <is>
          <t xml:space="preserve"> </t>
        </is>
      </c>
    </row>
    <row r="43">
      <c r="A43" s="3" t="inlineStr">
        <is>
          <t>Net Assets</t>
        </is>
      </c>
      <c r="B43" s="4" t="inlineStr">
        <is>
          <t xml:space="preserve"> </t>
        </is>
      </c>
      <c r="D43" s="4" t="inlineStr">
        <is>
          <t xml:space="preserve"> </t>
        </is>
      </c>
    </row>
    <row r="44">
      <c r="A44" s="4" t="inlineStr">
        <is>
          <t>Total Net Assets</t>
        </is>
      </c>
      <c r="B44" s="6" t="n">
        <v>86838</v>
      </c>
      <c r="D44" s="6" t="n">
        <v>66115</v>
      </c>
    </row>
    <row r="45">
      <c r="A45" s="3" t="inlineStr">
        <is>
          <t>Net Asset Value Per Share</t>
        </is>
      </c>
      <c r="B45" s="4" t="inlineStr">
        <is>
          <t xml:space="preserve"> </t>
        </is>
      </c>
      <c r="D45" s="4" t="inlineStr">
        <is>
          <t xml:space="preserve"> </t>
        </is>
      </c>
    </row>
    <row r="46">
      <c r="A46" s="4" t="inlineStr">
        <is>
          <t>Net assets</t>
        </is>
      </c>
      <c r="B46" s="6" t="n">
        <v>86838</v>
      </c>
      <c r="D46" s="6" t="n">
        <v>66115</v>
      </c>
    </row>
    <row r="47">
      <c r="A47" s="4" t="inlineStr">
        <is>
          <t>Number of common shares outstanding (in shares)</t>
        </is>
      </c>
      <c r="B47" s="7" t="n">
        <v>3453828.187</v>
      </c>
      <c r="D47" s="7" t="n">
        <v>2633722.656</v>
      </c>
    </row>
    <row r="48">
      <c r="A48" s="4" t="inlineStr">
        <is>
          <t>Net asset value per common share (in dollars per share)</t>
        </is>
      </c>
      <c r="B48" s="8" t="n">
        <v>25.14</v>
      </c>
      <c r="D48" s="8" t="n">
        <v>25.1</v>
      </c>
    </row>
    <row r="49"/>
    <row r="50">
      <c r="A50" s="4" t="inlineStr">
        <is>
          <t>[1] The fair values of investments were valued using significant unobservable inputs, unless otherwise noted. See “ Note 6. Fair Value Measurements ”. The fair values of investments were valued using significant unobservable inputs, unless otherwise noted. See “ Note 6. Fair Value Measurements ”.</t>
        </is>
      </c>
    </row>
  </sheetData>
  <mergeCells count="4">
    <mergeCell ref="B1:C1"/>
    <mergeCell ref="D1:E1"/>
    <mergeCell ref="A49:E49"/>
    <mergeCell ref="A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1. Earnings Per Share The following information sets forth the computation of the net increase in net assets per share resulting from operations for the three months ended December 31, 2024 and 2023: Three months ended December 31, 2024 2023 Class I Class S Class I Earnings available to shareholders $ 47,525 $ 1,914 $ 19,059 Basic and diluted weighted average shares outstanding 73,669,932 3,224,475 26,633,029 Basic and diluted earnings per share $ 0.65 $ 0.60 $ 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In preparing these consolidated financial statements, the Company has evaluated events and transactions for potential recognition or disclosure through the date of issuance. There are no subsequent events to disclose except for the following: The Company received proceeds from the issuance of Common Shares pursuant to the Public Offering as set forth in the table below: Share Class Net Proceeds Subscriptions effective January 1, 2025 Class I $92,447 Class S $10,541 Approximate subscriptions effective February 1, 2025 Class I $129,347 Class S $7,554 On January 30, 2025, the Company issued 203,886.768 Class I Shares and 12,881.581 Class S Shares through the DRIP. The Company repurchased 173,016.275 of its Class I Shares and 3,911.154 of its Class S Shares pursuant to the tender offer to repurchase up to 5% of its Class I Shares and Class S Shares outstanding as of September 30, 2024 that commenced on December 23, 2024 and closed on February 3, 2025. The Board declared gross distributi ons to Class I and Class S shareholders of recor d as set forth in the table below: Declaration Record Payment Gross Class I Distributions November 14, 2024 January 31, 2025 February 27, 2025 $0.1875 February 3, 2025 February 28, 2025 March 28, 2025 $0.1875 February 3, 2025 March 31, 2025 April 29, 2025 $0.1875 February 3, 2025 April 30, 2025 May 30, 2025 $0.1875 Class S Distributions November 14, 2024 January 31, 2025 February 27, 2025 $0.1875 February 3, 2025 February 28, 2025 March 28, 2025 $0.1875 February 3, 2025 March 31, 2025 April 29, 2025 $0.1875 February 3, 2025 April 30, 2025 May 30, 2025 $0.18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49439</v>
      </c>
      <c r="C4" s="6" t="n">
        <v>1905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3 Months Ended</t>
        </is>
      </c>
    </row>
    <row r="2">
      <c r="B2" s="2" t="inlineStr">
        <is>
          <t>Dec. 31, 2024</t>
        </is>
      </c>
    </row>
    <row r="3">
      <c r="A3" s="3" t="inlineStr">
        <is>
          <t>Cover [Abstract]</t>
        </is>
      </c>
      <c r="B3" s="4" t="inlineStr">
        <is>
          <t xml:space="preserve"> </t>
        </is>
      </c>
    </row>
    <row r="4">
      <c r="A4" s="4" t="inlineStr">
        <is>
          <t>Entity Central Index Key</t>
        </is>
      </c>
      <c r="B4" s="4" t="inlineStr">
        <is>
          <t>0001930087</t>
        </is>
      </c>
    </row>
    <row r="5">
      <c r="A5" s="4" t="inlineStr">
        <is>
          <t>Amendment Flag</t>
        </is>
      </c>
      <c r="B5" s="4" t="inlineStr">
        <is>
          <t>false</t>
        </is>
      </c>
    </row>
    <row r="6">
      <c r="A6" s="4" t="inlineStr">
        <is>
          <t>Securities Act File Number</t>
        </is>
      </c>
      <c r="B6" s="4" t="inlineStr">
        <is>
          <t>814-01555</t>
        </is>
      </c>
    </row>
    <row r="7">
      <c r="A7" s="4" t="inlineStr">
        <is>
          <t>Document Type</t>
        </is>
      </c>
      <c r="B7" s="4" t="inlineStr">
        <is>
          <t>10-Q</t>
        </is>
      </c>
    </row>
    <row r="8">
      <c r="A8" s="4" t="inlineStr">
        <is>
          <t>Entity Registrant Name</t>
        </is>
      </c>
      <c r="B8" s="4" t="inlineStr">
        <is>
          <t>Golub Capital Private Credit Fund</t>
        </is>
      </c>
    </row>
    <row r="9">
      <c r="A9" s="4" t="inlineStr">
        <is>
          <t>Entity Address, Address Line One</t>
        </is>
      </c>
      <c r="B9" s="4" t="inlineStr">
        <is>
          <t>200 Park Avenue</t>
        </is>
      </c>
    </row>
    <row r="10">
      <c r="A10" s="4" t="inlineStr">
        <is>
          <t>Entity Address, Address Line Two</t>
        </is>
      </c>
      <c r="B10" s="4" t="inlineStr">
        <is>
          <t>25th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166</t>
        </is>
      </c>
    </row>
    <row r="14">
      <c r="A14" s="4" t="inlineStr">
        <is>
          <t>City Area Code</t>
        </is>
      </c>
      <c r="B14" s="4" t="inlineStr">
        <is>
          <t>212</t>
        </is>
      </c>
    </row>
    <row r="15">
      <c r="A15" s="4" t="inlineStr">
        <is>
          <t>Local Phone Number</t>
        </is>
      </c>
      <c r="B15" s="4" t="inlineStr">
        <is>
          <t>750-6060</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Investment Objectives and Practices [Text Block]</t>
        </is>
      </c>
      <c r="B18" s="4" t="inlineStr">
        <is>
          <t>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In addition, we could also invest in liquid credit instruments, including secured floating rate syndicated loans, securitized products and corporate bonds, and we expect that, as a general matter, our portfolio will initially be comprised of a greater percentage of such instruments than it will as our investment program matures, though the exact allocation could vary from time to time depending on market conditions and available investment opportunities. We intend to achieve our investment objective by (1) accessing the established loan origination channels developed by Golub Capital, a leading lender to U.S. middle-market companies with over $75.0 billion in capital under management (1)</t>
        </is>
      </c>
    </row>
    <row r="19">
      <c r="A19" s="4" t="inlineStr">
        <is>
          <t>Risk Factors [Table Text Block]</t>
        </is>
      </c>
      <c r="B19" s="4" t="inlineStr">
        <is>
          <t>Item 1A: Risk Factors. There have been no material changes during the three months ended December 31, 2024 to the risk factors discussed in Item 1A. Risk Factors in our annual report on Form 10-K for the year ended September 30, 2024.</t>
        </is>
      </c>
    </row>
    <row r="20">
      <c r="A20" s="4" t="inlineStr">
        <is>
          <t>2023 Debt Securitization [Member]</t>
        </is>
      </c>
      <c r="B20" s="4" t="inlineStr">
        <is>
          <t xml:space="preserve"> </t>
        </is>
      </c>
    </row>
    <row r="21">
      <c r="A21" s="3" t="inlineStr">
        <is>
          <t>Capital Stock, Long-Term Debt, and Other Securities [Abstract]</t>
        </is>
      </c>
      <c r="B21" s="4" t="inlineStr">
        <is>
          <t xml:space="preserve"> </t>
        </is>
      </c>
    </row>
    <row r="22">
      <c r="A22" s="4" t="inlineStr">
        <is>
          <t>Long Term Debt, Title [Text Block]</t>
        </is>
      </c>
      <c r="B22" s="4" t="inlineStr">
        <is>
          <t>2023 Debt Securitization</t>
        </is>
      </c>
    </row>
    <row r="23">
      <c r="A23" s="4" t="inlineStr">
        <is>
          <t>Long Term Debt, Structuring [Text Block]</t>
        </is>
      </c>
      <c r="B23" s="4" t="inlineStr">
        <is>
          <t>On September 21, 2023, the Company completed a $693,620 term debt securitization (the “2023 Debt Securitization”). Term debt securitizations are also known as collateralized loan obligations and are a form of secured financing incurred by the Company, which is consolidated by the Company and subject to the overall asset coverage requirement. The notes offered in the 2023 Debt Securitization (the “2023 Notes”) were issued by the 2023 Issuer and are backed by a diversified portfolio of senior secured and second lien loans. The 2023 Notes offered in the 2023 Debt Securitization consist of $395,500 of AAA Class A-1 Notes (the “Class A-1 Notes”), which bear interest at three-month term SOFR plus 2.40%; $38,500 of AAA Class A-2 Notes (the “Class A-2 Notes”), which bear interest at three-month term SOFR plus 2.30%; and $259,620 of subordinated notes, which do not bear interest (the “Subordinated 2023 Notes”). The Company indirectly retained all of the Subordinated 2023 Notes which were eliminated in consolidation. On September 9, 2024, the Company sold the previously retained Class A-2 Notes to a third party. The Class A-1 Notes and Class A-2 Notes are included in the December 31, 2024 and September 30, 2024 Consolidated Statements of Financial Condition as debt of the Company.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t>
        </is>
      </c>
    </row>
    <row r="24">
      <c r="A24" s="4" t="inlineStr">
        <is>
          <t>SMBC Credit Facility [Member]</t>
        </is>
      </c>
      <c r="B24" s="4" t="inlineStr">
        <is>
          <t xml:space="preserve"> </t>
        </is>
      </c>
    </row>
    <row r="25">
      <c r="A25" s="3" t="inlineStr">
        <is>
          <t>Capital Stock, Long-Term Debt, and Other Securities [Abstract]</t>
        </is>
      </c>
      <c r="B25" s="4" t="inlineStr">
        <is>
          <t xml:space="preserve"> </t>
        </is>
      </c>
    </row>
    <row r="26">
      <c r="A26" s="4" t="inlineStr">
        <is>
          <t>Long Term Debt, Title [Text Block]</t>
        </is>
      </c>
      <c r="B26" s="4" t="inlineStr">
        <is>
          <t>SMBC Credit Facility</t>
        </is>
      </c>
    </row>
    <row r="27">
      <c r="A27" s="4" t="inlineStr">
        <is>
          <t>Long Term Debt, Structuring [Text Block]</t>
        </is>
      </c>
      <c r="B27" s="4" t="inlineStr">
        <is>
          <t>On September 6, 2023, the Company entered into a senior secured revolving credit facility (the “SMBC Credit Facility”) with the Company, as borrower, Sumitomo Mitsui Banking Corporation, as administrative agent and as collateral agent, and the lenders and issuing banks from time to time party thereto which, as of December 31, 2024, allowed the Company to borrow up to $1,240,000 in U.S. dollars and certain agreed upon foreign currencies, subject to leverage and borrowing base restrictions. Under the SMBC Credit Facility, the lenders have agreed to provide the Company with an option for the Company to request, at one or more times, that existing and/or new lenders, at their election, provide additional commitments up to $1,500,000. On November 22, 2024, the Company entered into the third amendment to the SMBC Credit Facility (the “Third SMBC Amendment”). The Third SMBC Amendment, among other things, (a) increased the total commitment facility amount from $1,115,000 to $1,240,000 through the addition of new lenders, (b) extended the maturity date to November 22, 2029, (c) reduced the applicable margin on borrowings under the SMBC Credit Facility to 0.875% for any ABR Loan (as defined in the SMBC Credit Facility) and 1.875% for any Term Benchmark Loan or RFR Loan (as defined in the SMBC Credit Facility) and (d) reduced the commitment fee on the daily unused portion of commitments to 0.35% per annum.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0.875% or 1.875%.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could also be subject to a flat credit adjustment spread of 0.10% and 0.0326%, respectively. Borrowings under the SMBC Credit Facility in Canadian Dollars could also be subject to a flat credit adjustment spread of 0.29547% for one month tenor loans and 0.32138% for three month tenor loans. The Company pays a commitment fee of 0.3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November 22, 2028 (the “Commitment Termination Date”), and the SMBC Credit Facility requires mandatory prepayment of interest and principal upon certain events during the term-out period commencing on the Commitment Termination Date. The SMBC Credit Facility matures on November 22, 2029.</t>
        </is>
      </c>
    </row>
    <row r="28">
      <c r="A28" s="4" t="inlineStr">
        <is>
          <t>2027 Notes [Member]</t>
        </is>
      </c>
      <c r="B28" s="4" t="inlineStr">
        <is>
          <t xml:space="preserve"> </t>
        </is>
      </c>
    </row>
    <row r="29">
      <c r="A29" s="3" t="inlineStr">
        <is>
          <t>Capital Stock, Long-Term Debt, and Other Securities [Abstract]</t>
        </is>
      </c>
      <c r="B29" s="4" t="inlineStr">
        <is>
          <t xml:space="preserve"> </t>
        </is>
      </c>
    </row>
    <row r="30">
      <c r="A30" s="4" t="inlineStr">
        <is>
          <t>Long Term Debt, Title [Text Block]</t>
        </is>
      </c>
      <c r="B30" s="4" t="inlineStr">
        <is>
          <t>Master Note Purchase Agreement</t>
        </is>
      </c>
    </row>
    <row r="31">
      <c r="A31" s="4" t="inlineStr">
        <is>
          <t>Long Term Debt, Structuring [Text Block]</t>
        </is>
      </c>
      <c r="B31" s="4" t="inlineStr">
        <is>
          <t>On May 22, 2024, the Company entered into a Master Note Purchase Agreement (the “Master Note Purchase Agreement”), governing the issuance of $300,000 aggregate principal amount of 7.12% Tranche A Series 2024A Senior Notes due November 18, 2027 (the “Tranche A Notes”), $100,000 aggregate principal amount of Tranche B Floating Rate Series 2024A Senior Notes due November 18, 2027 (the “Tranche B Notes”), and €25,000 aggregate principal amount of Tranche C Floating Rate Series 2024A Senior Notes due November 18, 2027 (the “Tranche C Notes” and, together with the Tranche A Notes and Tranche B Notes, the “2027 Notes”), to qualified institutional investors in a private placement. The Tranche A Notes bear interest at a rate equal to 7.12% per annum that is payable semi-annually on February 5 and August 5 of each year. The Tranche B Notes bear interest at a rate equal to Term SOFR plus 2.63% that is payable quarterly on February 5, May 5, August 5 and November 5 of each year. The Tranche C Notes bear interest at a rate equal to EURIBOR plus 2.29% that is payable semi-annually on February 5 and August 5 of each year.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passu, or equal in right of payment, with all outstanding and future unsecured and unsubordinated indebtedness issued by the Company. On May 8, 2024, the Company entered into interest rate swap agreements on the 2027 Notes with SMBC and Macquarie as counterparties. Under the terms of the agreement with SMBC, the Company (i) receives a fixed interest rate of 7.12% and (ii) pays SMBC a floating interest rate of three-month Term SOFR plus 2.5975% on the first $225,000 of the Tranche A Notes. Under the terms of the agreement with Macquarie, the Company (i) receives a fixed interest rate of 7.12% and (ii) pays Macquarie a floating interest rate of three-month Term SOFR plus 2.644% on the second $75,000 of the Tranche A Notes. The interest rate swap agreements were effective as of May 22, 2024. The Company designated these interest rate swaps and the 2027 Notes as a qualifying fair value hedge accounting relationship. See “ Note 5. Derivatives</t>
        </is>
      </c>
    </row>
    <row r="32">
      <c r="A32" s="4" t="inlineStr">
        <is>
          <t>2029 Notes [Member]</t>
        </is>
      </c>
      <c r="B32" s="4" t="inlineStr">
        <is>
          <t xml:space="preserve"> </t>
        </is>
      </c>
    </row>
    <row r="33">
      <c r="A33" s="3" t="inlineStr">
        <is>
          <t>Capital Stock, Long-Term Debt, and Other Securities [Abstract]</t>
        </is>
      </c>
      <c r="B33" s="4" t="inlineStr">
        <is>
          <t xml:space="preserve"> </t>
        </is>
      </c>
    </row>
    <row r="34">
      <c r="A34" s="4" t="inlineStr">
        <is>
          <t>Long Term Debt, Title [Text Block]</t>
        </is>
      </c>
      <c r="B34" s="4" t="inlineStr">
        <is>
          <t>2029 Notes</t>
        </is>
      </c>
    </row>
    <row r="35">
      <c r="A35" s="4" t="inlineStr">
        <is>
          <t>Long Term Debt, Structuring [Text Block]</t>
        </is>
      </c>
      <c r="B35" s="4" t="inlineStr">
        <is>
          <t>On September 12, 2024, the Company issued $500,000 in aggregate principal amount of unsecured notes (the “2029 Notes”). As of December 31, 2024, the outstanding aggregate principal amount of the 2029 Notes was $500,000. The 2029 Notes bear interest at a rate of 5.800% per year payable semi-annually on March 12 and September 12 of each year, commencing on March 12, 2025. The 2029 Notes mature on September 12, 2029. The 2029 Notes are the Company’s general unsecured obligations that rank senior in right of payment to all of the Company’s future indebtedness or other obligations that are expressly subordinated, or junior, in right of payment to the 2029 Notes. The 2029 Notes rank equally in right of payment with all of the Company’s existing and future senior liabilities that are not so subordinated, effectively junior to all of the Company’s existing and future secured indebtedness (including unsecured indebtedness that the Company later secures) to the extent of the value of the assets securing such indebtedness, and structurally junior to all existing and future indebted (including trade payables) incurred by the Company’s subsidiaries, financing vehicles or similar facilities. At any time or from time to time, the Company may redeem some or all of the 2029 Notes at a redemption price equal to the greater of (1) 100% of the principal amount of the 2029 Notes to be redeemed or (2) the sum of the present values of the remaining scheduled payments of principal and interest thereon discounted to the redemption date on the 2029 Notes on a semi-annual basis (assuming a 360-day year consisting of twelve 30-day months) using the applicable Treasury Rate plus 40 basis points less interest accrued to the date of redemption. If the Company redeems any 2029 Notes on or after August 12, 2029 (the date falling one month prior to the maturity date of the 2029 Notes), the redemption price for the 2029 Notes will be equal to 100% of the principal amount of the 2029 Notes to be redeemed, plus accrued and unpaid interest thereon to the redemption date. No sinking fund is provided for the 2029 Notes. On September 5, 2024, the Company entered into interest rate swap agreements on the 2029 Notes with Regions and Macquarie as counterparties. Under the agreement with Regions, the Company (i) receives a fixed interest rate of 6.046% and (ii) pays Regions a floating interest rate of three-month Term SOFR plus 2.7875% on the first $350,000 of the 2029 Notes. Under the agreement with Macquarie, the Company (i) receives a fixed interest rate of 6.046% and (ii) pays Macquarie a floating interest rate of three-month Term SOFR plus 2.770% on the second $150,000 of the 2029 Notes. The interest rate swap agreements were effective as of September 12, 2024. The Company designated these interest rate swaps and the 2029 Notes as a qualifying fair value hedge accounting relationship. See “ Note 5. Derivatives</t>
        </is>
      </c>
    </row>
    <row r="36">
      <c r="A36" s="4" t="inlineStr">
        <is>
          <t>Adviser Revolver [Member]</t>
        </is>
      </c>
      <c r="B36" s="4" t="inlineStr">
        <is>
          <t xml:space="preserve"> </t>
        </is>
      </c>
    </row>
    <row r="37">
      <c r="A37" s="3" t="inlineStr">
        <is>
          <t>Capital Stock, Long-Term Debt, and Other Securities [Abstract]</t>
        </is>
      </c>
      <c r="B37" s="4" t="inlineStr">
        <is>
          <t xml:space="preserve"> </t>
        </is>
      </c>
    </row>
    <row r="38">
      <c r="A38" s="4" t="inlineStr">
        <is>
          <t>Long Term Debt, Title [Text Block]</t>
        </is>
      </c>
      <c r="B38" s="4" t="inlineStr">
        <is>
          <t>Adviser Revolver</t>
        </is>
      </c>
    </row>
    <row r="39">
      <c r="A39" s="4" t="inlineStr">
        <is>
          <t>Long Term Debt, Structuring [Text Block]</t>
        </is>
      </c>
      <c r="B39" s="4" t="inlineStr">
        <is>
          <t>The Company has entered into the Adviser Revolver with the Investment Adviser pursuant to which, as of December 31, 2024, permitted the Company to borrow up to $300,000 in U.S. dollars and certain agreed upon foreign currencies and which had a maturity date of July 3, 2026. The Adviser Revolver bears an interest rate equal to the short-term Applicable Federal Rate (“AFR”). The short-term AFR as of December 31, 2024 was 4.2%. As of December 31, 2024 and September 30, 2024, the Company had no outstanding debt under the Adviser Revolv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4, as filed with the SEC.</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On August 2, 2024, the board of trustees of the Company (the “Board”) designated the Investment Adviser as the Company’s valuation designee (“Valuation Designee”) in accordance with Rule 2a-5 under the 1940 Act. As of such date, the Valuation Designee is responsible for determining the fair value of the Company’s portfolio investments, subject to oversight of the Board. In accordance with ASC Topic 820, the Valuation Designee has categorized the Company’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Investment Adviser’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t>
        </is>
      </c>
    </row>
    <row r="6">
      <c r="A6" s="4" t="inlineStr">
        <is>
          <t>Use of estimates</t>
        </is>
      </c>
      <c r="B6"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CRED Holdings LLC, Golub Capital Private Credit Fund CLO (“2023 Issuer”), formerly GCP SG Warehouse 2022-1 (the “CLO Vehicle”), and Golub Capital Private Credit Fund CLO Depositor statutory trust in its consolidated financial statements. Assets related to transactions that do not meet ASC Topic 860 requirements for accounting sale treatment are reflected in the Company’s Consolidated Statements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t>
        </is>
      </c>
      <c r="B9" s="4" t="inlineStr">
        <is>
          <t xml:space="preserve">Restricted cash and cash equivalents: </t>
        </is>
      </c>
    </row>
    <row r="10">
      <c r="A10" s="4" t="inlineStr">
        <is>
          <t>Foreign currency translation</t>
        </is>
      </c>
      <c r="B10" s="4" t="inlineStr">
        <is>
          <t>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Derivative instruments</t>
        </is>
      </c>
      <c r="B11" s="4" t="inlineStr">
        <is>
          <t xml:space="preserve">Derivative instruments: The Company follows the guidance in ASC Topic 815, Derivatives and Hedging (“ASC Topic 815”), when accounting for derivative instrument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as a component of “Net unrealized appreciation on derivatives” and “Net unrealized depreciation on derivatives” by counterparty on a net basis across all derivative instrument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5 for more information regarding the forward currency contracts. Interest rate swaps: </t>
        </is>
      </c>
    </row>
    <row r="12">
      <c r="A12" s="4" t="inlineStr">
        <is>
          <t>Revenue recognition</t>
        </is>
      </c>
      <c r="B12" s="4" t="inlineStr">
        <is>
          <t>Revenue recognition: Investments and related investment income: Interest income is accrued based upon the outstanding principal amount and contractual interest terms of debt investment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 xml:space="preserve">Non-accrual loans: A loan can be left on accrual status while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capitalized Loan Origination Fees are no longer accreted to interest income as of the date the loan is placed on non-accrual status. </t>
        </is>
      </c>
    </row>
    <row r="15">
      <c r="A15" s="4" t="inlineStr">
        <is>
          <t>Income taxes</t>
        </is>
      </c>
      <c r="B15"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hareholders, which will generally relieve the Company from U.S. federal income taxes with respect to all income distributed to its shareholders. The Company accounts for income taxes in conformity with ASC Topic 740 - Income Taxes</t>
        </is>
      </c>
    </row>
    <row r="16">
      <c r="A16" s="4" t="inlineStr">
        <is>
          <t>Dividends and distributions</t>
        </is>
      </c>
      <c r="B16" s="4" t="inlineStr">
        <is>
          <t>Dividends and distributions: Dividends and distributions to common share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Common Shares, rather than receiving the cash distribution. Shares issued under the DRIP will be issued at a price per share equal to the most recent net offering price per share for such shares at the time the distribution is payable.</t>
        </is>
      </c>
    </row>
    <row r="17">
      <c r="A17" s="4" t="inlineStr">
        <is>
          <t>Deferred debt issuance costs</t>
        </is>
      </c>
      <c r="B17" s="4" t="inlineStr">
        <is>
          <t>Deferred debt issuance costs:</t>
        </is>
      </c>
    </row>
    <row r="18">
      <c r="A18" s="4" t="inlineStr">
        <is>
          <t>Deferred offering costs</t>
        </is>
      </c>
      <c r="B18" s="4" t="inlineStr">
        <is>
          <t xml:space="preserve">Deferred offering costs: </t>
        </is>
      </c>
    </row>
    <row r="19">
      <c r="A19" s="4" t="inlineStr">
        <is>
          <t>Recent accounting updates</t>
        </is>
      </c>
      <c r="B19" s="4" t="inlineStr">
        <is>
          <t>Recent accounting updates: In November 2023, the Financial Accounting Standards Board (“FASB”) issued Accounting Standards Update (“ASU”) No. 2023-07, Segment Reporting (Topic 280): Improvements to Reportable Segment Disclosures . ASU No. 2023-07 enhances the disclosures required for reportable segments on an annual and interim basis. ASU No. 2023-07 is effective on a retrospective basis for annual periods beginning after December 15, 2023, for interim periods within fiscal years beginning after December 15, 2024, and early adoption is permitted. The Company is currently evaluating the impact of adopting ASU No. 2023-07. In December 2023, the FASB issued ASU No. 2023-09, Income Taxes (Topic 740): Improvements to Income Tax Disclosures</t>
        </is>
      </c>
    </row>
    <row r="20">
      <c r="A20" s="4" t="inlineStr">
        <is>
          <t>Fair value measurements</t>
        </is>
      </c>
      <c r="B20"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estimation and judgment, the degree of which is dependent on the price transparency for the assets or liabilities or market and the assets’ or liabilities’ complexity. Effective August 2, 2024, the Board designated the Investment Adviser as the Company’s Valuation Designee in accordance with Rule 2a-5 under the 1940 Act. The Company’s fair value analysis, currently undertaken by the Valuation Designee,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The Valuation Designee assesses the levels of assets and liabilities at each measurement date, and transfers between levels are recognized on the actual date of the event or change in circumstances that caused the transfers. During the three months ended December 31, 2024, certain debt investments with a fair value of $31,029 transferred from Level 2 to Level 3 of the fair value hierarchy and certain debt investments with a fair value of $22,872 transferred from Level 3 to Level 2 of the fair value hierarchy. During the three months ended December 31, 2023, certain debt investments with a fair value of $2,964 transferred from Level 2 to Level 3 of the fair value hierarchy and certain debt investments with a fair value of $3,969 transferred from Level 3 to Level 2 of the fair value hierarchy. The transfers into or out of Level 3 were primarily due to decreased or increased transparency of the observable prices for both the three months ended December 31, 2024 and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by or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s of December 31, 2024, $645,815 and $3,408,023 of investments were valued using Level 2 inputs and Level 3 inputs, respectively. As of September 30, 2024, $615,715 and $2,649,583 of investments were valued using Level 2 inputs and Level 3 inputs, respectively. As of December 31, 2024 and September 30, 2024, all interest rate swaps were valued using Level 2 inputs and all money market funds included in cash and cash equivalents and restricted cash and cash equivalents were valued using Level 1 inputs. As of December 31, 2024, all forward currency contracts were valued using Level 2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 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3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shareholder servicing and/or distribution fees are calculated and paid separately for each class. Shareholder Servicing and/or Distribution Fee Rate as a % of NAV Class S Shares 0.85% Class D Shares 0.25% Class I Shares N/A The following table presents a summary of Expense Support Payments and the related Reimbursement Payments for each of the quarterly periods since the Company’s commencement of operations: For the Quarter Ended Expense Support Payments by Investment Adviser Reimbursement Payments to Investment Adviser (1) Unreimbursed Expense Support Payments June 30, 2023 $ 1,257 $ 885 $ 372 September 30, 2023 — — — December 31, 2023 667 — 667 March 31, 2024 — — — June 30, 2024 — — — September 30, 2024 — — — December 31, 2024 — — — Total $ 1,924 $ 885 $ 1,039 (1) Reimbursement Payments to Investment Adviser are presented with associated Expense Support Payment and not in quarter of pa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Dec. 31, 2024</t>
        </is>
      </c>
    </row>
    <row r="3">
      <c r="A3" s="3" t="inlineStr">
        <is>
          <t>Investments, Debt and Equity Securities [Abstract]</t>
        </is>
      </c>
      <c r="B3" s="4" t="inlineStr">
        <is>
          <t xml:space="preserve"> </t>
        </is>
      </c>
    </row>
    <row r="4">
      <c r="A4" s="4" t="inlineStr">
        <is>
          <t>Schedule of Fair Value, Assets Measured on Recurring Basis</t>
        </is>
      </c>
      <c r="B4" s="4" t="inlineStr">
        <is>
          <t xml:space="preserve">Investments as of December 31, 2024 and September 30, 2024 consisted of the following: As of December 31, 2024 As of September 30, 2024 Principal Amortized Fair Principal Amortized Fair Senior secured $ 839,759 $ 838,753 $ 840,872 $ 728,440 $ 727,390 $ 726,380 One stop 3,183,649 3,154,433 3,163,800 2,538,097 2,498,133 2,517,780 Second lien 29,552 29,295 29,552 5,937 5,895 5,937 Subordinated debt 3,641 3,763 3,641 3,794 3,651 3,758 Equity N/A 14,993 15,973 N/A 11,355 11,443 Total $ 4,056,601 $ 4,041,237 $ 4,053,838 $ 3,276,268 $ 3,246,424 $ 3,265,298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4 As of September 30, 2024 Amortized Cost: United States Mid-Atlantic $ 788,221 19.5 % $ 674,460 20.8 % Midwest 713,201 17.7 604,303 18.6 Northeast 277,765 6.9 246,041 7.6 Southeast 610,630 15.1 534,585 16.5 Southwest 530,185 13.1 383,689 11.8 West 738,451 18.3 526,728 16.2 U.S. Territory 2,008 0.0 * — — United Kingdom 117,692 2.9 105,696 3.3 Luxembourg 26,240 0.7 20,915 0.6 Canada 25,766 0.6 12,971 0.4 Netherlands 6,325 0.2 6,338 0.2 Finland 36,737 0.9 14,074 0.4 Germany 151,356 3.7 100,076 3.1 France 16,660 0.4 16,548 0.5 Jersey — — — — Total $ 4,041,237 100.0 % $ 3,246,424 100.0 % Fair Value: United States Mid-Atlantic $ 794,329 19.6 % $ 676,883 20.7 % Midwest 716,925 17.7 605,988 18.6 Northeast 278,956 6.9 248,152 7.6 Southeast 613,536 15.1 535,988 16.4 Southwest 529,969 13.1 383,001 11.7 West 742,115 18.3 530,262 16.2 U.S. Territory 2,028 0.1 — — United Kingdom 118,605 2.9 109,426 3.4 Luxembourg 26,598 0.6 21,176 0.6 Canada 25,156 0.6 12,700 0.4 Netherlands 6,486 0.2 6,452 0.2 Finland 35,842 0.9 14,477 0.5 Germany 147,280 3.6 103,757 3.2 France 16,092 0.4 17,036 0.5 Jersey (1) (79) 0.0 * — — Total $ 4,053,838 100.0 % $ 3,265,298 100.0 % * Represents an amount less than 0.1% (1) The negative fair value is the result of the capitalized discount on the loan or the unfunded commitment being valued below par. The industry compositions of the portfolio at amortized cost and fair value as of December 31, 2024 and September 30, 2024 were as follows: As of December 31, 2024 As of September 30, 2024 Amortized Cost: Aerospace &amp; Defense $ 32,449 0.8 % $ 28,584 0.9 % Air Freight &amp; Logistics 50,338 1.3 — — Airlines 15,455 0.4 15,486 0.5 Auto Components 94,107 2.3 73,199 2.2 Automobiles 159,039 3.9 135,859 4.2 Banks 13,337 0.3 3,272 0.1 Beverages 15,359 0.4 15,399 0.5 Capital Markets 10,541 0.3 10,563 0.3 Chemicals 53,805 1.3 51,044 1.6 Commercial Services &amp; Supplies 127,843 3.2 115,451 3.6 Construction &amp; Engineering 8,154 0.2 8,182 0.2 Construction Materials 14,220 0.4 7,416 0.2 Consumer Finance 13,900 0.4 13,939 0.4 Containers &amp; Packaging 53,079 1.3 51,470 1.6 Diversified Consumer Services 215,514 5.3 175,558 5.4 Diversified Financial Services 135,468 3.4 119,847 3.7 Electrical Equipment 25,283 0.6 498 0.0 * Food &amp; Staples Retailing 10,330 0.3 10,344 0.3 Food Products 45,440 1.1 41,931 1.3 Healthcare Equipment &amp; Supplies 181,269 4.5 121,486 3.7 Healthcare Providers &amp; Services 230,839 5.7 210,972 6.5 Healthcare Technology 244,761 6.1 147,695 4.5 Hotels, Restaurants &amp; Leisure 161,600 4.0 154,094 4.7 Household Durables 3,487 0.1 — — Household Products 8,205 0.2 8,169 0.3 Industrial Conglomerates 84,808 2.1 83,539 2.6 Insurance 252,193 6.2 218,035 6.7 IT Services 169,995 4.2 148,053 4.6 Leisure Products 87,755 2.2 88,929 2.7 Life Sciences Tools &amp; Services 51,290 1.3 51,389 1.6 Machinery 46,120 1.1 42,739 1.3 Media 12,680 0.3 12,690 0.4 Oil, Gas &amp; Consumable Fuels 11,876 0.3 26,664 0.8 Personal Products 2,006 0.0 * 2,006 0.1 Pharmaceuticals 100,884 2.5 19,233 0.6 Professional Services 121,863 3.0 109,655 3.4 Real Estate Management &amp; Development 4,935 0.1 4,946 0.2 Road &amp; Rail 17,890 0.4 14,931 0.5 Software 892,727 22.1 675,350 20.8 Specialty Retail 227,678 5.6 195,718 6.0 Trading Companies &amp; Distributors 15,957 0.4 15,945 0.5 Water Utilities 16,758 0.4 16,144 0.5 Total $ 4,041,237 100.0 % $ 3,246,424 100.0 % * Represents an amount less than 0.1% As of December 31, 2024 As of September 30, 2024 Fair Value: Aerospace &amp; Defense $ 32,491 0.8 % $ 28,599 0.9 % Air Freight &amp; Logistics 50,326 1.2 — — Airlines 15,529 0.4 15,468 0.5 Auto Components 94,628 2.3 73,845 2.3 Automobiles 161,566 4.0 137,696 4.2 Banks 13,396 0.3 3,336 0.1 Beverages 14,040 0.4 14,700 0.4 Capital Markets 10,663 0.3 10,690 0.3 Chemicals 51,440 1.3 48,219 1.5 Commercial Services &amp; Supplies 129,415 3.2 117,076 3.6 Construction &amp; Engineering 8,207 0.2 8,207 0.3 Construction Materials 14,329 0.4 7,343 0.2 Consumer Finance 14,004 0.4 13,919 0.4 Containers &amp; Packaging 53,528 1.3 51,741 1.6 Diversified Consumer Services 215,909 5.3 175,767 5.4 Diversified Financial Services 135,991 3.4 121,132 3.7 Electrical Equipment 25,288 0.6 509 0.0 * Food &amp; Staples Retailing 10,297 0.3 10,062 0.3 Food Products 46,074 1.1 42,429 1.3 Healthcare Equipment &amp; Supplies 181,368 4.5 121,761 3.7 Healthcare Providers &amp; Services 231,557 5.7 213,140 6.5 Healthcare Technology 246,363 6.1 149,233 4.6 Hotels, Restaurants &amp; Leisure 162,643 4.0 154,457 4.7 Household Durables 3,494 0.1 — — Household Products 8,357 0.2 8,350 0.3 Industrial Conglomerates 84,178 2.1 83,621 2.5 Insurance 253,745 6.3 219,224 6.7 IT Services 171,317 4.2 149,165 4.6 Leisure Products 88,140 2.2 89,279 2.7 Life Sciences Tools &amp; Services 51,832 1.3 51,626 1.6 Machinery 46,108 1.1 42,770 1.3 Media 12,560 0.3 12,593 0.4 Oil, Gas &amp; Consumable Fuels 12,041 0.3 26,839 0.8 Personal Products 2,016 0.0 * 2,004 0.1 Pharmaceuticals 101,317 2.5 19,502 0.6 Professional Services 122,620 3.0 109,331 3.3 Real Estate Management &amp; Development 4,946 0.1 4,823 0.1 Road &amp; Rail 18,012 0.4 14,897 0.5 Software 893,317 22.0 684,549 21.0 Specialty Retail 228,466 5.6 196,498 6.0 Trading Companies &amp; Distributors 15,376 0.4 14,784 0.5 Water Utilities 16,944 0.4 16,114 0.5 Total $ 4,053,838 100.0 % $ 3,265,298 100.0 % * Represents an amount less than 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Forward Currency Contracts</t>
        </is>
      </c>
      <c r="B4" s="4" t="inlineStr">
        <is>
          <t xml:space="preserve">The outstanding forward currency contracts as of December 31, 2024 were as follows: As of December 31, 2024 Counterparty Currency to be sold Currency to be purchased Settlement date Unrealized appreciation Unrealized depreciation Regions Bank £ 3,500 GBP $ 4,426 USD 11/16/2026 $ 57 $ — Regions Bank € 22,000 EUR $ 24,053 USD 12/16/2026 321 — Regions Bank € 6,400 EUR $ 6,936 USD 12/24/2026 30 — Regions Bank € 24,300 EUR $ 27,574 USD 4/14/2027 1,191 — $ 1,599 $ — </t>
        </is>
      </c>
    </row>
    <row r="5">
      <c r="A5" s="4" t="inlineStr">
        <is>
          <t>Schedule of Realized and Unrealized Gain (Loss) on Forward Currency Contract</t>
        </is>
      </c>
      <c r="B5" s="4" t="inlineStr">
        <is>
          <t>The impact of forward currency contracts not designated as an effective hedge accounting relationship for the three months ended December 31, 2024 and 2023 on the Consolidated Statements of Operations, including realized and unrealized gains (losses) is summarized in the table below: Realized gain (loss) on forward currency contracts recognized in income Risk exposure category Three months ended December 31, 2024 2023 Foreign exchange $ — $ — Change in unrealized appreciation (depreciation) on forward currency contracts recognized in income Risk exposure category Three months ended December 31, 2024 2023 Foreign exchange $ 1,599 $ — Three months ended Hedging instruments (Interest rate swaps) $ (25,628) Hedged items (Unsecured notes) 22,430 Fair market value adjustments for hedge accounting recognized in interest expense $ (3,198)</t>
        </is>
      </c>
    </row>
    <row r="6">
      <c r="A6" s="4" t="inlineStr">
        <is>
          <t>Schedule of Average Outstanding Daily Volume for Forward Currency Contract</t>
        </is>
      </c>
      <c r="B6" s="4" t="inlineStr">
        <is>
          <t xml:space="preserve">The following table is a summary of the average outstanding daily volume for forward currency contracts for the three months ended December 31, 2024 and 2023: Average U.S. Dollar notional outstanding Three months ended December 31, 2024 2023 Forward currency contracts $ 33,068 $ — </t>
        </is>
      </c>
    </row>
    <row r="7">
      <c r="A7" s="4" t="inlineStr">
        <is>
          <t>Schedule of Derivative Instruments, Fair Value</t>
        </is>
      </c>
      <c r="B7" s="4" t="inlineStr">
        <is>
          <t>The outstanding interest rate swap contracts as of December 31, 2024 and September 30, 2024 were as follows: As of December 31, 2024 Counterparty Notional Amount Maturity Date Unrealized Unrealized SMBC Capital Markets, Inc. $ 225,000 9/18/2027 $ 2,235 $ — $ 2,235 $ — Regions Bank 350,000 8/12/2029 $ — $ (12,577) $ — $ (12,577) Macquarie Bank Limited 150,000 8/12/2029 $ — $ (5,279) Macquarie Bank Limited 75,000 9/20/2027 654 — $ 654 $ (5,279) As of September 30, 2024 Counterparty Notional Amount Maturity Date Unrealized Unrealized SMBC Capital Markets, Inc. $ 225,000 9/18/2027 $ 10,520 $ — $ 10,520 $ — Regions Bank 350,000 8/12/2029 — (1,963) $ — $ (1,963) Macquarie Bank Limited 150,000 8/12/2029 — (247) Macquarie Bank Limited 75,000 9/20/2027 2,351 — $ 2,351 $ (247) The following table is intended to provide additional information about the effect of the offsetting derivative contracts on the consolidated financial statements of the Company including: the location of those fair values on the Consolidated Statements of Financial Condition, and the Company’s gross and net amount of assets and liabilities available for offset under netting arrangements as well as any related collateral received or pledged by the Company as of December 31, 2024 and September 30, 2024. As of December 31, 2024 Counterparty Statement of Financial Condition Location of Amounts Gross Amount of Recognized Assets Gross Amount of Recognized (Liabilities) Net amounts presented in the Consolidated Statements of Financial Condition Collateral (Received) / Pledged (1) Net Amounts (2) Regions Bank Net unrealized depreciation on derivatives $ 1,599 (12,577) $ (10,978) $ — $ (10,978) SMBC Capital Markets, Inc. Net unrealized appreciation on derivatives 2,235 — 2,235 — 2,235 Macquarie Bank Limited Net unrealized depreciation on derivatives 654 (5,279) (4,625) 1,510 (3,115) As of September 30, 2024 Counterparty Statement of Financial Condition Location of Amounts Gross Amount of Recognized Assets Gross Amount of Recognized (Liabilities) Net amounts presented in the Consolidated Statements of Financial Condition Collateral (Received) / Pledged (1) Net Amounts (2) Regions Bank Net unrealized depreciation on derivatives $ — $ (1,963) $ (1,963) $ — $ (1,963) SMBC Capital Markets, Inc. Net unrealized appreciation on derivatives 10,520 — 10,520 — 10,520 Macquarie Bank Limited Net unrealized appreciation on derivatives 2,351 (247) 2,104 — 2,104 (1) The actual collateral pledged could be more than the amount shown due to over collateralization. (2)</t>
        </is>
      </c>
    </row>
    <row r="8">
      <c r="A8" s="4" t="inlineStr">
        <is>
          <t>Schedule of Derivative Liabilities at Fair Value</t>
        </is>
      </c>
      <c r="B8" s="4" t="inlineStr">
        <is>
          <t xml:space="preserve">The table below presents the carrying value of the Tranche A Notes and 2029 Notes as of December 31, 2024 and September 30, 2024 that is designated in a qualifying hedging relationship and the related hedging adjustment (increase/(decrease)) from the current hedging relationship included in such carrying value: As of December 31, 2024 As of September 30, 2024 Description Carrying Value Cumulative Hedging Adjustment Carrying Value Cumulative Hedging Adjustment Tranche A Notes $ 302,874 $ 2,874 $ 308,872 $ 8,872 2029 Notes 478,815 (16,263) 494,984 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The following tables present fair value measurements of the Company’s investments and indicate the fair value hierarchy of the valuation techniques utilized to determine such fair value as of December 31, 2024 and September 30, 2024: As of December 31, 2024 Fair Value Measurements Using Description Level 1 Level 2 Level 3 Total Assets, at fair value: Debt investments (1) $ — $ 645,815 $ 3,392,050 $ 4,037,865 Equity investments (1) — — 15,973 15,973 Money market funds (1)(2) 42,384 — — 42,384 Forward currency contracts — 1,599 — 1,599 Interest rate swaps — 2,889 — 2,889 Total assets, at fair value: $ 42,384 $ 650,303 $ 3,408,023 $ 4,100,710 Liabilities, at fair value: Interest rate swaps $ — $ (17,856) $ — (17,856) Total liabilities, at fair value: $ — $ (17,856) $ — $ (17,856) As of September 30, 2024 Fair Value Measurements Using Description Level 1 Level 2 Level 3 Total Assets, at fair value: Debt investments (1) $ — $ 615,715 $ 2,638,140 $ 3,253,855 Equity investments (1) — — 11,443 11,443 Money market funds (1)(2) 93,069 — — 93,069 Interest rate swaps — 12,871 — 12,871 Total assets, at fair value: $ 93,069 $ 628,586 $ 2,649,583 $ 3,371,238 Liabilities, at fair value: Interest rate swaps $ — $ (2,210) $ — $ (2,210) Total liabilities, at fair value: $ — $ (2,210) $ — $ (2,210) (1) Refer to the Consolidated Schedules of Investments for further details. (2)</t>
        </is>
      </c>
    </row>
    <row r="5">
      <c r="A5" s="4" t="inlineStr">
        <is>
          <t>Schedule of Fair Value, Assets Measured on Recurring Basis, Unobservable Input Reconciliation</t>
        </is>
      </c>
      <c r="B5" s="4" t="inlineStr">
        <is>
          <t>The following tables present the changes in investments measured at fair value using Level 3 inputs for the three months ended December 31, 2024 and 2023. For the three months ended December 31, 2024 Debt Equity Total Fair value, beginning of period $ 2,638,140 $ 11,443 $ 2,649,583 Net change in unrealized appreciation (depreciation) on investments 7,057 894 7,951 Net translation of investments in foreign currencies (17,185) — (17,185) Realized gain (loss) on investments 8 — 8 Realized gain (loss) on translation of investments in foreign currencies (33) — (33) Fundings of (proceeds from) revolving loans, net 2,163 — 2,163 Purchases and fundings of investments 758,113 3,530 761,643 PIK interest and non-cash dividends 4,816 106 4,922 Proceeds from principal payments and sales of portfolio investments (11,899) — (11,899) Accretion of discounts and amortization of premiums 2,713 — 2,713 Transfers into Level 3 (1) 31,029 — 31,029 Transfers out of Level 3 (1) (22,872) — (22,872) Fair value, end of period $ 3,392,050 $ 15,973 $ 3,408,023 For the three months ended December 31, 2023 Debt Equity Total Fair value, beginning of period $ 1,038,605 $ 94 $ 1,038,699 Net change in unrealized appreciation (depreciation) on investments (462) 12 (450) Net translation of investments in foreign currencies 2,285 — 2,285 Realized gain (loss) on investments (38) — (38) Realized gain (loss) on translation of investments in foreign currencies 1 — 1 Fundings of (proceeds from) revolving loans, net 192 — 192 Purchases and fundings of investments 253,767 237 254,004 PIK interest and non-cash dividends 593 — 593 Proceeds from principal payments and sales of portfolio investments (31,201) — (31,201) Accretion of discounts and amortization of premiums 1,564 — 1,564 Transfers into Level 3 (1) 2,964 — 2,964 Transfers out of Level 3 (1) (3,969) — (3,969) Fair value, end of period $ 1,264,301 $ 343 $ 1,264,644 (1) Transfers between levels are recognized at the beginning of the period in which the transfers occur.</t>
        </is>
      </c>
    </row>
    <row r="6">
      <c r="A6" s="4" t="inlineStr">
        <is>
          <t>Schedule of Fair Value Measurement Inputs and Valuation Techniques</t>
        </is>
      </c>
      <c r="B6" s="4" t="inlineStr">
        <is>
          <t>The following tables present quantitative information about the significant unobservable inputs of the Company’s Level 3 investments as of December 31, 2024 and September 30, 2024: Quantitative Information about Level 3 Fair Value Measurements Fair Value as of December 31, 2024 Valuation Techniques Unobservable Input Range (Weighted Average) (1) Assets: Senior secured loans $ 80,750 Yield analysis Market interest rate 8.3% - 9.8% (8.7%) Market comparable companies EBITDA multiples 6.5x - 20.0x (13.1x) 114,307 Broker quotes Broker quotes N/A One stop loans (2) $ 3,114,600 Yield analysis Market interest rate 3.8% - 20.0% (9.1%) Market comparable companies EBITDA multiples 5.5x - 38.0x (16.4x) Market comparable companies Revenue multiples 1.6x - 16.5x (8.2x) 49,200 Broker quotes Broker quotes N/A Subordinated debt and second lien loans $ 33,193 Yield analysis Market interest rate 9.0% - 15.0% (9.7%) Market comparable companies EBITDA multiples 10.0x - 24.0x (14.8x) Equity (3) $ 15,973 Market comparable companies EBITDA multiples 9.0x - 23.0x (14.7x) Revenue multiples 1.6x - 9.3x (2.8x) (1) Unobservable inputs were weighted by the relative fair value of the instruments. (2) The Company valued $2,754,529 and $360,071 of one stop loans using EBITDA and revenue multiples, respectively. All one stop loans were also valued using the market rate approach. (3) The Company valued $14,432 and $1,541 of equity investments using EBITDA and revenue multiples, respectively. Quantitative Information about Level 3 Fair Value Measurements Fair Value as of September 30, 2024 Valuation Techniques Unobservable Input Range (Weighted Average) (1) Assets: Senior secured loans $ 59,113 Yield analysis Market interest rate 8.5% - 12.3% (9.4%) Market comparable companies EBITDA multiples 6.5x - 20.0x (10.3x) 51,552 Broker quotes Broker quotes N/A One stop loans (2) $ 2,463,600 Yield analysis Market interest rate 6.3% - 21.0% (9.3%) Market comparable companies EBITDA multiples 8.0x - 38.0x (16.1x) Market comparable companies Revenue multiples 1.5x - 16.5x (7.8x) 54,180 Broker quotes Broker quotes N/A Subordinated debt and second lien loans $ 9,695 Yield analysis Market interest rate 10.8% - 15.0% (11.7%) Market comparable companies EBITDA multiples 9.9x - 24.0x (14.3x) Equity (3) $ 11,443 Market comparable companies EBITDA multiples 9.0x - 22.7x (15.6x) Revenue multiples 1.5x - 2.8x (1.5x) (1) Unobservable inputs were weighted by the relative fair value of the instruments. (2) The Company valued $2,205,794 and $257,806 of one stop loans using EBITDA and revenue multiples, respectively. All one stop loans were also valued using the market rate approach. (3) The Company valued $10,343 and $1,100 of equity investments using EBITDA and revenue multiples, respectively.</t>
        </is>
      </c>
    </row>
    <row r="7">
      <c r="A7" s="4" t="inlineStr">
        <is>
          <t>Schedule of Carrying Values and Estimated Fair Values of Debt Instruments</t>
        </is>
      </c>
      <c r="B7" s="4" t="inlineStr">
        <is>
          <t>The following are the carrying values and fair values of the Company’s debt as of December 31, 2024 and September 30, 2024: As of December 31, 2024 As of September 30, 2024 Carrying Value Fair Value Carrying Value Fair Value Debt (1) $ 2,013,183 $ 2,055,311 $ 1,588,492 $ 1,594,735 (1) As of December 31, 2024 and September 30, 2024 , carrying value is inclusive of an adjustment for the change in fair value of an effective hedge accounting relationship related to the Tranche A Notes and 2029 Notes. See “ Note 5. Derivatives ”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3 Months Ended</t>
        </is>
      </c>
      <c r="C1" s="2" t="inlineStr">
        <is>
          <t>12 Months Ended</t>
        </is>
      </c>
    </row>
    <row r="2">
      <c r="B2" s="2" t="inlineStr">
        <is>
          <t>Dec. 31, 2024</t>
        </is>
      </c>
      <c r="C2" s="2" t="inlineStr">
        <is>
          <t>Sep. 30, 2024</t>
        </is>
      </c>
    </row>
    <row r="3">
      <c r="A3" s="4" t="inlineStr">
        <is>
          <t>Amortized cost</t>
        </is>
      </c>
      <c r="B3" s="6" t="n">
        <v>4041237</v>
      </c>
      <c r="C3" s="6" t="n">
        <v>3246424</v>
      </c>
    </row>
    <row r="4">
      <c r="A4" s="4" t="inlineStr">
        <is>
          <t>Foreign currencies, cost</t>
        </is>
      </c>
      <c r="B4" s="6" t="n">
        <v>2222</v>
      </c>
      <c r="C4" s="6" t="n">
        <v>2324</v>
      </c>
    </row>
    <row r="5">
      <c r="A5" s="4" t="inlineStr">
        <is>
          <t>Common shares, par value (in dollars per share)</t>
        </is>
      </c>
      <c r="B5" s="8" t="n">
        <v>0.01</v>
      </c>
      <c r="C5" s="8" t="n">
        <v>0.01</v>
      </c>
    </row>
    <row r="6">
      <c r="A6" s="4" t="inlineStr">
        <is>
          <t>Common shares issued (in shares)</t>
        </is>
      </c>
      <c r="B6" s="7" t="n">
        <v>81223397.755</v>
      </c>
      <c r="C6" s="7" t="n">
        <v>69008371.263</v>
      </c>
    </row>
    <row r="7">
      <c r="A7" s="4" t="inlineStr">
        <is>
          <t>Common shares outstanding (in shares)</t>
        </is>
      </c>
      <c r="B7" s="7" t="n">
        <v>81223397.755</v>
      </c>
      <c r="C7" s="7" t="n">
        <v>69008371.263</v>
      </c>
    </row>
    <row r="8">
      <c r="A8" s="4" t="inlineStr">
        <is>
          <t>Common Class I</t>
        </is>
      </c>
      <c r="B8" s="4" t="inlineStr">
        <is>
          <t xml:space="preserve"> </t>
        </is>
      </c>
      <c r="C8" s="4" t="inlineStr">
        <is>
          <t xml:space="preserve"> </t>
        </is>
      </c>
    </row>
    <row r="9">
      <c r="A9" s="4" t="inlineStr">
        <is>
          <t>Common shares, par value (in dollars per share)</t>
        </is>
      </c>
      <c r="B9" s="8" t="n">
        <v>0.01</v>
      </c>
      <c r="C9" s="8" t="n">
        <v>0.01</v>
      </c>
    </row>
    <row r="10">
      <c r="A10" s="4" t="inlineStr">
        <is>
          <t>Common shares outstanding (in shares)</t>
        </is>
      </c>
      <c r="B10" s="7" t="n">
        <v>77769569.568</v>
      </c>
      <c r="C10" s="7" t="n">
        <v>66374648.607</v>
      </c>
    </row>
    <row r="11">
      <c r="A11" s="4" t="inlineStr">
        <is>
          <t>Common Class S</t>
        </is>
      </c>
      <c r="B11" s="4" t="inlineStr">
        <is>
          <t xml:space="preserve"> </t>
        </is>
      </c>
      <c r="C11" s="4" t="inlineStr">
        <is>
          <t xml:space="preserve"> </t>
        </is>
      </c>
    </row>
    <row r="12">
      <c r="A12" s="4" t="inlineStr">
        <is>
          <t>Common shares, par value (in dollars per share)</t>
        </is>
      </c>
      <c r="B12" s="8" t="n">
        <v>0.01</v>
      </c>
      <c r="C12" s="8" t="n">
        <v>0.01</v>
      </c>
    </row>
    <row r="13">
      <c r="A13" s="4" t="inlineStr">
        <is>
          <t>Common shares outstanding (in shares)</t>
        </is>
      </c>
      <c r="B13" s="7" t="n">
        <v>3453828.187</v>
      </c>
      <c r="C13" s="7" t="n">
        <v>2633722.65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3 Months Ended</t>
        </is>
      </c>
    </row>
    <row r="2">
      <c r="B2" s="2" t="inlineStr">
        <is>
          <t>Dec. 31, 2024</t>
        </is>
      </c>
    </row>
    <row r="3">
      <c r="A3" s="3" t="inlineStr">
        <is>
          <t>Debt Disclosure [Abstract]</t>
        </is>
      </c>
      <c r="B3" s="4" t="inlineStr">
        <is>
          <t xml:space="preserve"> </t>
        </is>
      </c>
    </row>
    <row r="4">
      <c r="A4" s="4" t="inlineStr">
        <is>
          <t>Schedule of Debt Securitization</t>
        </is>
      </c>
      <c r="B4" s="4" t="inlineStr">
        <is>
          <t>For the three months ended December 31, 2024 and 2023, the components of interest expense, cash paid for interest expense, annualized average stated interest rates and average outstanding balances for the 2023 Debt Securitization were as follows: Three months ended December 31, 2024 2023 Stated interest expense $ 7,989 $ 7,849 Accretion of discounts on notes issued 24 — Amortization of debt issuance costs 113 113 Total interest and other debt financing expenses $ 8,126 $ 7,962 Cash paid for interest expense $ 8,692 $ — Annualized average stated interest rate 7.3 % 7.9 % Average outstanding balance $ 434,000 $ 395,500 For the three months ended December 31, 2024 and 2023, the components of interest expense, cash paid for interest expense, annualized average stated interest rates and average outstanding balances for the SMBC Credit Facility were as follows: Three months ended December 31, 2024 2023 Stated interest expense $ 5,230 $ 5,618 Facility fees 807 303 Amortization of debt issuance costs 614 291 Total interest and other debt financing expenses $ 6,651 $ 6,212 Cash paid for interest expense $ 6,146 $ 5,191 Annualized average stated interest rate (1) 5.9 % 7.5 % Average outstanding balance $ 353,827 $ 297,831 (1) The annualized average stated interest rate reflects the translation of the stated interest expense and borrowings in foreign currencies to U.S. dollars. For the three months ended December 31, 2024 and 2023, the components of interest expense, cash paid for interest expense, annualized average stated interest rates and average outstanding balances for the 2027 Notes were as follows: Three months ended December 31, 2024 2023 Stated interest expense $ 7,612 $ — Net contractual interest rate swap expense 341 — Net (gain)/loss related to fair value hedge 3,983 — Amortization of debt issuance costs 455 — Total interest and other debt financing expenses $ 12,391 $ — Cash paid (received) for interest expense (1) $ (18) $ — Annualized average interest rate swap and stated interest rate (2) 7.4 % N/A Average outstanding balance $ 427,840 $ — (1) Includes cash paid or received for contractual interest rate swaps, which may have different contractual settlement dates among the (i) fixed interest leg, (ii) floating interest leg and (iii) the debt instrument. (2) The annualized average stated interest rate reflects the translation of the stated interest expense and borrowings in foreign currencies to U.S. dollars. For the three months ended December 31, 2024 and 2023, the components of interest expense, cash paid for interest expense, annualized average stated interest rates and average outstanding balances for the 2029 Notes were as follows: Three months ended December 31, 2024 2023 Stated interest expense $ 7,250 $ — Net contractual interest rate swap expense 2,167 — Net (gain)/loss related to fair value hedge (785) — Accretion of discounts on notes issued 264 — Amortization of debt issuance costs 305 — Total interest and other debt financing expenses $ 9,201 $ — Cash paid (received) for interest expense (1) $ 9,771 $ — Annualized average interest rate swap and stated interest rate 7.5 % N/A Average outstanding balance $ 500,000 $ — (1) Includes cash paid or received for contractual interest rate swaps, which may have different contractual settlement dates among the (i) fixed interest leg, (ii) floating interest leg and (iii) the debt instrument. For the three months ended December 31, 2024 and 2023, the stated interest expense, cash paid for interest expense, annualized average stated interest rates and average outstanding balances for the Adviser Revolver were as follows: Three months ended December 31, 2024 2023 Stated interest expense $ — $ — * Cash paid for interest expense — — * Annualized average stated interest rate N/A 5.1 % Average outstanding balance $ — $ 38 * Represents an amount less than $1</t>
        </is>
      </c>
    </row>
    <row r="5">
      <c r="A5" s="4" t="inlineStr">
        <is>
          <t>Summary of Interest Rate and Interest Differential Analysis</t>
        </is>
      </c>
      <c r="B5" s="4" t="inlineStr">
        <is>
          <t>As of December 31, 2024, the classes, amounts, ratings and interest rates (expressed as a spread to three-month term SOFR, as applicable) of the Class A-1 and A-2 Notes are as follows: Description Class A-1 Notes Class A-2 Notes Type Senior Secured Floating Rate Senior Secured Floating Rate Amount Outstanding $395,500 $38,500 S&amp;P Rating "AAA" "AAA" Fitch Rating "AAA" "NR" Interest Rate SOFR + 2.40% SOFR + 2.30%</t>
        </is>
      </c>
    </row>
    <row r="6">
      <c r="A6" s="4" t="inlineStr">
        <is>
          <t>Schedule of Maturities of Long-Term Debt</t>
        </is>
      </c>
      <c r="B6" s="4" t="inlineStr">
        <is>
          <t>A summary of the Company’s maturity requirements for borrowings as of December 31, 2024 is as follows: Payments Due by Period Total Less Than 1 – 3 Years 3 – 5 Years More Than 2023 Debt Securitization (1) $ 432,966 $ — $ — $ — $ 432,966 SMBC Credit Facility 672,644 — — 672,644 — 2027 Notes (2) 428,758 — 428,758 — — 2029 Notes (1)(2) 478,815 — — 478,815 — Total borrowings $ 2,013,183 $ — $ 428,758 $ 1,151,459 $ 432,966 (1) Represents principal outstanding plus unamortized premium and / or unaccreted original issue discount. (2) Carrying value is inclusive of an adjustment for the change in fair value of an effective hedge accounting relationship. See “ Note 5. Derivatives ”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inancial highlights for the Company are as follows: Three months ended December 31, 2024 2023 Per share data: (1) Class I Class S^^^ Class I Net asset value at beginning of period $ 25.10 $ 25.10 $ 25.00 Distributions declared: (2) From net investment income - after tax (0.60) (0.55) (0.65) Net investment income - after tax 0.51 0.51 0.71 Net realized gain (loss) on investment transactions (0.01) (0.01) 0.00 ^ Net change in unrealized appreciation (depreciation) on investment transactions (3) 0.14 0.14 0.01 Distribution and shareholder servicing fees — (0.05) — Net asset value at end of period $ 25.14 $ 25.14 $ 25.07 Total return based on net asset value per share (4) 2.66 % 2.36 % 2.88 % Number of common shares outstanding 77,769,569.568 3,453,828.187 27,513,765.783 Three months ended December 31, 2024 2023 Listed below are supplemental data and ratios to the financial highlights: Class I Class S^^^ Class I Ratio of net investment income - after tax to average net assets *(5) 8.13 % 7.29 % 11.21 % Ratio of total expenses to average net assets *(5)(6)(7) 9.96 % 10.81 % 11.17 % Ratio of incentive fees to average net assets (6) 0.37 % 0.37 % 0.41 % Ratio of excise tax to average net assets (6) — % — % 0.00 % ^^ Ratio of net expenses to average net assets *(5)(6)(7) 9.96 % 10.81 % 11.17 % Ratio of total expenses (without incentive fees) to average net assets *(5)(7) 9.59 % 10.44 % 10.76 % Total return based on average net asset value (5)(8) 2.57 % 2.37 % 2.86 % Total return based on average net asset value - annualized *(5)(8) 10.20 % 9.40 % 11.38 % Net assets at end of period $ 1,955,320 $ 86,838 $ 689,633 Average debt outstanding (9) $ 1,715,667 $ 1,715,667 $ 693,369 Average debt outstanding per share (9) $ 22.31 $ 22.31 $ 26.03 Portfolio Turnover *(9) 10.24 % 10.24 % 10.95 % Asset coverage ratio (9)(10) 200.57 % 200.57 % 188.94 % Asset coverage ratio per unit (9)(11) $ 2,006 $ 2,006 $ 1,889 Average market value per unit (9) (12) : 2023 Debt Securitization N/A N/A N/A SMBC Credit Facility N/A N/A N/A 2027 Notes N/A N/A N/A 2029 Notes $ 974 $ 974 N/A Adviser Revolver N/A N/A N/A * Annualized for a period less than one year, unless otherwise noted. ^ Represents an amount less than $0.01. ^^ Represents an amount less than 0.01%. ^^^ The date of the first sale of Class S Shares was April 1, 2024. See “ Note 10. Net Assets ” for additional information.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The Class S Shares calculation includes the impact of distribution and shareholder servicing fees. No distribution and shareholder servicing fees are paid with respect to Class I Shares. (6) Incentive fees and excise tax are not annualized in the calculation. (7) The calculation excludes the net effect of expense support and expense support recoupment, which represented 0.00% and 0.03% of average net assets for the three months ended December 31, 2024 and 2023, respectively. (8) Total return based on average net asset value is calculated as (a) the net increase (decrease) in net assets resulting from operations divided by (b) the daily average of total net assets. Total return does not include sales load. (9) Represents a fund level calculation applicable to both Class I Shares and Class S Shares. (10) In accordance with the 1940 Act, with certain limited exceptions, the Company is currently allowed to borrow amounts such that its asset coverage, as defined in the 1940 Act, is at least 200% after such borrowing. (11)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12) Not applicable because such senior securities are not registered for public trading, with the exception of the 2029 Notes. The average market value per unit calculated for the 2029 Notes is based on the average monthly prices of such notes and is expressed in terms of dollar amounts per $1,000 of indebted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3 Months Ended</t>
        </is>
      </c>
    </row>
    <row r="2">
      <c r="B2" s="2" t="inlineStr">
        <is>
          <t>Dec. 31, 2024</t>
        </is>
      </c>
    </row>
    <row r="3">
      <c r="A3" s="3" t="inlineStr">
        <is>
          <t>Equity [Abstract]</t>
        </is>
      </c>
      <c r="B3" s="4" t="inlineStr">
        <is>
          <t xml:space="preserve"> </t>
        </is>
      </c>
    </row>
    <row r="4">
      <c r="A4" s="4" t="inlineStr">
        <is>
          <t>Schedule of Sale of Stock</t>
        </is>
      </c>
      <c r="B4" s="4" t="inlineStr">
        <is>
          <t xml:space="preserve">The following table summarizes the Common Shares issued and net proceeds from the Public Offering during the three months ended December 31, 2024 and 2023. Class I Subscriptions Effective Shares Issued Net Proceeds For the three months ended December 31, 2024 October 1, 2024 3,715,048.849 $ 93,248 November 1, 2024 3,559,514.265 89,201 December 1, 2024 4,109,876.708 103,076 11,384,439.822 $ 285,525 For the three months ended December 31, 2023 November 1, 2023 97,680.000 $ 2,442 December 1, 2023 1,094,615.081 27,442 1,192,295.081 $ 29,884 Class S Subscriptions Effective Shares Issued Net Proceeds For the three months ended December 31, 2024 October 1, 2024 362,866.736 $ 9,108 November 1, 2024 223,271.196 5,595 December 1, 2024 198,547.367 4,980 784,685.299 $ 19,683 </t>
        </is>
      </c>
    </row>
    <row r="5">
      <c r="A5" s="4" t="inlineStr">
        <is>
          <t>Schedule of Net Offering Price Per Share</t>
        </is>
      </c>
      <c r="B5" s="4" t="inlineStr">
        <is>
          <t xml:space="preserve">The following table summarizes the net offering price per share of Common Shares in the Public Offering during the three months ended December 31, 2024 and 2023. Net Offering Price Per Share For the Month Ended Class I Class S For the three months ended December 31, 2024 October 31, 2024 $ 25.06 $ 25.06 November 30, 2024 25.08 25.08 December 31, 2024 25.14 25.14 For the three months ended December 31, 2023 October 31, 2023 $ 25.00 $ — November 30, 2023 25.07 — December 31, 2023 25.07 — </t>
        </is>
      </c>
    </row>
    <row r="6">
      <c r="A6" s="4" t="inlineStr">
        <is>
          <t>Schedule of Dividend Declarations and Distributions</t>
        </is>
      </c>
      <c r="B6" s="4" t="inlineStr">
        <is>
          <t>The following tables summarize the Company’s dividend declarations and distributions with a record date during the three months ended December 31, 2024 and 2023. Class I Date Declared Record Date Payment Date Shares Regular Special Total Distribution Per Share Total For the three months ended December 31, 2024 August 2, 2024 October 31, 2024 November 27, 2024 70,286,774.355 $ 0.2200 $ — $ 0.2200 $ 15,463 November 14, 2024 November 30, 2024 December 27, 2024 73,471,107.297 0.1875 — 0.1875 13,776 November 14, 2024 December 30, 2024 January 30, 2025 77,769,569.568 0.1875 0.0050 0.1925 14,971 Total dividends declared for the three months ended December 31, 2024 $ 44,210 For the three months ended December 31, 2023 August 3, 2023 October 31, 2023 November 29, 2023 26,194,330.889 $ 0.2100 $ — $ 0.2100 $ 5,501 November 17, 2023 November 30, 2023 December 29, 2023 26,353,713.391 0.2200 — 0.2200 5,798 November 17, 2023 December 30, 2023 January 30, 2024 27,513,765.783 0.2200 — 0.2200 6,053 Total dividends declared for the three months ended December 31, 2023 $ 17,352 Class S Date Declared Record Date Payment Date Shares Regular Distribution Per Share (1) Special Total Distribution Per Share Total For the three months ended December 31, 2024 August 2, 2024 October 31, 2024 November 27, 2024 3,007,320.468 $ 0.2022 $ — $ 0.2022 $ 608 November 14, 2024 November 30, 2024 December 27, 2024 3,243,641.371 0.1697 — 0.1697 551 November 14, 2024 December 30, 2024 January 30, 2025 3,453,828.187 0.1697 0.0050 0.1747 603 Total dividends declared for the three months ended December 31, 2024 $ 1,762 (1) Distribution per share is net of shareholder servicing and/or distribution fees.</t>
        </is>
      </c>
    </row>
    <row r="7">
      <c r="A7" s="4" t="inlineStr">
        <is>
          <t>Schedule of Summarized Dividend Distribution Reinvestment Plan Information</t>
        </is>
      </c>
      <c r="B7" s="4" t="inlineStr">
        <is>
          <t>The following table summarizes the Company’s distributions reinvested during the three months ended December 31, 2024 and 2023. Class I Payment Date DRIP Shares Issued Amount ($) per share DRIP Shares Value (1) For the three months ended December 31, 2024 October 30, 2024 197,076.899 $ 25.10 $ 4,946 November 27, 2024 216,447.740 25.06 5,424 December 27, 2024 188,585.563 25.08 4,730 602,110.202 $ 15,100 For the three months ended December 31, 2023 October 30, 2023 60,820.367 $ 25.00 $ 1,521 November 29, 2023 61,702.502 25.00 1,543 December 29, 2023 65,437.311 25.07 1,640 187,960.180 $ 4,704 Class S Payment Date DRIP Shares Issued Amount ($) per share DRIP Shares Value (1) For the three months ended December 31, 2024 October 30, 2024 10,731.076 $ 25.10 $ 269 November 27, 2024 13,049.707 25.06 327 December 27, 2024 11,639.449 25.08 292 35,420.232 $ 888 (1)</t>
        </is>
      </c>
    </row>
    <row r="8">
      <c r="A8" s="4" t="inlineStr">
        <is>
          <t>Schedule of Stock Repurchase Program</t>
        </is>
      </c>
      <c r="B8" s="4" t="inlineStr">
        <is>
          <t>The following table presents share repurchases completed under the share repurchase program during the three months ended December 31, 2024. There were no share repurchases completed during the three months ended December 31, 2023. Repurchase Deadline Request Total Number of Shares Repurchased Percentage of Outstanding Shares Repurchased (1) Price Paid Repurchase Amount Repurchased (all classes) (2) Maximum number of shares that may yet be purchased under the Repurchase Program (3) November 1, 2024 591,629.063 0.86 % $ 25.10 September 30, 2024 $ 14,847 — (1) Percentage is based on total shares as of the close of the previous calendar quarter. (2) Amounts shown net of Early Repurchase Deduction. (3) All repurchase requests were satisfied in fu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three months ended December 31, 2024 and 2023: Three months ended December 31, 2024 2023 Class I Class S Class I Earnings available to shareholders $ 47,525 $ 1,914 $ 19,059 Basic and diluted weighted average shares outstanding 73,669,932 3,224,475 26,633,029 Basic and diluted earnings per share $ 0.65 $ 0.60 $ 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3 Months Ended</t>
        </is>
      </c>
    </row>
    <row r="2">
      <c r="B2" s="2" t="inlineStr">
        <is>
          <t>Dec. 31, 2024</t>
        </is>
      </c>
    </row>
    <row r="3">
      <c r="A3" s="3" t="inlineStr">
        <is>
          <t>Subsequent Events [Abstract]</t>
        </is>
      </c>
      <c r="B3" s="4" t="inlineStr">
        <is>
          <t xml:space="preserve"> </t>
        </is>
      </c>
    </row>
    <row r="4">
      <c r="A4" s="4" t="inlineStr">
        <is>
          <t>Schedule of Declared Distributions to Holders</t>
        </is>
      </c>
      <c r="B4" s="4" t="inlineStr">
        <is>
          <t>The Company received proceeds from the issuance of Common Shares pursuant to the Public Offering as set forth in the table below: Share Class Net Proceeds Subscriptions effective January 1, 2025 Class I $92,447 Class S $10,541 Approximate subscriptions effective February 1, 2025 Class I $129,347 Class S $7,554 The Board declared gross distributi ons to Class I and Class S shareholders of recor d as set forth in the table below: Declaration Record Payment Gross Class I Distributions November 14, 2024 January 31, 2025 February 27, 2025 $0.1875 February 3, 2025 February 28, 2025 March 28, 2025 $0.1875 February 3, 2025 March 31, 2025 April 29, 2025 $0.1875 February 3, 2025 April 30, 2025 May 30, 2025 $0.1875 Class S Distributions November 14, 2024 January 31, 2025 February 27, 2025 $0.1875 February 3, 2025 February 28, 2025 March 28, 2025 $0.1875 February 3, 2025 March 31, 2025 April 29, 2025 $0.1875 February 3, 2025 April 30, 2025 May 30, 2025 $0.1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Organization (Details) $ in Billions</t>
        </is>
      </c>
      <c r="B1" s="2" t="inlineStr">
        <is>
          <t>Dec. 31, 2024 USD ($)</t>
        </is>
      </c>
    </row>
    <row r="2">
      <c r="A2" s="4" t="inlineStr">
        <is>
          <t>Public Stock Offering</t>
        </is>
      </c>
      <c r="B2" s="4" t="inlineStr">
        <is>
          <t xml:space="preserve"> </t>
        </is>
      </c>
    </row>
    <row r="3">
      <c r="A3" s="3" t="inlineStr">
        <is>
          <t>Subsidiary, Sale of Stock [Line Items]</t>
        </is>
      </c>
      <c r="B3" s="4" t="inlineStr">
        <is>
          <t xml:space="preserve"> </t>
        </is>
      </c>
    </row>
    <row r="4">
      <c r="A4" s="4" t="inlineStr">
        <is>
          <t>Maximum public offering amount on a continuous basis</t>
        </is>
      </c>
      <c r="B4"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and Recent Accounting Updates (Details) - USD ($)</t>
        </is>
      </c>
      <c r="B1" s="2" t="inlineStr">
        <is>
          <t>3 Months Ended</t>
        </is>
      </c>
    </row>
    <row r="2">
      <c r="B2" s="2" t="inlineStr">
        <is>
          <t>Dec. 31, 2024</t>
        </is>
      </c>
      <c r="C2" s="2" t="inlineStr">
        <is>
          <t>Dec. 31, 2023</t>
        </is>
      </c>
      <c r="D2" s="2" t="inlineStr">
        <is>
          <t>Sep. 30, 2024</t>
        </is>
      </c>
    </row>
    <row r="3">
      <c r="A3" s="3" t="inlineStr">
        <is>
          <t>Accounting Policies [Abstract]</t>
        </is>
      </c>
      <c r="B3" s="4" t="inlineStr">
        <is>
          <t xml:space="preserve"> </t>
        </is>
      </c>
      <c r="C3" s="4" t="inlineStr">
        <is>
          <t xml:space="preserve"> </t>
        </is>
      </c>
      <c r="D3" s="4" t="inlineStr">
        <is>
          <t xml:space="preserve"> </t>
        </is>
      </c>
    </row>
    <row r="4">
      <c r="A4" s="4" t="inlineStr">
        <is>
          <t>Amortization of deferred loan origination fees, net</t>
        </is>
      </c>
      <c r="B4" s="6" t="n">
        <v>9435000</v>
      </c>
      <c r="C4" s="6" t="n">
        <v>4690000</v>
      </c>
      <c r="D4" s="4" t="inlineStr">
        <is>
          <t xml:space="preserve"> </t>
        </is>
      </c>
    </row>
    <row r="5">
      <c r="A5" s="4" t="inlineStr">
        <is>
          <t>Interest income, operating, accretion of discounts</t>
        </is>
      </c>
      <c r="B5" s="5" t="n">
        <v>2738000</v>
      </c>
      <c r="C5" s="5" t="n">
        <v>1605000</v>
      </c>
      <c r="D5" s="4" t="inlineStr">
        <is>
          <t xml:space="preserve"> </t>
        </is>
      </c>
    </row>
    <row r="6">
      <c r="A6" s="4" t="inlineStr">
        <is>
          <t>Payment-in-kind interest income</t>
        </is>
      </c>
      <c r="B6" s="5" t="n">
        <v>4657000</v>
      </c>
      <c r="C6" s="5" t="n">
        <v>555000</v>
      </c>
      <c r="D6" s="4" t="inlineStr">
        <is>
          <t xml:space="preserve"> </t>
        </is>
      </c>
    </row>
    <row r="7">
      <c r="A7" s="4" t="inlineStr">
        <is>
          <t>Payment-in-kind interest capitalized</t>
        </is>
      </c>
      <c r="B7" s="5" t="n">
        <v>4816000</v>
      </c>
      <c r="C7" s="5" t="n">
        <v>593000</v>
      </c>
      <c r="D7" s="4" t="inlineStr">
        <is>
          <t xml:space="preserve"> </t>
        </is>
      </c>
    </row>
    <row r="8">
      <c r="A8" s="4" t="inlineStr">
        <is>
          <t>Investment company, premium prepayment fees</t>
        </is>
      </c>
      <c r="B8" s="5" t="n">
        <v>0</v>
      </c>
      <c r="C8" s="5" t="n">
        <v>21000</v>
      </c>
      <c r="D8" s="4" t="inlineStr">
        <is>
          <t xml:space="preserve"> </t>
        </is>
      </c>
    </row>
    <row r="9">
      <c r="A9" s="4" t="inlineStr">
        <is>
          <t>Interest and fee income</t>
        </is>
      </c>
      <c r="B9" s="5" t="n">
        <v>85388000</v>
      </c>
      <c r="C9" s="5" t="n">
        <v>42857000</v>
      </c>
      <c r="D9" s="4" t="inlineStr">
        <is>
          <t xml:space="preserve"> </t>
        </is>
      </c>
    </row>
    <row r="10">
      <c r="A10" s="4" t="inlineStr">
        <is>
          <t>Dividend income, operating, paid in kind</t>
        </is>
      </c>
      <c r="B10" s="5" t="n">
        <v>106000</v>
      </c>
      <c r="C10" s="5" t="n">
        <v>0</v>
      </c>
      <c r="D10" s="4" t="inlineStr">
        <is>
          <t xml:space="preserve"> </t>
        </is>
      </c>
    </row>
    <row r="11">
      <c r="A11" s="4" t="inlineStr">
        <is>
          <t>Non-cash preferred dividends</t>
        </is>
      </c>
      <c r="B11" s="5" t="n">
        <v>106000</v>
      </c>
      <c r="C11" s="5" t="n">
        <v>0</v>
      </c>
      <c r="D11" s="4" t="inlineStr">
        <is>
          <t xml:space="preserve"> </t>
        </is>
      </c>
    </row>
    <row r="12">
      <c r="A12" s="4" t="inlineStr">
        <is>
          <t>Proceeds from dividends received</t>
        </is>
      </c>
      <c r="B12" s="5" t="n">
        <v>0</v>
      </c>
      <c r="C12" s="5" t="n">
        <v>0</v>
      </c>
      <c r="D12" s="4" t="inlineStr">
        <is>
          <t xml:space="preserve"> </t>
        </is>
      </c>
    </row>
    <row r="13">
      <c r="A13" s="4" t="inlineStr">
        <is>
          <t>Dividend income received in cash</t>
        </is>
      </c>
      <c r="B13" s="5" t="n">
        <v>0</v>
      </c>
      <c r="C13" s="5" t="n">
        <v>0</v>
      </c>
      <c r="D13" s="4" t="inlineStr">
        <is>
          <t xml:space="preserve"> </t>
        </is>
      </c>
    </row>
    <row r="14">
      <c r="A14" s="4" t="inlineStr">
        <is>
          <t>Return of capital</t>
        </is>
      </c>
      <c r="B14" s="5" t="n">
        <v>0</v>
      </c>
      <c r="C14" s="5" t="n">
        <v>0</v>
      </c>
      <c r="D14" s="4" t="inlineStr">
        <is>
          <t xml:space="preserve"> </t>
        </is>
      </c>
    </row>
    <row r="15">
      <c r="A15" s="4" t="inlineStr">
        <is>
          <t>Non-accrual status loans</t>
        </is>
      </c>
      <c r="B15" s="5" t="n">
        <v>0</v>
      </c>
      <c r="C15" s="4" t="inlineStr">
        <is>
          <t xml:space="preserve"> </t>
        </is>
      </c>
      <c r="D15" s="6" t="n">
        <v>0</v>
      </c>
    </row>
    <row r="16">
      <c r="A16" s="4" t="inlineStr">
        <is>
          <t>Excise tax expense (reduction), net</t>
        </is>
      </c>
      <c r="B16" s="5" t="n">
        <v>0</v>
      </c>
      <c r="C16" s="5" t="n">
        <v>18000</v>
      </c>
      <c r="D16" s="4" t="inlineStr">
        <is>
          <t xml:space="preserve"> </t>
        </is>
      </c>
    </row>
    <row r="17">
      <c r="A17" s="4" t="inlineStr">
        <is>
          <t>Deferred debt issuance cost</t>
        </is>
      </c>
      <c r="B17" s="5" t="n">
        <v>20799000</v>
      </c>
      <c r="C17" s="4" t="inlineStr">
        <is>
          <t xml:space="preserve"> </t>
        </is>
      </c>
      <c r="D17" s="6" t="n">
        <v>18999000</v>
      </c>
    </row>
    <row r="18">
      <c r="A18" s="4" t="inlineStr">
        <is>
          <t>Amortization of deferred debt issuance costs</t>
        </is>
      </c>
      <c r="B18" s="5" t="n">
        <v>1487000</v>
      </c>
      <c r="C18" s="5" t="n">
        <v>404000</v>
      </c>
      <c r="D18" s="4" t="inlineStr">
        <is>
          <t xml:space="preserve"> </t>
        </is>
      </c>
    </row>
    <row r="19">
      <c r="A19" s="4" t="inlineStr">
        <is>
          <t>Amortization of deferred offering costs</t>
        </is>
      </c>
      <c r="B19" s="6" t="n">
        <v>562000</v>
      </c>
      <c r="C19" s="6" t="n">
        <v>330000</v>
      </c>
      <c r="D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43" customWidth="1" min="5" max="5"/>
    <col width="22" customWidth="1" min="6" max="6"/>
    <col width="22" customWidth="1" min="7" max="7"/>
    <col width="23" customWidth="1" min="8" max="8"/>
  </cols>
  <sheetData>
    <row r="1">
      <c r="A1" s="1" t="inlineStr">
        <is>
          <t>Agreements and Related Party Transactions - Narrative (Details)</t>
        </is>
      </c>
      <c r="E1" s="2" t="inlineStr">
        <is>
          <t>3 Months Ended</t>
        </is>
      </c>
      <c r="G1" s="2" t="inlineStr">
        <is>
          <t>12 Months Ended</t>
        </is>
      </c>
    </row>
    <row r="2">
      <c r="B2" s="2" t="inlineStr">
        <is>
          <t>May 03, 2024</t>
        </is>
      </c>
      <c r="C2" s="2" t="inlineStr">
        <is>
          <t>May 01, 2024 USD ($)</t>
        </is>
      </c>
      <c r="D2" s="2" t="inlineStr">
        <is>
          <t>Apr. 27, 2023 $ / shares shares</t>
        </is>
      </c>
      <c r="E2" s="2" t="inlineStr">
        <is>
          <t>Dec. 31, 2024 USD ($) installment investor</t>
        </is>
      </c>
      <c r="F2" s="2" t="inlineStr">
        <is>
          <t>Dec. 31, 2023 USD ($)</t>
        </is>
      </c>
      <c r="G2" s="2" t="inlineStr">
        <is>
          <t>Sep. 30, 2024 USD ($)</t>
        </is>
      </c>
      <c r="H2" s="2" t="inlineStr">
        <is>
          <t>Apr. 01, 2024 inves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management fee</t>
        </is>
      </c>
      <c r="B4" s="4" t="inlineStr">
        <is>
          <t xml:space="preserve"> </t>
        </is>
      </c>
      <c r="C4" s="4" t="inlineStr">
        <is>
          <t xml:space="preserve"> </t>
        </is>
      </c>
      <c r="D4" s="4" t="inlineStr">
        <is>
          <t xml:space="preserve"> </t>
        </is>
      </c>
      <c r="E4" s="6" t="n">
        <v>6062000</v>
      </c>
      <c r="F4" s="6" t="n">
        <v>2093000</v>
      </c>
      <c r="G4" s="4" t="inlineStr">
        <is>
          <t xml:space="preserve"> </t>
        </is>
      </c>
      <c r="H4" s="4" t="inlineStr">
        <is>
          <t xml:space="preserve"> </t>
        </is>
      </c>
    </row>
    <row r="5">
      <c r="A5" s="4" t="inlineStr">
        <is>
          <t>Incentive fee</t>
        </is>
      </c>
      <c r="B5" s="4" t="inlineStr">
        <is>
          <t xml:space="preserve"> </t>
        </is>
      </c>
      <c r="C5" s="4" t="inlineStr">
        <is>
          <t xml:space="preserve"> </t>
        </is>
      </c>
      <c r="D5" s="4" t="inlineStr">
        <is>
          <t xml:space="preserve"> </t>
        </is>
      </c>
      <c r="E5" s="5" t="n">
        <v>7100000</v>
      </c>
      <c r="F5" s="5" t="n">
        <v>2714000</v>
      </c>
      <c r="G5" s="4" t="inlineStr">
        <is>
          <t xml:space="preserve"> </t>
        </is>
      </c>
      <c r="H5" s="4" t="inlineStr">
        <is>
          <t xml:space="preserve"> </t>
        </is>
      </c>
    </row>
    <row r="6">
      <c r="A6" s="4" t="inlineStr">
        <is>
          <t>Expenses paid</t>
        </is>
      </c>
      <c r="B6" s="4" t="inlineStr">
        <is>
          <t xml:space="preserve"> </t>
        </is>
      </c>
      <c r="C6" s="4" t="inlineStr">
        <is>
          <t xml:space="preserve"> </t>
        </is>
      </c>
      <c r="D6" s="4" t="inlineStr">
        <is>
          <t xml:space="preserve"> </t>
        </is>
      </c>
      <c r="E6" s="5" t="n">
        <v>0</v>
      </c>
      <c r="F6" s="5" t="n">
        <v>667000</v>
      </c>
      <c r="G6" s="4" t="inlineStr">
        <is>
          <t xml:space="preserve"> </t>
        </is>
      </c>
      <c r="H6" s="4" t="inlineStr">
        <is>
          <t xml:space="preserve"> </t>
        </is>
      </c>
    </row>
    <row r="7">
      <c r="A7" s="4" t="inlineStr">
        <is>
          <t>Related Par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4" t="inlineStr">
        <is>
          <t xml:space="preserve"> </t>
        </is>
      </c>
      <c r="C9" s="4" t="inlineStr">
        <is>
          <t xml:space="preserve"> </t>
        </is>
      </c>
      <c r="D9" s="4" t="inlineStr">
        <is>
          <t xml:space="preserve"> </t>
        </is>
      </c>
      <c r="E9" s="5" t="n">
        <v>300000000</v>
      </c>
      <c r="F9" s="4" t="inlineStr">
        <is>
          <t xml:space="preserve"> </t>
        </is>
      </c>
      <c r="G9" s="4" t="inlineStr">
        <is>
          <t xml:space="preserve"> </t>
        </is>
      </c>
      <c r="H9" s="4" t="inlineStr">
        <is>
          <t xml:space="preserve"> </t>
        </is>
      </c>
    </row>
    <row r="10">
      <c r="A10" s="4" t="inlineStr">
        <is>
          <t>Affiliated Entity | Common Class F | Private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number of shares issued in transaction (in shares) | shares</t>
        </is>
      </c>
      <c r="B12" s="4" t="inlineStr">
        <is>
          <t xml:space="preserve"> </t>
        </is>
      </c>
      <c r="C12" s="4" t="inlineStr">
        <is>
          <t xml:space="preserve"> </t>
        </is>
      </c>
      <c r="D12" s="5" t="n">
        <v>2000</v>
      </c>
      <c r="E12" s="4" t="inlineStr">
        <is>
          <t xml:space="preserve"> </t>
        </is>
      </c>
      <c r="F12" s="4" t="inlineStr">
        <is>
          <t xml:space="preserve"> </t>
        </is>
      </c>
      <c r="G12" s="4" t="inlineStr">
        <is>
          <t xml:space="preserve"> </t>
        </is>
      </c>
      <c r="H12" s="4" t="inlineStr">
        <is>
          <t xml:space="preserve"> </t>
        </is>
      </c>
    </row>
    <row r="13">
      <c r="A13" s="4" t="inlineStr">
        <is>
          <t>Price per share sold (in dollars per share) | $ / shares</t>
        </is>
      </c>
      <c r="B13" s="4" t="inlineStr">
        <is>
          <t xml:space="preserve"> </t>
        </is>
      </c>
      <c r="C13" s="4" t="inlineStr">
        <is>
          <t xml:space="preserve"> </t>
        </is>
      </c>
      <c r="D13" s="6" t="n">
        <v>25</v>
      </c>
      <c r="E13" s="4" t="inlineStr">
        <is>
          <t xml:space="preserve"> </t>
        </is>
      </c>
      <c r="F13" s="4" t="inlineStr">
        <is>
          <t xml:space="preserve"> </t>
        </is>
      </c>
      <c r="G13" s="4" t="inlineStr">
        <is>
          <t xml:space="preserve"> </t>
        </is>
      </c>
      <c r="H13" s="4" t="inlineStr">
        <is>
          <t xml:space="preserve"> </t>
        </is>
      </c>
    </row>
    <row r="14">
      <c r="A14" s="4" t="inlineStr">
        <is>
          <t>Affiliated Entity | Common Class I | Feeder Vehic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stock</t>
        </is>
      </c>
      <c r="B16" s="4" t="inlineStr">
        <is>
          <t xml:space="preserve"> </t>
        </is>
      </c>
      <c r="C16" s="6" t="n">
        <v>9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Administ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to affiliate</t>
        </is>
      </c>
      <c r="B19" s="4" t="inlineStr">
        <is>
          <t xml:space="preserve"> </t>
        </is>
      </c>
      <c r="C19" s="4" t="inlineStr">
        <is>
          <t xml:space="preserve"> </t>
        </is>
      </c>
      <c r="D19" s="4" t="inlineStr">
        <is>
          <t xml:space="preserve"> </t>
        </is>
      </c>
      <c r="E19" s="5" t="n">
        <v>4199000</v>
      </c>
      <c r="F19" s="4" t="inlineStr">
        <is>
          <t xml:space="preserve"> </t>
        </is>
      </c>
      <c r="G19" s="6" t="n">
        <v>3847000</v>
      </c>
      <c r="H19" s="4" t="inlineStr">
        <is>
          <t xml:space="preserve"> </t>
        </is>
      </c>
    </row>
    <row r="20">
      <c r="A20" s="4" t="inlineStr">
        <is>
          <t>Investment Advisor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entive fee payable</t>
        </is>
      </c>
      <c r="B22" s="4" t="inlineStr">
        <is>
          <t xml:space="preserve"> </t>
        </is>
      </c>
      <c r="C22" s="4" t="inlineStr">
        <is>
          <t xml:space="preserve"> </t>
        </is>
      </c>
      <c r="D22" s="4" t="inlineStr">
        <is>
          <t xml:space="preserve"> </t>
        </is>
      </c>
      <c r="E22" s="6" t="n">
        <v>0</v>
      </c>
      <c r="F22" s="4" t="inlineStr">
        <is>
          <t xml:space="preserve"> </t>
        </is>
      </c>
      <c r="G22" s="5" t="n">
        <v>0</v>
      </c>
      <c r="H22" s="4" t="inlineStr">
        <is>
          <t xml:space="preserve"> </t>
        </is>
      </c>
    </row>
    <row r="23">
      <c r="A23" s="4" t="inlineStr">
        <is>
          <t>Written notice for termination</t>
        </is>
      </c>
      <c r="B23" s="4" t="inlineStr">
        <is>
          <t>6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Advisory Agreemen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nagement and service fees, base rate</t>
        </is>
      </c>
      <c r="B26" s="4" t="inlineStr">
        <is>
          <t xml:space="preserve"> </t>
        </is>
      </c>
      <c r="C26" s="4" t="inlineStr">
        <is>
          <t xml:space="preserve"> </t>
        </is>
      </c>
      <c r="D26" s="4" t="inlineStr">
        <is>
          <t xml:space="preserve"> </t>
        </is>
      </c>
      <c r="E26" s="10" t="n">
        <v>0.0125</v>
      </c>
      <c r="F26" s="4" t="inlineStr">
        <is>
          <t xml:space="preserve"> </t>
        </is>
      </c>
      <c r="G26" s="4" t="inlineStr">
        <is>
          <t xml:space="preserve"> </t>
        </is>
      </c>
      <c r="H26" s="4" t="inlineStr">
        <is>
          <t xml:space="preserve"> </t>
        </is>
      </c>
    </row>
    <row r="27">
      <c r="A27" s="4" t="inlineStr">
        <is>
          <t>Base management fee</t>
        </is>
      </c>
      <c r="B27" s="4" t="inlineStr">
        <is>
          <t xml:space="preserve"> </t>
        </is>
      </c>
      <c r="C27" s="4" t="inlineStr">
        <is>
          <t xml:space="preserve"> </t>
        </is>
      </c>
      <c r="D27" s="4" t="inlineStr">
        <is>
          <t xml:space="preserve"> </t>
        </is>
      </c>
      <c r="E27" s="6" t="n">
        <v>6062000</v>
      </c>
      <c r="F27" s="5" t="n">
        <v>2093000</v>
      </c>
      <c r="G27" s="4" t="inlineStr">
        <is>
          <t xml:space="preserve"> </t>
        </is>
      </c>
      <c r="H27" s="4" t="inlineStr">
        <is>
          <t xml:space="preserve"> </t>
        </is>
      </c>
    </row>
    <row r="28">
      <c r="A28" s="4" t="inlineStr">
        <is>
          <t>Investment Advisory Agreement - Incentive Rate, Quarterly Hurdle Rate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nagement and service fees, incentive rate</t>
        </is>
      </c>
      <c r="B30" s="4" t="inlineStr">
        <is>
          <t xml:space="preserve"> </t>
        </is>
      </c>
      <c r="C30" s="4" t="inlineStr">
        <is>
          <t xml:space="preserve"> </t>
        </is>
      </c>
      <c r="D30" s="4" t="inlineStr">
        <is>
          <t xml:space="preserve"> </t>
        </is>
      </c>
      <c r="E30" s="10" t="n">
        <v>0.0125</v>
      </c>
      <c r="F30" s="4" t="inlineStr">
        <is>
          <t xml:space="preserve"> </t>
        </is>
      </c>
      <c r="G30" s="4" t="inlineStr">
        <is>
          <t xml:space="preserve"> </t>
        </is>
      </c>
      <c r="H30" s="4" t="inlineStr">
        <is>
          <t xml:space="preserve"> </t>
        </is>
      </c>
    </row>
    <row r="31">
      <c r="A31" s="4" t="inlineStr">
        <is>
          <t>Investment Advisory Agreement - Incentive Rate, Annualized Hurdle Rate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nagement and service fees, incentive rate</t>
        </is>
      </c>
      <c r="B33" s="4" t="inlineStr">
        <is>
          <t xml:space="preserve"> </t>
        </is>
      </c>
      <c r="C33" s="4" t="inlineStr">
        <is>
          <t xml:space="preserve"> </t>
        </is>
      </c>
      <c r="D33" s="4" t="inlineStr">
        <is>
          <t xml:space="preserve"> </t>
        </is>
      </c>
      <c r="E33" s="11" t="n">
        <v>0.05</v>
      </c>
      <c r="F33" s="4" t="inlineStr">
        <is>
          <t xml:space="preserve"> </t>
        </is>
      </c>
      <c r="G33" s="4" t="inlineStr">
        <is>
          <t xml:space="preserve"> </t>
        </is>
      </c>
      <c r="H33" s="4" t="inlineStr">
        <is>
          <t xml:space="preserve"> </t>
        </is>
      </c>
    </row>
    <row r="34">
      <c r="A34" s="4" t="inlineStr">
        <is>
          <t>Investment Advisory Agreement - Incentive Rate, Pre-Incentive Fee Net Investment Income Below Catch-Up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nagement and service fees, incentive rate</t>
        </is>
      </c>
      <c r="B36" s="4" t="inlineStr">
        <is>
          <t xml:space="preserve"> </t>
        </is>
      </c>
      <c r="C36" s="4" t="inlineStr">
        <is>
          <t xml:space="preserve"> </t>
        </is>
      </c>
      <c r="D36" s="4" t="inlineStr">
        <is>
          <t xml:space="preserve"> </t>
        </is>
      </c>
      <c r="E36" s="11" t="n">
        <v>1</v>
      </c>
      <c r="F36" s="4" t="inlineStr">
        <is>
          <t xml:space="preserve"> </t>
        </is>
      </c>
      <c r="G36" s="4" t="inlineStr">
        <is>
          <t xml:space="preserve"> </t>
        </is>
      </c>
      <c r="H36" s="4" t="inlineStr">
        <is>
          <t xml:space="preserve"> </t>
        </is>
      </c>
    </row>
    <row r="37">
      <c r="A37" s="4" t="inlineStr">
        <is>
          <t>Investment Advisory Agreement - Incentive Rate, Quarterly Catch-Up Threshold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nagement and service fees, incentive rate</t>
        </is>
      </c>
      <c r="B39" s="4" t="inlineStr">
        <is>
          <t xml:space="preserve"> </t>
        </is>
      </c>
      <c r="C39" s="4" t="inlineStr">
        <is>
          <t xml:space="preserve"> </t>
        </is>
      </c>
      <c r="D39" s="4" t="inlineStr">
        <is>
          <t xml:space="preserve"> </t>
        </is>
      </c>
      <c r="E39" s="10" t="n">
        <v>0.0143</v>
      </c>
      <c r="F39" s="4" t="inlineStr">
        <is>
          <t xml:space="preserve"> </t>
        </is>
      </c>
      <c r="G39" s="4" t="inlineStr">
        <is>
          <t xml:space="preserve"> </t>
        </is>
      </c>
      <c r="H39" s="4" t="inlineStr">
        <is>
          <t xml:space="preserve"> </t>
        </is>
      </c>
    </row>
    <row r="40">
      <c r="A40" s="4" t="inlineStr">
        <is>
          <t>Investment Advisory Agreement - Incentive Rate, Annualized Catch-Up Threshold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nagement and service fees, incentive rate</t>
        </is>
      </c>
      <c r="B42" s="4" t="inlineStr">
        <is>
          <t xml:space="preserve"> </t>
        </is>
      </c>
      <c r="C42" s="4" t="inlineStr">
        <is>
          <t xml:space="preserve"> </t>
        </is>
      </c>
      <c r="D42" s="4" t="inlineStr">
        <is>
          <t xml:space="preserve"> </t>
        </is>
      </c>
      <c r="E42" s="10" t="n">
        <v>0.0572</v>
      </c>
      <c r="F42" s="4" t="inlineStr">
        <is>
          <t xml:space="preserve"> </t>
        </is>
      </c>
      <c r="G42" s="4" t="inlineStr">
        <is>
          <t xml:space="preserve"> </t>
        </is>
      </c>
      <c r="H42" s="4" t="inlineStr">
        <is>
          <t xml:space="preserve"> </t>
        </is>
      </c>
    </row>
    <row r="43">
      <c r="A43" s="4" t="inlineStr">
        <is>
          <t>Investment Advisory Agreement - Incentive Rate, Pre-Incentive Fee Net Investment Income Exceeds Catch-Up Threshold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nagement and service fees, incentive rate</t>
        </is>
      </c>
      <c r="B45" s="4" t="inlineStr">
        <is>
          <t xml:space="preserve"> </t>
        </is>
      </c>
      <c r="C45" s="4" t="inlineStr">
        <is>
          <t xml:space="preserve"> </t>
        </is>
      </c>
      <c r="D45" s="4" t="inlineStr">
        <is>
          <t xml:space="preserve"> </t>
        </is>
      </c>
      <c r="E45" s="10" t="n">
        <v>0.125</v>
      </c>
      <c r="F45" s="4" t="inlineStr">
        <is>
          <t xml:space="preserve"> </t>
        </is>
      </c>
      <c r="G45" s="4" t="inlineStr">
        <is>
          <t xml:space="preserve"> </t>
        </is>
      </c>
      <c r="H45" s="4" t="inlineStr">
        <is>
          <t xml:space="preserve"> </t>
        </is>
      </c>
    </row>
    <row r="46">
      <c r="A46" s="4" t="inlineStr">
        <is>
          <t>Investment Advisory Agreement - Incentive Rate, Post Hurdle Rate and Catch-Up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nagement and service fees, incentive rate</t>
        </is>
      </c>
      <c r="B48" s="4" t="inlineStr">
        <is>
          <t xml:space="preserve"> </t>
        </is>
      </c>
      <c r="C48" s="4" t="inlineStr">
        <is>
          <t xml:space="preserve"> </t>
        </is>
      </c>
      <c r="D48" s="4" t="inlineStr">
        <is>
          <t xml:space="preserve"> </t>
        </is>
      </c>
      <c r="E48" s="10" t="n">
        <v>0.125</v>
      </c>
      <c r="F48" s="4" t="inlineStr">
        <is>
          <t xml:space="preserve"> </t>
        </is>
      </c>
      <c r="G48" s="4" t="inlineStr">
        <is>
          <t xml:space="preserve"> </t>
        </is>
      </c>
      <c r="H48" s="4" t="inlineStr">
        <is>
          <t xml:space="preserve"> </t>
        </is>
      </c>
    </row>
    <row r="49">
      <c r="A49" s="4" t="inlineStr">
        <is>
          <t>Investment Advisory Agreement - Income Incentive Fee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entive fee</t>
        </is>
      </c>
      <c r="B51" s="4" t="inlineStr">
        <is>
          <t xml:space="preserve"> </t>
        </is>
      </c>
      <c r="C51" s="4" t="inlineStr">
        <is>
          <t xml:space="preserve"> </t>
        </is>
      </c>
      <c r="D51" s="4" t="inlineStr">
        <is>
          <t xml:space="preserve"> </t>
        </is>
      </c>
      <c r="E51" s="6" t="n">
        <v>5827000</v>
      </c>
      <c r="F51" s="5" t="n">
        <v>2714000</v>
      </c>
      <c r="G51" s="4" t="inlineStr">
        <is>
          <t xml:space="preserve"> </t>
        </is>
      </c>
      <c r="H51" s="4" t="inlineStr">
        <is>
          <t xml:space="preserve"> </t>
        </is>
      </c>
    </row>
    <row r="52">
      <c r="A52" s="4" t="inlineStr">
        <is>
          <t>Investment Advisory Agreement - Incentive Rate, Realized Capital Gains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nagement and service fees, incentive rate</t>
        </is>
      </c>
      <c r="B54" s="4" t="inlineStr">
        <is>
          <t xml:space="preserve"> </t>
        </is>
      </c>
      <c r="C54" s="4" t="inlineStr">
        <is>
          <t xml:space="preserve"> </t>
        </is>
      </c>
      <c r="D54" s="4" t="inlineStr">
        <is>
          <t xml:space="preserve"> </t>
        </is>
      </c>
      <c r="E54" s="10" t="n">
        <v>0.125</v>
      </c>
      <c r="F54" s="4" t="inlineStr">
        <is>
          <t xml:space="preserve"> </t>
        </is>
      </c>
      <c r="G54" s="4" t="inlineStr">
        <is>
          <t xml:space="preserve"> </t>
        </is>
      </c>
      <c r="H54" s="4" t="inlineStr">
        <is>
          <t xml:space="preserve"> </t>
        </is>
      </c>
    </row>
    <row r="55">
      <c r="A55" s="4" t="inlineStr">
        <is>
          <t>Investment Advisory Agreement, Cumulative Pre-Incentive Fee Net Investment Income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ventive fee accrual</t>
        </is>
      </c>
      <c r="B57" s="4" t="inlineStr">
        <is>
          <t xml:space="preserve"> </t>
        </is>
      </c>
      <c r="C57" s="4" t="inlineStr">
        <is>
          <t xml:space="preserve"> </t>
        </is>
      </c>
      <c r="D57" s="4" t="inlineStr">
        <is>
          <t xml:space="preserve"> </t>
        </is>
      </c>
      <c r="E57" s="6" t="n">
        <v>0</v>
      </c>
      <c r="F57" s="5" t="n">
        <v>0</v>
      </c>
      <c r="G57" s="4" t="inlineStr">
        <is>
          <t xml:space="preserve"> </t>
        </is>
      </c>
      <c r="H57" s="4" t="inlineStr">
        <is>
          <t xml:space="preserve"> </t>
        </is>
      </c>
    </row>
    <row r="58">
      <c r="A58" s="4" t="inlineStr">
        <is>
          <t>Investment Advisory Agreement, Capital Gain Incentive Fee Bas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centive fee payable</t>
        </is>
      </c>
      <c r="B60" s="4" t="inlineStr">
        <is>
          <t xml:space="preserve"> </t>
        </is>
      </c>
      <c r="C60" s="4" t="inlineStr">
        <is>
          <t xml:space="preserve"> </t>
        </is>
      </c>
      <c r="D60" s="4" t="inlineStr">
        <is>
          <t xml:space="preserve"> </t>
        </is>
      </c>
      <c r="E60" s="5" t="n">
        <v>2030000</v>
      </c>
      <c r="F60" s="4" t="inlineStr">
        <is>
          <t xml:space="preserve"> </t>
        </is>
      </c>
      <c r="G60" s="5" t="n">
        <v>757000</v>
      </c>
      <c r="H60" s="4" t="inlineStr">
        <is>
          <t xml:space="preserve"> </t>
        </is>
      </c>
    </row>
    <row r="61">
      <c r="A61" s="4" t="inlineStr">
        <is>
          <t>Incentive fee</t>
        </is>
      </c>
      <c r="B61" s="4" t="inlineStr">
        <is>
          <t xml:space="preserve"> </t>
        </is>
      </c>
      <c r="C61" s="4" t="inlineStr">
        <is>
          <t xml:space="preserve"> </t>
        </is>
      </c>
      <c r="D61" s="4" t="inlineStr">
        <is>
          <t xml:space="preserve"> </t>
        </is>
      </c>
      <c r="E61" s="5" t="n">
        <v>1273000</v>
      </c>
      <c r="F61" s="5" t="n">
        <v>0</v>
      </c>
      <c r="G61" s="4" t="inlineStr">
        <is>
          <t xml:space="preserve"> </t>
        </is>
      </c>
      <c r="H61" s="4" t="inlineStr">
        <is>
          <t xml:space="preserve"> </t>
        </is>
      </c>
    </row>
    <row r="62">
      <c r="A62" s="4" t="inlineStr">
        <is>
          <t>Administra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ritten notice for termination</t>
        </is>
      </c>
      <c r="B64" s="4" t="inlineStr">
        <is>
          <t>60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ministration Agreement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ounts payable and other accrued liabilities</t>
        </is>
      </c>
      <c r="B67" s="4" t="inlineStr">
        <is>
          <t xml:space="preserve"> </t>
        </is>
      </c>
      <c r="C67" s="4" t="inlineStr">
        <is>
          <t xml:space="preserve"> </t>
        </is>
      </c>
      <c r="D67" s="4" t="inlineStr">
        <is>
          <t xml:space="preserve"> </t>
        </is>
      </c>
      <c r="E67" s="6" t="n">
        <v>977000</v>
      </c>
      <c r="F67" s="4" t="inlineStr">
        <is>
          <t xml:space="preserve"> </t>
        </is>
      </c>
      <c r="G67" s="5" t="n">
        <v>762000</v>
      </c>
      <c r="H67" s="4" t="inlineStr">
        <is>
          <t xml:space="preserve"> </t>
        </is>
      </c>
    </row>
    <row r="68">
      <c r="A68" s="4" t="inlineStr">
        <is>
          <t>Managing Dealer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ritten notice for termination</t>
        </is>
      </c>
      <c r="B70" s="4" t="inlineStr">
        <is>
          <t>60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tension term</t>
        </is>
      </c>
      <c r="B71" s="4" t="inlineStr">
        <is>
          <t>1 yea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naging Dealer Agreement | Class 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holder servicing and distribution fees, percentage</t>
        </is>
      </c>
      <c r="B74" s="4" t="inlineStr">
        <is>
          <t xml:space="preserve"> </t>
        </is>
      </c>
      <c r="C74" s="4" t="inlineStr">
        <is>
          <t xml:space="preserve"> </t>
        </is>
      </c>
      <c r="D74" s="4" t="inlineStr">
        <is>
          <t xml:space="preserve"> </t>
        </is>
      </c>
      <c r="E74" s="12" t="n">
        <v>0.008500000000000001</v>
      </c>
      <c r="F74" s="4" t="inlineStr">
        <is>
          <t xml:space="preserve"> </t>
        </is>
      </c>
      <c r="G74" s="4" t="inlineStr">
        <is>
          <t xml:space="preserve"> </t>
        </is>
      </c>
      <c r="H74" s="4" t="inlineStr">
        <is>
          <t xml:space="preserve"> </t>
        </is>
      </c>
    </row>
    <row r="75">
      <c r="A75" s="4" t="inlineStr">
        <is>
          <t>Managing Dealer Agreement | Class 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holder servicing and distribution fees, percentage</t>
        </is>
      </c>
      <c r="B77" s="4" t="inlineStr">
        <is>
          <t xml:space="preserve"> </t>
        </is>
      </c>
      <c r="C77" s="4" t="inlineStr">
        <is>
          <t xml:space="preserve"> </t>
        </is>
      </c>
      <c r="D77" s="4" t="inlineStr">
        <is>
          <t xml:space="preserve"> </t>
        </is>
      </c>
      <c r="E77" s="12" t="n">
        <v>0.0025</v>
      </c>
      <c r="F77" s="4" t="inlineStr">
        <is>
          <t xml:space="preserve"> </t>
        </is>
      </c>
      <c r="G77" s="4" t="inlineStr">
        <is>
          <t xml:space="preserve"> </t>
        </is>
      </c>
      <c r="H77" s="4" t="inlineStr">
        <is>
          <t xml:space="preserve"> </t>
        </is>
      </c>
    </row>
    <row r="78">
      <c r="A78" s="4" t="inlineStr">
        <is>
          <t>Engagement F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mount of transaction</t>
        </is>
      </c>
      <c r="B80" s="4" t="inlineStr">
        <is>
          <t xml:space="preserve"> </t>
        </is>
      </c>
      <c r="C80" s="4" t="inlineStr">
        <is>
          <t xml:space="preserve"> </t>
        </is>
      </c>
      <c r="D80" s="4" t="inlineStr">
        <is>
          <t xml:space="preserve"> </t>
        </is>
      </c>
      <c r="E80" s="6" t="n">
        <v>35000</v>
      </c>
      <c r="F80" s="4" t="inlineStr">
        <is>
          <t xml:space="preserve"> </t>
        </is>
      </c>
      <c r="G80" s="4" t="inlineStr">
        <is>
          <t xml:space="preserve"> </t>
        </is>
      </c>
      <c r="H80" s="4" t="inlineStr">
        <is>
          <t xml:space="preserve"> </t>
        </is>
      </c>
    </row>
    <row r="81">
      <c r="A81" s="4" t="inlineStr">
        <is>
          <t>Fixed Managing Dealer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mount of transaction</t>
        </is>
      </c>
      <c r="B83" s="4" t="inlineStr">
        <is>
          <t xml:space="preserve"> </t>
        </is>
      </c>
      <c r="C83" s="4" t="inlineStr">
        <is>
          <t xml:space="preserve"> </t>
        </is>
      </c>
      <c r="D83" s="4" t="inlineStr">
        <is>
          <t xml:space="preserve"> </t>
        </is>
      </c>
      <c r="E83" s="6" t="n">
        <v>250000</v>
      </c>
      <c r="F83" s="4" t="inlineStr">
        <is>
          <t xml:space="preserve"> </t>
        </is>
      </c>
      <c r="G83" s="4" t="inlineStr">
        <is>
          <t xml:space="preserve"> </t>
        </is>
      </c>
      <c r="H83" s="4" t="inlineStr">
        <is>
          <t xml:space="preserve"> </t>
        </is>
      </c>
    </row>
    <row r="84">
      <c r="A84" s="4" t="inlineStr">
        <is>
          <t>Payable term</t>
        </is>
      </c>
      <c r="B84" s="4" t="inlineStr">
        <is>
          <t xml:space="preserve"> </t>
        </is>
      </c>
      <c r="C84" s="4" t="inlineStr">
        <is>
          <t xml:space="preserve"> </t>
        </is>
      </c>
      <c r="D84" s="4" t="inlineStr">
        <is>
          <t xml:space="preserve"> </t>
        </is>
      </c>
      <c r="E84" s="4" t="inlineStr">
        <is>
          <t>15 months</t>
        </is>
      </c>
      <c r="F84" s="4" t="inlineStr">
        <is>
          <t xml:space="preserve"> </t>
        </is>
      </c>
      <c r="G84" s="4" t="inlineStr">
        <is>
          <t xml:space="preserve"> </t>
        </is>
      </c>
      <c r="H84" s="4" t="inlineStr">
        <is>
          <t xml:space="preserve"> </t>
        </is>
      </c>
    </row>
    <row r="85">
      <c r="A85" s="4" t="inlineStr">
        <is>
          <t>Number of installments | installment</t>
        </is>
      </c>
      <c r="B85" s="4" t="inlineStr">
        <is>
          <t xml:space="preserve"> </t>
        </is>
      </c>
      <c r="C85" s="4" t="inlineStr">
        <is>
          <t xml:space="preserve"> </t>
        </is>
      </c>
      <c r="D85" s="4" t="inlineStr">
        <is>
          <t xml:space="preserve"> </t>
        </is>
      </c>
      <c r="E85" s="5" t="n">
        <v>5</v>
      </c>
      <c r="F85" s="4" t="inlineStr">
        <is>
          <t xml:space="preserve"> </t>
        </is>
      </c>
      <c r="G85" s="4" t="inlineStr">
        <is>
          <t xml:space="preserve"> </t>
        </is>
      </c>
      <c r="H85" s="4" t="inlineStr">
        <is>
          <t xml:space="preserve"> </t>
        </is>
      </c>
    </row>
    <row r="86">
      <c r="A86" s="4" t="inlineStr">
        <is>
          <t>Variable dealer fee percent</t>
        </is>
      </c>
      <c r="B86" s="4" t="inlineStr">
        <is>
          <t xml:space="preserve"> </t>
        </is>
      </c>
      <c r="C86" s="4" t="inlineStr">
        <is>
          <t xml:space="preserve"> </t>
        </is>
      </c>
      <c r="D86" s="4" t="inlineStr">
        <is>
          <t xml:space="preserve"> </t>
        </is>
      </c>
      <c r="E86" s="10" t="n">
        <v>0.0002</v>
      </c>
      <c r="F86" s="4" t="inlineStr">
        <is>
          <t xml:space="preserve"> </t>
        </is>
      </c>
      <c r="G86" s="4" t="inlineStr">
        <is>
          <t xml:space="preserve"> </t>
        </is>
      </c>
      <c r="H86" s="4" t="inlineStr">
        <is>
          <t xml:space="preserve"> </t>
        </is>
      </c>
    </row>
    <row r="87">
      <c r="A87" s="4" t="inlineStr">
        <is>
          <t>Incurred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mount of transaction</t>
        </is>
      </c>
      <c r="B89" s="4" t="inlineStr">
        <is>
          <t xml:space="preserve"> </t>
        </is>
      </c>
      <c r="C89" s="4" t="inlineStr">
        <is>
          <t xml:space="preserve"> </t>
        </is>
      </c>
      <c r="D89" s="4" t="inlineStr">
        <is>
          <t xml:space="preserve"> </t>
        </is>
      </c>
      <c r="E89" s="6" t="n">
        <v>100000</v>
      </c>
      <c r="F89" s="5" t="n">
        <v>50000</v>
      </c>
      <c r="G89" s="4" t="inlineStr">
        <is>
          <t xml:space="preserve"> </t>
        </is>
      </c>
      <c r="H89" s="4" t="inlineStr">
        <is>
          <t xml:space="preserve"> </t>
        </is>
      </c>
    </row>
    <row r="90">
      <c r="A90" s="4" t="inlineStr">
        <is>
          <t>Distribution and Servicing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xtension term</t>
        </is>
      </c>
      <c r="B92" s="4" t="inlineStr">
        <is>
          <t>1 yea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istribution and Servicing Plan |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holder servicing fees</t>
        </is>
      </c>
      <c r="B95" s="4" t="inlineStr">
        <is>
          <t xml:space="preserve"> </t>
        </is>
      </c>
      <c r="C95" s="4" t="inlineStr">
        <is>
          <t xml:space="preserve"> </t>
        </is>
      </c>
      <c r="D95" s="4" t="inlineStr">
        <is>
          <t xml:space="preserve"> </t>
        </is>
      </c>
      <c r="E95" s="6" t="n">
        <v>172000</v>
      </c>
      <c r="F95" s="5" t="n">
        <v>0</v>
      </c>
      <c r="G95" s="4" t="inlineStr">
        <is>
          <t xml:space="preserve"> </t>
        </is>
      </c>
      <c r="H95" s="4" t="inlineStr">
        <is>
          <t xml:space="preserve"> </t>
        </is>
      </c>
    </row>
    <row r="96">
      <c r="A96" s="4" t="inlineStr">
        <is>
          <t>Expense Support and Conditional Reimbursemen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xpense payment period</t>
        </is>
      </c>
      <c r="B98" s="4" t="inlineStr">
        <is>
          <t xml:space="preserve"> </t>
        </is>
      </c>
      <c r="C98" s="4" t="inlineStr">
        <is>
          <t xml:space="preserve"> </t>
        </is>
      </c>
      <c r="D98" s="4" t="inlineStr">
        <is>
          <t xml:space="preserve"> </t>
        </is>
      </c>
      <c r="E98" s="4" t="inlineStr">
        <is>
          <t>45 days</t>
        </is>
      </c>
      <c r="F98" s="4" t="inlineStr">
        <is>
          <t xml:space="preserve"> </t>
        </is>
      </c>
      <c r="G98" s="4" t="inlineStr">
        <is>
          <t xml:space="preserve"> </t>
        </is>
      </c>
      <c r="H98" s="4" t="inlineStr">
        <is>
          <t xml:space="preserve"> </t>
        </is>
      </c>
    </row>
    <row r="99">
      <c r="A99" s="4" t="inlineStr">
        <is>
          <t>Excess operating funds payment period</t>
        </is>
      </c>
      <c r="B99" s="4" t="inlineStr">
        <is>
          <t xml:space="preserve"> </t>
        </is>
      </c>
      <c r="C99" s="4" t="inlineStr">
        <is>
          <t xml:space="preserve"> </t>
        </is>
      </c>
      <c r="D99" s="4" t="inlineStr">
        <is>
          <t xml:space="preserve"> </t>
        </is>
      </c>
      <c r="E99" s="4" t="inlineStr">
        <is>
          <t>3 years</t>
        </is>
      </c>
      <c r="F99" s="4" t="inlineStr">
        <is>
          <t xml:space="preserve"> </t>
        </is>
      </c>
      <c r="G99" s="4" t="inlineStr">
        <is>
          <t xml:space="preserve"> </t>
        </is>
      </c>
      <c r="H99" s="4" t="inlineStr">
        <is>
          <t xml:space="preserve"> </t>
        </is>
      </c>
    </row>
    <row r="100">
      <c r="A100" s="4" t="inlineStr">
        <is>
          <t>Expense Support and Conditional Reimbursement Agreement | Investment Administrat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xpenses paid</t>
        </is>
      </c>
      <c r="B102" s="4" t="inlineStr">
        <is>
          <t xml:space="preserve"> </t>
        </is>
      </c>
      <c r="C102" s="4" t="inlineStr">
        <is>
          <t xml:space="preserve"> </t>
        </is>
      </c>
      <c r="D102" s="4" t="inlineStr">
        <is>
          <t xml:space="preserve"> </t>
        </is>
      </c>
      <c r="E102" s="6" t="n">
        <v>1039000</v>
      </c>
      <c r="F102" s="4" t="inlineStr">
        <is>
          <t xml:space="preserve"> </t>
        </is>
      </c>
      <c r="G102" s="6" t="n">
        <v>1039000</v>
      </c>
      <c r="H102" s="4" t="inlineStr">
        <is>
          <t xml:space="preserve"> </t>
        </is>
      </c>
    </row>
    <row r="103">
      <c r="A103" s="4" t="inlineStr">
        <is>
          <t>Escrow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inimum number of investors | investor</t>
        </is>
      </c>
      <c r="B105" s="4" t="inlineStr">
        <is>
          <t xml:space="preserve"> </t>
        </is>
      </c>
      <c r="C105" s="4" t="inlineStr">
        <is>
          <t xml:space="preserve"> </t>
        </is>
      </c>
      <c r="D105" s="4" t="inlineStr">
        <is>
          <t xml:space="preserve"> </t>
        </is>
      </c>
      <c r="E105" s="5" t="n">
        <v>100</v>
      </c>
      <c r="F105" s="4" t="inlineStr">
        <is>
          <t xml:space="preserve"> </t>
        </is>
      </c>
      <c r="G105" s="4" t="inlineStr">
        <is>
          <t xml:space="preserve"> </t>
        </is>
      </c>
      <c r="H105" s="5" t="n">
        <v>100</v>
      </c>
    </row>
    <row r="106">
      <c r="A106" s="4" t="inlineStr">
        <is>
          <t>Reimbursement Payment | Investment Administrat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mount of transaction</t>
        </is>
      </c>
      <c r="B108" s="4" t="inlineStr">
        <is>
          <t xml:space="preserve"> </t>
        </is>
      </c>
      <c r="C108" s="4" t="inlineStr">
        <is>
          <t xml:space="preserve"> </t>
        </is>
      </c>
      <c r="D108" s="4" t="inlineStr">
        <is>
          <t xml:space="preserve"> </t>
        </is>
      </c>
      <c r="E108" s="6" t="n">
        <v>2808000</v>
      </c>
      <c r="F108" s="6" t="n">
        <v>0</v>
      </c>
      <c r="G108" s="4" t="inlineStr">
        <is>
          <t xml:space="preserve"> </t>
        </is>
      </c>
      <c r="H108"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greements and Related Party Transactions - Schedule of Shareholder Servicing and Distribution Fees (Details) - Distribution and Servicing Plan - Related Party</t>
        </is>
      </c>
      <c r="B1" s="2" t="inlineStr">
        <is>
          <t>May 03, 2024</t>
        </is>
      </c>
    </row>
    <row r="2">
      <c r="A2" s="4" t="inlineStr">
        <is>
          <t>Class S Shares</t>
        </is>
      </c>
      <c r="B2" s="4" t="inlineStr">
        <is>
          <t xml:space="preserve"> </t>
        </is>
      </c>
    </row>
    <row r="3">
      <c r="A3" s="3" t="inlineStr">
        <is>
          <t>Related Party Transaction [Line Items]</t>
        </is>
      </c>
      <c r="B3" s="4" t="inlineStr">
        <is>
          <t xml:space="preserve"> </t>
        </is>
      </c>
    </row>
    <row r="4">
      <c r="A4" s="4" t="inlineStr">
        <is>
          <t>Shareholder servicing and distribution fees, percentage of net asset value</t>
        </is>
      </c>
      <c r="B4" s="10" t="n">
        <v>0.008500000000000001</v>
      </c>
    </row>
    <row r="5">
      <c r="A5" s="4" t="inlineStr">
        <is>
          <t>Class D Shares</t>
        </is>
      </c>
      <c r="B5" s="4" t="inlineStr">
        <is>
          <t xml:space="preserve"> </t>
        </is>
      </c>
    </row>
    <row r="6">
      <c r="A6" s="3" t="inlineStr">
        <is>
          <t>Related Party Transaction [Line Items]</t>
        </is>
      </c>
      <c r="B6" s="4" t="inlineStr">
        <is>
          <t xml:space="preserve"> </t>
        </is>
      </c>
    </row>
    <row r="7">
      <c r="A7" s="4" t="inlineStr">
        <is>
          <t>Shareholder servicing and distribution fees, percentage of net asset value</t>
        </is>
      </c>
      <c r="B7" s="10" t="n">
        <v>0.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Agreements and Related Party Transactions - Schedule of Expense Support Payments and Related Reimbursement Payments (Details) - Investment Advisor - USD ($) $ in Thousands</t>
        </is>
      </c>
      <c r="B1" s="2" t="inlineStr">
        <is>
          <t>3 Months Ended</t>
        </is>
      </c>
      <c r="I1" s="2" t="inlineStr">
        <is>
          <t>21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Dec. 31, 2024</t>
        </is>
      </c>
    </row>
    <row r="3">
      <c r="A3" s="4" t="inlineStr">
        <is>
          <t>Expense Support Payments by Investment Advis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of transaction</t>
        </is>
      </c>
      <c r="B5" s="6" t="n">
        <v>0</v>
      </c>
      <c r="C5" s="6" t="n">
        <v>0</v>
      </c>
      <c r="D5" s="6" t="n">
        <v>0</v>
      </c>
      <c r="E5" s="6" t="n">
        <v>0</v>
      </c>
      <c r="F5" s="6" t="n">
        <v>667</v>
      </c>
      <c r="G5" s="6" t="n">
        <v>0</v>
      </c>
      <c r="H5" s="6" t="n">
        <v>1257</v>
      </c>
      <c r="I5" s="6" t="n">
        <v>1924</v>
      </c>
    </row>
    <row r="6">
      <c r="A6" s="4" t="inlineStr">
        <is>
          <t>Reimbursement Payments to Investment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transaction</t>
        </is>
      </c>
      <c r="B8" s="5" t="n">
        <v>0</v>
      </c>
      <c r="C8" s="5" t="n">
        <v>0</v>
      </c>
      <c r="D8" s="5" t="n">
        <v>0</v>
      </c>
      <c r="E8" s="5" t="n">
        <v>0</v>
      </c>
      <c r="F8" s="5" t="n">
        <v>0</v>
      </c>
      <c r="G8" s="5" t="n">
        <v>0</v>
      </c>
      <c r="H8" s="5" t="n">
        <v>885</v>
      </c>
      <c r="I8" s="5" t="n">
        <v>885</v>
      </c>
    </row>
    <row r="9">
      <c r="A9" s="4" t="inlineStr">
        <is>
          <t>Unreimbursed Expense Suppor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transaction</t>
        </is>
      </c>
      <c r="B11" s="6" t="n">
        <v>0</v>
      </c>
      <c r="C11" s="6" t="n">
        <v>0</v>
      </c>
      <c r="D11" s="6" t="n">
        <v>0</v>
      </c>
      <c r="E11" s="6" t="n">
        <v>0</v>
      </c>
      <c r="F11" s="6" t="n">
        <v>667</v>
      </c>
      <c r="G11" s="6" t="n">
        <v>0</v>
      </c>
      <c r="H11" s="6" t="n">
        <v>372</v>
      </c>
      <c r="I11" s="6" t="n">
        <v>1039</v>
      </c>
    </row>
  </sheetData>
  <mergeCells count="2">
    <mergeCell ref="A1:A2"/>
    <mergeCell ref="B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Dec. 31, 2024</t>
        </is>
      </c>
      <c r="C2" s="2" t="inlineStr">
        <is>
          <t>Dec. 31, 2023</t>
        </is>
      </c>
    </row>
    <row r="3">
      <c r="A3" s="3" t="inlineStr">
        <is>
          <t>Investment income</t>
        </is>
      </c>
      <c r="B3" s="4" t="inlineStr">
        <is>
          <t xml:space="preserve"> </t>
        </is>
      </c>
      <c r="C3" s="4" t="inlineStr">
        <is>
          <t xml:space="preserve"> </t>
        </is>
      </c>
    </row>
    <row r="4">
      <c r="A4" s="4" t="inlineStr">
        <is>
          <t>Interest income</t>
        </is>
      </c>
      <c r="B4" s="6" t="n">
        <v>88207</v>
      </c>
      <c r="C4" s="6" t="n">
        <v>39079</v>
      </c>
    </row>
    <row r="5">
      <c r="A5" s="4" t="inlineStr">
        <is>
          <t>Payment-in-kind interest income</t>
        </is>
      </c>
      <c r="B5" s="5" t="n">
        <v>4657</v>
      </c>
      <c r="C5" s="5" t="n">
        <v>555</v>
      </c>
    </row>
    <row r="6">
      <c r="A6" s="4" t="inlineStr">
        <is>
          <t>Dividend income</t>
        </is>
      </c>
      <c r="B6" s="5" t="n">
        <v>106</v>
      </c>
      <c r="C6" s="5" t="n">
        <v>0</v>
      </c>
    </row>
    <row r="7">
      <c r="A7" s="4" t="inlineStr">
        <is>
          <t>Fee income</t>
        </is>
      </c>
      <c r="B7" s="5" t="n">
        <v>277</v>
      </c>
      <c r="C7" s="5" t="n">
        <v>111</v>
      </c>
    </row>
    <row r="8">
      <c r="A8" s="4" t="inlineStr">
        <is>
          <t>Total investment income</t>
        </is>
      </c>
      <c r="B8" s="5" t="n">
        <v>93247</v>
      </c>
      <c r="C8" s="5" t="n">
        <v>39745</v>
      </c>
    </row>
    <row r="9">
      <c r="A9" s="3" t="inlineStr">
        <is>
          <t>Expenses</t>
        </is>
      </c>
      <c r="B9" s="4" t="inlineStr">
        <is>
          <t xml:space="preserve"> </t>
        </is>
      </c>
      <c r="C9" s="4" t="inlineStr">
        <is>
          <t xml:space="preserve"> </t>
        </is>
      </c>
    </row>
    <row r="10">
      <c r="A10" s="4" t="inlineStr">
        <is>
          <t>Interest and other debt financing expenses</t>
        </is>
      </c>
      <c r="B10" s="5" t="n">
        <v>36369</v>
      </c>
      <c r="C10" s="5" t="n">
        <v>14174</v>
      </c>
    </row>
    <row r="11">
      <c r="A11" s="4" t="inlineStr">
        <is>
          <t>Base management fee</t>
        </is>
      </c>
      <c r="B11" s="5" t="n">
        <v>6062</v>
      </c>
      <c r="C11" s="5" t="n">
        <v>2093</v>
      </c>
    </row>
    <row r="12">
      <c r="A12" s="4" t="inlineStr">
        <is>
          <t>Incentive fee</t>
        </is>
      </c>
      <c r="B12" s="5" t="n">
        <v>7100</v>
      </c>
      <c r="C12" s="5" t="n">
        <v>2714</v>
      </c>
    </row>
    <row r="13">
      <c r="A13" s="4" t="inlineStr">
        <is>
          <t>Professional fees</t>
        </is>
      </c>
      <c r="B13" s="5" t="n">
        <v>3054</v>
      </c>
      <c r="C13" s="5" t="n">
        <v>1466</v>
      </c>
    </row>
    <row r="14">
      <c r="A14" s="4" t="inlineStr">
        <is>
          <t>Administrative service fee</t>
        </is>
      </c>
      <c r="B14" s="5" t="n">
        <v>977</v>
      </c>
      <c r="C14" s="5" t="n">
        <v>158</v>
      </c>
    </row>
    <row r="15">
      <c r="A15" s="4" t="inlineStr">
        <is>
          <t>General and administrative expenses</t>
        </is>
      </c>
      <c r="B15" s="5" t="n">
        <v>174</v>
      </c>
      <c r="C15" s="5" t="n">
        <v>124</v>
      </c>
    </row>
    <row r="16">
      <c r="A16" s="4" t="inlineStr">
        <is>
          <t>Total expenses</t>
        </is>
      </c>
      <c r="B16" s="5" t="n">
        <v>53908</v>
      </c>
      <c r="C16" s="5" t="n">
        <v>20729</v>
      </c>
    </row>
    <row r="17">
      <c r="A17" s="4" t="inlineStr">
        <is>
          <t>Expense support (Note 3)</t>
        </is>
      </c>
      <c r="B17" s="5" t="n">
        <v>0</v>
      </c>
      <c r="C17" s="5" t="n">
        <v>-667</v>
      </c>
    </row>
    <row r="18">
      <c r="A18" s="4" t="inlineStr">
        <is>
          <t>Expense support recoupment (Note 3)</t>
        </is>
      </c>
      <c r="B18" s="5" t="n">
        <v>0</v>
      </c>
      <c r="C18" s="5" t="n">
        <v>885</v>
      </c>
    </row>
    <row r="19">
      <c r="A19" s="4" t="inlineStr">
        <is>
          <t>Net expenses</t>
        </is>
      </c>
      <c r="B19" s="5" t="n">
        <v>53908</v>
      </c>
      <c r="C19" s="5" t="n">
        <v>20947</v>
      </c>
    </row>
    <row r="20">
      <c r="A20" s="4" t="inlineStr">
        <is>
          <t>Net investment income - before tax</t>
        </is>
      </c>
      <c r="B20" s="5" t="n">
        <v>39339</v>
      </c>
      <c r="C20" s="5" t="n">
        <v>18798</v>
      </c>
    </row>
    <row r="21">
      <c r="A21" s="4" t="inlineStr">
        <is>
          <t>Excise tax</t>
        </is>
      </c>
      <c r="B21" s="5" t="n">
        <v>0</v>
      </c>
      <c r="C21" s="5" t="n">
        <v>18</v>
      </c>
    </row>
    <row r="22">
      <c r="A22" s="4" t="inlineStr">
        <is>
          <t>Net investment income - after tax</t>
        </is>
      </c>
      <c r="B22" s="5" t="n">
        <v>39339</v>
      </c>
      <c r="C22" s="5" t="n">
        <v>18780</v>
      </c>
    </row>
    <row r="23">
      <c r="A23" s="3" t="inlineStr">
        <is>
          <t>Net realized gain (loss) from:</t>
        </is>
      </c>
      <c r="B23" s="4" t="inlineStr">
        <is>
          <t xml:space="preserve"> </t>
        </is>
      </c>
      <c r="C23" s="4" t="inlineStr">
        <is>
          <t xml:space="preserve"> </t>
        </is>
      </c>
    </row>
    <row r="24">
      <c r="A24" s="4" t="inlineStr">
        <is>
          <t>Non-controlled/non-affiliate company investments</t>
        </is>
      </c>
      <c r="B24" s="5" t="n">
        <v>-5</v>
      </c>
      <c r="C24" s="5" t="n">
        <v>-38</v>
      </c>
    </row>
    <row r="25">
      <c r="A25" s="4" t="inlineStr">
        <is>
          <t>Foreign currency transactions</t>
        </is>
      </c>
      <c r="B25" s="5" t="n">
        <v>-578</v>
      </c>
      <c r="C25" s="5" t="n">
        <v>45</v>
      </c>
    </row>
    <row r="26">
      <c r="A26" s="4" t="inlineStr">
        <is>
          <t>Net realized gain (loss) on investment transactions</t>
        </is>
      </c>
      <c r="B26" s="5" t="n">
        <v>-583</v>
      </c>
      <c r="C26" s="5" t="n">
        <v>7</v>
      </c>
    </row>
    <row r="27">
      <c r="A27" s="3" t="inlineStr">
        <is>
          <t>Net change in unrealized appreciation (depreciation) from:</t>
        </is>
      </c>
      <c r="B27" s="4" t="inlineStr">
        <is>
          <t xml:space="preserve"> </t>
        </is>
      </c>
      <c r="C27" s="4" t="inlineStr">
        <is>
          <t xml:space="preserve"> </t>
        </is>
      </c>
    </row>
    <row r="28">
      <c r="A28" s="4" t="inlineStr">
        <is>
          <t>Non-controlled/non-affiliate company investments</t>
        </is>
      </c>
      <c r="B28" s="5" t="n">
        <v>10912</v>
      </c>
      <c r="C28" s="5" t="n">
        <v>274</v>
      </c>
    </row>
    <row r="29">
      <c r="A29" s="4" t="inlineStr">
        <is>
          <t>Translation of assets and liabilities in foreign currencies</t>
        </is>
      </c>
      <c r="B29" s="5" t="n">
        <v>-1828</v>
      </c>
      <c r="C29" s="5" t="n">
        <v>-2</v>
      </c>
    </row>
    <row r="30">
      <c r="A30" s="4" t="inlineStr">
        <is>
          <t>Net change in unrealized appreciation (depreciation) on investment transactions</t>
        </is>
      </c>
      <c r="B30" s="5" t="n">
        <v>10683</v>
      </c>
      <c r="C30" s="5" t="n">
        <v>272</v>
      </c>
    </row>
    <row r="31">
      <c r="A31" s="4" t="inlineStr">
        <is>
          <t>Net gain (loss) on investment transactions</t>
        </is>
      </c>
      <c r="B31" s="5" t="n">
        <v>10100</v>
      </c>
      <c r="C31" s="5" t="n">
        <v>279</v>
      </c>
    </row>
    <row r="32">
      <c r="A32" s="4" t="inlineStr">
        <is>
          <t>Net increase (decrease) in net assets resulting from operations</t>
        </is>
      </c>
      <c r="B32" s="5" t="n">
        <v>49439</v>
      </c>
      <c r="C32" s="5" t="n">
        <v>19059</v>
      </c>
    </row>
    <row r="33">
      <c r="A33" s="3" t="inlineStr">
        <is>
          <t>Per Common Share Data</t>
        </is>
      </c>
      <c r="B33" s="4" t="inlineStr">
        <is>
          <t xml:space="preserve"> </t>
        </is>
      </c>
      <c r="C33" s="4" t="inlineStr">
        <is>
          <t xml:space="preserve"> </t>
        </is>
      </c>
    </row>
    <row r="34">
      <c r="A34" s="4" t="inlineStr">
        <is>
          <t>Earnings available to shareholders</t>
        </is>
      </c>
      <c r="B34" s="5" t="n">
        <v>49439</v>
      </c>
      <c r="C34" s="5" t="n">
        <v>19059</v>
      </c>
    </row>
    <row r="35">
      <c r="A35" s="4" t="inlineStr">
        <is>
          <t>Foreign exchange</t>
        </is>
      </c>
      <c r="B35" s="4" t="inlineStr">
        <is>
          <t xml:space="preserve"> </t>
        </is>
      </c>
      <c r="C35" s="4" t="inlineStr">
        <is>
          <t xml:space="preserve"> </t>
        </is>
      </c>
    </row>
    <row r="36">
      <c r="A36" s="3" t="inlineStr">
        <is>
          <t>Net change in unrealized appreciation (depreciation) from:</t>
        </is>
      </c>
      <c r="B36" s="4" t="inlineStr">
        <is>
          <t xml:space="preserve"> </t>
        </is>
      </c>
      <c r="C36" s="4" t="inlineStr">
        <is>
          <t xml:space="preserve"> </t>
        </is>
      </c>
    </row>
    <row r="37">
      <c r="A37" s="4" t="inlineStr">
        <is>
          <t>Forward currency contracts</t>
        </is>
      </c>
      <c r="B37" s="5" t="n">
        <v>1599</v>
      </c>
      <c r="C37" s="5" t="n">
        <v>0</v>
      </c>
    </row>
    <row r="38">
      <c r="A38" s="4" t="inlineStr">
        <is>
          <t>Common Class I</t>
        </is>
      </c>
      <c r="B38" s="4" t="inlineStr">
        <is>
          <t xml:space="preserve"> </t>
        </is>
      </c>
      <c r="C38" s="4" t="inlineStr">
        <is>
          <t xml:space="preserve"> </t>
        </is>
      </c>
    </row>
    <row r="39">
      <c r="A39" s="3" t="inlineStr">
        <is>
          <t>Net change in unrealized appreciation (depreciation) from:</t>
        </is>
      </c>
      <c r="B39" s="4" t="inlineStr">
        <is>
          <t xml:space="preserve"> </t>
        </is>
      </c>
      <c r="C39" s="4" t="inlineStr">
        <is>
          <t xml:space="preserve"> </t>
        </is>
      </c>
    </row>
    <row r="40">
      <c r="A40" s="4" t="inlineStr">
        <is>
          <t>Net increase (decrease) in net assets resulting from operations</t>
        </is>
      </c>
      <c r="B40" s="5" t="n">
        <v>47525</v>
      </c>
      <c r="C40" s="5" t="n">
        <v>19059</v>
      </c>
    </row>
    <row r="41">
      <c r="A41" s="3" t="inlineStr">
        <is>
          <t>Per Common Share Data</t>
        </is>
      </c>
      <c r="B41" s="4" t="inlineStr">
        <is>
          <t xml:space="preserve"> </t>
        </is>
      </c>
      <c r="C41" s="4" t="inlineStr">
        <is>
          <t xml:space="preserve"> </t>
        </is>
      </c>
    </row>
    <row r="42">
      <c r="A42" s="4" t="inlineStr">
        <is>
          <t>Earnings available to shareholders</t>
        </is>
      </c>
      <c r="B42" s="6" t="n">
        <v>47525</v>
      </c>
      <c r="C42" s="6" t="n">
        <v>19059</v>
      </c>
    </row>
    <row r="43">
      <c r="A43" s="4" t="inlineStr">
        <is>
          <t>Basic weighted average common shares outstanding (in shares)</t>
        </is>
      </c>
      <c r="B43" s="5" t="n">
        <v>73669932</v>
      </c>
      <c r="C43" s="5" t="n">
        <v>26633029</v>
      </c>
    </row>
    <row r="44">
      <c r="A44" s="4" t="inlineStr">
        <is>
          <t>Diluted weighted average common shares outstanding (in shares)</t>
        </is>
      </c>
      <c r="B44" s="5" t="n">
        <v>73669932</v>
      </c>
      <c r="C44" s="5" t="n">
        <v>26633029</v>
      </c>
    </row>
    <row r="45">
      <c r="A45" s="4" t="inlineStr">
        <is>
          <t>Basic earnings per common share (in dollars per share)</t>
        </is>
      </c>
      <c r="B45" s="8" t="n">
        <v>0.65</v>
      </c>
      <c r="C45" s="8" t="n">
        <v>0.72</v>
      </c>
    </row>
    <row r="46">
      <c r="A46" s="4" t="inlineStr">
        <is>
          <t>Diluted earnings per share (in dollars per share)</t>
        </is>
      </c>
      <c r="B46" s="8" t="n">
        <v>0.65</v>
      </c>
      <c r="C46" s="8" t="n">
        <v>0.72</v>
      </c>
    </row>
    <row r="47">
      <c r="A47" s="4" t="inlineStr">
        <is>
          <t>Common Class S</t>
        </is>
      </c>
      <c r="B47" s="4" t="inlineStr">
        <is>
          <t xml:space="preserve"> </t>
        </is>
      </c>
      <c r="C47" s="4" t="inlineStr">
        <is>
          <t xml:space="preserve"> </t>
        </is>
      </c>
    </row>
    <row r="48">
      <c r="A48" s="3" t="inlineStr">
        <is>
          <t>Expenses</t>
        </is>
      </c>
      <c r="B48" s="4" t="inlineStr">
        <is>
          <t xml:space="preserve"> </t>
        </is>
      </c>
      <c r="C48" s="4" t="inlineStr">
        <is>
          <t xml:space="preserve"> </t>
        </is>
      </c>
    </row>
    <row r="49">
      <c r="A49" s="4" t="inlineStr">
        <is>
          <t>Distribution and shareholder servicing fees</t>
        </is>
      </c>
      <c r="B49" s="6" t="n">
        <v>172</v>
      </c>
      <c r="C49" s="6" t="n">
        <v>0</v>
      </c>
    </row>
    <row r="50">
      <c r="A50" s="3" t="inlineStr">
        <is>
          <t>Net change in unrealized appreciation (depreciation) from:</t>
        </is>
      </c>
      <c r="B50" s="4" t="inlineStr">
        <is>
          <t xml:space="preserve"> </t>
        </is>
      </c>
      <c r="C50" s="4" t="inlineStr">
        <is>
          <t xml:space="preserve"> </t>
        </is>
      </c>
    </row>
    <row r="51">
      <c r="A51" s="4" t="inlineStr">
        <is>
          <t>Net increase (decrease) in net assets resulting from operations</t>
        </is>
      </c>
      <c r="B51" s="5" t="n">
        <v>1914</v>
      </c>
      <c r="C51" s="5" t="n">
        <v>0</v>
      </c>
    </row>
    <row r="52">
      <c r="A52" s="3" t="inlineStr">
        <is>
          <t>Per Common Share Data</t>
        </is>
      </c>
      <c r="B52" s="4" t="inlineStr">
        <is>
          <t xml:space="preserve"> </t>
        </is>
      </c>
      <c r="C52" s="4" t="inlineStr">
        <is>
          <t xml:space="preserve"> </t>
        </is>
      </c>
    </row>
    <row r="53">
      <c r="A53" s="4" t="inlineStr">
        <is>
          <t>Earnings available to shareholders</t>
        </is>
      </c>
      <c r="B53" s="6" t="n">
        <v>1914</v>
      </c>
      <c r="C53" s="6" t="n">
        <v>0</v>
      </c>
    </row>
    <row r="54">
      <c r="A54" s="4" t="inlineStr">
        <is>
          <t>Basic weighted average common shares outstanding (in shares)</t>
        </is>
      </c>
      <c r="B54" s="5" t="n">
        <v>3224475</v>
      </c>
      <c r="C54" s="5" t="n">
        <v>0</v>
      </c>
    </row>
    <row r="55">
      <c r="A55" s="4" t="inlineStr">
        <is>
          <t>Diluted weighted average common shares outstanding (in shares)</t>
        </is>
      </c>
      <c r="B55" s="5" t="n">
        <v>3224475</v>
      </c>
      <c r="C55" s="5" t="n">
        <v>0</v>
      </c>
    </row>
    <row r="56">
      <c r="A56" s="4" t="inlineStr">
        <is>
          <t>Basic earnings per common share (in dollars per share)</t>
        </is>
      </c>
      <c r="B56" s="8" t="n">
        <v>0.6</v>
      </c>
      <c r="C56" s="6" t="n">
        <v>0</v>
      </c>
    </row>
    <row r="57">
      <c r="A57" s="4" t="inlineStr">
        <is>
          <t>Diluted earnings per share (in dollars per share)</t>
        </is>
      </c>
      <c r="B57" s="8" t="n">
        <v>0.6</v>
      </c>
      <c r="C5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Fair Value, Assets Measured on Recurring Basis (Details) - USD ($) $ in Thousands</t>
        </is>
      </c>
      <c r="B1" s="2" t="inlineStr">
        <is>
          <t>Dec. 31, 2024</t>
        </is>
      </c>
      <c r="D1" s="2" t="inlineStr">
        <is>
          <t>Sep. 30, 2024</t>
        </is>
      </c>
    </row>
    <row r="2">
      <c r="A2" s="3" t="inlineStr">
        <is>
          <t>Schedule of Investments [Line Items]</t>
        </is>
      </c>
      <c r="B2" s="4" t="inlineStr">
        <is>
          <t xml:space="preserve"> </t>
        </is>
      </c>
      <c r="D2" s="4" t="inlineStr">
        <is>
          <t xml:space="preserve"> </t>
        </is>
      </c>
    </row>
    <row r="3">
      <c r="A3" s="4" t="inlineStr">
        <is>
          <t>Principal</t>
        </is>
      </c>
      <c r="B3" s="6" t="n">
        <v>4056601</v>
      </c>
      <c r="D3" s="6" t="n">
        <v>3276268</v>
      </c>
    </row>
    <row r="4">
      <c r="A4" s="4" t="inlineStr">
        <is>
          <t>Amortized Cost</t>
        </is>
      </c>
      <c r="B4" s="5" t="n">
        <v>4041237</v>
      </c>
      <c r="D4" s="5" t="n">
        <v>3246424</v>
      </c>
    </row>
    <row r="5">
      <c r="A5" s="4" t="inlineStr">
        <is>
          <t>Fair Value</t>
        </is>
      </c>
      <c r="B5" s="5" t="n">
        <v>4053838</v>
      </c>
      <c r="C5" s="4" t="inlineStr">
        <is>
          <t>[1]</t>
        </is>
      </c>
      <c r="D5" s="5" t="n">
        <v>3265298</v>
      </c>
      <c r="E5" s="4" t="inlineStr">
        <is>
          <t>[2]</t>
        </is>
      </c>
    </row>
    <row r="6">
      <c r="A6" s="4" t="inlineStr">
        <is>
          <t>Senior secured</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rincipal</t>
        </is>
      </c>
      <c r="B8" s="5" t="n">
        <v>839759</v>
      </c>
      <c r="D8" s="5" t="n">
        <v>728440</v>
      </c>
    </row>
    <row r="9">
      <c r="A9" s="4" t="inlineStr">
        <is>
          <t>Amortized Cost</t>
        </is>
      </c>
      <c r="B9" s="5" t="n">
        <v>838753</v>
      </c>
      <c r="D9" s="5" t="n">
        <v>727390</v>
      </c>
    </row>
    <row r="10">
      <c r="A10" s="4" t="inlineStr">
        <is>
          <t>Fair Value</t>
        </is>
      </c>
      <c r="B10" s="5" t="n">
        <v>840872</v>
      </c>
      <c r="D10" s="5" t="n">
        <v>726380</v>
      </c>
    </row>
    <row r="11">
      <c r="A11" s="4" t="inlineStr">
        <is>
          <t>One stop</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rincipal</t>
        </is>
      </c>
      <c r="B13" s="5" t="n">
        <v>3183649</v>
      </c>
      <c r="D13" s="5" t="n">
        <v>2538097</v>
      </c>
    </row>
    <row r="14">
      <c r="A14" s="4" t="inlineStr">
        <is>
          <t>Amortized Cost</t>
        </is>
      </c>
      <c r="B14" s="5" t="n">
        <v>3154433</v>
      </c>
      <c r="D14" s="5" t="n">
        <v>2498133</v>
      </c>
    </row>
    <row r="15">
      <c r="A15" s="4" t="inlineStr">
        <is>
          <t>Fair Value</t>
        </is>
      </c>
      <c r="B15" s="5" t="n">
        <v>3163800</v>
      </c>
      <c r="D15" s="5" t="n">
        <v>2517780</v>
      </c>
    </row>
    <row r="16">
      <c r="A16" s="4" t="inlineStr">
        <is>
          <t>Second lien</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rincipal</t>
        </is>
      </c>
      <c r="B18" s="5" t="n">
        <v>29552</v>
      </c>
      <c r="D18" s="5" t="n">
        <v>5937</v>
      </c>
    </row>
    <row r="19">
      <c r="A19" s="4" t="inlineStr">
        <is>
          <t>Amortized Cost</t>
        </is>
      </c>
      <c r="B19" s="5" t="n">
        <v>29295</v>
      </c>
      <c r="D19" s="5" t="n">
        <v>5895</v>
      </c>
    </row>
    <row r="20">
      <c r="A20" s="4" t="inlineStr">
        <is>
          <t>Fair Value</t>
        </is>
      </c>
      <c r="B20" s="5" t="n">
        <v>29552</v>
      </c>
      <c r="D20" s="5" t="n">
        <v>5937</v>
      </c>
    </row>
    <row r="21">
      <c r="A21" s="4" t="inlineStr">
        <is>
          <t>Subordinated debt</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rincipal</t>
        </is>
      </c>
      <c r="B23" s="5" t="n">
        <v>3641</v>
      </c>
      <c r="D23" s="5" t="n">
        <v>3794</v>
      </c>
    </row>
    <row r="24">
      <c r="A24" s="4" t="inlineStr">
        <is>
          <t>Amortized Cost</t>
        </is>
      </c>
      <c r="B24" s="5" t="n">
        <v>3763</v>
      </c>
      <c r="D24" s="5" t="n">
        <v>3651</v>
      </c>
    </row>
    <row r="25">
      <c r="A25" s="4" t="inlineStr">
        <is>
          <t>Fair Value</t>
        </is>
      </c>
      <c r="B25" s="5" t="n">
        <v>3641</v>
      </c>
      <c r="D25" s="5" t="n">
        <v>3758</v>
      </c>
    </row>
    <row r="26">
      <c r="A26" s="4" t="inlineStr">
        <is>
          <t>Equity</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5" t="n">
        <v>14993</v>
      </c>
      <c r="C28" s="4" t="inlineStr">
        <is>
          <t>[3],[4]</t>
        </is>
      </c>
      <c r="D28" s="5" t="n">
        <v>11355</v>
      </c>
      <c r="E28" s="4" t="inlineStr">
        <is>
          <t>[5],[6]</t>
        </is>
      </c>
    </row>
    <row r="29">
      <c r="A29" s="4" t="inlineStr">
        <is>
          <t>Fair Value</t>
        </is>
      </c>
      <c r="B29" s="6" t="n">
        <v>15973</v>
      </c>
      <c r="C29" s="4" t="inlineStr">
        <is>
          <t>[1],[3],[4]</t>
        </is>
      </c>
      <c r="D29" s="6" t="n">
        <v>11443</v>
      </c>
      <c r="E29" s="4" t="inlineStr">
        <is>
          <t>[2],[5],[6]</t>
        </is>
      </c>
    </row>
    <row r="30"/>
    <row r="31">
      <c r="A31" s="4" t="inlineStr">
        <is>
          <t>[1] The fair values of investments were valued using significant unobservable inputs, unless otherwise noted. See “ Note 6. Fair Value Measurements ”. The fair values of investments were valued using significant unobservable inputs, unless otherwise noted. See “ Note 6. Fair Value Measurements ”. Equity investments are non-income producing securities, unless otherwise noted. Equity investments are non-income producing securities, unless otherwise noted.</t>
        </is>
      </c>
    </row>
  </sheetData>
  <mergeCells count="4">
    <mergeCell ref="B1:C1"/>
    <mergeCell ref="D1:E1"/>
    <mergeCell ref="A30:E30"/>
    <mergeCell ref="A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3 Months Ended</t>
        </is>
      </c>
      <c r="D1" s="2" t="inlineStr">
        <is>
          <t>12 Months Ended</t>
        </is>
      </c>
    </row>
    <row r="2">
      <c r="B2" s="2" t="inlineStr">
        <is>
          <t>Dec. 31, 2024</t>
        </is>
      </c>
      <c r="D2" s="2" t="inlineStr">
        <is>
          <t>Sep. 30, 2024</t>
        </is>
      </c>
    </row>
    <row r="3">
      <c r="A3" s="3" t="inlineStr">
        <is>
          <t>Schedule of Investments [Line Items]</t>
        </is>
      </c>
      <c r="B3" s="4" t="inlineStr">
        <is>
          <t xml:space="preserve"> </t>
        </is>
      </c>
      <c r="D3" s="4" t="inlineStr">
        <is>
          <t xml:space="preserve"> </t>
        </is>
      </c>
    </row>
    <row r="4">
      <c r="A4" s="4" t="inlineStr">
        <is>
          <t>Amortized Cost</t>
        </is>
      </c>
      <c r="B4" s="6" t="n">
        <v>4041237</v>
      </c>
      <c r="D4" s="6" t="n">
        <v>3246424</v>
      </c>
    </row>
    <row r="5">
      <c r="A5" s="4" t="inlineStr">
        <is>
          <t>Fair Value</t>
        </is>
      </c>
      <c r="B5" s="6" t="n">
        <v>4053838</v>
      </c>
      <c r="C5" s="4" t="inlineStr">
        <is>
          <t>[1]</t>
        </is>
      </c>
      <c r="D5" s="6" t="n">
        <v>3265298</v>
      </c>
      <c r="E5" s="4" t="inlineStr">
        <is>
          <t>[2]</t>
        </is>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788221</v>
      </c>
      <c r="D14" s="6" t="n">
        <v>674460</v>
      </c>
    </row>
    <row r="15">
      <c r="A15" s="4" t="inlineStr">
        <is>
          <t>Fair Value</t>
        </is>
      </c>
      <c r="B15" s="6" t="n">
        <v>794329</v>
      </c>
      <c r="D15" s="6" t="n">
        <v>676883</v>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0" t="n">
        <v>0.195</v>
      </c>
      <c r="D18" s="10" t="n">
        <v>0.208</v>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0" t="n">
        <v>0.196</v>
      </c>
      <c r="D21" s="10" t="n">
        <v>0.207</v>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713201</v>
      </c>
      <c r="D24" s="6" t="n">
        <v>604303</v>
      </c>
    </row>
    <row r="25">
      <c r="A25" s="4" t="inlineStr">
        <is>
          <t>Fair Value</t>
        </is>
      </c>
      <c r="B25" s="6" t="n">
        <v>716925</v>
      </c>
      <c r="D25" s="6" t="n">
        <v>605988</v>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0" t="n">
        <v>0.177</v>
      </c>
      <c r="D28" s="10" t="n">
        <v>0.186</v>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0" t="n">
        <v>0.177</v>
      </c>
      <c r="D31" s="10" t="n">
        <v>0.186</v>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277765</v>
      </c>
      <c r="D34" s="6" t="n">
        <v>246041</v>
      </c>
    </row>
    <row r="35">
      <c r="A35" s="4" t="inlineStr">
        <is>
          <t>Fair Value</t>
        </is>
      </c>
      <c r="B35" s="6" t="n">
        <v>278956</v>
      </c>
      <c r="D35" s="6" t="n">
        <v>248152</v>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0" t="n">
        <v>0.06900000000000001</v>
      </c>
      <c r="D38" s="10" t="n">
        <v>0.076</v>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06900000000000001</v>
      </c>
      <c r="D41" s="10" t="n">
        <v>0.076</v>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610630</v>
      </c>
      <c r="D44" s="6" t="n">
        <v>534585</v>
      </c>
    </row>
    <row r="45">
      <c r="A45" s="4" t="inlineStr">
        <is>
          <t>Fair Value</t>
        </is>
      </c>
      <c r="B45" s="6" t="n">
        <v>613536</v>
      </c>
      <c r="D45" s="6" t="n">
        <v>535988</v>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151</v>
      </c>
      <c r="D48" s="10" t="n">
        <v>0.165</v>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151</v>
      </c>
      <c r="D51" s="10" t="n">
        <v>0.164</v>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530185</v>
      </c>
      <c r="D54" s="6" t="n">
        <v>383689</v>
      </c>
    </row>
    <row r="55">
      <c r="A55" s="4" t="inlineStr">
        <is>
          <t>Fair Value</t>
        </is>
      </c>
      <c r="B55" s="6" t="n">
        <v>529969</v>
      </c>
      <c r="D55" s="6" t="n">
        <v>383001</v>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131</v>
      </c>
      <c r="D58" s="10" t="n">
        <v>0.118</v>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0" t="n">
        <v>0.131</v>
      </c>
      <c r="D61" s="10" t="n">
        <v>0.117</v>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738451</v>
      </c>
      <c r="D64" s="6" t="n">
        <v>526728</v>
      </c>
    </row>
    <row r="65">
      <c r="A65" s="4" t="inlineStr">
        <is>
          <t>Fair Value</t>
        </is>
      </c>
      <c r="B65" s="6" t="n">
        <v>742115</v>
      </c>
      <c r="D65" s="6" t="n">
        <v>530262</v>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0" t="n">
        <v>0.183</v>
      </c>
      <c r="D68" s="10" t="n">
        <v>0.162</v>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0" t="n">
        <v>0.183</v>
      </c>
      <c r="D71" s="10" t="n">
        <v>0.162</v>
      </c>
    </row>
    <row r="72">
      <c r="A72" s="4" t="inlineStr">
        <is>
          <t>U.S. Territory</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2008</v>
      </c>
      <c r="D74" s="6" t="n">
        <v>0</v>
      </c>
    </row>
    <row r="75">
      <c r="A75" s="4" t="inlineStr">
        <is>
          <t>Fair Value</t>
        </is>
      </c>
      <c r="B75" s="6" t="n">
        <v>2028</v>
      </c>
      <c r="D75" s="6" t="n">
        <v>0</v>
      </c>
    </row>
    <row r="76">
      <c r="A76" s="4" t="inlineStr">
        <is>
          <t>U.S. Territory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1" t="n">
        <v>0</v>
      </c>
      <c r="D78" s="11" t="n">
        <v>0</v>
      </c>
    </row>
    <row r="79">
      <c r="A79" s="4" t="inlineStr">
        <is>
          <t>U.S. Territory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0" t="n">
        <v>0.001</v>
      </c>
      <c r="D81" s="11" t="n">
        <v>0</v>
      </c>
    </row>
    <row r="82">
      <c r="A82" s="4" t="inlineStr">
        <is>
          <t>United Kingdom</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117692</v>
      </c>
      <c r="D84" s="6" t="n">
        <v>105696</v>
      </c>
    </row>
    <row r="85">
      <c r="A85" s="4" t="inlineStr">
        <is>
          <t>Fair Value</t>
        </is>
      </c>
      <c r="B85" s="6" t="n">
        <v>118605</v>
      </c>
      <c r="D85" s="6" t="n">
        <v>109426</v>
      </c>
    </row>
    <row r="86">
      <c r="A86" s="4" t="inlineStr">
        <is>
          <t>United Kingdom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0" t="n">
        <v>0.029</v>
      </c>
      <c r="D88" s="10" t="n">
        <v>0.033</v>
      </c>
    </row>
    <row r="89">
      <c r="A89" s="4" t="inlineStr">
        <is>
          <t>United Kingdom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29</v>
      </c>
      <c r="D91" s="10" t="n">
        <v>0.034</v>
      </c>
    </row>
    <row r="92">
      <c r="A92" s="4" t="inlineStr">
        <is>
          <t>Luxembourg</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26240</v>
      </c>
      <c r="D94" s="6" t="n">
        <v>20915</v>
      </c>
    </row>
    <row r="95">
      <c r="A95" s="4" t="inlineStr">
        <is>
          <t>Fair Value</t>
        </is>
      </c>
      <c r="B95" s="6" t="n">
        <v>26598</v>
      </c>
      <c r="D95" s="6" t="n">
        <v>21176</v>
      </c>
    </row>
    <row r="96">
      <c r="A96" s="4" t="inlineStr">
        <is>
          <t>Luxembourg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07</v>
      </c>
      <c r="D98" s="10" t="n">
        <v>0.006</v>
      </c>
    </row>
    <row r="99">
      <c r="A99" s="4" t="inlineStr">
        <is>
          <t>Luxembourg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06</v>
      </c>
      <c r="D101" s="10" t="n">
        <v>0.006</v>
      </c>
    </row>
    <row r="102">
      <c r="A102" s="4" t="inlineStr">
        <is>
          <t>Canada</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25766</v>
      </c>
      <c r="D104" s="6" t="n">
        <v>12971</v>
      </c>
    </row>
    <row r="105">
      <c r="A105" s="4" t="inlineStr">
        <is>
          <t>Fair Value</t>
        </is>
      </c>
      <c r="B105" s="6" t="n">
        <v>25156</v>
      </c>
      <c r="D105" s="6" t="n">
        <v>12700</v>
      </c>
    </row>
    <row r="106">
      <c r="A106" s="4" t="inlineStr">
        <is>
          <t>Canada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0" t="n">
        <v>0.006</v>
      </c>
      <c r="D108" s="10" t="n">
        <v>0.004</v>
      </c>
    </row>
    <row r="109">
      <c r="A109" s="4" t="inlineStr">
        <is>
          <t>Canada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0" t="n">
        <v>0.006</v>
      </c>
      <c r="D111" s="10" t="n">
        <v>0.004</v>
      </c>
    </row>
    <row r="112">
      <c r="A112" s="4" t="inlineStr">
        <is>
          <t>Netherland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6325</v>
      </c>
      <c r="D114" s="6" t="n">
        <v>6338</v>
      </c>
    </row>
    <row r="115">
      <c r="A115" s="4" t="inlineStr">
        <is>
          <t>Fair Value</t>
        </is>
      </c>
      <c r="B115" s="6" t="n">
        <v>6486</v>
      </c>
      <c r="D115" s="6" t="n">
        <v>6452</v>
      </c>
    </row>
    <row r="116">
      <c r="A116" s="4" t="inlineStr">
        <is>
          <t>Netherlands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0" t="n">
        <v>0.002</v>
      </c>
      <c r="D118" s="10" t="n">
        <v>0.002</v>
      </c>
    </row>
    <row r="119">
      <c r="A119" s="4" t="inlineStr">
        <is>
          <t>Netherlands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0" t="n">
        <v>0.002</v>
      </c>
      <c r="D121" s="10" t="n">
        <v>0.002</v>
      </c>
    </row>
    <row r="122">
      <c r="A122" s="4" t="inlineStr">
        <is>
          <t>Finland</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36737</v>
      </c>
      <c r="D124" s="6" t="n">
        <v>14074</v>
      </c>
    </row>
    <row r="125">
      <c r="A125" s="4" t="inlineStr">
        <is>
          <t>Fair Value</t>
        </is>
      </c>
      <c r="B125" s="6" t="n">
        <v>35842</v>
      </c>
      <c r="D125" s="6" t="n">
        <v>14477</v>
      </c>
    </row>
    <row r="126">
      <c r="A126" s="4" t="inlineStr">
        <is>
          <t>Finland | Investments, at Amortized Cost | Geographic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0" t="n">
        <v>0.008999999999999999</v>
      </c>
      <c r="D128" s="10" t="n">
        <v>0.004</v>
      </c>
    </row>
    <row r="129">
      <c r="A129" s="4" t="inlineStr">
        <is>
          <t>Finland | Investments, at Fair Value | Geographic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0" t="n">
        <v>0.008999999999999999</v>
      </c>
      <c r="D131" s="10" t="n">
        <v>0.005</v>
      </c>
    </row>
    <row r="132">
      <c r="A132" s="4" t="inlineStr">
        <is>
          <t>Germany</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6" t="n">
        <v>151356</v>
      </c>
      <c r="D134" s="6" t="n">
        <v>100076</v>
      </c>
    </row>
    <row r="135">
      <c r="A135" s="4" t="inlineStr">
        <is>
          <t>Fair Value</t>
        </is>
      </c>
      <c r="B135" s="6" t="n">
        <v>147280</v>
      </c>
      <c r="D135" s="6" t="n">
        <v>103757</v>
      </c>
    </row>
    <row r="136">
      <c r="A136" s="4" t="inlineStr">
        <is>
          <t>Germany | Investments, at Amortized Cost | Geographic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0" t="n">
        <v>0.037</v>
      </c>
      <c r="D138" s="10" t="n">
        <v>0.031</v>
      </c>
    </row>
    <row r="139">
      <c r="A139" s="4" t="inlineStr">
        <is>
          <t>Germany | Investments, at Fair Value | Geographic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0" t="n">
        <v>0.036</v>
      </c>
      <c r="D141" s="10" t="n">
        <v>0.032</v>
      </c>
    </row>
    <row r="142">
      <c r="A142" s="4" t="inlineStr">
        <is>
          <t>France</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6" t="n">
        <v>16660</v>
      </c>
      <c r="D144" s="6" t="n">
        <v>16548</v>
      </c>
    </row>
    <row r="145">
      <c r="A145" s="4" t="inlineStr">
        <is>
          <t>Fair Value</t>
        </is>
      </c>
      <c r="B145" s="6" t="n">
        <v>16092</v>
      </c>
      <c r="D145" s="6" t="n">
        <v>17036</v>
      </c>
    </row>
    <row r="146">
      <c r="A146" s="4" t="inlineStr">
        <is>
          <t>France | Investments, at Amortized Cost | Geographic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0" t="n">
        <v>0.004</v>
      </c>
      <c r="D148" s="10" t="n">
        <v>0.005</v>
      </c>
    </row>
    <row r="149">
      <c r="A149" s="4" t="inlineStr">
        <is>
          <t>France | Investments, at Fair Value | Geographic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0" t="n">
        <v>0.004</v>
      </c>
      <c r="D151" s="10" t="n">
        <v>0.005</v>
      </c>
    </row>
    <row r="152">
      <c r="A152" s="4" t="inlineStr">
        <is>
          <t>Jersey</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6" t="n">
        <v>0</v>
      </c>
      <c r="D154" s="6" t="n">
        <v>0</v>
      </c>
    </row>
    <row r="155">
      <c r="A155" s="4" t="inlineStr">
        <is>
          <t>Fair Value</t>
        </is>
      </c>
      <c r="B155" s="6" t="n">
        <v>-79</v>
      </c>
      <c r="D155" s="6" t="n">
        <v>0</v>
      </c>
    </row>
    <row r="156">
      <c r="A156" s="4" t="inlineStr">
        <is>
          <t>Jersey | Investments, at Amortized Cost | Geographic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11" t="n">
        <v>0</v>
      </c>
      <c r="D158" s="11" t="n">
        <v>0</v>
      </c>
    </row>
    <row r="159">
      <c r="A159" s="4" t="inlineStr">
        <is>
          <t>Jersey | Investments, at Fair Value | Geographic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11" t="n">
        <v>0</v>
      </c>
      <c r="D161" s="11" t="n">
        <v>0</v>
      </c>
    </row>
    <row r="162"/>
    <row r="163">
      <c r="A163" s="4" t="inlineStr">
        <is>
          <t>[1] The fair values of investments were valued using significant unobservable inputs, unless otherwise noted. See “ Note 6. Fair Value Measurements ”. The fair values of investments were valued using significant unobservable inputs, unless otherwise noted. See “ Note 6. Fair Value Measurements ”.</t>
        </is>
      </c>
    </row>
  </sheetData>
  <mergeCells count="7">
    <mergeCell ref="A1:A2"/>
    <mergeCell ref="B1:C1"/>
    <mergeCell ref="D1:E1"/>
    <mergeCell ref="B2:C2"/>
    <mergeCell ref="D2:E2"/>
    <mergeCell ref="A162:E162"/>
    <mergeCell ref="A163:E16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3 Months Ended</t>
        </is>
      </c>
      <c r="D1" s="2" t="inlineStr">
        <is>
          <t>12 Months Ended</t>
        </is>
      </c>
    </row>
    <row r="2">
      <c r="B2" s="2" t="inlineStr">
        <is>
          <t>Dec. 31, 2024</t>
        </is>
      </c>
      <c r="D2" s="2" t="inlineStr">
        <is>
          <t>Sep. 30, 2024</t>
        </is>
      </c>
    </row>
    <row r="3">
      <c r="A3" s="3" t="inlineStr">
        <is>
          <t>Schedule of Investments [Line Items]</t>
        </is>
      </c>
      <c r="B3" s="4" t="inlineStr">
        <is>
          <t xml:space="preserve"> </t>
        </is>
      </c>
      <c r="D3" s="4" t="inlineStr">
        <is>
          <t xml:space="preserve"> </t>
        </is>
      </c>
    </row>
    <row r="4">
      <c r="A4" s="4" t="inlineStr">
        <is>
          <t>Amortized Cost</t>
        </is>
      </c>
      <c r="B4" s="6" t="n">
        <v>4041237</v>
      </c>
      <c r="D4" s="6" t="n">
        <v>3246424</v>
      </c>
    </row>
    <row r="5">
      <c r="A5" s="4" t="inlineStr">
        <is>
          <t>Fair Value</t>
        </is>
      </c>
      <c r="B5" s="6" t="n">
        <v>4053838</v>
      </c>
      <c r="C5" s="4" t="inlineStr">
        <is>
          <t>[1]</t>
        </is>
      </c>
      <c r="D5" s="6" t="n">
        <v>3265298</v>
      </c>
      <c r="E5" s="4" t="inlineStr">
        <is>
          <t>[2]</t>
        </is>
      </c>
    </row>
    <row r="6">
      <c r="A6" s="4" t="inlineStr">
        <is>
          <t>Investments, at Amortized Cost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1</v>
      </c>
      <c r="D11" s="11" t="n">
        <v>1</v>
      </c>
    </row>
    <row r="12">
      <c r="A12" s="4" t="inlineStr">
        <is>
          <t>Aerospace &amp; Defens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32449</v>
      </c>
      <c r="D14" s="6" t="n">
        <v>28584</v>
      </c>
    </row>
    <row r="15">
      <c r="A15" s="4" t="inlineStr">
        <is>
          <t>Fair Value</t>
        </is>
      </c>
      <c r="B15" s="6" t="n">
        <v>32491</v>
      </c>
      <c r="D15" s="6" t="n">
        <v>28599</v>
      </c>
    </row>
    <row r="16">
      <c r="A16" s="4" t="inlineStr">
        <is>
          <t>Aerospace &amp; Defense | Investments, at Amortized Cost | Industry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0" t="n">
        <v>0.008</v>
      </c>
      <c r="D18" s="10" t="n">
        <v>0.008999999999999999</v>
      </c>
    </row>
    <row r="19">
      <c r="A19" s="4" t="inlineStr">
        <is>
          <t>Aerospace &amp; Defense | Investments, at Fair Value | Industry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0" t="n">
        <v>0.008</v>
      </c>
      <c r="D21" s="10" t="n">
        <v>0.008999999999999999</v>
      </c>
    </row>
    <row r="22">
      <c r="A22" s="4" t="inlineStr">
        <is>
          <t>Air Freight &amp; Logistic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50338</v>
      </c>
      <c r="D24" s="6" t="n">
        <v>0</v>
      </c>
    </row>
    <row r="25">
      <c r="A25" s="4" t="inlineStr">
        <is>
          <t>Fair Value</t>
        </is>
      </c>
      <c r="B25" s="6" t="n">
        <v>50326</v>
      </c>
      <c r="D25" s="6" t="n">
        <v>0</v>
      </c>
    </row>
    <row r="26">
      <c r="A26" s="4" t="inlineStr">
        <is>
          <t>Air Freight &amp; Logistics | Investments, at Amortized Cost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0" t="n">
        <v>0.013</v>
      </c>
      <c r="D28" s="11" t="n">
        <v>0</v>
      </c>
    </row>
    <row r="29">
      <c r="A29" s="4" t="inlineStr">
        <is>
          <t>Air Freight &amp; Logistics | Investments,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0" t="n">
        <v>0.012</v>
      </c>
      <c r="D31" s="11" t="n">
        <v>0</v>
      </c>
    </row>
    <row r="32">
      <c r="A32" s="4" t="inlineStr">
        <is>
          <t>Airlin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15455</v>
      </c>
      <c r="D34" s="6" t="n">
        <v>15486</v>
      </c>
    </row>
    <row r="35">
      <c r="A35" s="4" t="inlineStr">
        <is>
          <t>Fair Value</t>
        </is>
      </c>
      <c r="B35" s="6" t="n">
        <v>15529</v>
      </c>
      <c r="D35" s="6" t="n">
        <v>15468</v>
      </c>
    </row>
    <row r="36">
      <c r="A36" s="4" t="inlineStr">
        <is>
          <t>Airlines | Investments, at Amortized Cost | Industry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0" t="n">
        <v>0.004</v>
      </c>
      <c r="D38" s="10" t="n">
        <v>0.005</v>
      </c>
    </row>
    <row r="39">
      <c r="A39" s="4" t="inlineStr">
        <is>
          <t>Airlines | Investments, at Fair Value | Industry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004</v>
      </c>
      <c r="D41" s="10" t="n">
        <v>0.005</v>
      </c>
    </row>
    <row r="42">
      <c r="A42" s="4" t="inlineStr">
        <is>
          <t>Auto Component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94107</v>
      </c>
      <c r="D44" s="6" t="n">
        <v>73199</v>
      </c>
    </row>
    <row r="45">
      <c r="A45" s="4" t="inlineStr">
        <is>
          <t>Fair Value</t>
        </is>
      </c>
      <c r="B45" s="6" t="n">
        <v>94628</v>
      </c>
      <c r="D45" s="6" t="n">
        <v>73845</v>
      </c>
    </row>
    <row r="46">
      <c r="A46" s="4" t="inlineStr">
        <is>
          <t>Auto Components | Investments, at Amortized Cost | Industry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023</v>
      </c>
      <c r="D48" s="10" t="n">
        <v>0.022</v>
      </c>
    </row>
    <row r="49">
      <c r="A49" s="4" t="inlineStr">
        <is>
          <t>Auto Components | Investments, at Fair Value | Industry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023</v>
      </c>
      <c r="D51" s="10" t="n">
        <v>0.023</v>
      </c>
    </row>
    <row r="52">
      <c r="A52" s="4" t="inlineStr">
        <is>
          <t>Automobile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159039</v>
      </c>
      <c r="D54" s="6" t="n">
        <v>135859</v>
      </c>
    </row>
    <row r="55">
      <c r="A55" s="4" t="inlineStr">
        <is>
          <t>Fair Value</t>
        </is>
      </c>
      <c r="B55" s="6" t="n">
        <v>161566</v>
      </c>
      <c r="D55" s="6" t="n">
        <v>137696</v>
      </c>
    </row>
    <row r="56">
      <c r="A56" s="4" t="inlineStr">
        <is>
          <t>Automobiles | Investments, at Amortized Cost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039</v>
      </c>
      <c r="D58" s="10" t="n">
        <v>0.042</v>
      </c>
    </row>
    <row r="59">
      <c r="A59" s="4" t="inlineStr">
        <is>
          <t>Automobiles | 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1" t="n">
        <v>0.04</v>
      </c>
      <c r="D61" s="10" t="n">
        <v>0.042</v>
      </c>
    </row>
    <row r="62">
      <c r="A62" s="4" t="inlineStr">
        <is>
          <t>Bank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13337</v>
      </c>
      <c r="D64" s="6" t="n">
        <v>3272</v>
      </c>
    </row>
    <row r="65">
      <c r="A65" s="4" t="inlineStr">
        <is>
          <t>Fair Value</t>
        </is>
      </c>
      <c r="B65" s="6" t="n">
        <v>13396</v>
      </c>
      <c r="D65" s="6" t="n">
        <v>3336</v>
      </c>
    </row>
    <row r="66">
      <c r="A66" s="4" t="inlineStr">
        <is>
          <t>Banks | Investments, at Amortized Cost | Industry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0" t="n">
        <v>0.003</v>
      </c>
      <c r="D68" s="10" t="n">
        <v>0.001</v>
      </c>
    </row>
    <row r="69">
      <c r="A69" s="4" t="inlineStr">
        <is>
          <t>Banks | Investments,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0" t="n">
        <v>0.003</v>
      </c>
      <c r="D71" s="10" t="n">
        <v>0.001</v>
      </c>
    </row>
    <row r="72">
      <c r="A72" s="4" t="inlineStr">
        <is>
          <t>Beverage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15359</v>
      </c>
      <c r="D74" s="6" t="n">
        <v>15399</v>
      </c>
    </row>
    <row r="75">
      <c r="A75" s="4" t="inlineStr">
        <is>
          <t>Fair Value</t>
        </is>
      </c>
      <c r="B75" s="6" t="n">
        <v>14040</v>
      </c>
      <c r="D75" s="6" t="n">
        <v>14700</v>
      </c>
    </row>
    <row r="76">
      <c r="A76" s="4" t="inlineStr">
        <is>
          <t>Beverages | Investments, at Amortized Cost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0" t="n">
        <v>0.004</v>
      </c>
      <c r="D78" s="10" t="n">
        <v>0.005</v>
      </c>
    </row>
    <row r="79">
      <c r="A79" s="4" t="inlineStr">
        <is>
          <t>Beverages | Investments, at Fair Value | Industry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0" t="n">
        <v>0.004</v>
      </c>
      <c r="D81" s="10" t="n">
        <v>0.004</v>
      </c>
    </row>
    <row r="82">
      <c r="A82" s="4" t="inlineStr">
        <is>
          <t>Capital Markets</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10541</v>
      </c>
      <c r="D84" s="6" t="n">
        <v>10563</v>
      </c>
    </row>
    <row r="85">
      <c r="A85" s="4" t="inlineStr">
        <is>
          <t>Fair Value</t>
        </is>
      </c>
      <c r="B85" s="6" t="n">
        <v>10663</v>
      </c>
      <c r="D85" s="6" t="n">
        <v>10690</v>
      </c>
    </row>
    <row r="86">
      <c r="A86" s="4" t="inlineStr">
        <is>
          <t>Capital Markets | Investments, at Amortized Cost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0" t="n">
        <v>0.003</v>
      </c>
      <c r="D88" s="10" t="n">
        <v>0.003</v>
      </c>
    </row>
    <row r="89">
      <c r="A89" s="4" t="inlineStr">
        <is>
          <t>Capital Markets | Investments,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03</v>
      </c>
      <c r="D91" s="10" t="n">
        <v>0.003</v>
      </c>
    </row>
    <row r="92">
      <c r="A92" s="4" t="inlineStr">
        <is>
          <t>Chemical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53805</v>
      </c>
      <c r="D94" s="6" t="n">
        <v>51044</v>
      </c>
    </row>
    <row r="95">
      <c r="A95" s="4" t="inlineStr">
        <is>
          <t>Fair Value</t>
        </is>
      </c>
      <c r="B95" s="6" t="n">
        <v>51440</v>
      </c>
      <c r="D95" s="6" t="n">
        <v>48219</v>
      </c>
    </row>
    <row r="96">
      <c r="A96" s="4" t="inlineStr">
        <is>
          <t>Chemicals | Investments, at Amortized Cost | Industry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13</v>
      </c>
      <c r="D98" s="10" t="n">
        <v>0.016</v>
      </c>
    </row>
    <row r="99">
      <c r="A99" s="4" t="inlineStr">
        <is>
          <t>Chemicals | Investments, at Fair Value | Industry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13</v>
      </c>
      <c r="D101" s="10" t="n">
        <v>0.015</v>
      </c>
    </row>
    <row r="102">
      <c r="A102" s="4" t="inlineStr">
        <is>
          <t>Commercial Services &amp; Supplies</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127843</v>
      </c>
      <c r="D104" s="6" t="n">
        <v>115451</v>
      </c>
    </row>
    <row r="105">
      <c r="A105" s="4" t="inlineStr">
        <is>
          <t>Fair Value</t>
        </is>
      </c>
      <c r="B105" s="6" t="n">
        <v>129415</v>
      </c>
      <c r="D105" s="6" t="n">
        <v>117076</v>
      </c>
    </row>
    <row r="106">
      <c r="A106" s="4" t="inlineStr">
        <is>
          <t>Commercial Services &amp; Supplies | Investments, at Amortized Cost | Industry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0" t="n">
        <v>0.032</v>
      </c>
      <c r="D108" s="10" t="n">
        <v>0.036</v>
      </c>
    </row>
    <row r="109">
      <c r="A109" s="4" t="inlineStr">
        <is>
          <t>Commercial Services &amp; Supplies | Investments,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0" t="n">
        <v>0.032</v>
      </c>
      <c r="D111" s="10" t="n">
        <v>0.036</v>
      </c>
    </row>
    <row r="112">
      <c r="A112" s="4" t="inlineStr">
        <is>
          <t>Construction &amp; Engineering</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8154</v>
      </c>
      <c r="D114" s="6" t="n">
        <v>8182</v>
      </c>
    </row>
    <row r="115">
      <c r="A115" s="4" t="inlineStr">
        <is>
          <t>Fair Value</t>
        </is>
      </c>
      <c r="B115" s="6" t="n">
        <v>8207</v>
      </c>
      <c r="D115" s="6" t="n">
        <v>8207</v>
      </c>
    </row>
    <row r="116">
      <c r="A116" s="4" t="inlineStr">
        <is>
          <t>Construction &amp; Engineering | Investments, at Amortized Cost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0" t="n">
        <v>0.002</v>
      </c>
      <c r="D118" s="10" t="n">
        <v>0.002</v>
      </c>
    </row>
    <row r="119">
      <c r="A119" s="4" t="inlineStr">
        <is>
          <t>Construction &amp; Engineering | Investments,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0" t="n">
        <v>0.002</v>
      </c>
      <c r="D121" s="10" t="n">
        <v>0.003</v>
      </c>
    </row>
    <row r="122">
      <c r="A122" s="4" t="inlineStr">
        <is>
          <t>Construction Materials</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14220</v>
      </c>
      <c r="D124" s="6" t="n">
        <v>7416</v>
      </c>
    </row>
    <row r="125">
      <c r="A125" s="4" t="inlineStr">
        <is>
          <t>Fair Value</t>
        </is>
      </c>
      <c r="B125" s="6" t="n">
        <v>14329</v>
      </c>
      <c r="D125" s="6" t="n">
        <v>7343</v>
      </c>
    </row>
    <row r="126">
      <c r="A126" s="4" t="inlineStr">
        <is>
          <t>Construction Materials | Investments, at Amortized Cost | Industry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0" t="n">
        <v>0.004</v>
      </c>
      <c r="D128" s="10" t="n">
        <v>0.002</v>
      </c>
    </row>
    <row r="129">
      <c r="A129" s="4" t="inlineStr">
        <is>
          <t>Construction Materials | Investments, at Fair Value | Industry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0" t="n">
        <v>0.004</v>
      </c>
      <c r="D131" s="10" t="n">
        <v>0.002</v>
      </c>
    </row>
    <row r="132">
      <c r="A132" s="4" t="inlineStr">
        <is>
          <t>Consumer Finance</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6" t="n">
        <v>13900</v>
      </c>
      <c r="D134" s="6" t="n">
        <v>13939</v>
      </c>
    </row>
    <row r="135">
      <c r="A135" s="4" t="inlineStr">
        <is>
          <t>Fair Value</t>
        </is>
      </c>
      <c r="B135" s="6" t="n">
        <v>14004</v>
      </c>
      <c r="D135" s="6" t="n">
        <v>13919</v>
      </c>
    </row>
    <row r="136">
      <c r="A136" s="4" t="inlineStr">
        <is>
          <t>Consumer Finance | Investments, at Amortized Cost | Industry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0" t="n">
        <v>0.004</v>
      </c>
      <c r="D138" s="10" t="n">
        <v>0.004</v>
      </c>
    </row>
    <row r="139">
      <c r="A139" s="4" t="inlineStr">
        <is>
          <t>Consumer Finance | Investments,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0" t="n">
        <v>0.004</v>
      </c>
      <c r="D141" s="10" t="n">
        <v>0.004</v>
      </c>
    </row>
    <row r="142">
      <c r="A142" s="4" t="inlineStr">
        <is>
          <t>Containers &amp; Packaging</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6" t="n">
        <v>53079</v>
      </c>
      <c r="D144" s="6" t="n">
        <v>51470</v>
      </c>
    </row>
    <row r="145">
      <c r="A145" s="4" t="inlineStr">
        <is>
          <t>Fair Value</t>
        </is>
      </c>
      <c r="B145" s="6" t="n">
        <v>53528</v>
      </c>
      <c r="D145" s="6" t="n">
        <v>51741</v>
      </c>
    </row>
    <row r="146">
      <c r="A146" s="4" t="inlineStr">
        <is>
          <t>Containers &amp; Packaging | Investments, at Amortized Cost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0" t="n">
        <v>0.013</v>
      </c>
      <c r="D148" s="10" t="n">
        <v>0.016</v>
      </c>
    </row>
    <row r="149">
      <c r="A149" s="4" t="inlineStr">
        <is>
          <t>Containers &amp; Packaging | Investments,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0" t="n">
        <v>0.013</v>
      </c>
      <c r="D151" s="10" t="n">
        <v>0.016</v>
      </c>
    </row>
    <row r="152">
      <c r="A152" s="4" t="inlineStr">
        <is>
          <t>Diversified Consumer Service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6" t="n">
        <v>215514</v>
      </c>
      <c r="D154" s="6" t="n">
        <v>175558</v>
      </c>
    </row>
    <row r="155">
      <c r="A155" s="4" t="inlineStr">
        <is>
          <t>Fair Value</t>
        </is>
      </c>
      <c r="B155" s="6" t="n">
        <v>215909</v>
      </c>
      <c r="D155" s="6" t="n">
        <v>175767</v>
      </c>
    </row>
    <row r="156">
      <c r="A156" s="4" t="inlineStr">
        <is>
          <t>Diversified Consumer Services | Investments, at Amortized Cost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10" t="n">
        <v>0.053</v>
      </c>
      <c r="D158" s="10" t="n">
        <v>0.054</v>
      </c>
    </row>
    <row r="159">
      <c r="A159" s="4" t="inlineStr">
        <is>
          <t>Diversified Consumer Services | Investments, at Fair Value | Industry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10" t="n">
        <v>0.053</v>
      </c>
      <c r="D161" s="10" t="n">
        <v>0.054</v>
      </c>
    </row>
    <row r="162">
      <c r="A162" s="4" t="inlineStr">
        <is>
          <t>Diversified Financial Services</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Amortized Cost</t>
        </is>
      </c>
      <c r="B164" s="6" t="n">
        <v>135468</v>
      </c>
      <c r="D164" s="6" t="n">
        <v>119847</v>
      </c>
    </row>
    <row r="165">
      <c r="A165" s="4" t="inlineStr">
        <is>
          <t>Fair Value</t>
        </is>
      </c>
      <c r="B165" s="6" t="n">
        <v>135991</v>
      </c>
      <c r="D165" s="6" t="n">
        <v>121132</v>
      </c>
    </row>
    <row r="166">
      <c r="A166" s="4" t="inlineStr">
        <is>
          <t>Diversified Financial Services | Investments, at Amortized Cost | Industry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ncentration risk, percentage</t>
        </is>
      </c>
      <c r="B168" s="10" t="n">
        <v>0.034</v>
      </c>
      <c r="D168" s="10" t="n">
        <v>0.037</v>
      </c>
    </row>
    <row r="169">
      <c r="A169" s="4" t="inlineStr">
        <is>
          <t>Diversified Financial Services | Investments, at Fair Value | Industry Concentration Risk</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ncentration risk, percentage</t>
        </is>
      </c>
      <c r="B171" s="10" t="n">
        <v>0.034</v>
      </c>
      <c r="D171" s="10" t="n">
        <v>0.037</v>
      </c>
    </row>
    <row r="172">
      <c r="A172" s="4" t="inlineStr">
        <is>
          <t>Electrical Equipment</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Amortized Cost</t>
        </is>
      </c>
      <c r="B174" s="6" t="n">
        <v>25283</v>
      </c>
      <c r="D174" s="6" t="n">
        <v>498</v>
      </c>
    </row>
    <row r="175">
      <c r="A175" s="4" t="inlineStr">
        <is>
          <t>Fair Value</t>
        </is>
      </c>
      <c r="B175" s="6" t="n">
        <v>25288</v>
      </c>
      <c r="D175" s="6" t="n">
        <v>509</v>
      </c>
    </row>
    <row r="176">
      <c r="A176" s="4" t="inlineStr">
        <is>
          <t>Electrical Equipment | Investments, at Amortized Cost | Industry Concentration Risk</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Concentration risk, percentage</t>
        </is>
      </c>
      <c r="B178" s="10" t="n">
        <v>0.006</v>
      </c>
      <c r="D178" s="11" t="n">
        <v>0</v>
      </c>
    </row>
    <row r="179">
      <c r="A179" s="4" t="inlineStr">
        <is>
          <t>Electrical Equipment | Investments, at Fair Value | Industry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Concentration risk, percentage</t>
        </is>
      </c>
      <c r="B181" s="10" t="n">
        <v>0.006</v>
      </c>
      <c r="D181" s="11" t="n">
        <v>0</v>
      </c>
    </row>
    <row r="182">
      <c r="A182" s="4" t="inlineStr">
        <is>
          <t>Food &amp; Staples Retailing</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Amortized Cost</t>
        </is>
      </c>
      <c r="B184" s="6" t="n">
        <v>10330</v>
      </c>
      <c r="D184" s="6" t="n">
        <v>10344</v>
      </c>
    </row>
    <row r="185">
      <c r="A185" s="4" t="inlineStr">
        <is>
          <t>Fair Value</t>
        </is>
      </c>
      <c r="B185" s="6" t="n">
        <v>10297</v>
      </c>
      <c r="D185" s="6" t="n">
        <v>10062</v>
      </c>
    </row>
    <row r="186">
      <c r="A186" s="4" t="inlineStr">
        <is>
          <t>Food &amp; Staples Retailing | Investments, at Amortized Cost | Industry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 percentage</t>
        </is>
      </c>
      <c r="B188" s="10" t="n">
        <v>0.003</v>
      </c>
      <c r="D188" s="10" t="n">
        <v>0.003</v>
      </c>
    </row>
    <row r="189">
      <c r="A189" s="4" t="inlineStr">
        <is>
          <t>Food &amp; Staples Retailing | Investments,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Concentration risk, percentage</t>
        </is>
      </c>
      <c r="B191" s="10" t="n">
        <v>0.003</v>
      </c>
      <c r="D191" s="10" t="n">
        <v>0.003</v>
      </c>
    </row>
    <row r="192">
      <c r="A192" s="4" t="inlineStr">
        <is>
          <t>Food Products</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Amortized Cost</t>
        </is>
      </c>
      <c r="B194" s="6" t="n">
        <v>45440</v>
      </c>
      <c r="D194" s="6" t="n">
        <v>41931</v>
      </c>
    </row>
    <row r="195">
      <c r="A195" s="4" t="inlineStr">
        <is>
          <t>Fair Value</t>
        </is>
      </c>
      <c r="B195" s="6" t="n">
        <v>46074</v>
      </c>
      <c r="D195" s="6" t="n">
        <v>42429</v>
      </c>
    </row>
    <row r="196">
      <c r="A196" s="4" t="inlineStr">
        <is>
          <t>Food Products | Investments, at Amortized Cost | Industry Concentration Risk</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Concentration risk, percentage</t>
        </is>
      </c>
      <c r="B198" s="10" t="n">
        <v>0.011</v>
      </c>
      <c r="D198" s="10" t="n">
        <v>0.013</v>
      </c>
    </row>
    <row r="199">
      <c r="A199" s="4" t="inlineStr">
        <is>
          <t>Food Products | Investments, at Fair Value | Industry Concentration Risk</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Concentration risk, percentage</t>
        </is>
      </c>
      <c r="B201" s="10" t="n">
        <v>0.011</v>
      </c>
      <c r="D201" s="10" t="n">
        <v>0.013</v>
      </c>
    </row>
    <row r="202">
      <c r="A202" s="4" t="inlineStr">
        <is>
          <t>Healthcare Equipment &amp; Supplies</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Amortized Cost</t>
        </is>
      </c>
      <c r="B204" s="6" t="n">
        <v>181269</v>
      </c>
      <c r="D204" s="6" t="n">
        <v>121486</v>
      </c>
    </row>
    <row r="205">
      <c r="A205" s="4" t="inlineStr">
        <is>
          <t>Fair Value</t>
        </is>
      </c>
      <c r="B205" s="6" t="n">
        <v>181368</v>
      </c>
      <c r="D205" s="6" t="n">
        <v>121761</v>
      </c>
    </row>
    <row r="206">
      <c r="A206" s="4" t="inlineStr">
        <is>
          <t>Healthcare Equipment &amp; Supplies | Investments, at Amortized Cost | Industry Concentration Risk</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Concentration risk, percentage</t>
        </is>
      </c>
      <c r="B208" s="10" t="n">
        <v>0.045</v>
      </c>
      <c r="D208" s="10" t="n">
        <v>0.037</v>
      </c>
    </row>
    <row r="209">
      <c r="A209" s="4" t="inlineStr">
        <is>
          <t>Healthcare Equipment &amp; Supplies | Investments, at Fair Value | Industry Concentration Risk</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Concentration risk, percentage</t>
        </is>
      </c>
      <c r="B211" s="10" t="n">
        <v>0.045</v>
      </c>
      <c r="D211" s="10" t="n">
        <v>0.037</v>
      </c>
    </row>
    <row r="212">
      <c r="A212" s="4" t="inlineStr">
        <is>
          <t>Healthcare Providers &amp; Services</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Amortized Cost</t>
        </is>
      </c>
      <c r="B214" s="6" t="n">
        <v>230839</v>
      </c>
      <c r="D214" s="6" t="n">
        <v>210972</v>
      </c>
    </row>
    <row r="215">
      <c r="A215" s="4" t="inlineStr">
        <is>
          <t>Fair Value</t>
        </is>
      </c>
      <c r="B215" s="6" t="n">
        <v>231557</v>
      </c>
      <c r="D215" s="6" t="n">
        <v>213140</v>
      </c>
    </row>
    <row r="216">
      <c r="A216" s="4" t="inlineStr">
        <is>
          <t>Healthcare Providers &amp; Services | Investments, at Amortized Cost | Industry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Concentration risk, percentage</t>
        </is>
      </c>
      <c r="B218" s="10" t="n">
        <v>0.057</v>
      </c>
      <c r="D218" s="10" t="n">
        <v>0.065</v>
      </c>
    </row>
    <row r="219">
      <c r="A219" s="4" t="inlineStr">
        <is>
          <t>Healthcare Providers &amp; Services | Investments, at Fair Value | Industry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Concentration risk, percentage</t>
        </is>
      </c>
      <c r="B221" s="10" t="n">
        <v>0.057</v>
      </c>
      <c r="D221" s="10" t="n">
        <v>0.065</v>
      </c>
    </row>
    <row r="222">
      <c r="A222" s="4" t="inlineStr">
        <is>
          <t>Healthcare Technology</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Amortized Cost</t>
        </is>
      </c>
      <c r="B224" s="6" t="n">
        <v>244761</v>
      </c>
      <c r="D224" s="6" t="n">
        <v>147695</v>
      </c>
    </row>
    <row r="225">
      <c r="A225" s="4" t="inlineStr">
        <is>
          <t>Fair Value</t>
        </is>
      </c>
      <c r="B225" s="6" t="n">
        <v>246363</v>
      </c>
      <c r="D225" s="6" t="n">
        <v>149233</v>
      </c>
    </row>
    <row r="226">
      <c r="A226" s="4" t="inlineStr">
        <is>
          <t>Healthcare Technology | Investments, at Amortized Cost | Industry Concentration Risk</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Concentration risk, percentage</t>
        </is>
      </c>
      <c r="B228" s="10" t="n">
        <v>0.061</v>
      </c>
      <c r="D228" s="10" t="n">
        <v>0.045</v>
      </c>
    </row>
    <row r="229">
      <c r="A229" s="4" t="inlineStr">
        <is>
          <t>Healthcare Technology | Investments, at Fair Value | Industry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Concentration risk, percentage</t>
        </is>
      </c>
      <c r="B231" s="10" t="n">
        <v>0.061</v>
      </c>
      <c r="D231" s="10" t="n">
        <v>0.046</v>
      </c>
    </row>
    <row r="232">
      <c r="A232" s="4" t="inlineStr">
        <is>
          <t>Hotels, Restaurants &amp; Leisure</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Amortized Cost</t>
        </is>
      </c>
      <c r="B234" s="6" t="n">
        <v>161600</v>
      </c>
      <c r="D234" s="6" t="n">
        <v>154094</v>
      </c>
    </row>
    <row r="235">
      <c r="A235" s="4" t="inlineStr">
        <is>
          <t>Fair Value</t>
        </is>
      </c>
      <c r="B235" s="6" t="n">
        <v>162643</v>
      </c>
      <c r="D235" s="6" t="n">
        <v>154457</v>
      </c>
    </row>
    <row r="236">
      <c r="A236" s="4" t="inlineStr">
        <is>
          <t>Hotels, Restaurants &amp; Leisure | Investments, at Amortized Cost | Industry Concentration Risk</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Concentration risk, percentage</t>
        </is>
      </c>
      <c r="B238" s="11" t="n">
        <v>0.04</v>
      </c>
      <c r="D238" s="10" t="n">
        <v>0.047</v>
      </c>
    </row>
    <row r="239">
      <c r="A239" s="4" t="inlineStr">
        <is>
          <t>Hotels, Restaurants &amp; Leisure | Investments, at Fair Value | Industry Concentration Risk</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Concentration risk, percentage</t>
        </is>
      </c>
      <c r="B241" s="11" t="n">
        <v>0.04</v>
      </c>
      <c r="D241" s="10" t="n">
        <v>0.047</v>
      </c>
    </row>
    <row r="242">
      <c r="A242" s="4" t="inlineStr">
        <is>
          <t>Household Durables</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Amortized Cost</t>
        </is>
      </c>
      <c r="B244" s="6" t="n">
        <v>3487</v>
      </c>
      <c r="D244" s="6" t="n">
        <v>0</v>
      </c>
    </row>
    <row r="245">
      <c r="A245" s="4" t="inlineStr">
        <is>
          <t>Fair Value</t>
        </is>
      </c>
      <c r="B245" s="6" t="n">
        <v>3494</v>
      </c>
      <c r="D245" s="6" t="n">
        <v>0</v>
      </c>
    </row>
    <row r="246">
      <c r="A246" s="4" t="inlineStr">
        <is>
          <t>Household Durables | Investments, at Amortized Cost | Industry Concentration Risk</t>
        </is>
      </c>
      <c r="B246" s="4" t="inlineStr">
        <is>
          <t xml:space="preserve"> </t>
        </is>
      </c>
      <c r="D246" s="4" t="inlineStr">
        <is>
          <t xml:space="preserve"> </t>
        </is>
      </c>
    </row>
    <row r="247">
      <c r="A247" s="3" t="inlineStr">
        <is>
          <t>Schedule of Investments [Line Items]</t>
        </is>
      </c>
      <c r="B247" s="4" t="inlineStr">
        <is>
          <t xml:space="preserve"> </t>
        </is>
      </c>
      <c r="D247" s="4" t="inlineStr">
        <is>
          <t xml:space="preserve"> </t>
        </is>
      </c>
    </row>
    <row r="248">
      <c r="A248" s="4" t="inlineStr">
        <is>
          <t>Concentration risk, percentage</t>
        </is>
      </c>
      <c r="B248" s="10" t="n">
        <v>0.001</v>
      </c>
      <c r="D248" s="11" t="n">
        <v>0</v>
      </c>
    </row>
    <row r="249">
      <c r="A249" s="4" t="inlineStr">
        <is>
          <t>Household Durables | Investments, at Fair Value | Industry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Concentration risk, percentage</t>
        </is>
      </c>
      <c r="B251" s="10" t="n">
        <v>0.001</v>
      </c>
      <c r="D251" s="11" t="n">
        <v>0</v>
      </c>
    </row>
    <row r="252">
      <c r="A252" s="4" t="inlineStr">
        <is>
          <t>Household Products</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Amortized Cost</t>
        </is>
      </c>
      <c r="B254" s="6" t="n">
        <v>8205</v>
      </c>
      <c r="D254" s="6" t="n">
        <v>8169</v>
      </c>
    </row>
    <row r="255">
      <c r="A255" s="4" t="inlineStr">
        <is>
          <t>Fair Value</t>
        </is>
      </c>
      <c r="B255" s="6" t="n">
        <v>8357</v>
      </c>
      <c r="D255" s="6" t="n">
        <v>8350</v>
      </c>
    </row>
    <row r="256">
      <c r="A256" s="4" t="inlineStr">
        <is>
          <t>Household Products | Investments, at Amortized Cost | Industry Concentration Risk</t>
        </is>
      </c>
      <c r="B256" s="4" t="inlineStr">
        <is>
          <t xml:space="preserve"> </t>
        </is>
      </c>
      <c r="D256" s="4" t="inlineStr">
        <is>
          <t xml:space="preserve"> </t>
        </is>
      </c>
    </row>
    <row r="257">
      <c r="A257" s="3" t="inlineStr">
        <is>
          <t>Schedule of Investments [Line Items]</t>
        </is>
      </c>
      <c r="B257" s="4" t="inlineStr">
        <is>
          <t xml:space="preserve"> </t>
        </is>
      </c>
      <c r="D257" s="4" t="inlineStr">
        <is>
          <t xml:space="preserve"> </t>
        </is>
      </c>
    </row>
    <row r="258">
      <c r="A258" s="4" t="inlineStr">
        <is>
          <t>Concentration risk, percentage</t>
        </is>
      </c>
      <c r="B258" s="10" t="n">
        <v>0.002</v>
      </c>
      <c r="D258" s="10" t="n">
        <v>0.003</v>
      </c>
    </row>
    <row r="259">
      <c r="A259" s="4" t="inlineStr">
        <is>
          <t>Household Products | Investments, at Fair Value | Industry Concentration Risk</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Concentration risk, percentage</t>
        </is>
      </c>
      <c r="B261" s="10" t="n">
        <v>0.002</v>
      </c>
      <c r="D261" s="10" t="n">
        <v>0.003</v>
      </c>
    </row>
    <row r="262">
      <c r="A262" s="4" t="inlineStr">
        <is>
          <t>Industrial Conglomerates</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Amortized Cost</t>
        </is>
      </c>
      <c r="B264" s="6" t="n">
        <v>84808</v>
      </c>
      <c r="D264" s="6" t="n">
        <v>83539</v>
      </c>
    </row>
    <row r="265">
      <c r="A265" s="4" t="inlineStr">
        <is>
          <t>Fair Value</t>
        </is>
      </c>
      <c r="B265" s="6" t="n">
        <v>84178</v>
      </c>
      <c r="D265" s="6" t="n">
        <v>83621</v>
      </c>
    </row>
    <row r="266">
      <c r="A266" s="4" t="inlineStr">
        <is>
          <t>Industrial Conglomerates | Investments, at Amortized Cost | Industry Concentration Risk</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Concentration risk, percentage</t>
        </is>
      </c>
      <c r="B268" s="10" t="n">
        <v>0.021</v>
      </c>
      <c r="D268" s="10" t="n">
        <v>0.026</v>
      </c>
    </row>
    <row r="269">
      <c r="A269" s="4" t="inlineStr">
        <is>
          <t>Industrial Conglomerates | Investments, at Fair Value | Industry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Concentration risk, percentage</t>
        </is>
      </c>
      <c r="B271" s="10" t="n">
        <v>0.021</v>
      </c>
      <c r="D271" s="10" t="n">
        <v>0.025</v>
      </c>
    </row>
    <row r="272">
      <c r="A272" s="4" t="inlineStr">
        <is>
          <t>Insurance</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Amortized Cost</t>
        </is>
      </c>
      <c r="B274" s="6" t="n">
        <v>252193</v>
      </c>
      <c r="D274" s="6" t="n">
        <v>218035</v>
      </c>
    </row>
    <row r="275">
      <c r="A275" s="4" t="inlineStr">
        <is>
          <t>Fair Value</t>
        </is>
      </c>
      <c r="B275" s="6" t="n">
        <v>253745</v>
      </c>
      <c r="D275" s="6" t="n">
        <v>219224</v>
      </c>
    </row>
    <row r="276">
      <c r="A276" s="4" t="inlineStr">
        <is>
          <t>Insurance | Investments, at Amortized Cost | Industry Concentration Risk</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Concentration risk, percentage</t>
        </is>
      </c>
      <c r="B278" s="10" t="n">
        <v>0.062</v>
      </c>
      <c r="D278" s="10" t="n">
        <v>0.067</v>
      </c>
    </row>
    <row r="279">
      <c r="A279" s="4" t="inlineStr">
        <is>
          <t>Insurance | Investments, at Fair Value | Industry Concentration Risk</t>
        </is>
      </c>
      <c r="B279" s="4" t="inlineStr">
        <is>
          <t xml:space="preserve"> </t>
        </is>
      </c>
      <c r="D279" s="4" t="inlineStr">
        <is>
          <t xml:space="preserve"> </t>
        </is>
      </c>
    </row>
    <row r="280">
      <c r="A280" s="3" t="inlineStr">
        <is>
          <t>Schedule of Investments [Line Items]</t>
        </is>
      </c>
      <c r="B280" s="4" t="inlineStr">
        <is>
          <t xml:space="preserve"> </t>
        </is>
      </c>
      <c r="D280" s="4" t="inlineStr">
        <is>
          <t xml:space="preserve"> </t>
        </is>
      </c>
    </row>
    <row r="281">
      <c r="A281" s="4" t="inlineStr">
        <is>
          <t>Concentration risk, percentage</t>
        </is>
      </c>
      <c r="B281" s="10" t="n">
        <v>0.063</v>
      </c>
      <c r="D281" s="10" t="n">
        <v>0.067</v>
      </c>
    </row>
    <row r="282">
      <c r="A282" s="4" t="inlineStr">
        <is>
          <t>IT Services</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Amortized Cost</t>
        </is>
      </c>
      <c r="B284" s="6" t="n">
        <v>169995</v>
      </c>
      <c r="D284" s="6" t="n">
        <v>148053</v>
      </c>
    </row>
    <row r="285">
      <c r="A285" s="4" t="inlineStr">
        <is>
          <t>Fair Value</t>
        </is>
      </c>
      <c r="B285" s="6" t="n">
        <v>171317</v>
      </c>
      <c r="D285" s="6" t="n">
        <v>149165</v>
      </c>
    </row>
    <row r="286">
      <c r="A286" s="4" t="inlineStr">
        <is>
          <t>IT Services | Investments, at Amortized Cost | Industry Concentration Risk</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Concentration risk, percentage</t>
        </is>
      </c>
      <c r="B288" s="10" t="n">
        <v>0.042</v>
      </c>
      <c r="D288" s="10" t="n">
        <v>0.046</v>
      </c>
    </row>
    <row r="289">
      <c r="A289" s="4" t="inlineStr">
        <is>
          <t>IT Services | Investments, at Fair Value | Industry Concentration Risk</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Concentration risk, percentage</t>
        </is>
      </c>
      <c r="B291" s="10" t="n">
        <v>0.042</v>
      </c>
      <c r="D291" s="10" t="n">
        <v>0.046</v>
      </c>
    </row>
    <row r="292">
      <c r="A292" s="4" t="inlineStr">
        <is>
          <t>Leisure Products</t>
        </is>
      </c>
      <c r="B292" s="4" t="inlineStr">
        <is>
          <t xml:space="preserve"> </t>
        </is>
      </c>
      <c r="D292" s="4" t="inlineStr">
        <is>
          <t xml:space="preserve"> </t>
        </is>
      </c>
    </row>
    <row r="293">
      <c r="A293" s="3" t="inlineStr">
        <is>
          <t>Schedule of Investments [Line Items]</t>
        </is>
      </c>
      <c r="B293" s="4" t="inlineStr">
        <is>
          <t xml:space="preserve"> </t>
        </is>
      </c>
      <c r="D293" s="4" t="inlineStr">
        <is>
          <t xml:space="preserve"> </t>
        </is>
      </c>
    </row>
    <row r="294">
      <c r="A294" s="4" t="inlineStr">
        <is>
          <t>Amortized Cost</t>
        </is>
      </c>
      <c r="B294" s="6" t="n">
        <v>87755</v>
      </c>
      <c r="D294" s="6" t="n">
        <v>88929</v>
      </c>
    </row>
    <row r="295">
      <c r="A295" s="4" t="inlineStr">
        <is>
          <t>Fair Value</t>
        </is>
      </c>
      <c r="B295" s="6" t="n">
        <v>88140</v>
      </c>
      <c r="D295" s="6" t="n">
        <v>89279</v>
      </c>
    </row>
    <row r="296">
      <c r="A296" s="4" t="inlineStr">
        <is>
          <t>Leisure Products | Investments, at Amortized Cost | Industry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Concentration risk, percentage</t>
        </is>
      </c>
      <c r="B298" s="10" t="n">
        <v>0.022</v>
      </c>
      <c r="D298" s="10" t="n">
        <v>0.027</v>
      </c>
    </row>
    <row r="299">
      <c r="A299" s="4" t="inlineStr">
        <is>
          <t>Leisure Products | Investments, at Fair Value | Industry Concentration Risk</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Concentration risk, percentage</t>
        </is>
      </c>
      <c r="B301" s="10" t="n">
        <v>0.022</v>
      </c>
      <c r="D301" s="10" t="n">
        <v>0.027</v>
      </c>
    </row>
    <row r="302">
      <c r="A302" s="4" t="inlineStr">
        <is>
          <t>Life Sciences Tools &amp; Services</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Amortized Cost</t>
        </is>
      </c>
      <c r="B304" s="6" t="n">
        <v>51290</v>
      </c>
      <c r="D304" s="6" t="n">
        <v>51389</v>
      </c>
    </row>
    <row r="305">
      <c r="A305" s="4" t="inlineStr">
        <is>
          <t>Fair Value</t>
        </is>
      </c>
      <c r="B305" s="6" t="n">
        <v>51832</v>
      </c>
      <c r="D305" s="6" t="n">
        <v>51626</v>
      </c>
    </row>
    <row r="306">
      <c r="A306" s="4" t="inlineStr">
        <is>
          <t>Life Sciences Tools &amp; Services | Investments, at Amortized Cost | Industry Concentration Risk</t>
        </is>
      </c>
      <c r="B306" s="4" t="inlineStr">
        <is>
          <t xml:space="preserve"> </t>
        </is>
      </c>
      <c r="D306" s="4" t="inlineStr">
        <is>
          <t xml:space="preserve"> </t>
        </is>
      </c>
    </row>
    <row r="307">
      <c r="A307" s="3" t="inlineStr">
        <is>
          <t>Schedule of Investments [Line Items]</t>
        </is>
      </c>
      <c r="B307" s="4" t="inlineStr">
        <is>
          <t xml:space="preserve"> </t>
        </is>
      </c>
      <c r="D307" s="4" t="inlineStr">
        <is>
          <t xml:space="preserve"> </t>
        </is>
      </c>
    </row>
    <row r="308">
      <c r="A308" s="4" t="inlineStr">
        <is>
          <t>Concentration risk, percentage</t>
        </is>
      </c>
      <c r="B308" s="10" t="n">
        <v>0.013</v>
      </c>
      <c r="D308" s="10" t="n">
        <v>0.016</v>
      </c>
    </row>
    <row r="309">
      <c r="A309" s="4" t="inlineStr">
        <is>
          <t>Life Sciences Tools &amp; Services | Investments, at Fair Value | Industry Concentration Risk</t>
        </is>
      </c>
      <c r="B309" s="4" t="inlineStr">
        <is>
          <t xml:space="preserve"> </t>
        </is>
      </c>
      <c r="D309" s="4" t="inlineStr">
        <is>
          <t xml:space="preserve"> </t>
        </is>
      </c>
    </row>
    <row r="310">
      <c r="A310" s="3" t="inlineStr">
        <is>
          <t>Schedule of Investments [Line Items]</t>
        </is>
      </c>
      <c r="B310" s="4" t="inlineStr">
        <is>
          <t xml:space="preserve"> </t>
        </is>
      </c>
      <c r="D310" s="4" t="inlineStr">
        <is>
          <t xml:space="preserve"> </t>
        </is>
      </c>
    </row>
    <row r="311">
      <c r="A311" s="4" t="inlineStr">
        <is>
          <t>Concentration risk, percentage</t>
        </is>
      </c>
      <c r="B311" s="10" t="n">
        <v>0.013</v>
      </c>
      <c r="D311" s="10" t="n">
        <v>0.016</v>
      </c>
    </row>
    <row r="312">
      <c r="A312" s="4" t="inlineStr">
        <is>
          <t>Machinery</t>
        </is>
      </c>
      <c r="B312" s="4" t="inlineStr">
        <is>
          <t xml:space="preserve"> </t>
        </is>
      </c>
      <c r="D312" s="4" t="inlineStr">
        <is>
          <t xml:space="preserve"> </t>
        </is>
      </c>
    </row>
    <row r="313">
      <c r="A313" s="3" t="inlineStr">
        <is>
          <t>Schedule of Investments [Line Items]</t>
        </is>
      </c>
      <c r="B313" s="4" t="inlineStr">
        <is>
          <t xml:space="preserve"> </t>
        </is>
      </c>
      <c r="D313" s="4" t="inlineStr">
        <is>
          <t xml:space="preserve"> </t>
        </is>
      </c>
    </row>
    <row r="314">
      <c r="A314" s="4" t="inlineStr">
        <is>
          <t>Amortized Cost</t>
        </is>
      </c>
      <c r="B314" s="6" t="n">
        <v>46120</v>
      </c>
      <c r="D314" s="6" t="n">
        <v>42739</v>
      </c>
    </row>
    <row r="315">
      <c r="A315" s="4" t="inlineStr">
        <is>
          <t>Fair Value</t>
        </is>
      </c>
      <c r="B315" s="6" t="n">
        <v>46108</v>
      </c>
      <c r="D315" s="6" t="n">
        <v>42770</v>
      </c>
    </row>
    <row r="316">
      <c r="A316" s="4" t="inlineStr">
        <is>
          <t>Machinery | Investments, at Amortized Cost | Industry Concentration Risk</t>
        </is>
      </c>
      <c r="B316" s="4" t="inlineStr">
        <is>
          <t xml:space="preserve"> </t>
        </is>
      </c>
      <c r="D316" s="4" t="inlineStr">
        <is>
          <t xml:space="preserve"> </t>
        </is>
      </c>
    </row>
    <row r="317">
      <c r="A317" s="3" t="inlineStr">
        <is>
          <t>Schedule of Investments [Line Items]</t>
        </is>
      </c>
      <c r="B317" s="4" t="inlineStr">
        <is>
          <t xml:space="preserve"> </t>
        </is>
      </c>
      <c r="D317" s="4" t="inlineStr">
        <is>
          <t xml:space="preserve"> </t>
        </is>
      </c>
    </row>
    <row r="318">
      <c r="A318" s="4" t="inlineStr">
        <is>
          <t>Concentration risk, percentage</t>
        </is>
      </c>
      <c r="B318" s="10" t="n">
        <v>0.011</v>
      </c>
      <c r="D318" s="10" t="n">
        <v>0.013</v>
      </c>
    </row>
    <row r="319">
      <c r="A319" s="4" t="inlineStr">
        <is>
          <t>Machinery | Investments, at Fair Value | Industry Concentration Risk</t>
        </is>
      </c>
      <c r="B319" s="4" t="inlineStr">
        <is>
          <t xml:space="preserve"> </t>
        </is>
      </c>
      <c r="D319" s="4" t="inlineStr">
        <is>
          <t xml:space="preserve"> </t>
        </is>
      </c>
    </row>
    <row r="320">
      <c r="A320" s="3" t="inlineStr">
        <is>
          <t>Schedule of Investments [Line Items]</t>
        </is>
      </c>
      <c r="B320" s="4" t="inlineStr">
        <is>
          <t xml:space="preserve"> </t>
        </is>
      </c>
      <c r="D320" s="4" t="inlineStr">
        <is>
          <t xml:space="preserve"> </t>
        </is>
      </c>
    </row>
    <row r="321">
      <c r="A321" s="4" t="inlineStr">
        <is>
          <t>Concentration risk, percentage</t>
        </is>
      </c>
      <c r="B321" s="10" t="n">
        <v>0.011</v>
      </c>
      <c r="D321" s="10" t="n">
        <v>0.013</v>
      </c>
    </row>
    <row r="322">
      <c r="A322" s="4" t="inlineStr">
        <is>
          <t>Media</t>
        </is>
      </c>
      <c r="B322" s="4" t="inlineStr">
        <is>
          <t xml:space="preserve"> </t>
        </is>
      </c>
      <c r="D322" s="4" t="inlineStr">
        <is>
          <t xml:space="preserve"> </t>
        </is>
      </c>
    </row>
    <row r="323">
      <c r="A323" s="3" t="inlineStr">
        <is>
          <t>Schedule of Investments [Line Items]</t>
        </is>
      </c>
      <c r="B323" s="4" t="inlineStr">
        <is>
          <t xml:space="preserve"> </t>
        </is>
      </c>
      <c r="D323" s="4" t="inlineStr">
        <is>
          <t xml:space="preserve"> </t>
        </is>
      </c>
    </row>
    <row r="324">
      <c r="A324" s="4" t="inlineStr">
        <is>
          <t>Amortized Cost</t>
        </is>
      </c>
      <c r="B324" s="6" t="n">
        <v>12680</v>
      </c>
      <c r="D324" s="6" t="n">
        <v>12690</v>
      </c>
    </row>
    <row r="325">
      <c r="A325" s="4" t="inlineStr">
        <is>
          <t>Fair Value</t>
        </is>
      </c>
      <c r="B325" s="6" t="n">
        <v>12560</v>
      </c>
      <c r="D325" s="6" t="n">
        <v>12593</v>
      </c>
    </row>
    <row r="326">
      <c r="A326" s="4" t="inlineStr">
        <is>
          <t>Media | Investments, at Amortized Cost | Industry Concentration Risk</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Concentration risk, percentage</t>
        </is>
      </c>
      <c r="B328" s="10" t="n">
        <v>0.003</v>
      </c>
      <c r="D328" s="10" t="n">
        <v>0.004</v>
      </c>
    </row>
    <row r="329">
      <c r="A329" s="4" t="inlineStr">
        <is>
          <t>Media | Investments, at Fair Value | Industry Concentration Risk</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Concentration risk, percentage</t>
        </is>
      </c>
      <c r="B331" s="10" t="n">
        <v>0.003</v>
      </c>
      <c r="D331" s="10" t="n">
        <v>0.004</v>
      </c>
    </row>
    <row r="332">
      <c r="A332" s="4" t="inlineStr">
        <is>
          <t>Oil, Gas &amp; Consumable Fuels</t>
        </is>
      </c>
      <c r="B332" s="4" t="inlineStr">
        <is>
          <t xml:space="preserve"> </t>
        </is>
      </c>
      <c r="D332" s="4" t="inlineStr">
        <is>
          <t xml:space="preserve"> </t>
        </is>
      </c>
    </row>
    <row r="333">
      <c r="A333" s="3" t="inlineStr">
        <is>
          <t>Schedule of Investments [Line Items]</t>
        </is>
      </c>
      <c r="B333" s="4" t="inlineStr">
        <is>
          <t xml:space="preserve"> </t>
        </is>
      </c>
      <c r="D333" s="4" t="inlineStr">
        <is>
          <t xml:space="preserve"> </t>
        </is>
      </c>
    </row>
    <row r="334">
      <c r="A334" s="4" t="inlineStr">
        <is>
          <t>Amortized Cost</t>
        </is>
      </c>
      <c r="B334" s="6" t="n">
        <v>11876</v>
      </c>
      <c r="D334" s="6" t="n">
        <v>26664</v>
      </c>
    </row>
    <row r="335">
      <c r="A335" s="4" t="inlineStr">
        <is>
          <t>Fair Value</t>
        </is>
      </c>
      <c r="B335" s="6" t="n">
        <v>12041</v>
      </c>
      <c r="D335" s="6" t="n">
        <v>26839</v>
      </c>
    </row>
    <row r="336">
      <c r="A336" s="4" t="inlineStr">
        <is>
          <t>Oil, Gas &amp; Consumable Fuels | Investments, at Amortized Cost | Industry Concentration Risk</t>
        </is>
      </c>
      <c r="B336" s="4" t="inlineStr">
        <is>
          <t xml:space="preserve"> </t>
        </is>
      </c>
      <c r="D336" s="4" t="inlineStr">
        <is>
          <t xml:space="preserve"> </t>
        </is>
      </c>
    </row>
    <row r="337">
      <c r="A337" s="3" t="inlineStr">
        <is>
          <t>Schedule of Investments [Line Items]</t>
        </is>
      </c>
      <c r="B337" s="4" t="inlineStr">
        <is>
          <t xml:space="preserve"> </t>
        </is>
      </c>
      <c r="D337" s="4" t="inlineStr">
        <is>
          <t xml:space="preserve"> </t>
        </is>
      </c>
    </row>
    <row r="338">
      <c r="A338" s="4" t="inlineStr">
        <is>
          <t>Concentration risk, percentage</t>
        </is>
      </c>
      <c r="B338" s="10" t="n">
        <v>0.003</v>
      </c>
      <c r="D338" s="10" t="n">
        <v>0.008</v>
      </c>
    </row>
    <row r="339">
      <c r="A339" s="4" t="inlineStr">
        <is>
          <t>Oil, Gas &amp; Consumable Fuels | Investments, at Fair Value | Industry Concentration Risk</t>
        </is>
      </c>
      <c r="B339" s="4" t="inlineStr">
        <is>
          <t xml:space="preserve"> </t>
        </is>
      </c>
      <c r="D339" s="4" t="inlineStr">
        <is>
          <t xml:space="preserve"> </t>
        </is>
      </c>
    </row>
    <row r="340">
      <c r="A340" s="3" t="inlineStr">
        <is>
          <t>Schedule of Investments [Line Items]</t>
        </is>
      </c>
      <c r="B340" s="4" t="inlineStr">
        <is>
          <t xml:space="preserve"> </t>
        </is>
      </c>
      <c r="D340" s="4" t="inlineStr">
        <is>
          <t xml:space="preserve"> </t>
        </is>
      </c>
    </row>
    <row r="341">
      <c r="A341" s="4" t="inlineStr">
        <is>
          <t>Concentration risk, percentage</t>
        </is>
      </c>
      <c r="B341" s="10" t="n">
        <v>0.003</v>
      </c>
      <c r="D341" s="10" t="n">
        <v>0.008</v>
      </c>
    </row>
    <row r="342">
      <c r="A342" s="4" t="inlineStr">
        <is>
          <t>Personal Products</t>
        </is>
      </c>
      <c r="B342" s="4" t="inlineStr">
        <is>
          <t xml:space="preserve"> </t>
        </is>
      </c>
      <c r="D342" s="4" t="inlineStr">
        <is>
          <t xml:space="preserve"> </t>
        </is>
      </c>
    </row>
    <row r="343">
      <c r="A343" s="3" t="inlineStr">
        <is>
          <t>Schedule of Investments [Line Items]</t>
        </is>
      </c>
      <c r="B343" s="4" t="inlineStr">
        <is>
          <t xml:space="preserve"> </t>
        </is>
      </c>
      <c r="D343" s="4" t="inlineStr">
        <is>
          <t xml:space="preserve"> </t>
        </is>
      </c>
    </row>
    <row r="344">
      <c r="A344" s="4" t="inlineStr">
        <is>
          <t>Amortized Cost</t>
        </is>
      </c>
      <c r="B344" s="6" t="n">
        <v>2006</v>
      </c>
      <c r="D344" s="6" t="n">
        <v>2006</v>
      </c>
    </row>
    <row r="345">
      <c r="A345" s="4" t="inlineStr">
        <is>
          <t>Fair Value</t>
        </is>
      </c>
      <c r="B345" s="6" t="n">
        <v>2016</v>
      </c>
      <c r="D345" s="6" t="n">
        <v>2004</v>
      </c>
    </row>
    <row r="346">
      <c r="A346" s="4" t="inlineStr">
        <is>
          <t>Personal Products | Investments, at Amortized Cost | Industry Concentration Risk</t>
        </is>
      </c>
      <c r="B346" s="4" t="inlineStr">
        <is>
          <t xml:space="preserve"> </t>
        </is>
      </c>
      <c r="D346" s="4" t="inlineStr">
        <is>
          <t xml:space="preserve"> </t>
        </is>
      </c>
    </row>
    <row r="347">
      <c r="A347" s="3" t="inlineStr">
        <is>
          <t>Schedule of Investments [Line Items]</t>
        </is>
      </c>
      <c r="B347" s="4" t="inlineStr">
        <is>
          <t xml:space="preserve"> </t>
        </is>
      </c>
      <c r="D347" s="4" t="inlineStr">
        <is>
          <t xml:space="preserve"> </t>
        </is>
      </c>
    </row>
    <row r="348">
      <c r="A348" s="4" t="inlineStr">
        <is>
          <t>Concentration risk, percentage</t>
        </is>
      </c>
      <c r="B348" s="11" t="n">
        <v>0</v>
      </c>
      <c r="D348" s="10" t="n">
        <v>0.001</v>
      </c>
    </row>
    <row r="349">
      <c r="A349" s="4" t="inlineStr">
        <is>
          <t>Personal Products | Investments, at Fair Value | Industry Concentration Risk</t>
        </is>
      </c>
      <c r="B349" s="4" t="inlineStr">
        <is>
          <t xml:space="preserve"> </t>
        </is>
      </c>
      <c r="D349" s="4" t="inlineStr">
        <is>
          <t xml:space="preserve"> </t>
        </is>
      </c>
    </row>
    <row r="350">
      <c r="A350" s="3" t="inlineStr">
        <is>
          <t>Schedule of Investments [Line Items]</t>
        </is>
      </c>
      <c r="B350" s="4" t="inlineStr">
        <is>
          <t xml:space="preserve"> </t>
        </is>
      </c>
      <c r="D350" s="4" t="inlineStr">
        <is>
          <t xml:space="preserve"> </t>
        </is>
      </c>
    </row>
    <row r="351">
      <c r="A351" s="4" t="inlineStr">
        <is>
          <t>Concentration risk, percentage</t>
        </is>
      </c>
      <c r="B351" s="11" t="n">
        <v>0</v>
      </c>
      <c r="D351" s="10" t="n">
        <v>0.001</v>
      </c>
    </row>
    <row r="352">
      <c r="A352" s="4" t="inlineStr">
        <is>
          <t>Pharmaceuticals</t>
        </is>
      </c>
      <c r="B352" s="4" t="inlineStr">
        <is>
          <t xml:space="preserve"> </t>
        </is>
      </c>
      <c r="D352" s="4" t="inlineStr">
        <is>
          <t xml:space="preserve"> </t>
        </is>
      </c>
    </row>
    <row r="353">
      <c r="A353" s="3" t="inlineStr">
        <is>
          <t>Schedule of Investments [Line Items]</t>
        </is>
      </c>
      <c r="B353" s="4" t="inlineStr">
        <is>
          <t xml:space="preserve"> </t>
        </is>
      </c>
      <c r="D353" s="4" t="inlineStr">
        <is>
          <t xml:space="preserve"> </t>
        </is>
      </c>
    </row>
    <row r="354">
      <c r="A354" s="4" t="inlineStr">
        <is>
          <t>Amortized Cost</t>
        </is>
      </c>
      <c r="B354" s="6" t="n">
        <v>100884</v>
      </c>
      <c r="D354" s="6" t="n">
        <v>19233</v>
      </c>
    </row>
    <row r="355">
      <c r="A355" s="4" t="inlineStr">
        <is>
          <t>Fair Value</t>
        </is>
      </c>
      <c r="B355" s="6" t="n">
        <v>101317</v>
      </c>
      <c r="D355" s="6" t="n">
        <v>19502</v>
      </c>
    </row>
    <row r="356">
      <c r="A356" s="4" t="inlineStr">
        <is>
          <t>Pharmaceuticals | Investments, at Amortized Cost | Industry Concentration Risk</t>
        </is>
      </c>
      <c r="B356" s="4" t="inlineStr">
        <is>
          <t xml:space="preserve"> </t>
        </is>
      </c>
      <c r="D356" s="4" t="inlineStr">
        <is>
          <t xml:space="preserve"> </t>
        </is>
      </c>
    </row>
    <row r="357">
      <c r="A357" s="3" t="inlineStr">
        <is>
          <t>Schedule of Investments [Line Items]</t>
        </is>
      </c>
      <c r="B357" s="4" t="inlineStr">
        <is>
          <t xml:space="preserve"> </t>
        </is>
      </c>
      <c r="D357" s="4" t="inlineStr">
        <is>
          <t xml:space="preserve"> </t>
        </is>
      </c>
    </row>
    <row r="358">
      <c r="A358" s="4" t="inlineStr">
        <is>
          <t>Concentration risk, percentage</t>
        </is>
      </c>
      <c r="B358" s="10" t="n">
        <v>0.025</v>
      </c>
      <c r="D358" s="10" t="n">
        <v>0.006</v>
      </c>
    </row>
    <row r="359">
      <c r="A359" s="4" t="inlineStr">
        <is>
          <t>Pharmaceuticals | Investments, at Fair Value | Industry Concentration Risk</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Concentration risk, percentage</t>
        </is>
      </c>
      <c r="B361" s="10" t="n">
        <v>0.025</v>
      </c>
      <c r="D361" s="10" t="n">
        <v>0.006</v>
      </c>
    </row>
    <row r="362">
      <c r="A362" s="4" t="inlineStr">
        <is>
          <t>Professional Services</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Amortized Cost</t>
        </is>
      </c>
      <c r="B364" s="6" t="n">
        <v>121863</v>
      </c>
      <c r="D364" s="6" t="n">
        <v>109655</v>
      </c>
    </row>
    <row r="365">
      <c r="A365" s="4" t="inlineStr">
        <is>
          <t>Fair Value</t>
        </is>
      </c>
      <c r="B365" s="6" t="n">
        <v>122620</v>
      </c>
      <c r="D365" s="6" t="n">
        <v>109331</v>
      </c>
    </row>
    <row r="366">
      <c r="A366" s="4" t="inlineStr">
        <is>
          <t>Professional Services | Investments, at Amortized Cost | Industry Concentration Risk</t>
        </is>
      </c>
      <c r="B366" s="4" t="inlineStr">
        <is>
          <t xml:space="preserve"> </t>
        </is>
      </c>
      <c r="D366" s="4" t="inlineStr">
        <is>
          <t xml:space="preserve"> </t>
        </is>
      </c>
    </row>
    <row r="367">
      <c r="A367" s="3" t="inlineStr">
        <is>
          <t>Schedule of Investments [Line Items]</t>
        </is>
      </c>
      <c r="B367" s="4" t="inlineStr">
        <is>
          <t xml:space="preserve"> </t>
        </is>
      </c>
      <c r="D367" s="4" t="inlineStr">
        <is>
          <t xml:space="preserve"> </t>
        </is>
      </c>
    </row>
    <row r="368">
      <c r="A368" s="4" t="inlineStr">
        <is>
          <t>Concentration risk, percentage</t>
        </is>
      </c>
      <c r="B368" s="11" t="n">
        <v>0.03</v>
      </c>
      <c r="D368" s="10" t="n">
        <v>0.034</v>
      </c>
    </row>
    <row r="369">
      <c r="A369" s="4" t="inlineStr">
        <is>
          <t>Professional Services | Investments, at Fair Value | Industry Concentration Risk</t>
        </is>
      </c>
      <c r="B369" s="4" t="inlineStr">
        <is>
          <t xml:space="preserve"> </t>
        </is>
      </c>
      <c r="D369" s="4" t="inlineStr">
        <is>
          <t xml:space="preserve"> </t>
        </is>
      </c>
    </row>
    <row r="370">
      <c r="A370" s="3" t="inlineStr">
        <is>
          <t>Schedule of Investments [Line Items]</t>
        </is>
      </c>
      <c r="B370" s="4" t="inlineStr">
        <is>
          <t xml:space="preserve"> </t>
        </is>
      </c>
      <c r="D370" s="4" t="inlineStr">
        <is>
          <t xml:space="preserve"> </t>
        </is>
      </c>
    </row>
    <row r="371">
      <c r="A371" s="4" t="inlineStr">
        <is>
          <t>Concentration risk, percentage</t>
        </is>
      </c>
      <c r="B371" s="11" t="n">
        <v>0.03</v>
      </c>
      <c r="D371" s="10" t="n">
        <v>0.033</v>
      </c>
    </row>
    <row r="372">
      <c r="A372" s="4" t="inlineStr">
        <is>
          <t>Real Estate Management &amp; Development</t>
        </is>
      </c>
      <c r="B372" s="4" t="inlineStr">
        <is>
          <t xml:space="preserve"> </t>
        </is>
      </c>
      <c r="D372" s="4" t="inlineStr">
        <is>
          <t xml:space="preserve"> </t>
        </is>
      </c>
    </row>
    <row r="373">
      <c r="A373" s="3" t="inlineStr">
        <is>
          <t>Schedule of Investments [Line Items]</t>
        </is>
      </c>
      <c r="B373" s="4" t="inlineStr">
        <is>
          <t xml:space="preserve"> </t>
        </is>
      </c>
      <c r="D373" s="4" t="inlineStr">
        <is>
          <t xml:space="preserve"> </t>
        </is>
      </c>
    </row>
    <row r="374">
      <c r="A374" s="4" t="inlineStr">
        <is>
          <t>Amortized Cost</t>
        </is>
      </c>
      <c r="B374" s="6" t="n">
        <v>4935</v>
      </c>
      <c r="D374" s="6" t="n">
        <v>4946</v>
      </c>
    </row>
    <row r="375">
      <c r="A375" s="4" t="inlineStr">
        <is>
          <t>Fair Value</t>
        </is>
      </c>
      <c r="B375" s="6" t="n">
        <v>4946</v>
      </c>
      <c r="D375" s="6" t="n">
        <v>4823</v>
      </c>
    </row>
    <row r="376">
      <c r="A376" s="4" t="inlineStr">
        <is>
          <t>Real Estate Management &amp; Development | Investments, at Amortized Cost | Industry Concentration Risk</t>
        </is>
      </c>
      <c r="B376" s="4" t="inlineStr">
        <is>
          <t xml:space="preserve"> </t>
        </is>
      </c>
      <c r="D376" s="4" t="inlineStr">
        <is>
          <t xml:space="preserve"> </t>
        </is>
      </c>
    </row>
    <row r="377">
      <c r="A377" s="3" t="inlineStr">
        <is>
          <t>Schedule of Investments [Line Items]</t>
        </is>
      </c>
      <c r="B377" s="4" t="inlineStr">
        <is>
          <t xml:space="preserve"> </t>
        </is>
      </c>
      <c r="D377" s="4" t="inlineStr">
        <is>
          <t xml:space="preserve"> </t>
        </is>
      </c>
    </row>
    <row r="378">
      <c r="A378" s="4" t="inlineStr">
        <is>
          <t>Concentration risk, percentage</t>
        </is>
      </c>
      <c r="B378" s="10" t="n">
        <v>0.001</v>
      </c>
      <c r="D378" s="10" t="n">
        <v>0.002</v>
      </c>
    </row>
    <row r="379">
      <c r="A379" s="4" t="inlineStr">
        <is>
          <t>Real Estate Management &amp; Development | Investments, at Fair Value | Industry Concentration Risk</t>
        </is>
      </c>
      <c r="B379" s="4" t="inlineStr">
        <is>
          <t xml:space="preserve"> </t>
        </is>
      </c>
      <c r="D379" s="4" t="inlineStr">
        <is>
          <t xml:space="preserve"> </t>
        </is>
      </c>
    </row>
    <row r="380">
      <c r="A380" s="3" t="inlineStr">
        <is>
          <t>Schedule of Investments [Line Items]</t>
        </is>
      </c>
      <c r="B380" s="4" t="inlineStr">
        <is>
          <t xml:space="preserve"> </t>
        </is>
      </c>
      <c r="D380" s="4" t="inlineStr">
        <is>
          <t xml:space="preserve"> </t>
        </is>
      </c>
    </row>
    <row r="381">
      <c r="A381" s="4" t="inlineStr">
        <is>
          <t>Concentration risk, percentage</t>
        </is>
      </c>
      <c r="B381" s="10" t="n">
        <v>0.001</v>
      </c>
      <c r="D381" s="10" t="n">
        <v>0.001</v>
      </c>
    </row>
    <row r="382">
      <c r="A382" s="4" t="inlineStr">
        <is>
          <t>Road &amp; Rail</t>
        </is>
      </c>
      <c r="B382" s="4" t="inlineStr">
        <is>
          <t xml:space="preserve"> </t>
        </is>
      </c>
      <c r="D382" s="4" t="inlineStr">
        <is>
          <t xml:space="preserve"> </t>
        </is>
      </c>
    </row>
    <row r="383">
      <c r="A383" s="3" t="inlineStr">
        <is>
          <t>Schedule of Investments [Line Items]</t>
        </is>
      </c>
      <c r="B383" s="4" t="inlineStr">
        <is>
          <t xml:space="preserve"> </t>
        </is>
      </c>
      <c r="D383" s="4" t="inlineStr">
        <is>
          <t xml:space="preserve"> </t>
        </is>
      </c>
    </row>
    <row r="384">
      <c r="A384" s="4" t="inlineStr">
        <is>
          <t>Amortized Cost</t>
        </is>
      </c>
      <c r="B384" s="6" t="n">
        <v>17890</v>
      </c>
      <c r="D384" s="6" t="n">
        <v>14931</v>
      </c>
    </row>
    <row r="385">
      <c r="A385" s="4" t="inlineStr">
        <is>
          <t>Fair Value</t>
        </is>
      </c>
      <c r="B385" s="6" t="n">
        <v>18012</v>
      </c>
      <c r="D385" s="6" t="n">
        <v>14897</v>
      </c>
    </row>
    <row r="386">
      <c r="A386" s="4" t="inlineStr">
        <is>
          <t>Road &amp; Rail | Investments, at Amortized Cost | Industry Concentration Risk</t>
        </is>
      </c>
      <c r="B386" s="4" t="inlineStr">
        <is>
          <t xml:space="preserve"> </t>
        </is>
      </c>
      <c r="D386" s="4" t="inlineStr">
        <is>
          <t xml:space="preserve"> </t>
        </is>
      </c>
    </row>
    <row r="387">
      <c r="A387" s="3" t="inlineStr">
        <is>
          <t>Schedule of Investments [Line Items]</t>
        </is>
      </c>
      <c r="B387" s="4" t="inlineStr">
        <is>
          <t xml:space="preserve"> </t>
        </is>
      </c>
      <c r="D387" s="4" t="inlineStr">
        <is>
          <t xml:space="preserve"> </t>
        </is>
      </c>
    </row>
    <row r="388">
      <c r="A388" s="4" t="inlineStr">
        <is>
          <t>Concentration risk, percentage</t>
        </is>
      </c>
      <c r="B388" s="10" t="n">
        <v>0.004</v>
      </c>
      <c r="D388" s="10" t="n">
        <v>0.005</v>
      </c>
    </row>
    <row r="389">
      <c r="A389" s="4" t="inlineStr">
        <is>
          <t>Road &amp; Rail | Investments, at Fair Value | Industry Concentration Risk</t>
        </is>
      </c>
      <c r="B389" s="4" t="inlineStr">
        <is>
          <t xml:space="preserve"> </t>
        </is>
      </c>
      <c r="D389" s="4" t="inlineStr">
        <is>
          <t xml:space="preserve"> </t>
        </is>
      </c>
    </row>
    <row r="390">
      <c r="A390" s="3" t="inlineStr">
        <is>
          <t>Schedule of Investments [Line Items]</t>
        </is>
      </c>
      <c r="B390" s="4" t="inlineStr">
        <is>
          <t xml:space="preserve"> </t>
        </is>
      </c>
      <c r="D390" s="4" t="inlineStr">
        <is>
          <t xml:space="preserve"> </t>
        </is>
      </c>
    </row>
    <row r="391">
      <c r="A391" s="4" t="inlineStr">
        <is>
          <t>Concentration risk, percentage</t>
        </is>
      </c>
      <c r="B391" s="10" t="n">
        <v>0.004</v>
      </c>
      <c r="D391" s="10" t="n">
        <v>0.005</v>
      </c>
    </row>
    <row r="392">
      <c r="A392" s="4" t="inlineStr">
        <is>
          <t>Software</t>
        </is>
      </c>
      <c r="B392" s="4" t="inlineStr">
        <is>
          <t xml:space="preserve"> </t>
        </is>
      </c>
      <c r="D392" s="4" t="inlineStr">
        <is>
          <t xml:space="preserve"> </t>
        </is>
      </c>
    </row>
    <row r="393">
      <c r="A393" s="3" t="inlineStr">
        <is>
          <t>Schedule of Investments [Line Items]</t>
        </is>
      </c>
      <c r="B393" s="4" t="inlineStr">
        <is>
          <t xml:space="preserve"> </t>
        </is>
      </c>
      <c r="D393" s="4" t="inlineStr">
        <is>
          <t xml:space="preserve"> </t>
        </is>
      </c>
    </row>
    <row r="394">
      <c r="A394" s="4" t="inlineStr">
        <is>
          <t>Amortized Cost</t>
        </is>
      </c>
      <c r="B394" s="6" t="n">
        <v>892727</v>
      </c>
      <c r="D394" s="6" t="n">
        <v>675350</v>
      </c>
    </row>
    <row r="395">
      <c r="A395" s="4" t="inlineStr">
        <is>
          <t>Fair Value</t>
        </is>
      </c>
      <c r="B395" s="6" t="n">
        <v>893317</v>
      </c>
      <c r="D395" s="6" t="n">
        <v>684549</v>
      </c>
    </row>
    <row r="396">
      <c r="A396" s="4" t="inlineStr">
        <is>
          <t>Software | Investments, at Amortized Cost | Industry Concentration Risk</t>
        </is>
      </c>
      <c r="B396" s="4" t="inlineStr">
        <is>
          <t xml:space="preserve"> </t>
        </is>
      </c>
      <c r="D396" s="4" t="inlineStr">
        <is>
          <t xml:space="preserve"> </t>
        </is>
      </c>
    </row>
    <row r="397">
      <c r="A397" s="3" t="inlineStr">
        <is>
          <t>Schedule of Investments [Line Items]</t>
        </is>
      </c>
      <c r="B397" s="4" t="inlineStr">
        <is>
          <t xml:space="preserve"> </t>
        </is>
      </c>
      <c r="D397" s="4" t="inlineStr">
        <is>
          <t xml:space="preserve"> </t>
        </is>
      </c>
    </row>
    <row r="398">
      <c r="A398" s="4" t="inlineStr">
        <is>
          <t>Concentration risk, percentage</t>
        </is>
      </c>
      <c r="B398" s="10" t="n">
        <v>0.221</v>
      </c>
      <c r="D398" s="10" t="n">
        <v>0.208</v>
      </c>
    </row>
    <row r="399">
      <c r="A399" s="4" t="inlineStr">
        <is>
          <t>Software | Investments, at Fair Value | Industry Concentration Risk</t>
        </is>
      </c>
      <c r="B399" s="4" t="inlineStr">
        <is>
          <t xml:space="preserve"> </t>
        </is>
      </c>
      <c r="D399" s="4" t="inlineStr">
        <is>
          <t xml:space="preserve"> </t>
        </is>
      </c>
    </row>
    <row r="400">
      <c r="A400" s="3" t="inlineStr">
        <is>
          <t>Schedule of Investments [Line Items]</t>
        </is>
      </c>
      <c r="B400" s="4" t="inlineStr">
        <is>
          <t xml:space="preserve"> </t>
        </is>
      </c>
      <c r="D400" s="4" t="inlineStr">
        <is>
          <t xml:space="preserve"> </t>
        </is>
      </c>
    </row>
    <row r="401">
      <c r="A401" s="4" t="inlineStr">
        <is>
          <t>Concentration risk, percentage</t>
        </is>
      </c>
      <c r="B401" s="11" t="n">
        <v>0.22</v>
      </c>
      <c r="D401" s="11" t="n">
        <v>0.21</v>
      </c>
    </row>
    <row r="402">
      <c r="A402" s="4" t="inlineStr">
        <is>
          <t>Specialty Retail</t>
        </is>
      </c>
      <c r="B402" s="4" t="inlineStr">
        <is>
          <t xml:space="preserve"> </t>
        </is>
      </c>
      <c r="D402" s="4" t="inlineStr">
        <is>
          <t xml:space="preserve"> </t>
        </is>
      </c>
    </row>
    <row r="403">
      <c r="A403" s="3" t="inlineStr">
        <is>
          <t>Schedule of Investments [Line Items]</t>
        </is>
      </c>
      <c r="B403" s="4" t="inlineStr">
        <is>
          <t xml:space="preserve"> </t>
        </is>
      </c>
      <c r="D403" s="4" t="inlineStr">
        <is>
          <t xml:space="preserve"> </t>
        </is>
      </c>
    </row>
    <row r="404">
      <c r="A404" s="4" t="inlineStr">
        <is>
          <t>Amortized Cost</t>
        </is>
      </c>
      <c r="B404" s="6" t="n">
        <v>227678</v>
      </c>
      <c r="D404" s="6" t="n">
        <v>195718</v>
      </c>
    </row>
    <row r="405">
      <c r="A405" s="4" t="inlineStr">
        <is>
          <t>Fair Value</t>
        </is>
      </c>
      <c r="B405" s="6" t="n">
        <v>228466</v>
      </c>
      <c r="D405" s="6" t="n">
        <v>196498</v>
      </c>
    </row>
    <row r="406">
      <c r="A406" s="4" t="inlineStr">
        <is>
          <t>Specialty Retail | Investments, at Amortized Cost | Industry Concentration Risk</t>
        </is>
      </c>
      <c r="B406" s="4" t="inlineStr">
        <is>
          <t xml:space="preserve"> </t>
        </is>
      </c>
      <c r="D406" s="4" t="inlineStr">
        <is>
          <t xml:space="preserve"> </t>
        </is>
      </c>
    </row>
    <row r="407">
      <c r="A407" s="3" t="inlineStr">
        <is>
          <t>Schedule of Investments [Line Items]</t>
        </is>
      </c>
      <c r="B407" s="4" t="inlineStr">
        <is>
          <t xml:space="preserve"> </t>
        </is>
      </c>
      <c r="D407" s="4" t="inlineStr">
        <is>
          <t xml:space="preserve"> </t>
        </is>
      </c>
    </row>
    <row r="408">
      <c r="A408" s="4" t="inlineStr">
        <is>
          <t>Concentration risk, percentage</t>
        </is>
      </c>
      <c r="B408" s="10" t="n">
        <v>0.056</v>
      </c>
      <c r="D408" s="11" t="n">
        <v>0.06</v>
      </c>
    </row>
    <row r="409">
      <c r="A409" s="4" t="inlineStr">
        <is>
          <t>Specialty Retail | Investments, at Fair Value | Industry Concentration Risk</t>
        </is>
      </c>
      <c r="B409" s="4" t="inlineStr">
        <is>
          <t xml:space="preserve"> </t>
        </is>
      </c>
      <c r="D409" s="4" t="inlineStr">
        <is>
          <t xml:space="preserve"> </t>
        </is>
      </c>
    </row>
    <row r="410">
      <c r="A410" s="3" t="inlineStr">
        <is>
          <t>Schedule of Investments [Line Items]</t>
        </is>
      </c>
      <c r="B410" s="4" t="inlineStr">
        <is>
          <t xml:space="preserve"> </t>
        </is>
      </c>
      <c r="D410" s="4" t="inlineStr">
        <is>
          <t xml:space="preserve"> </t>
        </is>
      </c>
    </row>
    <row r="411">
      <c r="A411" s="4" t="inlineStr">
        <is>
          <t>Concentration risk, percentage</t>
        </is>
      </c>
      <c r="B411" s="10" t="n">
        <v>0.056</v>
      </c>
      <c r="D411" s="11" t="n">
        <v>0.06</v>
      </c>
    </row>
    <row r="412">
      <c r="A412" s="4" t="inlineStr">
        <is>
          <t>Trading Companies &amp; Distributors</t>
        </is>
      </c>
      <c r="B412" s="4" t="inlineStr">
        <is>
          <t xml:space="preserve"> </t>
        </is>
      </c>
      <c r="D412" s="4" t="inlineStr">
        <is>
          <t xml:space="preserve"> </t>
        </is>
      </c>
    </row>
    <row r="413">
      <c r="A413" s="3" t="inlineStr">
        <is>
          <t>Schedule of Investments [Line Items]</t>
        </is>
      </c>
      <c r="B413" s="4" t="inlineStr">
        <is>
          <t xml:space="preserve"> </t>
        </is>
      </c>
      <c r="D413" s="4" t="inlineStr">
        <is>
          <t xml:space="preserve"> </t>
        </is>
      </c>
    </row>
    <row r="414">
      <c r="A414" s="4" t="inlineStr">
        <is>
          <t>Amortized Cost</t>
        </is>
      </c>
      <c r="B414" s="6" t="n">
        <v>15957</v>
      </c>
      <c r="D414" s="6" t="n">
        <v>15945</v>
      </c>
    </row>
    <row r="415">
      <c r="A415" s="4" t="inlineStr">
        <is>
          <t>Fair Value</t>
        </is>
      </c>
      <c r="B415" s="6" t="n">
        <v>15376</v>
      </c>
      <c r="D415" s="6" t="n">
        <v>14784</v>
      </c>
    </row>
    <row r="416">
      <c r="A416" s="4" t="inlineStr">
        <is>
          <t>Trading Companies &amp; Distributors | Investments, at Amortized Cost | Industry Concentration Risk</t>
        </is>
      </c>
      <c r="B416" s="4" t="inlineStr">
        <is>
          <t xml:space="preserve"> </t>
        </is>
      </c>
      <c r="D416" s="4" t="inlineStr">
        <is>
          <t xml:space="preserve"> </t>
        </is>
      </c>
    </row>
    <row r="417">
      <c r="A417" s="3" t="inlineStr">
        <is>
          <t>Schedule of Investments [Line Items]</t>
        </is>
      </c>
      <c r="B417" s="4" t="inlineStr">
        <is>
          <t xml:space="preserve"> </t>
        </is>
      </c>
      <c r="D417" s="4" t="inlineStr">
        <is>
          <t xml:space="preserve"> </t>
        </is>
      </c>
    </row>
    <row r="418">
      <c r="A418" s="4" t="inlineStr">
        <is>
          <t>Concentration risk, percentage</t>
        </is>
      </c>
      <c r="B418" s="10" t="n">
        <v>0.004</v>
      </c>
      <c r="D418" s="10" t="n">
        <v>0.005</v>
      </c>
    </row>
    <row r="419">
      <c r="A419" s="4" t="inlineStr">
        <is>
          <t>Trading Companies &amp; Distributors | Investments, at Fair Value | Industry Concentration Risk</t>
        </is>
      </c>
      <c r="B419" s="4" t="inlineStr">
        <is>
          <t xml:space="preserve"> </t>
        </is>
      </c>
      <c r="D419" s="4" t="inlineStr">
        <is>
          <t xml:space="preserve"> </t>
        </is>
      </c>
    </row>
    <row r="420">
      <c r="A420" s="3" t="inlineStr">
        <is>
          <t>Schedule of Investments [Line Items]</t>
        </is>
      </c>
      <c r="B420" s="4" t="inlineStr">
        <is>
          <t xml:space="preserve"> </t>
        </is>
      </c>
      <c r="D420" s="4" t="inlineStr">
        <is>
          <t xml:space="preserve"> </t>
        </is>
      </c>
    </row>
    <row r="421">
      <c r="A421" s="4" t="inlineStr">
        <is>
          <t>Concentration risk, percentage</t>
        </is>
      </c>
      <c r="B421" s="10" t="n">
        <v>0.004</v>
      </c>
      <c r="D421" s="10" t="n">
        <v>0.005</v>
      </c>
    </row>
    <row r="422">
      <c r="A422" s="4" t="inlineStr">
        <is>
          <t>Water Utilities</t>
        </is>
      </c>
      <c r="B422" s="4" t="inlineStr">
        <is>
          <t xml:space="preserve"> </t>
        </is>
      </c>
      <c r="D422" s="4" t="inlineStr">
        <is>
          <t xml:space="preserve"> </t>
        </is>
      </c>
    </row>
    <row r="423">
      <c r="A423" s="3" t="inlineStr">
        <is>
          <t>Schedule of Investments [Line Items]</t>
        </is>
      </c>
      <c r="B423" s="4" t="inlineStr">
        <is>
          <t xml:space="preserve"> </t>
        </is>
      </c>
      <c r="D423" s="4" t="inlineStr">
        <is>
          <t xml:space="preserve"> </t>
        </is>
      </c>
    </row>
    <row r="424">
      <c r="A424" s="4" t="inlineStr">
        <is>
          <t>Amortized Cost</t>
        </is>
      </c>
      <c r="B424" s="6" t="n">
        <v>16758</v>
      </c>
      <c r="D424" s="6" t="n">
        <v>16144</v>
      </c>
    </row>
    <row r="425">
      <c r="A425" s="4" t="inlineStr">
        <is>
          <t>Fair Value</t>
        </is>
      </c>
      <c r="B425" s="6" t="n">
        <v>16944</v>
      </c>
      <c r="D425" s="6" t="n">
        <v>16114</v>
      </c>
    </row>
    <row r="426">
      <c r="A426" s="4" t="inlineStr">
        <is>
          <t>Water Utilities | Investments, at Amortized Cost | Industry Concentration Risk</t>
        </is>
      </c>
      <c r="B426" s="4" t="inlineStr">
        <is>
          <t xml:space="preserve"> </t>
        </is>
      </c>
      <c r="D426" s="4" t="inlineStr">
        <is>
          <t xml:space="preserve"> </t>
        </is>
      </c>
    </row>
    <row r="427">
      <c r="A427" s="3" t="inlineStr">
        <is>
          <t>Schedule of Investments [Line Items]</t>
        </is>
      </c>
      <c r="B427" s="4" t="inlineStr">
        <is>
          <t xml:space="preserve"> </t>
        </is>
      </c>
      <c r="D427" s="4" t="inlineStr">
        <is>
          <t xml:space="preserve"> </t>
        </is>
      </c>
    </row>
    <row r="428">
      <c r="A428" s="4" t="inlineStr">
        <is>
          <t>Concentration risk, percentage</t>
        </is>
      </c>
      <c r="B428" s="10" t="n">
        <v>0.004</v>
      </c>
      <c r="D428" s="10" t="n">
        <v>0.005</v>
      </c>
    </row>
    <row r="429">
      <c r="A429" s="4" t="inlineStr">
        <is>
          <t>Water Utilities | Investments, at Fair Value | Industry Concentration Risk</t>
        </is>
      </c>
      <c r="B429" s="4" t="inlineStr">
        <is>
          <t xml:space="preserve"> </t>
        </is>
      </c>
      <c r="D429" s="4" t="inlineStr">
        <is>
          <t xml:space="preserve"> </t>
        </is>
      </c>
    </row>
    <row r="430">
      <c r="A430" s="3" t="inlineStr">
        <is>
          <t>Schedule of Investments [Line Items]</t>
        </is>
      </c>
      <c r="B430" s="4" t="inlineStr">
        <is>
          <t xml:space="preserve"> </t>
        </is>
      </c>
      <c r="D430" s="4" t="inlineStr">
        <is>
          <t xml:space="preserve"> </t>
        </is>
      </c>
    </row>
    <row r="431">
      <c r="A431" s="4" t="inlineStr">
        <is>
          <t>Concentration risk, percentage</t>
        </is>
      </c>
      <c r="B431" s="10" t="n">
        <v>0.004</v>
      </c>
      <c r="D431" s="10" t="n">
        <v>0.005</v>
      </c>
    </row>
    <row r="432"/>
    <row r="433">
      <c r="A433" s="4" t="inlineStr">
        <is>
          <t>[1] The fair values of investments were valued using significant unobservable inputs, unless otherwise noted. See “ Note 6. Fair Value Measurements ”. The fair values of investments were valued using significant unobservable inputs, unless otherwise noted. See “ Note 6. Fair Value Measurements ”.</t>
        </is>
      </c>
    </row>
  </sheetData>
  <mergeCells count="7">
    <mergeCell ref="A1:A2"/>
    <mergeCell ref="B1:C1"/>
    <mergeCell ref="D1:E1"/>
    <mergeCell ref="B2:C2"/>
    <mergeCell ref="D2:E2"/>
    <mergeCell ref="A432:E432"/>
    <mergeCell ref="A433:E4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s - Schedule of Outstanding Forward Currency Contracts (Details) - Dec. 31, 2024 € in Thousands, £ in Thousands, $ in Thousands</t>
        </is>
      </c>
      <c r="B1" s="2" t="inlineStr">
        <is>
          <t>GBP (£)</t>
        </is>
      </c>
      <c r="C1" s="2" t="inlineStr">
        <is>
          <t>USD ($)</t>
        </is>
      </c>
      <c r="D1" s="2" t="inlineStr">
        <is>
          <t>EUR (€)</t>
        </is>
      </c>
    </row>
    <row r="2">
      <c r="A2" s="4" t="inlineStr">
        <is>
          <t>Open Forward Foreign Currency Contract, Identifier [Axis]: Regions Bank</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appreciation</t>
        </is>
      </c>
      <c r="B4" s="4" t="inlineStr">
        <is>
          <t xml:space="preserve"> </t>
        </is>
      </c>
      <c r="C4" s="6" t="n">
        <v>1599</v>
      </c>
      <c r="D4" s="4" t="inlineStr">
        <is>
          <t xml:space="preserve"> </t>
        </is>
      </c>
    </row>
    <row r="5">
      <c r="A5" s="4" t="inlineStr">
        <is>
          <t>Unrealized depreciation</t>
        </is>
      </c>
      <c r="B5" s="4" t="inlineStr">
        <is>
          <t xml:space="preserve"> </t>
        </is>
      </c>
      <c r="C5" s="5" t="n">
        <v>0</v>
      </c>
      <c r="D5" s="4" t="inlineStr">
        <is>
          <t xml:space="preserve"> </t>
        </is>
      </c>
    </row>
    <row r="6">
      <c r="A6" s="4" t="inlineStr">
        <is>
          <t>Open Forward Foreign Currency Contract, Identifier [Axis]: Regions Bank, Settlement Date 11/16/2026</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Currency to be sold | £</t>
        </is>
      </c>
      <c r="B8" s="13" t="n">
        <v>3500</v>
      </c>
      <c r="C8" s="4" t="inlineStr">
        <is>
          <t xml:space="preserve"> </t>
        </is>
      </c>
      <c r="D8" s="4" t="inlineStr">
        <is>
          <t xml:space="preserve"> </t>
        </is>
      </c>
    </row>
    <row r="9">
      <c r="A9" s="4" t="inlineStr">
        <is>
          <t>Currency to be purchased</t>
        </is>
      </c>
      <c r="B9" s="4" t="inlineStr">
        <is>
          <t xml:space="preserve"> </t>
        </is>
      </c>
      <c r="C9" s="5" t="n">
        <v>4426</v>
      </c>
      <c r="D9" s="4" t="inlineStr">
        <is>
          <t xml:space="preserve"> </t>
        </is>
      </c>
    </row>
    <row r="10">
      <c r="A10" s="4" t="inlineStr">
        <is>
          <t>Unrealized appreciation</t>
        </is>
      </c>
      <c r="B10" s="4" t="inlineStr">
        <is>
          <t xml:space="preserve"> </t>
        </is>
      </c>
      <c r="C10" s="5" t="n">
        <v>57</v>
      </c>
      <c r="D10" s="4" t="inlineStr">
        <is>
          <t xml:space="preserve"> </t>
        </is>
      </c>
    </row>
    <row r="11">
      <c r="A11" s="4" t="inlineStr">
        <is>
          <t>Unrealized depreciation</t>
        </is>
      </c>
      <c r="B11" s="4" t="inlineStr">
        <is>
          <t xml:space="preserve"> </t>
        </is>
      </c>
      <c r="C11" s="5" t="n">
        <v>0</v>
      </c>
      <c r="D11" s="4" t="inlineStr">
        <is>
          <t xml:space="preserve"> </t>
        </is>
      </c>
    </row>
    <row r="12">
      <c r="A12" s="4" t="inlineStr">
        <is>
          <t>Open Forward Foreign Currency Contract, Identifier [Axis]: Regions Bank, Settlement Date 12/16/2026</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Currency to be sold | €</t>
        </is>
      </c>
      <c r="B14" s="4" t="inlineStr">
        <is>
          <t xml:space="preserve"> </t>
        </is>
      </c>
      <c r="C14" s="4" t="inlineStr">
        <is>
          <t xml:space="preserve"> </t>
        </is>
      </c>
      <c r="D14" s="14" t="n">
        <v>22000</v>
      </c>
    </row>
    <row r="15">
      <c r="A15" s="4" t="inlineStr">
        <is>
          <t>Currency to be purchased</t>
        </is>
      </c>
      <c r="B15" s="4" t="inlineStr">
        <is>
          <t xml:space="preserve"> </t>
        </is>
      </c>
      <c r="C15" s="5" t="n">
        <v>24053</v>
      </c>
      <c r="D15" s="4" t="inlineStr">
        <is>
          <t xml:space="preserve"> </t>
        </is>
      </c>
    </row>
    <row r="16">
      <c r="A16" s="4" t="inlineStr">
        <is>
          <t>Unrealized appreciation</t>
        </is>
      </c>
      <c r="B16" s="4" t="inlineStr">
        <is>
          <t xml:space="preserve"> </t>
        </is>
      </c>
      <c r="C16" s="5" t="n">
        <v>321</v>
      </c>
      <c r="D16" s="4" t="inlineStr">
        <is>
          <t xml:space="preserve"> </t>
        </is>
      </c>
    </row>
    <row r="17">
      <c r="A17" s="4" t="inlineStr">
        <is>
          <t>Unrealized depreciation</t>
        </is>
      </c>
      <c r="B17" s="4" t="inlineStr">
        <is>
          <t xml:space="preserve"> </t>
        </is>
      </c>
      <c r="C17" s="5" t="n">
        <v>0</v>
      </c>
      <c r="D17" s="4" t="inlineStr">
        <is>
          <t xml:space="preserve"> </t>
        </is>
      </c>
    </row>
    <row r="18">
      <c r="A18" s="4" t="inlineStr">
        <is>
          <t>Open Forward Foreign Currency Contract, Identifier [Axis]: Regions Bank, Settlement Date 12/24/2026</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Currency to be sold | €</t>
        </is>
      </c>
      <c r="B20" s="4" t="inlineStr">
        <is>
          <t xml:space="preserve"> </t>
        </is>
      </c>
      <c r="C20" s="4" t="inlineStr">
        <is>
          <t xml:space="preserve"> </t>
        </is>
      </c>
      <c r="D20" s="5" t="n">
        <v>6400</v>
      </c>
    </row>
    <row r="21">
      <c r="A21" s="4" t="inlineStr">
        <is>
          <t>Currency to be purchased</t>
        </is>
      </c>
      <c r="B21" s="4" t="inlineStr">
        <is>
          <t xml:space="preserve"> </t>
        </is>
      </c>
      <c r="C21" s="5" t="n">
        <v>6936</v>
      </c>
      <c r="D21" s="4" t="inlineStr">
        <is>
          <t xml:space="preserve"> </t>
        </is>
      </c>
    </row>
    <row r="22">
      <c r="A22" s="4" t="inlineStr">
        <is>
          <t>Unrealized appreciation</t>
        </is>
      </c>
      <c r="B22" s="4" t="inlineStr">
        <is>
          <t xml:space="preserve"> </t>
        </is>
      </c>
      <c r="C22" s="5" t="n">
        <v>30</v>
      </c>
      <c r="D22" s="4" t="inlineStr">
        <is>
          <t xml:space="preserve"> </t>
        </is>
      </c>
    </row>
    <row r="23">
      <c r="A23" s="4" t="inlineStr">
        <is>
          <t>Unrealized depreciation</t>
        </is>
      </c>
      <c r="B23" s="4" t="inlineStr">
        <is>
          <t xml:space="preserve"> </t>
        </is>
      </c>
      <c r="C23" s="5" t="n">
        <v>0</v>
      </c>
      <c r="D23" s="4" t="inlineStr">
        <is>
          <t xml:space="preserve"> </t>
        </is>
      </c>
    </row>
    <row r="24">
      <c r="A24" s="4" t="inlineStr">
        <is>
          <t>Open Forward Foreign Currency Contract, Identifier [Axis]: Regions Bank, Settlement Date 4/14/2027</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Currency to be sold | €</t>
        </is>
      </c>
      <c r="B26" s="4" t="inlineStr">
        <is>
          <t xml:space="preserve"> </t>
        </is>
      </c>
      <c r="C26" s="4" t="inlineStr">
        <is>
          <t xml:space="preserve"> </t>
        </is>
      </c>
      <c r="D26" s="14" t="n">
        <v>24300</v>
      </c>
    </row>
    <row r="27">
      <c r="A27" s="4" t="inlineStr">
        <is>
          <t>Currency to be purchased</t>
        </is>
      </c>
      <c r="B27" s="4" t="inlineStr">
        <is>
          <t xml:space="preserve"> </t>
        </is>
      </c>
      <c r="C27" s="5" t="n">
        <v>27574</v>
      </c>
      <c r="D27" s="4" t="inlineStr">
        <is>
          <t xml:space="preserve"> </t>
        </is>
      </c>
    </row>
    <row r="28">
      <c r="A28" s="4" t="inlineStr">
        <is>
          <t>Unrealized appreciation</t>
        </is>
      </c>
      <c r="B28" s="4" t="inlineStr">
        <is>
          <t xml:space="preserve"> </t>
        </is>
      </c>
      <c r="C28" s="5" t="n">
        <v>1191</v>
      </c>
      <c r="D28" s="4" t="inlineStr">
        <is>
          <t xml:space="preserve"> </t>
        </is>
      </c>
    </row>
    <row r="29">
      <c r="A29" s="4" t="inlineStr">
        <is>
          <t>Unrealized depreciation</t>
        </is>
      </c>
      <c r="B29" s="4" t="inlineStr">
        <is>
          <t xml:space="preserve"> </t>
        </is>
      </c>
      <c r="C29" s="6" t="n">
        <v>0</v>
      </c>
      <c r="D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Impact of Derivative Transactions (Details) - Foreign exchange - USD ($) $ in Thousands</t>
        </is>
      </c>
      <c r="B1" s="2" t="inlineStr">
        <is>
          <t>3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Realized gain (loss) on forward currency contracts recognized in income</t>
        </is>
      </c>
      <c r="B4" s="6" t="n">
        <v>0</v>
      </c>
      <c r="C4" s="6" t="n">
        <v>0</v>
      </c>
    </row>
    <row r="5">
      <c r="A5" s="4" t="inlineStr">
        <is>
          <t>Change in unrealized appreciation (depreciation) on forward currency contracts recognized in income</t>
        </is>
      </c>
      <c r="B5" s="6" t="n">
        <v>1599</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Average Outstanding Daily Volume for Forward Currency Contract (Details) - USD ($) $ in Thousands</t>
        </is>
      </c>
      <c r="B1" s="2" t="inlineStr">
        <is>
          <t>3 Months Ended</t>
        </is>
      </c>
    </row>
    <row r="2">
      <c r="B2" s="2" t="inlineStr">
        <is>
          <t>Dec. 31, 2024</t>
        </is>
      </c>
      <c r="C2" s="2" t="inlineStr">
        <is>
          <t>Dec. 31, 2023</t>
        </is>
      </c>
    </row>
    <row r="3">
      <c r="A3" s="4" t="inlineStr">
        <is>
          <t>Foreign exchang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verage U.S. Dollar notional outstanding</t>
        </is>
      </c>
      <c r="B5" s="6" t="n">
        <v>33068</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Derivatives - Narrative (Details) - USD ($)</t>
        </is>
      </c>
      <c r="B1" s="2" t="inlineStr">
        <is>
          <t>3 Months Ended</t>
        </is>
      </c>
    </row>
    <row r="2">
      <c r="B2" s="2" t="inlineStr">
        <is>
          <t>Dec. 31, 2024</t>
        </is>
      </c>
      <c r="C2" s="2" t="inlineStr">
        <is>
          <t>Dec. 31, 2023</t>
        </is>
      </c>
      <c r="D2" s="2" t="inlineStr">
        <is>
          <t>Sep. 30, 2024</t>
        </is>
      </c>
      <c r="E2" s="2" t="inlineStr">
        <is>
          <t>Sep. 05, 2024</t>
        </is>
      </c>
      <c r="F2" s="2" t="inlineStr">
        <is>
          <t>May 08,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pledged</t>
        </is>
      </c>
      <c r="B4" s="6" t="n">
        <v>1510000</v>
      </c>
      <c r="C4" s="4" t="inlineStr">
        <is>
          <t xml:space="preserve"> </t>
        </is>
      </c>
      <c r="D4" s="6" t="n">
        <v>0</v>
      </c>
      <c r="E4" s="4" t="inlineStr">
        <is>
          <t xml:space="preserve"> </t>
        </is>
      </c>
      <c r="F4" s="4" t="inlineStr">
        <is>
          <t xml:space="preserve"> </t>
        </is>
      </c>
    </row>
    <row r="5">
      <c r="A5" s="4" t="inlineStr">
        <is>
          <t>Hedging instruments (Interest rate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related to fair value hedge</t>
        </is>
      </c>
      <c r="B7" s="6" t="n">
        <v>3198000</v>
      </c>
      <c r="C7" s="6" t="n">
        <v>0</v>
      </c>
      <c r="D7" s="4" t="inlineStr">
        <is>
          <t xml:space="preserve"> </t>
        </is>
      </c>
      <c r="E7" s="4" t="inlineStr">
        <is>
          <t xml:space="preserve"> </t>
        </is>
      </c>
      <c r="F7" s="4" t="inlineStr">
        <is>
          <t xml:space="preserve"> </t>
        </is>
      </c>
    </row>
    <row r="8">
      <c r="A8" s="4" t="inlineStr">
        <is>
          <t>Tranche One | 2027 Notes | Hedging instruments (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interest rate (as a percent)</t>
        </is>
      </c>
      <c r="B10" s="4" t="inlineStr">
        <is>
          <t xml:space="preserve"> </t>
        </is>
      </c>
      <c r="C10" s="4" t="inlineStr">
        <is>
          <t xml:space="preserve"> </t>
        </is>
      </c>
      <c r="D10" s="4" t="inlineStr">
        <is>
          <t xml:space="preserve"> </t>
        </is>
      </c>
      <c r="E10" s="4" t="inlineStr">
        <is>
          <t xml:space="preserve"> </t>
        </is>
      </c>
      <c r="F10" s="10" t="n">
        <v>0.0712</v>
      </c>
    </row>
    <row r="11">
      <c r="A11" s="4" t="inlineStr">
        <is>
          <t>Basis spread on variable rate (as a percent)</t>
        </is>
      </c>
      <c r="B11" s="4" t="inlineStr">
        <is>
          <t xml:space="preserve"> </t>
        </is>
      </c>
      <c r="C11" s="4" t="inlineStr">
        <is>
          <t xml:space="preserve"> </t>
        </is>
      </c>
      <c r="D11" s="4" t="inlineStr">
        <is>
          <t xml:space="preserve"> </t>
        </is>
      </c>
      <c r="E11" s="4" t="inlineStr">
        <is>
          <t xml:space="preserve"> </t>
        </is>
      </c>
      <c r="F11" s="15" t="n">
        <v>0.025975</v>
      </c>
    </row>
    <row r="12">
      <c r="A12" s="4" t="inlineStr">
        <is>
          <t>Notional amount</t>
        </is>
      </c>
      <c r="B12" s="4" t="inlineStr">
        <is>
          <t xml:space="preserve"> </t>
        </is>
      </c>
      <c r="C12" s="4" t="inlineStr">
        <is>
          <t xml:space="preserve"> </t>
        </is>
      </c>
      <c r="D12" s="4" t="inlineStr">
        <is>
          <t xml:space="preserve"> </t>
        </is>
      </c>
      <c r="E12" s="4" t="inlineStr">
        <is>
          <t xml:space="preserve"> </t>
        </is>
      </c>
      <c r="F12" s="6" t="n">
        <v>225000000</v>
      </c>
    </row>
    <row r="13">
      <c r="A13" s="4" t="inlineStr">
        <is>
          <t>Tranche One | 2029 Notes | Hedging instruments (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interest rate (as a percent)</t>
        </is>
      </c>
      <c r="B15" s="4" t="inlineStr">
        <is>
          <t xml:space="preserve"> </t>
        </is>
      </c>
      <c r="C15" s="4" t="inlineStr">
        <is>
          <t xml:space="preserve"> </t>
        </is>
      </c>
      <c r="D15" s="4" t="inlineStr">
        <is>
          <t xml:space="preserve"> </t>
        </is>
      </c>
      <c r="E15" s="16" t="n">
        <v>0.06046</v>
      </c>
      <c r="F15" s="4" t="inlineStr">
        <is>
          <t xml:space="preserve"> </t>
        </is>
      </c>
    </row>
    <row r="16">
      <c r="A16" s="4" t="inlineStr">
        <is>
          <t>Basis spread on variable rate (as a percent)</t>
        </is>
      </c>
      <c r="B16" s="4" t="inlineStr">
        <is>
          <t xml:space="preserve"> </t>
        </is>
      </c>
      <c r="C16" s="4" t="inlineStr">
        <is>
          <t xml:space="preserve"> </t>
        </is>
      </c>
      <c r="D16" s="4" t="inlineStr">
        <is>
          <t xml:space="preserve"> </t>
        </is>
      </c>
      <c r="E16" s="15" t="n">
        <v>0.027875</v>
      </c>
      <c r="F16" s="4" t="inlineStr">
        <is>
          <t xml:space="preserve"> </t>
        </is>
      </c>
    </row>
    <row r="17">
      <c r="A17" s="4" t="inlineStr">
        <is>
          <t>Notional amount</t>
        </is>
      </c>
      <c r="B17" s="4" t="inlineStr">
        <is>
          <t xml:space="preserve"> </t>
        </is>
      </c>
      <c r="C17" s="4" t="inlineStr">
        <is>
          <t xml:space="preserve"> </t>
        </is>
      </c>
      <c r="D17" s="4" t="inlineStr">
        <is>
          <t xml:space="preserve"> </t>
        </is>
      </c>
      <c r="E17" s="6" t="n">
        <v>350000000</v>
      </c>
      <c r="F17" s="4" t="inlineStr">
        <is>
          <t xml:space="preserve"> </t>
        </is>
      </c>
    </row>
    <row r="18">
      <c r="A18" s="4" t="inlineStr">
        <is>
          <t>Tranche Two | 2027 Notes | Hedging instruments (Interest rate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 interest rate (as a percent)</t>
        </is>
      </c>
      <c r="B20" s="4" t="inlineStr">
        <is>
          <t xml:space="preserve"> </t>
        </is>
      </c>
      <c r="C20" s="4" t="inlineStr">
        <is>
          <t xml:space="preserve"> </t>
        </is>
      </c>
      <c r="D20" s="4" t="inlineStr">
        <is>
          <t xml:space="preserve"> </t>
        </is>
      </c>
      <c r="E20" s="4" t="inlineStr">
        <is>
          <t xml:space="preserve"> </t>
        </is>
      </c>
      <c r="F20" s="10" t="n">
        <v>0.0712</v>
      </c>
    </row>
    <row r="21">
      <c r="A21" s="4" t="inlineStr">
        <is>
          <t>Basis spread on variable rate (as a percent)</t>
        </is>
      </c>
      <c r="B21" s="4" t="inlineStr">
        <is>
          <t xml:space="preserve"> </t>
        </is>
      </c>
      <c r="C21" s="4" t="inlineStr">
        <is>
          <t xml:space="preserve"> </t>
        </is>
      </c>
      <c r="D21" s="4" t="inlineStr">
        <is>
          <t xml:space="preserve"> </t>
        </is>
      </c>
      <c r="E21" s="4" t="inlineStr">
        <is>
          <t xml:space="preserve"> </t>
        </is>
      </c>
      <c r="F21" s="16" t="n">
        <v>0.02644</v>
      </c>
    </row>
    <row r="22">
      <c r="A22" s="4" t="inlineStr">
        <is>
          <t>Notional amount</t>
        </is>
      </c>
      <c r="B22" s="4" t="inlineStr">
        <is>
          <t xml:space="preserve"> </t>
        </is>
      </c>
      <c r="C22" s="4" t="inlineStr">
        <is>
          <t xml:space="preserve"> </t>
        </is>
      </c>
      <c r="D22" s="4" t="inlineStr">
        <is>
          <t xml:space="preserve"> </t>
        </is>
      </c>
      <c r="E22" s="4" t="inlineStr">
        <is>
          <t xml:space="preserve"> </t>
        </is>
      </c>
      <c r="F22" s="6" t="n">
        <v>75000000</v>
      </c>
    </row>
    <row r="23">
      <c r="A23" s="4" t="inlineStr">
        <is>
          <t>Tranche Two | 2029 Notes | Hedging instruments (Interest rate swa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xed interest rate (as a percent)</t>
        </is>
      </c>
      <c r="B25" s="4" t="inlineStr">
        <is>
          <t xml:space="preserve"> </t>
        </is>
      </c>
      <c r="C25" s="4" t="inlineStr">
        <is>
          <t xml:space="preserve"> </t>
        </is>
      </c>
      <c r="D25" s="4" t="inlineStr">
        <is>
          <t xml:space="preserve"> </t>
        </is>
      </c>
      <c r="E25" s="16" t="n">
        <v>0.06046</v>
      </c>
      <c r="F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10" t="n">
        <v>0.0277</v>
      </c>
      <c r="F26" s="4" t="inlineStr">
        <is>
          <t xml:space="preserve"> </t>
        </is>
      </c>
    </row>
    <row r="27">
      <c r="A27" s="4" t="inlineStr">
        <is>
          <t>Notional amount</t>
        </is>
      </c>
      <c r="B27" s="4" t="inlineStr">
        <is>
          <t xml:space="preserve"> </t>
        </is>
      </c>
      <c r="C27" s="4" t="inlineStr">
        <is>
          <t xml:space="preserve"> </t>
        </is>
      </c>
      <c r="D27" s="4" t="inlineStr">
        <is>
          <t xml:space="preserve"> </t>
        </is>
      </c>
      <c r="E27" s="6" t="n">
        <v>150000000</v>
      </c>
      <c r="F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 Qualifying Hedge Accounting (Details) $ in Thousands</t>
        </is>
      </c>
      <c r="B1" s="2" t="inlineStr">
        <is>
          <t>3 Months Ended</t>
        </is>
      </c>
    </row>
    <row r="2">
      <c r="B2" s="2" t="inlineStr">
        <is>
          <t>Dec. 31, 2024 USD ($)</t>
        </is>
      </c>
    </row>
    <row r="3">
      <c r="A3" s="3" t="inlineStr">
        <is>
          <t>Derivative Instruments and Hedging Activities Disclosure [Abstract]</t>
        </is>
      </c>
      <c r="B3" s="4" t="inlineStr">
        <is>
          <t xml:space="preserve"> </t>
        </is>
      </c>
    </row>
    <row r="4">
      <c r="A4" s="4" t="inlineStr">
        <is>
          <t>Hedging instruments (Interest rate swaps)</t>
        </is>
      </c>
      <c r="B4" s="6" t="n">
        <v>-25628</v>
      </c>
    </row>
    <row r="5">
      <c r="A5" s="4" t="inlineStr">
        <is>
          <t>Hedged items (Unsecured notes)</t>
        </is>
      </c>
      <c r="B5" s="5" t="n">
        <v>22430</v>
      </c>
    </row>
    <row r="6">
      <c r="A6" s="4" t="inlineStr">
        <is>
          <t>Net (gain)/loss related to fair value hedge</t>
        </is>
      </c>
      <c r="B6" s="6" t="n">
        <v>-31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tional Amounts of the Company’s Interest Rate Swaps (Details) - USD ($) $ in Thousands</t>
        </is>
      </c>
      <c r="B1" s="2" t="inlineStr">
        <is>
          <t>Dec. 31, 2024</t>
        </is>
      </c>
      <c r="C1" s="2" t="inlineStr">
        <is>
          <t>Sep. 30, 2024</t>
        </is>
      </c>
    </row>
    <row r="2">
      <c r="A2" s="4" t="inlineStr">
        <is>
          <t>Open Forward Foreign Currency Contract, Identifier [Axis]: Macquarie Bank Limited</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Unrealized Appreciation</t>
        </is>
      </c>
      <c r="B4" s="6" t="n">
        <v>654</v>
      </c>
      <c r="C4" s="6" t="n">
        <v>2351</v>
      </c>
    </row>
    <row r="5">
      <c r="A5" s="4" t="inlineStr">
        <is>
          <t>Unrealized Depreciation</t>
        </is>
      </c>
      <c r="B5" s="5" t="n">
        <v>-5279</v>
      </c>
      <c r="C5" s="5" t="n">
        <v>-247</v>
      </c>
    </row>
    <row r="6">
      <c r="A6" s="4" t="inlineStr">
        <is>
          <t>Open Forward Foreign Currency Contract, Identifier [Axis]: Macquarie Bank Limited, Maturing August 12, 2029</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150000</v>
      </c>
      <c r="C8" s="5" t="n">
        <v>150000</v>
      </c>
    </row>
    <row r="9">
      <c r="A9" s="4" t="inlineStr">
        <is>
          <t>Unrealized Appreciation</t>
        </is>
      </c>
      <c r="B9" s="5" t="n">
        <v>0</v>
      </c>
      <c r="C9" s="5" t="n">
        <v>0</v>
      </c>
    </row>
    <row r="10">
      <c r="A10" s="4" t="inlineStr">
        <is>
          <t>Unrealized Depreciation</t>
        </is>
      </c>
      <c r="B10" s="5" t="n">
        <v>-5279</v>
      </c>
      <c r="C10" s="5" t="n">
        <v>-247</v>
      </c>
    </row>
    <row r="11">
      <c r="A11" s="4" t="inlineStr">
        <is>
          <t>Open Forward Foreign Currency Contract, Identifier [Axis]: Macquarie Bank Limited, Maturing September 20, 2027</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75000</v>
      </c>
      <c r="C13" s="5" t="n">
        <v>75000</v>
      </c>
    </row>
    <row r="14">
      <c r="A14" s="4" t="inlineStr">
        <is>
          <t>Unrealized Appreciation</t>
        </is>
      </c>
      <c r="B14" s="5" t="n">
        <v>654</v>
      </c>
      <c r="C14" s="5" t="n">
        <v>2351</v>
      </c>
    </row>
    <row r="15">
      <c r="A15" s="4" t="inlineStr">
        <is>
          <t>Unrealized Depreciation</t>
        </is>
      </c>
      <c r="B15" s="5" t="n">
        <v>0</v>
      </c>
      <c r="C15" s="5" t="n">
        <v>0</v>
      </c>
    </row>
    <row r="16">
      <c r="A16" s="4" t="inlineStr">
        <is>
          <t>Open Forward Foreign Currency Contract, Identifier [Axis]: Regions Bank</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Unrealized Appreciation</t>
        </is>
      </c>
      <c r="B18" s="5" t="n">
        <v>0</v>
      </c>
      <c r="C18" s="5" t="n">
        <v>0</v>
      </c>
    </row>
    <row r="19">
      <c r="A19" s="4" t="inlineStr">
        <is>
          <t>Unrealized Depreciation</t>
        </is>
      </c>
      <c r="B19" s="5" t="n">
        <v>-12577</v>
      </c>
      <c r="C19" s="5" t="n">
        <v>-1963</v>
      </c>
    </row>
    <row r="20">
      <c r="A20" s="4" t="inlineStr">
        <is>
          <t>Open Forward Foreign Currency Contract, Identifier [Axis]: Regions Bank, Maturing August 12, 2029</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otional Amount</t>
        </is>
      </c>
      <c r="B22" s="5" t="n">
        <v>350000</v>
      </c>
      <c r="C22" s="5" t="n">
        <v>350000</v>
      </c>
    </row>
    <row r="23">
      <c r="A23" s="4" t="inlineStr">
        <is>
          <t>Unrealized Appreciation</t>
        </is>
      </c>
      <c r="B23" s="5" t="n">
        <v>0</v>
      </c>
      <c r="C23" s="5" t="n">
        <v>0</v>
      </c>
    </row>
    <row r="24">
      <c r="A24" s="4" t="inlineStr">
        <is>
          <t>Unrealized Depreciation</t>
        </is>
      </c>
      <c r="B24" s="5" t="n">
        <v>-12577</v>
      </c>
      <c r="C24" s="5" t="n">
        <v>-1963</v>
      </c>
    </row>
    <row r="25">
      <c r="A25" s="4" t="inlineStr">
        <is>
          <t>Open Forward Foreign Currency Contract, Identifier [Axis]: SMBC Capital Markets, Inc.</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Unrealized Appreciation</t>
        </is>
      </c>
      <c r="B27" s="5" t="n">
        <v>2235</v>
      </c>
      <c r="C27" s="5" t="n">
        <v>10520</v>
      </c>
    </row>
    <row r="28">
      <c r="A28" s="4" t="inlineStr">
        <is>
          <t>Unrealized Depreciation</t>
        </is>
      </c>
      <c r="B28" s="5" t="n">
        <v>0</v>
      </c>
      <c r="C28" s="5" t="n">
        <v>0</v>
      </c>
    </row>
    <row r="29">
      <c r="A29" s="4" t="inlineStr">
        <is>
          <t>Open Forward Foreign Currency Contract, Identifier [Axis]: SMBC Capital Markets, Inc., Maturing September 18, 2027</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Amount</t>
        </is>
      </c>
      <c r="B31" s="5" t="n">
        <v>225000</v>
      </c>
      <c r="C31" s="5" t="n">
        <v>225000</v>
      </c>
    </row>
    <row r="32">
      <c r="A32" s="4" t="inlineStr">
        <is>
          <t>Unrealized Appreciation</t>
        </is>
      </c>
      <c r="B32" s="5" t="n">
        <v>2235</v>
      </c>
      <c r="C32" s="5" t="n">
        <v>10520</v>
      </c>
    </row>
    <row r="33">
      <c r="A33" s="4" t="inlineStr">
        <is>
          <t>Unrealized Depreciation</t>
        </is>
      </c>
      <c r="B33" s="6" t="n">
        <v>0</v>
      </c>
      <c r="C3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Liabilities at Fair Value (Details) - Designated as Hedging Instrument - USD ($) $ in Thousands</t>
        </is>
      </c>
      <c r="B1" s="2" t="inlineStr">
        <is>
          <t>Dec. 31, 2024</t>
        </is>
      </c>
      <c r="C1" s="2" t="inlineStr">
        <is>
          <t>Sep. 30, 2024</t>
        </is>
      </c>
    </row>
    <row r="2">
      <c r="A2" s="4" t="inlineStr">
        <is>
          <t>Tranche A Not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Value</t>
        </is>
      </c>
      <c r="B4" s="6" t="n">
        <v>302874</v>
      </c>
      <c r="C4" s="6" t="n">
        <v>308872</v>
      </c>
    </row>
    <row r="5">
      <c r="A5" s="4" t="inlineStr">
        <is>
          <t>Cumulative Hedging Adjustment</t>
        </is>
      </c>
      <c r="B5" s="5" t="n">
        <v>2874</v>
      </c>
      <c r="C5" s="5" t="n">
        <v>8872</v>
      </c>
    </row>
    <row r="6">
      <c r="A6" s="4" t="inlineStr">
        <is>
          <t>2029 Not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Value</t>
        </is>
      </c>
      <c r="B8" s="5" t="n">
        <v>478815</v>
      </c>
      <c r="C8" s="5" t="n">
        <v>494984</v>
      </c>
    </row>
    <row r="9">
      <c r="A9" s="4" t="inlineStr">
        <is>
          <t>Cumulative Hedging Adjustment</t>
        </is>
      </c>
      <c r="B9" s="6" t="n">
        <v>-16263</v>
      </c>
      <c r="C9" s="6" t="n">
        <v>1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Dec. 31, 2024</t>
        </is>
      </c>
      <c r="C2" s="2" t="inlineStr">
        <is>
          <t>Dec. 31, 2023</t>
        </is>
      </c>
    </row>
    <row r="3">
      <c r="A3" s="3" t="inlineStr">
        <is>
          <t>Investment Company, Net Assets [Roll Forward]</t>
        </is>
      </c>
      <c r="B3" s="4" t="inlineStr">
        <is>
          <t xml:space="preserve"> </t>
        </is>
      </c>
      <c r="C3" s="4" t="inlineStr">
        <is>
          <t xml:space="preserve"> </t>
        </is>
      </c>
    </row>
    <row r="4">
      <c r="A4" s="4" t="inlineStr">
        <is>
          <t>Beginning balance (in shares)</t>
        </is>
      </c>
      <c r="B4" s="7" t="n">
        <v>69008371.263</v>
      </c>
      <c r="C4" s="4" t="inlineStr">
        <is>
          <t xml:space="preserve"> </t>
        </is>
      </c>
    </row>
    <row r="5">
      <c r="A5" s="4" t="inlineStr">
        <is>
          <t>Beginning balance</t>
        </is>
      </c>
      <c r="B5" s="6" t="n">
        <v>1732342</v>
      </c>
      <c r="C5" s="6" t="n">
        <v>653338</v>
      </c>
    </row>
    <row r="6">
      <c r="A6" s="4" t="inlineStr">
        <is>
          <t>Repurchase of common shares, net of early repurchase deduction (in shares)</t>
        </is>
      </c>
      <c r="B6" s="4" t="inlineStr">
        <is>
          <t xml:space="preserve"> </t>
        </is>
      </c>
      <c r="C6" s="5" t="n">
        <v>0</v>
      </c>
    </row>
    <row r="7">
      <c r="A7" s="3" t="inlineStr">
        <is>
          <t>Net increase (decrease) in net assets resulting from operations:</t>
        </is>
      </c>
      <c r="B7" s="4" t="inlineStr">
        <is>
          <t xml:space="preserve"> </t>
        </is>
      </c>
      <c r="C7" s="4" t="inlineStr">
        <is>
          <t xml:space="preserve"> </t>
        </is>
      </c>
    </row>
    <row r="8">
      <c r="A8" s="4" t="inlineStr">
        <is>
          <t>Net investment income - after tax</t>
        </is>
      </c>
      <c r="B8" s="5" t="n">
        <v>39339</v>
      </c>
      <c r="C8" s="6" t="n">
        <v>18780</v>
      </c>
    </row>
    <row r="9">
      <c r="A9" s="4" t="inlineStr">
        <is>
          <t>Net realized gain (loss) on investment transactions</t>
        </is>
      </c>
      <c r="B9" s="5" t="n">
        <v>-583</v>
      </c>
      <c r="C9" s="5" t="n">
        <v>7</v>
      </c>
    </row>
    <row r="10">
      <c r="A10" s="4" t="inlineStr">
        <is>
          <t>Net change in unrealized appreciation (depreciation) on investment transactions</t>
        </is>
      </c>
      <c r="B10" s="5" t="n">
        <v>10683</v>
      </c>
      <c r="C10" s="5" t="n">
        <v>272</v>
      </c>
    </row>
    <row r="11">
      <c r="A11" s="3" t="inlineStr">
        <is>
          <t>Distributions to shareholders:</t>
        </is>
      </c>
      <c r="B11" s="4" t="inlineStr">
        <is>
          <t xml:space="preserve"> </t>
        </is>
      </c>
      <c r="C11" s="4" t="inlineStr">
        <is>
          <t xml:space="preserve"> </t>
        </is>
      </c>
    </row>
    <row r="12">
      <c r="A12" s="4" t="inlineStr">
        <is>
          <t>Total increase (decrease) common shares, outstanding value</t>
        </is>
      </c>
      <c r="B12" s="6" t="n">
        <v>309816</v>
      </c>
      <c r="C12" s="5" t="n">
        <v>36295</v>
      </c>
    </row>
    <row r="13">
      <c r="A13" s="4" t="inlineStr">
        <is>
          <t>Ending balance (in shares)</t>
        </is>
      </c>
      <c r="B13" s="7" t="n">
        <v>81223397.755</v>
      </c>
      <c r="C13" s="4" t="inlineStr">
        <is>
          <t xml:space="preserve"> </t>
        </is>
      </c>
    </row>
    <row r="14">
      <c r="A14" s="4" t="inlineStr">
        <is>
          <t>Ending balance</t>
        </is>
      </c>
      <c r="B14" s="6" t="n">
        <v>2042158</v>
      </c>
      <c r="C14" s="5" t="n">
        <v>689633</v>
      </c>
    </row>
    <row r="15">
      <c r="A15" s="4" t="inlineStr">
        <is>
          <t>Common Class I</t>
        </is>
      </c>
      <c r="B15" s="4" t="inlineStr">
        <is>
          <t xml:space="preserve"> </t>
        </is>
      </c>
      <c r="C15" s="4" t="inlineStr">
        <is>
          <t xml:space="preserve"> </t>
        </is>
      </c>
    </row>
    <row r="16">
      <c r="A16" s="3" t="inlineStr">
        <is>
          <t>Investment Company, Net Assets [Roll Forward]</t>
        </is>
      </c>
      <c r="B16" s="4" t="inlineStr">
        <is>
          <t xml:space="preserve"> </t>
        </is>
      </c>
      <c r="C16" s="4" t="inlineStr">
        <is>
          <t xml:space="preserve"> </t>
        </is>
      </c>
    </row>
    <row r="17">
      <c r="A17" s="4" t="inlineStr">
        <is>
          <t>Beginning balance (in shares)</t>
        </is>
      </c>
      <c r="B17" s="7" t="n">
        <v>66374648.607</v>
      </c>
      <c r="C17" s="4" t="inlineStr">
        <is>
          <t xml:space="preserve"> </t>
        </is>
      </c>
    </row>
    <row r="18">
      <c r="A18" s="4" t="inlineStr">
        <is>
          <t>Beginning balance</t>
        </is>
      </c>
      <c r="B18" s="6" t="n">
        <v>1666227</v>
      </c>
      <c r="C18" s="4" t="inlineStr">
        <is>
          <t xml:space="preserve"> </t>
        </is>
      </c>
    </row>
    <row r="19">
      <c r="A19" s="4" t="inlineStr">
        <is>
          <t>Issuance of common shares</t>
        </is>
      </c>
      <c r="B19" s="5" t="n">
        <v>285525</v>
      </c>
      <c r="C19" s="6" t="n">
        <v>29884</v>
      </c>
    </row>
    <row r="20">
      <c r="A20" s="4" t="inlineStr">
        <is>
          <t>Repurchase of common shares, net of early repurchase deduction</t>
        </is>
      </c>
      <c r="B20" s="6" t="n">
        <v>-14847</v>
      </c>
      <c r="C20" s="4" t="inlineStr">
        <is>
          <t xml:space="preserve"> </t>
        </is>
      </c>
    </row>
    <row r="21">
      <c r="A21" s="3" t="inlineStr">
        <is>
          <t>Distributions to shareholders:</t>
        </is>
      </c>
      <c r="B21" s="4" t="inlineStr">
        <is>
          <t xml:space="preserve"> </t>
        </is>
      </c>
      <c r="C21" s="4" t="inlineStr">
        <is>
          <t xml:space="preserve"> </t>
        </is>
      </c>
    </row>
    <row r="22">
      <c r="A22" s="4" t="inlineStr">
        <is>
          <t>Shares issued in connection with dividend reinvestment plan (in shares)</t>
        </is>
      </c>
      <c r="B22" s="7" t="n">
        <v>602110.202</v>
      </c>
      <c r="C22" s="9" t="n">
        <v>187960.18</v>
      </c>
    </row>
    <row r="23">
      <c r="A23" s="4" t="inlineStr">
        <is>
          <t>Shares issued in connection with dividend reinvestment plan</t>
        </is>
      </c>
      <c r="B23" s="6" t="n">
        <v>15100</v>
      </c>
      <c r="C23" s="6" t="n">
        <v>4704</v>
      </c>
    </row>
    <row r="24">
      <c r="A24" s="4" t="inlineStr">
        <is>
          <t>Distributions from distributable earnings (losses)</t>
        </is>
      </c>
      <c r="B24" s="5" t="n">
        <v>-29239</v>
      </c>
      <c r="C24" s="5" t="n">
        <v>-11299</v>
      </c>
    </row>
    <row r="25">
      <c r="A25" s="4" t="inlineStr">
        <is>
          <t>Distributions declared and payable</t>
        </is>
      </c>
      <c r="B25" s="6" t="n">
        <v>-14971</v>
      </c>
      <c r="C25" s="6" t="n">
        <v>-6053</v>
      </c>
    </row>
    <row r="26">
      <c r="A26" s="4" t="inlineStr">
        <is>
          <t>Ending balance (in shares)</t>
        </is>
      </c>
      <c r="B26" s="7" t="n">
        <v>77769569.568</v>
      </c>
      <c r="C26" s="7" t="n">
        <v>27513765.783</v>
      </c>
    </row>
    <row r="27">
      <c r="A27" s="4" t="inlineStr">
        <is>
          <t>Ending balance</t>
        </is>
      </c>
      <c r="B27" s="6" t="n">
        <v>1955320</v>
      </c>
      <c r="C27" s="6" t="n">
        <v>689633</v>
      </c>
    </row>
    <row r="28">
      <c r="A28" s="4" t="inlineStr">
        <is>
          <t>Common Class S</t>
        </is>
      </c>
      <c r="B28" s="4" t="inlineStr">
        <is>
          <t xml:space="preserve"> </t>
        </is>
      </c>
      <c r="C28" s="4" t="inlineStr">
        <is>
          <t xml:space="preserve"> </t>
        </is>
      </c>
    </row>
    <row r="29">
      <c r="A29" s="3" t="inlineStr">
        <is>
          <t>Investment Company, Net Assets [Roll Forward]</t>
        </is>
      </c>
      <c r="B29" s="4" t="inlineStr">
        <is>
          <t xml:space="preserve"> </t>
        </is>
      </c>
      <c r="C29" s="4" t="inlineStr">
        <is>
          <t xml:space="preserve"> </t>
        </is>
      </c>
    </row>
    <row r="30">
      <c r="A30" s="4" t="inlineStr">
        <is>
          <t>Beginning balance (in shares)</t>
        </is>
      </c>
      <c r="B30" s="7" t="n">
        <v>2633722.656</v>
      </c>
      <c r="C30" s="4" t="inlineStr">
        <is>
          <t xml:space="preserve"> </t>
        </is>
      </c>
    </row>
    <row r="31">
      <c r="A31" s="4" t="inlineStr">
        <is>
          <t>Beginning balance</t>
        </is>
      </c>
      <c r="B31" s="6" t="n">
        <v>66115</v>
      </c>
      <c r="C31" s="4" t="inlineStr">
        <is>
          <t xml:space="preserve"> </t>
        </is>
      </c>
    </row>
    <row r="32">
      <c r="A32" s="4" t="inlineStr">
        <is>
          <t>Issuance of common shares</t>
        </is>
      </c>
      <c r="B32" s="6" t="n">
        <v>19683</v>
      </c>
      <c r="C32" s="4" t="inlineStr">
        <is>
          <t xml:space="preserve"> </t>
        </is>
      </c>
    </row>
    <row r="33">
      <c r="A33" s="3" t="inlineStr">
        <is>
          <t>Distributions to shareholders:</t>
        </is>
      </c>
      <c r="B33" s="4" t="inlineStr">
        <is>
          <t xml:space="preserve"> </t>
        </is>
      </c>
      <c r="C33" s="4" t="inlineStr">
        <is>
          <t xml:space="preserve"> </t>
        </is>
      </c>
    </row>
    <row r="34">
      <c r="A34" s="4" t="inlineStr">
        <is>
          <t>Shares issued in connection with dividend reinvestment plan (in shares)</t>
        </is>
      </c>
      <c r="B34" s="7" t="n">
        <v>35420.232</v>
      </c>
      <c r="C34" s="4" t="inlineStr">
        <is>
          <t xml:space="preserve"> </t>
        </is>
      </c>
    </row>
    <row r="35">
      <c r="A35" s="4" t="inlineStr">
        <is>
          <t>Shares issued in connection with dividend reinvestment plan</t>
        </is>
      </c>
      <c r="B35" s="6" t="n">
        <v>888</v>
      </c>
      <c r="C35" s="4" t="inlineStr">
        <is>
          <t xml:space="preserve"> </t>
        </is>
      </c>
    </row>
    <row r="36">
      <c r="A36" s="4" t="inlineStr">
        <is>
          <t>Distributions from distributable earnings (losses)</t>
        </is>
      </c>
      <c r="B36" s="5" t="n">
        <v>-1159</v>
      </c>
      <c r="C36" s="4" t="inlineStr">
        <is>
          <t xml:space="preserve"> </t>
        </is>
      </c>
    </row>
    <row r="37">
      <c r="A37" s="4" t="inlineStr">
        <is>
          <t>Distributions declared and payable</t>
        </is>
      </c>
      <c r="B37" s="6" t="n">
        <v>-603</v>
      </c>
      <c r="C37" s="4" t="inlineStr">
        <is>
          <t xml:space="preserve"> </t>
        </is>
      </c>
    </row>
    <row r="38">
      <c r="A38" s="4" t="inlineStr">
        <is>
          <t>Ending balance (in shares)</t>
        </is>
      </c>
      <c r="B38" s="7" t="n">
        <v>3453828.187</v>
      </c>
      <c r="C38" s="4" t="inlineStr">
        <is>
          <t xml:space="preserve"> </t>
        </is>
      </c>
    </row>
    <row r="39">
      <c r="A39" s="4" t="inlineStr">
        <is>
          <t>Ending balance</t>
        </is>
      </c>
      <c r="B39" s="6" t="n">
        <v>86838</v>
      </c>
      <c r="C39" s="4" t="inlineStr">
        <is>
          <t xml:space="preserve"> </t>
        </is>
      </c>
    </row>
    <row r="40">
      <c r="A40" s="4" t="inlineStr">
        <is>
          <t>Common Shares</t>
        </is>
      </c>
      <c r="B40" s="4" t="inlineStr">
        <is>
          <t xml:space="preserve"> </t>
        </is>
      </c>
      <c r="C40" s="4" t="inlineStr">
        <is>
          <t xml:space="preserve"> </t>
        </is>
      </c>
    </row>
    <row r="41">
      <c r="A41" s="3" t="inlineStr">
        <is>
          <t>Investment Company, Net Assets [Roll Forward]</t>
        </is>
      </c>
      <c r="B41" s="4" t="inlineStr">
        <is>
          <t xml:space="preserve"> </t>
        </is>
      </c>
      <c r="C41" s="4" t="inlineStr">
        <is>
          <t xml:space="preserve"> </t>
        </is>
      </c>
    </row>
    <row r="42">
      <c r="A42" s="4" t="inlineStr">
        <is>
          <t>Beginning balance (in shares)</t>
        </is>
      </c>
      <c r="B42" s="7" t="n">
        <v>69008371.263</v>
      </c>
      <c r="C42" s="7" t="n">
        <v>26133510.522</v>
      </c>
    </row>
    <row r="43">
      <c r="A43" s="4" t="inlineStr">
        <is>
          <t>Beginning balance</t>
        </is>
      </c>
      <c r="B43" s="6" t="n">
        <v>690</v>
      </c>
      <c r="C43" s="6" t="n">
        <v>261</v>
      </c>
    </row>
    <row r="44">
      <c r="A44" s="3" t="inlineStr">
        <is>
          <t>Distributions to shareholders:</t>
        </is>
      </c>
      <c r="B44" s="4" t="inlineStr">
        <is>
          <t xml:space="preserve"> </t>
        </is>
      </c>
      <c r="C44" s="4" t="inlineStr">
        <is>
          <t xml:space="preserve"> </t>
        </is>
      </c>
    </row>
    <row r="45">
      <c r="A45" s="4" t="inlineStr">
        <is>
          <t>Total increase (decrease) common shares, outstanding (in shares)</t>
        </is>
      </c>
      <c r="B45" s="7" t="n">
        <v>12215026.492</v>
      </c>
      <c r="C45" s="7" t="n">
        <v>1380255.261</v>
      </c>
    </row>
    <row r="46">
      <c r="A46" s="4" t="inlineStr">
        <is>
          <t>Total increase (decrease) common shares, outstanding value</t>
        </is>
      </c>
      <c r="B46" s="6" t="n">
        <v>122</v>
      </c>
      <c r="C46" s="6" t="n">
        <v>14</v>
      </c>
    </row>
    <row r="47">
      <c r="A47" s="4" t="inlineStr">
        <is>
          <t>Ending balance (in shares)</t>
        </is>
      </c>
      <c r="B47" s="7" t="n">
        <v>81223397.755</v>
      </c>
      <c r="C47" s="7" t="n">
        <v>27513765.783</v>
      </c>
    </row>
    <row r="48">
      <c r="A48" s="4" t="inlineStr">
        <is>
          <t>Ending balance</t>
        </is>
      </c>
      <c r="B48" s="6" t="n">
        <v>812</v>
      </c>
      <c r="C48" s="6" t="n">
        <v>275</v>
      </c>
    </row>
    <row r="49">
      <c r="A49" s="4" t="inlineStr">
        <is>
          <t>Common Shares | Common Class I</t>
        </is>
      </c>
      <c r="B49" s="4" t="inlineStr">
        <is>
          <t xml:space="preserve"> </t>
        </is>
      </c>
      <c r="C49" s="4" t="inlineStr">
        <is>
          <t xml:space="preserve"> </t>
        </is>
      </c>
    </row>
    <row r="50">
      <c r="A50" s="3" t="inlineStr">
        <is>
          <t>Investment Company, Net Assets [Roll Forward]</t>
        </is>
      </c>
      <c r="B50" s="4" t="inlineStr">
        <is>
          <t xml:space="preserve"> </t>
        </is>
      </c>
      <c r="C50" s="4" t="inlineStr">
        <is>
          <t xml:space="preserve"> </t>
        </is>
      </c>
    </row>
    <row r="51">
      <c r="A51" s="4" t="inlineStr">
        <is>
          <t>Issuance of common shares (in shares)</t>
        </is>
      </c>
      <c r="B51" s="7" t="n">
        <v>11384439.822</v>
      </c>
      <c r="C51" s="7" t="n">
        <v>1192295.081</v>
      </c>
    </row>
    <row r="52">
      <c r="A52" s="4" t="inlineStr">
        <is>
          <t>Issuance of common shares</t>
        </is>
      </c>
      <c r="B52" s="6" t="n">
        <v>114</v>
      </c>
      <c r="C52" s="6" t="n">
        <v>12</v>
      </c>
    </row>
    <row r="53">
      <c r="A53" s="4" t="inlineStr">
        <is>
          <t>Repurchase of common shares, net of early repurchase deduction (in shares)</t>
        </is>
      </c>
      <c r="B53" s="7" t="n">
        <v>-591629.063</v>
      </c>
      <c r="C53" s="4" t="inlineStr">
        <is>
          <t xml:space="preserve"> </t>
        </is>
      </c>
    </row>
    <row r="54">
      <c r="A54" s="4" t="inlineStr">
        <is>
          <t>Repurchase of common shares, net of early repurchase deduction</t>
        </is>
      </c>
      <c r="B54" s="6" t="n">
        <v>-6</v>
      </c>
      <c r="C54" s="4" t="inlineStr">
        <is>
          <t xml:space="preserve"> </t>
        </is>
      </c>
    </row>
    <row r="55">
      <c r="A55" s="3" t="inlineStr">
        <is>
          <t>Distributions to shareholders:</t>
        </is>
      </c>
      <c r="B55" s="4" t="inlineStr">
        <is>
          <t xml:space="preserve"> </t>
        </is>
      </c>
      <c r="C55" s="4" t="inlineStr">
        <is>
          <t xml:space="preserve"> </t>
        </is>
      </c>
    </row>
    <row r="56">
      <c r="A56" s="4" t="inlineStr">
        <is>
          <t>Shares issued in connection with dividend reinvestment plan (in shares)</t>
        </is>
      </c>
      <c r="B56" s="7" t="n">
        <v>602110.202</v>
      </c>
      <c r="C56" s="9" t="n">
        <v>187960.18</v>
      </c>
    </row>
    <row r="57">
      <c r="A57" s="4" t="inlineStr">
        <is>
          <t>Shares issued in connection with dividend reinvestment plan</t>
        </is>
      </c>
      <c r="B57" s="6" t="n">
        <v>6</v>
      </c>
      <c r="C57" s="6" t="n">
        <v>2</v>
      </c>
    </row>
    <row r="58">
      <c r="A58" s="4" t="inlineStr">
        <is>
          <t>Common Shares | Common Class S</t>
        </is>
      </c>
      <c r="B58" s="4" t="inlineStr">
        <is>
          <t xml:space="preserve"> </t>
        </is>
      </c>
      <c r="C58" s="4" t="inlineStr">
        <is>
          <t xml:space="preserve"> </t>
        </is>
      </c>
    </row>
    <row r="59">
      <c r="A59" s="3" t="inlineStr">
        <is>
          <t>Investment Company, Net Assets [Roll Forward]</t>
        </is>
      </c>
      <c r="B59" s="4" t="inlineStr">
        <is>
          <t xml:space="preserve"> </t>
        </is>
      </c>
      <c r="C59" s="4" t="inlineStr">
        <is>
          <t xml:space="preserve"> </t>
        </is>
      </c>
    </row>
    <row r="60">
      <c r="A60" s="4" t="inlineStr">
        <is>
          <t>Issuance of common shares (in shares)</t>
        </is>
      </c>
      <c r="B60" s="7" t="n">
        <v>784685.299</v>
      </c>
      <c r="C60" s="4" t="inlineStr">
        <is>
          <t xml:space="preserve"> </t>
        </is>
      </c>
    </row>
    <row r="61">
      <c r="A61" s="4" t="inlineStr">
        <is>
          <t>Issuance of common shares</t>
        </is>
      </c>
      <c r="B61" s="6" t="n">
        <v>8</v>
      </c>
      <c r="C61" s="4" t="inlineStr">
        <is>
          <t xml:space="preserve"> </t>
        </is>
      </c>
    </row>
    <row r="62">
      <c r="A62" s="3" t="inlineStr">
        <is>
          <t>Distributions to shareholders:</t>
        </is>
      </c>
      <c r="B62" s="4" t="inlineStr">
        <is>
          <t xml:space="preserve"> </t>
        </is>
      </c>
      <c r="C62" s="4" t="inlineStr">
        <is>
          <t xml:space="preserve"> </t>
        </is>
      </c>
    </row>
    <row r="63">
      <c r="A63" s="4" t="inlineStr">
        <is>
          <t>Shares issued in connection with dividend reinvestment plan (in shares)</t>
        </is>
      </c>
      <c r="B63" s="7" t="n">
        <v>35420.232</v>
      </c>
      <c r="C63" s="4" t="inlineStr">
        <is>
          <t xml:space="preserve"> </t>
        </is>
      </c>
    </row>
    <row r="64">
      <c r="A64" s="4" t="inlineStr">
        <is>
          <t>Paid in Capital in Excess of Par</t>
        </is>
      </c>
      <c r="B64" s="4" t="inlineStr">
        <is>
          <t xml:space="preserve"> </t>
        </is>
      </c>
      <c r="C64" s="4" t="inlineStr">
        <is>
          <t xml:space="preserve"> </t>
        </is>
      </c>
    </row>
    <row r="65">
      <c r="A65" s="3" t="inlineStr">
        <is>
          <t>Investment Company, Net Assets [Roll Forward]</t>
        </is>
      </c>
      <c r="B65" s="4" t="inlineStr">
        <is>
          <t xml:space="preserve"> </t>
        </is>
      </c>
      <c r="C65" s="4" t="inlineStr">
        <is>
          <t xml:space="preserve"> </t>
        </is>
      </c>
    </row>
    <row r="66">
      <c r="A66" s="4" t="inlineStr">
        <is>
          <t>Beginning balance</t>
        </is>
      </c>
      <c r="B66" s="6" t="n">
        <v>1727522</v>
      </c>
      <c r="C66" s="5" t="n">
        <v>652789</v>
      </c>
    </row>
    <row r="67">
      <c r="A67" s="3" t="inlineStr">
        <is>
          <t>Distributions to shareholders:</t>
        </is>
      </c>
      <c r="B67" s="4" t="inlineStr">
        <is>
          <t xml:space="preserve"> </t>
        </is>
      </c>
      <c r="C67" s="4" t="inlineStr">
        <is>
          <t xml:space="preserve"> </t>
        </is>
      </c>
    </row>
    <row r="68">
      <c r="A68" s="4" t="inlineStr">
        <is>
          <t>Total increase (decrease) common shares, outstanding value</t>
        </is>
      </c>
      <c r="B68" s="5" t="n">
        <v>306227</v>
      </c>
      <c r="C68" s="5" t="n">
        <v>34574</v>
      </c>
    </row>
    <row r="69">
      <c r="A69" s="4" t="inlineStr">
        <is>
          <t>Ending balance</t>
        </is>
      </c>
      <c r="B69" s="5" t="n">
        <v>2033749</v>
      </c>
      <c r="C69" s="5" t="n">
        <v>687363</v>
      </c>
    </row>
    <row r="70">
      <c r="A70" s="4" t="inlineStr">
        <is>
          <t>Paid in Capital in Excess of Par | Common Class I</t>
        </is>
      </c>
      <c r="B70" s="4" t="inlineStr">
        <is>
          <t xml:space="preserve"> </t>
        </is>
      </c>
      <c r="C70" s="4" t="inlineStr">
        <is>
          <t xml:space="preserve"> </t>
        </is>
      </c>
    </row>
    <row r="71">
      <c r="A71" s="3" t="inlineStr">
        <is>
          <t>Investment Company, Net Assets [Roll Forward]</t>
        </is>
      </c>
      <c r="B71" s="4" t="inlineStr">
        <is>
          <t xml:space="preserve"> </t>
        </is>
      </c>
      <c r="C71" s="4" t="inlineStr">
        <is>
          <t xml:space="preserve"> </t>
        </is>
      </c>
    </row>
    <row r="72">
      <c r="A72" s="4" t="inlineStr">
        <is>
          <t>Issuance of common shares</t>
        </is>
      </c>
      <c r="B72" s="5" t="n">
        <v>285411</v>
      </c>
      <c r="C72" s="5" t="n">
        <v>29872</v>
      </c>
    </row>
    <row r="73">
      <c r="A73" s="4" t="inlineStr">
        <is>
          <t>Repurchase of common shares, net of early repurchase deduction</t>
        </is>
      </c>
      <c r="B73" s="5" t="n">
        <v>-14841</v>
      </c>
      <c r="C73" s="4" t="inlineStr">
        <is>
          <t xml:space="preserve"> </t>
        </is>
      </c>
    </row>
    <row r="74">
      <c r="A74" s="3" t="inlineStr">
        <is>
          <t>Distributions to shareholders:</t>
        </is>
      </c>
      <c r="B74" s="4" t="inlineStr">
        <is>
          <t xml:space="preserve"> </t>
        </is>
      </c>
      <c r="C74" s="4" t="inlineStr">
        <is>
          <t xml:space="preserve"> </t>
        </is>
      </c>
    </row>
    <row r="75">
      <c r="A75" s="4" t="inlineStr">
        <is>
          <t>Shares issued in connection with dividend reinvestment plan</t>
        </is>
      </c>
      <c r="B75" s="5" t="n">
        <v>15094</v>
      </c>
      <c r="C75" s="5" t="n">
        <v>4702</v>
      </c>
    </row>
    <row r="76">
      <c r="A76" s="4" t="inlineStr">
        <is>
          <t>Paid in Capital in Excess of Par | Common Class S</t>
        </is>
      </c>
      <c r="B76" s="4" t="inlineStr">
        <is>
          <t xml:space="preserve"> </t>
        </is>
      </c>
      <c r="C76" s="4" t="inlineStr">
        <is>
          <t xml:space="preserve"> </t>
        </is>
      </c>
    </row>
    <row r="77">
      <c r="A77" s="3" t="inlineStr">
        <is>
          <t>Investment Company, Net Assets [Roll Forward]</t>
        </is>
      </c>
      <c r="B77" s="4" t="inlineStr">
        <is>
          <t xml:space="preserve"> </t>
        </is>
      </c>
      <c r="C77" s="4" t="inlineStr">
        <is>
          <t xml:space="preserve"> </t>
        </is>
      </c>
    </row>
    <row r="78">
      <c r="A78" s="4" t="inlineStr">
        <is>
          <t>Issuance of common shares</t>
        </is>
      </c>
      <c r="B78" s="5" t="n">
        <v>19675</v>
      </c>
      <c r="C78" s="4" t="inlineStr">
        <is>
          <t xml:space="preserve"> </t>
        </is>
      </c>
    </row>
    <row r="79">
      <c r="A79" s="3" t="inlineStr">
        <is>
          <t>Distributions to shareholders:</t>
        </is>
      </c>
      <c r="B79" s="4" t="inlineStr">
        <is>
          <t xml:space="preserve"> </t>
        </is>
      </c>
      <c r="C79" s="4" t="inlineStr">
        <is>
          <t xml:space="preserve"> </t>
        </is>
      </c>
    </row>
    <row r="80">
      <c r="A80" s="4" t="inlineStr">
        <is>
          <t>Shares issued in connection with dividend reinvestment plan</t>
        </is>
      </c>
      <c r="B80" s="5" t="n">
        <v>888</v>
      </c>
      <c r="C80" s="4" t="inlineStr">
        <is>
          <t xml:space="preserve"> </t>
        </is>
      </c>
    </row>
    <row r="81">
      <c r="A81" s="4" t="inlineStr">
        <is>
          <t>Distributable Earnings (Losses)</t>
        </is>
      </c>
      <c r="B81" s="4" t="inlineStr">
        <is>
          <t xml:space="preserve"> </t>
        </is>
      </c>
      <c r="C81" s="4" t="inlineStr">
        <is>
          <t xml:space="preserve"> </t>
        </is>
      </c>
    </row>
    <row r="82">
      <c r="A82" s="3" t="inlineStr">
        <is>
          <t>Investment Company, Net Assets [Roll Forward]</t>
        </is>
      </c>
      <c r="B82" s="4" t="inlineStr">
        <is>
          <t xml:space="preserve"> </t>
        </is>
      </c>
      <c r="C82" s="4" t="inlineStr">
        <is>
          <t xml:space="preserve"> </t>
        </is>
      </c>
    </row>
    <row r="83">
      <c r="A83" s="4" t="inlineStr">
        <is>
          <t>Beginning balance</t>
        </is>
      </c>
      <c r="B83" s="5" t="n">
        <v>4130</v>
      </c>
      <c r="C83" s="5" t="n">
        <v>288</v>
      </c>
    </row>
    <row r="84">
      <c r="A84" s="3" t="inlineStr">
        <is>
          <t>Net increase (decrease) in net assets resulting from operations:</t>
        </is>
      </c>
      <c r="B84" s="4" t="inlineStr">
        <is>
          <t xml:space="preserve"> </t>
        </is>
      </c>
      <c r="C84" s="4" t="inlineStr">
        <is>
          <t xml:space="preserve"> </t>
        </is>
      </c>
    </row>
    <row r="85">
      <c r="A85" s="4" t="inlineStr">
        <is>
          <t>Net investment income - after tax</t>
        </is>
      </c>
      <c r="B85" s="5" t="n">
        <v>39339</v>
      </c>
      <c r="C85" s="5" t="n">
        <v>18780</v>
      </c>
    </row>
    <row r="86">
      <c r="A86" s="4" t="inlineStr">
        <is>
          <t>Net realized gain (loss) on investment transactions</t>
        </is>
      </c>
      <c r="B86" s="5" t="n">
        <v>-583</v>
      </c>
      <c r="C86" s="5" t="n">
        <v>7</v>
      </c>
    </row>
    <row r="87">
      <c r="A87" s="4" t="inlineStr">
        <is>
          <t>Net change in unrealized appreciation (depreciation) on investment transactions</t>
        </is>
      </c>
      <c r="B87" s="5" t="n">
        <v>10683</v>
      </c>
      <c r="C87" s="5" t="n">
        <v>272</v>
      </c>
    </row>
    <row r="88">
      <c r="A88" s="3" t="inlineStr">
        <is>
          <t>Distributions to shareholders:</t>
        </is>
      </c>
      <c r="B88" s="4" t="inlineStr">
        <is>
          <t xml:space="preserve"> </t>
        </is>
      </c>
      <c r="C88" s="4" t="inlineStr">
        <is>
          <t xml:space="preserve"> </t>
        </is>
      </c>
    </row>
    <row r="89">
      <c r="A89" s="4" t="inlineStr">
        <is>
          <t>Total increase (decrease) common shares, outstanding value</t>
        </is>
      </c>
      <c r="B89" s="5" t="n">
        <v>3467</v>
      </c>
      <c r="C89" s="5" t="n">
        <v>1707</v>
      </c>
    </row>
    <row r="90">
      <c r="A90" s="4" t="inlineStr">
        <is>
          <t>Ending balance</t>
        </is>
      </c>
      <c r="B90" s="5" t="n">
        <v>7597</v>
      </c>
      <c r="C90" s="5" t="n">
        <v>1995</v>
      </c>
    </row>
    <row r="91">
      <c r="A91" s="4" t="inlineStr">
        <is>
          <t>Distributable Earnings (Losses) | Common Class I</t>
        </is>
      </c>
      <c r="B91" s="4" t="inlineStr">
        <is>
          <t xml:space="preserve"> </t>
        </is>
      </c>
      <c r="C91" s="4" t="inlineStr">
        <is>
          <t xml:space="preserve"> </t>
        </is>
      </c>
    </row>
    <row r="92">
      <c r="A92" s="3" t="inlineStr">
        <is>
          <t>Distributions to shareholders:</t>
        </is>
      </c>
      <c r="B92" s="4" t="inlineStr">
        <is>
          <t xml:space="preserve"> </t>
        </is>
      </c>
      <c r="C92" s="4" t="inlineStr">
        <is>
          <t xml:space="preserve"> </t>
        </is>
      </c>
    </row>
    <row r="93">
      <c r="A93" s="4" t="inlineStr">
        <is>
          <t>Distributions from distributable earnings (losses)</t>
        </is>
      </c>
      <c r="B93" s="5" t="n">
        <v>-29239</v>
      </c>
      <c r="C93" s="5" t="n">
        <v>-11299</v>
      </c>
    </row>
    <row r="94">
      <c r="A94" s="4" t="inlineStr">
        <is>
          <t>Distributions declared and payable</t>
        </is>
      </c>
      <c r="B94" s="5" t="n">
        <v>-14971</v>
      </c>
      <c r="C94" s="6" t="n">
        <v>-6053</v>
      </c>
    </row>
    <row r="95">
      <c r="A95" s="4" t="inlineStr">
        <is>
          <t>Distributable Earnings (Losses) | Common Class S</t>
        </is>
      </c>
      <c r="B95" s="4" t="inlineStr">
        <is>
          <t xml:space="preserve"> </t>
        </is>
      </c>
      <c r="C95" s="4" t="inlineStr">
        <is>
          <t xml:space="preserve"> </t>
        </is>
      </c>
    </row>
    <row r="96">
      <c r="A96" s="3" t="inlineStr">
        <is>
          <t>Distributions to shareholders:</t>
        </is>
      </c>
      <c r="B96" s="4" t="inlineStr">
        <is>
          <t xml:space="preserve"> </t>
        </is>
      </c>
      <c r="C96" s="4" t="inlineStr">
        <is>
          <t xml:space="preserve"> </t>
        </is>
      </c>
    </row>
    <row r="97">
      <c r="A97" s="4" t="inlineStr">
        <is>
          <t>Distributions from distributable earnings (losses)</t>
        </is>
      </c>
      <c r="B97" s="5" t="n">
        <v>-1159</v>
      </c>
      <c r="C97" s="4" t="inlineStr">
        <is>
          <t xml:space="preserve"> </t>
        </is>
      </c>
    </row>
    <row r="98">
      <c r="A98" s="4" t="inlineStr">
        <is>
          <t>Distributions declared and payable</t>
        </is>
      </c>
      <c r="B98" s="6" t="n">
        <v>-603</v>
      </c>
      <c r="C9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orward Currency Contract, Fair Value (Details) - USD ($)</t>
        </is>
      </c>
      <c r="B1" s="2" t="inlineStr">
        <is>
          <t>Dec. 31, 2024</t>
        </is>
      </c>
      <c r="C1" s="2" t="inlineStr">
        <is>
          <t>Sep. 30, 2024</t>
        </is>
      </c>
    </row>
    <row r="2">
      <c r="A2" s="3" t="inlineStr">
        <is>
          <t>Offsetting Derivative Assets [Abstract]</t>
        </is>
      </c>
      <c r="B2" s="4" t="inlineStr">
        <is>
          <t xml:space="preserve"> </t>
        </is>
      </c>
      <c r="C2" s="4" t="inlineStr">
        <is>
          <t xml:space="preserve"> </t>
        </is>
      </c>
    </row>
    <row r="3">
      <c r="A3" s="4" t="inlineStr">
        <is>
          <t>Net amounts presented in the Consolidated Statements of Financial Condition</t>
        </is>
      </c>
      <c r="B3" s="6" t="n">
        <v>2235000</v>
      </c>
      <c r="C3" s="6" t="n">
        <v>12624000</v>
      </c>
    </row>
    <row r="4">
      <c r="A4" s="4" t="inlineStr">
        <is>
          <t>Collateral pledged</t>
        </is>
      </c>
      <c r="B4" s="5" t="n">
        <v>1510000</v>
      </c>
      <c r="C4" s="5" t="n">
        <v>0</v>
      </c>
    </row>
    <row r="5">
      <c r="A5" s="3" t="inlineStr">
        <is>
          <t>Offsetting Derivative Liabilities [Abstract]</t>
        </is>
      </c>
      <c r="B5" s="4" t="inlineStr">
        <is>
          <t xml:space="preserve"> </t>
        </is>
      </c>
      <c r="C5" s="4" t="inlineStr">
        <is>
          <t xml:space="preserve"> </t>
        </is>
      </c>
    </row>
    <row r="6">
      <c r="A6" s="4" t="inlineStr">
        <is>
          <t>Net amounts presented in the Consolidated Statements of Financial Condition</t>
        </is>
      </c>
      <c r="B6" s="5" t="n">
        <v>-15603000</v>
      </c>
      <c r="C6" s="5" t="n">
        <v>-1963000</v>
      </c>
    </row>
    <row r="7">
      <c r="A7" s="4" t="inlineStr">
        <is>
          <t>Regions Bank</t>
        </is>
      </c>
      <c r="B7" s="4" t="inlineStr">
        <is>
          <t xml:space="preserve"> </t>
        </is>
      </c>
      <c r="C7" s="4" t="inlineStr">
        <is>
          <t xml:space="preserve"> </t>
        </is>
      </c>
    </row>
    <row r="8">
      <c r="A8" s="3" t="inlineStr">
        <is>
          <t>Offsetting Derivative Assets [Abstract]</t>
        </is>
      </c>
      <c r="B8" s="4" t="inlineStr">
        <is>
          <t xml:space="preserve"> </t>
        </is>
      </c>
      <c r="C8" s="4" t="inlineStr">
        <is>
          <t xml:space="preserve"> </t>
        </is>
      </c>
    </row>
    <row r="9">
      <c r="A9" s="4" t="inlineStr">
        <is>
          <t>Gross Amount of Recognized Assets</t>
        </is>
      </c>
      <c r="B9" s="5" t="n">
        <v>1599000</v>
      </c>
      <c r="C9" s="5" t="n">
        <v>0</v>
      </c>
    </row>
    <row r="10">
      <c r="A10" s="4" t="inlineStr">
        <is>
          <t>Gross Amount of Recognized (Liabilities)</t>
        </is>
      </c>
      <c r="B10" s="5" t="n">
        <v>-12577000</v>
      </c>
      <c r="C10" s="5" t="n">
        <v>-1963000</v>
      </c>
    </row>
    <row r="11">
      <c r="A11" s="3" t="inlineStr">
        <is>
          <t>Offsetting Derivative Liabilities [Abstract]</t>
        </is>
      </c>
      <c r="B11" s="4" t="inlineStr">
        <is>
          <t xml:space="preserve"> </t>
        </is>
      </c>
      <c r="C11" s="4" t="inlineStr">
        <is>
          <t xml:space="preserve"> </t>
        </is>
      </c>
    </row>
    <row r="12">
      <c r="A12" s="4" t="inlineStr">
        <is>
          <t>Net amounts presented in the Consolidated Statements of Financial Condition</t>
        </is>
      </c>
      <c r="B12" s="5" t="n">
        <v>-10978000</v>
      </c>
      <c r="C12" s="5" t="n">
        <v>-1963000</v>
      </c>
    </row>
    <row r="13">
      <c r="A13" s="4" t="inlineStr">
        <is>
          <t>Collateral (Received) Pledged</t>
        </is>
      </c>
      <c r="B13" s="5" t="n">
        <v>0</v>
      </c>
      <c r="C13" s="5" t="n">
        <v>0</v>
      </c>
    </row>
    <row r="14">
      <c r="A14" s="4" t="inlineStr">
        <is>
          <t>Net Amounts</t>
        </is>
      </c>
      <c r="B14" s="5" t="n">
        <v>-10978000</v>
      </c>
      <c r="C14" s="5" t="n">
        <v>-1963000</v>
      </c>
    </row>
    <row r="15">
      <c r="A15" s="4" t="inlineStr">
        <is>
          <t>SMBC Capital Markets, Inc.</t>
        </is>
      </c>
      <c r="B15" s="4" t="inlineStr">
        <is>
          <t xml:space="preserve"> </t>
        </is>
      </c>
      <c r="C15" s="4" t="inlineStr">
        <is>
          <t xml:space="preserve"> </t>
        </is>
      </c>
    </row>
    <row r="16">
      <c r="A16" s="3" t="inlineStr">
        <is>
          <t>Offsetting Derivative Assets [Abstract]</t>
        </is>
      </c>
      <c r="B16" s="4" t="inlineStr">
        <is>
          <t xml:space="preserve"> </t>
        </is>
      </c>
      <c r="C16" s="4" t="inlineStr">
        <is>
          <t xml:space="preserve"> </t>
        </is>
      </c>
    </row>
    <row r="17">
      <c r="A17" s="4" t="inlineStr">
        <is>
          <t>Gross Amount of Recognized Assets</t>
        </is>
      </c>
      <c r="B17" s="5" t="n">
        <v>2235000</v>
      </c>
      <c r="C17" s="5" t="n">
        <v>10520000</v>
      </c>
    </row>
    <row r="18">
      <c r="A18" s="4" t="inlineStr">
        <is>
          <t>Gross Amount of Recognized (Liabilities)</t>
        </is>
      </c>
      <c r="B18" s="5" t="n">
        <v>0</v>
      </c>
      <c r="C18" s="5" t="n">
        <v>0</v>
      </c>
    </row>
    <row r="19">
      <c r="A19" s="4" t="inlineStr">
        <is>
          <t>Net amounts presented in the Consolidated Statements of Financial Condition</t>
        </is>
      </c>
      <c r="B19" s="5" t="n">
        <v>2235000</v>
      </c>
      <c r="C19" s="5" t="n">
        <v>10520000</v>
      </c>
    </row>
    <row r="20">
      <c r="A20" s="4" t="inlineStr">
        <is>
          <t>Collateral pledged</t>
        </is>
      </c>
      <c r="B20" s="5" t="n">
        <v>0</v>
      </c>
      <c r="C20" s="5" t="n">
        <v>0</v>
      </c>
    </row>
    <row r="21">
      <c r="A21" s="4" t="inlineStr">
        <is>
          <t>Net Amounts</t>
        </is>
      </c>
      <c r="B21" s="5" t="n">
        <v>2235000</v>
      </c>
      <c r="C21" s="5" t="n">
        <v>10520000</v>
      </c>
    </row>
    <row r="22">
      <c r="A22" s="4" t="inlineStr">
        <is>
          <t>Macquarie Bank Limited</t>
        </is>
      </c>
      <c r="B22" s="4" t="inlineStr">
        <is>
          <t xml:space="preserve"> </t>
        </is>
      </c>
      <c r="C22" s="4" t="inlineStr">
        <is>
          <t xml:space="preserve"> </t>
        </is>
      </c>
    </row>
    <row r="23">
      <c r="A23" s="3" t="inlineStr">
        <is>
          <t>Offsetting Derivative Assets [Abstract]</t>
        </is>
      </c>
      <c r="B23" s="4" t="inlineStr">
        <is>
          <t xml:space="preserve"> </t>
        </is>
      </c>
      <c r="C23" s="4" t="inlineStr">
        <is>
          <t xml:space="preserve"> </t>
        </is>
      </c>
    </row>
    <row r="24">
      <c r="A24" s="4" t="inlineStr">
        <is>
          <t>Gross Amount of Recognized Assets</t>
        </is>
      </c>
      <c r="B24" s="5" t="n">
        <v>654000</v>
      </c>
      <c r="C24" s="5" t="n">
        <v>2351000</v>
      </c>
    </row>
    <row r="25">
      <c r="A25" s="4" t="inlineStr">
        <is>
          <t>Gross Amount of Recognized (Liabilities)</t>
        </is>
      </c>
      <c r="B25" s="5" t="n">
        <v>-5279000</v>
      </c>
      <c r="C25" s="5" t="n">
        <v>-247000</v>
      </c>
    </row>
    <row r="26">
      <c r="A26" s="4" t="inlineStr">
        <is>
          <t>Net amounts presented in the Consolidated Statements of Financial Condition</t>
        </is>
      </c>
      <c r="B26" s="4" t="inlineStr">
        <is>
          <t xml:space="preserve"> </t>
        </is>
      </c>
      <c r="C26" s="5" t="n">
        <v>2104000</v>
      </c>
    </row>
    <row r="27">
      <c r="A27" s="4" t="inlineStr">
        <is>
          <t>Collateral pledged</t>
        </is>
      </c>
      <c r="B27" s="4" t="inlineStr">
        <is>
          <t xml:space="preserve"> </t>
        </is>
      </c>
      <c r="C27" s="5" t="n">
        <v>0</v>
      </c>
    </row>
    <row r="28">
      <c r="A28" s="4" t="inlineStr">
        <is>
          <t>Net Amounts</t>
        </is>
      </c>
      <c r="B28" s="4" t="inlineStr">
        <is>
          <t xml:space="preserve"> </t>
        </is>
      </c>
      <c r="C28" s="6" t="n">
        <v>2104000</v>
      </c>
    </row>
    <row r="29">
      <c r="A29" s="3" t="inlineStr">
        <is>
          <t>Offsetting Derivative Liabilities [Abstract]</t>
        </is>
      </c>
      <c r="B29" s="4" t="inlineStr">
        <is>
          <t xml:space="preserve"> </t>
        </is>
      </c>
      <c r="C29" s="4" t="inlineStr">
        <is>
          <t xml:space="preserve"> </t>
        </is>
      </c>
    </row>
    <row r="30">
      <c r="A30" s="4" t="inlineStr">
        <is>
          <t>Net amounts presented in the Consolidated Statements of Financial Condition</t>
        </is>
      </c>
      <c r="B30" s="5" t="n">
        <v>-4625000</v>
      </c>
      <c r="C30" s="4" t="inlineStr">
        <is>
          <t xml:space="preserve"> </t>
        </is>
      </c>
    </row>
    <row r="31">
      <c r="A31" s="4" t="inlineStr">
        <is>
          <t>Collateral (Received) Pledged</t>
        </is>
      </c>
      <c r="B31" s="5" t="n">
        <v>1510000</v>
      </c>
      <c r="C31" s="4" t="inlineStr">
        <is>
          <t xml:space="preserve"> </t>
        </is>
      </c>
    </row>
    <row r="32">
      <c r="A32" s="4" t="inlineStr">
        <is>
          <t>Net Amounts</t>
        </is>
      </c>
      <c r="B32" s="6" t="n">
        <v>-3115000</v>
      </c>
      <c r="C3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Fair Value Measurements - Narrative (Details) - USD ($) $ in Thousands</t>
        </is>
      </c>
      <c r="B1" s="2" t="inlineStr">
        <is>
          <t>3 Months Ended</t>
        </is>
      </c>
    </row>
    <row r="2">
      <c r="B2" s="2" t="inlineStr">
        <is>
          <t>Dec. 31, 2024</t>
        </is>
      </c>
      <c r="D2" s="2" t="inlineStr">
        <is>
          <t>Dec. 31, 2023</t>
        </is>
      </c>
      <c r="E2" s="2" t="inlineStr">
        <is>
          <t>Sep. 30, 2024</t>
        </is>
      </c>
    </row>
    <row r="3">
      <c r="A3" s="3" t="inlineStr">
        <is>
          <t>Fair Value Measurement Inputs and Valuation Techniques [Line Items]</t>
        </is>
      </c>
      <c r="B3" s="4" t="inlineStr">
        <is>
          <t xml:space="preserve"> </t>
        </is>
      </c>
      <c r="D3" s="4" t="inlineStr">
        <is>
          <t xml:space="preserve"> </t>
        </is>
      </c>
      <c r="E3" s="4" t="inlineStr">
        <is>
          <t xml:space="preserve"> </t>
        </is>
      </c>
    </row>
    <row r="4">
      <c r="A4" s="4" t="inlineStr">
        <is>
          <t>Transferred from Level 2 to Level 3</t>
        </is>
      </c>
      <c r="B4" s="6" t="n">
        <v>31029</v>
      </c>
      <c r="D4" s="6" t="n">
        <v>2964</v>
      </c>
      <c r="E4" s="4" t="inlineStr">
        <is>
          <t xml:space="preserve"> </t>
        </is>
      </c>
    </row>
    <row r="5">
      <c r="A5" s="4" t="inlineStr">
        <is>
          <t>Transferred from Level 3 to Level 2</t>
        </is>
      </c>
      <c r="B5" s="5" t="n">
        <v>22872</v>
      </c>
      <c r="D5" s="5" t="n">
        <v>3969</v>
      </c>
      <c r="E5" s="4" t="inlineStr">
        <is>
          <t xml:space="preserve"> </t>
        </is>
      </c>
    </row>
    <row r="6">
      <c r="A6" s="4" t="inlineStr">
        <is>
          <t>Fair value</t>
        </is>
      </c>
      <c r="B6" s="5" t="n">
        <v>4053838</v>
      </c>
      <c r="C6" s="4" t="inlineStr">
        <is>
          <t>[1]</t>
        </is>
      </c>
      <c r="D6" s="4" t="inlineStr">
        <is>
          <t xml:space="preserve"> </t>
        </is>
      </c>
      <c r="E6" s="6" t="n">
        <v>3265298</v>
      </c>
      <c r="F6" s="4" t="inlineStr">
        <is>
          <t>[2]</t>
        </is>
      </c>
    </row>
    <row r="7">
      <c r="A7" s="4" t="inlineStr">
        <is>
          <t>Net change in unrealized appreciation (depreciation) on investment transactions</t>
        </is>
      </c>
      <c r="B7" s="5" t="n">
        <v>10683</v>
      </c>
      <c r="D7" s="5" t="n">
        <v>272</v>
      </c>
      <c r="E7" s="4" t="inlineStr">
        <is>
          <t xml:space="preserve"> </t>
        </is>
      </c>
    </row>
    <row r="8">
      <c r="A8" s="4" t="inlineStr">
        <is>
          <t>Level 2</t>
        </is>
      </c>
      <c r="B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D9" s="4" t="inlineStr">
        <is>
          <t xml:space="preserve"> </t>
        </is>
      </c>
      <c r="E9" s="4" t="inlineStr">
        <is>
          <t xml:space="preserve"> </t>
        </is>
      </c>
    </row>
    <row r="10">
      <c r="A10" s="4" t="inlineStr">
        <is>
          <t>Fair value</t>
        </is>
      </c>
      <c r="B10" s="5" t="n">
        <v>645815</v>
      </c>
      <c r="D10" s="4" t="inlineStr">
        <is>
          <t xml:space="preserve"> </t>
        </is>
      </c>
      <c r="E10" s="5" t="n">
        <v>615715</v>
      </c>
    </row>
    <row r="11">
      <c r="A11" s="4" t="inlineStr">
        <is>
          <t>Level 3</t>
        </is>
      </c>
      <c r="B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D12" s="4" t="inlineStr">
        <is>
          <t xml:space="preserve"> </t>
        </is>
      </c>
      <c r="E12" s="4" t="inlineStr">
        <is>
          <t xml:space="preserve"> </t>
        </is>
      </c>
    </row>
    <row r="13">
      <c r="A13" s="4" t="inlineStr">
        <is>
          <t>Fair value</t>
        </is>
      </c>
      <c r="B13" s="5" t="n">
        <v>3408023</v>
      </c>
      <c r="D13" s="4" t="inlineStr">
        <is>
          <t xml:space="preserve"> </t>
        </is>
      </c>
      <c r="E13" s="6" t="n">
        <v>2649583</v>
      </c>
    </row>
    <row r="14">
      <c r="A14" s="4" t="inlineStr">
        <is>
          <t>Net change in unrealized appreciation (depreciation) on investment transactions</t>
        </is>
      </c>
      <c r="B14" s="5" t="n">
        <v>-7978</v>
      </c>
      <c r="D14" s="5" t="n">
        <v>1894</v>
      </c>
      <c r="E14" s="4" t="inlineStr">
        <is>
          <t xml:space="preserve"> </t>
        </is>
      </c>
    </row>
    <row r="15">
      <c r="A15" s="4" t="inlineStr">
        <is>
          <t>Debt Investments</t>
        </is>
      </c>
      <c r="B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D16" s="4" t="inlineStr">
        <is>
          <t xml:space="preserve"> </t>
        </is>
      </c>
      <c r="E16" s="4" t="inlineStr">
        <is>
          <t xml:space="preserve"> </t>
        </is>
      </c>
    </row>
    <row r="17">
      <c r="A17" s="4" t="inlineStr">
        <is>
          <t>Transferred from Level 2 to Level 3</t>
        </is>
      </c>
      <c r="B17" s="5" t="n">
        <v>31029</v>
      </c>
      <c r="D17" s="5" t="n">
        <v>2964</v>
      </c>
      <c r="E17" s="4" t="inlineStr">
        <is>
          <t xml:space="preserve"> </t>
        </is>
      </c>
    </row>
    <row r="18">
      <c r="A18" s="4" t="inlineStr">
        <is>
          <t>Transferred from Level 3 to Level 2</t>
        </is>
      </c>
      <c r="B18" s="6" t="n">
        <v>22872</v>
      </c>
      <c r="D18" s="6" t="n">
        <v>3969</v>
      </c>
      <c r="E18" s="4" t="inlineStr">
        <is>
          <t xml:space="preserve"> </t>
        </is>
      </c>
    </row>
    <row r="19"/>
    <row r="20">
      <c r="A20" s="4" t="inlineStr">
        <is>
          <t>[1] The fair values of investments were valued using significant unobservable inputs, unless otherwise noted. See “ Note 6. Fair Value Measurements ”. The fair values of investments were valued using significant unobservable inputs, unless otherwise noted. See “ Note 6. Fair Value Measurements ”.</t>
        </is>
      </c>
    </row>
  </sheetData>
  <mergeCells count="7">
    <mergeCell ref="A1:A2"/>
    <mergeCell ref="B1:D1"/>
    <mergeCell ref="E1:F1"/>
    <mergeCell ref="B2:C2"/>
    <mergeCell ref="E2:F2"/>
    <mergeCell ref="A19:F19"/>
    <mergeCell ref="A20:F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Details) - USD ($) $ in Thousands</t>
        </is>
      </c>
      <c r="B1" s="2" t="inlineStr">
        <is>
          <t>Dec. 31, 2024</t>
        </is>
      </c>
      <c r="D1" s="2" t="inlineStr">
        <is>
          <t>Sep. 30, 2024</t>
        </is>
      </c>
    </row>
    <row r="2">
      <c r="A2" s="3" t="inlineStr">
        <is>
          <t>Assets, at fair value:</t>
        </is>
      </c>
      <c r="B2" s="4" t="inlineStr">
        <is>
          <t xml:space="preserve"> </t>
        </is>
      </c>
      <c r="D2" s="4" t="inlineStr">
        <is>
          <t xml:space="preserve"> </t>
        </is>
      </c>
    </row>
    <row r="3">
      <c r="A3" s="4" t="inlineStr">
        <is>
          <t>Fair value</t>
        </is>
      </c>
      <c r="B3" s="6" t="n">
        <v>4053838</v>
      </c>
      <c r="C3" s="4" t="inlineStr">
        <is>
          <t>[1]</t>
        </is>
      </c>
      <c r="D3" s="6" t="n">
        <v>3265298</v>
      </c>
      <c r="E3" s="4" t="inlineStr">
        <is>
          <t>[2]</t>
        </is>
      </c>
    </row>
    <row r="4">
      <c r="A4" s="4" t="inlineStr">
        <is>
          <t>Money market funds</t>
        </is>
      </c>
      <c r="B4" s="5" t="n">
        <v>42384</v>
      </c>
      <c r="D4" s="5" t="n">
        <v>93069</v>
      </c>
    </row>
    <row r="5">
      <c r="A5" s="4" t="inlineStr">
        <is>
          <t>Forward currency contracts</t>
        </is>
      </c>
      <c r="B5" s="5" t="n">
        <v>1599</v>
      </c>
      <c r="D5" s="4" t="inlineStr">
        <is>
          <t xml:space="preserve"> </t>
        </is>
      </c>
    </row>
    <row r="6">
      <c r="A6" s="4" t="inlineStr">
        <is>
          <t>Interest rate swaps</t>
        </is>
      </c>
      <c r="B6" s="5" t="n">
        <v>2889</v>
      </c>
      <c r="D6" s="5" t="n">
        <v>12871</v>
      </c>
    </row>
    <row r="7">
      <c r="A7" s="4" t="inlineStr">
        <is>
          <t>Total assets, at fair value:</t>
        </is>
      </c>
      <c r="B7" s="5" t="n">
        <v>4100710</v>
      </c>
      <c r="D7" s="5" t="n">
        <v>3371238</v>
      </c>
    </row>
    <row r="8">
      <c r="A8" s="3" t="inlineStr">
        <is>
          <t>Liabilities, at fair value:</t>
        </is>
      </c>
      <c r="B8" s="4" t="inlineStr">
        <is>
          <t xml:space="preserve"> </t>
        </is>
      </c>
      <c r="D8" s="4" t="inlineStr">
        <is>
          <t xml:space="preserve"> </t>
        </is>
      </c>
    </row>
    <row r="9">
      <c r="A9" s="4" t="inlineStr">
        <is>
          <t>Interest rate swaps</t>
        </is>
      </c>
      <c r="B9" s="5" t="n">
        <v>-17856</v>
      </c>
      <c r="D9" s="5" t="n">
        <v>-2210</v>
      </c>
    </row>
    <row r="10">
      <c r="A10" s="4" t="inlineStr">
        <is>
          <t>Total liabilities, at fair value:</t>
        </is>
      </c>
      <c r="B10" s="5" t="n">
        <v>-17856</v>
      </c>
      <c r="D10" s="5" t="n">
        <v>-2210</v>
      </c>
    </row>
    <row r="11">
      <c r="A11" s="4" t="inlineStr">
        <is>
          <t>Debt Investments</t>
        </is>
      </c>
      <c r="B11" s="4" t="inlineStr">
        <is>
          <t xml:space="preserve"> </t>
        </is>
      </c>
      <c r="D11" s="4" t="inlineStr">
        <is>
          <t xml:space="preserve"> </t>
        </is>
      </c>
    </row>
    <row r="12">
      <c r="A12" s="3" t="inlineStr">
        <is>
          <t>Assets, at fair value:</t>
        </is>
      </c>
      <c r="B12" s="4" t="inlineStr">
        <is>
          <t xml:space="preserve"> </t>
        </is>
      </c>
      <c r="D12" s="4" t="inlineStr">
        <is>
          <t xml:space="preserve"> </t>
        </is>
      </c>
    </row>
    <row r="13">
      <c r="A13" s="4" t="inlineStr">
        <is>
          <t>Fair value</t>
        </is>
      </c>
      <c r="B13" s="5" t="n">
        <v>4037865</v>
      </c>
      <c r="C13" s="4" t="inlineStr">
        <is>
          <t>[1]</t>
        </is>
      </c>
      <c r="D13" s="5" t="n">
        <v>3253855</v>
      </c>
      <c r="E13" s="4" t="inlineStr">
        <is>
          <t>[2]</t>
        </is>
      </c>
    </row>
    <row r="14">
      <c r="A14" s="4" t="inlineStr">
        <is>
          <t>Equity Investments</t>
        </is>
      </c>
      <c r="B14" s="4" t="inlineStr">
        <is>
          <t xml:space="preserve"> </t>
        </is>
      </c>
      <c r="D14" s="4" t="inlineStr">
        <is>
          <t xml:space="preserve"> </t>
        </is>
      </c>
    </row>
    <row r="15">
      <c r="A15" s="3" t="inlineStr">
        <is>
          <t>Assets, at fair value:</t>
        </is>
      </c>
      <c r="B15" s="4" t="inlineStr">
        <is>
          <t xml:space="preserve"> </t>
        </is>
      </c>
      <c r="D15" s="4" t="inlineStr">
        <is>
          <t xml:space="preserve"> </t>
        </is>
      </c>
    </row>
    <row r="16">
      <c r="A16" s="4" t="inlineStr">
        <is>
          <t>Fair value</t>
        </is>
      </c>
      <c r="B16" s="5" t="n">
        <v>15973</v>
      </c>
      <c r="C16" s="4" t="inlineStr">
        <is>
          <t>[1],[3],[4]</t>
        </is>
      </c>
      <c r="D16" s="5" t="n">
        <v>11443</v>
      </c>
      <c r="E16" s="4" t="inlineStr">
        <is>
          <t>[2],[5],[6]</t>
        </is>
      </c>
    </row>
    <row r="17">
      <c r="A17" s="4" t="inlineStr">
        <is>
          <t>Level 1</t>
        </is>
      </c>
      <c r="B17" s="4" t="inlineStr">
        <is>
          <t xml:space="preserve"> </t>
        </is>
      </c>
      <c r="D17" s="4" t="inlineStr">
        <is>
          <t xml:space="preserve"> </t>
        </is>
      </c>
    </row>
    <row r="18">
      <c r="A18" s="3" t="inlineStr">
        <is>
          <t>Assets, at fair value:</t>
        </is>
      </c>
      <c r="B18" s="4" t="inlineStr">
        <is>
          <t xml:space="preserve"> </t>
        </is>
      </c>
      <c r="D18" s="4" t="inlineStr">
        <is>
          <t xml:space="preserve"> </t>
        </is>
      </c>
    </row>
    <row r="19">
      <c r="A19" s="4" t="inlineStr">
        <is>
          <t>Money market funds</t>
        </is>
      </c>
      <c r="B19" s="5" t="n">
        <v>42384</v>
      </c>
      <c r="D19" s="5" t="n">
        <v>93069</v>
      </c>
    </row>
    <row r="20">
      <c r="A20" s="4" t="inlineStr">
        <is>
          <t>Forward currency contracts</t>
        </is>
      </c>
      <c r="B20" s="5" t="n">
        <v>0</v>
      </c>
      <c r="D20" s="4" t="inlineStr">
        <is>
          <t xml:space="preserve"> </t>
        </is>
      </c>
    </row>
    <row r="21">
      <c r="A21" s="4" t="inlineStr">
        <is>
          <t>Interest rate swaps</t>
        </is>
      </c>
      <c r="B21" s="5" t="n">
        <v>0</v>
      </c>
      <c r="D21" s="5" t="n">
        <v>0</v>
      </c>
    </row>
    <row r="22">
      <c r="A22" s="4" t="inlineStr">
        <is>
          <t>Total assets, at fair value:</t>
        </is>
      </c>
      <c r="B22" s="5" t="n">
        <v>42384</v>
      </c>
      <c r="D22" s="5" t="n">
        <v>93069</v>
      </c>
    </row>
    <row r="23">
      <c r="A23" s="3" t="inlineStr">
        <is>
          <t>Liabilities, at fair value:</t>
        </is>
      </c>
      <c r="B23" s="4" t="inlineStr">
        <is>
          <t xml:space="preserve"> </t>
        </is>
      </c>
      <c r="D23" s="4" t="inlineStr">
        <is>
          <t xml:space="preserve"> </t>
        </is>
      </c>
    </row>
    <row r="24">
      <c r="A24" s="4" t="inlineStr">
        <is>
          <t>Interest rate swaps</t>
        </is>
      </c>
      <c r="B24" s="5" t="n">
        <v>0</v>
      </c>
      <c r="D24" s="5" t="n">
        <v>0</v>
      </c>
    </row>
    <row r="25">
      <c r="A25" s="4" t="inlineStr">
        <is>
          <t>Total liabilities, at fair value:</t>
        </is>
      </c>
      <c r="B25" s="5" t="n">
        <v>0</v>
      </c>
      <c r="D25" s="5" t="n">
        <v>0</v>
      </c>
    </row>
    <row r="26">
      <c r="A26" s="4" t="inlineStr">
        <is>
          <t>Level 1 | Debt Investments</t>
        </is>
      </c>
      <c r="B26" s="4" t="inlineStr">
        <is>
          <t xml:space="preserve"> </t>
        </is>
      </c>
      <c r="D26" s="4" t="inlineStr">
        <is>
          <t xml:space="preserve"> </t>
        </is>
      </c>
    </row>
    <row r="27">
      <c r="A27" s="3" t="inlineStr">
        <is>
          <t>Assets, at fair value:</t>
        </is>
      </c>
      <c r="B27" s="4" t="inlineStr">
        <is>
          <t xml:space="preserve"> </t>
        </is>
      </c>
      <c r="D27" s="4" t="inlineStr">
        <is>
          <t xml:space="preserve"> </t>
        </is>
      </c>
    </row>
    <row r="28">
      <c r="A28" s="4" t="inlineStr">
        <is>
          <t>Fair value</t>
        </is>
      </c>
      <c r="B28" s="5" t="n">
        <v>0</v>
      </c>
      <c r="D28" s="5" t="n">
        <v>0</v>
      </c>
    </row>
    <row r="29">
      <c r="A29" s="4" t="inlineStr">
        <is>
          <t>Level 1 | Equity Investments</t>
        </is>
      </c>
      <c r="B29" s="4" t="inlineStr">
        <is>
          <t xml:space="preserve"> </t>
        </is>
      </c>
      <c r="D29" s="4" t="inlineStr">
        <is>
          <t xml:space="preserve"> </t>
        </is>
      </c>
    </row>
    <row r="30">
      <c r="A30" s="3" t="inlineStr">
        <is>
          <t>Assets, at fair value:</t>
        </is>
      </c>
      <c r="B30" s="4" t="inlineStr">
        <is>
          <t xml:space="preserve"> </t>
        </is>
      </c>
      <c r="D30" s="4" t="inlineStr">
        <is>
          <t xml:space="preserve"> </t>
        </is>
      </c>
    </row>
    <row r="31">
      <c r="A31" s="4" t="inlineStr">
        <is>
          <t>Fair value</t>
        </is>
      </c>
      <c r="B31" s="5" t="n">
        <v>0</v>
      </c>
      <c r="D31" s="5" t="n">
        <v>0</v>
      </c>
    </row>
    <row r="32">
      <c r="A32" s="4" t="inlineStr">
        <is>
          <t>Level 2</t>
        </is>
      </c>
      <c r="B32" s="4" t="inlineStr">
        <is>
          <t xml:space="preserve"> </t>
        </is>
      </c>
      <c r="D32" s="4" t="inlineStr">
        <is>
          <t xml:space="preserve"> </t>
        </is>
      </c>
    </row>
    <row r="33">
      <c r="A33" s="3" t="inlineStr">
        <is>
          <t>Assets, at fair value:</t>
        </is>
      </c>
      <c r="B33" s="4" t="inlineStr">
        <is>
          <t xml:space="preserve"> </t>
        </is>
      </c>
      <c r="D33" s="4" t="inlineStr">
        <is>
          <t xml:space="preserve"> </t>
        </is>
      </c>
    </row>
    <row r="34">
      <c r="A34" s="4" t="inlineStr">
        <is>
          <t>Fair value</t>
        </is>
      </c>
      <c r="B34" s="5" t="n">
        <v>645815</v>
      </c>
      <c r="D34" s="5" t="n">
        <v>615715</v>
      </c>
    </row>
    <row r="35">
      <c r="A35" s="4" t="inlineStr">
        <is>
          <t>Money market funds</t>
        </is>
      </c>
      <c r="B35" s="5" t="n">
        <v>0</v>
      </c>
      <c r="D35" s="5" t="n">
        <v>0</v>
      </c>
    </row>
    <row r="36">
      <c r="A36" s="4" t="inlineStr">
        <is>
          <t>Forward currency contracts</t>
        </is>
      </c>
      <c r="B36" s="5" t="n">
        <v>1599</v>
      </c>
      <c r="D36" s="4" t="inlineStr">
        <is>
          <t xml:space="preserve"> </t>
        </is>
      </c>
    </row>
    <row r="37">
      <c r="A37" s="4" t="inlineStr">
        <is>
          <t>Interest rate swaps</t>
        </is>
      </c>
      <c r="B37" s="5" t="n">
        <v>2889</v>
      </c>
      <c r="D37" s="5" t="n">
        <v>12871</v>
      </c>
    </row>
    <row r="38">
      <c r="A38" s="4" t="inlineStr">
        <is>
          <t>Total assets, at fair value:</t>
        </is>
      </c>
      <c r="B38" s="5" t="n">
        <v>650303</v>
      </c>
      <c r="D38" s="5" t="n">
        <v>628586</v>
      </c>
    </row>
    <row r="39">
      <c r="A39" s="3" t="inlineStr">
        <is>
          <t>Liabilities, at fair value:</t>
        </is>
      </c>
      <c r="B39" s="4" t="inlineStr">
        <is>
          <t xml:space="preserve"> </t>
        </is>
      </c>
      <c r="D39" s="4" t="inlineStr">
        <is>
          <t xml:space="preserve"> </t>
        </is>
      </c>
    </row>
    <row r="40">
      <c r="A40" s="4" t="inlineStr">
        <is>
          <t>Interest rate swaps</t>
        </is>
      </c>
      <c r="B40" s="5" t="n">
        <v>-17856</v>
      </c>
      <c r="D40" s="5" t="n">
        <v>-2210</v>
      </c>
    </row>
    <row r="41">
      <c r="A41" s="4" t="inlineStr">
        <is>
          <t>Total liabilities, at fair value:</t>
        </is>
      </c>
      <c r="B41" s="5" t="n">
        <v>-17856</v>
      </c>
      <c r="D41" s="5" t="n">
        <v>-2210</v>
      </c>
    </row>
    <row r="42">
      <c r="A42" s="4" t="inlineStr">
        <is>
          <t>Level 2 | Debt Investments</t>
        </is>
      </c>
      <c r="B42" s="4" t="inlineStr">
        <is>
          <t xml:space="preserve"> </t>
        </is>
      </c>
      <c r="D42" s="4" t="inlineStr">
        <is>
          <t xml:space="preserve"> </t>
        </is>
      </c>
    </row>
    <row r="43">
      <c r="A43" s="3" t="inlineStr">
        <is>
          <t>Assets, at fair value:</t>
        </is>
      </c>
      <c r="B43" s="4" t="inlineStr">
        <is>
          <t xml:space="preserve"> </t>
        </is>
      </c>
      <c r="D43" s="4" t="inlineStr">
        <is>
          <t xml:space="preserve"> </t>
        </is>
      </c>
    </row>
    <row r="44">
      <c r="A44" s="4" t="inlineStr">
        <is>
          <t>Fair value</t>
        </is>
      </c>
      <c r="B44" s="5" t="n">
        <v>645815</v>
      </c>
      <c r="D44" s="5" t="n">
        <v>615715</v>
      </c>
    </row>
    <row r="45">
      <c r="A45" s="4" t="inlineStr">
        <is>
          <t>Level 2 | Equity Investments</t>
        </is>
      </c>
      <c r="B45" s="4" t="inlineStr">
        <is>
          <t xml:space="preserve"> </t>
        </is>
      </c>
      <c r="D45" s="4" t="inlineStr">
        <is>
          <t xml:space="preserve"> </t>
        </is>
      </c>
    </row>
    <row r="46">
      <c r="A46" s="3" t="inlineStr">
        <is>
          <t>Assets, at fair value:</t>
        </is>
      </c>
      <c r="B46" s="4" t="inlineStr">
        <is>
          <t xml:space="preserve"> </t>
        </is>
      </c>
      <c r="D46" s="4" t="inlineStr">
        <is>
          <t xml:space="preserve"> </t>
        </is>
      </c>
    </row>
    <row r="47">
      <c r="A47" s="4" t="inlineStr">
        <is>
          <t>Fair value</t>
        </is>
      </c>
      <c r="B47" s="5" t="n">
        <v>0</v>
      </c>
      <c r="D47" s="5" t="n">
        <v>0</v>
      </c>
    </row>
    <row r="48">
      <c r="A48" s="4" t="inlineStr">
        <is>
          <t>Level 3</t>
        </is>
      </c>
      <c r="B48" s="4" t="inlineStr">
        <is>
          <t xml:space="preserve"> </t>
        </is>
      </c>
      <c r="D48" s="4" t="inlineStr">
        <is>
          <t xml:space="preserve"> </t>
        </is>
      </c>
    </row>
    <row r="49">
      <c r="A49" s="3" t="inlineStr">
        <is>
          <t>Assets, at fair value:</t>
        </is>
      </c>
      <c r="B49" s="4" t="inlineStr">
        <is>
          <t xml:space="preserve"> </t>
        </is>
      </c>
      <c r="D49" s="4" t="inlineStr">
        <is>
          <t xml:space="preserve"> </t>
        </is>
      </c>
    </row>
    <row r="50">
      <c r="A50" s="4" t="inlineStr">
        <is>
          <t>Fair value</t>
        </is>
      </c>
      <c r="B50" s="5" t="n">
        <v>3408023</v>
      </c>
      <c r="D50" s="5" t="n">
        <v>2649583</v>
      </c>
    </row>
    <row r="51">
      <c r="A51" s="4" t="inlineStr">
        <is>
          <t>Money market funds</t>
        </is>
      </c>
      <c r="B51" s="5" t="n">
        <v>0</v>
      </c>
      <c r="D51" s="5" t="n">
        <v>0</v>
      </c>
    </row>
    <row r="52">
      <c r="A52" s="4" t="inlineStr">
        <is>
          <t>Forward currency contracts</t>
        </is>
      </c>
      <c r="B52" s="5" t="n">
        <v>0</v>
      </c>
      <c r="D52" s="4" t="inlineStr">
        <is>
          <t xml:space="preserve"> </t>
        </is>
      </c>
    </row>
    <row r="53">
      <c r="A53" s="4" t="inlineStr">
        <is>
          <t>Interest rate swaps</t>
        </is>
      </c>
      <c r="B53" s="5" t="n">
        <v>0</v>
      </c>
      <c r="D53" s="5" t="n">
        <v>0</v>
      </c>
    </row>
    <row r="54">
      <c r="A54" s="4" t="inlineStr">
        <is>
          <t>Total assets, at fair value:</t>
        </is>
      </c>
      <c r="B54" s="5" t="n">
        <v>3408023</v>
      </c>
      <c r="D54" s="5" t="n">
        <v>2649583</v>
      </c>
    </row>
    <row r="55">
      <c r="A55" s="3" t="inlineStr">
        <is>
          <t>Liabilities, at fair value:</t>
        </is>
      </c>
      <c r="B55" s="4" t="inlineStr">
        <is>
          <t xml:space="preserve"> </t>
        </is>
      </c>
      <c r="D55" s="4" t="inlineStr">
        <is>
          <t xml:space="preserve"> </t>
        </is>
      </c>
    </row>
    <row r="56">
      <c r="A56" s="4" t="inlineStr">
        <is>
          <t>Interest rate swaps</t>
        </is>
      </c>
      <c r="B56" s="5" t="n">
        <v>0</v>
      </c>
      <c r="D56" s="5" t="n">
        <v>0</v>
      </c>
    </row>
    <row r="57">
      <c r="A57" s="4" t="inlineStr">
        <is>
          <t>Total liabilities, at fair value:</t>
        </is>
      </c>
      <c r="B57" s="5" t="n">
        <v>0</v>
      </c>
      <c r="D57" s="5" t="n">
        <v>0</v>
      </c>
    </row>
    <row r="58">
      <c r="A58" s="4" t="inlineStr">
        <is>
          <t>Level 3 | Debt Investments</t>
        </is>
      </c>
      <c r="B58" s="4" t="inlineStr">
        <is>
          <t xml:space="preserve"> </t>
        </is>
      </c>
      <c r="D58" s="4" t="inlineStr">
        <is>
          <t xml:space="preserve"> </t>
        </is>
      </c>
    </row>
    <row r="59">
      <c r="A59" s="3" t="inlineStr">
        <is>
          <t>Assets, at fair value:</t>
        </is>
      </c>
      <c r="B59" s="4" t="inlineStr">
        <is>
          <t xml:space="preserve"> </t>
        </is>
      </c>
      <c r="D59" s="4" t="inlineStr">
        <is>
          <t xml:space="preserve"> </t>
        </is>
      </c>
    </row>
    <row r="60">
      <c r="A60" s="4" t="inlineStr">
        <is>
          <t>Fair value</t>
        </is>
      </c>
      <c r="B60" s="5" t="n">
        <v>3392050</v>
      </c>
      <c r="D60" s="5" t="n">
        <v>2638140</v>
      </c>
    </row>
    <row r="61">
      <c r="A61" s="4" t="inlineStr">
        <is>
          <t>Level 3 | Equity Investments</t>
        </is>
      </c>
      <c r="B61" s="4" t="inlineStr">
        <is>
          <t xml:space="preserve"> </t>
        </is>
      </c>
      <c r="D61" s="4" t="inlineStr">
        <is>
          <t xml:space="preserve"> </t>
        </is>
      </c>
    </row>
    <row r="62">
      <c r="A62" s="3" t="inlineStr">
        <is>
          <t>Assets, at fair value:</t>
        </is>
      </c>
      <c r="B62" s="4" t="inlineStr">
        <is>
          <t xml:space="preserve"> </t>
        </is>
      </c>
      <c r="D62" s="4" t="inlineStr">
        <is>
          <t xml:space="preserve"> </t>
        </is>
      </c>
    </row>
    <row r="63">
      <c r="A63" s="4" t="inlineStr">
        <is>
          <t>Fair value</t>
        </is>
      </c>
      <c r="B63" s="6" t="n">
        <v>15973</v>
      </c>
      <c r="D63" s="6" t="n">
        <v>11443</v>
      </c>
    </row>
    <row r="64"/>
    <row r="65">
      <c r="A65" s="4" t="inlineStr">
        <is>
          <t>[1] The fair values of investments were valued using significant unobservable inputs, unless otherwise noted. See “ Note 6. Fair Value Measurements ”. The fair values of investments were valued using significant unobservable inputs, unless otherwise noted. See “ Note 6. Fair Value Measurements ”. Equity investments are non-income producing securities, unless otherwise noted. Equity investments are non-income producing securities, unless otherwise noted.</t>
        </is>
      </c>
    </row>
  </sheetData>
  <mergeCells count="4">
    <mergeCell ref="B1:C1"/>
    <mergeCell ref="D1:E1"/>
    <mergeCell ref="A64:E64"/>
    <mergeCell ref="A65:E6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Schedule of Fair Value, Assets Measured on Recurring Basis, Unobservable Input Reconciliation (Details) - USD ($) $ in Thousands</t>
        </is>
      </c>
      <c r="B1" s="2" t="inlineStr">
        <is>
          <t>3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2649583</v>
      </c>
      <c r="C4" s="6" t="n">
        <v>1038699</v>
      </c>
    </row>
    <row r="5">
      <c r="A5" s="4" t="inlineStr">
        <is>
          <t>Fundings of (proceeds from) revolving loans, net</t>
        </is>
      </c>
      <c r="B5" s="5" t="n">
        <v>2163</v>
      </c>
      <c r="C5" s="5" t="n">
        <v>192</v>
      </c>
    </row>
    <row r="6">
      <c r="A6" s="4" t="inlineStr">
        <is>
          <t>Purchases and fundings of investments</t>
        </is>
      </c>
      <c r="B6" s="5" t="n">
        <v>761643</v>
      </c>
      <c r="C6" s="5" t="n">
        <v>254004</v>
      </c>
    </row>
    <row r="7">
      <c r="A7" s="4" t="inlineStr">
        <is>
          <t>PIK interest and non-cash dividends</t>
        </is>
      </c>
      <c r="B7" s="5" t="n">
        <v>4922</v>
      </c>
      <c r="C7" s="5" t="n">
        <v>593</v>
      </c>
    </row>
    <row r="8">
      <c r="A8" s="4" t="inlineStr">
        <is>
          <t>Proceeds from principal payments and sales of portfolio investments</t>
        </is>
      </c>
      <c r="B8" s="5" t="n">
        <v>-11899</v>
      </c>
      <c r="C8" s="5" t="n">
        <v>-31201</v>
      </c>
    </row>
    <row r="9">
      <c r="A9" s="4" t="inlineStr">
        <is>
          <t>Transfers into Level 3</t>
        </is>
      </c>
      <c r="B9" s="5" t="n">
        <v>31029</v>
      </c>
      <c r="C9" s="5" t="n">
        <v>2964</v>
      </c>
    </row>
    <row r="10">
      <c r="A10" s="4" t="inlineStr">
        <is>
          <t>Transfers out of Level 3</t>
        </is>
      </c>
      <c r="B10" s="5" t="n">
        <v>-22872</v>
      </c>
      <c r="C10" s="5" t="n">
        <v>-3969</v>
      </c>
    </row>
    <row r="11">
      <c r="A11" s="4" t="inlineStr">
        <is>
          <t>Fair value, end of period</t>
        </is>
      </c>
      <c r="B11" s="6" t="n">
        <v>3408023</v>
      </c>
      <c r="C11" s="6" t="n">
        <v>1264644</v>
      </c>
    </row>
    <row r="12">
      <c r="A12" s="4" t="inlineStr">
        <is>
          <t>Net change in unrealized appreciation (depreciation) on invest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asset, recurring basis, unobservable input reconciliation, gain (loss), statement of income or comprehensive income [Extensible Enumeration]</t>
        </is>
      </c>
      <c r="B14" s="4" t="inlineStr">
        <is>
          <t>Non-controlled/non-affiliate company investments</t>
        </is>
      </c>
      <c r="C14" s="4" t="inlineStr">
        <is>
          <t>Non-controlled/non-affiliate company investments</t>
        </is>
      </c>
    </row>
    <row r="15">
      <c r="A15" s="4" t="inlineStr">
        <is>
          <t>Fair value, measurement with unobservable inputs reconciliation, recurring basis, asset, gain (loss) included in earnings</t>
        </is>
      </c>
      <c r="B15" s="6" t="n">
        <v>7951</v>
      </c>
      <c r="C15" s="6" t="n">
        <v>-450</v>
      </c>
    </row>
    <row r="16">
      <c r="A16" s="4" t="inlineStr">
        <is>
          <t>Net translation of investments in foreign currenci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asset, recurring basis, unobservable input reconciliation, gain (loss), statement of income or comprehensive income [Extensible Enumeration]</t>
        </is>
      </c>
      <c r="B18" s="4" t="inlineStr">
        <is>
          <t>Translation of assets and liabilities in foreign currencies</t>
        </is>
      </c>
      <c r="C18" s="4" t="inlineStr">
        <is>
          <t>Translation of assets and liabilities in foreign currencies</t>
        </is>
      </c>
    </row>
    <row r="19">
      <c r="A19" s="4" t="inlineStr">
        <is>
          <t>Fair value, measurement with unobservable inputs reconciliation, recurring basis, asset, gain (loss) included in earnings</t>
        </is>
      </c>
      <c r="B19" s="6" t="n">
        <v>-17185</v>
      </c>
      <c r="C19" s="6" t="n">
        <v>2285</v>
      </c>
    </row>
    <row r="20">
      <c r="A20" s="4" t="inlineStr">
        <is>
          <t>Realized gain (loss) on investmen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asset, recurring basis, unobservable input reconciliation, gain (loss), statement of income or comprehensive income [Extensible Enumeration]</t>
        </is>
      </c>
      <c r="B22" s="4" t="inlineStr">
        <is>
          <t>Non-controlled/non-affiliate company investments</t>
        </is>
      </c>
      <c r="C22" s="4" t="inlineStr">
        <is>
          <t>Non-controlled/non-affiliate company investments</t>
        </is>
      </c>
    </row>
    <row r="23">
      <c r="A23" s="4" t="inlineStr">
        <is>
          <t>Fair value, measurement with unobservable inputs reconciliation, recurring basis, asset, gain (loss) included in earnings</t>
        </is>
      </c>
      <c r="B23" s="6" t="n">
        <v>8</v>
      </c>
      <c r="C23" s="6" t="n">
        <v>-38</v>
      </c>
    </row>
    <row r="24">
      <c r="A24" s="4" t="inlineStr">
        <is>
          <t>Realized gain (loss) on translation of investments in foreign currencie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asset, recurring basis, unobservable input reconciliation, gain (loss), statement of income or comprehensive income [Extensible Enumeration]</t>
        </is>
      </c>
      <c r="B26" s="4" t="inlineStr">
        <is>
          <t>Foreign currency transactions</t>
        </is>
      </c>
      <c r="C26" s="4" t="inlineStr">
        <is>
          <t>Foreign currency transactions</t>
        </is>
      </c>
    </row>
    <row r="27">
      <c r="A27" s="4" t="inlineStr">
        <is>
          <t>Fair value, measurement with unobservable inputs reconciliation, recurring basis, asset, gain (loss) included in earnings</t>
        </is>
      </c>
      <c r="B27" s="6" t="n">
        <v>-33</v>
      </c>
      <c r="C27" s="6" t="n">
        <v>1</v>
      </c>
    </row>
    <row r="28">
      <c r="A28" s="4" t="inlineStr">
        <is>
          <t>Accretion of discounts and amortization of premium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asset, recurring basis, unobservable input reconciliation, gain (loss), statement of income or comprehensive income [Extensible Enumeration]</t>
        </is>
      </c>
      <c r="B30" s="4" t="inlineStr">
        <is>
          <t>Gross Investment Income, Operating</t>
        </is>
      </c>
      <c r="C30" s="4" t="inlineStr">
        <is>
          <t>Gross Investment Income, Operating</t>
        </is>
      </c>
    </row>
    <row r="31">
      <c r="A31" s="4" t="inlineStr">
        <is>
          <t>Fair value, measurement with unobservable inputs reconciliation, recurring basis, asset, gain (loss) included in earnings</t>
        </is>
      </c>
      <c r="B31" s="6" t="n">
        <v>2713</v>
      </c>
      <c r="C31" s="6" t="n">
        <v>1564</v>
      </c>
    </row>
    <row r="32">
      <c r="A32" s="4" t="inlineStr">
        <is>
          <t>Debt Investment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of period</t>
        </is>
      </c>
      <c r="B34" s="5" t="n">
        <v>2638140</v>
      </c>
      <c r="C34" s="5" t="n">
        <v>1038605</v>
      </c>
    </row>
    <row r="35">
      <c r="A35" s="4" t="inlineStr">
        <is>
          <t>Fundings of (proceeds from) revolving loans, net</t>
        </is>
      </c>
      <c r="B35" s="5" t="n">
        <v>2163</v>
      </c>
      <c r="C35" s="5" t="n">
        <v>192</v>
      </c>
    </row>
    <row r="36">
      <c r="A36" s="4" t="inlineStr">
        <is>
          <t>Purchases and fundings of investments</t>
        </is>
      </c>
      <c r="B36" s="5" t="n">
        <v>758113</v>
      </c>
      <c r="C36" s="5" t="n">
        <v>253767</v>
      </c>
    </row>
    <row r="37">
      <c r="A37" s="4" t="inlineStr">
        <is>
          <t>PIK interest and non-cash dividends</t>
        </is>
      </c>
      <c r="B37" s="5" t="n">
        <v>4816</v>
      </c>
      <c r="C37" s="5" t="n">
        <v>593</v>
      </c>
    </row>
    <row r="38">
      <c r="A38" s="4" t="inlineStr">
        <is>
          <t>Proceeds from principal payments and sales of portfolio investments</t>
        </is>
      </c>
      <c r="B38" s="5" t="n">
        <v>-11899</v>
      </c>
      <c r="C38" s="5" t="n">
        <v>-31201</v>
      </c>
    </row>
    <row r="39">
      <c r="A39" s="4" t="inlineStr">
        <is>
          <t>Transfers into Level 3</t>
        </is>
      </c>
      <c r="B39" s="5" t="n">
        <v>31029</v>
      </c>
      <c r="C39" s="5" t="n">
        <v>2964</v>
      </c>
    </row>
    <row r="40">
      <c r="A40" s="4" t="inlineStr">
        <is>
          <t>Transfers out of Level 3</t>
        </is>
      </c>
      <c r="B40" s="5" t="n">
        <v>-22872</v>
      </c>
      <c r="C40" s="5" t="n">
        <v>-3969</v>
      </c>
    </row>
    <row r="41">
      <c r="A41" s="4" t="inlineStr">
        <is>
          <t>Fair value, end of period</t>
        </is>
      </c>
      <c r="B41" s="5" t="n">
        <v>3392050</v>
      </c>
      <c r="C41" s="5" t="n">
        <v>1264301</v>
      </c>
    </row>
    <row r="42">
      <c r="A42" s="4" t="inlineStr">
        <is>
          <t>Debt Investments | Net change in unrealized appreciation (depreciation) on investment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measurement with unobservable inputs reconciliation, recurring basis, asset, gain (loss) included in earnings</t>
        </is>
      </c>
      <c r="B44" s="5" t="n">
        <v>7057</v>
      </c>
      <c r="C44" s="5" t="n">
        <v>-462</v>
      </c>
    </row>
    <row r="45">
      <c r="A45" s="4" t="inlineStr">
        <is>
          <t>Debt Investments | Net translation of investments in foreign currenc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 measurement with unobservable inputs reconciliation, recurring basis, asset, gain (loss) included in earnings</t>
        </is>
      </c>
      <c r="B47" s="5" t="n">
        <v>-17185</v>
      </c>
      <c r="C47" s="5" t="n">
        <v>2285</v>
      </c>
    </row>
    <row r="48">
      <c r="A48" s="4" t="inlineStr">
        <is>
          <t>Debt Investments | Realized gain (loss) on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measurement with unobservable inputs reconciliation, recurring basis, asset, gain (loss) included in earnings</t>
        </is>
      </c>
      <c r="B50" s="5" t="n">
        <v>8</v>
      </c>
      <c r="C50" s="5" t="n">
        <v>-38</v>
      </c>
    </row>
    <row r="51">
      <c r="A51" s="4" t="inlineStr">
        <is>
          <t>Debt Investments | Realized gain (loss) on translation of investments in foreign currencie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measurement with unobservable inputs reconciliation, recurring basis, asset, gain (loss) included in earnings</t>
        </is>
      </c>
      <c r="B53" s="5" t="n">
        <v>-33</v>
      </c>
      <c r="C53" s="5" t="n">
        <v>1</v>
      </c>
    </row>
    <row r="54">
      <c r="A54" s="4" t="inlineStr">
        <is>
          <t>Debt Investments | Accretion of discounts and amortization of premium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measurement with unobservable inputs reconciliation, recurring basis, asset, gain (loss) included in earnings</t>
        </is>
      </c>
      <c r="B56" s="5" t="n">
        <v>2713</v>
      </c>
      <c r="C56" s="5" t="n">
        <v>1564</v>
      </c>
    </row>
    <row r="57">
      <c r="A57" s="4" t="inlineStr">
        <is>
          <t>Equity Investme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Fair value, beginning of period</t>
        </is>
      </c>
      <c r="B59" s="5" t="n">
        <v>11443</v>
      </c>
      <c r="C59" s="5" t="n">
        <v>94</v>
      </c>
    </row>
    <row r="60">
      <c r="A60" s="4" t="inlineStr">
        <is>
          <t>Fundings of (proceeds from) revolving loans, net</t>
        </is>
      </c>
      <c r="B60" s="5" t="n">
        <v>0</v>
      </c>
      <c r="C60" s="5" t="n">
        <v>0</v>
      </c>
    </row>
    <row r="61">
      <c r="A61" s="4" t="inlineStr">
        <is>
          <t>Purchases and fundings of investments</t>
        </is>
      </c>
      <c r="B61" s="5" t="n">
        <v>3530</v>
      </c>
      <c r="C61" s="5" t="n">
        <v>237</v>
      </c>
    </row>
    <row r="62">
      <c r="A62" s="4" t="inlineStr">
        <is>
          <t>PIK interest and non-cash dividends</t>
        </is>
      </c>
      <c r="B62" s="5" t="n">
        <v>106</v>
      </c>
      <c r="C62" s="5" t="n">
        <v>0</v>
      </c>
    </row>
    <row r="63">
      <c r="A63" s="4" t="inlineStr">
        <is>
          <t>Proceeds from principal payments and sales of portfolio investments</t>
        </is>
      </c>
      <c r="B63" s="5" t="n">
        <v>0</v>
      </c>
      <c r="C63" s="5" t="n">
        <v>0</v>
      </c>
    </row>
    <row r="64">
      <c r="A64" s="4" t="inlineStr">
        <is>
          <t>Transfers into Level 3</t>
        </is>
      </c>
      <c r="B64" s="5" t="n">
        <v>0</v>
      </c>
      <c r="C64" s="5" t="n">
        <v>0</v>
      </c>
    </row>
    <row r="65">
      <c r="A65" s="4" t="inlineStr">
        <is>
          <t>Transfers out of Level 3</t>
        </is>
      </c>
      <c r="B65" s="5" t="n">
        <v>0</v>
      </c>
      <c r="C65" s="5" t="n">
        <v>0</v>
      </c>
    </row>
    <row r="66">
      <c r="A66" s="4" t="inlineStr">
        <is>
          <t>Fair value, end of period</t>
        </is>
      </c>
      <c r="B66" s="5" t="n">
        <v>15973</v>
      </c>
      <c r="C66" s="5" t="n">
        <v>343</v>
      </c>
    </row>
    <row r="67">
      <c r="A67" s="4" t="inlineStr">
        <is>
          <t>Equity Investments | Net change in unrealized appreciation (depreciation) on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measurement with unobservable inputs reconciliation, recurring basis, asset, gain (loss) included in earnings</t>
        </is>
      </c>
      <c r="B69" s="5" t="n">
        <v>894</v>
      </c>
      <c r="C69" s="5" t="n">
        <v>12</v>
      </c>
    </row>
    <row r="70">
      <c r="A70" s="4" t="inlineStr">
        <is>
          <t>Equity Investments | Net translation of investments in foreign currenci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measurement with unobservable inputs reconciliation, recurring basis, asset, gain (loss) included in earnings</t>
        </is>
      </c>
      <c r="B72" s="5" t="n">
        <v>0</v>
      </c>
      <c r="C72" s="5" t="n">
        <v>0</v>
      </c>
    </row>
    <row r="73">
      <c r="A73" s="4" t="inlineStr">
        <is>
          <t>Equity Investments | Realized gain (loss) on investment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measurement with unobservable inputs reconciliation, recurring basis, asset, gain (loss) included in earnings</t>
        </is>
      </c>
      <c r="B75" s="5" t="n">
        <v>0</v>
      </c>
      <c r="C75" s="5" t="n">
        <v>0</v>
      </c>
    </row>
    <row r="76">
      <c r="A76" s="4" t="inlineStr">
        <is>
          <t>Equity Investments | Realized gain (loss) on translation of investments in foreign currencies</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Fair value, measurement with unobservable inputs reconciliation, recurring basis, asset, gain (loss) included in earnings</t>
        </is>
      </c>
      <c r="B78" s="5" t="n">
        <v>0</v>
      </c>
      <c r="C78" s="5" t="n">
        <v>0</v>
      </c>
    </row>
    <row r="79">
      <c r="A79" s="4" t="inlineStr">
        <is>
          <t>Equity Investments | Accretion of discounts and amortization of premium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Fair value, measurement with unobservable inputs reconciliation, recurring basis, asset, gain (loss) included in earnings</t>
        </is>
      </c>
      <c r="B81" s="6" t="n">
        <v>0</v>
      </c>
      <c r="C8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Measurement Inputs and Valuation Techniques (Details) $ in Thousands</t>
        </is>
      </c>
      <c r="B1" s="2" t="inlineStr">
        <is>
          <t>Dec. 31, 2024 USD ($)</t>
        </is>
      </c>
      <c r="D1" s="2" t="inlineStr">
        <is>
          <t>Sep. 30, 2024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4053838</v>
      </c>
      <c r="C3" s="4" t="inlineStr">
        <is>
          <t>[1]</t>
        </is>
      </c>
      <c r="D3" s="6" t="n">
        <v>3265298</v>
      </c>
      <c r="E3" s="4" t="inlineStr">
        <is>
          <t>[2]</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3408023</v>
      </c>
      <c r="D6" s="5" t="n">
        <v>2649583</v>
      </c>
    </row>
    <row r="7">
      <c r="A7" s="4" t="inlineStr">
        <is>
          <t>Level 3 | Senior secured loans | Yield analysi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80750</v>
      </c>
      <c r="D9" s="6" t="n">
        <v>59113</v>
      </c>
    </row>
    <row r="10">
      <c r="A10" s="4" t="inlineStr">
        <is>
          <t>Level 3 | Senior secured loans | Yield analysis | Min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7" t="n">
        <v>0.083</v>
      </c>
      <c r="D12" s="7" t="n">
        <v>0.08500000000000001</v>
      </c>
    </row>
    <row r="13">
      <c r="A13" s="4" t="inlineStr">
        <is>
          <t>Level 3 | Senior secured loans | Yield analysis | Maximum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7" t="n">
        <v>0.098</v>
      </c>
      <c r="D15" s="7" t="n">
        <v>0.123</v>
      </c>
    </row>
    <row r="16">
      <c r="A16" s="4" t="inlineStr">
        <is>
          <t>Level 3 | Senior secured loans | Yield analysis | Weighted Average | Market interes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7" t="n">
        <v>0.08699999999999999</v>
      </c>
      <c r="D18" s="7" t="n">
        <v>0.094</v>
      </c>
    </row>
    <row r="19">
      <c r="A19" s="4" t="inlineStr">
        <is>
          <t>Level 3 | Senior secured loans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7" t="n">
        <v>6.5</v>
      </c>
      <c r="D21" s="17" t="n">
        <v>6.5</v>
      </c>
    </row>
    <row r="22">
      <c r="A22" s="4" t="inlineStr">
        <is>
          <t>Level 3 | Senior secured loans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5" t="n">
        <v>20</v>
      </c>
      <c r="D24" s="5" t="n">
        <v>20</v>
      </c>
    </row>
    <row r="25">
      <c r="A25" s="4" t="inlineStr">
        <is>
          <t>Level 3 | Senior secured loans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7" t="n">
        <v>13.1</v>
      </c>
      <c r="D27" s="17" t="n">
        <v>10.3</v>
      </c>
    </row>
    <row r="28">
      <c r="A28" s="4" t="inlineStr">
        <is>
          <t>Level 3 | Senior secured loans | Broker quot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6" t="n">
        <v>114307</v>
      </c>
      <c r="D30" s="6" t="n">
        <v>51552</v>
      </c>
    </row>
    <row r="31">
      <c r="A31" s="4" t="inlineStr">
        <is>
          <t>Level 3 | One stop loans | Yield analysi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5" t="n">
        <v>3114600</v>
      </c>
      <c r="D33" s="5" t="n">
        <v>2463600</v>
      </c>
    </row>
    <row r="34">
      <c r="A34" s="4" t="inlineStr">
        <is>
          <t>Level 3 | One stop loans | Yield analysis | EBITDA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5" t="n">
        <v>2754529</v>
      </c>
      <c r="D36" s="5" t="n">
        <v>2205794</v>
      </c>
    </row>
    <row r="37">
      <c r="A37" s="4" t="inlineStr">
        <is>
          <t>Level 3 | One stop loans | Yield analysis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360071</v>
      </c>
      <c r="D39" s="6" t="n">
        <v>257806</v>
      </c>
    </row>
    <row r="40">
      <c r="A40" s="4" t="inlineStr">
        <is>
          <t>Level 3 | One stop loans | Yield analysis | Min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7" t="n">
        <v>0.038</v>
      </c>
      <c r="D42" s="7" t="n">
        <v>0.063</v>
      </c>
    </row>
    <row r="43">
      <c r="A43" s="4" t="inlineStr">
        <is>
          <t>Level 3 | One stop loans | Yield analysis | Maximum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7" t="n">
        <v>0.2</v>
      </c>
      <c r="D45" s="7" t="n">
        <v>0.21</v>
      </c>
    </row>
    <row r="46">
      <c r="A46" s="4" t="inlineStr">
        <is>
          <t>Level 3 | One stop loans | Yield analysis | Weighted Average | Market interes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7" t="n">
        <v>0.091</v>
      </c>
      <c r="D48" s="7" t="n">
        <v>0.093</v>
      </c>
    </row>
    <row r="49">
      <c r="A49" s="4" t="inlineStr">
        <is>
          <t>Level 3 | One stop loans | Market comparable companies | Min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7" t="n">
        <v>5.5</v>
      </c>
      <c r="D51" s="5" t="n">
        <v>8</v>
      </c>
    </row>
    <row r="52">
      <c r="A52" s="4" t="inlineStr">
        <is>
          <t>Level 3 | One stop loans | Market comparable companies | Min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7" t="n">
        <v>1.6</v>
      </c>
      <c r="D54" s="17" t="n">
        <v>1.5</v>
      </c>
    </row>
    <row r="55">
      <c r="A55" s="4" t="inlineStr">
        <is>
          <t>Level 3 | One stop loans | Market comparable companies | Maximum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5" t="n">
        <v>38</v>
      </c>
      <c r="D57" s="5" t="n">
        <v>38</v>
      </c>
    </row>
    <row r="58">
      <c r="A58" s="4" t="inlineStr">
        <is>
          <t>Level 3 | One stop loans | Market comparable companies | Max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7" t="n">
        <v>16.5</v>
      </c>
      <c r="D60" s="17" t="n">
        <v>16.5</v>
      </c>
    </row>
    <row r="61">
      <c r="A61" s="4" t="inlineStr">
        <is>
          <t>Level 3 | One stop loans | Market comparable companies | Weighted Average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7" t="n">
        <v>16.4</v>
      </c>
      <c r="D63" s="17" t="n">
        <v>16.1</v>
      </c>
    </row>
    <row r="64">
      <c r="A64" s="4" t="inlineStr">
        <is>
          <t>Level 3 | One stop loans | Market comparable companies | Weighted Average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7" t="n">
        <v>8.199999999999999</v>
      </c>
      <c r="D66" s="17" t="n">
        <v>7.8</v>
      </c>
    </row>
    <row r="67">
      <c r="A67" s="4" t="inlineStr">
        <is>
          <t>Level 3 | One stop loans | Broker quot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49200</v>
      </c>
      <c r="D69" s="6" t="n">
        <v>54180</v>
      </c>
    </row>
    <row r="70">
      <c r="A70" s="4" t="inlineStr">
        <is>
          <t>Level 3 | Subordinated debt and second lien loans | Yield analysi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6" t="n">
        <v>33193</v>
      </c>
      <c r="D72" s="6" t="n">
        <v>9695</v>
      </c>
    </row>
    <row r="73">
      <c r="A73" s="4" t="inlineStr">
        <is>
          <t>Level 3 | Subordinated debt and second lien loans | Yield analysis | Min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7" t="n">
        <v>0.09</v>
      </c>
      <c r="D75" s="7" t="n">
        <v>0.108</v>
      </c>
    </row>
    <row r="76">
      <c r="A76" s="4" t="inlineStr">
        <is>
          <t>Level 3 | Subordinated debt and second lien loans | Yield analysis | Maximum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7" t="n">
        <v>0.15</v>
      </c>
      <c r="D78" s="7" t="n">
        <v>0.15</v>
      </c>
    </row>
    <row r="79">
      <c r="A79" s="4" t="inlineStr">
        <is>
          <t>Level 3 | Subordinated debt and second lien loans | Yield analysis | Weighted Average | Market interes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7" t="n">
        <v>0.097</v>
      </c>
      <c r="D81" s="7" t="n">
        <v>0.117</v>
      </c>
    </row>
    <row r="82">
      <c r="A82" s="4" t="inlineStr">
        <is>
          <t>Level 3 | Subordinated debt and second lien loans | Market comparable companies | Minimum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5" t="n">
        <v>10</v>
      </c>
      <c r="D84" s="17" t="n">
        <v>9.9</v>
      </c>
    </row>
    <row r="85">
      <c r="A85" s="4" t="inlineStr">
        <is>
          <t>Level 3 | Subordinated debt and second lien loans | Market comparable companies | Maximum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5" t="n">
        <v>24</v>
      </c>
      <c r="D87" s="5" t="n">
        <v>24</v>
      </c>
    </row>
    <row r="88">
      <c r="A88" s="4" t="inlineStr">
        <is>
          <t>Level 3 | Subordinated debt and second lien loans | Market comparable companies | Weighted Average | EBITDA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7" t="n">
        <v>14.8</v>
      </c>
      <c r="D90" s="17" t="n">
        <v>14.3</v>
      </c>
    </row>
    <row r="91">
      <c r="A91" s="4" t="inlineStr">
        <is>
          <t>Level 3 | Equity | Market comparable compani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6" t="n">
        <v>15973</v>
      </c>
      <c r="D93" s="6" t="n">
        <v>11443</v>
      </c>
    </row>
    <row r="94">
      <c r="A94" s="4" t="inlineStr">
        <is>
          <t>Level 3 | Equity | Market comparable companies | EBITDA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5" t="n">
        <v>14432</v>
      </c>
      <c r="D96" s="5" t="n">
        <v>10343</v>
      </c>
    </row>
    <row r="97">
      <c r="A97" s="4" t="inlineStr">
        <is>
          <t>Level 3 | Equity | Market comparable companies | Revenue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6" t="n">
        <v>1541</v>
      </c>
      <c r="D99" s="6" t="n">
        <v>1100</v>
      </c>
    </row>
    <row r="100">
      <c r="A100" s="4" t="inlineStr">
        <is>
          <t>Level 3 | Equity | Market comparable companies | Minimum | EBITDA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5" t="n">
        <v>9</v>
      </c>
      <c r="D102" s="5" t="n">
        <v>9</v>
      </c>
    </row>
    <row r="103">
      <c r="A103" s="4" t="inlineStr">
        <is>
          <t>Level 3 | Equity | Market comparable companies | Minimum | Revenue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7" t="n">
        <v>1.6</v>
      </c>
      <c r="D105" s="17" t="n">
        <v>1.5</v>
      </c>
    </row>
    <row r="106">
      <c r="A106" s="4" t="inlineStr">
        <is>
          <t>Level 3 | Equity | Market comparable companies | Maximum | EBITDA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5" t="n">
        <v>23</v>
      </c>
      <c r="D108" s="17" t="n">
        <v>22.7</v>
      </c>
    </row>
    <row r="109">
      <c r="A109" s="4" t="inlineStr">
        <is>
          <t>Level 3 | Equity | Market comparable companies | Maximum | Revenue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17" t="n">
        <v>9.300000000000001</v>
      </c>
      <c r="D111" s="17" t="n">
        <v>2.8</v>
      </c>
    </row>
    <row r="112">
      <c r="A112" s="4" t="inlineStr">
        <is>
          <t>Level 3 | Equity | Market comparable companies | Weighted Average | EBITDA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17" t="n">
        <v>14.7</v>
      </c>
      <c r="D114" s="17" t="n">
        <v>15.6</v>
      </c>
    </row>
    <row r="115">
      <c r="A115" s="4" t="inlineStr">
        <is>
          <t>Level 3 | Equity | Market comparable companies | Weighted Average | Revenue multiple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7" t="n">
        <v>2.8</v>
      </c>
      <c r="D117" s="17" t="n">
        <v>1.5</v>
      </c>
    </row>
    <row r="118"/>
    <row r="119">
      <c r="A119" s="4" t="inlineStr">
        <is>
          <t>[1] The fair values of investments were valued using significant unobservable inputs, unless otherwise noted. See “ Note 6. Fair Value Measurements ”. The fair values of investments were valued using significant unobservable inputs, unless otherwise noted. See “ Note 6. Fair Value Measurements ”.</t>
        </is>
      </c>
    </row>
  </sheetData>
  <mergeCells count="4">
    <mergeCell ref="B1:C1"/>
    <mergeCell ref="D1:E1"/>
    <mergeCell ref="A118:E118"/>
    <mergeCell ref="A119:E1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Dec. 31, 2024</t>
        </is>
      </c>
      <c r="C1" s="2" t="inlineStr">
        <is>
          <t>Sep. 30, 2024</t>
        </is>
      </c>
    </row>
    <row r="2">
      <c r="A2" s="3" t="inlineStr">
        <is>
          <t>Fair Value Disclosures [Abstract]</t>
        </is>
      </c>
      <c r="B2" s="4" t="inlineStr">
        <is>
          <t xml:space="preserve"> </t>
        </is>
      </c>
      <c r="C2" s="4" t="inlineStr">
        <is>
          <t xml:space="preserve"> </t>
        </is>
      </c>
    </row>
    <row r="3">
      <c r="A3" s="4" t="inlineStr">
        <is>
          <t>Carrying Value</t>
        </is>
      </c>
      <c r="B3" s="6" t="n">
        <v>2013183</v>
      </c>
      <c r="C3" s="6" t="n">
        <v>1588492</v>
      </c>
    </row>
    <row r="4">
      <c r="A4" s="4" t="inlineStr">
        <is>
          <t>Fair Value</t>
        </is>
      </c>
      <c r="B4" s="6" t="n">
        <v>2055311</v>
      </c>
      <c r="C4" s="6" t="n">
        <v>1594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Borrowings - Narrative (Details)</t>
        </is>
      </c>
      <c r="B1" s="2" t="inlineStr">
        <is>
          <t>Dec. 31, 2024</t>
        </is>
      </c>
    </row>
    <row r="2">
      <c r="A2" s="3" t="inlineStr">
        <is>
          <t>Debt Disclosure [Abstract]</t>
        </is>
      </c>
      <c r="B2" s="4" t="inlineStr">
        <is>
          <t xml:space="preserve"> </t>
        </is>
      </c>
    </row>
    <row r="3">
      <c r="A3" s="4" t="inlineStr">
        <is>
          <t>Minimum asset coverage ratio required</t>
        </is>
      </c>
      <c r="B3" s="11" t="n">
        <v>1.5</v>
      </c>
    </row>
    <row r="4">
      <c r="A4" s="4" t="inlineStr">
        <is>
          <t>Asset coverage ratio</t>
        </is>
      </c>
      <c r="B4" s="10" t="n">
        <v>2.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40" customWidth="1" min="3" max="3"/>
    <col width="13" customWidth="1" min="4" max="4"/>
    <col width="40" customWidth="1" min="5" max="5"/>
    <col width="13" customWidth="1" min="6" max="6"/>
  </cols>
  <sheetData>
    <row r="1">
      <c r="A1" s="1" t="inlineStr">
        <is>
          <t>Borrowings - 2023 Debt Securitization - Narrative (Details) $ in Thousands</t>
        </is>
      </c>
      <c r="C1" s="2" t="inlineStr">
        <is>
          <t>3 Months Ended</t>
        </is>
      </c>
    </row>
    <row r="2">
      <c r="B2" s="2" t="inlineStr">
        <is>
          <t>Sep. 21, 2023 USD ($)</t>
        </is>
      </c>
      <c r="C2" s="2" t="inlineStr">
        <is>
          <t>Dec. 31, 2024 USD ($) portfolio_company</t>
        </is>
      </c>
      <c r="E2" s="2" t="inlineStr">
        <is>
          <t>Sep. 30, 2024 USD ($) portfolio_company</t>
        </is>
      </c>
    </row>
    <row r="3">
      <c r="A3" s="3" t="inlineStr">
        <is>
          <t>Debt Instrument [Line Items]</t>
        </is>
      </c>
      <c r="B3" s="4" t="inlineStr">
        <is>
          <t xml:space="preserve"> </t>
        </is>
      </c>
      <c r="C3" s="4" t="inlineStr">
        <is>
          <t xml:space="preserve"> </t>
        </is>
      </c>
      <c r="E3" s="4" t="inlineStr">
        <is>
          <t xml:space="preserve"> </t>
        </is>
      </c>
    </row>
    <row r="4">
      <c r="A4" s="4" t="inlineStr">
        <is>
          <t>Fair value</t>
        </is>
      </c>
      <c r="B4" s="4" t="inlineStr">
        <is>
          <t xml:space="preserve"> </t>
        </is>
      </c>
      <c r="C4" s="6" t="n">
        <v>4053838</v>
      </c>
      <c r="D4" s="4" t="inlineStr">
        <is>
          <t>[1]</t>
        </is>
      </c>
      <c r="E4" s="6" t="n">
        <v>3265298</v>
      </c>
      <c r="F4" s="4" t="inlineStr">
        <is>
          <t>[2]</t>
        </is>
      </c>
    </row>
    <row r="5">
      <c r="A5" s="4" t="inlineStr">
        <is>
          <t>2023 Debt Securitization</t>
        </is>
      </c>
      <c r="B5" s="4" t="inlineStr">
        <is>
          <t xml:space="preserve"> </t>
        </is>
      </c>
      <c r="C5" s="4" t="inlineStr">
        <is>
          <t xml:space="preserve"> </t>
        </is>
      </c>
      <c r="E5" s="4" t="inlineStr">
        <is>
          <t xml:space="preserve"> </t>
        </is>
      </c>
    </row>
    <row r="6">
      <c r="A6" s="3" t="inlineStr">
        <is>
          <t>Debt Instrument [Line Items]</t>
        </is>
      </c>
      <c r="B6" s="4" t="inlineStr">
        <is>
          <t xml:space="preserve"> </t>
        </is>
      </c>
      <c r="C6" s="4" t="inlineStr">
        <is>
          <t xml:space="preserve"> </t>
        </is>
      </c>
      <c r="E6" s="4" t="inlineStr">
        <is>
          <t xml:space="preserve"> </t>
        </is>
      </c>
    </row>
    <row r="7">
      <c r="A7" s="4" t="inlineStr">
        <is>
          <t>Debt instrument, face amount</t>
        </is>
      </c>
      <c r="B7" s="6" t="n">
        <v>693620</v>
      </c>
      <c r="C7" s="4" t="inlineStr">
        <is>
          <t xml:space="preserve"> </t>
        </is>
      </c>
      <c r="E7" s="4" t="inlineStr">
        <is>
          <t xml:space="preserve"> </t>
        </is>
      </c>
    </row>
    <row r="8">
      <c r="A8" s="4" t="inlineStr">
        <is>
          <t>Debt instrument, basis spread on variable rate</t>
        </is>
      </c>
      <c r="B8" s="4" t="inlineStr">
        <is>
          <t xml:space="preserve"> </t>
        </is>
      </c>
      <c r="C8" s="10" t="n">
        <v>0.046</v>
      </c>
      <c r="E8" s="4" t="inlineStr">
        <is>
          <t xml:space="preserve"> </t>
        </is>
      </c>
    </row>
    <row r="9">
      <c r="A9" s="4" t="inlineStr">
        <is>
          <t>Number of investment portfolio company | portfolio_company</t>
        </is>
      </c>
      <c r="B9" s="4" t="inlineStr">
        <is>
          <t xml:space="preserve"> </t>
        </is>
      </c>
      <c r="C9" s="5" t="n">
        <v>69</v>
      </c>
      <c r="E9" s="5" t="n">
        <v>70</v>
      </c>
    </row>
    <row r="10">
      <c r="A10" s="4" t="inlineStr">
        <is>
          <t>Fair value</t>
        </is>
      </c>
      <c r="B10" s="4" t="inlineStr">
        <is>
          <t xml:space="preserve"> </t>
        </is>
      </c>
      <c r="C10" s="6" t="n">
        <v>679091</v>
      </c>
      <c r="E10" s="6" t="n">
        <v>688016</v>
      </c>
    </row>
    <row r="11">
      <c r="A11" s="4" t="inlineStr">
        <is>
          <t>2023 Debt Securitization | AAA Class A-1 Notes</t>
        </is>
      </c>
      <c r="B11" s="4" t="inlineStr">
        <is>
          <t xml:space="preserve"> </t>
        </is>
      </c>
      <c r="C11" s="4" t="inlineStr">
        <is>
          <t xml:space="preserve"> </t>
        </is>
      </c>
      <c r="E11" s="4" t="inlineStr">
        <is>
          <t xml:space="preserve"> </t>
        </is>
      </c>
    </row>
    <row r="12">
      <c r="A12" s="3" t="inlineStr">
        <is>
          <t>Debt Instrument [Line Items]</t>
        </is>
      </c>
      <c r="B12" s="4" t="inlineStr">
        <is>
          <t xml:space="preserve"> </t>
        </is>
      </c>
      <c r="C12" s="4" t="inlineStr">
        <is>
          <t xml:space="preserve"> </t>
        </is>
      </c>
      <c r="E12" s="4" t="inlineStr">
        <is>
          <t xml:space="preserve"> </t>
        </is>
      </c>
    </row>
    <row r="13">
      <c r="A13" s="4" t="inlineStr">
        <is>
          <t>Debt instrument, face amount</t>
        </is>
      </c>
      <c r="B13" s="6" t="n">
        <v>395500</v>
      </c>
      <c r="C13" s="4" t="inlineStr">
        <is>
          <t xml:space="preserve"> </t>
        </is>
      </c>
      <c r="E13" s="4" t="inlineStr">
        <is>
          <t xml:space="preserve"> </t>
        </is>
      </c>
    </row>
    <row r="14">
      <c r="A14" s="4" t="inlineStr">
        <is>
          <t>Debt instrument, basis spread on variable rate</t>
        </is>
      </c>
      <c r="B14" s="10" t="n">
        <v>0.024</v>
      </c>
      <c r="C14" s="4" t="inlineStr">
        <is>
          <t xml:space="preserve"> </t>
        </is>
      </c>
      <c r="E14" s="4" t="inlineStr">
        <is>
          <t xml:space="preserve"> </t>
        </is>
      </c>
    </row>
    <row r="15">
      <c r="A15" s="4" t="inlineStr">
        <is>
          <t>2023 Debt Securitization | AAA Class A-2 Notes</t>
        </is>
      </c>
      <c r="B15" s="4" t="inlineStr">
        <is>
          <t xml:space="preserve"> </t>
        </is>
      </c>
      <c r="C15" s="4" t="inlineStr">
        <is>
          <t xml:space="preserve"> </t>
        </is>
      </c>
      <c r="E15" s="4" t="inlineStr">
        <is>
          <t xml:space="preserve"> </t>
        </is>
      </c>
    </row>
    <row r="16">
      <c r="A16" s="3" t="inlineStr">
        <is>
          <t>Debt Instrument [Line Items]</t>
        </is>
      </c>
      <c r="B16" s="4" t="inlineStr">
        <is>
          <t xml:space="preserve"> </t>
        </is>
      </c>
      <c r="C16" s="4" t="inlineStr">
        <is>
          <t xml:space="preserve"> </t>
        </is>
      </c>
      <c r="E16" s="4" t="inlineStr">
        <is>
          <t xml:space="preserve"> </t>
        </is>
      </c>
    </row>
    <row r="17">
      <c r="A17" s="4" t="inlineStr">
        <is>
          <t>Debt instrument, face amount</t>
        </is>
      </c>
      <c r="B17" s="6" t="n">
        <v>38500</v>
      </c>
      <c r="C17" s="4" t="inlineStr">
        <is>
          <t xml:space="preserve"> </t>
        </is>
      </c>
      <c r="E17" s="4" t="inlineStr">
        <is>
          <t xml:space="preserve"> </t>
        </is>
      </c>
    </row>
    <row r="18">
      <c r="A18" s="4" t="inlineStr">
        <is>
          <t>Debt instrument, basis spread on variable rate</t>
        </is>
      </c>
      <c r="B18" s="10" t="n">
        <v>0.023</v>
      </c>
      <c r="C18" s="4" t="inlineStr">
        <is>
          <t xml:space="preserve"> </t>
        </is>
      </c>
      <c r="E18" s="4" t="inlineStr">
        <is>
          <t xml:space="preserve"> </t>
        </is>
      </c>
    </row>
    <row r="19">
      <c r="A19" s="4" t="inlineStr">
        <is>
          <t>2023 Debt Securitization | Subordinated Notes</t>
        </is>
      </c>
      <c r="B19" s="4" t="inlineStr">
        <is>
          <t xml:space="preserve"> </t>
        </is>
      </c>
      <c r="C19" s="4" t="inlineStr">
        <is>
          <t xml:space="preserve"> </t>
        </is>
      </c>
      <c r="E19" s="4" t="inlineStr">
        <is>
          <t xml:space="preserve"> </t>
        </is>
      </c>
    </row>
    <row r="20">
      <c r="A20" s="3" t="inlineStr">
        <is>
          <t>Debt Instrument [Line Items]</t>
        </is>
      </c>
      <c r="B20" s="4" t="inlineStr">
        <is>
          <t xml:space="preserve"> </t>
        </is>
      </c>
      <c r="C20" s="4" t="inlineStr">
        <is>
          <t xml:space="preserve"> </t>
        </is>
      </c>
      <c r="E20" s="4" t="inlineStr">
        <is>
          <t xml:space="preserve"> </t>
        </is>
      </c>
    </row>
    <row r="21">
      <c r="A21" s="4" t="inlineStr">
        <is>
          <t>Debt instrument, face amount</t>
        </is>
      </c>
      <c r="B21" s="6" t="n">
        <v>259620</v>
      </c>
      <c r="C21" s="4" t="inlineStr">
        <is>
          <t xml:space="preserve"> </t>
        </is>
      </c>
      <c r="E21" s="4" t="inlineStr">
        <is>
          <t xml:space="preserve"> </t>
        </is>
      </c>
    </row>
    <row r="22"/>
    <row r="23">
      <c r="A23" s="4" t="inlineStr">
        <is>
          <t>[1] The fair values of investments were valued using significant unobservable inputs, unless otherwise noted. See “ Note 6. Fair Value Measurements ”. The fair values of investments were valued using significant unobservable inputs, unless otherwise noted. See “ Note 6. Fair Value Measurements ”.</t>
        </is>
      </c>
    </row>
  </sheetData>
  <mergeCells count="7">
    <mergeCell ref="A1:A2"/>
    <mergeCell ref="C1:D1"/>
    <mergeCell ref="E1:F1"/>
    <mergeCell ref="C2:D2"/>
    <mergeCell ref="E2:F2"/>
    <mergeCell ref="A22:F22"/>
    <mergeCell ref="A23:F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 Schedule of Debt Securitization (Details) - USD ($) $ in Thousands</t>
        </is>
      </c>
      <c r="C1" s="2" t="inlineStr">
        <is>
          <t>3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Net (gain)/loss related to fair value hedge</t>
        </is>
      </c>
      <c r="C4" s="6" t="n">
        <v>3198</v>
      </c>
      <c r="D4" s="4" t="inlineStr">
        <is>
          <t xml:space="preserve"> </t>
        </is>
      </c>
    </row>
    <row r="5">
      <c r="A5" s="4" t="inlineStr">
        <is>
          <t>Amortization of debt issuance costs</t>
        </is>
      </c>
      <c r="C5" s="5" t="n">
        <v>1487</v>
      </c>
      <c r="D5" s="6" t="n">
        <v>404</v>
      </c>
    </row>
    <row r="6">
      <c r="A6" s="4" t="inlineStr">
        <is>
          <t>Cash paid for interest expense</t>
        </is>
      </c>
      <c r="B6" s="4" t="inlineStr">
        <is>
          <t>[1]</t>
        </is>
      </c>
      <c r="C6" s="6" t="n">
        <v>24591</v>
      </c>
      <c r="D6" s="6" t="n">
        <v>5191</v>
      </c>
    </row>
    <row r="7">
      <c r="A7" s="4" t="inlineStr">
        <is>
          <t>Annualized average interest rate swap and stated interest rate</t>
        </is>
      </c>
      <c r="C7" s="10" t="n">
        <v>0.077</v>
      </c>
      <c r="D7" s="10" t="n">
        <v>0.081</v>
      </c>
    </row>
    <row r="8">
      <c r="A8" s="4" t="inlineStr">
        <is>
          <t>2023 Debt Securitization</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Stated interest expense</t>
        </is>
      </c>
      <c r="C10" s="6" t="n">
        <v>7989</v>
      </c>
      <c r="D10" s="6" t="n">
        <v>7849</v>
      </c>
    </row>
    <row r="11">
      <c r="A11" s="4" t="inlineStr">
        <is>
          <t>Accretion of discounts on notes issued</t>
        </is>
      </c>
      <c r="C11" s="5" t="n">
        <v>24</v>
      </c>
      <c r="D11" s="5" t="n">
        <v>0</v>
      </c>
    </row>
    <row r="12">
      <c r="A12" s="4" t="inlineStr">
        <is>
          <t>Amortization of debt issuance costs</t>
        </is>
      </c>
      <c r="C12" s="5" t="n">
        <v>113</v>
      </c>
      <c r="D12" s="5" t="n">
        <v>113</v>
      </c>
    </row>
    <row r="13">
      <c r="A13" s="4" t="inlineStr">
        <is>
          <t>Total interest and other debt financing expenses</t>
        </is>
      </c>
      <c r="C13" s="5" t="n">
        <v>8126</v>
      </c>
      <c r="D13" s="5" t="n">
        <v>7962</v>
      </c>
    </row>
    <row r="14">
      <c r="A14" s="4" t="inlineStr">
        <is>
          <t>Cash paid for interest expense</t>
        </is>
      </c>
      <c r="C14" s="6" t="n">
        <v>8692</v>
      </c>
      <c r="D14" s="6" t="n">
        <v>0</v>
      </c>
    </row>
    <row r="15">
      <c r="A15" s="4" t="inlineStr">
        <is>
          <t>Annualized average interest rate swap and stated interest rate</t>
        </is>
      </c>
      <c r="C15" s="10" t="n">
        <v>0.073</v>
      </c>
      <c r="D15" s="10" t="n">
        <v>0.079</v>
      </c>
    </row>
    <row r="16">
      <c r="A16" s="4" t="inlineStr">
        <is>
          <t>Average outstanding balance</t>
        </is>
      </c>
      <c r="C16" s="6" t="n">
        <v>434000</v>
      </c>
      <c r="D16" s="6" t="n">
        <v>395500</v>
      </c>
    </row>
    <row r="17">
      <c r="A17" s="4" t="inlineStr">
        <is>
          <t>SMBC Credit Facility</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Stated interest expense</t>
        </is>
      </c>
      <c r="C19" s="5" t="n">
        <v>5230</v>
      </c>
      <c r="D19" s="5" t="n">
        <v>5618</v>
      </c>
    </row>
    <row r="20">
      <c r="A20" s="4" t="inlineStr">
        <is>
          <t>Facility fees</t>
        </is>
      </c>
      <c r="C20" s="5" t="n">
        <v>807</v>
      </c>
      <c r="D20" s="5" t="n">
        <v>303</v>
      </c>
    </row>
    <row r="21">
      <c r="A21" s="4" t="inlineStr">
        <is>
          <t>Amortization of debt issuance costs</t>
        </is>
      </c>
      <c r="C21" s="5" t="n">
        <v>614</v>
      </c>
      <c r="D21" s="5" t="n">
        <v>291</v>
      </c>
    </row>
    <row r="22">
      <c r="A22" s="4" t="inlineStr">
        <is>
          <t>Total interest and other debt financing expenses</t>
        </is>
      </c>
      <c r="C22" s="5" t="n">
        <v>6651</v>
      </c>
      <c r="D22" s="5" t="n">
        <v>6212</v>
      </c>
    </row>
    <row r="23">
      <c r="A23" s="4" t="inlineStr">
        <is>
          <t>Cash paid for interest expense</t>
        </is>
      </c>
      <c r="C23" s="6" t="n">
        <v>6146</v>
      </c>
      <c r="D23" s="6" t="n">
        <v>5191</v>
      </c>
    </row>
    <row r="24">
      <c r="A24" s="4" t="inlineStr">
        <is>
          <t>Annualized average interest rate swap and stated interest rate</t>
        </is>
      </c>
      <c r="C24" s="10" t="n">
        <v>0.059</v>
      </c>
      <c r="D24" s="10" t="n">
        <v>0.075</v>
      </c>
    </row>
    <row r="25">
      <c r="A25" s="4" t="inlineStr">
        <is>
          <t>Average outstanding balance</t>
        </is>
      </c>
      <c r="C25" s="6" t="n">
        <v>353827</v>
      </c>
      <c r="D25" s="6" t="n">
        <v>297831</v>
      </c>
    </row>
    <row r="26">
      <c r="A26" s="4" t="inlineStr">
        <is>
          <t>2027 Note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Stated interest expense</t>
        </is>
      </c>
      <c r="C28" s="5" t="n">
        <v>7612</v>
      </c>
      <c r="D28" s="5" t="n">
        <v>0</v>
      </c>
    </row>
    <row r="29">
      <c r="A29" s="4" t="inlineStr">
        <is>
          <t>Amortization of debt issuance costs</t>
        </is>
      </c>
      <c r="C29" s="5" t="n">
        <v>455</v>
      </c>
      <c r="D29" s="5" t="n">
        <v>0</v>
      </c>
    </row>
    <row r="30">
      <c r="A30" s="4" t="inlineStr">
        <is>
          <t>Total interest and other debt financing expenses</t>
        </is>
      </c>
      <c r="C30" s="5" t="n">
        <v>12391</v>
      </c>
      <c r="D30" s="5" t="n">
        <v>0</v>
      </c>
    </row>
    <row r="31">
      <c r="A31" s="4" t="inlineStr">
        <is>
          <t>Cash paid (received) for interest expense</t>
        </is>
      </c>
      <c r="C31" s="6" t="n">
        <v>-18</v>
      </c>
      <c r="D31" s="5" t="n">
        <v>0</v>
      </c>
    </row>
    <row r="32">
      <c r="A32" s="4" t="inlineStr">
        <is>
          <t>Annualized average interest rate swap and stated interest rate</t>
        </is>
      </c>
      <c r="C32" s="10" t="n">
        <v>0.074</v>
      </c>
      <c r="D32" s="4" t="inlineStr">
        <is>
          <t xml:space="preserve"> </t>
        </is>
      </c>
    </row>
    <row r="33">
      <c r="A33" s="4" t="inlineStr">
        <is>
          <t>Average outstanding balance</t>
        </is>
      </c>
      <c r="C33" s="6" t="n">
        <v>427840</v>
      </c>
      <c r="D33" s="5" t="n">
        <v>0</v>
      </c>
    </row>
    <row r="34">
      <c r="A34" s="4" t="inlineStr">
        <is>
          <t>2027 Notes | Hedging instruments (Interest rate swap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Net contractual interest rate swap expense</t>
        </is>
      </c>
      <c r="C36" s="5" t="n">
        <v>341</v>
      </c>
      <c r="D36" s="5" t="n">
        <v>0</v>
      </c>
    </row>
    <row r="37">
      <c r="A37" s="4" t="inlineStr">
        <is>
          <t>Net (gain)/loss related to fair value hedge</t>
        </is>
      </c>
      <c r="C37" s="5" t="n">
        <v>3983</v>
      </c>
      <c r="D37" s="5" t="n">
        <v>0</v>
      </c>
    </row>
    <row r="38">
      <c r="A38" s="4" t="inlineStr">
        <is>
          <t>2029 Notes</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Stated interest expense</t>
        </is>
      </c>
      <c r="C40" s="5" t="n">
        <v>7250</v>
      </c>
      <c r="D40" s="5" t="n">
        <v>0</v>
      </c>
    </row>
    <row r="41">
      <c r="A41" s="4" t="inlineStr">
        <is>
          <t>Accretion of discounts on notes issued</t>
        </is>
      </c>
      <c r="C41" s="5" t="n">
        <v>264</v>
      </c>
      <c r="D41" s="5" t="n">
        <v>0</v>
      </c>
    </row>
    <row r="42">
      <c r="A42" s="4" t="inlineStr">
        <is>
          <t>Amortization of debt issuance costs</t>
        </is>
      </c>
      <c r="C42" s="5" t="n">
        <v>305</v>
      </c>
      <c r="D42" s="5" t="n">
        <v>0</v>
      </c>
    </row>
    <row r="43">
      <c r="A43" s="4" t="inlineStr">
        <is>
          <t>Total interest and other debt financing expenses</t>
        </is>
      </c>
      <c r="C43" s="5" t="n">
        <v>9201</v>
      </c>
      <c r="D43" s="5" t="n">
        <v>0</v>
      </c>
    </row>
    <row r="44">
      <c r="A44" s="4" t="inlineStr">
        <is>
          <t>Cash paid for interest expense</t>
        </is>
      </c>
      <c r="C44" s="6" t="n">
        <v>9771</v>
      </c>
      <c r="D44" s="5" t="n">
        <v>0</v>
      </c>
    </row>
    <row r="45">
      <c r="A45" s="4" t="inlineStr">
        <is>
          <t>Annualized average interest rate swap and stated interest rate</t>
        </is>
      </c>
      <c r="C45" s="10" t="n">
        <v>0.075</v>
      </c>
      <c r="D45" s="4" t="inlineStr">
        <is>
          <t xml:space="preserve"> </t>
        </is>
      </c>
    </row>
    <row r="46">
      <c r="A46" s="4" t="inlineStr">
        <is>
          <t>Average outstanding balance</t>
        </is>
      </c>
      <c r="C46" s="6" t="n">
        <v>500000</v>
      </c>
      <c r="D46" s="5" t="n">
        <v>0</v>
      </c>
    </row>
    <row r="47">
      <c r="A47" s="4" t="inlineStr">
        <is>
          <t>2029 Notes | Hedging instruments (Interest rate swaps)</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Net contractual interest rate swap expense</t>
        </is>
      </c>
      <c r="C49" s="5" t="n">
        <v>2167</v>
      </c>
      <c r="D49" s="5" t="n">
        <v>0</v>
      </c>
    </row>
    <row r="50">
      <c r="A50" s="4" t="inlineStr">
        <is>
          <t>Net (gain)/loss related to fair value hedge</t>
        </is>
      </c>
      <c r="C50" s="5" t="n">
        <v>-785</v>
      </c>
      <c r="D50" s="5" t="n">
        <v>0</v>
      </c>
    </row>
    <row r="51">
      <c r="A51" s="4" t="inlineStr">
        <is>
          <t>Adviser Revolv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Stated interest expense</t>
        </is>
      </c>
      <c r="C53" s="5" t="n">
        <v>0</v>
      </c>
      <c r="D53" s="5" t="n">
        <v>0</v>
      </c>
    </row>
    <row r="54">
      <c r="A54" s="4" t="inlineStr">
        <is>
          <t>Cash paid for interest expense</t>
        </is>
      </c>
      <c r="C54" s="5" t="n">
        <v>0</v>
      </c>
      <c r="D54" s="6" t="n">
        <v>0</v>
      </c>
    </row>
    <row r="55">
      <c r="A55" s="4" t="inlineStr">
        <is>
          <t>Annualized average interest rate swap and stated interest rate</t>
        </is>
      </c>
      <c r="C55" s="4" t="inlineStr">
        <is>
          <t xml:space="preserve"> </t>
        </is>
      </c>
      <c r="D55" s="10" t="n">
        <v>0.051</v>
      </c>
    </row>
    <row r="56">
      <c r="A56" s="4" t="inlineStr">
        <is>
          <t>Average outstanding balance</t>
        </is>
      </c>
      <c r="C56" s="6" t="n">
        <v>0</v>
      </c>
      <c r="D56" s="6" t="n">
        <v>38</v>
      </c>
    </row>
    <row r="57"/>
    <row r="58">
      <c r="A58" s="4" t="inlineStr">
        <is>
          <t>[1] Includes cash paid or received for contractual interest rate swaps, which may have different contractual settlement dates among the (i) fixed interest leg, (ii) floating interest leg and (iii) the debt instrument.</t>
        </is>
      </c>
    </row>
  </sheetData>
  <mergeCells count="4">
    <mergeCell ref="A1:B2"/>
    <mergeCell ref="C1:D1"/>
    <mergeCell ref="A57:C57"/>
    <mergeCell ref="A58:C5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Rate and Interest Differential Analysis (Details) - USD ($) $ in Thousands</t>
        </is>
      </c>
      <c r="B1" s="2" t="inlineStr">
        <is>
          <t>3 Months Ended</t>
        </is>
      </c>
    </row>
    <row r="2">
      <c r="B2" s="2" t="inlineStr">
        <is>
          <t>Dec. 31, 2024</t>
        </is>
      </c>
      <c r="C2" s="2" t="inlineStr">
        <is>
          <t>Sep. 30, 2024</t>
        </is>
      </c>
    </row>
    <row r="3">
      <c r="A3" s="3" t="inlineStr">
        <is>
          <t>Debt Instrument [Line Items]</t>
        </is>
      </c>
      <c r="B3" s="4" t="inlineStr">
        <is>
          <t xml:space="preserve"> </t>
        </is>
      </c>
      <c r="C3" s="4" t="inlineStr">
        <is>
          <t xml:space="preserve"> </t>
        </is>
      </c>
    </row>
    <row r="4">
      <c r="A4" s="4" t="inlineStr">
        <is>
          <t>Debt</t>
        </is>
      </c>
      <c r="B4" s="6" t="n">
        <v>2013183</v>
      </c>
      <c r="C4" s="6" t="n">
        <v>1588492</v>
      </c>
    </row>
    <row r="5">
      <c r="A5" s="4" t="inlineStr">
        <is>
          <t>AAA Class A-1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6" t="n">
        <v>395500</v>
      </c>
      <c r="C7" s="4" t="inlineStr">
        <is>
          <t xml:space="preserve"> </t>
        </is>
      </c>
    </row>
    <row r="8">
      <c r="A8" s="4" t="inlineStr">
        <is>
          <t>Debt instrument, basis spread on variable rate</t>
        </is>
      </c>
      <c r="B8" s="10" t="n">
        <v>0.024</v>
      </c>
      <c r="C8" s="4" t="inlineStr">
        <is>
          <t xml:space="preserve"> </t>
        </is>
      </c>
    </row>
    <row r="9">
      <c r="A9" s="4" t="inlineStr">
        <is>
          <t>AAA Class A-2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6" t="n">
        <v>38500</v>
      </c>
      <c r="C11" s="4" t="inlineStr">
        <is>
          <t xml:space="preserve"> </t>
        </is>
      </c>
    </row>
    <row r="12">
      <c r="A12" s="4" t="inlineStr">
        <is>
          <t>Debt instrument, basis spread on variable rate</t>
        </is>
      </c>
      <c r="B12" s="10" t="n">
        <v>0.023</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Cash Flows - USD ($)</t>
        </is>
      </c>
      <c r="C1" s="2" t="inlineStr">
        <is>
          <t>3 Months Ended</t>
        </is>
      </c>
    </row>
    <row r="2">
      <c r="C2" s="2" t="inlineStr">
        <is>
          <t>Dec. 31, 2024</t>
        </is>
      </c>
      <c r="E2" s="2" t="inlineStr">
        <is>
          <t>Dec. 31, 2023</t>
        </is>
      </c>
    </row>
    <row r="3">
      <c r="A3" s="3" t="inlineStr">
        <is>
          <t>Cash flows from operating activities</t>
        </is>
      </c>
      <c r="C3" s="4" t="inlineStr">
        <is>
          <t xml:space="preserve"> </t>
        </is>
      </c>
      <c r="E3" s="4" t="inlineStr">
        <is>
          <t xml:space="preserve"> </t>
        </is>
      </c>
    </row>
    <row r="4">
      <c r="A4" s="4" t="inlineStr">
        <is>
          <t>Net increase (decrease) in net assets resulting from operations</t>
        </is>
      </c>
      <c r="C4" s="6" t="n">
        <v>49439000</v>
      </c>
      <c r="E4" s="6" t="n">
        <v>19059000</v>
      </c>
    </row>
    <row r="5">
      <c r="A5" s="3" t="inlineStr">
        <is>
          <t>Adjustments to reconcile net increase (decrease) in net assets resulting from operations to net cash provided by (used in) operating activities:</t>
        </is>
      </c>
      <c r="C5" s="4" t="inlineStr">
        <is>
          <t xml:space="preserve"> </t>
        </is>
      </c>
      <c r="E5" s="4" t="inlineStr">
        <is>
          <t xml:space="preserve"> </t>
        </is>
      </c>
    </row>
    <row r="6">
      <c r="A6" s="4" t="inlineStr">
        <is>
          <t>Amortization of deferred debt issuance costs</t>
        </is>
      </c>
      <c r="C6" s="5" t="n">
        <v>1487000</v>
      </c>
      <c r="E6" s="5" t="n">
        <v>404000</v>
      </c>
    </row>
    <row r="7">
      <c r="A7" s="4" t="inlineStr">
        <is>
          <t>Amortization of deferred offering costs</t>
        </is>
      </c>
      <c r="C7" s="5" t="n">
        <v>562000</v>
      </c>
      <c r="E7" s="5" t="n">
        <v>330000</v>
      </c>
    </row>
    <row r="8">
      <c r="A8" s="4" t="inlineStr">
        <is>
          <t>Amortization of discounts on issued debt securities</t>
        </is>
      </c>
      <c r="C8" s="5" t="n">
        <v>288000</v>
      </c>
      <c r="E8" s="5" t="n">
        <v>0</v>
      </c>
    </row>
    <row r="9">
      <c r="A9" s="4" t="inlineStr">
        <is>
          <t>Accretion of discounts and amortization of premiums on investments</t>
        </is>
      </c>
      <c r="C9" s="5" t="n">
        <v>-2738000</v>
      </c>
      <c r="E9" s="5" t="n">
        <v>-1605000</v>
      </c>
    </row>
    <row r="10">
      <c r="A10" s="4" t="inlineStr">
        <is>
          <t>Net realized (gain) loss on investments</t>
        </is>
      </c>
      <c r="C10" s="5" t="n">
        <v>5000</v>
      </c>
      <c r="E10" s="5" t="n">
        <v>38000</v>
      </c>
    </row>
    <row r="11">
      <c r="A11" s="4" t="inlineStr">
        <is>
          <t>Net realized (gain) loss on foreign currency transactions</t>
        </is>
      </c>
      <c r="C11" s="5" t="n">
        <v>578000</v>
      </c>
      <c r="E11" s="5" t="n">
        <v>-45000</v>
      </c>
    </row>
    <row r="12">
      <c r="A12" s="4" t="inlineStr">
        <is>
          <t>Net change in unrealized (appreciation) depreciation on investments</t>
        </is>
      </c>
      <c r="C12" s="5" t="n">
        <v>-10912000</v>
      </c>
      <c r="E12" s="5" t="n">
        <v>-274000</v>
      </c>
    </row>
    <row r="13">
      <c r="A13" s="4" t="inlineStr">
        <is>
          <t>Net change in unrealized (appreciation) depreciation on translation of assets and liabilities in foreign currencies</t>
        </is>
      </c>
      <c r="C13" s="5" t="n">
        <v>1828000</v>
      </c>
      <c r="E13" s="5" t="n">
        <v>2000</v>
      </c>
    </row>
    <row r="14">
      <c r="A14" s="4" t="inlineStr">
        <is>
          <t>Proceeds from (fundings of) revolving loans, net</t>
        </is>
      </c>
      <c r="C14" s="5" t="n">
        <v>-2163000</v>
      </c>
      <c r="E14" s="5" t="n">
        <v>-192000</v>
      </c>
    </row>
    <row r="15">
      <c r="A15" s="4" t="inlineStr">
        <is>
          <t>Purchases and fundings of investments</t>
        </is>
      </c>
      <c r="C15" s="5" t="n">
        <v>-878582000</v>
      </c>
      <c r="E15" s="5" t="n">
        <v>-255989000</v>
      </c>
    </row>
    <row r="16">
      <c r="A16" s="4" t="inlineStr">
        <is>
          <t>Proceeds from principal payments and sales of portfolio investments</t>
        </is>
      </c>
      <c r="C16" s="5" t="n">
        <v>93554000</v>
      </c>
      <c r="E16" s="5" t="n">
        <v>35683000</v>
      </c>
    </row>
    <row r="17">
      <c r="A17" s="4" t="inlineStr">
        <is>
          <t>Payment-in-kind interest capitalized</t>
        </is>
      </c>
      <c r="C17" s="5" t="n">
        <v>-4816000</v>
      </c>
      <c r="E17" s="5" t="n">
        <v>-593000</v>
      </c>
    </row>
    <row r="18">
      <c r="A18" s="4" t="inlineStr">
        <is>
          <t>Non-cash dividends</t>
        </is>
      </c>
      <c r="C18" s="5" t="n">
        <v>-106000</v>
      </c>
      <c r="E18" s="5" t="n">
        <v>0</v>
      </c>
    </row>
    <row r="19">
      <c r="A19" s="3" t="inlineStr">
        <is>
          <t>Changes in operating assets and liabilities:</t>
        </is>
      </c>
      <c r="C19" s="4" t="inlineStr">
        <is>
          <t xml:space="preserve"> </t>
        </is>
      </c>
      <c r="E19" s="4" t="inlineStr">
        <is>
          <t xml:space="preserve"> </t>
        </is>
      </c>
    </row>
    <row r="20">
      <c r="A20" s="4" t="inlineStr">
        <is>
          <t>Interest receivable</t>
        </is>
      </c>
      <c r="C20" s="5" t="n">
        <v>-358000</v>
      </c>
      <c r="E20" s="5" t="n">
        <v>5272000</v>
      </c>
    </row>
    <row r="21">
      <c r="A21" s="4" t="inlineStr">
        <is>
          <t>Receivable for investments</t>
        </is>
      </c>
      <c r="C21" s="5" t="n">
        <v>-5443000</v>
      </c>
      <c r="E21" s="5" t="n">
        <v>9900000</v>
      </c>
    </row>
    <row r="22">
      <c r="A22" s="4" t="inlineStr">
        <is>
          <t>Other assets</t>
        </is>
      </c>
      <c r="C22" s="5" t="n">
        <v>-1446000</v>
      </c>
      <c r="E22" s="5" t="n">
        <v>2301000</v>
      </c>
    </row>
    <row r="23">
      <c r="A23" s="4" t="inlineStr">
        <is>
          <t>Interest payable</t>
        </is>
      </c>
      <c r="C23" s="5" t="n">
        <v>6804000</v>
      </c>
      <c r="E23" s="5" t="n">
        <v>8579000</v>
      </c>
    </row>
    <row r="24">
      <c r="A24" s="4" t="inlineStr">
        <is>
          <t>Management and incentive fees payable</t>
        </is>
      </c>
      <c r="C24" s="5" t="n">
        <v>2263000</v>
      </c>
      <c r="E24" s="5" t="n">
        <v>787000</v>
      </c>
    </row>
    <row r="25">
      <c r="A25" s="4" t="inlineStr">
        <is>
          <t>Payable for investments purchased</t>
        </is>
      </c>
      <c r="C25" s="5" t="n">
        <v>-78890000</v>
      </c>
      <c r="E25" s="5" t="n">
        <v>-25307000</v>
      </c>
    </row>
    <row r="26">
      <c r="A26" s="4" t="inlineStr">
        <is>
          <t>Accrued trustee fees</t>
        </is>
      </c>
      <c r="C26" s="5" t="n">
        <v>80000</v>
      </c>
      <c r="E26" s="5" t="n">
        <v>20000</v>
      </c>
    </row>
    <row r="27">
      <c r="A27" s="4" t="inlineStr">
        <is>
          <t>Accounts payable and other liabilities</t>
        </is>
      </c>
      <c r="C27" s="5" t="n">
        <v>742000</v>
      </c>
      <c r="E27" s="5" t="n">
        <v>2119000</v>
      </c>
    </row>
    <row r="28">
      <c r="A28" s="4" t="inlineStr">
        <is>
          <t>Net cash provided by (used in) operating activities</t>
        </is>
      </c>
      <c r="C28" s="5" t="n">
        <v>-826225000</v>
      </c>
      <c r="E28" s="5" t="n">
        <v>-199511000</v>
      </c>
    </row>
    <row r="29">
      <c r="A29" s="3" t="inlineStr">
        <is>
          <t>Cash flows from financing activities</t>
        </is>
      </c>
      <c r="C29" s="4" t="inlineStr">
        <is>
          <t xml:space="preserve"> </t>
        </is>
      </c>
      <c r="E29" s="4" t="inlineStr">
        <is>
          <t xml:space="preserve"> </t>
        </is>
      </c>
    </row>
    <row r="30">
      <c r="A30" s="4" t="inlineStr">
        <is>
          <t>Borrowings on debt</t>
        </is>
      </c>
      <c r="C30" s="5" t="n">
        <v>462275000</v>
      </c>
      <c r="E30" s="5" t="n">
        <v>194300000</v>
      </c>
    </row>
    <row r="31">
      <c r="A31" s="4" t="inlineStr">
        <is>
          <t>Repayments of debt</t>
        </is>
      </c>
      <c r="C31" s="5" t="n">
        <v>0</v>
      </c>
      <c r="E31" s="5" t="n">
        <v>-3499000</v>
      </c>
    </row>
    <row r="32">
      <c r="A32" s="4" t="inlineStr">
        <is>
          <t>Capitalized debt issuance costs</t>
        </is>
      </c>
      <c r="C32" s="5" t="n">
        <v>-3287000</v>
      </c>
      <c r="E32" s="5" t="n">
        <v>-972000</v>
      </c>
    </row>
    <row r="33">
      <c r="A33" s="4" t="inlineStr">
        <is>
          <t>Deferred offering costs</t>
        </is>
      </c>
      <c r="C33" s="5" t="n">
        <v>-199000</v>
      </c>
      <c r="E33" s="5" t="n">
        <v>-450000</v>
      </c>
    </row>
    <row r="34">
      <c r="A34" s="4" t="inlineStr">
        <is>
          <t>Proceeds from issuance of common shares</t>
        </is>
      </c>
      <c r="C34" s="5" t="n">
        <v>305208000</v>
      </c>
      <c r="E34" s="5" t="n">
        <v>29884000</v>
      </c>
    </row>
    <row r="35">
      <c r="A35" s="4" t="inlineStr">
        <is>
          <t>Repurchased shares, net of early repurchase deduction paid</t>
        </is>
      </c>
      <c r="C35" s="5" t="n">
        <v>-14847000</v>
      </c>
      <c r="E35" s="5" t="n">
        <v>0</v>
      </c>
    </row>
    <row r="36">
      <c r="A36" s="4" t="inlineStr">
        <is>
          <t>Distributions paid</t>
        </is>
      </c>
      <c r="C36" s="5" t="n">
        <v>-29545000</v>
      </c>
      <c r="E36" s="5" t="n">
        <v>-12083000</v>
      </c>
    </row>
    <row r="37">
      <c r="A37" s="4" t="inlineStr">
        <is>
          <t>Net cash provided by (used in) financing activities</t>
        </is>
      </c>
      <c r="C37" s="5" t="n">
        <v>719605000</v>
      </c>
      <c r="E37" s="5" t="n">
        <v>207180000</v>
      </c>
    </row>
    <row r="38">
      <c r="A38" s="4" t="inlineStr">
        <is>
          <t>Net change in cash and cash equivalents, foreign currencies and restricted cash and cash equivalents</t>
        </is>
      </c>
      <c r="C38" s="5" t="n">
        <v>-106620000</v>
      </c>
      <c r="E38" s="5" t="n">
        <v>7669000</v>
      </c>
    </row>
    <row r="39">
      <c r="A39" s="4" t="inlineStr">
        <is>
          <t>Effect of foreign currency exchange rates</t>
        </is>
      </c>
      <c r="C39" s="5" t="n">
        <v>-630000</v>
      </c>
      <c r="E39" s="5" t="n">
        <v>68000</v>
      </c>
    </row>
    <row r="40">
      <c r="A40" s="4" t="inlineStr">
        <is>
          <t>Cash and cash equivalents, foreign currencies and restricted cash and cash equivalents, beginning of period</t>
        </is>
      </c>
      <c r="C40" s="5" t="n">
        <v>189643000</v>
      </c>
      <c r="D40" s="4" t="inlineStr">
        <is>
          <t>[1]</t>
        </is>
      </c>
      <c r="E40" s="5" t="n">
        <v>50722000</v>
      </c>
    </row>
    <row r="41">
      <c r="A41" s="4" t="inlineStr">
        <is>
          <t>Cash and cash equivalents, foreign currencies and restricted cash and cash equivalents, end of period</t>
        </is>
      </c>
      <c r="C41" s="5" t="n">
        <v>82393000</v>
      </c>
      <c r="D41" s="4" t="inlineStr">
        <is>
          <t>[1]</t>
        </is>
      </c>
      <c r="E41" s="5" t="n">
        <v>58459000</v>
      </c>
    </row>
    <row r="42">
      <c r="A42" s="3" t="inlineStr">
        <is>
          <t>Supplemental disclosure of cash flow information:</t>
        </is>
      </c>
      <c r="C42" s="4" t="inlineStr">
        <is>
          <t xml:space="preserve"> </t>
        </is>
      </c>
      <c r="E42" s="4" t="inlineStr">
        <is>
          <t xml:space="preserve"> </t>
        </is>
      </c>
    </row>
    <row r="43">
      <c r="A43" s="4" t="inlineStr">
        <is>
          <t>Cash paid during the period for interest</t>
        </is>
      </c>
      <c r="B43" s="4" t="inlineStr">
        <is>
          <t>[2]</t>
        </is>
      </c>
      <c r="C43" s="5" t="n">
        <v>24591000</v>
      </c>
      <c r="E43" s="5" t="n">
        <v>5191000</v>
      </c>
    </row>
    <row r="44">
      <c r="A44" s="4" t="inlineStr">
        <is>
          <t>Distributions declared for the period</t>
        </is>
      </c>
      <c r="C44" s="5" t="n">
        <v>45972000</v>
      </c>
      <c r="E44" s="5" t="n">
        <v>17352000</v>
      </c>
    </row>
    <row r="45">
      <c r="A45" s="3" t="inlineStr">
        <is>
          <t>Supplemental disclosure of non-cash financing activities:</t>
        </is>
      </c>
      <c r="C45" s="4" t="inlineStr">
        <is>
          <t xml:space="preserve"> </t>
        </is>
      </c>
      <c r="E45" s="4" t="inlineStr">
        <is>
          <t xml:space="preserve"> </t>
        </is>
      </c>
    </row>
    <row r="46">
      <c r="A46" s="4" t="inlineStr">
        <is>
          <t>Shares issued in connection with dividend reinvestment plan</t>
        </is>
      </c>
      <c r="C46" s="5" t="n">
        <v>15988000</v>
      </c>
      <c r="E46" s="5" t="n">
        <v>4704000</v>
      </c>
    </row>
    <row r="47">
      <c r="A47" s="4" t="inlineStr">
        <is>
          <t>Change in distributions payable</t>
        </is>
      </c>
      <c r="C47" s="5" t="n">
        <v>439000</v>
      </c>
      <c r="E47" s="5" t="n">
        <v>565000</v>
      </c>
    </row>
    <row r="48">
      <c r="A48" s="4" t="inlineStr">
        <is>
          <t>Interest Rate Swap</t>
        </is>
      </c>
      <c r="C48" s="4" t="inlineStr">
        <is>
          <t xml:space="preserve"> </t>
        </is>
      </c>
      <c r="E48" s="4" t="inlineStr">
        <is>
          <t xml:space="preserve"> </t>
        </is>
      </c>
    </row>
    <row r="49">
      <c r="A49" s="3" t="inlineStr">
        <is>
          <t>Adjustments to reconcile net increase (decrease) in net assets resulting from operations to net cash provided by (used in) operating activities:</t>
        </is>
      </c>
      <c r="C49" s="4" t="inlineStr">
        <is>
          <t xml:space="preserve"> </t>
        </is>
      </c>
      <c r="E49" s="4" t="inlineStr">
        <is>
          <t xml:space="preserve"> </t>
        </is>
      </c>
    </row>
    <row r="50">
      <c r="A50" s="4" t="inlineStr">
        <is>
          <t>Net change in unrealized (appreciation) depreciation on interest rate swaps / on forward currency contracts</t>
        </is>
      </c>
      <c r="C50" s="5" t="n">
        <v>3198000</v>
      </c>
      <c r="E50" s="5" t="n">
        <v>0</v>
      </c>
    </row>
    <row r="51">
      <c r="A51" s="4" t="inlineStr">
        <is>
          <t>Forward Currency Contract</t>
        </is>
      </c>
      <c r="C51" s="4" t="inlineStr">
        <is>
          <t xml:space="preserve"> </t>
        </is>
      </c>
      <c r="E51" s="4" t="inlineStr">
        <is>
          <t xml:space="preserve"> </t>
        </is>
      </c>
    </row>
    <row r="52">
      <c r="A52" s="3" t="inlineStr">
        <is>
          <t>Adjustments to reconcile net increase (decrease) in net assets resulting from operations to net cash provided by (used in) operating activities:</t>
        </is>
      </c>
      <c r="C52" s="4" t="inlineStr">
        <is>
          <t xml:space="preserve"> </t>
        </is>
      </c>
      <c r="E52" s="4" t="inlineStr">
        <is>
          <t xml:space="preserve"> </t>
        </is>
      </c>
    </row>
    <row r="53">
      <c r="A53" s="4" t="inlineStr">
        <is>
          <t>Net change in unrealized (appreciation) depreciation on interest rate swaps / on forward currency contracts</t>
        </is>
      </c>
      <c r="C53" s="6" t="n">
        <v>-1599000</v>
      </c>
      <c r="E53" s="6" t="n">
        <v>0</v>
      </c>
    </row>
    <row r="54"/>
    <row r="55">
      <c r="A55" s="4" t="inlineStr">
        <is>
          <t>[1]See “Note 2. Significant Accounting Policies and Recent Accounting Updates” for a description of cash and cash equivalents, foreign currencies and restricted cash and cash equivalents.[2] Includes cash paid or received for contractual interest rate swaps, which may have different contractual settlement dates among the (i) fixed interest leg, (ii) floating interest leg and (iii) the debt instrument.</t>
        </is>
      </c>
    </row>
  </sheetData>
  <mergeCells count="5">
    <mergeCell ref="A1:B2"/>
    <mergeCell ref="C1:E1"/>
    <mergeCell ref="C2:D2"/>
    <mergeCell ref="A54:D54"/>
    <mergeCell ref="A55:D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Borrowings - SMBC Credit Facility - Narrative (Details) - USD ($)</t>
        </is>
      </c>
      <c r="B1" s="2" t="inlineStr">
        <is>
          <t>Nov. 22, 2024</t>
        </is>
      </c>
      <c r="C1" s="2" t="inlineStr">
        <is>
          <t>Dec. 31, 2024</t>
        </is>
      </c>
      <c r="D1" s="2" t="inlineStr">
        <is>
          <t>Nov. 21, 2024</t>
        </is>
      </c>
      <c r="E1" s="2" t="inlineStr">
        <is>
          <t>Sep. 30, 2024</t>
        </is>
      </c>
      <c r="F1" s="2" t="inlineStr">
        <is>
          <t>Sep. 06,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t>
        </is>
      </c>
      <c r="B3" s="4" t="inlineStr">
        <is>
          <t xml:space="preserve"> </t>
        </is>
      </c>
      <c r="C3" s="6" t="n">
        <v>2013183000</v>
      </c>
      <c r="D3" s="4" t="inlineStr">
        <is>
          <t xml:space="preserve"> </t>
        </is>
      </c>
      <c r="E3" s="6" t="n">
        <v>1588492000</v>
      </c>
      <c r="F3" s="4" t="inlineStr">
        <is>
          <t xml:space="preserve"> </t>
        </is>
      </c>
    </row>
    <row r="4">
      <c r="A4" s="4" t="inlineStr">
        <is>
          <t>SMBC Credit Facility | Revolving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6" t="n">
        <v>1240000000</v>
      </c>
      <c r="C6" s="5" t="n">
        <v>1240000000</v>
      </c>
      <c r="D6" s="6" t="n">
        <v>1115000000</v>
      </c>
      <c r="E6" s="4" t="inlineStr">
        <is>
          <t xml:space="preserve"> </t>
        </is>
      </c>
      <c r="F6" s="4" t="inlineStr">
        <is>
          <t xml:space="preserve"> </t>
        </is>
      </c>
    </row>
    <row r="7">
      <c r="A7" s="4" t="inlineStr">
        <is>
          <t>Total commitments under the facility</t>
        </is>
      </c>
      <c r="B7" s="4" t="inlineStr">
        <is>
          <t xml:space="preserve"> </t>
        </is>
      </c>
      <c r="C7" s="4" t="inlineStr">
        <is>
          <t xml:space="preserve"> </t>
        </is>
      </c>
      <c r="D7" s="4" t="inlineStr">
        <is>
          <t xml:space="preserve"> </t>
        </is>
      </c>
      <c r="E7" s="4" t="inlineStr">
        <is>
          <t xml:space="preserve"> </t>
        </is>
      </c>
      <c r="F7" s="6" t="n">
        <v>1500000000</v>
      </c>
    </row>
    <row r="8">
      <c r="A8" s="4" t="inlineStr">
        <is>
          <t>Commitment fee percentage on unused portion</t>
        </is>
      </c>
      <c r="B8" s="10" t="n">
        <v>0.0035</v>
      </c>
      <c r="C8" s="4" t="inlineStr">
        <is>
          <t xml:space="preserve"> </t>
        </is>
      </c>
      <c r="D8" s="4" t="inlineStr">
        <is>
          <t xml:space="preserve"> </t>
        </is>
      </c>
      <c r="E8" s="4" t="inlineStr">
        <is>
          <t xml:space="preserve"> </t>
        </is>
      </c>
      <c r="F8" s="4" t="inlineStr">
        <is>
          <t xml:space="preserve"> </t>
        </is>
      </c>
    </row>
    <row r="9">
      <c r="A9" s="4" t="inlineStr">
        <is>
          <t>Debt</t>
        </is>
      </c>
      <c r="B9" s="4" t="inlineStr">
        <is>
          <t xml:space="preserve"> </t>
        </is>
      </c>
      <c r="C9" s="5" t="n">
        <v>672644000</v>
      </c>
      <c r="D9" s="4" t="inlineStr">
        <is>
          <t xml:space="preserve"> </t>
        </is>
      </c>
      <c r="E9" s="5" t="n">
        <v>223854000</v>
      </c>
      <c r="F9" s="4" t="inlineStr">
        <is>
          <t xml:space="preserve"> </t>
        </is>
      </c>
    </row>
    <row r="10">
      <c r="A10" s="4" t="inlineStr">
        <is>
          <t>SMBC Credit Facility | Revolving Credit Facility | Line of Credit | U.S. Doll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adjustment spread</t>
        </is>
      </c>
      <c r="B12" s="10" t="n">
        <v>0.001</v>
      </c>
      <c r="C12" s="4" t="inlineStr">
        <is>
          <t xml:space="preserve"> </t>
        </is>
      </c>
      <c r="D12" s="4" t="inlineStr">
        <is>
          <t xml:space="preserve"> </t>
        </is>
      </c>
      <c r="E12" s="4" t="inlineStr">
        <is>
          <t xml:space="preserve"> </t>
        </is>
      </c>
      <c r="F12" s="4" t="inlineStr">
        <is>
          <t xml:space="preserve"> </t>
        </is>
      </c>
    </row>
    <row r="13">
      <c r="A13" s="4" t="inlineStr">
        <is>
          <t>SMBC Credit Facility | Revolving Credit Facility | Line of Credit | U.K. Pound Sterl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adjustment spread</t>
        </is>
      </c>
      <c r="B15" s="15" t="n">
        <v>0.000326</v>
      </c>
      <c r="C15" s="4" t="inlineStr">
        <is>
          <t xml:space="preserve"> </t>
        </is>
      </c>
      <c r="D15" s="4" t="inlineStr">
        <is>
          <t xml:space="preserve"> </t>
        </is>
      </c>
      <c r="E15" s="4" t="inlineStr">
        <is>
          <t xml:space="preserve"> </t>
        </is>
      </c>
      <c r="F15" s="4" t="inlineStr">
        <is>
          <t xml:space="preserve"> </t>
        </is>
      </c>
    </row>
    <row r="16">
      <c r="A16" s="4" t="inlineStr">
        <is>
          <t>SMBC Credit Facility | Revolving Credit Facility | Line of Credit | CORRA, One Month Tenor Term Benchmark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adjustment spread</t>
        </is>
      </c>
      <c r="B18" s="18" t="n">
        <v>0.0029547</v>
      </c>
      <c r="C18" s="4" t="inlineStr">
        <is>
          <t xml:space="preserve"> </t>
        </is>
      </c>
      <c r="D18" s="4" t="inlineStr">
        <is>
          <t xml:space="preserve"> </t>
        </is>
      </c>
      <c r="E18" s="4" t="inlineStr">
        <is>
          <t xml:space="preserve"> </t>
        </is>
      </c>
      <c r="F18" s="4" t="inlineStr">
        <is>
          <t xml:space="preserve"> </t>
        </is>
      </c>
    </row>
    <row r="19">
      <c r="A19" s="4" t="inlineStr">
        <is>
          <t>SMBC Credit Facility | Revolving Credit Facility | Line of Credit | CORRA, Three Month Tenor Term Benchmark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adjustment spread</t>
        </is>
      </c>
      <c r="B21" s="18" t="n">
        <v>0.0032138</v>
      </c>
      <c r="C21" s="4" t="inlineStr">
        <is>
          <t xml:space="preserve"> </t>
        </is>
      </c>
      <c r="D21" s="4" t="inlineStr">
        <is>
          <t xml:space="preserve"> </t>
        </is>
      </c>
      <c r="E21" s="4" t="inlineStr">
        <is>
          <t xml:space="preserve"> </t>
        </is>
      </c>
      <c r="F21" s="4" t="inlineStr">
        <is>
          <t xml:space="preserve"> </t>
        </is>
      </c>
    </row>
    <row r="22">
      <c r="A22" s="4" t="inlineStr">
        <is>
          <t>SMBC Credit Facility | Revolving Credit Facility | Line of Credit | Minimum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16" t="n">
        <v>0.008750000000000001</v>
      </c>
      <c r="C24" s="4" t="inlineStr">
        <is>
          <t xml:space="preserve"> </t>
        </is>
      </c>
      <c r="D24" s="4" t="inlineStr">
        <is>
          <t xml:space="preserve"> </t>
        </is>
      </c>
      <c r="E24" s="4" t="inlineStr">
        <is>
          <t xml:space="preserve"> </t>
        </is>
      </c>
      <c r="F24" s="4" t="inlineStr">
        <is>
          <t xml:space="preserve"> </t>
        </is>
      </c>
    </row>
    <row r="25">
      <c r="A25" s="4" t="inlineStr">
        <is>
          <t>SMBC Credit Facility | Revolving Credit Facility | Line of Credit | Maximum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16" t="n">
        <v>0.01875</v>
      </c>
      <c r="C27" s="4" t="inlineStr">
        <is>
          <t xml:space="preserve"> </t>
        </is>
      </c>
      <c r="D27" s="4" t="inlineStr">
        <is>
          <t xml:space="preserve"> </t>
        </is>
      </c>
      <c r="E27" s="4" t="inlineStr">
        <is>
          <t xml:space="preserve"> </t>
        </is>
      </c>
      <c r="F27" s="4" t="inlineStr">
        <is>
          <t xml:space="preserve"> </t>
        </is>
      </c>
    </row>
    <row r="28">
      <c r="A28" s="4" t="inlineStr">
        <is>
          <t>SMBC Credit Facility | Alternate Base Rate Loan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16" t="n">
        <v>0.008750000000000001</v>
      </c>
      <c r="C30" s="4" t="inlineStr">
        <is>
          <t xml:space="preserve"> </t>
        </is>
      </c>
      <c r="D30" s="4" t="inlineStr">
        <is>
          <t xml:space="preserve"> </t>
        </is>
      </c>
      <c r="E30" s="4" t="inlineStr">
        <is>
          <t xml:space="preserve"> </t>
        </is>
      </c>
      <c r="F30" s="4" t="inlineStr">
        <is>
          <t xml:space="preserve"> </t>
        </is>
      </c>
    </row>
    <row r="31">
      <c r="A31" s="4" t="inlineStr">
        <is>
          <t>SMBC Credit Facility | Secured Debt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16" t="n">
        <v>0.01875</v>
      </c>
      <c r="C33" s="4" t="inlineStr">
        <is>
          <t xml:space="preserve"> </t>
        </is>
      </c>
      <c r="D33" s="4" t="inlineStr">
        <is>
          <t xml:space="preserve"> </t>
        </is>
      </c>
      <c r="E33" s="4" t="inlineStr">
        <is>
          <t xml:space="preserve"> </t>
        </is>
      </c>
      <c r="F33" s="4" t="inlineStr">
        <is>
          <t xml:space="preserve"> </t>
        </is>
      </c>
    </row>
    <row r="34">
      <c r="A34" s="4" t="inlineStr">
        <is>
          <t>SMBC Credit Facility | Letter of Credit | 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6" t="n">
        <v>50000000</v>
      </c>
    </row>
    <row r="37">
      <c r="A37" s="4" t="inlineStr">
        <is>
          <t>Debt</t>
        </is>
      </c>
      <c r="B37" s="4" t="inlineStr">
        <is>
          <t xml:space="preserve"> </t>
        </is>
      </c>
      <c r="C37" s="6" t="n">
        <v>0</v>
      </c>
      <c r="D37" s="4" t="inlineStr">
        <is>
          <t xml:space="preserve"> </t>
        </is>
      </c>
      <c r="E37" s="6" t="n">
        <v>0</v>
      </c>
      <c r="F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Borrowings - 2027 Notes - Narrative (Details) € in Thousands, $ in Thousands</t>
        </is>
      </c>
      <c r="B1" s="2" t="inlineStr">
        <is>
          <t>May 22, 2024 USD ($)</t>
        </is>
      </c>
      <c r="C1" s="2" t="inlineStr">
        <is>
          <t>May 22, 2024 EUR (€)</t>
        </is>
      </c>
      <c r="D1" s="2" t="inlineStr">
        <is>
          <t>May 08, 2024 USD ($)</t>
        </is>
      </c>
    </row>
    <row r="2">
      <c r="A2" s="4" t="inlineStr">
        <is>
          <t>2027 Notes | Hedging instruments (Interest rate swaps) | Tranche On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ixed interest rate (as a percent)</t>
        </is>
      </c>
      <c r="B4" s="4" t="inlineStr">
        <is>
          <t xml:space="preserve"> </t>
        </is>
      </c>
      <c r="C4" s="4" t="inlineStr">
        <is>
          <t xml:space="preserve"> </t>
        </is>
      </c>
      <c r="D4" s="10" t="n">
        <v>0.0712</v>
      </c>
    </row>
    <row r="5">
      <c r="A5" s="4" t="inlineStr">
        <is>
          <t>Basis spread on variable rate (as a percent)</t>
        </is>
      </c>
      <c r="B5" s="4" t="inlineStr">
        <is>
          <t xml:space="preserve"> </t>
        </is>
      </c>
      <c r="C5" s="4" t="inlineStr">
        <is>
          <t xml:space="preserve"> </t>
        </is>
      </c>
      <c r="D5" s="15" t="n">
        <v>0.025975</v>
      </c>
    </row>
    <row r="6">
      <c r="A6" s="4" t="inlineStr">
        <is>
          <t>Notional amount</t>
        </is>
      </c>
      <c r="B6" s="4" t="inlineStr">
        <is>
          <t xml:space="preserve"> </t>
        </is>
      </c>
      <c r="C6" s="4" t="inlineStr">
        <is>
          <t xml:space="preserve"> </t>
        </is>
      </c>
      <c r="D6" s="6" t="n">
        <v>225000</v>
      </c>
    </row>
    <row r="7">
      <c r="A7" s="4" t="inlineStr">
        <is>
          <t>2027 Notes | Hedging instruments (Interest rate swaps) | Tranche Two</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interest rate (as a percent)</t>
        </is>
      </c>
      <c r="B9" s="4" t="inlineStr">
        <is>
          <t xml:space="preserve"> </t>
        </is>
      </c>
      <c r="C9" s="4" t="inlineStr">
        <is>
          <t xml:space="preserve"> </t>
        </is>
      </c>
      <c r="D9" s="10" t="n">
        <v>0.0712</v>
      </c>
    </row>
    <row r="10">
      <c r="A10" s="4" t="inlineStr">
        <is>
          <t>Basis spread on variable rate (as a percent)</t>
        </is>
      </c>
      <c r="B10" s="4" t="inlineStr">
        <is>
          <t xml:space="preserve"> </t>
        </is>
      </c>
      <c r="C10" s="4" t="inlineStr">
        <is>
          <t xml:space="preserve"> </t>
        </is>
      </c>
      <c r="D10" s="16" t="n">
        <v>0.02644</v>
      </c>
    </row>
    <row r="11">
      <c r="A11" s="4" t="inlineStr">
        <is>
          <t>Notional amount</t>
        </is>
      </c>
      <c r="B11" s="4" t="inlineStr">
        <is>
          <t xml:space="preserve"> </t>
        </is>
      </c>
      <c r="C11" s="4" t="inlineStr">
        <is>
          <t xml:space="preserve"> </t>
        </is>
      </c>
      <c r="D11" s="6" t="n">
        <v>75000</v>
      </c>
    </row>
    <row r="12">
      <c r="A12" s="4" t="inlineStr">
        <is>
          <t>Tranche A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6" t="n">
        <v>300000</v>
      </c>
      <c r="C14" s="4" t="inlineStr">
        <is>
          <t xml:space="preserve"> </t>
        </is>
      </c>
      <c r="D14" s="4" t="inlineStr">
        <is>
          <t xml:space="preserve"> </t>
        </is>
      </c>
    </row>
    <row r="15">
      <c r="A15" s="4" t="inlineStr">
        <is>
          <t>Interest rate</t>
        </is>
      </c>
      <c r="B15" s="10" t="n">
        <v>0.0712</v>
      </c>
      <c r="C15" s="10" t="n">
        <v>0.0712</v>
      </c>
      <c r="D15" s="4" t="inlineStr">
        <is>
          <t xml:space="preserve"> </t>
        </is>
      </c>
    </row>
    <row r="16">
      <c r="A16" s="4" t="inlineStr">
        <is>
          <t>Tranche B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6" t="n">
        <v>100000</v>
      </c>
      <c r="C18" s="4" t="inlineStr">
        <is>
          <t xml:space="preserve"> </t>
        </is>
      </c>
      <c r="D18" s="4" t="inlineStr">
        <is>
          <t xml:space="preserve"> </t>
        </is>
      </c>
    </row>
    <row r="19">
      <c r="A19" s="4" t="inlineStr">
        <is>
          <t>Debt instrument, basis spread on variable rate</t>
        </is>
      </c>
      <c r="B19" s="10" t="n">
        <v>0.0263</v>
      </c>
      <c r="C19" s="4" t="inlineStr">
        <is>
          <t xml:space="preserve"> </t>
        </is>
      </c>
      <c r="D19" s="4" t="inlineStr">
        <is>
          <t xml:space="preserve"> </t>
        </is>
      </c>
    </row>
    <row r="20">
      <c r="A20" s="4" t="inlineStr">
        <is>
          <t>Tranche C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 | €</t>
        </is>
      </c>
      <c r="B22" s="4" t="inlineStr">
        <is>
          <t xml:space="preserve"> </t>
        </is>
      </c>
      <c r="C22" s="14" t="n">
        <v>25000</v>
      </c>
      <c r="D22" s="4" t="inlineStr">
        <is>
          <t xml:space="preserve"> </t>
        </is>
      </c>
    </row>
    <row r="23">
      <c r="A23" s="4" t="inlineStr">
        <is>
          <t>Debt instrument, basis spread on variable rate</t>
        </is>
      </c>
      <c r="B23" s="10" t="n">
        <v>0.0229</v>
      </c>
      <c r="C23" s="4" t="inlineStr">
        <is>
          <t xml:space="preserve"> </t>
        </is>
      </c>
      <c r="D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2029 Notes - Narrative (Details) - USD ($) $ in Thousands</t>
        </is>
      </c>
      <c r="B1" s="2" t="inlineStr">
        <is>
          <t>Sep. 12, 2024</t>
        </is>
      </c>
      <c r="C1" s="2" t="inlineStr">
        <is>
          <t>Dec. 31, 2024</t>
        </is>
      </c>
      <c r="D1" s="2" t="inlineStr">
        <is>
          <t>Sep. 30, 2024</t>
        </is>
      </c>
      <c r="E1" s="2" t="inlineStr">
        <is>
          <t>Sep. 05,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principal amount</t>
        </is>
      </c>
      <c r="B3" s="4" t="inlineStr">
        <is>
          <t xml:space="preserve"> </t>
        </is>
      </c>
      <c r="C3" s="6" t="n">
        <v>1992384</v>
      </c>
      <c r="D3" s="6" t="n">
        <v>1569493</v>
      </c>
      <c r="E3" s="4" t="inlineStr">
        <is>
          <t xml:space="preserve"> </t>
        </is>
      </c>
    </row>
    <row r="4">
      <c r="A4" s="4" t="inlineStr">
        <is>
          <t>2029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500000</v>
      </c>
      <c r="C6" s="4" t="inlineStr">
        <is>
          <t xml:space="preserve"> </t>
        </is>
      </c>
      <c r="D6" s="4" t="inlineStr">
        <is>
          <t xml:space="preserve"> </t>
        </is>
      </c>
      <c r="E6" s="4" t="inlineStr">
        <is>
          <t xml:space="preserve"> </t>
        </is>
      </c>
    </row>
    <row r="7">
      <c r="A7" s="4" t="inlineStr">
        <is>
          <t>Outstanding principal amount</t>
        </is>
      </c>
      <c r="B7" s="4" t="inlineStr">
        <is>
          <t xml:space="preserve"> </t>
        </is>
      </c>
      <c r="C7" s="6" t="n">
        <v>500000</v>
      </c>
      <c r="D7" s="4" t="inlineStr">
        <is>
          <t xml:space="preserve"> </t>
        </is>
      </c>
      <c r="E7" s="4" t="inlineStr">
        <is>
          <t xml:space="preserve"> </t>
        </is>
      </c>
    </row>
    <row r="8">
      <c r="A8" s="4" t="inlineStr">
        <is>
          <t>Interest rate</t>
        </is>
      </c>
      <c r="B8" s="10" t="n">
        <v>0.058</v>
      </c>
      <c r="C8" s="4" t="inlineStr">
        <is>
          <t xml:space="preserve"> </t>
        </is>
      </c>
      <c r="D8" s="4" t="inlineStr">
        <is>
          <t xml:space="preserve"> </t>
        </is>
      </c>
      <c r="E8" s="4" t="inlineStr">
        <is>
          <t xml:space="preserve"> </t>
        </is>
      </c>
    </row>
    <row r="9">
      <c r="A9" s="4" t="inlineStr">
        <is>
          <t>2029 Notes | Hedging instruments (Interest rate swaps) | Tranche On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ixed interest rate (as a percent)</t>
        </is>
      </c>
      <c r="B11" s="4" t="inlineStr">
        <is>
          <t xml:space="preserve"> </t>
        </is>
      </c>
      <c r="C11" s="4" t="inlineStr">
        <is>
          <t xml:space="preserve"> </t>
        </is>
      </c>
      <c r="D11" s="4" t="inlineStr">
        <is>
          <t xml:space="preserve"> </t>
        </is>
      </c>
      <c r="E11" s="16" t="n">
        <v>0.06046</v>
      </c>
    </row>
    <row r="12">
      <c r="A12" s="4" t="inlineStr">
        <is>
          <t>Basis spread on variable rate (as a percent)</t>
        </is>
      </c>
      <c r="B12" s="4" t="inlineStr">
        <is>
          <t xml:space="preserve"> </t>
        </is>
      </c>
      <c r="C12" s="4" t="inlineStr">
        <is>
          <t xml:space="preserve"> </t>
        </is>
      </c>
      <c r="D12" s="4" t="inlineStr">
        <is>
          <t xml:space="preserve"> </t>
        </is>
      </c>
      <c r="E12" s="15" t="n">
        <v>0.027875</v>
      </c>
    </row>
    <row r="13">
      <c r="A13" s="4" t="inlineStr">
        <is>
          <t>Notional amount</t>
        </is>
      </c>
      <c r="B13" s="4" t="inlineStr">
        <is>
          <t xml:space="preserve"> </t>
        </is>
      </c>
      <c r="C13" s="4" t="inlineStr">
        <is>
          <t xml:space="preserve"> </t>
        </is>
      </c>
      <c r="D13" s="4" t="inlineStr">
        <is>
          <t xml:space="preserve"> </t>
        </is>
      </c>
      <c r="E13" s="6" t="n">
        <v>350000</v>
      </c>
    </row>
    <row r="14">
      <c r="A14" s="4" t="inlineStr">
        <is>
          <t>2029 Notes | Hedging instruments (Interest rate swaps) | Tranche Two</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xed interest rate (as a percent)</t>
        </is>
      </c>
      <c r="B16" s="4" t="inlineStr">
        <is>
          <t xml:space="preserve"> </t>
        </is>
      </c>
      <c r="C16" s="4" t="inlineStr">
        <is>
          <t xml:space="preserve"> </t>
        </is>
      </c>
      <c r="D16" s="4" t="inlineStr">
        <is>
          <t xml:space="preserve"> </t>
        </is>
      </c>
      <c r="E16" s="16" t="n">
        <v>0.06046</v>
      </c>
    </row>
    <row r="17">
      <c r="A17" s="4" t="inlineStr">
        <is>
          <t>Basis spread on variable rate (as a percent)</t>
        </is>
      </c>
      <c r="B17" s="4" t="inlineStr">
        <is>
          <t xml:space="preserve"> </t>
        </is>
      </c>
      <c r="C17" s="4" t="inlineStr">
        <is>
          <t xml:space="preserve"> </t>
        </is>
      </c>
      <c r="D17" s="4" t="inlineStr">
        <is>
          <t xml:space="preserve"> </t>
        </is>
      </c>
      <c r="E17" s="10" t="n">
        <v>0.0277</v>
      </c>
    </row>
    <row r="18">
      <c r="A18" s="4" t="inlineStr">
        <is>
          <t>Notional amount</t>
        </is>
      </c>
      <c r="B18" s="4" t="inlineStr">
        <is>
          <t xml:space="preserve"> </t>
        </is>
      </c>
      <c r="C18" s="4" t="inlineStr">
        <is>
          <t xml:space="preserve"> </t>
        </is>
      </c>
      <c r="D18" s="4" t="inlineStr">
        <is>
          <t xml:space="preserve"> </t>
        </is>
      </c>
      <c r="E18" s="6" t="n">
        <v>150000</v>
      </c>
    </row>
    <row r="19">
      <c r="A19" s="4" t="inlineStr">
        <is>
          <t>2029 Notes | Debt Instrument, Redemption, Period On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demption price percentage</t>
        </is>
      </c>
      <c r="B21" s="11" t="n">
        <v>1</v>
      </c>
      <c r="C21" s="4" t="inlineStr">
        <is>
          <t xml:space="preserve"> </t>
        </is>
      </c>
      <c r="D21" s="4" t="inlineStr">
        <is>
          <t xml:space="preserve"> </t>
        </is>
      </c>
      <c r="E21" s="4" t="inlineStr">
        <is>
          <t xml:space="preserve"> </t>
        </is>
      </c>
    </row>
    <row r="22">
      <c r="A22" s="4" t="inlineStr">
        <is>
          <t>2029 Notes | Debt Instrument, Redemption, Period Two</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Redemption price percentage</t>
        </is>
      </c>
      <c r="B24" s="11" t="n">
        <v>1</v>
      </c>
      <c r="C24" s="4" t="inlineStr">
        <is>
          <t xml:space="preserve"> </t>
        </is>
      </c>
      <c r="D24" s="4" t="inlineStr">
        <is>
          <t xml:space="preserve"> </t>
        </is>
      </c>
      <c r="E24" s="4" t="inlineStr">
        <is>
          <t xml:space="preserve"> </t>
        </is>
      </c>
    </row>
    <row r="25">
      <c r="A25" s="4" t="inlineStr">
        <is>
          <t>Debt instrument, basis spread on variable rate</t>
        </is>
      </c>
      <c r="B25" s="10" t="n">
        <v>0.004</v>
      </c>
      <c r="C25" s="4" t="inlineStr">
        <is>
          <t xml:space="preserve"> </t>
        </is>
      </c>
      <c r="D25" s="4" t="inlineStr">
        <is>
          <t xml:space="preserve"> </t>
        </is>
      </c>
      <c r="E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Borrowings - Adviser Revolver - Narrative (Details) - USD ($)</t>
        </is>
      </c>
      <c r="B1" s="2" t="inlineStr">
        <is>
          <t>3 Months Ended</t>
        </is>
      </c>
    </row>
    <row r="2">
      <c r="B2" s="2" t="inlineStr">
        <is>
          <t>Dec. 31, 2024</t>
        </is>
      </c>
      <c r="C2" s="2" t="inlineStr">
        <is>
          <t>Dec. 31, 2023</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Debt</t>
        </is>
      </c>
      <c r="B4" s="6" t="n">
        <v>2013183000</v>
      </c>
      <c r="C4" s="4" t="inlineStr">
        <is>
          <t xml:space="preserve"> </t>
        </is>
      </c>
      <c r="D4" s="6" t="n">
        <v>1588492000</v>
      </c>
    </row>
    <row r="5">
      <c r="A5" s="4" t="inlineStr">
        <is>
          <t>Short-term debt, average outstanding amount</t>
        </is>
      </c>
      <c r="B5" s="6" t="n">
        <v>1715667000</v>
      </c>
      <c r="C5" s="6" t="n">
        <v>693369000</v>
      </c>
      <c r="D5" s="4" t="inlineStr">
        <is>
          <t xml:space="preserve"> </t>
        </is>
      </c>
    </row>
    <row r="6">
      <c r="A6" s="4" t="inlineStr">
        <is>
          <t>Average stated interest rate</t>
        </is>
      </c>
      <c r="B6" s="10" t="n">
        <v>0.077</v>
      </c>
      <c r="C6" s="10" t="n">
        <v>0.081</v>
      </c>
      <c r="D6" s="4" t="inlineStr">
        <is>
          <t xml:space="preserve"> </t>
        </is>
      </c>
    </row>
    <row r="7">
      <c r="A7" s="4" t="inlineStr">
        <is>
          <t>Adviser Revolv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verage stated interest rate</t>
        </is>
      </c>
      <c r="B9" s="4" t="inlineStr">
        <is>
          <t xml:space="preserve"> </t>
        </is>
      </c>
      <c r="C9" s="10" t="n">
        <v>0.051</v>
      </c>
      <c r="D9" s="4" t="inlineStr">
        <is>
          <t xml:space="preserve"> </t>
        </is>
      </c>
    </row>
    <row r="10">
      <c r="A10" s="4" t="inlineStr">
        <is>
          <t>Revolving Credit Facility | Adviser Revolv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6" t="n">
        <v>300000000</v>
      </c>
      <c r="C12" s="4" t="inlineStr">
        <is>
          <t xml:space="preserve"> </t>
        </is>
      </c>
      <c r="D12" s="4" t="inlineStr">
        <is>
          <t xml:space="preserve"> </t>
        </is>
      </c>
    </row>
    <row r="13">
      <c r="A13" s="4" t="inlineStr">
        <is>
          <t>Revolving Credit Facility | Adviser Revolver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0" t="n">
        <v>0.042</v>
      </c>
      <c r="C15" s="4" t="inlineStr">
        <is>
          <t xml:space="preserve"> </t>
        </is>
      </c>
      <c r="D15" s="4" t="inlineStr">
        <is>
          <t xml:space="preserve"> </t>
        </is>
      </c>
    </row>
    <row r="16">
      <c r="A16" s="4" t="inlineStr">
        <is>
          <t>Debt</t>
        </is>
      </c>
      <c r="B16" s="6" t="n">
        <v>0</v>
      </c>
      <c r="C16" s="4" t="inlineStr">
        <is>
          <t xml:space="preserve"> </t>
        </is>
      </c>
      <c r="D1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Requirements for Borrowings (Details) $ in Thousands</t>
        </is>
      </c>
      <c r="B1" s="2" t="inlineStr">
        <is>
          <t>Dec. 31, 2024 USD ($)</t>
        </is>
      </c>
    </row>
    <row r="2">
      <c r="A2" s="3" t="inlineStr">
        <is>
          <t>Debt Instrument [Line Items]</t>
        </is>
      </c>
      <c r="B2" s="4" t="inlineStr">
        <is>
          <t xml:space="preserve"> </t>
        </is>
      </c>
    </row>
    <row r="3">
      <c r="A3" s="4" t="inlineStr">
        <is>
          <t>Debt</t>
        </is>
      </c>
      <c r="B3" s="6" t="n">
        <v>2013183</v>
      </c>
    </row>
    <row r="4">
      <c r="A4" s="4" t="inlineStr">
        <is>
          <t>Less Than 1 Year</t>
        </is>
      </c>
      <c r="B4" s="5" t="n">
        <v>0</v>
      </c>
    </row>
    <row r="5">
      <c r="A5" s="4" t="inlineStr">
        <is>
          <t>1 – 3 Years</t>
        </is>
      </c>
      <c r="B5" s="5" t="n">
        <v>428758</v>
      </c>
    </row>
    <row r="6">
      <c r="A6" s="4" t="inlineStr">
        <is>
          <t>3 – 5 Years</t>
        </is>
      </c>
      <c r="B6" s="5" t="n">
        <v>1151459</v>
      </c>
    </row>
    <row r="7">
      <c r="A7" s="4" t="inlineStr">
        <is>
          <t>More Than 5 Years</t>
        </is>
      </c>
      <c r="B7" s="5" t="n">
        <v>432966</v>
      </c>
    </row>
    <row r="8">
      <c r="A8" s="4" t="inlineStr">
        <is>
          <t>2023 Debt Securitization</t>
        </is>
      </c>
      <c r="B8" s="4" t="inlineStr">
        <is>
          <t xml:space="preserve"> </t>
        </is>
      </c>
    </row>
    <row r="9">
      <c r="A9" s="3" t="inlineStr">
        <is>
          <t>Debt Instrument [Line Items]</t>
        </is>
      </c>
      <c r="B9" s="4" t="inlineStr">
        <is>
          <t xml:space="preserve"> </t>
        </is>
      </c>
    </row>
    <row r="10">
      <c r="A10" s="4" t="inlineStr">
        <is>
          <t>Debt</t>
        </is>
      </c>
      <c r="B10" s="5" t="n">
        <v>432966</v>
      </c>
    </row>
    <row r="11">
      <c r="A11" s="4" t="inlineStr">
        <is>
          <t>Less Than 1 Year</t>
        </is>
      </c>
      <c r="B11" s="5" t="n">
        <v>0</v>
      </c>
    </row>
    <row r="12">
      <c r="A12" s="4" t="inlineStr">
        <is>
          <t>1 – 3 Years</t>
        </is>
      </c>
      <c r="B12" s="5" t="n">
        <v>0</v>
      </c>
    </row>
    <row r="13">
      <c r="A13" s="4" t="inlineStr">
        <is>
          <t>3 – 5 Years</t>
        </is>
      </c>
      <c r="B13" s="5" t="n">
        <v>0</v>
      </c>
    </row>
    <row r="14">
      <c r="A14" s="4" t="inlineStr">
        <is>
          <t>More Than 5 Years</t>
        </is>
      </c>
      <c r="B14" s="5" t="n">
        <v>432966</v>
      </c>
    </row>
    <row r="15">
      <c r="A15" s="4" t="inlineStr">
        <is>
          <t>SMBC Credit Facility</t>
        </is>
      </c>
      <c r="B15" s="4" t="inlineStr">
        <is>
          <t xml:space="preserve"> </t>
        </is>
      </c>
    </row>
    <row r="16">
      <c r="A16" s="3" t="inlineStr">
        <is>
          <t>Debt Instrument [Line Items]</t>
        </is>
      </c>
      <c r="B16" s="4" t="inlineStr">
        <is>
          <t xml:space="preserve"> </t>
        </is>
      </c>
    </row>
    <row r="17">
      <c r="A17" s="4" t="inlineStr">
        <is>
          <t>Debt</t>
        </is>
      </c>
      <c r="B17" s="5" t="n">
        <v>672644</v>
      </c>
    </row>
    <row r="18">
      <c r="A18" s="4" t="inlineStr">
        <is>
          <t>Less Than 1 Year</t>
        </is>
      </c>
      <c r="B18" s="5" t="n">
        <v>0</v>
      </c>
    </row>
    <row r="19">
      <c r="A19" s="4" t="inlineStr">
        <is>
          <t>1 – 3 Years</t>
        </is>
      </c>
      <c r="B19" s="5" t="n">
        <v>0</v>
      </c>
    </row>
    <row r="20">
      <c r="A20" s="4" t="inlineStr">
        <is>
          <t>3 – 5 Years</t>
        </is>
      </c>
      <c r="B20" s="5" t="n">
        <v>672644</v>
      </c>
    </row>
    <row r="21">
      <c r="A21" s="4" t="inlineStr">
        <is>
          <t>More Than 5 Years</t>
        </is>
      </c>
      <c r="B21" s="5" t="n">
        <v>0</v>
      </c>
    </row>
    <row r="22">
      <c r="A22" s="4" t="inlineStr">
        <is>
          <t>2027 Notes</t>
        </is>
      </c>
      <c r="B22" s="4" t="inlineStr">
        <is>
          <t xml:space="preserve"> </t>
        </is>
      </c>
    </row>
    <row r="23">
      <c r="A23" s="3" t="inlineStr">
        <is>
          <t>Debt Instrument [Line Items]</t>
        </is>
      </c>
      <c r="B23" s="4" t="inlineStr">
        <is>
          <t xml:space="preserve"> </t>
        </is>
      </c>
    </row>
    <row r="24">
      <c r="A24" s="4" t="inlineStr">
        <is>
          <t>Debt</t>
        </is>
      </c>
      <c r="B24" s="5" t="n">
        <v>428758</v>
      </c>
    </row>
    <row r="25">
      <c r="A25" s="4" t="inlineStr">
        <is>
          <t>Less Than 1 Year</t>
        </is>
      </c>
      <c r="B25" s="5" t="n">
        <v>0</v>
      </c>
    </row>
    <row r="26">
      <c r="A26" s="4" t="inlineStr">
        <is>
          <t>1 – 3 Years</t>
        </is>
      </c>
      <c r="B26" s="5" t="n">
        <v>428758</v>
      </c>
    </row>
    <row r="27">
      <c r="A27" s="4" t="inlineStr">
        <is>
          <t>3 – 5 Years</t>
        </is>
      </c>
      <c r="B27" s="5" t="n">
        <v>0</v>
      </c>
    </row>
    <row r="28">
      <c r="A28" s="4" t="inlineStr">
        <is>
          <t>More Than 5 Years</t>
        </is>
      </c>
      <c r="B28" s="5" t="n">
        <v>0</v>
      </c>
    </row>
    <row r="29">
      <c r="A29" s="4" t="inlineStr">
        <is>
          <t>2029 Notes</t>
        </is>
      </c>
      <c r="B29" s="4" t="inlineStr">
        <is>
          <t xml:space="preserve"> </t>
        </is>
      </c>
    </row>
    <row r="30">
      <c r="A30" s="3" t="inlineStr">
        <is>
          <t>Debt Instrument [Line Items]</t>
        </is>
      </c>
      <c r="B30" s="4" t="inlineStr">
        <is>
          <t xml:space="preserve"> </t>
        </is>
      </c>
    </row>
    <row r="31">
      <c r="A31" s="4" t="inlineStr">
        <is>
          <t>Debt</t>
        </is>
      </c>
      <c r="B31" s="5" t="n">
        <v>478815</v>
      </c>
    </row>
    <row r="32">
      <c r="A32" s="4" t="inlineStr">
        <is>
          <t>Less Than 1 Year</t>
        </is>
      </c>
      <c r="B32" s="5" t="n">
        <v>0</v>
      </c>
    </row>
    <row r="33">
      <c r="A33" s="4" t="inlineStr">
        <is>
          <t>1 – 3 Years</t>
        </is>
      </c>
      <c r="B33" s="5" t="n">
        <v>0</v>
      </c>
    </row>
    <row r="34">
      <c r="A34" s="4" t="inlineStr">
        <is>
          <t>3 – 5 Years</t>
        </is>
      </c>
      <c r="B34" s="5" t="n">
        <v>478815</v>
      </c>
    </row>
    <row r="35">
      <c r="A35" s="4" t="inlineStr">
        <is>
          <t>More Than 5 Years</t>
        </is>
      </c>
      <c r="B3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Dec. 31, 2024</t>
        </is>
      </c>
      <c r="C1" s="2" t="inlineStr">
        <is>
          <t>Sep. 30, 2024</t>
        </is>
      </c>
    </row>
    <row r="2">
      <c r="A2" s="3" t="inlineStr">
        <is>
          <t>Net Investment Income [Line Items]</t>
        </is>
      </c>
      <c r="B2" s="4" t="inlineStr">
        <is>
          <t xml:space="preserve"> </t>
        </is>
      </c>
      <c r="C2" s="4" t="inlineStr">
        <is>
          <t xml:space="preserve"> </t>
        </is>
      </c>
    </row>
    <row r="3">
      <c r="A3" s="4" t="inlineStr">
        <is>
          <t>Investment company, financial commitment to investee, future amount</t>
        </is>
      </c>
      <c r="B3" s="6" t="n">
        <v>898062</v>
      </c>
      <c r="C3" s="6" t="n">
        <v>676610</v>
      </c>
    </row>
    <row r="4">
      <c r="A4" s="4" t="inlineStr">
        <is>
          <t>Undrawn Revolv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Investment company, financial commitment to investee, future amount</t>
        </is>
      </c>
      <c r="B6" s="6" t="n">
        <v>233281</v>
      </c>
      <c r="C6" s="6" t="n">
        <v>174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chedule of Investment Company, Financial Highlights (Details) - USD ($) $ / shares in Units, $ in Thousands</t>
        </is>
      </c>
      <c r="B1" s="2" t="inlineStr">
        <is>
          <t>3 Months Ended</t>
        </is>
      </c>
    </row>
    <row r="2">
      <c r="B2" s="2" t="inlineStr">
        <is>
          <t>Dec. 31, 2024</t>
        </is>
      </c>
      <c r="C2" s="2" t="inlineStr">
        <is>
          <t>Dec. 31, 2023</t>
        </is>
      </c>
      <c r="D2" s="2" t="inlineStr">
        <is>
          <t>Sep. 30, 2024</t>
        </is>
      </c>
      <c r="E2" s="2" t="inlineStr">
        <is>
          <t>Sep. 30, 2023</t>
        </is>
      </c>
    </row>
    <row r="3">
      <c r="A3" s="3" t="inlineStr">
        <is>
          <t>InvestmentCompanyFinancialHighlightsRollForward</t>
        </is>
      </c>
      <c r="B3" s="4" t="inlineStr">
        <is>
          <t xml:space="preserve"> </t>
        </is>
      </c>
      <c r="C3" s="4" t="inlineStr">
        <is>
          <t xml:space="preserve"> </t>
        </is>
      </c>
      <c r="D3" s="4" t="inlineStr">
        <is>
          <t xml:space="preserve"> </t>
        </is>
      </c>
      <c r="E3" s="4" t="inlineStr">
        <is>
          <t xml:space="preserve"> </t>
        </is>
      </c>
    </row>
    <row r="4">
      <c r="A4" s="4" t="inlineStr">
        <is>
          <t>Number of common shares outstanding (in shares)</t>
        </is>
      </c>
      <c r="B4" s="7" t="n">
        <v>81223397.755</v>
      </c>
      <c r="C4" s="4" t="inlineStr">
        <is>
          <t xml:space="preserve"> </t>
        </is>
      </c>
      <c r="D4" s="7" t="n">
        <v>69008371.263</v>
      </c>
      <c r="E4" s="4" t="inlineStr">
        <is>
          <t xml:space="preserve"> </t>
        </is>
      </c>
    </row>
    <row r="5">
      <c r="A5" s="4" t="inlineStr">
        <is>
          <t>Net assets at end of period</t>
        </is>
      </c>
      <c r="B5" s="6" t="n">
        <v>2042158</v>
      </c>
      <c r="C5" s="6" t="n">
        <v>689633</v>
      </c>
      <c r="D5" s="6" t="n">
        <v>1732342</v>
      </c>
      <c r="E5" s="6" t="n">
        <v>653338</v>
      </c>
    </row>
    <row r="6">
      <c r="A6" s="4" t="inlineStr">
        <is>
          <t>Asset coverage ratio</t>
        </is>
      </c>
      <c r="B6" s="10" t="n">
        <v>2.006</v>
      </c>
      <c r="C6" s="4" t="inlineStr">
        <is>
          <t xml:space="preserve"> </t>
        </is>
      </c>
      <c r="D6" s="4" t="inlineStr">
        <is>
          <t xml:space="preserve"> </t>
        </is>
      </c>
      <c r="E6" s="4" t="inlineStr">
        <is>
          <t xml:space="preserve"> </t>
        </is>
      </c>
    </row>
    <row r="7">
      <c r="A7" s="4" t="inlineStr">
        <is>
          <t>Net effect of expense support and recoupment excluded, percentage of average net assets</t>
        </is>
      </c>
      <c r="B7" s="11" t="n">
        <v>0</v>
      </c>
      <c r="C7" s="10" t="n">
        <v>0.0003</v>
      </c>
      <c r="D7" s="4" t="inlineStr">
        <is>
          <t xml:space="preserve"> </t>
        </is>
      </c>
      <c r="E7" s="4" t="inlineStr">
        <is>
          <t xml:space="preserve"> </t>
        </is>
      </c>
    </row>
    <row r="8">
      <c r="A8" s="4" t="inlineStr">
        <is>
          <t>2029 Notes</t>
        </is>
      </c>
      <c r="B8" s="4" t="inlineStr">
        <is>
          <t xml:space="preserve"> </t>
        </is>
      </c>
      <c r="C8" s="4" t="inlineStr">
        <is>
          <t xml:space="preserve"> </t>
        </is>
      </c>
      <c r="D8" s="4" t="inlineStr">
        <is>
          <t xml:space="preserve"> </t>
        </is>
      </c>
      <c r="E8" s="4" t="inlineStr">
        <is>
          <t xml:space="preserve"> </t>
        </is>
      </c>
    </row>
    <row r="9">
      <c r="A9" s="3" t="inlineStr">
        <is>
          <t>InvestmentCompanyFinancialHighlightsRollForward</t>
        </is>
      </c>
      <c r="B9" s="4" t="inlineStr">
        <is>
          <t xml:space="preserve"> </t>
        </is>
      </c>
      <c r="C9" s="4" t="inlineStr">
        <is>
          <t xml:space="preserve"> </t>
        </is>
      </c>
      <c r="D9" s="4" t="inlineStr">
        <is>
          <t xml:space="preserve"> </t>
        </is>
      </c>
      <c r="E9" s="4" t="inlineStr">
        <is>
          <t xml:space="preserve"> </t>
        </is>
      </c>
    </row>
    <row r="10">
      <c r="A10" s="4" t="inlineStr">
        <is>
          <t>Average outstanding balance</t>
        </is>
      </c>
      <c r="B10" s="6" t="n">
        <v>500000</v>
      </c>
      <c r="C10" s="6" t="n">
        <v>0</v>
      </c>
      <c r="D10" s="4" t="inlineStr">
        <is>
          <t xml:space="preserve"> </t>
        </is>
      </c>
      <c r="E10" s="4" t="inlineStr">
        <is>
          <t xml:space="preserve"> </t>
        </is>
      </c>
    </row>
    <row r="11">
      <c r="A11" s="4" t="inlineStr">
        <is>
          <t>Common Class I</t>
        </is>
      </c>
      <c r="B11" s="4" t="inlineStr">
        <is>
          <t xml:space="preserve"> </t>
        </is>
      </c>
      <c r="C11" s="4" t="inlineStr">
        <is>
          <t xml:space="preserve"> </t>
        </is>
      </c>
      <c r="D11" s="4" t="inlineStr">
        <is>
          <t xml:space="preserve"> </t>
        </is>
      </c>
      <c r="E11" s="4" t="inlineStr">
        <is>
          <t xml:space="preserve"> </t>
        </is>
      </c>
    </row>
    <row r="12">
      <c r="A12" s="3" t="inlineStr">
        <is>
          <t>InvestmentCompanyFinancialHighlightsRollForward</t>
        </is>
      </c>
      <c r="B12" s="4" t="inlineStr">
        <is>
          <t xml:space="preserve"> </t>
        </is>
      </c>
      <c r="C12" s="4" t="inlineStr">
        <is>
          <t xml:space="preserve"> </t>
        </is>
      </c>
      <c r="D12" s="4" t="inlineStr">
        <is>
          <t xml:space="preserve"> </t>
        </is>
      </c>
      <c r="E12" s="4" t="inlineStr">
        <is>
          <t xml:space="preserve"> </t>
        </is>
      </c>
    </row>
    <row r="13">
      <c r="A13" s="4" t="inlineStr">
        <is>
          <t>Net asset value at beginning of period (in dollars per share)</t>
        </is>
      </c>
      <c r="B13" s="8" t="n">
        <v>25.1</v>
      </c>
      <c r="C13" s="6" t="n">
        <v>25</v>
      </c>
      <c r="D13" s="4" t="inlineStr">
        <is>
          <t xml:space="preserve"> </t>
        </is>
      </c>
      <c r="E13" s="4" t="inlineStr">
        <is>
          <t xml:space="preserve"> </t>
        </is>
      </c>
    </row>
    <row r="14">
      <c r="A14" s="4" t="inlineStr">
        <is>
          <t>Net investment income - after tax (in dollars per share)</t>
        </is>
      </c>
      <c r="B14" s="9" t="n">
        <v>0.51</v>
      </c>
      <c r="C14" s="9" t="n">
        <v>0.71</v>
      </c>
      <c r="D14" s="4" t="inlineStr">
        <is>
          <t xml:space="preserve"> </t>
        </is>
      </c>
      <c r="E14" s="4" t="inlineStr">
        <is>
          <t xml:space="preserve"> </t>
        </is>
      </c>
    </row>
    <row r="15">
      <c r="A15" s="4" t="inlineStr">
        <is>
          <t>Net realized gain (loss) on investment transactions (in dollars per share)</t>
        </is>
      </c>
      <c r="B15" s="9" t="n">
        <v>-0.01</v>
      </c>
      <c r="C15" s="5" t="n">
        <v>0</v>
      </c>
      <c r="D15" s="4" t="inlineStr">
        <is>
          <t xml:space="preserve"> </t>
        </is>
      </c>
      <c r="E15" s="4" t="inlineStr">
        <is>
          <t xml:space="preserve"> </t>
        </is>
      </c>
    </row>
    <row r="16">
      <c r="A16" s="4" t="inlineStr">
        <is>
          <t>Net change in unrealized appreciation (depreciation) on investment transactions (in dollars per share)</t>
        </is>
      </c>
      <c r="B16" s="9" t="n">
        <v>0.14</v>
      </c>
      <c r="C16" s="9" t="n">
        <v>0.01</v>
      </c>
      <c r="D16" s="4" t="inlineStr">
        <is>
          <t xml:space="preserve"> </t>
        </is>
      </c>
      <c r="E16" s="4" t="inlineStr">
        <is>
          <t xml:space="preserve"> </t>
        </is>
      </c>
    </row>
    <row r="17">
      <c r="A17" s="4" t="inlineStr">
        <is>
          <t>Distribution and shareholder servicing fees (in dollars per share)</t>
        </is>
      </c>
      <c r="B17" s="5" t="n">
        <v>0</v>
      </c>
      <c r="C17" s="5" t="n">
        <v>0</v>
      </c>
      <c r="D17" s="4" t="inlineStr">
        <is>
          <t xml:space="preserve"> </t>
        </is>
      </c>
      <c r="E17" s="4" t="inlineStr">
        <is>
          <t xml:space="preserve"> </t>
        </is>
      </c>
    </row>
    <row r="18">
      <c r="A18" s="4" t="inlineStr">
        <is>
          <t>Net asset value at end of period (in dollars per share)</t>
        </is>
      </c>
      <c r="B18" s="8" t="n">
        <v>25.14</v>
      </c>
      <c r="C18" s="8" t="n">
        <v>25.07</v>
      </c>
      <c r="D18" s="4" t="inlineStr">
        <is>
          <t xml:space="preserve"> </t>
        </is>
      </c>
      <c r="E18" s="4" t="inlineStr">
        <is>
          <t xml:space="preserve"> </t>
        </is>
      </c>
    </row>
    <row r="19">
      <c r="A19" s="4" t="inlineStr">
        <is>
          <t>Total return based on net asset value per share</t>
        </is>
      </c>
      <c r="B19" s="10" t="n">
        <v>0.0266</v>
      </c>
      <c r="C19" s="10" t="n">
        <v>0.0288</v>
      </c>
      <c r="D19" s="4" t="inlineStr">
        <is>
          <t xml:space="preserve"> </t>
        </is>
      </c>
      <c r="E19" s="4" t="inlineStr">
        <is>
          <t xml:space="preserve"> </t>
        </is>
      </c>
    </row>
    <row r="20">
      <c r="A20" s="4" t="inlineStr">
        <is>
          <t>Number of common shares outstanding (in shares)</t>
        </is>
      </c>
      <c r="B20" s="7" t="n">
        <v>77769569.568</v>
      </c>
      <c r="C20" s="7" t="n">
        <v>27513765.783</v>
      </c>
      <c r="D20" s="7" t="n">
        <v>66374648.607</v>
      </c>
      <c r="E20" s="4" t="inlineStr">
        <is>
          <t xml:space="preserve"> </t>
        </is>
      </c>
    </row>
    <row r="21">
      <c r="A21" s="4" t="inlineStr">
        <is>
          <t>Ratio of net investment income - after tax to average net assets</t>
        </is>
      </c>
      <c r="B21" s="10" t="n">
        <v>0.0813</v>
      </c>
      <c r="C21" s="10" t="n">
        <v>0.1121</v>
      </c>
      <c r="D21" s="4" t="inlineStr">
        <is>
          <t xml:space="preserve"> </t>
        </is>
      </c>
      <c r="E21" s="4" t="inlineStr">
        <is>
          <t xml:space="preserve"> </t>
        </is>
      </c>
    </row>
    <row r="22">
      <c r="A22" s="4" t="inlineStr">
        <is>
          <t>Ratio of total expenses to average net assets</t>
        </is>
      </c>
      <c r="B22" s="10" t="n">
        <v>0.09959999999999999</v>
      </c>
      <c r="C22" s="10" t="n">
        <v>0.1117</v>
      </c>
      <c r="D22" s="4" t="inlineStr">
        <is>
          <t xml:space="preserve"> </t>
        </is>
      </c>
      <c r="E22" s="4" t="inlineStr">
        <is>
          <t xml:space="preserve"> </t>
        </is>
      </c>
    </row>
    <row r="23">
      <c r="A23" s="4" t="inlineStr">
        <is>
          <t>Ratio of incentive fees to average net assets</t>
        </is>
      </c>
      <c r="B23" s="10" t="n">
        <v>0.0037</v>
      </c>
      <c r="C23" s="10" t="n">
        <v>0.0041</v>
      </c>
      <c r="D23" s="4" t="inlineStr">
        <is>
          <t xml:space="preserve"> </t>
        </is>
      </c>
      <c r="E23" s="4" t="inlineStr">
        <is>
          <t xml:space="preserve"> </t>
        </is>
      </c>
    </row>
    <row r="24">
      <c r="A24" s="4" t="inlineStr">
        <is>
          <t>Ratio of excise and income taxes to average net assets</t>
        </is>
      </c>
      <c r="B24" s="11" t="n">
        <v>0</v>
      </c>
      <c r="C24" s="4" t="inlineStr">
        <is>
          <t xml:space="preserve"> </t>
        </is>
      </c>
      <c r="D24" s="4" t="inlineStr">
        <is>
          <t xml:space="preserve"> </t>
        </is>
      </c>
      <c r="E24" s="4" t="inlineStr">
        <is>
          <t xml:space="preserve"> </t>
        </is>
      </c>
    </row>
    <row r="25">
      <c r="A25" s="4" t="inlineStr">
        <is>
          <t>Ratio of net expenses to average net assets</t>
        </is>
      </c>
      <c r="B25" s="10" t="n">
        <v>0.09959999999999999</v>
      </c>
      <c r="C25" s="10" t="n">
        <v>0.1117</v>
      </c>
      <c r="D25" s="4" t="inlineStr">
        <is>
          <t xml:space="preserve"> </t>
        </is>
      </c>
      <c r="E25" s="4" t="inlineStr">
        <is>
          <t xml:space="preserve"> </t>
        </is>
      </c>
    </row>
    <row r="26">
      <c r="A26" s="4" t="inlineStr">
        <is>
          <t>Ratio of total expenses (without incentive fees) to average net assets</t>
        </is>
      </c>
      <c r="B26" s="10" t="n">
        <v>0.0959</v>
      </c>
      <c r="C26" s="10" t="n">
        <v>0.1076</v>
      </c>
      <c r="D26" s="4" t="inlineStr">
        <is>
          <t xml:space="preserve"> </t>
        </is>
      </c>
      <c r="E26" s="4" t="inlineStr">
        <is>
          <t xml:space="preserve"> </t>
        </is>
      </c>
    </row>
    <row r="27">
      <c r="A27" s="4" t="inlineStr">
        <is>
          <t>Total return based on average net asset value</t>
        </is>
      </c>
      <c r="B27" s="10" t="n">
        <v>0.0257</v>
      </c>
      <c r="C27" s="10" t="n">
        <v>0.0286</v>
      </c>
      <c r="D27" s="4" t="inlineStr">
        <is>
          <t xml:space="preserve"> </t>
        </is>
      </c>
      <c r="E27" s="4" t="inlineStr">
        <is>
          <t xml:space="preserve"> </t>
        </is>
      </c>
    </row>
    <row r="28">
      <c r="A28" s="4" t="inlineStr">
        <is>
          <t>Total return based on average net asset value - annualized</t>
        </is>
      </c>
      <c r="B28" s="10" t="n">
        <v>0.102</v>
      </c>
      <c r="C28" s="10" t="n">
        <v>0.1138</v>
      </c>
      <c r="D28" s="4" t="inlineStr">
        <is>
          <t xml:space="preserve"> </t>
        </is>
      </c>
      <c r="E28" s="4" t="inlineStr">
        <is>
          <t xml:space="preserve"> </t>
        </is>
      </c>
    </row>
    <row r="29">
      <c r="A29" s="4" t="inlineStr">
        <is>
          <t>Net assets at end of period</t>
        </is>
      </c>
      <c r="B29" s="6" t="n">
        <v>1955320</v>
      </c>
      <c r="C29" s="6" t="n">
        <v>689633</v>
      </c>
      <c r="D29" s="6" t="n">
        <v>1666227</v>
      </c>
      <c r="E29" s="4" t="inlineStr">
        <is>
          <t xml:space="preserve"> </t>
        </is>
      </c>
    </row>
    <row r="30">
      <c r="A30" s="4" t="inlineStr">
        <is>
          <t>Average outstanding balance</t>
        </is>
      </c>
      <c r="B30" s="6" t="n">
        <v>1715667</v>
      </c>
      <c r="C30" s="6" t="n">
        <v>693369</v>
      </c>
      <c r="D30" s="4" t="inlineStr">
        <is>
          <t xml:space="preserve"> </t>
        </is>
      </c>
      <c r="E30" s="4" t="inlineStr">
        <is>
          <t xml:space="preserve"> </t>
        </is>
      </c>
    </row>
    <row r="31">
      <c r="A31" s="4" t="inlineStr">
        <is>
          <t>Average debt outstanding per share (in dollars per share)</t>
        </is>
      </c>
      <c r="B31" s="8" t="n">
        <v>22.31</v>
      </c>
      <c r="C31" s="8" t="n">
        <v>26.03</v>
      </c>
      <c r="D31" s="4" t="inlineStr">
        <is>
          <t xml:space="preserve"> </t>
        </is>
      </c>
      <c r="E31" s="4" t="inlineStr">
        <is>
          <t xml:space="preserve"> </t>
        </is>
      </c>
    </row>
    <row r="32">
      <c r="A32" s="4" t="inlineStr">
        <is>
          <t>Portfolio Turnover</t>
        </is>
      </c>
      <c r="B32" s="10" t="n">
        <v>0.1024</v>
      </c>
      <c r="C32" s="10" t="n">
        <v>0.1095</v>
      </c>
      <c r="D32" s="4" t="inlineStr">
        <is>
          <t xml:space="preserve"> </t>
        </is>
      </c>
      <c r="E32" s="4" t="inlineStr">
        <is>
          <t xml:space="preserve"> </t>
        </is>
      </c>
    </row>
    <row r="33">
      <c r="A33" s="4" t="inlineStr">
        <is>
          <t>Asset coverage ratio</t>
        </is>
      </c>
      <c r="B33" s="10" t="n">
        <v>2.0057</v>
      </c>
      <c r="C33" s="10" t="n">
        <v>1.8894</v>
      </c>
      <c r="D33" s="4" t="inlineStr">
        <is>
          <t xml:space="preserve"> </t>
        </is>
      </c>
      <c r="E33" s="4" t="inlineStr">
        <is>
          <t xml:space="preserve"> </t>
        </is>
      </c>
    </row>
    <row r="34">
      <c r="A34" s="4" t="inlineStr">
        <is>
          <t>Asset coverage ratio per unit (in dollars per share)</t>
        </is>
      </c>
      <c r="B34" s="6" t="n">
        <v>2006</v>
      </c>
      <c r="C34" s="6" t="n">
        <v>1889</v>
      </c>
      <c r="D34" s="4" t="inlineStr">
        <is>
          <t xml:space="preserve"> </t>
        </is>
      </c>
      <c r="E34" s="4" t="inlineStr">
        <is>
          <t xml:space="preserve"> </t>
        </is>
      </c>
    </row>
    <row r="35">
      <c r="A35" s="4" t="inlineStr">
        <is>
          <t>Common Class I | 2029 Notes</t>
        </is>
      </c>
      <c r="B35" s="4" t="inlineStr">
        <is>
          <t xml:space="preserve"> </t>
        </is>
      </c>
      <c r="C35" s="4" t="inlineStr">
        <is>
          <t xml:space="preserve"> </t>
        </is>
      </c>
      <c r="D35" s="4" t="inlineStr">
        <is>
          <t xml:space="preserve"> </t>
        </is>
      </c>
      <c r="E35" s="4" t="inlineStr">
        <is>
          <t xml:space="preserve"> </t>
        </is>
      </c>
    </row>
    <row r="36">
      <c r="A36" s="3" t="inlineStr">
        <is>
          <t>InvestmentCompanyFinancialHighlightsRollForward</t>
        </is>
      </c>
      <c r="B36" s="4" t="inlineStr">
        <is>
          <t xml:space="preserve"> </t>
        </is>
      </c>
      <c r="C36" s="4" t="inlineStr">
        <is>
          <t xml:space="preserve"> </t>
        </is>
      </c>
      <c r="D36" s="4" t="inlineStr">
        <is>
          <t xml:space="preserve"> </t>
        </is>
      </c>
      <c r="E36" s="4" t="inlineStr">
        <is>
          <t xml:space="preserve"> </t>
        </is>
      </c>
    </row>
    <row r="37">
      <c r="A37" s="4" t="inlineStr">
        <is>
          <t>Average market value per unit (in dollars per share)</t>
        </is>
      </c>
      <c r="B37" s="5" t="n">
        <v>974</v>
      </c>
      <c r="C37" s="4" t="inlineStr">
        <is>
          <t xml:space="preserve"> </t>
        </is>
      </c>
      <c r="D37" s="4" t="inlineStr">
        <is>
          <t xml:space="preserve"> </t>
        </is>
      </c>
      <c r="E37" s="4" t="inlineStr">
        <is>
          <t xml:space="preserve"> </t>
        </is>
      </c>
    </row>
    <row r="38">
      <c r="A38" s="4" t="inlineStr">
        <is>
          <t>Common Class I | Investment Income</t>
        </is>
      </c>
      <c r="B38" s="4" t="inlineStr">
        <is>
          <t xml:space="preserve"> </t>
        </is>
      </c>
      <c r="C38" s="4" t="inlineStr">
        <is>
          <t xml:space="preserve"> </t>
        </is>
      </c>
      <c r="D38" s="4" t="inlineStr">
        <is>
          <t xml:space="preserve"> </t>
        </is>
      </c>
      <c r="E38" s="4" t="inlineStr">
        <is>
          <t xml:space="preserve"> </t>
        </is>
      </c>
    </row>
    <row r="39">
      <c r="A39" s="3" t="inlineStr">
        <is>
          <t>InvestmentCompanyFinancialHighlightsRollForward</t>
        </is>
      </c>
      <c r="B39" s="4" t="inlineStr">
        <is>
          <t xml:space="preserve"> </t>
        </is>
      </c>
      <c r="C39" s="4" t="inlineStr">
        <is>
          <t xml:space="preserve"> </t>
        </is>
      </c>
      <c r="D39" s="4" t="inlineStr">
        <is>
          <t xml:space="preserve"> </t>
        </is>
      </c>
      <c r="E39" s="4" t="inlineStr">
        <is>
          <t xml:space="preserve"> </t>
        </is>
      </c>
    </row>
    <row r="40">
      <c r="A40" s="4" t="inlineStr">
        <is>
          <t>Distributions declared (in dollars per share)</t>
        </is>
      </c>
      <c r="B40" s="9" t="n">
        <v>-0.6</v>
      </c>
      <c r="C40" s="9" t="n">
        <v>-0.65</v>
      </c>
      <c r="D40" s="4" t="inlineStr">
        <is>
          <t xml:space="preserve"> </t>
        </is>
      </c>
      <c r="E40" s="4" t="inlineStr">
        <is>
          <t xml:space="preserve"> </t>
        </is>
      </c>
    </row>
    <row r="41">
      <c r="A41" s="4" t="inlineStr">
        <is>
          <t>Common Class S</t>
        </is>
      </c>
      <c r="B41" s="4" t="inlineStr">
        <is>
          <t xml:space="preserve"> </t>
        </is>
      </c>
      <c r="C41" s="4" t="inlineStr">
        <is>
          <t xml:space="preserve"> </t>
        </is>
      </c>
      <c r="D41" s="4" t="inlineStr">
        <is>
          <t xml:space="preserve"> </t>
        </is>
      </c>
      <c r="E41" s="4" t="inlineStr">
        <is>
          <t xml:space="preserve"> </t>
        </is>
      </c>
    </row>
    <row r="42">
      <c r="A42" s="3" t="inlineStr">
        <is>
          <t>InvestmentCompanyFinancialHighlightsRollForward</t>
        </is>
      </c>
      <c r="B42" s="4" t="inlineStr">
        <is>
          <t xml:space="preserve"> </t>
        </is>
      </c>
      <c r="C42" s="4" t="inlineStr">
        <is>
          <t xml:space="preserve"> </t>
        </is>
      </c>
      <c r="D42" s="4" t="inlineStr">
        <is>
          <t xml:space="preserve"> </t>
        </is>
      </c>
      <c r="E42" s="4" t="inlineStr">
        <is>
          <t xml:space="preserve"> </t>
        </is>
      </c>
    </row>
    <row r="43">
      <c r="A43" s="4" t="inlineStr">
        <is>
          <t>Net asset value at beginning of period (in dollars per share)</t>
        </is>
      </c>
      <c r="B43" s="9" t="n">
        <v>25.1</v>
      </c>
      <c r="C43" s="4" t="inlineStr">
        <is>
          <t xml:space="preserve"> </t>
        </is>
      </c>
      <c r="D43" s="4" t="inlineStr">
        <is>
          <t xml:space="preserve"> </t>
        </is>
      </c>
      <c r="E43" s="4" t="inlineStr">
        <is>
          <t xml:space="preserve"> </t>
        </is>
      </c>
    </row>
    <row r="44">
      <c r="A44" s="4" t="inlineStr">
        <is>
          <t>Net investment income - after tax (in dollars per share)</t>
        </is>
      </c>
      <c r="B44" s="9" t="n">
        <v>0.51</v>
      </c>
      <c r="C44" s="4" t="inlineStr">
        <is>
          <t xml:space="preserve"> </t>
        </is>
      </c>
      <c r="D44" s="4" t="inlineStr">
        <is>
          <t xml:space="preserve"> </t>
        </is>
      </c>
      <c r="E44" s="4" t="inlineStr">
        <is>
          <t xml:space="preserve"> </t>
        </is>
      </c>
    </row>
    <row r="45">
      <c r="A45" s="4" t="inlineStr">
        <is>
          <t>Net realized gain (loss) on investment transactions (in dollars per share)</t>
        </is>
      </c>
      <c r="B45" s="9" t="n">
        <v>-0.01</v>
      </c>
      <c r="C45" s="4" t="inlineStr">
        <is>
          <t xml:space="preserve"> </t>
        </is>
      </c>
      <c r="D45" s="4" t="inlineStr">
        <is>
          <t xml:space="preserve"> </t>
        </is>
      </c>
      <c r="E45" s="4" t="inlineStr">
        <is>
          <t xml:space="preserve"> </t>
        </is>
      </c>
    </row>
    <row r="46">
      <c r="A46" s="4" t="inlineStr">
        <is>
          <t>Net change in unrealized appreciation (depreciation) on investment transactions (in dollars per share)</t>
        </is>
      </c>
      <c r="B46" s="9" t="n">
        <v>0.14</v>
      </c>
      <c r="C46" s="4" t="inlineStr">
        <is>
          <t xml:space="preserve"> </t>
        </is>
      </c>
      <c r="D46" s="4" t="inlineStr">
        <is>
          <t xml:space="preserve"> </t>
        </is>
      </c>
      <c r="E46" s="4" t="inlineStr">
        <is>
          <t xml:space="preserve"> </t>
        </is>
      </c>
    </row>
    <row r="47">
      <c r="A47" s="4" t="inlineStr">
        <is>
          <t>Distribution and shareholder servicing fees (in dollars per share)</t>
        </is>
      </c>
      <c r="B47" s="9" t="n">
        <v>-0.05</v>
      </c>
      <c r="C47" s="4" t="inlineStr">
        <is>
          <t xml:space="preserve"> </t>
        </is>
      </c>
      <c r="D47" s="4" t="inlineStr">
        <is>
          <t xml:space="preserve"> </t>
        </is>
      </c>
      <c r="E47" s="4" t="inlineStr">
        <is>
          <t xml:space="preserve"> </t>
        </is>
      </c>
    </row>
    <row r="48">
      <c r="A48" s="4" t="inlineStr">
        <is>
          <t>Net asset value at end of period (in dollars per share)</t>
        </is>
      </c>
      <c r="B48" s="8" t="n">
        <v>25.14</v>
      </c>
      <c r="C48" s="4" t="inlineStr">
        <is>
          <t xml:space="preserve"> </t>
        </is>
      </c>
      <c r="D48" s="4" t="inlineStr">
        <is>
          <t xml:space="preserve"> </t>
        </is>
      </c>
      <c r="E48" s="4" t="inlineStr">
        <is>
          <t xml:space="preserve"> </t>
        </is>
      </c>
    </row>
    <row r="49">
      <c r="A49" s="4" t="inlineStr">
        <is>
          <t>Total return based on net asset value per share</t>
        </is>
      </c>
      <c r="B49" s="10" t="n">
        <v>0.0236</v>
      </c>
      <c r="C49" s="4" t="inlineStr">
        <is>
          <t xml:space="preserve"> </t>
        </is>
      </c>
      <c r="D49" s="4" t="inlineStr">
        <is>
          <t xml:space="preserve"> </t>
        </is>
      </c>
      <c r="E49" s="4" t="inlineStr">
        <is>
          <t xml:space="preserve"> </t>
        </is>
      </c>
    </row>
    <row r="50">
      <c r="A50" s="4" t="inlineStr">
        <is>
          <t>Number of common shares outstanding (in shares)</t>
        </is>
      </c>
      <c r="B50" s="7" t="n">
        <v>3453828.187</v>
      </c>
      <c r="C50" s="4" t="inlineStr">
        <is>
          <t xml:space="preserve"> </t>
        </is>
      </c>
      <c r="D50" s="7" t="n">
        <v>2633722.656</v>
      </c>
      <c r="E50" s="4" t="inlineStr">
        <is>
          <t xml:space="preserve"> </t>
        </is>
      </c>
    </row>
    <row r="51">
      <c r="A51" s="4" t="inlineStr">
        <is>
          <t>Ratio of net investment income - after tax to average net assets</t>
        </is>
      </c>
      <c r="B51" s="10" t="n">
        <v>0.07290000000000001</v>
      </c>
      <c r="C51" s="4" t="inlineStr">
        <is>
          <t xml:space="preserve"> </t>
        </is>
      </c>
      <c r="D51" s="4" t="inlineStr">
        <is>
          <t xml:space="preserve"> </t>
        </is>
      </c>
      <c r="E51" s="4" t="inlineStr">
        <is>
          <t xml:space="preserve"> </t>
        </is>
      </c>
    </row>
    <row r="52">
      <c r="A52" s="4" t="inlineStr">
        <is>
          <t>Ratio of total expenses to average net assets</t>
        </is>
      </c>
      <c r="B52" s="10" t="n">
        <v>0.1081</v>
      </c>
      <c r="C52" s="4" t="inlineStr">
        <is>
          <t xml:space="preserve"> </t>
        </is>
      </c>
      <c r="D52" s="4" t="inlineStr">
        <is>
          <t xml:space="preserve"> </t>
        </is>
      </c>
      <c r="E52" s="4" t="inlineStr">
        <is>
          <t xml:space="preserve"> </t>
        </is>
      </c>
    </row>
    <row r="53">
      <c r="A53" s="4" t="inlineStr">
        <is>
          <t>Ratio of incentive fees to average net assets</t>
        </is>
      </c>
      <c r="B53" s="10" t="n">
        <v>0.0037</v>
      </c>
      <c r="C53" s="4" t="inlineStr">
        <is>
          <t xml:space="preserve"> </t>
        </is>
      </c>
      <c r="D53" s="4" t="inlineStr">
        <is>
          <t xml:space="preserve"> </t>
        </is>
      </c>
      <c r="E53" s="4" t="inlineStr">
        <is>
          <t xml:space="preserve"> </t>
        </is>
      </c>
    </row>
    <row r="54">
      <c r="A54" s="4" t="inlineStr">
        <is>
          <t>Ratio of excise and income taxes to average net assets</t>
        </is>
      </c>
      <c r="B54" s="11" t="n">
        <v>0</v>
      </c>
      <c r="C54" s="4" t="inlineStr">
        <is>
          <t xml:space="preserve"> </t>
        </is>
      </c>
      <c r="D54" s="4" t="inlineStr">
        <is>
          <t xml:space="preserve"> </t>
        </is>
      </c>
      <c r="E54" s="4" t="inlineStr">
        <is>
          <t xml:space="preserve"> </t>
        </is>
      </c>
    </row>
    <row r="55">
      <c r="A55" s="4" t="inlineStr">
        <is>
          <t>Ratio of net expenses to average net assets</t>
        </is>
      </c>
      <c r="B55" s="10" t="n">
        <v>0.1081</v>
      </c>
      <c r="C55" s="4" t="inlineStr">
        <is>
          <t xml:space="preserve"> </t>
        </is>
      </c>
      <c r="D55" s="4" t="inlineStr">
        <is>
          <t xml:space="preserve"> </t>
        </is>
      </c>
      <c r="E55" s="4" t="inlineStr">
        <is>
          <t xml:space="preserve"> </t>
        </is>
      </c>
    </row>
    <row r="56">
      <c r="A56" s="4" t="inlineStr">
        <is>
          <t>Ratio of total expenses (without incentive fees) to average net assets</t>
        </is>
      </c>
      <c r="B56" s="10" t="n">
        <v>0.1044</v>
      </c>
      <c r="C56" s="4" t="inlineStr">
        <is>
          <t xml:space="preserve"> </t>
        </is>
      </c>
      <c r="D56" s="4" t="inlineStr">
        <is>
          <t xml:space="preserve"> </t>
        </is>
      </c>
      <c r="E56" s="4" t="inlineStr">
        <is>
          <t xml:space="preserve"> </t>
        </is>
      </c>
    </row>
    <row r="57">
      <c r="A57" s="4" t="inlineStr">
        <is>
          <t>Total return based on average net asset value</t>
        </is>
      </c>
      <c r="B57" s="10" t="n">
        <v>0.0237</v>
      </c>
      <c r="C57" s="4" t="inlineStr">
        <is>
          <t xml:space="preserve"> </t>
        </is>
      </c>
      <c r="D57" s="4" t="inlineStr">
        <is>
          <t xml:space="preserve"> </t>
        </is>
      </c>
      <c r="E57" s="4" t="inlineStr">
        <is>
          <t xml:space="preserve"> </t>
        </is>
      </c>
    </row>
    <row r="58">
      <c r="A58" s="4" t="inlineStr">
        <is>
          <t>Total return based on average net asset value - annualized</t>
        </is>
      </c>
      <c r="B58" s="10" t="n">
        <v>0.094</v>
      </c>
      <c r="C58" s="4" t="inlineStr">
        <is>
          <t xml:space="preserve"> </t>
        </is>
      </c>
      <c r="D58" s="4" t="inlineStr">
        <is>
          <t xml:space="preserve"> </t>
        </is>
      </c>
      <c r="E58" s="4" t="inlineStr">
        <is>
          <t xml:space="preserve"> </t>
        </is>
      </c>
    </row>
    <row r="59">
      <c r="A59" s="4" t="inlineStr">
        <is>
          <t>Net assets at end of period</t>
        </is>
      </c>
      <c r="B59" s="6" t="n">
        <v>86838</v>
      </c>
      <c r="C59" s="4" t="inlineStr">
        <is>
          <t xml:space="preserve"> </t>
        </is>
      </c>
      <c r="D59" s="6" t="n">
        <v>66115</v>
      </c>
      <c r="E59" s="4" t="inlineStr">
        <is>
          <t xml:space="preserve"> </t>
        </is>
      </c>
    </row>
    <row r="60">
      <c r="A60" s="4" t="inlineStr">
        <is>
          <t>Average outstanding balance</t>
        </is>
      </c>
      <c r="B60" s="6" t="n">
        <v>1715667</v>
      </c>
      <c r="C60" s="4" t="inlineStr">
        <is>
          <t xml:space="preserve"> </t>
        </is>
      </c>
      <c r="D60" s="4" t="inlineStr">
        <is>
          <t xml:space="preserve"> </t>
        </is>
      </c>
      <c r="E60" s="4" t="inlineStr">
        <is>
          <t xml:space="preserve"> </t>
        </is>
      </c>
    </row>
    <row r="61">
      <c r="A61" s="4" t="inlineStr">
        <is>
          <t>Average debt outstanding per share (in dollars per share)</t>
        </is>
      </c>
      <c r="B61" s="8" t="n">
        <v>22.31</v>
      </c>
      <c r="C61" s="4" t="inlineStr">
        <is>
          <t xml:space="preserve"> </t>
        </is>
      </c>
      <c r="D61" s="4" t="inlineStr">
        <is>
          <t xml:space="preserve"> </t>
        </is>
      </c>
      <c r="E61" s="4" t="inlineStr">
        <is>
          <t xml:space="preserve"> </t>
        </is>
      </c>
    </row>
    <row r="62">
      <c r="A62" s="4" t="inlineStr">
        <is>
          <t>Portfolio Turnover</t>
        </is>
      </c>
      <c r="B62" s="10" t="n">
        <v>0.1024</v>
      </c>
      <c r="C62" s="4" t="inlineStr">
        <is>
          <t xml:space="preserve"> </t>
        </is>
      </c>
      <c r="D62" s="4" t="inlineStr">
        <is>
          <t xml:space="preserve"> </t>
        </is>
      </c>
      <c r="E62" s="4" t="inlineStr">
        <is>
          <t xml:space="preserve"> </t>
        </is>
      </c>
    </row>
    <row r="63">
      <c r="A63" s="4" t="inlineStr">
        <is>
          <t>Asset coverage ratio</t>
        </is>
      </c>
      <c r="B63" s="10" t="n">
        <v>2.0057</v>
      </c>
      <c r="C63" s="4" t="inlineStr">
        <is>
          <t xml:space="preserve"> </t>
        </is>
      </c>
      <c r="D63" s="4" t="inlineStr">
        <is>
          <t xml:space="preserve"> </t>
        </is>
      </c>
      <c r="E63" s="4" t="inlineStr">
        <is>
          <t xml:space="preserve"> </t>
        </is>
      </c>
    </row>
    <row r="64">
      <c r="A64" s="4" t="inlineStr">
        <is>
          <t>Asset coverage ratio per unit (in dollars per share)</t>
        </is>
      </c>
      <c r="B64" s="6" t="n">
        <v>2006</v>
      </c>
      <c r="C64" s="4" t="inlineStr">
        <is>
          <t xml:space="preserve"> </t>
        </is>
      </c>
      <c r="D64" s="4" t="inlineStr">
        <is>
          <t xml:space="preserve"> </t>
        </is>
      </c>
      <c r="E64" s="4" t="inlineStr">
        <is>
          <t xml:space="preserve"> </t>
        </is>
      </c>
    </row>
    <row r="65">
      <c r="A65" s="4" t="inlineStr">
        <is>
          <t>Common Class S | 2029 Notes</t>
        </is>
      </c>
      <c r="B65" s="4" t="inlineStr">
        <is>
          <t xml:space="preserve"> </t>
        </is>
      </c>
      <c r="C65" s="4" t="inlineStr">
        <is>
          <t xml:space="preserve"> </t>
        </is>
      </c>
      <c r="D65" s="4" t="inlineStr">
        <is>
          <t xml:space="preserve"> </t>
        </is>
      </c>
      <c r="E65" s="4" t="inlineStr">
        <is>
          <t xml:space="preserve"> </t>
        </is>
      </c>
    </row>
    <row r="66">
      <c r="A66" s="3" t="inlineStr">
        <is>
          <t>InvestmentCompanyFinancialHighlightsRollForward</t>
        </is>
      </c>
      <c r="B66" s="4" t="inlineStr">
        <is>
          <t xml:space="preserve"> </t>
        </is>
      </c>
      <c r="C66" s="4" t="inlineStr">
        <is>
          <t xml:space="preserve"> </t>
        </is>
      </c>
      <c r="D66" s="4" t="inlineStr">
        <is>
          <t xml:space="preserve"> </t>
        </is>
      </c>
      <c r="E66" s="4" t="inlineStr">
        <is>
          <t xml:space="preserve"> </t>
        </is>
      </c>
    </row>
    <row r="67">
      <c r="A67" s="4" t="inlineStr">
        <is>
          <t>Average market value per unit (in dollars per share)</t>
        </is>
      </c>
      <c r="B67" s="4" t="inlineStr">
        <is>
          <t xml:space="preserve"> </t>
        </is>
      </c>
      <c r="C67" s="6" t="n">
        <v>974</v>
      </c>
      <c r="D67" s="4" t="inlineStr">
        <is>
          <t xml:space="preserve"> </t>
        </is>
      </c>
      <c r="E67" s="4" t="inlineStr">
        <is>
          <t xml:space="preserve"> </t>
        </is>
      </c>
    </row>
    <row r="68">
      <c r="A68" s="4" t="inlineStr">
        <is>
          <t>Common Class S | Investment Income</t>
        </is>
      </c>
      <c r="B68" s="4" t="inlineStr">
        <is>
          <t xml:space="preserve"> </t>
        </is>
      </c>
      <c r="C68" s="4" t="inlineStr">
        <is>
          <t xml:space="preserve"> </t>
        </is>
      </c>
      <c r="D68" s="4" t="inlineStr">
        <is>
          <t xml:space="preserve"> </t>
        </is>
      </c>
      <c r="E68" s="4" t="inlineStr">
        <is>
          <t xml:space="preserve"> </t>
        </is>
      </c>
    </row>
    <row r="69">
      <c r="A69" s="3" t="inlineStr">
        <is>
          <t>InvestmentCompanyFinancialHighlightsRollForward</t>
        </is>
      </c>
      <c r="B69" s="4" t="inlineStr">
        <is>
          <t xml:space="preserve"> </t>
        </is>
      </c>
      <c r="C69" s="4" t="inlineStr">
        <is>
          <t xml:space="preserve"> </t>
        </is>
      </c>
      <c r="D69" s="4" t="inlineStr">
        <is>
          <t xml:space="preserve"> </t>
        </is>
      </c>
      <c r="E69" s="4" t="inlineStr">
        <is>
          <t xml:space="preserve"> </t>
        </is>
      </c>
    </row>
    <row r="70">
      <c r="A70" s="4" t="inlineStr">
        <is>
          <t>Distributions declared (in dollars per share)</t>
        </is>
      </c>
      <c r="B70" s="8" t="n">
        <v>-0.55</v>
      </c>
      <c r="C70" s="4" t="inlineStr">
        <is>
          <t xml:space="preserve"> </t>
        </is>
      </c>
      <c r="D70" s="4" t="inlineStr">
        <is>
          <t xml:space="preserve"> </t>
        </is>
      </c>
      <c r="E7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8" customWidth="1" min="5" max="5"/>
    <col width="49" customWidth="1" min="6" max="6"/>
    <col width="25" customWidth="1" min="7" max="7"/>
  </cols>
  <sheetData>
    <row r="1">
      <c r="A1" s="1" t="inlineStr">
        <is>
          <t>Net Assets - Narrative (Details) $ / shares in Units, $ in Thousands</t>
        </is>
      </c>
      <c r="F1" s="2" t="inlineStr">
        <is>
          <t>3 Months Ended</t>
        </is>
      </c>
    </row>
    <row r="2">
      <c r="B2" s="2" t="inlineStr">
        <is>
          <t>Dec. 01, 2024 USD ($) shares</t>
        </is>
      </c>
      <c r="C2" s="2" t="inlineStr">
        <is>
          <t>Nov. 01, 2024 USD ($) shares</t>
        </is>
      </c>
      <c r="D2" s="2" t="inlineStr">
        <is>
          <t>Oct. 01, 2024 USD ($) shares</t>
        </is>
      </c>
      <c r="E2" s="2" t="inlineStr">
        <is>
          <t>Apr. 01, 2024 USD ($) investor shares</t>
        </is>
      </c>
      <c r="F2" s="2" t="inlineStr">
        <is>
          <t>Dec. 31, 2024 USD ($) investor $ / shares shares</t>
        </is>
      </c>
      <c r="G2" s="2" t="inlineStr">
        <is>
          <t>Sep. 30, 2024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 | $ / shares</t>
        </is>
      </c>
      <c r="B4" s="4" t="inlineStr">
        <is>
          <t xml:space="preserve"> </t>
        </is>
      </c>
      <c r="C4" s="4" t="inlineStr">
        <is>
          <t xml:space="preserve"> </t>
        </is>
      </c>
      <c r="D4" s="4" t="inlineStr">
        <is>
          <t xml:space="preserve"> </t>
        </is>
      </c>
      <c r="E4" s="4" t="inlineStr">
        <is>
          <t xml:space="preserve"> </t>
        </is>
      </c>
      <c r="F4" s="8" t="n">
        <v>0.01</v>
      </c>
      <c r="G4" s="8" t="n">
        <v>0.01</v>
      </c>
    </row>
    <row r="5">
      <c r="A5" s="4" t="inlineStr">
        <is>
          <t>Maximum percentage of NAV of common stock outstanding intended to be repurchased</t>
        </is>
      </c>
      <c r="B5" s="4" t="inlineStr">
        <is>
          <t xml:space="preserve"> </t>
        </is>
      </c>
      <c r="C5" s="4" t="inlineStr">
        <is>
          <t xml:space="preserve"> </t>
        </is>
      </c>
      <c r="D5" s="4" t="inlineStr">
        <is>
          <t xml:space="preserve"> </t>
        </is>
      </c>
      <c r="E5" s="4" t="inlineStr">
        <is>
          <t xml:space="preserve"> </t>
        </is>
      </c>
      <c r="F5" s="9" t="n">
        <v>0.05</v>
      </c>
      <c r="G5" s="4" t="inlineStr">
        <is>
          <t xml:space="preserve"> </t>
        </is>
      </c>
    </row>
    <row r="6">
      <c r="A6" s="4" t="inlineStr">
        <is>
          <t>Early repurchase deduction percentage</t>
        </is>
      </c>
      <c r="B6" s="4" t="inlineStr">
        <is>
          <t xml:space="preserve"> </t>
        </is>
      </c>
      <c r="C6" s="4" t="inlineStr">
        <is>
          <t xml:space="preserve"> </t>
        </is>
      </c>
      <c r="D6" s="4" t="inlineStr">
        <is>
          <t xml:space="preserve"> </t>
        </is>
      </c>
      <c r="E6" s="4" t="inlineStr">
        <is>
          <t xml:space="preserve"> </t>
        </is>
      </c>
      <c r="F6" s="9" t="n">
        <v>0.98</v>
      </c>
      <c r="G6" s="4" t="inlineStr">
        <is>
          <t xml:space="preserve"> </t>
        </is>
      </c>
    </row>
    <row r="7">
      <c r="A7" s="4" t="inlineStr">
        <is>
          <t>Escrow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number of investors | investor</t>
        </is>
      </c>
      <c r="B9" s="4" t="inlineStr">
        <is>
          <t xml:space="preserve"> </t>
        </is>
      </c>
      <c r="C9" s="4" t="inlineStr">
        <is>
          <t xml:space="preserve"> </t>
        </is>
      </c>
      <c r="D9" s="4" t="inlineStr">
        <is>
          <t xml:space="preserve"> </t>
        </is>
      </c>
      <c r="E9" s="5" t="n">
        <v>100</v>
      </c>
      <c r="F9" s="5" t="n">
        <v>100</v>
      </c>
      <c r="G9" s="4" t="inlineStr">
        <is>
          <t xml:space="preserve"> </t>
        </is>
      </c>
    </row>
    <row r="10">
      <c r="A10" s="4" t="inlineStr">
        <is>
          <t>Public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public offering amount on a continuous basis</t>
        </is>
      </c>
      <c r="B12" s="4" t="inlineStr">
        <is>
          <t xml:space="preserve"> </t>
        </is>
      </c>
      <c r="C12" s="4" t="inlineStr">
        <is>
          <t xml:space="preserve"> </t>
        </is>
      </c>
      <c r="D12" s="4" t="inlineStr">
        <is>
          <t xml:space="preserve"> </t>
        </is>
      </c>
      <c r="E12" s="4" t="inlineStr">
        <is>
          <t xml:space="preserve"> </t>
        </is>
      </c>
      <c r="F12" s="6" t="n">
        <v>5000000</v>
      </c>
      <c r="G12" s="4" t="inlineStr">
        <is>
          <t xml:space="preserve"> </t>
        </is>
      </c>
    </row>
    <row r="13">
      <c r="A13" s="4" t="inlineStr">
        <is>
          <t>Common Class 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par value (in dollars per share) | $ / shares</t>
        </is>
      </c>
      <c r="B15" s="4" t="inlineStr">
        <is>
          <t xml:space="preserve"> </t>
        </is>
      </c>
      <c r="C15" s="4" t="inlineStr">
        <is>
          <t xml:space="preserve"> </t>
        </is>
      </c>
      <c r="D15" s="4" t="inlineStr">
        <is>
          <t xml:space="preserve"> </t>
        </is>
      </c>
      <c r="E15" s="4" t="inlineStr">
        <is>
          <t xml:space="preserve"> </t>
        </is>
      </c>
      <c r="F15" s="8" t="n">
        <v>0.01</v>
      </c>
      <c r="G15" s="8" t="n">
        <v>0.01</v>
      </c>
    </row>
    <row r="16">
      <c r="A16" s="4" t="inlineStr">
        <is>
          <t>Common Class S | Public Stock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number of shares issued in transaction (in shares) | shares</t>
        </is>
      </c>
      <c r="B18" s="7" t="n">
        <v>198547.367</v>
      </c>
      <c r="C18" s="7" t="n">
        <v>223271.196</v>
      </c>
      <c r="D18" s="7" t="n">
        <v>362866.736</v>
      </c>
      <c r="E18" s="4" t="inlineStr">
        <is>
          <t xml:space="preserve"> </t>
        </is>
      </c>
      <c r="F18" s="7" t="n">
        <v>784685.299</v>
      </c>
      <c r="G18" s="4" t="inlineStr">
        <is>
          <t xml:space="preserve"> </t>
        </is>
      </c>
    </row>
    <row r="19">
      <c r="A19" s="4" t="inlineStr">
        <is>
          <t>Proceeds from sale of stock</t>
        </is>
      </c>
      <c r="B19" s="6" t="n">
        <v>4980</v>
      </c>
      <c r="C19" s="6" t="n">
        <v>5595</v>
      </c>
      <c r="D19" s="6" t="n">
        <v>9108</v>
      </c>
      <c r="E19" s="4" t="inlineStr">
        <is>
          <t xml:space="preserve"> </t>
        </is>
      </c>
      <c r="F19" s="6" t="n">
        <v>19683</v>
      </c>
      <c r="G19" s="4" t="inlineStr">
        <is>
          <t xml:space="preserve"> </t>
        </is>
      </c>
    </row>
    <row r="20">
      <c r="A20" s="4" t="inlineStr">
        <is>
          <t>Common Class S | Public Stock Offering | Escrow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number of shares issued in transaction (in shares) | shares</t>
        </is>
      </c>
      <c r="B22" s="4" t="inlineStr">
        <is>
          <t xml:space="preserve"> </t>
        </is>
      </c>
      <c r="C22" s="4" t="inlineStr">
        <is>
          <t xml:space="preserve"> </t>
        </is>
      </c>
      <c r="D22" s="4" t="inlineStr">
        <is>
          <t xml:space="preserve"> </t>
        </is>
      </c>
      <c r="E22" s="7" t="n">
        <v>814973.8639999999</v>
      </c>
      <c r="F22" s="4" t="inlineStr">
        <is>
          <t xml:space="preserve"> </t>
        </is>
      </c>
      <c r="G22" s="4" t="inlineStr">
        <is>
          <t xml:space="preserve"> </t>
        </is>
      </c>
    </row>
    <row r="23">
      <c r="A23" s="4" t="inlineStr">
        <is>
          <t>Proceeds from sale of stock</t>
        </is>
      </c>
      <c r="B23" s="4" t="inlineStr">
        <is>
          <t xml:space="preserve"> </t>
        </is>
      </c>
      <c r="C23" s="4" t="inlineStr">
        <is>
          <t xml:space="preserve"> </t>
        </is>
      </c>
      <c r="D23" s="4" t="inlineStr">
        <is>
          <t xml:space="preserve"> </t>
        </is>
      </c>
      <c r="E23" s="6" t="n">
        <v>20513</v>
      </c>
      <c r="F23" s="4" t="inlineStr">
        <is>
          <t xml:space="preserve"> </t>
        </is>
      </c>
      <c r="G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Assets - Schedule of Public Offering shares Issued and Net Proceeds (Details) - Public Stock Offering - USD ($) $ in Thousands</t>
        </is>
      </c>
      <c r="G1" s="2" t="inlineStr">
        <is>
          <t>3 Months Ended</t>
        </is>
      </c>
    </row>
    <row r="2">
      <c r="B2" s="2" t="inlineStr">
        <is>
          <t>Dec. 01, 2024</t>
        </is>
      </c>
      <c r="C2" s="2" t="inlineStr">
        <is>
          <t>Nov. 01, 2024</t>
        </is>
      </c>
      <c r="D2" s="2" t="inlineStr">
        <is>
          <t>Oct. 01, 2024</t>
        </is>
      </c>
      <c r="E2" s="2" t="inlineStr">
        <is>
          <t>Dec. 01, 2023</t>
        </is>
      </c>
      <c r="F2" s="2" t="inlineStr">
        <is>
          <t>Nov. 01, 2023</t>
        </is>
      </c>
      <c r="G2" s="2" t="inlineStr">
        <is>
          <t>Dec. 31, 2024</t>
        </is>
      </c>
      <c r="H2" s="2" t="inlineStr">
        <is>
          <t>Dec. 31, 2023</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number of shares issued in transaction (in shares)</t>
        </is>
      </c>
      <c r="B5" s="7" t="n">
        <v>4109876.708</v>
      </c>
      <c r="C5" s="7" t="n">
        <v>3559514.265</v>
      </c>
      <c r="D5" s="7" t="n">
        <v>3715048.849</v>
      </c>
      <c r="E5" s="7" t="n">
        <v>1094615.081</v>
      </c>
      <c r="F5" s="5" t="n">
        <v>97680</v>
      </c>
      <c r="G5" s="7" t="n">
        <v>11384439.822</v>
      </c>
      <c r="H5" s="7" t="n">
        <v>1192295.081</v>
      </c>
    </row>
    <row r="6">
      <c r="A6" s="4" t="inlineStr">
        <is>
          <t>Proceeds from sale of stock</t>
        </is>
      </c>
      <c r="B6" s="6" t="n">
        <v>103076</v>
      </c>
      <c r="C6" s="6" t="n">
        <v>89201</v>
      </c>
      <c r="D6" s="6" t="n">
        <v>93248</v>
      </c>
      <c r="E6" s="6" t="n">
        <v>27442</v>
      </c>
      <c r="F6" s="6" t="n">
        <v>2442</v>
      </c>
      <c r="G6" s="6" t="n">
        <v>285525</v>
      </c>
      <c r="H6" s="6" t="n">
        <v>29884</v>
      </c>
    </row>
    <row r="7">
      <c r="A7" s="4" t="inlineStr">
        <is>
          <t>Common Class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number of shares issued in transaction (in shares)</t>
        </is>
      </c>
      <c r="B9" s="7" t="n">
        <v>198547.367</v>
      </c>
      <c r="C9" s="7" t="n">
        <v>223271.196</v>
      </c>
      <c r="D9" s="7" t="n">
        <v>362866.736</v>
      </c>
      <c r="E9" s="4" t="inlineStr">
        <is>
          <t xml:space="preserve"> </t>
        </is>
      </c>
      <c r="F9" s="4" t="inlineStr">
        <is>
          <t xml:space="preserve"> </t>
        </is>
      </c>
      <c r="G9" s="7" t="n">
        <v>784685.299</v>
      </c>
      <c r="H9" s="4" t="inlineStr">
        <is>
          <t xml:space="preserve"> </t>
        </is>
      </c>
    </row>
    <row r="10">
      <c r="A10" s="4" t="inlineStr">
        <is>
          <t>Proceeds from sale of stock</t>
        </is>
      </c>
      <c r="B10" s="6" t="n">
        <v>4980</v>
      </c>
      <c r="C10" s="6" t="n">
        <v>5595</v>
      </c>
      <c r="D10" s="6" t="n">
        <v>9108</v>
      </c>
      <c r="E10" s="4" t="inlineStr">
        <is>
          <t xml:space="preserve"> </t>
        </is>
      </c>
      <c r="F10" s="4" t="inlineStr">
        <is>
          <t xml:space="preserve"> </t>
        </is>
      </c>
      <c r="G10" s="6" t="n">
        <v>19683</v>
      </c>
      <c r="H10"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Assets - Schedule of Net Offering Price Per Share (Details) - Public Stock Offering - $ / shares</t>
        </is>
      </c>
      <c r="B1" s="2" t="inlineStr">
        <is>
          <t>Dec. 31, 2024</t>
        </is>
      </c>
      <c r="C1" s="2" t="inlineStr">
        <is>
          <t>Nov. 30, 2024</t>
        </is>
      </c>
      <c r="D1" s="2" t="inlineStr">
        <is>
          <t>Oct. 31, 2024</t>
        </is>
      </c>
      <c r="E1" s="2" t="inlineStr">
        <is>
          <t>Dec. 31, 2023</t>
        </is>
      </c>
      <c r="F1" s="2" t="inlineStr">
        <is>
          <t>Nov. 30, 2023</t>
        </is>
      </c>
      <c r="G1" s="2" t="inlineStr">
        <is>
          <t>Oct. 31, 2023</t>
        </is>
      </c>
    </row>
    <row r="2">
      <c r="A2" s="4" t="inlineStr">
        <is>
          <t>Common 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sold (in dollars per share)</t>
        </is>
      </c>
      <c r="B4" s="8" t="n">
        <v>25.14</v>
      </c>
      <c r="C4" s="8" t="n">
        <v>25.08</v>
      </c>
      <c r="D4" s="8" t="n">
        <v>25.06</v>
      </c>
      <c r="E4" s="8" t="n">
        <v>25.07</v>
      </c>
      <c r="F4" s="8" t="n">
        <v>25.07</v>
      </c>
      <c r="G4" s="6" t="n">
        <v>25</v>
      </c>
    </row>
    <row r="5">
      <c r="A5" s="4" t="inlineStr">
        <is>
          <t>Common 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ce per share sold (in dollars per share)</t>
        </is>
      </c>
      <c r="B7" s="8" t="n">
        <v>25.14</v>
      </c>
      <c r="C7" s="8" t="n">
        <v>25.08</v>
      </c>
      <c r="D7" s="8" t="n">
        <v>25.06</v>
      </c>
      <c r="E7" s="6" t="n">
        <v>0</v>
      </c>
      <c r="F7" s="6" t="n">
        <v>0</v>
      </c>
      <c r="G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s>
  <sheetData>
    <row r="1">
      <c r="A1" s="1" t="inlineStr">
        <is>
          <t>Consolidated Statements of Cash Flows (Parenthetical) - USD ($) $ in Thousands</t>
        </is>
      </c>
      <c r="B1" s="2" t="inlineStr">
        <is>
          <t>3 Months Ended</t>
        </is>
      </c>
      <c r="D1" s="2" t="inlineStr">
        <is>
          <t>12 Months Ended</t>
        </is>
      </c>
    </row>
    <row r="2">
      <c r="B2" s="2" t="inlineStr">
        <is>
          <t>Dec. 31, 2024</t>
        </is>
      </c>
      <c r="D2" s="2" t="inlineStr">
        <is>
          <t>Sep. 30, 2024</t>
        </is>
      </c>
      <c r="F2" s="2" t="inlineStr">
        <is>
          <t>Dec. 31, 2023</t>
        </is>
      </c>
      <c r="G2" s="2" t="inlineStr">
        <is>
          <t>Sep. 30, 2023</t>
        </is>
      </c>
    </row>
    <row r="3">
      <c r="A3" s="3" t="inlineStr">
        <is>
          <t>Statement of Cash Flows [Abstract]</t>
        </is>
      </c>
      <c r="B3" s="4" t="inlineStr">
        <is>
          <t xml:space="preserve"> </t>
        </is>
      </c>
      <c r="D3" s="4" t="inlineStr">
        <is>
          <t xml:space="preserve"> </t>
        </is>
      </c>
      <c r="F3" s="4" t="inlineStr">
        <is>
          <t xml:space="preserve"> </t>
        </is>
      </c>
      <c r="G3" s="4" t="inlineStr">
        <is>
          <t xml:space="preserve"> </t>
        </is>
      </c>
    </row>
    <row r="4">
      <c r="A4" s="4" t="inlineStr">
        <is>
          <t>Cash and cash equivalents</t>
        </is>
      </c>
      <c r="B4" s="6" t="n">
        <v>52904</v>
      </c>
      <c r="D4" s="6" t="n">
        <v>170615</v>
      </c>
      <c r="F4" s="4" t="inlineStr">
        <is>
          <t xml:space="preserve"> </t>
        </is>
      </c>
      <c r="G4" s="4" t="inlineStr">
        <is>
          <t xml:space="preserve"> </t>
        </is>
      </c>
    </row>
    <row r="5">
      <c r="A5" s="4" t="inlineStr">
        <is>
          <t>Foreign currencies, cost</t>
        </is>
      </c>
      <c r="B5" s="5" t="n">
        <v>2222</v>
      </c>
      <c r="D5" s="5" t="n">
        <v>2324</v>
      </c>
      <c r="F5" s="4" t="inlineStr">
        <is>
          <t xml:space="preserve"> </t>
        </is>
      </c>
      <c r="G5" s="4" t="inlineStr">
        <is>
          <t xml:space="preserve"> </t>
        </is>
      </c>
    </row>
    <row r="6">
      <c r="A6" s="4" t="inlineStr">
        <is>
          <t>Foreign currencies (cost of $2,222 and $2,324, respectively)</t>
        </is>
      </c>
      <c r="B6" s="5" t="n">
        <v>2388</v>
      </c>
      <c r="D6" s="5" t="n">
        <v>2620</v>
      </c>
      <c r="F6" s="4" t="inlineStr">
        <is>
          <t xml:space="preserve"> </t>
        </is>
      </c>
      <c r="G6" s="4" t="inlineStr">
        <is>
          <t xml:space="preserve"> </t>
        </is>
      </c>
    </row>
    <row r="7">
      <c r="A7" s="4" t="inlineStr">
        <is>
          <t>Restricted cash and cash equivalents</t>
        </is>
      </c>
      <c r="B7" s="5" t="n">
        <v>27101</v>
      </c>
      <c r="D7" s="5" t="n">
        <v>16408</v>
      </c>
      <c r="F7" s="4" t="inlineStr">
        <is>
          <t xml:space="preserve"> </t>
        </is>
      </c>
      <c r="G7" s="4" t="inlineStr">
        <is>
          <t xml:space="preserve"> </t>
        </is>
      </c>
    </row>
    <row r="8">
      <c r="A8" s="4" t="inlineStr">
        <is>
          <t>Total cash and cash equivalents, foreign currencies and restricted cash and cash equivalents shown in the Consolidated Statements of Cash Flows</t>
        </is>
      </c>
      <c r="B8" s="6" t="n">
        <v>82393</v>
      </c>
      <c r="C8" s="4" t="inlineStr">
        <is>
          <t>[1]</t>
        </is>
      </c>
      <c r="D8" s="6" t="n">
        <v>189643</v>
      </c>
      <c r="E8" s="4" t="inlineStr">
        <is>
          <t>[1]</t>
        </is>
      </c>
      <c r="F8" s="6" t="n">
        <v>58459</v>
      </c>
      <c r="G8" s="6" t="n">
        <v>50722</v>
      </c>
    </row>
    <row r="9"/>
    <row r="10">
      <c r="A10" s="4" t="inlineStr">
        <is>
          <t>[1]See “Note 2. Significant Accounting Policies and Recent Accounting Updates” for a description of cash and cash equivalents, foreign currencies and restricted cash and cash equivalents.</t>
        </is>
      </c>
    </row>
  </sheetData>
  <mergeCells count="7">
    <mergeCell ref="A1:A2"/>
    <mergeCell ref="B1:C1"/>
    <mergeCell ref="D1:E1"/>
    <mergeCell ref="B2:C2"/>
    <mergeCell ref="D2:E2"/>
    <mergeCell ref="A9:G9"/>
    <mergeCell ref="A10:G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Assets - Schedule of Dividend Declarations and Distributions (Details) - USD ($) $ / shares in Units, $ in Thousands</t>
        </is>
      </c>
      <c r="B1" s="2" t="inlineStr">
        <is>
          <t>3 Months Ended</t>
        </is>
      </c>
    </row>
    <row r="2">
      <c r="B2" s="2" t="inlineStr">
        <is>
          <t>Dec. 31, 2024</t>
        </is>
      </c>
      <c r="C2" s="2" t="inlineStr">
        <is>
          <t>Dec. 31, 2023</t>
        </is>
      </c>
      <c r="D2" s="2" t="inlineStr">
        <is>
          <t>Sep. 30, 2024</t>
        </is>
      </c>
    </row>
    <row r="3">
      <c r="A3" s="3" t="inlineStr">
        <is>
          <t>Subsidiary, Sale of Stock [Line Items]</t>
        </is>
      </c>
      <c r="B3" s="4" t="inlineStr">
        <is>
          <t xml:space="preserve"> </t>
        </is>
      </c>
      <c r="C3" s="4" t="inlineStr">
        <is>
          <t xml:space="preserve"> </t>
        </is>
      </c>
      <c r="D3" s="4" t="inlineStr">
        <is>
          <t xml:space="preserve"> </t>
        </is>
      </c>
    </row>
    <row r="4">
      <c r="A4" s="4" t="inlineStr">
        <is>
          <t>Common shares outstanding (in shares)</t>
        </is>
      </c>
      <c r="B4" s="7" t="n">
        <v>81223397.755</v>
      </c>
      <c r="C4" s="4" t="inlineStr">
        <is>
          <t xml:space="preserve"> </t>
        </is>
      </c>
      <c r="D4" s="7" t="n">
        <v>69008371.263</v>
      </c>
    </row>
    <row r="5">
      <c r="A5" s="4" t="inlineStr">
        <is>
          <t>Common Class I</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hares outstanding (in shares)</t>
        </is>
      </c>
      <c r="B7" s="7" t="n">
        <v>77769569.568</v>
      </c>
      <c r="C7" s="7" t="n">
        <v>27513765.783</v>
      </c>
      <c r="D7" s="7" t="n">
        <v>66374648.607</v>
      </c>
    </row>
    <row r="8">
      <c r="A8" s="4" t="inlineStr">
        <is>
          <t>Total Dividends Declared</t>
        </is>
      </c>
      <c r="B8" s="6" t="n">
        <v>44210</v>
      </c>
      <c r="C8" s="6" t="n">
        <v>17352</v>
      </c>
      <c r="D8" s="4" t="inlineStr">
        <is>
          <t xml:space="preserve"> </t>
        </is>
      </c>
    </row>
    <row r="9">
      <c r="A9" s="4" t="inlineStr">
        <is>
          <t>Common Class I | O 2025 M1 Aggregate Dividend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Common shares outstanding (in shares)</t>
        </is>
      </c>
      <c r="B11" s="7" t="n">
        <v>70286774.355</v>
      </c>
      <c r="C11" s="4" t="inlineStr">
        <is>
          <t xml:space="preserve"> </t>
        </is>
      </c>
      <c r="D11" s="4" t="inlineStr">
        <is>
          <t xml:space="preserve"> </t>
        </is>
      </c>
    </row>
    <row r="12">
      <c r="A12" s="4" t="inlineStr">
        <is>
          <t>Regular Distribution Per Share (in dollars per share)</t>
        </is>
      </c>
      <c r="B12" s="19" t="n">
        <v>0.22</v>
      </c>
      <c r="C12" s="4" t="inlineStr">
        <is>
          <t xml:space="preserve"> </t>
        </is>
      </c>
      <c r="D12" s="4" t="inlineStr">
        <is>
          <t xml:space="preserve"> </t>
        </is>
      </c>
    </row>
    <row r="13">
      <c r="A13" s="4" t="inlineStr">
        <is>
          <t>Special Distribution Per Share (in dollars per share)</t>
        </is>
      </c>
      <c r="B13" s="5" t="n">
        <v>0</v>
      </c>
      <c r="C13" s="4" t="inlineStr">
        <is>
          <t xml:space="preserve"> </t>
        </is>
      </c>
      <c r="D13" s="4" t="inlineStr">
        <is>
          <t xml:space="preserve"> </t>
        </is>
      </c>
    </row>
    <row r="14">
      <c r="A14" s="4" t="inlineStr">
        <is>
          <t>Total Distribution Per Share (in dollars per share)</t>
        </is>
      </c>
      <c r="B14" s="19" t="n">
        <v>0.22</v>
      </c>
      <c r="C14" s="4" t="inlineStr">
        <is>
          <t xml:space="preserve"> </t>
        </is>
      </c>
      <c r="D14" s="4" t="inlineStr">
        <is>
          <t xml:space="preserve"> </t>
        </is>
      </c>
    </row>
    <row r="15">
      <c r="A15" s="4" t="inlineStr">
        <is>
          <t>Total Dividends Declared</t>
        </is>
      </c>
      <c r="B15" s="6" t="n">
        <v>15463</v>
      </c>
      <c r="C15" s="4" t="inlineStr">
        <is>
          <t xml:space="preserve"> </t>
        </is>
      </c>
      <c r="D15" s="4" t="inlineStr">
        <is>
          <t xml:space="preserve"> </t>
        </is>
      </c>
    </row>
    <row r="16">
      <c r="A16" s="4" t="inlineStr">
        <is>
          <t>Common Class I | O 2025 M2 Aggregate Dividends</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Common shares outstanding (in shares)</t>
        </is>
      </c>
      <c r="B18" s="7" t="n">
        <v>73471107.29700001</v>
      </c>
      <c r="C18" s="4" t="inlineStr">
        <is>
          <t xml:space="preserve"> </t>
        </is>
      </c>
      <c r="D18" s="4" t="inlineStr">
        <is>
          <t xml:space="preserve"> </t>
        </is>
      </c>
    </row>
    <row r="19">
      <c r="A19" s="4" t="inlineStr">
        <is>
          <t>Regular Distribution Per Share (in dollars per share)</t>
        </is>
      </c>
      <c r="B19" s="19" t="n">
        <v>0.1875</v>
      </c>
      <c r="C19" s="4" t="inlineStr">
        <is>
          <t xml:space="preserve"> </t>
        </is>
      </c>
      <c r="D19" s="4" t="inlineStr">
        <is>
          <t xml:space="preserve"> </t>
        </is>
      </c>
    </row>
    <row r="20">
      <c r="A20" s="4" t="inlineStr">
        <is>
          <t>Special Distribution Per Share (in dollars per share)</t>
        </is>
      </c>
      <c r="B20" s="5" t="n">
        <v>0</v>
      </c>
      <c r="C20" s="4" t="inlineStr">
        <is>
          <t xml:space="preserve"> </t>
        </is>
      </c>
      <c r="D20" s="4" t="inlineStr">
        <is>
          <t xml:space="preserve"> </t>
        </is>
      </c>
    </row>
    <row r="21">
      <c r="A21" s="4" t="inlineStr">
        <is>
          <t>Total Distribution Per Share (in dollars per share)</t>
        </is>
      </c>
      <c r="B21" s="19" t="n">
        <v>0.1875</v>
      </c>
      <c r="C21" s="4" t="inlineStr">
        <is>
          <t xml:space="preserve"> </t>
        </is>
      </c>
      <c r="D21" s="4" t="inlineStr">
        <is>
          <t xml:space="preserve"> </t>
        </is>
      </c>
    </row>
    <row r="22">
      <c r="A22" s="4" t="inlineStr">
        <is>
          <t>Total Dividends Declared</t>
        </is>
      </c>
      <c r="B22" s="6" t="n">
        <v>13776</v>
      </c>
      <c r="C22" s="4" t="inlineStr">
        <is>
          <t xml:space="preserve"> </t>
        </is>
      </c>
      <c r="D22" s="4" t="inlineStr">
        <is>
          <t xml:space="preserve"> </t>
        </is>
      </c>
    </row>
    <row r="23">
      <c r="A23" s="4" t="inlineStr">
        <is>
          <t>Common Class I | O 2025 M3 Aggregate Dividends</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Common shares outstanding (in shares)</t>
        </is>
      </c>
      <c r="B25" s="7" t="n">
        <v>77769569.568</v>
      </c>
      <c r="C25" s="4" t="inlineStr">
        <is>
          <t xml:space="preserve"> </t>
        </is>
      </c>
      <c r="D25" s="4" t="inlineStr">
        <is>
          <t xml:space="preserve"> </t>
        </is>
      </c>
    </row>
    <row r="26">
      <c r="A26" s="4" t="inlineStr">
        <is>
          <t>Regular Distribution Per Share (in dollars per share)</t>
        </is>
      </c>
      <c r="B26" s="19" t="n">
        <v>0.1875</v>
      </c>
      <c r="C26" s="4" t="inlineStr">
        <is>
          <t xml:space="preserve"> </t>
        </is>
      </c>
      <c r="D26" s="4" t="inlineStr">
        <is>
          <t xml:space="preserve"> </t>
        </is>
      </c>
    </row>
    <row r="27">
      <c r="A27" s="4" t="inlineStr">
        <is>
          <t>Special Distribution Per Share (in dollars per share)</t>
        </is>
      </c>
      <c r="B27" s="12" t="n">
        <v>0.005</v>
      </c>
      <c r="C27" s="4" t="inlineStr">
        <is>
          <t xml:space="preserve"> </t>
        </is>
      </c>
      <c r="D27" s="4" t="inlineStr">
        <is>
          <t xml:space="preserve"> </t>
        </is>
      </c>
    </row>
    <row r="28">
      <c r="A28" s="4" t="inlineStr">
        <is>
          <t>Total Distribution Per Share (in dollars per share)</t>
        </is>
      </c>
      <c r="B28" s="19" t="n">
        <v>0.1925</v>
      </c>
      <c r="C28" s="4" t="inlineStr">
        <is>
          <t xml:space="preserve"> </t>
        </is>
      </c>
      <c r="D28" s="4" t="inlineStr">
        <is>
          <t xml:space="preserve"> </t>
        </is>
      </c>
    </row>
    <row r="29">
      <c r="A29" s="4" t="inlineStr">
        <is>
          <t>Total Dividends Declared</t>
        </is>
      </c>
      <c r="B29" s="6" t="n">
        <v>14971</v>
      </c>
      <c r="C29" s="4" t="inlineStr">
        <is>
          <t xml:space="preserve"> </t>
        </is>
      </c>
      <c r="D29" s="4" t="inlineStr">
        <is>
          <t xml:space="preserve"> </t>
        </is>
      </c>
    </row>
    <row r="30">
      <c r="A30" s="4" t="inlineStr">
        <is>
          <t>Common Class I | O 2024 M1 Aggregate Dividends</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Common shares outstanding (in shares)</t>
        </is>
      </c>
      <c r="B32" s="4" t="inlineStr">
        <is>
          <t xml:space="preserve"> </t>
        </is>
      </c>
      <c r="C32" s="7" t="n">
        <v>26194330.889</v>
      </c>
      <c r="D32" s="4" t="inlineStr">
        <is>
          <t xml:space="preserve"> </t>
        </is>
      </c>
    </row>
    <row r="33">
      <c r="A33" s="4" t="inlineStr">
        <is>
          <t>Regular Distribution Per Share (in dollars per share)</t>
        </is>
      </c>
      <c r="B33" s="4" t="inlineStr">
        <is>
          <t xml:space="preserve"> </t>
        </is>
      </c>
      <c r="C33" s="19" t="n">
        <v>0.21</v>
      </c>
      <c r="D33" s="4" t="inlineStr">
        <is>
          <t xml:space="preserve"> </t>
        </is>
      </c>
    </row>
    <row r="34">
      <c r="A34" s="4" t="inlineStr">
        <is>
          <t>Special Distribution Per Share (in dollars per share)</t>
        </is>
      </c>
      <c r="B34" s="4" t="inlineStr">
        <is>
          <t xml:space="preserve"> </t>
        </is>
      </c>
      <c r="C34" s="5" t="n">
        <v>0</v>
      </c>
      <c r="D34" s="4" t="inlineStr">
        <is>
          <t xml:space="preserve"> </t>
        </is>
      </c>
    </row>
    <row r="35">
      <c r="A35" s="4" t="inlineStr">
        <is>
          <t>Total Distribution Per Share (in dollars per share)</t>
        </is>
      </c>
      <c r="B35" s="4" t="inlineStr">
        <is>
          <t xml:space="preserve"> </t>
        </is>
      </c>
      <c r="C35" s="19" t="n">
        <v>0.21</v>
      </c>
      <c r="D35" s="4" t="inlineStr">
        <is>
          <t xml:space="preserve"> </t>
        </is>
      </c>
    </row>
    <row r="36">
      <c r="A36" s="4" t="inlineStr">
        <is>
          <t>Total Dividends Declared</t>
        </is>
      </c>
      <c r="B36" s="4" t="inlineStr">
        <is>
          <t xml:space="preserve"> </t>
        </is>
      </c>
      <c r="C36" s="6" t="n">
        <v>5501</v>
      </c>
      <c r="D36" s="4" t="inlineStr">
        <is>
          <t xml:space="preserve"> </t>
        </is>
      </c>
    </row>
    <row r="37">
      <c r="A37" s="4" t="inlineStr">
        <is>
          <t>Common Class I | O 2024 M2 Aggregate Dividends</t>
        </is>
      </c>
      <c r="B37" s="4" t="inlineStr">
        <is>
          <t xml:space="preserve"> </t>
        </is>
      </c>
      <c r="C37" s="4" t="inlineStr">
        <is>
          <t xml:space="preserve"> </t>
        </is>
      </c>
      <c r="D37" s="4" t="inlineStr">
        <is>
          <t xml:space="preserve"> </t>
        </is>
      </c>
    </row>
    <row r="38">
      <c r="A38" s="3" t="inlineStr">
        <is>
          <t>Subsidiary, Sale of Stock [Line Items]</t>
        </is>
      </c>
      <c r="B38" s="4" t="inlineStr">
        <is>
          <t xml:space="preserve"> </t>
        </is>
      </c>
      <c r="C38" s="4" t="inlineStr">
        <is>
          <t xml:space="preserve"> </t>
        </is>
      </c>
      <c r="D38" s="4" t="inlineStr">
        <is>
          <t xml:space="preserve"> </t>
        </is>
      </c>
    </row>
    <row r="39">
      <c r="A39" s="4" t="inlineStr">
        <is>
          <t>Common shares outstanding (in shares)</t>
        </is>
      </c>
      <c r="B39" s="4" t="inlineStr">
        <is>
          <t xml:space="preserve"> </t>
        </is>
      </c>
      <c r="C39" s="7" t="n">
        <v>26353713.391</v>
      </c>
      <c r="D39" s="4" t="inlineStr">
        <is>
          <t xml:space="preserve"> </t>
        </is>
      </c>
    </row>
    <row r="40">
      <c r="A40" s="4" t="inlineStr">
        <is>
          <t>Regular Distribution Per Share (in dollars per share)</t>
        </is>
      </c>
      <c r="B40" s="4" t="inlineStr">
        <is>
          <t xml:space="preserve"> </t>
        </is>
      </c>
      <c r="C40" s="19" t="n">
        <v>0.22</v>
      </c>
      <c r="D40" s="4" t="inlineStr">
        <is>
          <t xml:space="preserve"> </t>
        </is>
      </c>
    </row>
    <row r="41">
      <c r="A41" s="4" t="inlineStr">
        <is>
          <t>Special Distribution Per Share (in dollars per share)</t>
        </is>
      </c>
      <c r="B41" s="4" t="inlineStr">
        <is>
          <t xml:space="preserve"> </t>
        </is>
      </c>
      <c r="C41" s="5" t="n">
        <v>0</v>
      </c>
      <c r="D41" s="4" t="inlineStr">
        <is>
          <t xml:space="preserve"> </t>
        </is>
      </c>
    </row>
    <row r="42">
      <c r="A42" s="4" t="inlineStr">
        <is>
          <t>Total Distribution Per Share (in dollars per share)</t>
        </is>
      </c>
      <c r="B42" s="4" t="inlineStr">
        <is>
          <t xml:space="preserve"> </t>
        </is>
      </c>
      <c r="C42" s="19" t="n">
        <v>0.22</v>
      </c>
      <c r="D42" s="4" t="inlineStr">
        <is>
          <t xml:space="preserve"> </t>
        </is>
      </c>
    </row>
    <row r="43">
      <c r="A43" s="4" t="inlineStr">
        <is>
          <t>Total Dividends Declared</t>
        </is>
      </c>
      <c r="B43" s="4" t="inlineStr">
        <is>
          <t xml:space="preserve"> </t>
        </is>
      </c>
      <c r="C43" s="6" t="n">
        <v>5798</v>
      </c>
      <c r="D43" s="4" t="inlineStr">
        <is>
          <t xml:space="preserve"> </t>
        </is>
      </c>
    </row>
    <row r="44">
      <c r="A44" s="4" t="inlineStr">
        <is>
          <t>Common Class I | O 2024 M3 Aggregate Dividends</t>
        </is>
      </c>
      <c r="B44" s="4" t="inlineStr">
        <is>
          <t xml:space="preserve"> </t>
        </is>
      </c>
      <c r="C44" s="4" t="inlineStr">
        <is>
          <t xml:space="preserve"> </t>
        </is>
      </c>
      <c r="D44" s="4" t="inlineStr">
        <is>
          <t xml:space="preserve"> </t>
        </is>
      </c>
    </row>
    <row r="45">
      <c r="A45" s="3" t="inlineStr">
        <is>
          <t>Subsidiary, Sale of Stock [Line Items]</t>
        </is>
      </c>
      <c r="B45" s="4" t="inlineStr">
        <is>
          <t xml:space="preserve"> </t>
        </is>
      </c>
      <c r="C45" s="4" t="inlineStr">
        <is>
          <t xml:space="preserve"> </t>
        </is>
      </c>
      <c r="D45" s="4" t="inlineStr">
        <is>
          <t xml:space="preserve"> </t>
        </is>
      </c>
    </row>
    <row r="46">
      <c r="A46" s="4" t="inlineStr">
        <is>
          <t>Common shares outstanding (in shares)</t>
        </is>
      </c>
      <c r="B46" s="4" t="inlineStr">
        <is>
          <t xml:space="preserve"> </t>
        </is>
      </c>
      <c r="C46" s="7" t="n">
        <v>27513765.783</v>
      </c>
      <c r="D46" s="4" t="inlineStr">
        <is>
          <t xml:space="preserve"> </t>
        </is>
      </c>
    </row>
    <row r="47">
      <c r="A47" s="4" t="inlineStr">
        <is>
          <t>Regular Distribution Per Share (in dollars per share)</t>
        </is>
      </c>
      <c r="B47" s="4" t="inlineStr">
        <is>
          <t xml:space="preserve"> </t>
        </is>
      </c>
      <c r="C47" s="19" t="n">
        <v>0.22</v>
      </c>
      <c r="D47" s="4" t="inlineStr">
        <is>
          <t xml:space="preserve"> </t>
        </is>
      </c>
    </row>
    <row r="48">
      <c r="A48" s="4" t="inlineStr">
        <is>
          <t>Special Distribution Per Share (in dollars per share)</t>
        </is>
      </c>
      <c r="B48" s="4" t="inlineStr">
        <is>
          <t xml:space="preserve"> </t>
        </is>
      </c>
      <c r="C48" s="5" t="n">
        <v>0</v>
      </c>
      <c r="D48" s="4" t="inlineStr">
        <is>
          <t xml:space="preserve"> </t>
        </is>
      </c>
    </row>
    <row r="49">
      <c r="A49" s="4" t="inlineStr">
        <is>
          <t>Total Distribution Per Share (in dollars per share)</t>
        </is>
      </c>
      <c r="B49" s="4" t="inlineStr">
        <is>
          <t xml:space="preserve"> </t>
        </is>
      </c>
      <c r="C49" s="19" t="n">
        <v>0.22</v>
      </c>
      <c r="D49" s="4" t="inlineStr">
        <is>
          <t xml:space="preserve"> </t>
        </is>
      </c>
    </row>
    <row r="50">
      <c r="A50" s="4" t="inlineStr">
        <is>
          <t>Total Dividends Declared</t>
        </is>
      </c>
      <c r="B50" s="4" t="inlineStr">
        <is>
          <t xml:space="preserve"> </t>
        </is>
      </c>
      <c r="C50" s="6" t="n">
        <v>6053</v>
      </c>
      <c r="D50" s="4" t="inlineStr">
        <is>
          <t xml:space="preserve"> </t>
        </is>
      </c>
    </row>
    <row r="51">
      <c r="A51" s="4" t="inlineStr">
        <is>
          <t>Common Class S</t>
        </is>
      </c>
      <c r="B51" s="4" t="inlineStr">
        <is>
          <t xml:space="preserve"> </t>
        </is>
      </c>
      <c r="C51" s="4" t="inlineStr">
        <is>
          <t xml:space="preserve"> </t>
        </is>
      </c>
      <c r="D51" s="4" t="inlineStr">
        <is>
          <t xml:space="preserve"> </t>
        </is>
      </c>
    </row>
    <row r="52">
      <c r="A52" s="3" t="inlineStr">
        <is>
          <t>Subsidiary, Sale of Stock [Line Items]</t>
        </is>
      </c>
      <c r="B52" s="4" t="inlineStr">
        <is>
          <t xml:space="preserve"> </t>
        </is>
      </c>
      <c r="C52" s="4" t="inlineStr">
        <is>
          <t xml:space="preserve"> </t>
        </is>
      </c>
      <c r="D52" s="4" t="inlineStr">
        <is>
          <t xml:space="preserve"> </t>
        </is>
      </c>
    </row>
    <row r="53">
      <c r="A53" s="4" t="inlineStr">
        <is>
          <t>Common shares outstanding (in shares)</t>
        </is>
      </c>
      <c r="B53" s="7" t="n">
        <v>3453828.187</v>
      </c>
      <c r="C53" s="4" t="inlineStr">
        <is>
          <t xml:space="preserve"> </t>
        </is>
      </c>
      <c r="D53" s="7" t="n">
        <v>2633722.656</v>
      </c>
    </row>
    <row r="54">
      <c r="A54" s="4" t="inlineStr">
        <is>
          <t>Total Dividends Declared</t>
        </is>
      </c>
      <c r="B54" s="6" t="n">
        <v>1762</v>
      </c>
      <c r="C54" s="4" t="inlineStr">
        <is>
          <t xml:space="preserve"> </t>
        </is>
      </c>
      <c r="D54" s="4" t="inlineStr">
        <is>
          <t xml:space="preserve"> </t>
        </is>
      </c>
    </row>
    <row r="55">
      <c r="A55" s="4" t="inlineStr">
        <is>
          <t>Common Class S | O 2025 M1 Aggregate Dividends</t>
        </is>
      </c>
      <c r="B55" s="4" t="inlineStr">
        <is>
          <t xml:space="preserve"> </t>
        </is>
      </c>
      <c r="C55" s="4" t="inlineStr">
        <is>
          <t xml:space="preserve"> </t>
        </is>
      </c>
      <c r="D55" s="4" t="inlineStr">
        <is>
          <t xml:space="preserve"> </t>
        </is>
      </c>
    </row>
    <row r="56">
      <c r="A56" s="3" t="inlineStr">
        <is>
          <t>Subsidiary, Sale of Stock [Line Items]</t>
        </is>
      </c>
      <c r="B56" s="4" t="inlineStr">
        <is>
          <t xml:space="preserve"> </t>
        </is>
      </c>
      <c r="C56" s="4" t="inlineStr">
        <is>
          <t xml:space="preserve"> </t>
        </is>
      </c>
      <c r="D56" s="4" t="inlineStr">
        <is>
          <t xml:space="preserve"> </t>
        </is>
      </c>
    </row>
    <row r="57">
      <c r="A57" s="4" t="inlineStr">
        <is>
          <t>Common shares outstanding (in shares)</t>
        </is>
      </c>
      <c r="B57" s="7" t="n">
        <v>3007320.468</v>
      </c>
      <c r="C57" s="4" t="inlineStr">
        <is>
          <t xml:space="preserve"> </t>
        </is>
      </c>
      <c r="D57" s="4" t="inlineStr">
        <is>
          <t xml:space="preserve"> </t>
        </is>
      </c>
    </row>
    <row r="58">
      <c r="A58" s="4" t="inlineStr">
        <is>
          <t>Regular Distribution Per Share (in dollars per share)</t>
        </is>
      </c>
      <c r="B58" s="19" t="n">
        <v>0.2022</v>
      </c>
      <c r="C58" s="4" t="inlineStr">
        <is>
          <t xml:space="preserve"> </t>
        </is>
      </c>
      <c r="D58" s="4" t="inlineStr">
        <is>
          <t xml:space="preserve"> </t>
        </is>
      </c>
    </row>
    <row r="59">
      <c r="A59" s="4" t="inlineStr">
        <is>
          <t>Special Distribution Per Share (in dollars per share)</t>
        </is>
      </c>
      <c r="B59" s="5" t="n">
        <v>0</v>
      </c>
      <c r="C59" s="4" t="inlineStr">
        <is>
          <t xml:space="preserve"> </t>
        </is>
      </c>
      <c r="D59" s="4" t="inlineStr">
        <is>
          <t xml:space="preserve"> </t>
        </is>
      </c>
    </row>
    <row r="60">
      <c r="A60" s="4" t="inlineStr">
        <is>
          <t>Total Distribution Per Share (in dollars per share)</t>
        </is>
      </c>
      <c r="B60" s="19" t="n">
        <v>0.2022</v>
      </c>
      <c r="C60" s="4" t="inlineStr">
        <is>
          <t xml:space="preserve"> </t>
        </is>
      </c>
      <c r="D60" s="4" t="inlineStr">
        <is>
          <t xml:space="preserve"> </t>
        </is>
      </c>
    </row>
    <row r="61">
      <c r="A61" s="4" t="inlineStr">
        <is>
          <t>Total Dividends Declared</t>
        </is>
      </c>
      <c r="B61" s="6" t="n">
        <v>608</v>
      </c>
      <c r="C61" s="4" t="inlineStr">
        <is>
          <t xml:space="preserve"> </t>
        </is>
      </c>
      <c r="D61" s="4" t="inlineStr">
        <is>
          <t xml:space="preserve"> </t>
        </is>
      </c>
    </row>
    <row r="62">
      <c r="A62" s="4" t="inlineStr">
        <is>
          <t>Common Class S | O 2025 M2 Aggregate Dividends</t>
        </is>
      </c>
      <c r="B62" s="4" t="inlineStr">
        <is>
          <t xml:space="preserve"> </t>
        </is>
      </c>
      <c r="C62" s="4" t="inlineStr">
        <is>
          <t xml:space="preserve"> </t>
        </is>
      </c>
      <c r="D62" s="4" t="inlineStr">
        <is>
          <t xml:space="preserve"> </t>
        </is>
      </c>
    </row>
    <row r="63">
      <c r="A63" s="3" t="inlineStr">
        <is>
          <t>Subsidiary, Sale of Stock [Line Items]</t>
        </is>
      </c>
      <c r="B63" s="4" t="inlineStr">
        <is>
          <t xml:space="preserve"> </t>
        </is>
      </c>
      <c r="C63" s="4" t="inlineStr">
        <is>
          <t xml:space="preserve"> </t>
        </is>
      </c>
      <c r="D63" s="4" t="inlineStr">
        <is>
          <t xml:space="preserve"> </t>
        </is>
      </c>
    </row>
    <row r="64">
      <c r="A64" s="4" t="inlineStr">
        <is>
          <t>Common shares outstanding (in shares)</t>
        </is>
      </c>
      <c r="B64" s="7" t="n">
        <v>3243641.371</v>
      </c>
      <c r="C64" s="4" t="inlineStr">
        <is>
          <t xml:space="preserve"> </t>
        </is>
      </c>
      <c r="D64" s="4" t="inlineStr">
        <is>
          <t xml:space="preserve"> </t>
        </is>
      </c>
    </row>
    <row r="65">
      <c r="A65" s="4" t="inlineStr">
        <is>
          <t>Regular Distribution Per Share (in dollars per share)</t>
        </is>
      </c>
      <c r="B65" s="19" t="n">
        <v>0.1697</v>
      </c>
      <c r="C65" s="4" t="inlineStr">
        <is>
          <t xml:space="preserve"> </t>
        </is>
      </c>
      <c r="D65" s="4" t="inlineStr">
        <is>
          <t xml:space="preserve"> </t>
        </is>
      </c>
    </row>
    <row r="66">
      <c r="A66" s="4" t="inlineStr">
        <is>
          <t>Special Distribution Per Share (in dollars per share)</t>
        </is>
      </c>
      <c r="B66" s="5" t="n">
        <v>0</v>
      </c>
      <c r="C66" s="4" t="inlineStr">
        <is>
          <t xml:space="preserve"> </t>
        </is>
      </c>
      <c r="D66" s="4" t="inlineStr">
        <is>
          <t xml:space="preserve"> </t>
        </is>
      </c>
    </row>
    <row r="67">
      <c r="A67" s="4" t="inlineStr">
        <is>
          <t>Total Distribution Per Share (in dollars per share)</t>
        </is>
      </c>
      <c r="B67" s="19" t="n">
        <v>0.1697</v>
      </c>
      <c r="C67" s="4" t="inlineStr">
        <is>
          <t xml:space="preserve"> </t>
        </is>
      </c>
      <c r="D67" s="4" t="inlineStr">
        <is>
          <t xml:space="preserve"> </t>
        </is>
      </c>
    </row>
    <row r="68">
      <c r="A68" s="4" t="inlineStr">
        <is>
          <t>Total Dividends Declared</t>
        </is>
      </c>
      <c r="B68" s="6" t="n">
        <v>551</v>
      </c>
      <c r="C68" s="4" t="inlineStr">
        <is>
          <t xml:space="preserve"> </t>
        </is>
      </c>
      <c r="D68" s="4" t="inlineStr">
        <is>
          <t xml:space="preserve"> </t>
        </is>
      </c>
    </row>
    <row r="69">
      <c r="A69" s="4" t="inlineStr">
        <is>
          <t>Common Class S | O 2025 M3 Aggregate Dividends</t>
        </is>
      </c>
      <c r="B69" s="4" t="inlineStr">
        <is>
          <t xml:space="preserve"> </t>
        </is>
      </c>
      <c r="C69" s="4" t="inlineStr">
        <is>
          <t xml:space="preserve"> </t>
        </is>
      </c>
      <c r="D69" s="4" t="inlineStr">
        <is>
          <t xml:space="preserve"> </t>
        </is>
      </c>
    </row>
    <row r="70">
      <c r="A70" s="3" t="inlineStr">
        <is>
          <t>Subsidiary, Sale of Stock [Line Items]</t>
        </is>
      </c>
      <c r="B70" s="4" t="inlineStr">
        <is>
          <t xml:space="preserve"> </t>
        </is>
      </c>
      <c r="C70" s="4" t="inlineStr">
        <is>
          <t xml:space="preserve"> </t>
        </is>
      </c>
      <c r="D70" s="4" t="inlineStr">
        <is>
          <t xml:space="preserve"> </t>
        </is>
      </c>
    </row>
    <row r="71">
      <c r="A71" s="4" t="inlineStr">
        <is>
          <t>Common shares outstanding (in shares)</t>
        </is>
      </c>
      <c r="B71" s="7" t="n">
        <v>3453828.187</v>
      </c>
      <c r="C71" s="4" t="inlineStr">
        <is>
          <t xml:space="preserve"> </t>
        </is>
      </c>
      <c r="D71" s="4" t="inlineStr">
        <is>
          <t xml:space="preserve"> </t>
        </is>
      </c>
    </row>
    <row r="72">
      <c r="A72" s="4" t="inlineStr">
        <is>
          <t>Regular Distribution Per Share (in dollars per share)</t>
        </is>
      </c>
      <c r="B72" s="19" t="n">
        <v>0.1697</v>
      </c>
      <c r="C72" s="4" t="inlineStr">
        <is>
          <t xml:space="preserve"> </t>
        </is>
      </c>
      <c r="D72" s="4" t="inlineStr">
        <is>
          <t xml:space="preserve"> </t>
        </is>
      </c>
    </row>
    <row r="73">
      <c r="A73" s="4" t="inlineStr">
        <is>
          <t>Special Distribution Per Share (in dollars per share)</t>
        </is>
      </c>
      <c r="B73" s="12" t="n">
        <v>0.005</v>
      </c>
      <c r="C73" s="4" t="inlineStr">
        <is>
          <t xml:space="preserve"> </t>
        </is>
      </c>
      <c r="D73" s="4" t="inlineStr">
        <is>
          <t xml:space="preserve"> </t>
        </is>
      </c>
    </row>
    <row r="74">
      <c r="A74" s="4" t="inlineStr">
        <is>
          <t>Total Distribution Per Share (in dollars per share)</t>
        </is>
      </c>
      <c r="B74" s="19" t="n">
        <v>0.1747</v>
      </c>
      <c r="C74" s="4" t="inlineStr">
        <is>
          <t xml:space="preserve"> </t>
        </is>
      </c>
      <c r="D74" s="4" t="inlineStr">
        <is>
          <t xml:space="preserve"> </t>
        </is>
      </c>
    </row>
    <row r="75">
      <c r="A75" s="4" t="inlineStr">
        <is>
          <t>Total Dividends Declared</t>
        </is>
      </c>
      <c r="B75" s="6" t="n">
        <v>603</v>
      </c>
      <c r="C75" s="4" t="inlineStr">
        <is>
          <t xml:space="preserve"> </t>
        </is>
      </c>
      <c r="D7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et Assets - Schedule of Summarized Dividend Distributions Reinvestment Plan Information (Details) - USD ($) $ / shares in Units, $ in Thousands</t>
        </is>
      </c>
      <c r="H1" s="2" t="inlineStr">
        <is>
          <t>3 Months Ended</t>
        </is>
      </c>
    </row>
    <row r="2">
      <c r="B2" s="2" t="inlineStr">
        <is>
          <t>Dec. 27, 2024</t>
        </is>
      </c>
      <c r="C2" s="2" t="inlineStr">
        <is>
          <t>Nov. 27, 2024</t>
        </is>
      </c>
      <c r="D2" s="2" t="inlineStr">
        <is>
          <t>Oct. 30, 2024</t>
        </is>
      </c>
      <c r="E2" s="2" t="inlineStr">
        <is>
          <t>Dec. 29, 2023</t>
        </is>
      </c>
      <c r="F2" s="2" t="inlineStr">
        <is>
          <t>Nov. 29, 2023</t>
        </is>
      </c>
      <c r="G2" s="2" t="inlineStr">
        <is>
          <t>Oct. 30, 2023</t>
        </is>
      </c>
      <c r="H2" s="2" t="inlineStr">
        <is>
          <t>Dec. 31, 2024</t>
        </is>
      </c>
      <c r="I2" s="2" t="inlineStr">
        <is>
          <t>Dec. 31, 2023</t>
        </is>
      </c>
      <c r="J2" s="2" t="inlineStr">
        <is>
          <t>Sep. 30, 2024</t>
        </is>
      </c>
      <c r="K2" s="2" t="inlineStr">
        <is>
          <t>Sep. 30, 2023</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RIP shares issued (in shares)</t>
        </is>
      </c>
      <c r="B5" s="7" t="n">
        <v>188585.563</v>
      </c>
      <c r="C5" s="9" t="n">
        <v>216447.74</v>
      </c>
      <c r="D5" s="7" t="n">
        <v>197076.899</v>
      </c>
      <c r="E5" s="7" t="n">
        <v>65437.311</v>
      </c>
      <c r="F5" s="7" t="n">
        <v>61702.502</v>
      </c>
      <c r="G5" s="7" t="n">
        <v>60820.367</v>
      </c>
      <c r="H5" s="7" t="n">
        <v>602110.202</v>
      </c>
      <c r="I5" s="9" t="n">
        <v>187960.18</v>
      </c>
      <c r="J5" s="4" t="inlineStr">
        <is>
          <t xml:space="preserve"> </t>
        </is>
      </c>
      <c r="K5" s="4" t="inlineStr">
        <is>
          <t xml:space="preserve"> </t>
        </is>
      </c>
    </row>
    <row r="6">
      <c r="A6" s="4" t="inlineStr">
        <is>
          <t>Amount per share (in dollars per share)</t>
        </is>
      </c>
      <c r="B6" s="8" t="n">
        <v>25.08</v>
      </c>
      <c r="C6" s="8" t="n">
        <v>25.06</v>
      </c>
      <c r="D6" s="8" t="n">
        <v>25.1</v>
      </c>
      <c r="E6" s="8" t="n">
        <v>25.07</v>
      </c>
      <c r="F6" s="6" t="n">
        <v>25</v>
      </c>
      <c r="G6" s="6" t="n">
        <v>25</v>
      </c>
      <c r="H6" s="8" t="n">
        <v>25.14</v>
      </c>
      <c r="I6" s="8" t="n">
        <v>25.07</v>
      </c>
      <c r="J6" s="8" t="n">
        <v>25.1</v>
      </c>
      <c r="K6" s="6" t="n">
        <v>25</v>
      </c>
    </row>
    <row r="7">
      <c r="A7" s="4" t="inlineStr">
        <is>
          <t>DRIP shares value</t>
        </is>
      </c>
      <c r="B7" s="6" t="n">
        <v>4730</v>
      </c>
      <c r="C7" s="6" t="n">
        <v>5424</v>
      </c>
      <c r="D7" s="6" t="n">
        <v>4946</v>
      </c>
      <c r="E7" s="6" t="n">
        <v>1640</v>
      </c>
      <c r="F7" s="6" t="n">
        <v>1543</v>
      </c>
      <c r="G7" s="6" t="n">
        <v>1521</v>
      </c>
      <c r="H7" s="6" t="n">
        <v>15100</v>
      </c>
      <c r="I7" s="6" t="n">
        <v>4704</v>
      </c>
      <c r="J7" s="4" t="inlineStr">
        <is>
          <t xml:space="preserve"> </t>
        </is>
      </c>
      <c r="K7" s="4" t="inlineStr">
        <is>
          <t xml:space="preserve"> </t>
        </is>
      </c>
    </row>
    <row r="8">
      <c r="A8" s="4" t="inlineStr">
        <is>
          <t>Common Class 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RIP shares issued (in shares)</t>
        </is>
      </c>
      <c r="B10" s="7" t="n">
        <v>11639.449</v>
      </c>
      <c r="C10" s="7" t="n">
        <v>13049.707</v>
      </c>
      <c r="D10" s="7" t="n">
        <v>10731.076</v>
      </c>
      <c r="E10" s="4" t="inlineStr">
        <is>
          <t xml:space="preserve"> </t>
        </is>
      </c>
      <c r="F10" s="4" t="inlineStr">
        <is>
          <t xml:space="preserve"> </t>
        </is>
      </c>
      <c r="G10" s="4" t="inlineStr">
        <is>
          <t xml:space="preserve"> </t>
        </is>
      </c>
      <c r="H10" s="7" t="n">
        <v>35420.232</v>
      </c>
      <c r="I10" s="4" t="inlineStr">
        <is>
          <t xml:space="preserve"> </t>
        </is>
      </c>
      <c r="J10" s="4" t="inlineStr">
        <is>
          <t xml:space="preserve"> </t>
        </is>
      </c>
      <c r="K10" s="4" t="inlineStr">
        <is>
          <t xml:space="preserve"> </t>
        </is>
      </c>
    </row>
    <row r="11">
      <c r="A11" s="4" t="inlineStr">
        <is>
          <t>Amount per share (in dollars per share)</t>
        </is>
      </c>
      <c r="B11" s="8" t="n">
        <v>25.08</v>
      </c>
      <c r="C11" s="8" t="n">
        <v>25.06</v>
      </c>
      <c r="D11" s="8" t="n">
        <v>25.1</v>
      </c>
      <c r="E11" s="4" t="inlineStr">
        <is>
          <t xml:space="preserve"> </t>
        </is>
      </c>
      <c r="F11" s="4" t="inlineStr">
        <is>
          <t xml:space="preserve"> </t>
        </is>
      </c>
      <c r="G11" s="4" t="inlineStr">
        <is>
          <t xml:space="preserve"> </t>
        </is>
      </c>
      <c r="H11" s="8" t="n">
        <v>25.14</v>
      </c>
      <c r="I11" s="4" t="inlineStr">
        <is>
          <t xml:space="preserve"> </t>
        </is>
      </c>
      <c r="J11" s="8" t="n">
        <v>25.1</v>
      </c>
      <c r="K11" s="4" t="inlineStr">
        <is>
          <t xml:space="preserve"> </t>
        </is>
      </c>
    </row>
    <row r="12">
      <c r="A12" s="4" t="inlineStr">
        <is>
          <t>DRIP shares value</t>
        </is>
      </c>
      <c r="B12" s="6" t="n">
        <v>292</v>
      </c>
      <c r="C12" s="6" t="n">
        <v>327</v>
      </c>
      <c r="D12" s="6" t="n">
        <v>269</v>
      </c>
      <c r="E12" s="4" t="inlineStr">
        <is>
          <t xml:space="preserve"> </t>
        </is>
      </c>
      <c r="F12" s="4" t="inlineStr">
        <is>
          <t xml:space="preserve"> </t>
        </is>
      </c>
      <c r="G12" s="4" t="inlineStr">
        <is>
          <t xml:space="preserve"> </t>
        </is>
      </c>
      <c r="H12" s="6" t="n">
        <v>888</v>
      </c>
      <c r="I12" s="4" t="inlineStr">
        <is>
          <t xml:space="preserve"> </t>
        </is>
      </c>
      <c r="J12" s="4" t="inlineStr">
        <is>
          <t xml:space="preserve"> </t>
        </is>
      </c>
      <c r="K12" s="4" t="inlineStr">
        <is>
          <t xml:space="preserve"> </t>
        </is>
      </c>
    </row>
  </sheetData>
  <mergeCells count="2">
    <mergeCell ref="A1:A2"/>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Share Repurchase Program (Details) - USD ($) $ / shares in Units, $ in Thousands</t>
        </is>
      </c>
      <c r="B1" s="2" t="inlineStr">
        <is>
          <t>3 Months Ended</t>
        </is>
      </c>
    </row>
    <row r="2">
      <c r="B2" s="2" t="inlineStr">
        <is>
          <t>Dec. 31, 2024</t>
        </is>
      </c>
      <c r="C2" s="2" t="inlineStr">
        <is>
          <t>Dec. 31, 2023</t>
        </is>
      </c>
    </row>
    <row r="3">
      <c r="A3" s="3" t="inlineStr">
        <is>
          <t>Share Repurchase Program [Line Items]</t>
        </is>
      </c>
      <c r="B3" s="4" t="inlineStr">
        <is>
          <t xml:space="preserve"> </t>
        </is>
      </c>
      <c r="C3" s="4" t="inlineStr">
        <is>
          <t xml:space="preserve"> </t>
        </is>
      </c>
    </row>
    <row r="4">
      <c r="A4" s="4" t="inlineStr">
        <is>
          <t>Total Number of Shares Repurchased (all classes) (in shares)</t>
        </is>
      </c>
      <c r="B4" s="4" t="inlineStr">
        <is>
          <t xml:space="preserve"> </t>
        </is>
      </c>
      <c r="C4" s="5" t="n">
        <v>0</v>
      </c>
    </row>
    <row r="5">
      <c r="A5" s="4" t="inlineStr">
        <is>
          <t>Share Repurchase Program Deadline, Nov 01, 2024</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Total Number of Shares Repurchased (all classes) (in shares)</t>
        </is>
      </c>
      <c r="B7" s="7" t="n">
        <v>591629.063</v>
      </c>
      <c r="C7" s="4" t="inlineStr">
        <is>
          <t xml:space="preserve"> </t>
        </is>
      </c>
    </row>
    <row r="8">
      <c r="A8" s="4" t="inlineStr">
        <is>
          <t>Percentage of Outstanding Shares Repurchased</t>
        </is>
      </c>
      <c r="B8" s="10" t="n">
        <v>0.0086</v>
      </c>
      <c r="C8" s="4" t="inlineStr">
        <is>
          <t xml:space="preserve"> </t>
        </is>
      </c>
    </row>
    <row r="9">
      <c r="A9" s="4" t="inlineStr">
        <is>
          <t>Price Paid Per Share (in dollars per share)</t>
        </is>
      </c>
      <c r="B9" s="8" t="n">
        <v>25.1</v>
      </c>
      <c r="C9" s="4" t="inlineStr">
        <is>
          <t xml:space="preserve"> </t>
        </is>
      </c>
    </row>
    <row r="10">
      <c r="A10" s="4" t="inlineStr">
        <is>
          <t>Amount Repurchased (all classes)</t>
        </is>
      </c>
      <c r="B10" s="6" t="n">
        <v>14847</v>
      </c>
      <c r="C10" s="4" t="inlineStr">
        <is>
          <t xml:space="preserve"> </t>
        </is>
      </c>
    </row>
    <row r="11">
      <c r="A11" s="4" t="inlineStr">
        <is>
          <t>Maximum number of shares that may yet be purchased under the Repurchase Program (in shares)</t>
        </is>
      </c>
      <c r="B11" s="5" t="n">
        <v>0</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Earnings available to shareholders</t>
        </is>
      </c>
      <c r="B4" s="6" t="n">
        <v>49439</v>
      </c>
      <c r="C4" s="6" t="n">
        <v>19059</v>
      </c>
    </row>
    <row r="5">
      <c r="A5" s="4" t="inlineStr">
        <is>
          <t>Common Class I</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arnings available to shareholders</t>
        </is>
      </c>
      <c r="B7" s="6" t="n">
        <v>47525</v>
      </c>
      <c r="C7" s="6" t="n">
        <v>19059</v>
      </c>
    </row>
    <row r="8">
      <c r="A8" s="4" t="inlineStr">
        <is>
          <t>Basic weighted average shares outstanding (in shares)</t>
        </is>
      </c>
      <c r="B8" s="5" t="n">
        <v>73669932</v>
      </c>
      <c r="C8" s="5" t="n">
        <v>26633029</v>
      </c>
    </row>
    <row r="9">
      <c r="A9" s="4" t="inlineStr">
        <is>
          <t>Diluted weighted average shares outstanding (in shares)</t>
        </is>
      </c>
      <c r="B9" s="5" t="n">
        <v>73669932</v>
      </c>
      <c r="C9" s="5" t="n">
        <v>26633029</v>
      </c>
    </row>
    <row r="10">
      <c r="A10" s="4" t="inlineStr">
        <is>
          <t>Basic earnings per share (in dollars per share)</t>
        </is>
      </c>
      <c r="B10" s="8" t="n">
        <v>0.65</v>
      </c>
      <c r="C10" s="8" t="n">
        <v>0.72</v>
      </c>
    </row>
    <row r="11">
      <c r="A11" s="4" t="inlineStr">
        <is>
          <t>Diluted earnings per share (in dollars per share)</t>
        </is>
      </c>
      <c r="B11" s="8" t="n">
        <v>0.65</v>
      </c>
      <c r="C11" s="8" t="n">
        <v>0.72</v>
      </c>
    </row>
    <row r="12">
      <c r="A12" s="4" t="inlineStr">
        <is>
          <t>Common Class 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Earnings available to shareholders</t>
        </is>
      </c>
      <c r="B14" s="6" t="n">
        <v>1914</v>
      </c>
      <c r="C14" s="6" t="n">
        <v>0</v>
      </c>
    </row>
    <row r="15">
      <c r="A15" s="4" t="inlineStr">
        <is>
          <t>Basic weighted average shares outstanding (in shares)</t>
        </is>
      </c>
      <c r="B15" s="5" t="n">
        <v>3224475</v>
      </c>
      <c r="C15" s="5" t="n">
        <v>0</v>
      </c>
    </row>
    <row r="16">
      <c r="A16" s="4" t="inlineStr">
        <is>
          <t>Diluted weighted average shares outstanding (in shares)</t>
        </is>
      </c>
      <c r="B16" s="5" t="n">
        <v>3224475</v>
      </c>
      <c r="C16" s="5" t="n">
        <v>0</v>
      </c>
    </row>
    <row r="17">
      <c r="A17" s="4" t="inlineStr">
        <is>
          <t>Basic earnings per share (in dollars per share)</t>
        </is>
      </c>
      <c r="B17" s="8" t="n">
        <v>0.6</v>
      </c>
      <c r="C17" s="6" t="n">
        <v>0</v>
      </c>
    </row>
    <row r="18">
      <c r="A18" s="4" t="inlineStr">
        <is>
          <t>Diluted earnings per share (in dollars per share)</t>
        </is>
      </c>
      <c r="B18" s="8" t="n">
        <v>0.6</v>
      </c>
      <c r="C1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bsequent Events - Schedule of Proceeds From Issuance Of Common Shares (Details) - Public Stock Offering - USD ($) $ in Thousands</t>
        </is>
      </c>
      <c r="I1" s="2" t="inlineStr">
        <is>
          <t>3 Months Ended</t>
        </is>
      </c>
    </row>
    <row r="2">
      <c r="B2" s="2" t="inlineStr">
        <is>
          <t>Feb. 01, 2025</t>
        </is>
      </c>
      <c r="C2" s="2" t="inlineStr">
        <is>
          <t>Jan. 01, 2025</t>
        </is>
      </c>
      <c r="D2" s="2" t="inlineStr">
        <is>
          <t>Dec. 01, 2024</t>
        </is>
      </c>
      <c r="E2" s="2" t="inlineStr">
        <is>
          <t>Nov. 01, 2024</t>
        </is>
      </c>
      <c r="F2" s="2" t="inlineStr">
        <is>
          <t>Oct. 01, 2024</t>
        </is>
      </c>
      <c r="G2" s="2" t="inlineStr">
        <is>
          <t>Dec. 01, 2023</t>
        </is>
      </c>
      <c r="H2" s="2" t="inlineStr">
        <is>
          <t>Nov. 01, 2023</t>
        </is>
      </c>
      <c r="I2" s="2" t="inlineStr">
        <is>
          <t>Dec. 31, 2024</t>
        </is>
      </c>
      <c r="J2" s="2" t="inlineStr">
        <is>
          <t>Dec. 31, 2023</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Proceeds</t>
        </is>
      </c>
      <c r="B5" s="4" t="inlineStr">
        <is>
          <t xml:space="preserve"> </t>
        </is>
      </c>
      <c r="C5" s="4" t="inlineStr">
        <is>
          <t xml:space="preserve"> </t>
        </is>
      </c>
      <c r="D5" s="6" t="n">
        <v>103076</v>
      </c>
      <c r="E5" s="6" t="n">
        <v>89201</v>
      </c>
      <c r="F5" s="6" t="n">
        <v>93248</v>
      </c>
      <c r="G5" s="6" t="n">
        <v>27442</v>
      </c>
      <c r="H5" s="6" t="n">
        <v>2442</v>
      </c>
      <c r="I5" s="6" t="n">
        <v>285525</v>
      </c>
      <c r="J5" s="6" t="n">
        <v>29884</v>
      </c>
    </row>
    <row r="6">
      <c r="A6" s="4" t="inlineStr">
        <is>
          <t>Common Class I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Proceeds</t>
        </is>
      </c>
      <c r="B8" s="6" t="n">
        <v>129347</v>
      </c>
      <c r="C8" s="6" t="n">
        <v>924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Class 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s</t>
        </is>
      </c>
      <c r="B11" s="4" t="inlineStr">
        <is>
          <t xml:space="preserve"> </t>
        </is>
      </c>
      <c r="C11" s="4" t="inlineStr">
        <is>
          <t xml:space="preserve"> </t>
        </is>
      </c>
      <c r="D11" s="6" t="n">
        <v>4980</v>
      </c>
      <c r="E11" s="6" t="n">
        <v>5595</v>
      </c>
      <c r="F11" s="6" t="n">
        <v>9108</v>
      </c>
      <c r="G11" s="4" t="inlineStr">
        <is>
          <t xml:space="preserve"> </t>
        </is>
      </c>
      <c r="H11" s="4" t="inlineStr">
        <is>
          <t xml:space="preserve"> </t>
        </is>
      </c>
      <c r="I11" s="6" t="n">
        <v>19683</v>
      </c>
      <c r="J11" s="4" t="inlineStr">
        <is>
          <t xml:space="preserve"> </t>
        </is>
      </c>
    </row>
    <row r="12">
      <c r="A12" s="4" t="inlineStr">
        <is>
          <t>Common Class 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oceeds</t>
        </is>
      </c>
      <c r="B14" s="6" t="n">
        <v>7554</v>
      </c>
      <c r="C14" s="6" t="n">
        <v>105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2">
    <mergeCell ref="A1:A2"/>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bsequent Events - Narrative (Details)</t>
        </is>
      </c>
      <c r="I1" s="2" t="inlineStr">
        <is>
          <t>1 Months Ended</t>
        </is>
      </c>
      <c r="J1" s="2" t="inlineStr">
        <is>
          <t>3 Months Ended</t>
        </is>
      </c>
    </row>
    <row r="2">
      <c r="B2" s="2" t="inlineStr">
        <is>
          <t>Jan. 30, 2025 shares</t>
        </is>
      </c>
      <c r="C2" s="2" t="inlineStr">
        <is>
          <t>Dec. 27, 2024 shares</t>
        </is>
      </c>
      <c r="D2" s="2" t="inlineStr">
        <is>
          <t>Nov. 27, 2024 shares</t>
        </is>
      </c>
      <c r="E2" s="2" t="inlineStr">
        <is>
          <t>Oct. 30, 2024 shares</t>
        </is>
      </c>
      <c r="F2" s="2" t="inlineStr">
        <is>
          <t>Dec. 29, 2023 shares</t>
        </is>
      </c>
      <c r="G2" s="2" t="inlineStr">
        <is>
          <t>Nov. 29, 2023 shares</t>
        </is>
      </c>
      <c r="H2" s="2" t="inlineStr">
        <is>
          <t>Oct. 30, 2023 shares</t>
        </is>
      </c>
      <c r="I2" s="2" t="inlineStr">
        <is>
          <t>Feb. 03, 2025 shares</t>
        </is>
      </c>
      <c r="J2" s="2" t="inlineStr">
        <is>
          <t>Dec. 31, 2024 shares</t>
        </is>
      </c>
      <c r="K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row>
    <row r="5">
      <c r="A5" s="4" t="inlineStr">
        <is>
          <t>Maximum percentage of NAV of common stock outstanding intended to b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5</v>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percentage of NAV of common stock outstanding intended to be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5</v>
      </c>
      <c r="J8" s="4" t="inlineStr">
        <is>
          <t xml:space="preserve"> </t>
        </is>
      </c>
      <c r="K8" s="4" t="inlineStr">
        <is>
          <t xml:space="preserve"> </t>
        </is>
      </c>
    </row>
    <row r="9">
      <c r="A9" s="4" t="inlineStr">
        <is>
          <t>Common 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RIP shares issued (in shares)</t>
        </is>
      </c>
      <c r="B11" s="4" t="inlineStr">
        <is>
          <t xml:space="preserve"> </t>
        </is>
      </c>
      <c r="C11" s="7" t="n">
        <v>188585.563</v>
      </c>
      <c r="D11" s="9" t="n">
        <v>216447.74</v>
      </c>
      <c r="E11" s="7" t="n">
        <v>197076.899</v>
      </c>
      <c r="F11" s="7" t="n">
        <v>65437.311</v>
      </c>
      <c r="G11" s="7" t="n">
        <v>61702.502</v>
      </c>
      <c r="H11" s="7" t="n">
        <v>60820.367</v>
      </c>
      <c r="I11" s="4" t="inlineStr">
        <is>
          <t xml:space="preserve"> </t>
        </is>
      </c>
      <c r="J11" s="7" t="n">
        <v>602110.202</v>
      </c>
      <c r="K11" s="9" t="n">
        <v>187960.18</v>
      </c>
    </row>
    <row r="12">
      <c r="A12" s="4" t="inlineStr">
        <is>
          <t>Common Class I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RIP shares issued (in shares)</t>
        </is>
      </c>
      <c r="B14" s="7" t="n">
        <v>203886.7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repurchas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73016.275</v>
      </c>
      <c r="J15" s="4" t="inlineStr">
        <is>
          <t xml:space="preserve"> </t>
        </is>
      </c>
      <c r="K15" s="4" t="inlineStr">
        <is>
          <t xml:space="preserve"> </t>
        </is>
      </c>
    </row>
    <row r="16">
      <c r="A16" s="4" t="inlineStr">
        <is>
          <t>Common Class 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RIP shares issued (in shares)</t>
        </is>
      </c>
      <c r="B18" s="4" t="inlineStr">
        <is>
          <t xml:space="preserve"> </t>
        </is>
      </c>
      <c r="C18" s="7" t="n">
        <v>11639.449</v>
      </c>
      <c r="D18" s="7" t="n">
        <v>13049.707</v>
      </c>
      <c r="E18" s="7" t="n">
        <v>10731.076</v>
      </c>
      <c r="F18" s="4" t="inlineStr">
        <is>
          <t xml:space="preserve"> </t>
        </is>
      </c>
      <c r="G18" s="4" t="inlineStr">
        <is>
          <t xml:space="preserve"> </t>
        </is>
      </c>
      <c r="H18" s="4" t="inlineStr">
        <is>
          <t xml:space="preserve"> </t>
        </is>
      </c>
      <c r="I18" s="4" t="inlineStr">
        <is>
          <t xml:space="preserve"> </t>
        </is>
      </c>
      <c r="J18" s="7" t="n">
        <v>35420.232</v>
      </c>
      <c r="K18" s="4" t="inlineStr">
        <is>
          <t xml:space="preserve"> </t>
        </is>
      </c>
    </row>
    <row r="19">
      <c r="A19" s="4" t="inlineStr">
        <is>
          <t>Common Class 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RIP shares issued (in shares)</t>
        </is>
      </c>
      <c r="B21" s="7" t="n">
        <v>12881.5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repurcha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911.154</v>
      </c>
      <c r="J22" s="4" t="inlineStr">
        <is>
          <t xml:space="preserve"> </t>
        </is>
      </c>
      <c r="K22" s="4" t="inlineStr">
        <is>
          <t xml:space="preserve"> </t>
        </is>
      </c>
    </row>
  </sheetData>
  <mergeCells count="2">
    <mergeCell ref="A1:A2"/>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s>
  <sheetData>
    <row r="1">
      <c r="A1" s="1" t="inlineStr">
        <is>
          <t>Subsequent Events - Dividend Declarations (Details) - Forecast - $ / shares</t>
        </is>
      </c>
      <c r="B1" s="2" t="inlineStr">
        <is>
          <t>May 30, 2025</t>
        </is>
      </c>
      <c r="C1" s="2" t="inlineStr">
        <is>
          <t>Apr. 29, 2025</t>
        </is>
      </c>
      <c r="D1" s="2" t="inlineStr">
        <is>
          <t>Mar. 28, 2025</t>
        </is>
      </c>
      <c r="E1" s="2" t="inlineStr">
        <is>
          <t>Feb. 27, 2025</t>
        </is>
      </c>
    </row>
    <row r="2">
      <c r="A2" s="4" t="inlineStr">
        <is>
          <t>Common Class I</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oss Distribution (in dollars per share)</t>
        </is>
      </c>
      <c r="B4" s="19" t="n">
        <v>0.1875</v>
      </c>
      <c r="C4" s="19" t="n">
        <v>0.1875</v>
      </c>
      <c r="D4" s="19" t="n">
        <v>0.1875</v>
      </c>
      <c r="E4" s="19" t="n">
        <v>0.1875</v>
      </c>
    </row>
    <row r="5">
      <c r="A5" s="4" t="inlineStr">
        <is>
          <t>Common Class 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oss Distribution (in dollars per share)</t>
        </is>
      </c>
      <c r="B7" s="19" t="n">
        <v>0.1875</v>
      </c>
      <c r="C7" s="19" t="n">
        <v>0.1875</v>
      </c>
      <c r="D7" s="19" t="n">
        <v>0.1875</v>
      </c>
      <c r="E7" s="19" t="n">
        <v>0.1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842"/>
  <sheetViews>
    <sheetView workbookViewId="0">
      <selection activeCell="A1" sqref="A1"/>
    </sheetView>
  </sheetViews>
  <sheetFormatPr baseColWidth="8" defaultRowHeight="15"/>
  <cols>
    <col width="80" customWidth="1" min="1" max="1"/>
    <col width="35" customWidth="1" min="2" max="2"/>
    <col width="14" customWidth="1" min="3" max="3"/>
    <col width="39" customWidth="1" min="4" max="4"/>
    <col width="14" customWidth="1" min="5" max="5"/>
    <col width="40" customWidth="1" min="6" max="6"/>
  </cols>
  <sheetData>
    <row r="1">
      <c r="A1" s="1" t="inlineStr">
        <is>
          <t>Consolidated Schedule of Investments (unaudited) - USD ($) shares in Thousands, $ in Thousands</t>
        </is>
      </c>
      <c r="C1" s="2" t="inlineStr">
        <is>
          <t>Dec. 31, 2024</t>
        </is>
      </c>
      <c r="E1" s="2" t="inlineStr">
        <is>
          <t>Sep. 30, 2024</t>
        </is>
      </c>
    </row>
    <row r="2">
      <c r="A2" s="4" t="inlineStr">
        <is>
          <t>Amortized Cost</t>
        </is>
      </c>
      <c r="C2" s="6" t="n">
        <v>4041237</v>
      </c>
      <c r="E2" s="6" t="n">
        <v>3246424</v>
      </c>
    </row>
    <row r="3">
      <c r="A3" s="4" t="inlineStr">
        <is>
          <t>Investment Owned, Net Assets, Percentage</t>
        </is>
      </c>
      <c r="C3" s="10" t="n">
        <v>1.985</v>
      </c>
      <c r="E3" s="10" t="n">
        <v>1.885</v>
      </c>
    </row>
    <row r="4">
      <c r="A4" s="4" t="inlineStr">
        <is>
          <t>Fair Value</t>
        </is>
      </c>
      <c r="C4" s="6" t="n">
        <v>4053838</v>
      </c>
      <c r="D4" s="4" t="inlineStr">
        <is>
          <t>[1]</t>
        </is>
      </c>
      <c r="E4" s="6" t="n">
        <v>3265298</v>
      </c>
      <c r="F4" s="4" t="inlineStr">
        <is>
          <t>[2]</t>
        </is>
      </c>
    </row>
    <row r="5">
      <c r="A5" s="4" t="inlineStr">
        <is>
          <t>Money Market Funds, at Carrying Value</t>
        </is>
      </c>
      <c r="C5" s="6" t="n">
        <v>42384</v>
      </c>
      <c r="D5" s="4" t="inlineStr">
        <is>
          <t>[1]</t>
        </is>
      </c>
      <c r="E5" s="6" t="n">
        <v>93069</v>
      </c>
      <c r="F5" s="4" t="inlineStr">
        <is>
          <t>[2]</t>
        </is>
      </c>
    </row>
    <row r="6">
      <c r="A6" s="4" t="inlineStr">
        <is>
          <t>Money Market Funds, Percent of Net Assets</t>
        </is>
      </c>
      <c r="C6" s="10" t="n">
        <v>0.021</v>
      </c>
      <c r="E6" s="10" t="n">
        <v>0.054</v>
      </c>
    </row>
    <row r="7">
      <c r="A7" s="4" t="inlineStr">
        <is>
          <t>Total investments and money market funds, amortized cost</t>
        </is>
      </c>
      <c r="C7" s="6" t="n">
        <v>4083621</v>
      </c>
      <c r="E7" s="6" t="n">
        <v>3339493</v>
      </c>
    </row>
    <row r="8">
      <c r="A8" s="4" t="inlineStr">
        <is>
          <t>Total investments and money market funds, percentage of net assets</t>
        </is>
      </c>
      <c r="C8" s="10" t="n">
        <v>2.006</v>
      </c>
      <c r="E8" s="10" t="n">
        <v>1.939</v>
      </c>
    </row>
    <row r="9">
      <c r="A9" s="4" t="inlineStr">
        <is>
          <t>Total investments and money market funds, fair value</t>
        </is>
      </c>
      <c r="C9" s="6" t="n">
        <v>4096222</v>
      </c>
      <c r="D9" s="4" t="inlineStr">
        <is>
          <t>[1]</t>
        </is>
      </c>
      <c r="E9" s="6" t="n">
        <v>3358367</v>
      </c>
      <c r="F9" s="4" t="inlineStr">
        <is>
          <t>[2]</t>
        </is>
      </c>
    </row>
    <row r="10">
      <c r="A10" s="4" t="inlineStr">
        <is>
          <t>Debt Investments</t>
        </is>
      </c>
      <c r="C10" s="4" t="inlineStr">
        <is>
          <t xml:space="preserve"> </t>
        </is>
      </c>
      <c r="E10" s="4" t="inlineStr">
        <is>
          <t xml:space="preserve"> </t>
        </is>
      </c>
    </row>
    <row r="11">
      <c r="A11" s="4" t="inlineStr">
        <is>
          <t>Principal</t>
        </is>
      </c>
      <c r="C11" s="5" t="n">
        <v>4056601</v>
      </c>
      <c r="D11" s="4" t="inlineStr">
        <is>
          <t>[3]</t>
        </is>
      </c>
      <c r="E11" s="5" t="n">
        <v>3276268</v>
      </c>
      <c r="F11" s="4" t="inlineStr">
        <is>
          <t>[4]</t>
        </is>
      </c>
    </row>
    <row r="12">
      <c r="A12" s="4" t="inlineStr">
        <is>
          <t>Amortized Cost</t>
        </is>
      </c>
      <c r="C12" s="6" t="n">
        <v>4026244</v>
      </c>
      <c r="E12" s="6" t="n">
        <v>3235069</v>
      </c>
    </row>
    <row r="13">
      <c r="A13" s="4" t="inlineStr">
        <is>
          <t>Investment Owned, Net Assets, Percentage</t>
        </is>
      </c>
      <c r="C13" s="10" t="n">
        <v>1.977</v>
      </c>
      <c r="E13" s="10" t="n">
        <v>1.878</v>
      </c>
    </row>
    <row r="14">
      <c r="A14" s="4" t="inlineStr">
        <is>
          <t>Fair Value</t>
        </is>
      </c>
      <c r="C14" s="6" t="n">
        <v>4037865</v>
      </c>
      <c r="D14" s="4" t="inlineStr">
        <is>
          <t>[1]</t>
        </is>
      </c>
      <c r="E14" s="6" t="n">
        <v>3253855</v>
      </c>
      <c r="F14" s="4" t="inlineStr">
        <is>
          <t>[2]</t>
        </is>
      </c>
    </row>
    <row r="15">
      <c r="A15" s="4" t="inlineStr">
        <is>
          <t>Equity Investments</t>
        </is>
      </c>
      <c r="C15" s="4" t="inlineStr">
        <is>
          <t xml:space="preserve"> </t>
        </is>
      </c>
      <c r="E15" s="4" t="inlineStr">
        <is>
          <t xml:space="preserve"> </t>
        </is>
      </c>
    </row>
    <row r="16">
      <c r="A16" s="4" t="inlineStr">
        <is>
          <t>Amortized Cost</t>
        </is>
      </c>
      <c r="C16" s="6" t="n">
        <v>14993</v>
      </c>
      <c r="D16" s="4" t="inlineStr">
        <is>
          <t>[5],[6]</t>
        </is>
      </c>
      <c r="E16" s="6" t="n">
        <v>11355</v>
      </c>
      <c r="F16" s="4" t="inlineStr">
        <is>
          <t>[7],[8]</t>
        </is>
      </c>
    </row>
    <row r="17">
      <c r="A17" s="4" t="inlineStr">
        <is>
          <t>Investment Owned, Net Assets, Percentage</t>
        </is>
      </c>
      <c r="C17" s="10" t="n">
        <v>0.008</v>
      </c>
      <c r="D17" s="4" t="inlineStr">
        <is>
          <t>[5],[6]</t>
        </is>
      </c>
      <c r="E17" s="10" t="n">
        <v>0.007</v>
      </c>
      <c r="F17" s="4" t="inlineStr">
        <is>
          <t>[7],[8]</t>
        </is>
      </c>
    </row>
    <row r="18">
      <c r="A18" s="4" t="inlineStr">
        <is>
          <t>Fair Value</t>
        </is>
      </c>
      <c r="C18" s="6" t="n">
        <v>15973</v>
      </c>
      <c r="D18" s="4" t="inlineStr">
        <is>
          <t>[1],[5],[6]</t>
        </is>
      </c>
      <c r="E18" s="6" t="n">
        <v>11443</v>
      </c>
      <c r="F18" s="4" t="inlineStr">
        <is>
          <t>[2],[7],[8]</t>
        </is>
      </c>
    </row>
    <row r="19">
      <c r="A19" s="4" t="inlineStr">
        <is>
          <t>Aerospace &amp; Defense</t>
        </is>
      </c>
      <c r="C19" s="4" t="inlineStr">
        <is>
          <t xml:space="preserve"> </t>
        </is>
      </c>
      <c r="E19" s="4" t="inlineStr">
        <is>
          <t xml:space="preserve"> </t>
        </is>
      </c>
    </row>
    <row r="20">
      <c r="A20" s="4" t="inlineStr">
        <is>
          <t>Amortized Cost</t>
        </is>
      </c>
      <c r="C20" s="5" t="n">
        <v>32449</v>
      </c>
      <c r="E20" s="5" t="n">
        <v>28584</v>
      </c>
    </row>
    <row r="21">
      <c r="A21" s="4" t="inlineStr">
        <is>
          <t>Fair Value</t>
        </is>
      </c>
      <c r="C21" s="5" t="n">
        <v>32491</v>
      </c>
      <c r="E21" s="5" t="n">
        <v>28599</v>
      </c>
    </row>
    <row r="22">
      <c r="A22" s="4" t="inlineStr">
        <is>
          <t>Aerospace &amp; Defense | Debt Investments</t>
        </is>
      </c>
      <c r="C22" s="4" t="inlineStr">
        <is>
          <t xml:space="preserve"> </t>
        </is>
      </c>
      <c r="E22" s="4" t="inlineStr">
        <is>
          <t xml:space="preserve"> </t>
        </is>
      </c>
    </row>
    <row r="23">
      <c r="A23" s="4" t="inlineStr">
        <is>
          <t>Principal</t>
        </is>
      </c>
      <c r="C23" s="5" t="n">
        <v>32292</v>
      </c>
      <c r="D23" s="4" t="inlineStr">
        <is>
          <t>[3]</t>
        </is>
      </c>
      <c r="E23" s="5" t="n">
        <v>28532</v>
      </c>
      <c r="F23" s="4" t="inlineStr">
        <is>
          <t>[4]</t>
        </is>
      </c>
    </row>
    <row r="24">
      <c r="A24" s="4" t="inlineStr">
        <is>
          <t>Amortized Cost</t>
        </is>
      </c>
      <c r="C24" s="6" t="n">
        <v>32449</v>
      </c>
      <c r="E24" s="6" t="n">
        <v>28584</v>
      </c>
    </row>
    <row r="25">
      <c r="A25" s="4" t="inlineStr">
        <is>
          <t>Investment Owned, Net Assets, Percentage</t>
        </is>
      </c>
      <c r="C25" s="10" t="n">
        <v>0.016</v>
      </c>
      <c r="E25" s="10" t="n">
        <v>0.017</v>
      </c>
    </row>
    <row r="26">
      <c r="A26" s="4" t="inlineStr">
        <is>
          <t>Fair Value</t>
        </is>
      </c>
      <c r="C26" s="6" t="n">
        <v>32491</v>
      </c>
      <c r="D26" s="4" t="inlineStr">
        <is>
          <t>[1]</t>
        </is>
      </c>
      <c r="E26" s="6" t="n">
        <v>28599</v>
      </c>
      <c r="F26" s="4" t="inlineStr">
        <is>
          <t>[2]</t>
        </is>
      </c>
    </row>
    <row r="27">
      <c r="A27" s="4" t="inlineStr">
        <is>
          <t>Airlines</t>
        </is>
      </c>
      <c r="C27" s="4" t="inlineStr">
        <is>
          <t xml:space="preserve"> </t>
        </is>
      </c>
      <c r="E27" s="4" t="inlineStr">
        <is>
          <t xml:space="preserve"> </t>
        </is>
      </c>
    </row>
    <row r="28">
      <c r="A28" s="4" t="inlineStr">
        <is>
          <t>Amortized Cost</t>
        </is>
      </c>
      <c r="C28" s="5" t="n">
        <v>15455</v>
      </c>
      <c r="E28" s="5" t="n">
        <v>15486</v>
      </c>
    </row>
    <row r="29">
      <c r="A29" s="4" t="inlineStr">
        <is>
          <t>Fair Value</t>
        </is>
      </c>
      <c r="C29" s="5" t="n">
        <v>15529</v>
      </c>
      <c r="E29" s="5" t="n">
        <v>15468</v>
      </c>
    </row>
    <row r="30">
      <c r="A30" s="4" t="inlineStr">
        <is>
          <t>Airlines | Debt Investments</t>
        </is>
      </c>
      <c r="C30" s="4" t="inlineStr">
        <is>
          <t xml:space="preserve"> </t>
        </is>
      </c>
      <c r="E30" s="4" t="inlineStr">
        <is>
          <t xml:space="preserve"> </t>
        </is>
      </c>
    </row>
    <row r="31">
      <c r="A31" s="4" t="inlineStr">
        <is>
          <t>Principal</t>
        </is>
      </c>
      <c r="C31" s="5" t="n">
        <v>15468</v>
      </c>
      <c r="D31" s="4" t="inlineStr">
        <is>
          <t>[3]</t>
        </is>
      </c>
      <c r="E31" s="5" t="n">
        <v>15502</v>
      </c>
      <c r="F31" s="4" t="inlineStr">
        <is>
          <t>[4]</t>
        </is>
      </c>
    </row>
    <row r="32">
      <c r="A32" s="4" t="inlineStr">
        <is>
          <t>Amortized Cost</t>
        </is>
      </c>
      <c r="C32" s="6" t="n">
        <v>15455</v>
      </c>
      <c r="E32" s="6" t="n">
        <v>15486</v>
      </c>
    </row>
    <row r="33">
      <c r="A33" s="4" t="inlineStr">
        <is>
          <t>Investment Owned, Net Assets, Percentage</t>
        </is>
      </c>
      <c r="C33" s="10" t="n">
        <v>0.008</v>
      </c>
      <c r="E33" s="10" t="n">
        <v>0.008999999999999999</v>
      </c>
    </row>
    <row r="34">
      <c r="A34" s="4" t="inlineStr">
        <is>
          <t>Fair Value</t>
        </is>
      </c>
      <c r="C34" s="6" t="n">
        <v>15529</v>
      </c>
      <c r="D34" s="4" t="inlineStr">
        <is>
          <t>[1]</t>
        </is>
      </c>
      <c r="E34" s="6" t="n">
        <v>15468</v>
      </c>
      <c r="F34" s="4" t="inlineStr">
        <is>
          <t>[2]</t>
        </is>
      </c>
    </row>
    <row r="35">
      <c r="A35" s="4" t="inlineStr">
        <is>
          <t>Auto Components</t>
        </is>
      </c>
      <c r="C35" s="4" t="inlineStr">
        <is>
          <t xml:space="preserve"> </t>
        </is>
      </c>
      <c r="E35" s="4" t="inlineStr">
        <is>
          <t xml:space="preserve"> </t>
        </is>
      </c>
    </row>
    <row r="36">
      <c r="A36" s="4" t="inlineStr">
        <is>
          <t>Amortized Cost</t>
        </is>
      </c>
      <c r="C36" s="5" t="n">
        <v>94107</v>
      </c>
      <c r="E36" s="5" t="n">
        <v>73199</v>
      </c>
    </row>
    <row r="37">
      <c r="A37" s="4" t="inlineStr">
        <is>
          <t>Fair Value</t>
        </is>
      </c>
      <c r="C37" s="5" t="n">
        <v>94628</v>
      </c>
      <c r="E37" s="5" t="n">
        <v>73845</v>
      </c>
    </row>
    <row r="38">
      <c r="A38" s="4" t="inlineStr">
        <is>
          <t>Auto Components | Debt Investments</t>
        </is>
      </c>
      <c r="C38" s="4" t="inlineStr">
        <is>
          <t xml:space="preserve"> </t>
        </is>
      </c>
      <c r="E38" s="4" t="inlineStr">
        <is>
          <t xml:space="preserve"> </t>
        </is>
      </c>
    </row>
    <row r="39">
      <c r="A39" s="4" t="inlineStr">
        <is>
          <t>Principal</t>
        </is>
      </c>
      <c r="C39" s="5" t="n">
        <v>94794</v>
      </c>
      <c r="D39" s="4" t="inlineStr">
        <is>
          <t>[3]</t>
        </is>
      </c>
      <c r="E39" s="5" t="n">
        <v>73940</v>
      </c>
      <c r="F39" s="4" t="inlineStr">
        <is>
          <t>[4]</t>
        </is>
      </c>
    </row>
    <row r="40">
      <c r="A40" s="4" t="inlineStr">
        <is>
          <t>Amortized Cost</t>
        </is>
      </c>
      <c r="C40" s="6" t="n">
        <v>93982</v>
      </c>
      <c r="E40" s="6" t="n">
        <v>73199</v>
      </c>
    </row>
    <row r="41">
      <c r="A41" s="4" t="inlineStr">
        <is>
          <t>Investment Owned, Net Assets, Percentage</t>
        </is>
      </c>
      <c r="C41" s="10" t="n">
        <v>0.046</v>
      </c>
      <c r="E41" s="10" t="n">
        <v>0.043</v>
      </c>
    </row>
    <row r="42">
      <c r="A42" s="4" t="inlineStr">
        <is>
          <t>Fair Value</t>
        </is>
      </c>
      <c r="C42" s="6" t="n">
        <v>94503</v>
      </c>
      <c r="D42" s="4" t="inlineStr">
        <is>
          <t>[1]</t>
        </is>
      </c>
      <c r="E42" s="6" t="n">
        <v>73845</v>
      </c>
      <c r="F42" s="4" t="inlineStr">
        <is>
          <t>[2]</t>
        </is>
      </c>
    </row>
    <row r="43">
      <c r="A43" s="4" t="inlineStr">
        <is>
          <t>Automobiles</t>
        </is>
      </c>
      <c r="C43" s="4" t="inlineStr">
        <is>
          <t xml:space="preserve"> </t>
        </is>
      </c>
      <c r="E43" s="4" t="inlineStr">
        <is>
          <t xml:space="preserve"> </t>
        </is>
      </c>
    </row>
    <row r="44">
      <c r="A44" s="4" t="inlineStr">
        <is>
          <t>Amortized Cost</t>
        </is>
      </c>
      <c r="C44" s="5" t="n">
        <v>159039</v>
      </c>
      <c r="E44" s="5" t="n">
        <v>135859</v>
      </c>
    </row>
    <row r="45">
      <c r="A45" s="4" t="inlineStr">
        <is>
          <t>Fair Value</t>
        </is>
      </c>
      <c r="C45" s="5" t="n">
        <v>161566</v>
      </c>
      <c r="E45" s="5" t="n">
        <v>137696</v>
      </c>
    </row>
    <row r="46">
      <c r="A46" s="4" t="inlineStr">
        <is>
          <t>Automobiles | Debt Investments</t>
        </is>
      </c>
      <c r="C46" s="4" t="inlineStr">
        <is>
          <t xml:space="preserve"> </t>
        </is>
      </c>
      <c r="E46" s="4" t="inlineStr">
        <is>
          <t xml:space="preserve"> </t>
        </is>
      </c>
    </row>
    <row r="47">
      <c r="A47" s="4" t="inlineStr">
        <is>
          <t>Principal</t>
        </is>
      </c>
      <c r="C47" s="5" t="n">
        <v>159515</v>
      </c>
      <c r="D47" s="4" t="inlineStr">
        <is>
          <t>[3]</t>
        </is>
      </c>
      <c r="E47" s="5" t="n">
        <v>136279</v>
      </c>
      <c r="F47" s="4" t="inlineStr">
        <is>
          <t>[4]</t>
        </is>
      </c>
    </row>
    <row r="48">
      <c r="A48" s="4" t="inlineStr">
        <is>
          <t>Amortized Cost</t>
        </is>
      </c>
      <c r="C48" s="6" t="n">
        <v>157299</v>
      </c>
      <c r="E48" s="6" t="n">
        <v>134119</v>
      </c>
    </row>
    <row r="49">
      <c r="A49" s="4" t="inlineStr">
        <is>
          <t>Investment Owned, Net Assets, Percentage</t>
        </is>
      </c>
      <c r="C49" s="10" t="n">
        <v>0.078</v>
      </c>
      <c r="E49" s="10" t="n">
        <v>0.078</v>
      </c>
    </row>
    <row r="50">
      <c r="A50" s="4" t="inlineStr">
        <is>
          <t>Fair Value</t>
        </is>
      </c>
      <c r="C50" s="6" t="n">
        <v>159656</v>
      </c>
      <c r="D50" s="4" t="inlineStr">
        <is>
          <t>[1]</t>
        </is>
      </c>
      <c r="E50" s="6" t="n">
        <v>135922</v>
      </c>
      <c r="F50" s="4" t="inlineStr">
        <is>
          <t>[2]</t>
        </is>
      </c>
    </row>
    <row r="51">
      <c r="A51" s="4" t="inlineStr">
        <is>
          <t>Automobiles | Equity Investments</t>
        </is>
      </c>
      <c r="C51" s="4" t="inlineStr">
        <is>
          <t xml:space="preserve"> </t>
        </is>
      </c>
      <c r="E51" s="4" t="inlineStr">
        <is>
          <t xml:space="preserve"> </t>
        </is>
      </c>
    </row>
    <row r="52">
      <c r="A52" s="4" t="inlineStr">
        <is>
          <t>Amortized Cost</t>
        </is>
      </c>
      <c r="C52" s="6" t="n">
        <v>1740</v>
      </c>
      <c r="E52" s="6" t="n">
        <v>1740</v>
      </c>
    </row>
    <row r="53">
      <c r="A53" s="4" t="inlineStr">
        <is>
          <t>Investment Owned, Net Assets, Percentage</t>
        </is>
      </c>
      <c r="C53" s="10" t="n">
        <v>0.001</v>
      </c>
      <c r="E53" s="10" t="n">
        <v>0.001</v>
      </c>
    </row>
    <row r="54">
      <c r="A54" s="4" t="inlineStr">
        <is>
          <t>Fair Value</t>
        </is>
      </c>
      <c r="C54" s="6" t="n">
        <v>1910</v>
      </c>
      <c r="D54" s="4" t="inlineStr">
        <is>
          <t>[1]</t>
        </is>
      </c>
      <c r="E54" s="6" t="n">
        <v>1774</v>
      </c>
      <c r="F54" s="4" t="inlineStr">
        <is>
          <t>[2]</t>
        </is>
      </c>
    </row>
    <row r="55">
      <c r="A55" s="4" t="inlineStr">
        <is>
          <t>Banks</t>
        </is>
      </c>
      <c r="C55" s="4" t="inlineStr">
        <is>
          <t xml:space="preserve"> </t>
        </is>
      </c>
      <c r="E55" s="4" t="inlineStr">
        <is>
          <t xml:space="preserve"> </t>
        </is>
      </c>
    </row>
    <row r="56">
      <c r="A56" s="4" t="inlineStr">
        <is>
          <t>Amortized Cost</t>
        </is>
      </c>
      <c r="C56" s="5" t="n">
        <v>13337</v>
      </c>
      <c r="E56" s="5" t="n">
        <v>3272</v>
      </c>
    </row>
    <row r="57">
      <c r="A57" s="4" t="inlineStr">
        <is>
          <t>Fair Value</t>
        </is>
      </c>
      <c r="C57" s="5" t="n">
        <v>13396</v>
      </c>
      <c r="E57" s="5" t="n">
        <v>3336</v>
      </c>
    </row>
    <row r="58">
      <c r="A58" s="4" t="inlineStr">
        <is>
          <t>Banks | Debt Investments</t>
        </is>
      </c>
      <c r="C58" s="4" t="inlineStr">
        <is>
          <t xml:space="preserve"> </t>
        </is>
      </c>
      <c r="E58" s="4" t="inlineStr">
        <is>
          <t xml:space="preserve"> </t>
        </is>
      </c>
    </row>
    <row r="59">
      <c r="A59" s="4" t="inlineStr">
        <is>
          <t>Principal</t>
        </is>
      </c>
      <c r="C59" s="5" t="n">
        <v>13473</v>
      </c>
      <c r="D59" s="4" t="inlineStr">
        <is>
          <t>[3]</t>
        </is>
      </c>
      <c r="E59" s="5" t="n">
        <v>3336</v>
      </c>
      <c r="F59" s="4" t="inlineStr">
        <is>
          <t>[4]</t>
        </is>
      </c>
    </row>
    <row r="60">
      <c r="A60" s="4" t="inlineStr">
        <is>
          <t>Amortized Cost</t>
        </is>
      </c>
      <c r="C60" s="6" t="n">
        <v>13337</v>
      </c>
      <c r="E60" s="6" t="n">
        <v>3272</v>
      </c>
    </row>
    <row r="61">
      <c r="A61" s="4" t="inlineStr">
        <is>
          <t>Investment Owned, Net Assets, Percentage</t>
        </is>
      </c>
      <c r="C61" s="10" t="n">
        <v>0.007</v>
      </c>
      <c r="E61" s="10" t="n">
        <v>0.002</v>
      </c>
    </row>
    <row r="62">
      <c r="A62" s="4" t="inlineStr">
        <is>
          <t>Fair Value</t>
        </is>
      </c>
      <c r="C62" s="6" t="n">
        <v>13396</v>
      </c>
      <c r="D62" s="4" t="inlineStr">
        <is>
          <t>[1]</t>
        </is>
      </c>
      <c r="E62" s="6" t="n">
        <v>3336</v>
      </c>
      <c r="F62" s="4" t="inlineStr">
        <is>
          <t>[2]</t>
        </is>
      </c>
    </row>
    <row r="63">
      <c r="A63" s="4" t="inlineStr">
        <is>
          <t>Capital Markets</t>
        </is>
      </c>
      <c r="C63" s="4" t="inlineStr">
        <is>
          <t xml:space="preserve"> </t>
        </is>
      </c>
      <c r="E63" s="4" t="inlineStr">
        <is>
          <t xml:space="preserve"> </t>
        </is>
      </c>
    </row>
    <row r="64">
      <c r="A64" s="4" t="inlineStr">
        <is>
          <t>Amortized Cost</t>
        </is>
      </c>
      <c r="C64" s="5" t="n">
        <v>10541</v>
      </c>
      <c r="E64" s="5" t="n">
        <v>10563</v>
      </c>
    </row>
    <row r="65">
      <c r="A65" s="4" t="inlineStr">
        <is>
          <t>Fair Value</t>
        </is>
      </c>
      <c r="C65" s="5" t="n">
        <v>10663</v>
      </c>
      <c r="E65" s="5" t="n">
        <v>10690</v>
      </c>
    </row>
    <row r="66">
      <c r="A66" s="4" t="inlineStr">
        <is>
          <t>Capital Markets | Debt Investments</t>
        </is>
      </c>
      <c r="C66" s="4" t="inlineStr">
        <is>
          <t xml:space="preserve"> </t>
        </is>
      </c>
      <c r="E66" s="4" t="inlineStr">
        <is>
          <t xml:space="preserve"> </t>
        </is>
      </c>
    </row>
    <row r="67">
      <c r="A67" s="4" t="inlineStr">
        <is>
          <t>Principal</t>
        </is>
      </c>
      <c r="C67" s="5" t="n">
        <v>10663</v>
      </c>
      <c r="D67" s="4" t="inlineStr">
        <is>
          <t>[3]</t>
        </is>
      </c>
      <c r="E67" s="5" t="n">
        <v>10690</v>
      </c>
      <c r="F67" s="4" t="inlineStr">
        <is>
          <t>[4]</t>
        </is>
      </c>
    </row>
    <row r="68">
      <c r="A68" s="4" t="inlineStr">
        <is>
          <t>Amortized Cost</t>
        </is>
      </c>
      <c r="C68" s="6" t="n">
        <v>10541</v>
      </c>
      <c r="E68" s="6" t="n">
        <v>10563</v>
      </c>
    </row>
    <row r="69">
      <c r="A69" s="4" t="inlineStr">
        <is>
          <t>Investment Owned, Net Assets, Percentage</t>
        </is>
      </c>
      <c r="C69" s="10" t="n">
        <v>0.005</v>
      </c>
      <c r="E69" s="10" t="n">
        <v>0.006</v>
      </c>
    </row>
    <row r="70">
      <c r="A70" s="4" t="inlineStr">
        <is>
          <t>Fair Value</t>
        </is>
      </c>
      <c r="C70" s="6" t="n">
        <v>10663</v>
      </c>
      <c r="D70" s="4" t="inlineStr">
        <is>
          <t>[1]</t>
        </is>
      </c>
      <c r="E70" s="6" t="n">
        <v>10690</v>
      </c>
      <c r="F70" s="4" t="inlineStr">
        <is>
          <t>[2]</t>
        </is>
      </c>
    </row>
    <row r="71">
      <c r="A71" s="4" t="inlineStr">
        <is>
          <t>Chemicals</t>
        </is>
      </c>
      <c r="C71" s="4" t="inlineStr">
        <is>
          <t xml:space="preserve"> </t>
        </is>
      </c>
      <c r="E71" s="4" t="inlineStr">
        <is>
          <t xml:space="preserve"> </t>
        </is>
      </c>
    </row>
    <row r="72">
      <c r="A72" s="4" t="inlineStr">
        <is>
          <t>Amortized Cost</t>
        </is>
      </c>
      <c r="C72" s="5" t="n">
        <v>53805</v>
      </c>
      <c r="E72" s="5" t="n">
        <v>51044</v>
      </c>
    </row>
    <row r="73">
      <c r="A73" s="4" t="inlineStr">
        <is>
          <t>Fair Value</t>
        </is>
      </c>
      <c r="C73" s="5" t="n">
        <v>51440</v>
      </c>
      <c r="E73" s="5" t="n">
        <v>48219</v>
      </c>
    </row>
    <row r="74">
      <c r="A74" s="4" t="inlineStr">
        <is>
          <t>Chemicals | Debt Investments</t>
        </is>
      </c>
      <c r="C74" s="4" t="inlineStr">
        <is>
          <t xml:space="preserve"> </t>
        </is>
      </c>
      <c r="E74" s="4" t="inlineStr">
        <is>
          <t xml:space="preserve"> </t>
        </is>
      </c>
    </row>
    <row r="75">
      <c r="A75" s="4" t="inlineStr">
        <is>
          <t>Principal</t>
        </is>
      </c>
      <c r="C75" s="5" t="n">
        <v>53965</v>
      </c>
      <c r="D75" s="4" t="inlineStr">
        <is>
          <t>[3]</t>
        </is>
      </c>
      <c r="E75" s="5" t="n">
        <v>51185</v>
      </c>
      <c r="F75" s="4" t="inlineStr">
        <is>
          <t>[4]</t>
        </is>
      </c>
    </row>
    <row r="76">
      <c r="A76" s="4" t="inlineStr">
        <is>
          <t>Amortized Cost</t>
        </is>
      </c>
      <c r="C76" s="6" t="n">
        <v>53805</v>
      </c>
      <c r="E76" s="6" t="n">
        <v>51044</v>
      </c>
    </row>
    <row r="77">
      <c r="A77" s="4" t="inlineStr">
        <is>
          <t>Investment Owned, Net Assets, Percentage</t>
        </is>
      </c>
      <c r="C77" s="10" t="n">
        <v>0.025</v>
      </c>
      <c r="E77" s="10" t="n">
        <v>0.028</v>
      </c>
    </row>
    <row r="78">
      <c r="A78" s="4" t="inlineStr">
        <is>
          <t>Fair Value</t>
        </is>
      </c>
      <c r="C78" s="6" t="n">
        <v>51440</v>
      </c>
      <c r="D78" s="4" t="inlineStr">
        <is>
          <t>[1]</t>
        </is>
      </c>
      <c r="E78" s="6" t="n">
        <v>48219</v>
      </c>
      <c r="F78" s="4" t="inlineStr">
        <is>
          <t>[2]</t>
        </is>
      </c>
    </row>
    <row r="79">
      <c r="A79" s="4" t="inlineStr">
        <is>
          <t>Commercial Services &amp; Supplies</t>
        </is>
      </c>
      <c r="C79" s="4" t="inlineStr">
        <is>
          <t xml:space="preserve"> </t>
        </is>
      </c>
      <c r="E79" s="4" t="inlineStr">
        <is>
          <t xml:space="preserve"> </t>
        </is>
      </c>
    </row>
    <row r="80">
      <c r="A80" s="4" t="inlineStr">
        <is>
          <t>Amortized Cost</t>
        </is>
      </c>
      <c r="C80" s="5" t="n">
        <v>127843</v>
      </c>
      <c r="E80" s="5" t="n">
        <v>115451</v>
      </c>
    </row>
    <row r="81">
      <c r="A81" s="4" t="inlineStr">
        <is>
          <t>Fair Value</t>
        </is>
      </c>
      <c r="C81" s="5" t="n">
        <v>129415</v>
      </c>
      <c r="E81" s="5" t="n">
        <v>117076</v>
      </c>
    </row>
    <row r="82">
      <c r="A82" s="4" t="inlineStr">
        <is>
          <t>Commercial Services &amp; Supplies | Debt Investments</t>
        </is>
      </c>
      <c r="C82" s="4" t="inlineStr">
        <is>
          <t xml:space="preserve"> </t>
        </is>
      </c>
      <c r="E82" s="4" t="inlineStr">
        <is>
          <t xml:space="preserve"> </t>
        </is>
      </c>
    </row>
    <row r="83">
      <c r="A83" s="4" t="inlineStr">
        <is>
          <t>Principal</t>
        </is>
      </c>
      <c r="C83" s="5" t="n">
        <v>129570</v>
      </c>
      <c r="D83" s="4" t="inlineStr">
        <is>
          <t>[3]</t>
        </is>
      </c>
      <c r="E83" s="5" t="n">
        <v>117128</v>
      </c>
      <c r="F83" s="4" t="inlineStr">
        <is>
          <t>[4]</t>
        </is>
      </c>
    </row>
    <row r="84">
      <c r="A84" s="4" t="inlineStr">
        <is>
          <t>Amortized Cost</t>
        </is>
      </c>
      <c r="C84" s="6" t="n">
        <v>127734</v>
      </c>
      <c r="E84" s="6" t="n">
        <v>115342</v>
      </c>
    </row>
    <row r="85">
      <c r="A85" s="4" t="inlineStr">
        <is>
          <t>Investment Owned, Net Assets, Percentage</t>
        </is>
      </c>
      <c r="C85" s="10" t="n">
        <v>0.063</v>
      </c>
      <c r="E85" s="10" t="n">
        <v>0.068</v>
      </c>
    </row>
    <row r="86">
      <c r="A86" s="4" t="inlineStr">
        <is>
          <t>Fair Value</t>
        </is>
      </c>
      <c r="C86" s="6" t="n">
        <v>129274</v>
      </c>
      <c r="D86" s="4" t="inlineStr">
        <is>
          <t>[1]</t>
        </is>
      </c>
      <c r="E86" s="6" t="n">
        <v>116959</v>
      </c>
      <c r="F86" s="4" t="inlineStr">
        <is>
          <t>[2]</t>
        </is>
      </c>
    </row>
    <row r="87">
      <c r="A87" s="4" t="inlineStr">
        <is>
          <t>Construction &amp; Engineering</t>
        </is>
      </c>
      <c r="C87" s="4" t="inlineStr">
        <is>
          <t xml:space="preserve"> </t>
        </is>
      </c>
      <c r="E87" s="4" t="inlineStr">
        <is>
          <t xml:space="preserve"> </t>
        </is>
      </c>
    </row>
    <row r="88">
      <c r="A88" s="4" t="inlineStr">
        <is>
          <t>Amortized Cost</t>
        </is>
      </c>
      <c r="C88" s="5" t="n">
        <v>8154</v>
      </c>
      <c r="E88" s="5" t="n">
        <v>8182</v>
      </c>
    </row>
    <row r="89">
      <c r="A89" s="4" t="inlineStr">
        <is>
          <t>Fair Value</t>
        </is>
      </c>
      <c r="C89" s="5" t="n">
        <v>8207</v>
      </c>
      <c r="E89" s="5" t="n">
        <v>8207</v>
      </c>
    </row>
    <row r="90">
      <c r="A90" s="4" t="inlineStr">
        <is>
          <t>Construction &amp; Engineering | Debt Investments</t>
        </is>
      </c>
      <c r="C90" s="4" t="inlineStr">
        <is>
          <t xml:space="preserve"> </t>
        </is>
      </c>
      <c r="E90" s="4" t="inlineStr">
        <is>
          <t xml:space="preserve"> </t>
        </is>
      </c>
    </row>
    <row r="91">
      <c r="A91" s="4" t="inlineStr">
        <is>
          <t>Principal</t>
        </is>
      </c>
      <c r="C91" s="5" t="n">
        <v>8151</v>
      </c>
      <c r="D91" s="4" t="inlineStr">
        <is>
          <t>[3]</t>
        </is>
      </c>
      <c r="E91" s="5" t="n">
        <v>8178</v>
      </c>
      <c r="F91" s="4" t="inlineStr">
        <is>
          <t>[4]</t>
        </is>
      </c>
    </row>
    <row r="92">
      <c r="A92" s="4" t="inlineStr">
        <is>
          <t>Amortized Cost</t>
        </is>
      </c>
      <c r="C92" s="6" t="n">
        <v>8154</v>
      </c>
      <c r="E92" s="6" t="n">
        <v>8182</v>
      </c>
    </row>
    <row r="93">
      <c r="A93" s="4" t="inlineStr">
        <is>
          <t>Investment Owned, Net Assets, Percentage</t>
        </is>
      </c>
      <c r="C93" s="10" t="n">
        <v>0.004</v>
      </c>
      <c r="E93" s="10" t="n">
        <v>0.005</v>
      </c>
    </row>
    <row r="94">
      <c r="A94" s="4" t="inlineStr">
        <is>
          <t>Fair Value</t>
        </is>
      </c>
      <c r="C94" s="6" t="n">
        <v>8207</v>
      </c>
      <c r="D94" s="4" t="inlineStr">
        <is>
          <t>[1]</t>
        </is>
      </c>
      <c r="E94" s="6" t="n">
        <v>8207</v>
      </c>
      <c r="F94" s="4" t="inlineStr">
        <is>
          <t>[2]</t>
        </is>
      </c>
    </row>
    <row r="95">
      <c r="A95" s="4" t="inlineStr">
        <is>
          <t>Containers &amp; Packaging</t>
        </is>
      </c>
      <c r="C95" s="4" t="inlineStr">
        <is>
          <t xml:space="preserve"> </t>
        </is>
      </c>
      <c r="E95" s="4" t="inlineStr">
        <is>
          <t xml:space="preserve"> </t>
        </is>
      </c>
    </row>
    <row r="96">
      <c r="A96" s="4" t="inlineStr">
        <is>
          <t>Amortized Cost</t>
        </is>
      </c>
      <c r="C96" s="5" t="n">
        <v>53079</v>
      </c>
      <c r="E96" s="5" t="n">
        <v>51470</v>
      </c>
    </row>
    <row r="97">
      <c r="A97" s="4" t="inlineStr">
        <is>
          <t>Fair Value</t>
        </is>
      </c>
      <c r="C97" s="5" t="n">
        <v>53528</v>
      </c>
      <c r="E97" s="5" t="n">
        <v>51741</v>
      </c>
    </row>
    <row r="98">
      <c r="A98" s="4" t="inlineStr">
        <is>
          <t>Containers &amp; Packaging | Debt Investments</t>
        </is>
      </c>
      <c r="C98" s="4" t="inlineStr">
        <is>
          <t xml:space="preserve"> </t>
        </is>
      </c>
      <c r="E98" s="4" t="inlineStr">
        <is>
          <t xml:space="preserve"> </t>
        </is>
      </c>
    </row>
    <row r="99">
      <c r="A99" s="4" t="inlineStr">
        <is>
          <t>Principal</t>
        </is>
      </c>
      <c r="C99" s="5" t="n">
        <v>53328</v>
      </c>
      <c r="D99" s="4" t="inlineStr">
        <is>
          <t>[3]</t>
        </is>
      </c>
      <c r="E99" s="5" t="n">
        <v>51742</v>
      </c>
      <c r="F99" s="4" t="inlineStr">
        <is>
          <t>[4]</t>
        </is>
      </c>
    </row>
    <row r="100">
      <c r="A100" s="4" t="inlineStr">
        <is>
          <t>Amortized Cost</t>
        </is>
      </c>
      <c r="C100" s="6" t="n">
        <v>53079</v>
      </c>
      <c r="E100" s="6" t="n">
        <v>51470</v>
      </c>
    </row>
    <row r="101">
      <c r="A101" s="4" t="inlineStr">
        <is>
          <t>Investment Owned, Net Assets, Percentage</t>
        </is>
      </c>
      <c r="C101" s="10" t="n">
        <v>0.026</v>
      </c>
      <c r="E101" s="11" t="n">
        <v>0.03</v>
      </c>
    </row>
    <row r="102">
      <c r="A102" s="4" t="inlineStr">
        <is>
          <t>Fair Value</t>
        </is>
      </c>
      <c r="C102" s="6" t="n">
        <v>53528</v>
      </c>
      <c r="D102" s="4" t="inlineStr">
        <is>
          <t>[1]</t>
        </is>
      </c>
      <c r="E102" s="6" t="n">
        <v>51741</v>
      </c>
      <c r="F102" s="4" t="inlineStr">
        <is>
          <t>[2]</t>
        </is>
      </c>
    </row>
    <row r="103">
      <c r="A103" s="4" t="inlineStr">
        <is>
          <t>Diversified Consumer Services</t>
        </is>
      </c>
      <c r="C103" s="4" t="inlineStr">
        <is>
          <t xml:space="preserve"> </t>
        </is>
      </c>
      <c r="E103" s="4" t="inlineStr">
        <is>
          <t xml:space="preserve"> </t>
        </is>
      </c>
    </row>
    <row r="104">
      <c r="A104" s="4" t="inlineStr">
        <is>
          <t>Amortized Cost</t>
        </is>
      </c>
      <c r="C104" s="5" t="n">
        <v>215514</v>
      </c>
      <c r="E104" s="5" t="n">
        <v>175558</v>
      </c>
    </row>
    <row r="105">
      <c r="A105" s="4" t="inlineStr">
        <is>
          <t>Fair Value</t>
        </is>
      </c>
      <c r="C105" s="5" t="n">
        <v>215909</v>
      </c>
      <c r="E105" s="5" t="n">
        <v>175767</v>
      </c>
    </row>
    <row r="106">
      <c r="A106" s="4" t="inlineStr">
        <is>
          <t>Diversified Consumer Services | Debt Investments</t>
        </is>
      </c>
      <c r="C106" s="4" t="inlineStr">
        <is>
          <t xml:space="preserve"> </t>
        </is>
      </c>
      <c r="E106" s="4" t="inlineStr">
        <is>
          <t xml:space="preserve"> </t>
        </is>
      </c>
    </row>
    <row r="107">
      <c r="A107" s="4" t="inlineStr">
        <is>
          <t>Principal</t>
        </is>
      </c>
      <c r="C107" s="5" t="n">
        <v>217761</v>
      </c>
      <c r="D107" s="4" t="inlineStr">
        <is>
          <t>[3]</t>
        </is>
      </c>
      <c r="E107" s="5" t="n">
        <v>177405</v>
      </c>
      <c r="F107" s="4" t="inlineStr">
        <is>
          <t>[4]</t>
        </is>
      </c>
    </row>
    <row r="108">
      <c r="A108" s="4" t="inlineStr">
        <is>
          <t>Amortized Cost</t>
        </is>
      </c>
      <c r="C108" s="6" t="n">
        <v>215033</v>
      </c>
      <c r="E108" s="6" t="n">
        <v>175077</v>
      </c>
    </row>
    <row r="109">
      <c r="A109" s="4" t="inlineStr">
        <is>
          <t>Investment Owned, Net Assets, Percentage</t>
        </is>
      </c>
      <c r="C109" s="10" t="n">
        <v>0.105</v>
      </c>
      <c r="E109" s="10" t="n">
        <v>0.101</v>
      </c>
    </row>
    <row r="110">
      <c r="A110" s="4" t="inlineStr">
        <is>
          <t>Fair Value</t>
        </is>
      </c>
      <c r="C110" s="6" t="n">
        <v>215164</v>
      </c>
      <c r="D110" s="4" t="inlineStr">
        <is>
          <t>[1]</t>
        </is>
      </c>
      <c r="E110" s="6" t="n">
        <v>175220</v>
      </c>
      <c r="F110" s="4" t="inlineStr">
        <is>
          <t>[2]</t>
        </is>
      </c>
    </row>
    <row r="111">
      <c r="A111" s="4" t="inlineStr">
        <is>
          <t>Diversified Consumer Services | Equity Investments</t>
        </is>
      </c>
      <c r="C111" s="4" t="inlineStr">
        <is>
          <t xml:space="preserve"> </t>
        </is>
      </c>
      <c r="E111" s="4" t="inlineStr">
        <is>
          <t xml:space="preserve"> </t>
        </is>
      </c>
    </row>
    <row r="112">
      <c r="A112" s="4" t="inlineStr">
        <is>
          <t>Amortized Cost</t>
        </is>
      </c>
      <c r="C112" s="6" t="n">
        <v>481</v>
      </c>
      <c r="E112" s="6" t="n">
        <v>481</v>
      </c>
    </row>
    <row r="113">
      <c r="A113" s="4" t="inlineStr">
        <is>
          <t>Investment Owned, Net Assets, Percentage</t>
        </is>
      </c>
      <c r="C113" s="10" t="n">
        <v>0.001</v>
      </c>
      <c r="E113" s="10" t="n">
        <v>0.001</v>
      </c>
    </row>
    <row r="114">
      <c r="A114" s="4" t="inlineStr">
        <is>
          <t>Fair Value</t>
        </is>
      </c>
      <c r="C114" s="6" t="n">
        <v>745</v>
      </c>
      <c r="D114" s="4" t="inlineStr">
        <is>
          <t>[1]</t>
        </is>
      </c>
      <c r="E114" s="6" t="n">
        <v>547</v>
      </c>
      <c r="F114" s="4" t="inlineStr">
        <is>
          <t>[2]</t>
        </is>
      </c>
    </row>
    <row r="115">
      <c r="A115" s="4" t="inlineStr">
        <is>
          <t>Diversified Financial Services</t>
        </is>
      </c>
      <c r="C115" s="4" t="inlineStr">
        <is>
          <t xml:space="preserve"> </t>
        </is>
      </c>
      <c r="E115" s="4" t="inlineStr">
        <is>
          <t xml:space="preserve"> </t>
        </is>
      </c>
    </row>
    <row r="116">
      <c r="A116" s="4" t="inlineStr">
        <is>
          <t>Amortized Cost</t>
        </is>
      </c>
      <c r="C116" s="5" t="n">
        <v>135468</v>
      </c>
      <c r="E116" s="5" t="n">
        <v>119847</v>
      </c>
    </row>
    <row r="117">
      <c r="A117" s="4" t="inlineStr">
        <is>
          <t>Fair Value</t>
        </is>
      </c>
      <c r="C117" s="5" t="n">
        <v>135991</v>
      </c>
      <c r="E117" s="5" t="n">
        <v>121132</v>
      </c>
    </row>
    <row r="118">
      <c r="A118" s="4" t="inlineStr">
        <is>
          <t>Diversified Financial Services | Debt Investments</t>
        </is>
      </c>
      <c r="C118" s="4" t="inlineStr">
        <is>
          <t xml:space="preserve"> </t>
        </is>
      </c>
      <c r="E118" s="4" t="inlineStr">
        <is>
          <t xml:space="preserve"> </t>
        </is>
      </c>
    </row>
    <row r="119">
      <c r="A119" s="4" t="inlineStr">
        <is>
          <t>Principal</t>
        </is>
      </c>
      <c r="C119" s="5" t="n">
        <v>135919</v>
      </c>
      <c r="D119" s="4" t="inlineStr">
        <is>
          <t>[3]</t>
        </is>
      </c>
      <c r="E119" s="5" t="n">
        <v>121185</v>
      </c>
      <c r="F119" s="4" t="inlineStr">
        <is>
          <t>[4]</t>
        </is>
      </c>
    </row>
    <row r="120">
      <c r="A120" s="4" t="inlineStr">
        <is>
          <t>Amortized Cost</t>
        </is>
      </c>
      <c r="C120" s="6" t="n">
        <v>135468</v>
      </c>
      <c r="E120" s="6" t="n">
        <v>119847</v>
      </c>
    </row>
    <row r="121">
      <c r="A121" s="4" t="inlineStr">
        <is>
          <t>Investment Owned, Net Assets, Percentage</t>
        </is>
      </c>
      <c r="C121" s="10" t="n">
        <v>0.067</v>
      </c>
      <c r="E121" s="11" t="n">
        <v>0.07000000000000001</v>
      </c>
    </row>
    <row r="122">
      <c r="A122" s="4" t="inlineStr">
        <is>
          <t>Fair Value</t>
        </is>
      </c>
      <c r="C122" s="6" t="n">
        <v>135991</v>
      </c>
      <c r="D122" s="4" t="inlineStr">
        <is>
          <t>[1]</t>
        </is>
      </c>
      <c r="E122" s="6" t="n">
        <v>121132</v>
      </c>
      <c r="F122" s="4" t="inlineStr">
        <is>
          <t>[2]</t>
        </is>
      </c>
    </row>
    <row r="123">
      <c r="A123" s="4" t="inlineStr">
        <is>
          <t>Electrical Equipment</t>
        </is>
      </c>
      <c r="C123" s="4" t="inlineStr">
        <is>
          <t xml:space="preserve"> </t>
        </is>
      </c>
      <c r="E123" s="4" t="inlineStr">
        <is>
          <t xml:space="preserve"> </t>
        </is>
      </c>
    </row>
    <row r="124">
      <c r="A124" s="4" t="inlineStr">
        <is>
          <t>Amortized Cost</t>
        </is>
      </c>
      <c r="C124" s="5" t="n">
        <v>25283</v>
      </c>
      <c r="E124" s="5" t="n">
        <v>498</v>
      </c>
    </row>
    <row r="125">
      <c r="A125" s="4" t="inlineStr">
        <is>
          <t>Fair Value</t>
        </is>
      </c>
      <c r="C125" s="5" t="n">
        <v>25288</v>
      </c>
      <c r="E125" s="5" t="n">
        <v>509</v>
      </c>
    </row>
    <row r="126">
      <c r="A126" s="4" t="inlineStr">
        <is>
          <t>Electrical Equipment | Debt Investments</t>
        </is>
      </c>
      <c r="C126" s="4" t="inlineStr">
        <is>
          <t xml:space="preserve"> </t>
        </is>
      </c>
      <c r="E126" s="4" t="inlineStr">
        <is>
          <t xml:space="preserve"> </t>
        </is>
      </c>
    </row>
    <row r="127">
      <c r="A127" s="4" t="inlineStr">
        <is>
          <t>Principal</t>
        </is>
      </c>
      <c r="C127" s="5" t="n">
        <v>25413</v>
      </c>
      <c r="D127" s="4" t="inlineStr">
        <is>
          <t>[3]</t>
        </is>
      </c>
      <c r="E127" s="5" t="n">
        <v>509</v>
      </c>
      <c r="F127" s="4" t="inlineStr">
        <is>
          <t>[4]</t>
        </is>
      </c>
    </row>
    <row r="128">
      <c r="A128" s="4" t="inlineStr">
        <is>
          <t>Amortized Cost</t>
        </is>
      </c>
      <c r="C128" s="6" t="n">
        <v>25092</v>
      </c>
      <c r="E128" s="6" t="n">
        <v>498</v>
      </c>
    </row>
    <row r="129">
      <c r="A129" s="4" t="inlineStr">
        <is>
          <t>Investment Owned, Net Assets, Percentage</t>
        </is>
      </c>
      <c r="C129" s="10" t="n">
        <v>0.012</v>
      </c>
      <c r="E129" s="11" t="n">
        <v>0</v>
      </c>
    </row>
    <row r="130">
      <c r="A130" s="4" t="inlineStr">
        <is>
          <t>Fair Value</t>
        </is>
      </c>
      <c r="C130" s="6" t="n">
        <v>25097</v>
      </c>
      <c r="D130" s="4" t="inlineStr">
        <is>
          <t>[1]</t>
        </is>
      </c>
      <c r="E130" s="6" t="n">
        <v>509</v>
      </c>
      <c r="F130" s="4" t="inlineStr">
        <is>
          <t>[2]</t>
        </is>
      </c>
    </row>
    <row r="131">
      <c r="A131" s="4" t="inlineStr">
        <is>
          <t>Food &amp; Staples Retailing</t>
        </is>
      </c>
      <c r="C131" s="4" t="inlineStr">
        <is>
          <t xml:space="preserve"> </t>
        </is>
      </c>
      <c r="E131" s="4" t="inlineStr">
        <is>
          <t xml:space="preserve"> </t>
        </is>
      </c>
    </row>
    <row r="132">
      <c r="A132" s="4" t="inlineStr">
        <is>
          <t>Amortized Cost</t>
        </is>
      </c>
      <c r="C132" s="5" t="n">
        <v>10330</v>
      </c>
      <c r="E132" s="5" t="n">
        <v>10344</v>
      </c>
    </row>
    <row r="133">
      <c r="A133" s="4" t="inlineStr">
        <is>
          <t>Fair Value</t>
        </is>
      </c>
      <c r="C133" s="5" t="n">
        <v>10297</v>
      </c>
      <c r="E133" s="5" t="n">
        <v>10062</v>
      </c>
    </row>
    <row r="134">
      <c r="A134" s="4" t="inlineStr">
        <is>
          <t>Food &amp; Staples Retailing | Debt Investments</t>
        </is>
      </c>
      <c r="C134" s="4" t="inlineStr">
        <is>
          <t xml:space="preserve"> </t>
        </is>
      </c>
      <c r="E134" s="4" t="inlineStr">
        <is>
          <t xml:space="preserve"> </t>
        </is>
      </c>
    </row>
    <row r="135">
      <c r="A135" s="4" t="inlineStr">
        <is>
          <t>Principal</t>
        </is>
      </c>
      <c r="C135" s="5" t="n">
        <v>10408</v>
      </c>
      <c r="D135" s="4" t="inlineStr">
        <is>
          <t>[3]</t>
        </is>
      </c>
      <c r="E135" s="5" t="n">
        <v>10427</v>
      </c>
      <c r="F135" s="4" t="inlineStr">
        <is>
          <t>[4]</t>
        </is>
      </c>
    </row>
    <row r="136">
      <c r="A136" s="4" t="inlineStr">
        <is>
          <t>Amortized Cost</t>
        </is>
      </c>
      <c r="C136" s="6" t="n">
        <v>10330</v>
      </c>
      <c r="E136" s="6" t="n">
        <v>10344</v>
      </c>
    </row>
    <row r="137">
      <c r="A137" s="4" t="inlineStr">
        <is>
          <t>Investment Owned, Net Assets, Percentage</t>
        </is>
      </c>
      <c r="C137" s="10" t="n">
        <v>0.005</v>
      </c>
      <c r="E137" s="10" t="n">
        <v>0.006</v>
      </c>
    </row>
    <row r="138">
      <c r="A138" s="4" t="inlineStr">
        <is>
          <t>Fair Value</t>
        </is>
      </c>
      <c r="C138" s="6" t="n">
        <v>10297</v>
      </c>
      <c r="D138" s="4" t="inlineStr">
        <is>
          <t>[1]</t>
        </is>
      </c>
      <c r="E138" s="6" t="n">
        <v>10062</v>
      </c>
      <c r="F138" s="4" t="inlineStr">
        <is>
          <t>[2]</t>
        </is>
      </c>
    </row>
    <row r="139">
      <c r="A139" s="4" t="inlineStr">
        <is>
          <t>Food Products</t>
        </is>
      </c>
      <c r="C139" s="4" t="inlineStr">
        <is>
          <t xml:space="preserve"> </t>
        </is>
      </c>
      <c r="E139" s="4" t="inlineStr">
        <is>
          <t xml:space="preserve"> </t>
        </is>
      </c>
    </row>
    <row r="140">
      <c r="A140" s="4" t="inlineStr">
        <is>
          <t>Amortized Cost</t>
        </is>
      </c>
      <c r="C140" s="5" t="n">
        <v>45440</v>
      </c>
      <c r="E140" s="5" t="n">
        <v>41931</v>
      </c>
    </row>
    <row r="141">
      <c r="A141" s="4" t="inlineStr">
        <is>
          <t>Fair Value</t>
        </is>
      </c>
      <c r="C141" s="5" t="n">
        <v>46074</v>
      </c>
      <c r="E141" s="5" t="n">
        <v>42429</v>
      </c>
    </row>
    <row r="142">
      <c r="A142" s="4" t="inlineStr">
        <is>
          <t>Food Products | Debt Investments</t>
        </is>
      </c>
      <c r="C142" s="4" t="inlineStr">
        <is>
          <t xml:space="preserve"> </t>
        </is>
      </c>
      <c r="E142" s="4" t="inlineStr">
        <is>
          <t xml:space="preserve"> </t>
        </is>
      </c>
    </row>
    <row r="143">
      <c r="A143" s="4" t="inlineStr">
        <is>
          <t>Principal</t>
        </is>
      </c>
      <c r="C143" s="5" t="n">
        <v>46064</v>
      </c>
      <c r="D143" s="4" t="inlineStr">
        <is>
          <t>[3]</t>
        </is>
      </c>
      <c r="E143" s="5" t="n">
        <v>42622</v>
      </c>
      <c r="F143" s="4" t="inlineStr">
        <is>
          <t>[4]</t>
        </is>
      </c>
    </row>
    <row r="144">
      <c r="A144" s="4" t="inlineStr">
        <is>
          <t>Amortized Cost</t>
        </is>
      </c>
      <c r="C144" s="6" t="n">
        <v>45440</v>
      </c>
      <c r="E144" s="6" t="n">
        <v>41931</v>
      </c>
    </row>
    <row r="145">
      <c r="A145" s="4" t="inlineStr">
        <is>
          <t>Investment Owned, Net Assets, Percentage</t>
        </is>
      </c>
      <c r="C145" s="10" t="n">
        <v>0.023</v>
      </c>
      <c r="E145" s="10" t="n">
        <v>0.024</v>
      </c>
    </row>
    <row r="146">
      <c r="A146" s="4" t="inlineStr">
        <is>
          <t>Fair Value</t>
        </is>
      </c>
      <c r="C146" s="6" t="n">
        <v>46074</v>
      </c>
      <c r="D146" s="4" t="inlineStr">
        <is>
          <t>[1]</t>
        </is>
      </c>
      <c r="E146" s="6" t="n">
        <v>42429</v>
      </c>
      <c r="F146" s="4" t="inlineStr">
        <is>
          <t>[2]</t>
        </is>
      </c>
    </row>
    <row r="147">
      <c r="A147" s="4" t="inlineStr">
        <is>
          <t>Healthcare Equipment &amp; Supplies</t>
        </is>
      </c>
      <c r="C147" s="4" t="inlineStr">
        <is>
          <t xml:space="preserve"> </t>
        </is>
      </c>
      <c r="E147" s="4" t="inlineStr">
        <is>
          <t xml:space="preserve"> </t>
        </is>
      </c>
    </row>
    <row r="148">
      <c r="A148" s="4" t="inlineStr">
        <is>
          <t>Amortized Cost</t>
        </is>
      </c>
      <c r="C148" s="5" t="n">
        <v>181269</v>
      </c>
      <c r="E148" s="5" t="n">
        <v>121486</v>
      </c>
    </row>
    <row r="149">
      <c r="A149" s="4" t="inlineStr">
        <is>
          <t>Fair Value</t>
        </is>
      </c>
      <c r="C149" s="5" t="n">
        <v>181368</v>
      </c>
      <c r="E149" s="5" t="n">
        <v>121761</v>
      </c>
    </row>
    <row r="150">
      <c r="A150" s="4" t="inlineStr">
        <is>
          <t>Healthcare Equipment &amp; Supplies | Debt Investments</t>
        </is>
      </c>
      <c r="C150" s="4" t="inlineStr">
        <is>
          <t xml:space="preserve"> </t>
        </is>
      </c>
      <c r="E150" s="4" t="inlineStr">
        <is>
          <t xml:space="preserve"> </t>
        </is>
      </c>
    </row>
    <row r="151">
      <c r="A151" s="4" t="inlineStr">
        <is>
          <t>Principal</t>
        </is>
      </c>
      <c r="C151" s="5" t="n">
        <v>181295</v>
      </c>
      <c r="D151" s="4" t="inlineStr">
        <is>
          <t>[3]</t>
        </is>
      </c>
      <c r="E151" s="5" t="n">
        <v>122762</v>
      </c>
      <c r="F151" s="4" t="inlineStr">
        <is>
          <t>[4]</t>
        </is>
      </c>
    </row>
    <row r="152">
      <c r="A152" s="4" t="inlineStr">
        <is>
          <t>Amortized Cost</t>
        </is>
      </c>
      <c r="C152" s="6" t="n">
        <v>181269</v>
      </c>
      <c r="E152" s="6" t="n">
        <v>121486</v>
      </c>
    </row>
    <row r="153">
      <c r="A153" s="4" t="inlineStr">
        <is>
          <t>Investment Owned, Net Assets, Percentage</t>
        </is>
      </c>
      <c r="C153" s="10" t="n">
        <v>0.089</v>
      </c>
      <c r="E153" s="11" t="n">
        <v>0.07000000000000001</v>
      </c>
    </row>
    <row r="154">
      <c r="A154" s="4" t="inlineStr">
        <is>
          <t>Fair Value</t>
        </is>
      </c>
      <c r="C154" s="6" t="n">
        <v>181368</v>
      </c>
      <c r="D154" s="4" t="inlineStr">
        <is>
          <t>[1]</t>
        </is>
      </c>
      <c r="E154" s="6" t="n">
        <v>121761</v>
      </c>
      <c r="F154" s="4" t="inlineStr">
        <is>
          <t>[2]</t>
        </is>
      </c>
    </row>
    <row r="155">
      <c r="A155" s="4" t="inlineStr">
        <is>
          <t>Healthcare Providers &amp; Services</t>
        </is>
      </c>
      <c r="C155" s="4" t="inlineStr">
        <is>
          <t xml:space="preserve"> </t>
        </is>
      </c>
      <c r="E155" s="4" t="inlineStr">
        <is>
          <t xml:space="preserve"> </t>
        </is>
      </c>
    </row>
    <row r="156">
      <c r="A156" s="4" t="inlineStr">
        <is>
          <t>Amortized Cost</t>
        </is>
      </c>
      <c r="C156" s="5" t="n">
        <v>230839</v>
      </c>
      <c r="E156" s="5" t="n">
        <v>210972</v>
      </c>
    </row>
    <row r="157">
      <c r="A157" s="4" t="inlineStr">
        <is>
          <t>Fair Value</t>
        </is>
      </c>
      <c r="C157" s="5" t="n">
        <v>231557</v>
      </c>
      <c r="E157" s="5" t="n">
        <v>213140</v>
      </c>
    </row>
    <row r="158">
      <c r="A158" s="4" t="inlineStr">
        <is>
          <t>Healthcare Providers &amp; Services | Debt Investments</t>
        </is>
      </c>
      <c r="C158" s="4" t="inlineStr">
        <is>
          <t xml:space="preserve"> </t>
        </is>
      </c>
      <c r="E158" s="4" t="inlineStr">
        <is>
          <t xml:space="preserve"> </t>
        </is>
      </c>
    </row>
    <row r="159">
      <c r="A159" s="4" t="inlineStr">
        <is>
          <t>Principal</t>
        </is>
      </c>
      <c r="C159" s="5" t="n">
        <v>232334</v>
      </c>
      <c r="D159" s="4" t="inlineStr">
        <is>
          <t>[3]</t>
        </is>
      </c>
      <c r="E159" s="5" t="n">
        <v>214399</v>
      </c>
      <c r="F159" s="4" t="inlineStr">
        <is>
          <t>[4]</t>
        </is>
      </c>
    </row>
    <row r="160">
      <c r="A160" s="4" t="inlineStr">
        <is>
          <t>Amortized Cost</t>
        </is>
      </c>
      <c r="C160" s="6" t="n">
        <v>230839</v>
      </c>
      <c r="E160" s="6" t="n">
        <v>210972</v>
      </c>
    </row>
    <row r="161">
      <c r="A161" s="4" t="inlineStr">
        <is>
          <t>Investment Owned, Net Assets, Percentage</t>
        </is>
      </c>
      <c r="C161" s="10" t="n">
        <v>0.113</v>
      </c>
      <c r="E161" s="10" t="n">
        <v>0.123</v>
      </c>
    </row>
    <row r="162">
      <c r="A162" s="4" t="inlineStr">
        <is>
          <t>Fair Value</t>
        </is>
      </c>
      <c r="C162" s="6" t="n">
        <v>231557</v>
      </c>
      <c r="D162" s="4" t="inlineStr">
        <is>
          <t>[1]</t>
        </is>
      </c>
      <c r="E162" s="6" t="n">
        <v>213140</v>
      </c>
      <c r="F162" s="4" t="inlineStr">
        <is>
          <t>[2]</t>
        </is>
      </c>
    </row>
    <row r="163">
      <c r="A163" s="4" t="inlineStr">
        <is>
          <t>Healthcare Technology</t>
        </is>
      </c>
      <c r="C163" s="4" t="inlineStr">
        <is>
          <t xml:space="preserve"> </t>
        </is>
      </c>
      <c r="E163" s="4" t="inlineStr">
        <is>
          <t xml:space="preserve"> </t>
        </is>
      </c>
    </row>
    <row r="164">
      <c r="A164" s="4" t="inlineStr">
        <is>
          <t>Amortized Cost</t>
        </is>
      </c>
      <c r="C164" s="5" t="n">
        <v>244761</v>
      </c>
      <c r="E164" s="5" t="n">
        <v>147695</v>
      </c>
    </row>
    <row r="165">
      <c r="A165" s="4" t="inlineStr">
        <is>
          <t>Fair Value</t>
        </is>
      </c>
      <c r="C165" s="5" t="n">
        <v>246363</v>
      </c>
      <c r="E165" s="5" t="n">
        <v>149233</v>
      </c>
    </row>
    <row r="166">
      <c r="A166" s="4" t="inlineStr">
        <is>
          <t>Healthcare Technology | Debt Investments</t>
        </is>
      </c>
      <c r="C166" s="4" t="inlineStr">
        <is>
          <t xml:space="preserve"> </t>
        </is>
      </c>
      <c r="E166" s="4" t="inlineStr">
        <is>
          <t xml:space="preserve"> </t>
        </is>
      </c>
    </row>
    <row r="167">
      <c r="A167" s="4" t="inlineStr">
        <is>
          <t>Principal</t>
        </is>
      </c>
      <c r="C167" s="5" t="n">
        <v>246535</v>
      </c>
      <c r="D167" s="4" t="inlineStr">
        <is>
          <t>[3]</t>
        </is>
      </c>
      <c r="E167" s="5" t="n">
        <v>149712</v>
      </c>
      <c r="F167" s="4" t="inlineStr">
        <is>
          <t>[4]</t>
        </is>
      </c>
    </row>
    <row r="168">
      <c r="A168" s="4" t="inlineStr">
        <is>
          <t>Amortized Cost</t>
        </is>
      </c>
      <c r="C168" s="6" t="n">
        <v>244311</v>
      </c>
      <c r="E168" s="6" t="n">
        <v>147245</v>
      </c>
    </row>
    <row r="169">
      <c r="A169" s="4" t="inlineStr">
        <is>
          <t>Investment Owned, Net Assets, Percentage</t>
        </is>
      </c>
      <c r="C169" s="11" t="n">
        <v>0.12</v>
      </c>
      <c r="E169" s="10" t="n">
        <v>0.08599999999999999</v>
      </c>
    </row>
    <row r="170">
      <c r="A170" s="4" t="inlineStr">
        <is>
          <t>Fair Value</t>
        </is>
      </c>
      <c r="C170" s="6" t="n">
        <v>245890</v>
      </c>
      <c r="D170" s="4" t="inlineStr">
        <is>
          <t>[1]</t>
        </is>
      </c>
      <c r="E170" s="6" t="n">
        <v>148781</v>
      </c>
      <c r="F170" s="4" t="inlineStr">
        <is>
          <t>[2]</t>
        </is>
      </c>
    </row>
    <row r="171">
      <c r="A171" s="4" t="inlineStr">
        <is>
          <t>Hotels, Restaurants &amp; Leisure</t>
        </is>
      </c>
      <c r="C171" s="4" t="inlineStr">
        <is>
          <t xml:space="preserve"> </t>
        </is>
      </c>
      <c r="E171" s="4" t="inlineStr">
        <is>
          <t xml:space="preserve"> </t>
        </is>
      </c>
    </row>
    <row r="172">
      <c r="A172" s="4" t="inlineStr">
        <is>
          <t>Amortized Cost</t>
        </is>
      </c>
      <c r="C172" s="5" t="n">
        <v>161600</v>
      </c>
      <c r="E172" s="5" t="n">
        <v>154094</v>
      </c>
    </row>
    <row r="173">
      <c r="A173" s="4" t="inlineStr">
        <is>
          <t>Fair Value</t>
        </is>
      </c>
      <c r="C173" s="5" t="n">
        <v>162643</v>
      </c>
      <c r="E173" s="5" t="n">
        <v>154457</v>
      </c>
    </row>
    <row r="174">
      <c r="A174" s="4" t="inlineStr">
        <is>
          <t>Hotels, Restaurants &amp; Leisure | Debt Investments</t>
        </is>
      </c>
      <c r="C174" s="4" t="inlineStr">
        <is>
          <t xml:space="preserve"> </t>
        </is>
      </c>
      <c r="E174" s="4" t="inlineStr">
        <is>
          <t xml:space="preserve"> </t>
        </is>
      </c>
    </row>
    <row r="175">
      <c r="A175" s="4" t="inlineStr">
        <is>
          <t>Principal</t>
        </is>
      </c>
      <c r="C175" s="5" t="n">
        <v>162275</v>
      </c>
      <c r="D175" s="4" t="inlineStr">
        <is>
          <t>[3]</t>
        </is>
      </c>
      <c r="E175" s="5" t="n">
        <v>154726</v>
      </c>
      <c r="F175" s="4" t="inlineStr">
        <is>
          <t>[4]</t>
        </is>
      </c>
    </row>
    <row r="176">
      <c r="A176" s="4" t="inlineStr">
        <is>
          <t>Amortized Cost</t>
        </is>
      </c>
      <c r="C176" s="6" t="n">
        <v>161338</v>
      </c>
      <c r="E176" s="6" t="n">
        <v>153832</v>
      </c>
    </row>
    <row r="177">
      <c r="A177" s="4" t="inlineStr">
        <is>
          <t>Investment Owned, Net Assets, Percentage</t>
        </is>
      </c>
      <c r="C177" s="11" t="n">
        <v>0.08</v>
      </c>
      <c r="E177" s="10" t="n">
        <v>0.089</v>
      </c>
    </row>
    <row r="178">
      <c r="A178" s="4" t="inlineStr">
        <is>
          <t>Fair Value</t>
        </is>
      </c>
      <c r="C178" s="6" t="n">
        <v>162353</v>
      </c>
      <c r="D178" s="4" t="inlineStr">
        <is>
          <t>[1]</t>
        </is>
      </c>
      <c r="E178" s="6" t="n">
        <v>154195</v>
      </c>
      <c r="F178" s="4" t="inlineStr">
        <is>
          <t>[2]</t>
        </is>
      </c>
    </row>
    <row r="179">
      <c r="A179" s="4" t="inlineStr">
        <is>
          <t>Household Durables</t>
        </is>
      </c>
      <c r="C179" s="4" t="inlineStr">
        <is>
          <t xml:space="preserve"> </t>
        </is>
      </c>
      <c r="E179" s="4" t="inlineStr">
        <is>
          <t xml:space="preserve"> </t>
        </is>
      </c>
    </row>
    <row r="180">
      <c r="A180" s="4" t="inlineStr">
        <is>
          <t>Amortized Cost</t>
        </is>
      </c>
      <c r="C180" s="5" t="n">
        <v>3487</v>
      </c>
      <c r="E180" s="5" t="n">
        <v>0</v>
      </c>
    </row>
    <row r="181">
      <c r="A181" s="4" t="inlineStr">
        <is>
          <t>Fair Value</t>
        </is>
      </c>
      <c r="C181" s="5" t="n">
        <v>3494</v>
      </c>
      <c r="E181" s="5" t="n">
        <v>0</v>
      </c>
    </row>
    <row r="182">
      <c r="A182" s="4" t="inlineStr">
        <is>
          <t>Household Durables | Debt Investments</t>
        </is>
      </c>
      <c r="C182" s="4" t="inlineStr">
        <is>
          <t xml:space="preserve"> </t>
        </is>
      </c>
      <c r="E182" s="4" t="inlineStr">
        <is>
          <t xml:space="preserve"> </t>
        </is>
      </c>
    </row>
    <row r="183">
      <c r="A183" s="4" t="inlineStr">
        <is>
          <t>Principal</t>
        </is>
      </c>
      <c r="B183" s="4" t="inlineStr">
        <is>
          <t>[3]</t>
        </is>
      </c>
      <c r="C183" s="5" t="n">
        <v>3468</v>
      </c>
      <c r="E183" s="4" t="inlineStr">
        <is>
          <t xml:space="preserve"> </t>
        </is>
      </c>
    </row>
    <row r="184">
      <c r="A184" s="4" t="inlineStr">
        <is>
          <t>Amortized Cost</t>
        </is>
      </c>
      <c r="C184" s="6" t="n">
        <v>3487</v>
      </c>
      <c r="E184" s="4" t="inlineStr">
        <is>
          <t xml:space="preserve"> </t>
        </is>
      </c>
    </row>
    <row r="185">
      <c r="A185" s="4" t="inlineStr">
        <is>
          <t>Investment Owned, Net Assets, Percentage</t>
        </is>
      </c>
      <c r="C185" s="10" t="n">
        <v>0.002</v>
      </c>
      <c r="E185" s="4" t="inlineStr">
        <is>
          <t xml:space="preserve"> </t>
        </is>
      </c>
    </row>
    <row r="186">
      <c r="A186" s="4" t="inlineStr">
        <is>
          <t>Fair Value</t>
        </is>
      </c>
      <c r="B186" s="4" t="inlineStr">
        <is>
          <t>[1]</t>
        </is>
      </c>
      <c r="C186" s="6" t="n">
        <v>3494</v>
      </c>
      <c r="E186" s="4" t="inlineStr">
        <is>
          <t xml:space="preserve"> </t>
        </is>
      </c>
    </row>
    <row r="187">
      <c r="A187" s="4" t="inlineStr">
        <is>
          <t>Household Products</t>
        </is>
      </c>
      <c r="C187" s="4" t="inlineStr">
        <is>
          <t xml:space="preserve"> </t>
        </is>
      </c>
      <c r="E187" s="4" t="inlineStr">
        <is>
          <t xml:space="preserve"> </t>
        </is>
      </c>
    </row>
    <row r="188">
      <c r="A188" s="4" t="inlineStr">
        <is>
          <t>Amortized Cost</t>
        </is>
      </c>
      <c r="C188" s="5" t="n">
        <v>8205</v>
      </c>
      <c r="E188" s="5" t="n">
        <v>8169</v>
      </c>
    </row>
    <row r="189">
      <c r="A189" s="4" t="inlineStr">
        <is>
          <t>Fair Value</t>
        </is>
      </c>
      <c r="C189" s="5" t="n">
        <v>8357</v>
      </c>
      <c r="E189" s="5" t="n">
        <v>8350</v>
      </c>
    </row>
    <row r="190">
      <c r="A190" s="4" t="inlineStr">
        <is>
          <t>Household Products | Debt Investments</t>
        </is>
      </c>
      <c r="C190" s="4" t="inlineStr">
        <is>
          <t xml:space="preserve"> </t>
        </is>
      </c>
      <c r="E190" s="4" t="inlineStr">
        <is>
          <t xml:space="preserve"> </t>
        </is>
      </c>
    </row>
    <row r="191">
      <c r="A191" s="4" t="inlineStr">
        <is>
          <t>Principal</t>
        </is>
      </c>
      <c r="C191" s="5" t="n">
        <v>8357</v>
      </c>
      <c r="D191" s="4" t="inlineStr">
        <is>
          <t>[3]</t>
        </is>
      </c>
      <c r="E191" s="5" t="n">
        <v>8350</v>
      </c>
      <c r="F191" s="4" t="inlineStr">
        <is>
          <t>[4]</t>
        </is>
      </c>
    </row>
    <row r="192">
      <c r="A192" s="4" t="inlineStr">
        <is>
          <t>Amortized Cost</t>
        </is>
      </c>
      <c r="C192" s="6" t="n">
        <v>8205</v>
      </c>
      <c r="E192" s="6" t="n">
        <v>8169</v>
      </c>
    </row>
    <row r="193">
      <c r="A193" s="4" t="inlineStr">
        <is>
          <t>Investment Owned, Net Assets, Percentage</t>
        </is>
      </c>
      <c r="C193" s="10" t="n">
        <v>0.004</v>
      </c>
      <c r="E193" s="10" t="n">
        <v>0.005</v>
      </c>
    </row>
    <row r="194">
      <c r="A194" s="4" t="inlineStr">
        <is>
          <t>Fair Value</t>
        </is>
      </c>
      <c r="C194" s="6" t="n">
        <v>8357</v>
      </c>
      <c r="D194" s="4" t="inlineStr">
        <is>
          <t>[1]</t>
        </is>
      </c>
      <c r="E194" s="6" t="n">
        <v>8350</v>
      </c>
      <c r="F194" s="4" t="inlineStr">
        <is>
          <t>[2]</t>
        </is>
      </c>
    </row>
    <row r="195">
      <c r="A195" s="4" t="inlineStr">
        <is>
          <t>Industrial Conglomerates</t>
        </is>
      </c>
      <c r="C195" s="4" t="inlineStr">
        <is>
          <t xml:space="preserve"> </t>
        </is>
      </c>
      <c r="E195" s="4" t="inlineStr">
        <is>
          <t xml:space="preserve"> </t>
        </is>
      </c>
    </row>
    <row r="196">
      <c r="A196" s="4" t="inlineStr">
        <is>
          <t>Amortized Cost</t>
        </is>
      </c>
      <c r="C196" s="5" t="n">
        <v>84808</v>
      </c>
      <c r="E196" s="5" t="n">
        <v>83539</v>
      </c>
    </row>
    <row r="197">
      <c r="A197" s="4" t="inlineStr">
        <is>
          <t>Fair Value</t>
        </is>
      </c>
      <c r="C197" s="5" t="n">
        <v>84178</v>
      </c>
      <c r="E197" s="5" t="n">
        <v>83621</v>
      </c>
    </row>
    <row r="198">
      <c r="A198" s="4" t="inlineStr">
        <is>
          <t>Industrial Conglomerates | Debt Investments</t>
        </is>
      </c>
      <c r="C198" s="4" t="inlineStr">
        <is>
          <t xml:space="preserve"> </t>
        </is>
      </c>
      <c r="E198" s="4" t="inlineStr">
        <is>
          <t xml:space="preserve"> </t>
        </is>
      </c>
    </row>
    <row r="199">
      <c r="A199" s="4" t="inlineStr">
        <is>
          <t>Principal</t>
        </is>
      </c>
      <c r="C199" s="5" t="n">
        <v>84737</v>
      </c>
      <c r="D199" s="4" t="inlineStr">
        <is>
          <t>[3]</t>
        </is>
      </c>
      <c r="E199" s="5" t="n">
        <v>84589</v>
      </c>
      <c r="F199" s="4" t="inlineStr">
        <is>
          <t>[4]</t>
        </is>
      </c>
    </row>
    <row r="200">
      <c r="A200" s="4" t="inlineStr">
        <is>
          <t>Amortized Cost</t>
        </is>
      </c>
      <c r="C200" s="6" t="n">
        <v>84808</v>
      </c>
      <c r="E200" s="6" t="n">
        <v>83539</v>
      </c>
    </row>
    <row r="201">
      <c r="A201" s="4" t="inlineStr">
        <is>
          <t>Investment Owned, Net Assets, Percentage</t>
        </is>
      </c>
      <c r="C201" s="10" t="n">
        <v>0.041</v>
      </c>
      <c r="E201" s="10" t="n">
        <v>0.048</v>
      </c>
    </row>
    <row r="202">
      <c r="A202" s="4" t="inlineStr">
        <is>
          <t>Fair Value</t>
        </is>
      </c>
      <c r="C202" s="6" t="n">
        <v>84178</v>
      </c>
      <c r="D202" s="4" t="inlineStr">
        <is>
          <t>[1]</t>
        </is>
      </c>
      <c r="E202" s="6" t="n">
        <v>83621</v>
      </c>
      <c r="F202" s="4" t="inlineStr">
        <is>
          <t>[2]</t>
        </is>
      </c>
    </row>
    <row r="203">
      <c r="A203" s="4" t="inlineStr">
        <is>
          <t>Insurance</t>
        </is>
      </c>
      <c r="C203" s="4" t="inlineStr">
        <is>
          <t xml:space="preserve"> </t>
        </is>
      </c>
      <c r="E203" s="4" t="inlineStr">
        <is>
          <t xml:space="preserve"> </t>
        </is>
      </c>
    </row>
    <row r="204">
      <c r="A204" s="4" t="inlineStr">
        <is>
          <t>Amortized Cost</t>
        </is>
      </c>
      <c r="C204" s="5" t="n">
        <v>252193</v>
      </c>
      <c r="E204" s="5" t="n">
        <v>218035</v>
      </c>
    </row>
    <row r="205">
      <c r="A205" s="4" t="inlineStr">
        <is>
          <t>Fair Value</t>
        </is>
      </c>
      <c r="C205" s="5" t="n">
        <v>253745</v>
      </c>
      <c r="E205" s="5" t="n">
        <v>219224</v>
      </c>
    </row>
    <row r="206">
      <c r="A206" s="4" t="inlineStr">
        <is>
          <t>Insurance | Debt Investments</t>
        </is>
      </c>
      <c r="C206" s="4" t="inlineStr">
        <is>
          <t xml:space="preserve"> </t>
        </is>
      </c>
      <c r="E206" s="4" t="inlineStr">
        <is>
          <t xml:space="preserve"> </t>
        </is>
      </c>
    </row>
    <row r="207">
      <c r="A207" s="4" t="inlineStr">
        <is>
          <t>Principal</t>
        </is>
      </c>
      <c r="C207" s="5" t="n">
        <v>253581</v>
      </c>
      <c r="D207" s="4" t="inlineStr">
        <is>
          <t>[3]</t>
        </is>
      </c>
      <c r="E207" s="5" t="n">
        <v>219622</v>
      </c>
      <c r="F207" s="4" t="inlineStr">
        <is>
          <t>[4]</t>
        </is>
      </c>
    </row>
    <row r="208">
      <c r="A208" s="4" t="inlineStr">
        <is>
          <t>Amortized Cost</t>
        </is>
      </c>
      <c r="C208" s="6" t="n">
        <v>252123</v>
      </c>
      <c r="E208" s="6" t="n">
        <v>217965</v>
      </c>
    </row>
    <row r="209">
      <c r="A209" s="4" t="inlineStr">
        <is>
          <t>Investment Owned, Net Assets, Percentage</t>
        </is>
      </c>
      <c r="C209" s="10" t="n">
        <v>0.124</v>
      </c>
      <c r="E209" s="10" t="n">
        <v>0.127</v>
      </c>
    </row>
    <row r="210">
      <c r="A210" s="4" t="inlineStr">
        <is>
          <t>Fair Value</t>
        </is>
      </c>
      <c r="C210" s="6" t="n">
        <v>253673</v>
      </c>
      <c r="D210" s="4" t="inlineStr">
        <is>
          <t>[1]</t>
        </is>
      </c>
      <c r="E210" s="6" t="n">
        <v>219152</v>
      </c>
      <c r="F210" s="4" t="inlineStr">
        <is>
          <t>[2]</t>
        </is>
      </c>
    </row>
    <row r="211">
      <c r="A211" s="4" t="inlineStr">
        <is>
          <t>IT Services</t>
        </is>
      </c>
      <c r="C211" s="4" t="inlineStr">
        <is>
          <t xml:space="preserve"> </t>
        </is>
      </c>
      <c r="E211" s="4" t="inlineStr">
        <is>
          <t xml:space="preserve"> </t>
        </is>
      </c>
    </row>
    <row r="212">
      <c r="A212" s="4" t="inlineStr">
        <is>
          <t>Amortized Cost</t>
        </is>
      </c>
      <c r="C212" s="5" t="n">
        <v>169995</v>
      </c>
      <c r="E212" s="5" t="n">
        <v>148053</v>
      </c>
    </row>
    <row r="213">
      <c r="A213" s="4" t="inlineStr">
        <is>
          <t>Fair Value</t>
        </is>
      </c>
      <c r="C213" s="5" t="n">
        <v>171317</v>
      </c>
      <c r="E213" s="5" t="n">
        <v>149165</v>
      </c>
    </row>
    <row r="214">
      <c r="A214" s="4" t="inlineStr">
        <is>
          <t>IT Services | Debt Investments</t>
        </is>
      </c>
      <c r="C214" s="4" t="inlineStr">
        <is>
          <t xml:space="preserve"> </t>
        </is>
      </c>
      <c r="E214" s="4" t="inlineStr">
        <is>
          <t xml:space="preserve"> </t>
        </is>
      </c>
    </row>
    <row r="215">
      <c r="A215" s="4" t="inlineStr">
        <is>
          <t>Principal</t>
        </is>
      </c>
      <c r="C215" s="5" t="n">
        <v>171408</v>
      </c>
      <c r="D215" s="4" t="inlineStr">
        <is>
          <t>[3]</t>
        </is>
      </c>
      <c r="E215" s="5" t="n">
        <v>149435</v>
      </c>
      <c r="F215" s="4" t="inlineStr">
        <is>
          <t>[4]</t>
        </is>
      </c>
    </row>
    <row r="216">
      <c r="A216" s="4" t="inlineStr">
        <is>
          <t>Amortized Cost</t>
        </is>
      </c>
      <c r="C216" s="6" t="n">
        <v>169995</v>
      </c>
      <c r="E216" s="6" t="n">
        <v>148053</v>
      </c>
    </row>
    <row r="217">
      <c r="A217" s="4" t="inlineStr">
        <is>
          <t>Investment Owned, Net Assets, Percentage</t>
        </is>
      </c>
      <c r="C217" s="10" t="n">
        <v>0.08400000000000001</v>
      </c>
      <c r="E217" s="10" t="n">
        <v>0.08599999999999999</v>
      </c>
    </row>
    <row r="218">
      <c r="A218" s="4" t="inlineStr">
        <is>
          <t>Fair Value</t>
        </is>
      </c>
      <c r="C218" s="6" t="n">
        <v>171317</v>
      </c>
      <c r="D218" s="4" t="inlineStr">
        <is>
          <t>[1]</t>
        </is>
      </c>
      <c r="E218" s="6" t="n">
        <v>149165</v>
      </c>
      <c r="F218" s="4" t="inlineStr">
        <is>
          <t>[2]</t>
        </is>
      </c>
    </row>
    <row r="219">
      <c r="A219" s="4" t="inlineStr">
        <is>
          <t>Leisure Products</t>
        </is>
      </c>
      <c r="C219" s="4" t="inlineStr">
        <is>
          <t xml:space="preserve"> </t>
        </is>
      </c>
      <c r="E219" s="4" t="inlineStr">
        <is>
          <t xml:space="preserve"> </t>
        </is>
      </c>
    </row>
    <row r="220">
      <c r="A220" s="4" t="inlineStr">
        <is>
          <t>Amortized Cost</t>
        </is>
      </c>
      <c r="C220" s="5" t="n">
        <v>87755</v>
      </c>
      <c r="E220" s="5" t="n">
        <v>88929</v>
      </c>
    </row>
    <row r="221">
      <c r="A221" s="4" t="inlineStr">
        <is>
          <t>Fair Value</t>
        </is>
      </c>
      <c r="C221" s="5" t="n">
        <v>88140</v>
      </c>
      <c r="E221" s="5" t="n">
        <v>89279</v>
      </c>
    </row>
    <row r="222">
      <c r="A222" s="4" t="inlineStr">
        <is>
          <t>Leisure Products | Debt Investments</t>
        </is>
      </c>
      <c r="C222" s="4" t="inlineStr">
        <is>
          <t xml:space="preserve"> </t>
        </is>
      </c>
      <c r="E222" s="4" t="inlineStr">
        <is>
          <t xml:space="preserve"> </t>
        </is>
      </c>
    </row>
    <row r="223">
      <c r="A223" s="4" t="inlineStr">
        <is>
          <t>Principal</t>
        </is>
      </c>
      <c r="C223" s="5" t="n">
        <v>87759</v>
      </c>
      <c r="D223" s="4" t="inlineStr">
        <is>
          <t>[3]</t>
        </is>
      </c>
      <c r="E223" s="5" t="n">
        <v>88958</v>
      </c>
      <c r="F223" s="4" t="inlineStr">
        <is>
          <t>[4]</t>
        </is>
      </c>
    </row>
    <row r="224">
      <c r="A224" s="4" t="inlineStr">
        <is>
          <t>Amortized Cost</t>
        </is>
      </c>
      <c r="C224" s="6" t="n">
        <v>87094</v>
      </c>
      <c r="E224" s="6" t="n">
        <v>88268</v>
      </c>
    </row>
    <row r="225">
      <c r="A225" s="4" t="inlineStr">
        <is>
          <t>Investment Owned, Net Assets, Percentage</t>
        </is>
      </c>
      <c r="C225" s="10" t="n">
        <v>0.043</v>
      </c>
      <c r="E225" s="10" t="n">
        <v>0.051</v>
      </c>
    </row>
    <row r="226">
      <c r="A226" s="4" t="inlineStr">
        <is>
          <t>Fair Value</t>
        </is>
      </c>
      <c r="C226" s="6" t="n">
        <v>87593</v>
      </c>
      <c r="D226" s="4" t="inlineStr">
        <is>
          <t>[1]</t>
        </is>
      </c>
      <c r="E226" s="6" t="n">
        <v>88679</v>
      </c>
      <c r="F226" s="4" t="inlineStr">
        <is>
          <t>[2]</t>
        </is>
      </c>
    </row>
    <row r="227">
      <c r="A227" s="4" t="inlineStr">
        <is>
          <t>Life Sciences Tools &amp; Services</t>
        </is>
      </c>
      <c r="C227" s="4" t="inlineStr">
        <is>
          <t xml:space="preserve"> </t>
        </is>
      </c>
      <c r="E227" s="4" t="inlineStr">
        <is>
          <t xml:space="preserve"> </t>
        </is>
      </c>
    </row>
    <row r="228">
      <c r="A228" s="4" t="inlineStr">
        <is>
          <t>Amortized Cost</t>
        </is>
      </c>
      <c r="C228" s="5" t="n">
        <v>51290</v>
      </c>
      <c r="E228" s="5" t="n">
        <v>51389</v>
      </c>
    </row>
    <row r="229">
      <c r="A229" s="4" t="inlineStr">
        <is>
          <t>Fair Value</t>
        </is>
      </c>
      <c r="C229" s="5" t="n">
        <v>51832</v>
      </c>
      <c r="E229" s="5" t="n">
        <v>51626</v>
      </c>
    </row>
    <row r="230">
      <c r="A230" s="4" t="inlineStr">
        <is>
          <t>Life Sciences Tools &amp; Services | Debt Investments</t>
        </is>
      </c>
      <c r="C230" s="4" t="inlineStr">
        <is>
          <t xml:space="preserve"> </t>
        </is>
      </c>
      <c r="E230" s="4" t="inlineStr">
        <is>
          <t xml:space="preserve"> </t>
        </is>
      </c>
    </row>
    <row r="231">
      <c r="A231" s="4" t="inlineStr">
        <is>
          <t>Principal</t>
        </is>
      </c>
      <c r="C231" s="5" t="n">
        <v>51832</v>
      </c>
      <c r="D231" s="4" t="inlineStr">
        <is>
          <t>[3]</t>
        </is>
      </c>
      <c r="E231" s="5" t="n">
        <v>51962</v>
      </c>
      <c r="F231" s="4" t="inlineStr">
        <is>
          <t>[4]</t>
        </is>
      </c>
    </row>
    <row r="232">
      <c r="A232" s="4" t="inlineStr">
        <is>
          <t>Amortized Cost</t>
        </is>
      </c>
      <c r="C232" s="6" t="n">
        <v>51290</v>
      </c>
      <c r="E232" s="6" t="n">
        <v>51389</v>
      </c>
    </row>
    <row r="233">
      <c r="A233" s="4" t="inlineStr">
        <is>
          <t>Investment Owned, Net Assets, Percentage</t>
        </is>
      </c>
      <c r="C233" s="10" t="n">
        <v>0.025</v>
      </c>
      <c r="E233" s="11" t="n">
        <v>0.03</v>
      </c>
    </row>
    <row r="234">
      <c r="A234" s="4" t="inlineStr">
        <is>
          <t>Fair Value</t>
        </is>
      </c>
      <c r="C234" s="6" t="n">
        <v>51832</v>
      </c>
      <c r="D234" s="4" t="inlineStr">
        <is>
          <t>[1]</t>
        </is>
      </c>
      <c r="E234" s="6" t="n">
        <v>51626</v>
      </c>
      <c r="F234" s="4" t="inlineStr">
        <is>
          <t>[2]</t>
        </is>
      </c>
    </row>
    <row r="235">
      <c r="A235" s="4" t="inlineStr">
        <is>
          <t>Machinery</t>
        </is>
      </c>
      <c r="C235" s="4" t="inlineStr">
        <is>
          <t xml:space="preserve"> </t>
        </is>
      </c>
      <c r="E235" s="4" t="inlineStr">
        <is>
          <t xml:space="preserve"> </t>
        </is>
      </c>
    </row>
    <row r="236">
      <c r="A236" s="4" t="inlineStr">
        <is>
          <t>Amortized Cost</t>
        </is>
      </c>
      <c r="C236" s="5" t="n">
        <v>46120</v>
      </c>
      <c r="E236" s="5" t="n">
        <v>42739</v>
      </c>
    </row>
    <row r="237">
      <c r="A237" s="4" t="inlineStr">
        <is>
          <t>Fair Value</t>
        </is>
      </c>
      <c r="C237" s="5" t="n">
        <v>46108</v>
      </c>
      <c r="E237" s="5" t="n">
        <v>42770</v>
      </c>
    </row>
    <row r="238">
      <c r="A238" s="4" t="inlineStr">
        <is>
          <t>Machinery | Debt Investments</t>
        </is>
      </c>
      <c r="C238" s="4" t="inlineStr">
        <is>
          <t xml:space="preserve"> </t>
        </is>
      </c>
      <c r="E238" s="4" t="inlineStr">
        <is>
          <t xml:space="preserve"> </t>
        </is>
      </c>
    </row>
    <row r="239">
      <c r="A239" s="4" t="inlineStr">
        <is>
          <t>Principal</t>
        </is>
      </c>
      <c r="C239" s="5" t="n">
        <v>46384</v>
      </c>
      <c r="D239" s="4" t="inlineStr">
        <is>
          <t>[3]</t>
        </is>
      </c>
      <c r="E239" s="5" t="n">
        <v>43030</v>
      </c>
      <c r="F239" s="4" t="inlineStr">
        <is>
          <t>[4]</t>
        </is>
      </c>
    </row>
    <row r="240">
      <c r="A240" s="4" t="inlineStr">
        <is>
          <t>Amortized Cost</t>
        </is>
      </c>
      <c r="C240" s="6" t="n">
        <v>46120</v>
      </c>
      <c r="E240" s="6" t="n">
        <v>42739</v>
      </c>
    </row>
    <row r="241">
      <c r="A241" s="4" t="inlineStr">
        <is>
          <t>Investment Owned, Net Assets, Percentage</t>
        </is>
      </c>
      <c r="C241" s="10" t="n">
        <v>0.022</v>
      </c>
      <c r="E241" s="10" t="n">
        <v>0.025</v>
      </c>
    </row>
    <row r="242">
      <c r="A242" s="4" t="inlineStr">
        <is>
          <t>Fair Value</t>
        </is>
      </c>
      <c r="C242" s="6" t="n">
        <v>46108</v>
      </c>
      <c r="D242" s="4" t="inlineStr">
        <is>
          <t>[1]</t>
        </is>
      </c>
      <c r="E242" s="6" t="n">
        <v>42770</v>
      </c>
      <c r="F242" s="4" t="inlineStr">
        <is>
          <t>[2]</t>
        </is>
      </c>
    </row>
    <row r="243">
      <c r="A243" s="4" t="inlineStr">
        <is>
          <t>Media</t>
        </is>
      </c>
      <c r="C243" s="4" t="inlineStr">
        <is>
          <t xml:space="preserve"> </t>
        </is>
      </c>
      <c r="E243" s="4" t="inlineStr">
        <is>
          <t xml:space="preserve"> </t>
        </is>
      </c>
    </row>
    <row r="244">
      <c r="A244" s="4" t="inlineStr">
        <is>
          <t>Amortized Cost</t>
        </is>
      </c>
      <c r="C244" s="5" t="n">
        <v>12680</v>
      </c>
      <c r="E244" s="5" t="n">
        <v>12690</v>
      </c>
    </row>
    <row r="245">
      <c r="A245" s="4" t="inlineStr">
        <is>
          <t>Fair Value</t>
        </is>
      </c>
      <c r="C245" s="5" t="n">
        <v>12560</v>
      </c>
      <c r="E245" s="5" t="n">
        <v>12593</v>
      </c>
    </row>
    <row r="246">
      <c r="A246" s="4" t="inlineStr">
        <is>
          <t>Media | Debt Investments</t>
        </is>
      </c>
      <c r="C246" s="4" t="inlineStr">
        <is>
          <t xml:space="preserve"> </t>
        </is>
      </c>
      <c r="E246" s="4" t="inlineStr">
        <is>
          <t xml:space="preserve"> </t>
        </is>
      </c>
    </row>
    <row r="247">
      <c r="A247" s="4" t="inlineStr">
        <is>
          <t>Principal</t>
        </is>
      </c>
      <c r="C247" s="5" t="n">
        <v>13012</v>
      </c>
      <c r="D247" s="4" t="inlineStr">
        <is>
          <t>[3]</t>
        </is>
      </c>
      <c r="E247" s="5" t="n">
        <v>13047</v>
      </c>
      <c r="F247" s="4" t="inlineStr">
        <is>
          <t>[4]</t>
        </is>
      </c>
    </row>
    <row r="248">
      <c r="A248" s="4" t="inlineStr">
        <is>
          <t>Amortized Cost</t>
        </is>
      </c>
      <c r="C248" s="6" t="n">
        <v>12680</v>
      </c>
      <c r="E248" s="6" t="n">
        <v>12690</v>
      </c>
    </row>
    <row r="249">
      <c r="A249" s="4" t="inlineStr">
        <is>
          <t>Investment Owned, Net Assets, Percentage</t>
        </is>
      </c>
      <c r="C249" s="10" t="n">
        <v>0.006</v>
      </c>
      <c r="E249" s="10" t="n">
        <v>0.007</v>
      </c>
    </row>
    <row r="250">
      <c r="A250" s="4" t="inlineStr">
        <is>
          <t>Fair Value</t>
        </is>
      </c>
      <c r="C250" s="6" t="n">
        <v>12560</v>
      </c>
      <c r="D250" s="4" t="inlineStr">
        <is>
          <t>[1]</t>
        </is>
      </c>
      <c r="E250" s="6" t="n">
        <v>12593</v>
      </c>
      <c r="F250" s="4" t="inlineStr">
        <is>
          <t>[2]</t>
        </is>
      </c>
    </row>
    <row r="251">
      <c r="A251" s="4" t="inlineStr">
        <is>
          <t>Oil, Gas &amp; Consumable Fuels</t>
        </is>
      </c>
      <c r="C251" s="4" t="inlineStr">
        <is>
          <t xml:space="preserve"> </t>
        </is>
      </c>
      <c r="E251" s="4" t="inlineStr">
        <is>
          <t xml:space="preserve"> </t>
        </is>
      </c>
    </row>
    <row r="252">
      <c r="A252" s="4" t="inlineStr">
        <is>
          <t>Amortized Cost</t>
        </is>
      </c>
      <c r="C252" s="5" t="n">
        <v>11876</v>
      </c>
      <c r="E252" s="5" t="n">
        <v>26664</v>
      </c>
    </row>
    <row r="253">
      <c r="A253" s="4" t="inlineStr">
        <is>
          <t>Fair Value</t>
        </is>
      </c>
      <c r="C253" s="5" t="n">
        <v>12041</v>
      </c>
      <c r="E253" s="5" t="n">
        <v>26839</v>
      </c>
    </row>
    <row r="254">
      <c r="A254" s="4" t="inlineStr">
        <is>
          <t>Oil, Gas &amp; Consumable Fuels | Debt Investments</t>
        </is>
      </c>
      <c r="C254" s="4" t="inlineStr">
        <is>
          <t xml:space="preserve"> </t>
        </is>
      </c>
      <c r="E254" s="4" t="inlineStr">
        <is>
          <t xml:space="preserve"> </t>
        </is>
      </c>
    </row>
    <row r="255">
      <c r="A255" s="4" t="inlineStr">
        <is>
          <t>Principal</t>
        </is>
      </c>
      <c r="C255" s="5" t="n">
        <v>12041</v>
      </c>
      <c r="D255" s="4" t="inlineStr">
        <is>
          <t>[3]</t>
        </is>
      </c>
      <c r="E255" s="5" t="n">
        <v>26839</v>
      </c>
      <c r="F255" s="4" t="inlineStr">
        <is>
          <t>[4]</t>
        </is>
      </c>
    </row>
    <row r="256">
      <c r="A256" s="4" t="inlineStr">
        <is>
          <t>Amortized Cost</t>
        </is>
      </c>
      <c r="C256" s="6" t="n">
        <v>11876</v>
      </c>
      <c r="E256" s="6" t="n">
        <v>26664</v>
      </c>
    </row>
    <row r="257">
      <c r="A257" s="4" t="inlineStr">
        <is>
          <t>Investment Owned, Net Assets, Percentage</t>
        </is>
      </c>
      <c r="C257" s="10" t="n">
        <v>0.006</v>
      </c>
      <c r="E257" s="10" t="n">
        <v>0.015</v>
      </c>
    </row>
    <row r="258">
      <c r="A258" s="4" t="inlineStr">
        <is>
          <t>Fair Value</t>
        </is>
      </c>
      <c r="C258" s="6" t="n">
        <v>12041</v>
      </c>
      <c r="D258" s="4" t="inlineStr">
        <is>
          <t>[1]</t>
        </is>
      </c>
      <c r="E258" s="6" t="n">
        <v>26839</v>
      </c>
      <c r="F258" s="4" t="inlineStr">
        <is>
          <t>[2]</t>
        </is>
      </c>
    </row>
    <row r="259">
      <c r="A259" s="4" t="inlineStr">
        <is>
          <t>Professional Services</t>
        </is>
      </c>
      <c r="C259" s="4" t="inlineStr">
        <is>
          <t xml:space="preserve"> </t>
        </is>
      </c>
      <c r="E259" s="4" t="inlineStr">
        <is>
          <t xml:space="preserve"> </t>
        </is>
      </c>
    </row>
    <row r="260">
      <c r="A260" s="4" t="inlineStr">
        <is>
          <t>Amortized Cost</t>
        </is>
      </c>
      <c r="C260" s="5" t="n">
        <v>121863</v>
      </c>
      <c r="E260" s="5" t="n">
        <v>109655</v>
      </c>
    </row>
    <row r="261">
      <c r="A261" s="4" t="inlineStr">
        <is>
          <t>Fair Value</t>
        </is>
      </c>
      <c r="C261" s="5" t="n">
        <v>122620</v>
      </c>
      <c r="E261" s="5" t="n">
        <v>109331</v>
      </c>
    </row>
    <row r="262">
      <c r="A262" s="4" t="inlineStr">
        <is>
          <t>Professional Services | Debt Investments</t>
        </is>
      </c>
      <c r="C262" s="4" t="inlineStr">
        <is>
          <t xml:space="preserve"> </t>
        </is>
      </c>
      <c r="E262" s="4" t="inlineStr">
        <is>
          <t xml:space="preserve"> </t>
        </is>
      </c>
    </row>
    <row r="263">
      <c r="A263" s="4" t="inlineStr">
        <is>
          <t>Principal</t>
        </is>
      </c>
      <c r="C263" s="5" t="n">
        <v>119694</v>
      </c>
      <c r="D263" s="4" t="inlineStr">
        <is>
          <t>[3]</t>
        </is>
      </c>
      <c r="E263" s="5" t="n">
        <v>107648</v>
      </c>
      <c r="F263" s="4" t="inlineStr">
        <is>
          <t>[4]</t>
        </is>
      </c>
    </row>
    <row r="264">
      <c r="A264" s="4" t="inlineStr">
        <is>
          <t>Amortized Cost</t>
        </is>
      </c>
      <c r="C264" s="6" t="n">
        <v>118428</v>
      </c>
      <c r="E264" s="6" t="n">
        <v>106326</v>
      </c>
    </row>
    <row r="265">
      <c r="A265" s="4" t="inlineStr">
        <is>
          <t>Investment Owned, Net Assets, Percentage</t>
        </is>
      </c>
      <c r="C265" s="10" t="n">
        <v>0.058</v>
      </c>
      <c r="E265" s="10" t="n">
        <v>0.061</v>
      </c>
    </row>
    <row r="266">
      <c r="A266" s="4" t="inlineStr">
        <is>
          <t>Fair Value</t>
        </is>
      </c>
      <c r="C266" s="6" t="n">
        <v>119120</v>
      </c>
      <c r="D266" s="4" t="inlineStr">
        <is>
          <t>[1]</t>
        </is>
      </c>
      <c r="E266" s="6" t="n">
        <v>106031</v>
      </c>
      <c r="F266" s="4" t="inlineStr">
        <is>
          <t>[2]</t>
        </is>
      </c>
    </row>
    <row r="267">
      <c r="A267" s="4" t="inlineStr">
        <is>
          <t>Software</t>
        </is>
      </c>
      <c r="C267" s="4" t="inlineStr">
        <is>
          <t xml:space="preserve"> </t>
        </is>
      </c>
      <c r="E267" s="4" t="inlineStr">
        <is>
          <t xml:space="preserve"> </t>
        </is>
      </c>
    </row>
    <row r="268">
      <c r="A268" s="4" t="inlineStr">
        <is>
          <t>Amortized Cost</t>
        </is>
      </c>
      <c r="C268" s="5" t="n">
        <v>892727</v>
      </c>
      <c r="E268" s="5" t="n">
        <v>675350</v>
      </c>
    </row>
    <row r="269">
      <c r="A269" s="4" t="inlineStr">
        <is>
          <t>Fair Value</t>
        </is>
      </c>
      <c r="C269" s="5" t="n">
        <v>893317</v>
      </c>
      <c r="E269" s="5" t="n">
        <v>684549</v>
      </c>
    </row>
    <row r="270">
      <c r="A270" s="4" t="inlineStr">
        <is>
          <t>Software | Debt Investments</t>
        </is>
      </c>
      <c r="C270" s="4" t="inlineStr">
        <is>
          <t xml:space="preserve"> </t>
        </is>
      </c>
      <c r="E270" s="4" t="inlineStr">
        <is>
          <t xml:space="preserve"> </t>
        </is>
      </c>
    </row>
    <row r="271">
      <c r="A271" s="4" t="inlineStr">
        <is>
          <t>Principal</t>
        </is>
      </c>
      <c r="C271" s="5" t="n">
        <v>892018</v>
      </c>
      <c r="D271" s="4" t="inlineStr">
        <is>
          <t>[3]</t>
        </is>
      </c>
      <c r="E271" s="5" t="n">
        <v>683410</v>
      </c>
      <c r="F271" s="4" t="inlineStr">
        <is>
          <t>[4]</t>
        </is>
      </c>
    </row>
    <row r="272">
      <c r="A272" s="4" t="inlineStr">
        <is>
          <t>Amortized Cost</t>
        </is>
      </c>
      <c r="C272" s="6" t="n">
        <v>888224</v>
      </c>
      <c r="E272" s="6" t="n">
        <v>671097</v>
      </c>
    </row>
    <row r="273">
      <c r="A273" s="4" t="inlineStr">
        <is>
          <t>Investment Owned, Net Assets, Percentage</t>
        </is>
      </c>
      <c r="C273" s="10" t="n">
        <v>0.435</v>
      </c>
      <c r="E273" s="10" t="n">
        <v>0.393</v>
      </c>
    </row>
    <row r="274">
      <c r="A274" s="4" t="inlineStr">
        <is>
          <t>Fair Value</t>
        </is>
      </c>
      <c r="C274" s="6" t="n">
        <v>888303</v>
      </c>
      <c r="D274" s="4" t="inlineStr">
        <is>
          <t>[1]</t>
        </is>
      </c>
      <c r="E274" s="6" t="n">
        <v>680230</v>
      </c>
      <c r="F274" s="4" t="inlineStr">
        <is>
          <t>[2]</t>
        </is>
      </c>
    </row>
    <row r="275">
      <c r="A275" s="4" t="inlineStr">
        <is>
          <t>Software | Equity Investments</t>
        </is>
      </c>
      <c r="C275" s="4" t="inlineStr">
        <is>
          <t xml:space="preserve"> </t>
        </is>
      </c>
      <c r="E275" s="4" t="inlineStr">
        <is>
          <t xml:space="preserve"> </t>
        </is>
      </c>
    </row>
    <row r="276">
      <c r="A276" s="4" t="inlineStr">
        <is>
          <t>Amortized Cost</t>
        </is>
      </c>
      <c r="C276" s="6" t="n">
        <v>4503</v>
      </c>
      <c r="E276" s="6" t="n">
        <v>4253</v>
      </c>
    </row>
    <row r="277">
      <c r="A277" s="4" t="inlineStr">
        <is>
          <t>Investment Owned, Net Assets, Percentage</t>
        </is>
      </c>
      <c r="C277" s="10" t="n">
        <v>0.002</v>
      </c>
      <c r="E277" s="10" t="n">
        <v>0.003</v>
      </c>
    </row>
    <row r="278">
      <c r="A278" s="4" t="inlineStr">
        <is>
          <t>Fair Value</t>
        </is>
      </c>
      <c r="C278" s="6" t="n">
        <v>5014</v>
      </c>
      <c r="D278" s="4" t="inlineStr">
        <is>
          <t>[1]</t>
        </is>
      </c>
      <c r="E278" s="6" t="n">
        <v>4319</v>
      </c>
      <c r="F278" s="4" t="inlineStr">
        <is>
          <t>[2]</t>
        </is>
      </c>
    </row>
    <row r="279">
      <c r="A279" s="4" t="inlineStr">
        <is>
          <t>Specialty Retail</t>
        </is>
      </c>
      <c r="C279" s="4" t="inlineStr">
        <is>
          <t xml:space="preserve"> </t>
        </is>
      </c>
      <c r="E279" s="4" t="inlineStr">
        <is>
          <t xml:space="preserve"> </t>
        </is>
      </c>
    </row>
    <row r="280">
      <c r="A280" s="4" t="inlineStr">
        <is>
          <t>Amortized Cost</t>
        </is>
      </c>
      <c r="C280" s="5" t="n">
        <v>227678</v>
      </c>
      <c r="E280" s="5" t="n">
        <v>195718</v>
      </c>
    </row>
    <row r="281">
      <c r="A281" s="4" t="inlineStr">
        <is>
          <t>Fair Value</t>
        </is>
      </c>
      <c r="C281" s="5" t="n">
        <v>228466</v>
      </c>
      <c r="E281" s="5" t="n">
        <v>196498</v>
      </c>
    </row>
    <row r="282">
      <c r="A282" s="4" t="inlineStr">
        <is>
          <t>Specialty Retail | Debt Investments</t>
        </is>
      </c>
      <c r="C282" s="4" t="inlineStr">
        <is>
          <t xml:space="preserve"> </t>
        </is>
      </c>
      <c r="E282" s="4" t="inlineStr">
        <is>
          <t xml:space="preserve"> </t>
        </is>
      </c>
    </row>
    <row r="283">
      <c r="A283" s="4" t="inlineStr">
        <is>
          <t>Principal</t>
        </is>
      </c>
      <c r="C283" s="5" t="n">
        <v>229719</v>
      </c>
      <c r="D283" s="4" t="inlineStr">
        <is>
          <t>[3]</t>
        </is>
      </c>
      <c r="E283" s="5" t="n">
        <v>197758</v>
      </c>
      <c r="F283" s="4" t="inlineStr">
        <is>
          <t>[4]</t>
        </is>
      </c>
    </row>
    <row r="284">
      <c r="A284" s="4" t="inlineStr">
        <is>
          <t>Amortized Cost</t>
        </is>
      </c>
      <c r="C284" s="6" t="n">
        <v>227554</v>
      </c>
      <c r="E284" s="6" t="n">
        <v>195718</v>
      </c>
    </row>
    <row r="285">
      <c r="A285" s="4" t="inlineStr">
        <is>
          <t>Investment Owned, Net Assets, Percentage</t>
        </is>
      </c>
      <c r="C285" s="10" t="n">
        <v>0.112</v>
      </c>
      <c r="E285" s="10" t="n">
        <v>0.113</v>
      </c>
    </row>
    <row r="286">
      <c r="A286" s="4" t="inlineStr">
        <is>
          <t>Fair Value</t>
        </is>
      </c>
      <c r="C286" s="6" t="n">
        <v>228342</v>
      </c>
      <c r="D286" s="4" t="inlineStr">
        <is>
          <t>[1]</t>
        </is>
      </c>
      <c r="E286" s="6" t="n">
        <v>196498</v>
      </c>
      <c r="F286" s="4" t="inlineStr">
        <is>
          <t>[2]</t>
        </is>
      </c>
    </row>
    <row r="287">
      <c r="A287" s="4" t="inlineStr">
        <is>
          <t>Specialty Retail | Equity Investments</t>
        </is>
      </c>
      <c r="C287" s="4" t="inlineStr">
        <is>
          <t xml:space="preserve"> </t>
        </is>
      </c>
      <c r="E287" s="4" t="inlineStr">
        <is>
          <t xml:space="preserve"> </t>
        </is>
      </c>
    </row>
    <row r="288">
      <c r="A288" s="4" t="inlineStr">
        <is>
          <t>Amortized Cost</t>
        </is>
      </c>
      <c r="C288" s="6" t="n">
        <v>124</v>
      </c>
      <c r="E288" s="4" t="inlineStr">
        <is>
          <t xml:space="preserve"> </t>
        </is>
      </c>
    </row>
    <row r="289">
      <c r="A289" s="4" t="inlineStr">
        <is>
          <t>Investment Owned, Net Assets, Percentage</t>
        </is>
      </c>
      <c r="C289" s="11" t="n">
        <v>0</v>
      </c>
      <c r="E289" s="4" t="inlineStr">
        <is>
          <t xml:space="preserve"> </t>
        </is>
      </c>
    </row>
    <row r="290">
      <c r="A290" s="4" t="inlineStr">
        <is>
          <t>Fair Value</t>
        </is>
      </c>
      <c r="B290" s="4" t="inlineStr">
        <is>
          <t>[1]</t>
        </is>
      </c>
      <c r="C290" s="6" t="n">
        <v>124</v>
      </c>
      <c r="E290" s="4" t="inlineStr">
        <is>
          <t xml:space="preserve"> </t>
        </is>
      </c>
    </row>
    <row r="291">
      <c r="A291" s="4" t="inlineStr">
        <is>
          <t>Trading Companies &amp; Distributors</t>
        </is>
      </c>
      <c r="C291" s="4" t="inlineStr">
        <is>
          <t xml:space="preserve"> </t>
        </is>
      </c>
      <c r="E291" s="4" t="inlineStr">
        <is>
          <t xml:space="preserve"> </t>
        </is>
      </c>
    </row>
    <row r="292">
      <c r="A292" s="4" t="inlineStr">
        <is>
          <t>Amortized Cost</t>
        </is>
      </c>
      <c r="C292" s="5" t="n">
        <v>15957</v>
      </c>
      <c r="E292" s="5" t="n">
        <v>15945</v>
      </c>
    </row>
    <row r="293">
      <c r="A293" s="4" t="inlineStr">
        <is>
          <t>Fair Value</t>
        </is>
      </c>
      <c r="C293" s="5" t="n">
        <v>15376</v>
      </c>
      <c r="E293" s="5" t="n">
        <v>14784</v>
      </c>
    </row>
    <row r="294">
      <c r="A294" s="4" t="inlineStr">
        <is>
          <t>Trading Companies &amp; Distributors | Debt Investments</t>
        </is>
      </c>
      <c r="C294" s="4" t="inlineStr">
        <is>
          <t xml:space="preserve"> </t>
        </is>
      </c>
      <c r="E294" s="4" t="inlineStr">
        <is>
          <t xml:space="preserve"> </t>
        </is>
      </c>
    </row>
    <row r="295">
      <c r="A295" s="4" t="inlineStr">
        <is>
          <t>Principal</t>
        </is>
      </c>
      <c r="C295" s="5" t="n">
        <v>16535</v>
      </c>
      <c r="D295" s="4" t="inlineStr">
        <is>
          <t>[3]</t>
        </is>
      </c>
      <c r="E295" s="5" t="n">
        <v>16564</v>
      </c>
      <c r="F295" s="4" t="inlineStr">
        <is>
          <t>[4]</t>
        </is>
      </c>
    </row>
    <row r="296">
      <c r="A296" s="4" t="inlineStr">
        <is>
          <t>Amortized Cost</t>
        </is>
      </c>
      <c r="C296" s="6" t="n">
        <v>15957</v>
      </c>
      <c r="E296" s="6" t="n">
        <v>15945</v>
      </c>
    </row>
    <row r="297">
      <c r="A297" s="4" t="inlineStr">
        <is>
          <t>Investment Owned, Net Assets, Percentage</t>
        </is>
      </c>
      <c r="C297" s="10" t="n">
        <v>0.008</v>
      </c>
      <c r="E297" s="10" t="n">
        <v>0.008999999999999999</v>
      </c>
    </row>
    <row r="298">
      <c r="A298" s="4" t="inlineStr">
        <is>
          <t>Fair Value</t>
        </is>
      </c>
      <c r="C298" s="6" t="n">
        <v>15376</v>
      </c>
      <c r="D298" s="4" t="inlineStr">
        <is>
          <t>[1]</t>
        </is>
      </c>
      <c r="E298" s="6" t="n">
        <v>14784</v>
      </c>
      <c r="F298" s="4" t="inlineStr">
        <is>
          <t>[2]</t>
        </is>
      </c>
    </row>
    <row r="299">
      <c r="A299" s="4" t="inlineStr">
        <is>
          <t>Water Utilities</t>
        </is>
      </c>
      <c r="C299" s="4" t="inlineStr">
        <is>
          <t xml:space="preserve"> </t>
        </is>
      </c>
      <c r="E299" s="4" t="inlineStr">
        <is>
          <t xml:space="preserve"> </t>
        </is>
      </c>
    </row>
    <row r="300">
      <c r="A300" s="4" t="inlineStr">
        <is>
          <t>Amortized Cost</t>
        </is>
      </c>
      <c r="C300" s="5" t="n">
        <v>16758</v>
      </c>
      <c r="E300" s="5" t="n">
        <v>16144</v>
      </c>
    </row>
    <row r="301">
      <c r="A301" s="4" t="inlineStr">
        <is>
          <t>Fair Value</t>
        </is>
      </c>
      <c r="C301" s="5" t="n">
        <v>16944</v>
      </c>
      <c r="E301" s="5" t="n">
        <v>16114</v>
      </c>
    </row>
    <row r="302">
      <c r="A302" s="4" t="inlineStr">
        <is>
          <t>Water Utilities | Debt Investments</t>
        </is>
      </c>
      <c r="C302" s="4" t="inlineStr">
        <is>
          <t xml:space="preserve"> </t>
        </is>
      </c>
      <c r="E302" s="4" t="inlineStr">
        <is>
          <t xml:space="preserve"> </t>
        </is>
      </c>
    </row>
    <row r="303">
      <c r="A303" s="4" t="inlineStr">
        <is>
          <t>Principal</t>
        </is>
      </c>
      <c r="C303" s="5" t="n">
        <v>16944</v>
      </c>
      <c r="D303" s="4" t="inlineStr">
        <is>
          <t>[3]</t>
        </is>
      </c>
      <c r="E303" s="5" t="n">
        <v>16339</v>
      </c>
      <c r="F303" s="4" t="inlineStr">
        <is>
          <t>[4]</t>
        </is>
      </c>
    </row>
    <row r="304">
      <c r="A304" s="4" t="inlineStr">
        <is>
          <t>Amortized Cost</t>
        </is>
      </c>
      <c r="C304" s="6" t="n">
        <v>16758</v>
      </c>
      <c r="E304" s="6" t="n">
        <v>16144</v>
      </c>
    </row>
    <row r="305">
      <c r="A305" s="4" t="inlineStr">
        <is>
          <t>Investment Owned, Net Assets, Percentage</t>
        </is>
      </c>
      <c r="C305" s="10" t="n">
        <v>0.008999999999999999</v>
      </c>
      <c r="E305" s="10" t="n">
        <v>0.008999999999999999</v>
      </c>
    </row>
    <row r="306">
      <c r="A306" s="4" t="inlineStr">
        <is>
          <t>Fair Value</t>
        </is>
      </c>
      <c r="C306" s="6" t="n">
        <v>16944</v>
      </c>
      <c r="D306" s="4" t="inlineStr">
        <is>
          <t>[1]</t>
        </is>
      </c>
      <c r="E306" s="6" t="n">
        <v>16114</v>
      </c>
      <c r="F306" s="4" t="inlineStr">
        <is>
          <t>[2]</t>
        </is>
      </c>
    </row>
    <row r="307">
      <c r="A307" s="4" t="inlineStr">
        <is>
          <t>Air Freight &amp; Logistics</t>
        </is>
      </c>
      <c r="C307" s="4" t="inlineStr">
        <is>
          <t xml:space="preserve"> </t>
        </is>
      </c>
      <c r="E307" s="4" t="inlineStr">
        <is>
          <t xml:space="preserve"> </t>
        </is>
      </c>
    </row>
    <row r="308">
      <c r="A308" s="4" t="inlineStr">
        <is>
          <t>Amortized Cost</t>
        </is>
      </c>
      <c r="C308" s="5" t="n">
        <v>50338</v>
      </c>
      <c r="E308" s="5" t="n">
        <v>0</v>
      </c>
    </row>
    <row r="309">
      <c r="A309" s="4" t="inlineStr">
        <is>
          <t>Fair Value</t>
        </is>
      </c>
      <c r="C309" s="5" t="n">
        <v>50326</v>
      </c>
      <c r="E309" s="5" t="n">
        <v>0</v>
      </c>
    </row>
    <row r="310">
      <c r="A310" s="4" t="inlineStr">
        <is>
          <t>Air Freight &amp; Logistics | Debt Investments</t>
        </is>
      </c>
      <c r="C310" s="4" t="inlineStr">
        <is>
          <t xml:space="preserve"> </t>
        </is>
      </c>
      <c r="E310" s="4" t="inlineStr">
        <is>
          <t xml:space="preserve"> </t>
        </is>
      </c>
    </row>
    <row r="311">
      <c r="A311" s="4" t="inlineStr">
        <is>
          <t>Principal</t>
        </is>
      </c>
      <c r="B311" s="4" t="inlineStr">
        <is>
          <t>[3]</t>
        </is>
      </c>
      <c r="C311" s="5" t="n">
        <v>49796</v>
      </c>
      <c r="E311" s="4" t="inlineStr">
        <is>
          <t xml:space="preserve"> </t>
        </is>
      </c>
    </row>
    <row r="312">
      <c r="A312" s="4" t="inlineStr">
        <is>
          <t>Amortized Cost</t>
        </is>
      </c>
      <c r="C312" s="6" t="n">
        <v>48775</v>
      </c>
      <c r="E312" s="4" t="inlineStr">
        <is>
          <t xml:space="preserve"> </t>
        </is>
      </c>
    </row>
    <row r="313">
      <c r="A313" s="4" t="inlineStr">
        <is>
          <t>Investment Owned, Net Assets, Percentage</t>
        </is>
      </c>
      <c r="C313" s="10" t="n">
        <v>0.024</v>
      </c>
      <c r="E313" s="4" t="inlineStr">
        <is>
          <t xml:space="preserve"> </t>
        </is>
      </c>
    </row>
    <row r="314">
      <c r="A314" s="4" t="inlineStr">
        <is>
          <t>Fair Value</t>
        </is>
      </c>
      <c r="B314" s="4" t="inlineStr">
        <is>
          <t>[1]</t>
        </is>
      </c>
      <c r="C314" s="6" t="n">
        <v>48763</v>
      </c>
      <c r="E314" s="4" t="inlineStr">
        <is>
          <t xml:space="preserve"> </t>
        </is>
      </c>
    </row>
    <row r="315">
      <c r="A315" s="4" t="inlineStr">
        <is>
          <t>Pharmaceuticals</t>
        </is>
      </c>
      <c r="C315" s="4" t="inlineStr">
        <is>
          <t xml:space="preserve"> </t>
        </is>
      </c>
      <c r="E315" s="4" t="inlineStr">
        <is>
          <t xml:space="preserve"> </t>
        </is>
      </c>
    </row>
    <row r="316">
      <c r="A316" s="4" t="inlineStr">
        <is>
          <t>Amortized Cost</t>
        </is>
      </c>
      <c r="C316" s="5" t="n">
        <v>100884</v>
      </c>
      <c r="E316" s="5" t="n">
        <v>19233</v>
      </c>
    </row>
    <row r="317">
      <c r="A317" s="4" t="inlineStr">
        <is>
          <t>Fair Value</t>
        </is>
      </c>
      <c r="C317" s="5" t="n">
        <v>101317</v>
      </c>
      <c r="E317" s="6" t="n">
        <v>19502</v>
      </c>
    </row>
    <row r="318">
      <c r="A318" s="4" t="inlineStr">
        <is>
          <t>Pharmaceuticals | Debt Investments</t>
        </is>
      </c>
      <c r="C318" s="4" t="inlineStr">
        <is>
          <t xml:space="preserve"> </t>
        </is>
      </c>
      <c r="E318" s="4" t="inlineStr">
        <is>
          <t xml:space="preserve"> </t>
        </is>
      </c>
    </row>
    <row r="319">
      <c r="A319" s="4" t="inlineStr">
        <is>
          <t>Principal</t>
        </is>
      </c>
      <c r="B319" s="4" t="inlineStr">
        <is>
          <t>[3]</t>
        </is>
      </c>
      <c r="C319" s="5" t="n">
        <v>101635</v>
      </c>
      <c r="E319" s="4" t="inlineStr">
        <is>
          <t xml:space="preserve"> </t>
        </is>
      </c>
    </row>
    <row r="320">
      <c r="A320" s="4" t="inlineStr">
        <is>
          <t>Amortized Cost</t>
        </is>
      </c>
      <c r="C320" s="6" t="n">
        <v>99605</v>
      </c>
      <c r="E320" s="4" t="inlineStr">
        <is>
          <t xml:space="preserve"> </t>
        </is>
      </c>
    </row>
    <row r="321">
      <c r="A321" s="4" t="inlineStr">
        <is>
          <t>Investment Owned, Net Assets, Percentage</t>
        </is>
      </c>
      <c r="C321" s="10" t="n">
        <v>0.049</v>
      </c>
      <c r="E321" s="4" t="inlineStr">
        <is>
          <t xml:space="preserve"> </t>
        </is>
      </c>
    </row>
    <row r="322">
      <c r="A322" s="4" t="inlineStr">
        <is>
          <t>Fair Value</t>
        </is>
      </c>
      <c r="B322" s="4" t="inlineStr">
        <is>
          <t>[1]</t>
        </is>
      </c>
      <c r="C322" s="6" t="n">
        <v>100039</v>
      </c>
      <c r="E322" s="4" t="inlineStr">
        <is>
          <t xml:space="preserve"> </t>
        </is>
      </c>
    </row>
    <row r="323">
      <c r="A323" s="4" t="inlineStr">
        <is>
          <t>Investment, Identifier [Axis]: AHP Health Partners, Inc. , Senior secured</t>
        </is>
      </c>
      <c r="C323" s="4" t="inlineStr">
        <is>
          <t xml:space="preserve"> </t>
        </is>
      </c>
      <c r="E323" s="4" t="inlineStr">
        <is>
          <t xml:space="preserve"> </t>
        </is>
      </c>
    </row>
    <row r="324">
      <c r="A324" s="4" t="inlineStr">
        <is>
          <t>Spread Above Index</t>
        </is>
      </c>
      <c r="C324" s="10" t="n">
        <v>0.0275</v>
      </c>
      <c r="D324" s="4" t="inlineStr">
        <is>
          <t>[9],[10],[11],[12],[13]</t>
        </is>
      </c>
      <c r="E324" s="10" t="n">
        <v>0.0275</v>
      </c>
      <c r="F324" s="4" t="inlineStr">
        <is>
          <t>[14],[15],[16],[17],[18]</t>
        </is>
      </c>
    </row>
    <row r="325">
      <c r="A325" s="4" t="inlineStr">
        <is>
          <t>Interest Rate</t>
        </is>
      </c>
      <c r="C325" s="10" t="n">
        <v>0.0711</v>
      </c>
      <c r="D325" s="4" t="inlineStr">
        <is>
          <t>[9],[10],[11],[19]</t>
        </is>
      </c>
      <c r="E325" s="10" t="n">
        <v>0.076</v>
      </c>
      <c r="F325" s="4" t="inlineStr">
        <is>
          <t>[14],[15],[17],[20]</t>
        </is>
      </c>
    </row>
    <row r="326">
      <c r="A326" s="4" t="inlineStr">
        <is>
          <t>Principal</t>
        </is>
      </c>
      <c r="C326" s="6" t="n">
        <v>7117</v>
      </c>
      <c r="D326" s="4" t="inlineStr">
        <is>
          <t>[3],[9],[10],[11]</t>
        </is>
      </c>
      <c r="E326" s="6" t="n">
        <v>7117</v>
      </c>
      <c r="F326" s="4" t="inlineStr">
        <is>
          <t>[4],[14],[15],[17]</t>
        </is>
      </c>
    </row>
    <row r="327">
      <c r="A327" s="4" t="inlineStr">
        <is>
          <t>Amortized Cost</t>
        </is>
      </c>
      <c r="C327" s="6" t="n">
        <v>7144</v>
      </c>
      <c r="D327" s="4" t="inlineStr">
        <is>
          <t>[9],[10],[11]</t>
        </is>
      </c>
      <c r="E327" s="6" t="n">
        <v>7146</v>
      </c>
      <c r="F327" s="4" t="inlineStr">
        <is>
          <t>[14],[15],[17]</t>
        </is>
      </c>
    </row>
    <row r="328">
      <c r="A328" s="4" t="inlineStr">
        <is>
          <t>Investment Owned, Net Assets, Percentage</t>
        </is>
      </c>
      <c r="C328" s="10" t="n">
        <v>0.003</v>
      </c>
      <c r="D328" s="4" t="inlineStr">
        <is>
          <t>[9],[10],[11]</t>
        </is>
      </c>
      <c r="E328" s="10" t="n">
        <v>0.004</v>
      </c>
      <c r="F328" s="4" t="inlineStr">
        <is>
          <t>[14],[15],[17]</t>
        </is>
      </c>
    </row>
    <row r="329">
      <c r="A329" s="4" t="inlineStr">
        <is>
          <t>Fair Value</t>
        </is>
      </c>
      <c r="C329" s="6" t="n">
        <v>7194</v>
      </c>
      <c r="D329" s="4" t="inlineStr">
        <is>
          <t>[1],[9],[10],[11]</t>
        </is>
      </c>
      <c r="E329" s="6" t="n">
        <v>7121</v>
      </c>
      <c r="F329" s="4" t="inlineStr">
        <is>
          <t>[2],[14],[15],[17]</t>
        </is>
      </c>
    </row>
    <row r="330">
      <c r="A330" s="4" t="inlineStr">
        <is>
          <t>Investment, Identifier [Axis]: AI Titan Parent, Inc. One stop 1</t>
        </is>
      </c>
      <c r="C330" s="4" t="inlineStr">
        <is>
          <t xml:space="preserve"> </t>
        </is>
      </c>
      <c r="E330" s="4" t="inlineStr">
        <is>
          <t xml:space="preserve"> </t>
        </is>
      </c>
    </row>
    <row r="331">
      <c r="A331" s="4" t="inlineStr">
        <is>
          <t>Spread Above Index</t>
        </is>
      </c>
      <c r="B331" s="4" t="inlineStr">
        <is>
          <t>[14],[18],[21]</t>
        </is>
      </c>
      <c r="C331" s="4" t="inlineStr">
        <is>
          <t xml:space="preserve"> </t>
        </is>
      </c>
      <c r="E331" s="10" t="n">
        <v>0.0475</v>
      </c>
    </row>
    <row r="332">
      <c r="A332" s="4" t="inlineStr">
        <is>
          <t>Interest Rate</t>
        </is>
      </c>
      <c r="B332" s="4" t="inlineStr">
        <is>
          <t>[14],[20]</t>
        </is>
      </c>
      <c r="C332" s="4" t="inlineStr">
        <is>
          <t xml:space="preserve"> </t>
        </is>
      </c>
      <c r="E332" s="10" t="n">
        <v>0.09810000000000001</v>
      </c>
    </row>
    <row r="333">
      <c r="A333" s="4" t="inlineStr">
        <is>
          <t>Principal</t>
        </is>
      </c>
      <c r="B333" s="4" t="inlineStr">
        <is>
          <t>[4],[14]</t>
        </is>
      </c>
      <c r="C333" s="4" t="inlineStr">
        <is>
          <t xml:space="preserve"> </t>
        </is>
      </c>
      <c r="E333" s="6" t="n">
        <v>9302</v>
      </c>
    </row>
    <row r="334">
      <c r="A334" s="4" t="inlineStr">
        <is>
          <t>Amortized Cost</t>
        </is>
      </c>
      <c r="B334" s="4" t="inlineStr">
        <is>
          <t>[14]</t>
        </is>
      </c>
      <c r="C334" s="4" t="inlineStr">
        <is>
          <t xml:space="preserve"> </t>
        </is>
      </c>
      <c r="E334" s="6" t="n">
        <v>9211</v>
      </c>
    </row>
    <row r="335">
      <c r="A335" s="4" t="inlineStr">
        <is>
          <t>Investment Owned, Net Assets, Percentage</t>
        </is>
      </c>
      <c r="B335" s="4" t="inlineStr">
        <is>
          <t>[14]</t>
        </is>
      </c>
      <c r="C335" s="4" t="inlineStr">
        <is>
          <t xml:space="preserve"> </t>
        </is>
      </c>
      <c r="E335" s="10" t="n">
        <v>0.005</v>
      </c>
    </row>
    <row r="336">
      <c r="A336" s="4" t="inlineStr">
        <is>
          <t>Fair Value</t>
        </is>
      </c>
      <c r="B336" s="4" t="inlineStr">
        <is>
          <t>[2],[14]</t>
        </is>
      </c>
      <c r="C336" s="4" t="inlineStr">
        <is>
          <t xml:space="preserve"> </t>
        </is>
      </c>
      <c r="E336" s="6" t="n">
        <v>9209</v>
      </c>
    </row>
    <row r="337">
      <c r="A337" s="4" t="inlineStr">
        <is>
          <t>Investment, Identifier [Axis]: AI Titan Parent, Inc. One stop 2</t>
        </is>
      </c>
      <c r="C337" s="4" t="inlineStr">
        <is>
          <t xml:space="preserve"> </t>
        </is>
      </c>
      <c r="E337" s="4" t="inlineStr">
        <is>
          <t xml:space="preserve"> </t>
        </is>
      </c>
    </row>
    <row r="338">
      <c r="A338" s="4" t="inlineStr">
        <is>
          <t>Spread Above Index</t>
        </is>
      </c>
      <c r="B338" s="4" t="inlineStr">
        <is>
          <t>[14],[18],[22]</t>
        </is>
      </c>
      <c r="C338" s="4" t="inlineStr">
        <is>
          <t xml:space="preserve"> </t>
        </is>
      </c>
      <c r="E338" s="10" t="n">
        <v>0.0475</v>
      </c>
    </row>
    <row r="339">
      <c r="A339" s="4" t="inlineStr">
        <is>
          <t>Principal</t>
        </is>
      </c>
      <c r="B339" s="4" t="inlineStr">
        <is>
          <t>[4],[14],[22]</t>
        </is>
      </c>
      <c r="C339" s="4" t="inlineStr">
        <is>
          <t xml:space="preserve"> </t>
        </is>
      </c>
      <c r="E339" s="6" t="n">
        <v>0</v>
      </c>
    </row>
    <row r="340">
      <c r="A340" s="4" t="inlineStr">
        <is>
          <t>Amortized Cost</t>
        </is>
      </c>
      <c r="B340" s="4" t="inlineStr">
        <is>
          <t>[14],[22]</t>
        </is>
      </c>
      <c r="C340" s="4" t="inlineStr">
        <is>
          <t xml:space="preserve"> </t>
        </is>
      </c>
      <c r="E340" s="6" t="n">
        <v>-9</v>
      </c>
    </row>
    <row r="341">
      <c r="A341" s="4" t="inlineStr">
        <is>
          <t>Investment Owned, Net Assets, Percentage</t>
        </is>
      </c>
      <c r="B341" s="4" t="inlineStr">
        <is>
          <t>[14],[22]</t>
        </is>
      </c>
      <c r="C341" s="4" t="inlineStr">
        <is>
          <t xml:space="preserve"> </t>
        </is>
      </c>
      <c r="E341" s="11" t="n">
        <v>0</v>
      </c>
    </row>
    <row r="342">
      <c r="A342" s="4" t="inlineStr">
        <is>
          <t>Fair Value</t>
        </is>
      </c>
      <c r="B342" s="4" t="inlineStr">
        <is>
          <t>[2],[14],[22]</t>
        </is>
      </c>
      <c r="C342" s="4" t="inlineStr">
        <is>
          <t xml:space="preserve"> </t>
        </is>
      </c>
      <c r="E342" s="6" t="n">
        <v>-9</v>
      </c>
    </row>
    <row r="343">
      <c r="A343" s="4" t="inlineStr">
        <is>
          <t>Investment, Identifier [Axis]: AI Titan Parent, Inc. One stop 3</t>
        </is>
      </c>
      <c r="C343" s="4" t="inlineStr">
        <is>
          <t xml:space="preserve"> </t>
        </is>
      </c>
      <c r="E343" s="4" t="inlineStr">
        <is>
          <t xml:space="preserve"> </t>
        </is>
      </c>
    </row>
    <row r="344">
      <c r="A344" s="4" t="inlineStr">
        <is>
          <t>Spread Above Index</t>
        </is>
      </c>
      <c r="B344" s="4" t="inlineStr">
        <is>
          <t>[14],[18],[22]</t>
        </is>
      </c>
      <c r="C344" s="4" t="inlineStr">
        <is>
          <t xml:space="preserve"> </t>
        </is>
      </c>
      <c r="E344" s="10" t="n">
        <v>0.0475</v>
      </c>
    </row>
    <row r="345">
      <c r="A345" s="4" t="inlineStr">
        <is>
          <t>Principal</t>
        </is>
      </c>
      <c r="B345" s="4" t="inlineStr">
        <is>
          <t>[4],[14],[22]</t>
        </is>
      </c>
      <c r="C345" s="4" t="inlineStr">
        <is>
          <t xml:space="preserve"> </t>
        </is>
      </c>
      <c r="E345" s="6" t="n">
        <v>0</v>
      </c>
    </row>
    <row r="346">
      <c r="A346" s="4" t="inlineStr">
        <is>
          <t>Amortized Cost</t>
        </is>
      </c>
      <c r="B346" s="4" t="inlineStr">
        <is>
          <t>[14],[22]</t>
        </is>
      </c>
      <c r="C346" s="4" t="inlineStr">
        <is>
          <t xml:space="preserve"> </t>
        </is>
      </c>
      <c r="E346" s="6" t="n">
        <v>-11</v>
      </c>
    </row>
    <row r="347">
      <c r="A347" s="4" t="inlineStr">
        <is>
          <t>Investment Owned, Net Assets, Percentage</t>
        </is>
      </c>
      <c r="B347" s="4" t="inlineStr">
        <is>
          <t>[14],[22]</t>
        </is>
      </c>
      <c r="C347" s="4" t="inlineStr">
        <is>
          <t xml:space="preserve"> </t>
        </is>
      </c>
      <c r="E347" s="11" t="n">
        <v>0</v>
      </c>
    </row>
    <row r="348">
      <c r="A348" s="4" t="inlineStr">
        <is>
          <t>Fair Value</t>
        </is>
      </c>
      <c r="B348" s="4" t="inlineStr">
        <is>
          <t>[2],[14],[22]</t>
        </is>
      </c>
      <c r="C348" s="4" t="inlineStr">
        <is>
          <t xml:space="preserve"> </t>
        </is>
      </c>
      <c r="E348" s="6" t="n">
        <v>-12</v>
      </c>
    </row>
    <row r="349">
      <c r="A349" s="4" t="inlineStr">
        <is>
          <t>Investment, Identifier [Axis]: AI Titan Parent, Inc., One stop 1</t>
        </is>
      </c>
      <c r="C349" s="4" t="inlineStr">
        <is>
          <t xml:space="preserve"> </t>
        </is>
      </c>
      <c r="E349" s="4" t="inlineStr">
        <is>
          <t xml:space="preserve"> </t>
        </is>
      </c>
    </row>
    <row r="350">
      <c r="A350" s="4" t="inlineStr">
        <is>
          <t>Spread Above Index</t>
        </is>
      </c>
      <c r="B350" s="4" t="inlineStr">
        <is>
          <t>[9],[12],[13]</t>
        </is>
      </c>
      <c r="C350" s="10" t="n">
        <v>0.0475</v>
      </c>
      <c r="E350" s="4" t="inlineStr">
        <is>
          <t xml:space="preserve"> </t>
        </is>
      </c>
    </row>
    <row r="351">
      <c r="A351" s="4" t="inlineStr">
        <is>
          <t>Interest Rate</t>
        </is>
      </c>
      <c r="B351" s="4" t="inlineStr">
        <is>
          <t>[9],[19]</t>
        </is>
      </c>
      <c r="C351" s="10" t="n">
        <v>0.0911</v>
      </c>
      <c r="E351" s="4" t="inlineStr">
        <is>
          <t xml:space="preserve"> </t>
        </is>
      </c>
    </row>
    <row r="352">
      <c r="A352" s="4" t="inlineStr">
        <is>
          <t>Principal</t>
        </is>
      </c>
      <c r="B352" s="4" t="inlineStr">
        <is>
          <t>[3],[9]</t>
        </is>
      </c>
      <c r="C352" s="6" t="n">
        <v>9302</v>
      </c>
      <c r="E352" s="4" t="inlineStr">
        <is>
          <t xml:space="preserve"> </t>
        </is>
      </c>
    </row>
    <row r="353">
      <c r="A353" s="4" t="inlineStr">
        <is>
          <t>Amortized Cost</t>
        </is>
      </c>
      <c r="B353" s="4" t="inlineStr">
        <is>
          <t>[9]</t>
        </is>
      </c>
      <c r="C353" s="6" t="n">
        <v>9214</v>
      </c>
      <c r="E353" s="4" t="inlineStr">
        <is>
          <t xml:space="preserve"> </t>
        </is>
      </c>
    </row>
    <row r="354">
      <c r="A354" s="4" t="inlineStr">
        <is>
          <t>Investment Owned, Net Assets, Percentage</t>
        </is>
      </c>
      <c r="B354" s="4" t="inlineStr">
        <is>
          <t>[9]</t>
        </is>
      </c>
      <c r="C354" s="10" t="n">
        <v>0.004</v>
      </c>
      <c r="E354" s="4" t="inlineStr">
        <is>
          <t xml:space="preserve"> </t>
        </is>
      </c>
    </row>
    <row r="355">
      <c r="A355" s="4" t="inlineStr">
        <is>
          <t>Fair Value</t>
        </is>
      </c>
      <c r="B355" s="4" t="inlineStr">
        <is>
          <t>[1],[9]</t>
        </is>
      </c>
      <c r="C355" s="6" t="n">
        <v>9302</v>
      </c>
      <c r="E355" s="4" t="inlineStr">
        <is>
          <t xml:space="preserve"> </t>
        </is>
      </c>
    </row>
    <row r="356">
      <c r="A356" s="4" t="inlineStr">
        <is>
          <t>Investment, Identifier [Axis]: AI Titan Parent, Inc., One stop 2</t>
        </is>
      </c>
      <c r="C356" s="4" t="inlineStr">
        <is>
          <t xml:space="preserve"> </t>
        </is>
      </c>
      <c r="E356" s="4" t="inlineStr">
        <is>
          <t xml:space="preserve"> </t>
        </is>
      </c>
    </row>
    <row r="357">
      <c r="A357" s="4" t="inlineStr">
        <is>
          <t>Spread Above Index</t>
        </is>
      </c>
      <c r="B357" s="4" t="inlineStr">
        <is>
          <t>[9],[13],[23]</t>
        </is>
      </c>
      <c r="C357" s="10" t="n">
        <v>0.0475</v>
      </c>
      <c r="E357" s="4" t="inlineStr">
        <is>
          <t xml:space="preserve"> </t>
        </is>
      </c>
    </row>
    <row r="358">
      <c r="A358" s="4" t="inlineStr">
        <is>
          <t>Principal</t>
        </is>
      </c>
      <c r="B358" s="4" t="inlineStr">
        <is>
          <t>[3],[9],[23]</t>
        </is>
      </c>
      <c r="C358" s="6" t="n">
        <v>0</v>
      </c>
      <c r="E358" s="4" t="inlineStr">
        <is>
          <t xml:space="preserve"> </t>
        </is>
      </c>
    </row>
    <row r="359">
      <c r="A359" s="4" t="inlineStr">
        <is>
          <t>Amortized Cost</t>
        </is>
      </c>
      <c r="B359" s="4" t="inlineStr">
        <is>
          <t>[9],[23]</t>
        </is>
      </c>
      <c r="C359" s="6" t="n">
        <v>-9</v>
      </c>
      <c r="E359" s="4" t="inlineStr">
        <is>
          <t xml:space="preserve"> </t>
        </is>
      </c>
    </row>
    <row r="360">
      <c r="A360" s="4" t="inlineStr">
        <is>
          <t>Investment Owned, Net Assets, Percentage</t>
        </is>
      </c>
      <c r="B360" s="4" t="inlineStr">
        <is>
          <t>[9],[23]</t>
        </is>
      </c>
      <c r="C360" s="11" t="n">
        <v>0</v>
      </c>
      <c r="E360" s="4" t="inlineStr">
        <is>
          <t xml:space="preserve"> </t>
        </is>
      </c>
    </row>
    <row r="361">
      <c r="A361" s="4" t="inlineStr">
        <is>
          <t>Fair Value</t>
        </is>
      </c>
      <c r="B361" s="4" t="inlineStr">
        <is>
          <t>[1],[9],[23]</t>
        </is>
      </c>
      <c r="C361" s="6" t="n">
        <v>0</v>
      </c>
      <c r="E361" s="4" t="inlineStr">
        <is>
          <t xml:space="preserve"> </t>
        </is>
      </c>
    </row>
    <row r="362">
      <c r="A362" s="4" t="inlineStr">
        <is>
          <t>Investment, Identifier [Axis]: AI Titan Parent, Inc., One stop 3</t>
        </is>
      </c>
      <c r="C362" s="4" t="inlineStr">
        <is>
          <t xml:space="preserve"> </t>
        </is>
      </c>
      <c r="E362" s="4" t="inlineStr">
        <is>
          <t xml:space="preserve"> </t>
        </is>
      </c>
    </row>
    <row r="363">
      <c r="A363" s="4" t="inlineStr">
        <is>
          <t>Spread Above Index</t>
        </is>
      </c>
      <c r="B363" s="4" t="inlineStr">
        <is>
          <t>[9],[13],[23]</t>
        </is>
      </c>
      <c r="C363" s="10" t="n">
        <v>0.0475</v>
      </c>
      <c r="E363" s="4" t="inlineStr">
        <is>
          <t xml:space="preserve"> </t>
        </is>
      </c>
    </row>
    <row r="364">
      <c r="A364" s="4" t="inlineStr">
        <is>
          <t>Principal</t>
        </is>
      </c>
      <c r="B364" s="4" t="inlineStr">
        <is>
          <t>[3],[9],[23]</t>
        </is>
      </c>
      <c r="C364" s="6" t="n">
        <v>0</v>
      </c>
      <c r="E364" s="4" t="inlineStr">
        <is>
          <t xml:space="preserve"> </t>
        </is>
      </c>
    </row>
    <row r="365">
      <c r="A365" s="4" t="inlineStr">
        <is>
          <t>Amortized Cost</t>
        </is>
      </c>
      <c r="B365" s="4" t="inlineStr">
        <is>
          <t>[9],[23]</t>
        </is>
      </c>
      <c r="C365" s="6" t="n">
        <v>-11</v>
      </c>
      <c r="E365" s="4" t="inlineStr">
        <is>
          <t xml:space="preserve"> </t>
        </is>
      </c>
    </row>
    <row r="366">
      <c r="A366" s="4" t="inlineStr">
        <is>
          <t>Investment Owned, Net Assets, Percentage</t>
        </is>
      </c>
      <c r="B366" s="4" t="inlineStr">
        <is>
          <t>[9],[23]</t>
        </is>
      </c>
      <c r="C366" s="11" t="n">
        <v>0</v>
      </c>
      <c r="E366" s="4" t="inlineStr">
        <is>
          <t xml:space="preserve"> </t>
        </is>
      </c>
    </row>
    <row r="367">
      <c r="A367" s="4" t="inlineStr">
        <is>
          <t>Fair Value</t>
        </is>
      </c>
      <c r="B367" s="4" t="inlineStr">
        <is>
          <t>[1],[9],[23]</t>
        </is>
      </c>
      <c r="C367" s="6" t="n">
        <v>0</v>
      </c>
      <c r="E367" s="4" t="inlineStr">
        <is>
          <t xml:space="preserve"> </t>
        </is>
      </c>
    </row>
    <row r="368">
      <c r="A368" s="4" t="inlineStr">
        <is>
          <t>Investment, Identifier [Axis]: AMBA Buyer, Inc., One stop 1</t>
        </is>
      </c>
      <c r="C368" s="4" t="inlineStr">
        <is>
          <t xml:space="preserve"> </t>
        </is>
      </c>
      <c r="E368" s="4" t="inlineStr">
        <is>
          <t xml:space="preserve"> </t>
        </is>
      </c>
    </row>
    <row r="369">
      <c r="A369" s="4" t="inlineStr">
        <is>
          <t>Spread Above Index</t>
        </is>
      </c>
      <c r="C369" s="10" t="n">
        <v>0.0525</v>
      </c>
      <c r="D369" s="4" t="inlineStr">
        <is>
          <t>[13],[24],[25]</t>
        </is>
      </c>
      <c r="E369" s="10" t="n">
        <v>0.0525</v>
      </c>
      <c r="F369" s="4" t="inlineStr">
        <is>
          <t>[18],[21],[26]</t>
        </is>
      </c>
    </row>
    <row r="370">
      <c r="A370" s="4" t="inlineStr">
        <is>
          <t>Interest Rate</t>
        </is>
      </c>
      <c r="C370" s="10" t="n">
        <v>0.0968</v>
      </c>
      <c r="D370" s="4" t="inlineStr">
        <is>
          <t>[19],[24]</t>
        </is>
      </c>
      <c r="E370" s="10" t="n">
        <v>0.09950000000000001</v>
      </c>
      <c r="F370" s="4" t="inlineStr">
        <is>
          <t>[20],[26]</t>
        </is>
      </c>
    </row>
    <row r="371">
      <c r="A371" s="4" t="inlineStr">
        <is>
          <t>Principal</t>
        </is>
      </c>
      <c r="C371" s="6" t="n">
        <v>7740</v>
      </c>
      <c r="D371" s="4" t="inlineStr">
        <is>
          <t>[3],[24]</t>
        </is>
      </c>
      <c r="E371" s="6" t="n">
        <v>7760</v>
      </c>
      <c r="F371" s="4" t="inlineStr">
        <is>
          <t>[4],[26]</t>
        </is>
      </c>
    </row>
    <row r="372">
      <c r="A372" s="4" t="inlineStr">
        <is>
          <t>Amortized Cost</t>
        </is>
      </c>
      <c r="C372" s="6" t="n">
        <v>7691</v>
      </c>
      <c r="D372" s="4" t="inlineStr">
        <is>
          <t>[24]</t>
        </is>
      </c>
      <c r="E372" s="6" t="n">
        <v>7706</v>
      </c>
      <c r="F372" s="4" t="inlineStr">
        <is>
          <t>[26]</t>
        </is>
      </c>
    </row>
    <row r="373">
      <c r="A373" s="4" t="inlineStr">
        <is>
          <t>Investment Owned, Net Assets, Percentage</t>
        </is>
      </c>
      <c r="C373" s="10" t="n">
        <v>0.004</v>
      </c>
      <c r="D373" s="4" t="inlineStr">
        <is>
          <t>[24]</t>
        </is>
      </c>
      <c r="E373" s="10" t="n">
        <v>0.004</v>
      </c>
      <c r="F373" s="4" t="inlineStr">
        <is>
          <t>[26]</t>
        </is>
      </c>
    </row>
    <row r="374">
      <c r="A374" s="4" t="inlineStr">
        <is>
          <t>Fair Value</t>
        </is>
      </c>
      <c r="C374" s="6" t="n">
        <v>7740</v>
      </c>
      <c r="D374" s="4" t="inlineStr">
        <is>
          <t>[1],[24]</t>
        </is>
      </c>
      <c r="E374" s="6" t="n">
        <v>7760</v>
      </c>
      <c r="F374" s="4" t="inlineStr">
        <is>
          <t>[2],[26]</t>
        </is>
      </c>
    </row>
    <row r="375">
      <c r="A375" s="4" t="inlineStr">
        <is>
          <t>Investment, Identifier [Axis]: AMBA Buyer, Inc., One stop 2</t>
        </is>
      </c>
      <c r="C375" s="4" t="inlineStr">
        <is>
          <t xml:space="preserve"> </t>
        </is>
      </c>
      <c r="E375" s="4" t="inlineStr">
        <is>
          <t xml:space="preserve"> </t>
        </is>
      </c>
    </row>
    <row r="376">
      <c r="A376" s="4" t="inlineStr">
        <is>
          <t>Spread Above Index</t>
        </is>
      </c>
      <c r="C376" s="10" t="n">
        <v>0.0525</v>
      </c>
      <c r="D376" s="4" t="inlineStr">
        <is>
          <t>[13],[24],[25]</t>
        </is>
      </c>
      <c r="E376" s="10" t="n">
        <v>0.0525</v>
      </c>
      <c r="F376" s="4" t="inlineStr">
        <is>
          <t>[18],[21],[26]</t>
        </is>
      </c>
    </row>
    <row r="377">
      <c r="A377" s="4" t="inlineStr">
        <is>
          <t>Interest Rate</t>
        </is>
      </c>
      <c r="C377" s="10" t="n">
        <v>0.0968</v>
      </c>
      <c r="D377" s="4" t="inlineStr">
        <is>
          <t>[19],[24]</t>
        </is>
      </c>
      <c r="E377" s="10" t="n">
        <v>0.09950000000000001</v>
      </c>
      <c r="F377" s="4" t="inlineStr">
        <is>
          <t>[20],[26]</t>
        </is>
      </c>
    </row>
    <row r="378">
      <c r="A378" s="4" t="inlineStr">
        <is>
          <t>Principal</t>
        </is>
      </c>
      <c r="C378" s="6" t="n">
        <v>3515</v>
      </c>
      <c r="D378" s="4" t="inlineStr">
        <is>
          <t>[3],[24]</t>
        </is>
      </c>
      <c r="E378" s="6" t="n">
        <v>3524</v>
      </c>
      <c r="F378" s="4" t="inlineStr">
        <is>
          <t>[4],[26]</t>
        </is>
      </c>
    </row>
    <row r="379">
      <c r="A379" s="4" t="inlineStr">
        <is>
          <t>Amortized Cost</t>
        </is>
      </c>
      <c r="C379" s="6" t="n">
        <v>3493</v>
      </c>
      <c r="D379" s="4" t="inlineStr">
        <is>
          <t>[24]</t>
        </is>
      </c>
      <c r="E379" s="6" t="n">
        <v>3500</v>
      </c>
      <c r="F379" s="4" t="inlineStr">
        <is>
          <t>[26]</t>
        </is>
      </c>
    </row>
    <row r="380">
      <c r="A380" s="4" t="inlineStr">
        <is>
          <t>Investment Owned, Net Assets, Percentage</t>
        </is>
      </c>
      <c r="C380" s="10" t="n">
        <v>0.002</v>
      </c>
      <c r="D380" s="4" t="inlineStr">
        <is>
          <t>[24]</t>
        </is>
      </c>
      <c r="E380" s="10" t="n">
        <v>0.002</v>
      </c>
      <c r="F380" s="4" t="inlineStr">
        <is>
          <t>[26]</t>
        </is>
      </c>
    </row>
    <row r="381">
      <c r="A381" s="4" t="inlineStr">
        <is>
          <t>Fair Value</t>
        </is>
      </c>
      <c r="C381" s="6" t="n">
        <v>3515</v>
      </c>
      <c r="D381" s="4" t="inlineStr">
        <is>
          <t>[1],[24]</t>
        </is>
      </c>
      <c r="E381" s="6" t="n">
        <v>3524</v>
      </c>
      <c r="F381" s="4" t="inlineStr">
        <is>
          <t>[2],[26]</t>
        </is>
      </c>
    </row>
    <row r="382">
      <c r="A382" s="4" t="inlineStr">
        <is>
          <t>Investment, Identifier [Axis]: AMBA Buyer, Inc., One stop 3</t>
        </is>
      </c>
      <c r="C382" s="4" t="inlineStr">
        <is>
          <t xml:space="preserve"> </t>
        </is>
      </c>
      <c r="E382" s="4" t="inlineStr">
        <is>
          <t xml:space="preserve"> </t>
        </is>
      </c>
    </row>
    <row r="383">
      <c r="A383" s="4" t="inlineStr">
        <is>
          <t>Spread Above Index</t>
        </is>
      </c>
      <c r="C383" s="10" t="n">
        <v>0.0525</v>
      </c>
      <c r="D383" s="4" t="inlineStr">
        <is>
          <t>[13],[24],[25]</t>
        </is>
      </c>
      <c r="E383" s="10" t="n">
        <v>0.0525</v>
      </c>
      <c r="F383" s="4" t="inlineStr">
        <is>
          <t>[18],[21],[26]</t>
        </is>
      </c>
    </row>
    <row r="384">
      <c r="A384" s="4" t="inlineStr">
        <is>
          <t>Interest Rate</t>
        </is>
      </c>
      <c r="C384" s="10" t="n">
        <v>0.0968</v>
      </c>
      <c r="D384" s="4" t="inlineStr">
        <is>
          <t>[19],[24]</t>
        </is>
      </c>
      <c r="E384" s="10" t="n">
        <v>0.09950000000000001</v>
      </c>
      <c r="F384" s="4" t="inlineStr">
        <is>
          <t>[20],[26]</t>
        </is>
      </c>
    </row>
    <row r="385">
      <c r="A385" s="4" t="inlineStr">
        <is>
          <t>Principal</t>
        </is>
      </c>
      <c r="C385" s="6" t="n">
        <v>3102</v>
      </c>
      <c r="D385" s="4" t="inlineStr">
        <is>
          <t>[3],[24]</t>
        </is>
      </c>
      <c r="E385" s="6" t="n">
        <v>3110</v>
      </c>
      <c r="F385" s="4" t="inlineStr">
        <is>
          <t>[4],[26]</t>
        </is>
      </c>
    </row>
    <row r="386">
      <c r="A386" s="4" t="inlineStr">
        <is>
          <t>Amortized Cost</t>
        </is>
      </c>
      <c r="C386" s="6" t="n">
        <v>3083</v>
      </c>
      <c r="D386" s="4" t="inlineStr">
        <is>
          <t>[24]</t>
        </is>
      </c>
      <c r="E386" s="6" t="n">
        <v>3089</v>
      </c>
      <c r="F386" s="4" t="inlineStr">
        <is>
          <t>[26]</t>
        </is>
      </c>
    </row>
    <row r="387">
      <c r="A387" s="4" t="inlineStr">
        <is>
          <t>Investment Owned, Net Assets, Percentage</t>
        </is>
      </c>
      <c r="C387" s="10" t="n">
        <v>0.002</v>
      </c>
      <c r="D387" s="4" t="inlineStr">
        <is>
          <t>[24]</t>
        </is>
      </c>
      <c r="E387" s="10" t="n">
        <v>0.002</v>
      </c>
      <c r="F387" s="4" t="inlineStr">
        <is>
          <t>[26]</t>
        </is>
      </c>
    </row>
    <row r="388">
      <c r="A388" s="4" t="inlineStr">
        <is>
          <t>Fair Value</t>
        </is>
      </c>
      <c r="C388" s="6" t="n">
        <v>3102</v>
      </c>
      <c r="D388" s="4" t="inlineStr">
        <is>
          <t>[1],[24]</t>
        </is>
      </c>
      <c r="E388" s="6" t="n">
        <v>3110</v>
      </c>
      <c r="F388" s="4" t="inlineStr">
        <is>
          <t>[2],[26]</t>
        </is>
      </c>
    </row>
    <row r="389">
      <c r="A389" s="4" t="inlineStr">
        <is>
          <t>Investment, Identifier [Axis]: AOT Packaging Products Acquisitionco, LLC , Senior secured</t>
        </is>
      </c>
      <c r="C389" s="4" t="inlineStr">
        <is>
          <t xml:space="preserve"> </t>
        </is>
      </c>
      <c r="E389" s="4" t="inlineStr">
        <is>
          <t xml:space="preserve"> </t>
        </is>
      </c>
    </row>
    <row r="390">
      <c r="A390" s="4" t="inlineStr">
        <is>
          <t>Spread Above Index</t>
        </is>
      </c>
      <c r="B390" s="4" t="inlineStr">
        <is>
          <t>[9],[10],[12],[13]</t>
        </is>
      </c>
      <c r="C390" s="10" t="n">
        <v>0.0325</v>
      </c>
      <c r="E390" s="4" t="inlineStr">
        <is>
          <t xml:space="preserve"> </t>
        </is>
      </c>
    </row>
    <row r="391">
      <c r="A391" s="4" t="inlineStr">
        <is>
          <t>Interest Rate</t>
        </is>
      </c>
      <c r="B391" s="4" t="inlineStr">
        <is>
          <t>[9],[10],[19]</t>
        </is>
      </c>
      <c r="C391" s="10" t="n">
        <v>0.0772</v>
      </c>
      <c r="E391" s="4" t="inlineStr">
        <is>
          <t xml:space="preserve"> </t>
        </is>
      </c>
    </row>
    <row r="392">
      <c r="A392" s="4" t="inlineStr">
        <is>
          <t>Principal</t>
        </is>
      </c>
      <c r="B392" s="4" t="inlineStr">
        <is>
          <t>[3],[9],[10]</t>
        </is>
      </c>
      <c r="C392" s="6" t="n">
        <v>4200</v>
      </c>
      <c r="E392" s="4" t="inlineStr">
        <is>
          <t xml:space="preserve"> </t>
        </is>
      </c>
    </row>
    <row r="393">
      <c r="A393" s="4" t="inlineStr">
        <is>
          <t>Amortized Cost</t>
        </is>
      </c>
      <c r="B393" s="4" t="inlineStr">
        <is>
          <t>[9],[10]</t>
        </is>
      </c>
      <c r="C393" s="6" t="n">
        <v>4174</v>
      </c>
      <c r="E393" s="4" t="inlineStr">
        <is>
          <t xml:space="preserve"> </t>
        </is>
      </c>
    </row>
    <row r="394">
      <c r="A394" s="4" t="inlineStr">
        <is>
          <t>Investment Owned, Net Assets, Percentage</t>
        </is>
      </c>
      <c r="B394" s="4" t="inlineStr">
        <is>
          <t>[9],[10]</t>
        </is>
      </c>
      <c r="C394" s="10" t="n">
        <v>0.002</v>
      </c>
      <c r="E394" s="4" t="inlineStr">
        <is>
          <t xml:space="preserve"> </t>
        </is>
      </c>
    </row>
    <row r="395">
      <c r="A395" s="4" t="inlineStr">
        <is>
          <t>Fair Value</t>
        </is>
      </c>
      <c r="B395" s="4" t="inlineStr">
        <is>
          <t>[1],[9],[10]</t>
        </is>
      </c>
      <c r="C395" s="6" t="n">
        <v>4202</v>
      </c>
      <c r="E395" s="4" t="inlineStr">
        <is>
          <t xml:space="preserve"> </t>
        </is>
      </c>
    </row>
    <row r="396">
      <c r="A396" s="4" t="inlineStr">
        <is>
          <t>Investment, Identifier [Axis]: AOT Packaging Products Acquisitionco, LLC, Senior secured</t>
        </is>
      </c>
      <c r="C396" s="4" t="inlineStr">
        <is>
          <t xml:space="preserve"> </t>
        </is>
      </c>
      <c r="E396" s="4" t="inlineStr">
        <is>
          <t xml:space="preserve"> </t>
        </is>
      </c>
    </row>
    <row r="397">
      <c r="A397" s="4" t="inlineStr">
        <is>
          <t>Spread Above Index</t>
        </is>
      </c>
      <c r="B397" s="4" t="inlineStr">
        <is>
          <t>[14],[15],[16],[18]</t>
        </is>
      </c>
      <c r="C397" s="4" t="inlineStr">
        <is>
          <t xml:space="preserve"> </t>
        </is>
      </c>
      <c r="E397" s="10" t="n">
        <v>0.0325</v>
      </c>
    </row>
    <row r="398">
      <c r="A398" s="4" t="inlineStr">
        <is>
          <t>Interest Rate</t>
        </is>
      </c>
      <c r="B398" s="4" t="inlineStr">
        <is>
          <t>[14],[15],[20]</t>
        </is>
      </c>
      <c r="C398" s="4" t="inlineStr">
        <is>
          <t xml:space="preserve"> </t>
        </is>
      </c>
      <c r="E398" s="10" t="n">
        <v>0.08210000000000001</v>
      </c>
    </row>
    <row r="399">
      <c r="A399" s="4" t="inlineStr">
        <is>
          <t>Principal</t>
        </is>
      </c>
      <c r="B399" s="4" t="inlineStr">
        <is>
          <t>[4],[14],[15]</t>
        </is>
      </c>
      <c r="C399" s="4" t="inlineStr">
        <is>
          <t xml:space="preserve"> </t>
        </is>
      </c>
      <c r="E399" s="6" t="n">
        <v>3135</v>
      </c>
    </row>
    <row r="400">
      <c r="A400" s="4" t="inlineStr">
        <is>
          <t>Amortized Cost</t>
        </is>
      </c>
      <c r="B400" s="4" t="inlineStr">
        <is>
          <t>[14],[15]</t>
        </is>
      </c>
      <c r="C400" s="4" t="inlineStr">
        <is>
          <t xml:space="preserve"> </t>
        </is>
      </c>
      <c r="E400" s="6" t="n">
        <v>3104</v>
      </c>
    </row>
    <row r="401">
      <c r="A401" s="4" t="inlineStr">
        <is>
          <t>Investment Owned, Net Assets, Percentage</t>
        </is>
      </c>
      <c r="B401" s="4" t="inlineStr">
        <is>
          <t>[14],[15]</t>
        </is>
      </c>
      <c r="C401" s="4" t="inlineStr">
        <is>
          <t xml:space="preserve"> </t>
        </is>
      </c>
      <c r="E401" s="10" t="n">
        <v>0.002</v>
      </c>
    </row>
    <row r="402">
      <c r="A402" s="4" t="inlineStr">
        <is>
          <t>Fair Value</t>
        </is>
      </c>
      <c r="B402" s="4" t="inlineStr">
        <is>
          <t>[2],[14],[15]</t>
        </is>
      </c>
      <c r="C402" s="4" t="inlineStr">
        <is>
          <t xml:space="preserve"> </t>
        </is>
      </c>
      <c r="E402" s="6" t="n">
        <v>3079</v>
      </c>
    </row>
    <row r="403">
      <c r="A403" s="4" t="inlineStr">
        <is>
          <t>Investment, Identifier [Axis]: AQA Acquisition Holding, Inc, Senior secured</t>
        </is>
      </c>
      <c r="C403" s="4" t="inlineStr">
        <is>
          <t xml:space="preserve"> </t>
        </is>
      </c>
      <c r="E403" s="4" t="inlineStr">
        <is>
          <t xml:space="preserve"> </t>
        </is>
      </c>
    </row>
    <row r="404">
      <c r="A404" s="4" t="inlineStr">
        <is>
          <t>Spread Above Index</t>
        </is>
      </c>
      <c r="B404" s="4" t="inlineStr">
        <is>
          <t>[9],[10],[13],[25]</t>
        </is>
      </c>
      <c r="C404" s="11" t="n">
        <v>0.04</v>
      </c>
      <c r="E404" s="4" t="inlineStr">
        <is>
          <t xml:space="preserve"> </t>
        </is>
      </c>
    </row>
    <row r="405">
      <c r="A405" s="4" t="inlineStr">
        <is>
          <t>Interest Rate</t>
        </is>
      </c>
      <c r="B405" s="4" t="inlineStr">
        <is>
          <t>[9],[10],[19]</t>
        </is>
      </c>
      <c r="C405" s="10" t="n">
        <v>0.08550000000000001</v>
      </c>
      <c r="E405" s="4" t="inlineStr">
        <is>
          <t xml:space="preserve"> </t>
        </is>
      </c>
    </row>
    <row r="406">
      <c r="A406" s="4" t="inlineStr">
        <is>
          <t>Principal</t>
        </is>
      </c>
      <c r="B406" s="4" t="inlineStr">
        <is>
          <t>[3],[9],[10]</t>
        </is>
      </c>
      <c r="C406" s="6" t="n">
        <v>15678</v>
      </c>
      <c r="E406" s="4" t="inlineStr">
        <is>
          <t xml:space="preserve"> </t>
        </is>
      </c>
    </row>
    <row r="407">
      <c r="A407" s="4" t="inlineStr">
        <is>
          <t>Amortized Cost</t>
        </is>
      </c>
      <c r="B407" s="4" t="inlineStr">
        <is>
          <t>[9],[10]</t>
        </is>
      </c>
      <c r="C407" s="6" t="n">
        <v>15729</v>
      </c>
      <c r="E407" s="4" t="inlineStr">
        <is>
          <t xml:space="preserve"> </t>
        </is>
      </c>
    </row>
    <row r="408">
      <c r="A408" s="4" t="inlineStr">
        <is>
          <t>Investment Owned, Net Assets, Percentage</t>
        </is>
      </c>
      <c r="B408" s="4" t="inlineStr">
        <is>
          <t>[9],[10]</t>
        </is>
      </c>
      <c r="C408" s="10" t="n">
        <v>0.008</v>
      </c>
      <c r="E408" s="4" t="inlineStr">
        <is>
          <t xml:space="preserve"> </t>
        </is>
      </c>
    </row>
    <row r="409">
      <c r="A409" s="4" t="inlineStr">
        <is>
          <t>Fair Value</t>
        </is>
      </c>
      <c r="B409" s="4" t="inlineStr">
        <is>
          <t>[1],[9],[10]</t>
        </is>
      </c>
      <c r="C409" s="6" t="n">
        <v>15835</v>
      </c>
      <c r="E409" s="4" t="inlineStr">
        <is>
          <t xml:space="preserve"> </t>
        </is>
      </c>
    </row>
    <row r="410">
      <c r="A410" s="4" t="inlineStr">
        <is>
          <t>Investment, Identifier [Axis]: AQA Acquisition Holding, Inc., Senior secured</t>
        </is>
      </c>
      <c r="C410" s="4" t="inlineStr">
        <is>
          <t xml:space="preserve"> </t>
        </is>
      </c>
      <c r="E410" s="4" t="inlineStr">
        <is>
          <t xml:space="preserve"> </t>
        </is>
      </c>
    </row>
    <row r="411">
      <c r="A411" s="4" t="inlineStr">
        <is>
          <t>Spread Above Index</t>
        </is>
      </c>
      <c r="B411" s="4" t="inlineStr">
        <is>
          <t>[14],[15],[18],[21]</t>
        </is>
      </c>
      <c r="C411" s="4" t="inlineStr">
        <is>
          <t xml:space="preserve"> </t>
        </is>
      </c>
      <c r="E411" s="10" t="n">
        <v>0.0425</v>
      </c>
    </row>
    <row r="412">
      <c r="A412" s="4" t="inlineStr">
        <is>
          <t>Interest Rate</t>
        </is>
      </c>
      <c r="B412" s="4" t="inlineStr">
        <is>
          <t>[15],[20]</t>
        </is>
      </c>
      <c r="C412" s="4" t="inlineStr">
        <is>
          <t xml:space="preserve"> </t>
        </is>
      </c>
      <c r="E412" s="10" t="n">
        <v>0.09760000000000001</v>
      </c>
    </row>
    <row r="413">
      <c r="A413" s="4" t="inlineStr">
        <is>
          <t>Principal</t>
        </is>
      </c>
      <c r="B413" s="4" t="inlineStr">
        <is>
          <t>[4],[14],[15]</t>
        </is>
      </c>
      <c r="C413" s="4" t="inlineStr">
        <is>
          <t xml:space="preserve"> </t>
        </is>
      </c>
      <c r="E413" s="6" t="n">
        <v>10610</v>
      </c>
    </row>
    <row r="414">
      <c r="A414" s="4" t="inlineStr">
        <is>
          <t>Amortized Cost</t>
        </is>
      </c>
      <c r="B414" s="4" t="inlineStr">
        <is>
          <t>[14],[15]</t>
        </is>
      </c>
      <c r="C414" s="4" t="inlineStr">
        <is>
          <t xml:space="preserve"> </t>
        </is>
      </c>
      <c r="E414" s="6" t="n">
        <v>10623</v>
      </c>
    </row>
    <row r="415">
      <c r="A415" s="4" t="inlineStr">
        <is>
          <t>Investment Owned, Net Assets, Percentage</t>
        </is>
      </c>
      <c r="B415" s="4" t="inlineStr">
        <is>
          <t>[14],[15]</t>
        </is>
      </c>
      <c r="C415" s="4" t="inlineStr">
        <is>
          <t xml:space="preserve"> </t>
        </is>
      </c>
      <c r="E415" s="10" t="n">
        <v>0.006</v>
      </c>
    </row>
    <row r="416">
      <c r="A416" s="4" t="inlineStr">
        <is>
          <t>Fair Value</t>
        </is>
      </c>
      <c r="B416" s="4" t="inlineStr">
        <is>
          <t>[2],[14],[15]</t>
        </is>
      </c>
      <c r="C416" s="4" t="inlineStr">
        <is>
          <t xml:space="preserve"> </t>
        </is>
      </c>
      <c r="E416" s="6" t="n">
        <v>10646</v>
      </c>
    </row>
    <row r="417">
      <c r="A417" s="4" t="inlineStr">
        <is>
          <t>Investment, Identifier [Axis]: AVG Intermediate Holdings &amp; AVG Subsidiary Holdings LLC, One stop</t>
        </is>
      </c>
      <c r="C417" s="4" t="inlineStr">
        <is>
          <t xml:space="preserve"> </t>
        </is>
      </c>
      <c r="E417" s="4" t="inlineStr">
        <is>
          <t xml:space="preserve"> </t>
        </is>
      </c>
    </row>
    <row r="418">
      <c r="A418" s="4" t="inlineStr">
        <is>
          <t>Spread Above Index</t>
        </is>
      </c>
      <c r="C418" s="11" t="n">
        <v>0.06</v>
      </c>
      <c r="D418" s="4" t="inlineStr">
        <is>
          <t>[9],[13],[24],[25]</t>
        </is>
      </c>
      <c r="E418" s="11" t="n">
        <v>0.06</v>
      </c>
      <c r="F418" s="4" t="inlineStr">
        <is>
          <t>[14],[18],[21],[26]</t>
        </is>
      </c>
    </row>
    <row r="419">
      <c r="A419" s="4" t="inlineStr">
        <is>
          <t>Interest Rate</t>
        </is>
      </c>
      <c r="C419" s="10" t="n">
        <v>0.1061</v>
      </c>
      <c r="D419" s="4" t="inlineStr">
        <is>
          <t>[9],[19],[24]</t>
        </is>
      </c>
      <c r="E419" s="10" t="n">
        <v>0.1116</v>
      </c>
      <c r="F419" s="4" t="inlineStr">
        <is>
          <t>[14],[20],[26]</t>
        </is>
      </c>
    </row>
    <row r="420">
      <c r="A420" s="4" t="inlineStr">
        <is>
          <t>Principal</t>
        </is>
      </c>
      <c r="C420" s="6" t="n">
        <v>11668</v>
      </c>
      <c r="D420" s="4" t="inlineStr">
        <is>
          <t>[3],[9],[24]</t>
        </is>
      </c>
      <c r="E420" s="6" t="n">
        <v>11698</v>
      </c>
      <c r="F420" s="4" t="inlineStr">
        <is>
          <t>[4],[14],[26]</t>
        </is>
      </c>
    </row>
    <row r="421">
      <c r="A421" s="4" t="inlineStr">
        <is>
          <t>Amortized Cost</t>
        </is>
      </c>
      <c r="C421" s="6" t="n">
        <v>11634</v>
      </c>
      <c r="D421" s="4" t="inlineStr">
        <is>
          <t>[9],[24]</t>
        </is>
      </c>
      <c r="E421" s="6" t="n">
        <v>11660</v>
      </c>
      <c r="F421" s="4" t="inlineStr">
        <is>
          <t>[14],[26]</t>
        </is>
      </c>
    </row>
    <row r="422">
      <c r="A422" s="4" t="inlineStr">
        <is>
          <t>Investment Owned, Net Assets, Percentage</t>
        </is>
      </c>
      <c r="C422" s="10" t="n">
        <v>0.006</v>
      </c>
      <c r="D422" s="4" t="inlineStr">
        <is>
          <t>[9],[24]</t>
        </is>
      </c>
      <c r="E422" s="10" t="n">
        <v>0.007</v>
      </c>
      <c r="F422" s="4" t="inlineStr">
        <is>
          <t>[14],[26]</t>
        </is>
      </c>
    </row>
    <row r="423">
      <c r="A423" s="4" t="inlineStr">
        <is>
          <t>Fair Value</t>
        </is>
      </c>
      <c r="C423" s="6" t="n">
        <v>11668</v>
      </c>
      <c r="D423" s="4" t="inlineStr">
        <is>
          <t>[1],[9],[24]</t>
        </is>
      </c>
      <c r="E423" s="6" t="n">
        <v>11698</v>
      </c>
      <c r="F423" s="4" t="inlineStr">
        <is>
          <t>[2],[14],[26]</t>
        </is>
      </c>
    </row>
    <row r="424">
      <c r="A424" s="4" t="inlineStr">
        <is>
          <t>Investment, Identifier [Axis]: Accelya Lux Finco S.A.R.L., One stop</t>
        </is>
      </c>
      <c r="C424" s="4" t="inlineStr">
        <is>
          <t xml:space="preserve"> </t>
        </is>
      </c>
      <c r="E424" s="4" t="inlineStr">
        <is>
          <t xml:space="preserve"> </t>
        </is>
      </c>
    </row>
    <row r="425">
      <c r="A425" s="4" t="inlineStr">
        <is>
          <t>Spread Above Index</t>
        </is>
      </c>
      <c r="C425" s="11" t="n">
        <v>0.07000000000000001</v>
      </c>
      <c r="D425" s="4" t="inlineStr">
        <is>
          <t>[11],[13],[24],[25],[27],[28]</t>
        </is>
      </c>
      <c r="E425" s="11" t="n">
        <v>0.07000000000000001</v>
      </c>
      <c r="F425" s="4" t="inlineStr">
        <is>
          <t>[17],[18],[21],[26],[29],[30]</t>
        </is>
      </c>
    </row>
    <row r="426">
      <c r="A426" s="4" t="inlineStr">
        <is>
          <t>Interest Rate</t>
        </is>
      </c>
      <c r="C426" s="10" t="n">
        <v>0.0743</v>
      </c>
      <c r="D426" s="4" t="inlineStr">
        <is>
          <t>[11],[19],[24],[27],[28]</t>
        </is>
      </c>
      <c r="E426" s="10" t="n">
        <v>0.077</v>
      </c>
      <c r="F426" s="4" t="inlineStr">
        <is>
          <t>[17],[20],[26],[29],[30]</t>
        </is>
      </c>
    </row>
    <row r="427">
      <c r="A427" s="4" t="inlineStr">
        <is>
          <t>Investment, interest rate, paid in kind</t>
        </is>
      </c>
      <c r="C427" s="11" t="n">
        <v>0.04</v>
      </c>
      <c r="D427" s="4" t="inlineStr">
        <is>
          <t>[11],[19],[24],[27],[28]</t>
        </is>
      </c>
      <c r="E427" s="11" t="n">
        <v>0.04</v>
      </c>
      <c r="F427" s="4" t="inlineStr">
        <is>
          <t>[17],[20],[26],[29],[30]</t>
        </is>
      </c>
    </row>
    <row r="428">
      <c r="A428" s="4" t="inlineStr">
        <is>
          <t>Principal</t>
        </is>
      </c>
      <c r="C428" s="6" t="n">
        <v>1554</v>
      </c>
      <c r="D428" s="4" t="inlineStr">
        <is>
          <t>[3],[11],[24],[27],[28]</t>
        </is>
      </c>
      <c r="E428" s="6" t="n">
        <v>1554</v>
      </c>
      <c r="F428" s="4" t="inlineStr">
        <is>
          <t>[4],[17],[26],[29],[30]</t>
        </is>
      </c>
    </row>
    <row r="429">
      <c r="A429" s="4" t="inlineStr">
        <is>
          <t>Amortized Cost</t>
        </is>
      </c>
      <c r="C429" s="6" t="n">
        <v>1512</v>
      </c>
      <c r="D429" s="4" t="inlineStr">
        <is>
          <t>[11],[24],[27],[28]</t>
        </is>
      </c>
      <c r="E429" s="6" t="n">
        <v>1507</v>
      </c>
      <c r="F429" s="4" t="inlineStr">
        <is>
          <t>[17],[26],[29],[30]</t>
        </is>
      </c>
    </row>
    <row r="430">
      <c r="A430" s="4" t="inlineStr">
        <is>
          <t>Investment Owned, Net Assets, Percentage</t>
        </is>
      </c>
      <c r="C430" s="10" t="n">
        <v>0.001</v>
      </c>
      <c r="D430" s="4" t="inlineStr">
        <is>
          <t>[11],[24],[27],[28]</t>
        </is>
      </c>
      <c r="E430" s="10" t="n">
        <v>0.001</v>
      </c>
      <c r="F430" s="4" t="inlineStr">
        <is>
          <t>[17],[26],[29],[30]</t>
        </is>
      </c>
    </row>
    <row r="431">
      <c r="A431" s="4" t="inlineStr">
        <is>
          <t>Fair Value</t>
        </is>
      </c>
      <c r="C431" s="6" t="n">
        <v>1523</v>
      </c>
      <c r="D431" s="4" t="inlineStr">
        <is>
          <t>[1],[11],[24],[27],[28]</t>
        </is>
      </c>
      <c r="E431" s="6" t="n">
        <v>1492</v>
      </c>
      <c r="F431" s="4" t="inlineStr">
        <is>
          <t>[2],[17],[26],[29],[30]</t>
        </is>
      </c>
    </row>
    <row r="432">
      <c r="A432" s="4" t="inlineStr">
        <is>
          <t>Investment, Identifier [Axis]: Acquia, Inc., One stop</t>
        </is>
      </c>
      <c r="C432" s="4" t="inlineStr">
        <is>
          <t xml:space="preserve"> </t>
        </is>
      </c>
      <c r="E432" s="4" t="inlineStr">
        <is>
          <t xml:space="preserve"> </t>
        </is>
      </c>
    </row>
    <row r="433">
      <c r="A433" s="4" t="inlineStr">
        <is>
          <t>Spread Above Index</t>
        </is>
      </c>
      <c r="C433" s="11" t="n">
        <v>0.07000000000000001</v>
      </c>
      <c r="D433" s="4" t="inlineStr">
        <is>
          <t>[9],[13],[25]</t>
        </is>
      </c>
      <c r="E433" s="11" t="n">
        <v>0.07000000000000001</v>
      </c>
      <c r="F433" s="4" t="inlineStr">
        <is>
          <t>[14],[18],[21]</t>
        </is>
      </c>
    </row>
    <row r="434">
      <c r="A434" s="4" t="inlineStr">
        <is>
          <t>Interest Rate</t>
        </is>
      </c>
      <c r="C434" s="10" t="n">
        <v>0.1173</v>
      </c>
      <c r="D434" s="4" t="inlineStr">
        <is>
          <t>[9],[19]</t>
        </is>
      </c>
      <c r="E434" s="10" t="n">
        <v>0.1246</v>
      </c>
      <c r="F434" s="4" t="inlineStr">
        <is>
          <t>[14],[20]</t>
        </is>
      </c>
    </row>
    <row r="435">
      <c r="A435" s="4" t="inlineStr">
        <is>
          <t>Principal</t>
        </is>
      </c>
      <c r="C435" s="6" t="n">
        <v>9956</v>
      </c>
      <c r="D435" s="4" t="inlineStr">
        <is>
          <t>[3],[9]</t>
        </is>
      </c>
      <c r="E435" s="6" t="n">
        <v>9956</v>
      </c>
      <c r="F435" s="4" t="inlineStr">
        <is>
          <t>[4],[14]</t>
        </is>
      </c>
    </row>
    <row r="436">
      <c r="A436" s="4" t="inlineStr">
        <is>
          <t>Amortized Cost</t>
        </is>
      </c>
      <c r="C436" s="6" t="n">
        <v>9951</v>
      </c>
      <c r="D436" s="4" t="inlineStr">
        <is>
          <t>[9]</t>
        </is>
      </c>
      <c r="E436" s="6" t="n">
        <v>9949</v>
      </c>
      <c r="F436" s="4" t="inlineStr">
        <is>
          <t>[14]</t>
        </is>
      </c>
    </row>
    <row r="437">
      <c r="A437" s="4" t="inlineStr">
        <is>
          <t>Investment Owned, Net Assets, Percentage</t>
        </is>
      </c>
      <c r="C437" s="10" t="n">
        <v>0.005</v>
      </c>
      <c r="D437" s="4" t="inlineStr">
        <is>
          <t>[9]</t>
        </is>
      </c>
      <c r="E437" s="10" t="n">
        <v>0.006</v>
      </c>
      <c r="F437" s="4" t="inlineStr">
        <is>
          <t>[14]</t>
        </is>
      </c>
    </row>
    <row r="438">
      <c r="A438" s="4" t="inlineStr">
        <is>
          <t>Fair Value</t>
        </is>
      </c>
      <c r="C438" s="6" t="n">
        <v>9956</v>
      </c>
      <c r="D438" s="4" t="inlineStr">
        <is>
          <t>[1],[9]</t>
        </is>
      </c>
      <c r="E438" s="6" t="n">
        <v>9956</v>
      </c>
      <c r="F438" s="4" t="inlineStr">
        <is>
          <t>[2],[14]</t>
        </is>
      </c>
    </row>
    <row r="439">
      <c r="A439" s="4" t="inlineStr">
        <is>
          <t>Investment, Identifier [Axis]: Acrisure, LLC, Senior secured</t>
        </is>
      </c>
      <c r="C439" s="4" t="inlineStr">
        <is>
          <t xml:space="preserve"> </t>
        </is>
      </c>
      <c r="E439" s="4" t="inlineStr">
        <is>
          <t xml:space="preserve"> </t>
        </is>
      </c>
    </row>
    <row r="440">
      <c r="A440" s="4" t="inlineStr">
        <is>
          <t>Spread Above Index</t>
        </is>
      </c>
      <c r="C440" s="11" t="n">
        <v>0.03</v>
      </c>
      <c r="D440" s="4" t="inlineStr">
        <is>
          <t>[9],[10],[12],[13]</t>
        </is>
      </c>
      <c r="E440" s="10" t="n">
        <v>0.0325</v>
      </c>
      <c r="F440" s="4" t="inlineStr">
        <is>
          <t>[14],[15],[16],[18]</t>
        </is>
      </c>
    </row>
    <row r="441">
      <c r="A441" s="4" t="inlineStr">
        <is>
          <t>Interest Rate</t>
        </is>
      </c>
      <c r="C441" s="10" t="n">
        <v>0.0736</v>
      </c>
      <c r="D441" s="4" t="inlineStr">
        <is>
          <t>[9],[10],[19]</t>
        </is>
      </c>
      <c r="E441" s="10" t="n">
        <v>0.08210000000000001</v>
      </c>
      <c r="F441" s="4" t="inlineStr">
        <is>
          <t>[14],[15],[20]</t>
        </is>
      </c>
    </row>
    <row r="442">
      <c r="A442" s="4" t="inlineStr">
        <is>
          <t>Principal</t>
        </is>
      </c>
      <c r="C442" s="6" t="n">
        <v>14927</v>
      </c>
      <c r="D442" s="4" t="inlineStr">
        <is>
          <t>[3],[9],[10]</t>
        </is>
      </c>
      <c r="E442" s="6" t="n">
        <v>14927</v>
      </c>
      <c r="F442" s="4" t="inlineStr">
        <is>
          <t>[4],[14],[15]</t>
        </is>
      </c>
    </row>
    <row r="443">
      <c r="A443" s="4" t="inlineStr">
        <is>
          <t>Amortized Cost</t>
        </is>
      </c>
      <c r="C443" s="6" t="n">
        <v>14873</v>
      </c>
      <c r="D443" s="4" t="inlineStr">
        <is>
          <t>[9],[10]</t>
        </is>
      </c>
      <c r="E443" s="6" t="n">
        <v>14874</v>
      </c>
      <c r="F443" s="4" t="inlineStr">
        <is>
          <t>[14],[15]</t>
        </is>
      </c>
    </row>
    <row r="444">
      <c r="A444" s="4" t="inlineStr">
        <is>
          <t>Investment Owned, Net Assets, Percentage</t>
        </is>
      </c>
      <c r="C444" s="10" t="n">
        <v>0.007</v>
      </c>
      <c r="D444" s="4" t="inlineStr">
        <is>
          <t>[9],[10]</t>
        </is>
      </c>
      <c r="E444" s="10" t="n">
        <v>0.008999999999999999</v>
      </c>
      <c r="F444" s="4" t="inlineStr">
        <is>
          <t>[14],[15]</t>
        </is>
      </c>
    </row>
    <row r="445">
      <c r="A445" s="4" t="inlineStr">
        <is>
          <t>Fair Value</t>
        </is>
      </c>
      <c r="C445" s="6" t="n">
        <v>14970</v>
      </c>
      <c r="D445" s="4" t="inlineStr">
        <is>
          <t>[1],[9],[10]</t>
        </is>
      </c>
      <c r="E445" s="6" t="n">
        <v>14945</v>
      </c>
      <c r="F445" s="4" t="inlineStr">
        <is>
          <t>[2],[14],[15]</t>
        </is>
      </c>
    </row>
    <row r="446">
      <c r="A446" s="4" t="inlineStr">
        <is>
          <t>Investment, Identifier [Axis]: Agiliti Health, Inc., Senior secured</t>
        </is>
      </c>
      <c r="C446" s="4" t="inlineStr">
        <is>
          <t xml:space="preserve"> </t>
        </is>
      </c>
      <c r="E446" s="4" t="inlineStr">
        <is>
          <t xml:space="preserve"> </t>
        </is>
      </c>
    </row>
    <row r="447">
      <c r="A447" s="4" t="inlineStr">
        <is>
          <t>Spread Above Index</t>
        </is>
      </c>
      <c r="C447" s="11" t="n">
        <v>0.03</v>
      </c>
      <c r="D447" s="4" t="inlineStr">
        <is>
          <t>[9],[10],[13],[25],[31]</t>
        </is>
      </c>
      <c r="E447" s="11" t="n">
        <v>0.03</v>
      </c>
      <c r="F447" s="4" t="inlineStr">
        <is>
          <t>[14],[15],[18],[21]</t>
        </is>
      </c>
    </row>
    <row r="448">
      <c r="A448" s="4" t="inlineStr">
        <is>
          <t>Interest Rate</t>
        </is>
      </c>
      <c r="C448" s="10" t="n">
        <v>0.0738</v>
      </c>
      <c r="D448" s="4" t="inlineStr">
        <is>
          <t>[9],[10],[19]</t>
        </is>
      </c>
      <c r="E448" s="10" t="n">
        <v>0.0833</v>
      </c>
      <c r="F448" s="4" t="inlineStr">
        <is>
          <t>[14],[15],[20]</t>
        </is>
      </c>
    </row>
    <row r="449">
      <c r="A449" s="4" t="inlineStr">
        <is>
          <t>Principal</t>
        </is>
      </c>
      <c r="C449" s="6" t="n">
        <v>9945</v>
      </c>
      <c r="D449" s="4" t="inlineStr">
        <is>
          <t>[3],[9],[10]</t>
        </is>
      </c>
      <c r="E449" s="6" t="n">
        <v>6970</v>
      </c>
      <c r="F449" s="4" t="inlineStr">
        <is>
          <t>[4],[14],[15]</t>
        </is>
      </c>
    </row>
    <row r="450">
      <c r="A450" s="4" t="inlineStr">
        <is>
          <t>Amortized Cost</t>
        </is>
      </c>
      <c r="C450" s="6" t="n">
        <v>9851</v>
      </c>
      <c r="D450" s="4" t="inlineStr">
        <is>
          <t>[9],[10]</t>
        </is>
      </c>
      <c r="E450" s="6" t="n">
        <v>6960</v>
      </c>
      <c r="F450" s="4" t="inlineStr">
        <is>
          <t>[14],[15]</t>
        </is>
      </c>
    </row>
    <row r="451">
      <c r="A451" s="4" t="inlineStr">
        <is>
          <t>Investment Owned, Net Assets, Percentage</t>
        </is>
      </c>
      <c r="C451" s="10" t="n">
        <v>0.005</v>
      </c>
      <c r="D451" s="4" t="inlineStr">
        <is>
          <t>[9],[10]</t>
        </is>
      </c>
      <c r="E451" s="10" t="n">
        <v>0.004</v>
      </c>
      <c r="F451" s="4" t="inlineStr">
        <is>
          <t>[14],[15]</t>
        </is>
      </c>
    </row>
    <row r="452">
      <c r="A452" s="4" t="inlineStr">
        <is>
          <t>Fair Value</t>
        </is>
      </c>
      <c r="C452" s="6" t="n">
        <v>9783</v>
      </c>
      <c r="D452" s="4" t="inlineStr">
        <is>
          <t>[1],[9],[10]</t>
        </is>
      </c>
      <c r="E452" s="6" t="n">
        <v>6787</v>
      </c>
      <c r="F452" s="4" t="inlineStr">
        <is>
          <t>[2],[14],[15]</t>
        </is>
      </c>
    </row>
    <row r="453">
      <c r="A453" s="4" t="inlineStr">
        <is>
          <t>Investment, Identifier [Axis]: Alegeus Technologies Holdings Corp., Senior secured</t>
        </is>
      </c>
      <c r="C453" s="4" t="inlineStr">
        <is>
          <t xml:space="preserve"> </t>
        </is>
      </c>
      <c r="E453" s="4" t="inlineStr">
        <is>
          <t xml:space="preserve"> </t>
        </is>
      </c>
    </row>
    <row r="454">
      <c r="A454" s="4" t="inlineStr">
        <is>
          <t>Spread Above Index</t>
        </is>
      </c>
      <c r="B454" s="4" t="inlineStr">
        <is>
          <t>[14],[18],[21],[26]</t>
        </is>
      </c>
      <c r="C454" s="4" t="inlineStr">
        <is>
          <t xml:space="preserve"> </t>
        </is>
      </c>
      <c r="E454" s="10" t="n">
        <v>0.0825</v>
      </c>
    </row>
    <row r="455">
      <c r="A455" s="4" t="inlineStr">
        <is>
          <t>Interest Rate</t>
        </is>
      </c>
      <c r="B455" s="4" t="inlineStr">
        <is>
          <t>[14],[20],[26]</t>
        </is>
      </c>
      <c r="C455" s="4" t="inlineStr">
        <is>
          <t xml:space="preserve"> </t>
        </is>
      </c>
      <c r="E455" s="10" t="n">
        <v>0.1346</v>
      </c>
    </row>
    <row r="456">
      <c r="A456" s="4" t="inlineStr">
        <is>
          <t>Principal</t>
        </is>
      </c>
      <c r="B456" s="4" t="inlineStr">
        <is>
          <t>[4],[14],[26]</t>
        </is>
      </c>
      <c r="C456" s="4" t="inlineStr">
        <is>
          <t xml:space="preserve"> </t>
        </is>
      </c>
      <c r="E456" s="6" t="n">
        <v>5775</v>
      </c>
    </row>
    <row r="457">
      <c r="A457" s="4" t="inlineStr">
        <is>
          <t>Amortized Cost</t>
        </is>
      </c>
      <c r="B457" s="4" t="inlineStr">
        <is>
          <t>[14],[26]</t>
        </is>
      </c>
      <c r="C457" s="4" t="inlineStr">
        <is>
          <t xml:space="preserve"> </t>
        </is>
      </c>
      <c r="E457" s="6" t="n">
        <v>5730</v>
      </c>
    </row>
    <row r="458">
      <c r="A458" s="4" t="inlineStr">
        <is>
          <t>Investment Owned, Net Assets, Percentage</t>
        </is>
      </c>
      <c r="B458" s="4" t="inlineStr">
        <is>
          <t>[14],[26]</t>
        </is>
      </c>
      <c r="C458" s="4" t="inlineStr">
        <is>
          <t xml:space="preserve"> </t>
        </is>
      </c>
      <c r="E458" s="10" t="n">
        <v>0.003</v>
      </c>
    </row>
    <row r="459">
      <c r="A459" s="4" t="inlineStr">
        <is>
          <t>Fair Value</t>
        </is>
      </c>
      <c r="B459" s="4" t="inlineStr">
        <is>
          <t>[2],[14],[26]</t>
        </is>
      </c>
      <c r="C459" s="4" t="inlineStr">
        <is>
          <t xml:space="preserve"> </t>
        </is>
      </c>
      <c r="E459" s="6" t="n">
        <v>5775</v>
      </c>
    </row>
    <row r="460">
      <c r="A460" s="4" t="inlineStr">
        <is>
          <t>Investment, Identifier [Axis]: Amberfield Acquisition Co., LLC units</t>
        </is>
      </c>
      <c r="C460" s="4" t="inlineStr">
        <is>
          <t xml:space="preserve"> </t>
        </is>
      </c>
      <c r="E460" s="4" t="inlineStr">
        <is>
          <t xml:space="preserve"> </t>
        </is>
      </c>
    </row>
    <row r="461">
      <c r="A461" s="4" t="inlineStr">
        <is>
          <t>Principal (in shares)</t>
        </is>
      </c>
      <c r="C461" s="5" t="n">
        <v>450</v>
      </c>
      <c r="D461" s="4" t="inlineStr">
        <is>
          <t>[3]</t>
        </is>
      </c>
      <c r="E461" s="5" t="n">
        <v>450</v>
      </c>
      <c r="F461" s="4" t="inlineStr">
        <is>
          <t>[4],[14]</t>
        </is>
      </c>
    </row>
    <row r="462">
      <c r="A462" s="4" t="inlineStr">
        <is>
          <t>Amortized Cost</t>
        </is>
      </c>
      <c r="C462" s="6" t="n">
        <v>450</v>
      </c>
      <c r="E462" s="6" t="n">
        <v>450</v>
      </c>
      <c r="F462" s="4" t="inlineStr">
        <is>
          <t>[14]</t>
        </is>
      </c>
    </row>
    <row r="463">
      <c r="A463" s="4" t="inlineStr">
        <is>
          <t>Investment Owned, Net Assets, Percentage</t>
        </is>
      </c>
      <c r="C463" s="11" t="n">
        <v>0</v>
      </c>
      <c r="E463" s="11" t="n">
        <v>0</v>
      </c>
      <c r="F463" s="4" t="inlineStr">
        <is>
          <t>[14]</t>
        </is>
      </c>
    </row>
    <row r="464">
      <c r="A464" s="4" t="inlineStr">
        <is>
          <t>Fair Value</t>
        </is>
      </c>
      <c r="C464" s="6" t="n">
        <v>473</v>
      </c>
      <c r="D464" s="4" t="inlineStr">
        <is>
          <t>[1]</t>
        </is>
      </c>
      <c r="E464" s="6" t="n">
        <v>452</v>
      </c>
      <c r="F464" s="4" t="inlineStr">
        <is>
          <t>[2],[14]</t>
        </is>
      </c>
    </row>
    <row r="465">
      <c r="A465" s="4" t="inlineStr">
        <is>
          <t>Investment, Identifier [Axis]: Amberfield Acquisition Co., One stop 1</t>
        </is>
      </c>
      <c r="C465" s="4" t="inlineStr">
        <is>
          <t xml:space="preserve"> </t>
        </is>
      </c>
      <c r="E465" s="4" t="inlineStr">
        <is>
          <t xml:space="preserve"> </t>
        </is>
      </c>
    </row>
    <row r="466">
      <c r="A466" s="4" t="inlineStr">
        <is>
          <t>Spread Above Index</t>
        </is>
      </c>
      <c r="C466" s="11" t="n">
        <v>0.05</v>
      </c>
      <c r="D466" s="4" t="inlineStr">
        <is>
          <t>[9],[13],[25]</t>
        </is>
      </c>
      <c r="E466" s="11" t="n">
        <v>0.05</v>
      </c>
      <c r="F466" s="4" t="inlineStr">
        <is>
          <t>[14],[18],[21]</t>
        </is>
      </c>
    </row>
    <row r="467">
      <c r="A467" s="4" t="inlineStr">
        <is>
          <t>Interest Rate</t>
        </is>
      </c>
      <c r="C467" s="10" t="n">
        <v>0.09329999999999999</v>
      </c>
      <c r="D467" s="4" t="inlineStr">
        <is>
          <t>[9],[19]</t>
        </is>
      </c>
      <c r="E467" s="10" t="n">
        <v>0.096</v>
      </c>
      <c r="F467" s="4" t="inlineStr">
        <is>
          <t>[14],[20]</t>
        </is>
      </c>
    </row>
    <row r="468">
      <c r="A468" s="4" t="inlineStr">
        <is>
          <t>Principal</t>
        </is>
      </c>
      <c r="C468" s="6" t="n">
        <v>2180</v>
      </c>
      <c r="D468" s="4" t="inlineStr">
        <is>
          <t>[3],[9]</t>
        </is>
      </c>
      <c r="E468" s="6" t="n">
        <v>1487</v>
      </c>
      <c r="F468" s="4" t="inlineStr">
        <is>
          <t>[4],[14]</t>
        </is>
      </c>
    </row>
    <row r="469">
      <c r="A469" s="4" t="inlineStr">
        <is>
          <t>Amortized Cost</t>
        </is>
      </c>
      <c r="C469" s="6" t="n">
        <v>2161</v>
      </c>
      <c r="D469" s="4" t="inlineStr">
        <is>
          <t>[9]</t>
        </is>
      </c>
      <c r="E469" s="6" t="n">
        <v>1473</v>
      </c>
      <c r="F469" s="4" t="inlineStr">
        <is>
          <t>[14]</t>
        </is>
      </c>
    </row>
    <row r="470">
      <c r="A470" s="4" t="inlineStr">
        <is>
          <t>Investment Owned, Net Assets, Percentage</t>
        </is>
      </c>
      <c r="C470" s="10" t="n">
        <v>0.001</v>
      </c>
      <c r="D470" s="4" t="inlineStr">
        <is>
          <t>[9]</t>
        </is>
      </c>
      <c r="E470" s="10" t="n">
        <v>0.001</v>
      </c>
      <c r="F470" s="4" t="inlineStr">
        <is>
          <t>[14]</t>
        </is>
      </c>
    </row>
    <row r="471">
      <c r="A471" s="4" t="inlineStr">
        <is>
          <t>Fair Value</t>
        </is>
      </c>
      <c r="C471" s="6" t="n">
        <v>2180</v>
      </c>
      <c r="D471" s="4" t="inlineStr">
        <is>
          <t>[1],[9]</t>
        </is>
      </c>
      <c r="E471" s="6" t="n">
        <v>1487</v>
      </c>
      <c r="F471" s="4" t="inlineStr">
        <is>
          <t>[2],[14]</t>
        </is>
      </c>
    </row>
    <row r="472">
      <c r="A472" s="4" t="inlineStr">
        <is>
          <t>Investment, Identifier [Axis]: Amberfield Acquisition Co., One stop 2</t>
        </is>
      </c>
      <c r="C472" s="4" t="inlineStr">
        <is>
          <t xml:space="preserve"> </t>
        </is>
      </c>
      <c r="E472" s="4" t="inlineStr">
        <is>
          <t xml:space="preserve"> </t>
        </is>
      </c>
    </row>
    <row r="473">
      <c r="A473" s="4" t="inlineStr">
        <is>
          <t>Spread Above Index</t>
        </is>
      </c>
      <c r="C473" s="11" t="n">
        <v>0.05</v>
      </c>
      <c r="D473" s="4" t="inlineStr">
        <is>
          <t>[9],[13],[25]</t>
        </is>
      </c>
      <c r="E473" s="11" t="n">
        <v>0.05</v>
      </c>
      <c r="F473" s="4" t="inlineStr">
        <is>
          <t>[14],[18],[22]</t>
        </is>
      </c>
    </row>
    <row r="474">
      <c r="A474" s="4" t="inlineStr">
        <is>
          <t>Interest Rate</t>
        </is>
      </c>
      <c r="B474" s="4" t="inlineStr">
        <is>
          <t>[9],[19]</t>
        </is>
      </c>
      <c r="C474" s="10" t="n">
        <v>0.09329999999999999</v>
      </c>
      <c r="E474" s="4" t="inlineStr">
        <is>
          <t xml:space="preserve"> </t>
        </is>
      </c>
    </row>
    <row r="475">
      <c r="A475" s="4" t="inlineStr">
        <is>
          <t>Principal</t>
        </is>
      </c>
      <c r="C475" s="6" t="n">
        <v>54</v>
      </c>
      <c r="D475" s="4" t="inlineStr">
        <is>
          <t>[3],[9]</t>
        </is>
      </c>
      <c r="E475" s="6" t="n">
        <v>0</v>
      </c>
      <c r="F475" s="4" t="inlineStr">
        <is>
          <t>[4],[14],[22]</t>
        </is>
      </c>
    </row>
    <row r="476">
      <c r="A476" s="4" t="inlineStr">
        <is>
          <t>Amortized Cost</t>
        </is>
      </c>
      <c r="C476" s="6" t="n">
        <v>51</v>
      </c>
      <c r="D476" s="4" t="inlineStr">
        <is>
          <t>[9]</t>
        </is>
      </c>
      <c r="E476" s="6" t="n">
        <v>-9</v>
      </c>
      <c r="F476" s="4" t="inlineStr">
        <is>
          <t>[14],[22]</t>
        </is>
      </c>
    </row>
    <row r="477">
      <c r="A477" s="4" t="inlineStr">
        <is>
          <t>Investment Owned, Net Assets, Percentage</t>
        </is>
      </c>
      <c r="C477" s="11" t="n">
        <v>0</v>
      </c>
      <c r="D477" s="4" t="inlineStr">
        <is>
          <t>[9]</t>
        </is>
      </c>
      <c r="E477" s="11" t="n">
        <v>0</v>
      </c>
      <c r="F477" s="4" t="inlineStr">
        <is>
          <t>[14],[22]</t>
        </is>
      </c>
    </row>
    <row r="478">
      <c r="A478" s="4" t="inlineStr">
        <is>
          <t>Fair Value</t>
        </is>
      </c>
      <c r="C478" s="6" t="n">
        <v>54</v>
      </c>
      <c r="D478" s="4" t="inlineStr">
        <is>
          <t>[1],[9]</t>
        </is>
      </c>
      <c r="E478" s="6" t="n">
        <v>0</v>
      </c>
      <c r="F478" s="4" t="inlineStr">
        <is>
          <t>[2],[14],[22]</t>
        </is>
      </c>
    </row>
    <row r="479">
      <c r="A479" s="4" t="inlineStr">
        <is>
          <t>Investment, Identifier [Axis]: Amberfield Acquisition Co., One stop 3</t>
        </is>
      </c>
      <c r="C479" s="4" t="inlineStr">
        <is>
          <t xml:space="preserve"> </t>
        </is>
      </c>
      <c r="E479" s="4" t="inlineStr">
        <is>
          <t xml:space="preserve"> </t>
        </is>
      </c>
    </row>
    <row r="480">
      <c r="A480" s="4" t="inlineStr">
        <is>
          <t>Spread Above Index</t>
        </is>
      </c>
      <c r="C480" s="11" t="n">
        <v>0.05</v>
      </c>
      <c r="D480" s="4" t="inlineStr">
        <is>
          <t>[9],[13],[23]</t>
        </is>
      </c>
      <c r="E480" s="11" t="n">
        <v>0.05</v>
      </c>
      <c r="F480" s="4" t="inlineStr">
        <is>
          <t>[14],[18],[22]</t>
        </is>
      </c>
    </row>
    <row r="481">
      <c r="A481" s="4" t="inlineStr">
        <is>
          <t>Principal</t>
        </is>
      </c>
      <c r="C481" s="6" t="n">
        <v>0</v>
      </c>
      <c r="D481" s="4" t="inlineStr">
        <is>
          <t>[3],[9],[23]</t>
        </is>
      </c>
      <c r="E481" s="6" t="n">
        <v>0</v>
      </c>
      <c r="F481" s="4" t="inlineStr">
        <is>
          <t>[4],[14],[22]</t>
        </is>
      </c>
    </row>
    <row r="482">
      <c r="A482" s="4" t="inlineStr">
        <is>
          <t>Amortized Cost</t>
        </is>
      </c>
      <c r="C482" s="6" t="n">
        <v>-1</v>
      </c>
      <c r="D482" s="4" t="inlineStr">
        <is>
          <t>[9],[23]</t>
        </is>
      </c>
      <c r="E482" s="6" t="n">
        <v>-1</v>
      </c>
      <c r="F482" s="4" t="inlineStr">
        <is>
          <t>[14],[22]</t>
        </is>
      </c>
    </row>
    <row r="483">
      <c r="A483" s="4" t="inlineStr">
        <is>
          <t>Investment Owned, Net Assets, Percentage</t>
        </is>
      </c>
      <c r="C483" s="11" t="n">
        <v>0</v>
      </c>
      <c r="D483" s="4" t="inlineStr">
        <is>
          <t>[9],[23]</t>
        </is>
      </c>
      <c r="E483" s="11" t="n">
        <v>0</v>
      </c>
      <c r="F483" s="4" t="inlineStr">
        <is>
          <t>[14],[22]</t>
        </is>
      </c>
    </row>
    <row r="484">
      <c r="A484" s="4" t="inlineStr">
        <is>
          <t>Fair Value</t>
        </is>
      </c>
      <c r="C484" s="6" t="n">
        <v>0</v>
      </c>
      <c r="D484" s="4" t="inlineStr">
        <is>
          <t>[1],[9],[23]</t>
        </is>
      </c>
      <c r="E484" s="6" t="n">
        <v>0</v>
      </c>
      <c r="F484" s="4" t="inlineStr">
        <is>
          <t>[2],[14],[22]</t>
        </is>
      </c>
    </row>
    <row r="485">
      <c r="A485" s="4" t="inlineStr">
        <is>
          <t>Investment, Identifier [Axis]: Anaplan, Inc., One stop</t>
        </is>
      </c>
      <c r="C485" s="4" t="inlineStr">
        <is>
          <t xml:space="preserve"> </t>
        </is>
      </c>
      <c r="E485" s="4" t="inlineStr">
        <is>
          <t xml:space="preserve"> </t>
        </is>
      </c>
    </row>
    <row r="486">
      <c r="A486" s="4" t="inlineStr">
        <is>
          <t>Spread Above Index</t>
        </is>
      </c>
      <c r="C486" s="10" t="n">
        <v>0.0525</v>
      </c>
      <c r="D486" s="4" t="inlineStr">
        <is>
          <t>[9],[13],[25]</t>
        </is>
      </c>
      <c r="E486" s="10" t="n">
        <v>0.0525</v>
      </c>
      <c r="F486" s="4" t="inlineStr">
        <is>
          <t>[14],[18],[21]</t>
        </is>
      </c>
    </row>
    <row r="487">
      <c r="A487" s="4" t="inlineStr">
        <is>
          <t>Interest Rate</t>
        </is>
      </c>
      <c r="C487" s="10" t="n">
        <v>0.0958</v>
      </c>
      <c r="D487" s="4" t="inlineStr">
        <is>
          <t>[9],[19]</t>
        </is>
      </c>
      <c r="E487" s="10" t="n">
        <v>0.0985</v>
      </c>
      <c r="F487" s="4" t="inlineStr">
        <is>
          <t>[14],[20]</t>
        </is>
      </c>
    </row>
    <row r="488">
      <c r="A488" s="4" t="inlineStr">
        <is>
          <t>Principal</t>
        </is>
      </c>
      <c r="C488" s="6" t="n">
        <v>10000</v>
      </c>
      <c r="D488" s="4" t="inlineStr">
        <is>
          <t>[3],[9]</t>
        </is>
      </c>
      <c r="E488" s="6" t="n">
        <v>10000</v>
      </c>
      <c r="F488" s="4" t="inlineStr">
        <is>
          <t>[4],[14]</t>
        </is>
      </c>
    </row>
    <row r="489">
      <c r="A489" s="4" t="inlineStr">
        <is>
          <t>Amortized Cost</t>
        </is>
      </c>
      <c r="C489" s="6" t="n">
        <v>9925</v>
      </c>
      <c r="D489" s="4" t="inlineStr">
        <is>
          <t>[9]</t>
        </is>
      </c>
      <c r="E489" s="6" t="n">
        <v>9921</v>
      </c>
      <c r="F489" s="4" t="inlineStr">
        <is>
          <t>[14]</t>
        </is>
      </c>
    </row>
    <row r="490">
      <c r="A490" s="4" t="inlineStr">
        <is>
          <t>Investment Owned, Net Assets, Percentage</t>
        </is>
      </c>
      <c r="C490" s="10" t="n">
        <v>0.005</v>
      </c>
      <c r="D490" s="4" t="inlineStr">
        <is>
          <t>[9]</t>
        </is>
      </c>
      <c r="E490" s="10" t="n">
        <v>0.006</v>
      </c>
      <c r="F490" s="4" t="inlineStr">
        <is>
          <t>[14]</t>
        </is>
      </c>
    </row>
    <row r="491">
      <c r="A491" s="4" t="inlineStr">
        <is>
          <t>Fair Value</t>
        </is>
      </c>
      <c r="C491" s="6" t="n">
        <v>10000</v>
      </c>
      <c r="D491" s="4" t="inlineStr">
        <is>
          <t>[1],[9]</t>
        </is>
      </c>
      <c r="E491" s="6" t="n">
        <v>10000</v>
      </c>
      <c r="F491" s="4" t="inlineStr">
        <is>
          <t>[2],[14]</t>
        </is>
      </c>
    </row>
    <row r="492">
      <c r="A492" s="4" t="inlineStr">
        <is>
          <t>Investment, Identifier [Axis]: Any Hour, LLC, One stop 1</t>
        </is>
      </c>
      <c r="C492" s="4" t="inlineStr">
        <is>
          <t xml:space="preserve"> </t>
        </is>
      </c>
      <c r="E492" s="4" t="inlineStr">
        <is>
          <t xml:space="preserve"> </t>
        </is>
      </c>
    </row>
    <row r="493">
      <c r="A493" s="4" t="inlineStr">
        <is>
          <t>Spread Above Index</t>
        </is>
      </c>
      <c r="C493" s="11" t="n">
        <v>0.05</v>
      </c>
      <c r="D493" s="4" t="inlineStr">
        <is>
          <t>[9],[13],[25]</t>
        </is>
      </c>
      <c r="E493" s="11" t="n">
        <v>0.05</v>
      </c>
      <c r="F493" s="4" t="inlineStr">
        <is>
          <t>[14],[18],[21]</t>
        </is>
      </c>
    </row>
    <row r="494">
      <c r="A494" s="4" t="inlineStr">
        <is>
          <t>Interest Rate</t>
        </is>
      </c>
      <c r="C494" s="10" t="n">
        <v>0.09329999999999999</v>
      </c>
      <c r="D494" s="4" t="inlineStr">
        <is>
          <t>[9],[19]</t>
        </is>
      </c>
      <c r="E494" s="10" t="n">
        <v>0.096</v>
      </c>
      <c r="F494" s="4" t="inlineStr">
        <is>
          <t>[14],[20]</t>
        </is>
      </c>
    </row>
    <row r="495">
      <c r="A495" s="4" t="inlineStr">
        <is>
          <t>Principal</t>
        </is>
      </c>
      <c r="C495" s="6" t="n">
        <v>30514</v>
      </c>
      <c r="D495" s="4" t="inlineStr">
        <is>
          <t>[3],[9]</t>
        </is>
      </c>
      <c r="E495" s="6" t="n">
        <v>30591</v>
      </c>
      <c r="F495" s="4" t="inlineStr">
        <is>
          <t>[4],[14]</t>
        </is>
      </c>
    </row>
    <row r="496">
      <c r="A496" s="4" t="inlineStr">
        <is>
          <t>Amortized Cost</t>
        </is>
      </c>
      <c r="C496" s="6" t="n">
        <v>30103</v>
      </c>
      <c r="D496" s="4" t="inlineStr">
        <is>
          <t>[9]</t>
        </is>
      </c>
      <c r="E496" s="6" t="n">
        <v>30159</v>
      </c>
      <c r="F496" s="4" t="inlineStr">
        <is>
          <t>[14]</t>
        </is>
      </c>
    </row>
    <row r="497">
      <c r="A497" s="4" t="inlineStr">
        <is>
          <t>Investment Owned, Net Assets, Percentage</t>
        </is>
      </c>
      <c r="C497" s="10" t="n">
        <v>0.015</v>
      </c>
      <c r="D497" s="4" t="inlineStr">
        <is>
          <t>[9]</t>
        </is>
      </c>
      <c r="E497" s="10" t="n">
        <v>0.018</v>
      </c>
      <c r="F497" s="4" t="inlineStr">
        <is>
          <t>[14]</t>
        </is>
      </c>
    </row>
    <row r="498">
      <c r="A498" s="4" t="inlineStr">
        <is>
          <t>Fair Value</t>
        </is>
      </c>
      <c r="C498" s="6" t="n">
        <v>29904</v>
      </c>
      <c r="D498" s="4" t="inlineStr">
        <is>
          <t>[1],[9]</t>
        </is>
      </c>
      <c r="E498" s="6" t="n">
        <v>30285</v>
      </c>
      <c r="F498" s="4" t="inlineStr">
        <is>
          <t>[2],[14]</t>
        </is>
      </c>
    </row>
    <row r="499">
      <c r="A499" s="4" t="inlineStr">
        <is>
          <t>Investment, Identifier [Axis]: Any Hour, LLC, One stop 2</t>
        </is>
      </c>
      <c r="C499" s="4" t="inlineStr">
        <is>
          <t xml:space="preserve"> </t>
        </is>
      </c>
      <c r="E499" s="4" t="inlineStr">
        <is>
          <t xml:space="preserve"> </t>
        </is>
      </c>
    </row>
    <row r="500">
      <c r="A500" s="4" t="inlineStr">
        <is>
          <t>Investment, interest rate, paid in kind</t>
        </is>
      </c>
      <c r="C500" s="11" t="n">
        <v>0.13</v>
      </c>
      <c r="D500" s="4" t="inlineStr">
        <is>
          <t>[9],[19],[27]</t>
        </is>
      </c>
      <c r="E500" s="11" t="n">
        <v>0.13</v>
      </c>
      <c r="F500" s="4" t="inlineStr">
        <is>
          <t>[14],[20],[30]</t>
        </is>
      </c>
    </row>
    <row r="501">
      <c r="A501" s="4" t="inlineStr">
        <is>
          <t>Principal</t>
        </is>
      </c>
      <c r="C501" s="6" t="n">
        <v>5005</v>
      </c>
      <c r="D501" s="4" t="inlineStr">
        <is>
          <t>[3],[9],[27]</t>
        </is>
      </c>
      <c r="E501" s="6" t="n">
        <v>4844</v>
      </c>
      <c r="F501" s="4" t="inlineStr">
        <is>
          <t>[4],[14],[30]</t>
        </is>
      </c>
    </row>
    <row r="502">
      <c r="A502" s="4" t="inlineStr">
        <is>
          <t>Amortized Cost</t>
        </is>
      </c>
      <c r="C502" s="6" t="n">
        <v>4920</v>
      </c>
      <c r="D502" s="4" t="inlineStr">
        <is>
          <t>[9],[27]</t>
        </is>
      </c>
      <c r="E502" s="6" t="n">
        <v>4756</v>
      </c>
      <c r="F502" s="4" t="inlineStr">
        <is>
          <t>[14],[30]</t>
        </is>
      </c>
    </row>
    <row r="503">
      <c r="A503" s="4" t="inlineStr">
        <is>
          <t>Investment Owned, Net Assets, Percentage</t>
        </is>
      </c>
      <c r="C503" s="10" t="n">
        <v>0.002</v>
      </c>
      <c r="D503" s="4" t="inlineStr">
        <is>
          <t>[9],[27]</t>
        </is>
      </c>
      <c r="E503" s="10" t="n">
        <v>0.003</v>
      </c>
      <c r="F503" s="4" t="inlineStr">
        <is>
          <t>[14],[30]</t>
        </is>
      </c>
    </row>
    <row r="504">
      <c r="A504" s="4" t="inlineStr">
        <is>
          <t>Fair Value</t>
        </is>
      </c>
      <c r="C504" s="6" t="n">
        <v>4955</v>
      </c>
      <c r="D504" s="4" t="inlineStr">
        <is>
          <t>[1],[9],[27]</t>
        </is>
      </c>
      <c r="E504" s="6" t="n">
        <v>4796</v>
      </c>
      <c r="F504" s="4" t="inlineStr">
        <is>
          <t>[2],[14],[30]</t>
        </is>
      </c>
    </row>
    <row r="505">
      <c r="A505" s="4" t="inlineStr">
        <is>
          <t>Investment, Identifier [Axis]: Any Hour, LLC, One stop 3</t>
        </is>
      </c>
      <c r="C505" s="4" t="inlineStr">
        <is>
          <t xml:space="preserve"> </t>
        </is>
      </c>
      <c r="E505" s="4" t="inlineStr">
        <is>
          <t xml:space="preserve"> </t>
        </is>
      </c>
    </row>
    <row r="506">
      <c r="A506" s="4" t="inlineStr">
        <is>
          <t>Spread Above Index</t>
        </is>
      </c>
      <c r="C506" s="11" t="n">
        <v>0.05</v>
      </c>
      <c r="D506" s="4" t="inlineStr">
        <is>
          <t>[9],[13],[25]</t>
        </is>
      </c>
      <c r="E506" s="11" t="n">
        <v>0.05</v>
      </c>
      <c r="F506" s="4" t="inlineStr">
        <is>
          <t>[14],[18],[21]</t>
        </is>
      </c>
    </row>
    <row r="507">
      <c r="A507" s="4" t="inlineStr">
        <is>
          <t>Interest Rate</t>
        </is>
      </c>
      <c r="C507" s="10" t="n">
        <v>0.0945</v>
      </c>
      <c r="D507" s="4" t="inlineStr">
        <is>
          <t>[9],[19]</t>
        </is>
      </c>
      <c r="E507" s="10" t="n">
        <v>0.099</v>
      </c>
      <c r="F507" s="4" t="inlineStr">
        <is>
          <t>[14],[20]</t>
        </is>
      </c>
    </row>
    <row r="508">
      <c r="A508" s="4" t="inlineStr">
        <is>
          <t>Principal</t>
        </is>
      </c>
      <c r="C508" s="6" t="n">
        <v>2221</v>
      </c>
      <c r="D508" s="4" t="inlineStr">
        <is>
          <t>[3],[9]</t>
        </is>
      </c>
      <c r="E508" s="6" t="n">
        <v>1481</v>
      </c>
      <c r="F508" s="4" t="inlineStr">
        <is>
          <t>[4],[14]</t>
        </is>
      </c>
    </row>
    <row r="509">
      <c r="A509" s="4" t="inlineStr">
        <is>
          <t>Amortized Cost</t>
        </is>
      </c>
      <c r="C509" s="6" t="n">
        <v>2159</v>
      </c>
      <c r="D509" s="4" t="inlineStr">
        <is>
          <t>[9]</t>
        </is>
      </c>
      <c r="E509" s="6" t="n">
        <v>1416</v>
      </c>
      <c r="F509" s="4" t="inlineStr">
        <is>
          <t>[14]</t>
        </is>
      </c>
    </row>
    <row r="510">
      <c r="A510" s="4" t="inlineStr">
        <is>
          <t>Investment Owned, Net Assets, Percentage</t>
        </is>
      </c>
      <c r="C510" s="10" t="n">
        <v>0.001</v>
      </c>
      <c r="D510" s="4" t="inlineStr">
        <is>
          <t>[9]</t>
        </is>
      </c>
      <c r="E510" s="10" t="n">
        <v>0.001</v>
      </c>
      <c r="F510" s="4" t="inlineStr">
        <is>
          <t>[14]</t>
        </is>
      </c>
    </row>
    <row r="511">
      <c r="A511" s="4" t="inlineStr">
        <is>
          <t>Fair Value</t>
        </is>
      </c>
      <c r="C511" s="6" t="n">
        <v>2129</v>
      </c>
      <c r="D511" s="4" t="inlineStr">
        <is>
          <t>[1],[9]</t>
        </is>
      </c>
      <c r="E511" s="6" t="n">
        <v>1435</v>
      </c>
      <c r="F511" s="4" t="inlineStr">
        <is>
          <t>[2],[14]</t>
        </is>
      </c>
    </row>
    <row r="512">
      <c r="A512" s="4" t="inlineStr">
        <is>
          <t>Investment, Identifier [Axis]: Any Hour, LLC, One stop 4</t>
        </is>
      </c>
      <c r="C512" s="4" t="inlineStr">
        <is>
          <t xml:space="preserve"> </t>
        </is>
      </c>
      <c r="E512" s="4" t="inlineStr">
        <is>
          <t xml:space="preserve"> </t>
        </is>
      </c>
    </row>
    <row r="513">
      <c r="A513" s="4" t="inlineStr">
        <is>
          <t>Spread Above Index</t>
        </is>
      </c>
      <c r="C513" s="11" t="n">
        <v>0.05</v>
      </c>
      <c r="D513" s="4" t="inlineStr">
        <is>
          <t>[9],[13],[25]</t>
        </is>
      </c>
      <c r="E513" s="11" t="n">
        <v>0.05</v>
      </c>
      <c r="F513" s="4" t="inlineStr">
        <is>
          <t>[14],[18],[21]</t>
        </is>
      </c>
    </row>
    <row r="514">
      <c r="A514" s="4" t="inlineStr">
        <is>
          <t>Interest Rate</t>
        </is>
      </c>
      <c r="C514" s="10" t="n">
        <v>0.09329999999999999</v>
      </c>
      <c r="D514" s="4" t="inlineStr">
        <is>
          <t>[9],[19]</t>
        </is>
      </c>
      <c r="E514" s="10" t="n">
        <v>0.1028</v>
      </c>
      <c r="F514" s="4" t="inlineStr">
        <is>
          <t>[14],[20]</t>
        </is>
      </c>
    </row>
    <row r="515">
      <c r="A515" s="4" t="inlineStr">
        <is>
          <t>Principal</t>
        </is>
      </c>
      <c r="C515" s="6" t="n">
        <v>864</v>
      </c>
      <c r="D515" s="4" t="inlineStr">
        <is>
          <t>[3],[9]</t>
        </is>
      </c>
      <c r="E515" s="6" t="n">
        <v>866</v>
      </c>
      <c r="F515" s="4" t="inlineStr">
        <is>
          <t>[4],[14]</t>
        </is>
      </c>
    </row>
    <row r="516">
      <c r="A516" s="4" t="inlineStr">
        <is>
          <t>Amortized Cost</t>
        </is>
      </c>
      <c r="C516" s="6" t="n">
        <v>804</v>
      </c>
      <c r="D516" s="4" t="inlineStr">
        <is>
          <t>[9]</t>
        </is>
      </c>
      <c r="E516" s="6" t="n">
        <v>803</v>
      </c>
      <c r="F516" s="4" t="inlineStr">
        <is>
          <t>[14]</t>
        </is>
      </c>
    </row>
    <row r="517">
      <c r="A517" s="4" t="inlineStr">
        <is>
          <t>Investment Owned, Net Assets, Percentage</t>
        </is>
      </c>
      <c r="C517" s="11" t="n">
        <v>0</v>
      </c>
      <c r="D517" s="4" t="inlineStr">
        <is>
          <t>[9]</t>
        </is>
      </c>
      <c r="E517" s="11" t="n">
        <v>0</v>
      </c>
      <c r="F517" s="4" t="inlineStr">
        <is>
          <t>[14]</t>
        </is>
      </c>
    </row>
    <row r="518">
      <c r="A518" s="4" t="inlineStr">
        <is>
          <t>Fair Value</t>
        </is>
      </c>
      <c r="C518" s="6" t="n">
        <v>685</v>
      </c>
      <c r="D518" s="4" t="inlineStr">
        <is>
          <t>[1],[9]</t>
        </is>
      </c>
      <c r="E518" s="6" t="n">
        <v>777</v>
      </c>
      <c r="F518" s="4" t="inlineStr">
        <is>
          <t>[2],[14]</t>
        </is>
      </c>
    </row>
    <row r="519">
      <c r="A519" s="4" t="inlineStr">
        <is>
          <t>Investment, Identifier [Axis]: Apex Group Treasury, LLC, Senior secured</t>
        </is>
      </c>
      <c r="C519" s="4" t="inlineStr">
        <is>
          <t xml:space="preserve"> </t>
        </is>
      </c>
      <c r="E519" s="4" t="inlineStr">
        <is>
          <t xml:space="preserve"> </t>
        </is>
      </c>
    </row>
    <row r="520">
      <c r="A520" s="4" t="inlineStr">
        <is>
          <t>Spread Above Index</t>
        </is>
      </c>
      <c r="C520" s="10" t="n">
        <v>0.0375</v>
      </c>
      <c r="D520" s="4" t="inlineStr">
        <is>
          <t>[9],[10],[11],[13],[31]</t>
        </is>
      </c>
      <c r="E520" s="10" t="n">
        <v>0.0375</v>
      </c>
      <c r="F520" s="4" t="inlineStr">
        <is>
          <t>[14],[15],[17],[18],[21]</t>
        </is>
      </c>
    </row>
    <row r="521">
      <c r="A521" s="4" t="inlineStr">
        <is>
          <t>Interest Rate</t>
        </is>
      </c>
      <c r="C521" s="10" t="n">
        <v>0.0896</v>
      </c>
      <c r="D521" s="4" t="inlineStr">
        <is>
          <t>[9],[10],[11],[19]</t>
        </is>
      </c>
      <c r="E521" s="10" t="n">
        <v>0.0878</v>
      </c>
      <c r="F521" s="4" t="inlineStr">
        <is>
          <t>[14],[15],[17],[20]</t>
        </is>
      </c>
    </row>
    <row r="522">
      <c r="A522" s="4" t="inlineStr">
        <is>
          <t>Principal</t>
        </is>
      </c>
      <c r="C522" s="6" t="n">
        <v>4974</v>
      </c>
      <c r="D522" s="4" t="inlineStr">
        <is>
          <t>[3],[9],[10],[11]</t>
        </is>
      </c>
      <c r="E522" s="6" t="n">
        <v>4987</v>
      </c>
      <c r="F522" s="4" t="inlineStr">
        <is>
          <t>[4],[14],[15],[17]</t>
        </is>
      </c>
    </row>
    <row r="523">
      <c r="A523" s="4" t="inlineStr">
        <is>
          <t>Amortized Cost</t>
        </is>
      </c>
      <c r="C523" s="6" t="n">
        <v>4992</v>
      </c>
      <c r="D523" s="4" t="inlineStr">
        <is>
          <t>[9],[10],[11]</t>
        </is>
      </c>
      <c r="E523" s="6" t="n">
        <v>5006</v>
      </c>
      <c r="F523" s="4" t="inlineStr">
        <is>
          <t>[14],[15],[17]</t>
        </is>
      </c>
    </row>
    <row r="524">
      <c r="A524" s="4" t="inlineStr">
        <is>
          <t>Investment Owned, Net Assets, Percentage</t>
        </is>
      </c>
      <c r="C524" s="10" t="n">
        <v>0.003</v>
      </c>
      <c r="D524" s="4" t="inlineStr">
        <is>
          <t>[9],[10],[11]</t>
        </is>
      </c>
      <c r="E524" s="10" t="n">
        <v>0.003</v>
      </c>
      <c r="F524" s="4" t="inlineStr">
        <is>
          <t>[14],[15],[17]</t>
        </is>
      </c>
    </row>
    <row r="525">
      <c r="A525" s="4" t="inlineStr">
        <is>
          <t>Fair Value</t>
        </is>
      </c>
      <c r="C525" s="6" t="n">
        <v>5027</v>
      </c>
      <c r="D525" s="4" t="inlineStr">
        <is>
          <t>[1],[9],[10],[11]</t>
        </is>
      </c>
      <c r="E525" s="6" t="n">
        <v>5000</v>
      </c>
      <c r="F525" s="4" t="inlineStr">
        <is>
          <t>[2],[14],[15],[17]</t>
        </is>
      </c>
    </row>
    <row r="526">
      <c r="A526" s="4" t="inlineStr">
        <is>
          <t>Investment, Identifier [Axis]: Apex Service Partners, LLC, One stop 1</t>
        </is>
      </c>
      <c r="C526" s="4" t="inlineStr">
        <is>
          <t xml:space="preserve"> </t>
        </is>
      </c>
      <c r="E526" s="4" t="inlineStr">
        <is>
          <t xml:space="preserve"> </t>
        </is>
      </c>
    </row>
    <row r="527">
      <c r="A527" s="4" t="inlineStr">
        <is>
          <t>Spread Above Index</t>
        </is>
      </c>
      <c r="C527" s="11" t="n">
        <v>0.05</v>
      </c>
      <c r="D527" s="4" t="inlineStr">
        <is>
          <t>[9],[13],[25]</t>
        </is>
      </c>
      <c r="E527" s="11" t="n">
        <v>0.05</v>
      </c>
      <c r="F527" s="4" t="inlineStr">
        <is>
          <t>[14],[16],[18]</t>
        </is>
      </c>
    </row>
    <row r="528">
      <c r="A528" s="4" t="inlineStr">
        <is>
          <t>Interest Rate</t>
        </is>
      </c>
      <c r="C528" s="10" t="n">
        <v>0.0951</v>
      </c>
      <c r="D528" s="4" t="inlineStr">
        <is>
          <t>[9],[19]</t>
        </is>
      </c>
      <c r="E528" s="10" t="n">
        <v>0.09859999999999999</v>
      </c>
      <c r="F528" s="4" t="inlineStr">
        <is>
          <t>[14],[20]</t>
        </is>
      </c>
    </row>
    <row r="529">
      <c r="A529" s="4" t="inlineStr">
        <is>
          <t>Principal</t>
        </is>
      </c>
      <c r="C529" s="6" t="n">
        <v>18025</v>
      </c>
      <c r="D529" s="4" t="inlineStr">
        <is>
          <t>[3],[9]</t>
        </is>
      </c>
      <c r="E529" s="6" t="n">
        <v>18070</v>
      </c>
      <c r="F529" s="4" t="inlineStr">
        <is>
          <t>[4],[14]</t>
        </is>
      </c>
    </row>
    <row r="530">
      <c r="A530" s="4" t="inlineStr">
        <is>
          <t>Amortized Cost</t>
        </is>
      </c>
      <c r="C530" s="6" t="n">
        <v>17585</v>
      </c>
      <c r="D530" s="4" t="inlineStr">
        <is>
          <t>[9]</t>
        </is>
      </c>
      <c r="E530" s="6" t="n">
        <v>17611</v>
      </c>
      <c r="F530" s="4" t="inlineStr">
        <is>
          <t>[14]</t>
        </is>
      </c>
    </row>
    <row r="531">
      <c r="A531" s="4" t="inlineStr">
        <is>
          <t>Investment Owned, Net Assets, Percentage</t>
        </is>
      </c>
      <c r="C531" s="10" t="n">
        <v>0.008999999999999999</v>
      </c>
      <c r="D531" s="4" t="inlineStr">
        <is>
          <t>[9]</t>
        </is>
      </c>
      <c r="E531" s="11" t="n">
        <v>0.01</v>
      </c>
      <c r="F531" s="4" t="inlineStr">
        <is>
          <t>[14]</t>
        </is>
      </c>
    </row>
    <row r="532">
      <c r="A532" s="4" t="inlineStr">
        <is>
          <t>Fair Value</t>
        </is>
      </c>
      <c r="C532" s="6" t="n">
        <v>18025</v>
      </c>
      <c r="D532" s="4" t="inlineStr">
        <is>
          <t>[1],[9]</t>
        </is>
      </c>
      <c r="E532" s="6" t="n">
        <v>17890</v>
      </c>
      <c r="F532" s="4" t="inlineStr">
        <is>
          <t>[2],[14]</t>
        </is>
      </c>
    </row>
    <row r="533">
      <c r="A533" s="4" t="inlineStr">
        <is>
          <t>Investment, Identifier [Axis]: Apex Service Partners, LLC, One stop 2</t>
        </is>
      </c>
      <c r="C533" s="4" t="inlineStr">
        <is>
          <t xml:space="preserve"> </t>
        </is>
      </c>
      <c r="E533" s="4" t="inlineStr">
        <is>
          <t xml:space="preserve"> </t>
        </is>
      </c>
    </row>
    <row r="534">
      <c r="A534" s="4" t="inlineStr">
        <is>
          <t>Spread Above Index</t>
        </is>
      </c>
      <c r="C534" s="11" t="n">
        <v>0.05</v>
      </c>
      <c r="D534" s="4" t="inlineStr">
        <is>
          <t>[9],[13],[25]</t>
        </is>
      </c>
      <c r="E534" s="11" t="n">
        <v>0.05</v>
      </c>
      <c r="F534" s="4" t="inlineStr">
        <is>
          <t>[14],[16],[18]</t>
        </is>
      </c>
    </row>
    <row r="535">
      <c r="A535" s="4" t="inlineStr">
        <is>
          <t>Interest Rate</t>
        </is>
      </c>
      <c r="C535" s="10" t="n">
        <v>0.0951</v>
      </c>
      <c r="D535" s="4" t="inlineStr">
        <is>
          <t>[9],[19]</t>
        </is>
      </c>
      <c r="E535" s="10" t="n">
        <v>0.09859999999999999</v>
      </c>
      <c r="F535" s="4" t="inlineStr">
        <is>
          <t>[14],[20]</t>
        </is>
      </c>
    </row>
    <row r="536">
      <c r="A536" s="4" t="inlineStr">
        <is>
          <t>Principal</t>
        </is>
      </c>
      <c r="C536" s="6" t="n">
        <v>4290</v>
      </c>
      <c r="D536" s="4" t="inlineStr">
        <is>
          <t>[3],[9]</t>
        </is>
      </c>
      <c r="E536" s="6" t="n">
        <v>4301</v>
      </c>
      <c r="F536" s="4" t="inlineStr">
        <is>
          <t>[4],[14]</t>
        </is>
      </c>
    </row>
    <row r="537">
      <c r="A537" s="4" t="inlineStr">
        <is>
          <t>Amortized Cost</t>
        </is>
      </c>
      <c r="C537" s="6" t="n">
        <v>4191</v>
      </c>
      <c r="D537" s="4" t="inlineStr">
        <is>
          <t>[9]</t>
        </is>
      </c>
      <c r="E537" s="6" t="n">
        <v>4197</v>
      </c>
      <c r="F537" s="4" t="inlineStr">
        <is>
          <t>[14]</t>
        </is>
      </c>
    </row>
    <row r="538">
      <c r="A538" s="4" t="inlineStr">
        <is>
          <t>Investment Owned, Net Assets, Percentage</t>
        </is>
      </c>
      <c r="C538" s="10" t="n">
        <v>0.002</v>
      </c>
      <c r="D538" s="4" t="inlineStr">
        <is>
          <t>[9]</t>
        </is>
      </c>
      <c r="E538" s="10" t="n">
        <v>0.003</v>
      </c>
      <c r="F538" s="4" t="inlineStr">
        <is>
          <t>[14]</t>
        </is>
      </c>
    </row>
    <row r="539">
      <c r="A539" s="4" t="inlineStr">
        <is>
          <t>Fair Value</t>
        </is>
      </c>
      <c r="C539" s="6" t="n">
        <v>4290</v>
      </c>
      <c r="D539" s="4" t="inlineStr">
        <is>
          <t>[1],[9]</t>
        </is>
      </c>
      <c r="E539" s="6" t="n">
        <v>4258</v>
      </c>
      <c r="F539" s="4" t="inlineStr">
        <is>
          <t>[2],[14]</t>
        </is>
      </c>
    </row>
    <row r="540">
      <c r="A540" s="4" t="inlineStr">
        <is>
          <t>Investment, Identifier [Axis]: Apex Service Partners, LLC, One stop 3</t>
        </is>
      </c>
      <c r="C540" s="4" t="inlineStr">
        <is>
          <t xml:space="preserve"> </t>
        </is>
      </c>
      <c r="E540" s="4" t="inlineStr">
        <is>
          <t xml:space="preserve"> </t>
        </is>
      </c>
    </row>
    <row r="541">
      <c r="A541" s="4" t="inlineStr">
        <is>
          <t>Spread Above Index</t>
        </is>
      </c>
      <c r="C541" s="11" t="n">
        <v>0.05</v>
      </c>
      <c r="D541" s="4" t="inlineStr">
        <is>
          <t>[9],[13],[25]</t>
        </is>
      </c>
      <c r="E541" s="11" t="n">
        <v>0.05</v>
      </c>
      <c r="F541" s="4" t="inlineStr">
        <is>
          <t>[14],[16],[18]</t>
        </is>
      </c>
    </row>
    <row r="542">
      <c r="A542" s="4" t="inlineStr">
        <is>
          <t>Interest Rate</t>
        </is>
      </c>
      <c r="C542" s="10" t="n">
        <v>0.095</v>
      </c>
      <c r="D542" s="4" t="inlineStr">
        <is>
          <t>[9],[19]</t>
        </is>
      </c>
      <c r="E542" s="10" t="n">
        <v>0.09859999999999999</v>
      </c>
      <c r="F542" s="4" t="inlineStr">
        <is>
          <t>[14],[20]</t>
        </is>
      </c>
    </row>
    <row r="543">
      <c r="A543" s="4" t="inlineStr">
        <is>
          <t>Principal</t>
        </is>
      </c>
      <c r="C543" s="6" t="n">
        <v>3847</v>
      </c>
      <c r="D543" s="4" t="inlineStr">
        <is>
          <t>[3],[9]</t>
        </is>
      </c>
      <c r="E543" s="6" t="n">
        <v>1477</v>
      </c>
      <c r="F543" s="4" t="inlineStr">
        <is>
          <t>[4],[14]</t>
        </is>
      </c>
    </row>
    <row r="544">
      <c r="A544" s="4" t="inlineStr">
        <is>
          <t>Amortized Cost</t>
        </is>
      </c>
      <c r="C544" s="6" t="n">
        <v>3783</v>
      </c>
      <c r="D544" s="4" t="inlineStr">
        <is>
          <t>[9]</t>
        </is>
      </c>
      <c r="E544" s="6" t="n">
        <v>1411</v>
      </c>
      <c r="F544" s="4" t="inlineStr">
        <is>
          <t>[14]</t>
        </is>
      </c>
    </row>
    <row r="545">
      <c r="A545" s="4" t="inlineStr">
        <is>
          <t>Investment Owned, Net Assets, Percentage</t>
        </is>
      </c>
      <c r="C545" s="10" t="n">
        <v>0.002</v>
      </c>
      <c r="D545" s="4" t="inlineStr">
        <is>
          <t>[9]</t>
        </is>
      </c>
      <c r="E545" s="10" t="n">
        <v>0.001</v>
      </c>
      <c r="F545" s="4" t="inlineStr">
        <is>
          <t>[14]</t>
        </is>
      </c>
    </row>
    <row r="546">
      <c r="A546" s="4" t="inlineStr">
        <is>
          <t>Fair Value</t>
        </is>
      </c>
      <c r="C546" s="6" t="n">
        <v>3847</v>
      </c>
      <c r="D546" s="4" t="inlineStr">
        <is>
          <t>[1],[9]</t>
        </is>
      </c>
      <c r="E546" s="6" t="n">
        <v>1344</v>
      </c>
      <c r="F546" s="4" t="inlineStr">
        <is>
          <t>[2],[14]</t>
        </is>
      </c>
    </row>
    <row r="547">
      <c r="A547" s="4" t="inlineStr">
        <is>
          <t>Investment, Identifier [Axis]: Apex Service Partners, LLC, One stop 4</t>
        </is>
      </c>
      <c r="C547" s="4" t="inlineStr">
        <is>
          <t xml:space="preserve"> </t>
        </is>
      </c>
      <c r="E547" s="4" t="inlineStr">
        <is>
          <t xml:space="preserve"> </t>
        </is>
      </c>
    </row>
    <row r="548">
      <c r="A548" s="4" t="inlineStr">
        <is>
          <t>Spread Above Index</t>
        </is>
      </c>
      <c r="C548" s="11" t="n">
        <v>0.05</v>
      </c>
      <c r="D548" s="4" t="inlineStr">
        <is>
          <t>[9],[13],[25]</t>
        </is>
      </c>
      <c r="E548" s="11" t="n">
        <v>0.05</v>
      </c>
      <c r="F548" s="4" t="inlineStr">
        <is>
          <t>[14],[16],[18]</t>
        </is>
      </c>
    </row>
    <row r="549">
      <c r="A549" s="4" t="inlineStr">
        <is>
          <t>Interest Rate</t>
        </is>
      </c>
      <c r="C549" s="10" t="n">
        <v>0.0951</v>
      </c>
      <c r="D549" s="4" t="inlineStr">
        <is>
          <t>[9],[19]</t>
        </is>
      </c>
      <c r="E549" s="10" t="n">
        <v>0.09859999999999999</v>
      </c>
      <c r="F549" s="4" t="inlineStr">
        <is>
          <t>[14],[20]</t>
        </is>
      </c>
    </row>
    <row r="550">
      <c r="A550" s="4" t="inlineStr">
        <is>
          <t>Principal</t>
        </is>
      </c>
      <c r="C550" s="6" t="n">
        <v>907</v>
      </c>
      <c r="D550" s="4" t="inlineStr">
        <is>
          <t>[3],[9]</t>
        </is>
      </c>
      <c r="E550" s="6" t="n">
        <v>640</v>
      </c>
      <c r="F550" s="4" t="inlineStr">
        <is>
          <t>[4],[14]</t>
        </is>
      </c>
    </row>
    <row r="551">
      <c r="A551" s="4" t="inlineStr">
        <is>
          <t>Amortized Cost</t>
        </is>
      </c>
      <c r="C551" s="6" t="n">
        <v>863</v>
      </c>
      <c r="D551" s="4" t="inlineStr">
        <is>
          <t>[9]</t>
        </is>
      </c>
      <c r="E551" s="6" t="n">
        <v>594</v>
      </c>
      <c r="F551" s="4" t="inlineStr">
        <is>
          <t>[14]</t>
        </is>
      </c>
    </row>
    <row r="552">
      <c r="A552" s="4" t="inlineStr">
        <is>
          <t>Investment Owned, Net Assets, Percentage</t>
        </is>
      </c>
      <c r="C552" s="11" t="n">
        <v>0</v>
      </c>
      <c r="D552" s="4" t="inlineStr">
        <is>
          <t>[9]</t>
        </is>
      </c>
      <c r="E552" s="11" t="n">
        <v>0</v>
      </c>
      <c r="F552" s="4" t="inlineStr">
        <is>
          <t>[14]</t>
        </is>
      </c>
    </row>
    <row r="553">
      <c r="A553" s="4" t="inlineStr">
        <is>
          <t>Fair Value</t>
        </is>
      </c>
      <c r="C553" s="6" t="n">
        <v>907</v>
      </c>
      <c r="D553" s="4" t="inlineStr">
        <is>
          <t>[1],[9]</t>
        </is>
      </c>
      <c r="E553" s="6" t="n">
        <v>630</v>
      </c>
      <c r="F553" s="4" t="inlineStr">
        <is>
          <t>[2],[14]</t>
        </is>
      </c>
    </row>
    <row r="554">
      <c r="A554" s="4" t="inlineStr">
        <is>
          <t>Investment, Identifier [Axis]: AppLovin Corporation, Senior secured</t>
        </is>
      </c>
      <c r="C554" s="4" t="inlineStr">
        <is>
          <t xml:space="preserve"> </t>
        </is>
      </c>
      <c r="E554" s="4" t="inlineStr">
        <is>
          <t xml:space="preserve"> </t>
        </is>
      </c>
    </row>
    <row r="555">
      <c r="A555" s="4" t="inlineStr">
        <is>
          <t>Spread Above Index</t>
        </is>
      </c>
      <c r="B555" s="4" t="inlineStr">
        <is>
          <t>[14],[15],[16],[17],[18]</t>
        </is>
      </c>
      <c r="C555" s="4" t="inlineStr">
        <is>
          <t xml:space="preserve"> </t>
        </is>
      </c>
      <c r="E555" s="10" t="n">
        <v>0.025</v>
      </c>
    </row>
    <row r="556">
      <c r="A556" s="4" t="inlineStr">
        <is>
          <t>Interest Rate</t>
        </is>
      </c>
      <c r="B556" s="4" t="inlineStr">
        <is>
          <t>[14],[15],[17],[20]</t>
        </is>
      </c>
      <c r="C556" s="4" t="inlineStr">
        <is>
          <t xml:space="preserve"> </t>
        </is>
      </c>
      <c r="E556" s="10" t="n">
        <v>0.0735</v>
      </c>
    </row>
    <row r="557">
      <c r="A557" s="4" t="inlineStr">
        <is>
          <t>Principal</t>
        </is>
      </c>
      <c r="B557" s="4" t="inlineStr">
        <is>
          <t>[4],[14],[15],[17]</t>
        </is>
      </c>
      <c r="C557" s="4" t="inlineStr">
        <is>
          <t xml:space="preserve"> </t>
        </is>
      </c>
      <c r="E557" s="6" t="n">
        <v>1116</v>
      </c>
    </row>
    <row r="558">
      <c r="A558" s="4" t="inlineStr">
        <is>
          <t>Amortized Cost</t>
        </is>
      </c>
      <c r="B558" s="4" t="inlineStr">
        <is>
          <t>[14],[15],[17]</t>
        </is>
      </c>
      <c r="C558" s="4" t="inlineStr">
        <is>
          <t xml:space="preserve"> </t>
        </is>
      </c>
      <c r="E558" s="6" t="n">
        <v>1118</v>
      </c>
    </row>
    <row r="559">
      <c r="A559" s="4" t="inlineStr">
        <is>
          <t>Investment Owned, Net Assets, Percentage</t>
        </is>
      </c>
      <c r="B559" s="4" t="inlineStr">
        <is>
          <t>[14],[15],[17]</t>
        </is>
      </c>
      <c r="C559" s="4" t="inlineStr">
        <is>
          <t xml:space="preserve"> </t>
        </is>
      </c>
      <c r="E559" s="10" t="n">
        <v>0.001</v>
      </c>
    </row>
    <row r="560">
      <c r="A560" s="4" t="inlineStr">
        <is>
          <t>Fair Value</t>
        </is>
      </c>
      <c r="B560" s="4" t="inlineStr">
        <is>
          <t>[2],[14],[15],[17]</t>
        </is>
      </c>
      <c r="C560" s="4" t="inlineStr">
        <is>
          <t xml:space="preserve"> </t>
        </is>
      </c>
      <c r="E560" s="6" t="n">
        <v>1116</v>
      </c>
    </row>
    <row r="561">
      <c r="A561" s="4" t="inlineStr">
        <is>
          <t>Investment, Identifier [Axis]: Appfire Technologies, LLC, One stop 1</t>
        </is>
      </c>
      <c r="C561" s="4" t="inlineStr">
        <is>
          <t xml:space="preserve"> </t>
        </is>
      </c>
      <c r="E561" s="4" t="inlineStr">
        <is>
          <t xml:space="preserve"> </t>
        </is>
      </c>
    </row>
    <row r="562">
      <c r="A562" s="4" t="inlineStr">
        <is>
          <t>Spread Above Index</t>
        </is>
      </c>
      <c r="C562" s="11" t="n">
        <v>0.05</v>
      </c>
      <c r="D562" s="4" t="inlineStr">
        <is>
          <t>[13],[24],[25]</t>
        </is>
      </c>
      <c r="E562" s="10" t="n">
        <v>0.0475</v>
      </c>
      <c r="F562" s="4" t="inlineStr">
        <is>
          <t>[18],[21],[26]</t>
        </is>
      </c>
    </row>
    <row r="563">
      <c r="A563" s="4" t="inlineStr">
        <is>
          <t>Interest Rate</t>
        </is>
      </c>
      <c r="C563" s="10" t="n">
        <v>0.09329999999999999</v>
      </c>
      <c r="D563" s="4" t="inlineStr">
        <is>
          <t>[19],[24]</t>
        </is>
      </c>
      <c r="E563" s="10" t="n">
        <v>0.0935</v>
      </c>
      <c r="F563" s="4" t="inlineStr">
        <is>
          <t>[20],[26]</t>
        </is>
      </c>
    </row>
    <row r="564">
      <c r="A564" s="4" t="inlineStr">
        <is>
          <t>Principal</t>
        </is>
      </c>
      <c r="C564" s="6" t="n">
        <v>10153</v>
      </c>
      <c r="D564" s="4" t="inlineStr">
        <is>
          <t>[3],[24]</t>
        </is>
      </c>
      <c r="E564" s="6" t="n">
        <v>10180</v>
      </c>
      <c r="F564" s="4" t="inlineStr">
        <is>
          <t>[4],[26]</t>
        </is>
      </c>
    </row>
    <row r="565">
      <c r="A565" s="4" t="inlineStr">
        <is>
          <t>Amortized Cost</t>
        </is>
      </c>
      <c r="C565" s="6" t="n">
        <v>10022</v>
      </c>
      <c r="D565" s="4" t="inlineStr">
        <is>
          <t>[24]</t>
        </is>
      </c>
      <c r="E565" s="6" t="n">
        <v>10034</v>
      </c>
      <c r="F565" s="4" t="inlineStr">
        <is>
          <t>[26]</t>
        </is>
      </c>
    </row>
    <row r="566">
      <c r="A566" s="4" t="inlineStr">
        <is>
          <t>Investment Owned, Net Assets, Percentage</t>
        </is>
      </c>
      <c r="C566" s="10" t="n">
        <v>0.005</v>
      </c>
      <c r="D566" s="4" t="inlineStr">
        <is>
          <t>[24]</t>
        </is>
      </c>
      <c r="E566" s="10" t="n">
        <v>0.006</v>
      </c>
      <c r="F566" s="4" t="inlineStr">
        <is>
          <t>[26]</t>
        </is>
      </c>
    </row>
    <row r="567">
      <c r="A567" s="4" t="inlineStr">
        <is>
          <t>Fair Value</t>
        </is>
      </c>
      <c r="C567" s="6" t="n">
        <v>10153</v>
      </c>
      <c r="D567" s="4" t="inlineStr">
        <is>
          <t>[1],[24]</t>
        </is>
      </c>
      <c r="E567" s="6" t="n">
        <v>10180</v>
      </c>
      <c r="F567" s="4" t="inlineStr">
        <is>
          <t>[2],[26]</t>
        </is>
      </c>
    </row>
    <row r="568">
      <c r="A568" s="4" t="inlineStr">
        <is>
          <t>Investment, Identifier [Axis]: Appfire Technologies, LLC, One stop 2</t>
        </is>
      </c>
      <c r="C568" s="4" t="inlineStr">
        <is>
          <t xml:space="preserve"> </t>
        </is>
      </c>
      <c r="E568" s="4" t="inlineStr">
        <is>
          <t xml:space="preserve"> </t>
        </is>
      </c>
    </row>
    <row r="569">
      <c r="A569" s="4" t="inlineStr">
        <is>
          <t>Spread Above Index</t>
        </is>
      </c>
      <c r="C569" s="11" t="n">
        <v>0.05</v>
      </c>
      <c r="D569" s="4" t="inlineStr">
        <is>
          <t>[9],[13],[23]</t>
        </is>
      </c>
      <c r="E569" s="10" t="n">
        <v>0.0475</v>
      </c>
      <c r="F569" s="4" t="inlineStr">
        <is>
          <t>[14],[18],[22]</t>
        </is>
      </c>
    </row>
    <row r="570">
      <c r="A570" s="4" t="inlineStr">
        <is>
          <t>Principal</t>
        </is>
      </c>
      <c r="C570" s="6" t="n">
        <v>0</v>
      </c>
      <c r="D570" s="4" t="inlineStr">
        <is>
          <t>[3],[9],[23]</t>
        </is>
      </c>
      <c r="E570" s="6" t="n">
        <v>0</v>
      </c>
      <c r="F570" s="4" t="inlineStr">
        <is>
          <t>[4],[14],[22]</t>
        </is>
      </c>
    </row>
    <row r="571">
      <c r="A571" s="4" t="inlineStr">
        <is>
          <t>Amortized Cost</t>
        </is>
      </c>
      <c r="C571" s="6" t="n">
        <v>-97</v>
      </c>
      <c r="D571" s="4" t="inlineStr">
        <is>
          <t>[9],[23]</t>
        </is>
      </c>
      <c r="E571" s="6" t="n">
        <v>-105</v>
      </c>
      <c r="F571" s="4" t="inlineStr">
        <is>
          <t>[14],[22]</t>
        </is>
      </c>
    </row>
    <row r="572">
      <c r="A572" s="4" t="inlineStr">
        <is>
          <t>Investment Owned, Net Assets, Percentage</t>
        </is>
      </c>
      <c r="C572" s="11" t="n">
        <v>0</v>
      </c>
      <c r="D572" s="4" t="inlineStr">
        <is>
          <t>[9],[23]</t>
        </is>
      </c>
      <c r="E572" s="11" t="n">
        <v>0</v>
      </c>
      <c r="F572" s="4" t="inlineStr">
        <is>
          <t>[14],[22]</t>
        </is>
      </c>
    </row>
    <row r="573">
      <c r="A573" s="4" t="inlineStr">
        <is>
          <t>Fair Value</t>
        </is>
      </c>
      <c r="C573" s="6" t="n">
        <v>0</v>
      </c>
      <c r="D573" s="4" t="inlineStr">
        <is>
          <t>[1],[9],[23]</t>
        </is>
      </c>
      <c r="E573" s="6" t="n">
        <v>0</v>
      </c>
      <c r="F573" s="4" t="inlineStr">
        <is>
          <t>[2],[14],[22]</t>
        </is>
      </c>
    </row>
    <row r="574">
      <c r="A574" s="4" t="inlineStr">
        <is>
          <t>Investment, Identifier [Axis]: Apttus Corporation, Senior secured</t>
        </is>
      </c>
      <c r="C574" s="4" t="inlineStr">
        <is>
          <t xml:space="preserve"> </t>
        </is>
      </c>
      <c r="E574" s="4" t="inlineStr">
        <is>
          <t xml:space="preserve"> </t>
        </is>
      </c>
    </row>
    <row r="575">
      <c r="A575" s="4" t="inlineStr">
        <is>
          <t>Spread Above Index</t>
        </is>
      </c>
      <c r="C575" s="10" t="n">
        <v>0.035</v>
      </c>
      <c r="D575" s="4" t="inlineStr">
        <is>
          <t>[9],[10],[13],[25]</t>
        </is>
      </c>
      <c r="E575" s="10" t="n">
        <v>0.035</v>
      </c>
      <c r="F575" s="4" t="inlineStr">
        <is>
          <t>[14],[15],[18],[21]</t>
        </is>
      </c>
    </row>
    <row r="576">
      <c r="A576" s="4" t="inlineStr">
        <is>
          <t>Interest Rate</t>
        </is>
      </c>
      <c r="C576" s="10" t="n">
        <v>0.0809</v>
      </c>
      <c r="D576" s="4" t="inlineStr">
        <is>
          <t>[9],[10],[19]</t>
        </is>
      </c>
      <c r="E576" s="10" t="n">
        <v>0.0856</v>
      </c>
      <c r="F576" s="4" t="inlineStr">
        <is>
          <t>[14],[15],[20]</t>
        </is>
      </c>
    </row>
    <row r="577">
      <c r="A577" s="4" t="inlineStr">
        <is>
          <t>Principal</t>
        </is>
      </c>
      <c r="C577" s="6" t="n">
        <v>11546</v>
      </c>
      <c r="D577" s="4" t="inlineStr">
        <is>
          <t>[3],[9],[10]</t>
        </is>
      </c>
      <c r="E577" s="6" t="n">
        <v>9931</v>
      </c>
      <c r="F577" s="4" t="inlineStr">
        <is>
          <t>[4],[14],[15]</t>
        </is>
      </c>
    </row>
    <row r="578">
      <c r="A578" s="4" t="inlineStr">
        <is>
          <t>Amortized Cost</t>
        </is>
      </c>
      <c r="C578" s="6" t="n">
        <v>11554</v>
      </c>
      <c r="D578" s="4" t="inlineStr">
        <is>
          <t>[9],[10]</t>
        </is>
      </c>
      <c r="E578" s="6" t="n">
        <v>9926</v>
      </c>
      <c r="F578" s="4" t="inlineStr">
        <is>
          <t>[14],[15]</t>
        </is>
      </c>
    </row>
    <row r="579">
      <c r="A579" s="4" t="inlineStr">
        <is>
          <t>Investment Owned, Net Assets, Percentage</t>
        </is>
      </c>
      <c r="C579" s="10" t="n">
        <v>0.006</v>
      </c>
      <c r="D579" s="4" t="inlineStr">
        <is>
          <t>[9],[10]</t>
        </is>
      </c>
      <c r="E579" s="10" t="n">
        <v>0.006</v>
      </c>
      <c r="F579" s="4" t="inlineStr">
        <is>
          <t>[14],[15]</t>
        </is>
      </c>
    </row>
    <row r="580">
      <c r="A580" s="4" t="inlineStr">
        <is>
          <t>Fair Value</t>
        </is>
      </c>
      <c r="C580" s="6" t="n">
        <v>11663</v>
      </c>
      <c r="D580" s="4" t="inlineStr">
        <is>
          <t>[1],[9],[10]</t>
        </is>
      </c>
      <c r="E580" s="6" t="n">
        <v>9979</v>
      </c>
      <c r="F580" s="4" t="inlineStr">
        <is>
          <t>[2],[14],[15]</t>
        </is>
      </c>
    </row>
    <row r="581">
      <c r="A581" s="4" t="inlineStr">
        <is>
          <t>Investment, Identifier [Axis]: Arch Global CCT Holdings Corp., Senior secured 1</t>
        </is>
      </c>
      <c r="C581" s="4" t="inlineStr">
        <is>
          <t xml:space="preserve"> </t>
        </is>
      </c>
      <c r="E581" s="4" t="inlineStr">
        <is>
          <t xml:space="preserve"> </t>
        </is>
      </c>
    </row>
    <row r="582">
      <c r="A582" s="4" t="inlineStr">
        <is>
          <t>Spread Above Index</t>
        </is>
      </c>
      <c r="C582" s="10" t="n">
        <v>0.0475</v>
      </c>
      <c r="D582" s="4" t="inlineStr">
        <is>
          <t>[13],[24],[25]</t>
        </is>
      </c>
      <c r="E582" s="10" t="n">
        <v>0.0475</v>
      </c>
      <c r="F582" s="4" t="inlineStr">
        <is>
          <t>[18],[21],[26]</t>
        </is>
      </c>
    </row>
    <row r="583">
      <c r="A583" s="4" t="inlineStr">
        <is>
          <t>Interest Rate</t>
        </is>
      </c>
      <c r="C583" s="10" t="n">
        <v>0.09180000000000001</v>
      </c>
      <c r="D583" s="4" t="inlineStr">
        <is>
          <t>[19],[24]</t>
        </is>
      </c>
      <c r="E583" s="10" t="n">
        <v>0.0944</v>
      </c>
      <c r="F583" s="4" t="inlineStr">
        <is>
          <t>[20],[26]</t>
        </is>
      </c>
    </row>
    <row r="584">
      <c r="A584" s="4" t="inlineStr">
        <is>
          <t>Principal</t>
        </is>
      </c>
      <c r="C584" s="6" t="n">
        <v>6708</v>
      </c>
      <c r="D584" s="4" t="inlineStr">
        <is>
          <t>[3],[24]</t>
        </is>
      </c>
      <c r="E584" s="6" t="n">
        <v>6725</v>
      </c>
      <c r="F584" s="4" t="inlineStr">
        <is>
          <t>[4],[26]</t>
        </is>
      </c>
    </row>
    <row r="585">
      <c r="A585" s="4" t="inlineStr">
        <is>
          <t>Amortized Cost</t>
        </is>
      </c>
      <c r="C585" s="6" t="n">
        <v>6646</v>
      </c>
      <c r="D585" s="4" t="inlineStr">
        <is>
          <t>[24]</t>
        </is>
      </c>
      <c r="E585" s="6" t="n">
        <v>6652</v>
      </c>
      <c r="F585" s="4" t="inlineStr">
        <is>
          <t>[26]</t>
        </is>
      </c>
    </row>
    <row r="586">
      <c r="A586" s="4" t="inlineStr">
        <is>
          <t>Investment Owned, Net Assets, Percentage</t>
        </is>
      </c>
      <c r="C586" s="10" t="n">
        <v>0.003</v>
      </c>
      <c r="D586" s="4" t="inlineStr">
        <is>
          <t>[24]</t>
        </is>
      </c>
      <c r="E586" s="10" t="n">
        <v>0.004</v>
      </c>
      <c r="F586" s="4" t="inlineStr">
        <is>
          <t>[26]</t>
        </is>
      </c>
    </row>
    <row r="587">
      <c r="A587" s="4" t="inlineStr">
        <is>
          <t>Fair Value</t>
        </is>
      </c>
      <c r="C587" s="6" t="n">
        <v>6640</v>
      </c>
      <c r="D587" s="4" t="inlineStr">
        <is>
          <t>[1],[24]</t>
        </is>
      </c>
      <c r="E587" s="6" t="n">
        <v>6590</v>
      </c>
      <c r="F587" s="4" t="inlineStr">
        <is>
          <t>[2],[26]</t>
        </is>
      </c>
    </row>
    <row r="588">
      <c r="A588" s="4" t="inlineStr">
        <is>
          <t>Investment, Identifier [Axis]: Arch Global CCT Holdings Corp., Senior secured 2</t>
        </is>
      </c>
      <c r="C588" s="4" t="inlineStr">
        <is>
          <t xml:space="preserve"> </t>
        </is>
      </c>
      <c r="E588" s="4" t="inlineStr">
        <is>
          <t xml:space="preserve"> </t>
        </is>
      </c>
    </row>
    <row r="589">
      <c r="A589" s="4" t="inlineStr">
        <is>
          <t>Spread Above Index</t>
        </is>
      </c>
      <c r="C589" s="10" t="n">
        <v>0.0475</v>
      </c>
      <c r="D589" s="4" t="inlineStr">
        <is>
          <t>[13],[24],[25]</t>
        </is>
      </c>
      <c r="E589" s="10" t="n">
        <v>0.0475</v>
      </c>
      <c r="F589" s="4" t="inlineStr">
        <is>
          <t>[18],[21],[26]</t>
        </is>
      </c>
    </row>
    <row r="590">
      <c r="A590" s="4" t="inlineStr">
        <is>
          <t>Interest Rate</t>
        </is>
      </c>
      <c r="C590" s="10" t="n">
        <v>0.09180000000000001</v>
      </c>
      <c r="D590" s="4" t="inlineStr">
        <is>
          <t>[19],[24]</t>
        </is>
      </c>
      <c r="E590" s="10" t="n">
        <v>0.0944</v>
      </c>
      <c r="F590" s="4" t="inlineStr">
        <is>
          <t>[20],[26]</t>
        </is>
      </c>
    </row>
    <row r="591">
      <c r="A591" s="4" t="inlineStr">
        <is>
          <t>Principal</t>
        </is>
      </c>
      <c r="C591" s="6" t="n">
        <v>4361</v>
      </c>
      <c r="D591" s="4" t="inlineStr">
        <is>
          <t>[3],[24]</t>
        </is>
      </c>
      <c r="E591" s="6" t="n">
        <v>4371</v>
      </c>
      <c r="F591" s="4" t="inlineStr">
        <is>
          <t>[4],[26]</t>
        </is>
      </c>
    </row>
    <row r="592">
      <c r="A592" s="4" t="inlineStr">
        <is>
          <t>Amortized Cost</t>
        </is>
      </c>
      <c r="C592" s="6" t="n">
        <v>4320</v>
      </c>
      <c r="D592" s="4" t="inlineStr">
        <is>
          <t>[24]</t>
        </is>
      </c>
      <c r="E592" s="6" t="n">
        <v>4324</v>
      </c>
      <c r="F592" s="4" t="inlineStr">
        <is>
          <t>[26]</t>
        </is>
      </c>
    </row>
    <row r="593">
      <c r="A593" s="4" t="inlineStr">
        <is>
          <t>Investment Owned, Net Assets, Percentage</t>
        </is>
      </c>
      <c r="C593" s="10" t="n">
        <v>0.002</v>
      </c>
      <c r="D593" s="4" t="inlineStr">
        <is>
          <t>[24]</t>
        </is>
      </c>
      <c r="E593" s="10" t="n">
        <v>0.002</v>
      </c>
      <c r="F593" s="4" t="inlineStr">
        <is>
          <t>[26]</t>
        </is>
      </c>
    </row>
    <row r="594">
      <c r="A594" s="4" t="inlineStr">
        <is>
          <t>Fair Value</t>
        </is>
      </c>
      <c r="C594" s="6" t="n">
        <v>4316</v>
      </c>
      <c r="D594" s="4" t="inlineStr">
        <is>
          <t>[1],[24]</t>
        </is>
      </c>
      <c r="E594" s="6" t="n">
        <v>4284</v>
      </c>
      <c r="F594" s="4" t="inlineStr">
        <is>
          <t>[2],[26]</t>
        </is>
      </c>
    </row>
    <row r="595">
      <c r="A595" s="4" t="inlineStr">
        <is>
          <t>Investment, Identifier [Axis]: Arnott, LLC, LP units</t>
        </is>
      </c>
      <c r="C595" s="4" t="inlineStr">
        <is>
          <t xml:space="preserve"> </t>
        </is>
      </c>
      <c r="E595" s="4" t="inlineStr">
        <is>
          <t xml:space="preserve"> </t>
        </is>
      </c>
    </row>
    <row r="596">
      <c r="A596" s="4" t="inlineStr">
        <is>
          <t>Principal (in shares)</t>
        </is>
      </c>
      <c r="B596" s="4" t="inlineStr">
        <is>
          <t>[3]</t>
        </is>
      </c>
      <c r="C596" s="5" t="n">
        <v>0</v>
      </c>
      <c r="E596" s="4" t="inlineStr">
        <is>
          <t xml:space="preserve"> </t>
        </is>
      </c>
    </row>
    <row r="597">
      <c r="A597" s="4" t="inlineStr">
        <is>
          <t>Amortized Cost</t>
        </is>
      </c>
      <c r="C597" s="6" t="n">
        <v>125</v>
      </c>
      <c r="E597" s="4" t="inlineStr">
        <is>
          <t xml:space="preserve"> </t>
        </is>
      </c>
    </row>
    <row r="598">
      <c r="A598" s="4" t="inlineStr">
        <is>
          <t>Investment Owned, Net Assets, Percentage</t>
        </is>
      </c>
      <c r="C598" s="11" t="n">
        <v>0</v>
      </c>
      <c r="E598" s="4" t="inlineStr">
        <is>
          <t xml:space="preserve"> </t>
        </is>
      </c>
    </row>
    <row r="599">
      <c r="A599" s="4" t="inlineStr">
        <is>
          <t>Fair Value</t>
        </is>
      </c>
      <c r="B599" s="4" t="inlineStr">
        <is>
          <t>[1]</t>
        </is>
      </c>
      <c r="C599" s="6" t="n">
        <v>125</v>
      </c>
      <c r="E599" s="4" t="inlineStr">
        <is>
          <t xml:space="preserve"> </t>
        </is>
      </c>
    </row>
    <row r="600">
      <c r="A600" s="4" t="inlineStr">
        <is>
          <t>Investment, Identifier [Axis]: Arnott, LLC, One stop 1</t>
        </is>
      </c>
      <c r="C600" s="4" t="inlineStr">
        <is>
          <t xml:space="preserve"> </t>
        </is>
      </c>
      <c r="E600" s="4" t="inlineStr">
        <is>
          <t xml:space="preserve"> </t>
        </is>
      </c>
    </row>
    <row r="601">
      <c r="A601" s="4" t="inlineStr">
        <is>
          <t>Spread Above Index</t>
        </is>
      </c>
      <c r="B601" s="4" t="inlineStr">
        <is>
          <t>[9],[13],[25]</t>
        </is>
      </c>
      <c r="C601" s="10" t="n">
        <v>0.0475</v>
      </c>
      <c r="E601" s="4" t="inlineStr">
        <is>
          <t xml:space="preserve"> </t>
        </is>
      </c>
    </row>
    <row r="602">
      <c r="A602" s="4" t="inlineStr">
        <is>
          <t>Interest Rate</t>
        </is>
      </c>
      <c r="B602" s="4" t="inlineStr">
        <is>
          <t>[9],[19]</t>
        </is>
      </c>
      <c r="C602" s="10" t="n">
        <v>0.09080000000000001</v>
      </c>
      <c r="E602" s="4" t="inlineStr">
        <is>
          <t xml:space="preserve"> </t>
        </is>
      </c>
    </row>
    <row r="603">
      <c r="A603" s="4" t="inlineStr">
        <is>
          <t>Principal</t>
        </is>
      </c>
      <c r="B603" s="4" t="inlineStr">
        <is>
          <t>[3],[9]</t>
        </is>
      </c>
      <c r="C603" s="6" t="n">
        <v>4834</v>
      </c>
      <c r="E603" s="4" t="inlineStr">
        <is>
          <t xml:space="preserve"> </t>
        </is>
      </c>
    </row>
    <row r="604">
      <c r="A604" s="4" t="inlineStr">
        <is>
          <t>Amortized Cost</t>
        </is>
      </c>
      <c r="B604" s="4" t="inlineStr">
        <is>
          <t>[9]</t>
        </is>
      </c>
      <c r="C604" s="6" t="n">
        <v>4787</v>
      </c>
      <c r="E604" s="4" t="inlineStr">
        <is>
          <t xml:space="preserve"> </t>
        </is>
      </c>
    </row>
    <row r="605">
      <c r="A605" s="4" t="inlineStr">
        <is>
          <t>Investment Owned, Net Assets, Percentage</t>
        </is>
      </c>
      <c r="B605" s="4" t="inlineStr">
        <is>
          <t>[9]</t>
        </is>
      </c>
      <c r="C605" s="10" t="n">
        <v>0.002</v>
      </c>
      <c r="E605" s="4" t="inlineStr">
        <is>
          <t xml:space="preserve"> </t>
        </is>
      </c>
    </row>
    <row r="606">
      <c r="A606" s="4" t="inlineStr">
        <is>
          <t>Fair Value</t>
        </is>
      </c>
      <c r="B606" s="4" t="inlineStr">
        <is>
          <t>[1],[9]</t>
        </is>
      </c>
      <c r="C606" s="6" t="n">
        <v>4786</v>
      </c>
      <c r="E606" s="4" t="inlineStr">
        <is>
          <t xml:space="preserve"> </t>
        </is>
      </c>
    </row>
    <row r="607">
      <c r="A607" s="4" t="inlineStr">
        <is>
          <t>Investment, Identifier [Axis]: Arnott, LLC, One stop 2</t>
        </is>
      </c>
      <c r="C607" s="4" t="inlineStr">
        <is>
          <t xml:space="preserve"> </t>
        </is>
      </c>
      <c r="E607" s="4" t="inlineStr">
        <is>
          <t xml:space="preserve"> </t>
        </is>
      </c>
    </row>
    <row r="608">
      <c r="A608" s="4" t="inlineStr">
        <is>
          <t>Spread Above Index</t>
        </is>
      </c>
      <c r="B608" s="4" t="inlineStr">
        <is>
          <t>[9],[13],[23]</t>
        </is>
      </c>
      <c r="C608" s="10" t="n">
        <v>0.0475</v>
      </c>
      <c r="E608" s="4" t="inlineStr">
        <is>
          <t xml:space="preserve"> </t>
        </is>
      </c>
    </row>
    <row r="609">
      <c r="A609" s="4" t="inlineStr">
        <is>
          <t>Principal</t>
        </is>
      </c>
      <c r="B609" s="4" t="inlineStr">
        <is>
          <t>[3],[9],[23]</t>
        </is>
      </c>
      <c r="C609" s="6" t="n">
        <v>0</v>
      </c>
      <c r="E609" s="4" t="inlineStr">
        <is>
          <t xml:space="preserve"> </t>
        </is>
      </c>
    </row>
    <row r="610">
      <c r="A610" s="4" t="inlineStr">
        <is>
          <t>Amortized Cost</t>
        </is>
      </c>
      <c r="B610" s="4" t="inlineStr">
        <is>
          <t>[9],[23]</t>
        </is>
      </c>
      <c r="C610" s="6" t="n">
        <v>-8</v>
      </c>
      <c r="E610" s="4" t="inlineStr">
        <is>
          <t xml:space="preserve"> </t>
        </is>
      </c>
    </row>
    <row r="611">
      <c r="A611" s="4" t="inlineStr">
        <is>
          <t>Investment Owned, Net Assets, Percentage</t>
        </is>
      </c>
      <c r="B611" s="4" t="inlineStr">
        <is>
          <t>[9],[23]</t>
        </is>
      </c>
      <c r="C611" s="11" t="n">
        <v>0</v>
      </c>
      <c r="E611" s="4" t="inlineStr">
        <is>
          <t xml:space="preserve"> </t>
        </is>
      </c>
    </row>
    <row r="612">
      <c r="A612" s="4" t="inlineStr">
        <is>
          <t>Fair Value</t>
        </is>
      </c>
      <c r="B612" s="4" t="inlineStr">
        <is>
          <t>[1],[9],[23]</t>
        </is>
      </c>
      <c r="C612" s="6" t="n">
        <v>-8</v>
      </c>
      <c r="E612" s="4" t="inlineStr">
        <is>
          <t xml:space="preserve"> </t>
        </is>
      </c>
    </row>
    <row r="613">
      <c r="A613" s="4" t="inlineStr">
        <is>
          <t>Investment, Identifier [Axis]: Artifact Bidco, Inc., One stop 1</t>
        </is>
      </c>
      <c r="C613" s="4" t="inlineStr">
        <is>
          <t xml:space="preserve"> </t>
        </is>
      </c>
      <c r="E613" s="4" t="inlineStr">
        <is>
          <t xml:space="preserve"> </t>
        </is>
      </c>
    </row>
    <row r="614">
      <c r="A614" s="4" t="inlineStr">
        <is>
          <t>Spread Above Index</t>
        </is>
      </c>
      <c r="C614" s="10" t="n">
        <v>0.045</v>
      </c>
      <c r="D614" s="4" t="inlineStr">
        <is>
          <t>[9],[13],[25]</t>
        </is>
      </c>
      <c r="E614" s="10" t="n">
        <v>0.045</v>
      </c>
      <c r="F614" s="4" t="inlineStr">
        <is>
          <t>[14],[18],[21]</t>
        </is>
      </c>
    </row>
    <row r="615">
      <c r="A615" s="4" t="inlineStr">
        <is>
          <t>Interest Rate</t>
        </is>
      </c>
      <c r="C615" s="10" t="n">
        <v>0.0883</v>
      </c>
      <c r="D615" s="4" t="inlineStr">
        <is>
          <t>[9],[19]</t>
        </is>
      </c>
      <c r="E615" s="10" t="n">
        <v>0.091</v>
      </c>
      <c r="F615" s="4" t="inlineStr">
        <is>
          <t>[20]</t>
        </is>
      </c>
    </row>
    <row r="616">
      <c r="A616" s="4" t="inlineStr">
        <is>
          <t>Principal</t>
        </is>
      </c>
      <c r="C616" s="6" t="n">
        <v>5024</v>
      </c>
      <c r="D616" s="4" t="inlineStr">
        <is>
          <t>[3],[9]</t>
        </is>
      </c>
      <c r="E616" s="6" t="n">
        <v>5024</v>
      </c>
      <c r="F616" s="4" t="inlineStr">
        <is>
          <t>[4],[14]</t>
        </is>
      </c>
    </row>
    <row r="617">
      <c r="A617" s="4" t="inlineStr">
        <is>
          <t>Amortized Cost</t>
        </is>
      </c>
      <c r="C617" s="6" t="n">
        <v>4977</v>
      </c>
      <c r="D617" s="4" t="inlineStr">
        <is>
          <t>[9]</t>
        </is>
      </c>
      <c r="E617" s="6" t="n">
        <v>4975</v>
      </c>
      <c r="F617" s="4" t="inlineStr">
        <is>
          <t>[14]</t>
        </is>
      </c>
    </row>
    <row r="618">
      <c r="A618" s="4" t="inlineStr">
        <is>
          <t>Investment Owned, Net Assets, Percentage</t>
        </is>
      </c>
      <c r="C618" s="10" t="n">
        <v>0.002</v>
      </c>
      <c r="D618" s="4" t="inlineStr">
        <is>
          <t>[9]</t>
        </is>
      </c>
      <c r="E618" s="10" t="n">
        <v>0.003</v>
      </c>
      <c r="F618" s="4" t="inlineStr">
        <is>
          <t>[14]</t>
        </is>
      </c>
    </row>
    <row r="619">
      <c r="A619" s="4" t="inlineStr">
        <is>
          <t>Fair Value</t>
        </is>
      </c>
      <c r="C619" s="6" t="n">
        <v>5024</v>
      </c>
      <c r="D619" s="4" t="inlineStr">
        <is>
          <t>[1],[9]</t>
        </is>
      </c>
      <c r="E619" s="6" t="n">
        <v>4974</v>
      </c>
      <c r="F619" s="4" t="inlineStr">
        <is>
          <t>[2],[14]</t>
        </is>
      </c>
    </row>
    <row r="620">
      <c r="A620" s="4" t="inlineStr">
        <is>
          <t>Investment, Identifier [Axis]: Artifact Bidco, Inc., One stop 2</t>
        </is>
      </c>
      <c r="C620" s="4" t="inlineStr">
        <is>
          <t xml:space="preserve"> </t>
        </is>
      </c>
      <c r="E620" s="4" t="inlineStr">
        <is>
          <t xml:space="preserve"> </t>
        </is>
      </c>
    </row>
    <row r="621">
      <c r="A621" s="4" t="inlineStr">
        <is>
          <t>Spread Above Index</t>
        </is>
      </c>
      <c r="C621" s="10" t="n">
        <v>0.045</v>
      </c>
      <c r="D621" s="4" t="inlineStr">
        <is>
          <t>[9],[13],[23]</t>
        </is>
      </c>
      <c r="E621" s="10" t="n">
        <v>0.045</v>
      </c>
      <c r="F621" s="4" t="inlineStr">
        <is>
          <t>[14],[18],[22]</t>
        </is>
      </c>
    </row>
    <row r="622">
      <c r="A622" s="4" t="inlineStr">
        <is>
          <t>Principal</t>
        </is>
      </c>
      <c r="C622" s="6" t="n">
        <v>0</v>
      </c>
      <c r="D622" s="4" t="inlineStr">
        <is>
          <t>[3],[9],[23]</t>
        </is>
      </c>
      <c r="E622" s="6" t="n">
        <v>0</v>
      </c>
      <c r="F622" s="4" t="inlineStr">
        <is>
          <t>[4],[14],[22]</t>
        </is>
      </c>
    </row>
    <row r="623">
      <c r="A623" s="4" t="inlineStr">
        <is>
          <t>Amortized Cost</t>
        </is>
      </c>
      <c r="C623" s="6" t="n">
        <v>-6</v>
      </c>
      <c r="D623" s="4" t="inlineStr">
        <is>
          <t>[9],[23]</t>
        </is>
      </c>
      <c r="E623" s="6" t="n">
        <v>-6</v>
      </c>
      <c r="F623" s="4" t="inlineStr">
        <is>
          <t>[14],[22]</t>
        </is>
      </c>
    </row>
    <row r="624">
      <c r="A624" s="4" t="inlineStr">
        <is>
          <t>Investment Owned, Net Assets, Percentage</t>
        </is>
      </c>
      <c r="C624" s="11" t="n">
        <v>0</v>
      </c>
      <c r="D624" s="4" t="inlineStr">
        <is>
          <t>[9],[23]</t>
        </is>
      </c>
      <c r="E624" s="11" t="n">
        <v>0</v>
      </c>
      <c r="F624" s="4" t="inlineStr">
        <is>
          <t>[14],[22]</t>
        </is>
      </c>
    </row>
    <row r="625">
      <c r="A625" s="4" t="inlineStr">
        <is>
          <t>Fair Value</t>
        </is>
      </c>
      <c r="C625" s="6" t="n">
        <v>0</v>
      </c>
      <c r="D625" s="4" t="inlineStr">
        <is>
          <t>[1],[9],[23]</t>
        </is>
      </c>
      <c r="E625" s="6" t="n">
        <v>-6</v>
      </c>
      <c r="F625" s="4" t="inlineStr">
        <is>
          <t>[2],[14],[22]</t>
        </is>
      </c>
    </row>
    <row r="626">
      <c r="A626" s="4" t="inlineStr">
        <is>
          <t>Investment, Identifier [Axis]: Artifact Bidco, Inc., One stop 3</t>
        </is>
      </c>
      <c r="C626" s="4" t="inlineStr">
        <is>
          <t xml:space="preserve"> </t>
        </is>
      </c>
      <c r="E626" s="4" t="inlineStr">
        <is>
          <t xml:space="preserve"> </t>
        </is>
      </c>
    </row>
    <row r="627">
      <c r="A627" s="4" t="inlineStr">
        <is>
          <t>Spread Above Index</t>
        </is>
      </c>
      <c r="C627" s="10" t="n">
        <v>0.045</v>
      </c>
      <c r="D627" s="4" t="inlineStr">
        <is>
          <t>[9],[13],[23]</t>
        </is>
      </c>
      <c r="E627" s="10" t="n">
        <v>0.045</v>
      </c>
      <c r="F627" s="4" t="inlineStr">
        <is>
          <t>[14],[18],[22]</t>
        </is>
      </c>
    </row>
    <row r="628">
      <c r="A628" s="4" t="inlineStr">
        <is>
          <t>Principal</t>
        </is>
      </c>
      <c r="C628" s="6" t="n">
        <v>0</v>
      </c>
      <c r="D628" s="4" t="inlineStr">
        <is>
          <t>[3],[9],[23]</t>
        </is>
      </c>
      <c r="E628" s="6" t="n">
        <v>0</v>
      </c>
      <c r="F628" s="4" t="inlineStr">
        <is>
          <t>[4],[14],[22]</t>
        </is>
      </c>
    </row>
    <row r="629">
      <c r="A629" s="4" t="inlineStr">
        <is>
          <t>Amortized Cost</t>
        </is>
      </c>
      <c r="C629" s="6" t="n">
        <v>-3</v>
      </c>
      <c r="D629" s="4" t="inlineStr">
        <is>
          <t>[9],[23]</t>
        </is>
      </c>
      <c r="E629" s="6" t="n">
        <v>-3</v>
      </c>
      <c r="F629" s="4" t="inlineStr">
        <is>
          <t>[14],[22]</t>
        </is>
      </c>
    </row>
    <row r="630">
      <c r="A630" s="4" t="inlineStr">
        <is>
          <t>Investment Owned, Net Assets, Percentage</t>
        </is>
      </c>
      <c r="C630" s="11" t="n">
        <v>0</v>
      </c>
      <c r="D630" s="4" t="inlineStr">
        <is>
          <t>[9],[23]</t>
        </is>
      </c>
      <c r="E630" s="11" t="n">
        <v>0</v>
      </c>
      <c r="F630" s="4" t="inlineStr">
        <is>
          <t>[14],[22]</t>
        </is>
      </c>
    </row>
    <row r="631">
      <c r="A631" s="4" t="inlineStr">
        <is>
          <t>Fair Value</t>
        </is>
      </c>
      <c r="C631" s="6" t="n">
        <v>0</v>
      </c>
      <c r="D631" s="4" t="inlineStr">
        <is>
          <t>[1],[9],[23]</t>
        </is>
      </c>
      <c r="E631" s="6" t="n">
        <v>-3</v>
      </c>
      <c r="F631" s="4" t="inlineStr">
        <is>
          <t>[2],[14],[22]</t>
        </is>
      </c>
    </row>
    <row r="632">
      <c r="A632" s="4" t="inlineStr">
        <is>
          <t>Investment, Identifier [Axis]: Artifact Bidco, Inc., One stop 4</t>
        </is>
      </c>
      <c r="C632" s="4" t="inlineStr">
        <is>
          <t xml:space="preserve"> </t>
        </is>
      </c>
      <c r="E632" s="4" t="inlineStr">
        <is>
          <t xml:space="preserve"> </t>
        </is>
      </c>
    </row>
    <row r="633">
      <c r="A633" s="4" t="inlineStr">
        <is>
          <t>Spread Above Index</t>
        </is>
      </c>
      <c r="C633" s="10" t="n">
        <v>0.045</v>
      </c>
      <c r="D633" s="4" t="inlineStr">
        <is>
          <t>[9],[13],[23]</t>
        </is>
      </c>
      <c r="E633" s="10" t="n">
        <v>0.045</v>
      </c>
      <c r="F633" s="4" t="inlineStr">
        <is>
          <t>[14],[18],[22]</t>
        </is>
      </c>
    </row>
    <row r="634">
      <c r="A634" s="4" t="inlineStr">
        <is>
          <t>Principal</t>
        </is>
      </c>
      <c r="C634" s="6" t="n">
        <v>0</v>
      </c>
      <c r="D634" s="4" t="inlineStr">
        <is>
          <t>[3],[9],[23]</t>
        </is>
      </c>
      <c r="E634" s="6" t="n">
        <v>0</v>
      </c>
      <c r="F634" s="4" t="inlineStr">
        <is>
          <t>[4],[14],[22]</t>
        </is>
      </c>
    </row>
    <row r="635">
      <c r="A635" s="4" t="inlineStr">
        <is>
          <t>Amortized Cost</t>
        </is>
      </c>
      <c r="C635" s="6" t="n">
        <v>-6</v>
      </c>
      <c r="D635" s="4" t="inlineStr">
        <is>
          <t>[9],[23]</t>
        </is>
      </c>
      <c r="E635" s="6" t="n">
        <v>-6</v>
      </c>
      <c r="F635" s="4" t="inlineStr">
        <is>
          <t>[14],[22]</t>
        </is>
      </c>
    </row>
    <row r="636">
      <c r="A636" s="4" t="inlineStr">
        <is>
          <t>Investment Owned, Net Assets, Percentage</t>
        </is>
      </c>
      <c r="C636" s="11" t="n">
        <v>0</v>
      </c>
      <c r="D636" s="4" t="inlineStr">
        <is>
          <t>[9],[23]</t>
        </is>
      </c>
      <c r="E636" s="11" t="n">
        <v>0</v>
      </c>
      <c r="F636" s="4" t="inlineStr">
        <is>
          <t>[14],[22]</t>
        </is>
      </c>
    </row>
    <row r="637">
      <c r="A637" s="4" t="inlineStr">
        <is>
          <t>Fair Value</t>
        </is>
      </c>
      <c r="C637" s="6" t="n">
        <v>0</v>
      </c>
      <c r="D637" s="4" t="inlineStr">
        <is>
          <t>[1],[9],[23]</t>
        </is>
      </c>
      <c r="E637" s="6" t="n">
        <v>-6</v>
      </c>
      <c r="F637" s="4" t="inlineStr">
        <is>
          <t>[2],[14],[22]</t>
        </is>
      </c>
    </row>
    <row r="638">
      <c r="A638" s="4" t="inlineStr">
        <is>
          <t>Investment, Identifier [Axis]: Ascensus Group Holdings, Senior secured</t>
        </is>
      </c>
      <c r="C638" s="4" t="inlineStr">
        <is>
          <t xml:space="preserve"> </t>
        </is>
      </c>
      <c r="E638" s="4" t="inlineStr">
        <is>
          <t xml:space="preserve"> </t>
        </is>
      </c>
    </row>
    <row r="639">
      <c r="A639" s="4" t="inlineStr">
        <is>
          <t>Spread Above Index</t>
        </is>
      </c>
      <c r="C639" s="11" t="n">
        <v>0.03</v>
      </c>
      <c r="D639" s="4" t="inlineStr">
        <is>
          <t>[9],[12],[13]</t>
        </is>
      </c>
      <c r="E639" s="10" t="n">
        <v>0.035</v>
      </c>
      <c r="F639" s="4" t="inlineStr">
        <is>
          <t>[14],[15],[16],[18]</t>
        </is>
      </c>
    </row>
    <row r="640">
      <c r="A640" s="4" t="inlineStr">
        <is>
          <t>Interest Rate</t>
        </is>
      </c>
      <c r="C640" s="10" t="n">
        <v>0.0736</v>
      </c>
      <c r="D640" s="4" t="inlineStr">
        <is>
          <t>[9],[19]</t>
        </is>
      </c>
      <c r="E640" s="10" t="n">
        <v>0.08459999999999999</v>
      </c>
      <c r="F640" s="4" t="inlineStr">
        <is>
          <t>[14],[15],[20]</t>
        </is>
      </c>
    </row>
    <row r="641">
      <c r="A641" s="4" t="inlineStr">
        <is>
          <t>Principal</t>
        </is>
      </c>
      <c r="C641" s="6" t="n">
        <v>13865</v>
      </c>
      <c r="D641" s="4" t="inlineStr">
        <is>
          <t>[3],[9]</t>
        </is>
      </c>
      <c r="E641" s="6" t="n">
        <v>13902</v>
      </c>
      <c r="F641" s="4" t="inlineStr">
        <is>
          <t>[4],[14],[15]</t>
        </is>
      </c>
    </row>
    <row r="642">
      <c r="A642" s="4" t="inlineStr">
        <is>
          <t>Amortized Cost</t>
        </is>
      </c>
      <c r="C642" s="6" t="n">
        <v>13900</v>
      </c>
      <c r="D642" s="4" t="inlineStr">
        <is>
          <t>[9]</t>
        </is>
      </c>
      <c r="E642" s="6" t="n">
        <v>13939</v>
      </c>
      <c r="F642" s="4" t="inlineStr">
        <is>
          <t>[14],[15]</t>
        </is>
      </c>
    </row>
    <row r="643">
      <c r="A643" s="4" t="inlineStr">
        <is>
          <t>Investment Owned, Net Assets, Percentage</t>
        </is>
      </c>
      <c r="C643" s="10" t="n">
        <v>0.007</v>
      </c>
      <c r="D643" s="4" t="inlineStr">
        <is>
          <t>[9]</t>
        </is>
      </c>
      <c r="E643" s="10" t="n">
        <v>0.008</v>
      </c>
      <c r="F643" s="4" t="inlineStr">
        <is>
          <t>[14],[15]</t>
        </is>
      </c>
    </row>
    <row r="644">
      <c r="A644" s="4" t="inlineStr">
        <is>
          <t>Fair Value</t>
        </is>
      </c>
      <c r="C644" s="6" t="n">
        <v>14004</v>
      </c>
      <c r="D644" s="4" t="inlineStr">
        <is>
          <t>[1],[9]</t>
        </is>
      </c>
      <c r="E644" s="6" t="n">
        <v>13919</v>
      </c>
      <c r="F644" s="4" t="inlineStr">
        <is>
          <t>[2],[14],[15]</t>
        </is>
      </c>
    </row>
    <row r="645">
      <c r="A645" s="4" t="inlineStr">
        <is>
          <t>Investment, Identifier [Axis]: Ashco, LLC, Senior secured</t>
        </is>
      </c>
      <c r="C645" s="4" t="inlineStr">
        <is>
          <t xml:space="preserve"> </t>
        </is>
      </c>
      <c r="E645" s="4" t="inlineStr">
        <is>
          <t xml:space="preserve"> </t>
        </is>
      </c>
    </row>
    <row r="646">
      <c r="A646" s="4" t="inlineStr">
        <is>
          <t>Spread Above Index</t>
        </is>
      </c>
      <c r="C646" s="10" t="n">
        <v>0.0375</v>
      </c>
      <c r="D646" s="4" t="inlineStr">
        <is>
          <t>[9],[10],[12],[13]</t>
        </is>
      </c>
      <c r="E646" s="10" t="n">
        <v>0.0375</v>
      </c>
      <c r="F646" s="4" t="inlineStr">
        <is>
          <t>[14],[15],[16],[18]</t>
        </is>
      </c>
    </row>
    <row r="647">
      <c r="A647" s="4" t="inlineStr">
        <is>
          <t>Interest Rate</t>
        </is>
      </c>
      <c r="C647" s="10" t="n">
        <v>0.0822</v>
      </c>
      <c r="D647" s="4" t="inlineStr">
        <is>
          <t>[9],[10],[19]</t>
        </is>
      </c>
      <c r="E647" s="10" t="n">
        <v>0.0871</v>
      </c>
      <c r="F647" s="4" t="inlineStr">
        <is>
          <t>[14],[15],[20]</t>
        </is>
      </c>
    </row>
    <row r="648">
      <c r="A648" s="4" t="inlineStr">
        <is>
          <t>Principal</t>
        </is>
      </c>
      <c r="C648" s="6" t="n">
        <v>16858</v>
      </c>
      <c r="D648" s="4" t="inlineStr">
        <is>
          <t>[3],[9],[10]</t>
        </is>
      </c>
      <c r="E648" s="6" t="n">
        <v>15902</v>
      </c>
      <c r="F648" s="4" t="inlineStr">
        <is>
          <t>[4],[14],[15]</t>
        </is>
      </c>
    </row>
    <row r="649">
      <c r="A649" s="4" t="inlineStr">
        <is>
          <t>Amortized Cost</t>
        </is>
      </c>
      <c r="C649" s="6" t="n">
        <v>16887</v>
      </c>
      <c r="D649" s="4" t="inlineStr">
        <is>
          <t>[9],[10]</t>
        </is>
      </c>
      <c r="E649" s="6" t="n">
        <v>15925</v>
      </c>
      <c r="F649" s="4" t="inlineStr">
        <is>
          <t>[14],[15]</t>
        </is>
      </c>
    </row>
    <row r="650">
      <c r="A650" s="4" t="inlineStr">
        <is>
          <t>Investment Owned, Net Assets, Percentage</t>
        </is>
      </c>
      <c r="C650" s="10" t="n">
        <v>0.008</v>
      </c>
      <c r="D650" s="4" t="inlineStr">
        <is>
          <t>[9],[10]</t>
        </is>
      </c>
      <c r="E650" s="10" t="n">
        <v>0.008999999999999999</v>
      </c>
      <c r="F650" s="4" t="inlineStr">
        <is>
          <t>[14],[15]</t>
        </is>
      </c>
    </row>
    <row r="651">
      <c r="A651" s="4" t="inlineStr">
        <is>
          <t>Fair Value</t>
        </is>
      </c>
      <c r="C651" s="6" t="n">
        <v>16972</v>
      </c>
      <c r="D651" s="4" t="inlineStr">
        <is>
          <t>[1],[9],[10]</t>
        </is>
      </c>
      <c r="E651" s="6" t="n">
        <v>15920</v>
      </c>
      <c r="F651" s="4" t="inlineStr">
        <is>
          <t>[2],[14],[15]</t>
        </is>
      </c>
    </row>
    <row r="652">
      <c r="A652" s="4" t="inlineStr">
        <is>
          <t>Investment, Identifier [Axis]: Aspire Bakeries Holdings, LLC, Senior secured</t>
        </is>
      </c>
      <c r="C652" s="4" t="inlineStr">
        <is>
          <t xml:space="preserve"> </t>
        </is>
      </c>
      <c r="E652" s="4" t="inlineStr">
        <is>
          <t xml:space="preserve"> </t>
        </is>
      </c>
    </row>
    <row r="653">
      <c r="A653" s="4" t="inlineStr">
        <is>
          <t>Spread Above Index</t>
        </is>
      </c>
      <c r="B653" s="4" t="inlineStr">
        <is>
          <t>[9],[12],[13]</t>
        </is>
      </c>
      <c r="C653" s="10" t="n">
        <v>0.0425</v>
      </c>
      <c r="E653" s="4" t="inlineStr">
        <is>
          <t xml:space="preserve"> </t>
        </is>
      </c>
    </row>
    <row r="654">
      <c r="A654" s="4" t="inlineStr">
        <is>
          <t>Interest Rate</t>
        </is>
      </c>
      <c r="B654" s="4" t="inlineStr">
        <is>
          <t>[9],[19]</t>
        </is>
      </c>
      <c r="C654" s="10" t="n">
        <v>0.0861</v>
      </c>
      <c r="E654" s="4" t="inlineStr">
        <is>
          <t xml:space="preserve"> </t>
        </is>
      </c>
    </row>
    <row r="655">
      <c r="A655" s="4" t="inlineStr">
        <is>
          <t>Principal</t>
        </is>
      </c>
      <c r="B655" s="4" t="inlineStr">
        <is>
          <t>[3],[9]</t>
        </is>
      </c>
      <c r="C655" s="6" t="n">
        <v>3990</v>
      </c>
      <c r="E655" s="4" t="inlineStr">
        <is>
          <t xml:space="preserve"> </t>
        </is>
      </c>
    </row>
    <row r="656">
      <c r="A656" s="4" t="inlineStr">
        <is>
          <t>Amortized Cost</t>
        </is>
      </c>
      <c r="B656" s="4" t="inlineStr">
        <is>
          <t>[9]</t>
        </is>
      </c>
      <c r="C656" s="6" t="n">
        <v>4007</v>
      </c>
      <c r="E656" s="4" t="inlineStr">
        <is>
          <t xml:space="preserve"> </t>
        </is>
      </c>
    </row>
    <row r="657">
      <c r="A657" s="4" t="inlineStr">
        <is>
          <t>Investment Owned, Net Assets, Percentage</t>
        </is>
      </c>
      <c r="B657" s="4" t="inlineStr">
        <is>
          <t>[9]</t>
        </is>
      </c>
      <c r="C657" s="10" t="n">
        <v>0.002</v>
      </c>
      <c r="E657" s="4" t="inlineStr">
        <is>
          <t xml:space="preserve"> </t>
        </is>
      </c>
    </row>
    <row r="658">
      <c r="A658" s="4" t="inlineStr">
        <is>
          <t>Fair Value</t>
        </is>
      </c>
      <c r="B658" s="4" t="inlineStr">
        <is>
          <t>[1],[9]</t>
        </is>
      </c>
      <c r="C658" s="6" t="n">
        <v>4035</v>
      </c>
      <c r="E658" s="4" t="inlineStr">
        <is>
          <t xml:space="preserve"> </t>
        </is>
      </c>
    </row>
    <row r="659">
      <c r="A659" s="4" t="inlineStr">
        <is>
          <t>Investment, Identifier [Axis]: AssuredPartners Capital, Inc., Senior secured</t>
        </is>
      </c>
      <c r="C659" s="4" t="inlineStr">
        <is>
          <t xml:space="preserve"> </t>
        </is>
      </c>
      <c r="E659" s="4" t="inlineStr">
        <is>
          <t xml:space="preserve"> </t>
        </is>
      </c>
    </row>
    <row r="660">
      <c r="A660" s="4" t="inlineStr">
        <is>
          <t>Spread Above Index</t>
        </is>
      </c>
      <c r="C660" s="10" t="n">
        <v>0.035</v>
      </c>
      <c r="D660" s="4" t="inlineStr">
        <is>
          <t>[9],[10],[11],[12],[13]</t>
        </is>
      </c>
      <c r="E660" s="10" t="n">
        <v>0.035</v>
      </c>
      <c r="F660" s="4" t="inlineStr">
        <is>
          <t>[14],[15],[16],[17],[18]</t>
        </is>
      </c>
    </row>
    <row r="661">
      <c r="A661" s="4" t="inlineStr">
        <is>
          <t>Interest Rate</t>
        </is>
      </c>
      <c r="C661" s="10" t="n">
        <v>0.0786</v>
      </c>
      <c r="D661" s="4" t="inlineStr">
        <is>
          <t>[9],[10],[11],[19]</t>
        </is>
      </c>
      <c r="E661" s="10" t="n">
        <v>0.0835</v>
      </c>
      <c r="F661" s="4" t="inlineStr">
        <is>
          <t>[14],[15],[17],[20]</t>
        </is>
      </c>
    </row>
    <row r="662">
      <c r="A662" s="4" t="inlineStr">
        <is>
          <t>Principal</t>
        </is>
      </c>
      <c r="C662" s="6" t="n">
        <v>13907</v>
      </c>
      <c r="D662" s="4" t="inlineStr">
        <is>
          <t>[3],[9],[10],[11]</t>
        </is>
      </c>
      <c r="E662" s="6" t="n">
        <v>13942</v>
      </c>
      <c r="F662" s="4" t="inlineStr">
        <is>
          <t>[4],[14],[15],[17]</t>
        </is>
      </c>
    </row>
    <row r="663">
      <c r="A663" s="4" t="inlineStr">
        <is>
          <t>Amortized Cost</t>
        </is>
      </c>
      <c r="C663" s="6" t="n">
        <v>13966</v>
      </c>
      <c r="D663" s="4" t="inlineStr">
        <is>
          <t>[9],[10],[11]</t>
        </is>
      </c>
      <c r="E663" s="6" t="n">
        <v>14003</v>
      </c>
      <c r="F663" s="4" t="inlineStr">
        <is>
          <t>[14],[15],[17]</t>
        </is>
      </c>
    </row>
    <row r="664">
      <c r="A664" s="4" t="inlineStr">
        <is>
          <t>Investment Owned, Net Assets, Percentage</t>
        </is>
      </c>
      <c r="C664" s="10" t="n">
        <v>0.007</v>
      </c>
      <c r="D664" s="4" t="inlineStr">
        <is>
          <t>[9],[10],[11]</t>
        </is>
      </c>
      <c r="E664" s="10" t="n">
        <v>0.008</v>
      </c>
      <c r="F664" s="4" t="inlineStr">
        <is>
          <t>[14],[15],[17]</t>
        </is>
      </c>
    </row>
    <row r="665">
      <c r="A665" s="4" t="inlineStr">
        <is>
          <t>Fair Value</t>
        </is>
      </c>
      <c r="C665" s="6" t="n">
        <v>13953</v>
      </c>
      <c r="D665" s="4" t="inlineStr">
        <is>
          <t>[1],[9],[10],[11]</t>
        </is>
      </c>
      <c r="E665" s="6" t="n">
        <v>13945</v>
      </c>
      <c r="F665" s="4" t="inlineStr">
        <is>
          <t>[2],[14],[15],[17]</t>
        </is>
      </c>
    </row>
    <row r="666">
      <c r="A666" s="4" t="inlineStr">
        <is>
          <t>Investment, Identifier [Axis]: Athenahealth, Inc., Senior secured</t>
        </is>
      </c>
      <c r="C666" s="4" t="inlineStr">
        <is>
          <t xml:space="preserve"> </t>
        </is>
      </c>
      <c r="E666" s="4" t="inlineStr">
        <is>
          <t xml:space="preserve"> </t>
        </is>
      </c>
    </row>
    <row r="667">
      <c r="A667" s="4" t="inlineStr">
        <is>
          <t>Spread Above Index</t>
        </is>
      </c>
      <c r="C667" s="10" t="n">
        <v>0.0325</v>
      </c>
      <c r="D667" s="4" t="inlineStr">
        <is>
          <t>[9],[10],[11],[12],[13]</t>
        </is>
      </c>
      <c r="E667" s="10" t="n">
        <v>0.0325</v>
      </c>
      <c r="F667" s="4" t="inlineStr">
        <is>
          <t>[14],[15],[16],[17],[18]</t>
        </is>
      </c>
    </row>
    <row r="668">
      <c r="A668" s="4" t="inlineStr">
        <is>
          <t>Interest Rate</t>
        </is>
      </c>
      <c r="C668" s="10" t="n">
        <v>0.0761</v>
      </c>
      <c r="D668" s="4" t="inlineStr">
        <is>
          <t>[9],[10],[11],[19]</t>
        </is>
      </c>
      <c r="E668" s="10" t="n">
        <v>0.081</v>
      </c>
      <c r="F668" s="4" t="inlineStr">
        <is>
          <t>[14],[15],[17],[20]</t>
        </is>
      </c>
    </row>
    <row r="669">
      <c r="A669" s="4" t="inlineStr">
        <is>
          <t>Principal</t>
        </is>
      </c>
      <c r="C669" s="6" t="n">
        <v>5977</v>
      </c>
      <c r="D669" s="4" t="inlineStr">
        <is>
          <t>[3],[9],[10],[11]</t>
        </is>
      </c>
      <c r="E669" s="6" t="n">
        <v>2992</v>
      </c>
      <c r="F669" s="4" t="inlineStr">
        <is>
          <t>[4],[14],[15],[17]</t>
        </is>
      </c>
    </row>
    <row r="670">
      <c r="A670" s="4" t="inlineStr">
        <is>
          <t>Amortized Cost</t>
        </is>
      </c>
      <c r="C670" s="6" t="n">
        <v>5952</v>
      </c>
      <c r="D670" s="4" t="inlineStr">
        <is>
          <t>[9],[10],[11]</t>
        </is>
      </c>
      <c r="E670" s="6" t="n">
        <v>2974</v>
      </c>
      <c r="F670" s="4" t="inlineStr">
        <is>
          <t>[14],[15],[17]</t>
        </is>
      </c>
    </row>
    <row r="671">
      <c r="A671" s="4" t="inlineStr">
        <is>
          <t>Investment Owned, Net Assets, Percentage</t>
        </is>
      </c>
      <c r="C671" s="10" t="n">
        <v>0.003</v>
      </c>
      <c r="D671" s="4" t="inlineStr">
        <is>
          <t>[9],[10],[11]</t>
        </is>
      </c>
      <c r="E671" s="10" t="n">
        <v>0.002</v>
      </c>
      <c r="F671" s="4" t="inlineStr">
        <is>
          <t>[14],[15],[17]</t>
        </is>
      </c>
    </row>
    <row r="672">
      <c r="A672" s="4" t="inlineStr">
        <is>
          <t>Fair Value</t>
        </is>
      </c>
      <c r="C672" s="6" t="n">
        <v>6004</v>
      </c>
      <c r="D672" s="4" t="inlineStr">
        <is>
          <t>[1],[9],[10],[11]</t>
        </is>
      </c>
      <c r="E672" s="6" t="n">
        <v>2979</v>
      </c>
      <c r="F672" s="4" t="inlineStr">
        <is>
          <t>[2],[14],[15],[17]</t>
        </is>
      </c>
    </row>
    <row r="673">
      <c r="A673" s="4" t="inlineStr">
        <is>
          <t>Investment, Identifier [Axis]: Ave Holdings III, Corp, One stop</t>
        </is>
      </c>
      <c r="C673" s="4" t="inlineStr">
        <is>
          <t xml:space="preserve"> </t>
        </is>
      </c>
      <c r="E673" s="4" t="inlineStr">
        <is>
          <t xml:space="preserve"> </t>
        </is>
      </c>
    </row>
    <row r="674">
      <c r="A674" s="4" t="inlineStr">
        <is>
          <t>Spread Above Index</t>
        </is>
      </c>
      <c r="C674" s="10" t="n">
        <v>0.0525</v>
      </c>
      <c r="D674" s="4" t="inlineStr">
        <is>
          <t>[9],[13],[24],[31]</t>
        </is>
      </c>
      <c r="E674" s="10" t="n">
        <v>0.0525</v>
      </c>
      <c r="F674" s="4" t="inlineStr">
        <is>
          <t>[14],[18],[26],[32]</t>
        </is>
      </c>
    </row>
    <row r="675">
      <c r="A675" s="4" t="inlineStr">
        <is>
          <t>Interest Rate</t>
        </is>
      </c>
      <c r="C675" s="10" t="n">
        <v>0.0975</v>
      </c>
      <c r="D675" s="4" t="inlineStr">
        <is>
          <t>[9],[19],[24]</t>
        </is>
      </c>
      <c r="E675" s="10" t="n">
        <v>0.0975</v>
      </c>
      <c r="F675" s="4" t="inlineStr">
        <is>
          <t>[14],[20],[26]</t>
        </is>
      </c>
    </row>
    <row r="676">
      <c r="A676" s="4" t="inlineStr">
        <is>
          <t>Principal</t>
        </is>
      </c>
      <c r="C676" s="6" t="n">
        <v>13551</v>
      </c>
      <c r="D676" s="4" t="inlineStr">
        <is>
          <t>[3],[9],[24]</t>
        </is>
      </c>
      <c r="E676" s="6" t="n">
        <v>13585</v>
      </c>
      <c r="F676" s="4" t="inlineStr">
        <is>
          <t>[4],[14],[26]</t>
        </is>
      </c>
    </row>
    <row r="677">
      <c r="A677" s="4" t="inlineStr">
        <is>
          <t>Amortized Cost</t>
        </is>
      </c>
      <c r="C677" s="6" t="n">
        <v>13276</v>
      </c>
      <c r="D677" s="4" t="inlineStr">
        <is>
          <t>[9],[24]</t>
        </is>
      </c>
      <c r="E677" s="6" t="n">
        <v>13288</v>
      </c>
      <c r="F677" s="4" t="inlineStr">
        <is>
          <t>[14],[26]</t>
        </is>
      </c>
    </row>
    <row r="678">
      <c r="A678" s="4" t="inlineStr">
        <is>
          <t>Investment Owned, Net Assets, Percentage</t>
        </is>
      </c>
      <c r="C678" s="10" t="n">
        <v>0.007</v>
      </c>
      <c r="D678" s="4" t="inlineStr">
        <is>
          <t>[9],[24]</t>
        </is>
      </c>
      <c r="E678" s="10" t="n">
        <v>0.008</v>
      </c>
      <c r="F678" s="4" t="inlineStr">
        <is>
          <t>[14],[26]</t>
        </is>
      </c>
    </row>
    <row r="679">
      <c r="A679" s="4" t="inlineStr">
        <is>
          <t>Fair Value</t>
        </is>
      </c>
      <c r="C679" s="6" t="n">
        <v>13551</v>
      </c>
      <c r="D679" s="4" t="inlineStr">
        <is>
          <t>[1],[9],[24]</t>
        </is>
      </c>
      <c r="E679" s="6" t="n">
        <v>13585</v>
      </c>
      <c r="F679" s="4" t="inlineStr">
        <is>
          <t>[2],[14],[26]</t>
        </is>
      </c>
    </row>
    <row r="680">
      <c r="A680" s="4" t="inlineStr">
        <is>
          <t>Investment, Identifier [Axis]: Axiom Merger Sub Inc., One stop</t>
        </is>
      </c>
      <c r="C680" s="4" t="inlineStr">
        <is>
          <t xml:space="preserve"> </t>
        </is>
      </c>
      <c r="E680" s="4" t="inlineStr">
        <is>
          <t xml:space="preserve"> </t>
        </is>
      </c>
    </row>
    <row r="681">
      <c r="A681" s="4" t="inlineStr">
        <is>
          <t>Spread Above Index</t>
        </is>
      </c>
      <c r="B681" s="4" t="inlineStr">
        <is>
          <t>[14],[17],[18],[33],[34],[35]</t>
        </is>
      </c>
      <c r="C681" s="4" t="inlineStr">
        <is>
          <t xml:space="preserve"> </t>
        </is>
      </c>
      <c r="E681" s="10" t="n">
        <v>0.0475</v>
      </c>
    </row>
    <row r="682">
      <c r="A682" s="4" t="inlineStr">
        <is>
          <t>Interest Rate</t>
        </is>
      </c>
      <c r="B682" s="4" t="inlineStr">
        <is>
          <t>[14],[17],[20],[33]</t>
        </is>
      </c>
      <c r="C682" s="4" t="inlineStr">
        <is>
          <t xml:space="preserve"> </t>
        </is>
      </c>
      <c r="E682" s="10" t="n">
        <v>0.0858</v>
      </c>
    </row>
    <row r="683">
      <c r="A683" s="4" t="inlineStr">
        <is>
          <t>Principal</t>
        </is>
      </c>
      <c r="B683" s="4" t="inlineStr">
        <is>
          <t>[4],[14],[17],[33]</t>
        </is>
      </c>
      <c r="C683" s="4" t="inlineStr">
        <is>
          <t xml:space="preserve"> </t>
        </is>
      </c>
      <c r="E683" s="6" t="n">
        <v>5998</v>
      </c>
    </row>
    <row r="684">
      <c r="A684" s="4" t="inlineStr">
        <is>
          <t>Amortized Cost</t>
        </is>
      </c>
      <c r="B684" s="4" t="inlineStr">
        <is>
          <t>[14],[17],[33]</t>
        </is>
      </c>
      <c r="C684" s="4" t="inlineStr">
        <is>
          <t xml:space="preserve"> </t>
        </is>
      </c>
      <c r="E684" s="6" t="n">
        <v>5849</v>
      </c>
    </row>
    <row r="685">
      <c r="A685" s="4" t="inlineStr">
        <is>
          <t>Investment Owned, Net Assets, Percentage</t>
        </is>
      </c>
      <c r="B685" s="4" t="inlineStr">
        <is>
          <t>[14],[17],[33]</t>
        </is>
      </c>
      <c r="C685" s="4" t="inlineStr">
        <is>
          <t xml:space="preserve"> </t>
        </is>
      </c>
      <c r="E685" s="10" t="n">
        <v>0.003</v>
      </c>
    </row>
    <row r="686">
      <c r="A686" s="4" t="inlineStr">
        <is>
          <t>Fair Value</t>
        </is>
      </c>
      <c r="B686" s="4" t="inlineStr">
        <is>
          <t>[2],[14],[17],[33]</t>
        </is>
      </c>
      <c r="C686" s="4" t="inlineStr">
        <is>
          <t xml:space="preserve"> </t>
        </is>
      </c>
      <c r="E686" s="6" t="n">
        <v>5953</v>
      </c>
    </row>
    <row r="687">
      <c r="A687" s="4" t="inlineStr">
        <is>
          <t>Investment, Identifier [Axis]: Axiom Merger Sub Inc., One stop</t>
        </is>
      </c>
      <c r="C687" s="4" t="inlineStr">
        <is>
          <t xml:space="preserve"> </t>
        </is>
      </c>
      <c r="E687" s="4" t="inlineStr">
        <is>
          <t xml:space="preserve"> </t>
        </is>
      </c>
    </row>
    <row r="688">
      <c r="A688" s="4" t="inlineStr">
        <is>
          <t>Spread Above Index</t>
        </is>
      </c>
      <c r="B688" s="4" t="inlineStr">
        <is>
          <t>[9],[11],[13],[36],[37],[38]</t>
        </is>
      </c>
      <c r="C688" s="10" t="n">
        <v>0.0475</v>
      </c>
      <c r="E688" s="4" t="inlineStr">
        <is>
          <t xml:space="preserve"> </t>
        </is>
      </c>
    </row>
    <row r="689">
      <c r="A689" s="4" t="inlineStr">
        <is>
          <t>Interest Rate</t>
        </is>
      </c>
      <c r="B689" s="4" t="inlineStr">
        <is>
          <t>[9],[11],[19],[37]</t>
        </is>
      </c>
      <c r="C689" s="10" t="n">
        <v>0.0779</v>
      </c>
      <c r="E689" s="4" t="inlineStr">
        <is>
          <t xml:space="preserve"> </t>
        </is>
      </c>
    </row>
    <row r="690">
      <c r="A690" s="4" t="inlineStr">
        <is>
          <t>Principal</t>
        </is>
      </c>
      <c r="B690" s="4" t="inlineStr">
        <is>
          <t>[3],[9],[11],[37]</t>
        </is>
      </c>
      <c r="C690" s="6" t="n">
        <v>5561</v>
      </c>
      <c r="E690" s="4" t="inlineStr">
        <is>
          <t xml:space="preserve"> </t>
        </is>
      </c>
    </row>
    <row r="691">
      <c r="A691" s="4" t="inlineStr">
        <is>
          <t>Amortized Cost</t>
        </is>
      </c>
      <c r="B691" s="4" t="inlineStr">
        <is>
          <t>[9],[11],[37]</t>
        </is>
      </c>
      <c r="C691" s="6" t="n">
        <v>5839</v>
      </c>
      <c r="E691" s="4" t="inlineStr">
        <is>
          <t xml:space="preserve"> </t>
        </is>
      </c>
    </row>
    <row r="692">
      <c r="A692" s="4" t="inlineStr">
        <is>
          <t>Investment Owned, Net Assets, Percentage</t>
        </is>
      </c>
      <c r="B692" s="4" t="inlineStr">
        <is>
          <t>[9],[11],[37]</t>
        </is>
      </c>
      <c r="C692" s="10" t="n">
        <v>0.003</v>
      </c>
      <c r="E692" s="4" t="inlineStr">
        <is>
          <t xml:space="preserve"> </t>
        </is>
      </c>
    </row>
    <row r="693">
      <c r="A693" s="4" t="inlineStr">
        <is>
          <t>Fair Value</t>
        </is>
      </c>
      <c r="B693" s="4" t="inlineStr">
        <is>
          <t>[1],[9],[11],[37]</t>
        </is>
      </c>
      <c r="C693" s="6" t="n">
        <v>5561</v>
      </c>
      <c r="E693" s="4" t="inlineStr">
        <is>
          <t xml:space="preserve"> </t>
        </is>
      </c>
    </row>
    <row r="694">
      <c r="A694" s="4" t="inlineStr">
        <is>
          <t>Investment, Identifier [Axis]: Azul Systems, Inc., Senior secured</t>
        </is>
      </c>
      <c r="C694" s="4" t="inlineStr">
        <is>
          <t xml:space="preserve"> </t>
        </is>
      </c>
      <c r="E694" s="4" t="inlineStr">
        <is>
          <t xml:space="preserve"> </t>
        </is>
      </c>
    </row>
    <row r="695">
      <c r="A695" s="4" t="inlineStr">
        <is>
          <t>Spread Above Index</t>
        </is>
      </c>
      <c r="C695" s="10" t="n">
        <v>0.045</v>
      </c>
      <c r="D695" s="4" t="inlineStr">
        <is>
          <t>[13],[24],[25]</t>
        </is>
      </c>
      <c r="E695" s="10" t="n">
        <v>0.045</v>
      </c>
      <c r="F695" s="4" t="inlineStr">
        <is>
          <t>[18],[21],[26]</t>
        </is>
      </c>
    </row>
    <row r="696">
      <c r="A696" s="4" t="inlineStr">
        <is>
          <t>Interest Rate</t>
        </is>
      </c>
      <c r="C696" s="10" t="n">
        <v>0.0898</v>
      </c>
      <c r="D696" s="4" t="inlineStr">
        <is>
          <t>[19],[24]</t>
        </is>
      </c>
      <c r="E696" s="10" t="n">
        <v>0.0925</v>
      </c>
      <c r="F696" s="4" t="inlineStr">
        <is>
          <t>[20],[26]</t>
        </is>
      </c>
    </row>
    <row r="697">
      <c r="A697" s="4" t="inlineStr">
        <is>
          <t>Principal</t>
        </is>
      </c>
      <c r="C697" s="6" t="n">
        <v>3000</v>
      </c>
      <c r="D697" s="4" t="inlineStr">
        <is>
          <t>[3],[24]</t>
        </is>
      </c>
      <c r="E697" s="6" t="n">
        <v>3000</v>
      </c>
      <c r="F697" s="4" t="inlineStr">
        <is>
          <t>[4],[26]</t>
        </is>
      </c>
    </row>
    <row r="698">
      <c r="A698" s="4" t="inlineStr">
        <is>
          <t>Amortized Cost</t>
        </is>
      </c>
      <c r="C698" s="6" t="n">
        <v>3000</v>
      </c>
      <c r="D698" s="4" t="inlineStr">
        <is>
          <t>[24]</t>
        </is>
      </c>
      <c r="E698" s="6" t="n">
        <v>3000</v>
      </c>
      <c r="F698" s="4" t="inlineStr">
        <is>
          <t>[26]</t>
        </is>
      </c>
    </row>
    <row r="699">
      <c r="A699" s="4" t="inlineStr">
        <is>
          <t>Investment Owned, Net Assets, Percentage</t>
        </is>
      </c>
      <c r="C699" s="10" t="n">
        <v>0.001</v>
      </c>
      <c r="D699" s="4" t="inlineStr">
        <is>
          <t>[24]</t>
        </is>
      </c>
      <c r="E699" s="10" t="n">
        <v>0.002</v>
      </c>
      <c r="F699" s="4" t="inlineStr">
        <is>
          <t>[26]</t>
        </is>
      </c>
    </row>
    <row r="700">
      <c r="A700" s="4" t="inlineStr">
        <is>
          <t>Fair Value</t>
        </is>
      </c>
      <c r="C700" s="6" t="n">
        <v>3000</v>
      </c>
      <c r="D700" s="4" t="inlineStr">
        <is>
          <t>[1],[24]</t>
        </is>
      </c>
      <c r="E700" s="6" t="n">
        <v>3000</v>
      </c>
      <c r="F700" s="4" t="inlineStr">
        <is>
          <t>[2],[26]</t>
        </is>
      </c>
    </row>
    <row r="701">
      <c r="A701" s="4" t="inlineStr">
        <is>
          <t>Investment, Identifier [Axis]: Azurite Intermediate Holdings, Inc., One stop</t>
        </is>
      </c>
      <c r="C701" s="4" t="inlineStr">
        <is>
          <t xml:space="preserve"> </t>
        </is>
      </c>
      <c r="E701" s="4" t="inlineStr">
        <is>
          <t xml:space="preserve"> </t>
        </is>
      </c>
    </row>
    <row r="702">
      <c r="A702" s="4" t="inlineStr">
        <is>
          <t>Spread Above Index</t>
        </is>
      </c>
      <c r="B702" s="4" t="inlineStr">
        <is>
          <t>[16],[18],[26]</t>
        </is>
      </c>
      <c r="C702" s="4" t="inlineStr">
        <is>
          <t xml:space="preserve"> </t>
        </is>
      </c>
      <c r="E702" s="10" t="n">
        <v>0.065</v>
      </c>
    </row>
    <row r="703">
      <c r="A703" s="4" t="inlineStr">
        <is>
          <t>Interest Rate</t>
        </is>
      </c>
      <c r="B703" s="4" t="inlineStr">
        <is>
          <t>[20],[26]</t>
        </is>
      </c>
      <c r="C703" s="4" t="inlineStr">
        <is>
          <t xml:space="preserve"> </t>
        </is>
      </c>
      <c r="E703" s="10" t="n">
        <v>0.1135</v>
      </c>
    </row>
    <row r="704">
      <c r="A704" s="4" t="inlineStr">
        <is>
          <t>Principal</t>
        </is>
      </c>
      <c r="B704" s="4" t="inlineStr">
        <is>
          <t>[4],[26]</t>
        </is>
      </c>
      <c r="C704" s="4" t="inlineStr">
        <is>
          <t xml:space="preserve"> </t>
        </is>
      </c>
      <c r="E704" s="6" t="n">
        <v>7718</v>
      </c>
    </row>
    <row r="705">
      <c r="A705" s="4" t="inlineStr">
        <is>
          <t>Amortized Cost</t>
        </is>
      </c>
      <c r="B705" s="4" t="inlineStr">
        <is>
          <t>[26]</t>
        </is>
      </c>
      <c r="C705" s="4" t="inlineStr">
        <is>
          <t xml:space="preserve"> </t>
        </is>
      </c>
      <c r="E705" s="6" t="n">
        <v>7611</v>
      </c>
    </row>
    <row r="706">
      <c r="A706" s="4" t="inlineStr">
        <is>
          <t>Investment Owned, Net Assets, Percentage</t>
        </is>
      </c>
      <c r="B706" s="4" t="inlineStr">
        <is>
          <t>[26]</t>
        </is>
      </c>
      <c r="C706" s="4" t="inlineStr">
        <is>
          <t xml:space="preserve"> </t>
        </is>
      </c>
      <c r="E706" s="10" t="n">
        <v>0.004</v>
      </c>
    </row>
    <row r="707">
      <c r="A707" s="4" t="inlineStr">
        <is>
          <t>Fair Value</t>
        </is>
      </c>
      <c r="B707" s="4" t="inlineStr">
        <is>
          <t>[2],[26]</t>
        </is>
      </c>
      <c r="C707" s="4" t="inlineStr">
        <is>
          <t xml:space="preserve"> </t>
        </is>
      </c>
      <c r="E707" s="6" t="n">
        <v>7718</v>
      </c>
    </row>
    <row r="708">
      <c r="A708" s="4" t="inlineStr">
        <is>
          <t>Investment, Identifier [Axis]: Azurite Intermediate Holdings, Inc., One stop 1</t>
        </is>
      </c>
      <c r="C708" s="4" t="inlineStr">
        <is>
          <t xml:space="preserve"> </t>
        </is>
      </c>
      <c r="E708" s="4" t="inlineStr">
        <is>
          <t xml:space="preserve"> </t>
        </is>
      </c>
    </row>
    <row r="709">
      <c r="A709" s="4" t="inlineStr">
        <is>
          <t>Spread Above Index</t>
        </is>
      </c>
      <c r="C709" s="10" t="n">
        <v>0.065</v>
      </c>
      <c r="D709" s="4" t="inlineStr">
        <is>
          <t>[9],[12],[13]</t>
        </is>
      </c>
      <c r="E709" s="10" t="n">
        <v>0.065</v>
      </c>
      <c r="F709" s="4" t="inlineStr">
        <is>
          <t>[14],[16],[18]</t>
        </is>
      </c>
    </row>
    <row r="710">
      <c r="A710" s="4" t="inlineStr">
        <is>
          <t>Interest Rate</t>
        </is>
      </c>
      <c r="C710" s="10" t="n">
        <v>0.1086</v>
      </c>
      <c r="D710" s="4" t="inlineStr">
        <is>
          <t>[9],[19]</t>
        </is>
      </c>
      <c r="E710" s="10" t="n">
        <v>0.1135</v>
      </c>
      <c r="F710" s="4" t="inlineStr">
        <is>
          <t>[14],[20]</t>
        </is>
      </c>
    </row>
    <row r="711">
      <c r="A711" s="4" t="inlineStr">
        <is>
          <t>Principal</t>
        </is>
      </c>
      <c r="C711" s="6" t="n">
        <v>17541</v>
      </c>
      <c r="D711" s="4" t="inlineStr">
        <is>
          <t>[3],[9]</t>
        </is>
      </c>
      <c r="E711" s="6" t="n">
        <v>11226</v>
      </c>
      <c r="F711" s="4" t="inlineStr">
        <is>
          <t>[4],[14]</t>
        </is>
      </c>
    </row>
    <row r="712">
      <c r="A712" s="4" t="inlineStr">
        <is>
          <t>Amortized Cost</t>
        </is>
      </c>
      <c r="C712" s="6" t="n">
        <v>17301</v>
      </c>
      <c r="D712" s="4" t="inlineStr">
        <is>
          <t>[9]</t>
        </is>
      </c>
      <c r="E712" s="6" t="n">
        <v>11025</v>
      </c>
      <c r="F712" s="4" t="inlineStr">
        <is>
          <t>[14]</t>
        </is>
      </c>
    </row>
    <row r="713">
      <c r="A713" s="4" t="inlineStr">
        <is>
          <t>Investment Owned, Net Assets, Percentage</t>
        </is>
      </c>
      <c r="C713" s="10" t="n">
        <v>0.008999999999999999</v>
      </c>
      <c r="D713" s="4" t="inlineStr">
        <is>
          <t>[9]</t>
        </is>
      </c>
      <c r="E713" s="10" t="n">
        <v>0.006</v>
      </c>
      <c r="F713" s="4" t="inlineStr">
        <is>
          <t>[14]</t>
        </is>
      </c>
    </row>
    <row r="714">
      <c r="A714" s="4" t="inlineStr">
        <is>
          <t>Fair Value</t>
        </is>
      </c>
      <c r="C714" s="6" t="n">
        <v>17541</v>
      </c>
      <c r="D714" s="4" t="inlineStr">
        <is>
          <t>[1],[9]</t>
        </is>
      </c>
      <c r="E714" s="6" t="n">
        <v>11226</v>
      </c>
      <c r="F714" s="4" t="inlineStr">
        <is>
          <t>[2],[14]</t>
        </is>
      </c>
    </row>
    <row r="715">
      <c r="A715" s="4" t="inlineStr">
        <is>
          <t>Investment, Identifier [Axis]: Azurite Intermediate Holdings, Inc., One stop 2</t>
        </is>
      </c>
      <c r="C715" s="4" t="inlineStr">
        <is>
          <t xml:space="preserve"> </t>
        </is>
      </c>
      <c r="E715" s="4" t="inlineStr">
        <is>
          <t xml:space="preserve"> </t>
        </is>
      </c>
    </row>
    <row r="716">
      <c r="A716" s="4" t="inlineStr">
        <is>
          <t>Spread Above Index</t>
        </is>
      </c>
      <c r="C716" s="10" t="n">
        <v>0.065</v>
      </c>
      <c r="D716" s="4" t="inlineStr">
        <is>
          <t>[12],[13],[24]</t>
        </is>
      </c>
      <c r="E716" s="10" t="n">
        <v>0.065</v>
      </c>
      <c r="F716" s="4" t="inlineStr">
        <is>
          <t>[14],[18],[22]</t>
        </is>
      </c>
    </row>
    <row r="717">
      <c r="A717" s="4" t="inlineStr">
        <is>
          <t>Interest Rate</t>
        </is>
      </c>
      <c r="B717" s="4" t="inlineStr">
        <is>
          <t>[19],[24]</t>
        </is>
      </c>
      <c r="C717" s="10" t="n">
        <v>0.1086</v>
      </c>
      <c r="E717" s="4" t="inlineStr">
        <is>
          <t xml:space="preserve"> </t>
        </is>
      </c>
    </row>
    <row r="718">
      <c r="A718" s="4" t="inlineStr">
        <is>
          <t>Principal</t>
        </is>
      </c>
      <c r="C718" s="6" t="n">
        <v>7718</v>
      </c>
      <c r="D718" s="4" t="inlineStr">
        <is>
          <t>[3],[24]</t>
        </is>
      </c>
      <c r="E718" s="6" t="n">
        <v>0</v>
      </c>
      <c r="F718" s="4" t="inlineStr">
        <is>
          <t>[4],[14],[22]</t>
        </is>
      </c>
    </row>
    <row r="719">
      <c r="A719" s="4" t="inlineStr">
        <is>
          <t>Amortized Cost</t>
        </is>
      </c>
      <c r="C719" s="6" t="n">
        <v>7615</v>
      </c>
      <c r="D719" s="4" t="inlineStr">
        <is>
          <t>[24]</t>
        </is>
      </c>
      <c r="E719" s="6" t="n">
        <v>-39</v>
      </c>
      <c r="F719" s="4" t="inlineStr">
        <is>
          <t>[14],[22]</t>
        </is>
      </c>
    </row>
    <row r="720">
      <c r="A720" s="4" t="inlineStr">
        <is>
          <t>Investment Owned, Net Assets, Percentage</t>
        </is>
      </c>
      <c r="C720" s="10" t="n">
        <v>0.004</v>
      </c>
      <c r="D720" s="4" t="inlineStr">
        <is>
          <t>[24]</t>
        </is>
      </c>
      <c r="E720" s="11" t="n">
        <v>0</v>
      </c>
      <c r="F720" s="4" t="inlineStr">
        <is>
          <t>[14],[22]</t>
        </is>
      </c>
    </row>
    <row r="721">
      <c r="A721" s="4" t="inlineStr">
        <is>
          <t>Fair Value</t>
        </is>
      </c>
      <c r="C721" s="6" t="n">
        <v>7718</v>
      </c>
      <c r="D721" s="4" t="inlineStr">
        <is>
          <t>[1],[24]</t>
        </is>
      </c>
      <c r="E721" s="6" t="n">
        <v>0</v>
      </c>
      <c r="F721" s="4" t="inlineStr">
        <is>
          <t>[2],[14],[22]</t>
        </is>
      </c>
    </row>
    <row r="722">
      <c r="A722" s="4" t="inlineStr">
        <is>
          <t>Investment, Identifier [Axis]: Azurite Intermediate Holdings, Inc., One stop 3</t>
        </is>
      </c>
      <c r="C722" s="4" t="inlineStr">
        <is>
          <t xml:space="preserve"> </t>
        </is>
      </c>
      <c r="E722" s="4" t="inlineStr">
        <is>
          <t xml:space="preserve"> </t>
        </is>
      </c>
    </row>
    <row r="723">
      <c r="A723" s="4" t="inlineStr">
        <is>
          <t>Spread Above Index</t>
        </is>
      </c>
      <c r="B723" s="4" t="inlineStr">
        <is>
          <t>[9],[13],[23]</t>
        </is>
      </c>
      <c r="C723" s="11" t="n">
        <v>0.09</v>
      </c>
      <c r="E723" s="4" t="inlineStr">
        <is>
          <t xml:space="preserve"> </t>
        </is>
      </c>
    </row>
    <row r="724">
      <c r="A724" s="4" t="inlineStr">
        <is>
          <t>Principal</t>
        </is>
      </c>
      <c r="B724" s="4" t="inlineStr">
        <is>
          <t>[3],[9],[23]</t>
        </is>
      </c>
      <c r="C724" s="6" t="n">
        <v>0</v>
      </c>
      <c r="E724" s="4" t="inlineStr">
        <is>
          <t xml:space="preserve"> </t>
        </is>
      </c>
    </row>
    <row r="725">
      <c r="A725" s="4" t="inlineStr">
        <is>
          <t>Amortized Cost</t>
        </is>
      </c>
      <c r="B725" s="4" t="inlineStr">
        <is>
          <t>[9],[23]</t>
        </is>
      </c>
      <c r="C725" s="6" t="n">
        <v>-38</v>
      </c>
      <c r="E725" s="4" t="inlineStr">
        <is>
          <t xml:space="preserve"> </t>
        </is>
      </c>
    </row>
    <row r="726">
      <c r="A726" s="4" t="inlineStr">
        <is>
          <t>Investment Owned, Net Assets, Percentage</t>
        </is>
      </c>
      <c r="B726" s="4" t="inlineStr">
        <is>
          <t>[9],[23]</t>
        </is>
      </c>
      <c r="C726" s="11" t="n">
        <v>0</v>
      </c>
      <c r="E726" s="4" t="inlineStr">
        <is>
          <t xml:space="preserve"> </t>
        </is>
      </c>
    </row>
    <row r="727">
      <c r="A727" s="4" t="inlineStr">
        <is>
          <t>Fair Value</t>
        </is>
      </c>
      <c r="B727" s="4" t="inlineStr">
        <is>
          <t>[1],[9],[23]</t>
        </is>
      </c>
      <c r="C727" s="6" t="n">
        <v>0</v>
      </c>
      <c r="E727" s="4" t="inlineStr">
        <is>
          <t xml:space="preserve"> </t>
        </is>
      </c>
    </row>
    <row r="728">
      <c r="A728" s="4" t="inlineStr">
        <is>
          <t>Investment, Identifier [Axis]: BCPE Pequod Buyer, Senior secured</t>
        </is>
      </c>
      <c r="C728" s="4" t="inlineStr">
        <is>
          <t xml:space="preserve"> </t>
        </is>
      </c>
      <c r="E728" s="4" t="inlineStr">
        <is>
          <t xml:space="preserve"> </t>
        </is>
      </c>
    </row>
    <row r="729">
      <c r="A729" s="4" t="inlineStr">
        <is>
          <t>Spread Above Index</t>
        </is>
      </c>
      <c r="C729" s="10" t="n">
        <v>0.035</v>
      </c>
      <c r="D729" s="4" t="inlineStr">
        <is>
          <t>[9],[10],[12],[13]</t>
        </is>
      </c>
      <c r="E729" s="10" t="n">
        <v>0.035</v>
      </c>
      <c r="F729" s="4" t="inlineStr">
        <is>
          <t>[14],[18],[21]</t>
        </is>
      </c>
    </row>
    <row r="730">
      <c r="A730" s="4" t="inlineStr">
        <is>
          <t>Interest Rate</t>
        </is>
      </c>
      <c r="C730" s="10" t="n">
        <v>0.07829999999999999</v>
      </c>
      <c r="D730" s="4" t="inlineStr">
        <is>
          <t>[9],[10],[19]</t>
        </is>
      </c>
      <c r="E730" s="10" t="n">
        <v>0.081</v>
      </c>
      <c r="F730" s="4" t="inlineStr">
        <is>
          <t>[14],[20]</t>
        </is>
      </c>
    </row>
    <row r="731">
      <c r="A731" s="4" t="inlineStr">
        <is>
          <t>Principal</t>
        </is>
      </c>
      <c r="C731" s="6" t="n">
        <v>8000</v>
      </c>
      <c r="D731" s="4" t="inlineStr">
        <is>
          <t>[3],[9],[10]</t>
        </is>
      </c>
      <c r="E731" s="6" t="n">
        <v>8000</v>
      </c>
      <c r="F731" s="4" t="inlineStr">
        <is>
          <t>[4],[14]</t>
        </is>
      </c>
    </row>
    <row r="732">
      <c r="A732" s="4" t="inlineStr">
        <is>
          <t>Amortized Cost</t>
        </is>
      </c>
      <c r="C732" s="6" t="n">
        <v>7990</v>
      </c>
      <c r="D732" s="4" t="inlineStr">
        <is>
          <t>[9],[10]</t>
        </is>
      </c>
      <c r="E732" s="6" t="n">
        <v>7990</v>
      </c>
      <c r="F732" s="4" t="inlineStr">
        <is>
          <t>[14]</t>
        </is>
      </c>
    </row>
    <row r="733">
      <c r="A733" s="4" t="inlineStr">
        <is>
          <t>Investment Owned, Net Assets, Percentage</t>
        </is>
      </c>
      <c r="C733" s="10" t="n">
        <v>0.004</v>
      </c>
      <c r="D733" s="4" t="inlineStr">
        <is>
          <t>[9],[10]</t>
        </is>
      </c>
      <c r="E733" s="10" t="n">
        <v>0.004</v>
      </c>
      <c r="F733" s="4" t="inlineStr">
        <is>
          <t>[14]</t>
        </is>
      </c>
    </row>
    <row r="734">
      <c r="A734" s="4" t="inlineStr">
        <is>
          <t>Fair Value</t>
        </is>
      </c>
      <c r="C734" s="6" t="n">
        <v>8076</v>
      </c>
      <c r="D734" s="4" t="inlineStr">
        <is>
          <t>[1],[9],[10]</t>
        </is>
      </c>
      <c r="E734" s="6" t="n">
        <v>7974</v>
      </c>
      <c r="F734" s="4" t="inlineStr">
        <is>
          <t>[2],[14]</t>
        </is>
      </c>
    </row>
    <row r="735">
      <c r="A735" s="4" t="inlineStr">
        <is>
          <t>Investment, Identifier [Axis]: BJH Holdings III Corp., One stop</t>
        </is>
      </c>
      <c r="C735" s="4" t="inlineStr">
        <is>
          <t xml:space="preserve"> </t>
        </is>
      </c>
      <c r="E735" s="4" t="inlineStr">
        <is>
          <t xml:space="preserve"> </t>
        </is>
      </c>
    </row>
    <row r="736">
      <c r="A736" s="4" t="inlineStr">
        <is>
          <t>Spread Above Index</t>
        </is>
      </c>
      <c r="B736" s="4" t="inlineStr">
        <is>
          <t>[18],[21],[26]</t>
        </is>
      </c>
      <c r="C736" s="4" t="inlineStr">
        <is>
          <t xml:space="preserve"> </t>
        </is>
      </c>
      <c r="E736" s="10" t="n">
        <v>0.045</v>
      </c>
    </row>
    <row r="737">
      <c r="A737" s="4" t="inlineStr">
        <is>
          <t>Interest Rate</t>
        </is>
      </c>
      <c r="B737" s="4" t="inlineStr">
        <is>
          <t>[20],[26]</t>
        </is>
      </c>
      <c r="C737" s="4" t="inlineStr">
        <is>
          <t xml:space="preserve"> </t>
        </is>
      </c>
      <c r="E737" s="10" t="n">
        <v>0.0997</v>
      </c>
    </row>
    <row r="738">
      <c r="A738" s="4" t="inlineStr">
        <is>
          <t>Principal</t>
        </is>
      </c>
      <c r="B738" s="4" t="inlineStr">
        <is>
          <t>[4],[26]</t>
        </is>
      </c>
      <c r="C738" s="4" t="inlineStr">
        <is>
          <t xml:space="preserve"> </t>
        </is>
      </c>
      <c r="E738" s="6" t="n">
        <v>9874</v>
      </c>
    </row>
    <row r="739">
      <c r="A739" s="4" t="inlineStr">
        <is>
          <t>Amortized Cost</t>
        </is>
      </c>
      <c r="B739" s="4" t="inlineStr">
        <is>
          <t>[26]</t>
        </is>
      </c>
      <c r="C739" s="4" t="inlineStr">
        <is>
          <t xml:space="preserve"> </t>
        </is>
      </c>
      <c r="E739" s="6" t="n">
        <v>9793</v>
      </c>
    </row>
    <row r="740">
      <c r="A740" s="4" t="inlineStr">
        <is>
          <t>Investment Owned, Net Assets, Percentage</t>
        </is>
      </c>
      <c r="B740" s="4" t="inlineStr">
        <is>
          <t>[26]</t>
        </is>
      </c>
      <c r="C740" s="4" t="inlineStr">
        <is>
          <t xml:space="preserve"> </t>
        </is>
      </c>
      <c r="E740" s="10" t="n">
        <v>0.006</v>
      </c>
    </row>
    <row r="741">
      <c r="A741" s="4" t="inlineStr">
        <is>
          <t>Fair Value</t>
        </is>
      </c>
      <c r="B741" s="4" t="inlineStr">
        <is>
          <t>[2],[26]</t>
        </is>
      </c>
      <c r="C741" s="4" t="inlineStr">
        <is>
          <t xml:space="preserve"> </t>
        </is>
      </c>
      <c r="E741" s="6" t="n">
        <v>9800</v>
      </c>
    </row>
    <row r="742">
      <c r="A742" s="4" t="inlineStr">
        <is>
          <t>Investment, Identifier [Axis]: BJH Holdings III Corp., One stop 1</t>
        </is>
      </c>
      <c r="C742" s="4" t="inlineStr">
        <is>
          <t xml:space="preserve"> </t>
        </is>
      </c>
      <c r="E742" s="4" t="inlineStr">
        <is>
          <t xml:space="preserve"> </t>
        </is>
      </c>
    </row>
    <row r="743">
      <c r="A743" s="4" t="inlineStr">
        <is>
          <t>Spread Above Index</t>
        </is>
      </c>
      <c r="B743" s="4" t="inlineStr">
        <is>
          <t>[13],[24],[25]</t>
        </is>
      </c>
      <c r="C743" s="11" t="n">
        <v>0.05</v>
      </c>
      <c r="E743" s="4" t="inlineStr">
        <is>
          <t xml:space="preserve"> </t>
        </is>
      </c>
    </row>
    <row r="744">
      <c r="A744" s="4" t="inlineStr">
        <is>
          <t>Interest Rate</t>
        </is>
      </c>
      <c r="B744" s="4" t="inlineStr">
        <is>
          <t>[19],[24]</t>
        </is>
      </c>
      <c r="C744" s="10" t="n">
        <v>0.09329999999999999</v>
      </c>
      <c r="E744" s="4" t="inlineStr">
        <is>
          <t xml:space="preserve"> </t>
        </is>
      </c>
    </row>
    <row r="745">
      <c r="A745" s="4" t="inlineStr">
        <is>
          <t>Principal</t>
        </is>
      </c>
      <c r="B745" s="4" t="inlineStr">
        <is>
          <t>[3],[24]</t>
        </is>
      </c>
      <c r="C745" s="6" t="n">
        <v>9824</v>
      </c>
      <c r="E745" s="4" t="inlineStr">
        <is>
          <t xml:space="preserve"> </t>
        </is>
      </c>
    </row>
    <row r="746">
      <c r="A746" s="4" t="inlineStr">
        <is>
          <t>Amortized Cost</t>
        </is>
      </c>
      <c r="B746" s="4" t="inlineStr">
        <is>
          <t>[24]</t>
        </is>
      </c>
      <c r="C746" s="6" t="n">
        <v>9721</v>
      </c>
      <c r="E746" s="4" t="inlineStr">
        <is>
          <t xml:space="preserve"> </t>
        </is>
      </c>
    </row>
    <row r="747">
      <c r="A747" s="4" t="inlineStr">
        <is>
          <t>Investment Owned, Net Assets, Percentage</t>
        </is>
      </c>
      <c r="B747" s="4" t="inlineStr">
        <is>
          <t>[24]</t>
        </is>
      </c>
      <c r="C747" s="10" t="n">
        <v>0.005</v>
      </c>
      <c r="E747" s="4" t="inlineStr">
        <is>
          <t xml:space="preserve"> </t>
        </is>
      </c>
    </row>
    <row r="748">
      <c r="A748" s="4" t="inlineStr">
        <is>
          <t>Fair Value</t>
        </is>
      </c>
      <c r="B748" s="4" t="inlineStr">
        <is>
          <t>[1],[24]</t>
        </is>
      </c>
      <c r="C748" s="6" t="n">
        <v>9824</v>
      </c>
      <c r="E748" s="4" t="inlineStr">
        <is>
          <t xml:space="preserve"> </t>
        </is>
      </c>
    </row>
    <row r="749">
      <c r="A749" s="4" t="inlineStr">
        <is>
          <t>Investment, Identifier [Axis]: BJH Holdings III Corp., One stop 2</t>
        </is>
      </c>
      <c r="C749" s="4" t="inlineStr">
        <is>
          <t xml:space="preserve"> </t>
        </is>
      </c>
      <c r="E749" s="4" t="inlineStr">
        <is>
          <t xml:space="preserve"> </t>
        </is>
      </c>
    </row>
    <row r="750">
      <c r="A750" s="4" t="inlineStr">
        <is>
          <t>Spread Above Index</t>
        </is>
      </c>
      <c r="B750" s="4" t="inlineStr">
        <is>
          <t>[9],[13],[25]</t>
        </is>
      </c>
      <c r="C750" s="11" t="n">
        <v>0.05</v>
      </c>
      <c r="E750" s="4" t="inlineStr">
        <is>
          <t xml:space="preserve"> </t>
        </is>
      </c>
    </row>
    <row r="751">
      <c r="A751" s="4" t="inlineStr">
        <is>
          <t>Interest Rate</t>
        </is>
      </c>
      <c r="B751" s="4" t="inlineStr">
        <is>
          <t>[9],[19]</t>
        </is>
      </c>
      <c r="C751" s="10" t="n">
        <v>0.09329999999999999</v>
      </c>
      <c r="E751" s="4" t="inlineStr">
        <is>
          <t xml:space="preserve"> </t>
        </is>
      </c>
    </row>
    <row r="752">
      <c r="A752" s="4" t="inlineStr">
        <is>
          <t>Principal</t>
        </is>
      </c>
      <c r="B752" s="4" t="inlineStr">
        <is>
          <t>[3],[9]</t>
        </is>
      </c>
      <c r="C752" s="6" t="n">
        <v>5341</v>
      </c>
      <c r="E752" s="4" t="inlineStr">
        <is>
          <t xml:space="preserve"> </t>
        </is>
      </c>
    </row>
    <row r="753">
      <c r="A753" s="4" t="inlineStr">
        <is>
          <t>Amortized Cost</t>
        </is>
      </c>
      <c r="B753" s="4" t="inlineStr">
        <is>
          <t>[9]</t>
        </is>
      </c>
      <c r="C753" s="6" t="n">
        <v>5268</v>
      </c>
      <c r="E753" s="4" t="inlineStr">
        <is>
          <t xml:space="preserve"> </t>
        </is>
      </c>
    </row>
    <row r="754">
      <c r="A754" s="4" t="inlineStr">
        <is>
          <t>Investment Owned, Net Assets, Percentage</t>
        </is>
      </c>
      <c r="B754" s="4" t="inlineStr">
        <is>
          <t>[9]</t>
        </is>
      </c>
      <c r="C754" s="10" t="n">
        <v>0.003</v>
      </c>
      <c r="E754" s="4" t="inlineStr">
        <is>
          <t xml:space="preserve"> </t>
        </is>
      </c>
    </row>
    <row r="755">
      <c r="A755" s="4" t="inlineStr">
        <is>
          <t>Fair Value</t>
        </is>
      </c>
      <c r="B755" s="4" t="inlineStr">
        <is>
          <t>[1],[9]</t>
        </is>
      </c>
      <c r="C755" s="6" t="n">
        <v>5341</v>
      </c>
      <c r="E755" s="4" t="inlineStr">
        <is>
          <t xml:space="preserve"> </t>
        </is>
      </c>
    </row>
    <row r="756">
      <c r="A756" s="4" t="inlineStr">
        <is>
          <t>Investment, Identifier [Axis]: Baker Tilly Advisory Group, LP, One stop 1</t>
        </is>
      </c>
      <c r="C756" s="4" t="inlineStr">
        <is>
          <t xml:space="preserve"> </t>
        </is>
      </c>
      <c r="E756" s="4" t="inlineStr">
        <is>
          <t xml:space="preserve"> </t>
        </is>
      </c>
    </row>
    <row r="757">
      <c r="A757" s="4" t="inlineStr">
        <is>
          <t>Spread Above Index</t>
        </is>
      </c>
      <c r="C757" s="10" t="n">
        <v>0.0475</v>
      </c>
      <c r="D757" s="4" t="inlineStr">
        <is>
          <t>[9],[12],[13]</t>
        </is>
      </c>
      <c r="E757" s="11" t="n">
        <v>0.05</v>
      </c>
      <c r="F757" s="4" t="inlineStr">
        <is>
          <t>[14],[16],[18]</t>
        </is>
      </c>
    </row>
    <row r="758">
      <c r="A758" s="4" t="inlineStr">
        <is>
          <t>Interest Rate</t>
        </is>
      </c>
      <c r="C758" s="10" t="n">
        <v>0.0911</v>
      </c>
      <c r="D758" s="4" t="inlineStr">
        <is>
          <t>[9],[19]</t>
        </is>
      </c>
      <c r="E758" s="10" t="n">
        <v>0.0985</v>
      </c>
      <c r="F758" s="4" t="inlineStr">
        <is>
          <t>[14],[20]</t>
        </is>
      </c>
    </row>
    <row r="759">
      <c r="A759" s="4" t="inlineStr">
        <is>
          <t>Principal</t>
        </is>
      </c>
      <c r="C759" s="6" t="n">
        <v>16962</v>
      </c>
      <c r="D759" s="4" t="inlineStr">
        <is>
          <t>[3],[9]</t>
        </is>
      </c>
      <c r="E759" s="6" t="n">
        <v>17005</v>
      </c>
      <c r="F759" s="4" t="inlineStr">
        <is>
          <t>[4],[14]</t>
        </is>
      </c>
    </row>
    <row r="760">
      <c r="A760" s="4" t="inlineStr">
        <is>
          <t>Amortized Cost</t>
        </is>
      </c>
      <c r="C760" s="6" t="n">
        <v>16734</v>
      </c>
      <c r="D760" s="4" t="inlineStr">
        <is>
          <t>[9]</t>
        </is>
      </c>
      <c r="E760" s="6" t="n">
        <v>16767</v>
      </c>
      <c r="F760" s="4" t="inlineStr">
        <is>
          <t>[14]</t>
        </is>
      </c>
    </row>
    <row r="761">
      <c r="A761" s="4" t="inlineStr">
        <is>
          <t>Investment Owned, Net Assets, Percentage</t>
        </is>
      </c>
      <c r="C761" s="10" t="n">
        <v>0.008</v>
      </c>
      <c r="D761" s="4" t="inlineStr">
        <is>
          <t>[9]</t>
        </is>
      </c>
      <c r="E761" s="11" t="n">
        <v>0.01</v>
      </c>
      <c r="F761" s="4" t="inlineStr">
        <is>
          <t>[14]</t>
        </is>
      </c>
    </row>
    <row r="762">
      <c r="A762" s="4" t="inlineStr">
        <is>
          <t>Fair Value</t>
        </is>
      </c>
      <c r="C762" s="6" t="n">
        <v>16962</v>
      </c>
      <c r="D762" s="4" t="inlineStr">
        <is>
          <t>[1],[9]</t>
        </is>
      </c>
      <c r="E762" s="6" t="n">
        <v>17005</v>
      </c>
      <c r="F762" s="4" t="inlineStr">
        <is>
          <t>[2],[14]</t>
        </is>
      </c>
    </row>
    <row r="763">
      <c r="A763" s="4" t="inlineStr">
        <is>
          <t>Investment, Identifier [Axis]: Baker Tilly Advisory Group, LP, One stop 2</t>
        </is>
      </c>
      <c r="C763" s="4" t="inlineStr">
        <is>
          <t xml:space="preserve"> </t>
        </is>
      </c>
      <c r="E763" s="4" t="inlineStr">
        <is>
          <t xml:space="preserve"> </t>
        </is>
      </c>
    </row>
    <row r="764">
      <c r="A764" s="4" t="inlineStr">
        <is>
          <t>Spread Above Index</t>
        </is>
      </c>
      <c r="C764" s="11" t="n">
        <v>0.05</v>
      </c>
      <c r="D764" s="4" t="inlineStr">
        <is>
          <t>[9],[13],[23]</t>
        </is>
      </c>
      <c r="E764" s="11" t="n">
        <v>0.05</v>
      </c>
      <c r="F764" s="4" t="inlineStr">
        <is>
          <t>[14],[18],[22]</t>
        </is>
      </c>
    </row>
    <row r="765">
      <c r="A765" s="4" t="inlineStr">
        <is>
          <t>Principal</t>
        </is>
      </c>
      <c r="C765" s="6" t="n">
        <v>0</v>
      </c>
      <c r="D765" s="4" t="inlineStr">
        <is>
          <t>[3],[9],[23]</t>
        </is>
      </c>
      <c r="E765" s="6" t="n">
        <v>0</v>
      </c>
      <c r="F765" s="4" t="inlineStr">
        <is>
          <t>[4],[14],[22]</t>
        </is>
      </c>
    </row>
    <row r="766">
      <c r="A766" s="4" t="inlineStr">
        <is>
          <t>Amortized Cost</t>
        </is>
      </c>
      <c r="C766" s="6" t="n">
        <v>-49</v>
      </c>
      <c r="D766" s="4" t="inlineStr">
        <is>
          <t>[9],[23]</t>
        </is>
      </c>
      <c r="E766" s="6" t="n">
        <v>-51</v>
      </c>
      <c r="F766" s="4" t="inlineStr">
        <is>
          <t>[14],[22]</t>
        </is>
      </c>
    </row>
    <row r="767">
      <c r="A767" s="4" t="inlineStr">
        <is>
          <t>Investment Owned, Net Assets, Percentage</t>
        </is>
      </c>
      <c r="C767" s="11" t="n">
        <v>0</v>
      </c>
      <c r="D767" s="4" t="inlineStr">
        <is>
          <t>[9],[23]</t>
        </is>
      </c>
      <c r="E767" s="11" t="n">
        <v>0</v>
      </c>
      <c r="F767" s="4" t="inlineStr">
        <is>
          <t>[14],[22]</t>
        </is>
      </c>
    </row>
    <row r="768">
      <c r="A768" s="4" t="inlineStr">
        <is>
          <t>Fair Value</t>
        </is>
      </c>
      <c r="C768" s="6" t="n">
        <v>0</v>
      </c>
      <c r="D768" s="4" t="inlineStr">
        <is>
          <t>[1],[9],[23]</t>
        </is>
      </c>
      <c r="E768" s="6" t="n">
        <v>0</v>
      </c>
      <c r="F768" s="4" t="inlineStr">
        <is>
          <t>[2],[14],[22]</t>
        </is>
      </c>
    </row>
    <row r="769">
      <c r="A769" s="4" t="inlineStr">
        <is>
          <t>Investment, Identifier [Axis]: Baker Tilly Advisory Group, LP, One stop 3</t>
        </is>
      </c>
      <c r="C769" s="4" t="inlineStr">
        <is>
          <t xml:space="preserve"> </t>
        </is>
      </c>
      <c r="E769" s="4" t="inlineStr">
        <is>
          <t xml:space="preserve"> </t>
        </is>
      </c>
    </row>
    <row r="770">
      <c r="A770" s="4" t="inlineStr">
        <is>
          <t>Spread Above Index</t>
        </is>
      </c>
      <c r="C770" s="11" t="n">
        <v>0.05</v>
      </c>
      <c r="D770" s="4" t="inlineStr">
        <is>
          <t>[9],[13],[23]</t>
        </is>
      </c>
      <c r="E770" s="11" t="n">
        <v>0.05</v>
      </c>
      <c r="F770" s="4" t="inlineStr">
        <is>
          <t>[14],[18],[22]</t>
        </is>
      </c>
    </row>
    <row r="771">
      <c r="A771" s="4" t="inlineStr">
        <is>
          <t>Principal</t>
        </is>
      </c>
      <c r="C771" s="6" t="n">
        <v>0</v>
      </c>
      <c r="D771" s="4" t="inlineStr">
        <is>
          <t>[3],[9],[23]</t>
        </is>
      </c>
      <c r="E771" s="6" t="n">
        <v>0</v>
      </c>
      <c r="F771" s="4" t="inlineStr">
        <is>
          <t>[4],[14],[22]</t>
        </is>
      </c>
    </row>
    <row r="772">
      <c r="A772" s="4" t="inlineStr">
        <is>
          <t>Amortized Cost</t>
        </is>
      </c>
      <c r="C772" s="6" t="n">
        <v>-18</v>
      </c>
      <c r="D772" s="4" t="inlineStr">
        <is>
          <t>[9],[23]</t>
        </is>
      </c>
      <c r="E772" s="6" t="n">
        <v>-18</v>
      </c>
      <c r="F772" s="4" t="inlineStr">
        <is>
          <t>[14],[22]</t>
        </is>
      </c>
    </row>
    <row r="773">
      <c r="A773" s="4" t="inlineStr">
        <is>
          <t>Investment Owned, Net Assets, Percentage</t>
        </is>
      </c>
      <c r="C773" s="11" t="n">
        <v>0</v>
      </c>
      <c r="D773" s="4" t="inlineStr">
        <is>
          <t>[9],[23]</t>
        </is>
      </c>
      <c r="E773" s="11" t="n">
        <v>0</v>
      </c>
      <c r="F773" s="4" t="inlineStr">
        <is>
          <t>[14],[22]</t>
        </is>
      </c>
    </row>
    <row r="774">
      <c r="A774" s="4" t="inlineStr">
        <is>
          <t>Fair Value</t>
        </is>
      </c>
      <c r="C774" s="6" t="n">
        <v>0</v>
      </c>
      <c r="D774" s="4" t="inlineStr">
        <is>
          <t>[1],[9],[23]</t>
        </is>
      </c>
      <c r="E774" s="6" t="n">
        <v>0</v>
      </c>
      <c r="F774" s="4" t="inlineStr">
        <is>
          <t>[2],[14],[22]</t>
        </is>
      </c>
    </row>
    <row r="775">
      <c r="A775" s="4" t="inlineStr">
        <is>
          <t>Investment, Identifier [Axis]: Bamboo US Bidco LLC, One stop 1</t>
        </is>
      </c>
      <c r="C775" s="4" t="inlineStr">
        <is>
          <t xml:space="preserve"> </t>
        </is>
      </c>
      <c r="E775" s="4" t="inlineStr">
        <is>
          <t xml:space="preserve"> </t>
        </is>
      </c>
    </row>
    <row r="776">
      <c r="A776" s="4" t="inlineStr">
        <is>
          <t>Spread Above Index</t>
        </is>
      </c>
      <c r="C776" s="10" t="n">
        <v>0.0525</v>
      </c>
      <c r="D776" s="4" t="inlineStr">
        <is>
          <t>[9],[13],[25]</t>
        </is>
      </c>
      <c r="E776" s="10" t="n">
        <v>0.0675</v>
      </c>
      <c r="F776" s="4" t="inlineStr">
        <is>
          <t>[14],[18],[21],[30]</t>
        </is>
      </c>
    </row>
    <row r="777">
      <c r="A777" s="4" t="inlineStr">
        <is>
          <t>Interest Rate</t>
        </is>
      </c>
      <c r="C777" s="10" t="n">
        <v>0.0977</v>
      </c>
      <c r="D777" s="4" t="inlineStr">
        <is>
          <t>[9],[19]</t>
        </is>
      </c>
      <c r="E777" s="10" t="n">
        <v>0.0862</v>
      </c>
      <c r="F777" s="4" t="inlineStr">
        <is>
          <t>[14],[20],[30]</t>
        </is>
      </c>
    </row>
    <row r="778">
      <c r="A778" s="4" t="inlineStr">
        <is>
          <t>Investment, interest rate, paid in kind</t>
        </is>
      </c>
      <c r="B778" s="4" t="inlineStr">
        <is>
          <t>[14],[20],[30]</t>
        </is>
      </c>
      <c r="C778" s="4" t="inlineStr">
        <is>
          <t xml:space="preserve"> </t>
        </is>
      </c>
      <c r="E778" s="10" t="n">
        <v>0.0338</v>
      </c>
    </row>
    <row r="779">
      <c r="A779" s="4" t="inlineStr">
        <is>
          <t>Principal</t>
        </is>
      </c>
      <c r="C779" s="6" t="n">
        <v>8065</v>
      </c>
      <c r="D779" s="4" t="inlineStr">
        <is>
          <t>[3],[9]</t>
        </is>
      </c>
      <c r="E779" s="6" t="n">
        <v>8016</v>
      </c>
      <c r="F779" s="4" t="inlineStr">
        <is>
          <t>[4],[14],[30]</t>
        </is>
      </c>
    </row>
    <row r="780">
      <c r="A780" s="4" t="inlineStr">
        <is>
          <t>Amortized Cost</t>
        </is>
      </c>
      <c r="C780" s="6" t="n">
        <v>7875</v>
      </c>
      <c r="D780" s="4" t="inlineStr">
        <is>
          <t>[9]</t>
        </is>
      </c>
      <c r="E780" s="6" t="n">
        <v>7817</v>
      </c>
      <c r="F780" s="4" t="inlineStr">
        <is>
          <t>[14],[30]</t>
        </is>
      </c>
    </row>
    <row r="781">
      <c r="A781" s="4" t="inlineStr">
        <is>
          <t>Investment Owned, Net Assets, Percentage</t>
        </is>
      </c>
      <c r="C781" s="10" t="n">
        <v>0.004</v>
      </c>
      <c r="D781" s="4" t="inlineStr">
        <is>
          <t>[9]</t>
        </is>
      </c>
      <c r="E781" s="10" t="n">
        <v>0.005</v>
      </c>
      <c r="F781" s="4" t="inlineStr">
        <is>
          <t>[14],[30]</t>
        </is>
      </c>
    </row>
    <row r="782">
      <c r="A782" s="4" t="inlineStr">
        <is>
          <t>Fair Value</t>
        </is>
      </c>
      <c r="C782" s="6" t="n">
        <v>7984</v>
      </c>
      <c r="D782" s="4" t="inlineStr">
        <is>
          <t>[1],[9]</t>
        </is>
      </c>
      <c r="E782" s="6" t="n">
        <v>7936</v>
      </c>
      <c r="F782" s="4" t="inlineStr">
        <is>
          <t>[2],[14],[30]</t>
        </is>
      </c>
    </row>
    <row r="783">
      <c r="A783" s="4" t="inlineStr">
        <is>
          <t>Investment, Identifier [Axis]: Bamboo US Bidco LLC, One stop 2</t>
        </is>
      </c>
      <c r="C783" s="4" t="inlineStr">
        <is>
          <t xml:space="preserve"> </t>
        </is>
      </c>
      <c r="E783" s="4" t="inlineStr">
        <is>
          <t xml:space="preserve"> </t>
        </is>
      </c>
    </row>
    <row r="784">
      <c r="A784" s="4" t="inlineStr">
        <is>
          <t>Spread Above Index</t>
        </is>
      </c>
      <c r="C784" s="10" t="n">
        <v>0.0525</v>
      </c>
      <c r="D784" s="4" t="inlineStr">
        <is>
          <t>[9],[11],[13],[36],[37]</t>
        </is>
      </c>
      <c r="E784" s="10" t="n">
        <v>0.0675</v>
      </c>
      <c r="F784" s="4" t="inlineStr">
        <is>
          <t>[14],[17],[18],[30],[33],[35]</t>
        </is>
      </c>
    </row>
    <row r="785">
      <c r="A785" s="4" t="inlineStr">
        <is>
          <t>Interest Rate</t>
        </is>
      </c>
      <c r="C785" s="10" t="n">
        <v>0.0825</v>
      </c>
      <c r="D785" s="4" t="inlineStr">
        <is>
          <t>[9],[11],[19],[37]</t>
        </is>
      </c>
      <c r="E785" s="10" t="n">
        <v>0.0701</v>
      </c>
      <c r="F785" s="4" t="inlineStr">
        <is>
          <t>[14],[17],[20],[30],[33]</t>
        </is>
      </c>
    </row>
    <row r="786">
      <c r="A786" s="4" t="inlineStr">
        <is>
          <t>Investment, interest rate, paid in kind</t>
        </is>
      </c>
      <c r="B786" s="4" t="inlineStr">
        <is>
          <t>[14],[17],[20],[30],[33]</t>
        </is>
      </c>
      <c r="C786" s="4" t="inlineStr">
        <is>
          <t xml:space="preserve"> </t>
        </is>
      </c>
      <c r="E786" s="10" t="n">
        <v>0.0338</v>
      </c>
    </row>
    <row r="787">
      <c r="A787" s="4" t="inlineStr">
        <is>
          <t>Principal</t>
        </is>
      </c>
      <c r="C787" s="6" t="n">
        <v>5195</v>
      </c>
      <c r="D787" s="4" t="inlineStr">
        <is>
          <t>[3],[9],[11],[37]</t>
        </is>
      </c>
      <c r="E787" s="6" t="n">
        <v>5554</v>
      </c>
      <c r="F787" s="4" t="inlineStr">
        <is>
          <t>[4],[14],[17],[30],[33]</t>
        </is>
      </c>
    </row>
    <row r="788">
      <c r="A788" s="4" t="inlineStr">
        <is>
          <t>Amortized Cost</t>
        </is>
      </c>
      <c r="C788" s="6" t="n">
        <v>5165</v>
      </c>
      <c r="D788" s="4" t="inlineStr">
        <is>
          <t>[9],[11],[37]</t>
        </is>
      </c>
      <c r="E788" s="6" t="n">
        <v>5144</v>
      </c>
      <c r="F788" s="4" t="inlineStr">
        <is>
          <t>[14],[17],[30],[33]</t>
        </is>
      </c>
    </row>
    <row r="789">
      <c r="A789" s="4" t="inlineStr">
        <is>
          <t>Investment Owned, Net Assets, Percentage</t>
        </is>
      </c>
      <c r="C789" s="10" t="n">
        <v>0.003</v>
      </c>
      <c r="D789" s="4" t="inlineStr">
        <is>
          <t>[9],[11],[37]</t>
        </is>
      </c>
      <c r="E789" s="10" t="n">
        <v>0.003</v>
      </c>
      <c r="F789" s="4" t="inlineStr">
        <is>
          <t>[14],[17],[30],[33]</t>
        </is>
      </c>
    </row>
    <row r="790">
      <c r="A790" s="4" t="inlineStr">
        <is>
          <t>Fair Value</t>
        </is>
      </c>
      <c r="C790" s="6" t="n">
        <v>5144</v>
      </c>
      <c r="D790" s="4" t="inlineStr">
        <is>
          <t>[1],[9],[11],[37]</t>
        </is>
      </c>
      <c r="E790" s="6" t="n">
        <v>5498</v>
      </c>
      <c r="F790" s="4" t="inlineStr">
        <is>
          <t>[2],[14],[17],[30],[33]</t>
        </is>
      </c>
    </row>
    <row r="791">
      <c r="A791" s="4" t="inlineStr">
        <is>
          <t>Investment, Identifier [Axis]: Bamboo US Bidco LLC, One stop 3</t>
        </is>
      </c>
      <c r="C791" s="4" t="inlineStr">
        <is>
          <t xml:space="preserve"> </t>
        </is>
      </c>
      <c r="E791" s="4" t="inlineStr">
        <is>
          <t xml:space="preserve"> </t>
        </is>
      </c>
    </row>
    <row r="792">
      <c r="A792" s="4" t="inlineStr">
        <is>
          <t>Spread Above Index</t>
        </is>
      </c>
      <c r="C792" s="10" t="n">
        <v>0.0525</v>
      </c>
      <c r="D792" s="4" t="inlineStr">
        <is>
          <t>[9],[13],[25]</t>
        </is>
      </c>
      <c r="E792" s="10" t="n">
        <v>0.0675</v>
      </c>
      <c r="F792" s="4" t="inlineStr">
        <is>
          <t>[14],[18],[21],[30]</t>
        </is>
      </c>
    </row>
    <row r="793">
      <c r="A793" s="4" t="inlineStr">
        <is>
          <t>Interest Rate</t>
        </is>
      </c>
      <c r="C793" s="10" t="n">
        <v>0.0977</v>
      </c>
      <c r="D793" s="4" t="inlineStr">
        <is>
          <t>[9],[19]</t>
        </is>
      </c>
      <c r="E793" s="10" t="n">
        <v>0.0856</v>
      </c>
      <c r="F793" s="4" t="inlineStr">
        <is>
          <t>[14],[20],[30]</t>
        </is>
      </c>
    </row>
    <row r="794">
      <c r="A794" s="4" t="inlineStr">
        <is>
          <t>Investment, interest rate, paid in kind</t>
        </is>
      </c>
      <c r="B794" s="4" t="inlineStr">
        <is>
          <t>[14],[20],[30]</t>
        </is>
      </c>
      <c r="C794" s="4" t="inlineStr">
        <is>
          <t xml:space="preserve"> </t>
        </is>
      </c>
      <c r="E794" s="10" t="n">
        <v>0.0338</v>
      </c>
    </row>
    <row r="795">
      <c r="A795" s="4" t="inlineStr">
        <is>
          <t>Principal</t>
        </is>
      </c>
      <c r="C795" s="6" t="n">
        <v>727</v>
      </c>
      <c r="D795" s="4" t="inlineStr">
        <is>
          <t>[3],[9]</t>
        </is>
      </c>
      <c r="E795" s="6" t="n">
        <v>594</v>
      </c>
      <c r="F795" s="4" t="inlineStr">
        <is>
          <t>[4],[14],[30]</t>
        </is>
      </c>
    </row>
    <row r="796">
      <c r="A796" s="4" t="inlineStr">
        <is>
          <t>Amortized Cost</t>
        </is>
      </c>
      <c r="C796" s="6" t="n">
        <v>712</v>
      </c>
      <c r="D796" s="4" t="inlineStr">
        <is>
          <t>[9]</t>
        </is>
      </c>
      <c r="E796" s="6" t="n">
        <v>578</v>
      </c>
      <c r="F796" s="4" t="inlineStr">
        <is>
          <t>[14],[30]</t>
        </is>
      </c>
    </row>
    <row r="797">
      <c r="A797" s="4" t="inlineStr">
        <is>
          <t>Investment Owned, Net Assets, Percentage</t>
        </is>
      </c>
      <c r="C797" s="11" t="n">
        <v>0</v>
      </c>
      <c r="D797" s="4" t="inlineStr">
        <is>
          <t>[9]</t>
        </is>
      </c>
      <c r="E797" s="11" t="n">
        <v>0</v>
      </c>
      <c r="F797" s="4" t="inlineStr">
        <is>
          <t>[14],[30]</t>
        </is>
      </c>
    </row>
    <row r="798">
      <c r="A798" s="4" t="inlineStr">
        <is>
          <t>Fair Value</t>
        </is>
      </c>
      <c r="C798" s="6" t="n">
        <v>714</v>
      </c>
      <c r="D798" s="4" t="inlineStr">
        <is>
          <t>[1],[9]</t>
        </is>
      </c>
      <c r="E798" s="6" t="n">
        <v>582</v>
      </c>
      <c r="F798" s="4" t="inlineStr">
        <is>
          <t>[2],[14],[30]</t>
        </is>
      </c>
    </row>
    <row r="799">
      <c r="A799" s="4" t="inlineStr">
        <is>
          <t>Investment, Identifier [Axis]: Bamboo US Bidco LLC, One stop 4</t>
        </is>
      </c>
      <c r="C799" s="4" t="inlineStr">
        <is>
          <t xml:space="preserve"> </t>
        </is>
      </c>
      <c r="E799" s="4" t="inlineStr">
        <is>
          <t xml:space="preserve"> </t>
        </is>
      </c>
    </row>
    <row r="800">
      <c r="A800" s="4" t="inlineStr">
        <is>
          <t>Spread Above Index</t>
        </is>
      </c>
      <c r="C800" s="10" t="n">
        <v>0.0525</v>
      </c>
      <c r="D800" s="4" t="inlineStr">
        <is>
          <t>[9],[13],[23]</t>
        </is>
      </c>
      <c r="E800" s="11" t="n">
        <v>0.06</v>
      </c>
      <c r="F800" s="4" t="inlineStr">
        <is>
          <t>[14],[18],[22]</t>
        </is>
      </c>
    </row>
    <row r="801">
      <c r="A801" s="4" t="inlineStr">
        <is>
          <t>Principal</t>
        </is>
      </c>
      <c r="C801" s="6" t="n">
        <v>0</v>
      </c>
      <c r="D801" s="4" t="inlineStr">
        <is>
          <t>[3],[9],[23]</t>
        </is>
      </c>
      <c r="E801" s="6" t="n">
        <v>0</v>
      </c>
      <c r="F801" s="4" t="inlineStr">
        <is>
          <t>[4],[14],[22]</t>
        </is>
      </c>
    </row>
    <row r="802">
      <c r="A802" s="4" t="inlineStr">
        <is>
          <t>Amortized Cost</t>
        </is>
      </c>
      <c r="C802" s="6" t="n">
        <v>-6</v>
      </c>
      <c r="D802" s="4" t="inlineStr">
        <is>
          <t>[9],[23]</t>
        </is>
      </c>
      <c r="E802" s="6" t="n">
        <v>-42</v>
      </c>
      <c r="F802" s="4" t="inlineStr">
        <is>
          <t>[14],[22]</t>
        </is>
      </c>
    </row>
    <row r="803">
      <c r="A803" s="4" t="inlineStr">
        <is>
          <t>Investment Owned, Net Assets, Percentage</t>
        </is>
      </c>
      <c r="C803" s="11" t="n">
        <v>0</v>
      </c>
      <c r="D803" s="4" t="inlineStr">
        <is>
          <t>[9],[23]</t>
        </is>
      </c>
      <c r="E803" s="11" t="n">
        <v>0</v>
      </c>
      <c r="F803" s="4" t="inlineStr">
        <is>
          <t>[14],[22]</t>
        </is>
      </c>
    </row>
    <row r="804">
      <c r="A804" s="4" t="inlineStr">
        <is>
          <t>Fair Value</t>
        </is>
      </c>
      <c r="C804" s="6" t="n">
        <v>-7</v>
      </c>
      <c r="D804" s="4" t="inlineStr">
        <is>
          <t>[1],[9],[23]</t>
        </is>
      </c>
      <c r="E804" s="6" t="n">
        <v>-13</v>
      </c>
      <c r="F804" s="4" t="inlineStr">
        <is>
          <t>[2],[14],[22]</t>
        </is>
      </c>
    </row>
    <row r="805">
      <c r="A805" s="4" t="inlineStr">
        <is>
          <t>Investment, Identifier [Axis]: Bamboo US Bidco LLC, One stop 5</t>
        </is>
      </c>
      <c r="C805" s="4" t="inlineStr">
        <is>
          <t xml:space="preserve"> </t>
        </is>
      </c>
      <c r="E805" s="4" t="inlineStr">
        <is>
          <t xml:space="preserve"> </t>
        </is>
      </c>
    </row>
    <row r="806">
      <c r="A806" s="4" t="inlineStr">
        <is>
          <t>Spread Above Index</t>
        </is>
      </c>
      <c r="B806" s="4" t="inlineStr">
        <is>
          <t>[9],[13],[23]</t>
        </is>
      </c>
      <c r="C806" s="10" t="n">
        <v>0.0525</v>
      </c>
      <c r="E806" s="4" t="inlineStr">
        <is>
          <t xml:space="preserve"> </t>
        </is>
      </c>
    </row>
    <row r="807">
      <c r="A807" s="4" t="inlineStr">
        <is>
          <t>Principal</t>
        </is>
      </c>
      <c r="B807" s="4" t="inlineStr">
        <is>
          <t>[3],[9],[23]</t>
        </is>
      </c>
      <c r="C807" s="6" t="n">
        <v>0</v>
      </c>
      <c r="E807" s="4" t="inlineStr">
        <is>
          <t xml:space="preserve"> </t>
        </is>
      </c>
    </row>
    <row r="808">
      <c r="A808" s="4" t="inlineStr">
        <is>
          <t>Amortized Cost</t>
        </is>
      </c>
      <c r="B808" s="4" t="inlineStr">
        <is>
          <t>[9],[23]</t>
        </is>
      </c>
      <c r="C808" s="6" t="n">
        <v>0</v>
      </c>
      <c r="E808" s="4" t="inlineStr">
        <is>
          <t xml:space="preserve"> </t>
        </is>
      </c>
    </row>
    <row r="809">
      <c r="A809" s="4" t="inlineStr">
        <is>
          <t>Investment Owned, Net Assets, Percentage</t>
        </is>
      </c>
      <c r="B809" s="4" t="inlineStr">
        <is>
          <t>[9],[23]</t>
        </is>
      </c>
      <c r="C809" s="11" t="n">
        <v>0</v>
      </c>
      <c r="E809" s="4" t="inlineStr">
        <is>
          <t xml:space="preserve"> </t>
        </is>
      </c>
    </row>
    <row r="810">
      <c r="A810" s="4" t="inlineStr">
        <is>
          <t>Fair Value</t>
        </is>
      </c>
      <c r="B810" s="4" t="inlineStr">
        <is>
          <t>[1],[9],[23]</t>
        </is>
      </c>
      <c r="C810" s="6" t="n">
        <v>-7</v>
      </c>
      <c r="E810" s="4" t="inlineStr">
        <is>
          <t xml:space="preserve"> </t>
        </is>
      </c>
    </row>
    <row r="811">
      <c r="A811" s="4" t="inlineStr">
        <is>
          <t>Investment, Identifier [Axis]: Bamboo US Bidco LLC, One stop 6</t>
        </is>
      </c>
      <c r="C811" s="4" t="inlineStr">
        <is>
          <t xml:space="preserve"> </t>
        </is>
      </c>
      <c r="E811" s="4" t="inlineStr">
        <is>
          <t xml:space="preserve"> </t>
        </is>
      </c>
    </row>
    <row r="812">
      <c r="A812" s="4" t="inlineStr">
        <is>
          <t>Spread Above Index</t>
        </is>
      </c>
      <c r="B812" s="4" t="inlineStr">
        <is>
          <t>[9],[13],[23]</t>
        </is>
      </c>
      <c r="C812" s="10" t="n">
        <v>0.0525</v>
      </c>
      <c r="E812" s="4" t="inlineStr">
        <is>
          <t xml:space="preserve"> </t>
        </is>
      </c>
    </row>
    <row r="813">
      <c r="A813" s="4" t="inlineStr">
        <is>
          <t>Principal</t>
        </is>
      </c>
      <c r="B813" s="4" t="inlineStr">
        <is>
          <t>[3],[9],[23]</t>
        </is>
      </c>
      <c r="C813" s="6" t="n">
        <v>0</v>
      </c>
      <c r="E813" s="4" t="inlineStr">
        <is>
          <t xml:space="preserve"> </t>
        </is>
      </c>
    </row>
    <row r="814">
      <c r="A814" s="4" t="inlineStr">
        <is>
          <t>Amortized Cost</t>
        </is>
      </c>
      <c r="B814" s="4" t="inlineStr">
        <is>
          <t>[9],[23]</t>
        </is>
      </c>
      <c r="C814" s="6" t="n">
        <v>-40</v>
      </c>
      <c r="E814" s="4" t="inlineStr">
        <is>
          <t xml:space="preserve"> </t>
        </is>
      </c>
    </row>
    <row r="815">
      <c r="A815" s="4" t="inlineStr">
        <is>
          <t>Investment Owned, Net Assets, Percentage</t>
        </is>
      </c>
      <c r="B815" s="4" t="inlineStr">
        <is>
          <t>[9],[23]</t>
        </is>
      </c>
      <c r="C815" s="11" t="n">
        <v>0</v>
      </c>
      <c r="E815" s="4" t="inlineStr">
        <is>
          <t xml:space="preserve"> </t>
        </is>
      </c>
    </row>
    <row r="816">
      <c r="A816" s="4" t="inlineStr">
        <is>
          <t>Fair Value</t>
        </is>
      </c>
      <c r="B816" s="4" t="inlineStr">
        <is>
          <t>[1],[9],[23]</t>
        </is>
      </c>
      <c r="C816" s="6" t="n">
        <v>-17</v>
      </c>
      <c r="E816" s="4" t="inlineStr">
        <is>
          <t xml:space="preserve"> </t>
        </is>
      </c>
    </row>
    <row r="817">
      <c r="A817" s="4" t="inlineStr">
        <is>
          <t>Investment, Identifier [Axis]: Baxter Planning Systems, LLC, One stop 1</t>
        </is>
      </c>
      <c r="C817" s="4" t="inlineStr">
        <is>
          <t xml:space="preserve"> </t>
        </is>
      </c>
      <c r="E817" s="4" t="inlineStr">
        <is>
          <t xml:space="preserve"> </t>
        </is>
      </c>
    </row>
    <row r="818">
      <c r="A818" s="4" t="inlineStr">
        <is>
          <t>Spread Above Index</t>
        </is>
      </c>
      <c r="C818" s="10" t="n">
        <v>0.0625</v>
      </c>
      <c r="D818" s="4" t="inlineStr">
        <is>
          <t>[9],[13],[25],[27],[31]</t>
        </is>
      </c>
      <c r="E818" s="10" t="n">
        <v>0.0625</v>
      </c>
      <c r="F818" s="4" t="inlineStr">
        <is>
          <t>[14],[18],[30]</t>
        </is>
      </c>
    </row>
    <row r="819">
      <c r="A819" s="4" t="inlineStr">
        <is>
          <t>Interest Rate</t>
        </is>
      </c>
      <c r="C819" s="10" t="n">
        <v>0.073</v>
      </c>
      <c r="D819" s="4" t="inlineStr">
        <is>
          <t>[9],[19],[27]</t>
        </is>
      </c>
      <c r="E819" s="10" t="n">
        <v>0.08119999999999999</v>
      </c>
      <c r="F819" s="4" t="inlineStr">
        <is>
          <t>[14],[20],[30]</t>
        </is>
      </c>
    </row>
    <row r="820">
      <c r="A820" s="4" t="inlineStr">
        <is>
          <t>Investment, interest rate, paid in kind</t>
        </is>
      </c>
      <c r="C820" s="10" t="n">
        <v>0.0338</v>
      </c>
      <c r="D820" s="4" t="inlineStr">
        <is>
          <t>[9],[19],[27]</t>
        </is>
      </c>
      <c r="E820" s="10" t="n">
        <v>0.0338</v>
      </c>
      <c r="F820" s="4" t="inlineStr">
        <is>
          <t>[14],[20],[30]</t>
        </is>
      </c>
    </row>
    <row r="821">
      <c r="A821" s="4" t="inlineStr">
        <is>
          <t>Principal</t>
        </is>
      </c>
      <c r="C821" s="6" t="n">
        <v>11732</v>
      </c>
      <c r="D821" s="4" t="inlineStr">
        <is>
          <t>[3],[9],[27]</t>
        </is>
      </c>
      <c r="E821" s="6" t="n">
        <v>11632</v>
      </c>
      <c r="F821" s="4" t="inlineStr">
        <is>
          <t>[4],[14],[30]</t>
        </is>
      </c>
    </row>
    <row r="822">
      <c r="A822" s="4" t="inlineStr">
        <is>
          <t>Amortized Cost</t>
        </is>
      </c>
      <c r="C822" s="6" t="n">
        <v>11653</v>
      </c>
      <c r="D822" s="4" t="inlineStr">
        <is>
          <t>[9],[27]</t>
        </is>
      </c>
      <c r="E822" s="6" t="n">
        <v>11550</v>
      </c>
      <c r="F822" s="4" t="inlineStr">
        <is>
          <t>[14],[30]</t>
        </is>
      </c>
    </row>
    <row r="823">
      <c r="A823" s="4" t="inlineStr">
        <is>
          <t>Investment Owned, Net Assets, Percentage</t>
        </is>
      </c>
      <c r="C823" s="10" t="n">
        <v>0.006</v>
      </c>
      <c r="D823" s="4" t="inlineStr">
        <is>
          <t>[9],[27]</t>
        </is>
      </c>
      <c r="E823" s="10" t="n">
        <v>0.007</v>
      </c>
      <c r="F823" s="4" t="inlineStr">
        <is>
          <t>[14],[30]</t>
        </is>
      </c>
    </row>
    <row r="824">
      <c r="A824" s="4" t="inlineStr">
        <is>
          <t>Fair Value</t>
        </is>
      </c>
      <c r="C824" s="6" t="n">
        <v>11732</v>
      </c>
      <c r="D824" s="4" t="inlineStr">
        <is>
          <t>[1],[9],[27]</t>
        </is>
      </c>
      <c r="E824" s="6" t="n">
        <v>11632</v>
      </c>
      <c r="F824" s="4" t="inlineStr">
        <is>
          <t>[2],[14],[30]</t>
        </is>
      </c>
    </row>
    <row r="825">
      <c r="A825" s="4" t="inlineStr">
        <is>
          <t>Investment, Identifier [Axis]: Baxter Planning Systems, LLC, One stop 2</t>
        </is>
      </c>
      <c r="C825" s="4" t="inlineStr">
        <is>
          <t xml:space="preserve"> </t>
        </is>
      </c>
      <c r="E825" s="4" t="inlineStr">
        <is>
          <t xml:space="preserve"> </t>
        </is>
      </c>
    </row>
    <row r="826">
      <c r="A826" s="4" t="inlineStr">
        <is>
          <t>Spread Above Index</t>
        </is>
      </c>
      <c r="C826" s="10" t="n">
        <v>0.0625</v>
      </c>
      <c r="D826" s="4" t="inlineStr">
        <is>
          <t>[9],[13],[23]</t>
        </is>
      </c>
      <c r="E826" s="10" t="n">
        <v>0.0625</v>
      </c>
      <c r="F826" s="4" t="inlineStr">
        <is>
          <t>[14],[18],[22]</t>
        </is>
      </c>
    </row>
    <row r="827">
      <c r="A827" s="4" t="inlineStr">
        <is>
          <t>Principal</t>
        </is>
      </c>
      <c r="C827" s="6" t="n">
        <v>0</v>
      </c>
      <c r="D827" s="4" t="inlineStr">
        <is>
          <t>[3],[9],[23]</t>
        </is>
      </c>
      <c r="E827" s="6" t="n">
        <v>0</v>
      </c>
      <c r="F827" s="4" t="inlineStr">
        <is>
          <t>[4],[14],[22]</t>
        </is>
      </c>
    </row>
    <row r="828">
      <c r="A828" s="4" t="inlineStr">
        <is>
          <t>Amortized Cost</t>
        </is>
      </c>
      <c r="C828" s="6" t="n">
        <v>-14</v>
      </c>
      <c r="D828" s="4" t="inlineStr">
        <is>
          <t>[9],[23]</t>
        </is>
      </c>
      <c r="E828" s="6" t="n">
        <v>-15</v>
      </c>
      <c r="F828" s="4" t="inlineStr">
        <is>
          <t>[14],[22]</t>
        </is>
      </c>
    </row>
    <row r="829">
      <c r="A829" s="4" t="inlineStr">
        <is>
          <t>Investment Owned, Net Assets, Percentage</t>
        </is>
      </c>
      <c r="C829" s="11" t="n">
        <v>0</v>
      </c>
      <c r="D829" s="4" t="inlineStr">
        <is>
          <t>[9],[23]</t>
        </is>
      </c>
      <c r="E829" s="11" t="n">
        <v>0</v>
      </c>
      <c r="F829" s="4" t="inlineStr">
        <is>
          <t>[14],[22]</t>
        </is>
      </c>
    </row>
    <row r="830">
      <c r="A830" s="4" t="inlineStr">
        <is>
          <t>Fair Value</t>
        </is>
      </c>
      <c r="C830" s="6" t="n">
        <v>0</v>
      </c>
      <c r="D830" s="4" t="inlineStr">
        <is>
          <t>[1],[9],[23]</t>
        </is>
      </c>
      <c r="E830" s="6" t="n">
        <v>0</v>
      </c>
      <c r="F830" s="4" t="inlineStr">
        <is>
          <t>[2],[14],[22]</t>
        </is>
      </c>
    </row>
    <row r="831">
      <c r="A831" s="4" t="inlineStr">
        <is>
          <t>Investment, Identifier [Axis]: Baxter Planning Systems, LLC, One stop 3</t>
        </is>
      </c>
      <c r="C831" s="4" t="inlineStr">
        <is>
          <t xml:space="preserve"> </t>
        </is>
      </c>
      <c r="E831" s="4" t="inlineStr">
        <is>
          <t xml:space="preserve"> </t>
        </is>
      </c>
    </row>
    <row r="832">
      <c r="A832" s="4" t="inlineStr">
        <is>
          <t>Spread Above Index</t>
        </is>
      </c>
      <c r="C832" s="10" t="n">
        <v>0.0575</v>
      </c>
      <c r="D832" s="4" t="inlineStr">
        <is>
          <t>[9],[13],[23]</t>
        </is>
      </c>
      <c r="E832" s="10" t="n">
        <v>0.0575</v>
      </c>
      <c r="F832" s="4" t="inlineStr">
        <is>
          <t>[14],[18],[22]</t>
        </is>
      </c>
    </row>
    <row r="833">
      <c r="A833" s="4" t="inlineStr">
        <is>
          <t>Principal</t>
        </is>
      </c>
      <c r="C833" s="6" t="n">
        <v>0</v>
      </c>
      <c r="D833" s="4" t="inlineStr">
        <is>
          <t>[3],[9],[23]</t>
        </is>
      </c>
      <c r="E833" s="6" t="n">
        <v>0</v>
      </c>
      <c r="F833" s="4" t="inlineStr">
        <is>
          <t>[4],[14],[22]</t>
        </is>
      </c>
    </row>
    <row r="834">
      <c r="A834" s="4" t="inlineStr">
        <is>
          <t>Amortized Cost</t>
        </is>
      </c>
      <c r="C834" s="6" t="n">
        <v>-17</v>
      </c>
      <c r="D834" s="4" t="inlineStr">
        <is>
          <t>[9],[23]</t>
        </is>
      </c>
      <c r="E834" s="6" t="n">
        <v>-17</v>
      </c>
      <c r="F834" s="4" t="inlineStr">
        <is>
          <t>[14],[22]</t>
        </is>
      </c>
    </row>
    <row r="835">
      <c r="A835" s="4" t="inlineStr">
        <is>
          <t>Investment Owned, Net Assets, Percentage</t>
        </is>
      </c>
      <c r="C835" s="11" t="n">
        <v>0</v>
      </c>
      <c r="D835" s="4" t="inlineStr">
        <is>
          <t>[9],[23]</t>
        </is>
      </c>
      <c r="E835" s="11" t="n">
        <v>0</v>
      </c>
      <c r="F835" s="4" t="inlineStr">
        <is>
          <t>[14],[22]</t>
        </is>
      </c>
    </row>
    <row r="836">
      <c r="A836" s="4" t="inlineStr">
        <is>
          <t>Fair Value</t>
        </is>
      </c>
      <c r="C836" s="6" t="n">
        <v>0</v>
      </c>
      <c r="D836" s="4" t="inlineStr">
        <is>
          <t>[1],[9],[23]</t>
        </is>
      </c>
      <c r="E836" s="6" t="n">
        <v>0</v>
      </c>
      <c r="F836" s="4" t="inlineStr">
        <is>
          <t>[2],[14],[22]</t>
        </is>
      </c>
    </row>
    <row r="837">
      <c r="A837" s="4" t="inlineStr">
        <is>
          <t>Investment, Identifier [Axis]: Ben Nevis Midco Limited, One stop 1</t>
        </is>
      </c>
      <c r="C837" s="4" t="inlineStr">
        <is>
          <t xml:space="preserve"> </t>
        </is>
      </c>
      <c r="E837" s="4" t="inlineStr">
        <is>
          <t xml:space="preserve"> </t>
        </is>
      </c>
    </row>
    <row r="838">
      <c r="A838" s="4" t="inlineStr">
        <is>
          <t>Spread Above Index</t>
        </is>
      </c>
      <c r="C838" s="10" t="n">
        <v>0.055</v>
      </c>
      <c r="D838" s="4" t="inlineStr">
        <is>
          <t>[9],[11],[13],[25],[39]</t>
        </is>
      </c>
      <c r="E838" s="10" t="n">
        <v>0.055</v>
      </c>
      <c r="F838" s="4" t="inlineStr">
        <is>
          <t>[14],[16],[17],[18],[40]</t>
        </is>
      </c>
    </row>
    <row r="839">
      <c r="A839" s="4" t="inlineStr">
        <is>
          <t>Interest Rate</t>
        </is>
      </c>
      <c r="C839" s="10" t="n">
        <v>0.1009</v>
      </c>
      <c r="D839" s="4" t="inlineStr">
        <is>
          <t>[9],[11],[19],[39]</t>
        </is>
      </c>
      <c r="E839" s="10" t="n">
        <v>0.1035</v>
      </c>
      <c r="F839" s="4" t="inlineStr">
        <is>
          <t>[14],[17],[20],[40]</t>
        </is>
      </c>
    </row>
    <row r="840">
      <c r="A840" s="4" t="inlineStr">
        <is>
          <t>Principal</t>
        </is>
      </c>
      <c r="C840" s="6" t="n">
        <v>7826</v>
      </c>
      <c r="D840" s="4" t="inlineStr">
        <is>
          <t>[3],[9],[11],[39]</t>
        </is>
      </c>
      <c r="E840" s="6" t="n">
        <v>7826</v>
      </c>
      <c r="F840" s="4" t="inlineStr">
        <is>
          <t>[4],[14],[17],[40]</t>
        </is>
      </c>
    </row>
    <row r="841">
      <c r="A841" s="4" t="inlineStr">
        <is>
          <t>Amortized Cost</t>
        </is>
      </c>
      <c r="C841" s="6" t="n">
        <v>7700</v>
      </c>
      <c r="D841" s="4" t="inlineStr">
        <is>
          <t>[9],[11],[39]</t>
        </is>
      </c>
      <c r="E841" s="6" t="n">
        <v>7690</v>
      </c>
      <c r="F841" s="4" t="inlineStr">
        <is>
          <t>[14],[17],[40]</t>
        </is>
      </c>
    </row>
    <row r="842">
      <c r="A842" s="4" t="inlineStr">
        <is>
          <t>Investment Owned, Net Assets, Percentage</t>
        </is>
      </c>
      <c r="C842" s="10" t="n">
        <v>0.004</v>
      </c>
      <c r="D842" s="4" t="inlineStr">
        <is>
          <t>[9],[11],[39]</t>
        </is>
      </c>
      <c r="E842" s="10" t="n">
        <v>0.005</v>
      </c>
      <c r="F842" s="4" t="inlineStr">
        <is>
          <t>[14],[17],[40]</t>
        </is>
      </c>
    </row>
    <row r="843">
      <c r="A843" s="4" t="inlineStr">
        <is>
          <t>Fair Value</t>
        </is>
      </c>
      <c r="C843" s="6" t="n">
        <v>7826</v>
      </c>
      <c r="D843" s="4" t="inlineStr">
        <is>
          <t>[1],[9],[11],[39]</t>
        </is>
      </c>
      <c r="E843" s="6" t="n">
        <v>7826</v>
      </c>
      <c r="F843" s="4" t="inlineStr">
        <is>
          <t>[2],[14],[17],[40]</t>
        </is>
      </c>
    </row>
    <row r="844">
      <c r="A844" s="4" t="inlineStr">
        <is>
          <t>Investment, Identifier [Axis]: Ben Nevis Midco Limited, One stop 2</t>
        </is>
      </c>
      <c r="C844" s="4" t="inlineStr">
        <is>
          <t xml:space="preserve"> </t>
        </is>
      </c>
      <c r="E844" s="4" t="inlineStr">
        <is>
          <t xml:space="preserve"> </t>
        </is>
      </c>
    </row>
    <row r="845">
      <c r="A845" s="4" t="inlineStr">
        <is>
          <t>Spread Above Index</t>
        </is>
      </c>
      <c r="C845" s="10" t="n">
        <v>0.0525</v>
      </c>
      <c r="D845" s="4" t="inlineStr">
        <is>
          <t>[9],[11],[13],[25],[39]</t>
        </is>
      </c>
      <c r="E845" s="10" t="n">
        <v>0.055</v>
      </c>
      <c r="F845" s="4" t="inlineStr">
        <is>
          <t>[14],[17],[18],[21],[40]</t>
        </is>
      </c>
    </row>
    <row r="846">
      <c r="A846" s="4" t="inlineStr">
        <is>
          <t>Interest Rate</t>
        </is>
      </c>
      <c r="C846" s="10" t="n">
        <v>0.0975</v>
      </c>
      <c r="D846" s="4" t="inlineStr">
        <is>
          <t>[9],[11],[19],[39]</t>
        </is>
      </c>
      <c r="E846" s="10" t="n">
        <v>0.1056</v>
      </c>
      <c r="F846" s="4" t="inlineStr">
        <is>
          <t>[14],[17],[20],[40]</t>
        </is>
      </c>
    </row>
    <row r="847">
      <c r="A847" s="4" t="inlineStr">
        <is>
          <t>Principal</t>
        </is>
      </c>
      <c r="C847" s="6" t="n">
        <v>5262</v>
      </c>
      <c r="D847" s="4" t="inlineStr">
        <is>
          <t>[3],[9],[11],[39]</t>
        </is>
      </c>
      <c r="E847" s="6" t="n">
        <v>5262</v>
      </c>
      <c r="F847" s="4" t="inlineStr">
        <is>
          <t>[4],[14],[17],[40]</t>
        </is>
      </c>
    </row>
    <row r="848">
      <c r="A848" s="4" t="inlineStr">
        <is>
          <t>Amortized Cost</t>
        </is>
      </c>
      <c r="C848" s="6" t="n">
        <v>5262</v>
      </c>
      <c r="D848" s="4" t="inlineStr">
        <is>
          <t>[9],[11],[39]</t>
        </is>
      </c>
      <c r="E848" s="6" t="n">
        <v>5262</v>
      </c>
      <c r="F848" s="4" t="inlineStr">
        <is>
          <t>[14],[17],[40]</t>
        </is>
      </c>
    </row>
    <row r="849">
      <c r="A849" s="4" t="inlineStr">
        <is>
          <t>Investment Owned, Net Assets, Percentage</t>
        </is>
      </c>
      <c r="C849" s="10" t="n">
        <v>0.003</v>
      </c>
      <c r="D849" s="4" t="inlineStr">
        <is>
          <t>[9],[11],[39]</t>
        </is>
      </c>
      <c r="E849" s="10" t="n">
        <v>0.003</v>
      </c>
      <c r="F849" s="4" t="inlineStr">
        <is>
          <t>[14],[17],[40]</t>
        </is>
      </c>
    </row>
    <row r="850">
      <c r="A850" s="4" t="inlineStr">
        <is>
          <t>Fair Value</t>
        </is>
      </c>
      <c r="C850" s="6" t="n">
        <v>5262</v>
      </c>
      <c r="D850" s="4" t="inlineStr">
        <is>
          <t>[1],[9],[11],[39]</t>
        </is>
      </c>
      <c r="E850" s="6" t="n">
        <v>5262</v>
      </c>
      <c r="F850" s="4" t="inlineStr">
        <is>
          <t>[2],[14],[17],[40]</t>
        </is>
      </c>
    </row>
    <row r="851">
      <c r="A851" s="4" t="inlineStr">
        <is>
          <t>Investment, Identifier [Axis]: Ben Nevis Midco Limited, One stop 3</t>
        </is>
      </c>
      <c r="C851" s="4" t="inlineStr">
        <is>
          <t xml:space="preserve"> </t>
        </is>
      </c>
      <c r="E851" s="4" t="inlineStr">
        <is>
          <t xml:space="preserve"> </t>
        </is>
      </c>
    </row>
    <row r="852">
      <c r="A852" s="4" t="inlineStr">
        <is>
          <t>Spread Above Index</t>
        </is>
      </c>
      <c r="C852" s="10" t="n">
        <v>0.055</v>
      </c>
      <c r="D852" s="4" t="inlineStr">
        <is>
          <t>[9],[11],[13],[25],[39]</t>
        </is>
      </c>
      <c r="E852" s="10" t="n">
        <v>0.055</v>
      </c>
      <c r="F852" s="4" t="inlineStr">
        <is>
          <t>[14],[16],[17],[18],[40]</t>
        </is>
      </c>
    </row>
    <row r="853">
      <c r="A853" s="4" t="inlineStr">
        <is>
          <t>Interest Rate</t>
        </is>
      </c>
      <c r="C853" s="10" t="n">
        <v>0.1009</v>
      </c>
      <c r="D853" s="4" t="inlineStr">
        <is>
          <t>[9],[11],[19],[39]</t>
        </is>
      </c>
      <c r="E853" s="10" t="n">
        <v>0.1036</v>
      </c>
      <c r="F853" s="4" t="inlineStr">
        <is>
          <t>[14],[17],[20],[40]</t>
        </is>
      </c>
    </row>
    <row r="854">
      <c r="A854" s="4" t="inlineStr">
        <is>
          <t>Principal</t>
        </is>
      </c>
      <c r="C854" s="6" t="n">
        <v>1286</v>
      </c>
      <c r="D854" s="4" t="inlineStr">
        <is>
          <t>[3],[9],[11],[39]</t>
        </is>
      </c>
      <c r="E854" s="6" t="n">
        <v>1286</v>
      </c>
      <c r="F854" s="4" t="inlineStr">
        <is>
          <t>[4],[14],[17],[40]</t>
        </is>
      </c>
    </row>
    <row r="855">
      <c r="A855" s="4" t="inlineStr">
        <is>
          <t>Amortized Cost</t>
        </is>
      </c>
      <c r="C855" s="6" t="n">
        <v>1222</v>
      </c>
      <c r="D855" s="4" t="inlineStr">
        <is>
          <t>[9],[11],[39]</t>
        </is>
      </c>
      <c r="E855" s="6" t="n">
        <v>1229</v>
      </c>
      <c r="F855" s="4" t="inlineStr">
        <is>
          <t>[14],[17],[40]</t>
        </is>
      </c>
    </row>
    <row r="856">
      <c r="A856" s="4" t="inlineStr">
        <is>
          <t>Investment Owned, Net Assets, Percentage</t>
        </is>
      </c>
      <c r="C856" s="10" t="n">
        <v>0.001</v>
      </c>
      <c r="D856" s="4" t="inlineStr">
        <is>
          <t>[9],[11],[39]</t>
        </is>
      </c>
      <c r="E856" s="10" t="n">
        <v>0.001</v>
      </c>
      <c r="F856" s="4" t="inlineStr">
        <is>
          <t>[14],[17],[40]</t>
        </is>
      </c>
    </row>
    <row r="857">
      <c r="A857" s="4" t="inlineStr">
        <is>
          <t>Fair Value</t>
        </is>
      </c>
      <c r="C857" s="6" t="n">
        <v>1286</v>
      </c>
      <c r="D857" s="4" t="inlineStr">
        <is>
          <t>[1],[9],[11],[39]</t>
        </is>
      </c>
      <c r="E857" s="6" t="n">
        <v>1286</v>
      </c>
      <c r="F857" s="4" t="inlineStr">
        <is>
          <t>[2],[14],[17],[40]</t>
        </is>
      </c>
    </row>
    <row r="858">
      <c r="A858" s="4" t="inlineStr">
        <is>
          <t>Investment, Identifier [Axis]: Ben Nevis Midco Limited, One stop 4</t>
        </is>
      </c>
      <c r="C858" s="4" t="inlineStr">
        <is>
          <t xml:space="preserve"> </t>
        </is>
      </c>
      <c r="E858" s="4" t="inlineStr">
        <is>
          <t xml:space="preserve"> </t>
        </is>
      </c>
    </row>
    <row r="859">
      <c r="A859" s="4" t="inlineStr">
        <is>
          <t>Spread Above Index</t>
        </is>
      </c>
      <c r="C859" s="10" t="n">
        <v>0.055</v>
      </c>
      <c r="D859" s="4" t="inlineStr">
        <is>
          <t>[9],[11],[13],[25],[39]</t>
        </is>
      </c>
      <c r="E859" s="10" t="n">
        <v>0.055</v>
      </c>
      <c r="F859" s="4" t="inlineStr">
        <is>
          <t>[14],[16],[17],[18],[40]</t>
        </is>
      </c>
    </row>
    <row r="860">
      <c r="A860" s="4" t="inlineStr">
        <is>
          <t>Interest Rate</t>
        </is>
      </c>
      <c r="C860" s="10" t="n">
        <v>0.1009</v>
      </c>
      <c r="D860" s="4" t="inlineStr">
        <is>
          <t>[9],[11],[19],[39]</t>
        </is>
      </c>
      <c r="E860" s="10" t="n">
        <v>0.1034</v>
      </c>
      <c r="F860" s="4" t="inlineStr">
        <is>
          <t>[14],[17],[20],[40]</t>
        </is>
      </c>
    </row>
    <row r="861">
      <c r="A861" s="4" t="inlineStr">
        <is>
          <t>Principal</t>
        </is>
      </c>
      <c r="C861" s="6" t="n">
        <v>829</v>
      </c>
      <c r="D861" s="4" t="inlineStr">
        <is>
          <t>[3],[9],[11],[39]</t>
        </is>
      </c>
      <c r="E861" s="6" t="n">
        <v>829</v>
      </c>
      <c r="F861" s="4" t="inlineStr">
        <is>
          <t>[4],[14],[17],[40]</t>
        </is>
      </c>
    </row>
    <row r="862">
      <c r="A862" s="4" t="inlineStr">
        <is>
          <t>Amortized Cost</t>
        </is>
      </c>
      <c r="C862" s="6" t="n">
        <v>828</v>
      </c>
      <c r="D862" s="4" t="inlineStr">
        <is>
          <t>[9],[11],[39]</t>
        </is>
      </c>
      <c r="E862" s="6" t="n">
        <v>829</v>
      </c>
      <c r="F862" s="4" t="inlineStr">
        <is>
          <t>[14],[17],[40]</t>
        </is>
      </c>
    </row>
    <row r="863">
      <c r="A863" s="4" t="inlineStr">
        <is>
          <t>Investment Owned, Net Assets, Percentage</t>
        </is>
      </c>
      <c r="C863" s="11" t="n">
        <v>0</v>
      </c>
      <c r="D863" s="4" t="inlineStr">
        <is>
          <t>[9],[11],[39]</t>
        </is>
      </c>
      <c r="E863" s="11" t="n">
        <v>0</v>
      </c>
      <c r="F863" s="4" t="inlineStr">
        <is>
          <t>[14],[17],[40]</t>
        </is>
      </c>
    </row>
    <row r="864">
      <c r="A864" s="4" t="inlineStr">
        <is>
          <t>Fair Value</t>
        </is>
      </c>
      <c r="C864" s="6" t="n">
        <v>829</v>
      </c>
      <c r="D864" s="4" t="inlineStr">
        <is>
          <t>[1],[9],[11],[39]</t>
        </is>
      </c>
      <c r="E864" s="6" t="n">
        <v>829</v>
      </c>
      <c r="F864" s="4" t="inlineStr">
        <is>
          <t>[2],[14],[17],[40]</t>
        </is>
      </c>
    </row>
    <row r="865">
      <c r="A865" s="4" t="inlineStr">
        <is>
          <t>Investment, Identifier [Axis]: Benefit Plan Administrators of Eau Claire, LLC, One stop 1</t>
        </is>
      </c>
      <c r="C865" s="4" t="inlineStr">
        <is>
          <t xml:space="preserve"> </t>
        </is>
      </c>
      <c r="E865" s="4" t="inlineStr">
        <is>
          <t xml:space="preserve"> </t>
        </is>
      </c>
    </row>
    <row r="866">
      <c r="A866" s="4" t="inlineStr">
        <is>
          <t>Spread Above Index</t>
        </is>
      </c>
      <c r="B866" s="4" t="inlineStr">
        <is>
          <t>[9],[12],[13]</t>
        </is>
      </c>
      <c r="C866" s="10" t="n">
        <v>0.0475</v>
      </c>
      <c r="E866" s="4" t="inlineStr">
        <is>
          <t xml:space="preserve"> </t>
        </is>
      </c>
    </row>
    <row r="867">
      <c r="A867" s="4" t="inlineStr">
        <is>
          <t>Interest Rate</t>
        </is>
      </c>
      <c r="B867" s="4" t="inlineStr">
        <is>
          <t>[9],[19]</t>
        </is>
      </c>
      <c r="C867" s="10" t="n">
        <v>0.093</v>
      </c>
      <c r="E867" s="4" t="inlineStr">
        <is>
          <t xml:space="preserve"> </t>
        </is>
      </c>
    </row>
    <row r="868">
      <c r="A868" s="4" t="inlineStr">
        <is>
          <t>Principal</t>
        </is>
      </c>
      <c r="B868" s="4" t="inlineStr">
        <is>
          <t>[3],[9]</t>
        </is>
      </c>
      <c r="C868" s="6" t="n">
        <v>13242</v>
      </c>
      <c r="E868" s="4" t="inlineStr">
        <is>
          <t xml:space="preserve"> </t>
        </is>
      </c>
    </row>
    <row r="869">
      <c r="A869" s="4" t="inlineStr">
        <is>
          <t>Amortized Cost</t>
        </is>
      </c>
      <c r="B869" s="4" t="inlineStr">
        <is>
          <t>[9]</t>
        </is>
      </c>
      <c r="C869" s="6" t="n">
        <v>13162</v>
      </c>
      <c r="E869" s="4" t="inlineStr">
        <is>
          <t xml:space="preserve"> </t>
        </is>
      </c>
    </row>
    <row r="870">
      <c r="A870" s="4" t="inlineStr">
        <is>
          <t>Investment Owned, Net Assets, Percentage</t>
        </is>
      </c>
      <c r="B870" s="4" t="inlineStr">
        <is>
          <t>[9]</t>
        </is>
      </c>
      <c r="C870" s="10" t="n">
        <v>0.006</v>
      </c>
      <c r="E870" s="4" t="inlineStr">
        <is>
          <t xml:space="preserve"> </t>
        </is>
      </c>
    </row>
    <row r="871">
      <c r="A871" s="4" t="inlineStr">
        <is>
          <t>Fair Value</t>
        </is>
      </c>
      <c r="B871" s="4" t="inlineStr">
        <is>
          <t>[1],[9]</t>
        </is>
      </c>
      <c r="C871" s="6" t="n">
        <v>13159</v>
      </c>
      <c r="E871" s="4" t="inlineStr">
        <is>
          <t xml:space="preserve"> </t>
        </is>
      </c>
    </row>
    <row r="872">
      <c r="A872" s="4" t="inlineStr">
        <is>
          <t>Investment, Identifier [Axis]: Benefit Plan Administrators of Eau Claire, LLC, One stop 2</t>
        </is>
      </c>
      <c r="C872" s="4" t="inlineStr">
        <is>
          <t xml:space="preserve"> </t>
        </is>
      </c>
      <c r="E872" s="4" t="inlineStr">
        <is>
          <t xml:space="preserve"> </t>
        </is>
      </c>
    </row>
    <row r="873">
      <c r="A873" s="4" t="inlineStr">
        <is>
          <t>Spread Above Index</t>
        </is>
      </c>
      <c r="B873" s="4" t="inlineStr">
        <is>
          <t>[9],[13],[23]</t>
        </is>
      </c>
      <c r="C873" s="10" t="n">
        <v>0.0475</v>
      </c>
      <c r="E873" s="4" t="inlineStr">
        <is>
          <t xml:space="preserve"> </t>
        </is>
      </c>
    </row>
    <row r="874">
      <c r="A874" s="4" t="inlineStr">
        <is>
          <t>Principal</t>
        </is>
      </c>
      <c r="B874" s="4" t="inlineStr">
        <is>
          <t>[3],[9],[23]</t>
        </is>
      </c>
      <c r="C874" s="6" t="n">
        <v>0</v>
      </c>
      <c r="E874" s="4" t="inlineStr">
        <is>
          <t xml:space="preserve"> </t>
        </is>
      </c>
    </row>
    <row r="875">
      <c r="A875" s="4" t="inlineStr">
        <is>
          <t>Amortized Cost</t>
        </is>
      </c>
      <c r="B875" s="4" t="inlineStr">
        <is>
          <t>[9],[23]</t>
        </is>
      </c>
      <c r="C875" s="6" t="n">
        <v>-13</v>
      </c>
      <c r="E875" s="4" t="inlineStr">
        <is>
          <t xml:space="preserve"> </t>
        </is>
      </c>
    </row>
    <row r="876">
      <c r="A876" s="4" t="inlineStr">
        <is>
          <t>Investment Owned, Net Assets, Percentage</t>
        </is>
      </c>
      <c r="B876" s="4" t="inlineStr">
        <is>
          <t>[9],[23]</t>
        </is>
      </c>
      <c r="C876" s="11" t="n">
        <v>0</v>
      </c>
      <c r="E876" s="4" t="inlineStr">
        <is>
          <t xml:space="preserve"> </t>
        </is>
      </c>
    </row>
    <row r="877">
      <c r="A877" s="4" t="inlineStr">
        <is>
          <t>Fair Value</t>
        </is>
      </c>
      <c r="B877" s="4" t="inlineStr">
        <is>
          <t>[1],[9],[23]</t>
        </is>
      </c>
      <c r="C877" s="6" t="n">
        <v>-14</v>
      </c>
      <c r="E877" s="4" t="inlineStr">
        <is>
          <t xml:space="preserve"> </t>
        </is>
      </c>
    </row>
    <row r="878">
      <c r="A878" s="4" t="inlineStr">
        <is>
          <t>Investment, Identifier [Axis]: Benefit Plan Administrators of Eau Claire, LLC, One stop 3</t>
        </is>
      </c>
      <c r="C878" s="4" t="inlineStr">
        <is>
          <t xml:space="preserve"> </t>
        </is>
      </c>
      <c r="E878" s="4" t="inlineStr">
        <is>
          <t xml:space="preserve"> </t>
        </is>
      </c>
    </row>
    <row r="879">
      <c r="A879" s="4" t="inlineStr">
        <is>
          <t>Spread Above Index</t>
        </is>
      </c>
      <c r="B879" s="4" t="inlineStr">
        <is>
          <t>[9],[13],[23]</t>
        </is>
      </c>
      <c r="C879" s="10" t="n">
        <v>0.0475</v>
      </c>
      <c r="E879" s="4" t="inlineStr">
        <is>
          <t xml:space="preserve"> </t>
        </is>
      </c>
    </row>
    <row r="880">
      <c r="A880" s="4" t="inlineStr">
        <is>
          <t>Principal</t>
        </is>
      </c>
      <c r="B880" s="4" t="inlineStr">
        <is>
          <t>[3],[9],[23]</t>
        </is>
      </c>
      <c r="C880" s="6" t="n">
        <v>0</v>
      </c>
      <c r="E880" s="4" t="inlineStr">
        <is>
          <t xml:space="preserve"> </t>
        </is>
      </c>
    </row>
    <row r="881">
      <c r="A881" s="4" t="inlineStr">
        <is>
          <t>Amortized Cost</t>
        </is>
      </c>
      <c r="B881" s="4" t="inlineStr">
        <is>
          <t>[9],[23]</t>
        </is>
      </c>
      <c r="C881" s="6" t="n">
        <v>-45</v>
      </c>
      <c r="E881" s="4" t="inlineStr">
        <is>
          <t xml:space="preserve"> </t>
        </is>
      </c>
    </row>
    <row r="882">
      <c r="A882" s="4" t="inlineStr">
        <is>
          <t>Investment Owned, Net Assets, Percentage</t>
        </is>
      </c>
      <c r="B882" s="4" t="inlineStr">
        <is>
          <t>[9],[23]</t>
        </is>
      </c>
      <c r="C882" s="11" t="n">
        <v>0</v>
      </c>
      <c r="E882" s="4" t="inlineStr">
        <is>
          <t xml:space="preserve"> </t>
        </is>
      </c>
    </row>
    <row r="883">
      <c r="A883" s="4" t="inlineStr">
        <is>
          <t>Fair Value</t>
        </is>
      </c>
      <c r="B883" s="4" t="inlineStr">
        <is>
          <t>[1],[9],[23]</t>
        </is>
      </c>
      <c r="C883" s="6" t="n">
        <v>-46</v>
      </c>
      <c r="E883" s="4" t="inlineStr">
        <is>
          <t xml:space="preserve"> </t>
        </is>
      </c>
    </row>
    <row r="884">
      <c r="A884" s="4" t="inlineStr">
        <is>
          <t>Investment, Identifier [Axis]: BestPass, Inc, One stop 1</t>
        </is>
      </c>
      <c r="C884" s="4" t="inlineStr">
        <is>
          <t xml:space="preserve"> </t>
        </is>
      </c>
      <c r="E884" s="4" t="inlineStr">
        <is>
          <t xml:space="preserve"> </t>
        </is>
      </c>
    </row>
    <row r="885">
      <c r="A885" s="4" t="inlineStr">
        <is>
          <t>Spread Above Index</t>
        </is>
      </c>
      <c r="B885" s="4" t="inlineStr">
        <is>
          <t>[9],[12],[13]</t>
        </is>
      </c>
      <c r="C885" s="10" t="n">
        <v>0.0525</v>
      </c>
      <c r="E885" s="4" t="inlineStr">
        <is>
          <t xml:space="preserve"> </t>
        </is>
      </c>
    </row>
    <row r="886">
      <c r="A886" s="4" t="inlineStr">
        <is>
          <t>Interest Rate</t>
        </is>
      </c>
      <c r="B886" s="4" t="inlineStr">
        <is>
          <t>[9],[19]</t>
        </is>
      </c>
      <c r="C886" s="10" t="n">
        <v>0.0961</v>
      </c>
      <c r="E886" s="4" t="inlineStr">
        <is>
          <t xml:space="preserve"> </t>
        </is>
      </c>
    </row>
    <row r="887">
      <c r="A887" s="4" t="inlineStr">
        <is>
          <t>Principal</t>
        </is>
      </c>
      <c r="B887" s="4" t="inlineStr">
        <is>
          <t>[3],[9]</t>
        </is>
      </c>
      <c r="C887" s="6" t="n">
        <v>36509</v>
      </c>
      <c r="E887" s="4" t="inlineStr">
        <is>
          <t xml:space="preserve"> </t>
        </is>
      </c>
    </row>
    <row r="888">
      <c r="A888" s="4" t="inlineStr">
        <is>
          <t>Amortized Cost</t>
        </is>
      </c>
      <c r="B888" s="4" t="inlineStr">
        <is>
          <t>[9]</t>
        </is>
      </c>
      <c r="C888" s="6" t="n">
        <v>36337</v>
      </c>
      <c r="E888" s="4" t="inlineStr">
        <is>
          <t xml:space="preserve"> </t>
        </is>
      </c>
    </row>
    <row r="889">
      <c r="A889" s="4" t="inlineStr">
        <is>
          <t>Investment Owned, Net Assets, Percentage</t>
        </is>
      </c>
      <c r="B889" s="4" t="inlineStr">
        <is>
          <t>[9]</t>
        </is>
      </c>
      <c r="C889" s="10" t="n">
        <v>0.018</v>
      </c>
      <c r="E889" s="4" t="inlineStr">
        <is>
          <t xml:space="preserve"> </t>
        </is>
      </c>
    </row>
    <row r="890">
      <c r="A890" s="4" t="inlineStr">
        <is>
          <t>Fair Value</t>
        </is>
      </c>
      <c r="B890" s="4" t="inlineStr">
        <is>
          <t>[1],[9]</t>
        </is>
      </c>
      <c r="C890" s="6" t="n">
        <v>36509</v>
      </c>
      <c r="E890" s="4" t="inlineStr">
        <is>
          <t xml:space="preserve"> </t>
        </is>
      </c>
    </row>
    <row r="891">
      <c r="A891" s="4" t="inlineStr">
        <is>
          <t>Investment, Identifier [Axis]: BestPass, Inc, One stop 2</t>
        </is>
      </c>
      <c r="C891" s="4" t="inlineStr">
        <is>
          <t xml:space="preserve"> </t>
        </is>
      </c>
      <c r="E891" s="4" t="inlineStr">
        <is>
          <t xml:space="preserve"> </t>
        </is>
      </c>
    </row>
    <row r="892">
      <c r="A892" s="4" t="inlineStr">
        <is>
          <t>Spread Above Index</t>
        </is>
      </c>
      <c r="B892" s="4" t="inlineStr">
        <is>
          <t>[9],[13],[23]</t>
        </is>
      </c>
      <c r="C892" s="10" t="n">
        <v>0.0525</v>
      </c>
      <c r="E892" s="4" t="inlineStr">
        <is>
          <t xml:space="preserve"> </t>
        </is>
      </c>
    </row>
    <row r="893">
      <c r="A893" s="4" t="inlineStr">
        <is>
          <t>Principal</t>
        </is>
      </c>
      <c r="B893" s="4" t="inlineStr">
        <is>
          <t>[3],[9],[23]</t>
        </is>
      </c>
      <c r="C893" s="6" t="n">
        <v>0</v>
      </c>
      <c r="E893" s="4" t="inlineStr">
        <is>
          <t xml:space="preserve"> </t>
        </is>
      </c>
    </row>
    <row r="894">
      <c r="A894" s="4" t="inlineStr">
        <is>
          <t>Amortized Cost</t>
        </is>
      </c>
      <c r="B894" s="4" t="inlineStr">
        <is>
          <t>[9],[23]</t>
        </is>
      </c>
      <c r="C894" s="6" t="n">
        <v>-17</v>
      </c>
      <c r="E894" s="4" t="inlineStr">
        <is>
          <t xml:space="preserve"> </t>
        </is>
      </c>
    </row>
    <row r="895">
      <c r="A895" s="4" t="inlineStr">
        <is>
          <t>Investment Owned, Net Assets, Percentage</t>
        </is>
      </c>
      <c r="B895" s="4" t="inlineStr">
        <is>
          <t>[9],[23]</t>
        </is>
      </c>
      <c r="C895" s="11" t="n">
        <v>0</v>
      </c>
      <c r="E895" s="4" t="inlineStr">
        <is>
          <t xml:space="preserve"> </t>
        </is>
      </c>
    </row>
    <row r="896">
      <c r="A896" s="4" t="inlineStr">
        <is>
          <t>Fair Value</t>
        </is>
      </c>
      <c r="B896" s="4" t="inlineStr">
        <is>
          <t>[1],[9],[23]</t>
        </is>
      </c>
      <c r="C896" s="6" t="n">
        <v>0</v>
      </c>
      <c r="E896" s="4" t="inlineStr">
        <is>
          <t xml:space="preserve"> </t>
        </is>
      </c>
    </row>
    <row r="897">
      <c r="A897" s="4" t="inlineStr">
        <is>
          <t>Investment, Identifier [Axis]: BestPass, Inc, One stop 3</t>
        </is>
      </c>
      <c r="C897" s="4" t="inlineStr">
        <is>
          <t xml:space="preserve"> </t>
        </is>
      </c>
      <c r="E897" s="4" t="inlineStr">
        <is>
          <t xml:space="preserve"> </t>
        </is>
      </c>
    </row>
    <row r="898">
      <c r="A898" s="4" t="inlineStr">
        <is>
          <t>Spread Above Index</t>
        </is>
      </c>
      <c r="B898" s="4" t="inlineStr">
        <is>
          <t>[9],[13],[23]</t>
        </is>
      </c>
      <c r="C898" s="10" t="n">
        <v>0.0525</v>
      </c>
      <c r="E898" s="4" t="inlineStr">
        <is>
          <t xml:space="preserve"> </t>
        </is>
      </c>
    </row>
    <row r="899">
      <c r="A899" s="4" t="inlineStr">
        <is>
          <t>Principal</t>
        </is>
      </c>
      <c r="B899" s="4" t="inlineStr">
        <is>
          <t>[3],[9],[23]</t>
        </is>
      </c>
      <c r="C899" s="6" t="n">
        <v>0</v>
      </c>
      <c r="E899" s="4" t="inlineStr">
        <is>
          <t xml:space="preserve"> </t>
        </is>
      </c>
    </row>
    <row r="900">
      <c r="A900" s="4" t="inlineStr">
        <is>
          <t>Amortized Cost</t>
        </is>
      </c>
      <c r="B900" s="4" t="inlineStr">
        <is>
          <t>[9],[23]</t>
        </is>
      </c>
      <c r="C900" s="6" t="n">
        <v>-23</v>
      </c>
      <c r="E900" s="4" t="inlineStr">
        <is>
          <t xml:space="preserve"> </t>
        </is>
      </c>
    </row>
    <row r="901">
      <c r="A901" s="4" t="inlineStr">
        <is>
          <t>Investment Owned, Net Assets, Percentage</t>
        </is>
      </c>
      <c r="B901" s="4" t="inlineStr">
        <is>
          <t>[9],[23]</t>
        </is>
      </c>
      <c r="C901" s="11" t="n">
        <v>0</v>
      </c>
      <c r="E901" s="4" t="inlineStr">
        <is>
          <t xml:space="preserve"> </t>
        </is>
      </c>
    </row>
    <row r="902">
      <c r="A902" s="4" t="inlineStr">
        <is>
          <t>Fair Value</t>
        </is>
      </c>
      <c r="B902" s="4" t="inlineStr">
        <is>
          <t>[1],[9],[23]</t>
        </is>
      </c>
      <c r="C902" s="6" t="n">
        <v>0</v>
      </c>
      <c r="E902" s="4" t="inlineStr">
        <is>
          <t xml:space="preserve"> </t>
        </is>
      </c>
    </row>
    <row r="903">
      <c r="A903" s="4" t="inlineStr">
        <is>
          <t>Investment, Identifier [Axis]: BestPass, Inc., One stop 1</t>
        </is>
      </c>
      <c r="C903" s="4" t="inlineStr">
        <is>
          <t xml:space="preserve"> </t>
        </is>
      </c>
      <c r="E903" s="4" t="inlineStr">
        <is>
          <t xml:space="preserve"> </t>
        </is>
      </c>
    </row>
    <row r="904">
      <c r="A904" s="4" t="inlineStr">
        <is>
          <t>Spread Above Index</t>
        </is>
      </c>
      <c r="B904" s="4" t="inlineStr">
        <is>
          <t>[14],[16],[18]</t>
        </is>
      </c>
      <c r="C904" s="4" t="inlineStr">
        <is>
          <t xml:space="preserve"> </t>
        </is>
      </c>
      <c r="E904" s="10" t="n">
        <v>0.0525</v>
      </c>
    </row>
    <row r="905">
      <c r="A905" s="4" t="inlineStr">
        <is>
          <t>Interest Rate</t>
        </is>
      </c>
      <c r="B905" s="4" t="inlineStr">
        <is>
          <t>[14],[20]</t>
        </is>
      </c>
      <c r="C905" s="4" t="inlineStr">
        <is>
          <t xml:space="preserve"> </t>
        </is>
      </c>
      <c r="E905" s="10" t="n">
        <v>0.101</v>
      </c>
    </row>
    <row r="906">
      <c r="A906" s="4" t="inlineStr">
        <is>
          <t>Principal</t>
        </is>
      </c>
      <c r="B906" s="4" t="inlineStr">
        <is>
          <t>[4],[14]</t>
        </is>
      </c>
      <c r="C906" s="4" t="inlineStr">
        <is>
          <t xml:space="preserve"> </t>
        </is>
      </c>
      <c r="E906" s="6" t="n">
        <v>36600</v>
      </c>
    </row>
    <row r="907">
      <c r="A907" s="4" t="inlineStr">
        <is>
          <t>Amortized Cost</t>
        </is>
      </c>
      <c r="B907" s="4" t="inlineStr">
        <is>
          <t>[14]</t>
        </is>
      </c>
      <c r="C907" s="4" t="inlineStr">
        <is>
          <t xml:space="preserve"> </t>
        </is>
      </c>
      <c r="E907" s="6" t="n">
        <v>36421</v>
      </c>
    </row>
    <row r="908">
      <c r="A908" s="4" t="inlineStr">
        <is>
          <t>Investment Owned, Net Assets, Percentage</t>
        </is>
      </c>
      <c r="B908" s="4" t="inlineStr">
        <is>
          <t>[14]</t>
        </is>
      </c>
      <c r="C908" s="4" t="inlineStr">
        <is>
          <t xml:space="preserve"> </t>
        </is>
      </c>
      <c r="E908" s="10" t="n">
        <v>0.021</v>
      </c>
    </row>
    <row r="909">
      <c r="A909" s="4" t="inlineStr">
        <is>
          <t>Fair Value</t>
        </is>
      </c>
      <c r="B909" s="4" t="inlineStr">
        <is>
          <t>[2],[14]</t>
        </is>
      </c>
      <c r="C909" s="4" t="inlineStr">
        <is>
          <t xml:space="preserve"> </t>
        </is>
      </c>
      <c r="E909" s="6" t="n">
        <v>36417</v>
      </c>
    </row>
    <row r="910">
      <c r="A910" s="4" t="inlineStr">
        <is>
          <t>Investment, Identifier [Axis]: BestPass, Inc., One stop 2</t>
        </is>
      </c>
      <c r="C910" s="4" t="inlineStr">
        <is>
          <t xml:space="preserve"> </t>
        </is>
      </c>
      <c r="E910" s="4" t="inlineStr">
        <is>
          <t xml:space="preserve"> </t>
        </is>
      </c>
    </row>
    <row r="911">
      <c r="A911" s="4" t="inlineStr">
        <is>
          <t>Spread Above Index</t>
        </is>
      </c>
      <c r="B911" s="4" t="inlineStr">
        <is>
          <t>[14],[18],[22]</t>
        </is>
      </c>
      <c r="C911" s="4" t="inlineStr">
        <is>
          <t xml:space="preserve"> </t>
        </is>
      </c>
      <c r="E911" s="10" t="n">
        <v>0.0525</v>
      </c>
    </row>
    <row r="912">
      <c r="A912" s="4" t="inlineStr">
        <is>
          <t>Principal</t>
        </is>
      </c>
      <c r="B912" s="4" t="inlineStr">
        <is>
          <t>[4],[14],[22]</t>
        </is>
      </c>
      <c r="C912" s="4" t="inlineStr">
        <is>
          <t xml:space="preserve"> </t>
        </is>
      </c>
      <c r="E912" s="6" t="n">
        <v>0</v>
      </c>
    </row>
    <row r="913">
      <c r="A913" s="4" t="inlineStr">
        <is>
          <t>Amortized Cost</t>
        </is>
      </c>
      <c r="B913" s="4" t="inlineStr">
        <is>
          <t>[14],[22]</t>
        </is>
      </c>
      <c r="C913" s="4" t="inlineStr">
        <is>
          <t xml:space="preserve"> </t>
        </is>
      </c>
      <c r="E913" s="6" t="n">
        <v>-18</v>
      </c>
    </row>
    <row r="914">
      <c r="A914" s="4" t="inlineStr">
        <is>
          <t>Investment Owned, Net Assets, Percentage</t>
        </is>
      </c>
      <c r="B914" s="4" t="inlineStr">
        <is>
          <t>[14],[22]</t>
        </is>
      </c>
      <c r="C914" s="4" t="inlineStr">
        <is>
          <t xml:space="preserve"> </t>
        </is>
      </c>
      <c r="E914" s="11" t="n">
        <v>0</v>
      </c>
    </row>
    <row r="915">
      <c r="A915" s="4" t="inlineStr">
        <is>
          <t>Fair Value</t>
        </is>
      </c>
      <c r="B915" s="4" t="inlineStr">
        <is>
          <t>[2],[14],[22]</t>
        </is>
      </c>
      <c r="C915" s="4" t="inlineStr">
        <is>
          <t xml:space="preserve"> </t>
        </is>
      </c>
      <c r="E915" s="6" t="n">
        <v>-18</v>
      </c>
    </row>
    <row r="916">
      <c r="A916" s="4" t="inlineStr">
        <is>
          <t>Investment, Identifier [Axis]: BestPass, Inc., One stop 3</t>
        </is>
      </c>
      <c r="C916" s="4" t="inlineStr">
        <is>
          <t xml:space="preserve"> </t>
        </is>
      </c>
      <c r="E916" s="4" t="inlineStr">
        <is>
          <t xml:space="preserve"> </t>
        </is>
      </c>
    </row>
    <row r="917">
      <c r="A917" s="4" t="inlineStr">
        <is>
          <t>Spread Above Index</t>
        </is>
      </c>
      <c r="B917" s="4" t="inlineStr">
        <is>
          <t>[14],[18],[22]</t>
        </is>
      </c>
      <c r="C917" s="4" t="inlineStr">
        <is>
          <t xml:space="preserve"> </t>
        </is>
      </c>
      <c r="E917" s="10" t="n">
        <v>0.0525</v>
      </c>
    </row>
    <row r="918">
      <c r="A918" s="4" t="inlineStr">
        <is>
          <t>Principal</t>
        </is>
      </c>
      <c r="B918" s="4" t="inlineStr">
        <is>
          <t>[4],[14],[22]</t>
        </is>
      </c>
      <c r="C918" s="4" t="inlineStr">
        <is>
          <t xml:space="preserve"> </t>
        </is>
      </c>
      <c r="E918" s="6" t="n">
        <v>0</v>
      </c>
    </row>
    <row r="919">
      <c r="A919" s="4" t="inlineStr">
        <is>
          <t>Amortized Cost</t>
        </is>
      </c>
      <c r="B919" s="4" t="inlineStr">
        <is>
          <t>[14],[22]</t>
        </is>
      </c>
      <c r="C919" s="4" t="inlineStr">
        <is>
          <t xml:space="preserve"> </t>
        </is>
      </c>
      <c r="E919" s="6" t="n">
        <v>-23</v>
      </c>
    </row>
    <row r="920">
      <c r="A920" s="4" t="inlineStr">
        <is>
          <t>Investment Owned, Net Assets, Percentage</t>
        </is>
      </c>
      <c r="B920" s="4" t="inlineStr">
        <is>
          <t>[14],[22]</t>
        </is>
      </c>
      <c r="C920" s="4" t="inlineStr">
        <is>
          <t xml:space="preserve"> </t>
        </is>
      </c>
      <c r="E920" s="11" t="n">
        <v>0</v>
      </c>
    </row>
    <row r="921">
      <c r="A921" s="4" t="inlineStr">
        <is>
          <t>Fair Value</t>
        </is>
      </c>
      <c r="B921" s="4" t="inlineStr">
        <is>
          <t>[2],[14],[22]</t>
        </is>
      </c>
      <c r="C921" s="4" t="inlineStr">
        <is>
          <t xml:space="preserve"> </t>
        </is>
      </c>
      <c r="E921" s="6" t="n">
        <v>-24</v>
      </c>
    </row>
    <row r="922">
      <c r="A922" s="4" t="inlineStr">
        <is>
          <t>Investment, Identifier [Axis]: Biscuit Parent, LLC, One stop 1</t>
        </is>
      </c>
      <c r="C922" s="4" t="inlineStr">
        <is>
          <t xml:space="preserve"> </t>
        </is>
      </c>
      <c r="E922" s="4" t="inlineStr">
        <is>
          <t xml:space="preserve"> </t>
        </is>
      </c>
    </row>
    <row r="923">
      <c r="A923" s="4" t="inlineStr">
        <is>
          <t>Spread Above Index</t>
        </is>
      </c>
      <c r="C923" s="10" t="n">
        <v>0.0475</v>
      </c>
      <c r="D923" s="4" t="inlineStr">
        <is>
          <t>[9],[13],[25]</t>
        </is>
      </c>
      <c r="E923" s="10" t="n">
        <v>0.0475</v>
      </c>
      <c r="F923" s="4" t="inlineStr">
        <is>
          <t>[14],[18],[21]</t>
        </is>
      </c>
    </row>
    <row r="924">
      <c r="A924" s="4" t="inlineStr">
        <is>
          <t>Interest Rate</t>
        </is>
      </c>
      <c r="C924" s="10" t="n">
        <v>0.09080000000000001</v>
      </c>
      <c r="D924" s="4" t="inlineStr">
        <is>
          <t>[9],[19]</t>
        </is>
      </c>
      <c r="E924" s="10" t="n">
        <v>0.0935</v>
      </c>
      <c r="F924" s="4" t="inlineStr">
        <is>
          <t>[14],[20]</t>
        </is>
      </c>
    </row>
    <row r="925">
      <c r="A925" s="4" t="inlineStr">
        <is>
          <t>Principal</t>
        </is>
      </c>
      <c r="C925" s="6" t="n">
        <v>36268</v>
      </c>
      <c r="D925" s="4" t="inlineStr">
        <is>
          <t>[3],[9]</t>
        </is>
      </c>
      <c r="E925" s="6" t="n">
        <v>18321</v>
      </c>
      <c r="F925" s="4" t="inlineStr">
        <is>
          <t>[4],[14]</t>
        </is>
      </c>
    </row>
    <row r="926">
      <c r="A926" s="4" t="inlineStr">
        <is>
          <t>Amortized Cost</t>
        </is>
      </c>
      <c r="C926" s="6" t="n">
        <v>35974</v>
      </c>
      <c r="D926" s="4" t="inlineStr">
        <is>
          <t>[9]</t>
        </is>
      </c>
      <c r="E926" s="6" t="n">
        <v>18195</v>
      </c>
      <c r="F926" s="4" t="inlineStr">
        <is>
          <t>[14]</t>
        </is>
      </c>
    </row>
    <row r="927">
      <c r="A927" s="4" t="inlineStr">
        <is>
          <t>Investment Owned, Net Assets, Percentage</t>
        </is>
      </c>
      <c r="C927" s="10" t="n">
        <v>0.018</v>
      </c>
      <c r="D927" s="4" t="inlineStr">
        <is>
          <t>[9]</t>
        </is>
      </c>
      <c r="E927" s="10" t="n">
        <v>0.011</v>
      </c>
      <c r="F927" s="4" t="inlineStr">
        <is>
          <t>[14]</t>
        </is>
      </c>
    </row>
    <row r="928">
      <c r="A928" s="4" t="inlineStr">
        <is>
          <t>Fair Value</t>
        </is>
      </c>
      <c r="C928" s="6" t="n">
        <v>35905</v>
      </c>
      <c r="D928" s="4" t="inlineStr">
        <is>
          <t>[1],[9]</t>
        </is>
      </c>
      <c r="E928" s="6" t="n">
        <v>18321</v>
      </c>
      <c r="F928" s="4" t="inlineStr">
        <is>
          <t>[2],[14]</t>
        </is>
      </c>
    </row>
    <row r="929">
      <c r="A929" s="4" t="inlineStr">
        <is>
          <t>Investment, Identifier [Axis]: Biscuit Parent, LLC, One stop 2</t>
        </is>
      </c>
      <c r="C929" s="4" t="inlineStr">
        <is>
          <t xml:space="preserve"> </t>
        </is>
      </c>
      <c r="E929" s="4" t="inlineStr">
        <is>
          <t xml:space="preserve"> </t>
        </is>
      </c>
    </row>
    <row r="930">
      <c r="A930" s="4" t="inlineStr">
        <is>
          <t>Spread Above Index</t>
        </is>
      </c>
      <c r="C930" s="10" t="n">
        <v>0.0475</v>
      </c>
      <c r="D930" s="4" t="inlineStr">
        <is>
          <t>[9],[13],[23]</t>
        </is>
      </c>
      <c r="E930" s="10" t="n">
        <v>0.0475</v>
      </c>
      <c r="F930" s="4" t="inlineStr">
        <is>
          <t>[14],[18],[22]</t>
        </is>
      </c>
    </row>
    <row r="931">
      <c r="A931" s="4" t="inlineStr">
        <is>
          <t>Principal</t>
        </is>
      </c>
      <c r="C931" s="6" t="n">
        <v>0</v>
      </c>
      <c r="D931" s="4" t="inlineStr">
        <is>
          <t>[3],[9],[23]</t>
        </is>
      </c>
      <c r="E931" s="6" t="n">
        <v>0</v>
      </c>
      <c r="F931" s="4" t="inlineStr">
        <is>
          <t>[4],[14],[22]</t>
        </is>
      </c>
    </row>
    <row r="932">
      <c r="A932" s="4" t="inlineStr">
        <is>
          <t>Amortized Cost</t>
        </is>
      </c>
      <c r="C932" s="6" t="n">
        <v>-37</v>
      </c>
      <c r="D932" s="4" t="inlineStr">
        <is>
          <t>[9],[23]</t>
        </is>
      </c>
      <c r="E932" s="6" t="n">
        <v>-39</v>
      </c>
      <c r="F932" s="4" t="inlineStr">
        <is>
          <t>[14],[22]</t>
        </is>
      </c>
    </row>
    <row r="933">
      <c r="A933" s="4" t="inlineStr">
        <is>
          <t>Investment Owned, Net Assets, Percentage</t>
        </is>
      </c>
      <c r="C933" s="11" t="n">
        <v>0</v>
      </c>
      <c r="D933" s="4" t="inlineStr">
        <is>
          <t>[9],[23]</t>
        </is>
      </c>
      <c r="E933" s="11" t="n">
        <v>0</v>
      </c>
      <c r="F933" s="4" t="inlineStr">
        <is>
          <t>[14],[22]</t>
        </is>
      </c>
    </row>
    <row r="934">
      <c r="A934" s="4" t="inlineStr">
        <is>
          <t>Fair Value</t>
        </is>
      </c>
      <c r="C934" s="6" t="n">
        <v>-56</v>
      </c>
      <c r="D934" s="4" t="inlineStr">
        <is>
          <t>[1],[9],[23]</t>
        </is>
      </c>
      <c r="E934" s="6" t="n">
        <v>0</v>
      </c>
      <c r="F934" s="4" t="inlineStr">
        <is>
          <t>[2],[14],[22]</t>
        </is>
      </c>
    </row>
    <row r="935">
      <c r="A935" s="4" t="inlineStr">
        <is>
          <t>Investment, Identifier [Axis]: Biscuit Parent, LLC, One stop 3</t>
        </is>
      </c>
      <c r="C935" s="4" t="inlineStr">
        <is>
          <t xml:space="preserve"> </t>
        </is>
      </c>
      <c r="E935" s="4" t="inlineStr">
        <is>
          <t xml:space="preserve"> </t>
        </is>
      </c>
    </row>
    <row r="936">
      <c r="A936" s="4" t="inlineStr">
        <is>
          <t>Spread Above Index</t>
        </is>
      </c>
      <c r="B936" s="4" t="inlineStr">
        <is>
          <t>[9],[13],[23]</t>
        </is>
      </c>
      <c r="C936" s="10" t="n">
        <v>0.0475</v>
      </c>
      <c r="E936" s="4" t="inlineStr">
        <is>
          <t xml:space="preserve"> </t>
        </is>
      </c>
    </row>
    <row r="937">
      <c r="A937" s="4" t="inlineStr">
        <is>
          <t>Principal</t>
        </is>
      </c>
      <c r="B937" s="4" t="inlineStr">
        <is>
          <t>[3],[9],[23]</t>
        </is>
      </c>
      <c r="C937" s="6" t="n">
        <v>0</v>
      </c>
      <c r="E937" s="4" t="inlineStr">
        <is>
          <t xml:space="preserve"> </t>
        </is>
      </c>
    </row>
    <row r="938">
      <c r="A938" s="4" t="inlineStr">
        <is>
          <t>Amortized Cost</t>
        </is>
      </c>
      <c r="B938" s="4" t="inlineStr">
        <is>
          <t>[9],[23]</t>
        </is>
      </c>
      <c r="C938" s="6" t="n">
        <v>-44</v>
      </c>
      <c r="E938" s="4" t="inlineStr">
        <is>
          <t xml:space="preserve"> </t>
        </is>
      </c>
    </row>
    <row r="939">
      <c r="A939" s="4" t="inlineStr">
        <is>
          <t>Investment Owned, Net Assets, Percentage</t>
        </is>
      </c>
      <c r="B939" s="4" t="inlineStr">
        <is>
          <t>[9],[23]</t>
        </is>
      </c>
      <c r="C939" s="11" t="n">
        <v>0</v>
      </c>
      <c r="E939" s="4" t="inlineStr">
        <is>
          <t xml:space="preserve"> </t>
        </is>
      </c>
    </row>
    <row r="940">
      <c r="A940" s="4" t="inlineStr">
        <is>
          <t>Fair Value</t>
        </is>
      </c>
      <c r="B940" s="4" t="inlineStr">
        <is>
          <t>[1],[9],[23]</t>
        </is>
      </c>
      <c r="C940" s="6" t="n">
        <v>-45</v>
      </c>
      <c r="E940" s="4" t="inlineStr">
        <is>
          <t xml:space="preserve"> </t>
        </is>
      </c>
    </row>
    <row r="941">
      <c r="A941" s="4" t="inlineStr">
        <is>
          <t>Investment, Identifier [Axis]: Blackbird Purchaser, Inc, One stop 2</t>
        </is>
      </c>
      <c r="C941" s="4" t="inlineStr">
        <is>
          <t xml:space="preserve"> </t>
        </is>
      </c>
      <c r="E941" s="4" t="inlineStr">
        <is>
          <t xml:space="preserve"> </t>
        </is>
      </c>
    </row>
    <row r="942">
      <c r="A942" s="4" t="inlineStr">
        <is>
          <t>Spread Above Index</t>
        </is>
      </c>
      <c r="B942" s="4" t="inlineStr">
        <is>
          <t>[14],[18],[21]</t>
        </is>
      </c>
      <c r="C942" s="4" t="inlineStr">
        <is>
          <t xml:space="preserve"> </t>
        </is>
      </c>
      <c r="E942" s="10" t="n">
        <v>0.055</v>
      </c>
    </row>
    <row r="943">
      <c r="A943" s="4" t="inlineStr">
        <is>
          <t>Interest Rate</t>
        </is>
      </c>
      <c r="B943" s="4" t="inlineStr">
        <is>
          <t>[14],[20]</t>
        </is>
      </c>
      <c r="C943" s="4" t="inlineStr">
        <is>
          <t xml:space="preserve"> </t>
        </is>
      </c>
      <c r="E943" s="10" t="n">
        <v>0.101</v>
      </c>
    </row>
    <row r="944">
      <c r="A944" s="4" t="inlineStr">
        <is>
          <t>Principal</t>
        </is>
      </c>
      <c r="B944" s="4" t="inlineStr">
        <is>
          <t>[4],[14]</t>
        </is>
      </c>
      <c r="C944" s="4" t="inlineStr">
        <is>
          <t xml:space="preserve"> </t>
        </is>
      </c>
      <c r="E944" s="6" t="n">
        <v>1075</v>
      </c>
    </row>
    <row r="945">
      <c r="A945" s="4" t="inlineStr">
        <is>
          <t>Amortized Cost</t>
        </is>
      </c>
      <c r="B945" s="4" t="inlineStr">
        <is>
          <t>[14]</t>
        </is>
      </c>
      <c r="C945" s="4" t="inlineStr">
        <is>
          <t xml:space="preserve"> </t>
        </is>
      </c>
      <c r="E945" s="6" t="n">
        <v>1043</v>
      </c>
    </row>
    <row r="946">
      <c r="A946" s="4" t="inlineStr">
        <is>
          <t>Investment Owned, Net Assets, Percentage</t>
        </is>
      </c>
      <c r="B946" s="4" t="inlineStr">
        <is>
          <t>[14]</t>
        </is>
      </c>
      <c r="C946" s="4" t="inlineStr">
        <is>
          <t xml:space="preserve"> </t>
        </is>
      </c>
      <c r="E946" s="10" t="n">
        <v>0.001</v>
      </c>
    </row>
    <row r="947">
      <c r="A947" s="4" t="inlineStr">
        <is>
          <t>Fair Value</t>
        </is>
      </c>
      <c r="B947" s="4" t="inlineStr">
        <is>
          <t>[2],[14]</t>
        </is>
      </c>
      <c r="C947" s="4" t="inlineStr">
        <is>
          <t xml:space="preserve"> </t>
        </is>
      </c>
      <c r="E947" s="6" t="n">
        <v>1075</v>
      </c>
    </row>
    <row r="948">
      <c r="A948" s="4" t="inlineStr">
        <is>
          <t>Investment, Identifier [Axis]: Blackbird Purchaser, Inc, One stop 3</t>
        </is>
      </c>
      <c r="C948" s="4" t="inlineStr">
        <is>
          <t xml:space="preserve"> </t>
        </is>
      </c>
      <c r="E948" s="4" t="inlineStr">
        <is>
          <t xml:space="preserve"> </t>
        </is>
      </c>
    </row>
    <row r="949">
      <c r="A949" s="4" t="inlineStr">
        <is>
          <t>Spread Above Index</t>
        </is>
      </c>
      <c r="B949" s="4" t="inlineStr">
        <is>
          <t>[14],[18],[21]</t>
        </is>
      </c>
      <c r="C949" s="4" t="inlineStr">
        <is>
          <t xml:space="preserve"> </t>
        </is>
      </c>
      <c r="E949" s="10" t="n">
        <v>0.055</v>
      </c>
    </row>
    <row r="950">
      <c r="A950" s="4" t="inlineStr">
        <is>
          <t>Interest Rate</t>
        </is>
      </c>
      <c r="B950" s="4" t="inlineStr">
        <is>
          <t>[14],[20]</t>
        </is>
      </c>
      <c r="C950" s="4" t="inlineStr">
        <is>
          <t xml:space="preserve"> </t>
        </is>
      </c>
      <c r="E950" s="10" t="n">
        <v>0.101</v>
      </c>
    </row>
    <row r="951">
      <c r="A951" s="4" t="inlineStr">
        <is>
          <t>Principal</t>
        </is>
      </c>
      <c r="B951" s="4" t="inlineStr">
        <is>
          <t>[4],[14]</t>
        </is>
      </c>
      <c r="C951" s="4" t="inlineStr">
        <is>
          <t xml:space="preserve"> </t>
        </is>
      </c>
      <c r="E951" s="6" t="n">
        <v>362</v>
      </c>
    </row>
    <row r="952">
      <c r="A952" s="4" t="inlineStr">
        <is>
          <t>Amortized Cost</t>
        </is>
      </c>
      <c r="B952" s="4" t="inlineStr">
        <is>
          <t>[14]</t>
        </is>
      </c>
      <c r="C952" s="4" t="inlineStr">
        <is>
          <t xml:space="preserve"> </t>
        </is>
      </c>
      <c r="E952" s="6" t="n">
        <v>341</v>
      </c>
    </row>
    <row r="953">
      <c r="A953" s="4" t="inlineStr">
        <is>
          <t>Investment Owned, Net Assets, Percentage</t>
        </is>
      </c>
      <c r="B953" s="4" t="inlineStr">
        <is>
          <t>[14]</t>
        </is>
      </c>
      <c r="C953" s="4" t="inlineStr">
        <is>
          <t xml:space="preserve"> </t>
        </is>
      </c>
      <c r="E953" s="11" t="n">
        <v>0</v>
      </c>
    </row>
    <row r="954">
      <c r="A954" s="4" t="inlineStr">
        <is>
          <t>Fair Value</t>
        </is>
      </c>
      <c r="B954" s="4" t="inlineStr">
        <is>
          <t>[2],[14]</t>
        </is>
      </c>
      <c r="C954" s="4" t="inlineStr">
        <is>
          <t xml:space="preserve"> </t>
        </is>
      </c>
      <c r="E954" s="6" t="n">
        <v>362</v>
      </c>
    </row>
    <row r="955">
      <c r="A955" s="4" t="inlineStr">
        <is>
          <t>Investment, Identifier [Axis]: Blackbird Purchaser, Inc., One stop 1</t>
        </is>
      </c>
      <c r="C955" s="4" t="inlineStr">
        <is>
          <t xml:space="preserve"> </t>
        </is>
      </c>
      <c r="E955" s="4" t="inlineStr">
        <is>
          <t xml:space="preserve"> </t>
        </is>
      </c>
    </row>
    <row r="956">
      <c r="A956" s="4" t="inlineStr">
        <is>
          <t>Spread Above Index</t>
        </is>
      </c>
      <c r="C956" s="10" t="n">
        <v>0.055</v>
      </c>
      <c r="D956" s="4" t="inlineStr">
        <is>
          <t>[9],[13],[24],[25]</t>
        </is>
      </c>
      <c r="E956" s="10" t="n">
        <v>0.055</v>
      </c>
      <c r="F956" s="4" t="inlineStr">
        <is>
          <t>[14],[18],[21],[26]</t>
        </is>
      </c>
    </row>
    <row r="957">
      <c r="A957" s="4" t="inlineStr">
        <is>
          <t>Interest Rate</t>
        </is>
      </c>
      <c r="C957" s="10" t="n">
        <v>0.0983</v>
      </c>
      <c r="D957" s="4" t="inlineStr">
        <is>
          <t>[9],[19],[24]</t>
        </is>
      </c>
      <c r="E957" s="10" t="n">
        <v>0.101</v>
      </c>
      <c r="F957" s="4" t="inlineStr">
        <is>
          <t>[14],[20],[26]</t>
        </is>
      </c>
    </row>
    <row r="958">
      <c r="A958" s="4" t="inlineStr">
        <is>
          <t>Principal</t>
        </is>
      </c>
      <c r="C958" s="6" t="n">
        <v>18087</v>
      </c>
      <c r="D958" s="4" t="inlineStr">
        <is>
          <t>[3],[9],[24]</t>
        </is>
      </c>
      <c r="E958" s="6" t="n">
        <v>18132</v>
      </c>
      <c r="F958" s="4" t="inlineStr">
        <is>
          <t>[4],[14],[26]</t>
        </is>
      </c>
    </row>
    <row r="959">
      <c r="A959" s="4" t="inlineStr">
        <is>
          <t>Amortized Cost</t>
        </is>
      </c>
      <c r="C959" s="6" t="n">
        <v>17933</v>
      </c>
      <c r="D959" s="4" t="inlineStr">
        <is>
          <t>[9],[24]</t>
        </is>
      </c>
      <c r="E959" s="6" t="n">
        <v>17972</v>
      </c>
      <c r="F959" s="4" t="inlineStr">
        <is>
          <t>[14],[26]</t>
        </is>
      </c>
    </row>
    <row r="960">
      <c r="A960" s="4" t="inlineStr">
        <is>
          <t>Investment Owned, Net Assets, Percentage</t>
        </is>
      </c>
      <c r="C960" s="10" t="n">
        <v>0.008999999999999999</v>
      </c>
      <c r="D960" s="4" t="inlineStr">
        <is>
          <t>[9],[24]</t>
        </is>
      </c>
      <c r="E960" s="11" t="n">
        <v>0.01</v>
      </c>
      <c r="F960" s="4" t="inlineStr">
        <is>
          <t>[14],[26]</t>
        </is>
      </c>
    </row>
    <row r="961">
      <c r="A961" s="4" t="inlineStr">
        <is>
          <t>Fair Value</t>
        </is>
      </c>
      <c r="C961" s="6" t="n">
        <v>18087</v>
      </c>
      <c r="D961" s="4" t="inlineStr">
        <is>
          <t>[1],[9],[24]</t>
        </is>
      </c>
      <c r="E961" s="6" t="n">
        <v>18132</v>
      </c>
      <c r="F961" s="4" t="inlineStr">
        <is>
          <t>[2],[14],[26]</t>
        </is>
      </c>
    </row>
    <row r="962">
      <c r="A962" s="4" t="inlineStr">
        <is>
          <t>Investment, Identifier [Axis]: Blackbird Purchaser, Inc., One stop 2</t>
        </is>
      </c>
      <c r="C962" s="4" t="inlineStr">
        <is>
          <t xml:space="preserve"> </t>
        </is>
      </c>
      <c r="E962" s="4" t="inlineStr">
        <is>
          <t xml:space="preserve"> </t>
        </is>
      </c>
    </row>
    <row r="963">
      <c r="A963" s="4" t="inlineStr">
        <is>
          <t>Spread Above Index</t>
        </is>
      </c>
      <c r="B963" s="4" t="inlineStr">
        <is>
          <t>[9],[13],[25]</t>
        </is>
      </c>
      <c r="C963" s="10" t="n">
        <v>0.055</v>
      </c>
      <c r="E963" s="4" t="inlineStr">
        <is>
          <t xml:space="preserve"> </t>
        </is>
      </c>
    </row>
    <row r="964">
      <c r="A964" s="4" t="inlineStr">
        <is>
          <t>Interest Rate</t>
        </is>
      </c>
      <c r="B964" s="4" t="inlineStr">
        <is>
          <t>[9],[19]</t>
        </is>
      </c>
      <c r="C964" s="10" t="n">
        <v>0.0983</v>
      </c>
      <c r="E964" s="4" t="inlineStr">
        <is>
          <t xml:space="preserve"> </t>
        </is>
      </c>
    </row>
    <row r="965">
      <c r="A965" s="4" t="inlineStr">
        <is>
          <t>Principal</t>
        </is>
      </c>
      <c r="B965" s="4" t="inlineStr">
        <is>
          <t>[3],[9]</t>
        </is>
      </c>
      <c r="C965" s="6" t="n">
        <v>1277</v>
      </c>
      <c r="E965" s="4" t="inlineStr">
        <is>
          <t xml:space="preserve"> </t>
        </is>
      </c>
    </row>
    <row r="966">
      <c r="A966" s="4" t="inlineStr">
        <is>
          <t>Amortized Cost</t>
        </is>
      </c>
      <c r="B966" s="4" t="inlineStr">
        <is>
          <t>[9]</t>
        </is>
      </c>
      <c r="C966" s="6" t="n">
        <v>1246</v>
      </c>
      <c r="E966" s="4" t="inlineStr">
        <is>
          <t xml:space="preserve"> </t>
        </is>
      </c>
    </row>
    <row r="967">
      <c r="A967" s="4" t="inlineStr">
        <is>
          <t>Investment Owned, Net Assets, Percentage</t>
        </is>
      </c>
      <c r="B967" s="4" t="inlineStr">
        <is>
          <t>[9]</t>
        </is>
      </c>
      <c r="C967" s="10" t="n">
        <v>0.001</v>
      </c>
      <c r="E967" s="4" t="inlineStr">
        <is>
          <t xml:space="preserve"> </t>
        </is>
      </c>
    </row>
    <row r="968">
      <c r="A968" s="4" t="inlineStr">
        <is>
          <t>Fair Value</t>
        </is>
      </c>
      <c r="B968" s="4" t="inlineStr">
        <is>
          <t>[1],[9]</t>
        </is>
      </c>
      <c r="C968" s="6" t="n">
        <v>1277</v>
      </c>
      <c r="E968" s="4" t="inlineStr">
        <is>
          <t xml:space="preserve"> </t>
        </is>
      </c>
    </row>
    <row r="969">
      <c r="A969" s="4" t="inlineStr">
        <is>
          <t>Investment, Identifier [Axis]: Blackbird Purchaser, Inc., One stop 3</t>
        </is>
      </c>
      <c r="C969" s="4" t="inlineStr">
        <is>
          <t xml:space="preserve"> </t>
        </is>
      </c>
      <c r="E969" s="4" t="inlineStr">
        <is>
          <t xml:space="preserve"> </t>
        </is>
      </c>
    </row>
    <row r="970">
      <c r="A970" s="4" t="inlineStr">
        <is>
          <t>Spread Above Index</t>
        </is>
      </c>
      <c r="B970" s="4" t="inlineStr">
        <is>
          <t>[9],[13],[25]</t>
        </is>
      </c>
      <c r="C970" s="10" t="n">
        <v>0.055</v>
      </c>
      <c r="E970" s="4" t="inlineStr">
        <is>
          <t xml:space="preserve"> </t>
        </is>
      </c>
    </row>
    <row r="971">
      <c r="A971" s="4" t="inlineStr">
        <is>
          <t>Interest Rate</t>
        </is>
      </c>
      <c r="B971" s="4" t="inlineStr">
        <is>
          <t>[9],[19]</t>
        </is>
      </c>
      <c r="C971" s="10" t="n">
        <v>0.0983</v>
      </c>
      <c r="E971" s="4" t="inlineStr">
        <is>
          <t xml:space="preserve"> </t>
        </is>
      </c>
    </row>
    <row r="972">
      <c r="A972" s="4" t="inlineStr">
        <is>
          <t>Principal</t>
        </is>
      </c>
      <c r="B972" s="4" t="inlineStr">
        <is>
          <t>[3],[9]</t>
        </is>
      </c>
      <c r="C972" s="6" t="n">
        <v>603</v>
      </c>
      <c r="E972" s="4" t="inlineStr">
        <is>
          <t xml:space="preserve"> </t>
        </is>
      </c>
    </row>
    <row r="973">
      <c r="A973" s="4" t="inlineStr">
        <is>
          <t>Amortized Cost</t>
        </is>
      </c>
      <c r="B973" s="4" t="inlineStr">
        <is>
          <t>[9]</t>
        </is>
      </c>
      <c r="C973" s="6" t="n">
        <v>583</v>
      </c>
      <c r="E973" s="4" t="inlineStr">
        <is>
          <t xml:space="preserve"> </t>
        </is>
      </c>
    </row>
    <row r="974">
      <c r="A974" s="4" t="inlineStr">
        <is>
          <t>Investment Owned, Net Assets, Percentage</t>
        </is>
      </c>
      <c r="B974" s="4" t="inlineStr">
        <is>
          <t>[9]</t>
        </is>
      </c>
      <c r="C974" s="11" t="n">
        <v>0</v>
      </c>
      <c r="E974" s="4" t="inlineStr">
        <is>
          <t xml:space="preserve"> </t>
        </is>
      </c>
    </row>
    <row r="975">
      <c r="A975" s="4" t="inlineStr">
        <is>
          <t>Fair Value</t>
        </is>
      </c>
      <c r="B975" s="4" t="inlineStr">
        <is>
          <t>[1],[9]</t>
        </is>
      </c>
      <c r="C975" s="6" t="n">
        <v>603</v>
      </c>
      <c r="E975" s="4" t="inlineStr">
        <is>
          <t xml:space="preserve"> </t>
        </is>
      </c>
    </row>
    <row r="976">
      <c r="A976" s="4" t="inlineStr">
        <is>
          <t>Investment, Identifier [Axis]: Blast Bidco Inc, One stop 1</t>
        </is>
      </c>
      <c r="C976" s="4" t="inlineStr">
        <is>
          <t xml:space="preserve"> </t>
        </is>
      </c>
      <c r="E976" s="4" t="inlineStr">
        <is>
          <t xml:space="preserve"> </t>
        </is>
      </c>
    </row>
    <row r="977">
      <c r="A977" s="4" t="inlineStr">
        <is>
          <t>Spread Above Index</t>
        </is>
      </c>
      <c r="B977" s="4" t="inlineStr">
        <is>
          <t>[14],[18],[21]</t>
        </is>
      </c>
      <c r="C977" s="4" t="inlineStr">
        <is>
          <t xml:space="preserve"> </t>
        </is>
      </c>
      <c r="E977" s="11" t="n">
        <v>0.06</v>
      </c>
    </row>
    <row r="978">
      <c r="A978" s="4" t="inlineStr">
        <is>
          <t>Interest Rate</t>
        </is>
      </c>
      <c r="B978" s="4" t="inlineStr">
        <is>
          <t>[14],[20]</t>
        </is>
      </c>
      <c r="C978" s="4" t="inlineStr">
        <is>
          <t xml:space="preserve"> </t>
        </is>
      </c>
      <c r="E978" s="10" t="n">
        <v>0.106</v>
      </c>
    </row>
    <row r="979">
      <c r="A979" s="4" t="inlineStr">
        <is>
          <t>Principal</t>
        </is>
      </c>
      <c r="B979" s="4" t="inlineStr">
        <is>
          <t>[4],[14]</t>
        </is>
      </c>
      <c r="C979" s="4" t="inlineStr">
        <is>
          <t xml:space="preserve"> </t>
        </is>
      </c>
      <c r="E979" s="6" t="n">
        <v>15207</v>
      </c>
    </row>
    <row r="980">
      <c r="A980" s="4" t="inlineStr">
        <is>
          <t>Amortized Cost</t>
        </is>
      </c>
      <c r="B980" s="4" t="inlineStr">
        <is>
          <t>[14]</t>
        </is>
      </c>
      <c r="C980" s="4" t="inlineStr">
        <is>
          <t xml:space="preserve"> </t>
        </is>
      </c>
      <c r="E980" s="6" t="n">
        <v>15011</v>
      </c>
    </row>
    <row r="981">
      <c r="A981" s="4" t="inlineStr">
        <is>
          <t>Investment Owned, Net Assets, Percentage</t>
        </is>
      </c>
      <c r="B981" s="4" t="inlineStr">
        <is>
          <t>[14]</t>
        </is>
      </c>
      <c r="C981" s="4" t="inlineStr">
        <is>
          <t xml:space="preserve"> </t>
        </is>
      </c>
      <c r="E981" s="10" t="n">
        <v>0.008999999999999999</v>
      </c>
    </row>
    <row r="982">
      <c r="A982" s="4" t="inlineStr">
        <is>
          <t>Fair Value</t>
        </is>
      </c>
      <c r="B982" s="4" t="inlineStr">
        <is>
          <t>[2],[14]</t>
        </is>
      </c>
      <c r="C982" s="4" t="inlineStr">
        <is>
          <t xml:space="preserve"> </t>
        </is>
      </c>
      <c r="E982" s="6" t="n">
        <v>15207</v>
      </c>
    </row>
    <row r="983">
      <c r="A983" s="4" t="inlineStr">
        <is>
          <t>Investment, Identifier [Axis]: Blast Bidco Inc, One stop 2</t>
        </is>
      </c>
      <c r="C983" s="4" t="inlineStr">
        <is>
          <t xml:space="preserve"> </t>
        </is>
      </c>
      <c r="E983" s="4" t="inlineStr">
        <is>
          <t xml:space="preserve"> </t>
        </is>
      </c>
    </row>
    <row r="984">
      <c r="A984" s="4" t="inlineStr">
        <is>
          <t>Spread Above Index</t>
        </is>
      </c>
      <c r="B984" s="4" t="inlineStr">
        <is>
          <t>[14],[18],[22]</t>
        </is>
      </c>
      <c r="C984" s="4" t="inlineStr">
        <is>
          <t xml:space="preserve"> </t>
        </is>
      </c>
      <c r="E984" s="11" t="n">
        <v>0.06</v>
      </c>
    </row>
    <row r="985">
      <c r="A985" s="4" t="inlineStr">
        <is>
          <t>Principal</t>
        </is>
      </c>
      <c r="B985" s="4" t="inlineStr">
        <is>
          <t>[4],[14],[22]</t>
        </is>
      </c>
      <c r="C985" s="4" t="inlineStr">
        <is>
          <t xml:space="preserve"> </t>
        </is>
      </c>
      <c r="E985" s="6" t="n">
        <v>0</v>
      </c>
    </row>
    <row r="986">
      <c r="A986" s="4" t="inlineStr">
        <is>
          <t>Amortized Cost</t>
        </is>
      </c>
      <c r="B986" s="4" t="inlineStr">
        <is>
          <t>[14],[22]</t>
        </is>
      </c>
      <c r="C986" s="4" t="inlineStr">
        <is>
          <t xml:space="preserve"> </t>
        </is>
      </c>
      <c r="E986" s="6" t="n">
        <v>-22</v>
      </c>
    </row>
    <row r="987">
      <c r="A987" s="4" t="inlineStr">
        <is>
          <t>Investment Owned, Net Assets, Percentage</t>
        </is>
      </c>
      <c r="B987" s="4" t="inlineStr">
        <is>
          <t>[14],[22]</t>
        </is>
      </c>
      <c r="C987" s="4" t="inlineStr">
        <is>
          <t xml:space="preserve"> </t>
        </is>
      </c>
      <c r="E987" s="11" t="n">
        <v>0</v>
      </c>
    </row>
    <row r="988">
      <c r="A988" s="4" t="inlineStr">
        <is>
          <t>Fair Value</t>
        </is>
      </c>
      <c r="B988" s="4" t="inlineStr">
        <is>
          <t>[2],[14],[22]</t>
        </is>
      </c>
      <c r="C988" s="4" t="inlineStr">
        <is>
          <t xml:space="preserve"> </t>
        </is>
      </c>
      <c r="E988" s="6" t="n">
        <v>0</v>
      </c>
    </row>
    <row r="989">
      <c r="A989" s="4" t="inlineStr">
        <is>
          <t>Investment, Identifier [Axis]: Blast Bidco Inc., One stop 1</t>
        </is>
      </c>
      <c r="C989" s="4" t="inlineStr">
        <is>
          <t xml:space="preserve"> </t>
        </is>
      </c>
      <c r="E989" s="4" t="inlineStr">
        <is>
          <t xml:space="preserve"> </t>
        </is>
      </c>
    </row>
    <row r="990">
      <c r="A990" s="4" t="inlineStr">
        <is>
          <t>Spread Above Index</t>
        </is>
      </c>
      <c r="B990" s="4" t="inlineStr">
        <is>
          <t>[9],[13],[25]</t>
        </is>
      </c>
      <c r="C990" s="11" t="n">
        <v>0.06</v>
      </c>
      <c r="E990" s="4" t="inlineStr">
        <is>
          <t xml:space="preserve"> </t>
        </is>
      </c>
    </row>
    <row r="991">
      <c r="A991" s="4" t="inlineStr">
        <is>
          <t>Interest Rate</t>
        </is>
      </c>
      <c r="B991" s="4" t="inlineStr">
        <is>
          <t>[9],[19]</t>
        </is>
      </c>
      <c r="C991" s="10" t="n">
        <v>0.1033</v>
      </c>
      <c r="E991" s="4" t="inlineStr">
        <is>
          <t xml:space="preserve"> </t>
        </is>
      </c>
    </row>
    <row r="992">
      <c r="A992" s="4" t="inlineStr">
        <is>
          <t>Principal</t>
        </is>
      </c>
      <c r="B992" s="4" t="inlineStr">
        <is>
          <t>[3],[9]</t>
        </is>
      </c>
      <c r="C992" s="6" t="n">
        <v>15169</v>
      </c>
      <c r="E992" s="4" t="inlineStr">
        <is>
          <t xml:space="preserve"> </t>
        </is>
      </c>
    </row>
    <row r="993">
      <c r="A993" s="4" t="inlineStr">
        <is>
          <t>Amortized Cost</t>
        </is>
      </c>
      <c r="B993" s="4" t="inlineStr">
        <is>
          <t>[9]</t>
        </is>
      </c>
      <c r="C993" s="6" t="n">
        <v>14981</v>
      </c>
      <c r="E993" s="4" t="inlineStr">
        <is>
          <t xml:space="preserve"> </t>
        </is>
      </c>
    </row>
    <row r="994">
      <c r="A994" s="4" t="inlineStr">
        <is>
          <t>Investment Owned, Net Assets, Percentage</t>
        </is>
      </c>
      <c r="B994" s="4" t="inlineStr">
        <is>
          <t>[9]</t>
        </is>
      </c>
      <c r="C994" s="10" t="n">
        <v>0.008</v>
      </c>
      <c r="E994" s="4" t="inlineStr">
        <is>
          <t xml:space="preserve"> </t>
        </is>
      </c>
    </row>
    <row r="995">
      <c r="A995" s="4" t="inlineStr">
        <is>
          <t>Fair Value</t>
        </is>
      </c>
      <c r="B995" s="4" t="inlineStr">
        <is>
          <t>[1],[9]</t>
        </is>
      </c>
      <c r="C995" s="6" t="n">
        <v>15169</v>
      </c>
      <c r="E995" s="4" t="inlineStr">
        <is>
          <t xml:space="preserve"> </t>
        </is>
      </c>
    </row>
    <row r="996">
      <c r="A996" s="4" t="inlineStr">
        <is>
          <t>Investment, Identifier [Axis]: Blast Bidco Inc., One stop 2</t>
        </is>
      </c>
      <c r="C996" s="4" t="inlineStr">
        <is>
          <t xml:space="preserve"> </t>
        </is>
      </c>
      <c r="E996" s="4" t="inlineStr">
        <is>
          <t xml:space="preserve"> </t>
        </is>
      </c>
    </row>
    <row r="997">
      <c r="A997" s="4" t="inlineStr">
        <is>
          <t>Spread Above Index</t>
        </is>
      </c>
      <c r="B997" s="4" t="inlineStr">
        <is>
          <t>[9],[13],[23]</t>
        </is>
      </c>
      <c r="C997" s="11" t="n">
        <v>0.06</v>
      </c>
      <c r="E997" s="4" t="inlineStr">
        <is>
          <t xml:space="preserve"> </t>
        </is>
      </c>
    </row>
    <row r="998">
      <c r="A998" s="4" t="inlineStr">
        <is>
          <t>Principal</t>
        </is>
      </c>
      <c r="B998" s="4" t="inlineStr">
        <is>
          <t>[3],[9],[23]</t>
        </is>
      </c>
      <c r="C998" s="6" t="n">
        <v>0</v>
      </c>
      <c r="E998" s="4" t="inlineStr">
        <is>
          <t xml:space="preserve"> </t>
        </is>
      </c>
    </row>
    <row r="999">
      <c r="A999" s="4" t="inlineStr">
        <is>
          <t>Amortized Cost</t>
        </is>
      </c>
      <c r="B999" s="4" t="inlineStr">
        <is>
          <t>[9],[23]</t>
        </is>
      </c>
      <c r="C999" s="6" t="n">
        <v>-21</v>
      </c>
      <c r="E999" s="4" t="inlineStr">
        <is>
          <t xml:space="preserve"> </t>
        </is>
      </c>
    </row>
    <row r="1000">
      <c r="A1000" s="4" t="inlineStr">
        <is>
          <t>Investment Owned, Net Assets, Percentage</t>
        </is>
      </c>
      <c r="B1000" s="4" t="inlineStr">
        <is>
          <t>[9],[23]</t>
        </is>
      </c>
      <c r="C1000" s="11" t="n">
        <v>0</v>
      </c>
      <c r="E1000" s="4" t="inlineStr">
        <is>
          <t xml:space="preserve"> </t>
        </is>
      </c>
    </row>
    <row r="1001">
      <c r="A1001" s="4" t="inlineStr">
        <is>
          <t>Fair Value</t>
        </is>
      </c>
      <c r="B1001" s="4" t="inlineStr">
        <is>
          <t>[1],[9],[23]</t>
        </is>
      </c>
      <c r="C1001" s="6" t="n">
        <v>0</v>
      </c>
      <c r="E1001" s="4" t="inlineStr">
        <is>
          <t xml:space="preserve"> </t>
        </is>
      </c>
    </row>
    <row r="1002">
      <c r="A1002" s="4" t="inlineStr">
        <is>
          <t>Investment, Identifier [Axis]: Bleriot US Bidco Inc, Senior secured</t>
        </is>
      </c>
      <c r="C1002" s="4" t="inlineStr">
        <is>
          <t xml:space="preserve"> </t>
        </is>
      </c>
      <c r="E1002" s="4" t="inlineStr">
        <is>
          <t xml:space="preserve"> </t>
        </is>
      </c>
    </row>
    <row r="1003">
      <c r="A1003" s="4" t="inlineStr">
        <is>
          <t>Spread Above Index</t>
        </is>
      </c>
      <c r="C1003" s="10" t="n">
        <v>0.0275</v>
      </c>
      <c r="D1003" s="4" t="inlineStr">
        <is>
          <t>[9],[10],[11],[13],[25]</t>
        </is>
      </c>
      <c r="E1003" s="10" t="n">
        <v>0.0325</v>
      </c>
      <c r="F1003" s="4" t="inlineStr">
        <is>
          <t>[14],[15],[17],[18],[21]</t>
        </is>
      </c>
    </row>
    <row r="1004">
      <c r="A1004" s="4" t="inlineStr">
        <is>
          <t>Interest Rate</t>
        </is>
      </c>
      <c r="C1004" s="10" t="n">
        <v>0.0708</v>
      </c>
      <c r="D1004" s="4" t="inlineStr">
        <is>
          <t>[9],[10],[11],[19]</t>
        </is>
      </c>
      <c r="E1004" s="10" t="n">
        <v>0.0785</v>
      </c>
      <c r="F1004" s="4" t="inlineStr">
        <is>
          <t>[14],[15],[17],[20]</t>
        </is>
      </c>
    </row>
    <row r="1005">
      <c r="A1005" s="4" t="inlineStr">
        <is>
          <t>Principal</t>
        </is>
      </c>
      <c r="C1005" s="6" t="n">
        <v>13233</v>
      </c>
      <c r="D1005" s="4" t="inlineStr">
        <is>
          <t>[3],[9],[10],[11]</t>
        </is>
      </c>
      <c r="E1005" s="6" t="n">
        <v>13266</v>
      </c>
      <c r="F1005" s="4" t="inlineStr">
        <is>
          <t>[4],[14],[15],[17]</t>
        </is>
      </c>
    </row>
    <row r="1006">
      <c r="A1006" s="4" t="inlineStr">
        <is>
          <t>Amortized Cost</t>
        </is>
      </c>
      <c r="C1006" s="6" t="n">
        <v>13292</v>
      </c>
      <c r="D1006" s="4" t="inlineStr">
        <is>
          <t>[9],[10],[11]</t>
        </is>
      </c>
      <c r="E1006" s="6" t="n">
        <v>13329</v>
      </c>
      <c r="F1006" s="4" t="inlineStr">
        <is>
          <t>[14],[15],[17]</t>
        </is>
      </c>
    </row>
    <row r="1007">
      <c r="A1007" s="4" t="inlineStr">
        <is>
          <t>Investment Owned, Net Assets, Percentage</t>
        </is>
      </c>
      <c r="C1007" s="10" t="n">
        <v>0.007</v>
      </c>
      <c r="D1007" s="4" t="inlineStr">
        <is>
          <t>[9],[10],[11]</t>
        </is>
      </c>
      <c r="E1007" s="10" t="n">
        <v>0.008</v>
      </c>
      <c r="F1007" s="4" t="inlineStr">
        <is>
          <t>[14],[15],[17]</t>
        </is>
      </c>
    </row>
    <row r="1008">
      <c r="A1008" s="4" t="inlineStr">
        <is>
          <t>Fair Value</t>
        </is>
      </c>
      <c r="C1008" s="6" t="n">
        <v>13319</v>
      </c>
      <c r="D1008" s="4" t="inlineStr">
        <is>
          <t>[1],[9],[10],[11]</t>
        </is>
      </c>
      <c r="E1008" s="6" t="n">
        <v>13299</v>
      </c>
      <c r="F1008" s="4" t="inlineStr">
        <is>
          <t>[2],[14],[15],[17]</t>
        </is>
      </c>
    </row>
    <row r="1009">
      <c r="A1009" s="4" t="inlineStr">
        <is>
          <t>Investment, Identifier [Axis]: Bloomerang, LLC, One stop 1</t>
        </is>
      </c>
      <c r="C1009" s="4" t="inlineStr">
        <is>
          <t xml:space="preserve"> </t>
        </is>
      </c>
      <c r="E1009" s="4" t="inlineStr">
        <is>
          <t xml:space="preserve"> </t>
        </is>
      </c>
    </row>
    <row r="1010">
      <c r="A1010" s="4" t="inlineStr">
        <is>
          <t>Spread Above Index</t>
        </is>
      </c>
      <c r="B1010" s="4" t="inlineStr">
        <is>
          <t>[14],[16],[18]</t>
        </is>
      </c>
      <c r="C1010" s="4" t="inlineStr">
        <is>
          <t xml:space="preserve"> </t>
        </is>
      </c>
      <c r="E1010" s="11" t="n">
        <v>0.06</v>
      </c>
    </row>
    <row r="1011">
      <c r="A1011" s="4" t="inlineStr">
        <is>
          <t>Interest Rate</t>
        </is>
      </c>
      <c r="B1011" s="4" t="inlineStr">
        <is>
          <t>[14],[20]</t>
        </is>
      </c>
      <c r="C1011" s="4" t="inlineStr">
        <is>
          <t xml:space="preserve"> </t>
        </is>
      </c>
      <c r="E1011" s="10" t="n">
        <v>0.1085</v>
      </c>
    </row>
    <row r="1012">
      <c r="A1012" s="4" t="inlineStr">
        <is>
          <t>Principal</t>
        </is>
      </c>
      <c r="B1012" s="4" t="inlineStr">
        <is>
          <t>[4],[14]</t>
        </is>
      </c>
      <c r="C1012" s="4" t="inlineStr">
        <is>
          <t xml:space="preserve"> </t>
        </is>
      </c>
      <c r="E1012" s="6" t="n">
        <v>10189</v>
      </c>
    </row>
    <row r="1013">
      <c r="A1013" s="4" t="inlineStr">
        <is>
          <t>Amortized Cost</t>
        </is>
      </c>
      <c r="B1013" s="4" t="inlineStr">
        <is>
          <t>[14]</t>
        </is>
      </c>
      <c r="C1013" s="4" t="inlineStr">
        <is>
          <t xml:space="preserve"> </t>
        </is>
      </c>
      <c r="E1013" s="6" t="n">
        <v>10100</v>
      </c>
    </row>
    <row r="1014">
      <c r="A1014" s="4" t="inlineStr">
        <is>
          <t>Investment Owned, Net Assets, Percentage</t>
        </is>
      </c>
      <c r="B1014" s="4" t="inlineStr">
        <is>
          <t>[14]</t>
        </is>
      </c>
      <c r="C1014" s="4" t="inlineStr">
        <is>
          <t xml:space="preserve"> </t>
        </is>
      </c>
      <c r="E1014" s="10" t="n">
        <v>0.006</v>
      </c>
    </row>
    <row r="1015">
      <c r="A1015" s="4" t="inlineStr">
        <is>
          <t>Fair Value</t>
        </is>
      </c>
      <c r="B1015" s="4" t="inlineStr">
        <is>
          <t>[2],[14]</t>
        </is>
      </c>
      <c r="C1015" s="4" t="inlineStr">
        <is>
          <t xml:space="preserve"> </t>
        </is>
      </c>
      <c r="E1015" s="6" t="n">
        <v>10189</v>
      </c>
    </row>
    <row r="1016">
      <c r="A1016" s="4" t="inlineStr">
        <is>
          <t>Investment, Identifier [Axis]: Bloomerang, LLC, One stop 1</t>
        </is>
      </c>
      <c r="C1016" s="4" t="inlineStr">
        <is>
          <t xml:space="preserve"> </t>
        </is>
      </c>
      <c r="E1016" s="4" t="inlineStr">
        <is>
          <t xml:space="preserve"> </t>
        </is>
      </c>
    </row>
    <row r="1017">
      <c r="A1017" s="4" t="inlineStr">
        <is>
          <t>Spread Above Index</t>
        </is>
      </c>
      <c r="B1017" s="4" t="inlineStr">
        <is>
          <t>[9],[13],[25]</t>
        </is>
      </c>
      <c r="C1017" s="11" t="n">
        <v>0.06</v>
      </c>
      <c r="E1017" s="4" t="inlineStr">
        <is>
          <t xml:space="preserve"> </t>
        </is>
      </c>
    </row>
    <row r="1018">
      <c r="A1018" s="4" t="inlineStr">
        <is>
          <t>Interest Rate</t>
        </is>
      </c>
      <c r="B1018" s="4" t="inlineStr">
        <is>
          <t>[9],[19]</t>
        </is>
      </c>
      <c r="C1018" s="10" t="n">
        <v>0.1033</v>
      </c>
      <c r="E1018" s="4" t="inlineStr">
        <is>
          <t xml:space="preserve"> </t>
        </is>
      </c>
    </row>
    <row r="1019">
      <c r="A1019" s="4" t="inlineStr">
        <is>
          <t>Principal</t>
        </is>
      </c>
      <c r="B1019" s="4" t="inlineStr">
        <is>
          <t>[3],[9]</t>
        </is>
      </c>
      <c r="C1019" s="6" t="n">
        <v>10189</v>
      </c>
      <c r="E1019" s="4" t="inlineStr">
        <is>
          <t xml:space="preserve"> </t>
        </is>
      </c>
    </row>
    <row r="1020">
      <c r="A1020" s="4" t="inlineStr">
        <is>
          <t>Amortized Cost</t>
        </is>
      </c>
      <c r="B1020" s="4" t="inlineStr">
        <is>
          <t>[9]</t>
        </is>
      </c>
      <c r="C1020" s="6" t="n">
        <v>10105</v>
      </c>
      <c r="E1020" s="4" t="inlineStr">
        <is>
          <t xml:space="preserve"> </t>
        </is>
      </c>
    </row>
    <row r="1021">
      <c r="A1021" s="4" t="inlineStr">
        <is>
          <t>Investment Owned, Net Assets, Percentage</t>
        </is>
      </c>
      <c r="B1021" s="4" t="inlineStr">
        <is>
          <t>[9]</t>
        </is>
      </c>
      <c r="C1021" s="10" t="n">
        <v>0.005</v>
      </c>
      <c r="E1021" s="4" t="inlineStr">
        <is>
          <t xml:space="preserve"> </t>
        </is>
      </c>
    </row>
    <row r="1022">
      <c r="A1022" s="4" t="inlineStr">
        <is>
          <t>Fair Value</t>
        </is>
      </c>
      <c r="B1022" s="4" t="inlineStr">
        <is>
          <t>[1],[9]</t>
        </is>
      </c>
      <c r="C1022" s="6" t="n">
        <v>10189</v>
      </c>
      <c r="E1022" s="4" t="inlineStr">
        <is>
          <t xml:space="preserve"> </t>
        </is>
      </c>
    </row>
    <row r="1023">
      <c r="A1023" s="4" t="inlineStr">
        <is>
          <t>Investment, Identifier [Axis]: Bloomerang, LLC, One stop 2</t>
        </is>
      </c>
      <c r="C1023" s="4" t="inlineStr">
        <is>
          <t xml:space="preserve"> </t>
        </is>
      </c>
      <c r="E1023" s="4" t="inlineStr">
        <is>
          <t xml:space="preserve"> </t>
        </is>
      </c>
    </row>
    <row r="1024">
      <c r="A1024" s="4" t="inlineStr">
        <is>
          <t>Spread Above Index</t>
        </is>
      </c>
      <c r="C1024" s="11" t="n">
        <v>0.06</v>
      </c>
      <c r="D1024" s="4" t="inlineStr">
        <is>
          <t>[9],[13],[25]</t>
        </is>
      </c>
      <c r="E1024" s="11" t="n">
        <v>0.06</v>
      </c>
      <c r="F1024" s="4" t="inlineStr">
        <is>
          <t>[14],[18],[22]</t>
        </is>
      </c>
    </row>
    <row r="1025">
      <c r="A1025" s="4" t="inlineStr">
        <is>
          <t>Interest Rate</t>
        </is>
      </c>
      <c r="B1025" s="4" t="inlineStr">
        <is>
          <t>[9],[19]</t>
        </is>
      </c>
      <c r="C1025" s="10" t="n">
        <v>0.1052</v>
      </c>
      <c r="E1025" s="4" t="inlineStr">
        <is>
          <t xml:space="preserve"> </t>
        </is>
      </c>
    </row>
    <row r="1026">
      <c r="A1026" s="4" t="inlineStr">
        <is>
          <t>Principal</t>
        </is>
      </c>
      <c r="C1026" s="6" t="n">
        <v>171</v>
      </c>
      <c r="D1026" s="4" t="inlineStr">
        <is>
          <t>[3],[9]</t>
        </is>
      </c>
      <c r="E1026" s="6" t="n">
        <v>0</v>
      </c>
      <c r="F1026" s="4" t="inlineStr">
        <is>
          <t>[4],[14],[22]</t>
        </is>
      </c>
    </row>
    <row r="1027">
      <c r="A1027" s="4" t="inlineStr">
        <is>
          <t>Amortized Cost</t>
        </is>
      </c>
      <c r="C1027" s="6" t="n">
        <v>152</v>
      </c>
      <c r="D1027" s="4" t="inlineStr">
        <is>
          <t>[9]</t>
        </is>
      </c>
      <c r="E1027" s="6" t="n">
        <v>-20</v>
      </c>
      <c r="F1027" s="4" t="inlineStr">
        <is>
          <t>[14],[22]</t>
        </is>
      </c>
    </row>
    <row r="1028">
      <c r="A1028" s="4" t="inlineStr">
        <is>
          <t>Investment Owned, Net Assets, Percentage</t>
        </is>
      </c>
      <c r="C1028" s="11" t="n">
        <v>0</v>
      </c>
      <c r="D1028" s="4" t="inlineStr">
        <is>
          <t>[9]</t>
        </is>
      </c>
      <c r="E1028" s="11" t="n">
        <v>0</v>
      </c>
      <c r="F1028" s="4" t="inlineStr">
        <is>
          <t>[14],[22]</t>
        </is>
      </c>
    </row>
    <row r="1029">
      <c r="A1029" s="4" t="inlineStr">
        <is>
          <t>Fair Value</t>
        </is>
      </c>
      <c r="C1029" s="6" t="n">
        <v>171</v>
      </c>
      <c r="D1029" s="4" t="inlineStr">
        <is>
          <t>[1],[9]</t>
        </is>
      </c>
      <c r="E1029" s="6" t="n">
        <v>0</v>
      </c>
      <c r="F1029" s="4" t="inlineStr">
        <is>
          <t>[2],[14],[22]</t>
        </is>
      </c>
    </row>
    <row r="1030">
      <c r="A1030" s="4" t="inlineStr">
        <is>
          <t>Investment, Identifier [Axis]: Bloomerang, LLC, One stop 3</t>
        </is>
      </c>
      <c r="C1030" s="4" t="inlineStr">
        <is>
          <t xml:space="preserve"> </t>
        </is>
      </c>
      <c r="E1030" s="4" t="inlineStr">
        <is>
          <t xml:space="preserve"> </t>
        </is>
      </c>
    </row>
    <row r="1031">
      <c r="A1031" s="4" t="inlineStr">
        <is>
          <t>Spread Above Index</t>
        </is>
      </c>
      <c r="C1031" s="11" t="n">
        <v>0.06</v>
      </c>
      <c r="D1031" s="4" t="inlineStr">
        <is>
          <t>[9],[13],[23]</t>
        </is>
      </c>
      <c r="E1031" s="11" t="n">
        <v>0.06</v>
      </c>
      <c r="F1031" s="4" t="inlineStr">
        <is>
          <t>[14],[18],[22]</t>
        </is>
      </c>
    </row>
    <row r="1032">
      <c r="A1032" s="4" t="inlineStr">
        <is>
          <t>Principal</t>
        </is>
      </c>
      <c r="C1032" s="6" t="n">
        <v>0</v>
      </c>
      <c r="D1032" s="4" t="inlineStr">
        <is>
          <t>[3],[9],[23]</t>
        </is>
      </c>
      <c r="E1032" s="6" t="n">
        <v>0</v>
      </c>
      <c r="F1032" s="4" t="inlineStr">
        <is>
          <t>[4],[14],[22]</t>
        </is>
      </c>
    </row>
    <row r="1033">
      <c r="A1033" s="4" t="inlineStr">
        <is>
          <t>Amortized Cost</t>
        </is>
      </c>
      <c r="C1033" s="6" t="n">
        <v>-25</v>
      </c>
      <c r="D1033" s="4" t="inlineStr">
        <is>
          <t>[9],[23]</t>
        </is>
      </c>
      <c r="E1033" s="6" t="n">
        <v>-27</v>
      </c>
      <c r="F1033" s="4" t="inlineStr">
        <is>
          <t>[14],[22]</t>
        </is>
      </c>
    </row>
    <row r="1034">
      <c r="A1034" s="4" t="inlineStr">
        <is>
          <t>Investment Owned, Net Assets, Percentage</t>
        </is>
      </c>
      <c r="C1034" s="11" t="n">
        <v>0</v>
      </c>
      <c r="D1034" s="4" t="inlineStr">
        <is>
          <t>[9],[23]</t>
        </is>
      </c>
      <c r="E1034" s="11" t="n">
        <v>0</v>
      </c>
      <c r="F1034" s="4" t="inlineStr">
        <is>
          <t>[14],[22]</t>
        </is>
      </c>
    </row>
    <row r="1035">
      <c r="A1035" s="4" t="inlineStr">
        <is>
          <t>Fair Value</t>
        </is>
      </c>
      <c r="C1035" s="6" t="n">
        <v>0</v>
      </c>
      <c r="D1035" s="4" t="inlineStr">
        <is>
          <t>[1],[9],[23]</t>
        </is>
      </c>
      <c r="E1035" s="6" t="n">
        <v>0</v>
      </c>
      <c r="F1035" s="4" t="inlineStr">
        <is>
          <t>[2],[14],[22]</t>
        </is>
      </c>
    </row>
    <row r="1036">
      <c r="A1036" s="4" t="inlineStr">
        <is>
          <t>Investment, Identifier [Axis]: Blue River Pet Care, LLC, One stop 1</t>
        </is>
      </c>
      <c r="C1036" s="4" t="inlineStr">
        <is>
          <t xml:space="preserve"> </t>
        </is>
      </c>
      <c r="E1036" s="4" t="inlineStr">
        <is>
          <t xml:space="preserve"> </t>
        </is>
      </c>
    </row>
    <row r="1037">
      <c r="A1037" s="4" t="inlineStr">
        <is>
          <t>Spread Above Index</t>
        </is>
      </c>
      <c r="C1037" s="11" t="n">
        <v>0.05</v>
      </c>
      <c r="D1037" s="4" t="inlineStr">
        <is>
          <t>[12],[13],[24]</t>
        </is>
      </c>
      <c r="E1037" s="11" t="n">
        <v>0.05</v>
      </c>
      <c r="F1037" s="4" t="inlineStr">
        <is>
          <t>[16],[18],[26]</t>
        </is>
      </c>
    </row>
    <row r="1038">
      <c r="A1038" s="4" t="inlineStr">
        <is>
          <t>Interest Rate</t>
        </is>
      </c>
      <c r="C1038" s="10" t="n">
        <v>0.0946</v>
      </c>
      <c r="D1038" s="4" t="inlineStr">
        <is>
          <t>[19],[24]</t>
        </is>
      </c>
      <c r="E1038" s="10" t="n">
        <v>0.09950000000000001</v>
      </c>
      <c r="F1038" s="4" t="inlineStr">
        <is>
          <t>[20],[26]</t>
        </is>
      </c>
    </row>
    <row r="1039">
      <c r="A1039" s="4" t="inlineStr">
        <is>
          <t>Principal</t>
        </is>
      </c>
      <c r="C1039" s="6" t="n">
        <v>11515</v>
      </c>
      <c r="D1039" s="4" t="inlineStr">
        <is>
          <t>[3],[24]</t>
        </is>
      </c>
      <c r="E1039" s="6" t="n">
        <v>11545</v>
      </c>
      <c r="F1039" s="4" t="inlineStr">
        <is>
          <t>[4],[26]</t>
        </is>
      </c>
    </row>
    <row r="1040">
      <c r="A1040" s="4" t="inlineStr">
        <is>
          <t>Amortized Cost</t>
        </is>
      </c>
      <c r="C1040" s="6" t="n">
        <v>11456</v>
      </c>
      <c r="D1040" s="4" t="inlineStr">
        <is>
          <t>[24]</t>
        </is>
      </c>
      <c r="E1040" s="6" t="n">
        <v>11477</v>
      </c>
      <c r="F1040" s="4" t="inlineStr">
        <is>
          <t>[26]</t>
        </is>
      </c>
    </row>
    <row r="1041">
      <c r="A1041" s="4" t="inlineStr">
        <is>
          <t>Investment Owned, Net Assets, Percentage</t>
        </is>
      </c>
      <c r="C1041" s="10" t="n">
        <v>0.006</v>
      </c>
      <c r="D1041" s="4" t="inlineStr">
        <is>
          <t>[24]</t>
        </is>
      </c>
      <c r="E1041" s="10" t="n">
        <v>0.007</v>
      </c>
      <c r="F1041" s="4" t="inlineStr">
        <is>
          <t>[26]</t>
        </is>
      </c>
    </row>
    <row r="1042">
      <c r="A1042" s="4" t="inlineStr">
        <is>
          <t>Fair Value</t>
        </is>
      </c>
      <c r="C1042" s="6" t="n">
        <v>11515</v>
      </c>
      <c r="D1042" s="4" t="inlineStr">
        <is>
          <t>[1],[24]</t>
        </is>
      </c>
      <c r="E1042" s="6" t="n">
        <v>11545</v>
      </c>
      <c r="F1042" s="4" t="inlineStr">
        <is>
          <t>[2],[26]</t>
        </is>
      </c>
    </row>
    <row r="1043">
      <c r="A1043" s="4" t="inlineStr">
        <is>
          <t>Investment, Identifier [Axis]: Blue River Pet Care, LLC, One stop 2</t>
        </is>
      </c>
      <c r="C1043" s="4" t="inlineStr">
        <is>
          <t xml:space="preserve"> </t>
        </is>
      </c>
      <c r="E1043" s="4" t="inlineStr">
        <is>
          <t xml:space="preserve"> </t>
        </is>
      </c>
    </row>
    <row r="1044">
      <c r="A1044" s="4" t="inlineStr">
        <is>
          <t>Spread Above Index</t>
        </is>
      </c>
      <c r="C1044" s="11" t="n">
        <v>0.05</v>
      </c>
      <c r="D1044" s="4" t="inlineStr">
        <is>
          <t>[9],[12],[13]</t>
        </is>
      </c>
      <c r="E1044" s="11" t="n">
        <v>0.05</v>
      </c>
      <c r="F1044" s="4" t="inlineStr">
        <is>
          <t>[14],[16],[18]</t>
        </is>
      </c>
    </row>
    <row r="1045">
      <c r="A1045" s="4" t="inlineStr">
        <is>
          <t>Interest Rate</t>
        </is>
      </c>
      <c r="C1045" s="10" t="n">
        <v>0.0946</v>
      </c>
      <c r="D1045" s="4" t="inlineStr">
        <is>
          <t>[9],[19]</t>
        </is>
      </c>
      <c r="E1045" s="10" t="n">
        <v>0.09950000000000001</v>
      </c>
      <c r="F1045" s="4" t="inlineStr">
        <is>
          <t>[14],[20]</t>
        </is>
      </c>
    </row>
    <row r="1046">
      <c r="A1046" s="4" t="inlineStr">
        <is>
          <t>Principal</t>
        </is>
      </c>
      <c r="C1046" s="6" t="n">
        <v>7771</v>
      </c>
      <c r="D1046" s="4" t="inlineStr">
        <is>
          <t>[3],[9]</t>
        </is>
      </c>
      <c r="E1046" s="6" t="n">
        <v>7791</v>
      </c>
      <c r="F1046" s="4" t="inlineStr">
        <is>
          <t>[4],[14]</t>
        </is>
      </c>
    </row>
    <row r="1047">
      <c r="A1047" s="4" t="inlineStr">
        <is>
          <t>Amortized Cost</t>
        </is>
      </c>
      <c r="C1047" s="6" t="n">
        <v>7721</v>
      </c>
      <c r="D1047" s="4" t="inlineStr">
        <is>
          <t>[9]</t>
        </is>
      </c>
      <c r="E1047" s="6" t="n">
        <v>7732</v>
      </c>
      <c r="F1047" s="4" t="inlineStr">
        <is>
          <t>[14]</t>
        </is>
      </c>
    </row>
    <row r="1048">
      <c r="A1048" s="4" t="inlineStr">
        <is>
          <t>Investment Owned, Net Assets, Percentage</t>
        </is>
      </c>
      <c r="C1048" s="10" t="n">
        <v>0.004</v>
      </c>
      <c r="D1048" s="4" t="inlineStr">
        <is>
          <t>[9]</t>
        </is>
      </c>
      <c r="E1048" s="10" t="n">
        <v>0.004</v>
      </c>
      <c r="F1048" s="4" t="inlineStr">
        <is>
          <t>[14]</t>
        </is>
      </c>
    </row>
    <row r="1049">
      <c r="A1049" s="4" t="inlineStr">
        <is>
          <t>Fair Value</t>
        </is>
      </c>
      <c r="C1049" s="6" t="n">
        <v>7771</v>
      </c>
      <c r="D1049" s="4" t="inlineStr">
        <is>
          <t>[1],[9]</t>
        </is>
      </c>
      <c r="E1049" s="6" t="n">
        <v>7791</v>
      </c>
      <c r="F1049" s="4" t="inlineStr">
        <is>
          <t>[2],[14]</t>
        </is>
      </c>
    </row>
    <row r="1050">
      <c r="A1050" s="4" t="inlineStr">
        <is>
          <t>Investment, Identifier [Axis]: Blue River Pet Care, LLC, One stop 3</t>
        </is>
      </c>
      <c r="C1050" s="4" t="inlineStr">
        <is>
          <t xml:space="preserve"> </t>
        </is>
      </c>
      <c r="E1050" s="4" t="inlineStr">
        <is>
          <t xml:space="preserve"> </t>
        </is>
      </c>
    </row>
    <row r="1051">
      <c r="A1051" s="4" t="inlineStr">
        <is>
          <t>Spread Above Index</t>
        </is>
      </c>
      <c r="C1051" s="11" t="n">
        <v>0.05</v>
      </c>
      <c r="D1051" s="4" t="inlineStr">
        <is>
          <t>[12],[13],[24]</t>
        </is>
      </c>
      <c r="E1051" s="11" t="n">
        <v>0.05</v>
      </c>
      <c r="F1051" s="4" t="inlineStr">
        <is>
          <t>[16],[18],[26]</t>
        </is>
      </c>
    </row>
    <row r="1052">
      <c r="A1052" s="4" t="inlineStr">
        <is>
          <t>Interest Rate</t>
        </is>
      </c>
      <c r="C1052" s="10" t="n">
        <v>0.0946</v>
      </c>
      <c r="D1052" s="4" t="inlineStr">
        <is>
          <t>[19],[24]</t>
        </is>
      </c>
      <c r="E1052" s="10" t="n">
        <v>0.09950000000000001</v>
      </c>
      <c r="F1052" s="4" t="inlineStr">
        <is>
          <t>[20],[26]</t>
        </is>
      </c>
    </row>
    <row r="1053">
      <c r="A1053" s="4" t="inlineStr">
        <is>
          <t>Principal</t>
        </is>
      </c>
      <c r="C1053" s="6" t="n">
        <v>3715</v>
      </c>
      <c r="D1053" s="4" t="inlineStr">
        <is>
          <t>[3],[24]</t>
        </is>
      </c>
      <c r="E1053" s="6" t="n">
        <v>3724</v>
      </c>
      <c r="F1053" s="4" t="inlineStr">
        <is>
          <t>[4],[26]</t>
        </is>
      </c>
    </row>
    <row r="1054">
      <c r="A1054" s="4" t="inlineStr">
        <is>
          <t>Amortized Cost</t>
        </is>
      </c>
      <c r="C1054" s="6" t="n">
        <v>3695</v>
      </c>
      <c r="D1054" s="4" t="inlineStr">
        <is>
          <t>[24]</t>
        </is>
      </c>
      <c r="E1054" s="6" t="n">
        <v>3702</v>
      </c>
      <c r="F1054" s="4" t="inlineStr">
        <is>
          <t>[26]</t>
        </is>
      </c>
    </row>
    <row r="1055">
      <c r="A1055" s="4" t="inlineStr">
        <is>
          <t>Investment Owned, Net Assets, Percentage</t>
        </is>
      </c>
      <c r="C1055" s="10" t="n">
        <v>0.002</v>
      </c>
      <c r="D1055" s="4" t="inlineStr">
        <is>
          <t>[24]</t>
        </is>
      </c>
      <c r="E1055" s="10" t="n">
        <v>0.002</v>
      </c>
      <c r="F1055" s="4" t="inlineStr">
        <is>
          <t>[26]</t>
        </is>
      </c>
    </row>
    <row r="1056">
      <c r="A1056" s="4" t="inlineStr">
        <is>
          <t>Fair Value</t>
        </is>
      </c>
      <c r="C1056" s="6" t="n">
        <v>3715</v>
      </c>
      <c r="D1056" s="4" t="inlineStr">
        <is>
          <t>[1],[24]</t>
        </is>
      </c>
      <c r="E1056" s="6" t="n">
        <v>3724</v>
      </c>
      <c r="F1056" s="4" t="inlineStr">
        <is>
          <t>[2],[26]</t>
        </is>
      </c>
    </row>
    <row r="1057">
      <c r="A1057" s="4" t="inlineStr">
        <is>
          <t>Investment, Identifier [Axis]: Blue River Pet Care, LLC, One stop 4</t>
        </is>
      </c>
      <c r="C1057" s="4" t="inlineStr">
        <is>
          <t xml:space="preserve"> </t>
        </is>
      </c>
      <c r="E1057" s="4" t="inlineStr">
        <is>
          <t xml:space="preserve"> </t>
        </is>
      </c>
    </row>
    <row r="1058">
      <c r="A1058" s="4" t="inlineStr">
        <is>
          <t>Spread Above Index</t>
        </is>
      </c>
      <c r="C1058" s="11" t="n">
        <v>0.05</v>
      </c>
      <c r="D1058" s="4" t="inlineStr">
        <is>
          <t>[9],[12],[13]</t>
        </is>
      </c>
      <c r="E1058" s="11" t="n">
        <v>0.05</v>
      </c>
      <c r="F1058" s="4" t="inlineStr">
        <is>
          <t>[14],[18],[22]</t>
        </is>
      </c>
    </row>
    <row r="1059">
      <c r="A1059" s="4" t="inlineStr">
        <is>
          <t>Interest Rate</t>
        </is>
      </c>
      <c r="B1059" s="4" t="inlineStr">
        <is>
          <t>[9],[19]</t>
        </is>
      </c>
      <c r="C1059" s="10" t="n">
        <v>0.0946</v>
      </c>
      <c r="E1059" s="4" t="inlineStr">
        <is>
          <t xml:space="preserve"> </t>
        </is>
      </c>
    </row>
    <row r="1060">
      <c r="A1060" s="4" t="inlineStr">
        <is>
          <t>Principal</t>
        </is>
      </c>
      <c r="C1060" s="6" t="n">
        <v>5495</v>
      </c>
      <c r="D1060" s="4" t="inlineStr">
        <is>
          <t>[3],[9]</t>
        </is>
      </c>
      <c r="E1060" s="6" t="n">
        <v>0</v>
      </c>
      <c r="F1060" s="4" t="inlineStr">
        <is>
          <t>[4],[14],[22]</t>
        </is>
      </c>
    </row>
    <row r="1061">
      <c r="A1061" s="4" t="inlineStr">
        <is>
          <t>Amortized Cost</t>
        </is>
      </c>
      <c r="C1061" s="6" t="n">
        <v>5459</v>
      </c>
      <c r="D1061" s="4" t="inlineStr">
        <is>
          <t>[9]</t>
        </is>
      </c>
      <c r="E1061" s="6" t="n">
        <v>-153</v>
      </c>
      <c r="F1061" s="4" t="inlineStr">
        <is>
          <t>[14],[22]</t>
        </is>
      </c>
    </row>
    <row r="1062">
      <c r="A1062" s="4" t="inlineStr">
        <is>
          <t>Investment Owned, Net Assets, Percentage</t>
        </is>
      </c>
      <c r="C1062" s="10" t="n">
        <v>0.003</v>
      </c>
      <c r="D1062" s="4" t="inlineStr">
        <is>
          <t>[9]</t>
        </is>
      </c>
      <c r="E1062" s="11" t="n">
        <v>0</v>
      </c>
      <c r="F1062" s="4" t="inlineStr">
        <is>
          <t>[14],[22]</t>
        </is>
      </c>
    </row>
    <row r="1063">
      <c r="A1063" s="4" t="inlineStr">
        <is>
          <t>Fair Value</t>
        </is>
      </c>
      <c r="C1063" s="6" t="n">
        <v>5495</v>
      </c>
      <c r="D1063" s="4" t="inlineStr">
        <is>
          <t>[1],[9]</t>
        </is>
      </c>
      <c r="E1063" s="6" t="n">
        <v>0</v>
      </c>
      <c r="F1063" s="4" t="inlineStr">
        <is>
          <t>[2],[14],[22]</t>
        </is>
      </c>
    </row>
    <row r="1064">
      <c r="A1064" s="4" t="inlineStr">
        <is>
          <t>Investment, Identifier [Axis]: Blue River Pet Care, LLC, One stop 5</t>
        </is>
      </c>
      <c r="C1064" s="4" t="inlineStr">
        <is>
          <t xml:space="preserve"> </t>
        </is>
      </c>
      <c r="E1064" s="4" t="inlineStr">
        <is>
          <t xml:space="preserve"> </t>
        </is>
      </c>
    </row>
    <row r="1065">
      <c r="A1065" s="4" t="inlineStr">
        <is>
          <t>Spread Above Index</t>
        </is>
      </c>
      <c r="B1065" s="4" t="inlineStr">
        <is>
          <t>[9],[12],[13]</t>
        </is>
      </c>
      <c r="C1065" s="11" t="n">
        <v>0.05</v>
      </c>
      <c r="E1065" s="4" t="inlineStr">
        <is>
          <t xml:space="preserve"> </t>
        </is>
      </c>
    </row>
    <row r="1066">
      <c r="A1066" s="4" t="inlineStr">
        <is>
          <t>Interest Rate</t>
        </is>
      </c>
      <c r="B1066" s="4" t="inlineStr">
        <is>
          <t>[9],[19]</t>
        </is>
      </c>
      <c r="C1066" s="10" t="n">
        <v>0.0946</v>
      </c>
      <c r="E1066" s="4" t="inlineStr">
        <is>
          <t xml:space="preserve"> </t>
        </is>
      </c>
    </row>
    <row r="1067">
      <c r="A1067" s="4" t="inlineStr">
        <is>
          <t>Principal</t>
        </is>
      </c>
      <c r="B1067" s="4" t="inlineStr">
        <is>
          <t>[3],[9]</t>
        </is>
      </c>
      <c r="C1067" s="6" t="n">
        <v>5583</v>
      </c>
      <c r="E1067" s="4" t="inlineStr">
        <is>
          <t xml:space="preserve"> </t>
        </is>
      </c>
    </row>
    <row r="1068">
      <c r="A1068" s="4" t="inlineStr">
        <is>
          <t>Amortized Cost</t>
        </is>
      </c>
      <c r="B1068" s="4" t="inlineStr">
        <is>
          <t>[9]</t>
        </is>
      </c>
      <c r="C1068" s="6" t="n">
        <v>5547</v>
      </c>
      <c r="E1068" s="4" t="inlineStr">
        <is>
          <t xml:space="preserve"> </t>
        </is>
      </c>
    </row>
    <row r="1069">
      <c r="A1069" s="4" t="inlineStr">
        <is>
          <t>Investment Owned, Net Assets, Percentage</t>
        </is>
      </c>
      <c r="B1069" s="4" t="inlineStr">
        <is>
          <t>[9]</t>
        </is>
      </c>
      <c r="C1069" s="10" t="n">
        <v>0.003</v>
      </c>
      <c r="E1069" s="4" t="inlineStr">
        <is>
          <t xml:space="preserve"> </t>
        </is>
      </c>
    </row>
    <row r="1070">
      <c r="A1070" s="4" t="inlineStr">
        <is>
          <t>Fair Value</t>
        </is>
      </c>
      <c r="B1070" s="4" t="inlineStr">
        <is>
          <t>[1],[9]</t>
        </is>
      </c>
      <c r="C1070" s="6" t="n">
        <v>5583</v>
      </c>
      <c r="E1070" s="4" t="inlineStr">
        <is>
          <t xml:space="preserve"> </t>
        </is>
      </c>
    </row>
    <row r="1071">
      <c r="A1071" s="4" t="inlineStr">
        <is>
          <t>Investment, Identifier [Axis]: Blue River Pet Care, LLC, One stop 6</t>
        </is>
      </c>
      <c r="C1071" s="4" t="inlineStr">
        <is>
          <t xml:space="preserve"> </t>
        </is>
      </c>
      <c r="E1071" s="4" t="inlineStr">
        <is>
          <t xml:space="preserve"> </t>
        </is>
      </c>
    </row>
    <row r="1072">
      <c r="A1072" s="4" t="inlineStr">
        <is>
          <t>Spread Above Index</t>
        </is>
      </c>
      <c r="B1072" s="4" t="inlineStr">
        <is>
          <t>[9],[12],[13]</t>
        </is>
      </c>
      <c r="C1072" s="11" t="n">
        <v>0.05</v>
      </c>
      <c r="E1072" s="4" t="inlineStr">
        <is>
          <t xml:space="preserve"> </t>
        </is>
      </c>
    </row>
    <row r="1073">
      <c r="A1073" s="4" t="inlineStr">
        <is>
          <t>Interest Rate</t>
        </is>
      </c>
      <c r="B1073" s="4" t="inlineStr">
        <is>
          <t>[9],[19]</t>
        </is>
      </c>
      <c r="C1073" s="10" t="n">
        <v>0.0948</v>
      </c>
      <c r="E1073" s="4" t="inlineStr">
        <is>
          <t xml:space="preserve"> </t>
        </is>
      </c>
    </row>
    <row r="1074">
      <c r="A1074" s="4" t="inlineStr">
        <is>
          <t>Principal</t>
        </is>
      </c>
      <c r="B1074" s="4" t="inlineStr">
        <is>
          <t>[3],[9]</t>
        </is>
      </c>
      <c r="C1074" s="6" t="n">
        <v>4811</v>
      </c>
      <c r="E1074" s="4" t="inlineStr">
        <is>
          <t xml:space="preserve"> </t>
        </is>
      </c>
    </row>
    <row r="1075">
      <c r="A1075" s="4" t="inlineStr">
        <is>
          <t>Amortized Cost</t>
        </is>
      </c>
      <c r="B1075" s="4" t="inlineStr">
        <is>
          <t>[9]</t>
        </is>
      </c>
      <c r="C1075" s="6" t="n">
        <v>4780</v>
      </c>
      <c r="E1075" s="4" t="inlineStr">
        <is>
          <t xml:space="preserve"> </t>
        </is>
      </c>
    </row>
    <row r="1076">
      <c r="A1076" s="4" t="inlineStr">
        <is>
          <t>Investment Owned, Net Assets, Percentage</t>
        </is>
      </c>
      <c r="B1076" s="4" t="inlineStr">
        <is>
          <t>[9]</t>
        </is>
      </c>
      <c r="C1076" s="10" t="n">
        <v>0.002</v>
      </c>
      <c r="E1076" s="4" t="inlineStr">
        <is>
          <t xml:space="preserve"> </t>
        </is>
      </c>
    </row>
    <row r="1077">
      <c r="A1077" s="4" t="inlineStr">
        <is>
          <t>Fair Value</t>
        </is>
      </c>
      <c r="B1077" s="4" t="inlineStr">
        <is>
          <t>[1],[9]</t>
        </is>
      </c>
      <c r="C1077" s="6" t="n">
        <v>4811</v>
      </c>
      <c r="E1077" s="4" t="inlineStr">
        <is>
          <t xml:space="preserve"> </t>
        </is>
      </c>
    </row>
    <row r="1078">
      <c r="A1078" s="4" t="inlineStr">
        <is>
          <t>Investment, Identifier [Axis]: Blue River Pet Care, LLC, One stop 7</t>
        </is>
      </c>
      <c r="C1078" s="4" t="inlineStr">
        <is>
          <t xml:space="preserve"> </t>
        </is>
      </c>
      <c r="E1078" s="4" t="inlineStr">
        <is>
          <t xml:space="preserve"> </t>
        </is>
      </c>
    </row>
    <row r="1079">
      <c r="A1079" s="4" t="inlineStr">
        <is>
          <t>Spread Above Index</t>
        </is>
      </c>
      <c r="B1079" s="4" t="inlineStr">
        <is>
          <t>[9],[12],[13]</t>
        </is>
      </c>
      <c r="C1079" s="11" t="n">
        <v>0.05</v>
      </c>
      <c r="E1079" s="4" t="inlineStr">
        <is>
          <t xml:space="preserve"> </t>
        </is>
      </c>
    </row>
    <row r="1080">
      <c r="A1080" s="4" t="inlineStr">
        <is>
          <t>Interest Rate</t>
        </is>
      </c>
      <c r="B1080" s="4" t="inlineStr">
        <is>
          <t>[9],[19]</t>
        </is>
      </c>
      <c r="C1080" s="10" t="n">
        <v>0.0946</v>
      </c>
      <c r="E1080" s="4" t="inlineStr">
        <is>
          <t xml:space="preserve"> </t>
        </is>
      </c>
    </row>
    <row r="1081">
      <c r="A1081" s="4" t="inlineStr">
        <is>
          <t>Principal</t>
        </is>
      </c>
      <c r="B1081" s="4" t="inlineStr">
        <is>
          <t>[3],[9]</t>
        </is>
      </c>
      <c r="C1081" s="6" t="n">
        <v>4243</v>
      </c>
      <c r="E1081" s="4" t="inlineStr">
        <is>
          <t xml:space="preserve"> </t>
        </is>
      </c>
    </row>
    <row r="1082">
      <c r="A1082" s="4" t="inlineStr">
        <is>
          <t>Amortized Cost</t>
        </is>
      </c>
      <c r="B1082" s="4" t="inlineStr">
        <is>
          <t>[9]</t>
        </is>
      </c>
      <c r="C1082" s="6" t="n">
        <v>4216</v>
      </c>
      <c r="E1082" s="4" t="inlineStr">
        <is>
          <t xml:space="preserve"> </t>
        </is>
      </c>
    </row>
    <row r="1083">
      <c r="A1083" s="4" t="inlineStr">
        <is>
          <t>Investment Owned, Net Assets, Percentage</t>
        </is>
      </c>
      <c r="B1083" s="4" t="inlineStr">
        <is>
          <t>[9]</t>
        </is>
      </c>
      <c r="C1083" s="10" t="n">
        <v>0.002</v>
      </c>
      <c r="E1083" s="4" t="inlineStr">
        <is>
          <t xml:space="preserve"> </t>
        </is>
      </c>
    </row>
    <row r="1084">
      <c r="A1084" s="4" t="inlineStr">
        <is>
          <t>Fair Value</t>
        </is>
      </c>
      <c r="B1084" s="4" t="inlineStr">
        <is>
          <t>[1],[9]</t>
        </is>
      </c>
      <c r="C1084" s="6" t="n">
        <v>4243</v>
      </c>
      <c r="E1084" s="4" t="inlineStr">
        <is>
          <t xml:space="preserve"> </t>
        </is>
      </c>
    </row>
    <row r="1085">
      <c r="A1085" s="4" t="inlineStr">
        <is>
          <t>Investment, Identifier [Axis]: BlueMatrix Holdings, LLC, One stop 1</t>
        </is>
      </c>
      <c r="C1085" s="4" t="inlineStr">
        <is>
          <t xml:space="preserve"> </t>
        </is>
      </c>
      <c r="E1085" s="4" t="inlineStr">
        <is>
          <t xml:space="preserve"> </t>
        </is>
      </c>
    </row>
    <row r="1086">
      <c r="A1086" s="4" t="inlineStr">
        <is>
          <t>Spread Above Index</t>
        </is>
      </c>
      <c r="C1086" s="10" t="n">
        <v>0.0525</v>
      </c>
      <c r="D1086" s="4" t="inlineStr">
        <is>
          <t>[13],[24],[25]</t>
        </is>
      </c>
      <c r="E1086" s="10" t="n">
        <v>0.0525</v>
      </c>
      <c r="F1086" s="4" t="inlineStr">
        <is>
          <t>[18],[21],[26]</t>
        </is>
      </c>
    </row>
    <row r="1087">
      <c r="A1087" s="4" t="inlineStr">
        <is>
          <t>Interest Rate</t>
        </is>
      </c>
      <c r="C1087" s="10" t="n">
        <v>0.0958</v>
      </c>
      <c r="D1087" s="4" t="inlineStr">
        <is>
          <t>[19],[24]</t>
        </is>
      </c>
      <c r="E1087" s="10" t="n">
        <v>0.0985</v>
      </c>
      <c r="F1087" s="4" t="inlineStr">
        <is>
          <t>[20],[26]</t>
        </is>
      </c>
    </row>
    <row r="1088">
      <c r="A1088" s="4" t="inlineStr">
        <is>
          <t>Principal</t>
        </is>
      </c>
      <c r="C1088" s="6" t="n">
        <v>10663</v>
      </c>
      <c r="D1088" s="4" t="inlineStr">
        <is>
          <t>[3],[24]</t>
        </is>
      </c>
      <c r="E1088" s="6" t="n">
        <v>10690</v>
      </c>
      <c r="F1088" s="4" t="inlineStr">
        <is>
          <t>[4],[26]</t>
        </is>
      </c>
    </row>
    <row r="1089">
      <c r="A1089" s="4" t="inlineStr">
        <is>
          <t>Amortized Cost</t>
        </is>
      </c>
      <c r="C1089" s="6" t="n">
        <v>10582</v>
      </c>
      <c r="D1089" s="4" t="inlineStr">
        <is>
          <t>[24]</t>
        </is>
      </c>
      <c r="E1089" s="6" t="n">
        <v>10606</v>
      </c>
      <c r="F1089" s="4" t="inlineStr">
        <is>
          <t>[26]</t>
        </is>
      </c>
    </row>
    <row r="1090">
      <c r="A1090" s="4" t="inlineStr">
        <is>
          <t>Investment Owned, Net Assets, Percentage</t>
        </is>
      </c>
      <c r="C1090" s="10" t="n">
        <v>0.005</v>
      </c>
      <c r="D1090" s="4" t="inlineStr">
        <is>
          <t>[24]</t>
        </is>
      </c>
      <c r="E1090" s="10" t="n">
        <v>0.006</v>
      </c>
      <c r="F1090" s="4" t="inlineStr">
        <is>
          <t>[26]</t>
        </is>
      </c>
    </row>
    <row r="1091">
      <c r="A1091" s="4" t="inlineStr">
        <is>
          <t>Fair Value</t>
        </is>
      </c>
      <c r="C1091" s="6" t="n">
        <v>10663</v>
      </c>
      <c r="D1091" s="4" t="inlineStr">
        <is>
          <t>[1],[24]</t>
        </is>
      </c>
      <c r="E1091" s="6" t="n">
        <v>10690</v>
      </c>
      <c r="F1091" s="4" t="inlineStr">
        <is>
          <t>[2],[26]</t>
        </is>
      </c>
    </row>
    <row r="1092">
      <c r="A1092" s="4" t="inlineStr">
        <is>
          <t>Investment, Identifier [Axis]: BlueMatrix Holdings, LLC, One stop 2</t>
        </is>
      </c>
      <c r="C1092" s="4" t="inlineStr">
        <is>
          <t xml:space="preserve"> </t>
        </is>
      </c>
      <c r="E1092" s="4" t="inlineStr">
        <is>
          <t xml:space="preserve"> </t>
        </is>
      </c>
    </row>
    <row r="1093">
      <c r="A1093" s="4" t="inlineStr">
        <is>
          <t>Spread Above Index</t>
        </is>
      </c>
      <c r="C1093" s="10" t="n">
        <v>0.0525</v>
      </c>
      <c r="D1093" s="4" t="inlineStr">
        <is>
          <t>[9],[13],[23]</t>
        </is>
      </c>
      <c r="E1093" s="10" t="n">
        <v>0.0525</v>
      </c>
      <c r="F1093" s="4" t="inlineStr">
        <is>
          <t>[14],[18],[22]</t>
        </is>
      </c>
    </row>
    <row r="1094">
      <c r="A1094" s="4" t="inlineStr">
        <is>
          <t>Principal</t>
        </is>
      </c>
      <c r="C1094" s="6" t="n">
        <v>0</v>
      </c>
      <c r="D1094" s="4" t="inlineStr">
        <is>
          <t>[3],[9],[23]</t>
        </is>
      </c>
      <c r="E1094" s="6" t="n">
        <v>0</v>
      </c>
      <c r="F1094" s="4" t="inlineStr">
        <is>
          <t>[4],[14],[22]</t>
        </is>
      </c>
    </row>
    <row r="1095">
      <c r="A1095" s="4" t="inlineStr">
        <is>
          <t>Amortized Cost</t>
        </is>
      </c>
      <c r="C1095" s="6" t="n">
        <v>-14</v>
      </c>
      <c r="D1095" s="4" t="inlineStr">
        <is>
          <t>[9],[23]</t>
        </is>
      </c>
      <c r="E1095" s="6" t="n">
        <v>-15</v>
      </c>
      <c r="F1095" s="4" t="inlineStr">
        <is>
          <t>[14],[22]</t>
        </is>
      </c>
    </row>
    <row r="1096">
      <c r="A1096" s="4" t="inlineStr">
        <is>
          <t>Investment Owned, Net Assets, Percentage</t>
        </is>
      </c>
      <c r="C1096" s="11" t="n">
        <v>0</v>
      </c>
      <c r="D1096" s="4" t="inlineStr">
        <is>
          <t>[9],[23]</t>
        </is>
      </c>
      <c r="E1096" s="11" t="n">
        <v>0</v>
      </c>
      <c r="F1096" s="4" t="inlineStr">
        <is>
          <t>[14],[22]</t>
        </is>
      </c>
    </row>
    <row r="1097">
      <c r="A1097" s="4" t="inlineStr">
        <is>
          <t>Fair Value</t>
        </is>
      </c>
      <c r="C1097" s="6" t="n">
        <v>0</v>
      </c>
      <c r="D1097" s="4" t="inlineStr">
        <is>
          <t>[1],[9],[23]</t>
        </is>
      </c>
      <c r="E1097" s="6" t="n">
        <v>0</v>
      </c>
      <c r="F1097" s="4" t="inlineStr">
        <is>
          <t>[2],[14],[22]</t>
        </is>
      </c>
    </row>
    <row r="1098">
      <c r="A1098" s="4" t="inlineStr">
        <is>
          <t>Investment, Identifier [Axis]: BlueMatrix Holdings, LLC, One stop 3</t>
        </is>
      </c>
      <c r="C1098" s="4" t="inlineStr">
        <is>
          <t xml:space="preserve"> </t>
        </is>
      </c>
      <c r="E1098" s="4" t="inlineStr">
        <is>
          <t xml:space="preserve"> </t>
        </is>
      </c>
    </row>
    <row r="1099">
      <c r="A1099" s="4" t="inlineStr">
        <is>
          <t>Spread Above Index</t>
        </is>
      </c>
      <c r="C1099" s="10" t="n">
        <v>0.0525</v>
      </c>
      <c r="D1099" s="4" t="inlineStr">
        <is>
          <t>[9],[13],[23]</t>
        </is>
      </c>
      <c r="E1099" s="10" t="n">
        <v>0.0525</v>
      </c>
      <c r="F1099" s="4" t="inlineStr">
        <is>
          <t>[14],[18],[22]</t>
        </is>
      </c>
    </row>
    <row r="1100">
      <c r="A1100" s="4" t="inlineStr">
        <is>
          <t>Principal</t>
        </is>
      </c>
      <c r="C1100" s="6" t="n">
        <v>0</v>
      </c>
      <c r="D1100" s="4" t="inlineStr">
        <is>
          <t>[3],[9],[23]</t>
        </is>
      </c>
      <c r="E1100" s="6" t="n">
        <v>0</v>
      </c>
      <c r="F1100" s="4" t="inlineStr">
        <is>
          <t>[4],[14],[22]</t>
        </is>
      </c>
    </row>
    <row r="1101">
      <c r="A1101" s="4" t="inlineStr">
        <is>
          <t>Amortized Cost</t>
        </is>
      </c>
      <c r="C1101" s="6" t="n">
        <v>-27</v>
      </c>
      <c r="D1101" s="4" t="inlineStr">
        <is>
          <t>[9],[23]</t>
        </is>
      </c>
      <c r="E1101" s="6" t="n">
        <v>-28</v>
      </c>
      <c r="F1101" s="4" t="inlineStr">
        <is>
          <t>[14],[22]</t>
        </is>
      </c>
    </row>
    <row r="1102">
      <c r="A1102" s="4" t="inlineStr">
        <is>
          <t>Investment Owned, Net Assets, Percentage</t>
        </is>
      </c>
      <c r="C1102" s="11" t="n">
        <v>0</v>
      </c>
      <c r="D1102" s="4" t="inlineStr">
        <is>
          <t>[9],[23]</t>
        </is>
      </c>
      <c r="E1102" s="11" t="n">
        <v>0</v>
      </c>
      <c r="F1102" s="4" t="inlineStr">
        <is>
          <t>[14],[22]</t>
        </is>
      </c>
    </row>
    <row r="1103">
      <c r="A1103" s="4" t="inlineStr">
        <is>
          <t>Fair Value</t>
        </is>
      </c>
      <c r="C1103" s="6" t="n">
        <v>0</v>
      </c>
      <c r="D1103" s="4" t="inlineStr">
        <is>
          <t>[1],[9],[23]</t>
        </is>
      </c>
      <c r="E1103" s="6" t="n">
        <v>0</v>
      </c>
      <c r="F1103" s="4" t="inlineStr">
        <is>
          <t>[2],[14],[22]</t>
        </is>
      </c>
    </row>
    <row r="1104">
      <c r="A1104" s="4" t="inlineStr">
        <is>
          <t>Investment, Identifier [Axis]: Bottomline Technologies, Inc., One stop</t>
        </is>
      </c>
      <c r="C1104" s="4" t="inlineStr">
        <is>
          <t xml:space="preserve"> </t>
        </is>
      </c>
      <c r="E1104" s="4" t="inlineStr">
        <is>
          <t xml:space="preserve"> </t>
        </is>
      </c>
    </row>
    <row r="1105">
      <c r="A1105" s="4" t="inlineStr">
        <is>
          <t>Spread Above Index</t>
        </is>
      </c>
      <c r="B1105" s="4" t="inlineStr">
        <is>
          <t>[16],[18],[26]</t>
        </is>
      </c>
      <c r="C1105" s="4" t="inlineStr">
        <is>
          <t xml:space="preserve"> </t>
        </is>
      </c>
      <c r="E1105" s="10" t="n">
        <v>0.0525</v>
      </c>
    </row>
    <row r="1106">
      <c r="A1106" s="4" t="inlineStr">
        <is>
          <t>Interest Rate</t>
        </is>
      </c>
      <c r="B1106" s="4" t="inlineStr">
        <is>
          <t>[20],[26]</t>
        </is>
      </c>
      <c r="C1106" s="4" t="inlineStr">
        <is>
          <t xml:space="preserve"> </t>
        </is>
      </c>
      <c r="E1106" s="10" t="n">
        <v>0.101</v>
      </c>
    </row>
    <row r="1107">
      <c r="A1107" s="4" t="inlineStr">
        <is>
          <t>Principal</t>
        </is>
      </c>
      <c r="B1107" s="4" t="inlineStr">
        <is>
          <t>[4],[26]</t>
        </is>
      </c>
      <c r="C1107" s="4" t="inlineStr">
        <is>
          <t xml:space="preserve"> </t>
        </is>
      </c>
      <c r="E1107" s="6" t="n">
        <v>4925</v>
      </c>
    </row>
    <row r="1108">
      <c r="A1108" s="4" t="inlineStr">
        <is>
          <t>Amortized Cost</t>
        </is>
      </c>
      <c r="B1108" s="4" t="inlineStr">
        <is>
          <t>[26]</t>
        </is>
      </c>
      <c r="C1108" s="4" t="inlineStr">
        <is>
          <t xml:space="preserve"> </t>
        </is>
      </c>
      <c r="E1108" s="6" t="n">
        <v>4809</v>
      </c>
    </row>
    <row r="1109">
      <c r="A1109" s="4" t="inlineStr">
        <is>
          <t>Investment Owned, Net Assets, Percentage</t>
        </is>
      </c>
      <c r="B1109" s="4" t="inlineStr">
        <is>
          <t>[26]</t>
        </is>
      </c>
      <c r="C1109" s="4" t="inlineStr">
        <is>
          <t xml:space="preserve"> </t>
        </is>
      </c>
      <c r="E1109" s="10" t="n">
        <v>0.003</v>
      </c>
    </row>
    <row r="1110">
      <c r="A1110" s="4" t="inlineStr">
        <is>
          <t>Fair Value</t>
        </is>
      </c>
      <c r="B1110" s="4" t="inlineStr">
        <is>
          <t>[2],[26]</t>
        </is>
      </c>
      <c r="C1110" s="4" t="inlineStr">
        <is>
          <t xml:space="preserve"> </t>
        </is>
      </c>
      <c r="E1110" s="6" t="n">
        <v>4875</v>
      </c>
    </row>
    <row r="1111">
      <c r="A1111" s="4" t="inlineStr">
        <is>
          <t>Investment, Identifier [Axis]: Bottomline Technologies, Inc., One stop 1</t>
        </is>
      </c>
      <c r="C1111" s="4" t="inlineStr">
        <is>
          <t xml:space="preserve"> </t>
        </is>
      </c>
      <c r="E1111" s="4" t="inlineStr">
        <is>
          <t xml:space="preserve"> </t>
        </is>
      </c>
    </row>
    <row r="1112">
      <c r="A1112" s="4" t="inlineStr">
        <is>
          <t>Spread Above Index</t>
        </is>
      </c>
      <c r="B1112" s="4" t="inlineStr">
        <is>
          <t>[12],[13],[24]</t>
        </is>
      </c>
      <c r="C1112" s="10" t="n">
        <v>0.0525</v>
      </c>
      <c r="E1112" s="4" t="inlineStr">
        <is>
          <t xml:space="preserve"> </t>
        </is>
      </c>
    </row>
    <row r="1113">
      <c r="A1113" s="4" t="inlineStr">
        <is>
          <t>Interest Rate</t>
        </is>
      </c>
      <c r="B1113" s="4" t="inlineStr">
        <is>
          <t>[19],[24]</t>
        </is>
      </c>
      <c r="C1113" s="10" t="n">
        <v>0.0961</v>
      </c>
      <c r="E1113" s="4" t="inlineStr">
        <is>
          <t xml:space="preserve"> </t>
        </is>
      </c>
    </row>
    <row r="1114">
      <c r="A1114" s="4" t="inlineStr">
        <is>
          <t>Principal</t>
        </is>
      </c>
      <c r="B1114" s="4" t="inlineStr">
        <is>
          <t>[3],[24]</t>
        </is>
      </c>
      <c r="C1114" s="6" t="n">
        <v>4912</v>
      </c>
      <c r="E1114" s="4" t="inlineStr">
        <is>
          <t xml:space="preserve"> </t>
        </is>
      </c>
    </row>
    <row r="1115">
      <c r="A1115" s="4" t="inlineStr">
        <is>
          <t>Amortized Cost</t>
        </is>
      </c>
      <c r="B1115" s="4" t="inlineStr">
        <is>
          <t>[24]</t>
        </is>
      </c>
      <c r="C1115" s="6" t="n">
        <v>4803</v>
      </c>
      <c r="E1115" s="4" t="inlineStr">
        <is>
          <t xml:space="preserve"> </t>
        </is>
      </c>
    </row>
    <row r="1116">
      <c r="A1116" s="4" t="inlineStr">
        <is>
          <t>Investment Owned, Net Assets, Percentage</t>
        </is>
      </c>
      <c r="B1116" s="4" t="inlineStr">
        <is>
          <t>[24]</t>
        </is>
      </c>
      <c r="C1116" s="10" t="n">
        <v>0.002</v>
      </c>
      <c r="E1116" s="4" t="inlineStr">
        <is>
          <t xml:space="preserve"> </t>
        </is>
      </c>
    </row>
    <row r="1117">
      <c r="A1117" s="4" t="inlineStr">
        <is>
          <t>Fair Value</t>
        </is>
      </c>
      <c r="B1117" s="4" t="inlineStr">
        <is>
          <t>[1],[24]</t>
        </is>
      </c>
      <c r="C1117" s="6" t="n">
        <v>4912</v>
      </c>
      <c r="E1117" s="4" t="inlineStr">
        <is>
          <t xml:space="preserve"> </t>
        </is>
      </c>
    </row>
    <row r="1118">
      <c r="A1118" s="4" t="inlineStr">
        <is>
          <t>Investment, Identifier [Axis]: BradyIFS Holdings, LLC, One stop 1</t>
        </is>
      </c>
      <c r="C1118" s="4" t="inlineStr">
        <is>
          <t xml:space="preserve"> </t>
        </is>
      </c>
      <c r="E1118" s="4" t="inlineStr">
        <is>
          <t xml:space="preserve"> </t>
        </is>
      </c>
    </row>
    <row r="1119">
      <c r="A1119" s="4" t="inlineStr">
        <is>
          <t>Spread Above Index</t>
        </is>
      </c>
      <c r="C1119" s="11" t="n">
        <v>0.05</v>
      </c>
      <c r="D1119" s="4" t="inlineStr">
        <is>
          <t>[9],[13],[25]</t>
        </is>
      </c>
      <c r="E1119" s="11" t="n">
        <v>0.06</v>
      </c>
      <c r="F1119" s="4" t="inlineStr">
        <is>
          <t>[14],[18],[21]</t>
        </is>
      </c>
    </row>
    <row r="1120">
      <c r="A1120" s="4" t="inlineStr">
        <is>
          <t>Interest Rate</t>
        </is>
      </c>
      <c r="C1120" s="10" t="n">
        <v>0.09520000000000001</v>
      </c>
      <c r="D1120" s="4" t="inlineStr">
        <is>
          <t>[9],[19]</t>
        </is>
      </c>
      <c r="E1120" s="10" t="n">
        <v>0.1125</v>
      </c>
      <c r="F1120" s="4" t="inlineStr">
        <is>
          <t>[14],[20]</t>
        </is>
      </c>
    </row>
    <row r="1121">
      <c r="A1121" s="4" t="inlineStr">
        <is>
          <t>Principal</t>
        </is>
      </c>
      <c r="C1121" s="6" t="n">
        <v>16128</v>
      </c>
      <c r="D1121" s="4" t="inlineStr">
        <is>
          <t>[3],[9]</t>
        </is>
      </c>
      <c r="E1121" s="6" t="n">
        <v>14987</v>
      </c>
      <c r="F1121" s="4" t="inlineStr">
        <is>
          <t>[4],[14]</t>
        </is>
      </c>
    </row>
    <row r="1122">
      <c r="A1122" s="4" t="inlineStr">
        <is>
          <t>Amortized Cost</t>
        </is>
      </c>
      <c r="C1122" s="6" t="n">
        <v>15838</v>
      </c>
      <c r="D1122" s="4" t="inlineStr">
        <is>
          <t>[9]</t>
        </is>
      </c>
      <c r="E1122" s="6" t="n">
        <v>14733</v>
      </c>
      <c r="F1122" s="4" t="inlineStr">
        <is>
          <t>[14]</t>
        </is>
      </c>
    </row>
    <row r="1123">
      <c r="A1123" s="4" t="inlineStr">
        <is>
          <t>Investment Owned, Net Assets, Percentage</t>
        </is>
      </c>
      <c r="C1123" s="10" t="n">
        <v>0.008</v>
      </c>
      <c r="D1123" s="4" t="inlineStr">
        <is>
          <t>[9]</t>
        </is>
      </c>
      <c r="E1123" s="10" t="n">
        <v>0.008999999999999999</v>
      </c>
      <c r="F1123" s="4" t="inlineStr">
        <is>
          <t>[14]</t>
        </is>
      </c>
    </row>
    <row r="1124">
      <c r="A1124" s="4" t="inlineStr">
        <is>
          <t>Fair Value</t>
        </is>
      </c>
      <c r="C1124" s="6" t="n">
        <v>16128</v>
      </c>
      <c r="D1124" s="4" t="inlineStr">
        <is>
          <t>[1],[9]</t>
        </is>
      </c>
      <c r="E1124" s="6" t="n">
        <v>14987</v>
      </c>
      <c r="F1124" s="4" t="inlineStr">
        <is>
          <t>[2],[14]</t>
        </is>
      </c>
    </row>
    <row r="1125">
      <c r="A1125" s="4" t="inlineStr">
        <is>
          <t>Investment, Identifier [Axis]: BradyIFS Holdings, LLC, One stop 2</t>
        </is>
      </c>
      <c r="C1125" s="4" t="inlineStr">
        <is>
          <t xml:space="preserve"> </t>
        </is>
      </c>
      <c r="E1125" s="4" t="inlineStr">
        <is>
          <t xml:space="preserve"> </t>
        </is>
      </c>
    </row>
    <row r="1126">
      <c r="A1126" s="4" t="inlineStr">
        <is>
          <t>Spread Above Index</t>
        </is>
      </c>
      <c r="C1126" s="11" t="n">
        <v>0.05</v>
      </c>
      <c r="D1126" s="4" t="inlineStr">
        <is>
          <t>[9],[13],[25]</t>
        </is>
      </c>
      <c r="E1126" s="11" t="n">
        <v>0.06</v>
      </c>
      <c r="F1126" s="4" t="inlineStr">
        <is>
          <t>[14],[16],[18],[21]</t>
        </is>
      </c>
    </row>
    <row r="1127">
      <c r="A1127" s="4" t="inlineStr">
        <is>
          <t>Interest Rate</t>
        </is>
      </c>
      <c r="C1127" s="10" t="n">
        <v>0.094</v>
      </c>
      <c r="D1127" s="4" t="inlineStr">
        <is>
          <t>[9],[19]</t>
        </is>
      </c>
      <c r="E1127" s="10" t="n">
        <v>0.1118</v>
      </c>
      <c r="F1127" s="4" t="inlineStr">
        <is>
          <t>[14],[20]</t>
        </is>
      </c>
    </row>
    <row r="1128">
      <c r="A1128" s="4" t="inlineStr">
        <is>
          <t>Principal</t>
        </is>
      </c>
      <c r="C1128" s="6" t="n">
        <v>102</v>
      </c>
      <c r="D1128" s="4" t="inlineStr">
        <is>
          <t>[3],[9]</t>
        </is>
      </c>
      <c r="E1128" s="6" t="n">
        <v>1182</v>
      </c>
      <c r="F1128" s="4" t="inlineStr">
        <is>
          <t>[4],[14]</t>
        </is>
      </c>
    </row>
    <row r="1129">
      <c r="A1129" s="4" t="inlineStr">
        <is>
          <t>Amortized Cost</t>
        </is>
      </c>
      <c r="C1129" s="6" t="n">
        <v>93</v>
      </c>
      <c r="D1129" s="4" t="inlineStr">
        <is>
          <t>[9]</t>
        </is>
      </c>
      <c r="E1129" s="6" t="n">
        <v>1168</v>
      </c>
      <c r="F1129" s="4" t="inlineStr">
        <is>
          <t>[14]</t>
        </is>
      </c>
    </row>
    <row r="1130">
      <c r="A1130" s="4" t="inlineStr">
        <is>
          <t>Investment Owned, Net Assets, Percentage</t>
        </is>
      </c>
      <c r="C1130" s="11" t="n">
        <v>0</v>
      </c>
      <c r="D1130" s="4" t="inlineStr">
        <is>
          <t>[9]</t>
        </is>
      </c>
      <c r="E1130" s="10" t="n">
        <v>0.001</v>
      </c>
      <c r="F1130" s="4" t="inlineStr">
        <is>
          <t>[14]</t>
        </is>
      </c>
    </row>
    <row r="1131">
      <c r="A1131" s="4" t="inlineStr">
        <is>
          <t>Fair Value</t>
        </is>
      </c>
      <c r="C1131" s="6" t="n">
        <v>102</v>
      </c>
      <c r="D1131" s="4" t="inlineStr">
        <is>
          <t>[1],[9]</t>
        </is>
      </c>
      <c r="E1131" s="6" t="n">
        <v>1182</v>
      </c>
      <c r="F1131" s="4" t="inlineStr">
        <is>
          <t>[2],[14]</t>
        </is>
      </c>
    </row>
    <row r="1132">
      <c r="A1132" s="4" t="inlineStr">
        <is>
          <t>Investment, Identifier [Axis]: BrightView Landscapes, LLC, Senior secured</t>
        </is>
      </c>
      <c r="C1132" s="4" t="inlineStr">
        <is>
          <t xml:space="preserve"> </t>
        </is>
      </c>
      <c r="E1132" s="4" t="inlineStr">
        <is>
          <t xml:space="preserve"> </t>
        </is>
      </c>
    </row>
    <row r="1133">
      <c r="A1133" s="4" t="inlineStr">
        <is>
          <t>Spread Above Index</t>
        </is>
      </c>
      <c r="C1133" s="10" t="n">
        <v>0.025</v>
      </c>
      <c r="D1133" s="4" t="inlineStr">
        <is>
          <t>[9],[11],[13],[25]</t>
        </is>
      </c>
      <c r="E1133" s="10" t="n">
        <v>0.025</v>
      </c>
      <c r="F1133" s="4" t="inlineStr">
        <is>
          <t>[14],[15],[17],[18],[21]</t>
        </is>
      </c>
    </row>
    <row r="1134">
      <c r="A1134" s="4" t="inlineStr">
        <is>
          <t>Interest Rate</t>
        </is>
      </c>
      <c r="C1134" s="10" t="n">
        <v>0.0709</v>
      </c>
      <c r="D1134" s="4" t="inlineStr">
        <is>
          <t>[9],[11],[19]</t>
        </is>
      </c>
      <c r="E1134" s="10" t="n">
        <v>0.0775</v>
      </c>
      <c r="F1134" s="4" t="inlineStr">
        <is>
          <t>[14],[15],[17],[20]</t>
        </is>
      </c>
    </row>
    <row r="1135">
      <c r="A1135" s="4" t="inlineStr">
        <is>
          <t>Principal</t>
        </is>
      </c>
      <c r="C1135" s="6" t="n">
        <v>2500</v>
      </c>
      <c r="D1135" s="4" t="inlineStr">
        <is>
          <t>[3],[9],[11]</t>
        </is>
      </c>
      <c r="E1135" s="6" t="n">
        <v>2500</v>
      </c>
      <c r="F1135" s="4" t="inlineStr">
        <is>
          <t>[4],[14],[15],[17]</t>
        </is>
      </c>
    </row>
    <row r="1136">
      <c r="A1136" s="4" t="inlineStr">
        <is>
          <t>Amortized Cost</t>
        </is>
      </c>
      <c r="C1136" s="6" t="n">
        <v>2500</v>
      </c>
      <c r="D1136" s="4" t="inlineStr">
        <is>
          <t>[9],[11]</t>
        </is>
      </c>
      <c r="E1136" s="6" t="n">
        <v>2500</v>
      </c>
      <c r="F1136" s="4" t="inlineStr">
        <is>
          <t>[14],[15],[17]</t>
        </is>
      </c>
    </row>
    <row r="1137">
      <c r="A1137" s="4" t="inlineStr">
        <is>
          <t>Investment Owned, Net Assets, Percentage</t>
        </is>
      </c>
      <c r="C1137" s="10" t="n">
        <v>0.001</v>
      </c>
      <c r="D1137" s="4" t="inlineStr">
        <is>
          <t>[9],[11]</t>
        </is>
      </c>
      <c r="E1137" s="10" t="n">
        <v>0.001</v>
      </c>
      <c r="F1137" s="4" t="inlineStr">
        <is>
          <t>[14],[15],[17]</t>
        </is>
      </c>
    </row>
    <row r="1138">
      <c r="A1138" s="4" t="inlineStr">
        <is>
          <t>Fair Value</t>
        </is>
      </c>
      <c r="C1138" s="6" t="n">
        <v>2517</v>
      </c>
      <c r="D1138" s="4" t="inlineStr">
        <is>
          <t>[1],[9],[11]</t>
        </is>
      </c>
      <c r="E1138" s="6" t="n">
        <v>2500</v>
      </c>
      <c r="F1138" s="4" t="inlineStr">
        <is>
          <t>[2],[14],[15],[17]</t>
        </is>
      </c>
    </row>
    <row r="1139">
      <c r="A1139" s="4" t="inlineStr">
        <is>
          <t>Investment, Identifier [Axis]: Brown Group Holding, LLC , Senior secured 1</t>
        </is>
      </c>
      <c r="C1139" s="4" t="inlineStr">
        <is>
          <t xml:space="preserve"> </t>
        </is>
      </c>
      <c r="E1139" s="4" t="inlineStr">
        <is>
          <t xml:space="preserve"> </t>
        </is>
      </c>
    </row>
    <row r="1140">
      <c r="A1140" s="4" t="inlineStr">
        <is>
          <t>Spread Above Index</t>
        </is>
      </c>
      <c r="B1140" s="4" t="inlineStr">
        <is>
          <t>[9],[10],[12],[13],[25]</t>
        </is>
      </c>
      <c r="C1140" s="10" t="n">
        <v>0.025</v>
      </c>
      <c r="E1140" s="4" t="inlineStr">
        <is>
          <t xml:space="preserve"> </t>
        </is>
      </c>
    </row>
    <row r="1141">
      <c r="A1141" s="4" t="inlineStr">
        <is>
          <t>Interest Rate</t>
        </is>
      </c>
      <c r="B1141" s="4" t="inlineStr">
        <is>
          <t>[9],[10],[19]</t>
        </is>
      </c>
      <c r="C1141" s="11" t="n">
        <v>0.07000000000000001</v>
      </c>
      <c r="E1141" s="4" t="inlineStr">
        <is>
          <t xml:space="preserve"> </t>
        </is>
      </c>
    </row>
    <row r="1142">
      <c r="A1142" s="4" t="inlineStr">
        <is>
          <t>Principal</t>
        </is>
      </c>
      <c r="B1142" s="4" t="inlineStr">
        <is>
          <t>[3],[9],[10]</t>
        </is>
      </c>
      <c r="C1142" s="6" t="n">
        <v>2970</v>
      </c>
      <c r="E1142" s="4" t="inlineStr">
        <is>
          <t xml:space="preserve"> </t>
        </is>
      </c>
    </row>
    <row r="1143">
      <c r="A1143" s="4" t="inlineStr">
        <is>
          <t>Amortized Cost</t>
        </is>
      </c>
      <c r="B1143" s="4" t="inlineStr">
        <is>
          <t>[9],[10]</t>
        </is>
      </c>
      <c r="C1143" s="6" t="n">
        <v>2969</v>
      </c>
      <c r="E1143" s="4" t="inlineStr">
        <is>
          <t xml:space="preserve"> </t>
        </is>
      </c>
    </row>
    <row r="1144">
      <c r="A1144" s="4" t="inlineStr">
        <is>
          <t>Investment Owned, Net Assets, Percentage</t>
        </is>
      </c>
      <c r="B1144" s="4" t="inlineStr">
        <is>
          <t>[9],[10]</t>
        </is>
      </c>
      <c r="C1144" s="10" t="n">
        <v>0.001</v>
      </c>
      <c r="E1144" s="4" t="inlineStr">
        <is>
          <t xml:space="preserve"> </t>
        </is>
      </c>
    </row>
    <row r="1145">
      <c r="A1145" s="4" t="inlineStr">
        <is>
          <t>Fair Value</t>
        </is>
      </c>
      <c r="B1145" s="4" t="inlineStr">
        <is>
          <t>[1],[9],[10]</t>
        </is>
      </c>
      <c r="C1145" s="6" t="n">
        <v>2982</v>
      </c>
      <c r="E1145" s="4" t="inlineStr">
        <is>
          <t xml:space="preserve"> </t>
        </is>
      </c>
    </row>
    <row r="1146">
      <c r="A1146" s="4" t="inlineStr">
        <is>
          <t>Investment, Identifier [Axis]: Brown Group Holding, LLC , Senior secured 2</t>
        </is>
      </c>
      <c r="C1146" s="4" t="inlineStr">
        <is>
          <t xml:space="preserve"> </t>
        </is>
      </c>
      <c r="E1146" s="4" t="inlineStr">
        <is>
          <t xml:space="preserve"> </t>
        </is>
      </c>
    </row>
    <row r="1147">
      <c r="A1147" s="4" t="inlineStr">
        <is>
          <t>Spread Above Index</t>
        </is>
      </c>
      <c r="B1147" s="4" t="inlineStr">
        <is>
          <t>[9],[10],[12],[13]</t>
        </is>
      </c>
      <c r="C1147" s="10" t="n">
        <v>0.025</v>
      </c>
      <c r="E1147" s="4" t="inlineStr">
        <is>
          <t xml:space="preserve"> </t>
        </is>
      </c>
    </row>
    <row r="1148">
      <c r="A1148" s="4" t="inlineStr">
        <is>
          <t>Interest Rate</t>
        </is>
      </c>
      <c r="B1148" s="4" t="inlineStr">
        <is>
          <t>[9],[10],[19]</t>
        </is>
      </c>
      <c r="C1148" s="10" t="n">
        <v>0.06859999999999999</v>
      </c>
      <c r="E1148" s="4" t="inlineStr">
        <is>
          <t xml:space="preserve"> </t>
        </is>
      </c>
    </row>
    <row r="1149">
      <c r="A1149" s="4" t="inlineStr">
        <is>
          <t>Principal</t>
        </is>
      </c>
      <c r="B1149" s="4" t="inlineStr">
        <is>
          <t>[3],[9],[10]</t>
        </is>
      </c>
      <c r="C1149" s="6" t="n">
        <v>1805</v>
      </c>
      <c r="E1149" s="4" t="inlineStr">
        <is>
          <t xml:space="preserve"> </t>
        </is>
      </c>
    </row>
    <row r="1150">
      <c r="A1150" s="4" t="inlineStr">
        <is>
          <t>Amortized Cost</t>
        </is>
      </c>
      <c r="B1150" s="4" t="inlineStr">
        <is>
          <t>[9],[10]</t>
        </is>
      </c>
      <c r="C1150" s="6" t="n">
        <v>1806</v>
      </c>
      <c r="E1150" s="4" t="inlineStr">
        <is>
          <t xml:space="preserve"> </t>
        </is>
      </c>
    </row>
    <row r="1151">
      <c r="A1151" s="4" t="inlineStr">
        <is>
          <t>Investment Owned, Net Assets, Percentage</t>
        </is>
      </c>
      <c r="B1151" s="4" t="inlineStr">
        <is>
          <t>[9],[10]</t>
        </is>
      </c>
      <c r="C1151" s="10" t="n">
        <v>0.001</v>
      </c>
      <c r="E1151" s="4" t="inlineStr">
        <is>
          <t xml:space="preserve"> </t>
        </is>
      </c>
    </row>
    <row r="1152">
      <c r="A1152" s="4" t="inlineStr">
        <is>
          <t>Fair Value</t>
        </is>
      </c>
      <c r="B1152" s="4" t="inlineStr">
        <is>
          <t>[1],[9],[10]</t>
        </is>
      </c>
      <c r="C1152" s="6" t="n">
        <v>1814</v>
      </c>
      <c r="E1152" s="4" t="inlineStr">
        <is>
          <t xml:space="preserve"> </t>
        </is>
      </c>
    </row>
    <row r="1153">
      <c r="A1153" s="4" t="inlineStr">
        <is>
          <t>Investment, Identifier [Axis]: Brown Group Holding, LLC, Senior secured 1</t>
        </is>
      </c>
      <c r="C1153" s="4" t="inlineStr">
        <is>
          <t xml:space="preserve"> </t>
        </is>
      </c>
      <c r="E1153" s="4" t="inlineStr">
        <is>
          <t xml:space="preserve"> </t>
        </is>
      </c>
    </row>
    <row r="1154">
      <c r="A1154" s="4" t="inlineStr">
        <is>
          <t>Spread Above Index</t>
        </is>
      </c>
      <c r="B1154" s="4" t="inlineStr">
        <is>
          <t>[14],[15],[16],[18],[21]</t>
        </is>
      </c>
      <c r="C1154" s="4" t="inlineStr">
        <is>
          <t xml:space="preserve"> </t>
        </is>
      </c>
      <c r="E1154" s="10" t="n">
        <v>0.0275</v>
      </c>
    </row>
    <row r="1155">
      <c r="A1155" s="4" t="inlineStr">
        <is>
          <t>Interest Rate</t>
        </is>
      </c>
      <c r="B1155" s="4" t="inlineStr">
        <is>
          <t>[14],[15],[20]</t>
        </is>
      </c>
      <c r="C1155" s="4" t="inlineStr">
        <is>
          <t xml:space="preserve"> </t>
        </is>
      </c>
      <c r="E1155" s="10" t="n">
        <v>0.0784</v>
      </c>
    </row>
    <row r="1156">
      <c r="A1156" s="4" t="inlineStr">
        <is>
          <t>Principal</t>
        </is>
      </c>
      <c r="B1156" s="4" t="inlineStr">
        <is>
          <t>[4],[14],[15]</t>
        </is>
      </c>
      <c r="C1156" s="4" t="inlineStr">
        <is>
          <t xml:space="preserve"> </t>
        </is>
      </c>
      <c r="E1156" s="6" t="n">
        <v>2977</v>
      </c>
    </row>
    <row r="1157">
      <c r="A1157" s="4" t="inlineStr">
        <is>
          <t>Amortized Cost</t>
        </is>
      </c>
      <c r="B1157" s="4" t="inlineStr">
        <is>
          <t>[14],[15]</t>
        </is>
      </c>
      <c r="C1157" s="4" t="inlineStr">
        <is>
          <t xml:space="preserve"> </t>
        </is>
      </c>
      <c r="E1157" s="6" t="n">
        <v>2977</v>
      </c>
    </row>
    <row r="1158">
      <c r="A1158" s="4" t="inlineStr">
        <is>
          <t>Investment Owned, Net Assets, Percentage</t>
        </is>
      </c>
      <c r="B1158" s="4" t="inlineStr">
        <is>
          <t>[14],[15]</t>
        </is>
      </c>
      <c r="C1158" s="4" t="inlineStr">
        <is>
          <t xml:space="preserve"> </t>
        </is>
      </c>
      <c r="E1158" s="10" t="n">
        <v>0.002</v>
      </c>
    </row>
    <row r="1159">
      <c r="A1159" s="4" t="inlineStr">
        <is>
          <t>Fair Value</t>
        </is>
      </c>
      <c r="B1159" s="4" t="inlineStr">
        <is>
          <t>[2],[14],[15]</t>
        </is>
      </c>
      <c r="C1159" s="4" t="inlineStr">
        <is>
          <t xml:space="preserve"> </t>
        </is>
      </c>
      <c r="E1159" s="6" t="n">
        <v>2975</v>
      </c>
    </row>
    <row r="1160">
      <c r="A1160" s="4" t="inlineStr">
        <is>
          <t>Investment, Identifier [Axis]: Brown Group Holding, LLC, Senior secured 2</t>
        </is>
      </c>
      <c r="C1160" s="4" t="inlineStr">
        <is>
          <t xml:space="preserve"> </t>
        </is>
      </c>
      <c r="E1160" s="4" t="inlineStr">
        <is>
          <t xml:space="preserve"> </t>
        </is>
      </c>
    </row>
    <row r="1161">
      <c r="A1161" s="4" t="inlineStr">
        <is>
          <t>Spread Above Index</t>
        </is>
      </c>
      <c r="B1161" s="4" t="inlineStr">
        <is>
          <t>[14],[15],[16],[18]</t>
        </is>
      </c>
      <c r="C1161" s="4" t="inlineStr">
        <is>
          <t xml:space="preserve"> </t>
        </is>
      </c>
      <c r="E1161" s="10" t="n">
        <v>0.0275</v>
      </c>
    </row>
    <row r="1162">
      <c r="A1162" s="4" t="inlineStr">
        <is>
          <t>Interest Rate</t>
        </is>
      </c>
      <c r="B1162" s="4" t="inlineStr">
        <is>
          <t>[14],[15],[20]</t>
        </is>
      </c>
      <c r="C1162" s="4" t="inlineStr">
        <is>
          <t xml:space="preserve"> </t>
        </is>
      </c>
      <c r="E1162" s="10" t="n">
        <v>0.076</v>
      </c>
    </row>
    <row r="1163">
      <c r="A1163" s="4" t="inlineStr">
        <is>
          <t>Principal</t>
        </is>
      </c>
      <c r="B1163" s="4" t="inlineStr">
        <is>
          <t>[4],[14],[15]</t>
        </is>
      </c>
      <c r="C1163" s="4" t="inlineStr">
        <is>
          <t xml:space="preserve"> </t>
        </is>
      </c>
      <c r="E1163" s="6" t="n">
        <v>1809</v>
      </c>
    </row>
    <row r="1164">
      <c r="A1164" s="4" t="inlineStr">
        <is>
          <t>Amortized Cost</t>
        </is>
      </c>
      <c r="B1164" s="4" t="inlineStr">
        <is>
          <t>[14],[15]</t>
        </is>
      </c>
      <c r="C1164" s="4" t="inlineStr">
        <is>
          <t xml:space="preserve"> </t>
        </is>
      </c>
      <c r="E1164" s="6" t="n">
        <v>1810</v>
      </c>
    </row>
    <row r="1165">
      <c r="A1165" s="4" t="inlineStr">
        <is>
          <t>Investment Owned, Net Assets, Percentage</t>
        </is>
      </c>
      <c r="B1165" s="4" t="inlineStr">
        <is>
          <t>[14],[15]</t>
        </is>
      </c>
      <c r="C1165" s="4" t="inlineStr">
        <is>
          <t xml:space="preserve"> </t>
        </is>
      </c>
      <c r="E1165" s="10" t="n">
        <v>0.001</v>
      </c>
    </row>
    <row r="1166">
      <c r="A1166" s="4" t="inlineStr">
        <is>
          <t>Fair Value</t>
        </is>
      </c>
      <c r="B1166" s="4" t="inlineStr">
        <is>
          <t>[2],[14],[15]</t>
        </is>
      </c>
      <c r="C1166" s="4" t="inlineStr">
        <is>
          <t xml:space="preserve"> </t>
        </is>
      </c>
      <c r="E1166" s="6" t="n">
        <v>1808</v>
      </c>
    </row>
    <row r="1167">
      <c r="A1167" s="4" t="inlineStr">
        <is>
          <t>Investment, Identifier [Axis]: Bullhorn, Inc., One stop 1</t>
        </is>
      </c>
      <c r="C1167" s="4" t="inlineStr">
        <is>
          <t xml:space="preserve"> </t>
        </is>
      </c>
      <c r="E1167" s="4" t="inlineStr">
        <is>
          <t xml:space="preserve"> </t>
        </is>
      </c>
    </row>
    <row r="1168">
      <c r="A1168" s="4" t="inlineStr">
        <is>
          <t>Spread Above Index</t>
        </is>
      </c>
      <c r="B1168" s="4" t="inlineStr">
        <is>
          <t>[16],[18],[26]</t>
        </is>
      </c>
      <c r="C1168" s="4" t="inlineStr">
        <is>
          <t xml:space="preserve"> </t>
        </is>
      </c>
      <c r="E1168" s="11" t="n">
        <v>0.05</v>
      </c>
    </row>
    <row r="1169">
      <c r="A1169" s="4" t="inlineStr">
        <is>
          <t>Interest Rate</t>
        </is>
      </c>
      <c r="B1169" s="4" t="inlineStr">
        <is>
          <t>[20],[26]</t>
        </is>
      </c>
      <c r="C1169" s="4" t="inlineStr">
        <is>
          <t xml:space="preserve"> </t>
        </is>
      </c>
      <c r="E1169" s="10" t="n">
        <v>0.0985</v>
      </c>
    </row>
    <row r="1170">
      <c r="A1170" s="4" t="inlineStr">
        <is>
          <t>Principal</t>
        </is>
      </c>
      <c r="B1170" s="4" t="inlineStr">
        <is>
          <t>[4],[26]</t>
        </is>
      </c>
      <c r="C1170" s="4" t="inlineStr">
        <is>
          <t xml:space="preserve"> </t>
        </is>
      </c>
      <c r="E1170" s="6" t="n">
        <v>3959</v>
      </c>
    </row>
    <row r="1171">
      <c r="A1171" s="4" t="inlineStr">
        <is>
          <t>Amortized Cost</t>
        </is>
      </c>
      <c r="B1171" s="4" t="inlineStr">
        <is>
          <t>[26]</t>
        </is>
      </c>
      <c r="C1171" s="4" t="inlineStr">
        <is>
          <t xml:space="preserve"> </t>
        </is>
      </c>
      <c r="E1171" s="6" t="n">
        <v>3926</v>
      </c>
    </row>
    <row r="1172">
      <c r="A1172" s="4" t="inlineStr">
        <is>
          <t>Investment Owned, Net Assets, Percentage</t>
        </is>
      </c>
      <c r="B1172" s="4" t="inlineStr">
        <is>
          <t>[26]</t>
        </is>
      </c>
      <c r="C1172" s="4" t="inlineStr">
        <is>
          <t xml:space="preserve"> </t>
        </is>
      </c>
      <c r="E1172" s="10" t="n">
        <v>0.002</v>
      </c>
    </row>
    <row r="1173">
      <c r="A1173" s="4" t="inlineStr">
        <is>
          <t>Fair Value</t>
        </is>
      </c>
      <c r="B1173" s="4" t="inlineStr">
        <is>
          <t>[2],[26]</t>
        </is>
      </c>
      <c r="C1173" s="4" t="inlineStr">
        <is>
          <t xml:space="preserve"> </t>
        </is>
      </c>
      <c r="E1173" s="6" t="n">
        <v>3959</v>
      </c>
    </row>
    <row r="1174">
      <c r="A1174" s="4" t="inlineStr">
        <is>
          <t>Investment, Identifier [Axis]: Bullhorn, Inc., One stop 1</t>
        </is>
      </c>
      <c r="C1174" s="4" t="inlineStr">
        <is>
          <t xml:space="preserve"> </t>
        </is>
      </c>
      <c r="E1174" s="4" t="inlineStr">
        <is>
          <t xml:space="preserve"> </t>
        </is>
      </c>
    </row>
    <row r="1175">
      <c r="A1175" s="4" t="inlineStr">
        <is>
          <t>Spread Above Index</t>
        </is>
      </c>
      <c r="B1175" s="4" t="inlineStr">
        <is>
          <t>[12],[13],[24]</t>
        </is>
      </c>
      <c r="C1175" s="11" t="n">
        <v>0.05</v>
      </c>
      <c r="E1175" s="4" t="inlineStr">
        <is>
          <t xml:space="preserve"> </t>
        </is>
      </c>
    </row>
    <row r="1176">
      <c r="A1176" s="4" t="inlineStr">
        <is>
          <t>Interest Rate</t>
        </is>
      </c>
      <c r="B1176" s="4" t="inlineStr">
        <is>
          <t>[19],[24]</t>
        </is>
      </c>
      <c r="C1176" s="10" t="n">
        <v>0.0936</v>
      </c>
      <c r="E1176" s="4" t="inlineStr">
        <is>
          <t xml:space="preserve"> </t>
        </is>
      </c>
    </row>
    <row r="1177">
      <c r="A1177" s="4" t="inlineStr">
        <is>
          <t>Principal</t>
        </is>
      </c>
      <c r="B1177" s="4" t="inlineStr">
        <is>
          <t>[3],[24]</t>
        </is>
      </c>
      <c r="C1177" s="6" t="n">
        <v>3959</v>
      </c>
      <c r="E1177" s="4" t="inlineStr">
        <is>
          <t xml:space="preserve"> </t>
        </is>
      </c>
    </row>
    <row r="1178">
      <c r="A1178" s="4" t="inlineStr">
        <is>
          <t>Amortized Cost</t>
        </is>
      </c>
      <c r="B1178" s="4" t="inlineStr">
        <is>
          <t>[24]</t>
        </is>
      </c>
      <c r="C1178" s="6" t="n">
        <v>3930</v>
      </c>
      <c r="E1178" s="4" t="inlineStr">
        <is>
          <t xml:space="preserve"> </t>
        </is>
      </c>
    </row>
    <row r="1179">
      <c r="A1179" s="4" t="inlineStr">
        <is>
          <t>Investment Owned, Net Assets, Percentage</t>
        </is>
      </c>
      <c r="B1179" s="4" t="inlineStr">
        <is>
          <t>[24]</t>
        </is>
      </c>
      <c r="C1179" s="10" t="n">
        <v>0.002</v>
      </c>
      <c r="E1179" s="4" t="inlineStr">
        <is>
          <t xml:space="preserve"> </t>
        </is>
      </c>
    </row>
    <row r="1180">
      <c r="A1180" s="4" t="inlineStr">
        <is>
          <t>Fair Value</t>
        </is>
      </c>
      <c r="B1180" s="4" t="inlineStr">
        <is>
          <t>[1],[24]</t>
        </is>
      </c>
      <c r="C1180" s="6" t="n">
        <v>3959</v>
      </c>
      <c r="E1180" s="4" t="inlineStr">
        <is>
          <t xml:space="preserve"> </t>
        </is>
      </c>
    </row>
    <row r="1181">
      <c r="A1181" s="4" t="inlineStr">
        <is>
          <t>Investment, Identifier [Axis]: Bullhorn, Inc., One stop 2</t>
        </is>
      </c>
      <c r="C1181" s="4" t="inlineStr">
        <is>
          <t xml:space="preserve"> </t>
        </is>
      </c>
      <c r="E1181" s="4" t="inlineStr">
        <is>
          <t xml:space="preserve"> </t>
        </is>
      </c>
    </row>
    <row r="1182">
      <c r="A1182" s="4" t="inlineStr">
        <is>
          <t>Spread Above Index</t>
        </is>
      </c>
      <c r="C1182" s="11" t="n">
        <v>0.05</v>
      </c>
      <c r="D1182" s="4" t="inlineStr">
        <is>
          <t>[12],[13],[24]</t>
        </is>
      </c>
      <c r="E1182" s="11" t="n">
        <v>0.05</v>
      </c>
      <c r="F1182" s="4" t="inlineStr">
        <is>
          <t>[16],[18],[26]</t>
        </is>
      </c>
    </row>
    <row r="1183">
      <c r="A1183" s="4" t="inlineStr">
        <is>
          <t>Interest Rate</t>
        </is>
      </c>
      <c r="C1183" s="10" t="n">
        <v>0.0936</v>
      </c>
      <c r="D1183" s="4" t="inlineStr">
        <is>
          <t>[19],[24]</t>
        </is>
      </c>
      <c r="E1183" s="10" t="n">
        <v>0.0985</v>
      </c>
      <c r="F1183" s="4" t="inlineStr">
        <is>
          <t>[20],[26]</t>
        </is>
      </c>
    </row>
    <row r="1184">
      <c r="A1184" s="4" t="inlineStr">
        <is>
          <t>Principal</t>
        </is>
      </c>
      <c r="C1184" s="6" t="n">
        <v>3959</v>
      </c>
      <c r="D1184" s="4" t="inlineStr">
        <is>
          <t>[3],[24]</t>
        </is>
      </c>
      <c r="E1184" s="6" t="n">
        <v>3959</v>
      </c>
      <c r="F1184" s="4" t="inlineStr">
        <is>
          <t>[4],[26]</t>
        </is>
      </c>
    </row>
    <row r="1185">
      <c r="A1185" s="4" t="inlineStr">
        <is>
          <t>Amortized Cost</t>
        </is>
      </c>
      <c r="C1185" s="6" t="n">
        <v>3931</v>
      </c>
      <c r="D1185" s="4" t="inlineStr">
        <is>
          <t>[24]</t>
        </is>
      </c>
      <c r="E1185" s="6" t="n">
        <v>3927</v>
      </c>
      <c r="F1185" s="4" t="inlineStr">
        <is>
          <t>[26]</t>
        </is>
      </c>
    </row>
    <row r="1186">
      <c r="A1186" s="4" t="inlineStr">
        <is>
          <t>Investment Owned, Net Assets, Percentage</t>
        </is>
      </c>
      <c r="C1186" s="10" t="n">
        <v>0.002</v>
      </c>
      <c r="D1186" s="4" t="inlineStr">
        <is>
          <t>[24]</t>
        </is>
      </c>
      <c r="E1186" s="10" t="n">
        <v>0.002</v>
      </c>
      <c r="F1186" s="4" t="inlineStr">
        <is>
          <t>[26]</t>
        </is>
      </c>
    </row>
    <row r="1187">
      <c r="A1187" s="4" t="inlineStr">
        <is>
          <t>Fair Value</t>
        </is>
      </c>
      <c r="C1187" s="6" t="n">
        <v>3959</v>
      </c>
      <c r="D1187" s="4" t="inlineStr">
        <is>
          <t>[1],[24]</t>
        </is>
      </c>
      <c r="E1187" s="6" t="n">
        <v>3959</v>
      </c>
      <c r="F1187" s="4" t="inlineStr">
        <is>
          <t>[2],[26]</t>
        </is>
      </c>
    </row>
    <row r="1188">
      <c r="A1188" s="4" t="inlineStr">
        <is>
          <t>Investment, Identifier [Axis]: CAP-KSI Holdings, LLC, LP units</t>
        </is>
      </c>
      <c r="C1188" s="4" t="inlineStr">
        <is>
          <t xml:space="preserve"> </t>
        </is>
      </c>
      <c r="E1188" s="4" t="inlineStr">
        <is>
          <t xml:space="preserve"> </t>
        </is>
      </c>
    </row>
    <row r="1189">
      <c r="A1189" s="4" t="inlineStr">
        <is>
          <t>Principal (in shares)</t>
        </is>
      </c>
      <c r="C1189" s="5" t="n">
        <v>1146</v>
      </c>
      <c r="D1189" s="4" t="inlineStr">
        <is>
          <t>[3]</t>
        </is>
      </c>
      <c r="E1189" s="5" t="n">
        <v>1146</v>
      </c>
      <c r="F1189" s="4" t="inlineStr">
        <is>
          <t>[4],[14]</t>
        </is>
      </c>
    </row>
    <row r="1190">
      <c r="A1190" s="4" t="inlineStr">
        <is>
          <t>Amortized Cost</t>
        </is>
      </c>
      <c r="C1190" s="6" t="n">
        <v>0</v>
      </c>
      <c r="E1190" s="6" t="n">
        <v>0</v>
      </c>
      <c r="F1190" s="4" t="inlineStr">
        <is>
          <t>[14]</t>
        </is>
      </c>
    </row>
    <row r="1191">
      <c r="A1191" s="4" t="inlineStr">
        <is>
          <t>Investment Owned, Net Assets, Percentage</t>
        </is>
      </c>
      <c r="C1191" s="11" t="n">
        <v>0</v>
      </c>
      <c r="E1191" s="11" t="n">
        <v>0</v>
      </c>
      <c r="F1191" s="4" t="inlineStr">
        <is>
          <t>[14]</t>
        </is>
      </c>
    </row>
    <row r="1192">
      <c r="A1192" s="4" t="inlineStr">
        <is>
          <t>Fair Value</t>
        </is>
      </c>
      <c r="C1192" s="6" t="n">
        <v>49</v>
      </c>
      <c r="D1192" s="4" t="inlineStr">
        <is>
          <t>[1]</t>
        </is>
      </c>
      <c r="E1192" s="6" t="n">
        <v>0</v>
      </c>
      <c r="F1192" s="4" t="inlineStr">
        <is>
          <t>[2],[14]</t>
        </is>
      </c>
    </row>
    <row r="1193">
      <c r="A1193" s="4" t="inlineStr">
        <is>
          <t>Investment, Identifier [Axis]: CAP-KSI Holdings, LLC, One stop 1</t>
        </is>
      </c>
      <c r="C1193" s="4" t="inlineStr">
        <is>
          <t xml:space="preserve"> </t>
        </is>
      </c>
      <c r="E1193" s="4" t="inlineStr">
        <is>
          <t xml:space="preserve"> </t>
        </is>
      </c>
    </row>
    <row r="1194">
      <c r="A1194" s="4" t="inlineStr">
        <is>
          <t>Spread Above Index</t>
        </is>
      </c>
      <c r="C1194" s="10" t="n">
        <v>0.0525</v>
      </c>
      <c r="D1194" s="4" t="inlineStr">
        <is>
          <t>[9],[13],[24],[25]</t>
        </is>
      </c>
      <c r="E1194" s="10" t="n">
        <v>0.0525</v>
      </c>
      <c r="F1194" s="4" t="inlineStr">
        <is>
          <t>[14],[18],[21],[26]</t>
        </is>
      </c>
    </row>
    <row r="1195">
      <c r="A1195" s="4" t="inlineStr">
        <is>
          <t>Interest Rate</t>
        </is>
      </c>
      <c r="C1195" s="10" t="n">
        <v>0.0958</v>
      </c>
      <c r="D1195" s="4" t="inlineStr">
        <is>
          <t>[9],[19],[24]</t>
        </is>
      </c>
      <c r="E1195" s="10" t="n">
        <v>0.0985</v>
      </c>
      <c r="F1195" s="4" t="inlineStr">
        <is>
          <t>[14],[20],[26]</t>
        </is>
      </c>
    </row>
    <row r="1196">
      <c r="A1196" s="4" t="inlineStr">
        <is>
          <t>Principal</t>
        </is>
      </c>
      <c r="C1196" s="6" t="n">
        <v>23344</v>
      </c>
      <c r="D1196" s="4" t="inlineStr">
        <is>
          <t>[3],[9],[24]</t>
        </is>
      </c>
      <c r="E1196" s="6" t="n">
        <v>23403</v>
      </c>
      <c r="F1196" s="4" t="inlineStr">
        <is>
          <t>[4],[14],[26]</t>
        </is>
      </c>
    </row>
    <row r="1197">
      <c r="A1197" s="4" t="inlineStr">
        <is>
          <t>Amortized Cost</t>
        </is>
      </c>
      <c r="C1197" s="6" t="n">
        <v>23023</v>
      </c>
      <c r="D1197" s="4" t="inlineStr">
        <is>
          <t>[9],[24]</t>
        </is>
      </c>
      <c r="E1197" s="6" t="n">
        <v>23065</v>
      </c>
      <c r="F1197" s="4" t="inlineStr">
        <is>
          <t>[14],[26]</t>
        </is>
      </c>
    </row>
    <row r="1198">
      <c r="A1198" s="4" t="inlineStr">
        <is>
          <t>Investment Owned, Net Assets, Percentage</t>
        </is>
      </c>
      <c r="C1198" s="10" t="n">
        <v>0.011</v>
      </c>
      <c r="D1198" s="4" t="inlineStr">
        <is>
          <t>[9],[24]</t>
        </is>
      </c>
      <c r="E1198" s="10" t="n">
        <v>0.014</v>
      </c>
      <c r="F1198" s="4" t="inlineStr">
        <is>
          <t>[14],[26]</t>
        </is>
      </c>
    </row>
    <row r="1199">
      <c r="A1199" s="4" t="inlineStr">
        <is>
          <t>Fair Value</t>
        </is>
      </c>
      <c r="C1199" s="6" t="n">
        <v>23344</v>
      </c>
      <c r="D1199" s="4" t="inlineStr">
        <is>
          <t>[1],[9],[24]</t>
        </is>
      </c>
      <c r="E1199" s="6" t="n">
        <v>23403</v>
      </c>
      <c r="F1199" s="4" t="inlineStr">
        <is>
          <t>[2],[14],[26]</t>
        </is>
      </c>
    </row>
    <row r="1200">
      <c r="A1200" s="4" t="inlineStr">
        <is>
          <t>Investment, Identifier [Axis]: CAP-KSI Holdings, LLC, One stop 2</t>
        </is>
      </c>
      <c r="C1200" s="4" t="inlineStr">
        <is>
          <t xml:space="preserve"> </t>
        </is>
      </c>
      <c r="E1200" s="4" t="inlineStr">
        <is>
          <t xml:space="preserve"> </t>
        </is>
      </c>
    </row>
    <row r="1201">
      <c r="A1201" s="4" t="inlineStr">
        <is>
          <t>Spread Above Index</t>
        </is>
      </c>
      <c r="C1201" s="10" t="n">
        <v>0.0525</v>
      </c>
      <c r="D1201" s="4" t="inlineStr">
        <is>
          <t>[9],[12],[13]</t>
        </is>
      </c>
      <c r="E1201" s="10" t="n">
        <v>0.0525</v>
      </c>
      <c r="F1201" s="4" t="inlineStr">
        <is>
          <t>[14],[16],[18]</t>
        </is>
      </c>
    </row>
    <row r="1202">
      <c r="A1202" s="4" t="inlineStr">
        <is>
          <t>Interest Rate</t>
        </is>
      </c>
      <c r="C1202" s="10" t="n">
        <v>0.0961</v>
      </c>
      <c r="D1202" s="4" t="inlineStr">
        <is>
          <t>[9],[19]</t>
        </is>
      </c>
      <c r="E1202" s="10" t="n">
        <v>0.101</v>
      </c>
      <c r="F1202" s="4" t="inlineStr">
        <is>
          <t>[14],[20]</t>
        </is>
      </c>
    </row>
    <row r="1203">
      <c r="A1203" s="4" t="inlineStr">
        <is>
          <t>Principal</t>
        </is>
      </c>
      <c r="C1203" s="6" t="n">
        <v>645</v>
      </c>
      <c r="D1203" s="4" t="inlineStr">
        <is>
          <t>[3],[9]</t>
        </is>
      </c>
      <c r="E1203" s="6" t="n">
        <v>645</v>
      </c>
      <c r="F1203" s="4" t="inlineStr">
        <is>
          <t>[4],[14]</t>
        </is>
      </c>
    </row>
    <row r="1204">
      <c r="A1204" s="4" t="inlineStr">
        <is>
          <t>Amortized Cost</t>
        </is>
      </c>
      <c r="C1204" s="6" t="n">
        <v>597</v>
      </c>
      <c r="D1204" s="4" t="inlineStr">
        <is>
          <t>[9]</t>
        </is>
      </c>
      <c r="E1204" s="6" t="n">
        <v>594</v>
      </c>
      <c r="F1204" s="4" t="inlineStr">
        <is>
          <t>[14]</t>
        </is>
      </c>
    </row>
    <row r="1205">
      <c r="A1205" s="4" t="inlineStr">
        <is>
          <t>Investment Owned, Net Assets, Percentage</t>
        </is>
      </c>
      <c r="C1205" s="11" t="n">
        <v>0</v>
      </c>
      <c r="D1205" s="4" t="inlineStr">
        <is>
          <t>[9]</t>
        </is>
      </c>
      <c r="E1205" s="11" t="n">
        <v>0</v>
      </c>
      <c r="F1205" s="4" t="inlineStr">
        <is>
          <t>[14]</t>
        </is>
      </c>
    </row>
    <row r="1206">
      <c r="A1206" s="4" t="inlineStr">
        <is>
          <t>Fair Value</t>
        </is>
      </c>
      <c r="C1206" s="6" t="n">
        <v>645</v>
      </c>
      <c r="D1206" s="4" t="inlineStr">
        <is>
          <t>[1],[9]</t>
        </is>
      </c>
      <c r="E1206" s="6" t="n">
        <v>645</v>
      </c>
      <c r="F1206" s="4" t="inlineStr">
        <is>
          <t>[2],[14]</t>
        </is>
      </c>
    </row>
    <row r="1207">
      <c r="A1207" s="4" t="inlineStr">
        <is>
          <t>Investment, Identifier [Axis]: CAP-KSI Holdings, LLC, Preferred stock</t>
        </is>
      </c>
      <c r="C1207" s="4" t="inlineStr">
        <is>
          <t xml:space="preserve"> </t>
        </is>
      </c>
      <c r="E1207" s="4" t="inlineStr">
        <is>
          <t xml:space="preserve"> </t>
        </is>
      </c>
    </row>
    <row r="1208">
      <c r="A1208" s="4" t="inlineStr">
        <is>
          <t>Principal (in shares)</t>
        </is>
      </c>
      <c r="C1208" s="5" t="n">
        <v>1146</v>
      </c>
      <c r="D1208" s="4" t="inlineStr">
        <is>
          <t>[3]</t>
        </is>
      </c>
      <c r="E1208" s="5" t="n">
        <v>1146</v>
      </c>
      <c r="F1208" s="4" t="inlineStr">
        <is>
          <t>[4],[14]</t>
        </is>
      </c>
    </row>
    <row r="1209">
      <c r="A1209" s="4" t="inlineStr">
        <is>
          <t>Amortized Cost</t>
        </is>
      </c>
      <c r="C1209" s="6" t="n">
        <v>1146</v>
      </c>
      <c r="E1209" s="6" t="n">
        <v>1146</v>
      </c>
      <c r="F1209" s="4" t="inlineStr">
        <is>
          <t>[14]</t>
        </is>
      </c>
    </row>
    <row r="1210">
      <c r="A1210" s="4" t="inlineStr">
        <is>
          <t>Investment Owned, Net Assets, Percentage</t>
        </is>
      </c>
      <c r="C1210" s="10" t="n">
        <v>0.001</v>
      </c>
      <c r="E1210" s="10" t="n">
        <v>0.001</v>
      </c>
      <c r="F1210" s="4" t="inlineStr">
        <is>
          <t>[14]</t>
        </is>
      </c>
    </row>
    <row r="1211">
      <c r="A1211" s="4" t="inlineStr">
        <is>
          <t>Fair Value</t>
        </is>
      </c>
      <c r="C1211" s="6" t="n">
        <v>1196</v>
      </c>
      <c r="D1211" s="4" t="inlineStr">
        <is>
          <t>[1]</t>
        </is>
      </c>
      <c r="E1211" s="6" t="n">
        <v>1146</v>
      </c>
      <c r="F1211" s="4" t="inlineStr">
        <is>
          <t>[2],[14]</t>
        </is>
      </c>
    </row>
    <row r="1212">
      <c r="A1212" s="4" t="inlineStr">
        <is>
          <t>Investment, Identifier [Axis]: CB Buyer, Inc, One stop 1</t>
        </is>
      </c>
      <c r="C1212" s="4" t="inlineStr">
        <is>
          <t xml:space="preserve"> </t>
        </is>
      </c>
      <c r="E1212" s="4" t="inlineStr">
        <is>
          <t xml:space="preserve"> </t>
        </is>
      </c>
    </row>
    <row r="1213">
      <c r="A1213" s="4" t="inlineStr">
        <is>
          <t>Spread Above Index</t>
        </is>
      </c>
      <c r="B1213" s="4" t="inlineStr">
        <is>
          <t>[9],[12],[13]</t>
        </is>
      </c>
      <c r="C1213" s="10" t="n">
        <v>0.0525</v>
      </c>
      <c r="E1213" s="4" t="inlineStr">
        <is>
          <t xml:space="preserve"> </t>
        </is>
      </c>
    </row>
    <row r="1214">
      <c r="A1214" s="4" t="inlineStr">
        <is>
          <t>Interest Rate</t>
        </is>
      </c>
      <c r="B1214" s="4" t="inlineStr">
        <is>
          <t>[9],[19]</t>
        </is>
      </c>
      <c r="C1214" s="10" t="n">
        <v>0.0961</v>
      </c>
      <c r="E1214" s="4" t="inlineStr">
        <is>
          <t xml:space="preserve"> </t>
        </is>
      </c>
    </row>
    <row r="1215">
      <c r="A1215" s="4" t="inlineStr">
        <is>
          <t>Principal</t>
        </is>
      </c>
      <c r="B1215" s="4" t="inlineStr">
        <is>
          <t>[3],[9]</t>
        </is>
      </c>
      <c r="C1215" s="6" t="n">
        <v>32188</v>
      </c>
      <c r="E1215" s="4" t="inlineStr">
        <is>
          <t xml:space="preserve"> </t>
        </is>
      </c>
    </row>
    <row r="1216">
      <c r="A1216" s="4" t="inlineStr">
        <is>
          <t>Amortized Cost</t>
        </is>
      </c>
      <c r="B1216" s="4" t="inlineStr">
        <is>
          <t>[9]</t>
        </is>
      </c>
      <c r="C1216" s="6" t="n">
        <v>31889</v>
      </c>
      <c r="E1216" s="4" t="inlineStr">
        <is>
          <t xml:space="preserve"> </t>
        </is>
      </c>
    </row>
    <row r="1217">
      <c r="A1217" s="4" t="inlineStr">
        <is>
          <t>Investment Owned, Net Assets, Percentage</t>
        </is>
      </c>
      <c r="B1217" s="4" t="inlineStr">
        <is>
          <t>[9]</t>
        </is>
      </c>
      <c r="C1217" s="10" t="n">
        <v>0.016</v>
      </c>
      <c r="E1217" s="4" t="inlineStr">
        <is>
          <t xml:space="preserve"> </t>
        </is>
      </c>
    </row>
    <row r="1218">
      <c r="A1218" s="4" t="inlineStr">
        <is>
          <t>Fair Value</t>
        </is>
      </c>
      <c r="B1218" s="4" t="inlineStr">
        <is>
          <t>[1],[9]</t>
        </is>
      </c>
      <c r="C1218" s="6" t="n">
        <v>32188</v>
      </c>
      <c r="E1218" s="4" t="inlineStr">
        <is>
          <t xml:space="preserve"> </t>
        </is>
      </c>
    </row>
    <row r="1219">
      <c r="A1219" s="4" t="inlineStr">
        <is>
          <t>Investment, Identifier [Axis]: CB Buyer, Inc, One stop 2</t>
        </is>
      </c>
      <c r="C1219" s="4" t="inlineStr">
        <is>
          <t xml:space="preserve"> </t>
        </is>
      </c>
      <c r="E1219" s="4" t="inlineStr">
        <is>
          <t xml:space="preserve"> </t>
        </is>
      </c>
    </row>
    <row r="1220">
      <c r="A1220" s="4" t="inlineStr">
        <is>
          <t>Spread Above Index</t>
        </is>
      </c>
      <c r="B1220" s="4" t="inlineStr">
        <is>
          <t>[9],[13],[23]</t>
        </is>
      </c>
      <c r="C1220" s="10" t="n">
        <v>0.0525</v>
      </c>
      <c r="E1220" s="4" t="inlineStr">
        <is>
          <t xml:space="preserve"> </t>
        </is>
      </c>
    </row>
    <row r="1221">
      <c r="A1221" s="4" t="inlineStr">
        <is>
          <t>Principal</t>
        </is>
      </c>
      <c r="B1221" s="4" t="inlineStr">
        <is>
          <t>[3],[9],[23]</t>
        </is>
      </c>
      <c r="C1221" s="6" t="n">
        <v>0</v>
      </c>
      <c r="E1221" s="4" t="inlineStr">
        <is>
          <t xml:space="preserve"> </t>
        </is>
      </c>
    </row>
    <row r="1222">
      <c r="A1222" s="4" t="inlineStr">
        <is>
          <t>Amortized Cost</t>
        </is>
      </c>
      <c r="B1222" s="4" t="inlineStr">
        <is>
          <t>[9],[23]</t>
        </is>
      </c>
      <c r="C1222" s="6" t="n">
        <v>-34</v>
      </c>
      <c r="E1222" s="4" t="inlineStr">
        <is>
          <t xml:space="preserve"> </t>
        </is>
      </c>
    </row>
    <row r="1223">
      <c r="A1223" s="4" t="inlineStr">
        <is>
          <t>Investment Owned, Net Assets, Percentage</t>
        </is>
      </c>
      <c r="B1223" s="4" t="inlineStr">
        <is>
          <t>[9],[23]</t>
        </is>
      </c>
      <c r="C1223" s="11" t="n">
        <v>0</v>
      </c>
      <c r="E1223" s="4" t="inlineStr">
        <is>
          <t xml:space="preserve"> </t>
        </is>
      </c>
    </row>
    <row r="1224">
      <c r="A1224" s="4" t="inlineStr">
        <is>
          <t>Fair Value</t>
        </is>
      </c>
      <c r="B1224" s="4" t="inlineStr">
        <is>
          <t>[1],[9],[23]</t>
        </is>
      </c>
      <c r="C1224" s="6" t="n">
        <v>0</v>
      </c>
      <c r="E1224" s="4" t="inlineStr">
        <is>
          <t xml:space="preserve"> </t>
        </is>
      </c>
    </row>
    <row r="1225">
      <c r="A1225" s="4" t="inlineStr">
        <is>
          <t>Investment, Identifier [Axis]: CB Buyer, Inc, One stop 3</t>
        </is>
      </c>
      <c r="C1225" s="4" t="inlineStr">
        <is>
          <t xml:space="preserve"> </t>
        </is>
      </c>
      <c r="E1225" s="4" t="inlineStr">
        <is>
          <t xml:space="preserve"> </t>
        </is>
      </c>
    </row>
    <row r="1226">
      <c r="A1226" s="4" t="inlineStr">
        <is>
          <t>Spread Above Index</t>
        </is>
      </c>
      <c r="B1226" s="4" t="inlineStr">
        <is>
          <t>[9],[13],[23]</t>
        </is>
      </c>
      <c r="C1226" s="10" t="n">
        <v>0.0525</v>
      </c>
      <c r="E1226" s="4" t="inlineStr">
        <is>
          <t xml:space="preserve"> </t>
        </is>
      </c>
    </row>
    <row r="1227">
      <c r="A1227" s="4" t="inlineStr">
        <is>
          <t>Principal</t>
        </is>
      </c>
      <c r="B1227" s="4" t="inlineStr">
        <is>
          <t>[3],[9],[23]</t>
        </is>
      </c>
      <c r="C1227" s="6" t="n">
        <v>0</v>
      </c>
      <c r="E1227" s="4" t="inlineStr">
        <is>
          <t xml:space="preserve"> </t>
        </is>
      </c>
    </row>
    <row r="1228">
      <c r="A1228" s="4" t="inlineStr">
        <is>
          <t>Amortized Cost</t>
        </is>
      </c>
      <c r="B1228" s="4" t="inlineStr">
        <is>
          <t>[9],[23]</t>
        </is>
      </c>
      <c r="C1228" s="6" t="n">
        <v>-42</v>
      </c>
      <c r="E1228" s="4" t="inlineStr">
        <is>
          <t xml:space="preserve"> </t>
        </is>
      </c>
    </row>
    <row r="1229">
      <c r="A1229" s="4" t="inlineStr">
        <is>
          <t>Investment Owned, Net Assets, Percentage</t>
        </is>
      </c>
      <c r="B1229" s="4" t="inlineStr">
        <is>
          <t>[9],[23]</t>
        </is>
      </c>
      <c r="C1229" s="11" t="n">
        <v>0</v>
      </c>
      <c r="E1229" s="4" t="inlineStr">
        <is>
          <t xml:space="preserve"> </t>
        </is>
      </c>
    </row>
    <row r="1230">
      <c r="A1230" s="4" t="inlineStr">
        <is>
          <t>Fair Value</t>
        </is>
      </c>
      <c r="B1230" s="4" t="inlineStr">
        <is>
          <t>[1],[9],[23]</t>
        </is>
      </c>
      <c r="C1230" s="6" t="n">
        <v>0</v>
      </c>
      <c r="E1230" s="4" t="inlineStr">
        <is>
          <t xml:space="preserve"> </t>
        </is>
      </c>
    </row>
    <row r="1231">
      <c r="A1231" s="4" t="inlineStr">
        <is>
          <t>Investment, Identifier [Axis]: CB Buyer, Inc., LP units</t>
        </is>
      </c>
      <c r="C1231" s="4" t="inlineStr">
        <is>
          <t xml:space="preserve"> </t>
        </is>
      </c>
      <c r="E1231" s="4" t="inlineStr">
        <is>
          <t xml:space="preserve"> </t>
        </is>
      </c>
    </row>
    <row r="1232">
      <c r="A1232" s="4" t="inlineStr">
        <is>
          <t>Principal (in shares)</t>
        </is>
      </c>
      <c r="C1232" s="5" t="n">
        <v>458</v>
      </c>
      <c r="D1232" s="4" t="inlineStr">
        <is>
          <t>[3]</t>
        </is>
      </c>
      <c r="E1232" s="5" t="n">
        <v>458</v>
      </c>
      <c r="F1232" s="4" t="inlineStr">
        <is>
          <t>[4],[14]</t>
        </is>
      </c>
    </row>
    <row r="1233">
      <c r="A1233" s="4" t="inlineStr">
        <is>
          <t>Amortized Cost</t>
        </is>
      </c>
      <c r="C1233" s="6" t="n">
        <v>458</v>
      </c>
      <c r="E1233" s="6" t="n">
        <v>458</v>
      </c>
      <c r="F1233" s="4" t="inlineStr">
        <is>
          <t>[14]</t>
        </is>
      </c>
    </row>
    <row r="1234">
      <c r="A1234" s="4" t="inlineStr">
        <is>
          <t>Investment Owned, Net Assets, Percentage</t>
        </is>
      </c>
      <c r="C1234" s="11" t="n">
        <v>0</v>
      </c>
      <c r="E1234" s="11" t="n">
        <v>0</v>
      </c>
      <c r="F1234" s="4" t="inlineStr">
        <is>
          <t>[14]</t>
        </is>
      </c>
    </row>
    <row r="1235">
      <c r="A1235" s="4" t="inlineStr">
        <is>
          <t>Fair Value</t>
        </is>
      </c>
      <c r="C1235" s="6" t="n">
        <v>589</v>
      </c>
      <c r="D1235" s="4" t="inlineStr">
        <is>
          <t>[1]</t>
        </is>
      </c>
      <c r="E1235" s="6" t="n">
        <v>458</v>
      </c>
      <c r="F1235" s="4" t="inlineStr">
        <is>
          <t>[2],[14]</t>
        </is>
      </c>
    </row>
    <row r="1236">
      <c r="A1236" s="4" t="inlineStr">
        <is>
          <t>Investment, Identifier [Axis]: CB Buyer, Inc., One stop 1</t>
        </is>
      </c>
      <c r="C1236" s="4" t="inlineStr">
        <is>
          <t xml:space="preserve"> </t>
        </is>
      </c>
      <c r="E1236" s="4" t="inlineStr">
        <is>
          <t xml:space="preserve"> </t>
        </is>
      </c>
    </row>
    <row r="1237">
      <c r="A1237" s="4" t="inlineStr">
        <is>
          <t>Spread Above Index</t>
        </is>
      </c>
      <c r="B1237" s="4" t="inlineStr">
        <is>
          <t>[14],[18],[21]</t>
        </is>
      </c>
      <c r="C1237" s="4" t="inlineStr">
        <is>
          <t xml:space="preserve"> </t>
        </is>
      </c>
      <c r="E1237" s="10" t="n">
        <v>0.0525</v>
      </c>
    </row>
    <row r="1238">
      <c r="A1238" s="4" t="inlineStr">
        <is>
          <t>Interest Rate</t>
        </is>
      </c>
      <c r="B1238" s="4" t="inlineStr">
        <is>
          <t>[14],[20]</t>
        </is>
      </c>
      <c r="C1238" s="4" t="inlineStr">
        <is>
          <t xml:space="preserve"> </t>
        </is>
      </c>
      <c r="E1238" s="10" t="n">
        <v>0.0985</v>
      </c>
    </row>
    <row r="1239">
      <c r="A1239" s="4" t="inlineStr">
        <is>
          <t>Principal</t>
        </is>
      </c>
      <c r="B1239" s="4" t="inlineStr">
        <is>
          <t>[4],[14]</t>
        </is>
      </c>
      <c r="C1239" s="4" t="inlineStr">
        <is>
          <t xml:space="preserve"> </t>
        </is>
      </c>
      <c r="E1239" s="6" t="n">
        <v>32269</v>
      </c>
    </row>
    <row r="1240">
      <c r="A1240" s="4" t="inlineStr">
        <is>
          <t>Amortized Cost</t>
        </is>
      </c>
      <c r="B1240" s="4" t="inlineStr">
        <is>
          <t>[14]</t>
        </is>
      </c>
      <c r="C1240" s="4" t="inlineStr">
        <is>
          <t xml:space="preserve"> </t>
        </is>
      </c>
      <c r="E1240" s="6" t="n">
        <v>31958</v>
      </c>
    </row>
    <row r="1241">
      <c r="A1241" s="4" t="inlineStr">
        <is>
          <t>Investment Owned, Net Assets, Percentage</t>
        </is>
      </c>
      <c r="B1241" s="4" t="inlineStr">
        <is>
          <t>[14]</t>
        </is>
      </c>
      <c r="C1241" s="4" t="inlineStr">
        <is>
          <t xml:space="preserve"> </t>
        </is>
      </c>
      <c r="E1241" s="10" t="n">
        <v>0.019</v>
      </c>
    </row>
    <row r="1242">
      <c r="A1242" s="4" t="inlineStr">
        <is>
          <t>Fair Value</t>
        </is>
      </c>
      <c r="B1242" s="4" t="inlineStr">
        <is>
          <t>[2],[14]</t>
        </is>
      </c>
      <c r="C1242" s="4" t="inlineStr">
        <is>
          <t xml:space="preserve"> </t>
        </is>
      </c>
      <c r="E1242" s="6" t="n">
        <v>32269</v>
      </c>
    </row>
    <row r="1243">
      <c r="A1243" s="4" t="inlineStr">
        <is>
          <t>Investment, Identifier [Axis]: CB Buyer, Inc., One stop 2</t>
        </is>
      </c>
      <c r="C1243" s="4" t="inlineStr">
        <is>
          <t xml:space="preserve"> </t>
        </is>
      </c>
      <c r="E1243" s="4" t="inlineStr">
        <is>
          <t xml:space="preserve"> </t>
        </is>
      </c>
    </row>
    <row r="1244">
      <c r="A1244" s="4" t="inlineStr">
        <is>
          <t>Spread Above Index</t>
        </is>
      </c>
      <c r="B1244" s="4" t="inlineStr">
        <is>
          <t>[14],[18],[22]</t>
        </is>
      </c>
      <c r="C1244" s="4" t="inlineStr">
        <is>
          <t xml:space="preserve"> </t>
        </is>
      </c>
      <c r="E1244" s="10" t="n">
        <v>0.0525</v>
      </c>
    </row>
    <row r="1245">
      <c r="A1245" s="4" t="inlineStr">
        <is>
          <t>Principal</t>
        </is>
      </c>
      <c r="B1245" s="4" t="inlineStr">
        <is>
          <t>[4],[14],[22]</t>
        </is>
      </c>
      <c r="C1245" s="4" t="inlineStr">
        <is>
          <t xml:space="preserve"> </t>
        </is>
      </c>
      <c r="E1245" s="6" t="n">
        <v>0</v>
      </c>
    </row>
    <row r="1246">
      <c r="A1246" s="4" t="inlineStr">
        <is>
          <t>Amortized Cost</t>
        </is>
      </c>
      <c r="B1246" s="4" t="inlineStr">
        <is>
          <t>[14],[22]</t>
        </is>
      </c>
      <c r="C1246" s="4" t="inlineStr">
        <is>
          <t xml:space="preserve"> </t>
        </is>
      </c>
      <c r="E1246" s="6" t="n">
        <v>-35</v>
      </c>
    </row>
    <row r="1247">
      <c r="A1247" s="4" t="inlineStr">
        <is>
          <t>Investment Owned, Net Assets, Percentage</t>
        </is>
      </c>
      <c r="B1247" s="4" t="inlineStr">
        <is>
          <t>[14],[22]</t>
        </is>
      </c>
      <c r="C1247" s="4" t="inlineStr">
        <is>
          <t xml:space="preserve"> </t>
        </is>
      </c>
      <c r="E1247" s="11" t="n">
        <v>0</v>
      </c>
    </row>
    <row r="1248">
      <c r="A1248" s="4" t="inlineStr">
        <is>
          <t>Fair Value</t>
        </is>
      </c>
      <c r="B1248" s="4" t="inlineStr">
        <is>
          <t>[2],[14],[22]</t>
        </is>
      </c>
      <c r="C1248" s="4" t="inlineStr">
        <is>
          <t xml:space="preserve"> </t>
        </is>
      </c>
      <c r="E1248" s="6" t="n">
        <v>0</v>
      </c>
    </row>
    <row r="1249">
      <c r="A1249" s="4" t="inlineStr">
        <is>
          <t>Investment, Identifier [Axis]: CB Buyer, Inc., One stop 3</t>
        </is>
      </c>
      <c r="C1249" s="4" t="inlineStr">
        <is>
          <t xml:space="preserve"> </t>
        </is>
      </c>
      <c r="E1249" s="4" t="inlineStr">
        <is>
          <t xml:space="preserve"> </t>
        </is>
      </c>
    </row>
    <row r="1250">
      <c r="A1250" s="4" t="inlineStr">
        <is>
          <t>Spread Above Index</t>
        </is>
      </c>
      <c r="B1250" s="4" t="inlineStr">
        <is>
          <t>[14],[18],[22]</t>
        </is>
      </c>
      <c r="C1250" s="4" t="inlineStr">
        <is>
          <t xml:space="preserve"> </t>
        </is>
      </c>
      <c r="E1250" s="10" t="n">
        <v>0.0525</v>
      </c>
    </row>
    <row r="1251">
      <c r="A1251" s="4" t="inlineStr">
        <is>
          <t>Principal</t>
        </is>
      </c>
      <c r="B1251" s="4" t="inlineStr">
        <is>
          <t>[4],[14],[22]</t>
        </is>
      </c>
      <c r="C1251" s="4" t="inlineStr">
        <is>
          <t xml:space="preserve"> </t>
        </is>
      </c>
      <c r="E1251" s="6" t="n">
        <v>0</v>
      </c>
    </row>
    <row r="1252">
      <c r="A1252" s="4" t="inlineStr">
        <is>
          <t>Amortized Cost</t>
        </is>
      </c>
      <c r="B1252" s="4" t="inlineStr">
        <is>
          <t>[14],[22]</t>
        </is>
      </c>
      <c r="C1252" s="4" t="inlineStr">
        <is>
          <t xml:space="preserve"> </t>
        </is>
      </c>
      <c r="E1252" s="6" t="n">
        <v>-44</v>
      </c>
    </row>
    <row r="1253">
      <c r="A1253" s="4" t="inlineStr">
        <is>
          <t>Investment Owned, Net Assets, Percentage</t>
        </is>
      </c>
      <c r="B1253" s="4" t="inlineStr">
        <is>
          <t>[14],[22]</t>
        </is>
      </c>
      <c r="C1253" s="4" t="inlineStr">
        <is>
          <t xml:space="preserve"> </t>
        </is>
      </c>
      <c r="E1253" s="11" t="n">
        <v>0</v>
      </c>
    </row>
    <row r="1254">
      <c r="A1254" s="4" t="inlineStr">
        <is>
          <t>Fair Value</t>
        </is>
      </c>
      <c r="B1254" s="4" t="inlineStr">
        <is>
          <t>[2],[14],[22]</t>
        </is>
      </c>
      <c r="C1254" s="4" t="inlineStr">
        <is>
          <t xml:space="preserve"> </t>
        </is>
      </c>
      <c r="E1254" s="6" t="n">
        <v>0</v>
      </c>
    </row>
    <row r="1255">
      <c r="A1255" s="4" t="inlineStr">
        <is>
          <t>Investment, Identifier [Axis]: CCSL Holdings, LLC, One stop 1</t>
        </is>
      </c>
      <c r="C1255" s="4" t="inlineStr">
        <is>
          <t xml:space="preserve"> </t>
        </is>
      </c>
      <c r="E1255" s="4" t="inlineStr">
        <is>
          <t xml:space="preserve"> </t>
        </is>
      </c>
    </row>
    <row r="1256">
      <c r="A1256" s="4" t="inlineStr">
        <is>
          <t>Spread Above Index</t>
        </is>
      </c>
      <c r="C1256" s="10" t="n">
        <v>0.055</v>
      </c>
      <c r="D1256" s="4" t="inlineStr">
        <is>
          <t>[9],[11],[12],[13],[24]</t>
        </is>
      </c>
      <c r="E1256" s="10" t="n">
        <v>0.0575</v>
      </c>
      <c r="F1256" s="4" t="inlineStr">
        <is>
          <t>[14],[16],[17],[18],[26]</t>
        </is>
      </c>
    </row>
    <row r="1257">
      <c r="A1257" s="4" t="inlineStr">
        <is>
          <t>Interest Rate</t>
        </is>
      </c>
      <c r="C1257" s="10" t="n">
        <v>0.09859999999999999</v>
      </c>
      <c r="D1257" s="4" t="inlineStr">
        <is>
          <t>[9],[11],[19],[24]</t>
        </is>
      </c>
      <c r="E1257" s="10" t="n">
        <v>0.106</v>
      </c>
      <c r="F1257" s="4" t="inlineStr">
        <is>
          <t>[14],[17],[20],[26]</t>
        </is>
      </c>
    </row>
    <row r="1258">
      <c r="A1258" s="4" t="inlineStr">
        <is>
          <t>Principal</t>
        </is>
      </c>
      <c r="C1258" s="6" t="n">
        <v>11695</v>
      </c>
      <c r="D1258" s="4" t="inlineStr">
        <is>
          <t>[3],[9],[11],[24]</t>
        </is>
      </c>
      <c r="E1258" s="6" t="n">
        <v>11725</v>
      </c>
      <c r="F1258" s="4" t="inlineStr">
        <is>
          <t>[4],[14],[17],[26]</t>
        </is>
      </c>
    </row>
    <row r="1259">
      <c r="A1259" s="4" t="inlineStr">
        <is>
          <t>Amortized Cost</t>
        </is>
      </c>
      <c r="C1259" s="6" t="n">
        <v>11530</v>
      </c>
      <c r="D1259" s="4" t="inlineStr">
        <is>
          <t>[9],[11],[24]</t>
        </is>
      </c>
      <c r="E1259" s="6" t="n">
        <v>11549</v>
      </c>
      <c r="F1259" s="4" t="inlineStr">
        <is>
          <t>[14],[17],[26]</t>
        </is>
      </c>
    </row>
    <row r="1260">
      <c r="A1260" s="4" t="inlineStr">
        <is>
          <t>Investment Owned, Net Assets, Percentage</t>
        </is>
      </c>
      <c r="C1260" s="10" t="n">
        <v>0.006</v>
      </c>
      <c r="D1260" s="4" t="inlineStr">
        <is>
          <t>[9],[11],[24]</t>
        </is>
      </c>
      <c r="E1260" s="10" t="n">
        <v>0.007</v>
      </c>
      <c r="F1260" s="4" t="inlineStr">
        <is>
          <t>[14],[17],[26]</t>
        </is>
      </c>
    </row>
    <row r="1261">
      <c r="A1261" s="4" t="inlineStr">
        <is>
          <t>Fair Value</t>
        </is>
      </c>
      <c r="C1261" s="6" t="n">
        <v>11695</v>
      </c>
      <c r="D1261" s="4" t="inlineStr">
        <is>
          <t>[1],[9],[11],[24]</t>
        </is>
      </c>
      <c r="E1261" s="6" t="n">
        <v>11638</v>
      </c>
      <c r="F1261" s="4" t="inlineStr">
        <is>
          <t>[2],[14],[17],[26]</t>
        </is>
      </c>
    </row>
    <row r="1262">
      <c r="A1262" s="4" t="inlineStr">
        <is>
          <t>Investment, Identifier [Axis]: CCSL Holdings, LLC, One stop 2</t>
        </is>
      </c>
      <c r="C1262" s="4" t="inlineStr">
        <is>
          <t xml:space="preserve"> </t>
        </is>
      </c>
      <c r="E1262" s="4" t="inlineStr">
        <is>
          <t xml:space="preserve"> </t>
        </is>
      </c>
    </row>
    <row r="1263">
      <c r="A1263" s="4" t="inlineStr">
        <is>
          <t>Spread Above Index</t>
        </is>
      </c>
      <c r="C1263" s="10" t="n">
        <v>0.055</v>
      </c>
      <c r="D1263" s="4" t="inlineStr">
        <is>
          <t>[9],[11],[13],[36],[37]</t>
        </is>
      </c>
      <c r="E1263" s="10" t="n">
        <v>0.0575</v>
      </c>
      <c r="F1263" s="4" t="inlineStr">
        <is>
          <t>[14],[17],[18],[22],[33]</t>
        </is>
      </c>
    </row>
    <row r="1264">
      <c r="A1264" s="4" t="inlineStr">
        <is>
          <t>Interest Rate</t>
        </is>
      </c>
      <c r="B1264" s="4" t="inlineStr">
        <is>
          <t>[9],[11],[19],[37]</t>
        </is>
      </c>
      <c r="C1264" s="10" t="n">
        <v>0.0818</v>
      </c>
      <c r="E1264" s="4" t="inlineStr">
        <is>
          <t xml:space="preserve"> </t>
        </is>
      </c>
    </row>
    <row r="1265">
      <c r="A1265" s="4" t="inlineStr">
        <is>
          <t>Principal</t>
        </is>
      </c>
      <c r="C1265" s="6" t="n">
        <v>25119</v>
      </c>
      <c r="D1265" s="4" t="inlineStr">
        <is>
          <t>[3],[9],[11],[37]</t>
        </is>
      </c>
      <c r="E1265" s="6" t="n">
        <v>0</v>
      </c>
      <c r="F1265" s="4" t="inlineStr">
        <is>
          <t>[4],[14],[17],[22],[33]</t>
        </is>
      </c>
    </row>
    <row r="1266">
      <c r="A1266" s="4" t="inlineStr">
        <is>
          <t>Amortized Cost</t>
        </is>
      </c>
      <c r="C1266" s="6" t="n">
        <v>26240</v>
      </c>
      <c r="D1266" s="4" t="inlineStr">
        <is>
          <t>[9],[11],[37]</t>
        </is>
      </c>
      <c r="E1266" s="6" t="n">
        <v>0</v>
      </c>
      <c r="F1266" s="4" t="inlineStr">
        <is>
          <t>[14],[17],[22],[33]</t>
        </is>
      </c>
    </row>
    <row r="1267">
      <c r="A1267" s="4" t="inlineStr">
        <is>
          <t>Investment Owned, Net Assets, Percentage</t>
        </is>
      </c>
      <c r="C1267" s="10" t="n">
        <v>0.012</v>
      </c>
      <c r="D1267" s="4" t="inlineStr">
        <is>
          <t>[9],[11],[37]</t>
        </is>
      </c>
      <c r="E1267" s="11" t="n">
        <v>0</v>
      </c>
      <c r="F1267" s="4" t="inlineStr">
        <is>
          <t>[14],[17],[22],[33]</t>
        </is>
      </c>
    </row>
    <row r="1268">
      <c r="A1268" s="4" t="inlineStr">
        <is>
          <t>Fair Value</t>
        </is>
      </c>
      <c r="C1268" s="6" t="n">
        <v>25119</v>
      </c>
      <c r="D1268" s="4" t="inlineStr">
        <is>
          <t>[1],[9],[11],[37]</t>
        </is>
      </c>
      <c r="E1268" s="6" t="n">
        <v>-203</v>
      </c>
      <c r="F1268" s="4" t="inlineStr">
        <is>
          <t>[2],[14],[17],[22],[33]</t>
        </is>
      </c>
    </row>
    <row r="1269">
      <c r="A1269" s="4" t="inlineStr">
        <is>
          <t>Investment, Identifier [Axis]: CCSL Holdings, LLC, One stop 3</t>
        </is>
      </c>
      <c r="C1269" s="4" t="inlineStr">
        <is>
          <t xml:space="preserve"> </t>
        </is>
      </c>
      <c r="E1269" s="4" t="inlineStr">
        <is>
          <t xml:space="preserve"> </t>
        </is>
      </c>
    </row>
    <row r="1270">
      <c r="A1270" s="4" t="inlineStr">
        <is>
          <t>Spread Above Index</t>
        </is>
      </c>
      <c r="C1270" s="10" t="n">
        <v>0.055</v>
      </c>
      <c r="D1270" s="4" t="inlineStr">
        <is>
          <t>[9],[11],[13],[36],[37]</t>
        </is>
      </c>
      <c r="E1270" s="10" t="n">
        <v>0.0575</v>
      </c>
      <c r="F1270" s="4" t="inlineStr">
        <is>
          <t>[14],[17],[18],[22],[33]</t>
        </is>
      </c>
    </row>
    <row r="1271">
      <c r="A1271" s="4" t="inlineStr">
        <is>
          <t>Interest Rate</t>
        </is>
      </c>
      <c r="B1271" s="4" t="inlineStr">
        <is>
          <t>[9],[11],[19],[37]</t>
        </is>
      </c>
      <c r="C1271" s="10" t="n">
        <v>0.0818</v>
      </c>
      <c r="E1271" s="4" t="inlineStr">
        <is>
          <t xml:space="preserve"> </t>
        </is>
      </c>
    </row>
    <row r="1272">
      <c r="A1272" s="4" t="inlineStr">
        <is>
          <t>Principal</t>
        </is>
      </c>
      <c r="C1272" s="6" t="n">
        <v>4921</v>
      </c>
      <c r="D1272" s="4" t="inlineStr">
        <is>
          <t>[3],[9],[11],[37]</t>
        </is>
      </c>
      <c r="E1272" s="6" t="n">
        <v>0</v>
      </c>
      <c r="F1272" s="4" t="inlineStr">
        <is>
          <t>[4],[14],[17],[22],[33]</t>
        </is>
      </c>
    </row>
    <row r="1273">
      <c r="A1273" s="4" t="inlineStr">
        <is>
          <t>Amortized Cost</t>
        </is>
      </c>
      <c r="C1273" s="6" t="n">
        <v>4952</v>
      </c>
      <c r="D1273" s="4" t="inlineStr">
        <is>
          <t>[9],[11],[37]</t>
        </is>
      </c>
      <c r="E1273" s="6" t="n">
        <v>-38</v>
      </c>
      <c r="F1273" s="4" t="inlineStr">
        <is>
          <t>[14],[17],[22],[33]</t>
        </is>
      </c>
    </row>
    <row r="1274">
      <c r="A1274" s="4" t="inlineStr">
        <is>
          <t>Investment Owned, Net Assets, Percentage</t>
        </is>
      </c>
      <c r="C1274" s="10" t="n">
        <v>0.002</v>
      </c>
      <c r="D1274" s="4" t="inlineStr">
        <is>
          <t>[9],[11],[37]</t>
        </is>
      </c>
      <c r="E1274" s="11" t="n">
        <v>0</v>
      </c>
      <c r="F1274" s="4" t="inlineStr">
        <is>
          <t>[14],[17],[22],[33]</t>
        </is>
      </c>
    </row>
    <row r="1275">
      <c r="A1275" s="4" t="inlineStr">
        <is>
          <t>Fair Value</t>
        </is>
      </c>
      <c r="C1275" s="6" t="n">
        <v>4921</v>
      </c>
      <c r="D1275" s="4" t="inlineStr">
        <is>
          <t>[1],[9],[11],[37]</t>
        </is>
      </c>
      <c r="E1275" s="6" t="n">
        <v>-40</v>
      </c>
      <c r="F1275" s="4" t="inlineStr">
        <is>
          <t>[2],[14],[17],[22],[33]</t>
        </is>
      </c>
    </row>
    <row r="1276">
      <c r="A1276" s="4" t="inlineStr">
        <is>
          <t>Investment, Identifier [Axis]: CHVAC Services Investment, LLC, Common stock</t>
        </is>
      </c>
      <c r="C1276" s="4" t="inlineStr">
        <is>
          <t xml:space="preserve"> </t>
        </is>
      </c>
      <c r="E1276" s="4" t="inlineStr">
        <is>
          <t xml:space="preserve"> </t>
        </is>
      </c>
    </row>
    <row r="1277">
      <c r="A1277" s="4" t="inlineStr">
        <is>
          <t>Principal (in shares)</t>
        </is>
      </c>
      <c r="C1277" s="5" t="n">
        <v>162</v>
      </c>
      <c r="D1277" s="4" t="inlineStr">
        <is>
          <t>[3]</t>
        </is>
      </c>
      <c r="E1277" s="5" t="n">
        <v>162</v>
      </c>
      <c r="F1277" s="4" t="inlineStr">
        <is>
          <t>[4],[14]</t>
        </is>
      </c>
    </row>
    <row r="1278">
      <c r="A1278" s="4" t="inlineStr">
        <is>
          <t>Amortized Cost</t>
        </is>
      </c>
      <c r="C1278" s="6" t="n">
        <v>408</v>
      </c>
      <c r="E1278" s="6" t="n">
        <v>408</v>
      </c>
      <c r="F1278" s="4" t="inlineStr">
        <is>
          <t>[14]</t>
        </is>
      </c>
    </row>
    <row r="1279">
      <c r="A1279" s="4" t="inlineStr">
        <is>
          <t>Investment Owned, Net Assets, Percentage</t>
        </is>
      </c>
      <c r="C1279" s="10" t="n">
        <v>0.001</v>
      </c>
      <c r="E1279" s="10" t="n">
        <v>0.001</v>
      </c>
      <c r="F1279" s="4" t="inlineStr">
        <is>
          <t>[14]</t>
        </is>
      </c>
    </row>
    <row r="1280">
      <c r="A1280" s="4" t="inlineStr">
        <is>
          <t>Fair Value</t>
        </is>
      </c>
      <c r="C1280" s="6" t="n">
        <v>661</v>
      </c>
      <c r="D1280" s="4" t="inlineStr">
        <is>
          <t>[1]</t>
        </is>
      </c>
      <c r="E1280" s="6" t="n">
        <v>464</v>
      </c>
      <c r="F1280" s="4" t="inlineStr">
        <is>
          <t>[2],[14]</t>
        </is>
      </c>
    </row>
    <row r="1281">
      <c r="A1281" s="4" t="inlineStr">
        <is>
          <t>Investment, Identifier [Axis]: CHVAC Services Investment, LLC, One stop 1</t>
        </is>
      </c>
      <c r="C1281" s="4" t="inlineStr">
        <is>
          <t xml:space="preserve"> </t>
        </is>
      </c>
      <c r="E1281" s="4" t="inlineStr">
        <is>
          <t xml:space="preserve"> </t>
        </is>
      </c>
    </row>
    <row r="1282">
      <c r="A1282" s="4" t="inlineStr">
        <is>
          <t>Spread Above Index</t>
        </is>
      </c>
      <c r="C1282" s="11" t="n">
        <v>0.05</v>
      </c>
      <c r="D1282" s="4" t="inlineStr">
        <is>
          <t>[9],[13],[25]</t>
        </is>
      </c>
      <c r="E1282" s="11" t="n">
        <v>0.05</v>
      </c>
      <c r="F1282" s="4" t="inlineStr">
        <is>
          <t>[14],[18],[21]</t>
        </is>
      </c>
    </row>
    <row r="1283">
      <c r="A1283" s="4" t="inlineStr">
        <is>
          <t>Interest Rate</t>
        </is>
      </c>
      <c r="C1283" s="10" t="n">
        <v>0.09329999999999999</v>
      </c>
      <c r="D1283" s="4" t="inlineStr">
        <is>
          <t>[9],[19]</t>
        </is>
      </c>
      <c r="E1283" s="10" t="n">
        <v>0.096</v>
      </c>
      <c r="F1283" s="4" t="inlineStr">
        <is>
          <t>[14],[20]</t>
        </is>
      </c>
    </row>
    <row r="1284">
      <c r="A1284" s="4" t="inlineStr">
        <is>
          <t>Principal</t>
        </is>
      </c>
      <c r="C1284" s="6" t="n">
        <v>1316</v>
      </c>
      <c r="D1284" s="4" t="inlineStr">
        <is>
          <t>[3],[9]</t>
        </is>
      </c>
      <c r="E1284" s="6" t="n">
        <v>898</v>
      </c>
      <c r="F1284" s="4" t="inlineStr">
        <is>
          <t>[4],[14]</t>
        </is>
      </c>
    </row>
    <row r="1285">
      <c r="A1285" s="4" t="inlineStr">
        <is>
          <t>Amortized Cost</t>
        </is>
      </c>
      <c r="C1285" s="6" t="n">
        <v>1297</v>
      </c>
      <c r="D1285" s="4" t="inlineStr">
        <is>
          <t>[9]</t>
        </is>
      </c>
      <c r="E1285" s="6" t="n">
        <v>891</v>
      </c>
      <c r="F1285" s="4" t="inlineStr">
        <is>
          <t>[14]</t>
        </is>
      </c>
    </row>
    <row r="1286">
      <c r="A1286" s="4" t="inlineStr">
        <is>
          <t>Investment Owned, Net Assets, Percentage</t>
        </is>
      </c>
      <c r="C1286" s="10" t="n">
        <v>0.001</v>
      </c>
      <c r="D1286" s="4" t="inlineStr">
        <is>
          <t>[9]</t>
        </is>
      </c>
      <c r="E1286" s="10" t="n">
        <v>0.001</v>
      </c>
      <c r="F1286" s="4" t="inlineStr">
        <is>
          <t>[14]</t>
        </is>
      </c>
    </row>
    <row r="1287">
      <c r="A1287" s="4" t="inlineStr">
        <is>
          <t>Fair Value</t>
        </is>
      </c>
      <c r="C1287" s="6" t="n">
        <v>1316</v>
      </c>
      <c r="D1287" s="4" t="inlineStr">
        <is>
          <t>[1],[9]</t>
        </is>
      </c>
      <c r="E1287" s="6" t="n">
        <v>898</v>
      </c>
      <c r="F1287" s="4" t="inlineStr">
        <is>
          <t>[2],[14]</t>
        </is>
      </c>
    </row>
    <row r="1288">
      <c r="A1288" s="4" t="inlineStr">
        <is>
          <t>Investment, Identifier [Axis]: CHVAC Services Investment, LLC, One stop 2</t>
        </is>
      </c>
      <c r="C1288" s="4" t="inlineStr">
        <is>
          <t xml:space="preserve"> </t>
        </is>
      </c>
      <c r="E1288" s="4" t="inlineStr">
        <is>
          <t xml:space="preserve"> </t>
        </is>
      </c>
    </row>
    <row r="1289">
      <c r="A1289" s="4" t="inlineStr">
        <is>
          <t>Spread Above Index</t>
        </is>
      </c>
      <c r="C1289" s="11" t="n">
        <v>0.05</v>
      </c>
      <c r="D1289" s="4" t="inlineStr">
        <is>
          <t>[9],[13],[25]</t>
        </is>
      </c>
      <c r="E1289" s="11" t="n">
        <v>0.05</v>
      </c>
      <c r="F1289" s="4" t="inlineStr">
        <is>
          <t>[14],[18],[21]</t>
        </is>
      </c>
    </row>
    <row r="1290">
      <c r="A1290" s="4" t="inlineStr">
        <is>
          <t>Interest Rate</t>
        </is>
      </c>
      <c r="C1290" s="10" t="n">
        <v>0.09329999999999999</v>
      </c>
      <c r="D1290" s="4" t="inlineStr">
        <is>
          <t>[9],[19]</t>
        </is>
      </c>
      <c r="E1290" s="10" t="n">
        <v>0.096</v>
      </c>
      <c r="F1290" s="4" t="inlineStr">
        <is>
          <t>[14],[20]</t>
        </is>
      </c>
    </row>
    <row r="1291">
      <c r="A1291" s="4" t="inlineStr">
        <is>
          <t>Principal</t>
        </is>
      </c>
      <c r="C1291" s="6" t="n">
        <v>219</v>
      </c>
      <c r="D1291" s="4" t="inlineStr">
        <is>
          <t>[3],[9]</t>
        </is>
      </c>
      <c r="E1291" s="6" t="n">
        <v>418</v>
      </c>
      <c r="F1291" s="4" t="inlineStr">
        <is>
          <t>[4],[14]</t>
        </is>
      </c>
    </row>
    <row r="1292">
      <c r="A1292" s="4" t="inlineStr">
        <is>
          <t>Amortized Cost</t>
        </is>
      </c>
      <c r="C1292" s="6" t="n">
        <v>210</v>
      </c>
      <c r="D1292" s="4" t="inlineStr">
        <is>
          <t>[9]</t>
        </is>
      </c>
      <c r="E1292" s="6" t="n">
        <v>405</v>
      </c>
      <c r="F1292" s="4" t="inlineStr">
        <is>
          <t>[14]</t>
        </is>
      </c>
    </row>
    <row r="1293">
      <c r="A1293" s="4" t="inlineStr">
        <is>
          <t>Investment Owned, Net Assets, Percentage</t>
        </is>
      </c>
      <c r="C1293" s="11" t="n">
        <v>0</v>
      </c>
      <c r="D1293" s="4" t="inlineStr">
        <is>
          <t>[9]</t>
        </is>
      </c>
      <c r="E1293" s="11" t="n">
        <v>0</v>
      </c>
      <c r="F1293" s="4" t="inlineStr">
        <is>
          <t>[14]</t>
        </is>
      </c>
    </row>
    <row r="1294">
      <c r="A1294" s="4" t="inlineStr">
        <is>
          <t>Fair Value</t>
        </is>
      </c>
      <c r="C1294" s="6" t="n">
        <v>219</v>
      </c>
      <c r="D1294" s="4" t="inlineStr">
        <is>
          <t>[1],[9]</t>
        </is>
      </c>
      <c r="E1294" s="6" t="n">
        <v>418</v>
      </c>
      <c r="F1294" s="4" t="inlineStr">
        <is>
          <t>[2],[14]</t>
        </is>
      </c>
    </row>
    <row r="1295">
      <c r="A1295" s="4" t="inlineStr">
        <is>
          <t>Investment, Identifier [Axis]: CHVAC Services Investment, LLC, One stop 3</t>
        </is>
      </c>
      <c r="C1295" s="4" t="inlineStr">
        <is>
          <t xml:space="preserve"> </t>
        </is>
      </c>
      <c r="E1295" s="4" t="inlineStr">
        <is>
          <t xml:space="preserve"> </t>
        </is>
      </c>
    </row>
    <row r="1296">
      <c r="A1296" s="4" t="inlineStr">
        <is>
          <t>Spread Above Index</t>
        </is>
      </c>
      <c r="C1296" s="11" t="n">
        <v>0.05</v>
      </c>
      <c r="D1296" s="4" t="inlineStr">
        <is>
          <t>[9],[13],[23]</t>
        </is>
      </c>
      <c r="E1296" s="11" t="n">
        <v>0.05</v>
      </c>
      <c r="F1296" s="4" t="inlineStr">
        <is>
          <t>[14],[18],[22]</t>
        </is>
      </c>
    </row>
    <row r="1297">
      <c r="A1297" s="4" t="inlineStr">
        <is>
          <t>Principal</t>
        </is>
      </c>
      <c r="C1297" s="6" t="n">
        <v>0</v>
      </c>
      <c r="D1297" s="4" t="inlineStr">
        <is>
          <t>[3],[9],[23]</t>
        </is>
      </c>
      <c r="E1297" s="6" t="n">
        <v>0</v>
      </c>
      <c r="F1297" s="4" t="inlineStr">
        <is>
          <t>[4],[14],[22]</t>
        </is>
      </c>
    </row>
    <row r="1298">
      <c r="A1298" s="4" t="inlineStr">
        <is>
          <t>Amortized Cost</t>
        </is>
      </c>
      <c r="C1298" s="6" t="n">
        <v>-1</v>
      </c>
      <c r="D1298" s="4" t="inlineStr">
        <is>
          <t>[9],[23]</t>
        </is>
      </c>
      <c r="E1298" s="6" t="n">
        <v>-1</v>
      </c>
      <c r="F1298" s="4" t="inlineStr">
        <is>
          <t>[14],[22]</t>
        </is>
      </c>
    </row>
    <row r="1299">
      <c r="A1299" s="4" t="inlineStr">
        <is>
          <t>Investment Owned, Net Assets, Percentage</t>
        </is>
      </c>
      <c r="C1299" s="11" t="n">
        <v>0</v>
      </c>
      <c r="D1299" s="4" t="inlineStr">
        <is>
          <t>[9],[23]</t>
        </is>
      </c>
      <c r="E1299" s="11" t="n">
        <v>0</v>
      </c>
      <c r="F1299" s="4" t="inlineStr">
        <is>
          <t>[14],[22]</t>
        </is>
      </c>
    </row>
    <row r="1300">
      <c r="A1300" s="4" t="inlineStr">
        <is>
          <t>Fair Value</t>
        </is>
      </c>
      <c r="C1300" s="6" t="n">
        <v>0</v>
      </c>
      <c r="D1300" s="4" t="inlineStr">
        <is>
          <t>[1],[9],[23]</t>
        </is>
      </c>
      <c r="E1300" s="6" t="n">
        <v>0</v>
      </c>
      <c r="F1300" s="4" t="inlineStr">
        <is>
          <t>[2],[14],[22]</t>
        </is>
      </c>
    </row>
    <row r="1301">
      <c r="A1301" s="4" t="inlineStr">
        <is>
          <t>Investment, Identifier [Axis]: CMI Parent Inc., One stop 1</t>
        </is>
      </c>
      <c r="C1301" s="4" t="inlineStr">
        <is>
          <t xml:space="preserve"> </t>
        </is>
      </c>
      <c r="E1301" s="4" t="inlineStr">
        <is>
          <t xml:space="preserve"> </t>
        </is>
      </c>
    </row>
    <row r="1302">
      <c r="A1302" s="4" t="inlineStr">
        <is>
          <t>Spread Above Index</t>
        </is>
      </c>
      <c r="C1302" s="11" t="n">
        <v>0.05</v>
      </c>
      <c r="D1302" s="4" t="inlineStr">
        <is>
          <t>[9],[12],[13],[24]</t>
        </is>
      </c>
      <c r="E1302" s="11" t="n">
        <v>0.05</v>
      </c>
      <c r="F1302" s="4" t="inlineStr">
        <is>
          <t>[14],[16],[18],[26]</t>
        </is>
      </c>
    </row>
    <row r="1303">
      <c r="A1303" s="4" t="inlineStr">
        <is>
          <t>Interest Rate</t>
        </is>
      </c>
      <c r="C1303" s="10" t="n">
        <v>0.0936</v>
      </c>
      <c r="D1303" s="4" t="inlineStr">
        <is>
          <t>[9],[19],[24]</t>
        </is>
      </c>
      <c r="E1303" s="10" t="n">
        <v>0.0985</v>
      </c>
      <c r="F1303" s="4" t="inlineStr">
        <is>
          <t>[14],[26]</t>
        </is>
      </c>
    </row>
    <row r="1304">
      <c r="A1304" s="4" t="inlineStr">
        <is>
          <t>Principal</t>
        </is>
      </c>
      <c r="C1304" s="6" t="n">
        <v>18356</v>
      </c>
      <c r="D1304" s="4" t="inlineStr">
        <is>
          <t>[3],[9],[24]</t>
        </is>
      </c>
      <c r="E1304" s="6" t="n">
        <v>18402</v>
      </c>
      <c r="F1304" s="4" t="inlineStr">
        <is>
          <t>[4],[14],[26]</t>
        </is>
      </c>
    </row>
    <row r="1305">
      <c r="A1305" s="4" t="inlineStr">
        <is>
          <t>Amortized Cost</t>
        </is>
      </c>
      <c r="C1305" s="6" t="n">
        <v>18281</v>
      </c>
      <c r="D1305" s="4" t="inlineStr">
        <is>
          <t>[9],[24]</t>
        </is>
      </c>
      <c r="E1305" s="6" t="n">
        <v>18317</v>
      </c>
      <c r="F1305" s="4" t="inlineStr">
        <is>
          <t>[14],[26]</t>
        </is>
      </c>
    </row>
    <row r="1306">
      <c r="A1306" s="4" t="inlineStr">
        <is>
          <t>Investment Owned, Net Assets, Percentage</t>
        </is>
      </c>
      <c r="C1306" s="10" t="n">
        <v>0.008999999999999999</v>
      </c>
      <c r="D1306" s="4" t="inlineStr">
        <is>
          <t>[9],[24]</t>
        </is>
      </c>
      <c r="E1306" s="10" t="n">
        <v>0.011</v>
      </c>
      <c r="F1306" s="4" t="inlineStr">
        <is>
          <t>[14],[26]</t>
        </is>
      </c>
    </row>
    <row r="1307">
      <c r="A1307" s="4" t="inlineStr">
        <is>
          <t>Fair Value</t>
        </is>
      </c>
      <c r="C1307" s="6" t="n">
        <v>18356</v>
      </c>
      <c r="D1307" s="4" t="inlineStr">
        <is>
          <t>[1],[9],[24]</t>
        </is>
      </c>
      <c r="E1307" s="6" t="n">
        <v>18310</v>
      </c>
      <c r="F1307" s="4" t="inlineStr">
        <is>
          <t>[2],[14],[26]</t>
        </is>
      </c>
    </row>
    <row r="1308">
      <c r="A1308" s="4" t="inlineStr">
        <is>
          <t>Investment, Identifier [Axis]: CMI Parent Inc., One stop 2</t>
        </is>
      </c>
      <c r="C1308" s="4" t="inlineStr">
        <is>
          <t xml:space="preserve"> </t>
        </is>
      </c>
      <c r="E1308" s="4" t="inlineStr">
        <is>
          <t xml:space="preserve"> </t>
        </is>
      </c>
    </row>
    <row r="1309">
      <c r="A1309" s="4" t="inlineStr">
        <is>
          <t>Spread Above Index</t>
        </is>
      </c>
      <c r="C1309" s="11" t="n">
        <v>0.05</v>
      </c>
      <c r="D1309" s="4" t="inlineStr">
        <is>
          <t>[12],[13],[24]</t>
        </is>
      </c>
      <c r="E1309" s="11" t="n">
        <v>0.05</v>
      </c>
      <c r="F1309" s="4" t="inlineStr">
        <is>
          <t>[16],[18],[26]</t>
        </is>
      </c>
    </row>
    <row r="1310">
      <c r="A1310" s="4" t="inlineStr">
        <is>
          <t>Interest Rate</t>
        </is>
      </c>
      <c r="C1310" s="10" t="n">
        <v>0.0936</v>
      </c>
      <c r="D1310" s="4" t="inlineStr">
        <is>
          <t>[19],[24]</t>
        </is>
      </c>
      <c r="E1310" s="10" t="n">
        <v>0.0985</v>
      </c>
      <c r="F1310" s="4" t="inlineStr">
        <is>
          <t>[26]</t>
        </is>
      </c>
    </row>
    <row r="1311">
      <c r="A1311" s="4" t="inlineStr">
        <is>
          <t>Principal</t>
        </is>
      </c>
      <c r="C1311" s="6" t="n">
        <v>6739</v>
      </c>
      <c r="D1311" s="4" t="inlineStr">
        <is>
          <t>[3],[24]</t>
        </is>
      </c>
      <c r="E1311" s="6" t="n">
        <v>6757</v>
      </c>
      <c r="F1311" s="4" t="inlineStr">
        <is>
          <t>[4],[26]</t>
        </is>
      </c>
    </row>
    <row r="1312">
      <c r="A1312" s="4" t="inlineStr">
        <is>
          <t>Amortized Cost</t>
        </is>
      </c>
      <c r="C1312" s="6" t="n">
        <v>6732</v>
      </c>
      <c r="D1312" s="4" t="inlineStr">
        <is>
          <t>[24]</t>
        </is>
      </c>
      <c r="E1312" s="6" t="n">
        <v>6749</v>
      </c>
      <c r="F1312" s="4" t="inlineStr">
        <is>
          <t>[26]</t>
        </is>
      </c>
    </row>
    <row r="1313">
      <c r="A1313" s="4" t="inlineStr">
        <is>
          <t>Investment Owned, Net Assets, Percentage</t>
        </is>
      </c>
      <c r="C1313" s="10" t="n">
        <v>0.003</v>
      </c>
      <c r="D1313" s="4" t="inlineStr">
        <is>
          <t>[24]</t>
        </is>
      </c>
      <c r="E1313" s="10" t="n">
        <v>0.004</v>
      </c>
      <c r="F1313" s="4" t="inlineStr">
        <is>
          <t>[26]</t>
        </is>
      </c>
    </row>
    <row r="1314">
      <c r="A1314" s="4" t="inlineStr">
        <is>
          <t>Fair Value</t>
        </is>
      </c>
      <c r="C1314" s="6" t="n">
        <v>6739</v>
      </c>
      <c r="D1314" s="4" t="inlineStr">
        <is>
          <t>[1],[24]</t>
        </is>
      </c>
      <c r="E1314" s="6" t="n">
        <v>6723</v>
      </c>
      <c r="F1314" s="4" t="inlineStr">
        <is>
          <t>[2],[26]</t>
        </is>
      </c>
    </row>
    <row r="1315">
      <c r="A1315" s="4" t="inlineStr">
        <is>
          <t>Investment, Identifier [Axis]: CVP Holdco, Inc, One stop 1</t>
        </is>
      </c>
      <c r="C1315" s="4" t="inlineStr">
        <is>
          <t xml:space="preserve"> </t>
        </is>
      </c>
      <c r="E1315" s="4" t="inlineStr">
        <is>
          <t xml:space="preserve"> </t>
        </is>
      </c>
    </row>
    <row r="1316">
      <c r="A1316" s="4" t="inlineStr">
        <is>
          <t>Spread Above Index</t>
        </is>
      </c>
      <c r="B1316" s="4" t="inlineStr">
        <is>
          <t>[14],[16],[18]</t>
        </is>
      </c>
      <c r="C1316" s="4" t="inlineStr">
        <is>
          <t xml:space="preserve"> </t>
        </is>
      </c>
      <c r="E1316" s="11" t="n">
        <v>0.05</v>
      </c>
    </row>
    <row r="1317">
      <c r="A1317" s="4" t="inlineStr">
        <is>
          <t>Interest Rate</t>
        </is>
      </c>
      <c r="B1317" s="4" t="inlineStr">
        <is>
          <t>[14],[20]</t>
        </is>
      </c>
      <c r="C1317" s="4" t="inlineStr">
        <is>
          <t xml:space="preserve"> </t>
        </is>
      </c>
      <c r="E1317" s="10" t="n">
        <v>0.0985</v>
      </c>
    </row>
    <row r="1318">
      <c r="A1318" s="4" t="inlineStr">
        <is>
          <t>Principal</t>
        </is>
      </c>
      <c r="B1318" s="4" t="inlineStr">
        <is>
          <t>[4],[14]</t>
        </is>
      </c>
      <c r="C1318" s="4" t="inlineStr">
        <is>
          <t xml:space="preserve"> </t>
        </is>
      </c>
      <c r="E1318" s="6" t="n">
        <v>32806</v>
      </c>
    </row>
    <row r="1319">
      <c r="A1319" s="4" t="inlineStr">
        <is>
          <t>Amortized Cost</t>
        </is>
      </c>
      <c r="B1319" s="4" t="inlineStr">
        <is>
          <t>[14]</t>
        </is>
      </c>
      <c r="C1319" s="4" t="inlineStr">
        <is>
          <t xml:space="preserve"> </t>
        </is>
      </c>
      <c r="E1319" s="6" t="n">
        <v>32491</v>
      </c>
    </row>
    <row r="1320">
      <c r="A1320" s="4" t="inlineStr">
        <is>
          <t>Investment Owned, Net Assets, Percentage</t>
        </is>
      </c>
      <c r="B1320" s="4" t="inlineStr">
        <is>
          <t>[14]</t>
        </is>
      </c>
      <c r="C1320" s="4" t="inlineStr">
        <is>
          <t xml:space="preserve"> </t>
        </is>
      </c>
      <c r="E1320" s="10" t="n">
        <v>0.019</v>
      </c>
    </row>
    <row r="1321">
      <c r="A1321" s="4" t="inlineStr">
        <is>
          <t>Fair Value</t>
        </is>
      </c>
      <c r="B1321" s="4" t="inlineStr">
        <is>
          <t>[2],[14]</t>
        </is>
      </c>
      <c r="C1321" s="4" t="inlineStr">
        <is>
          <t xml:space="preserve"> </t>
        </is>
      </c>
      <c r="E1321" s="6" t="n">
        <v>32806</v>
      </c>
    </row>
    <row r="1322">
      <c r="A1322" s="4" t="inlineStr">
        <is>
          <t>Investment, Identifier [Axis]: CVP Holdco, Inc, One stop 2</t>
        </is>
      </c>
      <c r="C1322" s="4" t="inlineStr">
        <is>
          <t xml:space="preserve"> </t>
        </is>
      </c>
      <c r="E1322" s="4" t="inlineStr">
        <is>
          <t xml:space="preserve"> </t>
        </is>
      </c>
    </row>
    <row r="1323">
      <c r="A1323" s="4" t="inlineStr">
        <is>
          <t>Spread Above Index</t>
        </is>
      </c>
      <c r="B1323" s="4" t="inlineStr">
        <is>
          <t>[14],[18],[22]</t>
        </is>
      </c>
      <c r="C1323" s="4" t="inlineStr">
        <is>
          <t xml:space="preserve"> </t>
        </is>
      </c>
      <c r="E1323" s="10" t="n">
        <v>0.075</v>
      </c>
    </row>
    <row r="1324">
      <c r="A1324" s="4" t="inlineStr">
        <is>
          <t>Principal</t>
        </is>
      </c>
      <c r="B1324" s="4" t="inlineStr">
        <is>
          <t>[4],[14],[22]</t>
        </is>
      </c>
      <c r="C1324" s="4" t="inlineStr">
        <is>
          <t xml:space="preserve"> </t>
        </is>
      </c>
      <c r="E1324" s="6" t="n">
        <v>0</v>
      </c>
    </row>
    <row r="1325">
      <c r="A1325" s="4" t="inlineStr">
        <is>
          <t>Amortized Cost</t>
        </is>
      </c>
      <c r="B1325" s="4" t="inlineStr">
        <is>
          <t>[14],[22]</t>
        </is>
      </c>
      <c r="C1325" s="4" t="inlineStr">
        <is>
          <t xml:space="preserve"> </t>
        </is>
      </c>
      <c r="E1325" s="6" t="n">
        <v>-33</v>
      </c>
    </row>
    <row r="1326">
      <c r="A1326" s="4" t="inlineStr">
        <is>
          <t>Investment Owned, Net Assets, Percentage</t>
        </is>
      </c>
      <c r="B1326" s="4" t="inlineStr">
        <is>
          <t>[14],[22]</t>
        </is>
      </c>
      <c r="C1326" s="4" t="inlineStr">
        <is>
          <t xml:space="preserve"> </t>
        </is>
      </c>
      <c r="E1326" s="11" t="n">
        <v>0</v>
      </c>
    </row>
    <row r="1327">
      <c r="A1327" s="4" t="inlineStr">
        <is>
          <t>Fair Value</t>
        </is>
      </c>
      <c r="B1327" s="4" t="inlineStr">
        <is>
          <t>[2],[14],[22]</t>
        </is>
      </c>
      <c r="C1327" s="4" t="inlineStr">
        <is>
          <t xml:space="preserve"> </t>
        </is>
      </c>
      <c r="E1327" s="6" t="n">
        <v>0</v>
      </c>
    </row>
    <row r="1328">
      <c r="A1328" s="4" t="inlineStr">
        <is>
          <t>Investment, Identifier [Axis]: CVP Holdco, Inc, One stop 3</t>
        </is>
      </c>
      <c r="C1328" s="4" t="inlineStr">
        <is>
          <t xml:space="preserve"> </t>
        </is>
      </c>
      <c r="E1328" s="4" t="inlineStr">
        <is>
          <t xml:space="preserve"> </t>
        </is>
      </c>
    </row>
    <row r="1329">
      <c r="A1329" s="4" t="inlineStr">
        <is>
          <t>Spread Above Index</t>
        </is>
      </c>
      <c r="B1329" s="4" t="inlineStr">
        <is>
          <t>[14],[18],[22]</t>
        </is>
      </c>
      <c r="C1329" s="4" t="inlineStr">
        <is>
          <t xml:space="preserve"> </t>
        </is>
      </c>
      <c r="E1329" s="10" t="n">
        <v>0.075</v>
      </c>
    </row>
    <row r="1330">
      <c r="A1330" s="4" t="inlineStr">
        <is>
          <t>Principal</t>
        </is>
      </c>
      <c r="B1330" s="4" t="inlineStr">
        <is>
          <t>[4],[14],[22]</t>
        </is>
      </c>
      <c r="C1330" s="4" t="inlineStr">
        <is>
          <t xml:space="preserve"> </t>
        </is>
      </c>
      <c r="E1330" s="6" t="n">
        <v>0</v>
      </c>
    </row>
    <row r="1331">
      <c r="A1331" s="4" t="inlineStr">
        <is>
          <t>Amortized Cost</t>
        </is>
      </c>
      <c r="B1331" s="4" t="inlineStr">
        <is>
          <t>[14],[22]</t>
        </is>
      </c>
      <c r="C1331" s="4" t="inlineStr">
        <is>
          <t xml:space="preserve"> </t>
        </is>
      </c>
      <c r="E1331" s="6" t="n">
        <v>-42</v>
      </c>
    </row>
    <row r="1332">
      <c r="A1332" s="4" t="inlineStr">
        <is>
          <t>Investment Owned, Net Assets, Percentage</t>
        </is>
      </c>
      <c r="B1332" s="4" t="inlineStr">
        <is>
          <t>[14],[22]</t>
        </is>
      </c>
      <c r="C1332" s="4" t="inlineStr">
        <is>
          <t xml:space="preserve"> </t>
        </is>
      </c>
      <c r="E1332" s="11" t="n">
        <v>0</v>
      </c>
    </row>
    <row r="1333">
      <c r="A1333" s="4" t="inlineStr">
        <is>
          <t>Fair Value</t>
        </is>
      </c>
      <c r="B1333" s="4" t="inlineStr">
        <is>
          <t>[2],[14],[22]</t>
        </is>
      </c>
      <c r="C1333" s="4" t="inlineStr">
        <is>
          <t xml:space="preserve"> </t>
        </is>
      </c>
      <c r="E1333" s="6" t="n">
        <v>0</v>
      </c>
    </row>
    <row r="1334">
      <c r="A1334" s="4" t="inlineStr">
        <is>
          <t>Investment, Identifier [Axis]: CVP Holdco, Inc., One stop 1</t>
        </is>
      </c>
      <c r="C1334" s="4" t="inlineStr">
        <is>
          <t xml:space="preserve"> </t>
        </is>
      </c>
      <c r="E1334" s="4" t="inlineStr">
        <is>
          <t xml:space="preserve"> </t>
        </is>
      </c>
    </row>
    <row r="1335">
      <c r="A1335" s="4" t="inlineStr">
        <is>
          <t>Spread Above Index</t>
        </is>
      </c>
      <c r="B1335" s="4" t="inlineStr">
        <is>
          <t>[9],[12],[13]</t>
        </is>
      </c>
      <c r="C1335" s="10" t="n">
        <v>0.0475</v>
      </c>
      <c r="E1335" s="4" t="inlineStr">
        <is>
          <t xml:space="preserve"> </t>
        </is>
      </c>
    </row>
    <row r="1336">
      <c r="A1336" s="4" t="inlineStr">
        <is>
          <t>Interest Rate</t>
        </is>
      </c>
      <c r="B1336" s="4" t="inlineStr">
        <is>
          <t>[9],[19]</t>
        </is>
      </c>
      <c r="C1336" s="10" t="n">
        <v>0.0911</v>
      </c>
      <c r="E1336" s="4" t="inlineStr">
        <is>
          <t xml:space="preserve"> </t>
        </is>
      </c>
    </row>
    <row r="1337">
      <c r="A1337" s="4" t="inlineStr">
        <is>
          <t>Principal</t>
        </is>
      </c>
      <c r="B1337" s="4" t="inlineStr">
        <is>
          <t>[3],[9]</t>
        </is>
      </c>
      <c r="C1337" s="6" t="n">
        <v>32806</v>
      </c>
      <c r="E1337" s="4" t="inlineStr">
        <is>
          <t xml:space="preserve"> </t>
        </is>
      </c>
    </row>
    <row r="1338">
      <c r="A1338" s="4" t="inlineStr">
        <is>
          <t>Amortized Cost</t>
        </is>
      </c>
      <c r="B1338" s="4" t="inlineStr">
        <is>
          <t>[9]</t>
        </is>
      </c>
      <c r="C1338" s="6" t="n">
        <v>32502</v>
      </c>
      <c r="E1338" s="4" t="inlineStr">
        <is>
          <t xml:space="preserve"> </t>
        </is>
      </c>
    </row>
    <row r="1339">
      <c r="A1339" s="4" t="inlineStr">
        <is>
          <t>Investment Owned, Net Assets, Percentage</t>
        </is>
      </c>
      <c r="B1339" s="4" t="inlineStr">
        <is>
          <t>[9]</t>
        </is>
      </c>
      <c r="C1339" s="10" t="n">
        <v>0.016</v>
      </c>
      <c r="E1339" s="4" t="inlineStr">
        <is>
          <t xml:space="preserve"> </t>
        </is>
      </c>
    </row>
    <row r="1340">
      <c r="A1340" s="4" t="inlineStr">
        <is>
          <t>Fair Value</t>
        </is>
      </c>
      <c r="B1340" s="4" t="inlineStr">
        <is>
          <t>[1],[9]</t>
        </is>
      </c>
      <c r="C1340" s="6" t="n">
        <v>32806</v>
      </c>
      <c r="E1340" s="4" t="inlineStr">
        <is>
          <t xml:space="preserve"> </t>
        </is>
      </c>
    </row>
    <row r="1341">
      <c r="A1341" s="4" t="inlineStr">
        <is>
          <t>Investment, Identifier [Axis]: CVP Holdco, Inc., One stop 2</t>
        </is>
      </c>
      <c r="C1341" s="4" t="inlineStr">
        <is>
          <t xml:space="preserve"> </t>
        </is>
      </c>
      <c r="E1341" s="4" t="inlineStr">
        <is>
          <t xml:space="preserve"> </t>
        </is>
      </c>
    </row>
    <row r="1342">
      <c r="A1342" s="4" t="inlineStr">
        <is>
          <t>Spread Above Index</t>
        </is>
      </c>
      <c r="B1342" s="4" t="inlineStr">
        <is>
          <t>[9],[13],[23]</t>
        </is>
      </c>
      <c r="C1342" s="10" t="n">
        <v>0.0725</v>
      </c>
      <c r="E1342" s="4" t="inlineStr">
        <is>
          <t xml:space="preserve"> </t>
        </is>
      </c>
    </row>
    <row r="1343">
      <c r="A1343" s="4" t="inlineStr">
        <is>
          <t>Principal</t>
        </is>
      </c>
      <c r="B1343" s="4" t="inlineStr">
        <is>
          <t>[3],[9],[23]</t>
        </is>
      </c>
      <c r="C1343" s="6" t="n">
        <v>0</v>
      </c>
      <c r="E1343" s="4" t="inlineStr">
        <is>
          <t xml:space="preserve"> </t>
        </is>
      </c>
    </row>
    <row r="1344">
      <c r="A1344" s="4" t="inlineStr">
        <is>
          <t>Amortized Cost</t>
        </is>
      </c>
      <c r="B1344" s="4" t="inlineStr">
        <is>
          <t>[9],[23]</t>
        </is>
      </c>
      <c r="C1344" s="6" t="n">
        <v>-32</v>
      </c>
      <c r="E1344" s="4" t="inlineStr">
        <is>
          <t xml:space="preserve"> </t>
        </is>
      </c>
    </row>
    <row r="1345">
      <c r="A1345" s="4" t="inlineStr">
        <is>
          <t>Investment Owned, Net Assets, Percentage</t>
        </is>
      </c>
      <c r="B1345" s="4" t="inlineStr">
        <is>
          <t>[9],[23]</t>
        </is>
      </c>
      <c r="C1345" s="11" t="n">
        <v>0</v>
      </c>
      <c r="E1345" s="4" t="inlineStr">
        <is>
          <t xml:space="preserve"> </t>
        </is>
      </c>
    </row>
    <row r="1346">
      <c r="A1346" s="4" t="inlineStr">
        <is>
          <t>Fair Value</t>
        </is>
      </c>
      <c r="B1346" s="4" t="inlineStr">
        <is>
          <t>[1],[9],[23]</t>
        </is>
      </c>
      <c r="C1346" s="6" t="n">
        <v>0</v>
      </c>
      <c r="E1346" s="4" t="inlineStr">
        <is>
          <t xml:space="preserve"> </t>
        </is>
      </c>
    </row>
    <row r="1347">
      <c r="A1347" s="4" t="inlineStr">
        <is>
          <t>Investment, Identifier [Axis]: CVP Holdco, Inc., One stop 3</t>
        </is>
      </c>
      <c r="C1347" s="4" t="inlineStr">
        <is>
          <t xml:space="preserve"> </t>
        </is>
      </c>
      <c r="E1347" s="4" t="inlineStr">
        <is>
          <t xml:space="preserve"> </t>
        </is>
      </c>
    </row>
    <row r="1348">
      <c r="A1348" s="4" t="inlineStr">
        <is>
          <t>Spread Above Index</t>
        </is>
      </c>
      <c r="B1348" s="4" t="inlineStr">
        <is>
          <t>[9],[13],[23]</t>
        </is>
      </c>
      <c r="C1348" s="10" t="n">
        <v>0.0725</v>
      </c>
      <c r="E1348" s="4" t="inlineStr">
        <is>
          <t xml:space="preserve"> </t>
        </is>
      </c>
    </row>
    <row r="1349">
      <c r="A1349" s="4" t="inlineStr">
        <is>
          <t>Principal</t>
        </is>
      </c>
      <c r="B1349" s="4" t="inlineStr">
        <is>
          <t>[3],[9],[23]</t>
        </is>
      </c>
      <c r="C1349" s="6" t="n">
        <v>0</v>
      </c>
      <c r="E1349" s="4" t="inlineStr">
        <is>
          <t xml:space="preserve"> </t>
        </is>
      </c>
    </row>
    <row r="1350">
      <c r="A1350" s="4" t="inlineStr">
        <is>
          <t>Amortized Cost</t>
        </is>
      </c>
      <c r="B1350" s="4" t="inlineStr">
        <is>
          <t>[9],[23]</t>
        </is>
      </c>
      <c r="C1350" s="6" t="n">
        <v>-40</v>
      </c>
      <c r="E1350" s="4" t="inlineStr">
        <is>
          <t xml:space="preserve"> </t>
        </is>
      </c>
    </row>
    <row r="1351">
      <c r="A1351" s="4" t="inlineStr">
        <is>
          <t>Investment Owned, Net Assets, Percentage</t>
        </is>
      </c>
      <c r="B1351" s="4" t="inlineStr">
        <is>
          <t>[9],[23]</t>
        </is>
      </c>
      <c r="C1351" s="11" t="n">
        <v>0</v>
      </c>
      <c r="E1351" s="4" t="inlineStr">
        <is>
          <t xml:space="preserve"> </t>
        </is>
      </c>
    </row>
    <row r="1352">
      <c r="A1352" s="4" t="inlineStr">
        <is>
          <t>Fair Value</t>
        </is>
      </c>
      <c r="B1352" s="4" t="inlineStr">
        <is>
          <t>[1],[9],[23]</t>
        </is>
      </c>
      <c r="C1352" s="6" t="n">
        <v>0</v>
      </c>
      <c r="E1352" s="4" t="inlineStr">
        <is>
          <t xml:space="preserve"> </t>
        </is>
      </c>
    </row>
    <row r="1353">
      <c r="A1353" s="4" t="inlineStr">
        <is>
          <t>Investment, Identifier [Axis]: Caerus Midco 3 S.A.R.L., One stop</t>
        </is>
      </c>
      <c r="C1353" s="4" t="inlineStr">
        <is>
          <t xml:space="preserve"> </t>
        </is>
      </c>
      <c r="E1353" s="4" t="inlineStr">
        <is>
          <t xml:space="preserve"> </t>
        </is>
      </c>
    </row>
    <row r="1354">
      <c r="A1354" s="4" t="inlineStr">
        <is>
          <t>Spread Above Index</t>
        </is>
      </c>
      <c r="C1354" s="11" t="n">
        <v>0.05</v>
      </c>
      <c r="D1354" s="4" t="inlineStr">
        <is>
          <t>[11],[13],[24],[25],[28]</t>
        </is>
      </c>
      <c r="E1354" s="11" t="n">
        <v>0.05</v>
      </c>
      <c r="F1354" s="4" t="inlineStr">
        <is>
          <t>[17],[18],[21],[26],[29]</t>
        </is>
      </c>
    </row>
    <row r="1355">
      <c r="A1355" s="4" t="inlineStr">
        <is>
          <t>Interest Rate</t>
        </is>
      </c>
      <c r="C1355" s="10" t="n">
        <v>0.09329999999999999</v>
      </c>
      <c r="D1355" s="4" t="inlineStr">
        <is>
          <t>[11],[19],[24],[28]</t>
        </is>
      </c>
      <c r="E1355" s="10" t="n">
        <v>0.096</v>
      </c>
      <c r="F1355" s="4" t="inlineStr">
        <is>
          <t>[17],[20],[26],[29]</t>
        </is>
      </c>
    </row>
    <row r="1356">
      <c r="A1356" s="4" t="inlineStr">
        <is>
          <t>Principal</t>
        </is>
      </c>
      <c r="C1356" s="6" t="n">
        <v>19648</v>
      </c>
      <c r="D1356" s="4" t="inlineStr">
        <is>
          <t>[3],[11],[24],[28]</t>
        </is>
      </c>
      <c r="E1356" s="6" t="n">
        <v>19698</v>
      </c>
      <c r="F1356" s="4" t="inlineStr">
        <is>
          <t>[4],[17],[26],[29]</t>
        </is>
      </c>
    </row>
    <row r="1357">
      <c r="A1357" s="4" t="inlineStr">
        <is>
          <t>Amortized Cost</t>
        </is>
      </c>
      <c r="C1357" s="6" t="n">
        <v>19209</v>
      </c>
      <c r="D1357" s="4" t="inlineStr">
        <is>
          <t>[11],[24],[28]</t>
        </is>
      </c>
      <c r="E1357" s="6" t="n">
        <v>19233</v>
      </c>
      <c r="F1357" s="4" t="inlineStr">
        <is>
          <t>[17],[26],[29]</t>
        </is>
      </c>
    </row>
    <row r="1358">
      <c r="A1358" s="4" t="inlineStr">
        <is>
          <t>Investment Owned, Net Assets, Percentage</t>
        </is>
      </c>
      <c r="C1358" s="11" t="n">
        <v>0.01</v>
      </c>
      <c r="D1358" s="4" t="inlineStr">
        <is>
          <t>[11],[24],[28]</t>
        </is>
      </c>
      <c r="E1358" s="10" t="n">
        <v>0.011</v>
      </c>
      <c r="F1358" s="4" t="inlineStr">
        <is>
          <t>[17],[26],[29]</t>
        </is>
      </c>
    </row>
    <row r="1359">
      <c r="A1359" s="4" t="inlineStr">
        <is>
          <t>Fair Value</t>
        </is>
      </c>
      <c r="C1359" s="6" t="n">
        <v>19648</v>
      </c>
      <c r="D1359" s="4" t="inlineStr">
        <is>
          <t>[1],[11],[24],[28]</t>
        </is>
      </c>
      <c r="E1359" s="6" t="n">
        <v>19502</v>
      </c>
      <c r="F1359" s="4" t="inlineStr">
        <is>
          <t>[2],[17],[26],[29]</t>
        </is>
      </c>
    </row>
    <row r="1360">
      <c r="A1360" s="4" t="inlineStr">
        <is>
          <t>Investment, Identifier [Axis]: Camelia Bidco Limited, One stop 1</t>
        </is>
      </c>
      <c r="C1360" s="4" t="inlineStr">
        <is>
          <t xml:space="preserve"> </t>
        </is>
      </c>
      <c r="E1360" s="4" t="inlineStr">
        <is>
          <t xml:space="preserve"> </t>
        </is>
      </c>
    </row>
    <row r="1361">
      <c r="A1361" s="4" t="inlineStr">
        <is>
          <t>Spread Above Index</t>
        </is>
      </c>
      <c r="B1361" s="4" t="inlineStr">
        <is>
          <t>[14],[17],[18],[33],[40],[41]</t>
        </is>
      </c>
      <c r="C1361" s="4" t="inlineStr">
        <is>
          <t xml:space="preserve"> </t>
        </is>
      </c>
      <c r="E1361" s="10" t="n">
        <v>0.055</v>
      </c>
    </row>
    <row r="1362">
      <c r="A1362" s="4" t="inlineStr">
        <is>
          <t>Interest Rate</t>
        </is>
      </c>
      <c r="B1362" s="4" t="inlineStr">
        <is>
          <t>[14],[17],[20],[33],[40]</t>
        </is>
      </c>
      <c r="C1362" s="4" t="inlineStr">
        <is>
          <t xml:space="preserve"> </t>
        </is>
      </c>
      <c r="E1362" s="10" t="n">
        <v>0.1045</v>
      </c>
    </row>
    <row r="1363">
      <c r="A1363" s="4" t="inlineStr">
        <is>
          <t>Principal</t>
        </is>
      </c>
      <c r="B1363" s="4" t="inlineStr">
        <is>
          <t>[4],[14],[17],[33],[40]</t>
        </is>
      </c>
      <c r="C1363" s="4" t="inlineStr">
        <is>
          <t xml:space="preserve"> </t>
        </is>
      </c>
      <c r="E1363" s="6" t="n">
        <v>4793</v>
      </c>
    </row>
    <row r="1364">
      <c r="A1364" s="4" t="inlineStr">
        <is>
          <t>Amortized Cost</t>
        </is>
      </c>
      <c r="B1364" s="4" t="inlineStr">
        <is>
          <t>[14],[17],[33],[40]</t>
        </is>
      </c>
      <c r="C1364" s="4" t="inlineStr">
        <is>
          <t xml:space="preserve"> </t>
        </is>
      </c>
      <c r="E1364" s="6" t="n">
        <v>4481</v>
      </c>
    </row>
    <row r="1365">
      <c r="A1365" s="4" t="inlineStr">
        <is>
          <t>Investment Owned, Net Assets, Percentage</t>
        </is>
      </c>
      <c r="B1365" s="4" t="inlineStr">
        <is>
          <t>[14],[17],[33],[40]</t>
        </is>
      </c>
      <c r="C1365" s="4" t="inlineStr">
        <is>
          <t xml:space="preserve"> </t>
        </is>
      </c>
      <c r="E1365" s="10" t="n">
        <v>0.003</v>
      </c>
    </row>
    <row r="1366">
      <c r="A1366" s="4" t="inlineStr">
        <is>
          <t>Fair Value</t>
        </is>
      </c>
      <c r="B1366" s="4" t="inlineStr">
        <is>
          <t>[2],[14],[17],[33],[40]</t>
        </is>
      </c>
      <c r="C1366" s="4" t="inlineStr">
        <is>
          <t xml:space="preserve"> </t>
        </is>
      </c>
      <c r="E1366" s="6" t="n">
        <v>4793</v>
      </c>
    </row>
    <row r="1367">
      <c r="A1367" s="4" t="inlineStr">
        <is>
          <t>Investment, Identifier [Axis]: Camelia Bidco Limited, One stop 1</t>
        </is>
      </c>
      <c r="C1367" s="4" t="inlineStr">
        <is>
          <t xml:space="preserve"> </t>
        </is>
      </c>
      <c r="E1367" s="4" t="inlineStr">
        <is>
          <t xml:space="preserve"> </t>
        </is>
      </c>
    </row>
    <row r="1368">
      <c r="A1368" s="4" t="inlineStr">
        <is>
          <t>Spread Above Index</t>
        </is>
      </c>
      <c r="B1368" s="4" t="inlineStr">
        <is>
          <t>[9],[11],[13],[37],[39],[42]</t>
        </is>
      </c>
      <c r="C1368" s="10" t="n">
        <v>0.0525</v>
      </c>
      <c r="E1368" s="4" t="inlineStr">
        <is>
          <t xml:space="preserve"> </t>
        </is>
      </c>
    </row>
    <row r="1369">
      <c r="A1369" s="4" t="inlineStr">
        <is>
          <t>Interest Rate</t>
        </is>
      </c>
      <c r="B1369" s="4" t="inlineStr">
        <is>
          <t>[9],[11],[19],[37],[39]</t>
        </is>
      </c>
      <c r="C1369" s="10" t="n">
        <v>0.09950000000000001</v>
      </c>
      <c r="E1369" s="4" t="inlineStr">
        <is>
          <t xml:space="preserve"> </t>
        </is>
      </c>
    </row>
    <row r="1370">
      <c r="A1370" s="4" t="inlineStr">
        <is>
          <t>Principal</t>
        </is>
      </c>
      <c r="B1370" s="4" t="inlineStr">
        <is>
          <t>[3],[9],[11],[37],[39]</t>
        </is>
      </c>
      <c r="C1370" s="6" t="n">
        <v>4484</v>
      </c>
      <c r="E1370" s="4" t="inlineStr">
        <is>
          <t xml:space="preserve"> </t>
        </is>
      </c>
    </row>
    <row r="1371">
      <c r="A1371" s="4" t="inlineStr">
        <is>
          <t>Amortized Cost</t>
        </is>
      </c>
      <c r="B1371" s="4" t="inlineStr">
        <is>
          <t>[9],[11],[37],[39]</t>
        </is>
      </c>
      <c r="C1371" s="6" t="n">
        <v>4484</v>
      </c>
      <c r="E1371" s="4" t="inlineStr">
        <is>
          <t xml:space="preserve"> </t>
        </is>
      </c>
    </row>
    <row r="1372">
      <c r="A1372" s="4" t="inlineStr">
        <is>
          <t>Investment Owned, Net Assets, Percentage</t>
        </is>
      </c>
      <c r="B1372" s="4" t="inlineStr">
        <is>
          <t>[9],[11],[37],[39]</t>
        </is>
      </c>
      <c r="C1372" s="10" t="n">
        <v>0.002</v>
      </c>
      <c r="E1372" s="4" t="inlineStr">
        <is>
          <t xml:space="preserve"> </t>
        </is>
      </c>
    </row>
    <row r="1373">
      <c r="A1373" s="4" t="inlineStr">
        <is>
          <t>Fair Value</t>
        </is>
      </c>
      <c r="B1373" s="4" t="inlineStr">
        <is>
          <t>[1],[9],[11],[37],[39]</t>
        </is>
      </c>
      <c r="C1373" s="6" t="n">
        <v>4484</v>
      </c>
      <c r="E1373" s="4" t="inlineStr">
        <is>
          <t xml:space="preserve"> </t>
        </is>
      </c>
    </row>
    <row r="1374">
      <c r="A1374" s="4" t="inlineStr">
        <is>
          <t>Investment, Identifier [Axis]: Camelia Bidco Limited, One stop 2</t>
        </is>
      </c>
      <c r="C1374" s="4" t="inlineStr">
        <is>
          <t xml:space="preserve"> </t>
        </is>
      </c>
      <c r="E1374" s="4" t="inlineStr">
        <is>
          <t xml:space="preserve"> </t>
        </is>
      </c>
    </row>
    <row r="1375">
      <c r="A1375" s="4" t="inlineStr">
        <is>
          <t>Spread Above Index</t>
        </is>
      </c>
      <c r="C1375" s="10" t="n">
        <v>0.0525</v>
      </c>
      <c r="D1375" s="4" t="inlineStr">
        <is>
          <t>[9],[11],[13],[37],[39],[42]</t>
        </is>
      </c>
      <c r="E1375" s="10" t="n">
        <v>0.055</v>
      </c>
      <c r="F1375" s="4" t="inlineStr">
        <is>
          <t>[14],[17],[18],[33],[40],[41]</t>
        </is>
      </c>
    </row>
    <row r="1376">
      <c r="A1376" s="4" t="inlineStr">
        <is>
          <t>Interest Rate</t>
        </is>
      </c>
      <c r="B1376" s="4" t="inlineStr">
        <is>
          <t>[14],[17],[20],[33],[40]</t>
        </is>
      </c>
      <c r="C1376" s="4" t="inlineStr">
        <is>
          <t xml:space="preserve"> </t>
        </is>
      </c>
      <c r="E1376" s="10" t="n">
        <v>0.1045</v>
      </c>
    </row>
    <row r="1377">
      <c r="A1377" s="4" t="inlineStr">
        <is>
          <t>Principal</t>
        </is>
      </c>
      <c r="C1377" s="6" t="n">
        <v>635</v>
      </c>
      <c r="D1377" s="4" t="inlineStr">
        <is>
          <t>[3],[9],[11],[37],[39]</t>
        </is>
      </c>
      <c r="E1377" s="6" t="n">
        <v>679</v>
      </c>
      <c r="F1377" s="4" t="inlineStr">
        <is>
          <t>[4],[14],[17],[33],[40]</t>
        </is>
      </c>
    </row>
    <row r="1378">
      <c r="A1378" s="4" t="inlineStr">
        <is>
          <t>Amortized Cost</t>
        </is>
      </c>
      <c r="C1378" s="6" t="n">
        <v>612</v>
      </c>
      <c r="D1378" s="4" t="inlineStr">
        <is>
          <t>[9],[11],[37],[39]</t>
        </is>
      </c>
      <c r="E1378" s="6" t="n">
        <v>610</v>
      </c>
      <c r="F1378" s="4" t="inlineStr">
        <is>
          <t>[14],[17],[33],[40]</t>
        </is>
      </c>
    </row>
    <row r="1379">
      <c r="A1379" s="4" t="inlineStr">
        <is>
          <t>Investment Owned, Net Assets, Percentage</t>
        </is>
      </c>
      <c r="C1379" s="11" t="n">
        <v>0</v>
      </c>
      <c r="D1379" s="4" t="inlineStr">
        <is>
          <t>[9],[11],[37],[39]</t>
        </is>
      </c>
      <c r="E1379" s="11" t="n">
        <v>0</v>
      </c>
      <c r="F1379" s="4" t="inlineStr">
        <is>
          <t>[14],[17],[33],[40]</t>
        </is>
      </c>
    </row>
    <row r="1380">
      <c r="A1380" s="4" t="inlineStr">
        <is>
          <t>Fair Value</t>
        </is>
      </c>
      <c r="C1380" s="6" t="n">
        <v>635</v>
      </c>
      <c r="D1380" s="4" t="inlineStr">
        <is>
          <t>[1],[9],[11],[37],[39]</t>
        </is>
      </c>
      <c r="E1380" s="6" t="n">
        <v>679</v>
      </c>
      <c r="F1380" s="4" t="inlineStr">
        <is>
          <t>[2],[14],[17],[33],[40]</t>
        </is>
      </c>
    </row>
    <row r="1381">
      <c r="A1381" s="4" t="inlineStr">
        <is>
          <t>Investment, Identifier [Axis]: Camelia Bidco Limited, One stop 2</t>
        </is>
      </c>
      <c r="C1381" s="4" t="inlineStr">
        <is>
          <t xml:space="preserve"> </t>
        </is>
      </c>
      <c r="E1381" s="4" t="inlineStr">
        <is>
          <t xml:space="preserve"> </t>
        </is>
      </c>
    </row>
    <row r="1382">
      <c r="A1382" s="4" t="inlineStr">
        <is>
          <t>Interest Rate</t>
        </is>
      </c>
      <c r="B1382" s="4" t="inlineStr">
        <is>
          <t>[9],[11],[19],[37],[39]</t>
        </is>
      </c>
      <c r="C1382" s="10" t="n">
        <v>0.09950000000000001</v>
      </c>
      <c r="E1382" s="4" t="inlineStr">
        <is>
          <t xml:space="preserve"> </t>
        </is>
      </c>
    </row>
    <row r="1383">
      <c r="A1383" s="4" t="inlineStr">
        <is>
          <t>Investment, Identifier [Axis]: Camelia Bidco Limited, One stop 3</t>
        </is>
      </c>
      <c r="C1383" s="4" t="inlineStr">
        <is>
          <t xml:space="preserve"> </t>
        </is>
      </c>
      <c r="E1383" s="4" t="inlineStr">
        <is>
          <t xml:space="preserve"> </t>
        </is>
      </c>
    </row>
    <row r="1384">
      <c r="A1384" s="4" t="inlineStr">
        <is>
          <t>Spread Above Index</t>
        </is>
      </c>
      <c r="C1384" s="10" t="n">
        <v>0.0525</v>
      </c>
      <c r="D1384" s="4" t="inlineStr">
        <is>
          <t>[9],[11],[13],[37],[39],[43]</t>
        </is>
      </c>
      <c r="E1384" s="10" t="n">
        <v>0.055</v>
      </c>
      <c r="F1384" s="4" t="inlineStr">
        <is>
          <t>[14],[17],[18],[33],[40],[44]</t>
        </is>
      </c>
    </row>
    <row r="1385">
      <c r="A1385" s="4" t="inlineStr">
        <is>
          <t>Interest Rate</t>
        </is>
      </c>
      <c r="C1385" s="10" t="n">
        <v>0.0969</v>
      </c>
      <c r="D1385" s="4" t="inlineStr">
        <is>
          <t>[9],[11],[19],[37],[39]</t>
        </is>
      </c>
      <c r="E1385" s="10" t="n">
        <v>0.0993</v>
      </c>
      <c r="F1385" s="4" t="inlineStr">
        <is>
          <t>[14],[17],[20],[33],[40]</t>
        </is>
      </c>
    </row>
    <row r="1386">
      <c r="A1386" s="4" t="inlineStr">
        <is>
          <t>Principal</t>
        </is>
      </c>
      <c r="C1386" s="6" t="n">
        <v>274</v>
      </c>
      <c r="D1386" s="4" t="inlineStr">
        <is>
          <t>[3],[9],[11],[37],[39]</t>
        </is>
      </c>
      <c r="E1386" s="6" t="n">
        <v>307</v>
      </c>
      <c r="F1386" s="4" t="inlineStr">
        <is>
          <t>[4],[14],[17],[33],[40]</t>
        </is>
      </c>
    </row>
    <row r="1387">
      <c r="A1387" s="4" t="inlineStr">
        <is>
          <t>Amortized Cost</t>
        </is>
      </c>
      <c r="C1387" s="6" t="n">
        <v>283</v>
      </c>
      <c r="D1387" s="4" t="inlineStr">
        <is>
          <t>[9],[11],[37],[39]</t>
        </is>
      </c>
      <c r="E1387" s="6" t="n">
        <v>282</v>
      </c>
      <c r="F1387" s="4" t="inlineStr">
        <is>
          <t>[14],[17],[33],[40]</t>
        </is>
      </c>
    </row>
    <row r="1388">
      <c r="A1388" s="4" t="inlineStr">
        <is>
          <t>Investment Owned, Net Assets, Percentage</t>
        </is>
      </c>
      <c r="C1388" s="11" t="n">
        <v>0</v>
      </c>
      <c r="D1388" s="4" t="inlineStr">
        <is>
          <t>[9],[11],[37],[39]</t>
        </is>
      </c>
      <c r="E1388" s="11" t="n">
        <v>0</v>
      </c>
      <c r="F1388" s="4" t="inlineStr">
        <is>
          <t>[14],[17],[33],[40]</t>
        </is>
      </c>
    </row>
    <row r="1389">
      <c r="A1389" s="4" t="inlineStr">
        <is>
          <t>Fair Value</t>
        </is>
      </c>
      <c r="C1389" s="6" t="n">
        <v>274</v>
      </c>
      <c r="D1389" s="4" t="inlineStr">
        <is>
          <t>[1],[9],[11],[37],[39]</t>
        </is>
      </c>
      <c r="E1389" s="6" t="n">
        <v>307</v>
      </c>
      <c r="F1389" s="4" t="inlineStr">
        <is>
          <t>[2],[14],[17],[33],[40]</t>
        </is>
      </c>
    </row>
    <row r="1390">
      <c r="A1390" s="4" t="inlineStr">
        <is>
          <t>Investment, Identifier [Axis]: Camelia Bidco Limited, One stop 4</t>
        </is>
      </c>
      <c r="C1390" s="4" t="inlineStr">
        <is>
          <t xml:space="preserve"> </t>
        </is>
      </c>
      <c r="E1390" s="4" t="inlineStr">
        <is>
          <t xml:space="preserve"> </t>
        </is>
      </c>
    </row>
    <row r="1391">
      <c r="A1391" s="4" t="inlineStr">
        <is>
          <t>Spread Above Index</t>
        </is>
      </c>
      <c r="C1391" s="10" t="n">
        <v>0.055</v>
      </c>
      <c r="D1391" s="4" t="inlineStr">
        <is>
          <t>[9],[11],[13],[23],[37],[39]</t>
        </is>
      </c>
      <c r="E1391" s="10" t="n">
        <v>0.055</v>
      </c>
      <c r="F1391" s="4" t="inlineStr">
        <is>
          <t>[14],[17],[18],[22],[33],[40]</t>
        </is>
      </c>
    </row>
    <row r="1392">
      <c r="A1392" s="4" t="inlineStr">
        <is>
          <t>Principal</t>
        </is>
      </c>
      <c r="C1392" s="6" t="n">
        <v>0</v>
      </c>
      <c r="D1392" s="4" t="inlineStr">
        <is>
          <t>[3],[9],[11],[23],[37],[39]</t>
        </is>
      </c>
      <c r="E1392" s="6" t="n">
        <v>0</v>
      </c>
      <c r="F1392" s="4" t="inlineStr">
        <is>
          <t>[4],[14],[17],[22],[33],[40]</t>
        </is>
      </c>
    </row>
    <row r="1393">
      <c r="A1393" s="4" t="inlineStr">
        <is>
          <t>Amortized Cost</t>
        </is>
      </c>
      <c r="C1393" s="6" t="n">
        <v>-19</v>
      </c>
      <c r="D1393" s="4" t="inlineStr">
        <is>
          <t>[9],[11],[23],[37],[39]</t>
        </is>
      </c>
      <c r="E1393" s="6" t="n">
        <v>-20</v>
      </c>
      <c r="F1393" s="4" t="inlineStr">
        <is>
          <t>[14],[17],[22],[33],[40]</t>
        </is>
      </c>
    </row>
    <row r="1394">
      <c r="A1394" s="4" t="inlineStr">
        <is>
          <t>Investment Owned, Net Assets, Percentage</t>
        </is>
      </c>
      <c r="C1394" s="11" t="n">
        <v>0</v>
      </c>
      <c r="D1394" s="4" t="inlineStr">
        <is>
          <t>[9],[11],[23],[37],[39]</t>
        </is>
      </c>
      <c r="E1394" s="11" t="n">
        <v>0</v>
      </c>
      <c r="F1394" s="4" t="inlineStr">
        <is>
          <t>[14],[17],[22],[33],[40]</t>
        </is>
      </c>
    </row>
    <row r="1395">
      <c r="A1395" s="4" t="inlineStr">
        <is>
          <t>Fair Value</t>
        </is>
      </c>
      <c r="C1395" s="6" t="n">
        <v>0</v>
      </c>
      <c r="D1395" s="4" t="inlineStr">
        <is>
          <t>[1],[9],[11],[23],[37],[39]</t>
        </is>
      </c>
      <c r="E1395" s="6" t="n">
        <v>0</v>
      </c>
      <c r="F1395" s="4" t="inlineStr">
        <is>
          <t>[2],[14],[17],[22],[33],[40]</t>
        </is>
      </c>
    </row>
    <row r="1396">
      <c r="A1396" s="4" t="inlineStr">
        <is>
          <t>Investment, Identifier [Axis]: Captive Resources Midco, LLC, One stop</t>
        </is>
      </c>
      <c r="C1396" s="4" t="inlineStr">
        <is>
          <t xml:space="preserve"> </t>
        </is>
      </c>
      <c r="E1396" s="4" t="inlineStr">
        <is>
          <t xml:space="preserve"> </t>
        </is>
      </c>
    </row>
    <row r="1397">
      <c r="A1397" s="4" t="inlineStr">
        <is>
          <t>Spread Above Index</t>
        </is>
      </c>
      <c r="B1397" s="4" t="inlineStr">
        <is>
          <t>[14],[16],[18],[30]</t>
        </is>
      </c>
      <c r="C1397" s="4" t="inlineStr">
        <is>
          <t xml:space="preserve"> </t>
        </is>
      </c>
      <c r="E1397" s="10" t="n">
        <v>0.0525</v>
      </c>
    </row>
    <row r="1398">
      <c r="A1398" s="4" t="inlineStr">
        <is>
          <t>Interest Rate</t>
        </is>
      </c>
      <c r="B1398" s="4" t="inlineStr">
        <is>
          <t>[14],[20],[30]</t>
        </is>
      </c>
      <c r="C1398" s="4" t="inlineStr">
        <is>
          <t xml:space="preserve"> </t>
        </is>
      </c>
      <c r="E1398" s="10" t="n">
        <v>0.101</v>
      </c>
    </row>
    <row r="1399">
      <c r="A1399" s="4" t="inlineStr">
        <is>
          <t>Principal</t>
        </is>
      </c>
      <c r="B1399" s="4" t="inlineStr">
        <is>
          <t>[4],[14],[30]</t>
        </is>
      </c>
      <c r="C1399" s="4" t="inlineStr">
        <is>
          <t xml:space="preserve"> </t>
        </is>
      </c>
      <c r="E1399" s="6" t="n">
        <v>8462</v>
      </c>
    </row>
    <row r="1400">
      <c r="A1400" s="4" t="inlineStr">
        <is>
          <t>Amortized Cost</t>
        </is>
      </c>
      <c r="B1400" s="4" t="inlineStr">
        <is>
          <t>[14],[30]</t>
        </is>
      </c>
      <c r="C1400" s="4" t="inlineStr">
        <is>
          <t xml:space="preserve"> </t>
        </is>
      </c>
      <c r="E1400" s="6" t="n">
        <v>8462</v>
      </c>
    </row>
    <row r="1401">
      <c r="A1401" s="4" t="inlineStr">
        <is>
          <t>Investment Owned, Net Assets, Percentage</t>
        </is>
      </c>
      <c r="B1401" s="4" t="inlineStr">
        <is>
          <t>[14],[30]</t>
        </is>
      </c>
      <c r="C1401" s="4" t="inlineStr">
        <is>
          <t xml:space="preserve"> </t>
        </is>
      </c>
      <c r="E1401" s="10" t="n">
        <v>0.005</v>
      </c>
    </row>
    <row r="1402">
      <c r="A1402" s="4" t="inlineStr">
        <is>
          <t>Fair Value</t>
        </is>
      </c>
      <c r="B1402" s="4" t="inlineStr">
        <is>
          <t>[2],[14],[30]</t>
        </is>
      </c>
      <c r="C1402" s="4" t="inlineStr">
        <is>
          <t xml:space="preserve"> </t>
        </is>
      </c>
      <c r="E1402" s="6" t="n">
        <v>8462</v>
      </c>
    </row>
    <row r="1403">
      <c r="A1403" s="4" t="inlineStr">
        <is>
          <t>Investment, Identifier [Axis]: Captive Resources Midco, LLC, One stop 1</t>
        </is>
      </c>
      <c r="C1403" s="4" t="inlineStr">
        <is>
          <t xml:space="preserve"> </t>
        </is>
      </c>
      <c r="E1403" s="4" t="inlineStr">
        <is>
          <t xml:space="preserve"> </t>
        </is>
      </c>
    </row>
    <row r="1404">
      <c r="A1404" s="4" t="inlineStr">
        <is>
          <t>Spread Above Index</t>
        </is>
      </c>
      <c r="B1404" s="4" t="inlineStr">
        <is>
          <t>[9],[12],[13]</t>
        </is>
      </c>
      <c r="C1404" s="10" t="n">
        <v>0.0475</v>
      </c>
      <c r="E1404" s="4" t="inlineStr">
        <is>
          <t xml:space="preserve"> </t>
        </is>
      </c>
    </row>
    <row r="1405">
      <c r="A1405" s="4" t="inlineStr">
        <is>
          <t>Interest Rate</t>
        </is>
      </c>
      <c r="B1405" s="4" t="inlineStr">
        <is>
          <t>[9],[19]</t>
        </is>
      </c>
      <c r="C1405" s="10" t="n">
        <v>0.0911</v>
      </c>
      <c r="E1405" s="4" t="inlineStr">
        <is>
          <t xml:space="preserve"> </t>
        </is>
      </c>
    </row>
    <row r="1406">
      <c r="A1406" s="4" t="inlineStr">
        <is>
          <t>Principal</t>
        </is>
      </c>
      <c r="B1406" s="4" t="inlineStr">
        <is>
          <t>[3],[9]</t>
        </is>
      </c>
      <c r="C1406" s="6" t="n">
        <v>17153</v>
      </c>
      <c r="E1406" s="4" t="inlineStr">
        <is>
          <t xml:space="preserve"> </t>
        </is>
      </c>
    </row>
    <row r="1407">
      <c r="A1407" s="4" t="inlineStr">
        <is>
          <t>Amortized Cost</t>
        </is>
      </c>
      <c r="B1407" s="4" t="inlineStr">
        <is>
          <t>[9]</t>
        </is>
      </c>
      <c r="C1407" s="6" t="n">
        <v>17153</v>
      </c>
      <c r="E1407" s="4" t="inlineStr">
        <is>
          <t xml:space="preserve"> </t>
        </is>
      </c>
    </row>
    <row r="1408">
      <c r="A1408" s="4" t="inlineStr">
        <is>
          <t>Investment Owned, Net Assets, Percentage</t>
        </is>
      </c>
      <c r="B1408" s="4" t="inlineStr">
        <is>
          <t>[9]</t>
        </is>
      </c>
      <c r="C1408" s="10" t="n">
        <v>0.008</v>
      </c>
      <c r="E1408" s="4" t="inlineStr">
        <is>
          <t xml:space="preserve"> </t>
        </is>
      </c>
    </row>
    <row r="1409">
      <c r="A1409" s="4" t="inlineStr">
        <is>
          <t>Fair Value</t>
        </is>
      </c>
      <c r="B1409" s="4" t="inlineStr">
        <is>
          <t>[1],[9]</t>
        </is>
      </c>
      <c r="C1409" s="6" t="n">
        <v>17153</v>
      </c>
      <c r="E1409" s="4" t="inlineStr">
        <is>
          <t xml:space="preserve"> </t>
        </is>
      </c>
    </row>
    <row r="1410">
      <c r="A1410" s="4" t="inlineStr">
        <is>
          <t>Investment, Identifier [Axis]: Captive Resources Midco, LLC, One stop 2</t>
        </is>
      </c>
      <c r="C1410" s="4" t="inlineStr">
        <is>
          <t xml:space="preserve"> </t>
        </is>
      </c>
      <c r="E1410" s="4" t="inlineStr">
        <is>
          <t xml:space="preserve"> </t>
        </is>
      </c>
    </row>
    <row r="1411">
      <c r="A1411" s="4" t="inlineStr">
        <is>
          <t>Spread Above Index</t>
        </is>
      </c>
      <c r="B1411" s="4" t="inlineStr">
        <is>
          <t>[9],[13]</t>
        </is>
      </c>
      <c r="C1411" s="10" t="n">
        <v>0.0475</v>
      </c>
      <c r="E1411" s="4" t="inlineStr">
        <is>
          <t xml:space="preserve"> </t>
        </is>
      </c>
    </row>
    <row r="1412">
      <c r="A1412" s="4" t="inlineStr">
        <is>
          <t>Principal</t>
        </is>
      </c>
      <c r="B1412" s="4" t="inlineStr">
        <is>
          <t>[3],[9]</t>
        </is>
      </c>
      <c r="C1412" s="6" t="n">
        <v>0</v>
      </c>
      <c r="E1412" s="4" t="inlineStr">
        <is>
          <t xml:space="preserve"> </t>
        </is>
      </c>
    </row>
    <row r="1413">
      <c r="A1413" s="4" t="inlineStr">
        <is>
          <t>Amortized Cost</t>
        </is>
      </c>
      <c r="B1413" s="4" t="inlineStr">
        <is>
          <t>[9]</t>
        </is>
      </c>
      <c r="C1413" s="6" t="n">
        <v>0</v>
      </c>
      <c r="E1413" s="4" t="inlineStr">
        <is>
          <t xml:space="preserve"> </t>
        </is>
      </c>
    </row>
    <row r="1414">
      <c r="A1414" s="4" t="inlineStr">
        <is>
          <t>Investment Owned, Net Assets, Percentage</t>
        </is>
      </c>
      <c r="B1414" s="4" t="inlineStr">
        <is>
          <t>[9]</t>
        </is>
      </c>
      <c r="C1414" s="11" t="n">
        <v>0</v>
      </c>
      <c r="E1414" s="4" t="inlineStr">
        <is>
          <t xml:space="preserve"> </t>
        </is>
      </c>
    </row>
    <row r="1415">
      <c r="A1415" s="4" t="inlineStr">
        <is>
          <t>Fair Value</t>
        </is>
      </c>
      <c r="B1415" s="4" t="inlineStr">
        <is>
          <t>[1],[9]</t>
        </is>
      </c>
      <c r="C1415" s="6" t="n">
        <v>0</v>
      </c>
      <c r="E1415" s="4" t="inlineStr">
        <is>
          <t xml:space="preserve"> </t>
        </is>
      </c>
    </row>
    <row r="1416">
      <c r="A1416" s="4" t="inlineStr">
        <is>
          <t>Investment, Identifier [Axis]: Cast &amp; Crew Payroll, LLC, Senior secured</t>
        </is>
      </c>
      <c r="C1416" s="4" t="inlineStr">
        <is>
          <t xml:space="preserve"> </t>
        </is>
      </c>
      <c r="E1416" s="4" t="inlineStr">
        <is>
          <t xml:space="preserve"> </t>
        </is>
      </c>
    </row>
    <row r="1417">
      <c r="A1417" s="4" t="inlineStr">
        <is>
          <t>Spread Above Index</t>
        </is>
      </c>
      <c r="C1417" s="10" t="n">
        <v>0.0375</v>
      </c>
      <c r="D1417" s="4" t="inlineStr">
        <is>
          <t>[9],[10],[12],[13]</t>
        </is>
      </c>
      <c r="E1417" s="10" t="n">
        <v>0.0375</v>
      </c>
      <c r="F1417" s="4" t="inlineStr">
        <is>
          <t>[14],[15],[16],[18]</t>
        </is>
      </c>
    </row>
    <row r="1418">
      <c r="A1418" s="4" t="inlineStr">
        <is>
          <t>Interest Rate</t>
        </is>
      </c>
      <c r="C1418" s="10" t="n">
        <v>0.08110000000000001</v>
      </c>
      <c r="D1418" s="4" t="inlineStr">
        <is>
          <t>[9],[10],[19]</t>
        </is>
      </c>
      <c r="E1418" s="10" t="n">
        <v>0.08599999999999999</v>
      </c>
      <c r="F1418" s="4" t="inlineStr">
        <is>
          <t>[14],[15],[20]</t>
        </is>
      </c>
    </row>
    <row r="1419">
      <c r="A1419" s="4" t="inlineStr">
        <is>
          <t>Principal</t>
        </is>
      </c>
      <c r="C1419" s="6" t="n">
        <v>5468</v>
      </c>
      <c r="D1419" s="4" t="inlineStr">
        <is>
          <t>[3],[9],[10]</t>
        </is>
      </c>
      <c r="E1419" s="6" t="n">
        <v>5482</v>
      </c>
      <c r="F1419" s="4" t="inlineStr">
        <is>
          <t>[4],[14],[15]</t>
        </is>
      </c>
    </row>
    <row r="1420">
      <c r="A1420" s="4" t="inlineStr">
        <is>
          <t>Amortized Cost</t>
        </is>
      </c>
      <c r="C1420" s="6" t="n">
        <v>5487</v>
      </c>
      <c r="D1420" s="4" t="inlineStr">
        <is>
          <t>[9],[10]</t>
        </is>
      </c>
      <c r="E1420" s="6" t="n">
        <v>5503</v>
      </c>
      <c r="F1420" s="4" t="inlineStr">
        <is>
          <t>[14],[15]</t>
        </is>
      </c>
    </row>
    <row r="1421">
      <c r="A1421" s="4" t="inlineStr">
        <is>
          <t>Investment Owned, Net Assets, Percentage</t>
        </is>
      </c>
      <c r="C1421" s="10" t="n">
        <v>0.003</v>
      </c>
      <c r="D1421" s="4" t="inlineStr">
        <is>
          <t>[9],[10]</t>
        </is>
      </c>
      <c r="E1421" s="10" t="n">
        <v>0.003</v>
      </c>
      <c r="F1421" s="4" t="inlineStr">
        <is>
          <t>[14],[15]</t>
        </is>
      </c>
    </row>
    <row r="1422">
      <c r="A1422" s="4" t="inlineStr">
        <is>
          <t>Fair Value</t>
        </is>
      </c>
      <c r="C1422" s="6" t="n">
        <v>5313</v>
      </c>
      <c r="D1422" s="4" t="inlineStr">
        <is>
          <t>[1],[9],[10]</t>
        </is>
      </c>
      <c r="E1422" s="6" t="n">
        <v>5499</v>
      </c>
      <c r="F1422" s="4" t="inlineStr">
        <is>
          <t>[2],[14],[15]</t>
        </is>
      </c>
    </row>
    <row r="1423">
      <c r="A1423" s="4" t="inlineStr">
        <is>
          <t>Investment, Identifier [Axis]: Cavender Stores L.P, Senior secured</t>
        </is>
      </c>
      <c r="C1423" s="4" t="inlineStr">
        <is>
          <t xml:space="preserve"> </t>
        </is>
      </c>
      <c r="E1423" s="4" t="inlineStr">
        <is>
          <t xml:space="preserve"> </t>
        </is>
      </c>
    </row>
    <row r="1424">
      <c r="A1424" s="4" t="inlineStr">
        <is>
          <t>Spread Above Index</t>
        </is>
      </c>
      <c r="B1424" s="4" t="inlineStr">
        <is>
          <t>[14],[18],[21],[26]</t>
        </is>
      </c>
      <c r="C1424" s="4" t="inlineStr">
        <is>
          <t xml:space="preserve"> </t>
        </is>
      </c>
      <c r="E1424" s="11" t="n">
        <v>0.05</v>
      </c>
    </row>
    <row r="1425">
      <c r="A1425" s="4" t="inlineStr">
        <is>
          <t>Interest Rate</t>
        </is>
      </c>
      <c r="B1425" s="4" t="inlineStr">
        <is>
          <t>[14],[20],[26]</t>
        </is>
      </c>
      <c r="C1425" s="4" t="inlineStr">
        <is>
          <t xml:space="preserve"> </t>
        </is>
      </c>
      <c r="E1425" s="10" t="n">
        <v>0.096</v>
      </c>
    </row>
    <row r="1426">
      <c r="A1426" s="4" t="inlineStr">
        <is>
          <t>Principal</t>
        </is>
      </c>
      <c r="B1426" s="4" t="inlineStr">
        <is>
          <t>[4],[14],[26]</t>
        </is>
      </c>
      <c r="C1426" s="4" t="inlineStr">
        <is>
          <t xml:space="preserve"> </t>
        </is>
      </c>
      <c r="E1426" s="6" t="n">
        <v>24193</v>
      </c>
    </row>
    <row r="1427">
      <c r="A1427" s="4" t="inlineStr">
        <is>
          <t>Amortized Cost</t>
        </is>
      </c>
      <c r="B1427" s="4" t="inlineStr">
        <is>
          <t>[14],[26]</t>
        </is>
      </c>
      <c r="C1427" s="4" t="inlineStr">
        <is>
          <t xml:space="preserve"> </t>
        </is>
      </c>
      <c r="E1427" s="6" t="n">
        <v>23992</v>
      </c>
    </row>
    <row r="1428">
      <c r="A1428" s="4" t="inlineStr">
        <is>
          <t>Investment Owned, Net Assets, Percentage</t>
        </is>
      </c>
      <c r="B1428" s="4" t="inlineStr">
        <is>
          <t>[14],[26]</t>
        </is>
      </c>
      <c r="C1428" s="4" t="inlineStr">
        <is>
          <t xml:space="preserve"> </t>
        </is>
      </c>
      <c r="E1428" s="10" t="n">
        <v>0.014</v>
      </c>
    </row>
    <row r="1429">
      <c r="A1429" s="4" t="inlineStr">
        <is>
          <t>Fair Value</t>
        </is>
      </c>
      <c r="B1429" s="4" t="inlineStr">
        <is>
          <t>[2],[14],[26]</t>
        </is>
      </c>
      <c r="C1429" s="4" t="inlineStr">
        <is>
          <t xml:space="preserve"> </t>
        </is>
      </c>
      <c r="E1429" s="6" t="n">
        <v>24193</v>
      </c>
    </row>
    <row r="1430">
      <c r="A1430" s="4" t="inlineStr">
        <is>
          <t>Investment, Identifier [Axis]: Cavender Stores L.P., Senior secured</t>
        </is>
      </c>
      <c r="C1430" s="4" t="inlineStr">
        <is>
          <t xml:space="preserve"> </t>
        </is>
      </c>
      <c r="E1430" s="4" t="inlineStr">
        <is>
          <t xml:space="preserve"> </t>
        </is>
      </c>
    </row>
    <row r="1431">
      <c r="A1431" s="4" t="inlineStr">
        <is>
          <t>Spread Above Index</t>
        </is>
      </c>
      <c r="B1431" s="4" t="inlineStr">
        <is>
          <t>[9],[13],[24],[25]</t>
        </is>
      </c>
      <c r="C1431" s="11" t="n">
        <v>0.05</v>
      </c>
      <c r="E1431" s="4" t="inlineStr">
        <is>
          <t xml:space="preserve"> </t>
        </is>
      </c>
    </row>
    <row r="1432">
      <c r="A1432" s="4" t="inlineStr">
        <is>
          <t>Interest Rate</t>
        </is>
      </c>
      <c r="B1432" s="4" t="inlineStr">
        <is>
          <t>[9],[19],[24]</t>
        </is>
      </c>
      <c r="C1432" s="10" t="n">
        <v>0.09329999999999999</v>
      </c>
      <c r="E1432" s="4" t="inlineStr">
        <is>
          <t xml:space="preserve"> </t>
        </is>
      </c>
    </row>
    <row r="1433">
      <c r="A1433" s="4" t="inlineStr">
        <is>
          <t>Principal</t>
        </is>
      </c>
      <c r="B1433" s="4" t="inlineStr">
        <is>
          <t>[3],[9],[24]</t>
        </is>
      </c>
      <c r="C1433" s="6" t="n">
        <v>24132</v>
      </c>
      <c r="E1433" s="4" t="inlineStr">
        <is>
          <t xml:space="preserve"> </t>
        </is>
      </c>
    </row>
    <row r="1434">
      <c r="A1434" s="4" t="inlineStr">
        <is>
          <t>Amortized Cost</t>
        </is>
      </c>
      <c r="B1434" s="4" t="inlineStr">
        <is>
          <t>[9],[24]</t>
        </is>
      </c>
      <c r="C1434" s="6" t="n">
        <v>23941</v>
      </c>
      <c r="E1434" s="4" t="inlineStr">
        <is>
          <t xml:space="preserve"> </t>
        </is>
      </c>
    </row>
    <row r="1435">
      <c r="A1435" s="4" t="inlineStr">
        <is>
          <t>Investment Owned, Net Assets, Percentage</t>
        </is>
      </c>
      <c r="B1435" s="4" t="inlineStr">
        <is>
          <t>[9],[24]</t>
        </is>
      </c>
      <c r="C1435" s="10" t="n">
        <v>0.012</v>
      </c>
      <c r="E1435" s="4" t="inlineStr">
        <is>
          <t xml:space="preserve"> </t>
        </is>
      </c>
    </row>
    <row r="1436">
      <c r="A1436" s="4" t="inlineStr">
        <is>
          <t>Fair Value</t>
        </is>
      </c>
      <c r="B1436" s="4" t="inlineStr">
        <is>
          <t>[1],[9],[24]</t>
        </is>
      </c>
      <c r="C1436" s="6" t="n">
        <v>24132</v>
      </c>
      <c r="E1436" s="4" t="inlineStr">
        <is>
          <t xml:space="preserve"> </t>
        </is>
      </c>
    </row>
    <row r="1437">
      <c r="A1437" s="4" t="inlineStr">
        <is>
          <t>Investment, Identifier [Axis]: Ceres Groupe SAS &amp; Ceres PikCo, One stop 1</t>
        </is>
      </c>
      <c r="C1437" s="4" t="inlineStr">
        <is>
          <t xml:space="preserve"> </t>
        </is>
      </c>
      <c r="E1437" s="4" t="inlineStr">
        <is>
          <t xml:space="preserve"> </t>
        </is>
      </c>
    </row>
    <row r="1438">
      <c r="A1438" s="4" t="inlineStr">
        <is>
          <t>Spread Above Index</t>
        </is>
      </c>
      <c r="C1438" s="10" t="n">
        <v>0.0525</v>
      </c>
      <c r="D1438" s="4" t="inlineStr">
        <is>
          <t>[9],[11],[13],[37],[38],[45]</t>
        </is>
      </c>
      <c r="E1438" s="10" t="n">
        <v>0.0525</v>
      </c>
      <c r="F1438" s="4" t="inlineStr">
        <is>
          <t>[14],[17],[18],[33],[34],[46]</t>
        </is>
      </c>
    </row>
    <row r="1439">
      <c r="A1439" s="4" t="inlineStr">
        <is>
          <t>Interest Rate</t>
        </is>
      </c>
      <c r="C1439" s="10" t="n">
        <v>0.08840000000000001</v>
      </c>
      <c r="D1439" s="4" t="inlineStr">
        <is>
          <t>[9],[11],[19],[37],[45]</t>
        </is>
      </c>
      <c r="E1439" s="10" t="n">
        <v>0.08840000000000001</v>
      </c>
      <c r="F1439" s="4" t="inlineStr">
        <is>
          <t>[14],[17],[20],[33],[46]</t>
        </is>
      </c>
    </row>
    <row r="1440">
      <c r="A1440" s="4" t="inlineStr">
        <is>
          <t>Principal</t>
        </is>
      </c>
      <c r="C1440" s="6" t="n">
        <v>12566</v>
      </c>
      <c r="D1440" s="4" t="inlineStr">
        <is>
          <t>[3],[9],[11],[37],[45]</t>
        </is>
      </c>
      <c r="E1440" s="6" t="n">
        <v>13516</v>
      </c>
      <c r="F1440" s="4" t="inlineStr">
        <is>
          <t>[4],[14],[17],[33],[46]</t>
        </is>
      </c>
    </row>
    <row r="1441">
      <c r="A1441" s="4" t="inlineStr">
        <is>
          <t>Amortized Cost</t>
        </is>
      </c>
      <c r="C1441" s="6" t="n">
        <v>13010</v>
      </c>
      <c r="D1441" s="4" t="inlineStr">
        <is>
          <t>[9],[11],[37],[45]</t>
        </is>
      </c>
      <c r="E1441" s="6" t="n">
        <v>13006</v>
      </c>
      <c r="F1441" s="4" t="inlineStr">
        <is>
          <t>[14],[17],[33],[46]</t>
        </is>
      </c>
    </row>
    <row r="1442">
      <c r="A1442" s="4" t="inlineStr">
        <is>
          <t>Investment Owned, Net Assets, Percentage</t>
        </is>
      </c>
      <c r="C1442" s="10" t="n">
        <v>0.006</v>
      </c>
      <c r="D1442" s="4" t="inlineStr">
        <is>
          <t>[9],[11],[37],[45]</t>
        </is>
      </c>
      <c r="E1442" s="10" t="n">
        <v>0.008</v>
      </c>
      <c r="F1442" s="4" t="inlineStr">
        <is>
          <t>[14],[17],[33],[46]</t>
        </is>
      </c>
    </row>
    <row r="1443">
      <c r="A1443" s="4" t="inlineStr">
        <is>
          <t>Fair Value</t>
        </is>
      </c>
      <c r="C1443" s="6" t="n">
        <v>12566</v>
      </c>
      <c r="D1443" s="4" t="inlineStr">
        <is>
          <t>[1],[9],[11],[37],[45]</t>
        </is>
      </c>
      <c r="E1443" s="6" t="n">
        <v>13389</v>
      </c>
      <c r="F1443" s="4" t="inlineStr">
        <is>
          <t>[2],[14],[17],[33],[46]</t>
        </is>
      </c>
    </row>
    <row r="1444">
      <c r="A1444" s="4" t="inlineStr">
        <is>
          <t>Investment, Identifier [Axis]: Ceres Groupe SAS &amp; Ceres PikCo, One stop 2</t>
        </is>
      </c>
      <c r="C1444" s="4" t="inlineStr">
        <is>
          <t xml:space="preserve"> </t>
        </is>
      </c>
      <c r="E1444" s="4" t="inlineStr">
        <is>
          <t xml:space="preserve"> </t>
        </is>
      </c>
    </row>
    <row r="1445">
      <c r="A1445" s="4" t="inlineStr">
        <is>
          <t>Spread Above Index</t>
        </is>
      </c>
      <c r="C1445" s="10" t="n">
        <v>0.0525</v>
      </c>
      <c r="D1445" s="4" t="inlineStr">
        <is>
          <t>[9],[11],[13],[37],[45]</t>
        </is>
      </c>
      <c r="E1445" s="10" t="n">
        <v>0.0525</v>
      </c>
      <c r="F1445" s="4" t="inlineStr">
        <is>
          <t>[14],[17],[18],[33],[46]</t>
        </is>
      </c>
    </row>
    <row r="1446">
      <c r="A1446" s="4" t="inlineStr">
        <is>
          <t>Principal</t>
        </is>
      </c>
      <c r="C1446" s="6" t="n">
        <v>0</v>
      </c>
      <c r="D1446" s="4" t="inlineStr">
        <is>
          <t>[3],[9],[11],[37],[45]</t>
        </is>
      </c>
      <c r="E1446" s="6" t="n">
        <v>0</v>
      </c>
      <c r="F1446" s="4" t="inlineStr">
        <is>
          <t>[4],[14],[17],[33],[46]</t>
        </is>
      </c>
    </row>
    <row r="1447">
      <c r="A1447" s="4" t="inlineStr">
        <is>
          <t>Amortized Cost</t>
        </is>
      </c>
      <c r="C1447" s="6" t="n">
        <v>0</v>
      </c>
      <c r="D1447" s="4" t="inlineStr">
        <is>
          <t>[9],[11],[37],[45]</t>
        </is>
      </c>
      <c r="E1447" s="6" t="n">
        <v>0</v>
      </c>
      <c r="F1447" s="4" t="inlineStr">
        <is>
          <t>[14],[17],[33],[46]</t>
        </is>
      </c>
    </row>
    <row r="1448">
      <c r="A1448" s="4" t="inlineStr">
        <is>
          <t>Investment Owned, Net Assets, Percentage</t>
        </is>
      </c>
      <c r="C1448" s="11" t="n">
        <v>0</v>
      </c>
      <c r="D1448" s="4" t="inlineStr">
        <is>
          <t>[9],[11],[37],[45]</t>
        </is>
      </c>
      <c r="E1448" s="11" t="n">
        <v>0</v>
      </c>
      <c r="F1448" s="4" t="inlineStr">
        <is>
          <t>[14],[17],[33],[46]</t>
        </is>
      </c>
    </row>
    <row r="1449">
      <c r="A1449" s="4" t="inlineStr">
        <is>
          <t>Fair Value</t>
        </is>
      </c>
      <c r="C1449" s="6" t="n">
        <v>0</v>
      </c>
      <c r="D1449" s="4" t="inlineStr">
        <is>
          <t>[1],[9],[11],[37],[45]</t>
        </is>
      </c>
      <c r="E1449" s="6" t="n">
        <v>0</v>
      </c>
      <c r="F1449" s="4" t="inlineStr">
        <is>
          <t>[2],[14],[17],[33],[46]</t>
        </is>
      </c>
    </row>
    <row r="1450">
      <c r="A1450" s="4" t="inlineStr">
        <is>
          <t>Investment, Identifier [Axis]: Ceres Groupe SAS &amp; Ceres PikCo, One stop 3</t>
        </is>
      </c>
      <c r="C1450" s="4" t="inlineStr">
        <is>
          <t xml:space="preserve"> </t>
        </is>
      </c>
      <c r="E1450" s="4" t="inlineStr">
        <is>
          <t xml:space="preserve"> </t>
        </is>
      </c>
    </row>
    <row r="1451">
      <c r="A1451" s="4" t="inlineStr">
        <is>
          <t>Spread Above Index</t>
        </is>
      </c>
      <c r="C1451" s="10" t="n">
        <v>0.0525</v>
      </c>
      <c r="D1451" s="4" t="inlineStr">
        <is>
          <t>[9],[11],[13],[37],[45]</t>
        </is>
      </c>
      <c r="E1451" s="10" t="n">
        <v>0.0525</v>
      </c>
      <c r="F1451" s="4" t="inlineStr">
        <is>
          <t>[14],[17],[18],[33],[46]</t>
        </is>
      </c>
    </row>
    <row r="1452">
      <c r="A1452" s="4" t="inlineStr">
        <is>
          <t>Principal</t>
        </is>
      </c>
      <c r="C1452" s="6" t="n">
        <v>0</v>
      </c>
      <c r="D1452" s="4" t="inlineStr">
        <is>
          <t>[3],[9],[11],[37],[45]</t>
        </is>
      </c>
      <c r="E1452" s="6" t="n">
        <v>0</v>
      </c>
      <c r="F1452" s="4" t="inlineStr">
        <is>
          <t>[4],[14],[17],[33],[46]</t>
        </is>
      </c>
    </row>
    <row r="1453">
      <c r="A1453" s="4" t="inlineStr">
        <is>
          <t>Amortized Cost</t>
        </is>
      </c>
      <c r="C1453" s="6" t="n">
        <v>0</v>
      </c>
      <c r="D1453" s="4" t="inlineStr">
        <is>
          <t>[9],[11],[37],[45]</t>
        </is>
      </c>
      <c r="E1453" s="6" t="n">
        <v>0</v>
      </c>
      <c r="F1453" s="4" t="inlineStr">
        <is>
          <t>[14],[17],[33],[46]</t>
        </is>
      </c>
    </row>
    <row r="1454">
      <c r="A1454" s="4" t="inlineStr">
        <is>
          <t>Investment Owned, Net Assets, Percentage</t>
        </is>
      </c>
      <c r="C1454" s="11" t="n">
        <v>0</v>
      </c>
      <c r="D1454" s="4" t="inlineStr">
        <is>
          <t>[9],[11],[37],[45]</t>
        </is>
      </c>
      <c r="E1454" s="11" t="n">
        <v>0</v>
      </c>
      <c r="F1454" s="4" t="inlineStr">
        <is>
          <t>[14],[17],[33],[46]</t>
        </is>
      </c>
    </row>
    <row r="1455">
      <c r="A1455" s="4" t="inlineStr">
        <is>
          <t>Fair Value</t>
        </is>
      </c>
      <c r="C1455" s="6" t="n">
        <v>0</v>
      </c>
      <c r="D1455" s="4" t="inlineStr">
        <is>
          <t>[1],[9],[11],[37],[45]</t>
        </is>
      </c>
      <c r="E1455" s="6" t="n">
        <v>0</v>
      </c>
      <c r="F1455" s="4" t="inlineStr">
        <is>
          <t>[2],[14],[17],[33],[46]</t>
        </is>
      </c>
    </row>
    <row r="1456">
      <c r="A1456" s="4" t="inlineStr">
        <is>
          <t>Investment, Identifier [Axis]: Ceres Groupe SAS &amp; Ceres PikCo, Subordinated debt</t>
        </is>
      </c>
      <c r="C1456" s="4" t="inlineStr">
        <is>
          <t xml:space="preserve"> </t>
        </is>
      </c>
      <c r="E1456" s="4" t="inlineStr">
        <is>
          <t xml:space="preserve"> </t>
        </is>
      </c>
    </row>
    <row r="1457">
      <c r="A1457" s="4" t="inlineStr">
        <is>
          <t>Spread Above Index</t>
        </is>
      </c>
      <c r="C1457" s="11" t="n">
        <v>0.08</v>
      </c>
      <c r="D1457" s="4" t="inlineStr">
        <is>
          <t>[9],[11],[13],[27],[36],[37],[38],[45]</t>
        </is>
      </c>
      <c r="E1457" s="11" t="n">
        <v>0.08</v>
      </c>
      <c r="F1457" s="4" t="inlineStr">
        <is>
          <t>[14],[17],[18],[30],[33],[34],[46]</t>
        </is>
      </c>
    </row>
    <row r="1458">
      <c r="A1458" s="4" t="inlineStr">
        <is>
          <t>Interest Rate</t>
        </is>
      </c>
      <c r="C1458" s="10" t="n">
        <v>0.0359</v>
      </c>
      <c r="D1458" s="4" t="inlineStr">
        <is>
          <t>[9],[11],[19],[27],[37],[45]</t>
        </is>
      </c>
      <c r="E1458" s="10" t="n">
        <v>0.0359</v>
      </c>
      <c r="F1458" s="4" t="inlineStr">
        <is>
          <t>[14],[17],[20],[30],[33],[46]</t>
        </is>
      </c>
    </row>
    <row r="1459">
      <c r="A1459" s="4" t="inlineStr">
        <is>
          <t>Investment, interest rate, paid in kind</t>
        </is>
      </c>
      <c r="C1459" s="11" t="n">
        <v>0.08</v>
      </c>
      <c r="D1459" s="4" t="inlineStr">
        <is>
          <t>[9],[11],[19],[27],[37],[45]</t>
        </is>
      </c>
      <c r="E1459" s="11" t="n">
        <v>0.08</v>
      </c>
      <c r="F1459" s="4" t="inlineStr">
        <is>
          <t>[14],[17],[20],[30],[33],[46]</t>
        </is>
      </c>
    </row>
    <row r="1460">
      <c r="A1460" s="4" t="inlineStr">
        <is>
          <t>Principal</t>
        </is>
      </c>
      <c r="C1460" s="6" t="n">
        <v>3526</v>
      </c>
      <c r="D1460" s="4" t="inlineStr">
        <is>
          <t>[3],[9],[11],[27],[37],[45]</t>
        </is>
      </c>
      <c r="E1460" s="6" t="n">
        <v>3683</v>
      </c>
      <c r="F1460" s="4" t="inlineStr">
        <is>
          <t>[4],[14],[17],[30],[33],[46]</t>
        </is>
      </c>
    </row>
    <row r="1461">
      <c r="A1461" s="4" t="inlineStr">
        <is>
          <t>Amortized Cost</t>
        </is>
      </c>
      <c r="C1461" s="6" t="n">
        <v>3650</v>
      </c>
      <c r="D1461" s="4" t="inlineStr">
        <is>
          <t>[9],[11],[27],[37],[45]</t>
        </is>
      </c>
      <c r="E1461" s="6" t="n">
        <v>3542</v>
      </c>
      <c r="F1461" s="4" t="inlineStr">
        <is>
          <t>[14],[17],[30],[33],[46]</t>
        </is>
      </c>
    </row>
    <row r="1462">
      <c r="A1462" s="4" t="inlineStr">
        <is>
          <t>Investment Owned, Net Assets, Percentage</t>
        </is>
      </c>
      <c r="C1462" s="10" t="n">
        <v>0.002</v>
      </c>
      <c r="D1462" s="4" t="inlineStr">
        <is>
          <t>[9],[11],[27],[37],[45]</t>
        </is>
      </c>
      <c r="E1462" s="10" t="n">
        <v>0.002</v>
      </c>
      <c r="F1462" s="4" t="inlineStr">
        <is>
          <t>[14],[17],[30],[33],[46]</t>
        </is>
      </c>
    </row>
    <row r="1463">
      <c r="A1463" s="4" t="inlineStr">
        <is>
          <t>Fair Value</t>
        </is>
      </c>
      <c r="C1463" s="6" t="n">
        <v>3526</v>
      </c>
      <c r="D1463" s="4" t="inlineStr">
        <is>
          <t>[1],[9],[11],[27],[37],[45]</t>
        </is>
      </c>
      <c r="E1463" s="6" t="n">
        <v>3647</v>
      </c>
      <c r="F1463" s="4" t="inlineStr">
        <is>
          <t>[2],[14],[17],[30],[33],[46]</t>
        </is>
      </c>
    </row>
    <row r="1464">
      <c r="A1464" s="4" t="inlineStr">
        <is>
          <t>Investment, Identifier [Axis]: Certara Holdco, Inc. and Certara USA, Inc, Senior secured</t>
        </is>
      </c>
      <c r="C1464" s="4" t="inlineStr">
        <is>
          <t xml:space="preserve"> </t>
        </is>
      </c>
      <c r="E1464" s="4" t="inlineStr">
        <is>
          <t xml:space="preserve"> </t>
        </is>
      </c>
    </row>
    <row r="1465">
      <c r="A1465" s="4" t="inlineStr">
        <is>
          <t>Spread Above Index</t>
        </is>
      </c>
      <c r="B1465" s="4" t="inlineStr">
        <is>
          <t>[9],[11],[12],[13]</t>
        </is>
      </c>
      <c r="C1465" s="11" t="n">
        <v>0.03</v>
      </c>
      <c r="E1465" s="4" t="inlineStr">
        <is>
          <t xml:space="preserve"> </t>
        </is>
      </c>
    </row>
    <row r="1466">
      <c r="A1466" s="4" t="inlineStr">
        <is>
          <t>Interest Rate</t>
        </is>
      </c>
      <c r="B1466" s="4" t="inlineStr">
        <is>
          <t>[9],[11],[19]</t>
        </is>
      </c>
      <c r="C1466" s="10" t="n">
        <v>0.0736</v>
      </c>
      <c r="E1466" s="4" t="inlineStr">
        <is>
          <t xml:space="preserve"> </t>
        </is>
      </c>
    </row>
    <row r="1467">
      <c r="A1467" s="4" t="inlineStr">
        <is>
          <t>Principal</t>
        </is>
      </c>
      <c r="B1467" s="4" t="inlineStr">
        <is>
          <t>[3],[9],[11]</t>
        </is>
      </c>
      <c r="C1467" s="6" t="n">
        <v>1990</v>
      </c>
      <c r="E1467" s="4" t="inlineStr">
        <is>
          <t xml:space="preserve"> </t>
        </is>
      </c>
    </row>
    <row r="1468">
      <c r="A1468" s="4" t="inlineStr">
        <is>
          <t>Amortized Cost</t>
        </is>
      </c>
      <c r="B1468" s="4" t="inlineStr">
        <is>
          <t>[9],[11]</t>
        </is>
      </c>
      <c r="C1468" s="6" t="n">
        <v>1991</v>
      </c>
      <c r="E1468" s="4" t="inlineStr">
        <is>
          <t xml:space="preserve"> </t>
        </is>
      </c>
    </row>
    <row r="1469">
      <c r="A1469" s="4" t="inlineStr">
        <is>
          <t>Investment Owned, Net Assets, Percentage</t>
        </is>
      </c>
      <c r="B1469" s="4" t="inlineStr">
        <is>
          <t>[9],[11]</t>
        </is>
      </c>
      <c r="C1469" s="10" t="n">
        <v>0.001</v>
      </c>
      <c r="E1469" s="4" t="inlineStr">
        <is>
          <t xml:space="preserve"> </t>
        </is>
      </c>
    </row>
    <row r="1470">
      <c r="A1470" s="4" t="inlineStr">
        <is>
          <t>Fair Value</t>
        </is>
      </c>
      <c r="B1470" s="4" t="inlineStr">
        <is>
          <t>[1],[9],[11]</t>
        </is>
      </c>
      <c r="C1470" s="6" t="n">
        <v>1995</v>
      </c>
      <c r="E1470" s="4" t="inlineStr">
        <is>
          <t xml:space="preserve"> </t>
        </is>
      </c>
    </row>
    <row r="1471">
      <c r="A1471" s="4" t="inlineStr">
        <is>
          <t>Investment, Identifier [Axis]: Certus Pest, Inc, One stop 1</t>
        </is>
      </c>
      <c r="C1471" s="4" t="inlineStr">
        <is>
          <t xml:space="preserve"> </t>
        </is>
      </c>
      <c r="E1471" s="4" t="inlineStr">
        <is>
          <t xml:space="preserve"> </t>
        </is>
      </c>
    </row>
    <row r="1472">
      <c r="A1472" s="4" t="inlineStr">
        <is>
          <t>Spread Above Index</t>
        </is>
      </c>
      <c r="B1472" s="4" t="inlineStr">
        <is>
          <t>[9],[13],[25]</t>
        </is>
      </c>
      <c r="C1472" s="10" t="n">
        <v>0.0525</v>
      </c>
      <c r="E1472" s="4" t="inlineStr">
        <is>
          <t xml:space="preserve"> </t>
        </is>
      </c>
    </row>
    <row r="1473">
      <c r="A1473" s="4" t="inlineStr">
        <is>
          <t>Interest Rate</t>
        </is>
      </c>
      <c r="B1473" s="4" t="inlineStr">
        <is>
          <t>[9],[19]</t>
        </is>
      </c>
      <c r="C1473" s="10" t="n">
        <v>0.0973</v>
      </c>
      <c r="E1473" s="4" t="inlineStr">
        <is>
          <t xml:space="preserve"> </t>
        </is>
      </c>
    </row>
    <row r="1474">
      <c r="A1474" s="4" t="inlineStr">
        <is>
          <t>Principal</t>
        </is>
      </c>
      <c r="B1474" s="4" t="inlineStr">
        <is>
          <t>[3],[9]</t>
        </is>
      </c>
      <c r="C1474" s="6" t="n">
        <v>3304</v>
      </c>
      <c r="E1474" s="4" t="inlineStr">
        <is>
          <t xml:space="preserve"> </t>
        </is>
      </c>
    </row>
    <row r="1475">
      <c r="A1475" s="4" t="inlineStr">
        <is>
          <t>Amortized Cost</t>
        </is>
      </c>
      <c r="B1475" s="4" t="inlineStr">
        <is>
          <t>[9]</t>
        </is>
      </c>
      <c r="C1475" s="6" t="n">
        <v>3278</v>
      </c>
      <c r="E1475" s="4" t="inlineStr">
        <is>
          <t xml:space="preserve"> </t>
        </is>
      </c>
    </row>
    <row r="1476">
      <c r="A1476" s="4" t="inlineStr">
        <is>
          <t>Investment Owned, Net Assets, Percentage</t>
        </is>
      </c>
      <c r="B1476" s="4" t="inlineStr">
        <is>
          <t>[9]</t>
        </is>
      </c>
      <c r="C1476" s="10" t="n">
        <v>0.002</v>
      </c>
      <c r="E1476" s="4" t="inlineStr">
        <is>
          <t xml:space="preserve"> </t>
        </is>
      </c>
    </row>
    <row r="1477">
      <c r="A1477" s="4" t="inlineStr">
        <is>
          <t>Fair Value</t>
        </is>
      </c>
      <c r="B1477" s="4" t="inlineStr">
        <is>
          <t>[1],[9]</t>
        </is>
      </c>
      <c r="C1477" s="6" t="n">
        <v>3288</v>
      </c>
      <c r="E1477" s="4" t="inlineStr">
        <is>
          <t xml:space="preserve"> </t>
        </is>
      </c>
    </row>
    <row r="1478">
      <c r="A1478" s="4" t="inlineStr">
        <is>
          <t>Investment, Identifier [Axis]: Certus Pest, Inc, One stop 2</t>
        </is>
      </c>
      <c r="C1478" s="4" t="inlineStr">
        <is>
          <t xml:space="preserve"> </t>
        </is>
      </c>
      <c r="E1478" s="4" t="inlineStr">
        <is>
          <t xml:space="preserve"> </t>
        </is>
      </c>
    </row>
    <row r="1479">
      <c r="A1479" s="4" t="inlineStr">
        <is>
          <t>Spread Above Index</t>
        </is>
      </c>
      <c r="B1479" s="4" t="inlineStr">
        <is>
          <t>[13],[24],[25]</t>
        </is>
      </c>
      <c r="C1479" s="10" t="n">
        <v>0.0525</v>
      </c>
      <c r="E1479" s="4" t="inlineStr">
        <is>
          <t xml:space="preserve"> </t>
        </is>
      </c>
    </row>
    <row r="1480">
      <c r="A1480" s="4" t="inlineStr">
        <is>
          <t>Interest Rate</t>
        </is>
      </c>
      <c r="B1480" s="4" t="inlineStr">
        <is>
          <t>[19],[24]</t>
        </is>
      </c>
      <c r="C1480" s="10" t="n">
        <v>0.0973</v>
      </c>
      <c r="E1480" s="4" t="inlineStr">
        <is>
          <t xml:space="preserve"> </t>
        </is>
      </c>
    </row>
    <row r="1481">
      <c r="A1481" s="4" t="inlineStr">
        <is>
          <t>Principal</t>
        </is>
      </c>
      <c r="B1481" s="4" t="inlineStr">
        <is>
          <t>[3],[24]</t>
        </is>
      </c>
      <c r="C1481" s="6" t="n">
        <v>3091</v>
      </c>
      <c r="E1481" s="4" t="inlineStr">
        <is>
          <t xml:space="preserve"> </t>
        </is>
      </c>
    </row>
    <row r="1482">
      <c r="A1482" s="4" t="inlineStr">
        <is>
          <t>Amortized Cost</t>
        </is>
      </c>
      <c r="B1482" s="4" t="inlineStr">
        <is>
          <t>[24]</t>
        </is>
      </c>
      <c r="C1482" s="6" t="n">
        <v>3065</v>
      </c>
      <c r="E1482" s="4" t="inlineStr">
        <is>
          <t xml:space="preserve"> </t>
        </is>
      </c>
    </row>
    <row r="1483">
      <c r="A1483" s="4" t="inlineStr">
        <is>
          <t>Investment Owned, Net Assets, Percentage</t>
        </is>
      </c>
      <c r="B1483" s="4" t="inlineStr">
        <is>
          <t>[24]</t>
        </is>
      </c>
      <c r="C1483" s="10" t="n">
        <v>0.001</v>
      </c>
      <c r="E1483" s="4" t="inlineStr">
        <is>
          <t xml:space="preserve"> </t>
        </is>
      </c>
    </row>
    <row r="1484">
      <c r="A1484" s="4" t="inlineStr">
        <is>
          <t>Fair Value</t>
        </is>
      </c>
      <c r="B1484" s="4" t="inlineStr">
        <is>
          <t>[1],[24]</t>
        </is>
      </c>
      <c r="C1484" s="6" t="n">
        <v>3075</v>
      </c>
      <c r="E1484" s="4" t="inlineStr">
        <is>
          <t xml:space="preserve"> </t>
        </is>
      </c>
    </row>
    <row r="1485">
      <c r="A1485" s="4" t="inlineStr">
        <is>
          <t>Investment, Identifier [Axis]: Certus Pest, Inc, One stop 3</t>
        </is>
      </c>
      <c r="C1485" s="4" t="inlineStr">
        <is>
          <t xml:space="preserve"> </t>
        </is>
      </c>
      <c r="E1485" s="4" t="inlineStr">
        <is>
          <t xml:space="preserve"> </t>
        </is>
      </c>
    </row>
    <row r="1486">
      <c r="A1486" s="4" t="inlineStr">
        <is>
          <t>Spread Above Index</t>
        </is>
      </c>
      <c r="B1486" s="4" t="inlineStr">
        <is>
          <t>[13],[24],[25]</t>
        </is>
      </c>
      <c r="C1486" s="10" t="n">
        <v>0.0525</v>
      </c>
      <c r="E1486" s="4" t="inlineStr">
        <is>
          <t xml:space="preserve"> </t>
        </is>
      </c>
    </row>
    <row r="1487">
      <c r="A1487" s="4" t="inlineStr">
        <is>
          <t>Interest Rate</t>
        </is>
      </c>
      <c r="B1487" s="4" t="inlineStr">
        <is>
          <t>[19],[24]</t>
        </is>
      </c>
      <c r="C1487" s="10" t="n">
        <v>0.0973</v>
      </c>
      <c r="E1487" s="4" t="inlineStr">
        <is>
          <t xml:space="preserve"> </t>
        </is>
      </c>
    </row>
    <row r="1488">
      <c r="A1488" s="4" t="inlineStr">
        <is>
          <t>Principal</t>
        </is>
      </c>
      <c r="B1488" s="4" t="inlineStr">
        <is>
          <t>[3],[24]</t>
        </is>
      </c>
      <c r="C1488" s="6" t="n">
        <v>2597</v>
      </c>
      <c r="E1488" s="4" t="inlineStr">
        <is>
          <t xml:space="preserve"> </t>
        </is>
      </c>
    </row>
    <row r="1489">
      <c r="A1489" s="4" t="inlineStr">
        <is>
          <t>Amortized Cost</t>
        </is>
      </c>
      <c r="B1489" s="4" t="inlineStr">
        <is>
          <t>[24]</t>
        </is>
      </c>
      <c r="C1489" s="6" t="n">
        <v>2575</v>
      </c>
      <c r="E1489" s="4" t="inlineStr">
        <is>
          <t xml:space="preserve"> </t>
        </is>
      </c>
    </row>
    <row r="1490">
      <c r="A1490" s="4" t="inlineStr">
        <is>
          <t>Investment Owned, Net Assets, Percentage</t>
        </is>
      </c>
      <c r="B1490" s="4" t="inlineStr">
        <is>
          <t>[24]</t>
        </is>
      </c>
      <c r="C1490" s="10" t="n">
        <v>0.001</v>
      </c>
      <c r="E1490" s="4" t="inlineStr">
        <is>
          <t xml:space="preserve"> </t>
        </is>
      </c>
    </row>
    <row r="1491">
      <c r="A1491" s="4" t="inlineStr">
        <is>
          <t>Fair Value</t>
        </is>
      </c>
      <c r="B1491" s="4" t="inlineStr">
        <is>
          <t>[1],[24]</t>
        </is>
      </c>
      <c r="C1491" s="6" t="n">
        <v>2584</v>
      </c>
      <c r="E1491" s="4" t="inlineStr">
        <is>
          <t xml:space="preserve"> </t>
        </is>
      </c>
    </row>
    <row r="1492">
      <c r="A1492" s="4" t="inlineStr">
        <is>
          <t>Investment, Identifier [Axis]: Certus Pest, Inc, One stop 4</t>
        </is>
      </c>
      <c r="C1492" s="4" t="inlineStr">
        <is>
          <t xml:space="preserve"> </t>
        </is>
      </c>
      <c r="E1492" s="4" t="inlineStr">
        <is>
          <t xml:space="preserve"> </t>
        </is>
      </c>
    </row>
    <row r="1493">
      <c r="A1493" s="4" t="inlineStr">
        <is>
          <t>Spread Above Index</t>
        </is>
      </c>
      <c r="B1493" s="4" t="inlineStr">
        <is>
          <t>[13],[24],[25]</t>
        </is>
      </c>
      <c r="C1493" s="10" t="n">
        <v>0.0525</v>
      </c>
      <c r="E1493" s="4" t="inlineStr">
        <is>
          <t xml:space="preserve"> </t>
        </is>
      </c>
    </row>
    <row r="1494">
      <c r="A1494" s="4" t="inlineStr">
        <is>
          <t>Interest Rate</t>
        </is>
      </c>
      <c r="B1494" s="4" t="inlineStr">
        <is>
          <t>[19],[24]</t>
        </is>
      </c>
      <c r="C1494" s="10" t="n">
        <v>0.0973</v>
      </c>
      <c r="E1494" s="4" t="inlineStr">
        <is>
          <t xml:space="preserve"> </t>
        </is>
      </c>
    </row>
    <row r="1495">
      <c r="A1495" s="4" t="inlineStr">
        <is>
          <t>Principal</t>
        </is>
      </c>
      <c r="B1495" s="4" t="inlineStr">
        <is>
          <t>[3],[24]</t>
        </is>
      </c>
      <c r="C1495" s="6" t="n">
        <v>2360</v>
      </c>
      <c r="E1495" s="4" t="inlineStr">
        <is>
          <t xml:space="preserve"> </t>
        </is>
      </c>
    </row>
    <row r="1496">
      <c r="A1496" s="4" t="inlineStr">
        <is>
          <t>Amortized Cost</t>
        </is>
      </c>
      <c r="B1496" s="4" t="inlineStr">
        <is>
          <t>[24]</t>
        </is>
      </c>
      <c r="C1496" s="6" t="n">
        <v>2340</v>
      </c>
      <c r="E1496" s="4" t="inlineStr">
        <is>
          <t xml:space="preserve"> </t>
        </is>
      </c>
    </row>
    <row r="1497">
      <c r="A1497" s="4" t="inlineStr">
        <is>
          <t>Investment Owned, Net Assets, Percentage</t>
        </is>
      </c>
      <c r="B1497" s="4" t="inlineStr">
        <is>
          <t>[24]</t>
        </is>
      </c>
      <c r="C1497" s="10" t="n">
        <v>0.001</v>
      </c>
      <c r="E1497" s="4" t="inlineStr">
        <is>
          <t xml:space="preserve"> </t>
        </is>
      </c>
    </row>
    <row r="1498">
      <c r="A1498" s="4" t="inlineStr">
        <is>
          <t>Fair Value</t>
        </is>
      </c>
      <c r="B1498" s="4" t="inlineStr">
        <is>
          <t>[1],[24]</t>
        </is>
      </c>
      <c r="C1498" s="6" t="n">
        <v>2347</v>
      </c>
      <c r="E1498" s="4" t="inlineStr">
        <is>
          <t xml:space="preserve"> </t>
        </is>
      </c>
    </row>
    <row r="1499">
      <c r="A1499" s="4" t="inlineStr">
        <is>
          <t>Investment, Identifier [Axis]: Certus Pest, Inc, One stop 5</t>
        </is>
      </c>
      <c r="C1499" s="4" t="inlineStr">
        <is>
          <t xml:space="preserve"> </t>
        </is>
      </c>
      <c r="E1499" s="4" t="inlineStr">
        <is>
          <t xml:space="preserve"> </t>
        </is>
      </c>
    </row>
    <row r="1500">
      <c r="A1500" s="4" t="inlineStr">
        <is>
          <t>Spread Above Index</t>
        </is>
      </c>
      <c r="B1500" s="4" t="inlineStr">
        <is>
          <t>[13],[24],[25]</t>
        </is>
      </c>
      <c r="C1500" s="10" t="n">
        <v>0.0525</v>
      </c>
      <c r="E1500" s="4" t="inlineStr">
        <is>
          <t xml:space="preserve"> </t>
        </is>
      </c>
    </row>
    <row r="1501">
      <c r="A1501" s="4" t="inlineStr">
        <is>
          <t>Interest Rate</t>
        </is>
      </c>
      <c r="B1501" s="4" t="inlineStr">
        <is>
          <t>[19],[24]</t>
        </is>
      </c>
      <c r="C1501" s="10" t="n">
        <v>0.0973</v>
      </c>
      <c r="E1501" s="4" t="inlineStr">
        <is>
          <t xml:space="preserve"> </t>
        </is>
      </c>
    </row>
    <row r="1502">
      <c r="A1502" s="4" t="inlineStr">
        <is>
          <t>Principal</t>
        </is>
      </c>
      <c r="B1502" s="4" t="inlineStr">
        <is>
          <t>[3],[24]</t>
        </is>
      </c>
      <c r="C1502" s="6" t="n">
        <v>1427</v>
      </c>
      <c r="E1502" s="4" t="inlineStr">
        <is>
          <t xml:space="preserve"> </t>
        </is>
      </c>
    </row>
    <row r="1503">
      <c r="A1503" s="4" t="inlineStr">
        <is>
          <t>Amortized Cost</t>
        </is>
      </c>
      <c r="B1503" s="4" t="inlineStr">
        <is>
          <t>[24]</t>
        </is>
      </c>
      <c r="C1503" s="6" t="n">
        <v>1415</v>
      </c>
      <c r="E1503" s="4" t="inlineStr">
        <is>
          <t xml:space="preserve"> </t>
        </is>
      </c>
    </row>
    <row r="1504">
      <c r="A1504" s="4" t="inlineStr">
        <is>
          <t>Investment Owned, Net Assets, Percentage</t>
        </is>
      </c>
      <c r="B1504" s="4" t="inlineStr">
        <is>
          <t>[24]</t>
        </is>
      </c>
      <c r="C1504" s="10" t="n">
        <v>0.001</v>
      </c>
      <c r="E1504" s="4" t="inlineStr">
        <is>
          <t xml:space="preserve"> </t>
        </is>
      </c>
    </row>
    <row r="1505">
      <c r="A1505" s="4" t="inlineStr">
        <is>
          <t>Fair Value</t>
        </is>
      </c>
      <c r="B1505" s="4" t="inlineStr">
        <is>
          <t>[1],[24]</t>
        </is>
      </c>
      <c r="C1505" s="6" t="n">
        <v>1419</v>
      </c>
      <c r="E1505" s="4" t="inlineStr">
        <is>
          <t xml:space="preserve"> </t>
        </is>
      </c>
    </row>
    <row r="1506">
      <c r="A1506" s="4" t="inlineStr">
        <is>
          <t>Investment, Identifier [Axis]: Certus Pest, Inc, One stop 6</t>
        </is>
      </c>
      <c r="C1506" s="4" t="inlineStr">
        <is>
          <t xml:space="preserve"> </t>
        </is>
      </c>
      <c r="E1506" s="4" t="inlineStr">
        <is>
          <t xml:space="preserve"> </t>
        </is>
      </c>
    </row>
    <row r="1507">
      <c r="A1507" s="4" t="inlineStr">
        <is>
          <t>Spread Above Index</t>
        </is>
      </c>
      <c r="B1507" s="4" t="inlineStr">
        <is>
          <t>[13],[24],[25]</t>
        </is>
      </c>
      <c r="C1507" s="10" t="n">
        <v>0.0525</v>
      </c>
      <c r="E1507" s="4" t="inlineStr">
        <is>
          <t xml:space="preserve"> </t>
        </is>
      </c>
    </row>
    <row r="1508">
      <c r="A1508" s="4" t="inlineStr">
        <is>
          <t>Interest Rate</t>
        </is>
      </c>
      <c r="B1508" s="4" t="inlineStr">
        <is>
          <t>[19],[24]</t>
        </is>
      </c>
      <c r="C1508" s="10" t="n">
        <v>0.0973</v>
      </c>
      <c r="E1508" s="4" t="inlineStr">
        <is>
          <t xml:space="preserve"> </t>
        </is>
      </c>
    </row>
    <row r="1509">
      <c r="A1509" s="4" t="inlineStr">
        <is>
          <t>Principal</t>
        </is>
      </c>
      <c r="B1509" s="4" t="inlineStr">
        <is>
          <t>[3],[24]</t>
        </is>
      </c>
      <c r="C1509" s="6" t="n">
        <v>1134</v>
      </c>
      <c r="E1509" s="4" t="inlineStr">
        <is>
          <t xml:space="preserve"> </t>
        </is>
      </c>
    </row>
    <row r="1510">
      <c r="A1510" s="4" t="inlineStr">
        <is>
          <t>Amortized Cost</t>
        </is>
      </c>
      <c r="B1510" s="4" t="inlineStr">
        <is>
          <t>[24]</t>
        </is>
      </c>
      <c r="C1510" s="6" t="n">
        <v>1124</v>
      </c>
      <c r="E1510" s="4" t="inlineStr">
        <is>
          <t xml:space="preserve"> </t>
        </is>
      </c>
    </row>
    <row r="1511">
      <c r="A1511" s="4" t="inlineStr">
        <is>
          <t>Investment Owned, Net Assets, Percentage</t>
        </is>
      </c>
      <c r="B1511" s="4" t="inlineStr">
        <is>
          <t>[24]</t>
        </is>
      </c>
      <c r="C1511" s="10" t="n">
        <v>0.001</v>
      </c>
      <c r="E1511" s="4" t="inlineStr">
        <is>
          <t xml:space="preserve"> </t>
        </is>
      </c>
    </row>
    <row r="1512">
      <c r="A1512" s="4" t="inlineStr">
        <is>
          <t>Fair Value</t>
        </is>
      </c>
      <c r="B1512" s="4" t="inlineStr">
        <is>
          <t>[1],[24]</t>
        </is>
      </c>
      <c r="C1512" s="6" t="n">
        <v>1128</v>
      </c>
      <c r="E1512" s="4" t="inlineStr">
        <is>
          <t xml:space="preserve"> </t>
        </is>
      </c>
    </row>
    <row r="1513">
      <c r="A1513" s="4" t="inlineStr">
        <is>
          <t>Investment, Identifier [Axis]: Certus Pest, Inc, One stop 7</t>
        </is>
      </c>
      <c r="C1513" s="4" t="inlineStr">
        <is>
          <t xml:space="preserve"> </t>
        </is>
      </c>
      <c r="E1513" s="4" t="inlineStr">
        <is>
          <t xml:space="preserve"> </t>
        </is>
      </c>
    </row>
    <row r="1514">
      <c r="A1514" s="4" t="inlineStr">
        <is>
          <t>Spread Above Index</t>
        </is>
      </c>
      <c r="B1514" s="4" t="inlineStr">
        <is>
          <t>[9],[13],[23]</t>
        </is>
      </c>
      <c r="C1514" s="10" t="n">
        <v>0.0525</v>
      </c>
      <c r="E1514" s="4" t="inlineStr">
        <is>
          <t xml:space="preserve"> </t>
        </is>
      </c>
    </row>
    <row r="1515">
      <c r="A1515" s="4" t="inlineStr">
        <is>
          <t>Principal</t>
        </is>
      </c>
      <c r="B1515" s="4" t="inlineStr">
        <is>
          <t>[3],[9],[23]</t>
        </is>
      </c>
      <c r="C1515" s="6" t="n">
        <v>0</v>
      </c>
      <c r="E1515" s="4" t="inlineStr">
        <is>
          <t xml:space="preserve"> </t>
        </is>
      </c>
    </row>
    <row r="1516">
      <c r="A1516" s="4" t="inlineStr">
        <is>
          <t>Amortized Cost</t>
        </is>
      </c>
      <c r="B1516" s="4" t="inlineStr">
        <is>
          <t>[9],[23]</t>
        </is>
      </c>
      <c r="C1516" s="6" t="n">
        <v>-69</v>
      </c>
      <c r="E1516" s="4" t="inlineStr">
        <is>
          <t xml:space="preserve"> </t>
        </is>
      </c>
    </row>
    <row r="1517">
      <c r="A1517" s="4" t="inlineStr">
        <is>
          <t>Investment Owned, Net Assets, Percentage</t>
        </is>
      </c>
      <c r="B1517" s="4" t="inlineStr">
        <is>
          <t>[9],[23]</t>
        </is>
      </c>
      <c r="C1517" s="11" t="n">
        <v>0</v>
      </c>
      <c r="E1517" s="4" t="inlineStr">
        <is>
          <t xml:space="preserve"> </t>
        </is>
      </c>
    </row>
    <row r="1518">
      <c r="A1518" s="4" t="inlineStr">
        <is>
          <t>Fair Value</t>
        </is>
      </c>
      <c r="B1518" s="4" t="inlineStr">
        <is>
          <t>[1],[9],[23]</t>
        </is>
      </c>
      <c r="C1518" s="6" t="n">
        <v>-69</v>
      </c>
      <c r="E1518" s="4" t="inlineStr">
        <is>
          <t xml:space="preserve"> </t>
        </is>
      </c>
    </row>
    <row r="1519">
      <c r="A1519" s="4" t="inlineStr">
        <is>
          <t>Investment, Identifier [Axis]: Certus Pest, Inc., One stop 1</t>
        </is>
      </c>
      <c r="C1519" s="4" t="inlineStr">
        <is>
          <t xml:space="preserve"> </t>
        </is>
      </c>
      <c r="E1519" s="4" t="inlineStr">
        <is>
          <t xml:space="preserve"> </t>
        </is>
      </c>
    </row>
    <row r="1520">
      <c r="A1520" s="4" t="inlineStr">
        <is>
          <t>Spread Above Index</t>
        </is>
      </c>
      <c r="B1520" s="4" t="inlineStr">
        <is>
          <t>[14],[18],[21]</t>
        </is>
      </c>
      <c r="C1520" s="4" t="inlineStr">
        <is>
          <t xml:space="preserve"> </t>
        </is>
      </c>
      <c r="E1520" s="10" t="n">
        <v>0.0575</v>
      </c>
    </row>
    <row r="1521">
      <c r="A1521" s="4" t="inlineStr">
        <is>
          <t>Interest Rate</t>
        </is>
      </c>
      <c r="B1521" s="4" t="inlineStr">
        <is>
          <t>[14],[20]</t>
        </is>
      </c>
      <c r="C1521" s="4" t="inlineStr">
        <is>
          <t xml:space="preserve"> </t>
        </is>
      </c>
      <c r="E1521" s="10" t="n">
        <v>0.105</v>
      </c>
    </row>
    <row r="1522">
      <c r="A1522" s="4" t="inlineStr">
        <is>
          <t>Principal</t>
        </is>
      </c>
      <c r="B1522" s="4" t="inlineStr">
        <is>
          <t>[4],[14]</t>
        </is>
      </c>
      <c r="C1522" s="4" t="inlineStr">
        <is>
          <t xml:space="preserve"> </t>
        </is>
      </c>
      <c r="E1522" s="6" t="n">
        <v>3304</v>
      </c>
    </row>
    <row r="1523">
      <c r="A1523" s="4" t="inlineStr">
        <is>
          <t>Amortized Cost</t>
        </is>
      </c>
      <c r="B1523" s="4" t="inlineStr">
        <is>
          <t>[14]</t>
        </is>
      </c>
      <c r="C1523" s="4" t="inlineStr">
        <is>
          <t xml:space="preserve"> </t>
        </is>
      </c>
      <c r="E1523" s="6" t="n">
        <v>3287</v>
      </c>
    </row>
    <row r="1524">
      <c r="A1524" s="4" t="inlineStr">
        <is>
          <t>Investment Owned, Net Assets, Percentage</t>
        </is>
      </c>
      <c r="B1524" s="4" t="inlineStr">
        <is>
          <t>[14]</t>
        </is>
      </c>
      <c r="C1524" s="4" t="inlineStr">
        <is>
          <t xml:space="preserve"> </t>
        </is>
      </c>
      <c r="E1524" s="10" t="n">
        <v>0.002</v>
      </c>
    </row>
    <row r="1525">
      <c r="A1525" s="4" t="inlineStr">
        <is>
          <t>Fair Value</t>
        </is>
      </c>
      <c r="B1525" s="4" t="inlineStr">
        <is>
          <t>[2],[14]</t>
        </is>
      </c>
      <c r="C1525" s="4" t="inlineStr">
        <is>
          <t xml:space="preserve"> </t>
        </is>
      </c>
      <c r="E1525" s="6" t="n">
        <v>3304</v>
      </c>
    </row>
    <row r="1526">
      <c r="A1526" s="4" t="inlineStr">
        <is>
          <t>Investment, Identifier [Axis]: Certus Pest, Inc., One stop 2</t>
        </is>
      </c>
      <c r="C1526" s="4" t="inlineStr">
        <is>
          <t xml:space="preserve"> </t>
        </is>
      </c>
      <c r="E1526" s="4" t="inlineStr">
        <is>
          <t xml:space="preserve"> </t>
        </is>
      </c>
    </row>
    <row r="1527">
      <c r="A1527" s="4" t="inlineStr">
        <is>
          <t>Spread Above Index</t>
        </is>
      </c>
      <c r="B1527" s="4" t="inlineStr">
        <is>
          <t>[18],[21],[26]</t>
        </is>
      </c>
      <c r="C1527" s="4" t="inlineStr">
        <is>
          <t xml:space="preserve"> </t>
        </is>
      </c>
      <c r="E1527" s="10" t="n">
        <v>0.0575</v>
      </c>
    </row>
    <row r="1528">
      <c r="A1528" s="4" t="inlineStr">
        <is>
          <t>Interest Rate</t>
        </is>
      </c>
      <c r="B1528" s="4" t="inlineStr">
        <is>
          <t>[20],[26]</t>
        </is>
      </c>
      <c r="C1528" s="4" t="inlineStr">
        <is>
          <t xml:space="preserve"> </t>
        </is>
      </c>
      <c r="E1528" s="10" t="n">
        <v>0.105</v>
      </c>
    </row>
    <row r="1529">
      <c r="A1529" s="4" t="inlineStr">
        <is>
          <t>Principal</t>
        </is>
      </c>
      <c r="B1529" s="4" t="inlineStr">
        <is>
          <t>[4],[26]</t>
        </is>
      </c>
      <c r="C1529" s="4" t="inlineStr">
        <is>
          <t xml:space="preserve"> </t>
        </is>
      </c>
      <c r="E1529" s="6" t="n">
        <v>3091</v>
      </c>
    </row>
    <row r="1530">
      <c r="A1530" s="4" t="inlineStr">
        <is>
          <t>Amortized Cost</t>
        </is>
      </c>
      <c r="B1530" s="4" t="inlineStr">
        <is>
          <t>[26]</t>
        </is>
      </c>
      <c r="C1530" s="4" t="inlineStr">
        <is>
          <t xml:space="preserve"> </t>
        </is>
      </c>
      <c r="E1530" s="6" t="n">
        <v>3074</v>
      </c>
    </row>
    <row r="1531">
      <c r="A1531" s="4" t="inlineStr">
        <is>
          <t>Investment Owned, Net Assets, Percentage</t>
        </is>
      </c>
      <c r="B1531" s="4" t="inlineStr">
        <is>
          <t>[26]</t>
        </is>
      </c>
      <c r="C1531" s="4" t="inlineStr">
        <is>
          <t xml:space="preserve"> </t>
        </is>
      </c>
      <c r="E1531" s="10" t="n">
        <v>0.002</v>
      </c>
    </row>
    <row r="1532">
      <c r="A1532" s="4" t="inlineStr">
        <is>
          <t>Fair Value</t>
        </is>
      </c>
      <c r="B1532" s="4" t="inlineStr">
        <is>
          <t>[2],[26]</t>
        </is>
      </c>
      <c r="C1532" s="4" t="inlineStr">
        <is>
          <t xml:space="preserve"> </t>
        </is>
      </c>
      <c r="E1532" s="6" t="n">
        <v>3091</v>
      </c>
    </row>
    <row r="1533">
      <c r="A1533" s="4" t="inlineStr">
        <is>
          <t>Investment, Identifier [Axis]: Certus Pest, Inc., One stop 3</t>
        </is>
      </c>
      <c r="C1533" s="4" t="inlineStr">
        <is>
          <t xml:space="preserve"> </t>
        </is>
      </c>
      <c r="E1533" s="4" t="inlineStr">
        <is>
          <t xml:space="preserve"> </t>
        </is>
      </c>
    </row>
    <row r="1534">
      <c r="A1534" s="4" t="inlineStr">
        <is>
          <t>Spread Above Index</t>
        </is>
      </c>
      <c r="B1534" s="4" t="inlineStr">
        <is>
          <t>[18],[21],[26]</t>
        </is>
      </c>
      <c r="C1534" s="4" t="inlineStr">
        <is>
          <t xml:space="preserve"> </t>
        </is>
      </c>
      <c r="E1534" s="10" t="n">
        <v>0.0575</v>
      </c>
    </row>
    <row r="1535">
      <c r="A1535" s="4" t="inlineStr">
        <is>
          <t>Interest Rate</t>
        </is>
      </c>
      <c r="B1535" s="4" t="inlineStr">
        <is>
          <t>[20],[26]</t>
        </is>
      </c>
      <c r="C1535" s="4" t="inlineStr">
        <is>
          <t xml:space="preserve"> </t>
        </is>
      </c>
      <c r="E1535" s="10" t="n">
        <v>0.105</v>
      </c>
    </row>
    <row r="1536">
      <c r="A1536" s="4" t="inlineStr">
        <is>
          <t>Principal</t>
        </is>
      </c>
      <c r="B1536" s="4" t="inlineStr">
        <is>
          <t>[4],[26]</t>
        </is>
      </c>
      <c r="C1536" s="4" t="inlineStr">
        <is>
          <t xml:space="preserve"> </t>
        </is>
      </c>
      <c r="E1536" s="6" t="n">
        <v>2597</v>
      </c>
    </row>
    <row r="1537">
      <c r="A1537" s="4" t="inlineStr">
        <is>
          <t>Amortized Cost</t>
        </is>
      </c>
      <c r="B1537" s="4" t="inlineStr">
        <is>
          <t>[26]</t>
        </is>
      </c>
      <c r="C1537" s="4" t="inlineStr">
        <is>
          <t xml:space="preserve"> </t>
        </is>
      </c>
      <c r="E1537" s="6" t="n">
        <v>2583</v>
      </c>
    </row>
    <row r="1538">
      <c r="A1538" s="4" t="inlineStr">
        <is>
          <t>Investment Owned, Net Assets, Percentage</t>
        </is>
      </c>
      <c r="B1538" s="4" t="inlineStr">
        <is>
          <t>[26]</t>
        </is>
      </c>
      <c r="C1538" s="4" t="inlineStr">
        <is>
          <t xml:space="preserve"> </t>
        </is>
      </c>
      <c r="E1538" s="10" t="n">
        <v>0.002</v>
      </c>
    </row>
    <row r="1539">
      <c r="A1539" s="4" t="inlineStr">
        <is>
          <t>Fair Value</t>
        </is>
      </c>
      <c r="B1539" s="4" t="inlineStr">
        <is>
          <t>[2],[26]</t>
        </is>
      </c>
      <c r="C1539" s="4" t="inlineStr">
        <is>
          <t xml:space="preserve"> </t>
        </is>
      </c>
      <c r="E1539" s="6" t="n">
        <v>2597</v>
      </c>
    </row>
    <row r="1540">
      <c r="A1540" s="4" t="inlineStr">
        <is>
          <t>Investment, Identifier [Axis]: Certus Pest, Inc., One stop 4</t>
        </is>
      </c>
      <c r="C1540" s="4" t="inlineStr">
        <is>
          <t xml:space="preserve"> </t>
        </is>
      </c>
      <c r="E1540" s="4" t="inlineStr">
        <is>
          <t xml:space="preserve"> </t>
        </is>
      </c>
    </row>
    <row r="1541">
      <c r="A1541" s="4" t="inlineStr">
        <is>
          <t>Spread Above Index</t>
        </is>
      </c>
      <c r="B1541" s="4" t="inlineStr">
        <is>
          <t>[18],[21],[26]</t>
        </is>
      </c>
      <c r="C1541" s="4" t="inlineStr">
        <is>
          <t xml:space="preserve"> </t>
        </is>
      </c>
      <c r="E1541" s="10" t="n">
        <v>0.0575</v>
      </c>
    </row>
    <row r="1542">
      <c r="A1542" s="4" t="inlineStr">
        <is>
          <t>Interest Rate</t>
        </is>
      </c>
      <c r="B1542" s="4" t="inlineStr">
        <is>
          <t>[20],[26]</t>
        </is>
      </c>
      <c r="C1542" s="4" t="inlineStr">
        <is>
          <t xml:space="preserve"> </t>
        </is>
      </c>
      <c r="E1542" s="10" t="n">
        <v>0.105</v>
      </c>
    </row>
    <row r="1543">
      <c r="A1543" s="4" t="inlineStr">
        <is>
          <t>Principal</t>
        </is>
      </c>
      <c r="B1543" s="4" t="inlineStr">
        <is>
          <t>[4],[26]</t>
        </is>
      </c>
      <c r="C1543" s="4" t="inlineStr">
        <is>
          <t xml:space="preserve"> </t>
        </is>
      </c>
      <c r="E1543" s="6" t="n">
        <v>2359</v>
      </c>
    </row>
    <row r="1544">
      <c r="A1544" s="4" t="inlineStr">
        <is>
          <t>Amortized Cost</t>
        </is>
      </c>
      <c r="B1544" s="4" t="inlineStr">
        <is>
          <t>[26]</t>
        </is>
      </c>
      <c r="C1544" s="4" t="inlineStr">
        <is>
          <t xml:space="preserve"> </t>
        </is>
      </c>
      <c r="E1544" s="6" t="n">
        <v>2347</v>
      </c>
    </row>
    <row r="1545">
      <c r="A1545" s="4" t="inlineStr">
        <is>
          <t>Investment Owned, Net Assets, Percentage</t>
        </is>
      </c>
      <c r="B1545" s="4" t="inlineStr">
        <is>
          <t>[26]</t>
        </is>
      </c>
      <c r="C1545" s="4" t="inlineStr">
        <is>
          <t xml:space="preserve"> </t>
        </is>
      </c>
      <c r="E1545" s="10" t="n">
        <v>0.001</v>
      </c>
    </row>
    <row r="1546">
      <c r="A1546" s="4" t="inlineStr">
        <is>
          <t>Fair Value</t>
        </is>
      </c>
      <c r="B1546" s="4" t="inlineStr">
        <is>
          <t>[2],[26]</t>
        </is>
      </c>
      <c r="C1546" s="4" t="inlineStr">
        <is>
          <t xml:space="preserve"> </t>
        </is>
      </c>
      <c r="E1546" s="6" t="n">
        <v>2359</v>
      </c>
    </row>
    <row r="1547">
      <c r="A1547" s="4" t="inlineStr">
        <is>
          <t>Investment, Identifier [Axis]: Certus Pest, Inc., One stop 5</t>
        </is>
      </c>
      <c r="C1547" s="4" t="inlineStr">
        <is>
          <t xml:space="preserve"> </t>
        </is>
      </c>
      <c r="E1547" s="4" t="inlineStr">
        <is>
          <t xml:space="preserve"> </t>
        </is>
      </c>
    </row>
    <row r="1548">
      <c r="A1548" s="4" t="inlineStr">
        <is>
          <t>Spread Above Index</t>
        </is>
      </c>
      <c r="B1548" s="4" t="inlineStr">
        <is>
          <t>[18],[21],[26]</t>
        </is>
      </c>
      <c r="C1548" s="4" t="inlineStr">
        <is>
          <t xml:space="preserve"> </t>
        </is>
      </c>
      <c r="E1548" s="10" t="n">
        <v>0.0575</v>
      </c>
    </row>
    <row r="1549">
      <c r="A1549" s="4" t="inlineStr">
        <is>
          <t>Interest Rate</t>
        </is>
      </c>
      <c r="B1549" s="4" t="inlineStr">
        <is>
          <t>[20],[26]</t>
        </is>
      </c>
      <c r="C1549" s="4" t="inlineStr">
        <is>
          <t xml:space="preserve"> </t>
        </is>
      </c>
      <c r="E1549" s="10" t="n">
        <v>0.105</v>
      </c>
    </row>
    <row r="1550">
      <c r="A1550" s="4" t="inlineStr">
        <is>
          <t>Principal</t>
        </is>
      </c>
      <c r="B1550" s="4" t="inlineStr">
        <is>
          <t>[4],[26]</t>
        </is>
      </c>
      <c r="C1550" s="4" t="inlineStr">
        <is>
          <t xml:space="preserve"> </t>
        </is>
      </c>
      <c r="E1550" s="6" t="n">
        <v>1427</v>
      </c>
    </row>
    <row r="1551">
      <c r="A1551" s="4" t="inlineStr">
        <is>
          <t>Amortized Cost</t>
        </is>
      </c>
      <c r="B1551" s="4" t="inlineStr">
        <is>
          <t>[26]</t>
        </is>
      </c>
      <c r="C1551" s="4" t="inlineStr">
        <is>
          <t xml:space="preserve"> </t>
        </is>
      </c>
      <c r="E1551" s="6" t="n">
        <v>1419</v>
      </c>
    </row>
    <row r="1552">
      <c r="A1552" s="4" t="inlineStr">
        <is>
          <t>Investment Owned, Net Assets, Percentage</t>
        </is>
      </c>
      <c r="B1552" s="4" t="inlineStr">
        <is>
          <t>[26]</t>
        </is>
      </c>
      <c r="C1552" s="4" t="inlineStr">
        <is>
          <t xml:space="preserve"> </t>
        </is>
      </c>
      <c r="E1552" s="10" t="n">
        <v>0.001</v>
      </c>
    </row>
    <row r="1553">
      <c r="A1553" s="4" t="inlineStr">
        <is>
          <t>Fair Value</t>
        </is>
      </c>
      <c r="B1553" s="4" t="inlineStr">
        <is>
          <t>[2],[26]</t>
        </is>
      </c>
      <c r="C1553" s="4" t="inlineStr">
        <is>
          <t xml:space="preserve"> </t>
        </is>
      </c>
      <c r="E1553" s="6" t="n">
        <v>1427</v>
      </c>
    </row>
    <row r="1554">
      <c r="A1554" s="4" t="inlineStr">
        <is>
          <t>Investment, Identifier [Axis]: Certus Pest, Inc., One stop 6</t>
        </is>
      </c>
      <c r="C1554" s="4" t="inlineStr">
        <is>
          <t xml:space="preserve"> </t>
        </is>
      </c>
      <c r="E1554" s="4" t="inlineStr">
        <is>
          <t xml:space="preserve"> </t>
        </is>
      </c>
    </row>
    <row r="1555">
      <c r="A1555" s="4" t="inlineStr">
        <is>
          <t>Spread Above Index</t>
        </is>
      </c>
      <c r="B1555" s="4" t="inlineStr">
        <is>
          <t>[18],[21],[26]</t>
        </is>
      </c>
      <c r="C1555" s="4" t="inlineStr">
        <is>
          <t xml:space="preserve"> </t>
        </is>
      </c>
      <c r="E1555" s="10" t="n">
        <v>0.0575</v>
      </c>
    </row>
    <row r="1556">
      <c r="A1556" s="4" t="inlineStr">
        <is>
          <t>Interest Rate</t>
        </is>
      </c>
      <c r="B1556" s="4" t="inlineStr">
        <is>
          <t>[20],[26]</t>
        </is>
      </c>
      <c r="C1556" s="4" t="inlineStr">
        <is>
          <t xml:space="preserve"> </t>
        </is>
      </c>
      <c r="E1556" s="10" t="n">
        <v>0.105</v>
      </c>
    </row>
    <row r="1557">
      <c r="A1557" s="4" t="inlineStr">
        <is>
          <t>Principal</t>
        </is>
      </c>
      <c r="B1557" s="4" t="inlineStr">
        <is>
          <t>[4],[26]</t>
        </is>
      </c>
      <c r="C1557" s="4" t="inlineStr">
        <is>
          <t xml:space="preserve"> </t>
        </is>
      </c>
      <c r="E1557" s="6" t="n">
        <v>1133</v>
      </c>
    </row>
    <row r="1558">
      <c r="A1558" s="4" t="inlineStr">
        <is>
          <t>Amortized Cost</t>
        </is>
      </c>
      <c r="B1558" s="4" t="inlineStr">
        <is>
          <t>[26]</t>
        </is>
      </c>
      <c r="C1558" s="4" t="inlineStr">
        <is>
          <t xml:space="preserve"> </t>
        </is>
      </c>
      <c r="E1558" s="6" t="n">
        <v>1127</v>
      </c>
    </row>
    <row r="1559">
      <c r="A1559" s="4" t="inlineStr">
        <is>
          <t>Investment Owned, Net Assets, Percentage</t>
        </is>
      </c>
      <c r="B1559" s="4" t="inlineStr">
        <is>
          <t>[26]</t>
        </is>
      </c>
      <c r="C1559" s="4" t="inlineStr">
        <is>
          <t xml:space="preserve"> </t>
        </is>
      </c>
      <c r="E1559" s="10" t="n">
        <v>0.001</v>
      </c>
    </row>
    <row r="1560">
      <c r="A1560" s="4" t="inlineStr">
        <is>
          <t>Fair Value</t>
        </is>
      </c>
      <c r="B1560" s="4" t="inlineStr">
        <is>
          <t>[2],[26]</t>
        </is>
      </c>
      <c r="C1560" s="4" t="inlineStr">
        <is>
          <t xml:space="preserve"> </t>
        </is>
      </c>
      <c r="E1560" s="6" t="n">
        <v>1133</v>
      </c>
    </row>
    <row r="1561">
      <c r="A1561" s="4" t="inlineStr">
        <is>
          <t>Investment, Identifier [Axis]: Chase Intermediate, One stop</t>
        </is>
      </c>
      <c r="C1561" s="4" t="inlineStr">
        <is>
          <t xml:space="preserve"> </t>
        </is>
      </c>
      <c r="E1561" s="4" t="inlineStr">
        <is>
          <t xml:space="preserve"> </t>
        </is>
      </c>
    </row>
    <row r="1562">
      <c r="A1562" s="4" t="inlineStr">
        <is>
          <t>Spread Above Index</t>
        </is>
      </c>
      <c r="C1562" s="10" t="n">
        <v>0.0475</v>
      </c>
      <c r="D1562" s="4" t="inlineStr">
        <is>
          <t>[9],[13],[24],[25]</t>
        </is>
      </c>
      <c r="E1562" s="10" t="n">
        <v>0.0475</v>
      </c>
      <c r="F1562" s="4" t="inlineStr">
        <is>
          <t>[14],[18],[21],[26]</t>
        </is>
      </c>
    </row>
    <row r="1563">
      <c r="A1563" s="4" t="inlineStr">
        <is>
          <t>Interest Rate</t>
        </is>
      </c>
      <c r="C1563" s="10" t="n">
        <v>0.0934</v>
      </c>
      <c r="D1563" s="4" t="inlineStr">
        <is>
          <t>[9],[19],[24]</t>
        </is>
      </c>
      <c r="E1563" s="11" t="n">
        <v>0.1</v>
      </c>
      <c r="F1563" s="4" t="inlineStr">
        <is>
          <t>[14],[20],[26]</t>
        </is>
      </c>
    </row>
    <row r="1564">
      <c r="A1564" s="4" t="inlineStr">
        <is>
          <t>Principal</t>
        </is>
      </c>
      <c r="C1564" s="6" t="n">
        <v>14685</v>
      </c>
      <c r="D1564" s="4" t="inlineStr">
        <is>
          <t>[3],[9],[24]</t>
        </is>
      </c>
      <c r="E1564" s="6" t="n">
        <v>14723</v>
      </c>
      <c r="F1564" s="4" t="inlineStr">
        <is>
          <t>[4],[14],[26]</t>
        </is>
      </c>
    </row>
    <row r="1565">
      <c r="A1565" s="4" t="inlineStr">
        <is>
          <t>Amortized Cost</t>
        </is>
      </c>
      <c r="C1565" s="6" t="n">
        <v>14474</v>
      </c>
      <c r="D1565" s="4" t="inlineStr">
        <is>
          <t>[9],[24]</t>
        </is>
      </c>
      <c r="E1565" s="6" t="n">
        <v>14498</v>
      </c>
      <c r="F1565" s="4" t="inlineStr">
        <is>
          <t>[14],[26]</t>
        </is>
      </c>
    </row>
    <row r="1566">
      <c r="A1566" s="4" t="inlineStr">
        <is>
          <t>Investment Owned, Net Assets, Percentage</t>
        </is>
      </c>
      <c r="C1566" s="10" t="n">
        <v>0.007</v>
      </c>
      <c r="D1566" s="4" t="inlineStr">
        <is>
          <t>[9],[24]</t>
        </is>
      </c>
      <c r="E1566" s="10" t="n">
        <v>0.008</v>
      </c>
      <c r="F1566" s="4" t="inlineStr">
        <is>
          <t>[14],[26]</t>
        </is>
      </c>
    </row>
    <row r="1567">
      <c r="A1567" s="4" t="inlineStr">
        <is>
          <t>Fair Value</t>
        </is>
      </c>
      <c r="C1567" s="6" t="n">
        <v>14685</v>
      </c>
      <c r="D1567" s="4" t="inlineStr">
        <is>
          <t>[1],[9],[24]</t>
        </is>
      </c>
      <c r="E1567" s="6" t="n">
        <v>14723</v>
      </c>
      <c r="F1567" s="4" t="inlineStr">
        <is>
          <t>[2],[14],[26]</t>
        </is>
      </c>
    </row>
    <row r="1568">
      <c r="A1568" s="4" t="inlineStr">
        <is>
          <t>Investment, Identifier [Axis]: Collision SP Subco, LLC, One stop 1</t>
        </is>
      </c>
      <c r="C1568" s="4" t="inlineStr">
        <is>
          <t xml:space="preserve"> </t>
        </is>
      </c>
      <c r="E1568" s="4" t="inlineStr">
        <is>
          <t xml:space="preserve"> </t>
        </is>
      </c>
    </row>
    <row r="1569">
      <c r="A1569" s="4" t="inlineStr">
        <is>
          <t>Spread Above Index</t>
        </is>
      </c>
      <c r="C1569" s="10" t="n">
        <v>0.055</v>
      </c>
      <c r="D1569" s="4" t="inlineStr">
        <is>
          <t>[13],[24],[25]</t>
        </is>
      </c>
      <c r="E1569" s="10" t="n">
        <v>0.055</v>
      </c>
      <c r="F1569" s="4" t="inlineStr">
        <is>
          <t>[18],[21],[26]</t>
        </is>
      </c>
    </row>
    <row r="1570">
      <c r="A1570" s="4" t="inlineStr">
        <is>
          <t>Interest Rate</t>
        </is>
      </c>
      <c r="C1570" s="10" t="n">
        <v>0.1009</v>
      </c>
      <c r="D1570" s="4" t="inlineStr">
        <is>
          <t>[19],[24]</t>
        </is>
      </c>
      <c r="E1570" s="10" t="n">
        <v>0.1075</v>
      </c>
      <c r="F1570" s="4" t="inlineStr">
        <is>
          <t>[20],[26]</t>
        </is>
      </c>
    </row>
    <row r="1571">
      <c r="A1571" s="4" t="inlineStr">
        <is>
          <t>Principal</t>
        </is>
      </c>
      <c r="C1571" s="6" t="n">
        <v>9551</v>
      </c>
      <c r="D1571" s="4" t="inlineStr">
        <is>
          <t>[3],[24]</t>
        </is>
      </c>
      <c r="E1571" s="6" t="n">
        <v>9575</v>
      </c>
      <c r="F1571" s="4" t="inlineStr">
        <is>
          <t>[4],[26]</t>
        </is>
      </c>
    </row>
    <row r="1572">
      <c r="A1572" s="4" t="inlineStr">
        <is>
          <t>Amortized Cost</t>
        </is>
      </c>
      <c r="C1572" s="6" t="n">
        <v>9389</v>
      </c>
      <c r="D1572" s="4" t="inlineStr">
        <is>
          <t>[24]</t>
        </is>
      </c>
      <c r="E1572" s="6" t="n">
        <v>9405</v>
      </c>
      <c r="F1572" s="4" t="inlineStr">
        <is>
          <t>[26]</t>
        </is>
      </c>
    </row>
    <row r="1573">
      <c r="A1573" s="4" t="inlineStr">
        <is>
          <t>Investment Owned, Net Assets, Percentage</t>
        </is>
      </c>
      <c r="C1573" s="10" t="n">
        <v>0.005</v>
      </c>
      <c r="D1573" s="4" t="inlineStr">
        <is>
          <t>[24]</t>
        </is>
      </c>
      <c r="E1573" s="10" t="n">
        <v>0.006</v>
      </c>
      <c r="F1573" s="4" t="inlineStr">
        <is>
          <t>[26]</t>
        </is>
      </c>
    </row>
    <row r="1574">
      <c r="A1574" s="4" t="inlineStr">
        <is>
          <t>Fair Value</t>
        </is>
      </c>
      <c r="C1574" s="6" t="n">
        <v>9551</v>
      </c>
      <c r="D1574" s="4" t="inlineStr">
        <is>
          <t>[1],[24]</t>
        </is>
      </c>
      <c r="E1574" s="6" t="n">
        <v>9575</v>
      </c>
      <c r="F1574" s="4" t="inlineStr">
        <is>
          <t>[2],[26]</t>
        </is>
      </c>
    </row>
    <row r="1575">
      <c r="A1575" s="4" t="inlineStr">
        <is>
          <t>Investment, Identifier [Axis]: Collision SP Subco, LLC, One stop 2</t>
        </is>
      </c>
      <c r="C1575" s="4" t="inlineStr">
        <is>
          <t xml:space="preserve"> </t>
        </is>
      </c>
      <c r="E1575" s="4" t="inlineStr">
        <is>
          <t xml:space="preserve"> </t>
        </is>
      </c>
    </row>
    <row r="1576">
      <c r="A1576" s="4" t="inlineStr">
        <is>
          <t>Spread Above Index</t>
        </is>
      </c>
      <c r="C1576" s="10" t="n">
        <v>0.055</v>
      </c>
      <c r="D1576" s="4" t="inlineStr">
        <is>
          <t>[9],[13],[25],[31]</t>
        </is>
      </c>
      <c r="E1576" s="10" t="n">
        <v>0.055</v>
      </c>
      <c r="F1576" s="4" t="inlineStr">
        <is>
          <t>[14],[16],[18],[32]</t>
        </is>
      </c>
    </row>
    <row r="1577">
      <c r="A1577" s="4" t="inlineStr">
        <is>
          <t>Interest Rate</t>
        </is>
      </c>
      <c r="C1577" s="10" t="n">
        <v>0.1012</v>
      </c>
      <c r="D1577" s="4" t="inlineStr">
        <is>
          <t>[9],[19]</t>
        </is>
      </c>
      <c r="E1577" s="10" t="n">
        <v>0.1036</v>
      </c>
      <c r="F1577" s="4" t="inlineStr">
        <is>
          <t>[14],[20]</t>
        </is>
      </c>
    </row>
    <row r="1578">
      <c r="A1578" s="4" t="inlineStr">
        <is>
          <t>Principal</t>
        </is>
      </c>
      <c r="C1578" s="6" t="n">
        <v>2798</v>
      </c>
      <c r="D1578" s="4" t="inlineStr">
        <is>
          <t>[3],[9]</t>
        </is>
      </c>
      <c r="E1578" s="6" t="n">
        <v>1749</v>
      </c>
      <c r="F1578" s="4" t="inlineStr">
        <is>
          <t>[4],[14]</t>
        </is>
      </c>
    </row>
    <row r="1579">
      <c r="A1579" s="4" t="inlineStr">
        <is>
          <t>Amortized Cost</t>
        </is>
      </c>
      <c r="C1579" s="6" t="n">
        <v>2751</v>
      </c>
      <c r="D1579" s="4" t="inlineStr">
        <is>
          <t>[9]</t>
        </is>
      </c>
      <c r="E1579" s="6" t="n">
        <v>1699</v>
      </c>
      <c r="F1579" s="4" t="inlineStr">
        <is>
          <t>[14]</t>
        </is>
      </c>
    </row>
    <row r="1580">
      <c r="A1580" s="4" t="inlineStr">
        <is>
          <t>Investment Owned, Net Assets, Percentage</t>
        </is>
      </c>
      <c r="C1580" s="10" t="n">
        <v>0.001</v>
      </c>
      <c r="D1580" s="4" t="inlineStr">
        <is>
          <t>[9]</t>
        </is>
      </c>
      <c r="E1580" s="10" t="n">
        <v>0.001</v>
      </c>
      <c r="F1580" s="4" t="inlineStr">
        <is>
          <t>[14]</t>
        </is>
      </c>
    </row>
    <row r="1581">
      <c r="A1581" s="4" t="inlineStr">
        <is>
          <t>Fair Value</t>
        </is>
      </c>
      <c r="C1581" s="6" t="n">
        <v>2798</v>
      </c>
      <c r="D1581" s="4" t="inlineStr">
        <is>
          <t>[1],[9]</t>
        </is>
      </c>
      <c r="E1581" s="6" t="n">
        <v>1749</v>
      </c>
      <c r="F1581" s="4" t="inlineStr">
        <is>
          <t>[2],[14]</t>
        </is>
      </c>
    </row>
    <row r="1582">
      <c r="A1582" s="4" t="inlineStr">
        <is>
          <t>Investment, Identifier [Axis]: Collision SP Subco, LLC, One stop 3</t>
        </is>
      </c>
      <c r="C1582" s="4" t="inlineStr">
        <is>
          <t xml:space="preserve"> </t>
        </is>
      </c>
      <c r="E1582" s="4" t="inlineStr">
        <is>
          <t xml:space="preserve"> </t>
        </is>
      </c>
    </row>
    <row r="1583">
      <c r="A1583" s="4" t="inlineStr">
        <is>
          <t>Spread Above Index</t>
        </is>
      </c>
      <c r="C1583" s="10" t="n">
        <v>0.055</v>
      </c>
      <c r="D1583" s="4" t="inlineStr">
        <is>
          <t>[9],[13],[25]</t>
        </is>
      </c>
      <c r="E1583" s="10" t="n">
        <v>0.055</v>
      </c>
      <c r="F1583" s="4" t="inlineStr">
        <is>
          <t>[14],[18],[21]</t>
        </is>
      </c>
    </row>
    <row r="1584">
      <c r="A1584" s="4" t="inlineStr">
        <is>
          <t>Interest Rate</t>
        </is>
      </c>
      <c r="C1584" s="10" t="n">
        <v>0.1009</v>
      </c>
      <c r="D1584" s="4" t="inlineStr">
        <is>
          <t>[9],[19]</t>
        </is>
      </c>
      <c r="E1584" s="10" t="n">
        <v>0.1075</v>
      </c>
      <c r="F1584" s="4" t="inlineStr">
        <is>
          <t>[14],[20]</t>
        </is>
      </c>
    </row>
    <row r="1585">
      <c r="A1585" s="4" t="inlineStr">
        <is>
          <t>Principal</t>
        </is>
      </c>
      <c r="C1585" s="6" t="n">
        <v>236</v>
      </c>
      <c r="D1585" s="4" t="inlineStr">
        <is>
          <t>[3],[9]</t>
        </is>
      </c>
      <c r="E1585" s="6" t="n">
        <v>236</v>
      </c>
      <c r="F1585" s="4" t="inlineStr">
        <is>
          <t>[4],[14]</t>
        </is>
      </c>
    </row>
    <row r="1586">
      <c r="A1586" s="4" t="inlineStr">
        <is>
          <t>Amortized Cost</t>
        </is>
      </c>
      <c r="C1586" s="6" t="n">
        <v>209</v>
      </c>
      <c r="D1586" s="4" t="inlineStr">
        <is>
          <t>[9]</t>
        </is>
      </c>
      <c r="E1586" s="6" t="n">
        <v>208</v>
      </c>
      <c r="F1586" s="4" t="inlineStr">
        <is>
          <t>[14]</t>
        </is>
      </c>
    </row>
    <row r="1587">
      <c r="A1587" s="4" t="inlineStr">
        <is>
          <t>Investment Owned, Net Assets, Percentage</t>
        </is>
      </c>
      <c r="C1587" s="11" t="n">
        <v>0</v>
      </c>
      <c r="D1587" s="4" t="inlineStr">
        <is>
          <t>[9]</t>
        </is>
      </c>
      <c r="E1587" s="11" t="n">
        <v>0</v>
      </c>
      <c r="F1587" s="4" t="inlineStr">
        <is>
          <t>[14]</t>
        </is>
      </c>
    </row>
    <row r="1588">
      <c r="A1588" s="4" t="inlineStr">
        <is>
          <t>Fair Value</t>
        </is>
      </c>
      <c r="C1588" s="6" t="n">
        <v>236</v>
      </c>
      <c r="D1588" s="4" t="inlineStr">
        <is>
          <t>[1],[9]</t>
        </is>
      </c>
      <c r="E1588" s="6" t="n">
        <v>236</v>
      </c>
      <c r="F1588" s="4" t="inlineStr">
        <is>
          <t>[2],[14]</t>
        </is>
      </c>
    </row>
    <row r="1589">
      <c r="A1589" s="4" t="inlineStr">
        <is>
          <t>Investment, Identifier [Axis]: Compass Investors, Inc. , Senior secured</t>
        </is>
      </c>
      <c r="C1589" s="4" t="inlineStr">
        <is>
          <t xml:space="preserve"> </t>
        </is>
      </c>
      <c r="E1589" s="4" t="inlineStr">
        <is>
          <t xml:space="preserve"> </t>
        </is>
      </c>
    </row>
    <row r="1590">
      <c r="A1590" s="4" t="inlineStr">
        <is>
          <t>Spread Above Index</t>
        </is>
      </c>
      <c r="C1590" s="10" t="n">
        <v>0.0225</v>
      </c>
      <c r="D1590" s="4" t="inlineStr">
        <is>
          <t>[9],[10],[13],[25]</t>
        </is>
      </c>
      <c r="E1590" s="10" t="n">
        <v>0.0275</v>
      </c>
      <c r="F1590" s="4" t="inlineStr">
        <is>
          <t>[14],[15],[18],[21]</t>
        </is>
      </c>
    </row>
    <row r="1591">
      <c r="A1591" s="4" t="inlineStr">
        <is>
          <t>Interest Rate</t>
        </is>
      </c>
      <c r="C1591" s="10" t="n">
        <v>0.0658</v>
      </c>
      <c r="D1591" s="4" t="inlineStr">
        <is>
          <t>[9],[10],[19]</t>
        </is>
      </c>
      <c r="E1591" s="10" t="n">
        <v>0.0735</v>
      </c>
      <c r="F1591" s="4" t="inlineStr">
        <is>
          <t>[14],[15],[20]</t>
        </is>
      </c>
    </row>
    <row r="1592">
      <c r="A1592" s="4" t="inlineStr">
        <is>
          <t>Principal</t>
        </is>
      </c>
      <c r="C1592" s="6" t="n">
        <v>4935</v>
      </c>
      <c r="D1592" s="4" t="inlineStr">
        <is>
          <t>[3],[9],[10]</t>
        </is>
      </c>
      <c r="E1592" s="6" t="n">
        <v>4948</v>
      </c>
      <c r="F1592" s="4" t="inlineStr">
        <is>
          <t>[4],[14],[15]</t>
        </is>
      </c>
    </row>
    <row r="1593">
      <c r="A1593" s="4" t="inlineStr">
        <is>
          <t>Amortized Cost</t>
        </is>
      </c>
      <c r="C1593" s="6" t="n">
        <v>4942</v>
      </c>
      <c r="D1593" s="4" t="inlineStr">
        <is>
          <t>[9],[10]</t>
        </is>
      </c>
      <c r="E1593" s="6" t="n">
        <v>4955</v>
      </c>
      <c r="F1593" s="4" t="inlineStr">
        <is>
          <t>[14],[15]</t>
        </is>
      </c>
    </row>
    <row r="1594">
      <c r="A1594" s="4" t="inlineStr">
        <is>
          <t>Investment Owned, Net Assets, Percentage</t>
        </is>
      </c>
      <c r="C1594" s="10" t="n">
        <v>0.002</v>
      </c>
      <c r="D1594" s="4" t="inlineStr">
        <is>
          <t>[9],[10]</t>
        </is>
      </c>
      <c r="E1594" s="10" t="n">
        <v>0.003</v>
      </c>
      <c r="F1594" s="4" t="inlineStr">
        <is>
          <t>[14],[15]</t>
        </is>
      </c>
    </row>
    <row r="1595">
      <c r="A1595" s="4" t="inlineStr">
        <is>
          <t>Fair Value</t>
        </is>
      </c>
      <c r="C1595" s="6" t="n">
        <v>4933</v>
      </c>
      <c r="D1595" s="4" t="inlineStr">
        <is>
          <t>[1],[9],[10]</t>
        </is>
      </c>
      <c r="E1595" s="6" t="n">
        <v>4939</v>
      </c>
      <c r="F1595" s="4" t="inlineStr">
        <is>
          <t>[2],[14],[15]</t>
        </is>
      </c>
    </row>
    <row r="1596">
      <c r="A1596" s="4" t="inlineStr">
        <is>
          <t>Investment, Identifier [Axis]: ConnectWise, LLC, Senior secured</t>
        </is>
      </c>
      <c r="C1596" s="4" t="inlineStr">
        <is>
          <t xml:space="preserve"> </t>
        </is>
      </c>
      <c r="E1596" s="4" t="inlineStr">
        <is>
          <t xml:space="preserve"> </t>
        </is>
      </c>
    </row>
    <row r="1597">
      <c r="A1597" s="4" t="inlineStr">
        <is>
          <t>Spread Above Index</t>
        </is>
      </c>
      <c r="C1597" s="10" t="n">
        <v>0.035</v>
      </c>
      <c r="D1597" s="4" t="inlineStr">
        <is>
          <t>[9],[10],[13],[25]</t>
        </is>
      </c>
      <c r="E1597" s="10" t="n">
        <v>0.035</v>
      </c>
      <c r="F1597" s="4" t="inlineStr">
        <is>
          <t>[14],[15],[18],[21]</t>
        </is>
      </c>
    </row>
    <row r="1598">
      <c r="A1598" s="4" t="inlineStr">
        <is>
          <t>Interest Rate</t>
        </is>
      </c>
      <c r="C1598" s="10" t="n">
        <v>0.0809</v>
      </c>
      <c r="D1598" s="4" t="inlineStr">
        <is>
          <t>[9],[10],[19]</t>
        </is>
      </c>
      <c r="E1598" s="10" t="n">
        <v>0.0837</v>
      </c>
      <c r="F1598" s="4" t="inlineStr">
        <is>
          <t>[14],[15],[20]</t>
        </is>
      </c>
    </row>
    <row r="1599">
      <c r="A1599" s="4" t="inlineStr">
        <is>
          <t>Principal</t>
        </is>
      </c>
      <c r="C1599" s="6" t="n">
        <v>16909</v>
      </c>
      <c r="D1599" s="4" t="inlineStr">
        <is>
          <t>[3],[9],[10]</t>
        </is>
      </c>
      <c r="E1599" s="6" t="n">
        <v>14952</v>
      </c>
      <c r="F1599" s="4" t="inlineStr">
        <is>
          <t>[4],[14],[15]</t>
        </is>
      </c>
    </row>
    <row r="1600">
      <c r="A1600" s="4" t="inlineStr">
        <is>
          <t>Amortized Cost</t>
        </is>
      </c>
      <c r="C1600" s="6" t="n">
        <v>16904</v>
      </c>
      <c r="D1600" s="4" t="inlineStr">
        <is>
          <t>[9],[10]</t>
        </is>
      </c>
      <c r="E1600" s="6" t="n">
        <v>14936</v>
      </c>
      <c r="F1600" s="4" t="inlineStr">
        <is>
          <t>[14],[15]</t>
        </is>
      </c>
    </row>
    <row r="1601">
      <c r="A1601" s="4" t="inlineStr">
        <is>
          <t>Investment Owned, Net Assets, Percentage</t>
        </is>
      </c>
      <c r="C1601" s="10" t="n">
        <v>0.008</v>
      </c>
      <c r="D1601" s="4" t="inlineStr">
        <is>
          <t>[9],[10]</t>
        </is>
      </c>
      <c r="E1601" s="10" t="n">
        <v>0.008999999999999999</v>
      </c>
      <c r="F1601" s="4" t="inlineStr">
        <is>
          <t>[14],[15]</t>
        </is>
      </c>
    </row>
    <row r="1602">
      <c r="A1602" s="4" t="inlineStr">
        <is>
          <t>Fair Value</t>
        </is>
      </c>
      <c r="C1602" s="6" t="n">
        <v>17041</v>
      </c>
      <c r="D1602" s="4" t="inlineStr">
        <is>
          <t>[1],[9],[10]</t>
        </is>
      </c>
      <c r="E1602" s="6" t="n">
        <v>14960</v>
      </c>
      <c r="F1602" s="4" t="inlineStr">
        <is>
          <t>[2],[14],[15]</t>
        </is>
      </c>
    </row>
    <row r="1603">
      <c r="A1603" s="4" t="inlineStr">
        <is>
          <t>Investment, Identifier [Axis]: Conservice Midco, LLC, Senior secured</t>
        </is>
      </c>
      <c r="C1603" s="4" t="inlineStr">
        <is>
          <t xml:space="preserve"> </t>
        </is>
      </c>
      <c r="E1603" s="4" t="inlineStr">
        <is>
          <t xml:space="preserve"> </t>
        </is>
      </c>
    </row>
    <row r="1604">
      <c r="A1604" s="4" t="inlineStr">
        <is>
          <t>Spread Above Index</t>
        </is>
      </c>
      <c r="B1604" s="4" t="inlineStr">
        <is>
          <t>[9],[10],[12],[13]</t>
        </is>
      </c>
      <c r="C1604" s="10" t="n">
        <v>0.035</v>
      </c>
      <c r="E1604" s="4" t="inlineStr">
        <is>
          <t xml:space="preserve"> </t>
        </is>
      </c>
    </row>
    <row r="1605">
      <c r="A1605" s="4" t="inlineStr">
        <is>
          <t>Interest Rate</t>
        </is>
      </c>
      <c r="B1605" s="4" t="inlineStr">
        <is>
          <t>[9],[10],[19]</t>
        </is>
      </c>
      <c r="C1605" s="10" t="n">
        <v>0.0786</v>
      </c>
      <c r="E1605" s="4" t="inlineStr">
        <is>
          <t xml:space="preserve"> </t>
        </is>
      </c>
    </row>
    <row r="1606">
      <c r="A1606" s="4" t="inlineStr">
        <is>
          <t>Principal</t>
        </is>
      </c>
      <c r="B1606" s="4" t="inlineStr">
        <is>
          <t>[3],[9],[10]</t>
        </is>
      </c>
      <c r="C1606" s="6" t="n">
        <v>677</v>
      </c>
      <c r="E1606" s="4" t="inlineStr">
        <is>
          <t xml:space="preserve"> </t>
        </is>
      </c>
    </row>
    <row r="1607">
      <c r="A1607" s="4" t="inlineStr">
        <is>
          <t>Amortized Cost</t>
        </is>
      </c>
      <c r="B1607" s="4" t="inlineStr">
        <is>
          <t>[9],[10]</t>
        </is>
      </c>
      <c r="C1607" s="6" t="n">
        <v>683</v>
      </c>
      <c r="E1607" s="4" t="inlineStr">
        <is>
          <t xml:space="preserve"> </t>
        </is>
      </c>
    </row>
    <row r="1608">
      <c r="A1608" s="4" t="inlineStr">
        <is>
          <t>Investment Owned, Net Assets, Percentage</t>
        </is>
      </c>
      <c r="B1608" s="4" t="inlineStr">
        <is>
          <t>[9],[10]</t>
        </is>
      </c>
      <c r="C1608" s="11" t="n">
        <v>0</v>
      </c>
      <c r="E1608" s="4" t="inlineStr">
        <is>
          <t xml:space="preserve"> </t>
        </is>
      </c>
    </row>
    <row r="1609">
      <c r="A1609" s="4" t="inlineStr">
        <is>
          <t>Fair Value</t>
        </is>
      </c>
      <c r="B1609" s="4" t="inlineStr">
        <is>
          <t>[1],[9],[10]</t>
        </is>
      </c>
      <c r="C1609" s="6" t="n">
        <v>683</v>
      </c>
      <c r="E1609" s="4" t="inlineStr">
        <is>
          <t xml:space="preserve"> </t>
        </is>
      </c>
    </row>
    <row r="1610">
      <c r="A1610" s="4" t="inlineStr">
        <is>
          <t>Investment, Identifier [Axis]: Consor Intermediate II, LLC, One stop 1</t>
        </is>
      </c>
      <c r="C1610" s="4" t="inlineStr">
        <is>
          <t xml:space="preserve"> </t>
        </is>
      </c>
      <c r="E1610" s="4" t="inlineStr">
        <is>
          <t xml:space="preserve"> </t>
        </is>
      </c>
    </row>
    <row r="1611">
      <c r="A1611" s="4" t="inlineStr">
        <is>
          <t>Spread Above Index</t>
        </is>
      </c>
      <c r="C1611" s="10" t="n">
        <v>0.045</v>
      </c>
      <c r="D1611" s="4" t="inlineStr">
        <is>
          <t>[9],[13],[25]</t>
        </is>
      </c>
      <c r="E1611" s="10" t="n">
        <v>0.0475</v>
      </c>
      <c r="F1611" s="4" t="inlineStr">
        <is>
          <t>[14],[18],[21]</t>
        </is>
      </c>
    </row>
    <row r="1612">
      <c r="A1612" s="4" t="inlineStr">
        <is>
          <t>Interest Rate</t>
        </is>
      </c>
      <c r="C1612" s="10" t="n">
        <v>0.0883</v>
      </c>
      <c r="D1612" s="4" t="inlineStr">
        <is>
          <t>[9],[19]</t>
        </is>
      </c>
      <c r="E1612" s="10" t="n">
        <v>0.0935</v>
      </c>
      <c r="F1612" s="4" t="inlineStr">
        <is>
          <t>[14],[20]</t>
        </is>
      </c>
    </row>
    <row r="1613">
      <c r="A1613" s="4" t="inlineStr">
        <is>
          <t>Principal</t>
        </is>
      </c>
      <c r="C1613" s="6" t="n">
        <v>1206</v>
      </c>
      <c r="D1613" s="4" t="inlineStr">
        <is>
          <t>[3],[9]</t>
        </is>
      </c>
      <c r="E1613" s="6" t="n">
        <v>1209</v>
      </c>
      <c r="F1613" s="4" t="inlineStr">
        <is>
          <t>[4],[14]</t>
        </is>
      </c>
    </row>
    <row r="1614">
      <c r="A1614" s="4" t="inlineStr">
        <is>
          <t>Amortized Cost</t>
        </is>
      </c>
      <c r="C1614" s="6" t="n">
        <v>1200</v>
      </c>
      <c r="D1614" s="4" t="inlineStr">
        <is>
          <t>[9]</t>
        </is>
      </c>
      <c r="E1614" s="6" t="n">
        <v>1203</v>
      </c>
      <c r="F1614" s="4" t="inlineStr">
        <is>
          <t>[14]</t>
        </is>
      </c>
    </row>
    <row r="1615">
      <c r="A1615" s="4" t="inlineStr">
        <is>
          <t>Investment Owned, Net Assets, Percentage</t>
        </is>
      </c>
      <c r="C1615" s="10" t="n">
        <v>0.001</v>
      </c>
      <c r="D1615" s="4" t="inlineStr">
        <is>
          <t>[9]</t>
        </is>
      </c>
      <c r="E1615" s="10" t="n">
        <v>0.001</v>
      </c>
      <c r="F1615" s="4" t="inlineStr">
        <is>
          <t>[14]</t>
        </is>
      </c>
    </row>
    <row r="1616">
      <c r="A1616" s="4" t="inlineStr">
        <is>
          <t>Fair Value</t>
        </is>
      </c>
      <c r="C1616" s="6" t="n">
        <v>1206</v>
      </c>
      <c r="D1616" s="4" t="inlineStr">
        <is>
          <t>[1],[9]</t>
        </is>
      </c>
      <c r="E1616" s="6" t="n">
        <v>1209</v>
      </c>
      <c r="F1616" s="4" t="inlineStr">
        <is>
          <t>[2],[14]</t>
        </is>
      </c>
    </row>
    <row r="1617">
      <c r="A1617" s="4" t="inlineStr">
        <is>
          <t>Investment, Identifier [Axis]: Consor Intermediate II, LLC, One stop 2</t>
        </is>
      </c>
      <c r="C1617" s="4" t="inlineStr">
        <is>
          <t xml:space="preserve"> </t>
        </is>
      </c>
      <c r="E1617" s="4" t="inlineStr">
        <is>
          <t xml:space="preserve"> </t>
        </is>
      </c>
    </row>
    <row r="1618">
      <c r="A1618" s="4" t="inlineStr">
        <is>
          <t>Spread Above Index</t>
        </is>
      </c>
      <c r="C1618" s="10" t="n">
        <v>0.045</v>
      </c>
      <c r="D1618" s="4" t="inlineStr">
        <is>
          <t>[9],[13],[23]</t>
        </is>
      </c>
      <c r="E1618" s="10" t="n">
        <v>0.0475</v>
      </c>
      <c r="F1618" s="4" t="inlineStr">
        <is>
          <t>[14],[18],[22]</t>
        </is>
      </c>
    </row>
    <row r="1619">
      <c r="A1619" s="4" t="inlineStr">
        <is>
          <t>Principal</t>
        </is>
      </c>
      <c r="C1619" s="6" t="n">
        <v>0</v>
      </c>
      <c r="D1619" s="4" t="inlineStr">
        <is>
          <t>[3],[9],[23]</t>
        </is>
      </c>
      <c r="E1619" s="6" t="n">
        <v>0</v>
      </c>
      <c r="F1619" s="4" t="inlineStr">
        <is>
          <t>[4],[14],[22]</t>
        </is>
      </c>
    </row>
    <row r="1620">
      <c r="A1620" s="4" t="inlineStr">
        <is>
          <t>Amortized Cost</t>
        </is>
      </c>
      <c r="C1620" s="6" t="n">
        <v>-5</v>
      </c>
      <c r="D1620" s="4" t="inlineStr">
        <is>
          <t>[9],[23]</t>
        </is>
      </c>
      <c r="E1620" s="6" t="n">
        <v>-5</v>
      </c>
      <c r="F1620" s="4" t="inlineStr">
        <is>
          <t>[14],[22]</t>
        </is>
      </c>
    </row>
    <row r="1621">
      <c r="A1621" s="4" t="inlineStr">
        <is>
          <t>Investment Owned, Net Assets, Percentage</t>
        </is>
      </c>
      <c r="C1621" s="11" t="n">
        <v>0</v>
      </c>
      <c r="D1621" s="4" t="inlineStr">
        <is>
          <t>[9],[23]</t>
        </is>
      </c>
      <c r="E1621" s="11" t="n">
        <v>0</v>
      </c>
      <c r="F1621" s="4" t="inlineStr">
        <is>
          <t>[14],[22]</t>
        </is>
      </c>
    </row>
    <row r="1622">
      <c r="A1622" s="4" t="inlineStr">
        <is>
          <t>Fair Value</t>
        </is>
      </c>
      <c r="C1622" s="6" t="n">
        <v>0</v>
      </c>
      <c r="D1622" s="4" t="inlineStr">
        <is>
          <t>[1],[9],[23]</t>
        </is>
      </c>
      <c r="E1622" s="6" t="n">
        <v>0</v>
      </c>
      <c r="F1622" s="4" t="inlineStr">
        <is>
          <t>[2],[14],[22]</t>
        </is>
      </c>
    </row>
    <row r="1623">
      <c r="A1623" s="4" t="inlineStr">
        <is>
          <t>Investment, Identifier [Axis]: Consor Intermediate II, LLC, One stop 3</t>
        </is>
      </c>
      <c r="C1623" s="4" t="inlineStr">
        <is>
          <t xml:space="preserve"> </t>
        </is>
      </c>
      <c r="E1623" s="4" t="inlineStr">
        <is>
          <t xml:space="preserve"> </t>
        </is>
      </c>
    </row>
    <row r="1624">
      <c r="A1624" s="4" t="inlineStr">
        <is>
          <t>Spread Above Index</t>
        </is>
      </c>
      <c r="C1624" s="10" t="n">
        <v>0.045</v>
      </c>
      <c r="D1624" s="4" t="inlineStr">
        <is>
          <t>[9],[13],[23]</t>
        </is>
      </c>
      <c r="E1624" s="10" t="n">
        <v>0.0475</v>
      </c>
      <c r="F1624" s="4" t="inlineStr">
        <is>
          <t>[14],[18],[22]</t>
        </is>
      </c>
    </row>
    <row r="1625">
      <c r="A1625" s="4" t="inlineStr">
        <is>
          <t>Principal</t>
        </is>
      </c>
      <c r="C1625" s="6" t="n">
        <v>0</v>
      </c>
      <c r="D1625" s="4" t="inlineStr">
        <is>
          <t>[3],[9],[23]</t>
        </is>
      </c>
      <c r="E1625" s="6" t="n">
        <v>0</v>
      </c>
      <c r="F1625" s="4" t="inlineStr">
        <is>
          <t>[4],[14],[22]</t>
        </is>
      </c>
    </row>
    <row r="1626">
      <c r="A1626" s="4" t="inlineStr">
        <is>
          <t>Amortized Cost</t>
        </is>
      </c>
      <c r="C1626" s="6" t="n">
        <v>-1</v>
      </c>
      <c r="D1626" s="4" t="inlineStr">
        <is>
          <t>[9],[23]</t>
        </is>
      </c>
      <c r="E1626" s="6" t="n">
        <v>-1</v>
      </c>
      <c r="F1626" s="4" t="inlineStr">
        <is>
          <t>[14],[22]</t>
        </is>
      </c>
    </row>
    <row r="1627">
      <c r="A1627" s="4" t="inlineStr">
        <is>
          <t>Investment Owned, Net Assets, Percentage</t>
        </is>
      </c>
      <c r="C1627" s="11" t="n">
        <v>0</v>
      </c>
      <c r="D1627" s="4" t="inlineStr">
        <is>
          <t>[9],[23]</t>
        </is>
      </c>
      <c r="E1627" s="11" t="n">
        <v>0</v>
      </c>
      <c r="F1627" s="4" t="inlineStr">
        <is>
          <t>[14],[22]</t>
        </is>
      </c>
    </row>
    <row r="1628">
      <c r="A1628" s="4" t="inlineStr">
        <is>
          <t>Fair Value</t>
        </is>
      </c>
      <c r="C1628" s="6" t="n">
        <v>0</v>
      </c>
      <c r="D1628" s="4" t="inlineStr">
        <is>
          <t>[1],[9],[23]</t>
        </is>
      </c>
      <c r="E1628" s="6" t="n">
        <v>0</v>
      </c>
      <c r="F1628" s="4" t="inlineStr">
        <is>
          <t>[2],[14],[22]</t>
        </is>
      </c>
    </row>
    <row r="1629">
      <c r="A1629" s="4" t="inlineStr">
        <is>
          <t>Investment, Identifier [Axis]: Corelogic, Inc., Senior secured</t>
        </is>
      </c>
      <c r="C1629" s="4" t="inlineStr">
        <is>
          <t xml:space="preserve"> </t>
        </is>
      </c>
      <c r="E1629" s="4" t="inlineStr">
        <is>
          <t xml:space="preserve"> </t>
        </is>
      </c>
    </row>
    <row r="1630">
      <c r="A1630" s="4" t="inlineStr">
        <is>
          <t>Spread Above Index</t>
        </is>
      </c>
      <c r="B1630" s="4" t="inlineStr">
        <is>
          <t>[9],[10],[11],[12],[13]</t>
        </is>
      </c>
      <c r="C1630" s="10" t="n">
        <v>0.035</v>
      </c>
      <c r="E1630" s="4" t="inlineStr">
        <is>
          <t xml:space="preserve"> </t>
        </is>
      </c>
    </row>
    <row r="1631">
      <c r="A1631" s="4" t="inlineStr">
        <is>
          <t>Interest Rate</t>
        </is>
      </c>
      <c r="B1631" s="4" t="inlineStr">
        <is>
          <t>[9],[10],[11],[19]</t>
        </is>
      </c>
      <c r="C1631" s="10" t="n">
        <v>0.07969999999999999</v>
      </c>
      <c r="E1631" s="4" t="inlineStr">
        <is>
          <t xml:space="preserve"> </t>
        </is>
      </c>
    </row>
    <row r="1632">
      <c r="A1632" s="4" t="inlineStr">
        <is>
          <t>Principal</t>
        </is>
      </c>
      <c r="B1632" s="4" t="inlineStr">
        <is>
          <t>[3],[9],[10],[11]</t>
        </is>
      </c>
      <c r="C1632" s="6" t="n">
        <v>1995</v>
      </c>
      <c r="E1632" s="4" t="inlineStr">
        <is>
          <t xml:space="preserve"> </t>
        </is>
      </c>
    </row>
    <row r="1633">
      <c r="A1633" s="4" t="inlineStr">
        <is>
          <t>Amortized Cost</t>
        </is>
      </c>
      <c r="B1633" s="4" t="inlineStr">
        <is>
          <t>[9],[10],[11]</t>
        </is>
      </c>
      <c r="C1633" s="6" t="n">
        <v>1990</v>
      </c>
      <c r="E1633" s="4" t="inlineStr">
        <is>
          <t xml:space="preserve"> </t>
        </is>
      </c>
    </row>
    <row r="1634">
      <c r="A1634" s="4" t="inlineStr">
        <is>
          <t>Investment Owned, Net Assets, Percentage</t>
        </is>
      </c>
      <c r="B1634" s="4" t="inlineStr">
        <is>
          <t>[9],[10],[11]</t>
        </is>
      </c>
      <c r="C1634" s="10" t="n">
        <v>0.001</v>
      </c>
      <c r="E1634" s="4" t="inlineStr">
        <is>
          <t xml:space="preserve"> </t>
        </is>
      </c>
    </row>
    <row r="1635">
      <c r="A1635" s="4" t="inlineStr">
        <is>
          <t>Fair Value</t>
        </is>
      </c>
      <c r="B1635" s="4" t="inlineStr">
        <is>
          <t>[1],[9],[10],[11]</t>
        </is>
      </c>
      <c r="C1635" s="6" t="n">
        <v>1973</v>
      </c>
      <c r="E1635" s="4" t="inlineStr">
        <is>
          <t xml:space="preserve"> </t>
        </is>
      </c>
    </row>
    <row r="1636">
      <c r="A1636" s="4" t="inlineStr">
        <is>
          <t>Investment, Identifier [Axis]: Cornerstone OnDemand, Inc., Senior secured</t>
        </is>
      </c>
      <c r="C1636" s="4" t="inlineStr">
        <is>
          <t xml:space="preserve"> </t>
        </is>
      </c>
      <c r="E1636" s="4" t="inlineStr">
        <is>
          <t xml:space="preserve"> </t>
        </is>
      </c>
    </row>
    <row r="1637">
      <c r="A1637" s="4" t="inlineStr">
        <is>
          <t>Spread Above Index</t>
        </is>
      </c>
      <c r="C1637" s="10" t="n">
        <v>0.0375</v>
      </c>
      <c r="D1637" s="4" t="inlineStr">
        <is>
          <t>[9],[10],[11],[12],[13]</t>
        </is>
      </c>
      <c r="E1637" s="10" t="n">
        <v>0.0375</v>
      </c>
      <c r="F1637" s="4" t="inlineStr">
        <is>
          <t>[14],[15],[16],[17],[18]</t>
        </is>
      </c>
    </row>
    <row r="1638">
      <c r="A1638" s="4" t="inlineStr">
        <is>
          <t>Interest Rate</t>
        </is>
      </c>
      <c r="C1638" s="10" t="n">
        <v>0.0822</v>
      </c>
      <c r="D1638" s="4" t="inlineStr">
        <is>
          <t>[9],[10],[11],[19]</t>
        </is>
      </c>
      <c r="E1638" s="10" t="n">
        <v>0.0871</v>
      </c>
      <c r="F1638" s="4" t="inlineStr">
        <is>
          <t>[14],[15],[17],[20]</t>
        </is>
      </c>
    </row>
    <row r="1639">
      <c r="A1639" s="4" t="inlineStr">
        <is>
          <t>Principal</t>
        </is>
      </c>
      <c r="C1639" s="6" t="n">
        <v>9485</v>
      </c>
      <c r="D1639" s="4" t="inlineStr">
        <is>
          <t>[3],[9],[10],[11]</t>
        </is>
      </c>
      <c r="E1639" s="6" t="n">
        <v>9509</v>
      </c>
      <c r="F1639" s="4" t="inlineStr">
        <is>
          <t>[4],[14],[15],[17]</t>
        </is>
      </c>
    </row>
    <row r="1640">
      <c r="A1640" s="4" t="inlineStr">
        <is>
          <t>Amortized Cost</t>
        </is>
      </c>
      <c r="C1640" s="6" t="n">
        <v>9294</v>
      </c>
      <c r="D1640" s="4" t="inlineStr">
        <is>
          <t>[9],[10],[11]</t>
        </is>
      </c>
      <c r="E1640" s="6" t="n">
        <v>9306</v>
      </c>
      <c r="F1640" s="4" t="inlineStr">
        <is>
          <t>[14],[15],[17]</t>
        </is>
      </c>
    </row>
    <row r="1641">
      <c r="A1641" s="4" t="inlineStr">
        <is>
          <t>Investment Owned, Net Assets, Percentage</t>
        </is>
      </c>
      <c r="C1641" s="10" t="n">
        <v>0.004</v>
      </c>
      <c r="D1641" s="4" t="inlineStr">
        <is>
          <t>[9],[10],[11]</t>
        </is>
      </c>
      <c r="E1641" s="10" t="n">
        <v>0.005</v>
      </c>
      <c r="F1641" s="4" t="inlineStr">
        <is>
          <t>[14],[15],[17]</t>
        </is>
      </c>
    </row>
    <row r="1642">
      <c r="A1642" s="4" t="inlineStr">
        <is>
          <t>Fair Value</t>
        </is>
      </c>
      <c r="C1642" s="6" t="n">
        <v>8375</v>
      </c>
      <c r="D1642" s="4" t="inlineStr">
        <is>
          <t>[1],[9],[10],[11]</t>
        </is>
      </c>
      <c r="E1642" s="6" t="n">
        <v>8932</v>
      </c>
      <c r="F1642" s="4" t="inlineStr">
        <is>
          <t>[2],[14],[15],[17]</t>
        </is>
      </c>
    </row>
    <row r="1643">
      <c r="A1643" s="4" t="inlineStr">
        <is>
          <t>Investment, Identifier [Axis]: Corsair Blade IV S.A R.L., One stop 1</t>
        </is>
      </c>
      <c r="C1643" s="4" t="inlineStr">
        <is>
          <t xml:space="preserve"> </t>
        </is>
      </c>
      <c r="E1643" s="4" t="inlineStr">
        <is>
          <t xml:space="preserve"> </t>
        </is>
      </c>
    </row>
    <row r="1644">
      <c r="A1644" s="4" t="inlineStr">
        <is>
          <t>Spread Above Index</t>
        </is>
      </c>
      <c r="B1644" s="4" t="inlineStr">
        <is>
          <t>[9],[11],[13],[28],[47]</t>
        </is>
      </c>
      <c r="C1644" s="10" t="n">
        <v>0.055</v>
      </c>
      <c r="E1644" s="4" t="inlineStr">
        <is>
          <t xml:space="preserve"> </t>
        </is>
      </c>
    </row>
    <row r="1645">
      <c r="A1645" s="4" t="inlineStr">
        <is>
          <t>Interest Rate</t>
        </is>
      </c>
      <c r="B1645" s="4" t="inlineStr">
        <is>
          <t>[9],[11],[19],[28]</t>
        </is>
      </c>
      <c r="C1645" s="10" t="n">
        <v>0.09810000000000001</v>
      </c>
      <c r="E1645" s="4" t="inlineStr">
        <is>
          <t xml:space="preserve"> </t>
        </is>
      </c>
    </row>
    <row r="1646">
      <c r="A1646" s="4" t="inlineStr">
        <is>
          <t>Principal</t>
        </is>
      </c>
      <c r="B1646" s="4" t="inlineStr">
        <is>
          <t>[3],[9],[11],[28]</t>
        </is>
      </c>
      <c r="C1646" s="6" t="n">
        <v>4325</v>
      </c>
      <c r="E1646" s="4" t="inlineStr">
        <is>
          <t xml:space="preserve"> </t>
        </is>
      </c>
    </row>
    <row r="1647">
      <c r="A1647" s="4" t="inlineStr">
        <is>
          <t>Amortized Cost</t>
        </is>
      </c>
      <c r="B1647" s="4" t="inlineStr">
        <is>
          <t>[9],[11],[28]</t>
        </is>
      </c>
      <c r="C1647" s="6" t="n">
        <v>4325</v>
      </c>
      <c r="E1647" s="4" t="inlineStr">
        <is>
          <t xml:space="preserve"> </t>
        </is>
      </c>
    </row>
    <row r="1648">
      <c r="A1648" s="4" t="inlineStr">
        <is>
          <t>Investment Owned, Net Assets, Percentage</t>
        </is>
      </c>
      <c r="B1648" s="4" t="inlineStr">
        <is>
          <t>[9],[11],[28]</t>
        </is>
      </c>
      <c r="C1648" s="10" t="n">
        <v>0.002</v>
      </c>
      <c r="E1648" s="4" t="inlineStr">
        <is>
          <t xml:space="preserve"> </t>
        </is>
      </c>
    </row>
    <row r="1649">
      <c r="A1649" s="4" t="inlineStr">
        <is>
          <t>Fair Value</t>
        </is>
      </c>
      <c r="B1649" s="4" t="inlineStr">
        <is>
          <t>[1],[9],[11],[28]</t>
        </is>
      </c>
      <c r="C1649" s="6" t="n">
        <v>4282</v>
      </c>
      <c r="E1649" s="4" t="inlineStr">
        <is>
          <t xml:space="preserve"> </t>
        </is>
      </c>
    </row>
    <row r="1650">
      <c r="A1650" s="4" t="inlineStr">
        <is>
          <t>Investment, Identifier [Axis]: Corsair Blade IV S.A R.L., One stop 2</t>
        </is>
      </c>
      <c r="C1650" s="4" t="inlineStr">
        <is>
          <t xml:space="preserve"> </t>
        </is>
      </c>
      <c r="E1650" s="4" t="inlineStr">
        <is>
          <t xml:space="preserve"> </t>
        </is>
      </c>
    </row>
    <row r="1651">
      <c r="A1651" s="4" t="inlineStr">
        <is>
          <t>Spread Above Index</t>
        </is>
      </c>
      <c r="B1651" s="4" t="inlineStr">
        <is>
          <t>[9],[11],[13],[28],[37],[42]</t>
        </is>
      </c>
      <c r="C1651" s="10" t="n">
        <v>0.055</v>
      </c>
      <c r="E1651" s="4" t="inlineStr">
        <is>
          <t xml:space="preserve"> </t>
        </is>
      </c>
    </row>
    <row r="1652">
      <c r="A1652" s="4" t="inlineStr">
        <is>
          <t>Interest Rate</t>
        </is>
      </c>
      <c r="B1652" s="4" t="inlineStr">
        <is>
          <t>[9],[11],[19],[28],[37]</t>
        </is>
      </c>
      <c r="C1652" s="10" t="n">
        <v>0.102</v>
      </c>
      <c r="E1652" s="4" t="inlineStr">
        <is>
          <t xml:space="preserve"> </t>
        </is>
      </c>
    </row>
    <row r="1653">
      <c r="A1653" s="4" t="inlineStr">
        <is>
          <t>Principal</t>
        </is>
      </c>
      <c r="B1653" s="4" t="inlineStr">
        <is>
          <t>[3],[9],[11],[28],[37]</t>
        </is>
      </c>
      <c r="C1653" s="6" t="n">
        <v>1296</v>
      </c>
      <c r="E1653" s="4" t="inlineStr">
        <is>
          <t xml:space="preserve"> </t>
        </is>
      </c>
    </row>
    <row r="1654">
      <c r="A1654" s="4" t="inlineStr">
        <is>
          <t>Amortized Cost</t>
        </is>
      </c>
      <c r="B1654" s="4" t="inlineStr">
        <is>
          <t>[9],[11],[28],[37]</t>
        </is>
      </c>
      <c r="C1654" s="6" t="n">
        <v>1019</v>
      </c>
      <c r="E1654" s="4" t="inlineStr">
        <is>
          <t xml:space="preserve"> </t>
        </is>
      </c>
    </row>
    <row r="1655">
      <c r="A1655" s="4" t="inlineStr">
        <is>
          <t>Investment Owned, Net Assets, Percentage</t>
        </is>
      </c>
      <c r="B1655" s="4" t="inlineStr">
        <is>
          <t>[9],[11],[28],[37]</t>
        </is>
      </c>
      <c r="C1655" s="10" t="n">
        <v>0.001</v>
      </c>
      <c r="E1655" s="4" t="inlineStr">
        <is>
          <t xml:space="preserve"> </t>
        </is>
      </c>
    </row>
    <row r="1656">
      <c r="A1656" s="4" t="inlineStr">
        <is>
          <t>Fair Value</t>
        </is>
      </c>
      <c r="B1656" s="4" t="inlineStr">
        <is>
          <t>[1],[9],[11],[28],[37]</t>
        </is>
      </c>
      <c r="C1656" s="6" t="n">
        <v>976</v>
      </c>
      <c r="E1656" s="4" t="inlineStr">
        <is>
          <t xml:space="preserve"> </t>
        </is>
      </c>
    </row>
    <row r="1657">
      <c r="A1657" s="4" t="inlineStr">
        <is>
          <t>Investment, Identifier [Axis]: Cotiviti, Senior secured</t>
        </is>
      </c>
      <c r="C1657" s="4" t="inlineStr">
        <is>
          <t xml:space="preserve"> </t>
        </is>
      </c>
      <c r="E1657" s="4" t="inlineStr">
        <is>
          <t xml:space="preserve"> </t>
        </is>
      </c>
    </row>
    <row r="1658">
      <c r="A1658" s="4" t="inlineStr">
        <is>
          <t>Spread Above Index</t>
        </is>
      </c>
      <c r="C1658" s="10" t="n">
        <v>0.0275</v>
      </c>
      <c r="D1658" s="4" t="inlineStr">
        <is>
          <t>[9],[10],[12],[13]</t>
        </is>
      </c>
      <c r="E1658" s="10" t="n">
        <v>0.0325</v>
      </c>
      <c r="F1658" s="4" t="inlineStr">
        <is>
          <t>[14],[15],[16],[18]</t>
        </is>
      </c>
    </row>
    <row r="1659">
      <c r="A1659" s="4" t="inlineStr">
        <is>
          <t>Interest Rate</t>
        </is>
      </c>
      <c r="C1659" s="10" t="n">
        <v>0.073</v>
      </c>
      <c r="D1659" s="4" t="inlineStr">
        <is>
          <t>[9],[10],[19]</t>
        </is>
      </c>
      <c r="E1659" s="10" t="n">
        <v>0.08450000000000001</v>
      </c>
      <c r="F1659" s="4" t="inlineStr">
        <is>
          <t>[14],[15],[20]</t>
        </is>
      </c>
    </row>
    <row r="1660">
      <c r="A1660" s="4" t="inlineStr">
        <is>
          <t>Principal</t>
        </is>
      </c>
      <c r="C1660" s="6" t="n">
        <v>12419</v>
      </c>
      <c r="D1660" s="4" t="inlineStr">
        <is>
          <t>[3],[9],[10]</t>
        </is>
      </c>
      <c r="E1660" s="6" t="n">
        <v>12450</v>
      </c>
      <c r="F1660" s="4" t="inlineStr">
        <is>
          <t>[4],[14],[15]</t>
        </is>
      </c>
    </row>
    <row r="1661">
      <c r="A1661" s="4" t="inlineStr">
        <is>
          <t>Amortized Cost</t>
        </is>
      </c>
      <c r="C1661" s="6" t="n">
        <v>12431</v>
      </c>
      <c r="D1661" s="4" t="inlineStr">
        <is>
          <t>[9],[10]</t>
        </is>
      </c>
      <c r="E1661" s="6" t="n">
        <v>12462</v>
      </c>
      <c r="F1661" s="4" t="inlineStr">
        <is>
          <t>[14],[15]</t>
        </is>
      </c>
    </row>
    <row r="1662">
      <c r="A1662" s="4" t="inlineStr">
        <is>
          <t>Investment Owned, Net Assets, Percentage</t>
        </is>
      </c>
      <c r="C1662" s="10" t="n">
        <v>0.006</v>
      </c>
      <c r="D1662" s="4" t="inlineStr">
        <is>
          <t>[9],[10]</t>
        </is>
      </c>
      <c r="E1662" s="10" t="n">
        <v>0.007</v>
      </c>
      <c r="F1662" s="4" t="inlineStr">
        <is>
          <t>[14],[15]</t>
        </is>
      </c>
    </row>
    <row r="1663">
      <c r="A1663" s="4" t="inlineStr">
        <is>
          <t>Fair Value</t>
        </is>
      </c>
      <c r="C1663" s="6" t="n">
        <v>12504</v>
      </c>
      <c r="D1663" s="4" t="inlineStr">
        <is>
          <t>[1],[9],[10]</t>
        </is>
      </c>
      <c r="E1663" s="6" t="n">
        <v>12458</v>
      </c>
      <c r="F1663" s="4" t="inlineStr">
        <is>
          <t>[2],[14],[15]</t>
        </is>
      </c>
    </row>
    <row r="1664">
      <c r="A1664" s="4" t="inlineStr">
        <is>
          <t>Investment, Identifier [Axis]: Creek Parent, Inc, One stop 1</t>
        </is>
      </c>
      <c r="C1664" s="4" t="inlineStr">
        <is>
          <t xml:space="preserve"> </t>
        </is>
      </c>
      <c r="E1664" s="4" t="inlineStr">
        <is>
          <t xml:space="preserve"> </t>
        </is>
      </c>
    </row>
    <row r="1665">
      <c r="A1665" s="4" t="inlineStr">
        <is>
          <t>Spread Above Index</t>
        </is>
      </c>
      <c r="B1665" s="4" t="inlineStr">
        <is>
          <t>[9],[13],[25]</t>
        </is>
      </c>
      <c r="C1665" s="10" t="n">
        <v>0.0525</v>
      </c>
      <c r="E1665" s="4" t="inlineStr">
        <is>
          <t xml:space="preserve"> </t>
        </is>
      </c>
    </row>
    <row r="1666">
      <c r="A1666" s="4" t="inlineStr">
        <is>
          <t>Interest Rate</t>
        </is>
      </c>
      <c r="B1666" s="4" t="inlineStr">
        <is>
          <t>[9],[19]</t>
        </is>
      </c>
      <c r="C1666" s="10" t="n">
        <v>0.0963</v>
      </c>
      <c r="E1666" s="4" t="inlineStr">
        <is>
          <t xml:space="preserve"> </t>
        </is>
      </c>
    </row>
    <row r="1667">
      <c r="A1667" s="4" t="inlineStr">
        <is>
          <t>Principal</t>
        </is>
      </c>
      <c r="B1667" s="4" t="inlineStr">
        <is>
          <t>[3],[9]</t>
        </is>
      </c>
      <c r="C1667" s="6" t="n">
        <v>79997</v>
      </c>
      <c r="E1667" s="4" t="inlineStr">
        <is>
          <t xml:space="preserve"> </t>
        </is>
      </c>
    </row>
    <row r="1668">
      <c r="A1668" s="4" t="inlineStr">
        <is>
          <t>Amortized Cost</t>
        </is>
      </c>
      <c r="B1668" s="4" t="inlineStr">
        <is>
          <t>[9]</t>
        </is>
      </c>
      <c r="C1668" s="6" t="n">
        <v>78605</v>
      </c>
      <c r="E1668" s="4" t="inlineStr">
        <is>
          <t xml:space="preserve"> </t>
        </is>
      </c>
    </row>
    <row r="1669">
      <c r="A1669" s="4" t="inlineStr">
        <is>
          <t>Investment Owned, Net Assets, Percentage</t>
        </is>
      </c>
      <c r="B1669" s="4" t="inlineStr">
        <is>
          <t>[9]</t>
        </is>
      </c>
      <c r="C1669" s="10" t="n">
        <v>0.038</v>
      </c>
      <c r="E1669" s="4" t="inlineStr">
        <is>
          <t xml:space="preserve"> </t>
        </is>
      </c>
    </row>
    <row r="1670">
      <c r="A1670" s="4" t="inlineStr">
        <is>
          <t>Fair Value</t>
        </is>
      </c>
      <c r="B1670" s="4" t="inlineStr">
        <is>
          <t>[1],[9]</t>
        </is>
      </c>
      <c r="C1670" s="6" t="n">
        <v>78597</v>
      </c>
      <c r="E1670" s="4" t="inlineStr">
        <is>
          <t xml:space="preserve"> </t>
        </is>
      </c>
    </row>
    <row r="1671">
      <c r="A1671" s="4" t="inlineStr">
        <is>
          <t>Investment, Identifier [Axis]: Creek Parent, Inc, One stop 2</t>
        </is>
      </c>
      <c r="C1671" s="4" t="inlineStr">
        <is>
          <t xml:space="preserve"> </t>
        </is>
      </c>
      <c r="E1671" s="4" t="inlineStr">
        <is>
          <t xml:space="preserve"> </t>
        </is>
      </c>
    </row>
    <row r="1672">
      <c r="A1672" s="4" t="inlineStr">
        <is>
          <t>Spread Above Index</t>
        </is>
      </c>
      <c r="B1672" s="4" t="inlineStr">
        <is>
          <t>[9],[13],[23]</t>
        </is>
      </c>
      <c r="C1672" s="10" t="n">
        <v>0.0525</v>
      </c>
      <c r="E1672" s="4" t="inlineStr">
        <is>
          <t xml:space="preserve"> </t>
        </is>
      </c>
    </row>
    <row r="1673">
      <c r="A1673" s="4" t="inlineStr">
        <is>
          <t>Principal</t>
        </is>
      </c>
      <c r="B1673" s="4" t="inlineStr">
        <is>
          <t>[3],[9],[23]</t>
        </is>
      </c>
      <c r="C1673" s="6" t="n">
        <v>0</v>
      </c>
      <c r="E1673" s="4" t="inlineStr">
        <is>
          <t xml:space="preserve"> </t>
        </is>
      </c>
    </row>
    <row r="1674">
      <c r="A1674" s="4" t="inlineStr">
        <is>
          <t>Amortized Cost</t>
        </is>
      </c>
      <c r="B1674" s="4" t="inlineStr">
        <is>
          <t>[9],[23]</t>
        </is>
      </c>
      <c r="C1674" s="6" t="n">
        <v>-200</v>
      </c>
      <c r="E1674" s="4" t="inlineStr">
        <is>
          <t xml:space="preserve"> </t>
        </is>
      </c>
    </row>
    <row r="1675">
      <c r="A1675" s="4" t="inlineStr">
        <is>
          <t>Investment Owned, Net Assets, Percentage</t>
        </is>
      </c>
      <c r="B1675" s="4" t="inlineStr">
        <is>
          <t>[9],[23]</t>
        </is>
      </c>
      <c r="C1675" s="11" t="n">
        <v>0</v>
      </c>
      <c r="E1675" s="4" t="inlineStr">
        <is>
          <t xml:space="preserve"> </t>
        </is>
      </c>
    </row>
    <row r="1676">
      <c r="A1676" s="4" t="inlineStr">
        <is>
          <t>Fair Value</t>
        </is>
      </c>
      <c r="B1676" s="4" t="inlineStr">
        <is>
          <t>[1],[9],[23]</t>
        </is>
      </c>
      <c r="C1676" s="6" t="n">
        <v>-201</v>
      </c>
      <c r="E1676" s="4" t="inlineStr">
        <is>
          <t xml:space="preserve"> </t>
        </is>
      </c>
    </row>
    <row r="1677">
      <c r="A1677" s="4" t="inlineStr">
        <is>
          <t>Investment, Identifier [Axis]: Creek Parent, Inc., LP interest</t>
        </is>
      </c>
      <c r="C1677" s="4" t="inlineStr">
        <is>
          <t xml:space="preserve"> </t>
        </is>
      </c>
      <c r="E1677" s="4" t="inlineStr">
        <is>
          <t xml:space="preserve"> </t>
        </is>
      </c>
    </row>
    <row r="1678">
      <c r="A1678" s="4" t="inlineStr">
        <is>
          <t>Principal (in shares)</t>
        </is>
      </c>
      <c r="B1678" s="4" t="inlineStr">
        <is>
          <t>[3]</t>
        </is>
      </c>
      <c r="C1678" s="5" t="n">
        <v>1279</v>
      </c>
      <c r="E1678" s="4" t="inlineStr">
        <is>
          <t xml:space="preserve"> </t>
        </is>
      </c>
    </row>
    <row r="1679">
      <c r="A1679" s="4" t="inlineStr">
        <is>
          <t>Amortized Cost</t>
        </is>
      </c>
      <c r="C1679" s="6" t="n">
        <v>1279</v>
      </c>
      <c r="E1679" s="4" t="inlineStr">
        <is>
          <t xml:space="preserve"> </t>
        </is>
      </c>
    </row>
    <row r="1680">
      <c r="A1680" s="4" t="inlineStr">
        <is>
          <t>Investment Owned, Net Assets, Percentage</t>
        </is>
      </c>
      <c r="C1680" s="10" t="n">
        <v>0.001</v>
      </c>
      <c r="E1680" s="4" t="inlineStr">
        <is>
          <t xml:space="preserve"> </t>
        </is>
      </c>
    </row>
    <row r="1681">
      <c r="A1681" s="4" t="inlineStr">
        <is>
          <t>Fair Value</t>
        </is>
      </c>
      <c r="B1681" s="4" t="inlineStr">
        <is>
          <t>[1]</t>
        </is>
      </c>
      <c r="C1681" s="6" t="n">
        <v>1278</v>
      </c>
      <c r="E1681" s="4" t="inlineStr">
        <is>
          <t xml:space="preserve"> </t>
        </is>
      </c>
    </row>
    <row r="1682">
      <c r="A1682" s="4" t="inlineStr">
        <is>
          <t>Investment, Identifier [Axis]: Crewline Buyer, Inc., One stop 1</t>
        </is>
      </c>
      <c r="C1682" s="4" t="inlineStr">
        <is>
          <t xml:space="preserve"> </t>
        </is>
      </c>
      <c r="E1682" s="4" t="inlineStr">
        <is>
          <t xml:space="preserve"> </t>
        </is>
      </c>
    </row>
    <row r="1683">
      <c r="A1683" s="4" t="inlineStr">
        <is>
          <t>Spread Above Index</t>
        </is>
      </c>
      <c r="C1683" s="10" t="n">
        <v>0.0675</v>
      </c>
      <c r="D1683" s="4" t="inlineStr">
        <is>
          <t>[9],[12],[13]</t>
        </is>
      </c>
      <c r="E1683" s="10" t="n">
        <v>0.0675</v>
      </c>
      <c r="F1683" s="4" t="inlineStr">
        <is>
          <t>[14],[18],[21]</t>
        </is>
      </c>
    </row>
    <row r="1684">
      <c r="A1684" s="4" t="inlineStr">
        <is>
          <t>Interest Rate</t>
        </is>
      </c>
      <c r="C1684" s="10" t="n">
        <v>0.1111</v>
      </c>
      <c r="D1684" s="4" t="inlineStr">
        <is>
          <t>[9],[19]</t>
        </is>
      </c>
      <c r="E1684" s="10" t="n">
        <v>0.1135</v>
      </c>
      <c r="F1684" s="4" t="inlineStr">
        <is>
          <t>[14],[20]</t>
        </is>
      </c>
    </row>
    <row r="1685">
      <c r="A1685" s="4" t="inlineStr">
        <is>
          <t>Principal</t>
        </is>
      </c>
      <c r="C1685" s="6" t="n">
        <v>28617</v>
      </c>
      <c r="D1685" s="4" t="inlineStr">
        <is>
          <t>[3],[9]</t>
        </is>
      </c>
      <c r="E1685" s="6" t="n">
        <v>24193</v>
      </c>
      <c r="F1685" s="4" t="inlineStr">
        <is>
          <t>[4],[14]</t>
        </is>
      </c>
    </row>
    <row r="1686">
      <c r="A1686" s="4" t="inlineStr">
        <is>
          <t>Amortized Cost</t>
        </is>
      </c>
      <c r="C1686" s="6" t="n">
        <v>28260</v>
      </c>
      <c r="D1686" s="4" t="inlineStr">
        <is>
          <t>[9]</t>
        </is>
      </c>
      <c r="E1686" s="6" t="n">
        <v>23877</v>
      </c>
      <c r="F1686" s="4" t="inlineStr">
        <is>
          <t>[14]</t>
        </is>
      </c>
    </row>
    <row r="1687">
      <c r="A1687" s="4" t="inlineStr">
        <is>
          <t>Investment Owned, Net Assets, Percentage</t>
        </is>
      </c>
      <c r="C1687" s="10" t="n">
        <v>0.014</v>
      </c>
      <c r="D1687" s="4" t="inlineStr">
        <is>
          <t>[9]</t>
        </is>
      </c>
      <c r="E1687" s="10" t="n">
        <v>0.014</v>
      </c>
      <c r="F1687" s="4" t="inlineStr">
        <is>
          <t>[14]</t>
        </is>
      </c>
    </row>
    <row r="1688">
      <c r="A1688" s="4" t="inlineStr">
        <is>
          <t>Fair Value</t>
        </is>
      </c>
      <c r="C1688" s="6" t="n">
        <v>28617</v>
      </c>
      <c r="D1688" s="4" t="inlineStr">
        <is>
          <t>[1],[9]</t>
        </is>
      </c>
      <c r="E1688" s="6" t="n">
        <v>24193</v>
      </c>
      <c r="F1688" s="4" t="inlineStr">
        <is>
          <t>[2],[14]</t>
        </is>
      </c>
    </row>
    <row r="1689">
      <c r="A1689" s="4" t="inlineStr">
        <is>
          <t>Investment, Identifier [Axis]: Crewline Buyer, Inc., One stop 2</t>
        </is>
      </c>
      <c r="C1689" s="4" t="inlineStr">
        <is>
          <t xml:space="preserve"> </t>
        </is>
      </c>
      <c r="E1689" s="4" t="inlineStr">
        <is>
          <t xml:space="preserve"> </t>
        </is>
      </c>
    </row>
    <row r="1690">
      <c r="A1690" s="4" t="inlineStr">
        <is>
          <t>Spread Above Index</t>
        </is>
      </c>
      <c r="C1690" s="10" t="n">
        <v>0.0675</v>
      </c>
      <c r="D1690" s="4" t="inlineStr">
        <is>
          <t>[9],[13],[23]</t>
        </is>
      </c>
      <c r="E1690" s="10" t="n">
        <v>0.0675</v>
      </c>
      <c r="F1690" s="4" t="inlineStr">
        <is>
          <t>[14],[18],[22]</t>
        </is>
      </c>
    </row>
    <row r="1691">
      <c r="A1691" s="4" t="inlineStr">
        <is>
          <t>Principal</t>
        </is>
      </c>
      <c r="C1691" s="6" t="n">
        <v>0</v>
      </c>
      <c r="D1691" s="4" t="inlineStr">
        <is>
          <t>[3],[9],[23]</t>
        </is>
      </c>
      <c r="E1691" s="6" t="n">
        <v>0</v>
      </c>
      <c r="F1691" s="4" t="inlineStr">
        <is>
          <t>[4],[14],[22]</t>
        </is>
      </c>
    </row>
    <row r="1692">
      <c r="A1692" s="4" t="inlineStr">
        <is>
          <t>Amortized Cost</t>
        </is>
      </c>
      <c r="C1692" s="6" t="n">
        <v>-32</v>
      </c>
      <c r="D1692" s="4" t="inlineStr">
        <is>
          <t>[9],[23]</t>
        </is>
      </c>
      <c r="E1692" s="6" t="n">
        <v>-33</v>
      </c>
      <c r="F1692" s="4" t="inlineStr">
        <is>
          <t>[14],[22]</t>
        </is>
      </c>
    </row>
    <row r="1693">
      <c r="A1693" s="4" t="inlineStr">
        <is>
          <t>Investment Owned, Net Assets, Percentage</t>
        </is>
      </c>
      <c r="C1693" s="11" t="n">
        <v>0</v>
      </c>
      <c r="D1693" s="4" t="inlineStr">
        <is>
          <t>[9],[23]</t>
        </is>
      </c>
      <c r="E1693" s="11" t="n">
        <v>0</v>
      </c>
      <c r="F1693" s="4" t="inlineStr">
        <is>
          <t>[14],[22]</t>
        </is>
      </c>
    </row>
    <row r="1694">
      <c r="A1694" s="4" t="inlineStr">
        <is>
          <t>Fair Value</t>
        </is>
      </c>
      <c r="C1694" s="6" t="n">
        <v>0</v>
      </c>
      <c r="D1694" s="4" t="inlineStr">
        <is>
          <t>[1],[9],[23]</t>
        </is>
      </c>
      <c r="E1694" s="6" t="n">
        <v>0</v>
      </c>
      <c r="F1694" s="4" t="inlineStr">
        <is>
          <t>[2],[14],[22]</t>
        </is>
      </c>
    </row>
    <row r="1695">
      <c r="A1695" s="4" t="inlineStr">
        <is>
          <t>Investment, Identifier [Axis]: Crunch Holdings, LLC, One stop 1</t>
        </is>
      </c>
      <c r="C1695" s="4" t="inlineStr">
        <is>
          <t xml:space="preserve"> </t>
        </is>
      </c>
      <c r="E1695" s="4" t="inlineStr">
        <is>
          <t xml:space="preserve"> </t>
        </is>
      </c>
    </row>
    <row r="1696">
      <c r="A1696" s="4" t="inlineStr">
        <is>
          <t>Spread Above Index</t>
        </is>
      </c>
      <c r="C1696" s="10" t="n">
        <v>0.0475</v>
      </c>
      <c r="D1696" s="4" t="inlineStr">
        <is>
          <t>[9],[12],[13]</t>
        </is>
      </c>
      <c r="E1696" s="10" t="n">
        <v>0.0475</v>
      </c>
      <c r="F1696" s="4" t="inlineStr">
        <is>
          <t>[14],[16],[18]</t>
        </is>
      </c>
    </row>
    <row r="1697">
      <c r="A1697" s="4" t="inlineStr">
        <is>
          <t>Interest Rate</t>
        </is>
      </c>
      <c r="C1697" s="10" t="n">
        <v>0.0911</v>
      </c>
      <c r="D1697" s="4" t="inlineStr">
        <is>
          <t>[9],[19]</t>
        </is>
      </c>
      <c r="E1697" s="10" t="n">
        <v>0.0961</v>
      </c>
      <c r="F1697" s="4" t="inlineStr">
        <is>
          <t>[14],[20]</t>
        </is>
      </c>
    </row>
    <row r="1698">
      <c r="A1698" s="4" t="inlineStr">
        <is>
          <t>Principal</t>
        </is>
      </c>
      <c r="C1698" s="6" t="n">
        <v>55161</v>
      </c>
      <c r="D1698" s="4" t="inlineStr">
        <is>
          <t>[3],[9]</t>
        </is>
      </c>
      <c r="E1698" s="6" t="n">
        <v>55161</v>
      </c>
      <c r="F1698" s="4" t="inlineStr">
        <is>
          <t>[4],[14]</t>
        </is>
      </c>
    </row>
    <row r="1699">
      <c r="A1699" s="4" t="inlineStr">
        <is>
          <t>Amortized Cost</t>
        </is>
      </c>
      <c r="C1699" s="6" t="n">
        <v>54895</v>
      </c>
      <c r="D1699" s="4" t="inlineStr">
        <is>
          <t>[9]</t>
        </is>
      </c>
      <c r="E1699" s="6" t="n">
        <v>54886</v>
      </c>
      <c r="F1699" s="4" t="inlineStr">
        <is>
          <t>[14]</t>
        </is>
      </c>
    </row>
    <row r="1700">
      <c r="A1700" s="4" t="inlineStr">
        <is>
          <t>Investment Owned, Net Assets, Percentage</t>
        </is>
      </c>
      <c r="C1700" s="10" t="n">
        <v>0.027</v>
      </c>
      <c r="D1700" s="4" t="inlineStr">
        <is>
          <t>[9]</t>
        </is>
      </c>
      <c r="E1700" s="10" t="n">
        <v>0.031</v>
      </c>
      <c r="F1700" s="4" t="inlineStr">
        <is>
          <t>[14]</t>
        </is>
      </c>
    </row>
    <row r="1701">
      <c r="A1701" s="4" t="inlineStr">
        <is>
          <t>Fair Value</t>
        </is>
      </c>
      <c r="C1701" s="6" t="n">
        <v>55161</v>
      </c>
      <c r="D1701" s="4" t="inlineStr">
        <is>
          <t>[1],[9]</t>
        </is>
      </c>
      <c r="E1701" s="6" t="n">
        <v>54885</v>
      </c>
      <c r="F1701" s="4" t="inlineStr">
        <is>
          <t>[2],[14]</t>
        </is>
      </c>
    </row>
    <row r="1702">
      <c r="A1702" s="4" t="inlineStr">
        <is>
          <t>Investment, Identifier [Axis]: Crunch Holdings, LLC, One stop 2</t>
        </is>
      </c>
      <c r="C1702" s="4" t="inlineStr">
        <is>
          <t xml:space="preserve"> </t>
        </is>
      </c>
      <c r="E1702" s="4" t="inlineStr">
        <is>
          <t xml:space="preserve"> </t>
        </is>
      </c>
    </row>
    <row r="1703">
      <c r="A1703" s="4" t="inlineStr">
        <is>
          <t>Spread Above Index</t>
        </is>
      </c>
      <c r="C1703" s="10" t="n">
        <v>0.0475</v>
      </c>
      <c r="D1703" s="4" t="inlineStr">
        <is>
          <t>[9],[13],[23]</t>
        </is>
      </c>
      <c r="E1703" s="10" t="n">
        <v>0.0475</v>
      </c>
      <c r="F1703" s="4" t="inlineStr">
        <is>
          <t>[14],[18],[22]</t>
        </is>
      </c>
    </row>
    <row r="1704">
      <c r="A1704" s="4" t="inlineStr">
        <is>
          <t>Principal</t>
        </is>
      </c>
      <c r="C1704" s="6" t="n">
        <v>0</v>
      </c>
      <c r="D1704" s="4" t="inlineStr">
        <is>
          <t>[3],[9],[23]</t>
        </is>
      </c>
      <c r="E1704" s="6" t="n">
        <v>0</v>
      </c>
      <c r="F1704" s="4" t="inlineStr">
        <is>
          <t>[4],[14],[22]</t>
        </is>
      </c>
    </row>
    <row r="1705">
      <c r="A1705" s="4" t="inlineStr">
        <is>
          <t>Amortized Cost</t>
        </is>
      </c>
      <c r="C1705" s="6" t="n">
        <v>-37</v>
      </c>
      <c r="D1705" s="4" t="inlineStr">
        <is>
          <t>[9],[23]</t>
        </is>
      </c>
      <c r="E1705" s="6" t="n">
        <v>-38</v>
      </c>
      <c r="F1705" s="4" t="inlineStr">
        <is>
          <t>[14],[22]</t>
        </is>
      </c>
    </row>
    <row r="1706">
      <c r="A1706" s="4" t="inlineStr">
        <is>
          <t>Investment Owned, Net Assets, Percentage</t>
        </is>
      </c>
      <c r="C1706" s="11" t="n">
        <v>0</v>
      </c>
      <c r="D1706" s="4" t="inlineStr">
        <is>
          <t>[9],[23]</t>
        </is>
      </c>
      <c r="E1706" s="11" t="n">
        <v>0</v>
      </c>
      <c r="F1706" s="4" t="inlineStr">
        <is>
          <t>[14],[22]</t>
        </is>
      </c>
    </row>
    <row r="1707">
      <c r="A1707" s="4" t="inlineStr">
        <is>
          <t>Fair Value</t>
        </is>
      </c>
      <c r="C1707" s="6" t="n">
        <v>0</v>
      </c>
      <c r="D1707" s="4" t="inlineStr">
        <is>
          <t>[1],[9],[23]</t>
        </is>
      </c>
      <c r="E1707" s="6" t="n">
        <v>-38</v>
      </c>
      <c r="F1707" s="4" t="inlineStr">
        <is>
          <t>[2],[14],[22]</t>
        </is>
      </c>
    </row>
    <row r="1708">
      <c r="A1708" s="4" t="inlineStr">
        <is>
          <t>Investment, Identifier [Axis]: Datix Bidco Limited and RL Datix Holdings, Inc., One stop 1</t>
        </is>
      </c>
      <c r="C1708" s="4" t="inlineStr">
        <is>
          <t xml:space="preserve"> </t>
        </is>
      </c>
      <c r="E1708" s="4" t="inlineStr">
        <is>
          <t xml:space="preserve"> </t>
        </is>
      </c>
    </row>
    <row r="1709">
      <c r="A1709" s="4" t="inlineStr">
        <is>
          <t>Spread Above Index</t>
        </is>
      </c>
      <c r="C1709" s="10" t="n">
        <v>0.055</v>
      </c>
      <c r="D1709" s="4" t="inlineStr">
        <is>
          <t>[9],[11],[13],[31],[39]</t>
        </is>
      </c>
      <c r="E1709" s="10" t="n">
        <v>0.055</v>
      </c>
      <c r="F1709" s="4" t="inlineStr">
        <is>
          <t>[14],[17],[18],[32],[40]</t>
        </is>
      </c>
    </row>
    <row r="1710">
      <c r="A1710" s="4" t="inlineStr">
        <is>
          <t>Interest Rate</t>
        </is>
      </c>
      <c r="C1710" s="10" t="n">
        <v>0.0993</v>
      </c>
      <c r="D1710" s="4" t="inlineStr">
        <is>
          <t>[9],[11],[19],[39]</t>
        </is>
      </c>
      <c r="E1710" s="10" t="n">
        <v>0.1081</v>
      </c>
      <c r="F1710" s="4" t="inlineStr">
        <is>
          <t>[14],[17],[20],[40]</t>
        </is>
      </c>
    </row>
    <row r="1711">
      <c r="A1711" s="4" t="inlineStr">
        <is>
          <t>Principal</t>
        </is>
      </c>
      <c r="C1711" s="6" t="n">
        <v>23296</v>
      </c>
      <c r="D1711" s="4" t="inlineStr">
        <is>
          <t>[3],[9],[11],[39]</t>
        </is>
      </c>
      <c r="E1711" s="6" t="n">
        <v>23296</v>
      </c>
      <c r="F1711" s="4" t="inlineStr">
        <is>
          <t>[4],[14],[17],[40]</t>
        </is>
      </c>
    </row>
    <row r="1712">
      <c r="A1712" s="4" t="inlineStr">
        <is>
          <t>Amortized Cost</t>
        </is>
      </c>
      <c r="C1712" s="6" t="n">
        <v>22875</v>
      </c>
      <c r="D1712" s="4" t="inlineStr">
        <is>
          <t>[9],[11],[39]</t>
        </is>
      </c>
      <c r="E1712" s="6" t="n">
        <v>22859</v>
      </c>
      <c r="F1712" s="4" t="inlineStr">
        <is>
          <t>[14],[17],[40]</t>
        </is>
      </c>
    </row>
    <row r="1713">
      <c r="A1713" s="4" t="inlineStr">
        <is>
          <t>Investment Owned, Net Assets, Percentage</t>
        </is>
      </c>
      <c r="C1713" s="10" t="n">
        <v>0.011</v>
      </c>
      <c r="D1713" s="4" t="inlineStr">
        <is>
          <t>[9],[11],[39]</t>
        </is>
      </c>
      <c r="E1713" s="10" t="n">
        <v>0.013</v>
      </c>
      <c r="F1713" s="4" t="inlineStr">
        <is>
          <t>[14],[17],[40]</t>
        </is>
      </c>
    </row>
    <row r="1714">
      <c r="A1714" s="4" t="inlineStr">
        <is>
          <t>Fair Value</t>
        </is>
      </c>
      <c r="C1714" s="6" t="n">
        <v>23063</v>
      </c>
      <c r="D1714" s="4" t="inlineStr">
        <is>
          <t>[1],[9],[11],[39]</t>
        </is>
      </c>
      <c r="E1714" s="6" t="n">
        <v>23063</v>
      </c>
      <c r="F1714" s="4" t="inlineStr">
        <is>
          <t>[2],[14],[17],[40]</t>
        </is>
      </c>
    </row>
    <row r="1715">
      <c r="A1715" s="4" t="inlineStr">
        <is>
          <t>Investment, Identifier [Axis]: Datix Bidco Limited and RL Datix Holdings, Inc., One stop 2</t>
        </is>
      </c>
      <c r="C1715" s="4" t="inlineStr">
        <is>
          <t xml:space="preserve"> </t>
        </is>
      </c>
      <c r="E1715" s="4" t="inlineStr">
        <is>
          <t xml:space="preserve"> </t>
        </is>
      </c>
    </row>
    <row r="1716">
      <c r="A1716" s="4" t="inlineStr">
        <is>
          <t>Spread Above Index</t>
        </is>
      </c>
      <c r="C1716" s="10" t="n">
        <v>0.055</v>
      </c>
      <c r="D1716" s="4" t="inlineStr">
        <is>
          <t>[9],[11],[13],[37],[39],[42]</t>
        </is>
      </c>
      <c r="E1716" s="10" t="n">
        <v>0.055</v>
      </c>
      <c r="F1716" s="4" t="inlineStr">
        <is>
          <t>[14],[17],[18],[33],[40],[41]</t>
        </is>
      </c>
    </row>
    <row r="1717">
      <c r="A1717" s="4" t="inlineStr">
        <is>
          <t>Interest Rate</t>
        </is>
      </c>
      <c r="C1717" s="10" t="n">
        <v>0.102</v>
      </c>
      <c r="D1717" s="4" t="inlineStr">
        <is>
          <t>[9],[11],[19],[37],[39]</t>
        </is>
      </c>
      <c r="E1717" s="10" t="n">
        <v>0.1045</v>
      </c>
      <c r="F1717" s="4" t="inlineStr">
        <is>
          <t>[14],[17],[20],[33],[40]</t>
        </is>
      </c>
    </row>
    <row r="1718">
      <c r="A1718" s="4" t="inlineStr">
        <is>
          <t>Principal</t>
        </is>
      </c>
      <c r="C1718" s="6" t="n">
        <v>13500</v>
      </c>
      <c r="D1718" s="4" t="inlineStr">
        <is>
          <t>[3],[9],[11],[37],[39]</t>
        </is>
      </c>
      <c r="E1718" s="6" t="n">
        <v>14430</v>
      </c>
      <c r="F1718" s="4" t="inlineStr">
        <is>
          <t>[4],[14],[17],[33],[40]</t>
        </is>
      </c>
    </row>
    <row r="1719">
      <c r="A1719" s="4" t="inlineStr">
        <is>
          <t>Amortized Cost</t>
        </is>
      </c>
      <c r="C1719" s="6" t="n">
        <v>13308</v>
      </c>
      <c r="D1719" s="4" t="inlineStr">
        <is>
          <t>[9],[11],[37],[39]</t>
        </is>
      </c>
      <c r="E1719" s="6" t="n">
        <v>13298</v>
      </c>
      <c r="F1719" s="4" t="inlineStr">
        <is>
          <t>[14],[17],[33],[40]</t>
        </is>
      </c>
    </row>
    <row r="1720">
      <c r="A1720" s="4" t="inlineStr">
        <is>
          <t>Investment Owned, Net Assets, Percentage</t>
        </is>
      </c>
      <c r="C1720" s="10" t="n">
        <v>0.007</v>
      </c>
      <c r="D1720" s="4" t="inlineStr">
        <is>
          <t>[9],[11],[37],[39]</t>
        </is>
      </c>
      <c r="E1720" s="10" t="n">
        <v>0.008</v>
      </c>
      <c r="F1720" s="4" t="inlineStr">
        <is>
          <t>[14],[17],[33],[40]</t>
        </is>
      </c>
    </row>
    <row r="1721">
      <c r="A1721" s="4" t="inlineStr">
        <is>
          <t>Fair Value</t>
        </is>
      </c>
      <c r="C1721" s="6" t="n">
        <v>13365</v>
      </c>
      <c r="D1721" s="4" t="inlineStr">
        <is>
          <t>[1],[9],[11],[37],[39]</t>
        </is>
      </c>
      <c r="E1721" s="6" t="n">
        <v>14285</v>
      </c>
      <c r="F1721" s="4" t="inlineStr">
        <is>
          <t>[2],[14],[17],[33],[40]</t>
        </is>
      </c>
    </row>
    <row r="1722">
      <c r="A1722" s="4" t="inlineStr">
        <is>
          <t>Investment, Identifier [Axis]: Datix Bidco Limited and RL Datix Holdings, Inc., One stop 3</t>
        </is>
      </c>
      <c r="C1722" s="4" t="inlineStr">
        <is>
          <t xml:space="preserve"> </t>
        </is>
      </c>
      <c r="E1722" s="4" t="inlineStr">
        <is>
          <t xml:space="preserve"> </t>
        </is>
      </c>
    </row>
    <row r="1723">
      <c r="A1723" s="4" t="inlineStr">
        <is>
          <t>Spread Above Index</t>
        </is>
      </c>
      <c r="C1723" s="10" t="n">
        <v>0.055</v>
      </c>
      <c r="D1723" s="4" t="inlineStr">
        <is>
          <t>[9],[11],[13],[37],[39],[42]</t>
        </is>
      </c>
      <c r="E1723" s="10" t="n">
        <v>0.055</v>
      </c>
      <c r="F1723" s="4" t="inlineStr">
        <is>
          <t>[14],[17],[18],[22],[40]</t>
        </is>
      </c>
    </row>
    <row r="1724">
      <c r="A1724" s="4" t="inlineStr">
        <is>
          <t>Interest Rate</t>
        </is>
      </c>
      <c r="B1724" s="4" t="inlineStr">
        <is>
          <t>[9],[11],[19],[37],[39]</t>
        </is>
      </c>
      <c r="C1724" s="10" t="n">
        <v>0.102</v>
      </c>
      <c r="E1724" s="4" t="inlineStr">
        <is>
          <t xml:space="preserve"> </t>
        </is>
      </c>
    </row>
    <row r="1725">
      <c r="A1725" s="4" t="inlineStr">
        <is>
          <t>Principal</t>
        </is>
      </c>
      <c r="C1725" s="6" t="n">
        <v>304</v>
      </c>
      <c r="D1725" s="4" t="inlineStr">
        <is>
          <t>[3],[9],[11],[37],[39]</t>
        </is>
      </c>
      <c r="E1725" s="6" t="n">
        <v>0</v>
      </c>
      <c r="F1725" s="4" t="inlineStr">
        <is>
          <t>[4],[14],[17],[22],[40]</t>
        </is>
      </c>
    </row>
    <row r="1726">
      <c r="A1726" s="4" t="inlineStr">
        <is>
          <t>Amortized Cost</t>
        </is>
      </c>
      <c r="C1726" s="6" t="n">
        <v>315</v>
      </c>
      <c r="D1726" s="4" t="inlineStr">
        <is>
          <t>[9],[11],[37],[39]</t>
        </is>
      </c>
      <c r="E1726" s="6" t="n">
        <v>-49</v>
      </c>
      <c r="F1726" s="4" t="inlineStr">
        <is>
          <t>[14],[17],[22],[40]</t>
        </is>
      </c>
    </row>
    <row r="1727">
      <c r="A1727" s="4" t="inlineStr">
        <is>
          <t>Investment Owned, Net Assets, Percentage</t>
        </is>
      </c>
      <c r="C1727" s="11" t="n">
        <v>0</v>
      </c>
      <c r="D1727" s="4" t="inlineStr">
        <is>
          <t>[9],[11],[37],[39]</t>
        </is>
      </c>
      <c r="E1727" s="11" t="n">
        <v>0</v>
      </c>
      <c r="F1727" s="4" t="inlineStr">
        <is>
          <t>[14],[17],[22],[40]</t>
        </is>
      </c>
    </row>
    <row r="1728">
      <c r="A1728" s="4" t="inlineStr">
        <is>
          <t>Fair Value</t>
        </is>
      </c>
      <c r="C1728" s="6" t="n">
        <v>301</v>
      </c>
      <c r="D1728" s="4" t="inlineStr">
        <is>
          <t>[1],[9],[11],[37],[39]</t>
        </is>
      </c>
      <c r="E1728" s="6" t="n">
        <v>-53</v>
      </c>
      <c r="F1728" s="4" t="inlineStr">
        <is>
          <t>[2],[14],[17],[22],[40]</t>
        </is>
      </c>
    </row>
    <row r="1729">
      <c r="A1729" s="4" t="inlineStr">
        <is>
          <t>Investment, Identifier [Axis]: Datix Bidco Limited and RL Datix Holdings, Inc., One stop 4</t>
        </is>
      </c>
      <c r="C1729" s="4" t="inlineStr">
        <is>
          <t xml:space="preserve"> </t>
        </is>
      </c>
      <c r="E1729" s="4" t="inlineStr">
        <is>
          <t xml:space="preserve"> </t>
        </is>
      </c>
    </row>
    <row r="1730">
      <c r="A1730" s="4" t="inlineStr">
        <is>
          <t>Spread Above Index</t>
        </is>
      </c>
      <c r="C1730" s="10" t="n">
        <v>0.055</v>
      </c>
      <c r="D1730" s="4" t="inlineStr">
        <is>
          <t>[9],[11],[12],[13],[39]</t>
        </is>
      </c>
      <c r="E1730" s="10" t="n">
        <v>0.055</v>
      </c>
      <c r="F1730" s="4" t="inlineStr">
        <is>
          <t>[14],[17],[18],[22],[40]</t>
        </is>
      </c>
    </row>
    <row r="1731">
      <c r="A1731" s="4" t="inlineStr">
        <is>
          <t>Interest Rate</t>
        </is>
      </c>
      <c r="B1731" s="4" t="inlineStr">
        <is>
          <t>[9],[11],[19],[39]</t>
        </is>
      </c>
      <c r="C1731" s="10" t="n">
        <v>0.09859999999999999</v>
      </c>
      <c r="E1731" s="4" t="inlineStr">
        <is>
          <t xml:space="preserve"> </t>
        </is>
      </c>
    </row>
    <row r="1732">
      <c r="A1732" s="4" t="inlineStr">
        <is>
          <t>Principal</t>
        </is>
      </c>
      <c r="C1732" s="6" t="n">
        <v>267</v>
      </c>
      <c r="D1732" s="4" t="inlineStr">
        <is>
          <t>[3],[9],[11],[39]</t>
        </is>
      </c>
      <c r="E1732" s="6" t="n">
        <v>0</v>
      </c>
      <c r="F1732" s="4" t="inlineStr">
        <is>
          <t>[4],[14],[17],[22],[40]</t>
        </is>
      </c>
    </row>
    <row r="1733">
      <c r="A1733" s="4" t="inlineStr">
        <is>
          <t>Amortized Cost</t>
        </is>
      </c>
      <c r="C1733" s="6" t="n">
        <v>189</v>
      </c>
      <c r="D1733" s="4" t="inlineStr">
        <is>
          <t>[9],[11],[39]</t>
        </is>
      </c>
      <c r="E1733" s="6" t="n">
        <v>-86</v>
      </c>
      <c r="F1733" s="4" t="inlineStr">
        <is>
          <t>[14],[17],[22],[40]</t>
        </is>
      </c>
    </row>
    <row r="1734">
      <c r="A1734" s="4" t="inlineStr">
        <is>
          <t>Investment Owned, Net Assets, Percentage</t>
        </is>
      </c>
      <c r="C1734" s="11" t="n">
        <v>0</v>
      </c>
      <c r="D1734" s="4" t="inlineStr">
        <is>
          <t>[9],[11],[39]</t>
        </is>
      </c>
      <c r="E1734" s="11" t="n">
        <v>0</v>
      </c>
      <c r="F1734" s="4" t="inlineStr">
        <is>
          <t>[14],[17],[22],[40]</t>
        </is>
      </c>
    </row>
    <row r="1735">
      <c r="A1735" s="4" t="inlineStr">
        <is>
          <t>Fair Value</t>
        </is>
      </c>
      <c r="C1735" s="6" t="n">
        <v>224</v>
      </c>
      <c r="D1735" s="4" t="inlineStr">
        <is>
          <t>[1],[9],[11],[39]</t>
        </is>
      </c>
      <c r="E1735" s="6" t="n">
        <v>-46</v>
      </c>
      <c r="F1735" s="4" t="inlineStr">
        <is>
          <t>[2],[14],[17],[22],[40]</t>
        </is>
      </c>
    </row>
    <row r="1736">
      <c r="A1736" s="4" t="inlineStr">
        <is>
          <t>Investment, Identifier [Axis]: Datix Bidco Limited and RL Datix Holdings, Inc., One stop 5</t>
        </is>
      </c>
      <c r="C1736" s="4" t="inlineStr">
        <is>
          <t xml:space="preserve"> </t>
        </is>
      </c>
      <c r="E1736" s="4" t="inlineStr">
        <is>
          <t xml:space="preserve"> </t>
        </is>
      </c>
    </row>
    <row r="1737">
      <c r="A1737" s="4" t="inlineStr">
        <is>
          <t>Spread Above Index</t>
        </is>
      </c>
      <c r="B1737" s="4" t="inlineStr">
        <is>
          <t>[9],[11],[13],[23],[39]</t>
        </is>
      </c>
      <c r="C1737" s="11" t="n">
        <v>0.11</v>
      </c>
      <c r="E1737" s="4" t="inlineStr">
        <is>
          <t xml:space="preserve"> </t>
        </is>
      </c>
    </row>
    <row r="1738">
      <c r="A1738" s="4" t="inlineStr">
        <is>
          <t>Principal</t>
        </is>
      </c>
      <c r="B1738" s="4" t="inlineStr">
        <is>
          <t>[3],[9],[11],[23],[39]</t>
        </is>
      </c>
      <c r="C1738" s="6" t="n">
        <v>0</v>
      </c>
      <c r="E1738" s="4" t="inlineStr">
        <is>
          <t xml:space="preserve"> </t>
        </is>
      </c>
    </row>
    <row r="1739">
      <c r="A1739" s="4" t="inlineStr">
        <is>
          <t>Amortized Cost</t>
        </is>
      </c>
      <c r="B1739" s="4" t="inlineStr">
        <is>
          <t>[9],[11],[23],[39]</t>
        </is>
      </c>
      <c r="C1739" s="6" t="n">
        <v>-47</v>
      </c>
      <c r="E1739" s="4" t="inlineStr">
        <is>
          <t xml:space="preserve"> </t>
        </is>
      </c>
    </row>
    <row r="1740">
      <c r="A1740" s="4" t="inlineStr">
        <is>
          <t>Investment Owned, Net Assets, Percentage</t>
        </is>
      </c>
      <c r="B1740" s="4" t="inlineStr">
        <is>
          <t>[9],[11],[23],[39]</t>
        </is>
      </c>
      <c r="C1740" s="11" t="n">
        <v>0</v>
      </c>
      <c r="E1740" s="4" t="inlineStr">
        <is>
          <t xml:space="preserve"> </t>
        </is>
      </c>
    </row>
    <row r="1741">
      <c r="A1741" s="4" t="inlineStr">
        <is>
          <t>Fair Value</t>
        </is>
      </c>
      <c r="B1741" s="4" t="inlineStr">
        <is>
          <t>[1],[9],[11],[23],[39]</t>
        </is>
      </c>
      <c r="C1741" s="6" t="n">
        <v>-53</v>
      </c>
      <c r="E1741" s="4" t="inlineStr">
        <is>
          <t xml:space="preserve"> </t>
        </is>
      </c>
    </row>
    <row r="1742">
      <c r="A1742" s="4" t="inlineStr">
        <is>
          <t>Investment, Identifier [Axis]: Daxko Acquisition Corporation, One stop</t>
        </is>
      </c>
      <c r="C1742" s="4" t="inlineStr">
        <is>
          <t xml:space="preserve"> </t>
        </is>
      </c>
      <c r="E1742" s="4" t="inlineStr">
        <is>
          <t xml:space="preserve"> </t>
        </is>
      </c>
    </row>
    <row r="1743">
      <c r="A1743" s="4" t="inlineStr">
        <is>
          <t>Spread Above Index</t>
        </is>
      </c>
      <c r="B1743" s="4" t="inlineStr">
        <is>
          <t>[16],[18],[26]</t>
        </is>
      </c>
      <c r="C1743" s="4" t="inlineStr">
        <is>
          <t xml:space="preserve"> </t>
        </is>
      </c>
      <c r="E1743" s="11" t="n">
        <v>0.05</v>
      </c>
    </row>
    <row r="1744">
      <c r="A1744" s="4" t="inlineStr">
        <is>
          <t>Interest Rate</t>
        </is>
      </c>
      <c r="B1744" s="4" t="inlineStr">
        <is>
          <t>[20],[26]</t>
        </is>
      </c>
      <c r="C1744" s="4" t="inlineStr">
        <is>
          <t xml:space="preserve"> </t>
        </is>
      </c>
      <c r="E1744" s="10" t="n">
        <v>0.0985</v>
      </c>
    </row>
    <row r="1745">
      <c r="A1745" s="4" t="inlineStr">
        <is>
          <t>Principal</t>
        </is>
      </c>
      <c r="B1745" s="4" t="inlineStr">
        <is>
          <t>[4],[26]</t>
        </is>
      </c>
      <c r="C1745" s="4" t="inlineStr">
        <is>
          <t xml:space="preserve"> </t>
        </is>
      </c>
      <c r="E1745" s="6" t="n">
        <v>11695</v>
      </c>
    </row>
    <row r="1746">
      <c r="A1746" s="4" t="inlineStr">
        <is>
          <t>Amortized Cost</t>
        </is>
      </c>
      <c r="B1746" s="4" t="inlineStr">
        <is>
          <t>[26]</t>
        </is>
      </c>
      <c r="C1746" s="4" t="inlineStr">
        <is>
          <t xml:space="preserve"> </t>
        </is>
      </c>
      <c r="E1746" s="6" t="n">
        <v>11338</v>
      </c>
    </row>
    <row r="1747">
      <c r="A1747" s="4" t="inlineStr">
        <is>
          <t>Investment Owned, Net Assets, Percentage</t>
        </is>
      </c>
      <c r="B1747" s="4" t="inlineStr">
        <is>
          <t>[26]</t>
        </is>
      </c>
      <c r="C1747" s="4" t="inlineStr">
        <is>
          <t xml:space="preserve"> </t>
        </is>
      </c>
      <c r="E1747" s="10" t="n">
        <v>0.007</v>
      </c>
    </row>
    <row r="1748">
      <c r="A1748" s="4" t="inlineStr">
        <is>
          <t>Fair Value</t>
        </is>
      </c>
      <c r="B1748" s="4" t="inlineStr">
        <is>
          <t>[2],[26]</t>
        </is>
      </c>
      <c r="C1748" s="4" t="inlineStr">
        <is>
          <t xml:space="preserve"> </t>
        </is>
      </c>
      <c r="E1748" s="6" t="n">
        <v>11695</v>
      </c>
    </row>
    <row r="1749">
      <c r="A1749" s="4" t="inlineStr">
        <is>
          <t>Investment, Identifier [Axis]: Daxko Acquisition Corporation, One stop 1</t>
        </is>
      </c>
      <c r="C1749" s="4" t="inlineStr">
        <is>
          <t xml:space="preserve"> </t>
        </is>
      </c>
      <c r="E1749" s="4" t="inlineStr">
        <is>
          <t xml:space="preserve"> </t>
        </is>
      </c>
    </row>
    <row r="1750">
      <c r="A1750" s="4" t="inlineStr">
        <is>
          <t>Spread Above Index</t>
        </is>
      </c>
      <c r="C1750" s="11" t="n">
        <v>0.05</v>
      </c>
      <c r="D1750" s="4" t="inlineStr">
        <is>
          <t>[12],[13],[24]</t>
        </is>
      </c>
      <c r="E1750" s="11" t="n">
        <v>0.04</v>
      </c>
      <c r="F1750" s="4" t="inlineStr">
        <is>
          <t>[14],[18],[48]</t>
        </is>
      </c>
    </row>
    <row r="1751">
      <c r="A1751" s="4" t="inlineStr">
        <is>
          <t>Interest Rate</t>
        </is>
      </c>
      <c r="C1751" s="10" t="n">
        <v>0.0936</v>
      </c>
      <c r="D1751" s="4" t="inlineStr">
        <is>
          <t>[19],[24]</t>
        </is>
      </c>
      <c r="E1751" s="11" t="n">
        <v>0.12</v>
      </c>
      <c r="F1751" s="4" t="inlineStr">
        <is>
          <t>[14],[20]</t>
        </is>
      </c>
    </row>
    <row r="1752">
      <c r="A1752" s="4" t="inlineStr">
        <is>
          <t>Principal</t>
        </is>
      </c>
      <c r="C1752" s="6" t="n">
        <v>11665</v>
      </c>
      <c r="D1752" s="4" t="inlineStr">
        <is>
          <t>[3],[24]</t>
        </is>
      </c>
      <c r="E1752" s="6" t="n">
        <v>149</v>
      </c>
      <c r="F1752" s="4" t="inlineStr">
        <is>
          <t>[4],[14]</t>
        </is>
      </c>
    </row>
    <row r="1753">
      <c r="A1753" s="4" t="inlineStr">
        <is>
          <t>Amortized Cost</t>
        </is>
      </c>
      <c r="C1753" s="6" t="n">
        <v>11331</v>
      </c>
      <c r="D1753" s="4" t="inlineStr">
        <is>
          <t>[24]</t>
        </is>
      </c>
      <c r="E1753" s="6" t="n">
        <v>115</v>
      </c>
      <c r="F1753" s="4" t="inlineStr">
        <is>
          <t>[14]</t>
        </is>
      </c>
    </row>
    <row r="1754">
      <c r="A1754" s="4" t="inlineStr">
        <is>
          <t>Investment Owned, Net Assets, Percentage</t>
        </is>
      </c>
      <c r="C1754" s="10" t="n">
        <v>0.006</v>
      </c>
      <c r="D1754" s="4" t="inlineStr">
        <is>
          <t>[24]</t>
        </is>
      </c>
      <c r="E1754" s="11" t="n">
        <v>0</v>
      </c>
      <c r="F1754" s="4" t="inlineStr">
        <is>
          <t>[14]</t>
        </is>
      </c>
    </row>
    <row r="1755">
      <c r="A1755" s="4" t="inlineStr">
        <is>
          <t>Fair Value</t>
        </is>
      </c>
      <c r="C1755" s="6" t="n">
        <v>11665</v>
      </c>
      <c r="D1755" s="4" t="inlineStr">
        <is>
          <t>[1],[24]</t>
        </is>
      </c>
      <c r="E1755" s="6" t="n">
        <v>149</v>
      </c>
      <c r="F1755" s="4" t="inlineStr">
        <is>
          <t>[2],[14]</t>
        </is>
      </c>
    </row>
    <row r="1756">
      <c r="A1756" s="4" t="inlineStr">
        <is>
          <t>Investment, Identifier [Axis]: Daxko Acquisition Corporation, One stop 2</t>
        </is>
      </c>
      <c r="C1756" s="4" t="inlineStr">
        <is>
          <t xml:space="preserve"> </t>
        </is>
      </c>
      <c r="E1756" s="4" t="inlineStr">
        <is>
          <t xml:space="preserve"> </t>
        </is>
      </c>
    </row>
    <row r="1757">
      <c r="A1757" s="4" t="inlineStr">
        <is>
          <t>Spread Above Index</t>
        </is>
      </c>
      <c r="C1757" s="11" t="n">
        <v>0.05</v>
      </c>
      <c r="D1757" s="4" t="inlineStr">
        <is>
          <t>[9],[12],[13]</t>
        </is>
      </c>
      <c r="E1757" s="11" t="n">
        <v>0.05</v>
      </c>
      <c r="F1757" s="4" t="inlineStr">
        <is>
          <t>[14],[18],[22]</t>
        </is>
      </c>
    </row>
    <row r="1758">
      <c r="A1758" s="4" t="inlineStr">
        <is>
          <t>Interest Rate</t>
        </is>
      </c>
      <c r="B1758" s="4" t="inlineStr">
        <is>
          <t>[9],[19]</t>
        </is>
      </c>
      <c r="C1758" s="10" t="n">
        <v>0.09370000000000001</v>
      </c>
      <c r="E1758" s="4" t="inlineStr">
        <is>
          <t xml:space="preserve"> </t>
        </is>
      </c>
    </row>
    <row r="1759">
      <c r="A1759" s="4" t="inlineStr">
        <is>
          <t>Principal</t>
        </is>
      </c>
      <c r="C1759" s="6" t="n">
        <v>475</v>
      </c>
      <c r="D1759" s="4" t="inlineStr">
        <is>
          <t>[3],[9]</t>
        </is>
      </c>
      <c r="E1759" s="6" t="n">
        <v>0</v>
      </c>
      <c r="F1759" s="4" t="inlineStr">
        <is>
          <t>[4],[14],[22]</t>
        </is>
      </c>
    </row>
    <row r="1760">
      <c r="A1760" s="4" t="inlineStr">
        <is>
          <t>Amortized Cost</t>
        </is>
      </c>
      <c r="C1760" s="6" t="n">
        <v>409</v>
      </c>
      <c r="D1760" s="4" t="inlineStr">
        <is>
          <t>[9]</t>
        </is>
      </c>
      <c r="E1760" s="6" t="n">
        <v>-70</v>
      </c>
      <c r="F1760" s="4" t="inlineStr">
        <is>
          <t>[14],[22]</t>
        </is>
      </c>
    </row>
    <row r="1761">
      <c r="A1761" s="4" t="inlineStr">
        <is>
          <t>Investment Owned, Net Assets, Percentage</t>
        </is>
      </c>
      <c r="C1761" s="11" t="n">
        <v>0</v>
      </c>
      <c r="D1761" s="4" t="inlineStr">
        <is>
          <t>[9]</t>
        </is>
      </c>
      <c r="E1761" s="11" t="n">
        <v>0</v>
      </c>
      <c r="F1761" s="4" t="inlineStr">
        <is>
          <t>[14],[22]</t>
        </is>
      </c>
    </row>
    <row r="1762">
      <c r="A1762" s="4" t="inlineStr">
        <is>
          <t>Fair Value</t>
        </is>
      </c>
      <c r="C1762" s="6" t="n">
        <v>475</v>
      </c>
      <c r="D1762" s="4" t="inlineStr">
        <is>
          <t>[1],[9]</t>
        </is>
      </c>
      <c r="E1762" s="6" t="n">
        <v>0</v>
      </c>
      <c r="F1762" s="4" t="inlineStr">
        <is>
          <t>[2],[14],[22]</t>
        </is>
      </c>
    </row>
    <row r="1763">
      <c r="A1763" s="4" t="inlineStr">
        <is>
          <t>Investment, Identifier [Axis]: Daxko Acquisition Corporation., One stop 3</t>
        </is>
      </c>
      <c r="C1763" s="4" t="inlineStr">
        <is>
          <t xml:space="preserve"> </t>
        </is>
      </c>
      <c r="E1763" s="4" t="inlineStr">
        <is>
          <t xml:space="preserve"> </t>
        </is>
      </c>
    </row>
    <row r="1764">
      <c r="A1764" s="4" t="inlineStr">
        <is>
          <t>Spread Above Index</t>
        </is>
      </c>
      <c r="B1764" s="4" t="inlineStr">
        <is>
          <t>[9],[13],[23]</t>
        </is>
      </c>
      <c r="C1764" s="11" t="n">
        <v>0.05</v>
      </c>
      <c r="E1764" s="4" t="inlineStr">
        <is>
          <t xml:space="preserve"> </t>
        </is>
      </c>
    </row>
    <row r="1765">
      <c r="A1765" s="4" t="inlineStr">
        <is>
          <t>Principal</t>
        </is>
      </c>
      <c r="B1765" s="4" t="inlineStr">
        <is>
          <t>[3],[9],[23]</t>
        </is>
      </c>
      <c r="C1765" s="6" t="n">
        <v>0</v>
      </c>
      <c r="E1765" s="4" t="inlineStr">
        <is>
          <t xml:space="preserve"> </t>
        </is>
      </c>
    </row>
    <row r="1766">
      <c r="A1766" s="4" t="inlineStr">
        <is>
          <t>Amortized Cost</t>
        </is>
      </c>
      <c r="B1766" s="4" t="inlineStr">
        <is>
          <t>[9],[23]</t>
        </is>
      </c>
      <c r="C1766" s="6" t="n">
        <v>-30</v>
      </c>
      <c r="E1766" s="4" t="inlineStr">
        <is>
          <t xml:space="preserve"> </t>
        </is>
      </c>
    </row>
    <row r="1767">
      <c r="A1767" s="4" t="inlineStr">
        <is>
          <t>Investment Owned, Net Assets, Percentage</t>
        </is>
      </c>
      <c r="B1767" s="4" t="inlineStr">
        <is>
          <t>[9],[23]</t>
        </is>
      </c>
      <c r="C1767" s="11" t="n">
        <v>0</v>
      </c>
      <c r="E1767" s="4" t="inlineStr">
        <is>
          <t xml:space="preserve"> </t>
        </is>
      </c>
    </row>
    <row r="1768">
      <c r="A1768" s="4" t="inlineStr">
        <is>
          <t>Fair Value</t>
        </is>
      </c>
      <c r="B1768" s="4" t="inlineStr">
        <is>
          <t>[1],[9],[23]</t>
        </is>
      </c>
      <c r="C1768" s="6" t="n">
        <v>0</v>
      </c>
      <c r="E1768" s="4" t="inlineStr">
        <is>
          <t xml:space="preserve"> </t>
        </is>
      </c>
    </row>
    <row r="1769">
      <c r="A1769" s="4" t="inlineStr">
        <is>
          <t>Investment, Identifier [Axis]: Dcert Buyer, Inc., Senior secured</t>
        </is>
      </c>
      <c r="C1769" s="4" t="inlineStr">
        <is>
          <t xml:space="preserve"> </t>
        </is>
      </c>
      <c r="E1769" s="4" t="inlineStr">
        <is>
          <t xml:space="preserve"> </t>
        </is>
      </c>
    </row>
    <row r="1770">
      <c r="A1770" s="4" t="inlineStr">
        <is>
          <t>Spread Above Index</t>
        </is>
      </c>
      <c r="C1770" s="11" t="n">
        <v>0.04</v>
      </c>
      <c r="D1770" s="4" t="inlineStr">
        <is>
          <t>[9],[10],[12],[13]</t>
        </is>
      </c>
      <c r="E1770" s="11" t="n">
        <v>0.04</v>
      </c>
      <c r="F1770" s="4" t="inlineStr">
        <is>
          <t>[14],[15],[16]</t>
        </is>
      </c>
    </row>
    <row r="1771">
      <c r="A1771" s="4" t="inlineStr">
        <is>
          <t>Interest Rate</t>
        </is>
      </c>
      <c r="C1771" s="10" t="n">
        <v>0.08359999999999999</v>
      </c>
      <c r="D1771" s="4" t="inlineStr">
        <is>
          <t>[9],[10],[19]</t>
        </is>
      </c>
      <c r="E1771" s="10" t="n">
        <v>0.0885</v>
      </c>
      <c r="F1771" s="4" t="inlineStr">
        <is>
          <t>[14],[15],[20]</t>
        </is>
      </c>
    </row>
    <row r="1772">
      <c r="A1772" s="4" t="inlineStr">
        <is>
          <t>Principal</t>
        </is>
      </c>
      <c r="C1772" s="6" t="n">
        <v>9137</v>
      </c>
      <c r="D1772" s="4" t="inlineStr">
        <is>
          <t>[3],[9],[10]</t>
        </is>
      </c>
      <c r="E1772" s="6" t="n">
        <v>2961</v>
      </c>
      <c r="F1772" s="4" t="inlineStr">
        <is>
          <t>[4],[14],[15]</t>
        </is>
      </c>
    </row>
    <row r="1773">
      <c r="A1773" s="4" t="inlineStr">
        <is>
          <t>Amortized Cost</t>
        </is>
      </c>
      <c r="C1773" s="6" t="n">
        <v>8997</v>
      </c>
      <c r="D1773" s="4" t="inlineStr">
        <is>
          <t>[9],[10]</t>
        </is>
      </c>
      <c r="E1773" s="6" t="n">
        <v>2964</v>
      </c>
      <c r="F1773" s="4" t="inlineStr">
        <is>
          <t>[14],[15]</t>
        </is>
      </c>
    </row>
    <row r="1774">
      <c r="A1774" s="4" t="inlineStr">
        <is>
          <t>Investment Owned, Net Assets, Percentage</t>
        </is>
      </c>
      <c r="C1774" s="10" t="n">
        <v>0.004</v>
      </c>
      <c r="D1774" s="4" t="inlineStr">
        <is>
          <t>[9],[10]</t>
        </is>
      </c>
      <c r="E1774" s="10" t="n">
        <v>0.002</v>
      </c>
      <c r="F1774" s="4" t="inlineStr">
        <is>
          <t>[14],[15]</t>
        </is>
      </c>
    </row>
    <row r="1775">
      <c r="A1775" s="4" t="inlineStr">
        <is>
          <t>Fair Value</t>
        </is>
      </c>
      <c r="C1775" s="6" t="n">
        <v>8801</v>
      </c>
      <c r="D1775" s="4" t="inlineStr">
        <is>
          <t>[1],[9],[10]</t>
        </is>
      </c>
      <c r="E1775" s="6" t="n">
        <v>2881</v>
      </c>
      <c r="F1775" s="4" t="inlineStr">
        <is>
          <t>[2],[14],[15]</t>
        </is>
      </c>
    </row>
    <row r="1776">
      <c r="A1776" s="4" t="inlineStr">
        <is>
          <t>Investment, Identifier [Axis]: Delinea Inc., One stop 1</t>
        </is>
      </c>
      <c r="C1776" s="4" t="inlineStr">
        <is>
          <t xml:space="preserve"> </t>
        </is>
      </c>
      <c r="E1776" s="4" t="inlineStr">
        <is>
          <t xml:space="preserve"> </t>
        </is>
      </c>
    </row>
    <row r="1777">
      <c r="A1777" s="4" t="inlineStr">
        <is>
          <t>Spread Above Index</t>
        </is>
      </c>
      <c r="C1777" s="10" t="n">
        <v>0.0575</v>
      </c>
      <c r="D1777" s="4" t="inlineStr">
        <is>
          <t>[9],[13],[25]</t>
        </is>
      </c>
      <c r="E1777" s="11" t="n">
        <v>0.06</v>
      </c>
      <c r="F1777" s="4" t="inlineStr">
        <is>
          <t>[14],[18],[21]</t>
        </is>
      </c>
    </row>
    <row r="1778">
      <c r="A1778" s="4" t="inlineStr">
        <is>
          <t>Interest Rate</t>
        </is>
      </c>
      <c r="C1778" s="10" t="n">
        <v>0.1023</v>
      </c>
      <c r="D1778" s="4" t="inlineStr">
        <is>
          <t>[9],[19]</t>
        </is>
      </c>
      <c r="E1778" s="10" t="n">
        <v>0.1075</v>
      </c>
      <c r="F1778" s="4" t="inlineStr">
        <is>
          <t>[14],[20]</t>
        </is>
      </c>
    </row>
    <row r="1779">
      <c r="A1779" s="4" t="inlineStr">
        <is>
          <t>Principal</t>
        </is>
      </c>
      <c r="C1779" s="6" t="n">
        <v>32921</v>
      </c>
      <c r="D1779" s="4" t="inlineStr">
        <is>
          <t>[3],[9]</t>
        </is>
      </c>
      <c r="E1779" s="6" t="n">
        <v>33003</v>
      </c>
      <c r="F1779" s="4" t="inlineStr">
        <is>
          <t>[4],[14]</t>
        </is>
      </c>
    </row>
    <row r="1780">
      <c r="A1780" s="4" t="inlineStr">
        <is>
          <t>Amortized Cost</t>
        </is>
      </c>
      <c r="C1780" s="6" t="n">
        <v>32655</v>
      </c>
      <c r="D1780" s="4" t="inlineStr">
        <is>
          <t>[9]</t>
        </is>
      </c>
      <c r="E1780" s="6" t="n">
        <v>32715</v>
      </c>
      <c r="F1780" s="4" t="inlineStr">
        <is>
          <t>[14]</t>
        </is>
      </c>
    </row>
    <row r="1781">
      <c r="A1781" s="4" t="inlineStr">
        <is>
          <t>Investment Owned, Net Assets, Percentage</t>
        </is>
      </c>
      <c r="C1781" s="10" t="n">
        <v>0.016</v>
      </c>
      <c r="D1781" s="4" t="inlineStr">
        <is>
          <t>[9]</t>
        </is>
      </c>
      <c r="E1781" s="10" t="n">
        <v>0.019</v>
      </c>
      <c r="F1781" s="4" t="inlineStr">
        <is>
          <t>[14]</t>
        </is>
      </c>
    </row>
    <row r="1782">
      <c r="A1782" s="4" t="inlineStr">
        <is>
          <t>Fair Value</t>
        </is>
      </c>
      <c r="C1782" s="6" t="n">
        <v>32921</v>
      </c>
      <c r="D1782" s="4" t="inlineStr">
        <is>
          <t>[1],[9]</t>
        </is>
      </c>
      <c r="E1782" s="6" t="n">
        <v>33003</v>
      </c>
      <c r="F1782" s="4" t="inlineStr">
        <is>
          <t>[2],[14]</t>
        </is>
      </c>
    </row>
    <row r="1783">
      <c r="A1783" s="4" t="inlineStr">
        <is>
          <t>Investment, Identifier [Axis]: Delinea Inc., One stop 2</t>
        </is>
      </c>
      <c r="C1783" s="4" t="inlineStr">
        <is>
          <t xml:space="preserve"> </t>
        </is>
      </c>
      <c r="E1783" s="4" t="inlineStr">
        <is>
          <t xml:space="preserve"> </t>
        </is>
      </c>
    </row>
    <row r="1784">
      <c r="A1784" s="4" t="inlineStr">
        <is>
          <t>Spread Above Index</t>
        </is>
      </c>
      <c r="C1784" s="10" t="n">
        <v>0.0575</v>
      </c>
      <c r="D1784" s="4" t="inlineStr">
        <is>
          <t>[13],[24],[25]</t>
        </is>
      </c>
      <c r="E1784" s="10" t="n">
        <v>0.0575</v>
      </c>
      <c r="F1784" s="4" t="inlineStr">
        <is>
          <t>[18],[21],[26]</t>
        </is>
      </c>
    </row>
    <row r="1785">
      <c r="A1785" s="4" t="inlineStr">
        <is>
          <t>Interest Rate</t>
        </is>
      </c>
      <c r="C1785" s="10" t="n">
        <v>0.1023</v>
      </c>
      <c r="D1785" s="4" t="inlineStr">
        <is>
          <t>[19],[24]</t>
        </is>
      </c>
      <c r="E1785" s="10" t="n">
        <v>0.105</v>
      </c>
      <c r="F1785" s="4" t="inlineStr">
        <is>
          <t>[20],[26]</t>
        </is>
      </c>
    </row>
    <row r="1786">
      <c r="A1786" s="4" t="inlineStr">
        <is>
          <t>Principal</t>
        </is>
      </c>
      <c r="C1786" s="6" t="n">
        <v>8839</v>
      </c>
      <c r="D1786" s="4" t="inlineStr">
        <is>
          <t>[3],[24]</t>
        </is>
      </c>
      <c r="E1786" s="6" t="n">
        <v>8862</v>
      </c>
      <c r="F1786" s="4" t="inlineStr">
        <is>
          <t>[4],[26]</t>
        </is>
      </c>
    </row>
    <row r="1787">
      <c r="A1787" s="4" t="inlineStr">
        <is>
          <t>Amortized Cost</t>
        </is>
      </c>
      <c r="C1787" s="6" t="n">
        <v>8600</v>
      </c>
      <c r="D1787" s="4" t="inlineStr">
        <is>
          <t>[24]</t>
        </is>
      </c>
      <c r="E1787" s="6" t="n">
        <v>8603</v>
      </c>
      <c r="F1787" s="4" t="inlineStr">
        <is>
          <t>[26]</t>
        </is>
      </c>
    </row>
    <row r="1788">
      <c r="A1788" s="4" t="inlineStr">
        <is>
          <t>Investment Owned, Net Assets, Percentage</t>
        </is>
      </c>
      <c r="C1788" s="10" t="n">
        <v>0.004</v>
      </c>
      <c r="D1788" s="4" t="inlineStr">
        <is>
          <t>[24]</t>
        </is>
      </c>
      <c r="E1788" s="10" t="n">
        <v>0.005</v>
      </c>
      <c r="F1788" s="4" t="inlineStr">
        <is>
          <t>[26]</t>
        </is>
      </c>
    </row>
    <row r="1789">
      <c r="A1789" s="4" t="inlineStr">
        <is>
          <t>Fair Value</t>
        </is>
      </c>
      <c r="C1789" s="6" t="n">
        <v>8839</v>
      </c>
      <c r="D1789" s="4" t="inlineStr">
        <is>
          <t>[1],[24]</t>
        </is>
      </c>
      <c r="E1789" s="6" t="n">
        <v>8862</v>
      </c>
      <c r="F1789" s="4" t="inlineStr">
        <is>
          <t>[2],[26]</t>
        </is>
      </c>
    </row>
    <row r="1790">
      <c r="A1790" s="4" t="inlineStr">
        <is>
          <t>Investment, Identifier [Axis]: Delinea Inc., One stop 3</t>
        </is>
      </c>
      <c r="C1790" s="4" t="inlineStr">
        <is>
          <t xml:space="preserve"> </t>
        </is>
      </c>
      <c r="E1790" s="4" t="inlineStr">
        <is>
          <t xml:space="preserve"> </t>
        </is>
      </c>
    </row>
    <row r="1791">
      <c r="A1791" s="4" t="inlineStr">
        <is>
          <t>Spread Above Index</t>
        </is>
      </c>
      <c r="C1791" s="10" t="n">
        <v>0.0575</v>
      </c>
      <c r="D1791" s="4" t="inlineStr">
        <is>
          <t>[13],[24],[25]</t>
        </is>
      </c>
      <c r="E1791" s="10" t="n">
        <v>0.0575</v>
      </c>
      <c r="F1791" s="4" t="inlineStr">
        <is>
          <t>[18],[21],[26]</t>
        </is>
      </c>
    </row>
    <row r="1792">
      <c r="A1792" s="4" t="inlineStr">
        <is>
          <t>Interest Rate</t>
        </is>
      </c>
      <c r="C1792" s="10" t="n">
        <v>0.1023</v>
      </c>
      <c r="D1792" s="4" t="inlineStr">
        <is>
          <t>[19],[24]</t>
        </is>
      </c>
      <c r="E1792" s="10" t="n">
        <v>0.105</v>
      </c>
      <c r="F1792" s="4" t="inlineStr">
        <is>
          <t>[20],[26]</t>
        </is>
      </c>
    </row>
    <row r="1793">
      <c r="A1793" s="4" t="inlineStr">
        <is>
          <t>Principal</t>
        </is>
      </c>
      <c r="C1793" s="6" t="n">
        <v>4833</v>
      </c>
      <c r="D1793" s="4" t="inlineStr">
        <is>
          <t>[3],[24]</t>
        </is>
      </c>
      <c r="E1793" s="6" t="n">
        <v>4845</v>
      </c>
      <c r="F1793" s="4" t="inlineStr">
        <is>
          <t>[4],[26]</t>
        </is>
      </c>
    </row>
    <row r="1794">
      <c r="A1794" s="4" t="inlineStr">
        <is>
          <t>Amortized Cost</t>
        </is>
      </c>
      <c r="C1794" s="6" t="n">
        <v>4702</v>
      </c>
      <c r="D1794" s="4" t="inlineStr">
        <is>
          <t>[24]</t>
        </is>
      </c>
      <c r="E1794" s="6" t="n">
        <v>4704</v>
      </c>
      <c r="F1794" s="4" t="inlineStr">
        <is>
          <t>[26]</t>
        </is>
      </c>
    </row>
    <row r="1795">
      <c r="A1795" s="4" t="inlineStr">
        <is>
          <t>Investment Owned, Net Assets, Percentage</t>
        </is>
      </c>
      <c r="C1795" s="10" t="n">
        <v>0.003</v>
      </c>
      <c r="D1795" s="4" t="inlineStr">
        <is>
          <t>[24]</t>
        </is>
      </c>
      <c r="E1795" s="10" t="n">
        <v>0.003</v>
      </c>
      <c r="F1795" s="4" t="inlineStr">
        <is>
          <t>[26]</t>
        </is>
      </c>
    </row>
    <row r="1796">
      <c r="A1796" s="4" t="inlineStr">
        <is>
          <t>Fair Value</t>
        </is>
      </c>
      <c r="C1796" s="6" t="n">
        <v>4833</v>
      </c>
      <c r="D1796" s="4" t="inlineStr">
        <is>
          <t>[1],[24]</t>
        </is>
      </c>
      <c r="E1796" s="6" t="n">
        <v>4845</v>
      </c>
      <c r="F1796" s="4" t="inlineStr">
        <is>
          <t>[2],[26]</t>
        </is>
      </c>
    </row>
    <row r="1797">
      <c r="A1797" s="4" t="inlineStr">
        <is>
          <t>Investment, Identifier [Axis]: Denali Bidco Limited, LP interest</t>
        </is>
      </c>
      <c r="C1797" s="4" t="inlineStr">
        <is>
          <t xml:space="preserve"> </t>
        </is>
      </c>
      <c r="E1797" s="4" t="inlineStr">
        <is>
          <t xml:space="preserve"> </t>
        </is>
      </c>
    </row>
    <row r="1798">
      <c r="A1798" s="4" t="inlineStr">
        <is>
          <t>Principal (in shares)</t>
        </is>
      </c>
      <c r="C1798" s="5" t="n">
        <v>75</v>
      </c>
      <c r="D1798" s="4" t="inlineStr">
        <is>
          <t>[3],[11],[39]</t>
        </is>
      </c>
      <c r="E1798" s="5" t="n">
        <v>75</v>
      </c>
      <c r="F1798" s="4" t="inlineStr">
        <is>
          <t>[4],[14],[17],[40]</t>
        </is>
      </c>
    </row>
    <row r="1799">
      <c r="A1799" s="4" t="inlineStr">
        <is>
          <t>Amortized Cost</t>
        </is>
      </c>
      <c r="C1799" s="6" t="n">
        <v>98</v>
      </c>
      <c r="D1799" s="4" t="inlineStr">
        <is>
          <t>[11],[39]</t>
        </is>
      </c>
      <c r="E1799" s="6" t="n">
        <v>98</v>
      </c>
      <c r="F1799" s="4" t="inlineStr">
        <is>
          <t>[14],[17],[40]</t>
        </is>
      </c>
    </row>
    <row r="1800">
      <c r="A1800" s="4" t="inlineStr">
        <is>
          <t>Investment Owned, Net Assets, Percentage</t>
        </is>
      </c>
      <c r="C1800" s="11" t="n">
        <v>0</v>
      </c>
      <c r="D1800" s="4" t="inlineStr">
        <is>
          <t>[11],[39]</t>
        </is>
      </c>
      <c r="E1800" s="11" t="n">
        <v>0</v>
      </c>
      <c r="F1800" s="4" t="inlineStr">
        <is>
          <t>[14],[17],[40]</t>
        </is>
      </c>
    </row>
    <row r="1801">
      <c r="A1801" s="4" t="inlineStr">
        <is>
          <t>Fair Value</t>
        </is>
      </c>
      <c r="C1801" s="6" t="n">
        <v>147</v>
      </c>
      <c r="D1801" s="4" t="inlineStr">
        <is>
          <t>[1],[11],[39]</t>
        </is>
      </c>
      <c r="E1801" s="6" t="n">
        <v>144</v>
      </c>
      <c r="F1801" s="4" t="inlineStr">
        <is>
          <t>[2],[14],[17],[40]</t>
        </is>
      </c>
    </row>
    <row r="1802">
      <c r="A1802" s="4" t="inlineStr">
        <is>
          <t>Investment, Identifier [Axis]: Denali Bidco Limited, One stop 1</t>
        </is>
      </c>
      <c r="C1802" s="4" t="inlineStr">
        <is>
          <t xml:space="preserve"> </t>
        </is>
      </c>
      <c r="E1802" s="4" t="inlineStr">
        <is>
          <t xml:space="preserve"> </t>
        </is>
      </c>
    </row>
    <row r="1803">
      <c r="A1803" s="4" t="inlineStr">
        <is>
          <t>Spread Above Index</t>
        </is>
      </c>
      <c r="C1803" s="10" t="n">
        <v>0.0525</v>
      </c>
      <c r="D1803" s="4" t="inlineStr">
        <is>
          <t>[9],[11],[13],[36],[37],[39]</t>
        </is>
      </c>
      <c r="E1803" s="10" t="n">
        <v>0.055</v>
      </c>
      <c r="F1803" s="4" t="inlineStr">
        <is>
          <t>[14],[17],[18],[33],[35],[40]</t>
        </is>
      </c>
    </row>
    <row r="1804">
      <c r="A1804" s="4" t="inlineStr">
        <is>
          <t>Interest Rate</t>
        </is>
      </c>
      <c r="C1804" s="10" t="n">
        <v>0.0793</v>
      </c>
      <c r="D1804" s="4" t="inlineStr">
        <is>
          <t>[9],[11],[19],[37],[39]</t>
        </is>
      </c>
      <c r="E1804" s="10" t="n">
        <v>0.0885</v>
      </c>
      <c r="F1804" s="4" t="inlineStr">
        <is>
          <t>[14],[17],[20],[33],[40]</t>
        </is>
      </c>
    </row>
    <row r="1805">
      <c r="A1805" s="4" t="inlineStr">
        <is>
          <t>Principal</t>
        </is>
      </c>
      <c r="C1805" s="6" t="n">
        <v>3606</v>
      </c>
      <c r="D1805" s="4" t="inlineStr">
        <is>
          <t>[3],[9],[11],[37],[39]</t>
        </is>
      </c>
      <c r="E1805" s="6" t="n">
        <v>3879</v>
      </c>
      <c r="F1805" s="4" t="inlineStr">
        <is>
          <t>[4],[14],[17],[33],[40]</t>
        </is>
      </c>
    </row>
    <row r="1806">
      <c r="A1806" s="4" t="inlineStr">
        <is>
          <t>Amortized Cost</t>
        </is>
      </c>
      <c r="C1806" s="6" t="n">
        <v>3646</v>
      </c>
      <c r="D1806" s="4" t="inlineStr">
        <is>
          <t>[9],[11],[37],[39]</t>
        </is>
      </c>
      <c r="E1806" s="6" t="n">
        <v>3643</v>
      </c>
      <c r="F1806" s="4" t="inlineStr">
        <is>
          <t>[14],[17],[33],[40]</t>
        </is>
      </c>
    </row>
    <row r="1807">
      <c r="A1807" s="4" t="inlineStr">
        <is>
          <t>Investment Owned, Net Assets, Percentage</t>
        </is>
      </c>
      <c r="C1807" s="10" t="n">
        <v>0.002</v>
      </c>
      <c r="D1807" s="4" t="inlineStr">
        <is>
          <t>[9],[11],[37],[39]</t>
        </is>
      </c>
      <c r="E1807" s="10" t="n">
        <v>0.002</v>
      </c>
      <c r="F1807" s="4" t="inlineStr">
        <is>
          <t>[14],[17],[33],[40]</t>
        </is>
      </c>
    </row>
    <row r="1808">
      <c r="A1808" s="4" t="inlineStr">
        <is>
          <t>Fair Value</t>
        </is>
      </c>
      <c r="C1808" s="6" t="n">
        <v>3606</v>
      </c>
      <c r="D1808" s="4" t="inlineStr">
        <is>
          <t>[1],[9],[11],[37],[39]</t>
        </is>
      </c>
      <c r="E1808" s="6" t="n">
        <v>3879</v>
      </c>
      <c r="F1808" s="4" t="inlineStr">
        <is>
          <t>[2],[14],[17],[33],[40]</t>
        </is>
      </c>
    </row>
    <row r="1809">
      <c r="A1809" s="4" t="inlineStr">
        <is>
          <t>Investment, Identifier [Axis]: Denali Bidco Limited, One stop 2</t>
        </is>
      </c>
      <c r="C1809" s="4" t="inlineStr">
        <is>
          <t xml:space="preserve"> </t>
        </is>
      </c>
      <c r="E1809" s="4" t="inlineStr">
        <is>
          <t xml:space="preserve"> </t>
        </is>
      </c>
    </row>
    <row r="1810">
      <c r="A1810" s="4" t="inlineStr">
        <is>
          <t>Spread Above Index</t>
        </is>
      </c>
      <c r="C1810" s="10" t="n">
        <v>0.0575</v>
      </c>
      <c r="D1810" s="4" t="inlineStr">
        <is>
          <t>[9],[11],[13],[37],[39],[42]</t>
        </is>
      </c>
      <c r="E1810" s="11" t="n">
        <v>0.06</v>
      </c>
      <c r="F1810" s="4" t="inlineStr">
        <is>
          <t>[14],[17],[18],[33],[40],[41]</t>
        </is>
      </c>
    </row>
    <row r="1811">
      <c r="A1811" s="4" t="inlineStr">
        <is>
          <t>Interest Rate</t>
        </is>
      </c>
      <c r="C1811" s="10" t="n">
        <v>0.1045</v>
      </c>
      <c r="D1811" s="4" t="inlineStr">
        <is>
          <t>[9],[11],[19],[37],[39]</t>
        </is>
      </c>
      <c r="E1811" s="10" t="n">
        <v>0.1095</v>
      </c>
      <c r="F1811" s="4" t="inlineStr">
        <is>
          <t>[14],[17],[20],[33],[40]</t>
        </is>
      </c>
    </row>
    <row r="1812">
      <c r="A1812" s="4" t="inlineStr">
        <is>
          <t>Principal</t>
        </is>
      </c>
      <c r="C1812" s="6" t="n">
        <v>2171</v>
      </c>
      <c r="D1812" s="4" t="inlineStr">
        <is>
          <t>[3],[9],[11],[37],[39]</t>
        </is>
      </c>
      <c r="E1812" s="6" t="n">
        <v>2321</v>
      </c>
      <c r="F1812" s="4" t="inlineStr">
        <is>
          <t>[4],[14],[17],[33],[40]</t>
        </is>
      </c>
    </row>
    <row r="1813">
      <c r="A1813" s="4" t="inlineStr">
        <is>
          <t>Amortized Cost</t>
        </is>
      </c>
      <c r="C1813" s="6" t="n">
        <v>2150</v>
      </c>
      <c r="D1813" s="4" t="inlineStr">
        <is>
          <t>[9],[11],[37],[39]</t>
        </is>
      </c>
      <c r="E1813" s="6" t="n">
        <v>2148</v>
      </c>
      <c r="F1813" s="4" t="inlineStr">
        <is>
          <t>[14],[17],[33],[40]</t>
        </is>
      </c>
    </row>
    <row r="1814">
      <c r="A1814" s="4" t="inlineStr">
        <is>
          <t>Investment Owned, Net Assets, Percentage</t>
        </is>
      </c>
      <c r="C1814" s="10" t="n">
        <v>0.001</v>
      </c>
      <c r="D1814" s="4" t="inlineStr">
        <is>
          <t>[9],[11],[37],[39]</t>
        </is>
      </c>
      <c r="E1814" s="10" t="n">
        <v>0.001</v>
      </c>
      <c r="F1814" s="4" t="inlineStr">
        <is>
          <t>[14],[17],[33],[40]</t>
        </is>
      </c>
    </row>
    <row r="1815">
      <c r="A1815" s="4" t="inlineStr">
        <is>
          <t>Fair Value</t>
        </is>
      </c>
      <c r="C1815" s="6" t="n">
        <v>2177</v>
      </c>
      <c r="D1815" s="4" t="inlineStr">
        <is>
          <t>[1],[9],[11],[37],[39]</t>
        </is>
      </c>
      <c r="E1815" s="6" t="n">
        <v>2332</v>
      </c>
      <c r="F1815" s="4" t="inlineStr">
        <is>
          <t>[2],[14],[17],[33],[40]</t>
        </is>
      </c>
    </row>
    <row r="1816">
      <c r="A1816" s="4" t="inlineStr">
        <is>
          <t>Investment, Identifier [Axis]: Denali Bidco Limited, One stop 3</t>
        </is>
      </c>
      <c r="C1816" s="4" t="inlineStr">
        <is>
          <t xml:space="preserve"> </t>
        </is>
      </c>
      <c r="E1816" s="4" t="inlineStr">
        <is>
          <t xml:space="preserve"> </t>
        </is>
      </c>
    </row>
    <row r="1817">
      <c r="A1817" s="4" t="inlineStr">
        <is>
          <t>Spread Above Index</t>
        </is>
      </c>
      <c r="C1817" s="10" t="n">
        <v>0.0575</v>
      </c>
      <c r="D1817" s="4" t="inlineStr">
        <is>
          <t>[9],[11],[13],[36],[37],[39]</t>
        </is>
      </c>
      <c r="E1817" s="11" t="n">
        <v>0.06</v>
      </c>
      <c r="F1817" s="4" t="inlineStr">
        <is>
          <t>[14],[17],[18],[33],[35],[40]</t>
        </is>
      </c>
    </row>
    <row r="1818">
      <c r="A1818" s="4" t="inlineStr">
        <is>
          <t>Interest Rate</t>
        </is>
      </c>
      <c r="C1818" s="10" t="n">
        <v>0.0843</v>
      </c>
      <c r="D1818" s="4" t="inlineStr">
        <is>
          <t>[9],[11],[19],[37],[39]</t>
        </is>
      </c>
      <c r="E1818" s="10" t="n">
        <v>0.0935</v>
      </c>
      <c r="F1818" s="4" t="inlineStr">
        <is>
          <t>[14],[17],[20],[33],[40]</t>
        </is>
      </c>
    </row>
    <row r="1819">
      <c r="A1819" s="4" t="inlineStr">
        <is>
          <t>Principal</t>
        </is>
      </c>
      <c r="C1819" s="6" t="n">
        <v>729</v>
      </c>
      <c r="D1819" s="4" t="inlineStr">
        <is>
          <t>[3],[9],[11],[37],[39]</t>
        </is>
      </c>
      <c r="E1819" s="6" t="n">
        <v>784</v>
      </c>
      <c r="F1819" s="4" t="inlineStr">
        <is>
          <t>[4],[14],[17],[33],[40]</t>
        </is>
      </c>
    </row>
    <row r="1820">
      <c r="A1820" s="4" t="inlineStr">
        <is>
          <t>Amortized Cost</t>
        </is>
      </c>
      <c r="C1820" s="6" t="n">
        <v>734</v>
      </c>
      <c r="D1820" s="4" t="inlineStr">
        <is>
          <t>[9],[11],[37],[39]</t>
        </is>
      </c>
      <c r="E1820" s="6" t="n">
        <v>733</v>
      </c>
      <c r="F1820" s="4" t="inlineStr">
        <is>
          <t>[14],[17],[33],[40]</t>
        </is>
      </c>
    </row>
    <row r="1821">
      <c r="A1821" s="4" t="inlineStr">
        <is>
          <t>Investment Owned, Net Assets, Percentage</t>
        </is>
      </c>
      <c r="C1821" s="11" t="n">
        <v>0</v>
      </c>
      <c r="D1821" s="4" t="inlineStr">
        <is>
          <t>[9],[11],[37],[39]</t>
        </is>
      </c>
      <c r="E1821" s="11" t="n">
        <v>0</v>
      </c>
      <c r="F1821" s="4" t="inlineStr">
        <is>
          <t>[14],[17],[33],[40]</t>
        </is>
      </c>
    </row>
    <row r="1822">
      <c r="A1822" s="4" t="inlineStr">
        <is>
          <t>Fair Value</t>
        </is>
      </c>
      <c r="C1822" s="6" t="n">
        <v>731</v>
      </c>
      <c r="D1822" s="4" t="inlineStr">
        <is>
          <t>[1],[9],[11],[37],[39]</t>
        </is>
      </c>
      <c r="E1822" s="6" t="n">
        <v>788</v>
      </c>
      <c r="F1822" s="4" t="inlineStr">
        <is>
          <t>[2],[14],[17],[33],[40]</t>
        </is>
      </c>
    </row>
    <row r="1823">
      <c r="A1823" s="4" t="inlineStr">
        <is>
          <t>Investment, Identifier [Axis]: Denali Bidco Limited, One stop 4</t>
        </is>
      </c>
      <c r="C1823" s="4" t="inlineStr">
        <is>
          <t xml:space="preserve"> </t>
        </is>
      </c>
      <c r="E1823" s="4" t="inlineStr">
        <is>
          <t xml:space="preserve"> </t>
        </is>
      </c>
    </row>
    <row r="1824">
      <c r="A1824" s="4" t="inlineStr">
        <is>
          <t>Spread Above Index</t>
        </is>
      </c>
      <c r="C1824" s="10" t="n">
        <v>0.0575</v>
      </c>
      <c r="D1824" s="4" t="inlineStr">
        <is>
          <t>[9],[11],[13],[36],[37],[39]</t>
        </is>
      </c>
      <c r="E1824" s="11" t="n">
        <v>0.06</v>
      </c>
      <c r="F1824" s="4" t="inlineStr">
        <is>
          <t>[14],[17],[18],[33],[35],[40]</t>
        </is>
      </c>
    </row>
    <row r="1825">
      <c r="A1825" s="4" t="inlineStr">
        <is>
          <t>Interest Rate</t>
        </is>
      </c>
      <c r="C1825" s="10" t="n">
        <v>0.0843</v>
      </c>
      <c r="D1825" s="4" t="inlineStr">
        <is>
          <t>[9],[11],[19],[37],[39]</t>
        </is>
      </c>
      <c r="E1825" s="10" t="n">
        <v>0.0935</v>
      </c>
      <c r="F1825" s="4" t="inlineStr">
        <is>
          <t>[14],[17],[20],[33],[40]</t>
        </is>
      </c>
    </row>
    <row r="1826">
      <c r="A1826" s="4" t="inlineStr">
        <is>
          <t>Principal</t>
        </is>
      </c>
      <c r="C1826" s="6" t="n">
        <v>521</v>
      </c>
      <c r="D1826" s="4" t="inlineStr">
        <is>
          <t>[3],[9],[11],[37],[39]</t>
        </is>
      </c>
      <c r="E1826" s="6" t="n">
        <v>560</v>
      </c>
      <c r="F1826" s="4" t="inlineStr">
        <is>
          <t>[4],[14],[17],[33],[40]</t>
        </is>
      </c>
    </row>
    <row r="1827">
      <c r="A1827" s="4" t="inlineStr">
        <is>
          <t>Amortized Cost</t>
        </is>
      </c>
      <c r="C1827" s="6" t="n">
        <v>536</v>
      </c>
      <c r="D1827" s="4" t="inlineStr">
        <is>
          <t>[9],[11],[37],[39]</t>
        </is>
      </c>
      <c r="E1827" s="6" t="n">
        <v>536</v>
      </c>
      <c r="F1827" s="4" t="inlineStr">
        <is>
          <t>[14],[17],[33],[40]</t>
        </is>
      </c>
    </row>
    <row r="1828">
      <c r="A1828" s="4" t="inlineStr">
        <is>
          <t>Investment Owned, Net Assets, Percentage</t>
        </is>
      </c>
      <c r="C1828" s="11" t="n">
        <v>0</v>
      </c>
      <c r="D1828" s="4" t="inlineStr">
        <is>
          <t>[9],[11],[37],[39]</t>
        </is>
      </c>
      <c r="E1828" s="11" t="n">
        <v>0</v>
      </c>
      <c r="F1828" s="4" t="inlineStr">
        <is>
          <t>[14],[17],[33],[40]</t>
        </is>
      </c>
    </row>
    <row r="1829">
      <c r="A1829" s="4" t="inlineStr">
        <is>
          <t>Fair Value</t>
        </is>
      </c>
      <c r="C1829" s="6" t="n">
        <v>522</v>
      </c>
      <c r="D1829" s="4" t="inlineStr">
        <is>
          <t>[1],[9],[11],[37],[39]</t>
        </is>
      </c>
      <c r="E1829" s="6" t="n">
        <v>563</v>
      </c>
      <c r="F1829" s="4" t="inlineStr">
        <is>
          <t>[2],[14],[17],[33],[40]</t>
        </is>
      </c>
    </row>
    <row r="1830">
      <c r="A1830" s="4" t="inlineStr">
        <is>
          <t>Investment, Identifier [Axis]: Denali Bidco Limited, One stop 5</t>
        </is>
      </c>
      <c r="C1830" s="4" t="inlineStr">
        <is>
          <t xml:space="preserve"> </t>
        </is>
      </c>
      <c r="E1830" s="4" t="inlineStr">
        <is>
          <t xml:space="preserve"> </t>
        </is>
      </c>
    </row>
    <row r="1831">
      <c r="A1831" s="4" t="inlineStr">
        <is>
          <t>Spread Above Index</t>
        </is>
      </c>
      <c r="C1831" s="10" t="n">
        <v>0.0525</v>
      </c>
      <c r="D1831" s="4" t="inlineStr">
        <is>
          <t>[9],[11],[13],[23],[37],[39]</t>
        </is>
      </c>
      <c r="E1831" s="10" t="n">
        <v>0.055</v>
      </c>
      <c r="F1831" s="4" t="inlineStr">
        <is>
          <t>[14],[17],[18],[22],[33],[40]</t>
        </is>
      </c>
    </row>
    <row r="1832">
      <c r="A1832" s="4" t="inlineStr">
        <is>
          <t>Principal</t>
        </is>
      </c>
      <c r="C1832" s="6" t="n">
        <v>0</v>
      </c>
      <c r="D1832" s="4" t="inlineStr">
        <is>
          <t>[3],[9],[11],[23],[37],[39]</t>
        </is>
      </c>
      <c r="E1832" s="6" t="n">
        <v>0</v>
      </c>
      <c r="F1832" s="4" t="inlineStr">
        <is>
          <t>[4],[14],[17],[22],[33],[40]</t>
        </is>
      </c>
    </row>
    <row r="1833">
      <c r="A1833" s="4" t="inlineStr">
        <is>
          <t>Amortized Cost</t>
        </is>
      </c>
      <c r="C1833" s="6" t="n">
        <v>-35</v>
      </c>
      <c r="D1833" s="4" t="inlineStr">
        <is>
          <t>[9],[11],[23],[37],[39]</t>
        </is>
      </c>
      <c r="E1833" s="6" t="n">
        <v>-37</v>
      </c>
      <c r="F1833" s="4" t="inlineStr">
        <is>
          <t>[14],[17],[22],[33],[40]</t>
        </is>
      </c>
    </row>
    <row r="1834">
      <c r="A1834" s="4" t="inlineStr">
        <is>
          <t>Investment Owned, Net Assets, Percentage</t>
        </is>
      </c>
      <c r="C1834" s="11" t="n">
        <v>0</v>
      </c>
      <c r="D1834" s="4" t="inlineStr">
        <is>
          <t>[9],[11],[23],[37],[39]</t>
        </is>
      </c>
      <c r="E1834" s="11" t="n">
        <v>0</v>
      </c>
      <c r="F1834" s="4" t="inlineStr">
        <is>
          <t>[14],[17],[22],[33],[40]</t>
        </is>
      </c>
    </row>
    <row r="1835">
      <c r="A1835" s="4" t="inlineStr">
        <is>
          <t>Fair Value</t>
        </is>
      </c>
      <c r="C1835" s="6" t="n">
        <v>0</v>
      </c>
      <c r="D1835" s="4" t="inlineStr">
        <is>
          <t>[1],[9],[11],[23],[37],[39]</t>
        </is>
      </c>
      <c r="E1835" s="6" t="n">
        <v>0</v>
      </c>
      <c r="F1835" s="4" t="inlineStr">
        <is>
          <t>[2],[14],[17],[22],[33],[40]</t>
        </is>
      </c>
    </row>
    <row r="1836">
      <c r="A1836" s="4" t="inlineStr">
        <is>
          <t>Investment, Identifier [Axis]: Denali Midco 2, LLC, One stop</t>
        </is>
      </c>
      <c r="C1836" s="4" t="inlineStr">
        <is>
          <t xml:space="preserve"> </t>
        </is>
      </c>
      <c r="E1836" s="4" t="inlineStr">
        <is>
          <t xml:space="preserve"> </t>
        </is>
      </c>
    </row>
    <row r="1837">
      <c r="A1837" s="4" t="inlineStr">
        <is>
          <t>Spread Above Index</t>
        </is>
      </c>
      <c r="C1837" s="10" t="n">
        <v>0.0525</v>
      </c>
      <c r="D1837" s="4" t="inlineStr">
        <is>
          <t>[9],[12],[13],[24]</t>
        </is>
      </c>
      <c r="E1837" s="11" t="n">
        <v>0.06</v>
      </c>
      <c r="F1837" s="4" t="inlineStr">
        <is>
          <t>[14],[16],[18],[26]</t>
        </is>
      </c>
    </row>
    <row r="1838">
      <c r="A1838" s="4" t="inlineStr">
        <is>
          <t>Interest Rate</t>
        </is>
      </c>
      <c r="C1838" s="10" t="n">
        <v>0.0961</v>
      </c>
      <c r="D1838" s="4" t="inlineStr">
        <is>
          <t>[9],[19],[24]</t>
        </is>
      </c>
      <c r="E1838" s="10" t="n">
        <v>0.1095</v>
      </c>
      <c r="F1838" s="4" t="inlineStr">
        <is>
          <t>[14],[20],[26]</t>
        </is>
      </c>
    </row>
    <row r="1839">
      <c r="A1839" s="4" t="inlineStr">
        <is>
          <t>Principal</t>
        </is>
      </c>
      <c r="C1839" s="6" t="n">
        <v>16886</v>
      </c>
      <c r="D1839" s="4" t="inlineStr">
        <is>
          <t>[3],[9],[24]</t>
        </is>
      </c>
      <c r="E1839" s="6" t="n">
        <v>19696</v>
      </c>
      <c r="F1839" s="4" t="inlineStr">
        <is>
          <t>[4],[14],[26]</t>
        </is>
      </c>
    </row>
    <row r="1840">
      <c r="A1840" s="4" t="inlineStr">
        <is>
          <t>Amortized Cost</t>
        </is>
      </c>
      <c r="C1840" s="6" t="n">
        <v>16511</v>
      </c>
      <c r="D1840" s="4" t="inlineStr">
        <is>
          <t>[9],[24]</t>
        </is>
      </c>
      <c r="E1840" s="6" t="n">
        <v>19271</v>
      </c>
      <c r="F1840" s="4" t="inlineStr">
        <is>
          <t>[14],[26]</t>
        </is>
      </c>
    </row>
    <row r="1841">
      <c r="A1841" s="4" t="inlineStr">
        <is>
          <t>Investment Owned, Net Assets, Percentage</t>
        </is>
      </c>
      <c r="C1841" s="10" t="n">
        <v>0.008</v>
      </c>
      <c r="D1841" s="4" t="inlineStr">
        <is>
          <t>[9],[24]</t>
        </is>
      </c>
      <c r="E1841" s="10" t="n">
        <v>0.012</v>
      </c>
      <c r="F1841" s="4" t="inlineStr">
        <is>
          <t>[14],[26]</t>
        </is>
      </c>
    </row>
    <row r="1842">
      <c r="A1842" s="4" t="inlineStr">
        <is>
          <t>Fair Value</t>
        </is>
      </c>
      <c r="C1842" s="6" t="n">
        <v>16886</v>
      </c>
      <c r="D1842" s="4" t="inlineStr">
        <is>
          <t>[1],[9],[24]</t>
        </is>
      </c>
      <c r="E1842" s="6" t="n">
        <v>19696</v>
      </c>
      <c r="F1842" s="4" t="inlineStr">
        <is>
          <t>[2],[14],[26]</t>
        </is>
      </c>
    </row>
    <row r="1843">
      <c r="A1843" s="4" t="inlineStr">
        <is>
          <t>Investment, Identifier [Axis]: Denali Midco 2, LLC, Second lien</t>
        </is>
      </c>
      <c r="C1843" s="4" t="inlineStr">
        <is>
          <t xml:space="preserve"> </t>
        </is>
      </c>
      <c r="E1843" s="4" t="inlineStr">
        <is>
          <t xml:space="preserve"> </t>
        </is>
      </c>
    </row>
    <row r="1844">
      <c r="A1844" s="4" t="inlineStr">
        <is>
          <t>Investment, interest rate, paid in kind</t>
        </is>
      </c>
      <c r="B1844" s="4" t="inlineStr">
        <is>
          <t>[9],[19],[27]</t>
        </is>
      </c>
      <c r="C1844" s="11" t="n">
        <v>0.13</v>
      </c>
      <c r="E1844" s="4" t="inlineStr">
        <is>
          <t xml:space="preserve"> </t>
        </is>
      </c>
    </row>
    <row r="1845">
      <c r="A1845" s="4" t="inlineStr">
        <is>
          <t>Principal</t>
        </is>
      </c>
      <c r="B1845" s="4" t="inlineStr">
        <is>
          <t>[3],[9],[27]</t>
        </is>
      </c>
      <c r="C1845" s="6" t="n">
        <v>23417</v>
      </c>
      <c r="E1845" s="4" t="inlineStr">
        <is>
          <t xml:space="preserve"> </t>
        </is>
      </c>
    </row>
    <row r="1846">
      <c r="A1846" s="4" t="inlineStr">
        <is>
          <t>Amortized Cost</t>
        </is>
      </c>
      <c r="B1846" s="4" t="inlineStr">
        <is>
          <t>[9],[27]</t>
        </is>
      </c>
      <c r="C1846" s="6" t="n">
        <v>23200</v>
      </c>
      <c r="E1846" s="4" t="inlineStr">
        <is>
          <t xml:space="preserve"> </t>
        </is>
      </c>
    </row>
    <row r="1847">
      <c r="A1847" s="4" t="inlineStr">
        <is>
          <t>Investment Owned, Net Assets, Percentage</t>
        </is>
      </c>
      <c r="B1847" s="4" t="inlineStr">
        <is>
          <t>[9],[27]</t>
        </is>
      </c>
      <c r="C1847" s="10" t="n">
        <v>0.011</v>
      </c>
      <c r="E1847" s="4" t="inlineStr">
        <is>
          <t xml:space="preserve"> </t>
        </is>
      </c>
    </row>
    <row r="1848">
      <c r="A1848" s="4" t="inlineStr">
        <is>
          <t>Fair Value</t>
        </is>
      </c>
      <c r="B1848" s="4" t="inlineStr">
        <is>
          <t>[1],[9],[27]</t>
        </is>
      </c>
      <c r="C1848" s="6" t="n">
        <v>23417</v>
      </c>
      <c r="E1848" s="4" t="inlineStr">
        <is>
          <t xml:space="preserve"> </t>
        </is>
      </c>
    </row>
    <row r="1849">
      <c r="A1849" s="4" t="inlineStr">
        <is>
          <t>Investment, Identifier [Axis]: Doxa Insurance Holdings LLC, One stop 1</t>
        </is>
      </c>
      <c r="C1849" s="4" t="inlineStr">
        <is>
          <t xml:space="preserve"> </t>
        </is>
      </c>
      <c r="E1849" s="4" t="inlineStr">
        <is>
          <t xml:space="preserve"> </t>
        </is>
      </c>
    </row>
    <row r="1850">
      <c r="A1850" s="4" t="inlineStr">
        <is>
          <t>Spread Above Index</t>
        </is>
      </c>
      <c r="C1850" s="10" t="n">
        <v>0.0525</v>
      </c>
      <c r="D1850" s="4" t="inlineStr">
        <is>
          <t>[9],[13],[25]</t>
        </is>
      </c>
      <c r="E1850" s="10" t="n">
        <v>0.0525</v>
      </c>
      <c r="F1850" s="4" t="inlineStr">
        <is>
          <t>[14],[18],[21]</t>
        </is>
      </c>
    </row>
    <row r="1851">
      <c r="A1851" s="4" t="inlineStr">
        <is>
          <t>Interest Rate</t>
        </is>
      </c>
      <c r="C1851" s="10" t="n">
        <v>0.096</v>
      </c>
      <c r="D1851" s="4" t="inlineStr">
        <is>
          <t>[9],[19]</t>
        </is>
      </c>
      <c r="E1851" s="10" t="n">
        <v>0.1006</v>
      </c>
      <c r="F1851" s="4" t="inlineStr">
        <is>
          <t>[14],[20]</t>
        </is>
      </c>
    </row>
    <row r="1852">
      <c r="A1852" s="4" t="inlineStr">
        <is>
          <t>Principal</t>
        </is>
      </c>
      <c r="C1852" s="6" t="n">
        <v>10702</v>
      </c>
      <c r="D1852" s="4" t="inlineStr">
        <is>
          <t>[3],[9]</t>
        </is>
      </c>
      <c r="E1852" s="6" t="n">
        <v>10729</v>
      </c>
      <c r="F1852" s="4" t="inlineStr">
        <is>
          <t>[4],[14]</t>
        </is>
      </c>
    </row>
    <row r="1853">
      <c r="A1853" s="4" t="inlineStr">
        <is>
          <t>Amortized Cost</t>
        </is>
      </c>
      <c r="C1853" s="6" t="n">
        <v>10611</v>
      </c>
      <c r="D1853" s="4" t="inlineStr">
        <is>
          <t>[9]</t>
        </is>
      </c>
      <c r="E1853" s="6" t="n">
        <v>10634</v>
      </c>
      <c r="F1853" s="4" t="inlineStr">
        <is>
          <t>[14]</t>
        </is>
      </c>
    </row>
    <row r="1854">
      <c r="A1854" s="4" t="inlineStr">
        <is>
          <t>Investment Owned, Net Assets, Percentage</t>
        </is>
      </c>
      <c r="C1854" s="10" t="n">
        <v>0.005</v>
      </c>
      <c r="D1854" s="4" t="inlineStr">
        <is>
          <t>[9]</t>
        </is>
      </c>
      <c r="E1854" s="10" t="n">
        <v>0.006</v>
      </c>
      <c r="F1854" s="4" t="inlineStr">
        <is>
          <t>[14]</t>
        </is>
      </c>
    </row>
    <row r="1855">
      <c r="A1855" s="4" t="inlineStr">
        <is>
          <t>Fair Value</t>
        </is>
      </c>
      <c r="C1855" s="6" t="n">
        <v>10729</v>
      </c>
      <c r="D1855" s="4" t="inlineStr">
        <is>
          <t>[1],[9]</t>
        </is>
      </c>
      <c r="E1855" s="6" t="n">
        <v>10756</v>
      </c>
      <c r="F1855" s="4" t="inlineStr">
        <is>
          <t>[2],[14]</t>
        </is>
      </c>
    </row>
    <row r="1856">
      <c r="A1856" s="4" t="inlineStr">
        <is>
          <t>Investment, Identifier [Axis]: Doxa Insurance Holdings LLC, One stop 2</t>
        </is>
      </c>
      <c r="C1856" s="4" t="inlineStr">
        <is>
          <t xml:space="preserve"> </t>
        </is>
      </c>
      <c r="E1856" s="4" t="inlineStr">
        <is>
          <t xml:space="preserve"> </t>
        </is>
      </c>
    </row>
    <row r="1857">
      <c r="A1857" s="4" t="inlineStr">
        <is>
          <t>Spread Above Index</t>
        </is>
      </c>
      <c r="C1857" s="10" t="n">
        <v>0.0525</v>
      </c>
      <c r="D1857" s="4" t="inlineStr">
        <is>
          <t>[9],[13],[25]</t>
        </is>
      </c>
      <c r="E1857" s="10" t="n">
        <v>0.0525</v>
      </c>
      <c r="F1857" s="4" t="inlineStr">
        <is>
          <t>[14],[18],[21]</t>
        </is>
      </c>
    </row>
    <row r="1858">
      <c r="A1858" s="4" t="inlineStr">
        <is>
          <t>Interest Rate</t>
        </is>
      </c>
      <c r="C1858" s="10" t="n">
        <v>0.0974</v>
      </c>
      <c r="D1858" s="4" t="inlineStr">
        <is>
          <t>[9],[19]</t>
        </is>
      </c>
      <c r="E1858" s="10" t="n">
        <v>0.1022</v>
      </c>
      <c r="F1858" s="4" t="inlineStr">
        <is>
          <t>[20]</t>
        </is>
      </c>
    </row>
    <row r="1859">
      <c r="A1859" s="4" t="inlineStr">
        <is>
          <t>Principal</t>
        </is>
      </c>
      <c r="C1859" s="6" t="n">
        <v>9831</v>
      </c>
      <c r="D1859" s="4" t="inlineStr">
        <is>
          <t>[3],[9]</t>
        </is>
      </c>
      <c r="E1859" s="6" t="n">
        <v>8867</v>
      </c>
      <c r="F1859" s="4" t="inlineStr">
        <is>
          <t>[4],[14]</t>
        </is>
      </c>
    </row>
    <row r="1860">
      <c r="A1860" s="4" t="inlineStr">
        <is>
          <t>Amortized Cost</t>
        </is>
      </c>
      <c r="C1860" s="6" t="n">
        <v>9744</v>
      </c>
      <c r="D1860" s="4" t="inlineStr">
        <is>
          <t>[9]</t>
        </is>
      </c>
      <c r="E1860" s="6" t="n">
        <v>8776</v>
      </c>
      <c r="F1860" s="4" t="inlineStr">
        <is>
          <t>[14]</t>
        </is>
      </c>
    </row>
    <row r="1861">
      <c r="A1861" s="4" t="inlineStr">
        <is>
          <t>Investment Owned, Net Assets, Percentage</t>
        </is>
      </c>
      <c r="C1861" s="10" t="n">
        <v>0.005</v>
      </c>
      <c r="D1861" s="4" t="inlineStr">
        <is>
          <t>[9]</t>
        </is>
      </c>
      <c r="E1861" s="10" t="n">
        <v>0.005</v>
      </c>
      <c r="F1861" s="4" t="inlineStr">
        <is>
          <t>[14]</t>
        </is>
      </c>
    </row>
    <row r="1862">
      <c r="A1862" s="4" t="inlineStr">
        <is>
          <t>Fair Value</t>
        </is>
      </c>
      <c r="C1862" s="6" t="n">
        <v>9857</v>
      </c>
      <c r="D1862" s="4" t="inlineStr">
        <is>
          <t>[1],[9]</t>
        </is>
      </c>
      <c r="E1862" s="6" t="n">
        <v>8892</v>
      </c>
      <c r="F1862" s="4" t="inlineStr">
        <is>
          <t>[2],[14]</t>
        </is>
      </c>
    </row>
    <row r="1863">
      <c r="A1863" s="4" t="inlineStr">
        <is>
          <t>Investment, Identifier [Axis]: Doxa Insurance Holdings LLC, One stop 3</t>
        </is>
      </c>
      <c r="C1863" s="4" t="inlineStr">
        <is>
          <t xml:space="preserve"> </t>
        </is>
      </c>
      <c r="E1863" s="4" t="inlineStr">
        <is>
          <t xml:space="preserve"> </t>
        </is>
      </c>
    </row>
    <row r="1864">
      <c r="A1864" s="4" t="inlineStr">
        <is>
          <t>Spread Above Index</t>
        </is>
      </c>
      <c r="C1864" s="10" t="n">
        <v>0.0525</v>
      </c>
      <c r="D1864" s="4" t="inlineStr">
        <is>
          <t>[9],[13],[23]</t>
        </is>
      </c>
      <c r="E1864" s="10" t="n">
        <v>0.055</v>
      </c>
      <c r="F1864" s="4" t="inlineStr">
        <is>
          <t>[14],[18],[22]</t>
        </is>
      </c>
    </row>
    <row r="1865">
      <c r="A1865" s="4" t="inlineStr">
        <is>
          <t>Principal</t>
        </is>
      </c>
      <c r="C1865" s="6" t="n">
        <v>0</v>
      </c>
      <c r="D1865" s="4" t="inlineStr">
        <is>
          <t>[3],[9],[23]</t>
        </is>
      </c>
      <c r="E1865" s="6" t="n">
        <v>0</v>
      </c>
      <c r="F1865" s="4" t="inlineStr">
        <is>
          <t>[4],[14],[22]</t>
        </is>
      </c>
    </row>
    <row r="1866">
      <c r="A1866" s="4" t="inlineStr">
        <is>
          <t>Amortized Cost</t>
        </is>
      </c>
      <c r="C1866" s="6" t="n">
        <v>-19</v>
      </c>
      <c r="D1866" s="4" t="inlineStr">
        <is>
          <t>[9],[23]</t>
        </is>
      </c>
      <c r="E1866" s="6" t="n">
        <v>-20</v>
      </c>
      <c r="F1866" s="4" t="inlineStr">
        <is>
          <t>[14],[22]</t>
        </is>
      </c>
    </row>
    <row r="1867">
      <c r="A1867" s="4" t="inlineStr">
        <is>
          <t>Investment Owned, Net Assets, Percentage</t>
        </is>
      </c>
      <c r="C1867" s="11" t="n">
        <v>0</v>
      </c>
      <c r="D1867" s="4" t="inlineStr">
        <is>
          <t>[9],[23]</t>
        </is>
      </c>
      <c r="E1867" s="11" t="n">
        <v>0</v>
      </c>
      <c r="F1867" s="4" t="inlineStr">
        <is>
          <t>[14],[22]</t>
        </is>
      </c>
    </row>
    <row r="1868">
      <c r="A1868" s="4" t="inlineStr">
        <is>
          <t>Fair Value</t>
        </is>
      </c>
      <c r="C1868" s="6" t="n">
        <v>0</v>
      </c>
      <c r="D1868" s="4" t="inlineStr">
        <is>
          <t>[1],[9],[23]</t>
        </is>
      </c>
      <c r="E1868" s="6" t="n">
        <v>0</v>
      </c>
      <c r="F1868" s="4" t="inlineStr">
        <is>
          <t>[2],[14],[22]</t>
        </is>
      </c>
    </row>
    <row r="1869">
      <c r="A1869" s="4" t="inlineStr">
        <is>
          <t>Investment, Identifier [Axis]: Doxa Insurance Holdings LLC, One stop 4</t>
        </is>
      </c>
      <c r="C1869" s="4" t="inlineStr">
        <is>
          <t xml:space="preserve"> </t>
        </is>
      </c>
      <c r="E1869" s="4" t="inlineStr">
        <is>
          <t xml:space="preserve"> </t>
        </is>
      </c>
    </row>
    <row r="1870">
      <c r="A1870" s="4" t="inlineStr">
        <is>
          <t>Spread Above Index</t>
        </is>
      </c>
      <c r="C1870" s="11" t="n">
        <v>0.05</v>
      </c>
      <c r="D1870" s="4" t="inlineStr">
        <is>
          <t>[9],[13],[23]</t>
        </is>
      </c>
      <c r="E1870" s="11" t="n">
        <v>0.05</v>
      </c>
      <c r="F1870" s="4" t="inlineStr">
        <is>
          <t>[14],[18],[22]</t>
        </is>
      </c>
    </row>
    <row r="1871">
      <c r="A1871" s="4" t="inlineStr">
        <is>
          <t>Principal</t>
        </is>
      </c>
      <c r="C1871" s="6" t="n">
        <v>0</v>
      </c>
      <c r="D1871" s="4" t="inlineStr">
        <is>
          <t>[3],[9],[23]</t>
        </is>
      </c>
      <c r="E1871" s="6" t="n">
        <v>0</v>
      </c>
      <c r="F1871" s="4" t="inlineStr">
        <is>
          <t>[4],[14],[22]</t>
        </is>
      </c>
    </row>
    <row r="1872">
      <c r="A1872" s="4" t="inlineStr">
        <is>
          <t>Amortized Cost</t>
        </is>
      </c>
      <c r="C1872" s="6" t="n">
        <v>-156</v>
      </c>
      <c r="D1872" s="4" t="inlineStr">
        <is>
          <t>[9],[23]</t>
        </is>
      </c>
      <c r="E1872" s="6" t="n">
        <v>-163</v>
      </c>
      <c r="F1872" s="4" t="inlineStr">
        <is>
          <t>[14],[22]</t>
        </is>
      </c>
    </row>
    <row r="1873">
      <c r="A1873" s="4" t="inlineStr">
        <is>
          <t>Investment Owned, Net Assets, Percentage</t>
        </is>
      </c>
      <c r="C1873" s="11" t="n">
        <v>0</v>
      </c>
      <c r="D1873" s="4" t="inlineStr">
        <is>
          <t>[9],[23]</t>
        </is>
      </c>
      <c r="E1873" s="11" t="n">
        <v>0</v>
      </c>
      <c r="F1873" s="4" t="inlineStr">
        <is>
          <t>[14],[22]</t>
        </is>
      </c>
    </row>
    <row r="1874">
      <c r="A1874" s="4" t="inlineStr">
        <is>
          <t>Fair Value</t>
        </is>
      </c>
      <c r="C1874" s="6" t="n">
        <v>0</v>
      </c>
      <c r="D1874" s="4" t="inlineStr">
        <is>
          <t>[1],[9],[23]</t>
        </is>
      </c>
      <c r="E1874" s="6" t="n">
        <v>0</v>
      </c>
      <c r="F1874" s="4" t="inlineStr">
        <is>
          <t>[2],[14],[22]</t>
        </is>
      </c>
    </row>
    <row r="1875">
      <c r="A1875" s="4" t="inlineStr">
        <is>
          <t>Investment, Identifier [Axis]: Dynasty Acquisition Co, Senior secured 1</t>
        </is>
      </c>
      <c r="C1875" s="4" t="inlineStr">
        <is>
          <t xml:space="preserve"> </t>
        </is>
      </c>
      <c r="E1875" s="4" t="inlineStr">
        <is>
          <t xml:space="preserve"> </t>
        </is>
      </c>
    </row>
    <row r="1876">
      <c r="A1876" s="4" t="inlineStr">
        <is>
          <t>Spread Above Index</t>
        </is>
      </c>
      <c r="B1876" s="4" t="inlineStr">
        <is>
          <t>[14],[15],[16],[18]</t>
        </is>
      </c>
      <c r="C1876" s="4" t="inlineStr">
        <is>
          <t xml:space="preserve"> </t>
        </is>
      </c>
      <c r="E1876" s="10" t="n">
        <v>0.035</v>
      </c>
    </row>
    <row r="1877">
      <c r="A1877" s="4" t="inlineStr">
        <is>
          <t>Interest Rate</t>
        </is>
      </c>
      <c r="B1877" s="4" t="inlineStr">
        <is>
          <t>[14],[15],[20]</t>
        </is>
      </c>
      <c r="C1877" s="4" t="inlineStr">
        <is>
          <t xml:space="preserve"> </t>
        </is>
      </c>
      <c r="E1877" s="10" t="n">
        <v>0.0835</v>
      </c>
    </row>
    <row r="1878">
      <c r="A1878" s="4" t="inlineStr">
        <is>
          <t>Principal</t>
        </is>
      </c>
      <c r="B1878" s="4" t="inlineStr">
        <is>
          <t>[4],[14],[15]</t>
        </is>
      </c>
      <c r="C1878" s="4" t="inlineStr">
        <is>
          <t xml:space="preserve"> </t>
        </is>
      </c>
      <c r="E1878" s="6" t="n">
        <v>5738</v>
      </c>
    </row>
    <row r="1879">
      <c r="A1879" s="4" t="inlineStr">
        <is>
          <t>Amortized Cost</t>
        </is>
      </c>
      <c r="B1879" s="4" t="inlineStr">
        <is>
          <t>[14],[15]</t>
        </is>
      </c>
      <c r="C1879" s="4" t="inlineStr">
        <is>
          <t xml:space="preserve"> </t>
        </is>
      </c>
      <c r="E1879" s="6" t="n">
        <v>5716</v>
      </c>
    </row>
    <row r="1880">
      <c r="A1880" s="4" t="inlineStr">
        <is>
          <t>Investment Owned, Net Assets, Percentage</t>
        </is>
      </c>
      <c r="B1880" s="4" t="inlineStr">
        <is>
          <t>[14],[15]</t>
        </is>
      </c>
      <c r="C1880" s="4" t="inlineStr">
        <is>
          <t xml:space="preserve"> </t>
        </is>
      </c>
      <c r="E1880" s="10" t="n">
        <v>0.003</v>
      </c>
    </row>
    <row r="1881">
      <c r="A1881" s="4" t="inlineStr">
        <is>
          <t>Fair Value</t>
        </is>
      </c>
      <c r="B1881" s="4" t="inlineStr">
        <is>
          <t>[2],[14],[15]</t>
        </is>
      </c>
      <c r="C1881" s="4" t="inlineStr">
        <is>
          <t xml:space="preserve"> </t>
        </is>
      </c>
      <c r="E1881" s="6" t="n">
        <v>5749</v>
      </c>
    </row>
    <row r="1882">
      <c r="A1882" s="4" t="inlineStr">
        <is>
          <t>Investment, Identifier [Axis]: Dynasty Acquisition Co, Senior secured 2</t>
        </is>
      </c>
      <c r="C1882" s="4" t="inlineStr">
        <is>
          <t xml:space="preserve"> </t>
        </is>
      </c>
      <c r="E1882" s="4" t="inlineStr">
        <is>
          <t xml:space="preserve"> </t>
        </is>
      </c>
    </row>
    <row r="1883">
      <c r="A1883" s="4" t="inlineStr">
        <is>
          <t>Spread Above Index</t>
        </is>
      </c>
      <c r="B1883" s="4" t="inlineStr">
        <is>
          <t>[14],[15],[16],[17],[18]</t>
        </is>
      </c>
      <c r="C1883" s="4" t="inlineStr">
        <is>
          <t xml:space="preserve"> </t>
        </is>
      </c>
      <c r="E1883" s="10" t="n">
        <v>0.035</v>
      </c>
    </row>
    <row r="1884">
      <c r="A1884" s="4" t="inlineStr">
        <is>
          <t>Interest Rate</t>
        </is>
      </c>
      <c r="B1884" s="4" t="inlineStr">
        <is>
          <t>[14],[15],[17],[20]</t>
        </is>
      </c>
      <c r="C1884" s="4" t="inlineStr">
        <is>
          <t xml:space="preserve"> </t>
        </is>
      </c>
      <c r="E1884" s="10" t="n">
        <v>0.0835</v>
      </c>
    </row>
    <row r="1885">
      <c r="A1885" s="4" t="inlineStr">
        <is>
          <t>Principal</t>
        </is>
      </c>
      <c r="B1885" s="4" t="inlineStr">
        <is>
          <t>[4],[14],[15],[17]</t>
        </is>
      </c>
      <c r="C1885" s="4" t="inlineStr">
        <is>
          <t xml:space="preserve"> </t>
        </is>
      </c>
      <c r="E1885" s="6" t="n">
        <v>2048</v>
      </c>
    </row>
    <row r="1886">
      <c r="A1886" s="4" t="inlineStr">
        <is>
          <t>Amortized Cost</t>
        </is>
      </c>
      <c r="B1886" s="4" t="inlineStr">
        <is>
          <t>[14],[15],[17]</t>
        </is>
      </c>
      <c r="C1886" s="4" t="inlineStr">
        <is>
          <t xml:space="preserve"> </t>
        </is>
      </c>
      <c r="E1886" s="6" t="n">
        <v>2038</v>
      </c>
    </row>
    <row r="1887">
      <c r="A1887" s="4" t="inlineStr">
        <is>
          <t>Investment Owned, Net Assets, Percentage</t>
        </is>
      </c>
      <c r="B1887" s="4" t="inlineStr">
        <is>
          <t>[14],[15],[17]</t>
        </is>
      </c>
      <c r="C1887" s="4" t="inlineStr">
        <is>
          <t xml:space="preserve"> </t>
        </is>
      </c>
      <c r="E1887" s="10" t="n">
        <v>0.001</v>
      </c>
    </row>
    <row r="1888">
      <c r="A1888" s="4" t="inlineStr">
        <is>
          <t>Fair Value</t>
        </is>
      </c>
      <c r="B1888" s="4" t="inlineStr">
        <is>
          <t>[2],[14],[15],[17]</t>
        </is>
      </c>
      <c r="C1888" s="4" t="inlineStr">
        <is>
          <t xml:space="preserve"> </t>
        </is>
      </c>
      <c r="E1888" s="6" t="n">
        <v>2052</v>
      </c>
    </row>
    <row r="1889">
      <c r="A1889" s="4" t="inlineStr">
        <is>
          <t>Investment, Identifier [Axis]: E2open, LLC, Senior secured</t>
        </is>
      </c>
      <c r="C1889" s="4" t="inlineStr">
        <is>
          <t xml:space="preserve"> </t>
        </is>
      </c>
      <c r="E1889" s="4" t="inlineStr">
        <is>
          <t xml:space="preserve"> </t>
        </is>
      </c>
    </row>
    <row r="1890">
      <c r="A1890" s="4" t="inlineStr">
        <is>
          <t>Spread Above Index</t>
        </is>
      </c>
      <c r="C1890" s="10" t="n">
        <v>0.035</v>
      </c>
      <c r="D1890" s="4" t="inlineStr">
        <is>
          <t>[9],[10],[11],[12],[13]</t>
        </is>
      </c>
      <c r="E1890" s="10" t="n">
        <v>0.035</v>
      </c>
      <c r="F1890" s="4" t="inlineStr">
        <is>
          <t>[14],[15],[16],[17],[18]</t>
        </is>
      </c>
    </row>
    <row r="1891">
      <c r="A1891" s="4" t="inlineStr">
        <is>
          <t>Interest Rate</t>
        </is>
      </c>
      <c r="C1891" s="10" t="n">
        <v>0.07969999999999999</v>
      </c>
      <c r="D1891" s="4" t="inlineStr">
        <is>
          <t>[9],[10],[11],[19]</t>
        </is>
      </c>
      <c r="E1891" s="10" t="n">
        <v>0.08459999999999999</v>
      </c>
      <c r="F1891" s="4" t="inlineStr">
        <is>
          <t>[14],[15],[17],[20]</t>
        </is>
      </c>
    </row>
    <row r="1892">
      <c r="A1892" s="4" t="inlineStr">
        <is>
          <t>Principal</t>
        </is>
      </c>
      <c r="C1892" s="6" t="n">
        <v>13051</v>
      </c>
      <c r="D1892" s="4" t="inlineStr">
        <is>
          <t>[3],[9],[10],[11]</t>
        </is>
      </c>
      <c r="E1892" s="6" t="n">
        <v>7465</v>
      </c>
      <c r="F1892" s="4" t="inlineStr">
        <is>
          <t>[4],[14],[15],[17]</t>
        </is>
      </c>
    </row>
    <row r="1893">
      <c r="A1893" s="4" t="inlineStr">
        <is>
          <t>Amortized Cost</t>
        </is>
      </c>
      <c r="C1893" s="6" t="n">
        <v>13078</v>
      </c>
      <c r="D1893" s="4" t="inlineStr">
        <is>
          <t>[9],[10],[11]</t>
        </is>
      </c>
      <c r="E1893" s="6" t="n">
        <v>7491</v>
      </c>
      <c r="F1893" s="4" t="inlineStr">
        <is>
          <t>[14],[15],[17]</t>
        </is>
      </c>
    </row>
    <row r="1894">
      <c r="A1894" s="4" t="inlineStr">
        <is>
          <t>Investment Owned, Net Assets, Percentage</t>
        </is>
      </c>
      <c r="C1894" s="10" t="n">
        <v>0.007</v>
      </c>
      <c r="D1894" s="4" t="inlineStr">
        <is>
          <t>[9],[10],[11]</t>
        </is>
      </c>
      <c r="E1894" s="10" t="n">
        <v>0.004</v>
      </c>
      <c r="F1894" s="4" t="inlineStr">
        <is>
          <t>[14],[15],[17]</t>
        </is>
      </c>
    </row>
    <row r="1895">
      <c r="A1895" s="4" t="inlineStr">
        <is>
          <t>Fair Value</t>
        </is>
      </c>
      <c r="C1895" s="6" t="n">
        <v>13129</v>
      </c>
      <c r="D1895" s="4" t="inlineStr">
        <is>
          <t>[1],[9],[10],[11]</t>
        </is>
      </c>
      <c r="E1895" s="6" t="n">
        <v>7497</v>
      </c>
      <c r="F1895" s="4" t="inlineStr">
        <is>
          <t>[2],[14],[15],[17]</t>
        </is>
      </c>
    </row>
    <row r="1896">
      <c r="A1896" s="4" t="inlineStr">
        <is>
          <t>Investment, Identifier [Axis]: EAB Global, Inc, Senior secured</t>
        </is>
      </c>
      <c r="C1896" s="4" t="inlineStr">
        <is>
          <t xml:space="preserve"> </t>
        </is>
      </c>
      <c r="E1896" s="4" t="inlineStr">
        <is>
          <t xml:space="preserve"> </t>
        </is>
      </c>
    </row>
    <row r="1897">
      <c r="A1897" s="4" t="inlineStr">
        <is>
          <t>Spread Above Index</t>
        </is>
      </c>
      <c r="B1897" s="4" t="inlineStr">
        <is>
          <t>[14],[15],[16],[18]</t>
        </is>
      </c>
      <c r="C1897" s="4" t="inlineStr">
        <is>
          <t xml:space="preserve"> </t>
        </is>
      </c>
      <c r="E1897" s="10" t="n">
        <v>0.0325</v>
      </c>
    </row>
    <row r="1898">
      <c r="A1898" s="4" t="inlineStr">
        <is>
          <t>Interest Rate</t>
        </is>
      </c>
      <c r="B1898" s="4" t="inlineStr">
        <is>
          <t>[14],[15],[20]</t>
        </is>
      </c>
      <c r="C1898" s="4" t="inlineStr">
        <is>
          <t xml:space="preserve"> </t>
        </is>
      </c>
      <c r="E1898" s="10" t="n">
        <v>0.081</v>
      </c>
    </row>
    <row r="1899">
      <c r="A1899" s="4" t="inlineStr">
        <is>
          <t>Principal</t>
        </is>
      </c>
      <c r="B1899" s="4" t="inlineStr">
        <is>
          <t>[4],[14],[15]</t>
        </is>
      </c>
      <c r="C1899" s="4" t="inlineStr">
        <is>
          <t xml:space="preserve"> </t>
        </is>
      </c>
      <c r="E1899" s="6" t="n">
        <v>12296</v>
      </c>
    </row>
    <row r="1900">
      <c r="A1900" s="4" t="inlineStr">
        <is>
          <t>Amortized Cost</t>
        </is>
      </c>
      <c r="B1900" s="4" t="inlineStr">
        <is>
          <t>[14],[15]</t>
        </is>
      </c>
      <c r="C1900" s="4" t="inlineStr">
        <is>
          <t xml:space="preserve"> </t>
        </is>
      </c>
      <c r="E1900" s="6" t="n">
        <v>12286</v>
      </c>
    </row>
    <row r="1901">
      <c r="A1901" s="4" t="inlineStr">
        <is>
          <t>Investment Owned, Net Assets, Percentage</t>
        </is>
      </c>
      <c r="B1901" s="4" t="inlineStr">
        <is>
          <t>[14],[15]</t>
        </is>
      </c>
      <c r="C1901" s="4" t="inlineStr">
        <is>
          <t xml:space="preserve"> </t>
        </is>
      </c>
      <c r="E1901" s="10" t="n">
        <v>0.007</v>
      </c>
    </row>
    <row r="1902">
      <c r="A1902" s="4" t="inlineStr">
        <is>
          <t>Fair Value</t>
        </is>
      </c>
      <c r="B1902" s="4" t="inlineStr">
        <is>
          <t>[2],[14],[15]</t>
        </is>
      </c>
      <c r="C1902" s="4" t="inlineStr">
        <is>
          <t xml:space="preserve"> </t>
        </is>
      </c>
      <c r="E1902" s="6" t="n">
        <v>12267</v>
      </c>
    </row>
    <row r="1903">
      <c r="A1903" s="4" t="inlineStr">
        <is>
          <t>Investment, Identifier [Axis]: EAB Global, Inc., Senior secured</t>
        </is>
      </c>
      <c r="C1903" s="4" t="inlineStr">
        <is>
          <t xml:space="preserve"> </t>
        </is>
      </c>
      <c r="E1903" s="4" t="inlineStr">
        <is>
          <t xml:space="preserve"> </t>
        </is>
      </c>
    </row>
    <row r="1904">
      <c r="A1904" s="4" t="inlineStr">
        <is>
          <t>Spread Above Index</t>
        </is>
      </c>
      <c r="B1904" s="4" t="inlineStr">
        <is>
          <t>[9],[10],[12],[13]</t>
        </is>
      </c>
      <c r="C1904" s="10" t="n">
        <v>0.0325</v>
      </c>
      <c r="E1904" s="4" t="inlineStr">
        <is>
          <t xml:space="preserve"> </t>
        </is>
      </c>
    </row>
    <row r="1905">
      <c r="A1905" s="4" t="inlineStr">
        <is>
          <t>Interest Rate</t>
        </is>
      </c>
      <c r="B1905" s="4" t="inlineStr">
        <is>
          <t>[9],[10],[19]</t>
        </is>
      </c>
      <c r="C1905" s="10" t="n">
        <v>0.0761</v>
      </c>
      <c r="E1905" s="4" t="inlineStr">
        <is>
          <t xml:space="preserve"> </t>
        </is>
      </c>
    </row>
    <row r="1906">
      <c r="A1906" s="4" t="inlineStr">
        <is>
          <t>Principal</t>
        </is>
      </c>
      <c r="B1906" s="4" t="inlineStr">
        <is>
          <t>[3],[9],[10]</t>
        </is>
      </c>
      <c r="C1906" s="6" t="n">
        <v>13599</v>
      </c>
      <c r="E1906" s="4" t="inlineStr">
        <is>
          <t xml:space="preserve"> </t>
        </is>
      </c>
    </row>
    <row r="1907">
      <c r="A1907" s="4" t="inlineStr">
        <is>
          <t>Amortized Cost</t>
        </is>
      </c>
      <c r="B1907" s="4" t="inlineStr">
        <is>
          <t>[9],[10]</t>
        </is>
      </c>
      <c r="C1907" s="6" t="n">
        <v>13591</v>
      </c>
      <c r="E1907" s="4" t="inlineStr">
        <is>
          <t xml:space="preserve"> </t>
        </is>
      </c>
    </row>
    <row r="1908">
      <c r="A1908" s="4" t="inlineStr">
        <is>
          <t>Investment Owned, Net Assets, Percentage</t>
        </is>
      </c>
      <c r="B1908" s="4" t="inlineStr">
        <is>
          <t>[9],[10]</t>
        </is>
      </c>
      <c r="C1908" s="10" t="n">
        <v>0.007</v>
      </c>
      <c r="E1908" s="4" t="inlineStr">
        <is>
          <t xml:space="preserve"> </t>
        </is>
      </c>
    </row>
    <row r="1909">
      <c r="A1909" s="4" t="inlineStr">
        <is>
          <t>Fair Value</t>
        </is>
      </c>
      <c r="B1909" s="4" t="inlineStr">
        <is>
          <t>[1],[9],[10]</t>
        </is>
      </c>
      <c r="C1909" s="6" t="n">
        <v>13669</v>
      </c>
      <c r="E1909" s="4" t="inlineStr">
        <is>
          <t xml:space="preserve"> </t>
        </is>
      </c>
    </row>
    <row r="1910">
      <c r="A1910" s="4" t="inlineStr">
        <is>
          <t>Investment, Identifier [Axis]: EP Purchaser, LLC, Senior secured</t>
        </is>
      </c>
      <c r="C1910" s="4" t="inlineStr">
        <is>
          <t xml:space="preserve"> </t>
        </is>
      </c>
      <c r="E1910" s="4" t="inlineStr">
        <is>
          <t xml:space="preserve"> </t>
        </is>
      </c>
    </row>
    <row r="1911">
      <c r="A1911" s="4" t="inlineStr">
        <is>
          <t>Spread Above Index</t>
        </is>
      </c>
      <c r="C1911" s="10" t="n">
        <v>0.035</v>
      </c>
      <c r="D1911" s="4" t="inlineStr">
        <is>
          <t>[9],[10],[13],[25]</t>
        </is>
      </c>
      <c r="E1911" s="10" t="n">
        <v>0.035</v>
      </c>
      <c r="F1911" s="4" t="inlineStr">
        <is>
          <t>[14],[15],[18],[21]</t>
        </is>
      </c>
    </row>
    <row r="1912">
      <c r="A1912" s="4" t="inlineStr">
        <is>
          <t>Interest Rate</t>
        </is>
      </c>
      <c r="C1912" s="10" t="n">
        <v>0.0809</v>
      </c>
      <c r="D1912" s="4" t="inlineStr">
        <is>
          <t>[9],[10],[19]</t>
        </is>
      </c>
      <c r="E1912" s="10" t="n">
        <v>0.0837</v>
      </c>
      <c r="F1912" s="4" t="inlineStr">
        <is>
          <t>[14],[15],[20]</t>
        </is>
      </c>
    </row>
    <row r="1913">
      <c r="A1913" s="4" t="inlineStr">
        <is>
          <t>Principal</t>
        </is>
      </c>
      <c r="C1913" s="6" t="n">
        <v>4939</v>
      </c>
      <c r="D1913" s="4" t="inlineStr">
        <is>
          <t>[3],[9],[10]</t>
        </is>
      </c>
      <c r="E1913" s="6" t="n">
        <v>4952</v>
      </c>
      <c r="F1913" s="4" t="inlineStr">
        <is>
          <t>[4],[14],[15]</t>
        </is>
      </c>
    </row>
    <row r="1914">
      <c r="A1914" s="4" t="inlineStr">
        <is>
          <t>Amortized Cost</t>
        </is>
      </c>
      <c r="C1914" s="6" t="n">
        <v>4914</v>
      </c>
      <c r="D1914" s="4" t="inlineStr">
        <is>
          <t>[9],[10]</t>
        </is>
      </c>
      <c r="E1914" s="6" t="n">
        <v>4925</v>
      </c>
      <c r="F1914" s="4" t="inlineStr">
        <is>
          <t>[14],[15]</t>
        </is>
      </c>
    </row>
    <row r="1915">
      <c r="A1915" s="4" t="inlineStr">
        <is>
          <t>Investment Owned, Net Assets, Percentage</t>
        </is>
      </c>
      <c r="C1915" s="10" t="n">
        <v>0.002</v>
      </c>
      <c r="D1915" s="4" t="inlineStr">
        <is>
          <t>[9],[10]</t>
        </is>
      </c>
      <c r="E1915" s="10" t="n">
        <v>0.003</v>
      </c>
      <c r="F1915" s="4" t="inlineStr">
        <is>
          <t>[14],[15]</t>
        </is>
      </c>
    </row>
    <row r="1916">
      <c r="A1916" s="4" t="inlineStr">
        <is>
          <t>Fair Value</t>
        </is>
      </c>
      <c r="C1916" s="6" t="n">
        <v>4928</v>
      </c>
      <c r="D1916" s="4" t="inlineStr">
        <is>
          <t>[1],[9],[10]</t>
        </is>
      </c>
      <c r="E1916" s="6" t="n">
        <v>4970</v>
      </c>
      <c r="F1916" s="4" t="inlineStr">
        <is>
          <t>[2],[14],[15]</t>
        </is>
      </c>
    </row>
    <row r="1917">
      <c r="A1917" s="4" t="inlineStr">
        <is>
          <t>Investment, Identifier [Axis]: ESO Solution, Inc., One stop</t>
        </is>
      </c>
      <c r="C1917" s="4" t="inlineStr">
        <is>
          <t xml:space="preserve"> </t>
        </is>
      </c>
      <c r="E1917" s="4" t="inlineStr">
        <is>
          <t xml:space="preserve"> </t>
        </is>
      </c>
    </row>
    <row r="1918">
      <c r="A1918" s="4" t="inlineStr">
        <is>
          <t>Spread Above Index</t>
        </is>
      </c>
      <c r="C1918" s="10" t="n">
        <v>0.0675</v>
      </c>
      <c r="D1918" s="4" t="inlineStr">
        <is>
          <t>[9],[13],[25]</t>
        </is>
      </c>
      <c r="E1918" s="11" t="n">
        <v>0.07000000000000001</v>
      </c>
      <c r="F1918" s="4" t="inlineStr">
        <is>
          <t>[14],[18],[21]</t>
        </is>
      </c>
    </row>
    <row r="1919">
      <c r="A1919" s="4" t="inlineStr">
        <is>
          <t>Interest Rate</t>
        </is>
      </c>
      <c r="C1919" s="10" t="n">
        <v>0.1126</v>
      </c>
      <c r="D1919" s="4" t="inlineStr">
        <is>
          <t>[9],[19]</t>
        </is>
      </c>
      <c r="E1919" s="10" t="n">
        <v>0.1206</v>
      </c>
      <c r="F1919" s="4" t="inlineStr">
        <is>
          <t>[14],[20]</t>
        </is>
      </c>
    </row>
    <row r="1920">
      <c r="A1920" s="4" t="inlineStr">
        <is>
          <t>Principal</t>
        </is>
      </c>
      <c r="C1920" s="6" t="n">
        <v>5250</v>
      </c>
      <c r="D1920" s="4" t="inlineStr">
        <is>
          <t>[3],[9]</t>
        </is>
      </c>
      <c r="E1920" s="6" t="n">
        <v>5250</v>
      </c>
      <c r="F1920" s="4" t="inlineStr">
        <is>
          <t>[4],[14]</t>
        </is>
      </c>
    </row>
    <row r="1921">
      <c r="A1921" s="4" t="inlineStr">
        <is>
          <t>Amortized Cost</t>
        </is>
      </c>
      <c r="C1921" s="6" t="n">
        <v>5214</v>
      </c>
      <c r="D1921" s="4" t="inlineStr">
        <is>
          <t>[9]</t>
        </is>
      </c>
      <c r="E1921" s="6" t="n">
        <v>5210</v>
      </c>
      <c r="F1921" s="4" t="inlineStr">
        <is>
          <t>[14]</t>
        </is>
      </c>
    </row>
    <row r="1922">
      <c r="A1922" s="4" t="inlineStr">
        <is>
          <t>Investment Owned, Net Assets, Percentage</t>
        </is>
      </c>
      <c r="C1922" s="10" t="n">
        <v>0.003</v>
      </c>
      <c r="D1922" s="4" t="inlineStr">
        <is>
          <t>[9]</t>
        </is>
      </c>
      <c r="E1922" s="10" t="n">
        <v>0.003</v>
      </c>
      <c r="F1922" s="4" t="inlineStr">
        <is>
          <t>[14]</t>
        </is>
      </c>
    </row>
    <row r="1923">
      <c r="A1923" s="4" t="inlineStr">
        <is>
          <t>Fair Value</t>
        </is>
      </c>
      <c r="C1923" s="6" t="n">
        <v>5250</v>
      </c>
      <c r="D1923" s="4" t="inlineStr">
        <is>
          <t>[1],[9]</t>
        </is>
      </c>
      <c r="E1923" s="6" t="n">
        <v>5250</v>
      </c>
      <c r="F1923" s="4" t="inlineStr">
        <is>
          <t>[2],[14]</t>
        </is>
      </c>
    </row>
    <row r="1924">
      <c r="A1924" s="4" t="inlineStr">
        <is>
          <t>Investment, Identifier [Axis]: Eagle Family Foods Group, LLC, One stop 1</t>
        </is>
      </c>
      <c r="C1924" s="4" t="inlineStr">
        <is>
          <t xml:space="preserve"> </t>
        </is>
      </c>
      <c r="E1924" s="4" t="inlineStr">
        <is>
          <t xml:space="preserve"> </t>
        </is>
      </c>
    </row>
    <row r="1925">
      <c r="A1925" s="4" t="inlineStr">
        <is>
          <t>Spread Above Index</t>
        </is>
      </c>
      <c r="C1925" s="11" t="n">
        <v>0.05</v>
      </c>
      <c r="D1925" s="4" t="inlineStr">
        <is>
          <t>[9],[13],[25]</t>
        </is>
      </c>
      <c r="E1925" s="11" t="n">
        <v>0.05</v>
      </c>
      <c r="F1925" s="4" t="inlineStr">
        <is>
          <t>[14],[18],[21]</t>
        </is>
      </c>
    </row>
    <row r="1926">
      <c r="A1926" s="4" t="inlineStr">
        <is>
          <t>Interest Rate</t>
        </is>
      </c>
      <c r="C1926" s="10" t="n">
        <v>0.0959</v>
      </c>
      <c r="D1926" s="4" t="inlineStr">
        <is>
          <t>[9],[19]</t>
        </is>
      </c>
      <c r="E1926" s="10" t="n">
        <v>0.1033</v>
      </c>
      <c r="F1926" s="4" t="inlineStr">
        <is>
          <t>[14],[20]</t>
        </is>
      </c>
    </row>
    <row r="1927">
      <c r="A1927" s="4" t="inlineStr">
        <is>
          <t>Principal</t>
        </is>
      </c>
      <c r="C1927" s="6" t="n">
        <v>10729</v>
      </c>
      <c r="D1927" s="4" t="inlineStr">
        <is>
          <t>[3],[9]</t>
        </is>
      </c>
      <c r="E1927" s="6" t="n">
        <v>11032</v>
      </c>
      <c r="F1927" s="4" t="inlineStr">
        <is>
          <t>[4],[14]</t>
        </is>
      </c>
    </row>
    <row r="1928">
      <c r="A1928" s="4" t="inlineStr">
        <is>
          <t>Amortized Cost</t>
        </is>
      </c>
      <c r="C1928" s="6" t="n">
        <v>10629</v>
      </c>
      <c r="D1928" s="4" t="inlineStr">
        <is>
          <t>[9]</t>
        </is>
      </c>
      <c r="E1928" s="6" t="n">
        <v>10924</v>
      </c>
      <c r="F1928" s="4" t="inlineStr">
        <is>
          <t>[14]</t>
        </is>
      </c>
    </row>
    <row r="1929">
      <c r="A1929" s="4" t="inlineStr">
        <is>
          <t>Investment Owned, Net Assets, Percentage</t>
        </is>
      </c>
      <c r="C1929" s="10" t="n">
        <v>0.005</v>
      </c>
      <c r="D1929" s="4" t="inlineStr">
        <is>
          <t>[9]</t>
        </is>
      </c>
      <c r="E1929" s="10" t="n">
        <v>0.006</v>
      </c>
      <c r="F1929" s="4" t="inlineStr">
        <is>
          <t>[14]</t>
        </is>
      </c>
    </row>
    <row r="1930">
      <c r="A1930" s="4" t="inlineStr">
        <is>
          <t>Fair Value</t>
        </is>
      </c>
      <c r="C1930" s="6" t="n">
        <v>10729</v>
      </c>
      <c r="D1930" s="4" t="inlineStr">
        <is>
          <t>[1],[9]</t>
        </is>
      </c>
      <c r="E1930" s="6" t="n">
        <v>10922</v>
      </c>
      <c r="F1930" s="4" t="inlineStr">
        <is>
          <t>[2],[14]</t>
        </is>
      </c>
    </row>
    <row r="1931">
      <c r="A1931" s="4" t="inlineStr">
        <is>
          <t>Investment, Identifier [Axis]: Eagle Family Foods Group, LLC, One stop 2</t>
        </is>
      </c>
      <c r="C1931" s="4" t="inlineStr">
        <is>
          <t xml:space="preserve"> </t>
        </is>
      </c>
      <c r="E1931" s="4" t="inlineStr">
        <is>
          <t xml:space="preserve"> </t>
        </is>
      </c>
    </row>
    <row r="1932">
      <c r="A1932" s="4" t="inlineStr">
        <is>
          <t>Spread Above Index</t>
        </is>
      </c>
      <c r="C1932" s="11" t="n">
        <v>0.05</v>
      </c>
      <c r="D1932" s="4" t="inlineStr">
        <is>
          <t>[9],[13],[23]</t>
        </is>
      </c>
      <c r="E1932" s="11" t="n">
        <v>0.05</v>
      </c>
      <c r="F1932" s="4" t="inlineStr">
        <is>
          <t>[14],[18],[21]</t>
        </is>
      </c>
    </row>
    <row r="1933">
      <c r="A1933" s="4" t="inlineStr">
        <is>
          <t>Interest Rate</t>
        </is>
      </c>
      <c r="B1933" s="4" t="inlineStr">
        <is>
          <t>[14],[20]</t>
        </is>
      </c>
      <c r="C1933" s="4" t="inlineStr">
        <is>
          <t xml:space="preserve"> </t>
        </is>
      </c>
      <c r="E1933" s="10" t="n">
        <v>0.1033</v>
      </c>
    </row>
    <row r="1934">
      <c r="A1934" s="4" t="inlineStr">
        <is>
          <t>Principal</t>
        </is>
      </c>
      <c r="C1934" s="6" t="n">
        <v>0</v>
      </c>
      <c r="D1934" s="4" t="inlineStr">
        <is>
          <t>[3],[9],[23]</t>
        </is>
      </c>
      <c r="E1934" s="6" t="n">
        <v>165</v>
      </c>
      <c r="F1934" s="4" t="inlineStr">
        <is>
          <t>[4],[14]</t>
        </is>
      </c>
    </row>
    <row r="1935">
      <c r="A1935" s="4" t="inlineStr">
        <is>
          <t>Amortized Cost</t>
        </is>
      </c>
      <c r="C1935" s="6" t="n">
        <v>-12</v>
      </c>
      <c r="D1935" s="4" t="inlineStr">
        <is>
          <t>[9],[23]</t>
        </is>
      </c>
      <c r="E1935" s="6" t="n">
        <v>153</v>
      </c>
      <c r="F1935" s="4" t="inlineStr">
        <is>
          <t>[14]</t>
        </is>
      </c>
    </row>
    <row r="1936">
      <c r="A1936" s="4" t="inlineStr">
        <is>
          <t>Investment Owned, Net Assets, Percentage</t>
        </is>
      </c>
      <c r="C1936" s="11" t="n">
        <v>0</v>
      </c>
      <c r="D1936" s="4" t="inlineStr">
        <is>
          <t>[9],[23]</t>
        </is>
      </c>
      <c r="E1936" s="11" t="n">
        <v>0</v>
      </c>
      <c r="F1936" s="4" t="inlineStr">
        <is>
          <t>[14]</t>
        </is>
      </c>
    </row>
    <row r="1937">
      <c r="A1937" s="4" t="inlineStr">
        <is>
          <t>Fair Value</t>
        </is>
      </c>
      <c r="C1937" s="6" t="n">
        <v>0</v>
      </c>
      <c r="D1937" s="4" t="inlineStr">
        <is>
          <t>[1],[9],[23]</t>
        </is>
      </c>
      <c r="E1937" s="6" t="n">
        <v>153</v>
      </c>
      <c r="F1937" s="4" t="inlineStr">
        <is>
          <t>[2],[14]</t>
        </is>
      </c>
    </row>
    <row r="1938">
      <c r="A1938" s="4" t="inlineStr">
        <is>
          <t>Investment, Identifier [Axis]: Eagle Parent Corp., Senior secured</t>
        </is>
      </c>
      <c r="C1938" s="4" t="inlineStr">
        <is>
          <t xml:space="preserve"> </t>
        </is>
      </c>
      <c r="E1938" s="4" t="inlineStr">
        <is>
          <t xml:space="preserve"> </t>
        </is>
      </c>
    </row>
    <row r="1939">
      <c r="A1939" s="4" t="inlineStr">
        <is>
          <t>Spread Above Index</t>
        </is>
      </c>
      <c r="C1939" s="10" t="n">
        <v>0.0425</v>
      </c>
      <c r="D1939" s="4" t="inlineStr">
        <is>
          <t>[9],[10],[13],[25]</t>
        </is>
      </c>
      <c r="E1939" s="10" t="n">
        <v>0.0425</v>
      </c>
      <c r="F1939" s="4" t="inlineStr">
        <is>
          <t>[14],[15],[18],[21]</t>
        </is>
      </c>
    </row>
    <row r="1940">
      <c r="A1940" s="4" t="inlineStr">
        <is>
          <t>Interest Rate</t>
        </is>
      </c>
      <c r="C1940" s="10" t="n">
        <v>0.0858</v>
      </c>
      <c r="D1940" s="4" t="inlineStr">
        <is>
          <t>[9],[10],[19]</t>
        </is>
      </c>
      <c r="E1940" s="10" t="n">
        <v>0.0885</v>
      </c>
      <c r="F1940" s="4" t="inlineStr">
        <is>
          <t>[14],[15],[20]</t>
        </is>
      </c>
    </row>
    <row r="1941">
      <c r="A1941" s="4" t="inlineStr">
        <is>
          <t>Principal</t>
        </is>
      </c>
      <c r="C1941" s="6" t="n">
        <v>7416</v>
      </c>
      <c r="D1941" s="4" t="inlineStr">
        <is>
          <t>[3],[9],[10]</t>
        </is>
      </c>
      <c r="E1941" s="6" t="n">
        <v>7435</v>
      </c>
      <c r="F1941" s="4" t="inlineStr">
        <is>
          <t>[4],[14],[15]</t>
        </is>
      </c>
    </row>
    <row r="1942">
      <c r="A1942" s="4" t="inlineStr">
        <is>
          <t>Amortized Cost</t>
        </is>
      </c>
      <c r="C1942" s="6" t="n">
        <v>7332</v>
      </c>
      <c r="D1942" s="4" t="inlineStr">
        <is>
          <t>[9],[10]</t>
        </is>
      </c>
      <c r="E1942" s="6" t="n">
        <v>7346</v>
      </c>
      <c r="F1942" s="4" t="inlineStr">
        <is>
          <t>[14],[15]</t>
        </is>
      </c>
    </row>
    <row r="1943">
      <c r="A1943" s="4" t="inlineStr">
        <is>
          <t>Investment Owned, Net Assets, Percentage</t>
        </is>
      </c>
      <c r="C1943" s="10" t="n">
        <v>0.004</v>
      </c>
      <c r="D1943" s="4" t="inlineStr">
        <is>
          <t>[9],[10]</t>
        </is>
      </c>
      <c r="E1943" s="10" t="n">
        <v>0.004</v>
      </c>
      <c r="F1943" s="4" t="inlineStr">
        <is>
          <t>[14],[15]</t>
        </is>
      </c>
    </row>
    <row r="1944">
      <c r="A1944" s="4" t="inlineStr">
        <is>
          <t>Fair Value</t>
        </is>
      </c>
      <c r="C1944" s="6" t="n">
        <v>7298</v>
      </c>
      <c r="D1944" s="4" t="inlineStr">
        <is>
          <t>[1],[9],[10]</t>
        </is>
      </c>
      <c r="E1944" s="6" t="n">
        <v>7070</v>
      </c>
      <c r="F1944" s="4" t="inlineStr">
        <is>
          <t>[2],[14],[15]</t>
        </is>
      </c>
    </row>
    <row r="1945">
      <c r="A1945" s="4" t="inlineStr">
        <is>
          <t>Investment, Identifier [Axis]: Eclipse Buyer, Inc. One stop</t>
        </is>
      </c>
      <c r="C1945" s="4" t="inlineStr">
        <is>
          <t xml:space="preserve"> </t>
        </is>
      </c>
      <c r="E1945" s="4" t="inlineStr">
        <is>
          <t xml:space="preserve"> </t>
        </is>
      </c>
    </row>
    <row r="1946">
      <c r="A1946" s="4" t="inlineStr">
        <is>
          <t>Spread Above Index</t>
        </is>
      </c>
      <c r="B1946" s="4" t="inlineStr">
        <is>
          <t>[13],[24],[25]</t>
        </is>
      </c>
      <c r="C1946" s="10" t="n">
        <v>0.0575</v>
      </c>
      <c r="E1946" s="4" t="inlineStr">
        <is>
          <t xml:space="preserve"> </t>
        </is>
      </c>
    </row>
    <row r="1947">
      <c r="A1947" s="4" t="inlineStr">
        <is>
          <t>Interest Rate</t>
        </is>
      </c>
      <c r="B1947" s="4" t="inlineStr">
        <is>
          <t>[19],[24]</t>
        </is>
      </c>
      <c r="C1947" s="10" t="n">
        <v>0.1008</v>
      </c>
      <c r="E1947" s="4" t="inlineStr">
        <is>
          <t xml:space="preserve"> </t>
        </is>
      </c>
    </row>
    <row r="1948">
      <c r="A1948" s="4" t="inlineStr">
        <is>
          <t>Principal</t>
        </is>
      </c>
      <c r="B1948" s="4" t="inlineStr">
        <is>
          <t>[3],[24]</t>
        </is>
      </c>
      <c r="C1948" s="6" t="n">
        <v>4844</v>
      </c>
      <c r="E1948" s="4" t="inlineStr">
        <is>
          <t xml:space="preserve"> </t>
        </is>
      </c>
    </row>
    <row r="1949">
      <c r="A1949" s="4" t="inlineStr">
        <is>
          <t>Amortized Cost</t>
        </is>
      </c>
      <c r="B1949" s="4" t="inlineStr">
        <is>
          <t>[24]</t>
        </is>
      </c>
      <c r="C1949" s="6" t="n">
        <v>4843</v>
      </c>
      <c r="E1949" s="4" t="inlineStr">
        <is>
          <t xml:space="preserve"> </t>
        </is>
      </c>
    </row>
    <row r="1950">
      <c r="A1950" s="4" t="inlineStr">
        <is>
          <t>Investment Owned, Net Assets, Percentage</t>
        </is>
      </c>
      <c r="B1950" s="4" t="inlineStr">
        <is>
          <t>[24]</t>
        </is>
      </c>
      <c r="C1950" s="10" t="n">
        <v>0.002</v>
      </c>
      <c r="E1950" s="4" t="inlineStr">
        <is>
          <t xml:space="preserve"> </t>
        </is>
      </c>
    </row>
    <row r="1951">
      <c r="A1951" s="4" t="inlineStr">
        <is>
          <t>Fair Value</t>
        </is>
      </c>
      <c r="B1951" s="4" t="inlineStr">
        <is>
          <t>[1],[24]</t>
        </is>
      </c>
      <c r="C1951" s="6" t="n">
        <v>4746</v>
      </c>
      <c r="E1951" s="4" t="inlineStr">
        <is>
          <t xml:space="preserve"> </t>
        </is>
      </c>
    </row>
    <row r="1952">
      <c r="A1952" s="4" t="inlineStr">
        <is>
          <t>Investment, Identifier [Axis]: Eclipse Buyer, Inc. One stop 1</t>
        </is>
      </c>
      <c r="C1952" s="4" t="inlineStr">
        <is>
          <t xml:space="preserve"> </t>
        </is>
      </c>
      <c r="E1952" s="4" t="inlineStr">
        <is>
          <t xml:space="preserve"> </t>
        </is>
      </c>
    </row>
    <row r="1953">
      <c r="A1953" s="4" t="inlineStr">
        <is>
          <t>Spread Above Index</t>
        </is>
      </c>
      <c r="C1953" s="10" t="n">
        <v>0.0475</v>
      </c>
      <c r="D1953" s="4" t="inlineStr">
        <is>
          <t>[9],[12],[13]</t>
        </is>
      </c>
      <c r="E1953" s="10" t="n">
        <v>0.0475</v>
      </c>
      <c r="F1953" s="4" t="inlineStr">
        <is>
          <t>[14],[18],[21]</t>
        </is>
      </c>
    </row>
    <row r="1954">
      <c r="A1954" s="4" t="inlineStr">
        <is>
          <t>Interest Rate</t>
        </is>
      </c>
      <c r="C1954" s="10" t="n">
        <v>0.0926</v>
      </c>
      <c r="D1954" s="4" t="inlineStr">
        <is>
          <t>[9],[19]</t>
        </is>
      </c>
      <c r="E1954" s="10" t="n">
        <v>0.0974</v>
      </c>
      <c r="F1954" s="4" t="inlineStr">
        <is>
          <t>[14],[20]</t>
        </is>
      </c>
    </row>
    <row r="1955">
      <c r="A1955" s="4" t="inlineStr">
        <is>
          <t>Principal</t>
        </is>
      </c>
      <c r="C1955" s="6" t="n">
        <v>12644</v>
      </c>
      <c r="D1955" s="4" t="inlineStr">
        <is>
          <t>[3],[9]</t>
        </is>
      </c>
      <c r="E1955" s="6" t="n">
        <v>12644</v>
      </c>
      <c r="F1955" s="4" t="inlineStr">
        <is>
          <t>[4],[14]</t>
        </is>
      </c>
    </row>
    <row r="1956">
      <c r="A1956" s="4" t="inlineStr">
        <is>
          <t>Amortized Cost</t>
        </is>
      </c>
      <c r="C1956" s="6" t="n">
        <v>12523</v>
      </c>
      <c r="D1956" s="4" t="inlineStr">
        <is>
          <t>[9]</t>
        </is>
      </c>
      <c r="E1956" s="6" t="n">
        <v>12518</v>
      </c>
      <c r="F1956" s="4" t="inlineStr">
        <is>
          <t>[14]</t>
        </is>
      </c>
    </row>
    <row r="1957">
      <c r="A1957" s="4" t="inlineStr">
        <is>
          <t>Investment Owned, Net Assets, Percentage</t>
        </is>
      </c>
      <c r="C1957" s="10" t="n">
        <v>0.006</v>
      </c>
      <c r="D1957" s="4" t="inlineStr">
        <is>
          <t>[9]</t>
        </is>
      </c>
      <c r="E1957" s="10" t="n">
        <v>0.007</v>
      </c>
      <c r="F1957" s="4" t="inlineStr">
        <is>
          <t>[14]</t>
        </is>
      </c>
    </row>
    <row r="1958">
      <c r="A1958" s="4" t="inlineStr">
        <is>
          <t>Fair Value</t>
        </is>
      </c>
      <c r="C1958" s="6" t="n">
        <v>12644</v>
      </c>
      <c r="D1958" s="4" t="inlineStr">
        <is>
          <t>[1],[9]</t>
        </is>
      </c>
      <c r="E1958" s="6" t="n">
        <v>12517</v>
      </c>
      <c r="F1958" s="4" t="inlineStr">
        <is>
          <t>[2],[14]</t>
        </is>
      </c>
    </row>
    <row r="1959">
      <c r="A1959" s="4" t="inlineStr">
        <is>
          <t>Investment, Identifier [Axis]: Eclipse Buyer, Inc. One stop 2</t>
        </is>
      </c>
      <c r="C1959" s="4" t="inlineStr">
        <is>
          <t xml:space="preserve"> </t>
        </is>
      </c>
      <c r="E1959" s="4" t="inlineStr">
        <is>
          <t xml:space="preserve"> </t>
        </is>
      </c>
    </row>
    <row r="1960">
      <c r="A1960" s="4" t="inlineStr">
        <is>
          <t>Spread Above Index</t>
        </is>
      </c>
      <c r="C1960" s="10" t="n">
        <v>0.0475</v>
      </c>
      <c r="D1960" s="4" t="inlineStr">
        <is>
          <t>[9],[13],[23]</t>
        </is>
      </c>
      <c r="E1960" s="10" t="n">
        <v>0.0475</v>
      </c>
      <c r="F1960" s="4" t="inlineStr">
        <is>
          <t>[14],[18],[22]</t>
        </is>
      </c>
    </row>
    <row r="1961">
      <c r="A1961" s="4" t="inlineStr">
        <is>
          <t>Principal</t>
        </is>
      </c>
      <c r="C1961" s="6" t="n">
        <v>0</v>
      </c>
      <c r="D1961" s="4" t="inlineStr">
        <is>
          <t>[3],[9],[23]</t>
        </is>
      </c>
      <c r="E1961" s="6" t="n">
        <v>0</v>
      </c>
      <c r="F1961" s="4" t="inlineStr">
        <is>
          <t>[4],[14],[22]</t>
        </is>
      </c>
    </row>
    <row r="1962">
      <c r="A1962" s="4" t="inlineStr">
        <is>
          <t>Amortized Cost</t>
        </is>
      </c>
      <c r="C1962" s="6" t="n">
        <v>-59</v>
      </c>
      <c r="D1962" s="4" t="inlineStr">
        <is>
          <t>[9],[23]</t>
        </is>
      </c>
      <c r="E1962" s="6" t="n">
        <v>-61</v>
      </c>
      <c r="F1962" s="4" t="inlineStr">
        <is>
          <t>[14],[22]</t>
        </is>
      </c>
    </row>
    <row r="1963">
      <c r="A1963" s="4" t="inlineStr">
        <is>
          <t>Investment Owned, Net Assets, Percentage</t>
        </is>
      </c>
      <c r="C1963" s="11" t="n">
        <v>0</v>
      </c>
      <c r="D1963" s="4" t="inlineStr">
        <is>
          <t>[9],[23]</t>
        </is>
      </c>
      <c r="E1963" s="11" t="n">
        <v>0</v>
      </c>
      <c r="F1963" s="4" t="inlineStr">
        <is>
          <t>[14],[22]</t>
        </is>
      </c>
    </row>
    <row r="1964">
      <c r="A1964" s="4" t="inlineStr">
        <is>
          <t>Fair Value</t>
        </is>
      </c>
      <c r="C1964" s="6" t="n">
        <v>0</v>
      </c>
      <c r="D1964" s="4" t="inlineStr">
        <is>
          <t>[1],[9],[23]</t>
        </is>
      </c>
      <c r="E1964" s="6" t="n">
        <v>-16</v>
      </c>
      <c r="F1964" s="4" t="inlineStr">
        <is>
          <t>[2],[14],[22]</t>
        </is>
      </c>
    </row>
    <row r="1965">
      <c r="A1965" s="4" t="inlineStr">
        <is>
          <t>Investment, Identifier [Axis]: Eclipse Buyer, Inc. One stop 3</t>
        </is>
      </c>
      <c r="C1965" s="4" t="inlineStr">
        <is>
          <t xml:space="preserve"> </t>
        </is>
      </c>
      <c r="E1965" s="4" t="inlineStr">
        <is>
          <t xml:space="preserve"> </t>
        </is>
      </c>
    </row>
    <row r="1966">
      <c r="A1966" s="4" t="inlineStr">
        <is>
          <t>Spread Above Index</t>
        </is>
      </c>
      <c r="C1966" s="10" t="n">
        <v>0.0475</v>
      </c>
      <c r="D1966" s="4" t="inlineStr">
        <is>
          <t>[9],[13],[23]</t>
        </is>
      </c>
      <c r="E1966" s="10" t="n">
        <v>0.0475</v>
      </c>
      <c r="F1966" s="4" t="inlineStr">
        <is>
          <t>[14],[18],[22]</t>
        </is>
      </c>
    </row>
    <row r="1967">
      <c r="A1967" s="4" t="inlineStr">
        <is>
          <t>Principal</t>
        </is>
      </c>
      <c r="C1967" s="6" t="n">
        <v>0</v>
      </c>
      <c r="D1967" s="4" t="inlineStr">
        <is>
          <t>[3],[9],[23]</t>
        </is>
      </c>
      <c r="E1967" s="6" t="n">
        <v>0</v>
      </c>
      <c r="F1967" s="4" t="inlineStr">
        <is>
          <t>[4],[14],[22]</t>
        </is>
      </c>
    </row>
    <row r="1968">
      <c r="A1968" s="4" t="inlineStr">
        <is>
          <t>Amortized Cost</t>
        </is>
      </c>
      <c r="C1968" s="6" t="n">
        <v>-10</v>
      </c>
      <c r="D1968" s="4" t="inlineStr">
        <is>
          <t>[9],[23]</t>
        </is>
      </c>
      <c r="E1968" s="6" t="n">
        <v>-11</v>
      </c>
      <c r="F1968" s="4" t="inlineStr">
        <is>
          <t>[14],[22]</t>
        </is>
      </c>
    </row>
    <row r="1969">
      <c r="A1969" s="4" t="inlineStr">
        <is>
          <t>Investment Owned, Net Assets, Percentage</t>
        </is>
      </c>
      <c r="C1969" s="11" t="n">
        <v>0</v>
      </c>
      <c r="D1969" s="4" t="inlineStr">
        <is>
          <t>[9],[23]</t>
        </is>
      </c>
      <c r="E1969" s="11" t="n">
        <v>0</v>
      </c>
      <c r="F1969" s="4" t="inlineStr">
        <is>
          <t>[14],[22]</t>
        </is>
      </c>
    </row>
    <row r="1970">
      <c r="A1970" s="4" t="inlineStr">
        <is>
          <t>Fair Value</t>
        </is>
      </c>
      <c r="C1970" s="6" t="n">
        <v>0</v>
      </c>
      <c r="D1970" s="4" t="inlineStr">
        <is>
          <t>[1],[9],[23]</t>
        </is>
      </c>
      <c r="E1970" s="6" t="n">
        <v>-11</v>
      </c>
      <c r="F1970" s="4" t="inlineStr">
        <is>
          <t>[2],[14],[22]</t>
        </is>
      </c>
    </row>
    <row r="1971">
      <c r="A1971" s="4" t="inlineStr">
        <is>
          <t>Investment, Identifier [Axis]: Eclipse Buyer, Inc., Preferred stock</t>
        </is>
      </c>
      <c r="C1971" s="4" t="inlineStr">
        <is>
          <t xml:space="preserve"> </t>
        </is>
      </c>
      <c r="E1971" s="4" t="inlineStr">
        <is>
          <t xml:space="preserve"> </t>
        </is>
      </c>
    </row>
    <row r="1972">
      <c r="A1972" s="4" t="inlineStr">
        <is>
          <t>Investment, interest rate, paid in kind</t>
        </is>
      </c>
      <c r="C1972" s="10" t="n">
        <v>0.125</v>
      </c>
      <c r="D1972" s="4" t="inlineStr">
        <is>
          <t>[19],[49]</t>
        </is>
      </c>
      <c r="E1972" s="10" t="n">
        <v>0.125</v>
      </c>
      <c r="F1972" s="4" t="inlineStr">
        <is>
          <t>[14],[20],[50]</t>
        </is>
      </c>
    </row>
    <row r="1973">
      <c r="A1973" s="4" t="inlineStr">
        <is>
          <t>Principal</t>
        </is>
      </c>
      <c r="C1973" s="6" t="n">
        <v>0</v>
      </c>
      <c r="D1973" s="4" t="inlineStr">
        <is>
          <t>[3],[49]</t>
        </is>
      </c>
      <c r="E1973" s="6" t="n">
        <v>0</v>
      </c>
      <c r="F1973" s="4" t="inlineStr">
        <is>
          <t>[4],[14],[50]</t>
        </is>
      </c>
    </row>
    <row r="1974">
      <c r="A1974" s="4" t="inlineStr">
        <is>
          <t>Amortized Cost</t>
        </is>
      </c>
      <c r="C1974" s="6" t="n">
        <v>3435</v>
      </c>
      <c r="D1974" s="4" t="inlineStr">
        <is>
          <t>[49]</t>
        </is>
      </c>
      <c r="E1974" s="6" t="n">
        <v>3329</v>
      </c>
      <c r="F1974" s="4" t="inlineStr">
        <is>
          <t>[14],[50]</t>
        </is>
      </c>
    </row>
    <row r="1975">
      <c r="A1975" s="4" t="inlineStr">
        <is>
          <t>Investment Owned, Net Assets, Percentage</t>
        </is>
      </c>
      <c r="C1975" s="10" t="n">
        <v>0.002</v>
      </c>
      <c r="D1975" s="4" t="inlineStr">
        <is>
          <t>[49]</t>
        </is>
      </c>
      <c r="E1975" s="10" t="n">
        <v>0.002</v>
      </c>
      <c r="F1975" s="4" t="inlineStr">
        <is>
          <t>[14],[50]</t>
        </is>
      </c>
    </row>
    <row r="1976">
      <c r="A1976" s="4" t="inlineStr">
        <is>
          <t>Fair Value</t>
        </is>
      </c>
      <c r="C1976" s="6" t="n">
        <v>3500</v>
      </c>
      <c r="D1976" s="4" t="inlineStr">
        <is>
          <t>[1],[49]</t>
        </is>
      </c>
      <c r="E1976" s="6" t="n">
        <v>3300</v>
      </c>
      <c r="F1976" s="4" t="inlineStr">
        <is>
          <t>[2],[14],[50]</t>
        </is>
      </c>
    </row>
    <row r="1977">
      <c r="A1977" s="4" t="inlineStr">
        <is>
          <t>Investment, Identifier [Axis]: Element Materials Technology, Senior secured</t>
        </is>
      </c>
      <c r="C1977" s="4" t="inlineStr">
        <is>
          <t xml:space="preserve"> </t>
        </is>
      </c>
      <c r="E1977" s="4" t="inlineStr">
        <is>
          <t xml:space="preserve"> </t>
        </is>
      </c>
    </row>
    <row r="1978">
      <c r="A1978" s="4" t="inlineStr">
        <is>
          <t>Spread Above Index</t>
        </is>
      </c>
      <c r="C1978" s="10" t="n">
        <v>0.0375</v>
      </c>
      <c r="D1978" s="4" t="inlineStr">
        <is>
          <t>[9],[10],[11],[13],[25]</t>
        </is>
      </c>
      <c r="E1978" s="10" t="n">
        <v>0.0375</v>
      </c>
      <c r="F1978" s="4" t="inlineStr">
        <is>
          <t>[14],[15],[17],[18],[21]</t>
        </is>
      </c>
    </row>
    <row r="1979">
      <c r="A1979" s="4" t="inlineStr">
        <is>
          <t>Interest Rate</t>
        </is>
      </c>
      <c r="C1979" s="10" t="n">
        <v>0.0808</v>
      </c>
      <c r="D1979" s="4" t="inlineStr">
        <is>
          <t>[9],[10],[11],[19]</t>
        </is>
      </c>
      <c r="E1979" s="10" t="n">
        <v>0.0835</v>
      </c>
      <c r="F1979" s="4" t="inlineStr">
        <is>
          <t>[14],[15],[17],[20]</t>
        </is>
      </c>
    </row>
    <row r="1980">
      <c r="A1980" s="4" t="inlineStr">
        <is>
          <t>Principal</t>
        </is>
      </c>
      <c r="C1980" s="6" t="n">
        <v>7972</v>
      </c>
      <c r="D1980" s="4" t="inlineStr">
        <is>
          <t>[3],[9],[10],[11]</t>
        </is>
      </c>
      <c r="E1980" s="6" t="n">
        <v>2992</v>
      </c>
      <c r="F1980" s="4" t="inlineStr">
        <is>
          <t>[4],[14],[15],[17]</t>
        </is>
      </c>
    </row>
    <row r="1981">
      <c r="A1981" s="4" t="inlineStr">
        <is>
          <t>Amortized Cost</t>
        </is>
      </c>
      <c r="C1981" s="6" t="n">
        <v>8019</v>
      </c>
      <c r="D1981" s="4" t="inlineStr">
        <is>
          <t>[9],[10],[11]</t>
        </is>
      </c>
      <c r="E1981" s="6" t="n">
        <v>3000</v>
      </c>
      <c r="F1981" s="4" t="inlineStr">
        <is>
          <t>[14],[15],[17]</t>
        </is>
      </c>
    </row>
    <row r="1982">
      <c r="A1982" s="4" t="inlineStr">
        <is>
          <t>Investment Owned, Net Assets, Percentage</t>
        </is>
      </c>
      <c r="C1982" s="10" t="n">
        <v>0.004</v>
      </c>
      <c r="D1982" s="4" t="inlineStr">
        <is>
          <t>[9],[10],[11]</t>
        </is>
      </c>
      <c r="E1982" s="10" t="n">
        <v>0.002</v>
      </c>
      <c r="F1982" s="4" t="inlineStr">
        <is>
          <t>[14],[15],[17]</t>
        </is>
      </c>
    </row>
    <row r="1983">
      <c r="A1983" s="4" t="inlineStr">
        <is>
          <t>Fair Value</t>
        </is>
      </c>
      <c r="C1983" s="6" t="n">
        <v>8034</v>
      </c>
      <c r="D1983" s="4" t="inlineStr">
        <is>
          <t>[1],[9],[10],[11]</t>
        </is>
      </c>
      <c r="E1983" s="6" t="n">
        <v>3004</v>
      </c>
      <c r="F1983" s="4" t="inlineStr">
        <is>
          <t>[2],[14],[15],[17]</t>
        </is>
      </c>
    </row>
    <row r="1984">
      <c r="A1984" s="4" t="inlineStr">
        <is>
          <t>Investment, Identifier [Axis]: Eliassen Group, LLC, One stop</t>
        </is>
      </c>
      <c r="C1984" s="4" t="inlineStr">
        <is>
          <t xml:space="preserve"> </t>
        </is>
      </c>
      <c r="E1984" s="4" t="inlineStr">
        <is>
          <t xml:space="preserve"> </t>
        </is>
      </c>
    </row>
    <row r="1985">
      <c r="A1985" s="4" t="inlineStr">
        <is>
          <t>Spread Above Index</t>
        </is>
      </c>
      <c r="B1985" s="4" t="inlineStr">
        <is>
          <t>[18],[21],[26]</t>
        </is>
      </c>
      <c r="C1985" s="4" t="inlineStr">
        <is>
          <t xml:space="preserve"> </t>
        </is>
      </c>
      <c r="E1985" s="10" t="n">
        <v>0.0575</v>
      </c>
    </row>
    <row r="1986">
      <c r="A1986" s="4" t="inlineStr">
        <is>
          <t>Interest Rate</t>
        </is>
      </c>
      <c r="B1986" s="4" t="inlineStr">
        <is>
          <t>[20],[26]</t>
        </is>
      </c>
      <c r="C1986" s="4" t="inlineStr">
        <is>
          <t xml:space="preserve"> </t>
        </is>
      </c>
      <c r="E1986" s="10" t="n">
        <v>0.1035</v>
      </c>
    </row>
    <row r="1987">
      <c r="A1987" s="4" t="inlineStr">
        <is>
          <t>Principal</t>
        </is>
      </c>
      <c r="B1987" s="4" t="inlineStr">
        <is>
          <t>[4],[26]</t>
        </is>
      </c>
      <c r="C1987" s="4" t="inlineStr">
        <is>
          <t xml:space="preserve"> </t>
        </is>
      </c>
      <c r="E1987" s="6" t="n">
        <v>4856</v>
      </c>
    </row>
    <row r="1988">
      <c r="A1988" s="4" t="inlineStr">
        <is>
          <t>Amortized Cost</t>
        </is>
      </c>
      <c r="B1988" s="4" t="inlineStr">
        <is>
          <t>[26]</t>
        </is>
      </c>
      <c r="C1988" s="4" t="inlineStr">
        <is>
          <t xml:space="preserve"> </t>
        </is>
      </c>
      <c r="E1988" s="6" t="n">
        <v>4856</v>
      </c>
    </row>
    <row r="1989">
      <c r="A1989" s="4" t="inlineStr">
        <is>
          <t>Investment Owned, Net Assets, Percentage</t>
        </is>
      </c>
      <c r="B1989" s="4" t="inlineStr">
        <is>
          <t>[26]</t>
        </is>
      </c>
      <c r="C1989" s="4" t="inlineStr">
        <is>
          <t xml:space="preserve"> </t>
        </is>
      </c>
      <c r="E1989" s="10" t="n">
        <v>0.002</v>
      </c>
    </row>
    <row r="1990">
      <c r="A1990" s="4" t="inlineStr">
        <is>
          <t>Fair Value</t>
        </is>
      </c>
      <c r="B1990" s="4" t="inlineStr">
        <is>
          <t>[2],[26]</t>
        </is>
      </c>
      <c r="C1990" s="4" t="inlineStr">
        <is>
          <t xml:space="preserve"> </t>
        </is>
      </c>
      <c r="E1990" s="6" t="n">
        <v>4710</v>
      </c>
    </row>
    <row r="1991">
      <c r="A1991" s="4" t="inlineStr">
        <is>
          <t>Investment, Identifier [Axis]: Empyrean Solutions, LLC, One stop 1</t>
        </is>
      </c>
      <c r="C1991" s="4" t="inlineStr">
        <is>
          <t xml:space="preserve"> </t>
        </is>
      </c>
      <c r="E1991" s="4" t="inlineStr">
        <is>
          <t xml:space="preserve"> </t>
        </is>
      </c>
    </row>
    <row r="1992">
      <c r="A1992" s="4" t="inlineStr">
        <is>
          <t>Spread Above Index</t>
        </is>
      </c>
      <c r="B1992" s="4" t="inlineStr">
        <is>
          <t>[9],[13],[25]</t>
        </is>
      </c>
      <c r="C1992" s="10" t="n">
        <v>0.0475</v>
      </c>
      <c r="E1992" s="4" t="inlineStr">
        <is>
          <t xml:space="preserve"> </t>
        </is>
      </c>
    </row>
    <row r="1993">
      <c r="A1993" s="4" t="inlineStr">
        <is>
          <t>Interest Rate</t>
        </is>
      </c>
      <c r="B1993" s="4" t="inlineStr">
        <is>
          <t>[9],[19]</t>
        </is>
      </c>
      <c r="C1993" s="10" t="n">
        <v>0.09080000000000001</v>
      </c>
      <c r="E1993" s="4" t="inlineStr">
        <is>
          <t xml:space="preserve"> </t>
        </is>
      </c>
    </row>
    <row r="1994">
      <c r="A1994" s="4" t="inlineStr">
        <is>
          <t>Principal</t>
        </is>
      </c>
      <c r="B1994" s="4" t="inlineStr">
        <is>
          <t>[3],[9]</t>
        </is>
      </c>
      <c r="C1994" s="6" t="n">
        <v>9959</v>
      </c>
      <c r="E1994" s="4" t="inlineStr">
        <is>
          <t xml:space="preserve"> </t>
        </is>
      </c>
    </row>
    <row r="1995">
      <c r="A1995" s="4" t="inlineStr">
        <is>
          <t>Amortized Cost</t>
        </is>
      </c>
      <c r="B1995" s="4" t="inlineStr">
        <is>
          <t>[9]</t>
        </is>
      </c>
      <c r="C1995" s="6" t="n">
        <v>9910</v>
      </c>
      <c r="E1995" s="4" t="inlineStr">
        <is>
          <t xml:space="preserve"> </t>
        </is>
      </c>
    </row>
    <row r="1996">
      <c r="A1996" s="4" t="inlineStr">
        <is>
          <t>Investment Owned, Net Assets, Percentage</t>
        </is>
      </c>
      <c r="B1996" s="4" t="inlineStr">
        <is>
          <t>[9]</t>
        </is>
      </c>
      <c r="C1996" s="10" t="n">
        <v>0.005</v>
      </c>
      <c r="E1996" s="4" t="inlineStr">
        <is>
          <t xml:space="preserve"> </t>
        </is>
      </c>
    </row>
    <row r="1997">
      <c r="A1997" s="4" t="inlineStr">
        <is>
          <t>Fair Value</t>
        </is>
      </c>
      <c r="B1997" s="4" t="inlineStr">
        <is>
          <t>[1],[9]</t>
        </is>
      </c>
      <c r="C1997" s="6" t="n">
        <v>9909</v>
      </c>
      <c r="E1997" s="4" t="inlineStr">
        <is>
          <t xml:space="preserve"> </t>
        </is>
      </c>
    </row>
    <row r="1998">
      <c r="A1998" s="4" t="inlineStr">
        <is>
          <t>Investment, Identifier [Axis]: Empyrean Solutions, LLC, One stop 2</t>
        </is>
      </c>
      <c r="C1998" s="4" t="inlineStr">
        <is>
          <t xml:space="preserve"> </t>
        </is>
      </c>
      <c r="E1998" s="4" t="inlineStr">
        <is>
          <t xml:space="preserve"> </t>
        </is>
      </c>
    </row>
    <row r="1999">
      <c r="A1999" s="4" t="inlineStr">
        <is>
          <t>Spread Above Index</t>
        </is>
      </c>
      <c r="B1999" s="4" t="inlineStr">
        <is>
          <t>[9],[13],[23]</t>
        </is>
      </c>
      <c r="C1999" s="10" t="n">
        <v>0.0475</v>
      </c>
      <c r="E1999" s="4" t="inlineStr">
        <is>
          <t xml:space="preserve"> </t>
        </is>
      </c>
    </row>
    <row r="2000">
      <c r="A2000" s="4" t="inlineStr">
        <is>
          <t>Principal</t>
        </is>
      </c>
      <c r="B2000" s="4" t="inlineStr">
        <is>
          <t>[3],[9],[23]</t>
        </is>
      </c>
      <c r="C2000" s="6" t="n">
        <v>0</v>
      </c>
      <c r="E2000" s="4" t="inlineStr">
        <is>
          <t xml:space="preserve"> </t>
        </is>
      </c>
    </row>
    <row r="2001">
      <c r="A2001" s="4" t="inlineStr">
        <is>
          <t>Amortized Cost</t>
        </is>
      </c>
      <c r="B2001" s="4" t="inlineStr">
        <is>
          <t>[9],[23]</t>
        </is>
      </c>
      <c r="C2001" s="6" t="n">
        <v>-7</v>
      </c>
      <c r="E2001" s="4" t="inlineStr">
        <is>
          <t xml:space="preserve"> </t>
        </is>
      </c>
    </row>
    <row r="2002">
      <c r="A2002" s="4" t="inlineStr">
        <is>
          <t>Investment Owned, Net Assets, Percentage</t>
        </is>
      </c>
      <c r="B2002" s="4" t="inlineStr">
        <is>
          <t>[9],[23]</t>
        </is>
      </c>
      <c r="C2002" s="11" t="n">
        <v>0</v>
      </c>
      <c r="E2002" s="4" t="inlineStr">
        <is>
          <t xml:space="preserve"> </t>
        </is>
      </c>
    </row>
    <row r="2003">
      <c r="A2003" s="4" t="inlineStr">
        <is>
          <t>Fair Value</t>
        </is>
      </c>
      <c r="B2003" s="4" t="inlineStr">
        <is>
          <t>[1],[9],[23]</t>
        </is>
      </c>
      <c r="C2003" s="6" t="n">
        <v>-7</v>
      </c>
      <c r="E2003" s="4" t="inlineStr">
        <is>
          <t xml:space="preserve"> </t>
        </is>
      </c>
    </row>
    <row r="2004">
      <c r="A2004" s="4" t="inlineStr">
        <is>
          <t>Investment, Identifier [Axis]: Empyrean Solutions, LLC, One stop 3</t>
        </is>
      </c>
      <c r="C2004" s="4" t="inlineStr">
        <is>
          <t xml:space="preserve"> </t>
        </is>
      </c>
      <c r="E2004" s="4" t="inlineStr">
        <is>
          <t xml:space="preserve"> </t>
        </is>
      </c>
    </row>
    <row r="2005">
      <c r="A2005" s="4" t="inlineStr">
        <is>
          <t>Spread Above Index</t>
        </is>
      </c>
      <c r="B2005" s="4" t="inlineStr">
        <is>
          <t>[9],[13],[23]</t>
        </is>
      </c>
      <c r="C2005" s="10" t="n">
        <v>0.0475</v>
      </c>
      <c r="E2005" s="4" t="inlineStr">
        <is>
          <t xml:space="preserve"> </t>
        </is>
      </c>
    </row>
    <row r="2006">
      <c r="A2006" s="4" t="inlineStr">
        <is>
          <t>Principal</t>
        </is>
      </c>
      <c r="B2006" s="4" t="inlineStr">
        <is>
          <t>[3],[9],[23]</t>
        </is>
      </c>
      <c r="C2006" s="6" t="n">
        <v>0</v>
      </c>
      <c r="E2006" s="4" t="inlineStr">
        <is>
          <t xml:space="preserve"> </t>
        </is>
      </c>
    </row>
    <row r="2007">
      <c r="A2007" s="4" t="inlineStr">
        <is>
          <t>Amortized Cost</t>
        </is>
      </c>
      <c r="B2007" s="4" t="inlineStr">
        <is>
          <t>[9],[23]</t>
        </is>
      </c>
      <c r="C2007" s="6" t="n">
        <v>-20</v>
      </c>
      <c r="E2007" s="4" t="inlineStr">
        <is>
          <t xml:space="preserve"> </t>
        </is>
      </c>
    </row>
    <row r="2008">
      <c r="A2008" s="4" t="inlineStr">
        <is>
          <t>Investment Owned, Net Assets, Percentage</t>
        </is>
      </c>
      <c r="B2008" s="4" t="inlineStr">
        <is>
          <t>[9],[23]</t>
        </is>
      </c>
      <c r="C2008" s="11" t="n">
        <v>0</v>
      </c>
      <c r="E2008" s="4" t="inlineStr">
        <is>
          <t xml:space="preserve"> </t>
        </is>
      </c>
    </row>
    <row r="2009">
      <c r="A2009" s="4" t="inlineStr">
        <is>
          <t>Fair Value</t>
        </is>
      </c>
      <c r="B2009" s="4" t="inlineStr">
        <is>
          <t>[1],[9],[23]</t>
        </is>
      </c>
      <c r="C2009" s="6" t="n">
        <v>-20</v>
      </c>
      <c r="E2009" s="4" t="inlineStr">
        <is>
          <t xml:space="preserve"> </t>
        </is>
      </c>
    </row>
    <row r="2010">
      <c r="A2010" s="4" t="inlineStr">
        <is>
          <t>Investment, Identifier [Axis]: Encore Holdings, LLC, One stop 1</t>
        </is>
      </c>
      <c r="C2010" s="4" t="inlineStr">
        <is>
          <t xml:space="preserve"> </t>
        </is>
      </c>
      <c r="E2010" s="4" t="inlineStr">
        <is>
          <t xml:space="preserve"> </t>
        </is>
      </c>
    </row>
    <row r="2011">
      <c r="A2011" s="4" t="inlineStr">
        <is>
          <t>Spread Above Index</t>
        </is>
      </c>
      <c r="C2011" s="11" t="n">
        <v>0.05</v>
      </c>
      <c r="D2011" s="4" t="inlineStr">
        <is>
          <t>[9],[13],[25]</t>
        </is>
      </c>
      <c r="E2011" s="10" t="n">
        <v>0.0525</v>
      </c>
      <c r="F2011" s="4" t="inlineStr">
        <is>
          <t>[14],[18],[21]</t>
        </is>
      </c>
    </row>
    <row r="2012">
      <c r="A2012" s="4" t="inlineStr">
        <is>
          <t>Interest Rate</t>
        </is>
      </c>
      <c r="C2012" s="10" t="n">
        <v>0.09329999999999999</v>
      </c>
      <c r="D2012" s="4" t="inlineStr">
        <is>
          <t>[9],[19]</t>
        </is>
      </c>
      <c r="E2012" s="10" t="n">
        <v>0.1011</v>
      </c>
      <c r="F2012" s="4" t="inlineStr">
        <is>
          <t>[14],[20]</t>
        </is>
      </c>
    </row>
    <row r="2013">
      <c r="A2013" s="4" t="inlineStr">
        <is>
          <t>Principal</t>
        </is>
      </c>
      <c r="C2013" s="6" t="n">
        <v>15600</v>
      </c>
      <c r="D2013" s="4" t="inlineStr">
        <is>
          <t>[3],[9]</t>
        </is>
      </c>
      <c r="E2013" s="6" t="n">
        <v>12194</v>
      </c>
      <c r="F2013" s="4" t="inlineStr">
        <is>
          <t>[4],[14]</t>
        </is>
      </c>
    </row>
    <row r="2014">
      <c r="A2014" s="4" t="inlineStr">
        <is>
          <t>Amortized Cost</t>
        </is>
      </c>
      <c r="C2014" s="6" t="n">
        <v>15421</v>
      </c>
      <c r="D2014" s="4" t="inlineStr">
        <is>
          <t>[9]</t>
        </is>
      </c>
      <c r="E2014" s="6" t="n">
        <v>12003</v>
      </c>
      <c r="F2014" s="4" t="inlineStr">
        <is>
          <t>[14]</t>
        </is>
      </c>
    </row>
    <row r="2015">
      <c r="A2015" s="4" t="inlineStr">
        <is>
          <t>Investment Owned, Net Assets, Percentage</t>
        </is>
      </c>
      <c r="C2015" s="10" t="n">
        <v>0.008</v>
      </c>
      <c r="D2015" s="4" t="inlineStr">
        <is>
          <t>[9]</t>
        </is>
      </c>
      <c r="E2015" s="10" t="n">
        <v>0.007</v>
      </c>
      <c r="F2015" s="4" t="inlineStr">
        <is>
          <t>[14]</t>
        </is>
      </c>
    </row>
    <row r="2016">
      <c r="A2016" s="4" t="inlineStr">
        <is>
          <t>Fair Value</t>
        </is>
      </c>
      <c r="C2016" s="6" t="n">
        <v>15600</v>
      </c>
      <c r="D2016" s="4" t="inlineStr">
        <is>
          <t>[1],[9]</t>
        </is>
      </c>
      <c r="E2016" s="6" t="n">
        <v>12194</v>
      </c>
      <c r="F2016" s="4" t="inlineStr">
        <is>
          <t>[2],[14]</t>
        </is>
      </c>
    </row>
    <row r="2017">
      <c r="A2017" s="4" t="inlineStr">
        <is>
          <t>Investment, Identifier [Axis]: Encore Holdings, LLC, One stop 2</t>
        </is>
      </c>
      <c r="C2017" s="4" t="inlineStr">
        <is>
          <t xml:space="preserve"> </t>
        </is>
      </c>
      <c r="E2017" s="4" t="inlineStr">
        <is>
          <t xml:space="preserve"> </t>
        </is>
      </c>
    </row>
    <row r="2018">
      <c r="A2018" s="4" t="inlineStr">
        <is>
          <t>Spread Above Index</t>
        </is>
      </c>
      <c r="C2018" s="10" t="n">
        <v>0.0525</v>
      </c>
      <c r="D2018" s="4" t="inlineStr">
        <is>
          <t>[13],[24],[25]</t>
        </is>
      </c>
      <c r="E2018" s="10" t="n">
        <v>0.055</v>
      </c>
      <c r="F2018" s="4" t="inlineStr">
        <is>
          <t>[18],[21],[26]</t>
        </is>
      </c>
    </row>
    <row r="2019">
      <c r="A2019" s="4" t="inlineStr">
        <is>
          <t>Interest Rate</t>
        </is>
      </c>
      <c r="C2019" s="10" t="n">
        <v>0.0968</v>
      </c>
      <c r="D2019" s="4" t="inlineStr">
        <is>
          <t>[19],[24]</t>
        </is>
      </c>
      <c r="E2019" s="10" t="n">
        <v>0.1025</v>
      </c>
      <c r="F2019" s="4" t="inlineStr">
        <is>
          <t>[20],[26]</t>
        </is>
      </c>
    </row>
    <row r="2020">
      <c r="A2020" s="4" t="inlineStr">
        <is>
          <t>Principal</t>
        </is>
      </c>
      <c r="C2020" s="6" t="n">
        <v>11513</v>
      </c>
      <c r="D2020" s="4" t="inlineStr">
        <is>
          <t>[3],[24]</t>
        </is>
      </c>
      <c r="E2020" s="6" t="n">
        <v>11542</v>
      </c>
      <c r="F2020" s="4" t="inlineStr">
        <is>
          <t>[4],[26]</t>
        </is>
      </c>
    </row>
    <row r="2021">
      <c r="A2021" s="4" t="inlineStr">
        <is>
          <t>Amortized Cost</t>
        </is>
      </c>
      <c r="C2021" s="6" t="n">
        <v>11341</v>
      </c>
      <c r="D2021" s="4" t="inlineStr">
        <is>
          <t>[24]</t>
        </is>
      </c>
      <c r="E2021" s="6" t="n">
        <v>11360</v>
      </c>
      <c r="F2021" s="4" t="inlineStr">
        <is>
          <t>[26]</t>
        </is>
      </c>
    </row>
    <row r="2022">
      <c r="A2022" s="4" t="inlineStr">
        <is>
          <t>Investment Owned, Net Assets, Percentage</t>
        </is>
      </c>
      <c r="C2022" s="10" t="n">
        <v>0.006</v>
      </c>
      <c r="D2022" s="4" t="inlineStr">
        <is>
          <t>[24]</t>
        </is>
      </c>
      <c r="E2022" s="10" t="n">
        <v>0.007</v>
      </c>
      <c r="F2022" s="4" t="inlineStr">
        <is>
          <t>[26]</t>
        </is>
      </c>
    </row>
    <row r="2023">
      <c r="A2023" s="4" t="inlineStr">
        <is>
          <t>Fair Value</t>
        </is>
      </c>
      <c r="C2023" s="6" t="n">
        <v>11541</v>
      </c>
      <c r="D2023" s="4" t="inlineStr">
        <is>
          <t>[1],[24]</t>
        </is>
      </c>
      <c r="E2023" s="6" t="n">
        <v>11570</v>
      </c>
      <c r="F2023" s="4" t="inlineStr">
        <is>
          <t>[2],[26]</t>
        </is>
      </c>
    </row>
    <row r="2024">
      <c r="A2024" s="4" t="inlineStr">
        <is>
          <t>Investment, Identifier [Axis]: Encore Holdings, LLC, One stop 3</t>
        </is>
      </c>
      <c r="C2024" s="4" t="inlineStr">
        <is>
          <t xml:space="preserve"> </t>
        </is>
      </c>
      <c r="E2024" s="4" t="inlineStr">
        <is>
          <t xml:space="preserve"> </t>
        </is>
      </c>
    </row>
    <row r="2025">
      <c r="A2025" s="4" t="inlineStr">
        <is>
          <t>Spread Above Index</t>
        </is>
      </c>
      <c r="C2025" s="10" t="n">
        <v>0.0525</v>
      </c>
      <c r="D2025" s="4" t="inlineStr">
        <is>
          <t>[13],[24],[25]</t>
        </is>
      </c>
      <c r="E2025" s="10" t="n">
        <v>0.055</v>
      </c>
      <c r="F2025" s="4" t="inlineStr">
        <is>
          <t>[18],[21],[26]</t>
        </is>
      </c>
    </row>
    <row r="2026">
      <c r="A2026" s="4" t="inlineStr">
        <is>
          <t>Interest Rate</t>
        </is>
      </c>
      <c r="C2026" s="10" t="n">
        <v>0.0968</v>
      </c>
      <c r="D2026" s="4" t="inlineStr">
        <is>
          <t>[19],[24]</t>
        </is>
      </c>
      <c r="E2026" s="10" t="n">
        <v>0.102</v>
      </c>
      <c r="F2026" s="4" t="inlineStr">
        <is>
          <t>[20],[26]</t>
        </is>
      </c>
    </row>
    <row r="2027">
      <c r="A2027" s="4" t="inlineStr">
        <is>
          <t>Principal</t>
        </is>
      </c>
      <c r="C2027" s="6" t="n">
        <v>2290</v>
      </c>
      <c r="D2027" s="4" t="inlineStr">
        <is>
          <t>[3],[24]</t>
        </is>
      </c>
      <c r="E2027" s="6" t="n">
        <v>2295</v>
      </c>
      <c r="F2027" s="4" t="inlineStr">
        <is>
          <t>[4],[26]</t>
        </is>
      </c>
    </row>
    <row r="2028">
      <c r="A2028" s="4" t="inlineStr">
        <is>
          <t>Amortized Cost</t>
        </is>
      </c>
      <c r="C2028" s="6" t="n">
        <v>2254</v>
      </c>
      <c r="D2028" s="4" t="inlineStr">
        <is>
          <t>[24]</t>
        </is>
      </c>
      <c r="E2028" s="6" t="n">
        <v>2258</v>
      </c>
      <c r="F2028" s="4" t="inlineStr">
        <is>
          <t>[26]</t>
        </is>
      </c>
    </row>
    <row r="2029">
      <c r="A2029" s="4" t="inlineStr">
        <is>
          <t>Investment Owned, Net Assets, Percentage</t>
        </is>
      </c>
      <c r="C2029" s="10" t="n">
        <v>0.001</v>
      </c>
      <c r="D2029" s="4" t="inlineStr">
        <is>
          <t>[24]</t>
        </is>
      </c>
      <c r="E2029" s="10" t="n">
        <v>0.001</v>
      </c>
      <c r="F2029" s="4" t="inlineStr">
        <is>
          <t>[26]</t>
        </is>
      </c>
    </row>
    <row r="2030">
      <c r="A2030" s="4" t="inlineStr">
        <is>
          <t>Fair Value</t>
        </is>
      </c>
      <c r="C2030" s="6" t="n">
        <v>2295</v>
      </c>
      <c r="D2030" s="4" t="inlineStr">
        <is>
          <t>[1],[24]</t>
        </is>
      </c>
      <c r="E2030" s="6" t="n">
        <v>2301</v>
      </c>
      <c r="F2030" s="4" t="inlineStr">
        <is>
          <t>[2],[26]</t>
        </is>
      </c>
    </row>
    <row r="2031">
      <c r="A2031" s="4" t="inlineStr">
        <is>
          <t>Investment, Identifier [Axis]: Encore Holdings, LLC, One stop 4</t>
        </is>
      </c>
      <c r="C2031" s="4" t="inlineStr">
        <is>
          <t xml:space="preserve"> </t>
        </is>
      </c>
      <c r="E2031" s="4" t="inlineStr">
        <is>
          <t xml:space="preserve"> </t>
        </is>
      </c>
    </row>
    <row r="2032">
      <c r="A2032" s="4" t="inlineStr">
        <is>
          <t>Spread Above Index</t>
        </is>
      </c>
      <c r="B2032" s="4" t="inlineStr">
        <is>
          <t>[9],[13],[25]</t>
        </is>
      </c>
      <c r="C2032" s="10" t="n">
        <v>0.0475</v>
      </c>
      <c r="E2032" s="4" t="inlineStr">
        <is>
          <t xml:space="preserve"> </t>
        </is>
      </c>
    </row>
    <row r="2033">
      <c r="A2033" s="4" t="inlineStr">
        <is>
          <t>Interest Rate</t>
        </is>
      </c>
      <c r="B2033" s="4" t="inlineStr">
        <is>
          <t>[9],[19]</t>
        </is>
      </c>
      <c r="C2033" s="10" t="n">
        <v>0.09080000000000001</v>
      </c>
      <c r="E2033" s="4" t="inlineStr">
        <is>
          <t xml:space="preserve"> </t>
        </is>
      </c>
    </row>
    <row r="2034">
      <c r="A2034" s="4" t="inlineStr">
        <is>
          <t>Principal</t>
        </is>
      </c>
      <c r="B2034" s="4" t="inlineStr">
        <is>
          <t>[3],[9]</t>
        </is>
      </c>
      <c r="C2034" s="6" t="n">
        <v>6054</v>
      </c>
      <c r="E2034" s="4" t="inlineStr">
        <is>
          <t xml:space="preserve"> </t>
        </is>
      </c>
    </row>
    <row r="2035">
      <c r="A2035" s="4" t="inlineStr">
        <is>
          <t>Amortized Cost</t>
        </is>
      </c>
      <c r="B2035" s="4" t="inlineStr">
        <is>
          <t>[9]</t>
        </is>
      </c>
      <c r="C2035" s="6" t="n">
        <v>5995</v>
      </c>
      <c r="E2035" s="4" t="inlineStr">
        <is>
          <t xml:space="preserve"> </t>
        </is>
      </c>
    </row>
    <row r="2036">
      <c r="A2036" s="4" t="inlineStr">
        <is>
          <t>Investment Owned, Net Assets, Percentage</t>
        </is>
      </c>
      <c r="B2036" s="4" t="inlineStr">
        <is>
          <t>[9]</t>
        </is>
      </c>
      <c r="C2036" s="10" t="n">
        <v>0.003</v>
      </c>
      <c r="E2036" s="4" t="inlineStr">
        <is>
          <t xml:space="preserve"> </t>
        </is>
      </c>
    </row>
    <row r="2037">
      <c r="A2037" s="4" t="inlineStr">
        <is>
          <t>Fair Value</t>
        </is>
      </c>
      <c r="B2037" s="4" t="inlineStr">
        <is>
          <t>[1],[9]</t>
        </is>
      </c>
      <c r="C2037" s="6" t="n">
        <v>5992</v>
      </c>
      <c r="E2037" s="4" t="inlineStr">
        <is>
          <t xml:space="preserve"> </t>
        </is>
      </c>
    </row>
    <row r="2038">
      <c r="A2038" s="4" t="inlineStr">
        <is>
          <t>Investment, Identifier [Axis]: Encore Holdings, LLC, One stop 5</t>
        </is>
      </c>
      <c r="C2038" s="4" t="inlineStr">
        <is>
          <t xml:space="preserve"> </t>
        </is>
      </c>
      <c r="E2038" s="4" t="inlineStr">
        <is>
          <t xml:space="preserve"> </t>
        </is>
      </c>
    </row>
    <row r="2039">
      <c r="A2039" s="4" t="inlineStr">
        <is>
          <t>Spread Above Index</t>
        </is>
      </c>
      <c r="B2039" s="4" t="inlineStr">
        <is>
          <t>[9],[13],[23]</t>
        </is>
      </c>
      <c r="C2039" s="10" t="n">
        <v>0.0475</v>
      </c>
      <c r="E2039" s="4" t="inlineStr">
        <is>
          <t xml:space="preserve"> </t>
        </is>
      </c>
    </row>
    <row r="2040">
      <c r="A2040" s="4" t="inlineStr">
        <is>
          <t>Principal</t>
        </is>
      </c>
      <c r="B2040" s="4" t="inlineStr">
        <is>
          <t>[3],[9],[23]</t>
        </is>
      </c>
      <c r="C2040" s="6" t="n">
        <v>0</v>
      </c>
      <c r="E2040" s="4" t="inlineStr">
        <is>
          <t xml:space="preserve"> </t>
        </is>
      </c>
    </row>
    <row r="2041">
      <c r="A2041" s="4" t="inlineStr">
        <is>
          <t>Amortized Cost</t>
        </is>
      </c>
      <c r="B2041" s="4" t="inlineStr">
        <is>
          <t>[9],[23]</t>
        </is>
      </c>
      <c r="C2041" s="6" t="n">
        <v>-40</v>
      </c>
      <c r="E2041" s="4" t="inlineStr">
        <is>
          <t xml:space="preserve"> </t>
        </is>
      </c>
    </row>
    <row r="2042">
      <c r="A2042" s="4" t="inlineStr">
        <is>
          <t>Investment Owned, Net Assets, Percentage</t>
        </is>
      </c>
      <c r="B2042" s="4" t="inlineStr">
        <is>
          <t>[9],[23]</t>
        </is>
      </c>
      <c r="C2042" s="11" t="n">
        <v>0</v>
      </c>
      <c r="E2042" s="4" t="inlineStr">
        <is>
          <t xml:space="preserve"> </t>
        </is>
      </c>
    </row>
    <row r="2043">
      <c r="A2043" s="4" t="inlineStr">
        <is>
          <t>Fair Value</t>
        </is>
      </c>
      <c r="B2043" s="4" t="inlineStr">
        <is>
          <t>[1],[9],[23]</t>
        </is>
      </c>
      <c r="C2043" s="6" t="n">
        <v>-80</v>
      </c>
      <c r="E2043" s="4" t="inlineStr">
        <is>
          <t xml:space="preserve"> </t>
        </is>
      </c>
    </row>
    <row r="2044">
      <c r="A2044" s="4" t="inlineStr">
        <is>
          <t>Investment, Identifier [Axis]: Entomo Brands Acquisitions, Inc, Senior secured 2</t>
        </is>
      </c>
      <c r="C2044" s="4" t="inlineStr">
        <is>
          <t xml:space="preserve"> </t>
        </is>
      </c>
      <c r="E2044" s="4" t="inlineStr">
        <is>
          <t xml:space="preserve"> </t>
        </is>
      </c>
    </row>
    <row r="2045">
      <c r="A2045" s="4" t="inlineStr">
        <is>
          <t>Spread Above Index</t>
        </is>
      </c>
      <c r="B2045" s="4" t="inlineStr">
        <is>
          <t>[14],[18],[21]</t>
        </is>
      </c>
      <c r="C2045" s="4" t="inlineStr">
        <is>
          <t xml:space="preserve"> </t>
        </is>
      </c>
      <c r="E2045" s="10" t="n">
        <v>0.055</v>
      </c>
    </row>
    <row r="2046">
      <c r="A2046" s="4" t="inlineStr">
        <is>
          <t>Interest Rate</t>
        </is>
      </c>
      <c r="B2046" s="4" t="inlineStr">
        <is>
          <t>[14],[20]</t>
        </is>
      </c>
      <c r="C2046" s="4" t="inlineStr">
        <is>
          <t xml:space="preserve"> </t>
        </is>
      </c>
      <c r="E2046" s="10" t="n">
        <v>0.1025</v>
      </c>
    </row>
    <row r="2047">
      <c r="A2047" s="4" t="inlineStr">
        <is>
          <t>Principal</t>
        </is>
      </c>
      <c r="B2047" s="4" t="inlineStr">
        <is>
          <t>[4],[14]</t>
        </is>
      </c>
      <c r="C2047" s="4" t="inlineStr">
        <is>
          <t xml:space="preserve"> </t>
        </is>
      </c>
      <c r="E2047" s="6" t="n">
        <v>222</v>
      </c>
    </row>
    <row r="2048">
      <c r="A2048" s="4" t="inlineStr">
        <is>
          <t>Amortized Cost</t>
        </is>
      </c>
      <c r="B2048" s="4" t="inlineStr">
        <is>
          <t>[14]</t>
        </is>
      </c>
      <c r="C2048" s="4" t="inlineStr">
        <is>
          <t xml:space="preserve"> </t>
        </is>
      </c>
      <c r="E2048" s="6" t="n">
        <v>216</v>
      </c>
    </row>
    <row r="2049">
      <c r="A2049" s="4" t="inlineStr">
        <is>
          <t>Investment Owned, Net Assets, Percentage</t>
        </is>
      </c>
      <c r="B2049" s="4" t="inlineStr">
        <is>
          <t>[14]</t>
        </is>
      </c>
      <c r="C2049" s="4" t="inlineStr">
        <is>
          <t xml:space="preserve"> </t>
        </is>
      </c>
      <c r="E2049" s="11" t="n">
        <v>0</v>
      </c>
    </row>
    <row r="2050">
      <c r="A2050" s="4" t="inlineStr">
        <is>
          <t>Fair Value</t>
        </is>
      </c>
      <c r="B2050" s="4" t="inlineStr">
        <is>
          <t>[2],[14]</t>
        </is>
      </c>
      <c r="C2050" s="4" t="inlineStr">
        <is>
          <t xml:space="preserve"> </t>
        </is>
      </c>
      <c r="E2050" s="6" t="n">
        <v>222</v>
      </c>
    </row>
    <row r="2051">
      <c r="A2051" s="4" t="inlineStr">
        <is>
          <t>Investment, Identifier [Axis]: Entomo Brands Acquisitions, Inc, Senior secured 3</t>
        </is>
      </c>
      <c r="C2051" s="4" t="inlineStr">
        <is>
          <t xml:space="preserve"> </t>
        </is>
      </c>
      <c r="E2051" s="4" t="inlineStr">
        <is>
          <t xml:space="preserve"> </t>
        </is>
      </c>
    </row>
    <row r="2052">
      <c r="A2052" s="4" t="inlineStr">
        <is>
          <t>Spread Above Index</t>
        </is>
      </c>
      <c r="B2052" s="4" t="inlineStr">
        <is>
          <t>[14],[18],[21]</t>
        </is>
      </c>
      <c r="C2052" s="4" t="inlineStr">
        <is>
          <t xml:space="preserve"> </t>
        </is>
      </c>
      <c r="E2052" s="10" t="n">
        <v>0.055</v>
      </c>
    </row>
    <row r="2053">
      <c r="A2053" s="4" t="inlineStr">
        <is>
          <t>Interest Rate</t>
        </is>
      </c>
      <c r="B2053" s="4" t="inlineStr">
        <is>
          <t>[14],[20]</t>
        </is>
      </c>
      <c r="C2053" s="4" t="inlineStr">
        <is>
          <t xml:space="preserve"> </t>
        </is>
      </c>
      <c r="E2053" s="10" t="n">
        <v>0.1025</v>
      </c>
    </row>
    <row r="2054">
      <c r="A2054" s="4" t="inlineStr">
        <is>
          <t>Principal</t>
        </is>
      </c>
      <c r="B2054" s="4" t="inlineStr">
        <is>
          <t>[4],[14]</t>
        </is>
      </c>
      <c r="C2054" s="4" t="inlineStr">
        <is>
          <t xml:space="preserve"> </t>
        </is>
      </c>
      <c r="E2054" s="6" t="n">
        <v>15</v>
      </c>
    </row>
    <row r="2055">
      <c r="A2055" s="4" t="inlineStr">
        <is>
          <t>Amortized Cost</t>
        </is>
      </c>
      <c r="B2055" s="4" t="inlineStr">
        <is>
          <t>[14]</t>
        </is>
      </c>
      <c r="C2055" s="4" t="inlineStr">
        <is>
          <t xml:space="preserve"> </t>
        </is>
      </c>
      <c r="E2055" s="6" t="n">
        <v>14</v>
      </c>
    </row>
    <row r="2056">
      <c r="A2056" s="4" t="inlineStr">
        <is>
          <t>Investment Owned, Net Assets, Percentage</t>
        </is>
      </c>
      <c r="B2056" s="4" t="inlineStr">
        <is>
          <t>[14]</t>
        </is>
      </c>
      <c r="C2056" s="4" t="inlineStr">
        <is>
          <t xml:space="preserve"> </t>
        </is>
      </c>
      <c r="E2056" s="11" t="n">
        <v>0</v>
      </c>
    </row>
    <row r="2057">
      <c r="A2057" s="4" t="inlineStr">
        <is>
          <t>Fair Value</t>
        </is>
      </c>
      <c r="B2057" s="4" t="inlineStr">
        <is>
          <t>[2],[14]</t>
        </is>
      </c>
      <c r="C2057" s="4" t="inlineStr">
        <is>
          <t xml:space="preserve"> </t>
        </is>
      </c>
      <c r="E2057" s="6" t="n">
        <v>15</v>
      </c>
    </row>
    <row r="2058">
      <c r="A2058" s="4" t="inlineStr">
        <is>
          <t>Investment, Identifier [Axis]: Entomo Brands Acquisitions, Inc, Senior secured 1</t>
        </is>
      </c>
      <c r="C2058" s="4" t="inlineStr">
        <is>
          <t xml:space="preserve"> </t>
        </is>
      </c>
      <c r="E2058" s="4" t="inlineStr">
        <is>
          <t xml:space="preserve"> </t>
        </is>
      </c>
    </row>
    <row r="2059">
      <c r="A2059" s="4" t="inlineStr">
        <is>
          <t>Spread Above Index</t>
        </is>
      </c>
      <c r="C2059" s="10" t="n">
        <v>0.055</v>
      </c>
      <c r="D2059" s="4" t="inlineStr">
        <is>
          <t>[9],[13],[25]</t>
        </is>
      </c>
      <c r="E2059" s="10" t="n">
        <v>0.055</v>
      </c>
      <c r="F2059" s="4" t="inlineStr">
        <is>
          <t>[14],[18],[21]</t>
        </is>
      </c>
    </row>
    <row r="2060">
      <c r="A2060" s="4" t="inlineStr">
        <is>
          <t>Interest Rate</t>
        </is>
      </c>
      <c r="C2060" s="10" t="n">
        <v>0.0998</v>
      </c>
      <c r="D2060" s="4" t="inlineStr">
        <is>
          <t>[9],[19]</t>
        </is>
      </c>
      <c r="E2060" s="10" t="n">
        <v>0.1025</v>
      </c>
      <c r="F2060" s="4" t="inlineStr">
        <is>
          <t>[14],[20]</t>
        </is>
      </c>
    </row>
    <row r="2061">
      <c r="A2061" s="4" t="inlineStr">
        <is>
          <t>Principal</t>
        </is>
      </c>
      <c r="C2061" s="6" t="n">
        <v>770</v>
      </c>
      <c r="D2061" s="4" t="inlineStr">
        <is>
          <t>[3],[9]</t>
        </is>
      </c>
      <c r="E2061" s="6" t="n">
        <v>772</v>
      </c>
      <c r="F2061" s="4" t="inlineStr">
        <is>
          <t>[4],[14]</t>
        </is>
      </c>
    </row>
    <row r="2062">
      <c r="A2062" s="4" t="inlineStr">
        <is>
          <t>Amortized Cost</t>
        </is>
      </c>
      <c r="C2062" s="6" t="n">
        <v>763</v>
      </c>
      <c r="D2062" s="4" t="inlineStr">
        <is>
          <t>[9]</t>
        </is>
      </c>
      <c r="E2062" s="6" t="n">
        <v>764</v>
      </c>
      <c r="F2062" s="4" t="inlineStr">
        <is>
          <t>[14]</t>
        </is>
      </c>
    </row>
    <row r="2063">
      <c r="A2063" s="4" t="inlineStr">
        <is>
          <t>Investment Owned, Net Assets, Percentage</t>
        </is>
      </c>
      <c r="C2063" s="11" t="n">
        <v>0</v>
      </c>
      <c r="D2063" s="4" t="inlineStr">
        <is>
          <t>[9]</t>
        </is>
      </c>
      <c r="E2063" s="11" t="n">
        <v>0</v>
      </c>
      <c r="F2063" s="4" t="inlineStr">
        <is>
          <t>[14]</t>
        </is>
      </c>
    </row>
    <row r="2064">
      <c r="A2064" s="4" t="inlineStr">
        <is>
          <t>Fair Value</t>
        </is>
      </c>
      <c r="C2064" s="6" t="n">
        <v>770</v>
      </c>
      <c r="D2064" s="4" t="inlineStr">
        <is>
          <t>[1],[9]</t>
        </is>
      </c>
      <c r="E2064" s="6" t="n">
        <v>772</v>
      </c>
      <c r="F2064" s="4" t="inlineStr">
        <is>
          <t>[2],[14]</t>
        </is>
      </c>
    </row>
    <row r="2065">
      <c r="A2065" s="4" t="inlineStr">
        <is>
          <t>Investment, Identifier [Axis]: Entomo Brands Acquisitions, Inc, Senior secured 2</t>
        </is>
      </c>
      <c r="C2065" s="4" t="inlineStr">
        <is>
          <t xml:space="preserve"> </t>
        </is>
      </c>
      <c r="E2065" s="4" t="inlineStr">
        <is>
          <t xml:space="preserve"> </t>
        </is>
      </c>
    </row>
    <row r="2066">
      <c r="A2066" s="4" t="inlineStr">
        <is>
          <t>Spread Above Index</t>
        </is>
      </c>
      <c r="B2066" s="4" t="inlineStr">
        <is>
          <t>[9],[13],[25]</t>
        </is>
      </c>
      <c r="C2066" s="10" t="n">
        <v>0.055</v>
      </c>
      <c r="E2066" s="4" t="inlineStr">
        <is>
          <t xml:space="preserve"> </t>
        </is>
      </c>
    </row>
    <row r="2067">
      <c r="A2067" s="4" t="inlineStr">
        <is>
          <t>Interest Rate</t>
        </is>
      </c>
      <c r="B2067" s="4" t="inlineStr">
        <is>
          <t>[9],[19]</t>
        </is>
      </c>
      <c r="C2067" s="10" t="n">
        <v>0.0998</v>
      </c>
      <c r="E2067" s="4" t="inlineStr">
        <is>
          <t xml:space="preserve"> </t>
        </is>
      </c>
    </row>
    <row r="2068">
      <c r="A2068" s="4" t="inlineStr">
        <is>
          <t>Principal</t>
        </is>
      </c>
      <c r="B2068" s="4" t="inlineStr">
        <is>
          <t>[3],[9]</t>
        </is>
      </c>
      <c r="C2068" s="6" t="n">
        <v>222</v>
      </c>
      <c r="E2068" s="4" t="inlineStr">
        <is>
          <t xml:space="preserve"> </t>
        </is>
      </c>
    </row>
    <row r="2069">
      <c r="A2069" s="4" t="inlineStr">
        <is>
          <t>Amortized Cost</t>
        </is>
      </c>
      <c r="B2069" s="4" t="inlineStr">
        <is>
          <t>[9]</t>
        </is>
      </c>
      <c r="C2069" s="6" t="n">
        <v>216</v>
      </c>
      <c r="E2069" s="4" t="inlineStr">
        <is>
          <t xml:space="preserve"> </t>
        </is>
      </c>
    </row>
    <row r="2070">
      <c r="A2070" s="4" t="inlineStr">
        <is>
          <t>Investment Owned, Net Assets, Percentage</t>
        </is>
      </c>
      <c r="B2070" s="4" t="inlineStr">
        <is>
          <t>[9]</t>
        </is>
      </c>
      <c r="C2070" s="11" t="n">
        <v>0</v>
      </c>
      <c r="E2070" s="4" t="inlineStr">
        <is>
          <t xml:space="preserve"> </t>
        </is>
      </c>
    </row>
    <row r="2071">
      <c r="A2071" s="4" t="inlineStr">
        <is>
          <t>Fair Value</t>
        </is>
      </c>
      <c r="B2071" s="4" t="inlineStr">
        <is>
          <t>[1],[9]</t>
        </is>
      </c>
      <c r="C2071" s="6" t="n">
        <v>222</v>
      </c>
      <c r="E2071" s="4" t="inlineStr">
        <is>
          <t xml:space="preserve"> </t>
        </is>
      </c>
    </row>
    <row r="2072">
      <c r="A2072" s="4" t="inlineStr">
        <is>
          <t>Investment, Identifier [Axis]: Entomo Brands Acquisitions, Inc, Senior secured 3</t>
        </is>
      </c>
      <c r="C2072" s="4" t="inlineStr">
        <is>
          <t xml:space="preserve"> </t>
        </is>
      </c>
      <c r="E2072" s="4" t="inlineStr">
        <is>
          <t xml:space="preserve"> </t>
        </is>
      </c>
    </row>
    <row r="2073">
      <c r="A2073" s="4" t="inlineStr">
        <is>
          <t>Spread Above Index</t>
        </is>
      </c>
      <c r="B2073" s="4" t="inlineStr">
        <is>
          <t>[9],[13],[25]</t>
        </is>
      </c>
      <c r="C2073" s="10" t="n">
        <v>0.055</v>
      </c>
      <c r="E2073" s="4" t="inlineStr">
        <is>
          <t xml:space="preserve"> </t>
        </is>
      </c>
    </row>
    <row r="2074">
      <c r="A2074" s="4" t="inlineStr">
        <is>
          <t>Interest Rate</t>
        </is>
      </c>
      <c r="B2074" s="4" t="inlineStr">
        <is>
          <t>[9],[19]</t>
        </is>
      </c>
      <c r="C2074" s="10" t="n">
        <v>0.0998</v>
      </c>
      <c r="E2074" s="4" t="inlineStr">
        <is>
          <t xml:space="preserve"> </t>
        </is>
      </c>
    </row>
    <row r="2075">
      <c r="A2075" s="4" t="inlineStr">
        <is>
          <t>Principal</t>
        </is>
      </c>
      <c r="B2075" s="4" t="inlineStr">
        <is>
          <t>[3],[9]</t>
        </is>
      </c>
      <c r="C2075" s="6" t="n">
        <v>15</v>
      </c>
      <c r="E2075" s="4" t="inlineStr">
        <is>
          <t xml:space="preserve"> </t>
        </is>
      </c>
    </row>
    <row r="2076">
      <c r="A2076" s="4" t="inlineStr">
        <is>
          <t>Amortized Cost</t>
        </is>
      </c>
      <c r="B2076" s="4" t="inlineStr">
        <is>
          <t>[9]</t>
        </is>
      </c>
      <c r="C2076" s="6" t="n">
        <v>14</v>
      </c>
      <c r="E2076" s="4" t="inlineStr">
        <is>
          <t xml:space="preserve"> </t>
        </is>
      </c>
    </row>
    <row r="2077">
      <c r="A2077" s="4" t="inlineStr">
        <is>
          <t>Investment Owned, Net Assets, Percentage</t>
        </is>
      </c>
      <c r="B2077" s="4" t="inlineStr">
        <is>
          <t>[9]</t>
        </is>
      </c>
      <c r="C2077" s="11" t="n">
        <v>0</v>
      </c>
      <c r="E2077" s="4" t="inlineStr">
        <is>
          <t xml:space="preserve"> </t>
        </is>
      </c>
    </row>
    <row r="2078">
      <c r="A2078" s="4" t="inlineStr">
        <is>
          <t>Fair Value</t>
        </is>
      </c>
      <c r="B2078" s="4" t="inlineStr">
        <is>
          <t>[1],[9]</t>
        </is>
      </c>
      <c r="C2078" s="6" t="n">
        <v>15</v>
      </c>
      <c r="E2078" s="4" t="inlineStr">
        <is>
          <t xml:space="preserve"> </t>
        </is>
      </c>
    </row>
    <row r="2079">
      <c r="A2079" s="4" t="inlineStr">
        <is>
          <t>Investment, Identifier [Axis]: Envernus, Inc., One stop 1</t>
        </is>
      </c>
      <c r="C2079" s="4" t="inlineStr">
        <is>
          <t xml:space="preserve"> </t>
        </is>
      </c>
      <c r="E2079" s="4" t="inlineStr">
        <is>
          <t xml:space="preserve"> </t>
        </is>
      </c>
    </row>
    <row r="2080">
      <c r="A2080" s="4" t="inlineStr">
        <is>
          <t>Spread Above Index</t>
        </is>
      </c>
      <c r="C2080" s="10" t="n">
        <v>0.055</v>
      </c>
      <c r="D2080" s="4" t="inlineStr">
        <is>
          <t>[9],[12],[13]</t>
        </is>
      </c>
      <c r="E2080" s="10" t="n">
        <v>0.055</v>
      </c>
      <c r="F2080" s="4" t="inlineStr">
        <is>
          <t>[14],[16],[18]</t>
        </is>
      </c>
    </row>
    <row r="2081">
      <c r="A2081" s="4" t="inlineStr">
        <is>
          <t>Interest Rate</t>
        </is>
      </c>
      <c r="C2081" s="10" t="n">
        <v>0.09859999999999999</v>
      </c>
      <c r="D2081" s="4" t="inlineStr">
        <is>
          <t>[9],[19]</t>
        </is>
      </c>
      <c r="E2081" s="10" t="n">
        <v>0.1035</v>
      </c>
      <c r="F2081" s="4" t="inlineStr">
        <is>
          <t>[14],[20]</t>
        </is>
      </c>
    </row>
    <row r="2082">
      <c r="A2082" s="4" t="inlineStr">
        <is>
          <t>Principal</t>
        </is>
      </c>
      <c r="C2082" s="6" t="n">
        <v>12012</v>
      </c>
      <c r="D2082" s="4" t="inlineStr">
        <is>
          <t>[3],[9]</t>
        </is>
      </c>
      <c r="E2082" s="6" t="n">
        <v>12043</v>
      </c>
      <c r="F2082" s="4" t="inlineStr">
        <is>
          <t>[4],[14]</t>
        </is>
      </c>
    </row>
    <row r="2083">
      <c r="A2083" s="4" t="inlineStr">
        <is>
          <t>Amortized Cost</t>
        </is>
      </c>
      <c r="C2083" s="6" t="n">
        <v>11863</v>
      </c>
      <c r="D2083" s="4" t="inlineStr">
        <is>
          <t>[9]</t>
        </is>
      </c>
      <c r="E2083" s="6" t="n">
        <v>11885</v>
      </c>
      <c r="F2083" s="4" t="inlineStr">
        <is>
          <t>[14]</t>
        </is>
      </c>
    </row>
    <row r="2084">
      <c r="A2084" s="4" t="inlineStr">
        <is>
          <t>Investment Owned, Net Assets, Percentage</t>
        </is>
      </c>
      <c r="C2084" s="10" t="n">
        <v>0.006</v>
      </c>
      <c r="D2084" s="4" t="inlineStr">
        <is>
          <t>[9]</t>
        </is>
      </c>
      <c r="E2084" s="10" t="n">
        <v>0.007</v>
      </c>
      <c r="F2084" s="4" t="inlineStr">
        <is>
          <t>[14]</t>
        </is>
      </c>
    </row>
    <row r="2085">
      <c r="A2085" s="4" t="inlineStr">
        <is>
          <t>Fair Value</t>
        </is>
      </c>
      <c r="C2085" s="6" t="n">
        <v>12012</v>
      </c>
      <c r="D2085" s="4" t="inlineStr">
        <is>
          <t>[1],[9]</t>
        </is>
      </c>
      <c r="E2085" s="6" t="n">
        <v>12043</v>
      </c>
      <c r="F2085" s="4" t="inlineStr">
        <is>
          <t>[2],[14]</t>
        </is>
      </c>
    </row>
    <row r="2086">
      <c r="A2086" s="4" t="inlineStr">
        <is>
          <t>Investment, Identifier [Axis]: Envernus, Inc., One stop 2</t>
        </is>
      </c>
      <c r="C2086" s="4" t="inlineStr">
        <is>
          <t xml:space="preserve"> </t>
        </is>
      </c>
      <c r="E2086" s="4" t="inlineStr">
        <is>
          <t xml:space="preserve"> </t>
        </is>
      </c>
    </row>
    <row r="2087">
      <c r="A2087" s="4" t="inlineStr">
        <is>
          <t>Spread Above Index</t>
        </is>
      </c>
      <c r="C2087" s="10" t="n">
        <v>0.055</v>
      </c>
      <c r="D2087" s="4" t="inlineStr">
        <is>
          <t>[9],[12],[13]</t>
        </is>
      </c>
      <c r="E2087" s="10" t="n">
        <v>0.055</v>
      </c>
      <c r="F2087" s="4" t="inlineStr">
        <is>
          <t>[14],[16],[18]</t>
        </is>
      </c>
    </row>
    <row r="2088">
      <c r="A2088" s="4" t="inlineStr">
        <is>
          <t>Interest Rate</t>
        </is>
      </c>
      <c r="C2088" s="10" t="n">
        <v>0.09859999999999999</v>
      </c>
      <c r="D2088" s="4" t="inlineStr">
        <is>
          <t>[9],[19]</t>
        </is>
      </c>
      <c r="E2088" s="10" t="n">
        <v>0.1035</v>
      </c>
      <c r="F2088" s="4" t="inlineStr">
        <is>
          <t>[14],[20]</t>
        </is>
      </c>
    </row>
    <row r="2089">
      <c r="A2089" s="4" t="inlineStr">
        <is>
          <t>Principal</t>
        </is>
      </c>
      <c r="C2089" s="6" t="n">
        <v>29</v>
      </c>
      <c r="D2089" s="4" t="inlineStr">
        <is>
          <t>[3],[9]</t>
        </is>
      </c>
      <c r="E2089" s="6" t="n">
        <v>63</v>
      </c>
      <c r="F2089" s="4" t="inlineStr">
        <is>
          <t>[4],[14]</t>
        </is>
      </c>
    </row>
    <row r="2090">
      <c r="A2090" s="4" t="inlineStr">
        <is>
          <t>Amortized Cost</t>
        </is>
      </c>
      <c r="C2090" s="6" t="n">
        <v>17</v>
      </c>
      <c r="D2090" s="4" t="inlineStr">
        <is>
          <t>[9]</t>
        </is>
      </c>
      <c r="E2090" s="6" t="n">
        <v>50</v>
      </c>
      <c r="F2090" s="4" t="inlineStr">
        <is>
          <t>[14]</t>
        </is>
      </c>
    </row>
    <row r="2091">
      <c r="A2091" s="4" t="inlineStr">
        <is>
          <t>Investment Owned, Net Assets, Percentage</t>
        </is>
      </c>
      <c r="C2091" s="11" t="n">
        <v>0</v>
      </c>
      <c r="D2091" s="4" t="inlineStr">
        <is>
          <t>[9]</t>
        </is>
      </c>
      <c r="E2091" s="11" t="n">
        <v>0</v>
      </c>
      <c r="F2091" s="4" t="inlineStr">
        <is>
          <t>[14]</t>
        </is>
      </c>
    </row>
    <row r="2092">
      <c r="A2092" s="4" t="inlineStr">
        <is>
          <t>Fair Value</t>
        </is>
      </c>
      <c r="C2092" s="6" t="n">
        <v>29</v>
      </c>
      <c r="D2092" s="4" t="inlineStr">
        <is>
          <t>[1],[9]</t>
        </is>
      </c>
      <c r="E2092" s="6" t="n">
        <v>63</v>
      </c>
      <c r="F2092" s="4" t="inlineStr">
        <is>
          <t>[2],[14]</t>
        </is>
      </c>
    </row>
    <row r="2093">
      <c r="A2093" s="4" t="inlineStr">
        <is>
          <t>Investment, Identifier [Axis]: Envernus, Inc., One stop 3</t>
        </is>
      </c>
      <c r="C2093" s="4" t="inlineStr">
        <is>
          <t xml:space="preserve"> </t>
        </is>
      </c>
      <c r="E2093" s="4" t="inlineStr">
        <is>
          <t xml:space="preserve"> </t>
        </is>
      </c>
    </row>
    <row r="2094">
      <c r="A2094" s="4" t="inlineStr">
        <is>
          <t>Spread Above Index</t>
        </is>
      </c>
      <c r="C2094" s="10" t="n">
        <v>0.055</v>
      </c>
      <c r="D2094" s="4" t="inlineStr">
        <is>
          <t>[9],[13],[23]</t>
        </is>
      </c>
      <c r="E2094" s="10" t="n">
        <v>0.055</v>
      </c>
      <c r="F2094" s="4" t="inlineStr">
        <is>
          <t>[14],[18],[22]</t>
        </is>
      </c>
    </row>
    <row r="2095">
      <c r="A2095" s="4" t="inlineStr">
        <is>
          <t>Principal</t>
        </is>
      </c>
      <c r="C2095" s="6" t="n">
        <v>0</v>
      </c>
      <c r="D2095" s="4" t="inlineStr">
        <is>
          <t>[3],[9],[23]</t>
        </is>
      </c>
      <c r="E2095" s="6" t="n">
        <v>0</v>
      </c>
      <c r="F2095" s="4" t="inlineStr">
        <is>
          <t>[4],[14],[22]</t>
        </is>
      </c>
    </row>
    <row r="2096">
      <c r="A2096" s="4" t="inlineStr">
        <is>
          <t>Amortized Cost</t>
        </is>
      </c>
      <c r="C2096" s="6" t="n">
        <v>-4</v>
      </c>
      <c r="D2096" s="4" t="inlineStr">
        <is>
          <t>[9],[23]</t>
        </is>
      </c>
      <c r="E2096" s="6" t="n">
        <v>-4</v>
      </c>
      <c r="F2096" s="4" t="inlineStr">
        <is>
          <t>[14],[22]</t>
        </is>
      </c>
    </row>
    <row r="2097">
      <c r="A2097" s="4" t="inlineStr">
        <is>
          <t>Investment Owned, Net Assets, Percentage</t>
        </is>
      </c>
      <c r="C2097" s="11" t="n">
        <v>0</v>
      </c>
      <c r="D2097" s="4" t="inlineStr">
        <is>
          <t>[9],[23]</t>
        </is>
      </c>
      <c r="E2097" s="11" t="n">
        <v>0</v>
      </c>
      <c r="F2097" s="4" t="inlineStr">
        <is>
          <t>[14],[22]</t>
        </is>
      </c>
    </row>
    <row r="2098">
      <c r="A2098" s="4" t="inlineStr">
        <is>
          <t>Fair Value</t>
        </is>
      </c>
      <c r="C2098" s="6" t="n">
        <v>0</v>
      </c>
      <c r="D2098" s="4" t="inlineStr">
        <is>
          <t>[1],[9],[23]</t>
        </is>
      </c>
      <c r="E2098" s="6" t="n">
        <v>0</v>
      </c>
      <c r="F2098" s="4" t="inlineStr">
        <is>
          <t>[2],[14],[22]</t>
        </is>
      </c>
    </row>
    <row r="2099">
      <c r="A2099" s="4" t="inlineStr">
        <is>
          <t>Investment, Identifier [Axis]: Essential Services Holdings Corporation, One stop 1</t>
        </is>
      </c>
      <c r="C2099" s="4" t="inlineStr">
        <is>
          <t xml:space="preserve"> </t>
        </is>
      </c>
      <c r="E2099" s="4" t="inlineStr">
        <is>
          <t xml:space="preserve"> </t>
        </is>
      </c>
    </row>
    <row r="2100">
      <c r="A2100" s="4" t="inlineStr">
        <is>
          <t>Spread Above Index</t>
        </is>
      </c>
      <c r="C2100" s="11" t="n">
        <v>0.05</v>
      </c>
      <c r="D2100" s="4" t="inlineStr">
        <is>
          <t>[9],[13],[25]</t>
        </is>
      </c>
      <c r="E2100" s="11" t="n">
        <v>0.05</v>
      </c>
      <c r="F2100" s="4" t="inlineStr">
        <is>
          <t>[14],[18],[21]</t>
        </is>
      </c>
    </row>
    <row r="2101">
      <c r="A2101" s="4" t="inlineStr">
        <is>
          <t>Interest Rate</t>
        </is>
      </c>
      <c r="C2101" s="10" t="n">
        <v>0.0965</v>
      </c>
      <c r="D2101" s="4" t="inlineStr">
        <is>
          <t>[9],[19]</t>
        </is>
      </c>
      <c r="E2101" s="10" t="n">
        <v>0.1029</v>
      </c>
      <c r="F2101" s="4" t="inlineStr">
        <is>
          <t>[14],[20]</t>
        </is>
      </c>
    </row>
    <row r="2102">
      <c r="A2102" s="4" t="inlineStr">
        <is>
          <t>Principal</t>
        </is>
      </c>
      <c r="C2102" s="6" t="n">
        <v>40923</v>
      </c>
      <c r="D2102" s="4" t="inlineStr">
        <is>
          <t>[3],[9]</t>
        </is>
      </c>
      <c r="E2102" s="6" t="n">
        <v>40923</v>
      </c>
      <c r="F2102" s="4" t="inlineStr">
        <is>
          <t>[4],[14]</t>
        </is>
      </c>
    </row>
    <row r="2103">
      <c r="A2103" s="4" t="inlineStr">
        <is>
          <t>Amortized Cost</t>
        </is>
      </c>
      <c r="C2103" s="6" t="n">
        <v>40545</v>
      </c>
      <c r="D2103" s="4" t="inlineStr">
        <is>
          <t>[9]</t>
        </is>
      </c>
      <c r="E2103" s="6" t="n">
        <v>40531</v>
      </c>
      <c r="F2103" s="4" t="inlineStr">
        <is>
          <t>[14]</t>
        </is>
      </c>
    </row>
    <row r="2104">
      <c r="A2104" s="4" t="inlineStr">
        <is>
          <t>Investment Owned, Net Assets, Percentage</t>
        </is>
      </c>
      <c r="C2104" s="11" t="n">
        <v>0.02</v>
      </c>
      <c r="D2104" s="4" t="inlineStr">
        <is>
          <t>[9]</t>
        </is>
      </c>
      <c r="E2104" s="10" t="n">
        <v>0.023</v>
      </c>
      <c r="F2104" s="4" t="inlineStr">
        <is>
          <t>[14]</t>
        </is>
      </c>
    </row>
    <row r="2105">
      <c r="A2105" s="4" t="inlineStr">
        <is>
          <t>Fair Value</t>
        </is>
      </c>
      <c r="C2105" s="6" t="n">
        <v>40514</v>
      </c>
      <c r="D2105" s="4" t="inlineStr">
        <is>
          <t>[1],[9]</t>
        </is>
      </c>
      <c r="E2105" s="6" t="n">
        <v>40514</v>
      </c>
      <c r="F2105" s="4" t="inlineStr">
        <is>
          <t>[2],[14]</t>
        </is>
      </c>
    </row>
    <row r="2106">
      <c r="A2106" s="4" t="inlineStr">
        <is>
          <t>Investment, Identifier [Axis]: Essential Services Holdings Corporation, One stop 2</t>
        </is>
      </c>
      <c r="C2106" s="4" t="inlineStr">
        <is>
          <t xml:space="preserve"> </t>
        </is>
      </c>
      <c r="E2106" s="4" t="inlineStr">
        <is>
          <t xml:space="preserve"> </t>
        </is>
      </c>
    </row>
    <row r="2107">
      <c r="A2107" s="4" t="inlineStr">
        <is>
          <t>Spread Above Index</t>
        </is>
      </c>
      <c r="C2107" s="11" t="n">
        <v>0.05</v>
      </c>
      <c r="D2107" s="4" t="inlineStr">
        <is>
          <t>[9],[13],[23]</t>
        </is>
      </c>
      <c r="E2107" s="11" t="n">
        <v>0.05</v>
      </c>
      <c r="F2107" s="4" t="inlineStr">
        <is>
          <t>[14],[18],[22]</t>
        </is>
      </c>
    </row>
    <row r="2108">
      <c r="A2108" s="4" t="inlineStr">
        <is>
          <t>Principal</t>
        </is>
      </c>
      <c r="C2108" s="6" t="n">
        <v>0</v>
      </c>
      <c r="D2108" s="4" t="inlineStr">
        <is>
          <t>[3],[9],[23]</t>
        </is>
      </c>
      <c r="E2108" s="6" t="n">
        <v>0</v>
      </c>
      <c r="F2108" s="4" t="inlineStr">
        <is>
          <t>[4],[14],[22]</t>
        </is>
      </c>
    </row>
    <row r="2109">
      <c r="A2109" s="4" t="inlineStr">
        <is>
          <t>Amortized Cost</t>
        </is>
      </c>
      <c r="C2109" s="6" t="n">
        <v>-46</v>
      </c>
      <c r="D2109" s="4" t="inlineStr">
        <is>
          <t>[9],[23]</t>
        </is>
      </c>
      <c r="E2109" s="6" t="n">
        <v>-48</v>
      </c>
      <c r="F2109" s="4" t="inlineStr">
        <is>
          <t>[14],[22]</t>
        </is>
      </c>
    </row>
    <row r="2110">
      <c r="A2110" s="4" t="inlineStr">
        <is>
          <t>Investment Owned, Net Assets, Percentage</t>
        </is>
      </c>
      <c r="C2110" s="11" t="n">
        <v>0</v>
      </c>
      <c r="D2110" s="4" t="inlineStr">
        <is>
          <t>[9],[23]</t>
        </is>
      </c>
      <c r="E2110" s="11" t="n">
        <v>0</v>
      </c>
      <c r="F2110" s="4" t="inlineStr">
        <is>
          <t>[14],[22]</t>
        </is>
      </c>
    </row>
    <row r="2111">
      <c r="A2111" s="4" t="inlineStr">
        <is>
          <t>Fair Value</t>
        </is>
      </c>
      <c r="C2111" s="6" t="n">
        <v>-50</v>
      </c>
      <c r="D2111" s="4" t="inlineStr">
        <is>
          <t>[1],[9],[23]</t>
        </is>
      </c>
      <c r="E2111" s="6" t="n">
        <v>-50</v>
      </c>
      <c r="F2111" s="4" t="inlineStr">
        <is>
          <t>[2],[14],[22]</t>
        </is>
      </c>
    </row>
    <row r="2112">
      <c r="A2112" s="4" t="inlineStr">
        <is>
          <t>Investment, Identifier [Axis]: Essential Services Holdings Corporation, One stop 3</t>
        </is>
      </c>
      <c r="C2112" s="4" t="inlineStr">
        <is>
          <t xml:space="preserve"> </t>
        </is>
      </c>
      <c r="E2112" s="4" t="inlineStr">
        <is>
          <t xml:space="preserve"> </t>
        </is>
      </c>
    </row>
    <row r="2113">
      <c r="A2113" s="4" t="inlineStr">
        <is>
          <t>Spread Above Index</t>
        </is>
      </c>
      <c r="C2113" s="11" t="n">
        <v>0.05</v>
      </c>
      <c r="D2113" s="4" t="inlineStr">
        <is>
          <t>[9],[13],[23]</t>
        </is>
      </c>
      <c r="E2113" s="11" t="n">
        <v>0.05</v>
      </c>
      <c r="F2113" s="4" t="inlineStr">
        <is>
          <t>[14],[18],[22]</t>
        </is>
      </c>
    </row>
    <row r="2114">
      <c r="A2114" s="4" t="inlineStr">
        <is>
          <t>Principal</t>
        </is>
      </c>
      <c r="C2114" s="6" t="n">
        <v>0</v>
      </c>
      <c r="D2114" s="4" t="inlineStr">
        <is>
          <t>[3],[9],[23]</t>
        </is>
      </c>
      <c r="E2114" s="6" t="n">
        <v>0</v>
      </c>
      <c r="F2114" s="4" t="inlineStr">
        <is>
          <t>[4],[14],[22]</t>
        </is>
      </c>
    </row>
    <row r="2115">
      <c r="A2115" s="4" t="inlineStr">
        <is>
          <t>Amortized Cost</t>
        </is>
      </c>
      <c r="C2115" s="6" t="n">
        <v>-37</v>
      </c>
      <c r="D2115" s="4" t="inlineStr">
        <is>
          <t>[9],[23]</t>
        </is>
      </c>
      <c r="E2115" s="6" t="n">
        <v>-38</v>
      </c>
      <c r="F2115" s="4" t="inlineStr">
        <is>
          <t>[14],[22]</t>
        </is>
      </c>
    </row>
    <row r="2116">
      <c r="A2116" s="4" t="inlineStr">
        <is>
          <t>Investment Owned, Net Assets, Percentage</t>
        </is>
      </c>
      <c r="C2116" s="11" t="n">
        <v>0</v>
      </c>
      <c r="D2116" s="4" t="inlineStr">
        <is>
          <t>[9],[23]</t>
        </is>
      </c>
      <c r="E2116" s="11" t="n">
        <v>0</v>
      </c>
      <c r="F2116" s="4" t="inlineStr">
        <is>
          <t>[14],[22]</t>
        </is>
      </c>
    </row>
    <row r="2117">
      <c r="A2117" s="4" t="inlineStr">
        <is>
          <t>Fair Value</t>
        </is>
      </c>
      <c r="C2117" s="6" t="n">
        <v>-80</v>
      </c>
      <c r="D2117" s="4" t="inlineStr">
        <is>
          <t>[1],[9],[23]</t>
        </is>
      </c>
      <c r="E2117" s="6" t="n">
        <v>-80</v>
      </c>
      <c r="F2117" s="4" t="inlineStr">
        <is>
          <t>[2],[14],[22]</t>
        </is>
      </c>
    </row>
    <row r="2118">
      <c r="A2118" s="4" t="inlineStr">
        <is>
          <t>Investment, Identifier [Axis]: EverCommerce Solutions, Inc, Senior secured</t>
        </is>
      </c>
      <c r="C2118" s="4" t="inlineStr">
        <is>
          <t xml:space="preserve"> </t>
        </is>
      </c>
      <c r="E2118" s="4" t="inlineStr">
        <is>
          <t xml:space="preserve"> </t>
        </is>
      </c>
    </row>
    <row r="2119">
      <c r="A2119" s="4" t="inlineStr">
        <is>
          <t>Spread Above Index</t>
        </is>
      </c>
      <c r="C2119" s="10" t="n">
        <v>0.025</v>
      </c>
      <c r="D2119" s="4" t="inlineStr">
        <is>
          <t>[9],[11],[12],[13]</t>
        </is>
      </c>
      <c r="E2119" s="11" t="n">
        <v>0.03</v>
      </c>
      <c r="F2119" s="4" t="inlineStr">
        <is>
          <t>[14],[15],[16],[17],[18]</t>
        </is>
      </c>
    </row>
    <row r="2120">
      <c r="A2120" s="4" t="inlineStr">
        <is>
          <t>Interest Rate</t>
        </is>
      </c>
      <c r="C2120" s="10" t="n">
        <v>0.0697</v>
      </c>
      <c r="D2120" s="4" t="inlineStr">
        <is>
          <t>[9],[11],[19]</t>
        </is>
      </c>
      <c r="E2120" s="10" t="n">
        <v>0.0796</v>
      </c>
      <c r="F2120" s="4" t="inlineStr">
        <is>
          <t>[14],[15],[17],[20]</t>
        </is>
      </c>
    </row>
    <row r="2121">
      <c r="A2121" s="4" t="inlineStr">
        <is>
          <t>Principal</t>
        </is>
      </c>
      <c r="C2121" s="6" t="n">
        <v>8122</v>
      </c>
      <c r="D2121" s="4" t="inlineStr">
        <is>
          <t>[3],[9],[11]</t>
        </is>
      </c>
      <c r="E2121" s="6" t="n">
        <v>8143</v>
      </c>
      <c r="F2121" s="4" t="inlineStr">
        <is>
          <t>[4],[14],[15],[17]</t>
        </is>
      </c>
    </row>
    <row r="2122">
      <c r="A2122" s="4" t="inlineStr">
        <is>
          <t>Amortized Cost</t>
        </is>
      </c>
      <c r="C2122" s="6" t="n">
        <v>8142</v>
      </c>
      <c r="D2122" s="4" t="inlineStr">
        <is>
          <t>[9],[11]</t>
        </is>
      </c>
      <c r="E2122" s="6" t="n">
        <v>8164</v>
      </c>
      <c r="F2122" s="4" t="inlineStr">
        <is>
          <t>[14],[15],[17]</t>
        </is>
      </c>
    </row>
    <row r="2123">
      <c r="A2123" s="4" t="inlineStr">
        <is>
          <t>Investment Owned, Net Assets, Percentage</t>
        </is>
      </c>
      <c r="C2123" s="10" t="n">
        <v>0.004</v>
      </c>
      <c r="D2123" s="4" t="inlineStr">
        <is>
          <t>[9],[11]</t>
        </is>
      </c>
      <c r="E2123" s="10" t="n">
        <v>0.005</v>
      </c>
      <c r="F2123" s="4" t="inlineStr">
        <is>
          <t>[14],[15],[17]</t>
        </is>
      </c>
    </row>
    <row r="2124">
      <c r="A2124" s="4" t="inlineStr">
        <is>
          <t>Fair Value</t>
        </is>
      </c>
      <c r="C2124" s="6" t="n">
        <v>8190</v>
      </c>
      <c r="D2124" s="4" t="inlineStr">
        <is>
          <t>[1],[9],[11]</t>
        </is>
      </c>
      <c r="E2124" s="6" t="n">
        <v>8163</v>
      </c>
      <c r="F2124" s="4" t="inlineStr">
        <is>
          <t>[2],[14],[15],[17]</t>
        </is>
      </c>
    </row>
    <row r="2125">
      <c r="A2125" s="4" t="inlineStr">
        <is>
          <t>Investment, Identifier [Axis]: Evergreen IX Borrower 2023, LLC, One stop 1</t>
        </is>
      </c>
      <c r="C2125" s="4" t="inlineStr">
        <is>
          <t xml:space="preserve"> </t>
        </is>
      </c>
      <c r="E2125" s="4" t="inlineStr">
        <is>
          <t xml:space="preserve"> </t>
        </is>
      </c>
    </row>
    <row r="2126">
      <c r="A2126" s="4" t="inlineStr">
        <is>
          <t>Spread Above Index</t>
        </is>
      </c>
      <c r="C2126" s="10" t="n">
        <v>0.0475</v>
      </c>
      <c r="D2126" s="4" t="inlineStr">
        <is>
          <t>[9],[13],[25]</t>
        </is>
      </c>
      <c r="E2126" s="10" t="n">
        <v>0.0475</v>
      </c>
      <c r="F2126" s="4" t="inlineStr">
        <is>
          <t>[14],[18],[21]</t>
        </is>
      </c>
    </row>
    <row r="2127">
      <c r="A2127" s="4" t="inlineStr">
        <is>
          <t>Interest Rate</t>
        </is>
      </c>
      <c r="C2127" s="10" t="n">
        <v>0.09080000000000001</v>
      </c>
      <c r="D2127" s="4" t="inlineStr">
        <is>
          <t>[9],[19]</t>
        </is>
      </c>
      <c r="E2127" s="10" t="n">
        <v>0.0935</v>
      </c>
      <c r="F2127" s="4" t="inlineStr">
        <is>
          <t>[14],[20]</t>
        </is>
      </c>
    </row>
    <row r="2128">
      <c r="A2128" s="4" t="inlineStr">
        <is>
          <t>Principal</t>
        </is>
      </c>
      <c r="C2128" s="6" t="n">
        <v>11766</v>
      </c>
      <c r="D2128" s="4" t="inlineStr">
        <is>
          <t>[3],[9]</t>
        </is>
      </c>
      <c r="E2128" s="6" t="n">
        <v>11795</v>
      </c>
      <c r="F2128" s="4" t="inlineStr">
        <is>
          <t>[4],[14]</t>
        </is>
      </c>
    </row>
    <row r="2129">
      <c r="A2129" s="4" t="inlineStr">
        <is>
          <t>Amortized Cost</t>
        </is>
      </c>
      <c r="C2129" s="6" t="n">
        <v>11469</v>
      </c>
      <c r="D2129" s="4" t="inlineStr">
        <is>
          <t>[9]</t>
        </is>
      </c>
      <c r="E2129" s="6" t="n">
        <v>11485</v>
      </c>
      <c r="F2129" s="4" t="inlineStr">
        <is>
          <t>[14]</t>
        </is>
      </c>
    </row>
    <row r="2130">
      <c r="A2130" s="4" t="inlineStr">
        <is>
          <t>Investment Owned, Net Assets, Percentage</t>
        </is>
      </c>
      <c r="C2130" s="10" t="n">
        <v>0.006</v>
      </c>
      <c r="D2130" s="4" t="inlineStr">
        <is>
          <t>[9]</t>
        </is>
      </c>
      <c r="E2130" s="10" t="n">
        <v>0.007</v>
      </c>
      <c r="F2130" s="4" t="inlineStr">
        <is>
          <t>[14]</t>
        </is>
      </c>
    </row>
    <row r="2131">
      <c r="A2131" s="4" t="inlineStr">
        <is>
          <t>Fair Value</t>
        </is>
      </c>
      <c r="C2131" s="6" t="n">
        <v>11766</v>
      </c>
      <c r="D2131" s="4" t="inlineStr">
        <is>
          <t>[1],[9]</t>
        </is>
      </c>
      <c r="E2131" s="6" t="n">
        <v>11677</v>
      </c>
      <c r="F2131" s="4" t="inlineStr">
        <is>
          <t>[2],[14]</t>
        </is>
      </c>
    </row>
    <row r="2132">
      <c r="A2132" s="4" t="inlineStr">
        <is>
          <t>Investment, Identifier [Axis]: Evergreen IX Borrower 2023, LLC, One stop 2</t>
        </is>
      </c>
      <c r="C2132" s="4" t="inlineStr">
        <is>
          <t xml:space="preserve"> </t>
        </is>
      </c>
      <c r="E2132" s="4" t="inlineStr">
        <is>
          <t xml:space="preserve"> </t>
        </is>
      </c>
    </row>
    <row r="2133">
      <c r="A2133" s="4" t="inlineStr">
        <is>
          <t>Spread Above Index</t>
        </is>
      </c>
      <c r="C2133" s="10" t="n">
        <v>0.0475</v>
      </c>
      <c r="D2133" s="4" t="inlineStr">
        <is>
          <t>[9],[13],[25]</t>
        </is>
      </c>
      <c r="E2133" s="10" t="n">
        <v>0.0475</v>
      </c>
      <c r="F2133" s="4" t="inlineStr">
        <is>
          <t>[14],[18],[21]</t>
        </is>
      </c>
    </row>
    <row r="2134">
      <c r="A2134" s="4" t="inlineStr">
        <is>
          <t>Interest Rate</t>
        </is>
      </c>
      <c r="C2134" s="10" t="n">
        <v>0.09080000000000001</v>
      </c>
      <c r="D2134" s="4" t="inlineStr">
        <is>
          <t>[9],[19]</t>
        </is>
      </c>
      <c r="E2134" s="10" t="n">
        <v>0.0935</v>
      </c>
      <c r="F2134" s="4" t="inlineStr">
        <is>
          <t>[14],[20]</t>
        </is>
      </c>
    </row>
    <row r="2135">
      <c r="A2135" s="4" t="inlineStr">
        <is>
          <t>Principal</t>
        </is>
      </c>
      <c r="C2135" s="6" t="n">
        <v>3673</v>
      </c>
      <c r="D2135" s="4" t="inlineStr">
        <is>
          <t>[3],[9]</t>
        </is>
      </c>
      <c r="E2135" s="6" t="n">
        <v>3682</v>
      </c>
      <c r="F2135" s="4" t="inlineStr">
        <is>
          <t>[4],[14]</t>
        </is>
      </c>
    </row>
    <row r="2136">
      <c r="A2136" s="4" t="inlineStr">
        <is>
          <t>Amortized Cost</t>
        </is>
      </c>
      <c r="C2136" s="6" t="n">
        <v>3638</v>
      </c>
      <c r="D2136" s="4" t="inlineStr">
        <is>
          <t>[9]</t>
        </is>
      </c>
      <c r="E2136" s="6" t="n">
        <v>3646</v>
      </c>
      <c r="F2136" s="4" t="inlineStr">
        <is>
          <t>[14]</t>
        </is>
      </c>
    </row>
    <row r="2137">
      <c r="A2137" s="4" t="inlineStr">
        <is>
          <t>Investment Owned, Net Assets, Percentage</t>
        </is>
      </c>
      <c r="C2137" s="10" t="n">
        <v>0.002</v>
      </c>
      <c r="D2137" s="4" t="inlineStr">
        <is>
          <t>[9]</t>
        </is>
      </c>
      <c r="E2137" s="10" t="n">
        <v>0.002</v>
      </c>
      <c r="F2137" s="4" t="inlineStr">
        <is>
          <t>[14]</t>
        </is>
      </c>
    </row>
    <row r="2138">
      <c r="A2138" s="4" t="inlineStr">
        <is>
          <t>Fair Value</t>
        </is>
      </c>
      <c r="C2138" s="6" t="n">
        <v>3673</v>
      </c>
      <c r="D2138" s="4" t="inlineStr">
        <is>
          <t>[1],[9]</t>
        </is>
      </c>
      <c r="E2138" s="6" t="n">
        <v>3645</v>
      </c>
      <c r="F2138" s="4" t="inlineStr">
        <is>
          <t>[2],[14]</t>
        </is>
      </c>
    </row>
    <row r="2139">
      <c r="A2139" s="4" t="inlineStr">
        <is>
          <t>Investment, Identifier [Axis]: Evergreen IX Borrower 2023, LLC, One stop 3</t>
        </is>
      </c>
      <c r="C2139" s="4" t="inlineStr">
        <is>
          <t xml:space="preserve"> </t>
        </is>
      </c>
      <c r="E2139" s="4" t="inlineStr">
        <is>
          <t xml:space="preserve"> </t>
        </is>
      </c>
    </row>
    <row r="2140">
      <c r="A2140" s="4" t="inlineStr">
        <is>
          <t>Spread Above Index</t>
        </is>
      </c>
      <c r="C2140" s="10" t="n">
        <v>0.0475</v>
      </c>
      <c r="D2140" s="4" t="inlineStr">
        <is>
          <t>[9],[13],[23]</t>
        </is>
      </c>
      <c r="E2140" s="10" t="n">
        <v>0.0475</v>
      </c>
      <c r="F2140" s="4" t="inlineStr">
        <is>
          <t>[14],[18],[22]</t>
        </is>
      </c>
    </row>
    <row r="2141">
      <c r="A2141" s="4" t="inlineStr">
        <is>
          <t>Principal</t>
        </is>
      </c>
      <c r="C2141" s="6" t="n">
        <v>0</v>
      </c>
      <c r="D2141" s="4" t="inlineStr">
        <is>
          <t>[3],[9],[23]</t>
        </is>
      </c>
      <c r="E2141" s="6" t="n">
        <v>0</v>
      </c>
      <c r="F2141" s="4" t="inlineStr">
        <is>
          <t>[4],[14],[22]</t>
        </is>
      </c>
    </row>
    <row r="2142">
      <c r="A2142" s="4" t="inlineStr">
        <is>
          <t>Amortized Cost</t>
        </is>
      </c>
      <c r="C2142" s="6" t="n">
        <v>-32</v>
      </c>
      <c r="D2142" s="4" t="inlineStr">
        <is>
          <t>[9],[23]</t>
        </is>
      </c>
      <c r="E2142" s="6" t="n">
        <v>-34</v>
      </c>
      <c r="F2142" s="4" t="inlineStr">
        <is>
          <t>[14],[22]</t>
        </is>
      </c>
    </row>
    <row r="2143">
      <c r="A2143" s="4" t="inlineStr">
        <is>
          <t>Investment Owned, Net Assets, Percentage</t>
        </is>
      </c>
      <c r="C2143" s="11" t="n">
        <v>0</v>
      </c>
      <c r="D2143" s="4" t="inlineStr">
        <is>
          <t>[9],[23]</t>
        </is>
      </c>
      <c r="E2143" s="11" t="n">
        <v>0</v>
      </c>
      <c r="F2143" s="4" t="inlineStr">
        <is>
          <t>[14],[22]</t>
        </is>
      </c>
    </row>
    <row r="2144">
      <c r="A2144" s="4" t="inlineStr">
        <is>
          <t>Fair Value</t>
        </is>
      </c>
      <c r="C2144" s="6" t="n">
        <v>0</v>
      </c>
      <c r="D2144" s="4" t="inlineStr">
        <is>
          <t>[1],[9],[23]</t>
        </is>
      </c>
      <c r="E2144" s="6" t="n">
        <v>-10</v>
      </c>
      <c r="F2144" s="4" t="inlineStr">
        <is>
          <t>[2],[14],[22]</t>
        </is>
      </c>
    </row>
    <row r="2145">
      <c r="A2145" s="4" t="inlineStr">
        <is>
          <t>Investment, Identifier [Axis]: Evertec, Inc., Senior secured</t>
        </is>
      </c>
      <c r="C2145" s="4" t="inlineStr">
        <is>
          <t xml:space="preserve"> </t>
        </is>
      </c>
      <c r="E2145" s="4" t="inlineStr">
        <is>
          <t xml:space="preserve"> </t>
        </is>
      </c>
    </row>
    <row r="2146">
      <c r="A2146" s="4" t="inlineStr">
        <is>
          <t>Spread Above Index</t>
        </is>
      </c>
      <c r="B2146" s="4" t="inlineStr">
        <is>
          <t>[9],[11],[12],[13]</t>
        </is>
      </c>
      <c r="C2146" s="10" t="n">
        <v>0.0275</v>
      </c>
      <c r="E2146" s="4" t="inlineStr">
        <is>
          <t xml:space="preserve"> </t>
        </is>
      </c>
    </row>
    <row r="2147">
      <c r="A2147" s="4" t="inlineStr">
        <is>
          <t>Interest Rate</t>
        </is>
      </c>
      <c r="B2147" s="4" t="inlineStr">
        <is>
          <t>[9],[11],[19]</t>
        </is>
      </c>
      <c r="C2147" s="10" t="n">
        <v>0.0711</v>
      </c>
      <c r="E2147" s="4" t="inlineStr">
        <is>
          <t xml:space="preserve"> </t>
        </is>
      </c>
    </row>
    <row r="2148">
      <c r="A2148" s="4" t="inlineStr">
        <is>
          <t>Principal</t>
        </is>
      </c>
      <c r="B2148" s="4" t="inlineStr">
        <is>
          <t>[3],[9],[11]</t>
        </is>
      </c>
      <c r="C2148" s="6" t="n">
        <v>2000</v>
      </c>
      <c r="E2148" s="4" t="inlineStr">
        <is>
          <t xml:space="preserve"> </t>
        </is>
      </c>
    </row>
    <row r="2149">
      <c r="A2149" s="4" t="inlineStr">
        <is>
          <t>Amortized Cost</t>
        </is>
      </c>
      <c r="B2149" s="4" t="inlineStr">
        <is>
          <t>[9],[11]</t>
        </is>
      </c>
      <c r="C2149" s="6" t="n">
        <v>2008</v>
      </c>
      <c r="E2149" s="4" t="inlineStr">
        <is>
          <t xml:space="preserve"> </t>
        </is>
      </c>
    </row>
    <row r="2150">
      <c r="A2150" s="4" t="inlineStr">
        <is>
          <t>Investment Owned, Net Assets, Percentage</t>
        </is>
      </c>
      <c r="B2150" s="4" t="inlineStr">
        <is>
          <t>[9],[11]</t>
        </is>
      </c>
      <c r="C2150" s="10" t="n">
        <v>0.001</v>
      </c>
      <c r="E2150" s="4" t="inlineStr">
        <is>
          <t xml:space="preserve"> </t>
        </is>
      </c>
    </row>
    <row r="2151">
      <c r="A2151" s="4" t="inlineStr">
        <is>
          <t>Fair Value</t>
        </is>
      </c>
      <c r="B2151" s="4" t="inlineStr">
        <is>
          <t>[1],[9],[11]</t>
        </is>
      </c>
      <c r="C2151" s="6" t="n">
        <v>2028</v>
      </c>
      <c r="E2151" s="4" t="inlineStr">
        <is>
          <t xml:space="preserve"> </t>
        </is>
      </c>
    </row>
    <row r="2152">
      <c r="A2152" s="4" t="inlineStr">
        <is>
          <t>Investment, Identifier [Axis]: Excelitas Technologies Corp., One stop 1</t>
        </is>
      </c>
      <c r="C2152" s="4" t="inlineStr">
        <is>
          <t xml:space="preserve"> </t>
        </is>
      </c>
      <c r="E2152" s="4" t="inlineStr">
        <is>
          <t xml:space="preserve"> </t>
        </is>
      </c>
    </row>
    <row r="2153">
      <c r="A2153" s="4" t="inlineStr">
        <is>
          <t>Spread Above Index</t>
        </is>
      </c>
      <c r="C2153" s="10" t="n">
        <v>0.0525</v>
      </c>
      <c r="D2153" s="4" t="inlineStr">
        <is>
          <t>[9],[11],[13],[37],[51]</t>
        </is>
      </c>
      <c r="E2153" s="10" t="n">
        <v>0.0525</v>
      </c>
      <c r="F2153" s="4" t="inlineStr">
        <is>
          <t>[14],[17],[18],[33],[35]</t>
        </is>
      </c>
    </row>
    <row r="2154">
      <c r="A2154" s="4" t="inlineStr">
        <is>
          <t>Interest Rate</t>
        </is>
      </c>
      <c r="C2154" s="10" t="n">
        <v>0.08110000000000001</v>
      </c>
      <c r="D2154" s="4" t="inlineStr">
        <is>
          <t>[9],[11],[19],[37]</t>
        </is>
      </c>
      <c r="E2154" s="10" t="n">
        <v>0.08599999999999999</v>
      </c>
      <c r="F2154" s="4" t="inlineStr">
        <is>
          <t>[14],[17],[20],[33]</t>
        </is>
      </c>
    </row>
    <row r="2155">
      <c r="A2155" s="4" t="inlineStr">
        <is>
          <t>Principal</t>
        </is>
      </c>
      <c r="C2155" s="6" t="n">
        <v>14240</v>
      </c>
      <c r="D2155" s="4" t="inlineStr">
        <is>
          <t>[3],[9],[11],[37]</t>
        </is>
      </c>
      <c r="E2155" s="6" t="n">
        <v>15356</v>
      </c>
      <c r="F2155" s="4" t="inlineStr">
        <is>
          <t>[4],[14],[17],[33]</t>
        </is>
      </c>
    </row>
    <row r="2156">
      <c r="A2156" s="4" t="inlineStr">
        <is>
          <t>Amortized Cost</t>
        </is>
      </c>
      <c r="C2156" s="6" t="n">
        <v>14900</v>
      </c>
      <c r="D2156" s="4" t="inlineStr">
        <is>
          <t>[9],[11],[37]</t>
        </is>
      </c>
      <c r="E2156" s="6" t="n">
        <v>14932</v>
      </c>
      <c r="F2156" s="4" t="inlineStr">
        <is>
          <t>[14],[17],[33]</t>
        </is>
      </c>
    </row>
    <row r="2157">
      <c r="A2157" s="4" t="inlineStr">
        <is>
          <t>Investment Owned, Net Assets, Percentage</t>
        </is>
      </c>
      <c r="C2157" s="10" t="n">
        <v>0.007</v>
      </c>
      <c r="D2157" s="4" t="inlineStr">
        <is>
          <t>[9],[11],[37]</t>
        </is>
      </c>
      <c r="E2157" s="10" t="n">
        <v>0.008999999999999999</v>
      </c>
      <c r="F2157" s="4" t="inlineStr">
        <is>
          <t>[14],[17],[33]</t>
        </is>
      </c>
    </row>
    <row r="2158">
      <c r="A2158" s="4" t="inlineStr">
        <is>
          <t>Fair Value</t>
        </is>
      </c>
      <c r="C2158" s="6" t="n">
        <v>14240</v>
      </c>
      <c r="D2158" s="4" t="inlineStr">
        <is>
          <t>[1],[9],[11],[37]</t>
        </is>
      </c>
      <c r="E2158" s="6" t="n">
        <v>15202</v>
      </c>
      <c r="F2158" s="4" t="inlineStr">
        <is>
          <t>[2],[14],[17],[33]</t>
        </is>
      </c>
    </row>
    <row r="2159">
      <c r="A2159" s="4" t="inlineStr">
        <is>
          <t>Investment, Identifier [Axis]: Excelitas Technologies Corp., One stop 2</t>
        </is>
      </c>
      <c r="C2159" s="4" t="inlineStr">
        <is>
          <t xml:space="preserve"> </t>
        </is>
      </c>
      <c r="E2159" s="4" t="inlineStr">
        <is>
          <t xml:space="preserve"> </t>
        </is>
      </c>
    </row>
    <row r="2160">
      <c r="A2160" s="4" t="inlineStr">
        <is>
          <t>Spread Above Index</t>
        </is>
      </c>
      <c r="C2160" s="10" t="n">
        <v>0.0525</v>
      </c>
      <c r="D2160" s="4" t="inlineStr">
        <is>
          <t>[9],[13],[23]</t>
        </is>
      </c>
      <c r="E2160" s="10" t="n">
        <v>0.0525</v>
      </c>
      <c r="F2160" s="4" t="inlineStr">
        <is>
          <t>[14],[18],[22]</t>
        </is>
      </c>
    </row>
    <row r="2161">
      <c r="A2161" s="4" t="inlineStr">
        <is>
          <t>Principal</t>
        </is>
      </c>
      <c r="C2161" s="6" t="n">
        <v>0</v>
      </c>
      <c r="D2161" s="4" t="inlineStr">
        <is>
          <t>[3],[9],[23]</t>
        </is>
      </c>
      <c r="E2161" s="6" t="n">
        <v>0</v>
      </c>
      <c r="F2161" s="4" t="inlineStr">
        <is>
          <t>[4],[14],[22]</t>
        </is>
      </c>
    </row>
    <row r="2162">
      <c r="A2162" s="4" t="inlineStr">
        <is>
          <t>Amortized Cost</t>
        </is>
      </c>
      <c r="C2162" s="6" t="n">
        <v>-17</v>
      </c>
      <c r="D2162" s="4" t="inlineStr">
        <is>
          <t>[9],[23]</t>
        </is>
      </c>
      <c r="E2162" s="6" t="n">
        <v>-18</v>
      </c>
      <c r="F2162" s="4" t="inlineStr">
        <is>
          <t>[14],[22]</t>
        </is>
      </c>
    </row>
    <row r="2163">
      <c r="A2163" s="4" t="inlineStr">
        <is>
          <t>Investment Owned, Net Assets, Percentage</t>
        </is>
      </c>
      <c r="C2163" s="11" t="n">
        <v>0</v>
      </c>
      <c r="D2163" s="4" t="inlineStr">
        <is>
          <t>[9],[23]</t>
        </is>
      </c>
      <c r="E2163" s="11" t="n">
        <v>0</v>
      </c>
      <c r="F2163" s="4" t="inlineStr">
        <is>
          <t>[14],[22]</t>
        </is>
      </c>
    </row>
    <row r="2164">
      <c r="A2164" s="4" t="inlineStr">
        <is>
          <t>Fair Value</t>
        </is>
      </c>
      <c r="C2164" s="6" t="n">
        <v>0</v>
      </c>
      <c r="D2164" s="4" t="inlineStr">
        <is>
          <t>[1],[9],[23]</t>
        </is>
      </c>
      <c r="E2164" s="6" t="n">
        <v>-26</v>
      </c>
      <c r="F2164" s="4" t="inlineStr">
        <is>
          <t>[2],[14],[22]</t>
        </is>
      </c>
    </row>
    <row r="2165">
      <c r="A2165" s="4" t="inlineStr">
        <is>
          <t>Investment, Identifier [Axis]: FR Vision Holdings, Inc, One stop 1</t>
        </is>
      </c>
      <c r="C2165" s="4" t="inlineStr">
        <is>
          <t xml:space="preserve"> </t>
        </is>
      </c>
      <c r="E2165" s="4" t="inlineStr">
        <is>
          <t xml:space="preserve"> </t>
        </is>
      </c>
    </row>
    <row r="2166">
      <c r="A2166" s="4" t="inlineStr">
        <is>
          <t>Spread Above Index</t>
        </is>
      </c>
      <c r="B2166" s="4" t="inlineStr">
        <is>
          <t>[9],[12],[13],[24],[25]</t>
        </is>
      </c>
      <c r="C2166" s="10" t="n">
        <v>0.055</v>
      </c>
      <c r="E2166" s="4" t="inlineStr">
        <is>
          <t xml:space="preserve"> </t>
        </is>
      </c>
    </row>
    <row r="2167">
      <c r="A2167" s="4" t="inlineStr">
        <is>
          <t>Interest Rate</t>
        </is>
      </c>
      <c r="B2167" s="4" t="inlineStr">
        <is>
          <t>[9],[19],[24]</t>
        </is>
      </c>
      <c r="C2167" s="10" t="n">
        <v>0.1012</v>
      </c>
      <c r="E2167" s="4" t="inlineStr">
        <is>
          <t xml:space="preserve"> </t>
        </is>
      </c>
    </row>
    <row r="2168">
      <c r="A2168" s="4" t="inlineStr">
        <is>
          <t>Principal</t>
        </is>
      </c>
      <c r="B2168" s="4" t="inlineStr">
        <is>
          <t>[3],[9],[24]</t>
        </is>
      </c>
      <c r="C2168" s="6" t="n">
        <v>18332</v>
      </c>
      <c r="E2168" s="4" t="inlineStr">
        <is>
          <t xml:space="preserve"> </t>
        </is>
      </c>
    </row>
    <row r="2169">
      <c r="A2169" s="4" t="inlineStr">
        <is>
          <t>Amortized Cost</t>
        </is>
      </c>
      <c r="B2169" s="4" t="inlineStr">
        <is>
          <t>[9],[24]</t>
        </is>
      </c>
      <c r="C2169" s="6" t="n">
        <v>18173</v>
      </c>
      <c r="E2169" s="4" t="inlineStr">
        <is>
          <t xml:space="preserve"> </t>
        </is>
      </c>
    </row>
    <row r="2170">
      <c r="A2170" s="4" t="inlineStr">
        <is>
          <t>Investment Owned, Net Assets, Percentage</t>
        </is>
      </c>
      <c r="B2170" s="4" t="inlineStr">
        <is>
          <t>[9],[24]</t>
        </is>
      </c>
      <c r="C2170" s="10" t="n">
        <v>0.008999999999999999</v>
      </c>
      <c r="E2170" s="4" t="inlineStr">
        <is>
          <t xml:space="preserve"> </t>
        </is>
      </c>
    </row>
    <row r="2171">
      <c r="A2171" s="4" t="inlineStr">
        <is>
          <t>Fair Value</t>
        </is>
      </c>
      <c r="B2171" s="4" t="inlineStr">
        <is>
          <t>[1],[9],[24]</t>
        </is>
      </c>
      <c r="C2171" s="6" t="n">
        <v>18332</v>
      </c>
      <c r="E2171" s="4" t="inlineStr">
        <is>
          <t xml:space="preserve"> </t>
        </is>
      </c>
    </row>
    <row r="2172">
      <c r="A2172" s="4" t="inlineStr">
        <is>
          <t>Investment, Identifier [Axis]: FR Vision Holdings, Inc, One stop 2</t>
        </is>
      </c>
      <c r="C2172" s="4" t="inlineStr">
        <is>
          <t xml:space="preserve"> </t>
        </is>
      </c>
      <c r="E2172" s="4" t="inlineStr">
        <is>
          <t xml:space="preserve"> </t>
        </is>
      </c>
    </row>
    <row r="2173">
      <c r="A2173" s="4" t="inlineStr">
        <is>
          <t>Spread Above Index</t>
        </is>
      </c>
      <c r="B2173" s="4" t="inlineStr">
        <is>
          <t>[9],[13],[25]</t>
        </is>
      </c>
      <c r="C2173" s="10" t="n">
        <v>0.055</v>
      </c>
      <c r="E2173" s="4" t="inlineStr">
        <is>
          <t xml:space="preserve"> </t>
        </is>
      </c>
    </row>
    <row r="2174">
      <c r="A2174" s="4" t="inlineStr">
        <is>
          <t>Interest Rate</t>
        </is>
      </c>
      <c r="B2174" s="4" t="inlineStr">
        <is>
          <t>[9],[19]</t>
        </is>
      </c>
      <c r="C2174" s="10" t="n">
        <v>0.1008</v>
      </c>
      <c r="E2174" s="4" t="inlineStr">
        <is>
          <t xml:space="preserve"> </t>
        </is>
      </c>
    </row>
    <row r="2175">
      <c r="A2175" s="4" t="inlineStr">
        <is>
          <t>Principal</t>
        </is>
      </c>
      <c r="B2175" s="4" t="inlineStr">
        <is>
          <t>[3],[9]</t>
        </is>
      </c>
      <c r="C2175" s="6" t="n">
        <v>2503</v>
      </c>
      <c r="E2175" s="4" t="inlineStr">
        <is>
          <t xml:space="preserve"> </t>
        </is>
      </c>
    </row>
    <row r="2176">
      <c r="A2176" s="4" t="inlineStr">
        <is>
          <t>Amortized Cost</t>
        </is>
      </c>
      <c r="B2176" s="4" t="inlineStr">
        <is>
          <t>[9]</t>
        </is>
      </c>
      <c r="C2176" s="6" t="n">
        <v>2452</v>
      </c>
      <c r="E2176" s="4" t="inlineStr">
        <is>
          <t xml:space="preserve"> </t>
        </is>
      </c>
    </row>
    <row r="2177">
      <c r="A2177" s="4" t="inlineStr">
        <is>
          <t>Investment Owned, Net Assets, Percentage</t>
        </is>
      </c>
      <c r="B2177" s="4" t="inlineStr">
        <is>
          <t>[9]</t>
        </is>
      </c>
      <c r="C2177" s="10" t="n">
        <v>0.001</v>
      </c>
      <c r="E2177" s="4" t="inlineStr">
        <is>
          <t xml:space="preserve"> </t>
        </is>
      </c>
    </row>
    <row r="2178">
      <c r="A2178" s="4" t="inlineStr">
        <is>
          <t>Fair Value</t>
        </is>
      </c>
      <c r="B2178" s="4" t="inlineStr">
        <is>
          <t>[1],[9]</t>
        </is>
      </c>
      <c r="C2178" s="6" t="n">
        <v>2503</v>
      </c>
      <c r="E2178" s="4" t="inlineStr">
        <is>
          <t xml:space="preserve"> </t>
        </is>
      </c>
    </row>
    <row r="2179">
      <c r="A2179" s="4" t="inlineStr">
        <is>
          <t>Investment, Identifier [Axis]: FR Vision Holdings, Inc, One stop 3</t>
        </is>
      </c>
      <c r="C2179" s="4" t="inlineStr">
        <is>
          <t xml:space="preserve"> </t>
        </is>
      </c>
      <c r="E2179" s="4" t="inlineStr">
        <is>
          <t xml:space="preserve"> </t>
        </is>
      </c>
    </row>
    <row r="2180">
      <c r="A2180" s="4" t="inlineStr">
        <is>
          <t>Spread Above Index</t>
        </is>
      </c>
      <c r="B2180" s="4" t="inlineStr">
        <is>
          <t>[9],[13],[23]</t>
        </is>
      </c>
      <c r="C2180" s="10" t="n">
        <v>0.055</v>
      </c>
      <c r="E2180" s="4" t="inlineStr">
        <is>
          <t xml:space="preserve"> </t>
        </is>
      </c>
    </row>
    <row r="2181">
      <c r="A2181" s="4" t="inlineStr">
        <is>
          <t>Principal</t>
        </is>
      </c>
      <c r="B2181" s="4" t="inlineStr">
        <is>
          <t>[3],[9],[23]</t>
        </is>
      </c>
      <c r="C2181" s="6" t="n">
        <v>0</v>
      </c>
      <c r="E2181" s="4" t="inlineStr">
        <is>
          <t xml:space="preserve"> </t>
        </is>
      </c>
    </row>
    <row r="2182">
      <c r="A2182" s="4" t="inlineStr">
        <is>
          <t>Amortized Cost</t>
        </is>
      </c>
      <c r="B2182" s="4" t="inlineStr">
        <is>
          <t>[9],[23]</t>
        </is>
      </c>
      <c r="C2182" s="6" t="n">
        <v>-13</v>
      </c>
      <c r="E2182" s="4" t="inlineStr">
        <is>
          <t xml:space="preserve"> </t>
        </is>
      </c>
    </row>
    <row r="2183">
      <c r="A2183" s="4" t="inlineStr">
        <is>
          <t>Investment Owned, Net Assets, Percentage</t>
        </is>
      </c>
      <c r="B2183" s="4" t="inlineStr">
        <is>
          <t>[9],[23]</t>
        </is>
      </c>
      <c r="C2183" s="11" t="n">
        <v>0</v>
      </c>
      <c r="E2183" s="4" t="inlineStr">
        <is>
          <t xml:space="preserve"> </t>
        </is>
      </c>
    </row>
    <row r="2184">
      <c r="A2184" s="4" t="inlineStr">
        <is>
          <t>Fair Value</t>
        </is>
      </c>
      <c r="B2184" s="4" t="inlineStr">
        <is>
          <t>[1],[9],[23]</t>
        </is>
      </c>
      <c r="C2184" s="6" t="n">
        <v>0</v>
      </c>
      <c r="E2184" s="4" t="inlineStr">
        <is>
          <t xml:space="preserve"> </t>
        </is>
      </c>
    </row>
    <row r="2185">
      <c r="A2185" s="4" t="inlineStr">
        <is>
          <t>Investment, Identifier [Axis]: FR Vision Holdings, Inc., LP units</t>
        </is>
      </c>
      <c r="C2185" s="4" t="inlineStr">
        <is>
          <t xml:space="preserve"> </t>
        </is>
      </c>
      <c r="E2185" s="4" t="inlineStr">
        <is>
          <t xml:space="preserve"> </t>
        </is>
      </c>
    </row>
    <row r="2186">
      <c r="A2186" s="4" t="inlineStr">
        <is>
          <t>Principal (in shares)</t>
        </is>
      </c>
      <c r="C2186" s="5" t="n">
        <v>0</v>
      </c>
      <c r="D2186" s="4" t="inlineStr">
        <is>
          <t>[3]</t>
        </is>
      </c>
      <c r="E2186" s="5" t="n">
        <v>0</v>
      </c>
      <c r="F2186" s="4" t="inlineStr">
        <is>
          <t>[4],[14]</t>
        </is>
      </c>
    </row>
    <row r="2187">
      <c r="A2187" s="4" t="inlineStr">
        <is>
          <t>Amortized Cost</t>
        </is>
      </c>
      <c r="C2187" s="6" t="n">
        <v>109</v>
      </c>
      <c r="E2187" s="6" t="n">
        <v>109</v>
      </c>
      <c r="F2187" s="4" t="inlineStr">
        <is>
          <t>[14]</t>
        </is>
      </c>
    </row>
    <row r="2188">
      <c r="A2188" s="4" t="inlineStr">
        <is>
          <t>Investment Owned, Net Assets, Percentage</t>
        </is>
      </c>
      <c r="C2188" s="11" t="n">
        <v>0</v>
      </c>
      <c r="E2188" s="11" t="n">
        <v>0</v>
      </c>
      <c r="F2188" s="4" t="inlineStr">
        <is>
          <t>[14]</t>
        </is>
      </c>
    </row>
    <row r="2189">
      <c r="A2189" s="4" t="inlineStr">
        <is>
          <t>Fair Value</t>
        </is>
      </c>
      <c r="C2189" s="6" t="n">
        <v>141</v>
      </c>
      <c r="D2189" s="4" t="inlineStr">
        <is>
          <t>[1]</t>
        </is>
      </c>
      <c r="E2189" s="6" t="n">
        <v>117</v>
      </c>
      <c r="F2189" s="4" t="inlineStr">
        <is>
          <t>[2],[14]</t>
        </is>
      </c>
    </row>
    <row r="2190">
      <c r="A2190" s="4" t="inlineStr">
        <is>
          <t>Investment, Identifier [Axis]: FR Vision Holdings, Inc., One stop 1</t>
        </is>
      </c>
      <c r="C2190" s="4" t="inlineStr">
        <is>
          <t xml:space="preserve"> </t>
        </is>
      </c>
      <c r="E2190" s="4" t="inlineStr">
        <is>
          <t xml:space="preserve"> </t>
        </is>
      </c>
    </row>
    <row r="2191">
      <c r="A2191" s="4" t="inlineStr">
        <is>
          <t>Spread Above Index</t>
        </is>
      </c>
      <c r="B2191" s="4" t="inlineStr">
        <is>
          <t>[14],[18],[21],[26]</t>
        </is>
      </c>
      <c r="C2191" s="4" t="inlineStr">
        <is>
          <t xml:space="preserve"> </t>
        </is>
      </c>
      <c r="E2191" s="10" t="n">
        <v>0.055</v>
      </c>
    </row>
    <row r="2192">
      <c r="A2192" s="4" t="inlineStr">
        <is>
          <t>Interest Rate</t>
        </is>
      </c>
      <c r="B2192" s="4" t="inlineStr">
        <is>
          <t>[14],[20],[26]</t>
        </is>
      </c>
      <c r="C2192" s="4" t="inlineStr">
        <is>
          <t xml:space="preserve"> </t>
        </is>
      </c>
      <c r="E2192" s="10" t="n">
        <v>0.1078</v>
      </c>
    </row>
    <row r="2193">
      <c r="A2193" s="4" t="inlineStr">
        <is>
          <t>Principal</t>
        </is>
      </c>
      <c r="B2193" s="4" t="inlineStr">
        <is>
          <t>[4],[14],[26]</t>
        </is>
      </c>
      <c r="C2193" s="4" t="inlineStr">
        <is>
          <t xml:space="preserve"> </t>
        </is>
      </c>
      <c r="E2193" s="6" t="n">
        <v>18378</v>
      </c>
    </row>
    <row r="2194">
      <c r="A2194" s="4" t="inlineStr">
        <is>
          <t>Amortized Cost</t>
        </is>
      </c>
      <c r="B2194" s="4" t="inlineStr">
        <is>
          <t>[14],[26]</t>
        </is>
      </c>
      <c r="C2194" s="4" t="inlineStr">
        <is>
          <t xml:space="preserve"> </t>
        </is>
      </c>
      <c r="E2194" s="6" t="n">
        <v>18213</v>
      </c>
    </row>
    <row r="2195">
      <c r="A2195" s="4" t="inlineStr">
        <is>
          <t>Investment Owned, Net Assets, Percentage</t>
        </is>
      </c>
      <c r="B2195" s="4" t="inlineStr">
        <is>
          <t>[14],[26]</t>
        </is>
      </c>
      <c r="C2195" s="4" t="inlineStr">
        <is>
          <t xml:space="preserve"> </t>
        </is>
      </c>
      <c r="E2195" s="10" t="n">
        <v>0.011</v>
      </c>
    </row>
    <row r="2196">
      <c r="A2196" s="4" t="inlineStr">
        <is>
          <t>Fair Value</t>
        </is>
      </c>
      <c r="B2196" s="4" t="inlineStr">
        <is>
          <t>[2],[14],[26]</t>
        </is>
      </c>
      <c r="C2196" s="4" t="inlineStr">
        <is>
          <t xml:space="preserve"> </t>
        </is>
      </c>
      <c r="E2196" s="6" t="n">
        <v>18378</v>
      </c>
    </row>
    <row r="2197">
      <c r="A2197" s="4" t="inlineStr">
        <is>
          <t>Investment, Identifier [Axis]: FR Vision Holdings, Inc., One stop 2</t>
        </is>
      </c>
      <c r="C2197" s="4" t="inlineStr">
        <is>
          <t xml:space="preserve"> </t>
        </is>
      </c>
      <c r="E2197" s="4" t="inlineStr">
        <is>
          <t xml:space="preserve"> </t>
        </is>
      </c>
    </row>
    <row r="2198">
      <c r="A2198" s="4" t="inlineStr">
        <is>
          <t>Spread Above Index</t>
        </is>
      </c>
      <c r="B2198" s="4" t="inlineStr">
        <is>
          <t>[14],[18],[21]</t>
        </is>
      </c>
      <c r="C2198" s="4" t="inlineStr">
        <is>
          <t xml:space="preserve"> </t>
        </is>
      </c>
      <c r="E2198" s="10" t="n">
        <v>0.055</v>
      </c>
    </row>
    <row r="2199">
      <c r="A2199" s="4" t="inlineStr">
        <is>
          <t>Interest Rate</t>
        </is>
      </c>
      <c r="B2199" s="4" t="inlineStr">
        <is>
          <t>[14],[20]</t>
        </is>
      </c>
      <c r="C2199" s="4" t="inlineStr">
        <is>
          <t xml:space="preserve"> </t>
        </is>
      </c>
      <c r="E2199" s="10" t="n">
        <v>0.1078</v>
      </c>
    </row>
    <row r="2200">
      <c r="A2200" s="4" t="inlineStr">
        <is>
          <t>Principal</t>
        </is>
      </c>
      <c r="B2200" s="4" t="inlineStr">
        <is>
          <t>[4],[14]</t>
        </is>
      </c>
      <c r="C2200" s="4" t="inlineStr">
        <is>
          <t xml:space="preserve"> </t>
        </is>
      </c>
      <c r="E2200" s="6" t="n">
        <v>1547</v>
      </c>
    </row>
    <row r="2201">
      <c r="A2201" s="4" t="inlineStr">
        <is>
          <t>Amortized Cost</t>
        </is>
      </c>
      <c r="B2201" s="4" t="inlineStr">
        <is>
          <t>[14]</t>
        </is>
      </c>
      <c r="C2201" s="4" t="inlineStr">
        <is>
          <t xml:space="preserve"> </t>
        </is>
      </c>
      <c r="E2201" s="6" t="n">
        <v>1494</v>
      </c>
    </row>
    <row r="2202">
      <c r="A2202" s="4" t="inlineStr">
        <is>
          <t>Investment Owned, Net Assets, Percentage</t>
        </is>
      </c>
      <c r="B2202" s="4" t="inlineStr">
        <is>
          <t>[14]</t>
        </is>
      </c>
      <c r="C2202" s="4" t="inlineStr">
        <is>
          <t xml:space="preserve"> </t>
        </is>
      </c>
      <c r="E2202" s="10" t="n">
        <v>0.001</v>
      </c>
    </row>
    <row r="2203">
      <c r="A2203" s="4" t="inlineStr">
        <is>
          <t>Fair Value</t>
        </is>
      </c>
      <c r="B2203" s="4" t="inlineStr">
        <is>
          <t>[2],[14]</t>
        </is>
      </c>
      <c r="C2203" s="4" t="inlineStr">
        <is>
          <t xml:space="preserve"> </t>
        </is>
      </c>
      <c r="E2203" s="6" t="n">
        <v>1547</v>
      </c>
    </row>
    <row r="2204">
      <c r="A2204" s="4" t="inlineStr">
        <is>
          <t>Investment, Identifier [Axis]: FR Vision Holdings, Inc., One stop 3</t>
        </is>
      </c>
      <c r="C2204" s="4" t="inlineStr">
        <is>
          <t xml:space="preserve"> </t>
        </is>
      </c>
      <c r="E2204" s="4" t="inlineStr">
        <is>
          <t xml:space="preserve"> </t>
        </is>
      </c>
    </row>
    <row r="2205">
      <c r="A2205" s="4" t="inlineStr">
        <is>
          <t>Spread Above Index</t>
        </is>
      </c>
      <c r="B2205" s="4" t="inlineStr">
        <is>
          <t>[14],[18],[22]</t>
        </is>
      </c>
      <c r="C2205" s="4" t="inlineStr">
        <is>
          <t xml:space="preserve"> </t>
        </is>
      </c>
      <c r="E2205" s="10" t="n">
        <v>0.055</v>
      </c>
    </row>
    <row r="2206">
      <c r="A2206" s="4" t="inlineStr">
        <is>
          <t>Principal</t>
        </is>
      </c>
      <c r="B2206" s="4" t="inlineStr">
        <is>
          <t>[4],[14],[22]</t>
        </is>
      </c>
      <c r="C2206" s="4" t="inlineStr">
        <is>
          <t xml:space="preserve"> </t>
        </is>
      </c>
      <c r="E2206" s="6" t="n">
        <v>0</v>
      </c>
    </row>
    <row r="2207">
      <c r="A2207" s="4" t="inlineStr">
        <is>
          <t>Amortized Cost</t>
        </is>
      </c>
      <c r="B2207" s="4" t="inlineStr">
        <is>
          <t>[14],[22]</t>
        </is>
      </c>
      <c r="C2207" s="4" t="inlineStr">
        <is>
          <t xml:space="preserve"> </t>
        </is>
      </c>
      <c r="E2207" s="6" t="n">
        <v>-13</v>
      </c>
    </row>
    <row r="2208">
      <c r="A2208" s="4" t="inlineStr">
        <is>
          <t>Investment Owned, Net Assets, Percentage</t>
        </is>
      </c>
      <c r="B2208" s="4" t="inlineStr">
        <is>
          <t>[14],[22]</t>
        </is>
      </c>
      <c r="C2208" s="4" t="inlineStr">
        <is>
          <t xml:space="preserve"> </t>
        </is>
      </c>
      <c r="E2208" s="11" t="n">
        <v>0</v>
      </c>
    </row>
    <row r="2209">
      <c r="A2209" s="4" t="inlineStr">
        <is>
          <t>Fair Value</t>
        </is>
      </c>
      <c r="B2209" s="4" t="inlineStr">
        <is>
          <t>[2],[14],[22]</t>
        </is>
      </c>
      <c r="C2209" s="4" t="inlineStr">
        <is>
          <t xml:space="preserve"> </t>
        </is>
      </c>
      <c r="E2209" s="6" t="n">
        <v>0</v>
      </c>
    </row>
    <row r="2210">
      <c r="A2210" s="4" t="inlineStr">
        <is>
          <t>Investment, Identifier [Axis]: Fertitta Entertainment, LLC, Senior secured</t>
        </is>
      </c>
      <c r="C2210" s="4" t="inlineStr">
        <is>
          <t xml:space="preserve"> </t>
        </is>
      </c>
      <c r="E2210" s="4" t="inlineStr">
        <is>
          <t xml:space="preserve"> </t>
        </is>
      </c>
    </row>
    <row r="2211">
      <c r="A2211" s="4" t="inlineStr">
        <is>
          <t>Spread Above Index</t>
        </is>
      </c>
      <c r="C2211" s="10" t="n">
        <v>0.035</v>
      </c>
      <c r="D2211" s="4" t="inlineStr">
        <is>
          <t>[9],[10],[12],[13]</t>
        </is>
      </c>
      <c r="E2211" s="10" t="n">
        <v>0.0375</v>
      </c>
      <c r="F2211" s="4" t="inlineStr">
        <is>
          <t>[14],[15],[16],[18]</t>
        </is>
      </c>
    </row>
    <row r="2212">
      <c r="A2212" s="4" t="inlineStr">
        <is>
          <t>Interest Rate</t>
        </is>
      </c>
      <c r="C2212" s="10" t="n">
        <v>0.0786</v>
      </c>
      <c r="D2212" s="4" t="inlineStr">
        <is>
          <t>[9],[10],[19]</t>
        </is>
      </c>
      <c r="E2212" s="10" t="n">
        <v>0.0885</v>
      </c>
      <c r="F2212" s="4" t="inlineStr">
        <is>
          <t>[14],[15],[20]</t>
        </is>
      </c>
    </row>
    <row r="2213">
      <c r="A2213" s="4" t="inlineStr">
        <is>
          <t>Principal</t>
        </is>
      </c>
      <c r="C2213" s="6" t="n">
        <v>10213</v>
      </c>
      <c r="D2213" s="4" t="inlineStr">
        <is>
          <t>[3],[9],[10]</t>
        </is>
      </c>
      <c r="E2213" s="6" t="n">
        <v>8856</v>
      </c>
      <c r="F2213" s="4" t="inlineStr">
        <is>
          <t>[4],[14],[15]</t>
        </is>
      </c>
    </row>
    <row r="2214">
      <c r="A2214" s="4" t="inlineStr">
        <is>
          <t>Amortized Cost</t>
        </is>
      </c>
      <c r="C2214" s="6" t="n">
        <v>10204</v>
      </c>
      <c r="D2214" s="4" t="inlineStr">
        <is>
          <t>[9],[10]</t>
        </is>
      </c>
      <c r="E2214" s="6" t="n">
        <v>8846</v>
      </c>
      <c r="F2214" s="4" t="inlineStr">
        <is>
          <t>[14],[15]</t>
        </is>
      </c>
    </row>
    <row r="2215">
      <c r="A2215" s="4" t="inlineStr">
        <is>
          <t>Investment Owned, Net Assets, Percentage</t>
        </is>
      </c>
      <c r="C2215" s="10" t="n">
        <v>0.005</v>
      </c>
      <c r="D2215" s="4" t="inlineStr">
        <is>
          <t>[9],[10]</t>
        </is>
      </c>
      <c r="E2215" s="10" t="n">
        <v>0.005</v>
      </c>
      <c r="F2215" s="4" t="inlineStr">
        <is>
          <t>[14],[15]</t>
        </is>
      </c>
    </row>
    <row r="2216">
      <c r="A2216" s="4" t="inlineStr">
        <is>
          <t>Fair Value</t>
        </is>
      </c>
      <c r="C2216" s="6" t="n">
        <v>10264</v>
      </c>
      <c r="D2216" s="4" t="inlineStr">
        <is>
          <t>[1],[9],[10]</t>
        </is>
      </c>
      <c r="E2216" s="6" t="n">
        <v>8842</v>
      </c>
      <c r="F2216" s="4" t="inlineStr">
        <is>
          <t>[2],[14],[15]</t>
        </is>
      </c>
    </row>
    <row r="2217">
      <c r="A2217" s="4" t="inlineStr">
        <is>
          <t>Investment, Identifier [Axis]: Filtration Group Corp., Senior secured</t>
        </is>
      </c>
      <c r="C2217" s="4" t="inlineStr">
        <is>
          <t xml:space="preserve"> </t>
        </is>
      </c>
      <c r="E2217" s="4" t="inlineStr">
        <is>
          <t xml:space="preserve"> </t>
        </is>
      </c>
    </row>
    <row r="2218">
      <c r="A2218" s="4" t="inlineStr">
        <is>
          <t>Spread Above Index</t>
        </is>
      </c>
      <c r="B2218" s="4" t="inlineStr">
        <is>
          <t>[9],[10],[12],[13]</t>
        </is>
      </c>
      <c r="C2218" s="10" t="n">
        <v>0.035</v>
      </c>
      <c r="E2218" s="4" t="inlineStr">
        <is>
          <t xml:space="preserve"> </t>
        </is>
      </c>
    </row>
    <row r="2219">
      <c r="A2219" s="4" t="inlineStr">
        <is>
          <t>Interest Rate</t>
        </is>
      </c>
      <c r="B2219" s="4" t="inlineStr">
        <is>
          <t>[9],[10],[19]</t>
        </is>
      </c>
      <c r="C2219" s="10" t="n">
        <v>0.07969999999999999</v>
      </c>
      <c r="E2219" s="4" t="inlineStr">
        <is>
          <t xml:space="preserve"> </t>
        </is>
      </c>
    </row>
    <row r="2220">
      <c r="A2220" s="4" t="inlineStr">
        <is>
          <t>Principal</t>
        </is>
      </c>
      <c r="B2220" s="4" t="inlineStr">
        <is>
          <t>[3],[9],[10]</t>
        </is>
      </c>
      <c r="C2220" s="6" t="n">
        <v>10853</v>
      </c>
      <c r="E2220" s="4" t="inlineStr">
        <is>
          <t xml:space="preserve"> </t>
        </is>
      </c>
    </row>
    <row r="2221">
      <c r="A2221" s="4" t="inlineStr">
        <is>
          <t>Amortized Cost</t>
        </is>
      </c>
      <c r="B2221" s="4" t="inlineStr">
        <is>
          <t>[9],[10]</t>
        </is>
      </c>
      <c r="C2221" s="6" t="n">
        <v>10888</v>
      </c>
      <c r="E2221" s="4" t="inlineStr">
        <is>
          <t xml:space="preserve"> </t>
        </is>
      </c>
    </row>
    <row r="2222">
      <c r="A2222" s="4" t="inlineStr">
        <is>
          <t>Investment Owned, Net Assets, Percentage</t>
        </is>
      </c>
      <c r="B2222" s="4" t="inlineStr">
        <is>
          <t>[9],[10]</t>
        </is>
      </c>
      <c r="C2222" s="10" t="n">
        <v>0.005</v>
      </c>
      <c r="E2222" s="4" t="inlineStr">
        <is>
          <t xml:space="preserve"> </t>
        </is>
      </c>
    </row>
    <row r="2223">
      <c r="A2223" s="4" t="inlineStr">
        <is>
          <t>Fair Value</t>
        </is>
      </c>
      <c r="B2223" s="4" t="inlineStr">
        <is>
          <t>[1],[9],[10]</t>
        </is>
      </c>
      <c r="C2223" s="6" t="n">
        <v>10952</v>
      </c>
      <c r="E2223" s="4" t="inlineStr">
        <is>
          <t xml:space="preserve"> </t>
        </is>
      </c>
    </row>
    <row r="2224">
      <c r="A2224" s="4" t="inlineStr">
        <is>
          <t>Investment, Identifier [Axis]: Filtration Group Corp., Senior secured</t>
        </is>
      </c>
      <c r="C2224" s="4" t="inlineStr">
        <is>
          <t xml:space="preserve"> </t>
        </is>
      </c>
      <c r="E2224" s="4" t="inlineStr">
        <is>
          <t xml:space="preserve"> </t>
        </is>
      </c>
    </row>
    <row r="2225">
      <c r="A2225" s="4" t="inlineStr">
        <is>
          <t>Spread Above Index</t>
        </is>
      </c>
      <c r="B2225" s="4" t="inlineStr">
        <is>
          <t>[14],[15],[16],[18]</t>
        </is>
      </c>
      <c r="C2225" s="4" t="inlineStr">
        <is>
          <t xml:space="preserve"> </t>
        </is>
      </c>
      <c r="E2225" s="10" t="n">
        <v>0.035</v>
      </c>
    </row>
    <row r="2226">
      <c r="A2226" s="4" t="inlineStr">
        <is>
          <t>Interest Rate</t>
        </is>
      </c>
      <c r="B2226" s="4" t="inlineStr">
        <is>
          <t>[14],[15],[20]</t>
        </is>
      </c>
      <c r="C2226" s="4" t="inlineStr">
        <is>
          <t xml:space="preserve"> </t>
        </is>
      </c>
      <c r="E2226" s="10" t="n">
        <v>0.08459999999999999</v>
      </c>
    </row>
    <row r="2227">
      <c r="A2227" s="4" t="inlineStr">
        <is>
          <t>Principal</t>
        </is>
      </c>
      <c r="B2227" s="4" t="inlineStr">
        <is>
          <t>[4],[14],[15]</t>
        </is>
      </c>
      <c r="C2227" s="4" t="inlineStr">
        <is>
          <t xml:space="preserve"> </t>
        </is>
      </c>
      <c r="E2227" s="6" t="n">
        <v>7881</v>
      </c>
    </row>
    <row r="2228">
      <c r="A2228" s="4" t="inlineStr">
        <is>
          <t>Amortized Cost</t>
        </is>
      </c>
      <c r="B2228" s="4" t="inlineStr">
        <is>
          <t>[14],[15]</t>
        </is>
      </c>
      <c r="C2228" s="4" t="inlineStr">
        <is>
          <t xml:space="preserve"> </t>
        </is>
      </c>
      <c r="E2228" s="6" t="n">
        <v>7899</v>
      </c>
    </row>
    <row r="2229">
      <c r="A2229" s="4" t="inlineStr">
        <is>
          <t>Investment Owned, Net Assets, Percentage</t>
        </is>
      </c>
      <c r="B2229" s="4" t="inlineStr">
        <is>
          <t>[14],[15]</t>
        </is>
      </c>
      <c r="C2229" s="4" t="inlineStr">
        <is>
          <t xml:space="preserve"> </t>
        </is>
      </c>
      <c r="E2229" s="10" t="n">
        <v>0.005</v>
      </c>
    </row>
    <row r="2230">
      <c r="A2230" s="4" t="inlineStr">
        <is>
          <t>Fair Value</t>
        </is>
      </c>
      <c r="B2230" s="4" t="inlineStr">
        <is>
          <t>[2],[14],[15]</t>
        </is>
      </c>
      <c r="C2230" s="4" t="inlineStr">
        <is>
          <t xml:space="preserve"> </t>
        </is>
      </c>
      <c r="E2230" s="6" t="n">
        <v>7892</v>
      </c>
    </row>
    <row r="2231">
      <c r="A2231" s="4" t="inlineStr">
        <is>
          <t>Investment, Identifier [Axis]: Finastra USA, Inc., One stop 1</t>
        </is>
      </c>
      <c r="C2231" s="4" t="inlineStr">
        <is>
          <t xml:space="preserve"> </t>
        </is>
      </c>
      <c r="E2231" s="4" t="inlineStr">
        <is>
          <t xml:space="preserve"> </t>
        </is>
      </c>
    </row>
    <row r="2232">
      <c r="A2232" s="4" t="inlineStr">
        <is>
          <t>Spread Above Index</t>
        </is>
      </c>
      <c r="C2232" s="10" t="n">
        <v>0.0725</v>
      </c>
      <c r="D2232" s="4" t="inlineStr">
        <is>
          <t>[9],[13],[25]</t>
        </is>
      </c>
      <c r="E2232" s="10" t="n">
        <v>0.0725</v>
      </c>
      <c r="F2232" s="4" t="inlineStr">
        <is>
          <t>[14],[18],[21]</t>
        </is>
      </c>
    </row>
    <row r="2233">
      <c r="A2233" s="4" t="inlineStr">
        <is>
          <t>Interest Rate</t>
        </is>
      </c>
      <c r="C2233" s="10" t="n">
        <v>0.1165</v>
      </c>
      <c r="D2233" s="4" t="inlineStr">
        <is>
          <t>[9],[19]</t>
        </is>
      </c>
      <c r="E2233" s="10" t="n">
        <v>0.1218</v>
      </c>
      <c r="F2233" s="4" t="inlineStr">
        <is>
          <t>[14],[20]</t>
        </is>
      </c>
    </row>
    <row r="2234">
      <c r="A2234" s="4" t="inlineStr">
        <is>
          <t>Principal</t>
        </is>
      </c>
      <c r="C2234" s="6" t="n">
        <v>20665</v>
      </c>
      <c r="D2234" s="4" t="inlineStr">
        <is>
          <t>[3],[9]</t>
        </is>
      </c>
      <c r="E2234" s="6" t="n">
        <v>20717</v>
      </c>
      <c r="F2234" s="4" t="inlineStr">
        <is>
          <t>[4],[14]</t>
        </is>
      </c>
    </row>
    <row r="2235">
      <c r="A2235" s="4" t="inlineStr">
        <is>
          <t>Amortized Cost</t>
        </is>
      </c>
      <c r="C2235" s="6" t="n">
        <v>20341</v>
      </c>
      <c r="D2235" s="4" t="inlineStr">
        <is>
          <t>[9]</t>
        </is>
      </c>
      <c r="E2235" s="6" t="n">
        <v>20375</v>
      </c>
      <c r="F2235" s="4" t="inlineStr">
        <is>
          <t>[14]</t>
        </is>
      </c>
    </row>
    <row r="2236">
      <c r="A2236" s="4" t="inlineStr">
        <is>
          <t>Investment Owned, Net Assets, Percentage</t>
        </is>
      </c>
      <c r="C2236" s="11" t="n">
        <v>0.01</v>
      </c>
      <c r="D2236" s="4" t="inlineStr">
        <is>
          <t>[9]</t>
        </is>
      </c>
      <c r="E2236" s="10" t="n">
        <v>0.012</v>
      </c>
      <c r="F2236" s="4" t="inlineStr">
        <is>
          <t>[14]</t>
        </is>
      </c>
    </row>
    <row r="2237">
      <c r="A2237" s="4" t="inlineStr">
        <is>
          <t>Fair Value</t>
        </is>
      </c>
      <c r="C2237" s="6" t="n">
        <v>20768</v>
      </c>
      <c r="D2237" s="4" t="inlineStr">
        <is>
          <t>[1],[9]</t>
        </is>
      </c>
      <c r="E2237" s="6" t="n">
        <v>20795</v>
      </c>
      <c r="F2237" s="4" t="inlineStr">
        <is>
          <t>[2],[14]</t>
        </is>
      </c>
    </row>
    <row r="2238">
      <c r="A2238" s="4" t="inlineStr">
        <is>
          <t>Investment, Identifier [Axis]: Finastra USA, Inc., One stop 2</t>
        </is>
      </c>
      <c r="C2238" s="4" t="inlineStr">
        <is>
          <t xml:space="preserve"> </t>
        </is>
      </c>
      <c r="E2238" s="4" t="inlineStr">
        <is>
          <t xml:space="preserve"> </t>
        </is>
      </c>
    </row>
    <row r="2239">
      <c r="A2239" s="4" t="inlineStr">
        <is>
          <t>Spread Above Index</t>
        </is>
      </c>
      <c r="C2239" s="10" t="n">
        <v>0.0725</v>
      </c>
      <c r="D2239" s="4" t="inlineStr">
        <is>
          <t>[9],[13],[25]</t>
        </is>
      </c>
      <c r="E2239" s="10" t="n">
        <v>0.0725</v>
      </c>
      <c r="F2239" s="4" t="inlineStr">
        <is>
          <t>[14],[18],[21]</t>
        </is>
      </c>
    </row>
    <row r="2240">
      <c r="A2240" s="4" t="inlineStr">
        <is>
          <t>Interest Rate</t>
        </is>
      </c>
      <c r="C2240" s="10" t="n">
        <v>0.1165</v>
      </c>
      <c r="D2240" s="4" t="inlineStr">
        <is>
          <t>[9],[19]</t>
        </is>
      </c>
      <c r="E2240" s="10" t="n">
        <v>0.1218</v>
      </c>
      <c r="F2240" s="4" t="inlineStr">
        <is>
          <t>[14],[20]</t>
        </is>
      </c>
    </row>
    <row r="2241">
      <c r="A2241" s="4" t="inlineStr">
        <is>
          <t>Principal</t>
        </is>
      </c>
      <c r="C2241" s="6" t="n">
        <v>31</v>
      </c>
      <c r="D2241" s="4" t="inlineStr">
        <is>
          <t>[3],[9]</t>
        </is>
      </c>
      <c r="E2241" s="6" t="n">
        <v>23</v>
      </c>
      <c r="F2241" s="4" t="inlineStr">
        <is>
          <t>[4],[14]</t>
        </is>
      </c>
    </row>
    <row r="2242">
      <c r="A2242" s="4" t="inlineStr">
        <is>
          <t>Amortized Cost</t>
        </is>
      </c>
      <c r="C2242" s="6" t="n">
        <v>30</v>
      </c>
      <c r="D2242" s="4" t="inlineStr">
        <is>
          <t>[9]</t>
        </is>
      </c>
      <c r="E2242" s="6" t="n">
        <v>22</v>
      </c>
      <c r="F2242" s="4" t="inlineStr">
        <is>
          <t>[14]</t>
        </is>
      </c>
    </row>
    <row r="2243">
      <c r="A2243" s="4" t="inlineStr">
        <is>
          <t>Investment Owned, Net Assets, Percentage</t>
        </is>
      </c>
      <c r="C2243" s="11" t="n">
        <v>0</v>
      </c>
      <c r="D2243" s="4" t="inlineStr">
        <is>
          <t>[9]</t>
        </is>
      </c>
      <c r="E2243" s="11" t="n">
        <v>0</v>
      </c>
      <c r="F2243" s="4" t="inlineStr">
        <is>
          <t>[14]</t>
        </is>
      </c>
    </row>
    <row r="2244">
      <c r="A2244" s="4" t="inlineStr">
        <is>
          <t>Fair Value</t>
        </is>
      </c>
      <c r="C2244" s="6" t="n">
        <v>31</v>
      </c>
      <c r="D2244" s="4" t="inlineStr">
        <is>
          <t>[1],[9]</t>
        </is>
      </c>
      <c r="E2244" s="6" t="n">
        <v>23</v>
      </c>
      <c r="F2244" s="4" t="inlineStr">
        <is>
          <t>[2],[14]</t>
        </is>
      </c>
    </row>
    <row r="2245">
      <c r="A2245" s="4" t="inlineStr">
        <is>
          <t>Investment, Identifier [Axis]: Focus Financial Partners, LLC, Senior secured 1</t>
        </is>
      </c>
      <c r="C2245" s="4" t="inlineStr">
        <is>
          <t xml:space="preserve"> </t>
        </is>
      </c>
      <c r="E2245" s="4" t="inlineStr">
        <is>
          <t xml:space="preserve"> </t>
        </is>
      </c>
    </row>
    <row r="2246">
      <c r="A2246" s="4" t="inlineStr">
        <is>
          <t>Spread Above Index</t>
        </is>
      </c>
      <c r="C2246" s="10" t="n">
        <v>0.0325</v>
      </c>
      <c r="D2246" s="4" t="inlineStr">
        <is>
          <t>[9],[10],[12],[13]</t>
        </is>
      </c>
      <c r="E2246" s="10" t="n">
        <v>0.0325</v>
      </c>
      <c r="F2246" s="4" t="inlineStr">
        <is>
          <t>[14],[15],[16],[18]</t>
        </is>
      </c>
    </row>
    <row r="2247">
      <c r="A2247" s="4" t="inlineStr">
        <is>
          <t>Interest Rate</t>
        </is>
      </c>
      <c r="C2247" s="10" t="n">
        <v>0.0761</v>
      </c>
      <c r="D2247" s="4" t="inlineStr">
        <is>
          <t>[9],[10],[19]</t>
        </is>
      </c>
      <c r="E2247" s="10" t="n">
        <v>0.081</v>
      </c>
      <c r="F2247" s="4" t="inlineStr">
        <is>
          <t>[14],[15],[20]</t>
        </is>
      </c>
    </row>
    <row r="2248">
      <c r="A2248" s="4" t="inlineStr">
        <is>
          <t>Principal</t>
        </is>
      </c>
      <c r="C2248" s="6" t="n">
        <v>8127</v>
      </c>
      <c r="D2248" s="4" t="inlineStr">
        <is>
          <t>[3],[9],[10]</t>
        </is>
      </c>
      <c r="E2248" s="6" t="n">
        <v>8127</v>
      </c>
      <c r="F2248" s="4" t="inlineStr">
        <is>
          <t>[4],[14],[15]</t>
        </is>
      </c>
    </row>
    <row r="2249">
      <c r="A2249" s="4" t="inlineStr">
        <is>
          <t>Amortized Cost</t>
        </is>
      </c>
      <c r="C2249" s="6" t="n">
        <v>8127</v>
      </c>
      <c r="D2249" s="4" t="inlineStr">
        <is>
          <t>[9],[10]</t>
        </is>
      </c>
      <c r="E2249" s="6" t="n">
        <v>8127</v>
      </c>
      <c r="F2249" s="4" t="inlineStr">
        <is>
          <t>[14],[15]</t>
        </is>
      </c>
    </row>
    <row r="2250">
      <c r="A2250" s="4" t="inlineStr">
        <is>
          <t>Investment Owned, Net Assets, Percentage</t>
        </is>
      </c>
      <c r="C2250" s="10" t="n">
        <v>0.004</v>
      </c>
      <c r="D2250" s="4" t="inlineStr">
        <is>
          <t>[9],[10]</t>
        </is>
      </c>
      <c r="E2250" s="10" t="n">
        <v>0.005</v>
      </c>
      <c r="F2250" s="4" t="inlineStr">
        <is>
          <t>[14],[15]</t>
        </is>
      </c>
    </row>
    <row r="2251">
      <c r="A2251" s="4" t="inlineStr">
        <is>
          <t>Fair Value</t>
        </is>
      </c>
      <c r="C2251" s="6" t="n">
        <v>8212</v>
      </c>
      <c r="D2251" s="4" t="inlineStr">
        <is>
          <t>[1],[9],[10]</t>
        </is>
      </c>
      <c r="E2251" s="6" t="n">
        <v>8112</v>
      </c>
      <c r="F2251" s="4" t="inlineStr">
        <is>
          <t>[2],[14],[15]</t>
        </is>
      </c>
    </row>
    <row r="2252">
      <c r="A2252" s="4" t="inlineStr">
        <is>
          <t>Investment, Identifier [Axis]: Focus Financial Partners, LLC, Senior secured 2</t>
        </is>
      </c>
      <c r="C2252" s="4" t="inlineStr">
        <is>
          <t xml:space="preserve"> </t>
        </is>
      </c>
      <c r="E2252" s="4" t="inlineStr">
        <is>
          <t xml:space="preserve"> </t>
        </is>
      </c>
    </row>
    <row r="2253">
      <c r="A2253" s="4" t="inlineStr">
        <is>
          <t>Spread Above Index</t>
        </is>
      </c>
      <c r="C2253" s="10" t="n">
        <v>0.0325</v>
      </c>
      <c r="D2253" s="4" t="inlineStr">
        <is>
          <t>[9],[10],[13]</t>
        </is>
      </c>
      <c r="E2253" s="10" t="n">
        <v>0.0325</v>
      </c>
      <c r="F2253" s="4" t="inlineStr">
        <is>
          <t>[14],[15],[18],[22]</t>
        </is>
      </c>
    </row>
    <row r="2254">
      <c r="A2254" s="4" t="inlineStr">
        <is>
          <t>Principal</t>
        </is>
      </c>
      <c r="C2254" s="6" t="n">
        <v>0</v>
      </c>
      <c r="D2254" s="4" t="inlineStr">
        <is>
          <t>[3],[9],[10]</t>
        </is>
      </c>
      <c r="E2254" s="6" t="n">
        <v>0</v>
      </c>
      <c r="F2254" s="4" t="inlineStr">
        <is>
          <t>[4],[14],[15],[22]</t>
        </is>
      </c>
    </row>
    <row r="2255">
      <c r="A2255" s="4" t="inlineStr">
        <is>
          <t>Amortized Cost</t>
        </is>
      </c>
      <c r="C2255" s="6" t="n">
        <v>0</v>
      </c>
      <c r="D2255" s="4" t="inlineStr">
        <is>
          <t>[9],[10]</t>
        </is>
      </c>
      <c r="E2255" s="6" t="n">
        <v>0</v>
      </c>
      <c r="F2255" s="4" t="inlineStr">
        <is>
          <t>[14],[15],[22]</t>
        </is>
      </c>
    </row>
    <row r="2256">
      <c r="A2256" s="4" t="inlineStr">
        <is>
          <t>Investment Owned, Net Assets, Percentage</t>
        </is>
      </c>
      <c r="C2256" s="11" t="n">
        <v>0</v>
      </c>
      <c r="D2256" s="4" t="inlineStr">
        <is>
          <t>[9],[10]</t>
        </is>
      </c>
      <c r="E2256" s="11" t="n">
        <v>0</v>
      </c>
      <c r="F2256" s="4" t="inlineStr">
        <is>
          <t>[14],[15],[22]</t>
        </is>
      </c>
    </row>
    <row r="2257">
      <c r="A2257" s="4" t="inlineStr">
        <is>
          <t>Fair Value</t>
        </is>
      </c>
      <c r="C2257" s="6" t="n">
        <v>9</v>
      </c>
      <c r="D2257" s="4" t="inlineStr">
        <is>
          <t>[1],[9],[10]</t>
        </is>
      </c>
      <c r="E2257" s="6" t="n">
        <v>-2</v>
      </c>
      <c r="F2257" s="4" t="inlineStr">
        <is>
          <t>[2],[14],[15],[22]</t>
        </is>
      </c>
    </row>
    <row r="2258">
      <c r="A2258" s="4" t="inlineStr">
        <is>
          <t>Investment, Identifier [Axis]: GFP Atlantic Holdco 2, LLC, One stop 1</t>
        </is>
      </c>
      <c r="C2258" s="4" t="inlineStr">
        <is>
          <t xml:space="preserve"> </t>
        </is>
      </c>
      <c r="E2258" s="4" t="inlineStr">
        <is>
          <t xml:space="preserve"> </t>
        </is>
      </c>
    </row>
    <row r="2259">
      <c r="A2259" s="4" t="inlineStr">
        <is>
          <t>Spread Above Index</t>
        </is>
      </c>
      <c r="C2259" s="11" t="n">
        <v>0.06</v>
      </c>
      <c r="D2259" s="4" t="inlineStr">
        <is>
          <t>[13],[24],[25]</t>
        </is>
      </c>
      <c r="E2259" s="11" t="n">
        <v>0.06</v>
      </c>
      <c r="F2259" s="4" t="inlineStr">
        <is>
          <t>[18],[21],[26]</t>
        </is>
      </c>
    </row>
    <row r="2260">
      <c r="A2260" s="4" t="inlineStr">
        <is>
          <t>Interest Rate</t>
        </is>
      </c>
      <c r="C2260" s="10" t="n">
        <v>0.1052</v>
      </c>
      <c r="D2260" s="4" t="inlineStr">
        <is>
          <t>[19],[24]</t>
        </is>
      </c>
      <c r="E2260" s="10" t="n">
        <v>0.1113</v>
      </c>
      <c r="F2260" s="4" t="inlineStr">
        <is>
          <t>[20],[26]</t>
        </is>
      </c>
    </row>
    <row r="2261">
      <c r="A2261" s="4" t="inlineStr">
        <is>
          <t>Principal</t>
        </is>
      </c>
      <c r="C2261" s="6" t="n">
        <v>2613</v>
      </c>
      <c r="D2261" s="4" t="inlineStr">
        <is>
          <t>[3],[24]</t>
        </is>
      </c>
      <c r="E2261" s="6" t="n">
        <v>2620</v>
      </c>
      <c r="F2261" s="4" t="inlineStr">
        <is>
          <t>[4],[26]</t>
        </is>
      </c>
    </row>
    <row r="2262">
      <c r="A2262" s="4" t="inlineStr">
        <is>
          <t>Amortized Cost</t>
        </is>
      </c>
      <c r="C2262" s="6" t="n">
        <v>2576</v>
      </c>
      <c r="D2262" s="4" t="inlineStr">
        <is>
          <t>[24]</t>
        </is>
      </c>
      <c r="E2262" s="6" t="n">
        <v>2579</v>
      </c>
      <c r="F2262" s="4" t="inlineStr">
        <is>
          <t>[26]</t>
        </is>
      </c>
    </row>
    <row r="2263">
      <c r="A2263" s="4" t="inlineStr">
        <is>
          <t>Investment Owned, Net Assets, Percentage</t>
        </is>
      </c>
      <c r="C2263" s="10" t="n">
        <v>0.001</v>
      </c>
      <c r="D2263" s="4" t="inlineStr">
        <is>
          <t>[24]</t>
        </is>
      </c>
      <c r="E2263" s="10" t="n">
        <v>0.002</v>
      </c>
      <c r="F2263" s="4" t="inlineStr">
        <is>
          <t>[26]</t>
        </is>
      </c>
    </row>
    <row r="2264">
      <c r="A2264" s="4" t="inlineStr">
        <is>
          <t>Fair Value</t>
        </is>
      </c>
      <c r="C2264" s="6" t="n">
        <v>2613</v>
      </c>
      <c r="D2264" s="4" t="inlineStr">
        <is>
          <t>[1],[24]</t>
        </is>
      </c>
      <c r="E2264" s="6" t="n">
        <v>2620</v>
      </c>
      <c r="F2264" s="4" t="inlineStr">
        <is>
          <t>[2],[26]</t>
        </is>
      </c>
    </row>
    <row r="2265">
      <c r="A2265" s="4" t="inlineStr">
        <is>
          <t>Investment, Identifier [Axis]: GFP Atlantic Holdco 2, LLC, One stop 2</t>
        </is>
      </c>
      <c r="C2265" s="4" t="inlineStr">
        <is>
          <t xml:space="preserve"> </t>
        </is>
      </c>
      <c r="E2265" s="4" t="inlineStr">
        <is>
          <t xml:space="preserve"> </t>
        </is>
      </c>
    </row>
    <row r="2266">
      <c r="A2266" s="4" t="inlineStr">
        <is>
          <t>Spread Above Index</t>
        </is>
      </c>
      <c r="C2266" s="11" t="n">
        <v>0.06</v>
      </c>
      <c r="D2266" s="4" t="inlineStr">
        <is>
          <t>[9],[13],[23]</t>
        </is>
      </c>
      <c r="E2266" s="11" t="n">
        <v>0.06</v>
      </c>
      <c r="F2266" s="4" t="inlineStr">
        <is>
          <t>[14],[18],[22]</t>
        </is>
      </c>
    </row>
    <row r="2267">
      <c r="A2267" s="4" t="inlineStr">
        <is>
          <t>Principal</t>
        </is>
      </c>
      <c r="C2267" s="6" t="n">
        <v>0</v>
      </c>
      <c r="D2267" s="4" t="inlineStr">
        <is>
          <t>[3],[9],[23]</t>
        </is>
      </c>
      <c r="E2267" s="6" t="n">
        <v>0</v>
      </c>
      <c r="F2267" s="4" t="inlineStr">
        <is>
          <t>[4],[14],[22]</t>
        </is>
      </c>
    </row>
    <row r="2268">
      <c r="A2268" s="4" t="inlineStr">
        <is>
          <t>Amortized Cost</t>
        </is>
      </c>
      <c r="C2268" s="6" t="n">
        <v>-42</v>
      </c>
      <c r="D2268" s="4" t="inlineStr">
        <is>
          <t>[9],[23]</t>
        </is>
      </c>
      <c r="E2268" s="6" t="n">
        <v>-46</v>
      </c>
      <c r="F2268" s="4" t="inlineStr">
        <is>
          <t>[14],[22]</t>
        </is>
      </c>
    </row>
    <row r="2269">
      <c r="A2269" s="4" t="inlineStr">
        <is>
          <t>Investment Owned, Net Assets, Percentage</t>
        </is>
      </c>
      <c r="C2269" s="11" t="n">
        <v>0</v>
      </c>
      <c r="D2269" s="4" t="inlineStr">
        <is>
          <t>[9],[23]</t>
        </is>
      </c>
      <c r="E2269" s="11" t="n">
        <v>0</v>
      </c>
      <c r="F2269" s="4" t="inlineStr">
        <is>
          <t>[14],[22]</t>
        </is>
      </c>
    </row>
    <row r="2270">
      <c r="A2270" s="4" t="inlineStr">
        <is>
          <t>Fair Value</t>
        </is>
      </c>
      <c r="C2270" s="6" t="n">
        <v>0</v>
      </c>
      <c r="D2270" s="4" t="inlineStr">
        <is>
          <t>[1],[9],[23]</t>
        </is>
      </c>
      <c r="E2270" s="6" t="n">
        <v>0</v>
      </c>
      <c r="F2270" s="4" t="inlineStr">
        <is>
          <t>[2],[14],[22]</t>
        </is>
      </c>
    </row>
    <row r="2271">
      <c r="A2271" s="4" t="inlineStr">
        <is>
          <t>Investment, Identifier [Axis]: GHX Ultimate Parent Corporation, One stop 1</t>
        </is>
      </c>
      <c r="C2271" s="4" t="inlineStr">
        <is>
          <t xml:space="preserve"> </t>
        </is>
      </c>
      <c r="E2271" s="4" t="inlineStr">
        <is>
          <t xml:space="preserve"> </t>
        </is>
      </c>
    </row>
    <row r="2272">
      <c r="A2272" s="4" t="inlineStr">
        <is>
          <t>Spread Above Index</t>
        </is>
      </c>
      <c r="B2272" s="4" t="inlineStr">
        <is>
          <t>[9],[13],[25]</t>
        </is>
      </c>
      <c r="C2272" s="10" t="n">
        <v>0.0475</v>
      </c>
      <c r="E2272" s="4" t="inlineStr">
        <is>
          <t xml:space="preserve"> </t>
        </is>
      </c>
    </row>
    <row r="2273">
      <c r="A2273" s="4" t="inlineStr">
        <is>
          <t>Interest Rate</t>
        </is>
      </c>
      <c r="B2273" s="4" t="inlineStr">
        <is>
          <t>[9],[19]</t>
        </is>
      </c>
      <c r="C2273" s="10" t="n">
        <v>0.09080000000000001</v>
      </c>
      <c r="E2273" s="4" t="inlineStr">
        <is>
          <t xml:space="preserve"> </t>
        </is>
      </c>
    </row>
    <row r="2274">
      <c r="A2274" s="4" t="inlineStr">
        <is>
          <t>Principal</t>
        </is>
      </c>
      <c r="B2274" s="4" t="inlineStr">
        <is>
          <t>[3],[9]</t>
        </is>
      </c>
      <c r="C2274" s="6" t="n">
        <v>84000</v>
      </c>
      <c r="E2274" s="4" t="inlineStr">
        <is>
          <t xml:space="preserve"> </t>
        </is>
      </c>
    </row>
    <row r="2275">
      <c r="A2275" s="4" t="inlineStr">
        <is>
          <t>Amortized Cost</t>
        </is>
      </c>
      <c r="B2275" s="4" t="inlineStr">
        <is>
          <t>[9]</t>
        </is>
      </c>
      <c r="C2275" s="6" t="n">
        <v>83162</v>
      </c>
      <c r="E2275" s="4" t="inlineStr">
        <is>
          <t xml:space="preserve"> </t>
        </is>
      </c>
    </row>
    <row r="2276">
      <c r="A2276" s="4" t="inlineStr">
        <is>
          <t>Investment Owned, Net Assets, Percentage</t>
        </is>
      </c>
      <c r="B2276" s="4" t="inlineStr">
        <is>
          <t>[9]</t>
        </is>
      </c>
      <c r="C2276" s="10" t="n">
        <v>0.041</v>
      </c>
      <c r="E2276" s="4" t="inlineStr">
        <is>
          <t xml:space="preserve"> </t>
        </is>
      </c>
    </row>
    <row r="2277">
      <c r="A2277" s="4" t="inlineStr">
        <is>
          <t>Fair Value</t>
        </is>
      </c>
      <c r="B2277" s="4" t="inlineStr">
        <is>
          <t>[1],[9]</t>
        </is>
      </c>
      <c r="C2277" s="6" t="n">
        <v>83160</v>
      </c>
      <c r="E2277" s="4" t="inlineStr">
        <is>
          <t xml:space="preserve"> </t>
        </is>
      </c>
    </row>
    <row r="2278">
      <c r="A2278" s="4" t="inlineStr">
        <is>
          <t>Investment, Identifier [Axis]: GHX Ultimate Parent Corporation, One stop 2</t>
        </is>
      </c>
      <c r="C2278" s="4" t="inlineStr">
        <is>
          <t xml:space="preserve"> </t>
        </is>
      </c>
      <c r="E2278" s="4" t="inlineStr">
        <is>
          <t xml:space="preserve"> </t>
        </is>
      </c>
    </row>
    <row r="2279">
      <c r="A2279" s="4" t="inlineStr">
        <is>
          <t>Spread Above Index</t>
        </is>
      </c>
      <c r="B2279" s="4" t="inlineStr">
        <is>
          <t>[9],[13],[23]</t>
        </is>
      </c>
      <c r="C2279" s="10" t="n">
        <v>0.0475</v>
      </c>
      <c r="E2279" s="4" t="inlineStr">
        <is>
          <t xml:space="preserve"> </t>
        </is>
      </c>
    </row>
    <row r="2280">
      <c r="A2280" s="4" t="inlineStr">
        <is>
          <t>Principal</t>
        </is>
      </c>
      <c r="B2280" s="4" t="inlineStr">
        <is>
          <t>[3],[9],[23]</t>
        </is>
      </c>
      <c r="C2280" s="6" t="n">
        <v>0</v>
      </c>
      <c r="E2280" s="4" t="inlineStr">
        <is>
          <t xml:space="preserve"> </t>
        </is>
      </c>
    </row>
    <row r="2281">
      <c r="A2281" s="4" t="inlineStr">
        <is>
          <t>Amortized Cost</t>
        </is>
      </c>
      <c r="B2281" s="4" t="inlineStr">
        <is>
          <t>[9],[23]</t>
        </is>
      </c>
      <c r="C2281" s="6" t="n">
        <v>-75</v>
      </c>
      <c r="E2281" s="4" t="inlineStr">
        <is>
          <t xml:space="preserve"> </t>
        </is>
      </c>
    </row>
    <row r="2282">
      <c r="A2282" s="4" t="inlineStr">
        <is>
          <t>Investment Owned, Net Assets, Percentage</t>
        </is>
      </c>
      <c r="B2282" s="4" t="inlineStr">
        <is>
          <t>[9],[23]</t>
        </is>
      </c>
      <c r="C2282" s="11" t="n">
        <v>0</v>
      </c>
      <c r="E2282" s="4" t="inlineStr">
        <is>
          <t xml:space="preserve"> </t>
        </is>
      </c>
    </row>
    <row r="2283">
      <c r="A2283" s="4" t="inlineStr">
        <is>
          <t>Fair Value</t>
        </is>
      </c>
      <c r="B2283" s="4" t="inlineStr">
        <is>
          <t>[1],[9],[23]</t>
        </is>
      </c>
      <c r="C2283" s="6" t="n">
        <v>-75</v>
      </c>
      <c r="E2283" s="4" t="inlineStr">
        <is>
          <t xml:space="preserve"> </t>
        </is>
      </c>
    </row>
    <row r="2284">
      <c r="A2284" s="4" t="inlineStr">
        <is>
          <t>Investment, Identifier [Axis]: GHX Ultimate Parent Corporation, Senior secured</t>
        </is>
      </c>
      <c r="C2284" s="4" t="inlineStr">
        <is>
          <t xml:space="preserve"> </t>
        </is>
      </c>
      <c r="E2284" s="4" t="inlineStr">
        <is>
          <t xml:space="preserve"> </t>
        </is>
      </c>
    </row>
    <row r="2285">
      <c r="A2285" s="4" t="inlineStr">
        <is>
          <t>Spread Above Index</t>
        </is>
      </c>
      <c r="B2285" s="4" t="inlineStr">
        <is>
          <t>[14],[15],[18],[21]</t>
        </is>
      </c>
      <c r="C2285" s="4" t="inlineStr">
        <is>
          <t xml:space="preserve"> </t>
        </is>
      </c>
      <c r="E2285" s="11" t="n">
        <v>0.04</v>
      </c>
    </row>
    <row r="2286">
      <c r="A2286" s="4" t="inlineStr">
        <is>
          <t>Interest Rate</t>
        </is>
      </c>
      <c r="B2286" s="4" t="inlineStr">
        <is>
          <t>[14],[15],[20]</t>
        </is>
      </c>
      <c r="C2286" s="4" t="inlineStr">
        <is>
          <t xml:space="preserve"> </t>
        </is>
      </c>
      <c r="E2286" s="10" t="n">
        <v>0.09130000000000001</v>
      </c>
    </row>
    <row r="2287">
      <c r="A2287" s="4" t="inlineStr">
        <is>
          <t>Principal</t>
        </is>
      </c>
      <c r="B2287" s="4" t="inlineStr">
        <is>
          <t>[4],[14],[15]</t>
        </is>
      </c>
      <c r="C2287" s="4" t="inlineStr">
        <is>
          <t xml:space="preserve"> </t>
        </is>
      </c>
      <c r="E2287" s="6" t="n">
        <v>2978</v>
      </c>
    </row>
    <row r="2288">
      <c r="A2288" s="4" t="inlineStr">
        <is>
          <t>Amortized Cost</t>
        </is>
      </c>
      <c r="B2288" s="4" t="inlineStr">
        <is>
          <t>[14],[15]</t>
        </is>
      </c>
      <c r="C2288" s="4" t="inlineStr">
        <is>
          <t xml:space="preserve"> </t>
        </is>
      </c>
      <c r="E2288" s="6" t="n">
        <v>2994</v>
      </c>
    </row>
    <row r="2289">
      <c r="A2289" s="4" t="inlineStr">
        <is>
          <t>Investment Owned, Net Assets, Percentage</t>
        </is>
      </c>
      <c r="B2289" s="4" t="inlineStr">
        <is>
          <t>[14],[15]</t>
        </is>
      </c>
      <c r="C2289" s="4" t="inlineStr">
        <is>
          <t xml:space="preserve"> </t>
        </is>
      </c>
      <c r="E2289" s="10" t="n">
        <v>0.002</v>
      </c>
    </row>
    <row r="2290">
      <c r="A2290" s="4" t="inlineStr">
        <is>
          <t>Fair Value</t>
        </is>
      </c>
      <c r="B2290" s="4" t="inlineStr">
        <is>
          <t>[2],[14],[15]</t>
        </is>
      </c>
      <c r="C2290" s="4" t="inlineStr">
        <is>
          <t xml:space="preserve"> </t>
        </is>
      </c>
      <c r="E2290" s="6" t="n">
        <v>2994</v>
      </c>
    </row>
    <row r="2291">
      <c r="A2291" s="4" t="inlineStr">
        <is>
          <t>Investment, Identifier [Axis]: GTCR Everest Borrower, LLC, Senior secured</t>
        </is>
      </c>
      <c r="C2291" s="4" t="inlineStr">
        <is>
          <t xml:space="preserve"> </t>
        </is>
      </c>
      <c r="E2291" s="4" t="inlineStr">
        <is>
          <t xml:space="preserve"> </t>
        </is>
      </c>
    </row>
    <row r="2292">
      <c r="A2292" s="4" t="inlineStr">
        <is>
          <t>Spread Above Index</t>
        </is>
      </c>
      <c r="B2292" s="4" t="inlineStr">
        <is>
          <t>[9],[10],[13],[25]</t>
        </is>
      </c>
      <c r="C2292" s="10" t="n">
        <v>0.0275</v>
      </c>
      <c r="E2292" s="4" t="inlineStr">
        <is>
          <t xml:space="preserve"> </t>
        </is>
      </c>
    </row>
    <row r="2293">
      <c r="A2293" s="4" t="inlineStr">
        <is>
          <t>Interest Rate</t>
        </is>
      </c>
      <c r="B2293" s="4" t="inlineStr">
        <is>
          <t>[9],[10],[19]</t>
        </is>
      </c>
      <c r="C2293" s="10" t="n">
        <v>0.0708</v>
      </c>
      <c r="E2293" s="4" t="inlineStr">
        <is>
          <t xml:space="preserve"> </t>
        </is>
      </c>
    </row>
    <row r="2294">
      <c r="A2294" s="4" t="inlineStr">
        <is>
          <t>Principal</t>
        </is>
      </c>
      <c r="B2294" s="4" t="inlineStr">
        <is>
          <t>[3],[9],[10]</t>
        </is>
      </c>
      <c r="C2294" s="6" t="n">
        <v>3000</v>
      </c>
      <c r="E2294" s="4" t="inlineStr">
        <is>
          <t xml:space="preserve"> </t>
        </is>
      </c>
    </row>
    <row r="2295">
      <c r="A2295" s="4" t="inlineStr">
        <is>
          <t>Amortized Cost</t>
        </is>
      </c>
      <c r="B2295" s="4" t="inlineStr">
        <is>
          <t>[9],[10]</t>
        </is>
      </c>
      <c r="C2295" s="6" t="n">
        <v>3024</v>
      </c>
      <c r="E2295" s="4" t="inlineStr">
        <is>
          <t xml:space="preserve"> </t>
        </is>
      </c>
    </row>
    <row r="2296">
      <c r="A2296" s="4" t="inlineStr">
        <is>
          <t>Investment Owned, Net Assets, Percentage</t>
        </is>
      </c>
      <c r="B2296" s="4" t="inlineStr">
        <is>
          <t>[9],[10]</t>
        </is>
      </c>
      <c r="C2296" s="10" t="n">
        <v>0.002</v>
      </c>
      <c r="E2296" s="4" t="inlineStr">
        <is>
          <t xml:space="preserve"> </t>
        </is>
      </c>
    </row>
    <row r="2297">
      <c r="A2297" s="4" t="inlineStr">
        <is>
          <t>Fair Value</t>
        </is>
      </c>
      <c r="B2297" s="4" t="inlineStr">
        <is>
          <t>[1],[9],[10]</t>
        </is>
      </c>
      <c r="C2297" s="6" t="n">
        <v>3016</v>
      </c>
      <c r="E2297" s="4" t="inlineStr">
        <is>
          <t xml:space="preserve"> </t>
        </is>
      </c>
    </row>
    <row r="2298">
      <c r="A2298" s="4" t="inlineStr">
        <is>
          <t>Investment, Identifier [Axis]: Galway Borrower LLC, One stop</t>
        </is>
      </c>
      <c r="C2298" s="4" t="inlineStr">
        <is>
          <t xml:space="preserve"> </t>
        </is>
      </c>
      <c r="E2298" s="4" t="inlineStr">
        <is>
          <t xml:space="preserve"> </t>
        </is>
      </c>
    </row>
    <row r="2299">
      <c r="A2299" s="4" t="inlineStr">
        <is>
          <t>Spread Above Index</t>
        </is>
      </c>
      <c r="C2299" s="10" t="n">
        <v>0.045</v>
      </c>
      <c r="D2299" s="4" t="inlineStr">
        <is>
          <t>[13],[24],[25]</t>
        </is>
      </c>
      <c r="E2299" s="10" t="n">
        <v>0.045</v>
      </c>
      <c r="F2299" s="4" t="inlineStr">
        <is>
          <t>[18],[21],[26]</t>
        </is>
      </c>
    </row>
    <row r="2300">
      <c r="A2300" s="4" t="inlineStr">
        <is>
          <t>Interest Rate</t>
        </is>
      </c>
      <c r="C2300" s="10" t="n">
        <v>0.0883</v>
      </c>
      <c r="D2300" s="4" t="inlineStr">
        <is>
          <t>[19],[24]</t>
        </is>
      </c>
      <c r="E2300" s="10" t="n">
        <v>0.091</v>
      </c>
      <c r="F2300" s="4" t="inlineStr">
        <is>
          <t>[20],[26]</t>
        </is>
      </c>
    </row>
    <row r="2301">
      <c r="A2301" s="4" t="inlineStr">
        <is>
          <t>Principal</t>
        </is>
      </c>
      <c r="C2301" s="6" t="n">
        <v>4900</v>
      </c>
      <c r="D2301" s="4" t="inlineStr">
        <is>
          <t>[3],[24]</t>
        </is>
      </c>
      <c r="E2301" s="6" t="n">
        <v>4914</v>
      </c>
      <c r="F2301" s="4" t="inlineStr">
        <is>
          <t>[4],[26]</t>
        </is>
      </c>
    </row>
    <row r="2302">
      <c r="A2302" s="4" t="inlineStr">
        <is>
          <t>Amortized Cost</t>
        </is>
      </c>
      <c r="C2302" s="6" t="n">
        <v>4796</v>
      </c>
      <c r="D2302" s="4" t="inlineStr">
        <is>
          <t>[24]</t>
        </is>
      </c>
      <c r="E2302" s="6" t="n">
        <v>4802</v>
      </c>
      <c r="F2302" s="4" t="inlineStr">
        <is>
          <t>[26]</t>
        </is>
      </c>
    </row>
    <row r="2303">
      <c r="A2303" s="4" t="inlineStr">
        <is>
          <t>Investment Owned, Net Assets, Percentage</t>
        </is>
      </c>
      <c r="C2303" s="10" t="n">
        <v>0.002</v>
      </c>
      <c r="D2303" s="4" t="inlineStr">
        <is>
          <t>[24]</t>
        </is>
      </c>
      <c r="E2303" s="10" t="n">
        <v>0.003</v>
      </c>
      <c r="F2303" s="4" t="inlineStr">
        <is>
          <t>[26]</t>
        </is>
      </c>
    </row>
    <row r="2304">
      <c r="A2304" s="4" t="inlineStr">
        <is>
          <t>Fair Value</t>
        </is>
      </c>
      <c r="C2304" s="6" t="n">
        <v>4900</v>
      </c>
      <c r="D2304" s="4" t="inlineStr">
        <is>
          <t>[1],[24]</t>
        </is>
      </c>
      <c r="E2304" s="6" t="n">
        <v>4890</v>
      </c>
      <c r="F2304" s="4" t="inlineStr">
        <is>
          <t>[2],[26]</t>
        </is>
      </c>
    </row>
    <row r="2305">
      <c r="A2305" s="4" t="inlineStr">
        <is>
          <t>Investment, Identifier [Axis]: Gimlet Bidco GMBH, One stop 1</t>
        </is>
      </c>
      <c r="C2305" s="4" t="inlineStr">
        <is>
          <t xml:space="preserve"> </t>
        </is>
      </c>
      <c r="E2305" s="4" t="inlineStr">
        <is>
          <t xml:space="preserve"> </t>
        </is>
      </c>
    </row>
    <row r="2306">
      <c r="A2306" s="4" t="inlineStr">
        <is>
          <t>Spread Above Index</t>
        </is>
      </c>
      <c r="C2306" s="10" t="n">
        <v>0.0575</v>
      </c>
      <c r="D2306" s="4" t="inlineStr">
        <is>
          <t>[9],[11],[13],[36],[37],[52]</t>
        </is>
      </c>
      <c r="E2306" s="10" t="n">
        <v>0.0575</v>
      </c>
      <c r="F2306" s="4" t="inlineStr">
        <is>
          <t>[14],[17],[18],[33],[35],[53]</t>
        </is>
      </c>
    </row>
    <row r="2307">
      <c r="A2307" s="4" t="inlineStr">
        <is>
          <t>Interest Rate</t>
        </is>
      </c>
      <c r="C2307" s="10" t="n">
        <v>0.08799999999999999</v>
      </c>
      <c r="D2307" s="4" t="inlineStr">
        <is>
          <t>[9],[11],[19],[37],[52]</t>
        </is>
      </c>
      <c r="E2307" s="10" t="n">
        <v>0.0939</v>
      </c>
      <c r="F2307" s="4" t="inlineStr">
        <is>
          <t>[14],[17],[20],[33],[53]</t>
        </is>
      </c>
    </row>
    <row r="2308">
      <c r="A2308" s="4" t="inlineStr">
        <is>
          <t>Principal</t>
        </is>
      </c>
      <c r="C2308" s="6" t="n">
        <v>1553</v>
      </c>
      <c r="D2308" s="4" t="inlineStr">
        <is>
          <t>[3],[9],[11],[37],[52]</t>
        </is>
      </c>
      <c r="E2308" s="6" t="n">
        <v>1671</v>
      </c>
      <c r="F2308" s="4" t="inlineStr">
        <is>
          <t>[4],[14],[17],[33],[53]</t>
        </is>
      </c>
    </row>
    <row r="2309">
      <c r="A2309" s="4" t="inlineStr">
        <is>
          <t>Amortized Cost</t>
        </is>
      </c>
      <c r="C2309" s="6" t="n">
        <v>1569</v>
      </c>
      <c r="D2309" s="4" t="inlineStr">
        <is>
          <t>[9],[11],[37],[52]</t>
        </is>
      </c>
      <c r="E2309" s="6" t="n">
        <v>1567</v>
      </c>
      <c r="F2309" s="4" t="inlineStr">
        <is>
          <t>[14],[17],[33],[53]</t>
        </is>
      </c>
    </row>
    <row r="2310">
      <c r="A2310" s="4" t="inlineStr">
        <is>
          <t>Investment Owned, Net Assets, Percentage</t>
        </is>
      </c>
      <c r="C2310" s="10" t="n">
        <v>0.001</v>
      </c>
      <c r="D2310" s="4" t="inlineStr">
        <is>
          <t>[9],[11],[37],[52]</t>
        </is>
      </c>
      <c r="E2310" s="10" t="n">
        <v>0.001</v>
      </c>
      <c r="F2310" s="4" t="inlineStr">
        <is>
          <t>[14],[17],[33],[53]</t>
        </is>
      </c>
    </row>
    <row r="2311">
      <c r="A2311" s="4" t="inlineStr">
        <is>
          <t>Fair Value</t>
        </is>
      </c>
      <c r="C2311" s="6" t="n">
        <v>1553</v>
      </c>
      <c r="D2311" s="4" t="inlineStr">
        <is>
          <t>[1],[9],[11],[37],[52]</t>
        </is>
      </c>
      <c r="E2311" s="6" t="n">
        <v>1654</v>
      </c>
      <c r="F2311" s="4" t="inlineStr">
        <is>
          <t>[2],[14],[17],[33],[53]</t>
        </is>
      </c>
    </row>
    <row r="2312">
      <c r="A2312" s="4" t="inlineStr">
        <is>
          <t>Investment, Identifier [Axis]: Gimlet Bidco GMBH, One stop 2</t>
        </is>
      </c>
      <c r="C2312" s="4" t="inlineStr">
        <is>
          <t xml:space="preserve"> </t>
        </is>
      </c>
      <c r="E2312" s="4" t="inlineStr">
        <is>
          <t xml:space="preserve"> </t>
        </is>
      </c>
    </row>
    <row r="2313">
      <c r="A2313" s="4" t="inlineStr">
        <is>
          <t>Spread Above Index</t>
        </is>
      </c>
      <c r="C2313" s="10" t="n">
        <v>0.0575</v>
      </c>
      <c r="D2313" s="4" t="inlineStr">
        <is>
          <t>[9],[11],[13],[36],[37],[51],[52]</t>
        </is>
      </c>
      <c r="E2313" s="10" t="n">
        <v>0.0575</v>
      </c>
      <c r="F2313" s="4" t="inlineStr">
        <is>
          <t>[14],[17],[18],[33],[35],[53]</t>
        </is>
      </c>
    </row>
    <row r="2314">
      <c r="A2314" s="4" t="inlineStr">
        <is>
          <t>Interest Rate</t>
        </is>
      </c>
      <c r="C2314" s="10" t="n">
        <v>0.0872</v>
      </c>
      <c r="D2314" s="4" t="inlineStr">
        <is>
          <t>[9],[11],[19],[37],[52]</t>
        </is>
      </c>
      <c r="E2314" s="10" t="n">
        <v>0.0939</v>
      </c>
      <c r="F2314" s="4" t="inlineStr">
        <is>
          <t>[14],[17],[20],[33],[53]</t>
        </is>
      </c>
    </row>
    <row r="2315">
      <c r="A2315" s="4" t="inlineStr">
        <is>
          <t>Principal</t>
        </is>
      </c>
      <c r="C2315" s="6" t="n">
        <v>252</v>
      </c>
      <c r="D2315" s="4" t="inlineStr">
        <is>
          <t>[3],[9],[11],[37],[52]</t>
        </is>
      </c>
      <c r="E2315" s="6" t="n">
        <v>124</v>
      </c>
      <c r="F2315" s="4" t="inlineStr">
        <is>
          <t>[4],[14],[17],[33],[53]</t>
        </is>
      </c>
    </row>
    <row r="2316">
      <c r="A2316" s="4" t="inlineStr">
        <is>
          <t>Amortized Cost</t>
        </is>
      </c>
      <c r="C2316" s="6" t="n">
        <v>251</v>
      </c>
      <c r="D2316" s="4" t="inlineStr">
        <is>
          <t>[9],[11],[37],[52]</t>
        </is>
      </c>
      <c r="E2316" s="6" t="n">
        <v>111</v>
      </c>
      <c r="F2316" s="4" t="inlineStr">
        <is>
          <t>[14],[17],[33],[53]</t>
        </is>
      </c>
    </row>
    <row r="2317">
      <c r="A2317" s="4" t="inlineStr">
        <is>
          <t>Investment Owned, Net Assets, Percentage</t>
        </is>
      </c>
      <c r="C2317" s="11" t="n">
        <v>0</v>
      </c>
      <c r="D2317" s="4" t="inlineStr">
        <is>
          <t>[9],[11],[37],[52]</t>
        </is>
      </c>
      <c r="E2317" s="11" t="n">
        <v>0</v>
      </c>
      <c r="F2317" s="4" t="inlineStr">
        <is>
          <t>[14],[17],[33],[53]</t>
        </is>
      </c>
    </row>
    <row r="2318">
      <c r="A2318" s="4" t="inlineStr">
        <is>
          <t>Fair Value</t>
        </is>
      </c>
      <c r="C2318" s="6" t="n">
        <v>252</v>
      </c>
      <c r="D2318" s="4" t="inlineStr">
        <is>
          <t>[1],[9],[11],[37],[52]</t>
        </is>
      </c>
      <c r="E2318" s="6" t="n">
        <v>117</v>
      </c>
      <c r="F2318" s="4" t="inlineStr">
        <is>
          <t>[2],[14],[17],[33],[53]</t>
        </is>
      </c>
    </row>
    <row r="2319">
      <c r="A2319" s="4" t="inlineStr">
        <is>
          <t>Investment, Identifier [Axis]: Graphpad Software, LLC, One stop 1</t>
        </is>
      </c>
      <c r="C2319" s="4" t="inlineStr">
        <is>
          <t xml:space="preserve"> </t>
        </is>
      </c>
      <c r="E2319" s="4" t="inlineStr">
        <is>
          <t xml:space="preserve"> </t>
        </is>
      </c>
    </row>
    <row r="2320">
      <c r="A2320" s="4" t="inlineStr">
        <is>
          <t>Spread Above Index</t>
        </is>
      </c>
      <c r="C2320" s="10" t="n">
        <v>0.0475</v>
      </c>
      <c r="D2320" s="4" t="inlineStr">
        <is>
          <t>[9],[13],[25]</t>
        </is>
      </c>
      <c r="E2320" s="10" t="n">
        <v>0.0475</v>
      </c>
      <c r="F2320" s="4" t="inlineStr">
        <is>
          <t>[14],[18],[21]</t>
        </is>
      </c>
    </row>
    <row r="2321">
      <c r="A2321" s="4" t="inlineStr">
        <is>
          <t>Interest Rate</t>
        </is>
      </c>
      <c r="C2321" s="10" t="n">
        <v>0.09080000000000001</v>
      </c>
      <c r="D2321" s="4" t="inlineStr">
        <is>
          <t>[9],[19]</t>
        </is>
      </c>
      <c r="E2321" s="10" t="n">
        <v>0.0935</v>
      </c>
      <c r="F2321" s="4" t="inlineStr">
        <is>
          <t>[14],[20]</t>
        </is>
      </c>
    </row>
    <row r="2322">
      <c r="A2322" s="4" t="inlineStr">
        <is>
          <t>Principal</t>
        </is>
      </c>
      <c r="C2322" s="6" t="n">
        <v>31445</v>
      </c>
      <c r="D2322" s="4" t="inlineStr">
        <is>
          <t>[3],[9]</t>
        </is>
      </c>
      <c r="E2322" s="6" t="n">
        <v>31524</v>
      </c>
      <c r="F2322" s="4" t="inlineStr">
        <is>
          <t>[4],[14]</t>
        </is>
      </c>
    </row>
    <row r="2323">
      <c r="A2323" s="4" t="inlineStr">
        <is>
          <t>Amortized Cost</t>
        </is>
      </c>
      <c r="C2323" s="6" t="n">
        <v>31299</v>
      </c>
      <c r="D2323" s="4" t="inlineStr">
        <is>
          <t>[9]</t>
        </is>
      </c>
      <c r="E2323" s="6" t="n">
        <v>31372</v>
      </c>
      <c r="F2323" s="4" t="inlineStr">
        <is>
          <t>[14]</t>
        </is>
      </c>
    </row>
    <row r="2324">
      <c r="A2324" s="4" t="inlineStr">
        <is>
          <t>Investment Owned, Net Assets, Percentage</t>
        </is>
      </c>
      <c r="C2324" s="10" t="n">
        <v>0.015</v>
      </c>
      <c r="D2324" s="4" t="inlineStr">
        <is>
          <t>[9]</t>
        </is>
      </c>
      <c r="E2324" s="10" t="n">
        <v>0.019</v>
      </c>
      <c r="F2324" s="4" t="inlineStr">
        <is>
          <t>[14]</t>
        </is>
      </c>
    </row>
    <row r="2325">
      <c r="A2325" s="4" t="inlineStr">
        <is>
          <t>Fair Value</t>
        </is>
      </c>
      <c r="C2325" s="6" t="n">
        <v>31445</v>
      </c>
      <c r="D2325" s="4" t="inlineStr">
        <is>
          <t>[1],[9]</t>
        </is>
      </c>
      <c r="E2325" s="6" t="n">
        <v>31524</v>
      </c>
      <c r="F2325" s="4" t="inlineStr">
        <is>
          <t>[2],[14]</t>
        </is>
      </c>
    </row>
    <row r="2326">
      <c r="A2326" s="4" t="inlineStr">
        <is>
          <t>Investment, Identifier [Axis]: Graphpad Software, LLC, One stop 2</t>
        </is>
      </c>
      <c r="C2326" s="4" t="inlineStr">
        <is>
          <t xml:space="preserve"> </t>
        </is>
      </c>
      <c r="E2326" s="4" t="inlineStr">
        <is>
          <t xml:space="preserve"> </t>
        </is>
      </c>
    </row>
    <row r="2327">
      <c r="A2327" s="4" t="inlineStr">
        <is>
          <t>Spread Above Index</t>
        </is>
      </c>
      <c r="C2327" s="10" t="n">
        <v>0.0475</v>
      </c>
      <c r="D2327" s="4" t="inlineStr">
        <is>
          <t>[9],[13],[23]</t>
        </is>
      </c>
      <c r="E2327" s="10" t="n">
        <v>0.0475</v>
      </c>
      <c r="F2327" s="4" t="inlineStr">
        <is>
          <t>[14],[18],[22]</t>
        </is>
      </c>
    </row>
    <row r="2328">
      <c r="A2328" s="4" t="inlineStr">
        <is>
          <t>Principal</t>
        </is>
      </c>
      <c r="C2328" s="6" t="n">
        <v>0</v>
      </c>
      <c r="D2328" s="4" t="inlineStr">
        <is>
          <t>[3],[9],[23]</t>
        </is>
      </c>
      <c r="E2328" s="6" t="n">
        <v>0</v>
      </c>
      <c r="F2328" s="4" t="inlineStr">
        <is>
          <t>[4],[14],[22]</t>
        </is>
      </c>
    </row>
    <row r="2329">
      <c r="A2329" s="4" t="inlineStr">
        <is>
          <t>Amortized Cost</t>
        </is>
      </c>
      <c r="C2329" s="6" t="n">
        <v>-14</v>
      </c>
      <c r="D2329" s="4" t="inlineStr">
        <is>
          <t>[9],[23]</t>
        </is>
      </c>
      <c r="E2329" s="6" t="n">
        <v>-14</v>
      </c>
      <c r="F2329" s="4" t="inlineStr">
        <is>
          <t>[14],[22]</t>
        </is>
      </c>
    </row>
    <row r="2330">
      <c r="A2330" s="4" t="inlineStr">
        <is>
          <t>Investment Owned, Net Assets, Percentage</t>
        </is>
      </c>
      <c r="C2330" s="11" t="n">
        <v>0</v>
      </c>
      <c r="D2330" s="4" t="inlineStr">
        <is>
          <t>[9],[23]</t>
        </is>
      </c>
      <c r="E2330" s="11" t="n">
        <v>0</v>
      </c>
      <c r="F2330" s="4" t="inlineStr">
        <is>
          <t>[14],[22]</t>
        </is>
      </c>
    </row>
    <row r="2331">
      <c r="A2331" s="4" t="inlineStr">
        <is>
          <t>Fair Value</t>
        </is>
      </c>
      <c r="C2331" s="6" t="n">
        <v>0</v>
      </c>
      <c r="D2331" s="4" t="inlineStr">
        <is>
          <t>[1],[9],[23]</t>
        </is>
      </c>
      <c r="E2331" s="6" t="n">
        <v>0</v>
      </c>
      <c r="F2331" s="4" t="inlineStr">
        <is>
          <t>[2],[14],[22]</t>
        </is>
      </c>
    </row>
    <row r="2332">
      <c r="A2332" s="4" t="inlineStr">
        <is>
          <t>Investment, Identifier [Axis]: Graphpad Software, LLC, One stop 3</t>
        </is>
      </c>
      <c r="C2332" s="4" t="inlineStr">
        <is>
          <t xml:space="preserve"> </t>
        </is>
      </c>
      <c r="E2332" s="4" t="inlineStr">
        <is>
          <t xml:space="preserve"> </t>
        </is>
      </c>
    </row>
    <row r="2333">
      <c r="A2333" s="4" t="inlineStr">
        <is>
          <t>Spread Above Index</t>
        </is>
      </c>
      <c r="C2333" s="10" t="n">
        <v>0.0475</v>
      </c>
      <c r="D2333" s="4" t="inlineStr">
        <is>
          <t>[9],[13],[25]</t>
        </is>
      </c>
      <c r="E2333" s="10" t="n">
        <v>0.0475</v>
      </c>
      <c r="F2333" s="4" t="inlineStr">
        <is>
          <t>[14],[18],[21]</t>
        </is>
      </c>
    </row>
    <row r="2334">
      <c r="A2334" s="4" t="inlineStr">
        <is>
          <t>Interest Rate</t>
        </is>
      </c>
      <c r="C2334" s="10" t="n">
        <v>0.09080000000000001</v>
      </c>
      <c r="D2334" s="4" t="inlineStr">
        <is>
          <t>[9],[19]</t>
        </is>
      </c>
      <c r="E2334" s="10" t="n">
        <v>0.0935</v>
      </c>
      <c r="F2334" s="4" t="inlineStr">
        <is>
          <t>[14],[20]</t>
        </is>
      </c>
    </row>
    <row r="2335">
      <c r="A2335" s="4" t="inlineStr">
        <is>
          <t>Principal</t>
        </is>
      </c>
      <c r="C2335" s="6" t="n">
        <v>786</v>
      </c>
      <c r="D2335" s="4" t="inlineStr">
        <is>
          <t>[3],[9]</t>
        </is>
      </c>
      <c r="E2335" s="6" t="n">
        <v>788</v>
      </c>
      <c r="F2335" s="4" t="inlineStr">
        <is>
          <t>[4],[14]</t>
        </is>
      </c>
    </row>
    <row r="2336">
      <c r="A2336" s="4" t="inlineStr">
        <is>
          <t>Amortized Cost</t>
        </is>
      </c>
      <c r="C2336" s="6" t="n">
        <v>750</v>
      </c>
      <c r="D2336" s="4" t="inlineStr">
        <is>
          <t>[9]</t>
        </is>
      </c>
      <c r="E2336" s="6" t="n">
        <v>750</v>
      </c>
      <c r="F2336" s="4" t="inlineStr">
        <is>
          <t>[14]</t>
        </is>
      </c>
    </row>
    <row r="2337">
      <c r="A2337" s="4" t="inlineStr">
        <is>
          <t>Investment Owned, Net Assets, Percentage</t>
        </is>
      </c>
      <c r="C2337" s="11" t="n">
        <v>0</v>
      </c>
      <c r="D2337" s="4" t="inlineStr">
        <is>
          <t>[9]</t>
        </is>
      </c>
      <c r="E2337" s="11" t="n">
        <v>0</v>
      </c>
      <c r="F2337" s="4" t="inlineStr">
        <is>
          <t>[14]</t>
        </is>
      </c>
    </row>
    <row r="2338">
      <c r="A2338" s="4" t="inlineStr">
        <is>
          <t>Fair Value</t>
        </is>
      </c>
      <c r="C2338" s="6" t="n">
        <v>786</v>
      </c>
      <c r="D2338" s="4" t="inlineStr">
        <is>
          <t>[1],[9]</t>
        </is>
      </c>
      <c r="E2338" s="6" t="n">
        <v>788</v>
      </c>
      <c r="F2338" s="4" t="inlineStr">
        <is>
          <t>[2],[14]</t>
        </is>
      </c>
    </row>
    <row r="2339">
      <c r="A2339" s="4" t="inlineStr">
        <is>
          <t>Investment, Identifier [Axis]: Groundworks, LLC, Senior secured 1</t>
        </is>
      </c>
      <c r="C2339" s="4" t="inlineStr">
        <is>
          <t xml:space="preserve"> </t>
        </is>
      </c>
      <c r="E2339" s="4" t="inlineStr">
        <is>
          <t xml:space="preserve"> </t>
        </is>
      </c>
    </row>
    <row r="2340">
      <c r="A2340" s="4" t="inlineStr">
        <is>
          <t>Spread Above Index</t>
        </is>
      </c>
      <c r="B2340" s="4" t="inlineStr">
        <is>
          <t>[9],[10],[12],[13]</t>
        </is>
      </c>
      <c r="C2340" s="10" t="n">
        <v>0.0325</v>
      </c>
      <c r="E2340" s="4" t="inlineStr">
        <is>
          <t xml:space="preserve"> </t>
        </is>
      </c>
    </row>
    <row r="2341">
      <c r="A2341" s="4" t="inlineStr">
        <is>
          <t>Interest Rate</t>
        </is>
      </c>
      <c r="B2341" s="4" t="inlineStr">
        <is>
          <t>[9],[10],[19]</t>
        </is>
      </c>
      <c r="C2341" s="10" t="n">
        <v>0.0765</v>
      </c>
      <c r="E2341" s="4" t="inlineStr">
        <is>
          <t xml:space="preserve"> </t>
        </is>
      </c>
    </row>
    <row r="2342">
      <c r="A2342" s="4" t="inlineStr">
        <is>
          <t>Principal</t>
        </is>
      </c>
      <c r="B2342" s="4" t="inlineStr">
        <is>
          <t>[3],[9],[10]</t>
        </is>
      </c>
      <c r="C2342" s="6" t="n">
        <v>3369</v>
      </c>
      <c r="E2342" s="4" t="inlineStr">
        <is>
          <t xml:space="preserve"> </t>
        </is>
      </c>
    </row>
    <row r="2343">
      <c r="A2343" s="4" t="inlineStr">
        <is>
          <t>Amortized Cost</t>
        </is>
      </c>
      <c r="B2343" s="4" t="inlineStr">
        <is>
          <t>[9],[10]</t>
        </is>
      </c>
      <c r="C2343" s="6" t="n">
        <v>3385</v>
      </c>
      <c r="E2343" s="4" t="inlineStr">
        <is>
          <t xml:space="preserve"> </t>
        </is>
      </c>
    </row>
    <row r="2344">
      <c r="A2344" s="4" t="inlineStr">
        <is>
          <t>Investment Owned, Net Assets, Percentage</t>
        </is>
      </c>
      <c r="B2344" s="4" t="inlineStr">
        <is>
          <t>[9],[10]</t>
        </is>
      </c>
      <c r="C2344" s="10" t="n">
        <v>0.002</v>
      </c>
      <c r="E2344" s="4" t="inlineStr">
        <is>
          <t xml:space="preserve"> </t>
        </is>
      </c>
    </row>
    <row r="2345">
      <c r="A2345" s="4" t="inlineStr">
        <is>
          <t>Fair Value</t>
        </is>
      </c>
      <c r="B2345" s="4" t="inlineStr">
        <is>
          <t>[1],[9],[10]</t>
        </is>
      </c>
      <c r="C2345" s="6" t="n">
        <v>3391</v>
      </c>
      <c r="E2345" s="4" t="inlineStr">
        <is>
          <t xml:space="preserve"> </t>
        </is>
      </c>
    </row>
    <row r="2346">
      <c r="A2346" s="4" t="inlineStr">
        <is>
          <t>Investment, Identifier [Axis]: Groundworks, LLC, Senior secured 2</t>
        </is>
      </c>
      <c r="C2346" s="4" t="inlineStr">
        <is>
          <t xml:space="preserve"> </t>
        </is>
      </c>
      <c r="E2346" s="4" t="inlineStr">
        <is>
          <t xml:space="preserve"> </t>
        </is>
      </c>
    </row>
    <row r="2347">
      <c r="A2347" s="4" t="inlineStr">
        <is>
          <t>Spread Above Index</t>
        </is>
      </c>
      <c r="B2347" s="4" t="inlineStr">
        <is>
          <t>[9],[10],[12],[13]</t>
        </is>
      </c>
      <c r="C2347" s="10" t="n">
        <v>0.0325</v>
      </c>
      <c r="E2347" s="4" t="inlineStr">
        <is>
          <t xml:space="preserve"> </t>
        </is>
      </c>
    </row>
    <row r="2348">
      <c r="A2348" s="4" t="inlineStr">
        <is>
          <t>Interest Rate</t>
        </is>
      </c>
      <c r="B2348" s="4" t="inlineStr">
        <is>
          <t>[9],[10],[19]</t>
        </is>
      </c>
      <c r="C2348" s="10" t="n">
        <v>0.0765</v>
      </c>
      <c r="E2348" s="4" t="inlineStr">
        <is>
          <t xml:space="preserve"> </t>
        </is>
      </c>
    </row>
    <row r="2349">
      <c r="A2349" s="4" t="inlineStr">
        <is>
          <t>Principal</t>
        </is>
      </c>
      <c r="B2349" s="4" t="inlineStr">
        <is>
          <t>[3],[9],[10]</t>
        </is>
      </c>
      <c r="C2349" s="6" t="n">
        <v>99</v>
      </c>
      <c r="E2349" s="4" t="inlineStr">
        <is>
          <t xml:space="preserve"> </t>
        </is>
      </c>
    </row>
    <row r="2350">
      <c r="A2350" s="4" t="inlineStr">
        <is>
          <t>Amortized Cost</t>
        </is>
      </c>
      <c r="B2350" s="4" t="inlineStr">
        <is>
          <t>[9],[10]</t>
        </is>
      </c>
      <c r="C2350" s="6" t="n">
        <v>102</v>
      </c>
      <c r="E2350" s="4" t="inlineStr">
        <is>
          <t xml:space="preserve"> </t>
        </is>
      </c>
    </row>
    <row r="2351">
      <c r="A2351" s="4" t="inlineStr">
        <is>
          <t>Investment Owned, Net Assets, Percentage</t>
        </is>
      </c>
      <c r="B2351" s="4" t="inlineStr">
        <is>
          <t>[9],[10]</t>
        </is>
      </c>
      <c r="C2351" s="11" t="n">
        <v>0</v>
      </c>
      <c r="E2351" s="4" t="inlineStr">
        <is>
          <t xml:space="preserve"> </t>
        </is>
      </c>
    </row>
    <row r="2352">
      <c r="A2352" s="4" t="inlineStr">
        <is>
          <t>Fair Value</t>
        </is>
      </c>
      <c r="B2352" s="4" t="inlineStr">
        <is>
          <t>[1],[9],[10]</t>
        </is>
      </c>
      <c r="C2352" s="6" t="n">
        <v>103</v>
      </c>
      <c r="E2352" s="4" t="inlineStr">
        <is>
          <t xml:space="preserve"> </t>
        </is>
      </c>
    </row>
    <row r="2353">
      <c r="A2353" s="4" t="inlineStr">
        <is>
          <t>Investment, Identifier [Axis]: Gurobi Optimization, LLC, Common stock</t>
        </is>
      </c>
      <c r="C2353" s="4" t="inlineStr">
        <is>
          <t xml:space="preserve"> </t>
        </is>
      </c>
      <c r="E2353" s="4" t="inlineStr">
        <is>
          <t xml:space="preserve"> </t>
        </is>
      </c>
    </row>
    <row r="2354">
      <c r="A2354" s="4" t="inlineStr">
        <is>
          <t>Principal (in shares)</t>
        </is>
      </c>
      <c r="C2354" s="5" t="n">
        <v>0</v>
      </c>
      <c r="D2354" s="4" t="inlineStr">
        <is>
          <t>[3]</t>
        </is>
      </c>
      <c r="E2354" s="5" t="n">
        <v>0</v>
      </c>
      <c r="F2354" s="4" t="inlineStr">
        <is>
          <t>[4],[14]</t>
        </is>
      </c>
    </row>
    <row r="2355">
      <c r="A2355" s="4" t="inlineStr">
        <is>
          <t>Amortized Cost</t>
        </is>
      </c>
      <c r="C2355" s="6" t="n">
        <v>209</v>
      </c>
      <c r="E2355" s="6" t="n">
        <v>209</v>
      </c>
      <c r="F2355" s="4" t="inlineStr">
        <is>
          <t>[14]</t>
        </is>
      </c>
    </row>
    <row r="2356">
      <c r="A2356" s="4" t="inlineStr">
        <is>
          <t>Investment Owned, Net Assets, Percentage</t>
        </is>
      </c>
      <c r="C2356" s="11" t="n">
        <v>0</v>
      </c>
      <c r="E2356" s="11" t="n">
        <v>0</v>
      </c>
      <c r="F2356" s="4" t="inlineStr">
        <is>
          <t>[14]</t>
        </is>
      </c>
    </row>
    <row r="2357">
      <c r="A2357" s="4" t="inlineStr">
        <is>
          <t>Fair Value</t>
        </is>
      </c>
      <c r="C2357" s="6" t="n">
        <v>240</v>
      </c>
      <c r="D2357" s="4" t="inlineStr">
        <is>
          <t>[1]</t>
        </is>
      </c>
      <c r="E2357" s="6" t="n">
        <v>209</v>
      </c>
      <c r="F2357" s="4" t="inlineStr">
        <is>
          <t>[2],[14]</t>
        </is>
      </c>
    </row>
    <row r="2358">
      <c r="A2358" s="4" t="inlineStr">
        <is>
          <t>Investment, Identifier [Axis]: Gurobi Optimization, LLC, One stop 1</t>
        </is>
      </c>
      <c r="C2358" s="4" t="inlineStr">
        <is>
          <t xml:space="preserve"> </t>
        </is>
      </c>
      <c r="E2358" s="4" t="inlineStr">
        <is>
          <t xml:space="preserve"> </t>
        </is>
      </c>
    </row>
    <row r="2359">
      <c r="A2359" s="4" t="inlineStr">
        <is>
          <t>Spread Above Index</t>
        </is>
      </c>
      <c r="C2359" s="10" t="n">
        <v>0.0475</v>
      </c>
      <c r="D2359" s="4" t="inlineStr">
        <is>
          <t>[9],[12],[13],[25]</t>
        </is>
      </c>
      <c r="E2359" s="10" t="n">
        <v>0.0475</v>
      </c>
      <c r="F2359" s="4" t="inlineStr">
        <is>
          <t>[14],[16],[18],[21]</t>
        </is>
      </c>
    </row>
    <row r="2360">
      <c r="A2360" s="4" t="inlineStr">
        <is>
          <t>Interest Rate</t>
        </is>
      </c>
      <c r="C2360" s="10" t="n">
        <v>0.0905</v>
      </c>
      <c r="D2360" s="4" t="inlineStr">
        <is>
          <t>[9],[19]</t>
        </is>
      </c>
      <c r="E2360" s="10" t="n">
        <v>0.09470000000000001</v>
      </c>
      <c r="F2360" s="4" t="inlineStr">
        <is>
          <t>[14],[20]</t>
        </is>
      </c>
    </row>
    <row r="2361">
      <c r="A2361" s="4" t="inlineStr">
        <is>
          <t>Principal</t>
        </is>
      </c>
      <c r="C2361" s="6" t="n">
        <v>45735</v>
      </c>
      <c r="D2361" s="4" t="inlineStr">
        <is>
          <t>[3],[9]</t>
        </is>
      </c>
      <c r="E2361" s="6" t="n">
        <v>46708</v>
      </c>
      <c r="F2361" s="4" t="inlineStr">
        <is>
          <t>[4],[14]</t>
        </is>
      </c>
    </row>
    <row r="2362">
      <c r="A2362" s="4" t="inlineStr">
        <is>
          <t>Amortized Cost</t>
        </is>
      </c>
      <c r="C2362" s="6" t="n">
        <v>45298</v>
      </c>
      <c r="D2362" s="4" t="inlineStr">
        <is>
          <t>[9]</t>
        </is>
      </c>
      <c r="E2362" s="6" t="n">
        <v>46245</v>
      </c>
      <c r="F2362" s="4" t="inlineStr">
        <is>
          <t>[14]</t>
        </is>
      </c>
    </row>
    <row r="2363">
      <c r="A2363" s="4" t="inlineStr">
        <is>
          <t>Investment Owned, Net Assets, Percentage</t>
        </is>
      </c>
      <c r="C2363" s="10" t="n">
        <v>0.022</v>
      </c>
      <c r="D2363" s="4" t="inlineStr">
        <is>
          <t>[9]</t>
        </is>
      </c>
      <c r="E2363" s="10" t="n">
        <v>0.027</v>
      </c>
      <c r="F2363" s="4" t="inlineStr">
        <is>
          <t>[14]</t>
        </is>
      </c>
    </row>
    <row r="2364">
      <c r="A2364" s="4" t="inlineStr">
        <is>
          <t>Fair Value</t>
        </is>
      </c>
      <c r="C2364" s="6" t="n">
        <v>45735</v>
      </c>
      <c r="D2364" s="4" t="inlineStr">
        <is>
          <t>[1],[9]</t>
        </is>
      </c>
      <c r="E2364" s="6" t="n">
        <v>46241</v>
      </c>
      <c r="F2364" s="4" t="inlineStr">
        <is>
          <t>[2],[14]</t>
        </is>
      </c>
    </row>
    <row r="2365">
      <c r="A2365" s="4" t="inlineStr">
        <is>
          <t>Investment, Identifier [Axis]: Gurobi Optimization, LLC, One stop 2</t>
        </is>
      </c>
      <c r="C2365" s="4" t="inlineStr">
        <is>
          <t xml:space="preserve"> </t>
        </is>
      </c>
      <c r="E2365" s="4" t="inlineStr">
        <is>
          <t xml:space="preserve"> </t>
        </is>
      </c>
    </row>
    <row r="2366">
      <c r="A2366" s="4" t="inlineStr">
        <is>
          <t>Spread Above Index</t>
        </is>
      </c>
      <c r="C2366" s="10" t="n">
        <v>0.0475</v>
      </c>
      <c r="D2366" s="4" t="inlineStr">
        <is>
          <t>[9],[13],[23]</t>
        </is>
      </c>
      <c r="E2366" s="10" t="n">
        <v>0.0475</v>
      </c>
      <c r="F2366" s="4" t="inlineStr">
        <is>
          <t>[14],[18],[22]</t>
        </is>
      </c>
    </row>
    <row r="2367">
      <c r="A2367" s="4" t="inlineStr">
        <is>
          <t>Principal</t>
        </is>
      </c>
      <c r="C2367" s="6" t="n">
        <v>0</v>
      </c>
      <c r="D2367" s="4" t="inlineStr">
        <is>
          <t>[3],[9],[23]</t>
        </is>
      </c>
      <c r="E2367" s="6" t="n">
        <v>0</v>
      </c>
      <c r="F2367" s="4" t="inlineStr">
        <is>
          <t>[4],[14],[22]</t>
        </is>
      </c>
    </row>
    <row r="2368">
      <c r="A2368" s="4" t="inlineStr">
        <is>
          <t>Amortized Cost</t>
        </is>
      </c>
      <c r="C2368" s="6" t="n">
        <v>-37</v>
      </c>
      <c r="D2368" s="4" t="inlineStr">
        <is>
          <t>[9],[23]</t>
        </is>
      </c>
      <c r="E2368" s="6" t="n">
        <v>-39</v>
      </c>
      <c r="F2368" s="4" t="inlineStr">
        <is>
          <t>[14],[22]</t>
        </is>
      </c>
    </row>
    <row r="2369">
      <c r="A2369" s="4" t="inlineStr">
        <is>
          <t>Investment Owned, Net Assets, Percentage</t>
        </is>
      </c>
      <c r="C2369" s="11" t="n">
        <v>0</v>
      </c>
      <c r="D2369" s="4" t="inlineStr">
        <is>
          <t>[9],[23]</t>
        </is>
      </c>
      <c r="E2369" s="11" t="n">
        <v>0</v>
      </c>
      <c r="F2369" s="4" t="inlineStr">
        <is>
          <t>[14],[22]</t>
        </is>
      </c>
    </row>
    <row r="2370">
      <c r="A2370" s="4" t="inlineStr">
        <is>
          <t>Fair Value</t>
        </is>
      </c>
      <c r="C2370" s="6" t="n">
        <v>0</v>
      </c>
      <c r="D2370" s="4" t="inlineStr">
        <is>
          <t>[1],[9],[23]</t>
        </is>
      </c>
      <c r="E2370" s="6" t="n">
        <v>-39</v>
      </c>
      <c r="F2370" s="4" t="inlineStr">
        <is>
          <t>[2],[14],[22]</t>
        </is>
      </c>
    </row>
    <row r="2371">
      <c r="A2371" s="4" t="inlineStr">
        <is>
          <t>Investment, Identifier [Axis]: HS Spa Holdings, Inc, One stop 1</t>
        </is>
      </c>
      <c r="C2371" s="4" t="inlineStr">
        <is>
          <t xml:space="preserve"> </t>
        </is>
      </c>
      <c r="E2371" s="4" t="inlineStr">
        <is>
          <t xml:space="preserve"> </t>
        </is>
      </c>
    </row>
    <row r="2372">
      <c r="A2372" s="4" t="inlineStr">
        <is>
          <t>Spread Above Index</t>
        </is>
      </c>
      <c r="B2372" s="4" t="inlineStr">
        <is>
          <t>[9],[13],[24],[25]</t>
        </is>
      </c>
      <c r="C2372" s="10" t="n">
        <v>0.0525</v>
      </c>
      <c r="E2372" s="4" t="inlineStr">
        <is>
          <t xml:space="preserve"> </t>
        </is>
      </c>
    </row>
    <row r="2373">
      <c r="A2373" s="4" t="inlineStr">
        <is>
          <t>Interest Rate</t>
        </is>
      </c>
      <c r="B2373" s="4" t="inlineStr">
        <is>
          <t>[9],[19],[24]</t>
        </is>
      </c>
      <c r="C2373" s="10" t="n">
        <v>0.09760000000000001</v>
      </c>
      <c r="E2373" s="4" t="inlineStr">
        <is>
          <t xml:space="preserve"> </t>
        </is>
      </c>
    </row>
    <row r="2374">
      <c r="A2374" s="4" t="inlineStr">
        <is>
          <t>Principal</t>
        </is>
      </c>
      <c r="B2374" s="4" t="inlineStr">
        <is>
          <t>[3],[9],[24]</t>
        </is>
      </c>
      <c r="C2374" s="6" t="n">
        <v>7859</v>
      </c>
      <c r="E2374" s="4" t="inlineStr">
        <is>
          <t xml:space="preserve"> </t>
        </is>
      </c>
    </row>
    <row r="2375">
      <c r="A2375" s="4" t="inlineStr">
        <is>
          <t>Amortized Cost</t>
        </is>
      </c>
      <c r="B2375" s="4" t="inlineStr">
        <is>
          <t>[9],[24]</t>
        </is>
      </c>
      <c r="C2375" s="6" t="n">
        <v>7742</v>
      </c>
      <c r="E2375" s="4" t="inlineStr">
        <is>
          <t xml:space="preserve"> </t>
        </is>
      </c>
    </row>
    <row r="2376">
      <c r="A2376" s="4" t="inlineStr">
        <is>
          <t>Investment Owned, Net Assets, Percentage</t>
        </is>
      </c>
      <c r="B2376" s="4" t="inlineStr">
        <is>
          <t>[9],[24]</t>
        </is>
      </c>
      <c r="C2376" s="10" t="n">
        <v>0.004</v>
      </c>
      <c r="E2376" s="4" t="inlineStr">
        <is>
          <t xml:space="preserve"> </t>
        </is>
      </c>
    </row>
    <row r="2377">
      <c r="A2377" s="4" t="inlineStr">
        <is>
          <t>Fair Value</t>
        </is>
      </c>
      <c r="B2377" s="4" t="inlineStr">
        <is>
          <t>[1],[9],[24]</t>
        </is>
      </c>
      <c r="C2377" s="6" t="n">
        <v>7859</v>
      </c>
      <c r="E2377" s="4" t="inlineStr">
        <is>
          <t xml:space="preserve"> </t>
        </is>
      </c>
    </row>
    <row r="2378">
      <c r="A2378" s="4" t="inlineStr">
        <is>
          <t>Investment, Identifier [Axis]: HS Spa Holdings, Inc, One stop 2</t>
        </is>
      </c>
      <c r="C2378" s="4" t="inlineStr">
        <is>
          <t xml:space="preserve"> </t>
        </is>
      </c>
      <c r="E2378" s="4" t="inlineStr">
        <is>
          <t xml:space="preserve"> </t>
        </is>
      </c>
    </row>
    <row r="2379">
      <c r="A2379" s="4" t="inlineStr">
        <is>
          <t>Spread Above Index</t>
        </is>
      </c>
      <c r="B2379" s="4" t="inlineStr">
        <is>
          <t>[9],[13],[25]</t>
        </is>
      </c>
      <c r="C2379" s="10" t="n">
        <v>0.0525</v>
      </c>
      <c r="E2379" s="4" t="inlineStr">
        <is>
          <t xml:space="preserve"> </t>
        </is>
      </c>
    </row>
    <row r="2380">
      <c r="A2380" s="4" t="inlineStr">
        <is>
          <t>Interest Rate</t>
        </is>
      </c>
      <c r="B2380" s="4" t="inlineStr">
        <is>
          <t>[9],[19]</t>
        </is>
      </c>
      <c r="C2380" s="10" t="n">
        <v>0.0988</v>
      </c>
      <c r="E2380" s="4" t="inlineStr">
        <is>
          <t xml:space="preserve"> </t>
        </is>
      </c>
    </row>
    <row r="2381">
      <c r="A2381" s="4" t="inlineStr">
        <is>
          <t>Principal</t>
        </is>
      </c>
      <c r="B2381" s="4" t="inlineStr">
        <is>
          <t>[3],[9]</t>
        </is>
      </c>
      <c r="C2381" s="6" t="n">
        <v>442</v>
      </c>
      <c r="E2381" s="4" t="inlineStr">
        <is>
          <t xml:space="preserve"> </t>
        </is>
      </c>
    </row>
    <row r="2382">
      <c r="A2382" s="4" t="inlineStr">
        <is>
          <t>Amortized Cost</t>
        </is>
      </c>
      <c r="B2382" s="4" t="inlineStr">
        <is>
          <t>[9]</t>
        </is>
      </c>
      <c r="C2382" s="6" t="n">
        <v>438</v>
      </c>
      <c r="E2382" s="4" t="inlineStr">
        <is>
          <t xml:space="preserve"> </t>
        </is>
      </c>
    </row>
    <row r="2383">
      <c r="A2383" s="4" t="inlineStr">
        <is>
          <t>Investment Owned, Net Assets, Percentage</t>
        </is>
      </c>
      <c r="B2383" s="4" t="inlineStr">
        <is>
          <t>[9]</t>
        </is>
      </c>
      <c r="C2383" s="11" t="n">
        <v>0</v>
      </c>
      <c r="E2383" s="4" t="inlineStr">
        <is>
          <t xml:space="preserve"> </t>
        </is>
      </c>
    </row>
    <row r="2384">
      <c r="A2384" s="4" t="inlineStr">
        <is>
          <t>Fair Value</t>
        </is>
      </c>
      <c r="B2384" s="4" t="inlineStr">
        <is>
          <t>[1],[9]</t>
        </is>
      </c>
      <c r="C2384" s="6" t="n">
        <v>442</v>
      </c>
      <c r="E2384" s="4" t="inlineStr">
        <is>
          <t xml:space="preserve"> </t>
        </is>
      </c>
    </row>
    <row r="2385">
      <c r="A2385" s="4" t="inlineStr">
        <is>
          <t>Investment, Identifier [Axis]: HS Spa Holdings, Inc., One stop 1</t>
        </is>
      </c>
      <c r="C2385" s="4" t="inlineStr">
        <is>
          <t xml:space="preserve"> </t>
        </is>
      </c>
      <c r="E2385" s="4" t="inlineStr">
        <is>
          <t xml:space="preserve"> </t>
        </is>
      </c>
    </row>
    <row r="2386">
      <c r="A2386" s="4" t="inlineStr">
        <is>
          <t>Spread Above Index</t>
        </is>
      </c>
      <c r="B2386" s="4" t="inlineStr">
        <is>
          <t>[14],[18],[21],[26]</t>
        </is>
      </c>
      <c r="C2386" s="4" t="inlineStr">
        <is>
          <t xml:space="preserve"> </t>
        </is>
      </c>
      <c r="E2386" s="10" t="n">
        <v>0.0525</v>
      </c>
    </row>
    <row r="2387">
      <c r="A2387" s="4" t="inlineStr">
        <is>
          <t>Interest Rate</t>
        </is>
      </c>
      <c r="B2387" s="4" t="inlineStr">
        <is>
          <t>[14],[20],[26]</t>
        </is>
      </c>
      <c r="C2387" s="4" t="inlineStr">
        <is>
          <t xml:space="preserve"> </t>
        </is>
      </c>
      <c r="E2387" s="10" t="n">
        <v>0.1031</v>
      </c>
    </row>
    <row r="2388">
      <c r="A2388" s="4" t="inlineStr">
        <is>
          <t>Principal</t>
        </is>
      </c>
      <c r="B2388" s="4" t="inlineStr">
        <is>
          <t>[4],[14],[26]</t>
        </is>
      </c>
      <c r="C2388" s="4" t="inlineStr">
        <is>
          <t xml:space="preserve"> </t>
        </is>
      </c>
      <c r="E2388" s="6" t="n">
        <v>7879</v>
      </c>
    </row>
    <row r="2389">
      <c r="A2389" s="4" t="inlineStr">
        <is>
          <t>Amortized Cost</t>
        </is>
      </c>
      <c r="B2389" s="4" t="inlineStr">
        <is>
          <t>[14],[26]</t>
        </is>
      </c>
      <c r="C2389" s="4" t="inlineStr">
        <is>
          <t xml:space="preserve"> </t>
        </is>
      </c>
      <c r="E2389" s="6" t="n">
        <v>7755</v>
      </c>
    </row>
    <row r="2390">
      <c r="A2390" s="4" t="inlineStr">
        <is>
          <t>Investment Owned, Net Assets, Percentage</t>
        </is>
      </c>
      <c r="B2390" s="4" t="inlineStr">
        <is>
          <t>[14],[26]</t>
        </is>
      </c>
      <c r="C2390" s="4" t="inlineStr">
        <is>
          <t xml:space="preserve"> </t>
        </is>
      </c>
      <c r="E2390" s="10" t="n">
        <v>0.005</v>
      </c>
    </row>
    <row r="2391">
      <c r="A2391" s="4" t="inlineStr">
        <is>
          <t>Fair Value</t>
        </is>
      </c>
      <c r="B2391" s="4" t="inlineStr">
        <is>
          <t>[2],[14],[26]</t>
        </is>
      </c>
      <c r="C2391" s="4" t="inlineStr">
        <is>
          <t xml:space="preserve"> </t>
        </is>
      </c>
      <c r="E2391" s="6" t="n">
        <v>7879</v>
      </c>
    </row>
    <row r="2392">
      <c r="A2392" s="4" t="inlineStr">
        <is>
          <t>Investment, Identifier [Axis]: HS Spa Holdings, Inc., One stop 2</t>
        </is>
      </c>
      <c r="C2392" s="4" t="inlineStr">
        <is>
          <t xml:space="preserve"> </t>
        </is>
      </c>
      <c r="E2392" s="4" t="inlineStr">
        <is>
          <t xml:space="preserve"> </t>
        </is>
      </c>
    </row>
    <row r="2393">
      <c r="A2393" s="4" t="inlineStr">
        <is>
          <t>Spread Above Index</t>
        </is>
      </c>
      <c r="B2393" s="4" t="inlineStr">
        <is>
          <t>[14],[18],[22]</t>
        </is>
      </c>
      <c r="C2393" s="4" t="inlineStr">
        <is>
          <t xml:space="preserve"> </t>
        </is>
      </c>
      <c r="E2393" s="10" t="n">
        <v>0.0525</v>
      </c>
    </row>
    <row r="2394">
      <c r="A2394" s="4" t="inlineStr">
        <is>
          <t>Principal</t>
        </is>
      </c>
      <c r="B2394" s="4" t="inlineStr">
        <is>
          <t>[4],[14],[22]</t>
        </is>
      </c>
      <c r="C2394" s="4" t="inlineStr">
        <is>
          <t xml:space="preserve"> </t>
        </is>
      </c>
      <c r="E2394" s="6" t="n">
        <v>0</v>
      </c>
    </row>
    <row r="2395">
      <c r="A2395" s="4" t="inlineStr">
        <is>
          <t>Amortized Cost</t>
        </is>
      </c>
      <c r="B2395" s="4" t="inlineStr">
        <is>
          <t>[14],[22]</t>
        </is>
      </c>
      <c r="C2395" s="4" t="inlineStr">
        <is>
          <t xml:space="preserve"> </t>
        </is>
      </c>
      <c r="E2395" s="6" t="n">
        <v>-4</v>
      </c>
    </row>
    <row r="2396">
      <c r="A2396" s="4" t="inlineStr">
        <is>
          <t>Investment Owned, Net Assets, Percentage</t>
        </is>
      </c>
      <c r="B2396" s="4" t="inlineStr">
        <is>
          <t>[14],[22]</t>
        </is>
      </c>
      <c r="C2396" s="4" t="inlineStr">
        <is>
          <t xml:space="preserve"> </t>
        </is>
      </c>
      <c r="E2396" s="11" t="n">
        <v>0</v>
      </c>
    </row>
    <row r="2397">
      <c r="A2397" s="4" t="inlineStr">
        <is>
          <t>Fair Value</t>
        </is>
      </c>
      <c r="B2397" s="4" t="inlineStr">
        <is>
          <t>[2],[14],[22]</t>
        </is>
      </c>
      <c r="C2397" s="4" t="inlineStr">
        <is>
          <t xml:space="preserve"> </t>
        </is>
      </c>
      <c r="E2397" s="6" t="n">
        <v>0</v>
      </c>
    </row>
    <row r="2398">
      <c r="A2398" s="4" t="inlineStr">
        <is>
          <t>Investment, Identifier [Axis]: Health Buyer, LLC, Senior secured 1</t>
        </is>
      </c>
      <c r="C2398" s="4" t="inlineStr">
        <is>
          <t xml:space="preserve"> </t>
        </is>
      </c>
      <c r="E2398" s="4" t="inlineStr">
        <is>
          <t xml:space="preserve"> </t>
        </is>
      </c>
    </row>
    <row r="2399">
      <c r="A2399" s="4" t="inlineStr">
        <is>
          <t>Spread Above Index</t>
        </is>
      </c>
      <c r="C2399" s="10" t="n">
        <v>0.0525</v>
      </c>
      <c r="D2399" s="4" t="inlineStr">
        <is>
          <t>[13],[24],[25]</t>
        </is>
      </c>
      <c r="E2399" s="10" t="n">
        <v>0.0525</v>
      </c>
      <c r="F2399" s="4" t="inlineStr">
        <is>
          <t>[18],[21],[26]</t>
        </is>
      </c>
    </row>
    <row r="2400">
      <c r="A2400" s="4" t="inlineStr">
        <is>
          <t>Interest Rate</t>
        </is>
      </c>
      <c r="C2400" s="10" t="n">
        <v>0.0958</v>
      </c>
      <c r="D2400" s="4" t="inlineStr">
        <is>
          <t>[19],[24]</t>
        </is>
      </c>
      <c r="E2400" s="10" t="n">
        <v>0.0985</v>
      </c>
      <c r="F2400" s="4" t="inlineStr">
        <is>
          <t>[20],[26]</t>
        </is>
      </c>
    </row>
    <row r="2401">
      <c r="A2401" s="4" t="inlineStr">
        <is>
          <t>Principal</t>
        </is>
      </c>
      <c r="C2401" s="6" t="n">
        <v>4925</v>
      </c>
      <c r="D2401" s="4" t="inlineStr">
        <is>
          <t>[3],[24]</t>
        </is>
      </c>
      <c r="E2401" s="6" t="n">
        <v>4925</v>
      </c>
      <c r="F2401" s="4" t="inlineStr">
        <is>
          <t>[4],[26]</t>
        </is>
      </c>
    </row>
    <row r="2402">
      <c r="A2402" s="4" t="inlineStr">
        <is>
          <t>Amortized Cost</t>
        </is>
      </c>
      <c r="C2402" s="6" t="n">
        <v>4852</v>
      </c>
      <c r="D2402" s="4" t="inlineStr">
        <is>
          <t>[24]</t>
        </is>
      </c>
      <c r="E2402" s="6" t="n">
        <v>4848</v>
      </c>
      <c r="F2402" s="4" t="inlineStr">
        <is>
          <t>[26]</t>
        </is>
      </c>
    </row>
    <row r="2403">
      <c r="A2403" s="4" t="inlineStr">
        <is>
          <t>Investment Owned, Net Assets, Percentage</t>
        </is>
      </c>
      <c r="C2403" s="10" t="n">
        <v>0.003</v>
      </c>
      <c r="D2403" s="4" t="inlineStr">
        <is>
          <t>[24]</t>
        </is>
      </c>
      <c r="E2403" s="10" t="n">
        <v>0.003</v>
      </c>
      <c r="F2403" s="4" t="inlineStr">
        <is>
          <t>[26]</t>
        </is>
      </c>
    </row>
    <row r="2404">
      <c r="A2404" s="4" t="inlineStr">
        <is>
          <t>Fair Value</t>
        </is>
      </c>
      <c r="C2404" s="6" t="n">
        <v>4925</v>
      </c>
      <c r="D2404" s="4" t="inlineStr">
        <is>
          <t>[1],[24]</t>
        </is>
      </c>
      <c r="E2404" s="6" t="n">
        <v>4876</v>
      </c>
      <c r="F2404" s="4" t="inlineStr">
        <is>
          <t>[2],[26]</t>
        </is>
      </c>
    </row>
    <row r="2405">
      <c r="A2405" s="4" t="inlineStr">
        <is>
          <t>Investment, Identifier [Axis]: Health Buyer, LLC, Senior secured 2</t>
        </is>
      </c>
      <c r="C2405" s="4" t="inlineStr">
        <is>
          <t xml:space="preserve"> </t>
        </is>
      </c>
      <c r="E2405" s="4" t="inlineStr">
        <is>
          <t xml:space="preserve"> </t>
        </is>
      </c>
    </row>
    <row r="2406">
      <c r="A2406" s="4" t="inlineStr">
        <is>
          <t>Spread Above Index</t>
        </is>
      </c>
      <c r="C2406" s="10" t="n">
        <v>0.055</v>
      </c>
      <c r="D2406" s="4" t="inlineStr">
        <is>
          <t>[9],[13],[25]</t>
        </is>
      </c>
      <c r="E2406" s="10" t="n">
        <v>0.055</v>
      </c>
      <c r="F2406" s="4" t="inlineStr">
        <is>
          <t>[14],[18],[22]</t>
        </is>
      </c>
    </row>
    <row r="2407">
      <c r="A2407" s="4" t="inlineStr">
        <is>
          <t>Interest Rate</t>
        </is>
      </c>
      <c r="B2407" s="4" t="inlineStr">
        <is>
          <t>[9],[19]</t>
        </is>
      </c>
      <c r="C2407" s="10" t="n">
        <v>0.0983</v>
      </c>
      <c r="E2407" s="4" t="inlineStr">
        <is>
          <t xml:space="preserve"> </t>
        </is>
      </c>
    </row>
    <row r="2408">
      <c r="A2408" s="4" t="inlineStr">
        <is>
          <t>Principal</t>
        </is>
      </c>
      <c r="C2408" s="6" t="n">
        <v>400</v>
      </c>
      <c r="D2408" s="4" t="inlineStr">
        <is>
          <t>[3],[9]</t>
        </is>
      </c>
      <c r="E2408" s="6" t="n">
        <v>0</v>
      </c>
      <c r="F2408" s="4" t="inlineStr">
        <is>
          <t>[4],[14],[22]</t>
        </is>
      </c>
    </row>
    <row r="2409">
      <c r="A2409" s="4" t="inlineStr">
        <is>
          <t>Amortized Cost</t>
        </is>
      </c>
      <c r="C2409" s="6" t="n">
        <v>395</v>
      </c>
      <c r="D2409" s="4" t="inlineStr">
        <is>
          <t>[9]</t>
        </is>
      </c>
      <c r="E2409" s="6" t="n">
        <v>-5</v>
      </c>
      <c r="F2409" s="4" t="inlineStr">
        <is>
          <t>[14],[22]</t>
        </is>
      </c>
    </row>
    <row r="2410">
      <c r="A2410" s="4" t="inlineStr">
        <is>
          <t>Investment Owned, Net Assets, Percentage</t>
        </is>
      </c>
      <c r="C2410" s="11" t="n">
        <v>0</v>
      </c>
      <c r="D2410" s="4" t="inlineStr">
        <is>
          <t>[9]</t>
        </is>
      </c>
      <c r="E2410" s="11" t="n">
        <v>0</v>
      </c>
      <c r="F2410" s="4" t="inlineStr">
        <is>
          <t>[14],[22]</t>
        </is>
      </c>
    </row>
    <row r="2411">
      <c r="A2411" s="4" t="inlineStr">
        <is>
          <t>Fair Value</t>
        </is>
      </c>
      <c r="C2411" s="6" t="n">
        <v>400</v>
      </c>
      <c r="D2411" s="4" t="inlineStr">
        <is>
          <t>[1],[9]</t>
        </is>
      </c>
      <c r="E2411" s="6" t="n">
        <v>0</v>
      </c>
      <c r="F2411" s="4" t="inlineStr">
        <is>
          <t>[2],[14],[22]</t>
        </is>
      </c>
    </row>
    <row r="2412">
      <c r="A2412" s="4" t="inlineStr">
        <is>
          <t>Investment, Identifier [Axis]: HealthEdge Software, Inc., One stop 1</t>
        </is>
      </c>
      <c r="C2412" s="4" t="inlineStr">
        <is>
          <t xml:space="preserve"> </t>
        </is>
      </c>
      <c r="E2412" s="4" t="inlineStr">
        <is>
          <t xml:space="preserve"> </t>
        </is>
      </c>
    </row>
    <row r="2413">
      <c r="A2413" s="4" t="inlineStr">
        <is>
          <t>Spread Above Index</t>
        </is>
      </c>
      <c r="C2413" s="10" t="n">
        <v>0.0475</v>
      </c>
      <c r="D2413" s="4" t="inlineStr">
        <is>
          <t>[9],[12],[13]</t>
        </is>
      </c>
      <c r="E2413" s="10" t="n">
        <v>0.0475</v>
      </c>
      <c r="F2413" s="4" t="inlineStr">
        <is>
          <t>[14],[16],[18]</t>
        </is>
      </c>
    </row>
    <row r="2414">
      <c r="A2414" s="4" t="inlineStr">
        <is>
          <t>Interest Rate</t>
        </is>
      </c>
      <c r="C2414" s="10" t="n">
        <v>0.09130000000000001</v>
      </c>
      <c r="D2414" s="4" t="inlineStr">
        <is>
          <t>[9],[19]</t>
        </is>
      </c>
      <c r="E2414" s="10" t="n">
        <v>0.0985</v>
      </c>
      <c r="F2414" s="4" t="inlineStr">
        <is>
          <t>[14],[20]</t>
        </is>
      </c>
    </row>
    <row r="2415">
      <c r="A2415" s="4" t="inlineStr">
        <is>
          <t>Principal</t>
        </is>
      </c>
      <c r="C2415" s="6" t="n">
        <v>14263</v>
      </c>
      <c r="D2415" s="4" t="inlineStr">
        <is>
          <t>[3],[9]</t>
        </is>
      </c>
      <c r="E2415" s="6" t="n">
        <v>14299</v>
      </c>
      <c r="F2415" s="4" t="inlineStr">
        <is>
          <t>[4],[14]</t>
        </is>
      </c>
    </row>
    <row r="2416">
      <c r="A2416" s="4" t="inlineStr">
        <is>
          <t>Amortized Cost</t>
        </is>
      </c>
      <c r="C2416" s="6" t="n">
        <v>14130</v>
      </c>
      <c r="D2416" s="4" t="inlineStr">
        <is>
          <t>[9]</t>
        </is>
      </c>
      <c r="E2416" s="6" t="n">
        <v>14160</v>
      </c>
      <c r="F2416" s="4" t="inlineStr">
        <is>
          <t>[14]</t>
        </is>
      </c>
    </row>
    <row r="2417">
      <c r="A2417" s="4" t="inlineStr">
        <is>
          <t>Investment Owned, Net Assets, Percentage</t>
        </is>
      </c>
      <c r="C2417" s="10" t="n">
        <v>0.007</v>
      </c>
      <c r="D2417" s="4" t="inlineStr">
        <is>
          <t>[9]</t>
        </is>
      </c>
      <c r="E2417" s="10" t="n">
        <v>0.008</v>
      </c>
      <c r="F2417" s="4" t="inlineStr">
        <is>
          <t>[14]</t>
        </is>
      </c>
    </row>
    <row r="2418">
      <c r="A2418" s="4" t="inlineStr">
        <is>
          <t>Fair Value</t>
        </is>
      </c>
      <c r="C2418" s="6" t="n">
        <v>14263</v>
      </c>
      <c r="D2418" s="4" t="inlineStr">
        <is>
          <t>[1],[9]</t>
        </is>
      </c>
      <c r="E2418" s="6" t="n">
        <v>14156</v>
      </c>
      <c r="F2418" s="4" t="inlineStr">
        <is>
          <t>[2],[14]</t>
        </is>
      </c>
    </row>
    <row r="2419">
      <c r="A2419" s="4" t="inlineStr">
        <is>
          <t>Investment, Identifier [Axis]: HealthEdge Software, Inc., One stop 2</t>
        </is>
      </c>
      <c r="C2419" s="4" t="inlineStr">
        <is>
          <t xml:space="preserve"> </t>
        </is>
      </c>
      <c r="E2419" s="4" t="inlineStr">
        <is>
          <t xml:space="preserve"> </t>
        </is>
      </c>
    </row>
    <row r="2420">
      <c r="A2420" s="4" t="inlineStr">
        <is>
          <t>Spread Above Index</t>
        </is>
      </c>
      <c r="C2420" s="10" t="n">
        <v>0.0475</v>
      </c>
      <c r="D2420" s="4" t="inlineStr">
        <is>
          <t>[9],[12],[13]</t>
        </is>
      </c>
      <c r="E2420" s="10" t="n">
        <v>0.0475</v>
      </c>
      <c r="F2420" s="4" t="inlineStr">
        <is>
          <t>[14],[18],[22]</t>
        </is>
      </c>
    </row>
    <row r="2421">
      <c r="A2421" s="4" t="inlineStr">
        <is>
          <t>Interest Rate</t>
        </is>
      </c>
      <c r="B2421" s="4" t="inlineStr">
        <is>
          <t>[9],[19]</t>
        </is>
      </c>
      <c r="C2421" s="10" t="n">
        <v>0.0915</v>
      </c>
      <c r="E2421" s="4" t="inlineStr">
        <is>
          <t xml:space="preserve"> </t>
        </is>
      </c>
    </row>
    <row r="2422">
      <c r="A2422" s="4" t="inlineStr">
        <is>
          <t>Principal</t>
        </is>
      </c>
      <c r="C2422" s="6" t="n">
        <v>6293</v>
      </c>
      <c r="D2422" s="4" t="inlineStr">
        <is>
          <t>[3],[9]</t>
        </is>
      </c>
      <c r="E2422" s="6" t="n">
        <v>0</v>
      </c>
      <c r="F2422" s="4" t="inlineStr">
        <is>
          <t>[4],[14],[22]</t>
        </is>
      </c>
    </row>
    <row r="2423">
      <c r="A2423" s="4" t="inlineStr">
        <is>
          <t>Amortized Cost</t>
        </is>
      </c>
      <c r="C2423" s="6" t="n">
        <v>6232</v>
      </c>
      <c r="D2423" s="4" t="inlineStr">
        <is>
          <t>[9]</t>
        </is>
      </c>
      <c r="E2423" s="6" t="n">
        <v>-18</v>
      </c>
      <c r="F2423" s="4" t="inlineStr">
        <is>
          <t>[14],[22]</t>
        </is>
      </c>
    </row>
    <row r="2424">
      <c r="A2424" s="4" t="inlineStr">
        <is>
          <t>Investment Owned, Net Assets, Percentage</t>
        </is>
      </c>
      <c r="C2424" s="10" t="n">
        <v>0.003</v>
      </c>
      <c r="D2424" s="4" t="inlineStr">
        <is>
          <t>[9]</t>
        </is>
      </c>
      <c r="E2424" s="11" t="n">
        <v>0</v>
      </c>
      <c r="F2424" s="4" t="inlineStr">
        <is>
          <t>[14],[22]</t>
        </is>
      </c>
    </row>
    <row r="2425">
      <c r="A2425" s="4" t="inlineStr">
        <is>
          <t>Fair Value</t>
        </is>
      </c>
      <c r="C2425" s="6" t="n">
        <v>6293</v>
      </c>
      <c r="D2425" s="4" t="inlineStr">
        <is>
          <t>[1],[9]</t>
        </is>
      </c>
      <c r="E2425" s="6" t="n">
        <v>-19</v>
      </c>
      <c r="F2425" s="4" t="inlineStr">
        <is>
          <t>[2],[14],[22]</t>
        </is>
      </c>
    </row>
    <row r="2426">
      <c r="A2426" s="4" t="inlineStr">
        <is>
          <t>Investment, Identifier [Axis]: HealthEdge Software, Inc., One stop 3</t>
        </is>
      </c>
      <c r="C2426" s="4" t="inlineStr">
        <is>
          <t xml:space="preserve"> </t>
        </is>
      </c>
      <c r="E2426" s="4" t="inlineStr">
        <is>
          <t xml:space="preserve"> </t>
        </is>
      </c>
    </row>
    <row r="2427">
      <c r="A2427" s="4" t="inlineStr">
        <is>
          <t>Spread Above Index</t>
        </is>
      </c>
      <c r="C2427" s="10" t="n">
        <v>0.0475</v>
      </c>
      <c r="D2427" s="4" t="inlineStr">
        <is>
          <t>[9],[13],[23]</t>
        </is>
      </c>
      <c r="E2427" s="10" t="n">
        <v>0.0475</v>
      </c>
      <c r="F2427" s="4" t="inlineStr">
        <is>
          <t>[14],[18],[22]</t>
        </is>
      </c>
    </row>
    <row r="2428">
      <c r="A2428" s="4" t="inlineStr">
        <is>
          <t>Principal</t>
        </is>
      </c>
      <c r="C2428" s="6" t="n">
        <v>0</v>
      </c>
      <c r="D2428" s="4" t="inlineStr">
        <is>
          <t>[3],[9],[23]</t>
        </is>
      </c>
      <c r="E2428" s="6" t="n">
        <v>0</v>
      </c>
      <c r="F2428" s="4" t="inlineStr">
        <is>
          <t>[4],[14],[22]</t>
        </is>
      </c>
    </row>
    <row r="2429">
      <c r="A2429" s="4" t="inlineStr">
        <is>
          <t>Amortized Cost</t>
        </is>
      </c>
      <c r="C2429" s="6" t="n">
        <v>-18</v>
      </c>
      <c r="D2429" s="4" t="inlineStr">
        <is>
          <t>[9],[23]</t>
        </is>
      </c>
      <c r="E2429" s="6" t="n">
        <v>-31</v>
      </c>
      <c r="F2429" s="4" t="inlineStr">
        <is>
          <t>[14],[22]</t>
        </is>
      </c>
    </row>
    <row r="2430">
      <c r="A2430" s="4" t="inlineStr">
        <is>
          <t>Investment Owned, Net Assets, Percentage</t>
        </is>
      </c>
      <c r="C2430" s="11" t="n">
        <v>0</v>
      </c>
      <c r="D2430" s="4" t="inlineStr">
        <is>
          <t>[9],[23]</t>
        </is>
      </c>
      <c r="E2430" s="11" t="n">
        <v>0</v>
      </c>
      <c r="F2430" s="4" t="inlineStr">
        <is>
          <t>[14],[22]</t>
        </is>
      </c>
    </row>
    <row r="2431">
      <c r="A2431" s="4" t="inlineStr">
        <is>
          <t>Fair Value</t>
        </is>
      </c>
      <c r="C2431" s="6" t="n">
        <v>0</v>
      </c>
      <c r="D2431" s="4" t="inlineStr">
        <is>
          <t>[1],[9],[23]</t>
        </is>
      </c>
      <c r="E2431" s="6" t="n">
        <v>-32</v>
      </c>
      <c r="F2431" s="4" t="inlineStr">
        <is>
          <t>[2],[14],[22]</t>
        </is>
      </c>
    </row>
    <row r="2432">
      <c r="A2432" s="4" t="inlineStr">
        <is>
          <t>Investment, Identifier [Axis]: Higginbotham Insurance Agency, Inc., One stop 1</t>
        </is>
      </c>
      <c r="C2432" s="4" t="inlineStr">
        <is>
          <t xml:space="preserve"> </t>
        </is>
      </c>
      <c r="E2432" s="4" t="inlineStr">
        <is>
          <t xml:space="preserve"> </t>
        </is>
      </c>
    </row>
    <row r="2433">
      <c r="A2433" s="4" t="inlineStr">
        <is>
          <t>Spread Above Index</t>
        </is>
      </c>
      <c r="C2433" s="10" t="n">
        <v>0.045</v>
      </c>
      <c r="D2433" s="4" t="inlineStr">
        <is>
          <t>[9],[12],[13],[24]</t>
        </is>
      </c>
      <c r="E2433" s="10" t="n">
        <v>0.045</v>
      </c>
      <c r="F2433" s="4" t="inlineStr">
        <is>
          <t>[14],[16],[18]</t>
        </is>
      </c>
    </row>
    <row r="2434">
      <c r="A2434" s="4" t="inlineStr">
        <is>
          <t>Interest Rate</t>
        </is>
      </c>
      <c r="C2434" s="10" t="n">
        <v>0.0886</v>
      </c>
      <c r="D2434" s="4" t="inlineStr">
        <is>
          <t>[9],[19],[24]</t>
        </is>
      </c>
      <c r="E2434" s="10" t="n">
        <v>0.0935</v>
      </c>
      <c r="F2434" s="4" t="inlineStr">
        <is>
          <t>[14],[20]</t>
        </is>
      </c>
    </row>
    <row r="2435">
      <c r="A2435" s="4" t="inlineStr">
        <is>
          <t>Principal</t>
        </is>
      </c>
      <c r="C2435" s="6" t="n">
        <v>3424</v>
      </c>
      <c r="D2435" s="4" t="inlineStr">
        <is>
          <t>[3],[9],[24]</t>
        </is>
      </c>
      <c r="E2435" s="6" t="n">
        <v>3433</v>
      </c>
      <c r="F2435" s="4" t="inlineStr">
        <is>
          <t>[4],[14]</t>
        </is>
      </c>
    </row>
    <row r="2436">
      <c r="A2436" s="4" t="inlineStr">
        <is>
          <t>Amortized Cost</t>
        </is>
      </c>
      <c r="C2436" s="6" t="n">
        <v>3441</v>
      </c>
      <c r="D2436" s="4" t="inlineStr">
        <is>
          <t>[9],[24]</t>
        </is>
      </c>
      <c r="E2436" s="6" t="n">
        <v>3450</v>
      </c>
      <c r="F2436" s="4" t="inlineStr">
        <is>
          <t>[14]</t>
        </is>
      </c>
    </row>
    <row r="2437">
      <c r="A2437" s="4" t="inlineStr">
        <is>
          <t>Investment Owned, Net Assets, Percentage</t>
        </is>
      </c>
      <c r="C2437" s="10" t="n">
        <v>0.002</v>
      </c>
      <c r="D2437" s="4" t="inlineStr">
        <is>
          <t>[9],[24]</t>
        </is>
      </c>
      <c r="E2437" s="10" t="n">
        <v>0.002</v>
      </c>
      <c r="F2437" s="4" t="inlineStr">
        <is>
          <t>[14]</t>
        </is>
      </c>
    </row>
    <row r="2438">
      <c r="A2438" s="4" t="inlineStr">
        <is>
          <t>Fair Value</t>
        </is>
      </c>
      <c r="C2438" s="6" t="n">
        <v>3424</v>
      </c>
      <c r="D2438" s="4" t="inlineStr">
        <is>
          <t>[1],[9],[24]</t>
        </is>
      </c>
      <c r="E2438" s="6" t="n">
        <v>3433</v>
      </c>
      <c r="F2438" s="4" t="inlineStr">
        <is>
          <t>[2],[14]</t>
        </is>
      </c>
    </row>
    <row r="2439">
      <c r="A2439" s="4" t="inlineStr">
        <is>
          <t>Investment, Identifier [Axis]: Higginbotham Insurance Agency, Inc., One stop 2</t>
        </is>
      </c>
      <c r="C2439" s="4" t="inlineStr">
        <is>
          <t xml:space="preserve"> </t>
        </is>
      </c>
      <c r="E2439" s="4" t="inlineStr">
        <is>
          <t xml:space="preserve"> </t>
        </is>
      </c>
    </row>
    <row r="2440">
      <c r="A2440" s="4" t="inlineStr">
        <is>
          <t>Spread Above Index</t>
        </is>
      </c>
      <c r="C2440" s="10" t="n">
        <v>0.0475</v>
      </c>
      <c r="D2440" s="4" t="inlineStr">
        <is>
          <t>[9],[12],[13]</t>
        </is>
      </c>
      <c r="E2440" s="10" t="n">
        <v>0.0475</v>
      </c>
      <c r="F2440" s="4" t="inlineStr">
        <is>
          <t>[14],[16],[18]</t>
        </is>
      </c>
    </row>
    <row r="2441">
      <c r="A2441" s="4" t="inlineStr">
        <is>
          <t>Interest Rate</t>
        </is>
      </c>
      <c r="C2441" s="10" t="n">
        <v>0.0911</v>
      </c>
      <c r="D2441" s="4" t="inlineStr">
        <is>
          <t>[9],[19]</t>
        </is>
      </c>
      <c r="E2441" s="10" t="n">
        <v>0.096</v>
      </c>
      <c r="F2441" s="4" t="inlineStr">
        <is>
          <t>[14],[20]</t>
        </is>
      </c>
    </row>
    <row r="2442">
      <c r="A2442" s="4" t="inlineStr">
        <is>
          <t>Principal</t>
        </is>
      </c>
      <c r="C2442" s="6" t="n">
        <v>1754</v>
      </c>
      <c r="D2442" s="4" t="inlineStr">
        <is>
          <t>[3],[9]</t>
        </is>
      </c>
      <c r="E2442" s="6" t="n">
        <v>1056</v>
      </c>
      <c r="F2442" s="4" t="inlineStr">
        <is>
          <t>[4],[14]</t>
        </is>
      </c>
    </row>
    <row r="2443">
      <c r="A2443" s="4" t="inlineStr">
        <is>
          <t>Amortized Cost</t>
        </is>
      </c>
      <c r="C2443" s="6" t="n">
        <v>1728</v>
      </c>
      <c r="D2443" s="4" t="inlineStr">
        <is>
          <t>[9]</t>
        </is>
      </c>
      <c r="E2443" s="6" t="n">
        <v>1029</v>
      </c>
      <c r="F2443" s="4" t="inlineStr">
        <is>
          <t>[14]</t>
        </is>
      </c>
    </row>
    <row r="2444">
      <c r="A2444" s="4" t="inlineStr">
        <is>
          <t>Investment Owned, Net Assets, Percentage</t>
        </is>
      </c>
      <c r="C2444" s="10" t="n">
        <v>0.001</v>
      </c>
      <c r="D2444" s="4" t="inlineStr">
        <is>
          <t>[9]</t>
        </is>
      </c>
      <c r="E2444" s="10" t="n">
        <v>0.001</v>
      </c>
      <c r="F2444" s="4" t="inlineStr">
        <is>
          <t>[14]</t>
        </is>
      </c>
    </row>
    <row r="2445">
      <c r="A2445" s="4" t="inlineStr">
        <is>
          <t>Fair Value</t>
        </is>
      </c>
      <c r="C2445" s="6" t="n">
        <v>1754</v>
      </c>
      <c r="D2445" s="4" t="inlineStr">
        <is>
          <t>[1],[9]</t>
        </is>
      </c>
      <c r="E2445" s="6" t="n">
        <v>1056</v>
      </c>
      <c r="F2445" s="4" t="inlineStr">
        <is>
          <t>[2],[14]</t>
        </is>
      </c>
    </row>
    <row r="2446">
      <c r="A2446" s="4" t="inlineStr">
        <is>
          <t>Investment, Identifier [Axis]: High Bar Brands Operating, LLC, Senior secured 1</t>
        </is>
      </c>
      <c r="C2446" s="4" t="inlineStr">
        <is>
          <t xml:space="preserve"> </t>
        </is>
      </c>
      <c r="E2446" s="4" t="inlineStr">
        <is>
          <t xml:space="preserve"> </t>
        </is>
      </c>
    </row>
    <row r="2447">
      <c r="A2447" s="4" t="inlineStr">
        <is>
          <t>Spread Above Index</t>
        </is>
      </c>
      <c r="C2447" s="11" t="n">
        <v>0.05</v>
      </c>
      <c r="D2447" s="4" t="inlineStr">
        <is>
          <t>[9],[13],[25]</t>
        </is>
      </c>
      <c r="E2447" s="11" t="n">
        <v>0.05</v>
      </c>
      <c r="F2447" s="4" t="inlineStr">
        <is>
          <t>[14],[18],[21]</t>
        </is>
      </c>
    </row>
    <row r="2448">
      <c r="A2448" s="4" t="inlineStr">
        <is>
          <t>Interest Rate</t>
        </is>
      </c>
      <c r="C2448" s="10" t="n">
        <v>0.09329999999999999</v>
      </c>
      <c r="D2448" s="4" t="inlineStr">
        <is>
          <t>[9],[19]</t>
        </is>
      </c>
      <c r="E2448" s="10" t="n">
        <v>0.096</v>
      </c>
      <c r="F2448" s="4" t="inlineStr">
        <is>
          <t>[14],[20]</t>
        </is>
      </c>
    </row>
    <row r="2449">
      <c r="A2449" s="4" t="inlineStr">
        <is>
          <t>Principal</t>
        </is>
      </c>
      <c r="C2449" s="6" t="n">
        <v>604</v>
      </c>
      <c r="D2449" s="4" t="inlineStr">
        <is>
          <t>[3],[9]</t>
        </is>
      </c>
      <c r="E2449" s="6" t="n">
        <v>604</v>
      </c>
      <c r="F2449" s="4" t="inlineStr">
        <is>
          <t>[4],[14]</t>
        </is>
      </c>
    </row>
    <row r="2450">
      <c r="A2450" s="4" t="inlineStr">
        <is>
          <t>Amortized Cost</t>
        </is>
      </c>
      <c r="C2450" s="6" t="n">
        <v>594</v>
      </c>
      <c r="D2450" s="4" t="inlineStr">
        <is>
          <t>[9]</t>
        </is>
      </c>
      <c r="E2450" s="6" t="n">
        <v>594</v>
      </c>
      <c r="F2450" s="4" t="inlineStr">
        <is>
          <t>[14]</t>
        </is>
      </c>
    </row>
    <row r="2451">
      <c r="A2451" s="4" t="inlineStr">
        <is>
          <t>Investment Owned, Net Assets, Percentage</t>
        </is>
      </c>
      <c r="C2451" s="11" t="n">
        <v>0</v>
      </c>
      <c r="D2451" s="4" t="inlineStr">
        <is>
          <t>[9]</t>
        </is>
      </c>
      <c r="E2451" s="11" t="n">
        <v>0</v>
      </c>
      <c r="F2451" s="4" t="inlineStr">
        <is>
          <t>[14]</t>
        </is>
      </c>
    </row>
    <row r="2452">
      <c r="A2452" s="4" t="inlineStr">
        <is>
          <t>Fair Value</t>
        </is>
      </c>
      <c r="C2452" s="6" t="n">
        <v>604</v>
      </c>
      <c r="D2452" s="4" t="inlineStr">
        <is>
          <t>[1],[9]</t>
        </is>
      </c>
      <c r="E2452" s="6" t="n">
        <v>604</v>
      </c>
      <c r="F2452" s="4" t="inlineStr">
        <is>
          <t>[2],[14]</t>
        </is>
      </c>
    </row>
    <row r="2453">
      <c r="A2453" s="4" t="inlineStr">
        <is>
          <t>Investment, Identifier [Axis]: High Bar Brands Operating, LLC, Senior secured 2</t>
        </is>
      </c>
      <c r="C2453" s="4" t="inlineStr">
        <is>
          <t xml:space="preserve"> </t>
        </is>
      </c>
      <c r="E2453" s="4" t="inlineStr">
        <is>
          <t xml:space="preserve"> </t>
        </is>
      </c>
    </row>
    <row r="2454">
      <c r="A2454" s="4" t="inlineStr">
        <is>
          <t>Spread Above Index</t>
        </is>
      </c>
      <c r="C2454" s="11" t="n">
        <v>0.05</v>
      </c>
      <c r="D2454" s="4" t="inlineStr">
        <is>
          <t>[9],[13],[25]</t>
        </is>
      </c>
      <c r="E2454" s="11" t="n">
        <v>0.05</v>
      </c>
      <c r="F2454" s="4" t="inlineStr">
        <is>
          <t>[14],[18],[21]</t>
        </is>
      </c>
    </row>
    <row r="2455">
      <c r="A2455" s="4" t="inlineStr">
        <is>
          <t>Interest Rate</t>
        </is>
      </c>
      <c r="C2455" s="10" t="n">
        <v>0.09329999999999999</v>
      </c>
      <c r="D2455" s="4" t="inlineStr">
        <is>
          <t>[9],[19]</t>
        </is>
      </c>
      <c r="E2455" s="10" t="n">
        <v>0.096</v>
      </c>
      <c r="F2455" s="4" t="inlineStr">
        <is>
          <t>[14],[20]</t>
        </is>
      </c>
    </row>
    <row r="2456">
      <c r="A2456" s="4" t="inlineStr">
        <is>
          <t>Principal</t>
        </is>
      </c>
      <c r="C2456" s="6" t="n">
        <v>126</v>
      </c>
      <c r="D2456" s="4" t="inlineStr">
        <is>
          <t>[3],[9]</t>
        </is>
      </c>
      <c r="E2456" s="6" t="n">
        <v>126</v>
      </c>
      <c r="F2456" s="4" t="inlineStr">
        <is>
          <t>[4],[14]</t>
        </is>
      </c>
    </row>
    <row r="2457">
      <c r="A2457" s="4" t="inlineStr">
        <is>
          <t>Amortized Cost</t>
        </is>
      </c>
      <c r="C2457" s="6" t="n">
        <v>124</v>
      </c>
      <c r="D2457" s="4" t="inlineStr">
        <is>
          <t>[9]</t>
        </is>
      </c>
      <c r="E2457" s="6" t="n">
        <v>124</v>
      </c>
      <c r="F2457" s="4" t="inlineStr">
        <is>
          <t>[14]</t>
        </is>
      </c>
    </row>
    <row r="2458">
      <c r="A2458" s="4" t="inlineStr">
        <is>
          <t>Investment Owned, Net Assets, Percentage</t>
        </is>
      </c>
      <c r="C2458" s="11" t="n">
        <v>0</v>
      </c>
      <c r="D2458" s="4" t="inlineStr">
        <is>
          <t>[9]</t>
        </is>
      </c>
      <c r="E2458" s="11" t="n">
        <v>0</v>
      </c>
      <c r="F2458" s="4" t="inlineStr">
        <is>
          <t>[14]</t>
        </is>
      </c>
    </row>
    <row r="2459">
      <c r="A2459" s="4" t="inlineStr">
        <is>
          <t>Fair Value</t>
        </is>
      </c>
      <c r="C2459" s="6" t="n">
        <v>126</v>
      </c>
      <c r="D2459" s="4" t="inlineStr">
        <is>
          <t>[1],[9]</t>
        </is>
      </c>
      <c r="E2459" s="6" t="n">
        <v>126</v>
      </c>
      <c r="F2459" s="4" t="inlineStr">
        <is>
          <t>[2],[14]</t>
        </is>
      </c>
    </row>
    <row r="2460">
      <c r="A2460" s="4" t="inlineStr">
        <is>
          <t>Investment, Identifier [Axis]: High Bar Brands Operating, LLC, Senior secured 3</t>
        </is>
      </c>
      <c r="C2460" s="4" t="inlineStr">
        <is>
          <t xml:space="preserve"> </t>
        </is>
      </c>
      <c r="E2460" s="4" t="inlineStr">
        <is>
          <t xml:space="preserve"> </t>
        </is>
      </c>
    </row>
    <row r="2461">
      <c r="A2461" s="4" t="inlineStr">
        <is>
          <t>Spread Above Index</t>
        </is>
      </c>
      <c r="C2461" s="11" t="n">
        <v>0.05</v>
      </c>
      <c r="D2461" s="4" t="inlineStr">
        <is>
          <t>[9],[13],[25]</t>
        </is>
      </c>
      <c r="E2461" s="11" t="n">
        <v>0.05</v>
      </c>
      <c r="F2461" s="4" t="inlineStr">
        <is>
          <t>[14],[18],[21]</t>
        </is>
      </c>
    </row>
    <row r="2462">
      <c r="A2462" s="4" t="inlineStr">
        <is>
          <t>Interest Rate</t>
        </is>
      </c>
      <c r="C2462" s="10" t="n">
        <v>0.09329999999999999</v>
      </c>
      <c r="D2462" s="4" t="inlineStr">
        <is>
          <t>[9],[19]</t>
        </is>
      </c>
      <c r="E2462" s="10" t="n">
        <v>0.096</v>
      </c>
      <c r="F2462" s="4" t="inlineStr">
        <is>
          <t>[14],[20]</t>
        </is>
      </c>
    </row>
    <row r="2463">
      <c r="A2463" s="4" t="inlineStr">
        <is>
          <t>Principal</t>
        </is>
      </c>
      <c r="C2463" s="6" t="n">
        <v>107</v>
      </c>
      <c r="D2463" s="4" t="inlineStr">
        <is>
          <t>[3],[9]</t>
        </is>
      </c>
      <c r="E2463" s="6" t="n">
        <v>107</v>
      </c>
      <c r="F2463" s="4" t="inlineStr">
        <is>
          <t>[4],[14]</t>
        </is>
      </c>
    </row>
    <row r="2464">
      <c r="A2464" s="4" t="inlineStr">
        <is>
          <t>Amortized Cost</t>
        </is>
      </c>
      <c r="C2464" s="6" t="n">
        <v>104</v>
      </c>
      <c r="D2464" s="4" t="inlineStr">
        <is>
          <t>[9]</t>
        </is>
      </c>
      <c r="E2464" s="6" t="n">
        <v>103</v>
      </c>
      <c r="F2464" s="4" t="inlineStr">
        <is>
          <t>[14]</t>
        </is>
      </c>
    </row>
    <row r="2465">
      <c r="A2465" s="4" t="inlineStr">
        <is>
          <t>Investment Owned, Net Assets, Percentage</t>
        </is>
      </c>
      <c r="C2465" s="11" t="n">
        <v>0</v>
      </c>
      <c r="D2465" s="4" t="inlineStr">
        <is>
          <t>[9]</t>
        </is>
      </c>
      <c r="E2465" s="11" t="n">
        <v>0</v>
      </c>
      <c r="F2465" s="4" t="inlineStr">
        <is>
          <t>[14]</t>
        </is>
      </c>
    </row>
    <row r="2466">
      <c r="A2466" s="4" t="inlineStr">
        <is>
          <t>Fair Value</t>
        </is>
      </c>
      <c r="C2466" s="6" t="n">
        <v>107</v>
      </c>
      <c r="D2466" s="4" t="inlineStr">
        <is>
          <t>[1],[9]</t>
        </is>
      </c>
      <c r="E2466" s="6" t="n">
        <v>107</v>
      </c>
      <c r="F2466" s="4" t="inlineStr">
        <is>
          <t>[2],[14]</t>
        </is>
      </c>
    </row>
    <row r="2467">
      <c r="A2467" s="4" t="inlineStr">
        <is>
          <t>Investment, Identifier [Axis]: High Bar Brands Operating, LLC, Senior secured 4</t>
        </is>
      </c>
      <c r="C2467" s="4" t="inlineStr">
        <is>
          <t xml:space="preserve"> </t>
        </is>
      </c>
      <c r="E2467" s="4" t="inlineStr">
        <is>
          <t xml:space="preserve"> </t>
        </is>
      </c>
    </row>
    <row r="2468">
      <c r="A2468" s="4" t="inlineStr">
        <is>
          <t>Spread Above Index</t>
        </is>
      </c>
      <c r="C2468" s="10" t="n">
        <v>0.0525</v>
      </c>
      <c r="D2468" s="4" t="inlineStr">
        <is>
          <t>[9],[13],[23]</t>
        </is>
      </c>
      <c r="E2468" s="10" t="n">
        <v>0.0525</v>
      </c>
      <c r="F2468" s="4" t="inlineStr">
        <is>
          <t>[14],[18],[22]</t>
        </is>
      </c>
    </row>
    <row r="2469">
      <c r="A2469" s="4" t="inlineStr">
        <is>
          <t>Principal</t>
        </is>
      </c>
      <c r="C2469" s="6" t="n">
        <v>0</v>
      </c>
      <c r="D2469" s="4" t="inlineStr">
        <is>
          <t>[3],[9],[23]</t>
        </is>
      </c>
      <c r="E2469" s="6" t="n">
        <v>0</v>
      </c>
      <c r="F2469" s="4" t="inlineStr">
        <is>
          <t>[4],[14],[22]</t>
        </is>
      </c>
    </row>
    <row r="2470">
      <c r="A2470" s="4" t="inlineStr">
        <is>
          <t>Amortized Cost</t>
        </is>
      </c>
      <c r="C2470" s="6" t="n">
        <v>-3</v>
      </c>
      <c r="D2470" s="4" t="inlineStr">
        <is>
          <t>[9],[23]</t>
        </is>
      </c>
      <c r="E2470" s="6" t="n">
        <v>-3</v>
      </c>
      <c r="F2470" s="4" t="inlineStr">
        <is>
          <t>[14],[22]</t>
        </is>
      </c>
    </row>
    <row r="2471">
      <c r="A2471" s="4" t="inlineStr">
        <is>
          <t>Investment Owned, Net Assets, Percentage</t>
        </is>
      </c>
      <c r="C2471" s="11" t="n">
        <v>0</v>
      </c>
      <c r="D2471" s="4" t="inlineStr">
        <is>
          <t>[9],[23]</t>
        </is>
      </c>
      <c r="E2471" s="11" t="n">
        <v>0</v>
      </c>
      <c r="F2471" s="4" t="inlineStr">
        <is>
          <t>[14],[22]</t>
        </is>
      </c>
    </row>
    <row r="2472">
      <c r="A2472" s="4" t="inlineStr">
        <is>
          <t>Fair Value</t>
        </is>
      </c>
      <c r="C2472" s="6" t="n">
        <v>0</v>
      </c>
      <c r="D2472" s="4" t="inlineStr">
        <is>
          <t>[1],[9],[23]</t>
        </is>
      </c>
      <c r="E2472" s="6" t="n">
        <v>0</v>
      </c>
      <c r="F2472" s="4" t="inlineStr">
        <is>
          <t>[2],[14],[22]</t>
        </is>
      </c>
    </row>
    <row r="2473">
      <c r="A2473" s="4" t="inlineStr">
        <is>
          <t>Investment, Identifier [Axis]: Hornet Security Holding GMBH, One stop 1</t>
        </is>
      </c>
      <c r="C2473" s="4" t="inlineStr">
        <is>
          <t xml:space="preserve"> </t>
        </is>
      </c>
      <c r="E2473" s="4" t="inlineStr">
        <is>
          <t xml:space="preserve"> </t>
        </is>
      </c>
    </row>
    <row r="2474">
      <c r="A2474" s="4" t="inlineStr">
        <is>
          <t>Spread Above Index</t>
        </is>
      </c>
      <c r="C2474" s="11" t="n">
        <v>0.07000000000000001</v>
      </c>
      <c r="D2474" s="4" t="inlineStr">
        <is>
          <t>[9],[11],[13],[27],[37],[38],[52]</t>
        </is>
      </c>
      <c r="E2474" s="11" t="n">
        <v>0.07000000000000001</v>
      </c>
      <c r="F2474" s="4" t="inlineStr">
        <is>
          <t>[14],[17],[18],[30],[33],[34],[53]</t>
        </is>
      </c>
    </row>
    <row r="2475">
      <c r="A2475" s="4" t="inlineStr">
        <is>
          <t>Interest Rate</t>
        </is>
      </c>
      <c r="C2475" s="10" t="n">
        <v>0.0591</v>
      </c>
      <c r="D2475" s="4" t="inlineStr">
        <is>
          <t>[9],[11],[19],[27],[37],[52]</t>
        </is>
      </c>
      <c r="E2475" s="10" t="n">
        <v>0.0591</v>
      </c>
      <c r="F2475" s="4" t="inlineStr">
        <is>
          <t>[14],[17],[20],[30],[33],[53]</t>
        </is>
      </c>
    </row>
    <row r="2476">
      <c r="A2476" s="4" t="inlineStr">
        <is>
          <t>Investment, interest rate, paid in kind</t>
        </is>
      </c>
      <c r="C2476" s="10" t="n">
        <v>0.045</v>
      </c>
      <c r="D2476" s="4" t="inlineStr">
        <is>
          <t>[9],[11],[19],[27],[37],[52]</t>
        </is>
      </c>
      <c r="E2476" s="10" t="n">
        <v>0.045</v>
      </c>
      <c r="F2476" s="4" t="inlineStr">
        <is>
          <t>[14],[17],[20],[30],[33],[53]</t>
        </is>
      </c>
    </row>
    <row r="2477">
      <c r="A2477" s="4" t="inlineStr">
        <is>
          <t>Principal</t>
        </is>
      </c>
      <c r="C2477" s="6" t="n">
        <v>14072</v>
      </c>
      <c r="D2477" s="4" t="inlineStr">
        <is>
          <t>[3],[9],[11],[27],[37],[52]</t>
        </is>
      </c>
      <c r="E2477" s="6" t="n">
        <v>15136</v>
      </c>
      <c r="F2477" s="4" t="inlineStr">
        <is>
          <t>[4],[14],[17],[30],[33],[53]</t>
        </is>
      </c>
    </row>
    <row r="2478">
      <c r="A2478" s="4" t="inlineStr">
        <is>
          <t>Amortized Cost</t>
        </is>
      </c>
      <c r="C2478" s="6" t="n">
        <v>14531</v>
      </c>
      <c r="D2478" s="4" t="inlineStr">
        <is>
          <t>[9],[11],[27],[37],[52]</t>
        </is>
      </c>
      <c r="E2478" s="6" t="n">
        <v>14523</v>
      </c>
      <c r="F2478" s="4" t="inlineStr">
        <is>
          <t>[14],[17],[30],[33],[53]</t>
        </is>
      </c>
    </row>
    <row r="2479">
      <c r="A2479" s="4" t="inlineStr">
        <is>
          <t>Investment Owned, Net Assets, Percentage</t>
        </is>
      </c>
      <c r="C2479" s="10" t="n">
        <v>0.007</v>
      </c>
      <c r="D2479" s="4" t="inlineStr">
        <is>
          <t>[9],[11],[27],[37],[52]</t>
        </is>
      </c>
      <c r="E2479" s="10" t="n">
        <v>0.008999999999999999</v>
      </c>
      <c r="F2479" s="4" t="inlineStr">
        <is>
          <t>[14],[17],[30],[33],[53]</t>
        </is>
      </c>
    </row>
    <row r="2480">
      <c r="A2480" s="4" t="inlineStr">
        <is>
          <t>Fair Value</t>
        </is>
      </c>
      <c r="C2480" s="6" t="n">
        <v>14072</v>
      </c>
      <c r="D2480" s="4" t="inlineStr">
        <is>
          <t>[1],[9],[11],[27],[37],[52]</t>
        </is>
      </c>
      <c r="E2480" s="6" t="n">
        <v>15136</v>
      </c>
      <c r="F2480" s="4" t="inlineStr">
        <is>
          <t>[2],[14],[17],[30],[33],[53]</t>
        </is>
      </c>
    </row>
    <row r="2481">
      <c r="A2481" s="4" t="inlineStr">
        <is>
          <t>Investment, Identifier [Axis]: Hornet Security Holding GMBH, One stop 2</t>
        </is>
      </c>
      <c r="C2481" s="4" t="inlineStr">
        <is>
          <t xml:space="preserve"> </t>
        </is>
      </c>
      <c r="E2481" s="4" t="inlineStr">
        <is>
          <t xml:space="preserve"> </t>
        </is>
      </c>
    </row>
    <row r="2482">
      <c r="A2482" s="4" t="inlineStr">
        <is>
          <t>Spread Above Index</t>
        </is>
      </c>
      <c r="C2482" s="11" t="n">
        <v>0.07000000000000001</v>
      </c>
      <c r="D2482" s="4" t="inlineStr">
        <is>
          <t>[9],[11],[13],[27],[36],[37],[38],[52]</t>
        </is>
      </c>
      <c r="E2482" s="11" t="n">
        <v>0.07000000000000001</v>
      </c>
      <c r="F2482" s="4" t="inlineStr">
        <is>
          <t>[14],[17],[18],[30],[33],[34],[35],[53]</t>
        </is>
      </c>
    </row>
    <row r="2483">
      <c r="A2483" s="4" t="inlineStr">
        <is>
          <t>Interest Rate</t>
        </is>
      </c>
      <c r="C2483" s="10" t="n">
        <v>0.0591</v>
      </c>
      <c r="D2483" s="4" t="inlineStr">
        <is>
          <t>[9],[11],[19],[27],[37],[52]</t>
        </is>
      </c>
      <c r="E2483" s="10" t="n">
        <v>0.0591</v>
      </c>
      <c r="F2483" s="4" t="inlineStr">
        <is>
          <t>[14],[17],[20],[30],[33],[53]</t>
        </is>
      </c>
    </row>
    <row r="2484">
      <c r="A2484" s="4" t="inlineStr">
        <is>
          <t>Investment, interest rate, paid in kind</t>
        </is>
      </c>
      <c r="C2484" s="10" t="n">
        <v>0.045</v>
      </c>
      <c r="D2484" s="4" t="inlineStr">
        <is>
          <t>[9],[11],[19],[27],[37],[52]</t>
        </is>
      </c>
      <c r="E2484" s="10" t="n">
        <v>0.045</v>
      </c>
      <c r="F2484" s="4" t="inlineStr">
        <is>
          <t>[14],[17],[20],[30],[33],[53]</t>
        </is>
      </c>
    </row>
    <row r="2485">
      <c r="A2485" s="4" t="inlineStr">
        <is>
          <t>Principal</t>
        </is>
      </c>
      <c r="C2485" s="6" t="n">
        <v>9379</v>
      </c>
      <c r="D2485" s="4" t="inlineStr">
        <is>
          <t>[3],[9],[11],[27],[37],[52]</t>
        </is>
      </c>
      <c r="E2485" s="6" t="n">
        <v>10088</v>
      </c>
      <c r="F2485" s="4" t="inlineStr">
        <is>
          <t>[4],[14],[17],[30],[33],[53]</t>
        </is>
      </c>
    </row>
    <row r="2486">
      <c r="A2486" s="4" t="inlineStr">
        <is>
          <t>Amortized Cost</t>
        </is>
      </c>
      <c r="C2486" s="6" t="n">
        <v>9685</v>
      </c>
      <c r="D2486" s="4" t="inlineStr">
        <is>
          <t>[9],[11],[27],[37],[52]</t>
        </is>
      </c>
      <c r="E2486" s="6" t="n">
        <v>9680</v>
      </c>
      <c r="F2486" s="4" t="inlineStr">
        <is>
          <t>[14],[17],[30],[33],[53]</t>
        </is>
      </c>
    </row>
    <row r="2487">
      <c r="A2487" s="4" t="inlineStr">
        <is>
          <t>Investment Owned, Net Assets, Percentage</t>
        </is>
      </c>
      <c r="C2487" s="10" t="n">
        <v>0.005</v>
      </c>
      <c r="D2487" s="4" t="inlineStr">
        <is>
          <t>[9],[11],[27],[37],[52]</t>
        </is>
      </c>
      <c r="E2487" s="10" t="n">
        <v>0.006</v>
      </c>
      <c r="F2487" s="4" t="inlineStr">
        <is>
          <t>[14],[17],[30],[33],[53]</t>
        </is>
      </c>
    </row>
    <row r="2488">
      <c r="A2488" s="4" t="inlineStr">
        <is>
          <t>Fair Value</t>
        </is>
      </c>
      <c r="C2488" s="6" t="n">
        <v>9379</v>
      </c>
      <c r="D2488" s="4" t="inlineStr">
        <is>
          <t>[1],[9],[11],[27],[37],[52]</t>
        </is>
      </c>
      <c r="E2488" s="6" t="n">
        <v>10088</v>
      </c>
      <c r="F2488" s="4" t="inlineStr">
        <is>
          <t>[2],[14],[17],[30],[33],[53]</t>
        </is>
      </c>
    </row>
    <row r="2489">
      <c r="A2489" s="4" t="inlineStr">
        <is>
          <t>Investment, Identifier [Axis]: Hornet Security Holding GMBH, One stop 3</t>
        </is>
      </c>
      <c r="C2489" s="4" t="inlineStr">
        <is>
          <t xml:space="preserve"> </t>
        </is>
      </c>
      <c r="E2489" s="4" t="inlineStr">
        <is>
          <t xml:space="preserve"> </t>
        </is>
      </c>
    </row>
    <row r="2490">
      <c r="A2490" s="4" t="inlineStr">
        <is>
          <t>Spread Above Index</t>
        </is>
      </c>
      <c r="C2490" s="10" t="n">
        <v>0.065</v>
      </c>
      <c r="D2490" s="4" t="inlineStr">
        <is>
          <t>[9],[11],[13],[37],[52]</t>
        </is>
      </c>
      <c r="E2490" s="10" t="n">
        <v>0.065</v>
      </c>
      <c r="F2490" s="4" t="inlineStr">
        <is>
          <t>[14],[17],[18],[33],[53]</t>
        </is>
      </c>
    </row>
    <row r="2491">
      <c r="A2491" s="4" t="inlineStr">
        <is>
          <t>Principal</t>
        </is>
      </c>
      <c r="C2491" s="6" t="n">
        <v>0</v>
      </c>
      <c r="D2491" s="4" t="inlineStr">
        <is>
          <t>[3],[9],[11],[37],[52]</t>
        </is>
      </c>
      <c r="E2491" s="6" t="n">
        <v>0</v>
      </c>
      <c r="F2491" s="4" t="inlineStr">
        <is>
          <t>[4],[14],[17],[33],[53]</t>
        </is>
      </c>
    </row>
    <row r="2492">
      <c r="A2492" s="4" t="inlineStr">
        <is>
          <t>Amortized Cost</t>
        </is>
      </c>
      <c r="C2492" s="6" t="n">
        <v>0</v>
      </c>
      <c r="D2492" s="4" t="inlineStr">
        <is>
          <t>[9],[11],[37],[52]</t>
        </is>
      </c>
      <c r="E2492" s="6" t="n">
        <v>0</v>
      </c>
      <c r="F2492" s="4" t="inlineStr">
        <is>
          <t>[14],[17],[33],[53]</t>
        </is>
      </c>
    </row>
    <row r="2493">
      <c r="A2493" s="4" t="inlineStr">
        <is>
          <t>Investment Owned, Net Assets, Percentage</t>
        </is>
      </c>
      <c r="C2493" s="11" t="n">
        <v>0</v>
      </c>
      <c r="D2493" s="4" t="inlineStr">
        <is>
          <t>[9],[11],[37],[52]</t>
        </is>
      </c>
      <c r="E2493" s="11" t="n">
        <v>0</v>
      </c>
      <c r="F2493" s="4" t="inlineStr">
        <is>
          <t>[14],[17],[33],[53]</t>
        </is>
      </c>
    </row>
    <row r="2494">
      <c r="A2494" s="4" t="inlineStr">
        <is>
          <t>Fair Value</t>
        </is>
      </c>
      <c r="C2494" s="6" t="n">
        <v>0</v>
      </c>
      <c r="D2494" s="4" t="inlineStr">
        <is>
          <t>[1],[9],[11],[37],[52]</t>
        </is>
      </c>
      <c r="E2494" s="6" t="n">
        <v>0</v>
      </c>
      <c r="F2494" s="4" t="inlineStr">
        <is>
          <t>[2],[14],[17],[33],[53]</t>
        </is>
      </c>
    </row>
    <row r="2495">
      <c r="A2495" s="4" t="inlineStr">
        <is>
          <t>Investment, Identifier [Axis]: Hornet Security Holding GMBH, One stop 4</t>
        </is>
      </c>
      <c r="C2495" s="4" t="inlineStr">
        <is>
          <t xml:space="preserve"> </t>
        </is>
      </c>
      <c r="E2495" s="4" t="inlineStr">
        <is>
          <t xml:space="preserve"> </t>
        </is>
      </c>
    </row>
    <row r="2496">
      <c r="A2496" s="4" t="inlineStr">
        <is>
          <t>Spread Above Index</t>
        </is>
      </c>
      <c r="B2496" s="4" t="inlineStr">
        <is>
          <t>[14],[17],[18],[22],[33],[53]</t>
        </is>
      </c>
      <c r="C2496" s="4" t="inlineStr">
        <is>
          <t xml:space="preserve"> </t>
        </is>
      </c>
      <c r="E2496" s="10" t="n">
        <v>0.065</v>
      </c>
    </row>
    <row r="2497">
      <c r="A2497" s="4" t="inlineStr">
        <is>
          <t>Principal</t>
        </is>
      </c>
      <c r="B2497" s="4" t="inlineStr">
        <is>
          <t>[4],[14],[17],[22],[33],[53]</t>
        </is>
      </c>
      <c r="C2497" s="4" t="inlineStr">
        <is>
          <t xml:space="preserve"> </t>
        </is>
      </c>
      <c r="E2497" s="6" t="n">
        <v>0</v>
      </c>
    </row>
    <row r="2498">
      <c r="A2498" s="4" t="inlineStr">
        <is>
          <t>Amortized Cost</t>
        </is>
      </c>
      <c r="B2498" s="4" t="inlineStr">
        <is>
          <t>[14],[17],[22],[33],[53]</t>
        </is>
      </c>
      <c r="C2498" s="4" t="inlineStr">
        <is>
          <t xml:space="preserve"> </t>
        </is>
      </c>
      <c r="E2498" s="6" t="n">
        <v>-55</v>
      </c>
    </row>
    <row r="2499">
      <c r="A2499" s="4" t="inlineStr">
        <is>
          <t>Investment Owned, Net Assets, Percentage</t>
        </is>
      </c>
      <c r="B2499" s="4" t="inlineStr">
        <is>
          <t>[14],[17],[22],[33],[53]</t>
        </is>
      </c>
      <c r="C2499" s="4" t="inlineStr">
        <is>
          <t xml:space="preserve"> </t>
        </is>
      </c>
      <c r="E2499" s="11" t="n">
        <v>0</v>
      </c>
    </row>
    <row r="2500">
      <c r="A2500" s="4" t="inlineStr">
        <is>
          <t>Fair Value</t>
        </is>
      </c>
      <c r="B2500" s="4" t="inlineStr">
        <is>
          <t>[2],[14],[17],[22],[33],[53]</t>
        </is>
      </c>
      <c r="C2500" s="4" t="inlineStr">
        <is>
          <t xml:space="preserve"> </t>
        </is>
      </c>
      <c r="E2500" s="6" t="n">
        <v>0</v>
      </c>
    </row>
    <row r="2501">
      <c r="A2501" s="4" t="inlineStr">
        <is>
          <t>Investment, Identifier [Axis]: Hornet Security Holding GMBH^, One stop 4</t>
        </is>
      </c>
      <c r="C2501" s="4" t="inlineStr">
        <is>
          <t xml:space="preserve"> </t>
        </is>
      </c>
      <c r="E2501" s="4" t="inlineStr">
        <is>
          <t xml:space="preserve"> </t>
        </is>
      </c>
    </row>
    <row r="2502">
      <c r="A2502" s="4" t="inlineStr">
        <is>
          <t>Spread Above Index</t>
        </is>
      </c>
      <c r="B2502" s="4" t="inlineStr">
        <is>
          <t>[9],[11],[13],[23],[37],[52]</t>
        </is>
      </c>
      <c r="C2502" s="10" t="n">
        <v>0.065</v>
      </c>
      <c r="E2502" s="4" t="inlineStr">
        <is>
          <t xml:space="preserve"> </t>
        </is>
      </c>
    </row>
    <row r="2503">
      <c r="A2503" s="4" t="inlineStr">
        <is>
          <t>Principal</t>
        </is>
      </c>
      <c r="B2503" s="4" t="inlineStr">
        <is>
          <t>[3],[9],[11],[23],[37],[52]</t>
        </is>
      </c>
      <c r="C2503" s="6" t="n">
        <v>0</v>
      </c>
      <c r="E2503" s="4" t="inlineStr">
        <is>
          <t xml:space="preserve"> </t>
        </is>
      </c>
    </row>
    <row r="2504">
      <c r="A2504" s="4" t="inlineStr">
        <is>
          <t>Amortized Cost</t>
        </is>
      </c>
      <c r="B2504" s="4" t="inlineStr">
        <is>
          <t>[9],[11],[23],[37],[52]</t>
        </is>
      </c>
      <c r="C2504" s="6" t="n">
        <v>-53</v>
      </c>
      <c r="E2504" s="4" t="inlineStr">
        <is>
          <t xml:space="preserve"> </t>
        </is>
      </c>
    </row>
    <row r="2505">
      <c r="A2505" s="4" t="inlineStr">
        <is>
          <t>Investment Owned, Net Assets, Percentage</t>
        </is>
      </c>
      <c r="B2505" s="4" t="inlineStr">
        <is>
          <t>[9],[11],[23],[37],[52]</t>
        </is>
      </c>
      <c r="C2505" s="11" t="n">
        <v>0</v>
      </c>
      <c r="E2505" s="4" t="inlineStr">
        <is>
          <t xml:space="preserve"> </t>
        </is>
      </c>
    </row>
    <row r="2506">
      <c r="A2506" s="4" t="inlineStr">
        <is>
          <t>Fair Value</t>
        </is>
      </c>
      <c r="B2506" s="4" t="inlineStr">
        <is>
          <t>[1],[9],[11],[23],[37],[52]</t>
        </is>
      </c>
      <c r="C2506" s="6" t="n">
        <v>0</v>
      </c>
      <c r="E2506" s="4" t="inlineStr">
        <is>
          <t xml:space="preserve"> </t>
        </is>
      </c>
    </row>
    <row r="2507">
      <c r="A2507" s="4" t="inlineStr">
        <is>
          <t>Investment, Identifier [Axis]: Howden Group Holdings Limited , Senior secured</t>
        </is>
      </c>
      <c r="C2507" s="4" t="inlineStr">
        <is>
          <t xml:space="preserve"> </t>
        </is>
      </c>
      <c r="E2507" s="4" t="inlineStr">
        <is>
          <t xml:space="preserve"> </t>
        </is>
      </c>
    </row>
    <row r="2508">
      <c r="A2508" s="4" t="inlineStr">
        <is>
          <t>Spread Above Index</t>
        </is>
      </c>
      <c r="C2508" s="11" t="n">
        <v>0.03</v>
      </c>
      <c r="D2508" s="4" t="inlineStr">
        <is>
          <t>[9],[10],[11],[12],[13],[39]</t>
        </is>
      </c>
      <c r="E2508" s="10" t="n">
        <v>0.035</v>
      </c>
      <c r="F2508" s="4" t="inlineStr">
        <is>
          <t>[14],[15],[16],[17],[18],[40]</t>
        </is>
      </c>
    </row>
    <row r="2509">
      <c r="A2509" s="4" t="inlineStr">
        <is>
          <t>Interest Rate</t>
        </is>
      </c>
      <c r="C2509" s="10" t="n">
        <v>0.0736</v>
      </c>
      <c r="D2509" s="4" t="inlineStr">
        <is>
          <t>[9],[10],[11],[19],[39]</t>
        </is>
      </c>
      <c r="E2509" s="10" t="n">
        <v>0.0835</v>
      </c>
      <c r="F2509" s="4" t="inlineStr">
        <is>
          <t>[14],[15],[17],[20],[40]</t>
        </is>
      </c>
    </row>
    <row r="2510">
      <c r="A2510" s="4" t="inlineStr">
        <is>
          <t>Principal</t>
        </is>
      </c>
      <c r="C2510" s="6" t="n">
        <v>14999</v>
      </c>
      <c r="D2510" s="4" t="inlineStr">
        <is>
          <t>[3],[9],[10],[11],[39]</t>
        </is>
      </c>
      <c r="E2510" s="6" t="n">
        <v>15037</v>
      </c>
      <c r="F2510" s="4" t="inlineStr">
        <is>
          <t>[4],[14],[15],[17],[40]</t>
        </is>
      </c>
    </row>
    <row r="2511">
      <c r="A2511" s="4" t="inlineStr">
        <is>
          <t>Amortized Cost</t>
        </is>
      </c>
      <c r="C2511" s="6" t="n">
        <v>14995</v>
      </c>
      <c r="D2511" s="4" t="inlineStr">
        <is>
          <t>[9],[10],[11],[39]</t>
        </is>
      </c>
      <c r="E2511" s="6" t="n">
        <v>15032</v>
      </c>
      <c r="F2511" s="4" t="inlineStr">
        <is>
          <t>[14],[15],[17],[40]</t>
        </is>
      </c>
    </row>
    <row r="2512">
      <c r="A2512" s="4" t="inlineStr">
        <is>
          <t>Investment Owned, Net Assets, Percentage</t>
        </is>
      </c>
      <c r="C2512" s="10" t="n">
        <v>0.007</v>
      </c>
      <c r="D2512" s="4" t="inlineStr">
        <is>
          <t>[9],[10],[11],[39]</t>
        </is>
      </c>
      <c r="E2512" s="10" t="n">
        <v>0.008999999999999999</v>
      </c>
      <c r="F2512" s="4" t="inlineStr">
        <is>
          <t>[14],[15],[17],[40]</t>
        </is>
      </c>
    </row>
    <row r="2513">
      <c r="A2513" s="4" t="inlineStr">
        <is>
          <t>Fair Value</t>
        </is>
      </c>
      <c r="C2513" s="6" t="n">
        <v>15120</v>
      </c>
      <c r="D2513" s="4" t="inlineStr">
        <is>
          <t>[1],[9],[10],[11],[39]</t>
        </is>
      </c>
      <c r="E2513" s="6" t="n">
        <v>15065</v>
      </c>
      <c r="F2513" s="4" t="inlineStr">
        <is>
          <t>[2],[14],[15],[17],[40]</t>
        </is>
      </c>
    </row>
    <row r="2514">
      <c r="A2514" s="4" t="inlineStr">
        <is>
          <t>Investment, Identifier [Axis]: HuFriedy Group Acquisition, LLC, One stop 1</t>
        </is>
      </c>
      <c r="C2514" s="4" t="inlineStr">
        <is>
          <t xml:space="preserve"> </t>
        </is>
      </c>
      <c r="E2514" s="4" t="inlineStr">
        <is>
          <t xml:space="preserve"> </t>
        </is>
      </c>
    </row>
    <row r="2515">
      <c r="A2515" s="4" t="inlineStr">
        <is>
          <t>Spread Above Index</t>
        </is>
      </c>
      <c r="C2515" s="10" t="n">
        <v>0.055</v>
      </c>
      <c r="D2515" s="4" t="inlineStr">
        <is>
          <t>[9],[13],[25]</t>
        </is>
      </c>
      <c r="E2515" s="10" t="n">
        <v>0.055</v>
      </c>
      <c r="F2515" s="4" t="inlineStr">
        <is>
          <t>[14],[18],[21]</t>
        </is>
      </c>
    </row>
    <row r="2516">
      <c r="A2516" s="4" t="inlineStr">
        <is>
          <t>Interest Rate</t>
        </is>
      </c>
      <c r="C2516" s="10" t="n">
        <v>0.1001</v>
      </c>
      <c r="D2516" s="4" t="inlineStr">
        <is>
          <t>[9],[19]</t>
        </is>
      </c>
      <c r="E2516" s="10" t="n">
        <v>0.1056</v>
      </c>
      <c r="F2516" s="4" t="inlineStr">
        <is>
          <t>[14],[20]</t>
        </is>
      </c>
    </row>
    <row r="2517">
      <c r="A2517" s="4" t="inlineStr">
        <is>
          <t>Principal</t>
        </is>
      </c>
      <c r="C2517" s="6" t="n">
        <v>40755</v>
      </c>
      <c r="D2517" s="4" t="inlineStr">
        <is>
          <t>[3],[9]</t>
        </is>
      </c>
      <c r="E2517" s="6" t="n">
        <v>40858</v>
      </c>
      <c r="F2517" s="4" t="inlineStr">
        <is>
          <t>[4],[14]</t>
        </is>
      </c>
    </row>
    <row r="2518">
      <c r="A2518" s="4" t="inlineStr">
        <is>
          <t>Amortized Cost</t>
        </is>
      </c>
      <c r="C2518" s="6" t="n">
        <v>40382</v>
      </c>
      <c r="D2518" s="4" t="inlineStr">
        <is>
          <t>[9]</t>
        </is>
      </c>
      <c r="E2518" s="6" t="n">
        <v>40469</v>
      </c>
      <c r="F2518" s="4" t="inlineStr">
        <is>
          <t>[14]</t>
        </is>
      </c>
    </row>
    <row r="2519">
      <c r="A2519" s="4" t="inlineStr">
        <is>
          <t>Investment Owned, Net Assets, Percentage</t>
        </is>
      </c>
      <c r="C2519" s="11" t="n">
        <v>0.02</v>
      </c>
      <c r="D2519" s="4" t="inlineStr">
        <is>
          <t>[9]</t>
        </is>
      </c>
      <c r="E2519" s="10" t="n">
        <v>0.023</v>
      </c>
      <c r="F2519" s="4" t="inlineStr">
        <is>
          <t>[14]</t>
        </is>
      </c>
    </row>
    <row r="2520">
      <c r="A2520" s="4" t="inlineStr">
        <is>
          <t>Fair Value</t>
        </is>
      </c>
      <c r="C2520" s="6" t="n">
        <v>40755</v>
      </c>
      <c r="D2520" s="4" t="inlineStr">
        <is>
          <t>[1],[9]</t>
        </is>
      </c>
      <c r="E2520" s="6" t="n">
        <v>40449</v>
      </c>
      <c r="F2520" s="4" t="inlineStr">
        <is>
          <t>[2],[14]</t>
        </is>
      </c>
    </row>
    <row r="2521">
      <c r="A2521" s="4" t="inlineStr">
        <is>
          <t>Investment, Identifier [Axis]: HuFriedy Group Acquisition, LLC, One stop 2</t>
        </is>
      </c>
      <c r="C2521" s="4" t="inlineStr">
        <is>
          <t xml:space="preserve"> </t>
        </is>
      </c>
      <c r="E2521" s="4" t="inlineStr">
        <is>
          <t xml:space="preserve"> </t>
        </is>
      </c>
    </row>
    <row r="2522">
      <c r="A2522" s="4" t="inlineStr">
        <is>
          <t>Spread Above Index</t>
        </is>
      </c>
      <c r="C2522" s="10" t="n">
        <v>0.055</v>
      </c>
      <c r="D2522" s="4" t="inlineStr">
        <is>
          <t>[9],[13],[23]</t>
        </is>
      </c>
      <c r="E2522" s="10" t="n">
        <v>0.055</v>
      </c>
      <c r="F2522" s="4" t="inlineStr">
        <is>
          <t>[14],[18],[22]</t>
        </is>
      </c>
    </row>
    <row r="2523">
      <c r="A2523" s="4" t="inlineStr">
        <is>
          <t>Principal</t>
        </is>
      </c>
      <c r="C2523" s="6" t="n">
        <v>0</v>
      </c>
      <c r="D2523" s="4" t="inlineStr">
        <is>
          <t>[3],[9],[23]</t>
        </is>
      </c>
      <c r="E2523" s="6" t="n">
        <v>0</v>
      </c>
      <c r="F2523" s="4" t="inlineStr">
        <is>
          <t>[4],[14],[22]</t>
        </is>
      </c>
    </row>
    <row r="2524">
      <c r="A2524" s="4" t="inlineStr">
        <is>
          <t>Amortized Cost</t>
        </is>
      </c>
      <c r="C2524" s="6" t="n">
        <v>-40</v>
      </c>
      <c r="D2524" s="4" t="inlineStr">
        <is>
          <t>[9],[23]</t>
        </is>
      </c>
      <c r="E2524" s="6" t="n">
        <v>-42</v>
      </c>
      <c r="F2524" s="4" t="inlineStr">
        <is>
          <t>[14],[22]</t>
        </is>
      </c>
    </row>
    <row r="2525">
      <c r="A2525" s="4" t="inlineStr">
        <is>
          <t>Investment Owned, Net Assets, Percentage</t>
        </is>
      </c>
      <c r="C2525" s="11" t="n">
        <v>0</v>
      </c>
      <c r="D2525" s="4" t="inlineStr">
        <is>
          <t>[9],[23]</t>
        </is>
      </c>
      <c r="E2525" s="11" t="n">
        <v>0</v>
      </c>
      <c r="F2525" s="4" t="inlineStr">
        <is>
          <t>[14],[22]</t>
        </is>
      </c>
    </row>
    <row r="2526">
      <c r="A2526" s="4" t="inlineStr">
        <is>
          <t>Fair Value</t>
        </is>
      </c>
      <c r="C2526" s="6" t="n">
        <v>0</v>
      </c>
      <c r="D2526" s="4" t="inlineStr">
        <is>
          <t>[1],[9],[23]</t>
        </is>
      </c>
      <c r="E2526" s="6" t="n">
        <v>-45</v>
      </c>
      <c r="F2526" s="4" t="inlineStr">
        <is>
          <t>[2],[14],[22]</t>
        </is>
      </c>
    </row>
    <row r="2527">
      <c r="A2527" s="4" t="inlineStr">
        <is>
          <t>Investment, Identifier [Axis]: HuFriedy Group Acquisition, LLC, One stop 3</t>
        </is>
      </c>
      <c r="C2527" s="4" t="inlineStr">
        <is>
          <t xml:space="preserve"> </t>
        </is>
      </c>
      <c r="E2527" s="4" t="inlineStr">
        <is>
          <t xml:space="preserve"> </t>
        </is>
      </c>
    </row>
    <row r="2528">
      <c r="A2528" s="4" t="inlineStr">
        <is>
          <t>Spread Above Index</t>
        </is>
      </c>
      <c r="C2528" s="10" t="n">
        <v>0.055</v>
      </c>
      <c r="D2528" s="4" t="inlineStr">
        <is>
          <t>[9],[13],[25]</t>
        </is>
      </c>
      <c r="E2528" s="10" t="n">
        <v>0.055</v>
      </c>
      <c r="F2528" s="4" t="inlineStr">
        <is>
          <t>[14],[18],[22]</t>
        </is>
      </c>
    </row>
    <row r="2529">
      <c r="A2529" s="4" t="inlineStr">
        <is>
          <t>Interest Rate</t>
        </is>
      </c>
      <c r="B2529" s="4" t="inlineStr">
        <is>
          <t>[9],[19]</t>
        </is>
      </c>
      <c r="C2529" s="10" t="n">
        <v>0.0983</v>
      </c>
      <c r="E2529" s="4" t="inlineStr">
        <is>
          <t xml:space="preserve"> </t>
        </is>
      </c>
    </row>
    <row r="2530">
      <c r="A2530" s="4" t="inlineStr">
        <is>
          <t>Principal</t>
        </is>
      </c>
      <c r="C2530" s="6" t="n">
        <v>6678</v>
      </c>
      <c r="D2530" s="4" t="inlineStr">
        <is>
          <t>[3],[9]</t>
        </is>
      </c>
      <c r="E2530" s="6" t="n">
        <v>0</v>
      </c>
      <c r="F2530" s="4" t="inlineStr">
        <is>
          <t>[4],[14],[22]</t>
        </is>
      </c>
    </row>
    <row r="2531">
      <c r="A2531" s="4" t="inlineStr">
        <is>
          <t>Amortized Cost</t>
        </is>
      </c>
      <c r="C2531" s="6" t="n">
        <v>6532</v>
      </c>
      <c r="D2531" s="4" t="inlineStr">
        <is>
          <t>[9]</t>
        </is>
      </c>
      <c r="E2531" s="6" t="n">
        <v>-85</v>
      </c>
      <c r="F2531" s="4" t="inlineStr">
        <is>
          <t>[14],[22]</t>
        </is>
      </c>
    </row>
    <row r="2532">
      <c r="A2532" s="4" t="inlineStr">
        <is>
          <t>Investment Owned, Net Assets, Percentage</t>
        </is>
      </c>
      <c r="C2532" s="10" t="n">
        <v>0.003</v>
      </c>
      <c r="D2532" s="4" t="inlineStr">
        <is>
          <t>[9]</t>
        </is>
      </c>
      <c r="E2532" s="11" t="n">
        <v>0</v>
      </c>
      <c r="F2532" s="4" t="inlineStr">
        <is>
          <t>[14],[22]</t>
        </is>
      </c>
    </row>
    <row r="2533">
      <c r="A2533" s="4" t="inlineStr">
        <is>
          <t>Fair Value</t>
        </is>
      </c>
      <c r="C2533" s="6" t="n">
        <v>6678</v>
      </c>
      <c r="D2533" s="4" t="inlineStr">
        <is>
          <t>[1],[9]</t>
        </is>
      </c>
      <c r="E2533" s="6" t="n">
        <v>-89</v>
      </c>
      <c r="F2533" s="4" t="inlineStr">
        <is>
          <t>[2],[14],[22]</t>
        </is>
      </c>
    </row>
    <row r="2534">
      <c r="A2534" s="4" t="inlineStr">
        <is>
          <t>Investment, Identifier [Axis]: Hub International Limited, Senior secured</t>
        </is>
      </c>
      <c r="C2534" s="4" t="inlineStr">
        <is>
          <t xml:space="preserve"> </t>
        </is>
      </c>
      <c r="E2534" s="4" t="inlineStr">
        <is>
          <t xml:space="preserve"> </t>
        </is>
      </c>
    </row>
    <row r="2535">
      <c r="A2535" s="4" t="inlineStr">
        <is>
          <t>Spread Above Index</t>
        </is>
      </c>
      <c r="C2535" s="10" t="n">
        <v>0.0275</v>
      </c>
      <c r="D2535" s="4" t="inlineStr">
        <is>
          <t>[9],[10],[11],[13],[25]</t>
        </is>
      </c>
      <c r="E2535" s="11" t="n">
        <v>0.03</v>
      </c>
      <c r="F2535" s="4" t="inlineStr">
        <is>
          <t>[14],[15],[17],[18],[21]</t>
        </is>
      </c>
    </row>
    <row r="2536">
      <c r="A2536" s="4" t="inlineStr">
        <is>
          <t>Interest Rate</t>
        </is>
      </c>
      <c r="C2536" s="10" t="n">
        <v>0.0737</v>
      </c>
      <c r="D2536" s="4" t="inlineStr">
        <is>
          <t>[9],[10],[11],[19]</t>
        </is>
      </c>
      <c r="E2536" s="10" t="n">
        <v>0.0823</v>
      </c>
      <c r="F2536" s="4" t="inlineStr">
        <is>
          <t>[14],[15],[17],[20]</t>
        </is>
      </c>
    </row>
    <row r="2537">
      <c r="A2537" s="4" t="inlineStr">
        <is>
          <t>Principal</t>
        </is>
      </c>
      <c r="C2537" s="6" t="n">
        <v>10604</v>
      </c>
      <c r="D2537" s="4" t="inlineStr">
        <is>
          <t>[3],[9],[10],[11]</t>
        </is>
      </c>
      <c r="E2537" s="6" t="n">
        <v>10631</v>
      </c>
      <c r="F2537" s="4" t="inlineStr">
        <is>
          <t>[4],[14],[15],[17]</t>
        </is>
      </c>
    </row>
    <row r="2538">
      <c r="A2538" s="4" t="inlineStr">
        <is>
          <t>Amortized Cost</t>
        </is>
      </c>
      <c r="C2538" s="6" t="n">
        <v>10630</v>
      </c>
      <c r="D2538" s="4" t="inlineStr">
        <is>
          <t>[9],[10],[11]</t>
        </is>
      </c>
      <c r="E2538" s="6" t="n">
        <v>10657</v>
      </c>
      <c r="F2538" s="4" t="inlineStr">
        <is>
          <t>[14],[15],[17]</t>
        </is>
      </c>
    </row>
    <row r="2539">
      <c r="A2539" s="4" t="inlineStr">
        <is>
          <t>Investment Owned, Net Assets, Percentage</t>
        </is>
      </c>
      <c r="C2539" s="10" t="n">
        <v>0.005</v>
      </c>
      <c r="D2539" s="4" t="inlineStr">
        <is>
          <t>[9],[10],[11]</t>
        </is>
      </c>
      <c r="E2539" s="10" t="n">
        <v>0.006</v>
      </c>
      <c r="F2539" s="4" t="inlineStr">
        <is>
          <t>[14],[15],[17]</t>
        </is>
      </c>
    </row>
    <row r="2540">
      <c r="A2540" s="4" t="inlineStr">
        <is>
          <t>Fair Value</t>
        </is>
      </c>
      <c r="C2540" s="6" t="n">
        <v>10682</v>
      </c>
      <c r="D2540" s="4" t="inlineStr">
        <is>
          <t>[1],[9],[10],[11]</t>
        </is>
      </c>
      <c r="E2540" s="6" t="n">
        <v>10627</v>
      </c>
      <c r="F2540" s="4" t="inlineStr">
        <is>
          <t>[2],[14],[15],[17]</t>
        </is>
      </c>
    </row>
    <row r="2541">
      <c r="A2541" s="4" t="inlineStr">
        <is>
          <t>Investment, Identifier [Axis]: Hyland Software, Inc., One stop 1</t>
        </is>
      </c>
      <c r="C2541" s="4" t="inlineStr">
        <is>
          <t xml:space="preserve"> </t>
        </is>
      </c>
      <c r="E2541" s="4" t="inlineStr">
        <is>
          <t xml:space="preserve"> </t>
        </is>
      </c>
    </row>
    <row r="2542">
      <c r="A2542" s="4" t="inlineStr">
        <is>
          <t>Spread Above Index</t>
        </is>
      </c>
      <c r="C2542" s="11" t="n">
        <v>0.06</v>
      </c>
      <c r="D2542" s="4" t="inlineStr">
        <is>
          <t>[9],[12],[13]</t>
        </is>
      </c>
      <c r="E2542" s="11" t="n">
        <v>0.06</v>
      </c>
      <c r="F2542" s="4" t="inlineStr">
        <is>
          <t>[14],[16],[18]</t>
        </is>
      </c>
    </row>
    <row r="2543">
      <c r="A2543" s="4" t="inlineStr">
        <is>
          <t>Interest Rate</t>
        </is>
      </c>
      <c r="C2543" s="10" t="n">
        <v>0.1036</v>
      </c>
      <c r="D2543" s="4" t="inlineStr">
        <is>
          <t>[9],[19]</t>
        </is>
      </c>
      <c r="E2543" s="10" t="n">
        <v>0.1085</v>
      </c>
      <c r="F2543" s="4" t="inlineStr">
        <is>
          <t>[14],[20]</t>
        </is>
      </c>
    </row>
    <row r="2544">
      <c r="A2544" s="4" t="inlineStr">
        <is>
          <t>Principal</t>
        </is>
      </c>
      <c r="C2544" s="6" t="n">
        <v>28402</v>
      </c>
      <c r="D2544" s="4" t="inlineStr">
        <is>
          <t>[3],[9]</t>
        </is>
      </c>
      <c r="E2544" s="6" t="n">
        <v>28473</v>
      </c>
      <c r="F2544" s="4" t="inlineStr">
        <is>
          <t>[4],[14]</t>
        </is>
      </c>
    </row>
    <row r="2545">
      <c r="A2545" s="4" t="inlineStr">
        <is>
          <t>Amortized Cost</t>
        </is>
      </c>
      <c r="C2545" s="6" t="n">
        <v>28054</v>
      </c>
      <c r="D2545" s="4" t="inlineStr">
        <is>
          <t>[9]</t>
        </is>
      </c>
      <c r="E2545" s="6" t="n">
        <v>28110</v>
      </c>
      <c r="F2545" s="4" t="inlineStr">
        <is>
          <t>[14]</t>
        </is>
      </c>
    </row>
    <row r="2546">
      <c r="A2546" s="4" t="inlineStr">
        <is>
          <t>Investment Owned, Net Assets, Percentage</t>
        </is>
      </c>
      <c r="C2546" s="10" t="n">
        <v>0.014</v>
      </c>
      <c r="D2546" s="4" t="inlineStr">
        <is>
          <t>[9]</t>
        </is>
      </c>
      <c r="E2546" s="10" t="n">
        <v>0.016</v>
      </c>
      <c r="F2546" s="4" t="inlineStr">
        <is>
          <t>[14]</t>
        </is>
      </c>
    </row>
    <row r="2547">
      <c r="A2547" s="4" t="inlineStr">
        <is>
          <t>Fair Value</t>
        </is>
      </c>
      <c r="C2547" s="6" t="n">
        <v>28402</v>
      </c>
      <c r="D2547" s="4" t="inlineStr">
        <is>
          <t>[1],[9]</t>
        </is>
      </c>
      <c r="E2547" s="6" t="n">
        <v>28473</v>
      </c>
      <c r="F2547" s="4" t="inlineStr">
        <is>
          <t>[2],[14]</t>
        </is>
      </c>
    </row>
    <row r="2548">
      <c r="A2548" s="4" t="inlineStr">
        <is>
          <t>Investment, Identifier [Axis]: Hyland Software, Inc., One stop 2</t>
        </is>
      </c>
      <c r="C2548" s="4" t="inlineStr">
        <is>
          <t xml:space="preserve"> </t>
        </is>
      </c>
      <c r="E2548" s="4" t="inlineStr">
        <is>
          <t xml:space="preserve"> </t>
        </is>
      </c>
    </row>
    <row r="2549">
      <c r="A2549" s="4" t="inlineStr">
        <is>
          <t>Spread Above Index</t>
        </is>
      </c>
      <c r="C2549" s="11" t="n">
        <v>0.06</v>
      </c>
      <c r="D2549" s="4" t="inlineStr">
        <is>
          <t>[9],[13],[23]</t>
        </is>
      </c>
      <c r="E2549" s="11" t="n">
        <v>0.06</v>
      </c>
      <c r="F2549" s="4" t="inlineStr">
        <is>
          <t>[14],[18],[22]</t>
        </is>
      </c>
    </row>
    <row r="2550">
      <c r="A2550" s="4" t="inlineStr">
        <is>
          <t>Principal</t>
        </is>
      </c>
      <c r="C2550" s="6" t="n">
        <v>0</v>
      </c>
      <c r="D2550" s="4" t="inlineStr">
        <is>
          <t>[3],[9],[23]</t>
        </is>
      </c>
      <c r="E2550" s="6" t="n">
        <v>0</v>
      </c>
      <c r="F2550" s="4" t="inlineStr">
        <is>
          <t>[4],[14],[22]</t>
        </is>
      </c>
    </row>
    <row r="2551">
      <c r="A2551" s="4" t="inlineStr">
        <is>
          <t>Amortized Cost</t>
        </is>
      </c>
      <c r="C2551" s="6" t="n">
        <v>-1</v>
      </c>
      <c r="D2551" s="4" t="inlineStr">
        <is>
          <t>[9],[23]</t>
        </is>
      </c>
      <c r="E2551" s="6" t="n">
        <v>-1</v>
      </c>
      <c r="F2551" s="4" t="inlineStr">
        <is>
          <t>[14],[22]</t>
        </is>
      </c>
    </row>
    <row r="2552">
      <c r="A2552" s="4" t="inlineStr">
        <is>
          <t>Investment Owned, Net Assets, Percentage</t>
        </is>
      </c>
      <c r="C2552" s="11" t="n">
        <v>0</v>
      </c>
      <c r="D2552" s="4" t="inlineStr">
        <is>
          <t>[9],[23]</t>
        </is>
      </c>
      <c r="E2552" s="11" t="n">
        <v>0</v>
      </c>
      <c r="F2552" s="4" t="inlineStr">
        <is>
          <t>[14],[22]</t>
        </is>
      </c>
    </row>
    <row r="2553">
      <c r="A2553" s="4" t="inlineStr">
        <is>
          <t>Fair Value</t>
        </is>
      </c>
      <c r="C2553" s="6" t="n">
        <v>-1</v>
      </c>
      <c r="D2553" s="4" t="inlineStr">
        <is>
          <t>[1],[9],[23]</t>
        </is>
      </c>
      <c r="E2553" s="6" t="n">
        <v>-1</v>
      </c>
      <c r="F2553" s="4" t="inlineStr">
        <is>
          <t>[2],[14],[22]</t>
        </is>
      </c>
    </row>
    <row r="2554">
      <c r="A2554" s="4" t="inlineStr">
        <is>
          <t>Investment, Identifier [Axis]: IG Investments Holdings, LLC, One stop 1</t>
        </is>
      </c>
      <c r="C2554" s="4" t="inlineStr">
        <is>
          <t xml:space="preserve"> </t>
        </is>
      </c>
      <c r="E2554" s="4" t="inlineStr">
        <is>
          <t xml:space="preserve"> </t>
        </is>
      </c>
    </row>
    <row r="2555">
      <c r="A2555" s="4" t="inlineStr">
        <is>
          <t>Spread Above Index</t>
        </is>
      </c>
      <c r="B2555" s="4" t="inlineStr">
        <is>
          <t>[18],[21],[26]</t>
        </is>
      </c>
      <c r="C2555" s="4" t="inlineStr">
        <is>
          <t xml:space="preserve"> </t>
        </is>
      </c>
      <c r="E2555" s="11" t="n">
        <v>0.06</v>
      </c>
    </row>
    <row r="2556">
      <c r="A2556" s="4" t="inlineStr">
        <is>
          <t>Interest Rate</t>
        </is>
      </c>
      <c r="B2556" s="4" t="inlineStr">
        <is>
          <t>[20],[26]</t>
        </is>
      </c>
      <c r="C2556" s="4" t="inlineStr">
        <is>
          <t xml:space="preserve"> </t>
        </is>
      </c>
      <c r="E2556" s="10" t="n">
        <v>0.1135</v>
      </c>
    </row>
    <row r="2557">
      <c r="A2557" s="4" t="inlineStr">
        <is>
          <t>Principal</t>
        </is>
      </c>
      <c r="B2557" s="4" t="inlineStr">
        <is>
          <t>[4],[26]</t>
        </is>
      </c>
      <c r="C2557" s="4" t="inlineStr">
        <is>
          <t xml:space="preserve"> </t>
        </is>
      </c>
      <c r="E2557" s="6" t="n">
        <v>15756</v>
      </c>
    </row>
    <row r="2558">
      <c r="A2558" s="4" t="inlineStr">
        <is>
          <t>Amortized Cost</t>
        </is>
      </c>
      <c r="B2558" s="4" t="inlineStr">
        <is>
          <t>[26]</t>
        </is>
      </c>
      <c r="C2558" s="4" t="inlineStr">
        <is>
          <t xml:space="preserve"> </t>
        </is>
      </c>
      <c r="E2558" s="6" t="n">
        <v>15756</v>
      </c>
    </row>
    <row r="2559">
      <c r="A2559" s="4" t="inlineStr">
        <is>
          <t>Investment Owned, Net Assets, Percentage</t>
        </is>
      </c>
      <c r="B2559" s="4" t="inlineStr">
        <is>
          <t>[26]</t>
        </is>
      </c>
      <c r="C2559" s="4" t="inlineStr">
        <is>
          <t xml:space="preserve"> </t>
        </is>
      </c>
      <c r="E2559" s="10" t="n">
        <v>0.008999999999999999</v>
      </c>
    </row>
    <row r="2560">
      <c r="A2560" s="4" t="inlineStr">
        <is>
          <t>Fair Value</t>
        </is>
      </c>
      <c r="B2560" s="4" t="inlineStr">
        <is>
          <t>[2],[26]</t>
        </is>
      </c>
      <c r="C2560" s="4" t="inlineStr">
        <is>
          <t xml:space="preserve"> </t>
        </is>
      </c>
      <c r="E2560" s="6" t="n">
        <v>15756</v>
      </c>
    </row>
    <row r="2561">
      <c r="A2561" s="4" t="inlineStr">
        <is>
          <t>Investment, Identifier [Axis]: IG Investments Holdings, LLC, One stop 2</t>
        </is>
      </c>
      <c r="C2561" s="4" t="inlineStr">
        <is>
          <t xml:space="preserve"> </t>
        </is>
      </c>
      <c r="E2561" s="4" t="inlineStr">
        <is>
          <t xml:space="preserve"> </t>
        </is>
      </c>
    </row>
    <row r="2562">
      <c r="A2562" s="4" t="inlineStr">
        <is>
          <t>Spread Above Index</t>
        </is>
      </c>
      <c r="B2562" s="4" t="inlineStr">
        <is>
          <t>[18],[21],[26]</t>
        </is>
      </c>
      <c r="C2562" s="4" t="inlineStr">
        <is>
          <t xml:space="preserve"> </t>
        </is>
      </c>
      <c r="E2562" s="11" t="n">
        <v>0.06</v>
      </c>
    </row>
    <row r="2563">
      <c r="A2563" s="4" t="inlineStr">
        <is>
          <t>Interest Rate</t>
        </is>
      </c>
      <c r="B2563" s="4" t="inlineStr">
        <is>
          <t>[20],[26]</t>
        </is>
      </c>
      <c r="C2563" s="4" t="inlineStr">
        <is>
          <t xml:space="preserve"> </t>
        </is>
      </c>
      <c r="E2563" s="10" t="n">
        <v>0.1135</v>
      </c>
    </row>
    <row r="2564">
      <c r="A2564" s="4" t="inlineStr">
        <is>
          <t>Principal</t>
        </is>
      </c>
      <c r="B2564" s="4" t="inlineStr">
        <is>
          <t>[4],[26]</t>
        </is>
      </c>
      <c r="C2564" s="4" t="inlineStr">
        <is>
          <t xml:space="preserve"> </t>
        </is>
      </c>
      <c r="E2564" s="6" t="n">
        <v>4046</v>
      </c>
    </row>
    <row r="2565">
      <c r="A2565" s="4" t="inlineStr">
        <is>
          <t>Amortized Cost</t>
        </is>
      </c>
      <c r="B2565" s="4" t="inlineStr">
        <is>
          <t>[26]</t>
        </is>
      </c>
      <c r="C2565" s="4" t="inlineStr">
        <is>
          <t xml:space="preserve"> </t>
        </is>
      </c>
      <c r="E2565" s="6" t="n">
        <v>4046</v>
      </c>
    </row>
    <row r="2566">
      <c r="A2566" s="4" t="inlineStr">
        <is>
          <t>Investment Owned, Net Assets, Percentage</t>
        </is>
      </c>
      <c r="B2566" s="4" t="inlineStr">
        <is>
          <t>[26]</t>
        </is>
      </c>
      <c r="C2566" s="4" t="inlineStr">
        <is>
          <t xml:space="preserve"> </t>
        </is>
      </c>
      <c r="E2566" s="10" t="n">
        <v>0.002</v>
      </c>
    </row>
    <row r="2567">
      <c r="A2567" s="4" t="inlineStr">
        <is>
          <t>Fair Value</t>
        </is>
      </c>
      <c r="B2567" s="4" t="inlineStr">
        <is>
          <t>[2],[26]</t>
        </is>
      </c>
      <c r="C2567" s="4" t="inlineStr">
        <is>
          <t xml:space="preserve"> </t>
        </is>
      </c>
      <c r="E2567" s="6" t="n">
        <v>4046</v>
      </c>
    </row>
    <row r="2568">
      <c r="A2568" s="4" t="inlineStr">
        <is>
          <t>Investment, Identifier [Axis]: IG Investments Holdings, LLC. One stop</t>
        </is>
      </c>
      <c r="C2568" s="4" t="inlineStr">
        <is>
          <t xml:space="preserve"> </t>
        </is>
      </c>
      <c r="E2568" s="4" t="inlineStr">
        <is>
          <t xml:space="preserve"> </t>
        </is>
      </c>
    </row>
    <row r="2569">
      <c r="A2569" s="4" t="inlineStr">
        <is>
          <t>Spread Above Index</t>
        </is>
      </c>
      <c r="B2569" s="4" t="inlineStr">
        <is>
          <t>[9],[13],[24],[25]</t>
        </is>
      </c>
      <c r="C2569" s="11" t="n">
        <v>0.05</v>
      </c>
      <c r="E2569" s="4" t="inlineStr">
        <is>
          <t xml:space="preserve"> </t>
        </is>
      </c>
    </row>
    <row r="2570">
      <c r="A2570" s="4" t="inlineStr">
        <is>
          <t>Interest Rate</t>
        </is>
      </c>
      <c r="B2570" s="4" t="inlineStr">
        <is>
          <t>[9],[19],[24]</t>
        </is>
      </c>
      <c r="C2570" s="10" t="n">
        <v>0.09569999999999999</v>
      </c>
      <c r="E2570" s="4" t="inlineStr">
        <is>
          <t xml:space="preserve"> </t>
        </is>
      </c>
    </row>
    <row r="2571">
      <c r="A2571" s="4" t="inlineStr">
        <is>
          <t>Principal</t>
        </is>
      </c>
      <c r="B2571" s="4" t="inlineStr">
        <is>
          <t>[3],[9],[24]</t>
        </is>
      </c>
      <c r="C2571" s="6" t="n">
        <v>22912</v>
      </c>
      <c r="E2571" s="4" t="inlineStr">
        <is>
          <t xml:space="preserve"> </t>
        </is>
      </c>
    </row>
    <row r="2572">
      <c r="A2572" s="4" t="inlineStr">
        <is>
          <t>Amortized Cost</t>
        </is>
      </c>
      <c r="B2572" s="4" t="inlineStr">
        <is>
          <t>[9],[24]</t>
        </is>
      </c>
      <c r="C2572" s="6" t="n">
        <v>22882</v>
      </c>
      <c r="E2572" s="4" t="inlineStr">
        <is>
          <t xml:space="preserve"> </t>
        </is>
      </c>
    </row>
    <row r="2573">
      <c r="A2573" s="4" t="inlineStr">
        <is>
          <t>Investment Owned, Net Assets, Percentage</t>
        </is>
      </c>
      <c r="B2573" s="4" t="inlineStr">
        <is>
          <t>[9],[24]</t>
        </is>
      </c>
      <c r="C2573" s="10" t="n">
        <v>0.011</v>
      </c>
      <c r="E2573" s="4" t="inlineStr">
        <is>
          <t xml:space="preserve"> </t>
        </is>
      </c>
    </row>
    <row r="2574">
      <c r="A2574" s="4" t="inlineStr">
        <is>
          <t>Fair Value</t>
        </is>
      </c>
      <c r="B2574" s="4" t="inlineStr">
        <is>
          <t>[1],[9],[24]</t>
        </is>
      </c>
      <c r="C2574" s="6" t="n">
        <v>22912</v>
      </c>
      <c r="E2574" s="4" t="inlineStr">
        <is>
          <t xml:space="preserve"> </t>
        </is>
      </c>
    </row>
    <row r="2575">
      <c r="A2575" s="4" t="inlineStr">
        <is>
          <t>Investment, Identifier [Axis]: INEOS US Finance LLC and INEOS Finance PLC, Senior secured 1</t>
        </is>
      </c>
      <c r="C2575" s="4" t="inlineStr">
        <is>
          <t xml:space="preserve"> </t>
        </is>
      </c>
      <c r="E2575" s="4" t="inlineStr">
        <is>
          <t xml:space="preserve"> </t>
        </is>
      </c>
    </row>
    <row r="2576">
      <c r="A2576" s="4" t="inlineStr">
        <is>
          <t>Spread Above Index</t>
        </is>
      </c>
      <c r="C2576" s="10" t="n">
        <v>0.0325</v>
      </c>
      <c r="D2576" s="4" t="inlineStr">
        <is>
          <t>[9],[10],[11],[12],[13]</t>
        </is>
      </c>
      <c r="E2576" s="10" t="n">
        <v>0.0325</v>
      </c>
      <c r="F2576" s="4" t="inlineStr">
        <is>
          <t>[14],[15],[16],[17],[18]</t>
        </is>
      </c>
    </row>
    <row r="2577">
      <c r="A2577" s="4" t="inlineStr">
        <is>
          <t>Interest Rate</t>
        </is>
      </c>
      <c r="C2577" s="10" t="n">
        <v>0.0761</v>
      </c>
      <c r="D2577" s="4" t="inlineStr">
        <is>
          <t>[9],[10],[11],[19]</t>
        </is>
      </c>
      <c r="E2577" s="10" t="n">
        <v>0.081</v>
      </c>
      <c r="F2577" s="4" t="inlineStr">
        <is>
          <t>[14],[15],[17],[20]</t>
        </is>
      </c>
    </row>
    <row r="2578">
      <c r="A2578" s="4" t="inlineStr">
        <is>
          <t>Principal</t>
        </is>
      </c>
      <c r="C2578" s="6" t="n">
        <v>8550</v>
      </c>
      <c r="D2578" s="4" t="inlineStr">
        <is>
          <t>[3],[9],[10],[11]</t>
        </is>
      </c>
      <c r="E2578" s="6" t="n">
        <v>7848</v>
      </c>
      <c r="F2578" s="4" t="inlineStr">
        <is>
          <t>[4],[14],[15],[17]</t>
        </is>
      </c>
    </row>
    <row r="2579">
      <c r="A2579" s="4" t="inlineStr">
        <is>
          <t>Amortized Cost</t>
        </is>
      </c>
      <c r="C2579" s="6" t="n">
        <v>8523</v>
      </c>
      <c r="D2579" s="4" t="inlineStr">
        <is>
          <t>[9],[10],[11]</t>
        </is>
      </c>
      <c r="E2579" s="6" t="n">
        <v>7816</v>
      </c>
      <c r="F2579" s="4" t="inlineStr">
        <is>
          <t>[14],[15],[17]</t>
        </is>
      </c>
    </row>
    <row r="2580">
      <c r="A2580" s="4" t="inlineStr">
        <is>
          <t>Investment Owned, Net Assets, Percentage</t>
        </is>
      </c>
      <c r="C2580" s="10" t="n">
        <v>0.004</v>
      </c>
      <c r="D2580" s="4" t="inlineStr">
        <is>
          <t>[9],[10],[11]</t>
        </is>
      </c>
      <c r="E2580" s="10" t="n">
        <v>0.005</v>
      </c>
      <c r="F2580" s="4" t="inlineStr">
        <is>
          <t>[14],[15],[17]</t>
        </is>
      </c>
    </row>
    <row r="2581">
      <c r="A2581" s="4" t="inlineStr">
        <is>
          <t>Fair Value</t>
        </is>
      </c>
      <c r="C2581" s="6" t="n">
        <v>8598</v>
      </c>
      <c r="D2581" s="4" t="inlineStr">
        <is>
          <t>[1],[9],[10],[11]</t>
        </is>
      </c>
      <c r="E2581" s="6" t="n">
        <v>7853</v>
      </c>
      <c r="F2581" s="4" t="inlineStr">
        <is>
          <t>[2],[14],[15],[17]</t>
        </is>
      </c>
    </row>
    <row r="2582">
      <c r="A2582" s="4" t="inlineStr">
        <is>
          <t>Investment, Identifier [Axis]: Icefall Parent, Inc., One stop 1</t>
        </is>
      </c>
      <c r="C2582" s="4" t="inlineStr">
        <is>
          <t xml:space="preserve"> </t>
        </is>
      </c>
      <c r="E2582" s="4" t="inlineStr">
        <is>
          <t xml:space="preserve"> </t>
        </is>
      </c>
    </row>
    <row r="2583">
      <c r="A2583" s="4" t="inlineStr">
        <is>
          <t>Spread Above Index</t>
        </is>
      </c>
      <c r="C2583" s="10" t="n">
        <v>0.065</v>
      </c>
      <c r="D2583" s="4" t="inlineStr">
        <is>
          <t>[9],[12],[13]</t>
        </is>
      </c>
      <c r="E2583" s="10" t="n">
        <v>0.065</v>
      </c>
      <c r="F2583" s="4" t="inlineStr">
        <is>
          <t>[14],[16],[18]</t>
        </is>
      </c>
    </row>
    <row r="2584">
      <c r="A2584" s="4" t="inlineStr">
        <is>
          <t>Interest Rate</t>
        </is>
      </c>
      <c r="C2584" s="10" t="n">
        <v>0.1086</v>
      </c>
      <c r="D2584" s="4" t="inlineStr">
        <is>
          <t>[9],[19]</t>
        </is>
      </c>
      <c r="E2584" s="10" t="n">
        <v>0.1135</v>
      </c>
      <c r="F2584" s="4" t="inlineStr">
        <is>
          <t>[14],[20]</t>
        </is>
      </c>
    </row>
    <row r="2585">
      <c r="A2585" s="4" t="inlineStr">
        <is>
          <t>Principal</t>
        </is>
      </c>
      <c r="C2585" s="6" t="n">
        <v>22333</v>
      </c>
      <c r="D2585" s="4" t="inlineStr">
        <is>
          <t>[3],[9]</t>
        </is>
      </c>
      <c r="E2585" s="6" t="n">
        <v>22333</v>
      </c>
      <c r="F2585" s="4" t="inlineStr">
        <is>
          <t>[4],[14]</t>
        </is>
      </c>
    </row>
    <row r="2586">
      <c r="A2586" s="4" t="inlineStr">
        <is>
          <t>Amortized Cost</t>
        </is>
      </c>
      <c r="C2586" s="6" t="n">
        <v>21956</v>
      </c>
      <c r="D2586" s="4" t="inlineStr">
        <is>
          <t>[9]</t>
        </is>
      </c>
      <c r="E2586" s="6" t="n">
        <v>21937</v>
      </c>
      <c r="F2586" s="4" t="inlineStr">
        <is>
          <t>[14]</t>
        </is>
      </c>
    </row>
    <row r="2587">
      <c r="A2587" s="4" t="inlineStr">
        <is>
          <t>Investment Owned, Net Assets, Percentage</t>
        </is>
      </c>
      <c r="C2587" s="10" t="n">
        <v>0.011</v>
      </c>
      <c r="D2587" s="4" t="inlineStr">
        <is>
          <t>[9]</t>
        </is>
      </c>
      <c r="E2587" s="10" t="n">
        <v>0.013</v>
      </c>
      <c r="F2587" s="4" t="inlineStr">
        <is>
          <t>[14]</t>
        </is>
      </c>
    </row>
    <row r="2588">
      <c r="A2588" s="4" t="inlineStr">
        <is>
          <t>Fair Value</t>
        </is>
      </c>
      <c r="C2588" s="6" t="n">
        <v>22333</v>
      </c>
      <c r="D2588" s="4" t="inlineStr">
        <is>
          <t>[1],[9]</t>
        </is>
      </c>
      <c r="E2588" s="6" t="n">
        <v>22333</v>
      </c>
      <c r="F2588" s="4" t="inlineStr">
        <is>
          <t>[2],[14]</t>
        </is>
      </c>
    </row>
    <row r="2589">
      <c r="A2589" s="4" t="inlineStr">
        <is>
          <t>Investment, Identifier [Axis]: Icefall Parent, Inc., One stop 2</t>
        </is>
      </c>
      <c r="C2589" s="4" t="inlineStr">
        <is>
          <t xml:space="preserve"> </t>
        </is>
      </c>
      <c r="E2589" s="4" t="inlineStr">
        <is>
          <t xml:space="preserve"> </t>
        </is>
      </c>
    </row>
    <row r="2590">
      <c r="A2590" s="4" t="inlineStr">
        <is>
          <t>Spread Above Index</t>
        </is>
      </c>
      <c r="C2590" s="10" t="n">
        <v>0.065</v>
      </c>
      <c r="D2590" s="4" t="inlineStr">
        <is>
          <t>[9],[13],[23]</t>
        </is>
      </c>
      <c r="E2590" s="10" t="n">
        <v>0.065</v>
      </c>
      <c r="F2590" s="4" t="inlineStr">
        <is>
          <t>[14],[18],[22]</t>
        </is>
      </c>
    </row>
    <row r="2591">
      <c r="A2591" s="4" t="inlineStr">
        <is>
          <t>Principal</t>
        </is>
      </c>
      <c r="C2591" s="6" t="n">
        <v>0</v>
      </c>
      <c r="D2591" s="4" t="inlineStr">
        <is>
          <t>[3],[9],[23]</t>
        </is>
      </c>
      <c r="E2591" s="6" t="n">
        <v>0</v>
      </c>
      <c r="F2591" s="4" t="inlineStr">
        <is>
          <t>[4],[14],[22]</t>
        </is>
      </c>
    </row>
    <row r="2592">
      <c r="A2592" s="4" t="inlineStr">
        <is>
          <t>Amortized Cost</t>
        </is>
      </c>
      <c r="C2592" s="6" t="n">
        <v>-36</v>
      </c>
      <c r="D2592" s="4" t="inlineStr">
        <is>
          <t>[9],[23]</t>
        </is>
      </c>
      <c r="E2592" s="6" t="n">
        <v>-38</v>
      </c>
      <c r="F2592" s="4" t="inlineStr">
        <is>
          <t>[14],[22]</t>
        </is>
      </c>
    </row>
    <row r="2593">
      <c r="A2593" s="4" t="inlineStr">
        <is>
          <t>Investment Owned, Net Assets, Percentage</t>
        </is>
      </c>
      <c r="C2593" s="11" t="n">
        <v>0</v>
      </c>
      <c r="D2593" s="4" t="inlineStr">
        <is>
          <t>[9],[23]</t>
        </is>
      </c>
      <c r="E2593" s="11" t="n">
        <v>0</v>
      </c>
      <c r="F2593" s="4" t="inlineStr">
        <is>
          <t>[14],[22]</t>
        </is>
      </c>
    </row>
    <row r="2594">
      <c r="A2594" s="4" t="inlineStr">
        <is>
          <t>Fair Value</t>
        </is>
      </c>
      <c r="C2594" s="6" t="n">
        <v>0</v>
      </c>
      <c r="D2594" s="4" t="inlineStr">
        <is>
          <t>[1],[9],[23]</t>
        </is>
      </c>
      <c r="E2594" s="6" t="n">
        <v>0</v>
      </c>
      <c r="F2594" s="4" t="inlineStr">
        <is>
          <t>[2],[14],[22]</t>
        </is>
      </c>
    </row>
    <row r="2595">
      <c r="A2595" s="4" t="inlineStr">
        <is>
          <t>Investment, Identifier [Axis]: Inhance Technologies Holdings LLC, One stop 1</t>
        </is>
      </c>
      <c r="C2595" s="4" t="inlineStr">
        <is>
          <t xml:space="preserve"> </t>
        </is>
      </c>
      <c r="E2595" s="4" t="inlineStr">
        <is>
          <t xml:space="preserve"> </t>
        </is>
      </c>
    </row>
    <row r="2596">
      <c r="A2596" s="4" t="inlineStr">
        <is>
          <t>Spread Above Index</t>
        </is>
      </c>
      <c r="B2596" s="4" t="inlineStr">
        <is>
          <t>[18],[21],[26],[30]</t>
        </is>
      </c>
      <c r="C2596" s="4" t="inlineStr">
        <is>
          <t xml:space="preserve"> </t>
        </is>
      </c>
      <c r="E2596" s="10" t="n">
        <v>0.065</v>
      </c>
    </row>
    <row r="2597">
      <c r="A2597" s="4" t="inlineStr">
        <is>
          <t>Interest Rate</t>
        </is>
      </c>
      <c r="B2597" s="4" t="inlineStr">
        <is>
          <t>[20],[26],[30]</t>
        </is>
      </c>
      <c r="C2597" s="4" t="inlineStr">
        <is>
          <t xml:space="preserve"> </t>
        </is>
      </c>
      <c r="E2597" s="10" t="n">
        <v>0.0798</v>
      </c>
    </row>
    <row r="2598">
      <c r="A2598" s="4" t="inlineStr">
        <is>
          <t>Investment, interest rate, paid in kind</t>
        </is>
      </c>
      <c r="B2598" s="4" t="inlineStr">
        <is>
          <t>[20],[30]</t>
        </is>
      </c>
      <c r="C2598" s="4" t="inlineStr">
        <is>
          <t xml:space="preserve"> </t>
        </is>
      </c>
      <c r="E2598" s="11" t="n">
        <v>0.04</v>
      </c>
    </row>
    <row r="2599">
      <c r="A2599" s="4" t="inlineStr">
        <is>
          <t>Principal</t>
        </is>
      </c>
      <c r="B2599" s="4" t="inlineStr">
        <is>
          <t>[4],[26],[30]</t>
        </is>
      </c>
      <c r="C2599" s="4" t="inlineStr">
        <is>
          <t xml:space="preserve"> </t>
        </is>
      </c>
      <c r="E2599" s="6" t="n">
        <v>10229</v>
      </c>
    </row>
    <row r="2600">
      <c r="A2600" s="4" t="inlineStr">
        <is>
          <t>Amortized Cost</t>
        </is>
      </c>
      <c r="B2600" s="4" t="inlineStr">
        <is>
          <t>[26],[30]</t>
        </is>
      </c>
      <c r="C2600" s="4" t="inlineStr">
        <is>
          <t xml:space="preserve"> </t>
        </is>
      </c>
      <c r="E2600" s="6" t="n">
        <v>10229</v>
      </c>
    </row>
    <row r="2601">
      <c r="A2601" s="4" t="inlineStr">
        <is>
          <t>Investment Owned, Net Assets, Percentage</t>
        </is>
      </c>
      <c r="B2601" s="4" t="inlineStr">
        <is>
          <t>[26],[30]</t>
        </is>
      </c>
      <c r="C2601" s="4" t="inlineStr">
        <is>
          <t xml:space="preserve"> </t>
        </is>
      </c>
      <c r="E2601" s="10" t="n">
        <v>0.005</v>
      </c>
    </row>
    <row r="2602">
      <c r="A2602" s="4" t="inlineStr">
        <is>
          <t>Fair Value</t>
        </is>
      </c>
      <c r="B2602" s="4" t="inlineStr">
        <is>
          <t>[2],[26],[30]</t>
        </is>
      </c>
      <c r="C2602" s="4" t="inlineStr">
        <is>
          <t xml:space="preserve"> </t>
        </is>
      </c>
      <c r="E2602" s="6" t="n">
        <v>8286</v>
      </c>
    </row>
    <row r="2603">
      <c r="A2603" s="4" t="inlineStr">
        <is>
          <t>Investment, Identifier [Axis]: Inhance Technologies Holdings LLC, One stop 2</t>
        </is>
      </c>
      <c r="C2603" s="4" t="inlineStr">
        <is>
          <t xml:space="preserve"> </t>
        </is>
      </c>
      <c r="E2603" s="4" t="inlineStr">
        <is>
          <t xml:space="preserve"> </t>
        </is>
      </c>
    </row>
    <row r="2604">
      <c r="A2604" s="4" t="inlineStr">
        <is>
          <t>Spread Above Index</t>
        </is>
      </c>
      <c r="B2604" s="4" t="inlineStr">
        <is>
          <t>[14],[18],[21],[30]</t>
        </is>
      </c>
      <c r="C2604" s="4" t="inlineStr">
        <is>
          <t xml:space="preserve"> </t>
        </is>
      </c>
      <c r="E2604" s="10" t="n">
        <v>0.065</v>
      </c>
    </row>
    <row r="2605">
      <c r="A2605" s="4" t="inlineStr">
        <is>
          <t>Interest Rate</t>
        </is>
      </c>
      <c r="B2605" s="4" t="inlineStr">
        <is>
          <t>[14],[20],[30]</t>
        </is>
      </c>
      <c r="C2605" s="4" t="inlineStr">
        <is>
          <t xml:space="preserve"> </t>
        </is>
      </c>
      <c r="E2605" s="10" t="n">
        <v>0.0798</v>
      </c>
    </row>
    <row r="2606">
      <c r="A2606" s="4" t="inlineStr">
        <is>
          <t>Investment, interest rate, paid in kind</t>
        </is>
      </c>
      <c r="B2606" s="4" t="inlineStr">
        <is>
          <t>[14],[20],[30]</t>
        </is>
      </c>
      <c r="C2606" s="4" t="inlineStr">
        <is>
          <t xml:space="preserve"> </t>
        </is>
      </c>
      <c r="E2606" s="11" t="n">
        <v>0.04</v>
      </c>
    </row>
    <row r="2607">
      <c r="A2607" s="4" t="inlineStr">
        <is>
          <t>Principal</t>
        </is>
      </c>
      <c r="B2607" s="4" t="inlineStr">
        <is>
          <t>[4],[14],[30]</t>
        </is>
      </c>
      <c r="C2607" s="4" t="inlineStr">
        <is>
          <t xml:space="preserve"> </t>
        </is>
      </c>
      <c r="E2607" s="6" t="n">
        <v>5053</v>
      </c>
    </row>
    <row r="2608">
      <c r="A2608" s="4" t="inlineStr">
        <is>
          <t>Amortized Cost</t>
        </is>
      </c>
      <c r="B2608" s="4" t="inlineStr">
        <is>
          <t>[14],[30]</t>
        </is>
      </c>
      <c r="C2608" s="4" t="inlineStr">
        <is>
          <t xml:space="preserve"> </t>
        </is>
      </c>
      <c r="E2608" s="6" t="n">
        <v>5053</v>
      </c>
    </row>
    <row r="2609">
      <c r="A2609" s="4" t="inlineStr">
        <is>
          <t>Investment Owned, Net Assets, Percentage</t>
        </is>
      </c>
      <c r="B2609" s="4" t="inlineStr">
        <is>
          <t>[14],[30]</t>
        </is>
      </c>
      <c r="C2609" s="4" t="inlineStr">
        <is>
          <t xml:space="preserve"> </t>
        </is>
      </c>
      <c r="E2609" s="10" t="n">
        <v>0.002</v>
      </c>
    </row>
    <row r="2610">
      <c r="A2610" s="4" t="inlineStr">
        <is>
          <t>Fair Value</t>
        </is>
      </c>
      <c r="B2610" s="4" t="inlineStr">
        <is>
          <t>[2],[14],[30]</t>
        </is>
      </c>
      <c r="C2610" s="4" t="inlineStr">
        <is>
          <t xml:space="preserve"> </t>
        </is>
      </c>
      <c r="E2610" s="6" t="n">
        <v>4093</v>
      </c>
    </row>
    <row r="2611">
      <c r="A2611" s="4" t="inlineStr">
        <is>
          <t>Investment, Identifier [Axis]: Inhance Technologies Holdings, LLC, One stop 1</t>
        </is>
      </c>
      <c r="C2611" s="4" t="inlineStr">
        <is>
          <t xml:space="preserve"> </t>
        </is>
      </c>
      <c r="E2611" s="4" t="inlineStr">
        <is>
          <t xml:space="preserve"> </t>
        </is>
      </c>
    </row>
    <row r="2612">
      <c r="A2612" s="4" t="inlineStr">
        <is>
          <t>Spread Above Index</t>
        </is>
      </c>
      <c r="B2612" s="4" t="inlineStr">
        <is>
          <t>[13],[24],[25],[27]</t>
        </is>
      </c>
      <c r="C2612" s="10" t="n">
        <v>0.065</v>
      </c>
      <c r="E2612" s="4" t="inlineStr">
        <is>
          <t xml:space="preserve"> </t>
        </is>
      </c>
    </row>
    <row r="2613">
      <c r="A2613" s="4" t="inlineStr">
        <is>
          <t>Interest Rate</t>
        </is>
      </c>
      <c r="B2613" s="4" t="inlineStr">
        <is>
          <t>[19],[24],[27]</t>
        </is>
      </c>
      <c r="C2613" s="10" t="n">
        <v>0.07240000000000001</v>
      </c>
      <c r="E2613" s="4" t="inlineStr">
        <is>
          <t xml:space="preserve"> </t>
        </is>
      </c>
    </row>
    <row r="2614">
      <c r="A2614" s="4" t="inlineStr">
        <is>
          <t>Investment, interest rate, paid in kind</t>
        </is>
      </c>
      <c r="B2614" s="4" t="inlineStr">
        <is>
          <t>[19],[24],[27]</t>
        </is>
      </c>
      <c r="C2614" s="11" t="n">
        <v>0.04</v>
      </c>
      <c r="E2614" s="4" t="inlineStr">
        <is>
          <t xml:space="preserve"> </t>
        </is>
      </c>
    </row>
    <row r="2615">
      <c r="A2615" s="4" t="inlineStr">
        <is>
          <t>Principal</t>
        </is>
      </c>
      <c r="B2615" s="4" t="inlineStr">
        <is>
          <t>[3],[24],[27]</t>
        </is>
      </c>
      <c r="C2615" s="6" t="n">
        <v>10333</v>
      </c>
      <c r="E2615" s="4" t="inlineStr">
        <is>
          <t xml:space="preserve"> </t>
        </is>
      </c>
    </row>
    <row r="2616">
      <c r="A2616" s="4" t="inlineStr">
        <is>
          <t>Amortized Cost</t>
        </is>
      </c>
      <c r="B2616" s="4" t="inlineStr">
        <is>
          <t>[24],[27]</t>
        </is>
      </c>
      <c r="C2616" s="6" t="n">
        <v>10332</v>
      </c>
      <c r="E2616" s="4" t="inlineStr">
        <is>
          <t xml:space="preserve"> </t>
        </is>
      </c>
    </row>
    <row r="2617">
      <c r="A2617" s="4" t="inlineStr">
        <is>
          <t>Investment Owned, Net Assets, Percentage</t>
        </is>
      </c>
      <c r="B2617" s="4" t="inlineStr">
        <is>
          <t>[24],[27]</t>
        </is>
      </c>
      <c r="C2617" s="10" t="n">
        <v>0.004</v>
      </c>
      <c r="E2617" s="4" t="inlineStr">
        <is>
          <t xml:space="preserve"> </t>
        </is>
      </c>
    </row>
    <row r="2618">
      <c r="A2618" s="4" t="inlineStr">
        <is>
          <t>Fair Value</t>
        </is>
      </c>
      <c r="B2618" s="4" t="inlineStr">
        <is>
          <t>[1],[24],[27]</t>
        </is>
      </c>
      <c r="C2618" s="6" t="n">
        <v>8473</v>
      </c>
      <c r="E2618" s="4" t="inlineStr">
        <is>
          <t xml:space="preserve"> </t>
        </is>
      </c>
    </row>
    <row r="2619">
      <c r="A2619" s="4" t="inlineStr">
        <is>
          <t>Investment, Identifier [Axis]: Inhance Technologies Holdings, LLC, One stop 2</t>
        </is>
      </c>
      <c r="C2619" s="4" t="inlineStr">
        <is>
          <t xml:space="preserve"> </t>
        </is>
      </c>
      <c r="E2619" s="4" t="inlineStr">
        <is>
          <t xml:space="preserve"> </t>
        </is>
      </c>
    </row>
    <row r="2620">
      <c r="A2620" s="4" t="inlineStr">
        <is>
          <t>Spread Above Index</t>
        </is>
      </c>
      <c r="B2620" s="4" t="inlineStr">
        <is>
          <t>[9],[13],[25],[27]</t>
        </is>
      </c>
      <c r="C2620" s="10" t="n">
        <v>0.065</v>
      </c>
      <c r="E2620" s="4" t="inlineStr">
        <is>
          <t xml:space="preserve"> </t>
        </is>
      </c>
    </row>
    <row r="2621">
      <c r="A2621" s="4" t="inlineStr">
        <is>
          <t>Interest Rate</t>
        </is>
      </c>
      <c r="B2621" s="4" t="inlineStr">
        <is>
          <t>[9],[19],[27]</t>
        </is>
      </c>
      <c r="C2621" s="10" t="n">
        <v>0.07240000000000001</v>
      </c>
      <c r="E2621" s="4" t="inlineStr">
        <is>
          <t xml:space="preserve"> </t>
        </is>
      </c>
    </row>
    <row r="2622">
      <c r="A2622" s="4" t="inlineStr">
        <is>
          <t>Investment, interest rate, paid in kind</t>
        </is>
      </c>
      <c r="B2622" s="4" t="inlineStr">
        <is>
          <t>[9],[19],[27]</t>
        </is>
      </c>
      <c r="C2622" s="11" t="n">
        <v>0.04</v>
      </c>
      <c r="E2622" s="4" t="inlineStr">
        <is>
          <t xml:space="preserve"> </t>
        </is>
      </c>
    </row>
    <row r="2623">
      <c r="A2623" s="4" t="inlineStr">
        <is>
          <t>Principal</t>
        </is>
      </c>
      <c r="B2623" s="4" t="inlineStr">
        <is>
          <t>[3],[9],[27]</t>
        </is>
      </c>
      <c r="C2623" s="6" t="n">
        <v>5104</v>
      </c>
      <c r="E2623" s="4" t="inlineStr">
        <is>
          <t xml:space="preserve"> </t>
        </is>
      </c>
    </row>
    <row r="2624">
      <c r="A2624" s="4" t="inlineStr">
        <is>
          <t>Amortized Cost</t>
        </is>
      </c>
      <c r="B2624" s="4" t="inlineStr">
        <is>
          <t>[9],[27]</t>
        </is>
      </c>
      <c r="C2624" s="6" t="n">
        <v>5104</v>
      </c>
      <c r="E2624" s="4" t="inlineStr">
        <is>
          <t xml:space="preserve"> </t>
        </is>
      </c>
    </row>
    <row r="2625">
      <c r="A2625" s="4" t="inlineStr">
        <is>
          <t>Investment Owned, Net Assets, Percentage</t>
        </is>
      </c>
      <c r="B2625" s="4" t="inlineStr">
        <is>
          <t>[9],[27]</t>
        </is>
      </c>
      <c r="C2625" s="10" t="n">
        <v>0.002</v>
      </c>
      <c r="E2625" s="4" t="inlineStr">
        <is>
          <t xml:space="preserve"> </t>
        </is>
      </c>
    </row>
    <row r="2626">
      <c r="A2626" s="4" t="inlineStr">
        <is>
          <t>Fair Value</t>
        </is>
      </c>
      <c r="B2626" s="4" t="inlineStr">
        <is>
          <t>[1],[9],[27]</t>
        </is>
      </c>
      <c r="C2626" s="6" t="n">
        <v>4185</v>
      </c>
      <c r="E2626" s="4" t="inlineStr">
        <is>
          <t xml:space="preserve"> </t>
        </is>
      </c>
    </row>
    <row r="2627">
      <c r="A2627" s="4" t="inlineStr">
        <is>
          <t>Investment, Identifier [Axis]: Innophos Holdings, Inc, Senior secured</t>
        </is>
      </c>
      <c r="C2627" s="4" t="inlineStr">
        <is>
          <t xml:space="preserve"> </t>
        </is>
      </c>
      <c r="E2627" s="4" t="inlineStr">
        <is>
          <t xml:space="preserve"> </t>
        </is>
      </c>
    </row>
    <row r="2628">
      <c r="A2628" s="4" t="inlineStr">
        <is>
          <t>Spread Above Index</t>
        </is>
      </c>
      <c r="B2628" s="4" t="inlineStr">
        <is>
          <t>[9],[10],[11],[12],[13]</t>
        </is>
      </c>
      <c r="C2628" s="10" t="n">
        <v>0.0425</v>
      </c>
      <c r="E2628" s="4" t="inlineStr">
        <is>
          <t xml:space="preserve"> </t>
        </is>
      </c>
    </row>
    <row r="2629">
      <c r="A2629" s="4" t="inlineStr">
        <is>
          <t>Interest Rate</t>
        </is>
      </c>
      <c r="B2629" s="4" t="inlineStr">
        <is>
          <t>[9],[10],[11],[19]</t>
        </is>
      </c>
      <c r="C2629" s="10" t="n">
        <v>0.0872</v>
      </c>
      <c r="E2629" s="4" t="inlineStr">
        <is>
          <t xml:space="preserve"> </t>
        </is>
      </c>
    </row>
    <row r="2630">
      <c r="A2630" s="4" t="inlineStr">
        <is>
          <t>Principal</t>
        </is>
      </c>
      <c r="B2630" s="4" t="inlineStr">
        <is>
          <t>[3],[9],[10],[11]</t>
        </is>
      </c>
      <c r="C2630" s="6" t="n">
        <v>5403</v>
      </c>
      <c r="E2630" s="4" t="inlineStr">
        <is>
          <t xml:space="preserve"> </t>
        </is>
      </c>
    </row>
    <row r="2631">
      <c r="A2631" s="4" t="inlineStr">
        <is>
          <t>Amortized Cost</t>
        </is>
      </c>
      <c r="B2631" s="4" t="inlineStr">
        <is>
          <t>[9],[10],[11]</t>
        </is>
      </c>
      <c r="C2631" s="6" t="n">
        <v>5380</v>
      </c>
      <c r="E2631" s="4" t="inlineStr">
        <is>
          <t xml:space="preserve"> </t>
        </is>
      </c>
    </row>
    <row r="2632">
      <c r="A2632" s="4" t="inlineStr">
        <is>
          <t>Investment Owned, Net Assets, Percentage</t>
        </is>
      </c>
      <c r="B2632" s="4" t="inlineStr">
        <is>
          <t>[9],[10],[11]</t>
        </is>
      </c>
      <c r="C2632" s="10" t="n">
        <v>0.003</v>
      </c>
      <c r="E2632" s="4" t="inlineStr">
        <is>
          <t xml:space="preserve"> </t>
        </is>
      </c>
    </row>
    <row r="2633">
      <c r="A2633" s="4" t="inlineStr">
        <is>
          <t>Fair Value</t>
        </is>
      </c>
      <c r="B2633" s="4" t="inlineStr">
        <is>
          <t>[1],[9],[10],[11]</t>
        </is>
      </c>
      <c r="C2633" s="6" t="n">
        <v>5418</v>
      </c>
      <c r="E2633" s="4" t="inlineStr">
        <is>
          <t xml:space="preserve"> </t>
        </is>
      </c>
    </row>
    <row r="2634">
      <c r="A2634" s="4" t="inlineStr">
        <is>
          <t>Investment, Identifier [Axis]: Innophos Holdings, Inc., Senior secured</t>
        </is>
      </c>
      <c r="C2634" s="4" t="inlineStr">
        <is>
          <t xml:space="preserve"> </t>
        </is>
      </c>
      <c r="E2634" s="4" t="inlineStr">
        <is>
          <t xml:space="preserve"> </t>
        </is>
      </c>
    </row>
    <row r="2635">
      <c r="A2635" s="4" t="inlineStr">
        <is>
          <t>Spread Above Index</t>
        </is>
      </c>
      <c r="B2635" s="4" t="inlineStr">
        <is>
          <t>[14],[15],[16],[17],[18]</t>
        </is>
      </c>
      <c r="C2635" s="4" t="inlineStr">
        <is>
          <t xml:space="preserve"> </t>
        </is>
      </c>
      <c r="E2635" s="10" t="n">
        <v>0.0375</v>
      </c>
    </row>
    <row r="2636">
      <c r="A2636" s="4" t="inlineStr">
        <is>
          <t>Interest Rate</t>
        </is>
      </c>
      <c r="B2636" s="4" t="inlineStr">
        <is>
          <t>[14],[15],[17],[20]</t>
        </is>
      </c>
      <c r="C2636" s="4" t="inlineStr">
        <is>
          <t xml:space="preserve"> </t>
        </is>
      </c>
      <c r="E2636" s="10" t="n">
        <v>0.0871</v>
      </c>
    </row>
    <row r="2637">
      <c r="A2637" s="4" t="inlineStr">
        <is>
          <t>Principal</t>
        </is>
      </c>
      <c r="B2637" s="4" t="inlineStr">
        <is>
          <t>[4],[14],[15],[17]</t>
        </is>
      </c>
      <c r="C2637" s="4" t="inlineStr">
        <is>
          <t xml:space="preserve"> </t>
        </is>
      </c>
      <c r="E2637" s="6" t="n">
        <v>3417</v>
      </c>
    </row>
    <row r="2638">
      <c r="A2638" s="4" t="inlineStr">
        <is>
          <t>Amortized Cost</t>
        </is>
      </c>
      <c r="B2638" s="4" t="inlineStr">
        <is>
          <t>[14],[15],[17]</t>
        </is>
      </c>
      <c r="C2638" s="4" t="inlineStr">
        <is>
          <t xml:space="preserve"> </t>
        </is>
      </c>
      <c r="E2638" s="6" t="n">
        <v>3424</v>
      </c>
    </row>
    <row r="2639">
      <c r="A2639" s="4" t="inlineStr">
        <is>
          <t>Investment Owned, Net Assets, Percentage</t>
        </is>
      </c>
      <c r="B2639" s="4" t="inlineStr">
        <is>
          <t>[14],[15],[17]</t>
        </is>
      </c>
      <c r="C2639" s="4" t="inlineStr">
        <is>
          <t xml:space="preserve"> </t>
        </is>
      </c>
      <c r="E2639" s="10" t="n">
        <v>0.002</v>
      </c>
    </row>
    <row r="2640">
      <c r="A2640" s="4" t="inlineStr">
        <is>
          <t>Fair Value</t>
        </is>
      </c>
      <c r="B2640" s="4" t="inlineStr">
        <is>
          <t>[2],[14],[15],[17]</t>
        </is>
      </c>
      <c r="C2640" s="4" t="inlineStr">
        <is>
          <t xml:space="preserve"> </t>
        </is>
      </c>
      <c r="E2640" s="6" t="n">
        <v>3432</v>
      </c>
    </row>
    <row r="2641">
      <c r="A2641" s="4" t="inlineStr">
        <is>
          <t>Investment, Identifier [Axis]: Inspire International, Inc., Senior secured</t>
        </is>
      </c>
      <c r="C2641" s="4" t="inlineStr">
        <is>
          <t xml:space="preserve"> </t>
        </is>
      </c>
      <c r="E2641" s="4" t="inlineStr">
        <is>
          <t xml:space="preserve"> </t>
        </is>
      </c>
    </row>
    <row r="2642">
      <c r="A2642" s="4" t="inlineStr">
        <is>
          <t>Spread Above Index</t>
        </is>
      </c>
      <c r="C2642" s="10" t="n">
        <v>0.025</v>
      </c>
      <c r="D2642" s="4" t="inlineStr">
        <is>
          <t>[9],[10],[11],[12],[13]</t>
        </is>
      </c>
      <c r="E2642" s="10" t="n">
        <v>0.0275</v>
      </c>
      <c r="F2642" s="4" t="inlineStr">
        <is>
          <t>[14],[15],[16],[17],[18]</t>
        </is>
      </c>
    </row>
    <row r="2643">
      <c r="A2643" s="4" t="inlineStr">
        <is>
          <t>Interest Rate</t>
        </is>
      </c>
      <c r="C2643" s="10" t="n">
        <v>0.06859999999999999</v>
      </c>
      <c r="D2643" s="4" t="inlineStr">
        <is>
          <t>[9],[10],[11],[19]</t>
        </is>
      </c>
      <c r="E2643" s="10" t="n">
        <v>0.077</v>
      </c>
      <c r="F2643" s="4" t="inlineStr">
        <is>
          <t>[14],[15],[17],[20]</t>
        </is>
      </c>
    </row>
    <row r="2644">
      <c r="A2644" s="4" t="inlineStr">
        <is>
          <t>Principal</t>
        </is>
      </c>
      <c r="C2644" s="6" t="n">
        <v>2992</v>
      </c>
      <c r="D2644" s="4" t="inlineStr">
        <is>
          <t>[3],[9],[10],[11]</t>
        </is>
      </c>
      <c r="E2644" s="6" t="n">
        <v>2992</v>
      </c>
      <c r="F2644" s="4" t="inlineStr">
        <is>
          <t>[4],[14],[15],[17]</t>
        </is>
      </c>
    </row>
    <row r="2645">
      <c r="A2645" s="4" t="inlineStr">
        <is>
          <t>Amortized Cost</t>
        </is>
      </c>
      <c r="C2645" s="6" t="n">
        <v>2998</v>
      </c>
      <c r="D2645" s="4" t="inlineStr">
        <is>
          <t>[9],[10],[11]</t>
        </is>
      </c>
      <c r="E2645" s="6" t="n">
        <v>2998</v>
      </c>
      <c r="F2645" s="4" t="inlineStr">
        <is>
          <t>[14],[15],[17]</t>
        </is>
      </c>
    </row>
    <row r="2646">
      <c r="A2646" s="4" t="inlineStr">
        <is>
          <t>Investment Owned, Net Assets, Percentage</t>
        </is>
      </c>
      <c r="C2646" s="10" t="n">
        <v>0.001</v>
      </c>
      <c r="D2646" s="4" t="inlineStr">
        <is>
          <t>[9],[10],[11]</t>
        </is>
      </c>
      <c r="E2646" s="10" t="n">
        <v>0.002</v>
      </c>
      <c r="F2646" s="4" t="inlineStr">
        <is>
          <t>[14],[15],[17]</t>
        </is>
      </c>
    </row>
    <row r="2647">
      <c r="A2647" s="4" t="inlineStr">
        <is>
          <t>Fair Value</t>
        </is>
      </c>
      <c r="C2647" s="6" t="n">
        <v>2999</v>
      </c>
      <c r="D2647" s="4" t="inlineStr">
        <is>
          <t>[1],[9],[10],[11]</t>
        </is>
      </c>
      <c r="E2647" s="6" t="n">
        <v>2992</v>
      </c>
      <c r="F2647" s="4" t="inlineStr">
        <is>
          <t>[2],[14],[15],[17]</t>
        </is>
      </c>
    </row>
    <row r="2648">
      <c r="A2648" s="4" t="inlineStr">
        <is>
          <t>Investment, Identifier [Axis]: Integrated Specialty Coverages, LLC, One stop 1</t>
        </is>
      </c>
      <c r="C2648" s="4" t="inlineStr">
        <is>
          <t xml:space="preserve"> </t>
        </is>
      </c>
      <c r="E2648" s="4" t="inlineStr">
        <is>
          <t xml:space="preserve"> </t>
        </is>
      </c>
    </row>
    <row r="2649">
      <c r="A2649" s="4" t="inlineStr">
        <is>
          <t>Spread Above Index</t>
        </is>
      </c>
      <c r="C2649" s="10" t="n">
        <v>0.0475</v>
      </c>
      <c r="D2649" s="4" t="inlineStr">
        <is>
          <t>[9],[12],[13],[25],[31]</t>
        </is>
      </c>
      <c r="E2649" s="11" t="n">
        <v>0.06</v>
      </c>
      <c r="F2649" s="4" t="inlineStr">
        <is>
          <t>[14],[16],[18],[21],[32]</t>
        </is>
      </c>
    </row>
    <row r="2650">
      <c r="A2650" s="4" t="inlineStr">
        <is>
          <t>Interest Rate</t>
        </is>
      </c>
      <c r="C2650" s="10" t="n">
        <v>0.0911</v>
      </c>
      <c r="D2650" s="4" t="inlineStr">
        <is>
          <t>[9],[19]</t>
        </is>
      </c>
      <c r="E2650" s="10" t="n">
        <v>0.1098</v>
      </c>
      <c r="F2650" s="4" t="inlineStr">
        <is>
          <t>[14],[20]</t>
        </is>
      </c>
    </row>
    <row r="2651">
      <c r="A2651" s="4" t="inlineStr">
        <is>
          <t>Principal</t>
        </is>
      </c>
      <c r="C2651" s="6" t="n">
        <v>1064</v>
      </c>
      <c r="D2651" s="4" t="inlineStr">
        <is>
          <t>[3],[9]</t>
        </is>
      </c>
      <c r="E2651" s="6" t="n">
        <v>889</v>
      </c>
      <c r="F2651" s="4" t="inlineStr">
        <is>
          <t>[4],[14]</t>
        </is>
      </c>
    </row>
    <row r="2652">
      <c r="A2652" s="4" t="inlineStr">
        <is>
          <t>Amortized Cost</t>
        </is>
      </c>
      <c r="C2652" s="6" t="n">
        <v>1042</v>
      </c>
      <c r="D2652" s="4" t="inlineStr">
        <is>
          <t>[9]</t>
        </is>
      </c>
      <c r="E2652" s="6" t="n">
        <v>870</v>
      </c>
      <c r="F2652" s="4" t="inlineStr">
        <is>
          <t>[14]</t>
        </is>
      </c>
    </row>
    <row r="2653">
      <c r="A2653" s="4" t="inlineStr">
        <is>
          <t>Investment Owned, Net Assets, Percentage</t>
        </is>
      </c>
      <c r="C2653" s="10" t="n">
        <v>0.001</v>
      </c>
      <c r="D2653" s="4" t="inlineStr">
        <is>
          <t>[9]</t>
        </is>
      </c>
      <c r="E2653" s="10" t="n">
        <v>0.001</v>
      </c>
      <c r="F2653" s="4" t="inlineStr">
        <is>
          <t>[14]</t>
        </is>
      </c>
    </row>
    <row r="2654">
      <c r="A2654" s="4" t="inlineStr">
        <is>
          <t>Fair Value</t>
        </is>
      </c>
      <c r="C2654" s="6" t="n">
        <v>1053</v>
      </c>
      <c r="D2654" s="4" t="inlineStr">
        <is>
          <t>[1],[9]</t>
        </is>
      </c>
      <c r="E2654" s="6" t="n">
        <v>889</v>
      </c>
      <c r="F2654" s="4" t="inlineStr">
        <is>
          <t>[2],[14]</t>
        </is>
      </c>
    </row>
    <row r="2655">
      <c r="A2655" s="4" t="inlineStr">
        <is>
          <t>Investment, Identifier [Axis]: Integrated Specialty Coverages, LLC, One stop 2</t>
        </is>
      </c>
      <c r="C2655" s="4" t="inlineStr">
        <is>
          <t xml:space="preserve"> </t>
        </is>
      </c>
      <c r="E2655" s="4" t="inlineStr">
        <is>
          <t xml:space="preserve"> </t>
        </is>
      </c>
    </row>
    <row r="2656">
      <c r="A2656" s="4" t="inlineStr">
        <is>
          <t>Spread Above Index</t>
        </is>
      </c>
      <c r="C2656" s="10" t="n">
        <v>0.0475</v>
      </c>
      <c r="D2656" s="4" t="inlineStr">
        <is>
          <t>[9],[13],[23]</t>
        </is>
      </c>
      <c r="E2656" s="11" t="n">
        <v>0.06</v>
      </c>
      <c r="F2656" s="4" t="inlineStr">
        <is>
          <t>[14],[16],[18],[21],[32]</t>
        </is>
      </c>
    </row>
    <row r="2657">
      <c r="A2657" s="4" t="inlineStr">
        <is>
          <t>Interest Rate</t>
        </is>
      </c>
      <c r="B2657" s="4" t="inlineStr">
        <is>
          <t>[14],[20]</t>
        </is>
      </c>
      <c r="C2657" s="4" t="inlineStr">
        <is>
          <t xml:space="preserve"> </t>
        </is>
      </c>
      <c r="E2657" s="10" t="n">
        <v>0.1088</v>
      </c>
    </row>
    <row r="2658">
      <c r="A2658" s="4" t="inlineStr">
        <is>
          <t>Principal</t>
        </is>
      </c>
      <c r="C2658" s="6" t="n">
        <v>0</v>
      </c>
      <c r="D2658" s="4" t="inlineStr">
        <is>
          <t>[3],[9],[23]</t>
        </is>
      </c>
      <c r="E2658" s="6" t="n">
        <v>177</v>
      </c>
      <c r="F2658" s="4" t="inlineStr">
        <is>
          <t>[4],[14]</t>
        </is>
      </c>
    </row>
    <row r="2659">
      <c r="A2659" s="4" t="inlineStr">
        <is>
          <t>Amortized Cost</t>
        </is>
      </c>
      <c r="C2659" s="6" t="n">
        <v>-1</v>
      </c>
      <c r="D2659" s="4" t="inlineStr">
        <is>
          <t>[9],[23]</t>
        </is>
      </c>
      <c r="E2659" s="6" t="n">
        <v>173</v>
      </c>
      <c r="F2659" s="4" t="inlineStr">
        <is>
          <t>[14]</t>
        </is>
      </c>
    </row>
    <row r="2660">
      <c r="A2660" s="4" t="inlineStr">
        <is>
          <t>Investment Owned, Net Assets, Percentage</t>
        </is>
      </c>
      <c r="C2660" s="11" t="n">
        <v>0</v>
      </c>
      <c r="D2660" s="4" t="inlineStr">
        <is>
          <t>[9],[23]</t>
        </is>
      </c>
      <c r="E2660" s="11" t="n">
        <v>0</v>
      </c>
      <c r="F2660" s="4" t="inlineStr">
        <is>
          <t>[14]</t>
        </is>
      </c>
    </row>
    <row r="2661">
      <c r="A2661" s="4" t="inlineStr">
        <is>
          <t>Fair Value</t>
        </is>
      </c>
      <c r="C2661" s="6" t="n">
        <v>0</v>
      </c>
      <c r="D2661" s="4" t="inlineStr">
        <is>
          <t>[1],[9],[23]</t>
        </is>
      </c>
      <c r="E2661" s="6" t="n">
        <v>177</v>
      </c>
      <c r="F2661" s="4" t="inlineStr">
        <is>
          <t>[2],[14]</t>
        </is>
      </c>
    </row>
    <row r="2662">
      <c r="A2662" s="4" t="inlineStr">
        <is>
          <t>Investment, Identifier [Axis]: Integrated Specialty Coverages, LLC, One stop 3</t>
        </is>
      </c>
      <c r="C2662" s="4" t="inlineStr">
        <is>
          <t xml:space="preserve"> </t>
        </is>
      </c>
      <c r="E2662" s="4" t="inlineStr">
        <is>
          <t xml:space="preserve"> </t>
        </is>
      </c>
    </row>
    <row r="2663">
      <c r="A2663" s="4" t="inlineStr">
        <is>
          <t>Spread Above Index</t>
        </is>
      </c>
      <c r="C2663" s="10" t="n">
        <v>0.0475</v>
      </c>
      <c r="D2663" s="4" t="inlineStr">
        <is>
          <t>[9],[13],[23]</t>
        </is>
      </c>
      <c r="E2663" s="11" t="n">
        <v>0.06</v>
      </c>
      <c r="F2663" s="4" t="inlineStr">
        <is>
          <t>[14],[18],[22]</t>
        </is>
      </c>
    </row>
    <row r="2664">
      <c r="A2664" s="4" t="inlineStr">
        <is>
          <t>Principal</t>
        </is>
      </c>
      <c r="C2664" s="6" t="n">
        <v>0</v>
      </c>
      <c r="D2664" s="4" t="inlineStr">
        <is>
          <t>[3],[9],[23]</t>
        </is>
      </c>
      <c r="E2664" s="6" t="n">
        <v>0</v>
      </c>
      <c r="F2664" s="4" t="inlineStr">
        <is>
          <t>[4],[14],[22]</t>
        </is>
      </c>
    </row>
    <row r="2665">
      <c r="A2665" s="4" t="inlineStr">
        <is>
          <t>Amortized Cost</t>
        </is>
      </c>
      <c r="C2665" s="6" t="n">
        <v>-2</v>
      </c>
      <c r="D2665" s="4" t="inlineStr">
        <is>
          <t>[9],[23]</t>
        </is>
      </c>
      <c r="E2665" s="6" t="n">
        <v>-1</v>
      </c>
      <c r="F2665" s="4" t="inlineStr">
        <is>
          <t>[14],[22]</t>
        </is>
      </c>
    </row>
    <row r="2666">
      <c r="A2666" s="4" t="inlineStr">
        <is>
          <t>Investment Owned, Net Assets, Percentage</t>
        </is>
      </c>
      <c r="C2666" s="11" t="n">
        <v>0</v>
      </c>
      <c r="D2666" s="4" t="inlineStr">
        <is>
          <t>[9],[23]</t>
        </is>
      </c>
      <c r="E2666" s="11" t="n">
        <v>0</v>
      </c>
      <c r="F2666" s="4" t="inlineStr">
        <is>
          <t>[14],[22]</t>
        </is>
      </c>
    </row>
    <row r="2667">
      <c r="A2667" s="4" t="inlineStr">
        <is>
          <t>Fair Value</t>
        </is>
      </c>
      <c r="C2667" s="6" t="n">
        <v>0</v>
      </c>
      <c r="D2667" s="4" t="inlineStr">
        <is>
          <t>[1],[9],[23]</t>
        </is>
      </c>
      <c r="E2667" s="6" t="n">
        <v>0</v>
      </c>
      <c r="F2667" s="4" t="inlineStr">
        <is>
          <t>[2],[14],[22]</t>
        </is>
      </c>
    </row>
    <row r="2668">
      <c r="A2668" s="4" t="inlineStr">
        <is>
          <t>Investment, Identifier [Axis]: Integrated Specialty Coverages, LLC, One stop 4</t>
        </is>
      </c>
      <c r="C2668" s="4" t="inlineStr">
        <is>
          <t xml:space="preserve"> </t>
        </is>
      </c>
      <c r="E2668" s="4" t="inlineStr">
        <is>
          <t xml:space="preserve"> </t>
        </is>
      </c>
    </row>
    <row r="2669">
      <c r="A2669" s="4" t="inlineStr">
        <is>
          <t>Spread Above Index</t>
        </is>
      </c>
      <c r="B2669" s="4" t="inlineStr">
        <is>
          <t>[9],[13],[23]</t>
        </is>
      </c>
      <c r="C2669" s="10" t="n">
        <v>0.0475</v>
      </c>
      <c r="E2669" s="4" t="inlineStr">
        <is>
          <t xml:space="preserve"> </t>
        </is>
      </c>
    </row>
    <row r="2670">
      <c r="A2670" s="4" t="inlineStr">
        <is>
          <t>Principal</t>
        </is>
      </c>
      <c r="B2670" s="4" t="inlineStr">
        <is>
          <t>[3],[9],[23]</t>
        </is>
      </c>
      <c r="C2670" s="6" t="n">
        <v>0</v>
      </c>
      <c r="E2670" s="4" t="inlineStr">
        <is>
          <t xml:space="preserve"> </t>
        </is>
      </c>
    </row>
    <row r="2671">
      <c r="A2671" s="4" t="inlineStr">
        <is>
          <t>Amortized Cost</t>
        </is>
      </c>
      <c r="B2671" s="4" t="inlineStr">
        <is>
          <t>[9],[23]</t>
        </is>
      </c>
      <c r="C2671" s="6" t="n">
        <v>-12</v>
      </c>
      <c r="E2671" s="4" t="inlineStr">
        <is>
          <t xml:space="preserve"> </t>
        </is>
      </c>
    </row>
    <row r="2672">
      <c r="A2672" s="4" t="inlineStr">
        <is>
          <t>Investment Owned, Net Assets, Percentage</t>
        </is>
      </c>
      <c r="B2672" s="4" t="inlineStr">
        <is>
          <t>[9],[23]</t>
        </is>
      </c>
      <c r="C2672" s="11" t="n">
        <v>0</v>
      </c>
      <c r="E2672" s="4" t="inlineStr">
        <is>
          <t xml:space="preserve"> </t>
        </is>
      </c>
    </row>
    <row r="2673">
      <c r="A2673" s="4" t="inlineStr">
        <is>
          <t>Fair Value</t>
        </is>
      </c>
      <c r="B2673" s="4" t="inlineStr">
        <is>
          <t>[1],[9],[23]</t>
        </is>
      </c>
      <c r="C2673" s="6" t="n">
        <v>-12</v>
      </c>
      <c r="E2673" s="4" t="inlineStr">
        <is>
          <t xml:space="preserve"> </t>
        </is>
      </c>
    </row>
    <row r="2674">
      <c r="A2674" s="4" t="inlineStr">
        <is>
          <t>Investment, Identifier [Axis]: Integrity Marketing Acquisition, LLC, One stop 1</t>
        </is>
      </c>
      <c r="C2674" s="4" t="inlineStr">
        <is>
          <t xml:space="preserve"> </t>
        </is>
      </c>
      <c r="E2674" s="4" t="inlineStr">
        <is>
          <t xml:space="preserve"> </t>
        </is>
      </c>
    </row>
    <row r="2675">
      <c r="A2675" s="4" t="inlineStr">
        <is>
          <t>Spread Above Index</t>
        </is>
      </c>
      <c r="C2675" s="11" t="n">
        <v>0.05</v>
      </c>
      <c r="D2675" s="4" t="inlineStr">
        <is>
          <t>[9],[13],[24],[25]</t>
        </is>
      </c>
      <c r="E2675" s="11" t="n">
        <v>0.05</v>
      </c>
      <c r="F2675" s="4" t="inlineStr">
        <is>
          <t>[14],[18],[21]</t>
        </is>
      </c>
    </row>
    <row r="2676">
      <c r="A2676" s="4" t="inlineStr">
        <is>
          <t>Interest Rate</t>
        </is>
      </c>
      <c r="C2676" s="10" t="n">
        <v>0.0951</v>
      </c>
      <c r="D2676" s="4" t="inlineStr">
        <is>
          <t>[9],[19],[24]</t>
        </is>
      </c>
      <c r="E2676" s="10" t="n">
        <v>0.1007</v>
      </c>
      <c r="F2676" s="4" t="inlineStr">
        <is>
          <t>[14],[20]</t>
        </is>
      </c>
    </row>
    <row r="2677">
      <c r="A2677" s="4" t="inlineStr">
        <is>
          <t>Principal</t>
        </is>
      </c>
      <c r="C2677" s="6" t="n">
        <v>25122</v>
      </c>
      <c r="D2677" s="4" t="inlineStr">
        <is>
          <t>[3],[9],[24]</t>
        </is>
      </c>
      <c r="E2677" s="6" t="n">
        <v>24672</v>
      </c>
      <c r="F2677" s="4" t="inlineStr">
        <is>
          <t>[4],[14]</t>
        </is>
      </c>
    </row>
    <row r="2678">
      <c r="A2678" s="4" t="inlineStr">
        <is>
          <t>Amortized Cost</t>
        </is>
      </c>
      <c r="C2678" s="6" t="n">
        <v>24876</v>
      </c>
      <c r="D2678" s="4" t="inlineStr">
        <is>
          <t>[9],[24]</t>
        </is>
      </c>
      <c r="E2678" s="6" t="n">
        <v>24421</v>
      </c>
      <c r="F2678" s="4" t="inlineStr">
        <is>
          <t>[14]</t>
        </is>
      </c>
    </row>
    <row r="2679">
      <c r="A2679" s="4" t="inlineStr">
        <is>
          <t>Investment Owned, Net Assets, Percentage</t>
        </is>
      </c>
      <c r="C2679" s="10" t="n">
        <v>0.012</v>
      </c>
      <c r="D2679" s="4" t="inlineStr">
        <is>
          <t>[9],[24]</t>
        </is>
      </c>
      <c r="E2679" s="10" t="n">
        <v>0.014</v>
      </c>
      <c r="F2679" s="4" t="inlineStr">
        <is>
          <t>[14]</t>
        </is>
      </c>
    </row>
    <row r="2680">
      <c r="A2680" s="4" t="inlineStr">
        <is>
          <t>Fair Value</t>
        </is>
      </c>
      <c r="C2680" s="6" t="n">
        <v>25122</v>
      </c>
      <c r="D2680" s="4" t="inlineStr">
        <is>
          <t>[1],[9],[24]</t>
        </is>
      </c>
      <c r="E2680" s="6" t="n">
        <v>24425</v>
      </c>
      <c r="F2680" s="4" t="inlineStr">
        <is>
          <t>[2],[14]</t>
        </is>
      </c>
    </row>
    <row r="2681">
      <c r="A2681" s="4" t="inlineStr">
        <is>
          <t>Investment, Identifier [Axis]: Integrity Marketing Acquisition, LLC, One stop 2</t>
        </is>
      </c>
      <c r="C2681" s="4" t="inlineStr">
        <is>
          <t xml:space="preserve"> </t>
        </is>
      </c>
      <c r="E2681" s="4" t="inlineStr">
        <is>
          <t xml:space="preserve"> </t>
        </is>
      </c>
    </row>
    <row r="2682">
      <c r="A2682" s="4" t="inlineStr">
        <is>
          <t>Spread Above Index</t>
        </is>
      </c>
      <c r="C2682" s="11" t="n">
        <v>0.05</v>
      </c>
      <c r="D2682" s="4" t="inlineStr">
        <is>
          <t>[9],[13],[23]</t>
        </is>
      </c>
      <c r="E2682" s="11" t="n">
        <v>0.05</v>
      </c>
      <c r="F2682" s="4" t="inlineStr">
        <is>
          <t>[14],[18],[22]</t>
        </is>
      </c>
    </row>
    <row r="2683">
      <c r="A2683" s="4" t="inlineStr">
        <is>
          <t>Principal</t>
        </is>
      </c>
      <c r="C2683" s="6" t="n">
        <v>0</v>
      </c>
      <c r="D2683" s="4" t="inlineStr">
        <is>
          <t>[3],[9],[23]</t>
        </is>
      </c>
      <c r="E2683" s="6" t="n">
        <v>0</v>
      </c>
      <c r="F2683" s="4" t="inlineStr">
        <is>
          <t>[4],[14],[22]</t>
        </is>
      </c>
    </row>
    <row r="2684">
      <c r="A2684" s="4" t="inlineStr">
        <is>
          <t>Amortized Cost</t>
        </is>
      </c>
      <c r="C2684" s="6" t="n">
        <v>-3</v>
      </c>
      <c r="D2684" s="4" t="inlineStr">
        <is>
          <t>[9],[23]</t>
        </is>
      </c>
      <c r="E2684" s="6" t="n">
        <v>-3</v>
      </c>
      <c r="F2684" s="4" t="inlineStr">
        <is>
          <t>[14],[22]</t>
        </is>
      </c>
    </row>
    <row r="2685">
      <c r="A2685" s="4" t="inlineStr">
        <is>
          <t>Investment Owned, Net Assets, Percentage</t>
        </is>
      </c>
      <c r="C2685" s="11" t="n">
        <v>0</v>
      </c>
      <c r="D2685" s="4" t="inlineStr">
        <is>
          <t>[9],[23]</t>
        </is>
      </c>
      <c r="E2685" s="11" t="n">
        <v>0</v>
      </c>
      <c r="F2685" s="4" t="inlineStr">
        <is>
          <t>[14],[22]</t>
        </is>
      </c>
    </row>
    <row r="2686">
      <c r="A2686" s="4" t="inlineStr">
        <is>
          <t>Fair Value</t>
        </is>
      </c>
      <c r="C2686" s="6" t="n">
        <v>0</v>
      </c>
      <c r="D2686" s="4" t="inlineStr">
        <is>
          <t>[1],[9],[23]</t>
        </is>
      </c>
      <c r="E2686" s="6" t="n">
        <v>-3</v>
      </c>
      <c r="F2686" s="4" t="inlineStr">
        <is>
          <t>[2],[14],[22]</t>
        </is>
      </c>
    </row>
    <row r="2687">
      <c r="A2687" s="4" t="inlineStr">
        <is>
          <t>Investment, Identifier [Axis]: Integrity Marketing Acquisition, LLC, One stop 3</t>
        </is>
      </c>
      <c r="C2687" s="4" t="inlineStr">
        <is>
          <t xml:space="preserve"> </t>
        </is>
      </c>
      <c r="E2687" s="4" t="inlineStr">
        <is>
          <t xml:space="preserve"> </t>
        </is>
      </c>
    </row>
    <row r="2688">
      <c r="A2688" s="4" t="inlineStr">
        <is>
          <t>Spread Above Index</t>
        </is>
      </c>
      <c r="C2688" s="11" t="n">
        <v>0.05</v>
      </c>
      <c r="D2688" s="4" t="inlineStr">
        <is>
          <t>[9],[13],[23]</t>
        </is>
      </c>
      <c r="E2688" s="11" t="n">
        <v>0.05</v>
      </c>
      <c r="F2688" s="4" t="inlineStr">
        <is>
          <t>[14],[18],[22]</t>
        </is>
      </c>
    </row>
    <row r="2689">
      <c r="A2689" s="4" t="inlineStr">
        <is>
          <t>Principal</t>
        </is>
      </c>
      <c r="C2689" s="6" t="n">
        <v>0</v>
      </c>
      <c r="D2689" s="4" t="inlineStr">
        <is>
          <t>[3],[9],[23]</t>
        </is>
      </c>
      <c r="E2689" s="6" t="n">
        <v>0</v>
      </c>
      <c r="F2689" s="4" t="inlineStr">
        <is>
          <t>[4],[14],[22]</t>
        </is>
      </c>
    </row>
    <row r="2690">
      <c r="A2690" s="4" t="inlineStr">
        <is>
          <t>Amortized Cost</t>
        </is>
      </c>
      <c r="C2690" s="6" t="n">
        <v>-10</v>
      </c>
      <c r="D2690" s="4" t="inlineStr">
        <is>
          <t>[9],[23]</t>
        </is>
      </c>
      <c r="E2690" s="6" t="n">
        <v>-12</v>
      </c>
      <c r="F2690" s="4" t="inlineStr">
        <is>
          <t>[14],[22]</t>
        </is>
      </c>
    </row>
    <row r="2691">
      <c r="A2691" s="4" t="inlineStr">
        <is>
          <t>Investment Owned, Net Assets, Percentage</t>
        </is>
      </c>
      <c r="C2691" s="11" t="n">
        <v>0</v>
      </c>
      <c r="D2691" s="4" t="inlineStr">
        <is>
          <t>[9],[23]</t>
        </is>
      </c>
      <c r="E2691" s="11" t="n">
        <v>0</v>
      </c>
      <c r="F2691" s="4" t="inlineStr">
        <is>
          <t>[14],[22]</t>
        </is>
      </c>
    </row>
    <row r="2692">
      <c r="A2692" s="4" t="inlineStr">
        <is>
          <t>Fair Value</t>
        </is>
      </c>
      <c r="C2692" s="6" t="n">
        <v>0</v>
      </c>
      <c r="D2692" s="4" t="inlineStr">
        <is>
          <t>[1],[9],[23]</t>
        </is>
      </c>
      <c r="E2692" s="6" t="n">
        <v>-31</v>
      </c>
      <c r="F2692" s="4" t="inlineStr">
        <is>
          <t>[2],[14],[22]</t>
        </is>
      </c>
    </row>
    <row r="2693">
      <c r="A2693" s="4" t="inlineStr">
        <is>
          <t>Investment, Identifier [Axis]: J.S. Held Holdings, LLC, One stop 1</t>
        </is>
      </c>
      <c r="C2693" s="4" t="inlineStr">
        <is>
          <t xml:space="preserve"> </t>
        </is>
      </c>
      <c r="E2693" s="4" t="inlineStr">
        <is>
          <t xml:space="preserve"> </t>
        </is>
      </c>
    </row>
    <row r="2694">
      <c r="A2694" s="4" t="inlineStr">
        <is>
          <t>Spread Above Index</t>
        </is>
      </c>
      <c r="C2694" s="10" t="n">
        <v>0.055</v>
      </c>
      <c r="D2694" s="4" t="inlineStr">
        <is>
          <t>[9],[13],[24],[25]</t>
        </is>
      </c>
      <c r="E2694" s="10" t="n">
        <v>0.055</v>
      </c>
      <c r="F2694" s="4" t="inlineStr">
        <is>
          <t>[14],[18],[21],[26]</t>
        </is>
      </c>
    </row>
    <row r="2695">
      <c r="A2695" s="4" t="inlineStr">
        <is>
          <t>Interest Rate</t>
        </is>
      </c>
      <c r="C2695" s="10" t="n">
        <v>0.0998</v>
      </c>
      <c r="D2695" s="4" t="inlineStr">
        <is>
          <t>[9],[19],[24]</t>
        </is>
      </c>
      <c r="E2695" s="10" t="n">
        <v>0.1025</v>
      </c>
      <c r="F2695" s="4" t="inlineStr">
        <is>
          <t>[14],[20],[26]</t>
        </is>
      </c>
    </row>
    <row r="2696">
      <c r="A2696" s="4" t="inlineStr">
        <is>
          <t>Principal</t>
        </is>
      </c>
      <c r="C2696" s="6" t="n">
        <v>19807</v>
      </c>
      <c r="D2696" s="4" t="inlineStr">
        <is>
          <t>[3],[9],[24]</t>
        </is>
      </c>
      <c r="E2696" s="6" t="n">
        <v>19857</v>
      </c>
      <c r="F2696" s="4" t="inlineStr">
        <is>
          <t>[4],[14],[26]</t>
        </is>
      </c>
    </row>
    <row r="2697">
      <c r="A2697" s="4" t="inlineStr">
        <is>
          <t>Amortized Cost</t>
        </is>
      </c>
      <c r="C2697" s="6" t="n">
        <v>19597</v>
      </c>
      <c r="D2697" s="4" t="inlineStr">
        <is>
          <t>[9],[24]</t>
        </is>
      </c>
      <c r="E2697" s="6" t="n">
        <v>19705</v>
      </c>
      <c r="F2697" s="4" t="inlineStr">
        <is>
          <t>[14],[26]</t>
        </is>
      </c>
    </row>
    <row r="2698">
      <c r="A2698" s="4" t="inlineStr">
        <is>
          <t>Investment Owned, Net Assets, Percentage</t>
        </is>
      </c>
      <c r="C2698" s="11" t="n">
        <v>0.01</v>
      </c>
      <c r="D2698" s="4" t="inlineStr">
        <is>
          <t>[9],[24]</t>
        </is>
      </c>
      <c r="E2698" s="10" t="n">
        <v>0.011</v>
      </c>
      <c r="F2698" s="4" t="inlineStr">
        <is>
          <t>[14],[26]</t>
        </is>
      </c>
    </row>
    <row r="2699">
      <c r="A2699" s="4" t="inlineStr">
        <is>
          <t>Fair Value</t>
        </is>
      </c>
      <c r="C2699" s="6" t="n">
        <v>19807</v>
      </c>
      <c r="D2699" s="4" t="inlineStr">
        <is>
          <t>[1],[9],[24]</t>
        </is>
      </c>
      <c r="E2699" s="6" t="n">
        <v>19657</v>
      </c>
      <c r="F2699" s="4" t="inlineStr">
        <is>
          <t>[2],[14],[26]</t>
        </is>
      </c>
    </row>
    <row r="2700">
      <c r="A2700" s="4" t="inlineStr">
        <is>
          <t>Investment, Identifier [Axis]: J.S. Held Holdings, LLC, One stop 2</t>
        </is>
      </c>
      <c r="C2700" s="4" t="inlineStr">
        <is>
          <t xml:space="preserve"> </t>
        </is>
      </c>
      <c r="E2700" s="4" t="inlineStr">
        <is>
          <t xml:space="preserve"> </t>
        </is>
      </c>
    </row>
    <row r="2701">
      <c r="A2701" s="4" t="inlineStr">
        <is>
          <t>Spread Above Index</t>
        </is>
      </c>
      <c r="C2701" s="10" t="n">
        <v>0.055</v>
      </c>
      <c r="D2701" s="4" t="inlineStr">
        <is>
          <t>[9],[13],[25]</t>
        </is>
      </c>
      <c r="E2701" s="10" t="n">
        <v>0.055</v>
      </c>
      <c r="F2701" s="4" t="inlineStr">
        <is>
          <t>[14],[18],[22]</t>
        </is>
      </c>
    </row>
    <row r="2702">
      <c r="A2702" s="4" t="inlineStr">
        <is>
          <t>Interest Rate</t>
        </is>
      </c>
      <c r="B2702" s="4" t="inlineStr">
        <is>
          <t>[9],[19]</t>
        </is>
      </c>
      <c r="C2702" s="10" t="n">
        <v>0.0994</v>
      </c>
      <c r="E2702" s="4" t="inlineStr">
        <is>
          <t xml:space="preserve"> </t>
        </is>
      </c>
    </row>
    <row r="2703">
      <c r="A2703" s="4" t="inlineStr">
        <is>
          <t>Principal</t>
        </is>
      </c>
      <c r="C2703" s="6" t="n">
        <v>6668</v>
      </c>
      <c r="D2703" s="4" t="inlineStr">
        <is>
          <t>[3],[9]</t>
        </is>
      </c>
      <c r="E2703" s="6" t="n">
        <v>0</v>
      </c>
      <c r="F2703" s="4" t="inlineStr">
        <is>
          <t>[4],[14],[22]</t>
        </is>
      </c>
    </row>
    <row r="2704">
      <c r="A2704" s="4" t="inlineStr">
        <is>
          <t>Amortized Cost</t>
        </is>
      </c>
      <c r="C2704" s="6" t="n">
        <v>6435</v>
      </c>
      <c r="D2704" s="4" t="inlineStr">
        <is>
          <t>[9]</t>
        </is>
      </c>
      <c r="E2704" s="6" t="n">
        <v>-2</v>
      </c>
      <c r="F2704" s="4" t="inlineStr">
        <is>
          <t>[14],[22]</t>
        </is>
      </c>
    </row>
    <row r="2705">
      <c r="A2705" s="4" t="inlineStr">
        <is>
          <t>Investment Owned, Net Assets, Percentage</t>
        </is>
      </c>
      <c r="C2705" s="10" t="n">
        <v>0.003</v>
      </c>
      <c r="D2705" s="4" t="inlineStr">
        <is>
          <t>[9]</t>
        </is>
      </c>
      <c r="E2705" s="11" t="n">
        <v>0</v>
      </c>
      <c r="F2705" s="4" t="inlineStr">
        <is>
          <t>[14],[22]</t>
        </is>
      </c>
    </row>
    <row r="2706">
      <c r="A2706" s="4" t="inlineStr">
        <is>
          <t>Fair Value</t>
        </is>
      </c>
      <c r="C2706" s="6" t="n">
        <v>6668</v>
      </c>
      <c r="D2706" s="4" t="inlineStr">
        <is>
          <t>[1],[9]</t>
        </is>
      </c>
      <c r="E2706" s="6" t="n">
        <v>-2</v>
      </c>
      <c r="F2706" s="4" t="inlineStr">
        <is>
          <t>[2],[14],[22]</t>
        </is>
      </c>
    </row>
    <row r="2707">
      <c r="A2707" s="4" t="inlineStr">
        <is>
          <t>Investment, Identifier [Axis]: J.S. Held Holdings, LLC, One stop 3</t>
        </is>
      </c>
      <c r="C2707" s="4" t="inlineStr">
        <is>
          <t xml:space="preserve"> </t>
        </is>
      </c>
      <c r="E2707" s="4" t="inlineStr">
        <is>
          <t xml:space="preserve"> </t>
        </is>
      </c>
    </row>
    <row r="2708">
      <c r="A2708" s="4" t="inlineStr">
        <is>
          <t>Spread Above Index</t>
        </is>
      </c>
      <c r="B2708" s="4" t="inlineStr">
        <is>
          <t>[9],[13],[23]</t>
        </is>
      </c>
      <c r="C2708" s="10" t="n">
        <v>0.055</v>
      </c>
      <c r="E2708" s="4" t="inlineStr">
        <is>
          <t xml:space="preserve"> </t>
        </is>
      </c>
    </row>
    <row r="2709">
      <c r="A2709" s="4" t="inlineStr">
        <is>
          <t>Principal</t>
        </is>
      </c>
      <c r="B2709" s="4" t="inlineStr">
        <is>
          <t>[3],[9],[23]</t>
        </is>
      </c>
      <c r="C2709" s="6" t="n">
        <v>0</v>
      </c>
      <c r="E2709" s="4" t="inlineStr">
        <is>
          <t xml:space="preserve"> </t>
        </is>
      </c>
    </row>
    <row r="2710">
      <c r="A2710" s="4" t="inlineStr">
        <is>
          <t>Amortized Cost</t>
        </is>
      </c>
      <c r="B2710" s="4" t="inlineStr">
        <is>
          <t>[9],[23]</t>
        </is>
      </c>
      <c r="C2710" s="6" t="n">
        <v>-2</v>
      </c>
      <c r="E2710" s="4" t="inlineStr">
        <is>
          <t xml:space="preserve"> </t>
        </is>
      </c>
    </row>
    <row r="2711">
      <c r="A2711" s="4" t="inlineStr">
        <is>
          <t>Investment Owned, Net Assets, Percentage</t>
        </is>
      </c>
      <c r="B2711" s="4" t="inlineStr">
        <is>
          <t>[9],[23]</t>
        </is>
      </c>
      <c r="C2711" s="11" t="n">
        <v>0</v>
      </c>
      <c r="E2711" s="4" t="inlineStr">
        <is>
          <t xml:space="preserve"> </t>
        </is>
      </c>
    </row>
    <row r="2712">
      <c r="A2712" s="4" t="inlineStr">
        <is>
          <t>Fair Value</t>
        </is>
      </c>
      <c r="B2712" s="4" t="inlineStr">
        <is>
          <t>[1],[9],[23]</t>
        </is>
      </c>
      <c r="C2712" s="6" t="n">
        <v>0</v>
      </c>
      <c r="E2712" s="4" t="inlineStr">
        <is>
          <t xml:space="preserve"> </t>
        </is>
      </c>
    </row>
    <row r="2713">
      <c r="A2713" s="4" t="inlineStr">
        <is>
          <t>Investment, Identifier [Axis]: JHCC Holdings LLC, One stop 1</t>
        </is>
      </c>
      <c r="C2713" s="4" t="inlineStr">
        <is>
          <t xml:space="preserve"> </t>
        </is>
      </c>
      <c r="E2713" s="4" t="inlineStr">
        <is>
          <t xml:space="preserve"> </t>
        </is>
      </c>
    </row>
    <row r="2714">
      <c r="A2714" s="4" t="inlineStr">
        <is>
          <t>Spread Above Index</t>
        </is>
      </c>
      <c r="C2714" s="10" t="n">
        <v>0.0525</v>
      </c>
      <c r="D2714" s="4" t="inlineStr">
        <is>
          <t>[13],[24],[25]</t>
        </is>
      </c>
      <c r="E2714" s="10" t="n">
        <v>0.0525</v>
      </c>
      <c r="F2714" s="4" t="inlineStr">
        <is>
          <t>[18],[21],[26]</t>
        </is>
      </c>
    </row>
    <row r="2715">
      <c r="A2715" s="4" t="inlineStr">
        <is>
          <t>Interest Rate</t>
        </is>
      </c>
      <c r="C2715" s="10" t="n">
        <v>0.0958</v>
      </c>
      <c r="D2715" s="4" t="inlineStr">
        <is>
          <t>[19],[24]</t>
        </is>
      </c>
      <c r="E2715" s="10" t="n">
        <v>0.0985</v>
      </c>
      <c r="F2715" s="4" t="inlineStr">
        <is>
          <t>[20],[26]</t>
        </is>
      </c>
    </row>
    <row r="2716">
      <c r="A2716" s="4" t="inlineStr">
        <is>
          <t>Principal</t>
        </is>
      </c>
      <c r="C2716" s="6" t="n">
        <v>9480</v>
      </c>
      <c r="D2716" s="4" t="inlineStr">
        <is>
          <t>[3],[24]</t>
        </is>
      </c>
      <c r="E2716" s="6" t="n">
        <v>9504</v>
      </c>
      <c r="F2716" s="4" t="inlineStr">
        <is>
          <t>[4],[26]</t>
        </is>
      </c>
    </row>
    <row r="2717">
      <c r="A2717" s="4" t="inlineStr">
        <is>
          <t>Amortized Cost</t>
        </is>
      </c>
      <c r="C2717" s="6" t="n">
        <v>9299</v>
      </c>
      <c r="D2717" s="4" t="inlineStr">
        <is>
          <t>[24]</t>
        </is>
      </c>
      <c r="E2717" s="6" t="n">
        <v>9267</v>
      </c>
      <c r="F2717" s="4" t="inlineStr">
        <is>
          <t>[26]</t>
        </is>
      </c>
    </row>
    <row r="2718">
      <c r="A2718" s="4" t="inlineStr">
        <is>
          <t>Investment Owned, Net Assets, Percentage</t>
        </is>
      </c>
      <c r="C2718" s="10" t="n">
        <v>0.005</v>
      </c>
      <c r="D2718" s="4" t="inlineStr">
        <is>
          <t>[24]</t>
        </is>
      </c>
      <c r="E2718" s="10" t="n">
        <v>0.005</v>
      </c>
      <c r="F2718" s="4" t="inlineStr">
        <is>
          <t>[26]</t>
        </is>
      </c>
    </row>
    <row r="2719">
      <c r="A2719" s="4" t="inlineStr">
        <is>
          <t>Fair Value</t>
        </is>
      </c>
      <c r="C2719" s="6" t="n">
        <v>9480</v>
      </c>
      <c r="D2719" s="4" t="inlineStr">
        <is>
          <t>[1],[24]</t>
        </is>
      </c>
      <c r="E2719" s="6" t="n">
        <v>9504</v>
      </c>
      <c r="F2719" s="4" t="inlineStr">
        <is>
          <t>[2],[26]</t>
        </is>
      </c>
    </row>
    <row r="2720">
      <c r="A2720" s="4" t="inlineStr">
        <is>
          <t>Investment, Identifier [Axis]: JHCC Holdings LLC, One stop 2</t>
        </is>
      </c>
      <c r="C2720" s="4" t="inlineStr">
        <is>
          <t xml:space="preserve"> </t>
        </is>
      </c>
      <c r="E2720" s="4" t="inlineStr">
        <is>
          <t xml:space="preserve"> </t>
        </is>
      </c>
    </row>
    <row r="2721">
      <c r="A2721" s="4" t="inlineStr">
        <is>
          <t>Spread Above Index</t>
        </is>
      </c>
      <c r="C2721" s="10" t="n">
        <v>0.0525</v>
      </c>
      <c r="D2721" s="4" t="inlineStr">
        <is>
          <t>[9],[13],[25]</t>
        </is>
      </c>
      <c r="E2721" s="10" t="n">
        <v>0.0525</v>
      </c>
      <c r="F2721" s="4" t="inlineStr">
        <is>
          <t>[14],[18],[21]</t>
        </is>
      </c>
    </row>
    <row r="2722">
      <c r="A2722" s="4" t="inlineStr">
        <is>
          <t>Interest Rate</t>
        </is>
      </c>
      <c r="C2722" s="10" t="n">
        <v>0.0958</v>
      </c>
      <c r="D2722" s="4" t="inlineStr">
        <is>
          <t>[9],[19]</t>
        </is>
      </c>
      <c r="E2722" s="10" t="n">
        <v>0.0987</v>
      </c>
      <c r="F2722" s="4" t="inlineStr">
        <is>
          <t>[14],[20]</t>
        </is>
      </c>
    </row>
    <row r="2723">
      <c r="A2723" s="4" t="inlineStr">
        <is>
          <t>Principal</t>
        </is>
      </c>
      <c r="C2723" s="6" t="n">
        <v>2371</v>
      </c>
      <c r="D2723" s="4" t="inlineStr">
        <is>
          <t>[3],[9]</t>
        </is>
      </c>
      <c r="E2723" s="6" t="n">
        <v>1390</v>
      </c>
      <c r="F2723" s="4" t="inlineStr">
        <is>
          <t>[4],[14]</t>
        </is>
      </c>
    </row>
    <row r="2724">
      <c r="A2724" s="4" t="inlineStr">
        <is>
          <t>Amortized Cost</t>
        </is>
      </c>
      <c r="C2724" s="6" t="n">
        <v>2363</v>
      </c>
      <c r="D2724" s="4" t="inlineStr">
        <is>
          <t>[9]</t>
        </is>
      </c>
      <c r="E2724" s="6" t="n">
        <v>1380</v>
      </c>
      <c r="F2724" s="4" t="inlineStr">
        <is>
          <t>[14]</t>
        </is>
      </c>
    </row>
    <row r="2725">
      <c r="A2725" s="4" t="inlineStr">
        <is>
          <t>Investment Owned, Net Assets, Percentage</t>
        </is>
      </c>
      <c r="C2725" s="10" t="n">
        <v>0.001</v>
      </c>
      <c r="D2725" s="4" t="inlineStr">
        <is>
          <t>[9]</t>
        </is>
      </c>
      <c r="E2725" s="10" t="n">
        <v>0.001</v>
      </c>
      <c r="F2725" s="4" t="inlineStr">
        <is>
          <t>[14]</t>
        </is>
      </c>
    </row>
    <row r="2726">
      <c r="A2726" s="4" t="inlineStr">
        <is>
          <t>Fair Value</t>
        </is>
      </c>
      <c r="C2726" s="6" t="n">
        <v>2371</v>
      </c>
      <c r="D2726" s="4" t="inlineStr">
        <is>
          <t>[1],[9]</t>
        </is>
      </c>
      <c r="E2726" s="6" t="n">
        <v>1390</v>
      </c>
      <c r="F2726" s="4" t="inlineStr">
        <is>
          <t>[2],[14]</t>
        </is>
      </c>
    </row>
    <row r="2727">
      <c r="A2727" s="4" t="inlineStr">
        <is>
          <t>Investment, Identifier [Axis]: JHCC Holdings LLC, One stop 3</t>
        </is>
      </c>
      <c r="C2727" s="4" t="inlineStr">
        <is>
          <t xml:space="preserve"> </t>
        </is>
      </c>
      <c r="E2727" s="4" t="inlineStr">
        <is>
          <t xml:space="preserve"> </t>
        </is>
      </c>
    </row>
    <row r="2728">
      <c r="A2728" s="4" t="inlineStr">
        <is>
          <t>Spread Above Index</t>
        </is>
      </c>
      <c r="B2728" s="4" t="inlineStr">
        <is>
          <t>[9],[13],[23]</t>
        </is>
      </c>
      <c r="C2728" s="10" t="n">
        <v>0.0525</v>
      </c>
      <c r="E2728" s="4" t="inlineStr">
        <is>
          <t xml:space="preserve"> </t>
        </is>
      </c>
    </row>
    <row r="2729">
      <c r="A2729" s="4" t="inlineStr">
        <is>
          <t>Principal</t>
        </is>
      </c>
      <c r="B2729" s="4" t="inlineStr">
        <is>
          <t>[3],[9],[23]</t>
        </is>
      </c>
      <c r="C2729" s="6" t="n">
        <v>0</v>
      </c>
      <c r="E2729" s="4" t="inlineStr">
        <is>
          <t xml:space="preserve"> </t>
        </is>
      </c>
    </row>
    <row r="2730">
      <c r="A2730" s="4" t="inlineStr">
        <is>
          <t>Amortized Cost</t>
        </is>
      </c>
      <c r="B2730" s="4" t="inlineStr">
        <is>
          <t>[9],[23]</t>
        </is>
      </c>
      <c r="C2730" s="6" t="n">
        <v>-39</v>
      </c>
      <c r="E2730" s="4" t="inlineStr">
        <is>
          <t xml:space="preserve"> </t>
        </is>
      </c>
    </row>
    <row r="2731">
      <c r="A2731" s="4" t="inlineStr">
        <is>
          <t>Investment Owned, Net Assets, Percentage</t>
        </is>
      </c>
      <c r="B2731" s="4" t="inlineStr">
        <is>
          <t>[9],[23]</t>
        </is>
      </c>
      <c r="C2731" s="11" t="n">
        <v>0</v>
      </c>
      <c r="E2731" s="4" t="inlineStr">
        <is>
          <t xml:space="preserve"> </t>
        </is>
      </c>
    </row>
    <row r="2732">
      <c r="A2732" s="4" t="inlineStr">
        <is>
          <t>Fair Value</t>
        </is>
      </c>
      <c r="B2732" s="4" t="inlineStr">
        <is>
          <t>[1],[9],[23]</t>
        </is>
      </c>
      <c r="C2732" s="6" t="n">
        <v>0</v>
      </c>
      <c r="E2732" s="4" t="inlineStr">
        <is>
          <t xml:space="preserve"> </t>
        </is>
      </c>
    </row>
    <row r="2733">
      <c r="A2733" s="4" t="inlineStr">
        <is>
          <t>Investment, Identifier [Axis]: Juvare, LLC, One stop</t>
        </is>
      </c>
      <c r="C2733" s="4" t="inlineStr">
        <is>
          <t xml:space="preserve"> </t>
        </is>
      </c>
      <c r="E2733" s="4" t="inlineStr">
        <is>
          <t xml:space="preserve"> </t>
        </is>
      </c>
    </row>
    <row r="2734">
      <c r="A2734" s="4" t="inlineStr">
        <is>
          <t>Spread Above Index</t>
        </is>
      </c>
      <c r="C2734" s="10" t="n">
        <v>0.0625</v>
      </c>
      <c r="D2734" s="4" t="inlineStr">
        <is>
          <t>[9],[13],[24],[25]</t>
        </is>
      </c>
      <c r="E2734" s="10" t="n">
        <v>0.0625</v>
      </c>
      <c r="F2734" s="4" t="inlineStr">
        <is>
          <t>[14],[18],[21],[26]</t>
        </is>
      </c>
    </row>
    <row r="2735">
      <c r="A2735" s="4" t="inlineStr">
        <is>
          <t>Interest Rate</t>
        </is>
      </c>
      <c r="C2735" s="10" t="n">
        <v>0.1091</v>
      </c>
      <c r="D2735" s="4" t="inlineStr">
        <is>
          <t>[9],[19],[24]</t>
        </is>
      </c>
      <c r="E2735" s="10" t="n">
        <v>0.1146</v>
      </c>
      <c r="F2735" s="4" t="inlineStr">
        <is>
          <t>[20],[26]</t>
        </is>
      </c>
    </row>
    <row r="2736">
      <c r="A2736" s="4" t="inlineStr">
        <is>
          <t>Principal</t>
        </is>
      </c>
      <c r="C2736" s="6" t="n">
        <v>5568</v>
      </c>
      <c r="D2736" s="4" t="inlineStr">
        <is>
          <t>[3],[9],[24]</t>
        </is>
      </c>
      <c r="E2736" s="6" t="n">
        <v>5568</v>
      </c>
      <c r="F2736" s="4" t="inlineStr">
        <is>
          <t>[4],[14],[26]</t>
        </is>
      </c>
    </row>
    <row r="2737">
      <c r="A2737" s="4" t="inlineStr">
        <is>
          <t>Amortized Cost</t>
        </is>
      </c>
      <c r="C2737" s="6" t="n">
        <v>5416</v>
      </c>
      <c r="D2737" s="4" t="inlineStr">
        <is>
          <t>[9],[24]</t>
        </is>
      </c>
      <c r="E2737" s="6" t="n">
        <v>5395</v>
      </c>
      <c r="F2737" s="4" t="inlineStr">
        <is>
          <t>[14],[26]</t>
        </is>
      </c>
    </row>
    <row r="2738">
      <c r="A2738" s="4" t="inlineStr">
        <is>
          <t>Investment Owned, Net Assets, Percentage</t>
        </is>
      </c>
      <c r="C2738" s="10" t="n">
        <v>0.003</v>
      </c>
      <c r="D2738" s="4" t="inlineStr">
        <is>
          <t>[9],[24]</t>
        </is>
      </c>
      <c r="E2738" s="10" t="n">
        <v>0.003</v>
      </c>
      <c r="F2738" s="4" t="inlineStr">
        <is>
          <t>[14],[26]</t>
        </is>
      </c>
    </row>
    <row r="2739">
      <c r="A2739" s="4" t="inlineStr">
        <is>
          <t>Fair Value</t>
        </is>
      </c>
      <c r="C2739" s="6" t="n">
        <v>5457</v>
      </c>
      <c r="D2739" s="4" t="inlineStr">
        <is>
          <t>[1],[9],[24]</t>
        </is>
      </c>
      <c r="E2739" s="6" t="n">
        <v>5401</v>
      </c>
      <c r="F2739" s="4" t="inlineStr">
        <is>
          <t>[2],[14],[26]</t>
        </is>
      </c>
    </row>
    <row r="2740">
      <c r="A2740" s="4" t="inlineStr">
        <is>
          <t>Investment, Identifier [Axis]: KKR Apple Bidco, LLC , Senior secured</t>
        </is>
      </c>
      <c r="C2740" s="4" t="inlineStr">
        <is>
          <t xml:space="preserve"> </t>
        </is>
      </c>
      <c r="E2740" s="4" t="inlineStr">
        <is>
          <t xml:space="preserve"> </t>
        </is>
      </c>
    </row>
    <row r="2741">
      <c r="A2741" s="4" t="inlineStr">
        <is>
          <t>Spread Above Index</t>
        </is>
      </c>
      <c r="B2741" s="4" t="inlineStr">
        <is>
          <t>[9],[10],[12],[13]</t>
        </is>
      </c>
      <c r="C2741" s="10" t="n">
        <v>0.035</v>
      </c>
      <c r="E2741" s="4" t="inlineStr">
        <is>
          <t xml:space="preserve"> </t>
        </is>
      </c>
    </row>
    <row r="2742">
      <c r="A2742" s="4" t="inlineStr">
        <is>
          <t>Interest Rate</t>
        </is>
      </c>
      <c r="B2742" s="4" t="inlineStr">
        <is>
          <t>[9],[10],[19]</t>
        </is>
      </c>
      <c r="C2742" s="10" t="n">
        <v>0.0786</v>
      </c>
      <c r="E2742" s="4" t="inlineStr">
        <is>
          <t xml:space="preserve"> </t>
        </is>
      </c>
    </row>
    <row r="2743">
      <c r="A2743" s="4" t="inlineStr">
        <is>
          <t>Principal</t>
        </is>
      </c>
      <c r="B2743" s="4" t="inlineStr">
        <is>
          <t>[3],[9],[10]</t>
        </is>
      </c>
      <c r="C2743" s="6" t="n">
        <v>9139</v>
      </c>
      <c r="E2743" s="4" t="inlineStr">
        <is>
          <t xml:space="preserve"> </t>
        </is>
      </c>
    </row>
    <row r="2744">
      <c r="A2744" s="4" t="inlineStr">
        <is>
          <t>Amortized Cost</t>
        </is>
      </c>
      <c r="B2744" s="4" t="inlineStr">
        <is>
          <t>[9],[10]</t>
        </is>
      </c>
      <c r="C2744" s="6" t="n">
        <v>9168</v>
      </c>
      <c r="E2744" s="4" t="inlineStr">
        <is>
          <t xml:space="preserve"> </t>
        </is>
      </c>
    </row>
    <row r="2745">
      <c r="A2745" s="4" t="inlineStr">
        <is>
          <t>Investment Owned, Net Assets, Percentage</t>
        </is>
      </c>
      <c r="B2745" s="4" t="inlineStr">
        <is>
          <t>[9],[10]</t>
        </is>
      </c>
      <c r="C2745" s="10" t="n">
        <v>0.005</v>
      </c>
      <c r="E2745" s="4" t="inlineStr">
        <is>
          <t xml:space="preserve"> </t>
        </is>
      </c>
    </row>
    <row r="2746">
      <c r="A2746" s="4" t="inlineStr">
        <is>
          <t>Fair Value</t>
        </is>
      </c>
      <c r="B2746" s="4" t="inlineStr">
        <is>
          <t>[1],[9],[10]</t>
        </is>
      </c>
      <c r="C2746" s="6" t="n">
        <v>9210</v>
      </c>
      <c r="E2746" s="4" t="inlineStr">
        <is>
          <t xml:space="preserve"> </t>
        </is>
      </c>
    </row>
    <row r="2747">
      <c r="A2747" s="4" t="inlineStr">
        <is>
          <t>Investment, Identifier [Axis]: KKR Apple Bidco, LLC, Senior secured</t>
        </is>
      </c>
      <c r="C2747" s="4" t="inlineStr">
        <is>
          <t xml:space="preserve"> </t>
        </is>
      </c>
      <c r="E2747" s="4" t="inlineStr">
        <is>
          <t xml:space="preserve"> </t>
        </is>
      </c>
    </row>
    <row r="2748">
      <c r="A2748" s="4" t="inlineStr">
        <is>
          <t>Spread Above Index</t>
        </is>
      </c>
      <c r="B2748" s="4" t="inlineStr">
        <is>
          <t>[14],[15],[16],[18]</t>
        </is>
      </c>
      <c r="C2748" s="4" t="inlineStr">
        <is>
          <t xml:space="preserve"> </t>
        </is>
      </c>
      <c r="E2748" s="10" t="n">
        <v>0.035</v>
      </c>
    </row>
    <row r="2749">
      <c r="A2749" s="4" t="inlineStr">
        <is>
          <t>Interest Rate</t>
        </is>
      </c>
      <c r="B2749" s="4" t="inlineStr">
        <is>
          <t>[14],[15],[20]</t>
        </is>
      </c>
      <c r="C2749" s="4" t="inlineStr">
        <is>
          <t xml:space="preserve"> </t>
        </is>
      </c>
      <c r="E2749" s="10" t="n">
        <v>0.0835</v>
      </c>
    </row>
    <row r="2750">
      <c r="A2750" s="4" t="inlineStr">
        <is>
          <t>Principal</t>
        </is>
      </c>
      <c r="B2750" s="4" t="inlineStr">
        <is>
          <t>[4],[14],[15]</t>
        </is>
      </c>
      <c r="C2750" s="4" t="inlineStr">
        <is>
          <t xml:space="preserve"> </t>
        </is>
      </c>
      <c r="E2750" s="6" t="n">
        <v>9162</v>
      </c>
    </row>
    <row r="2751">
      <c r="A2751" s="4" t="inlineStr">
        <is>
          <t>Amortized Cost</t>
        </is>
      </c>
      <c r="B2751" s="4" t="inlineStr">
        <is>
          <t>[14],[15]</t>
        </is>
      </c>
      <c r="C2751" s="4" t="inlineStr">
        <is>
          <t xml:space="preserve"> </t>
        </is>
      </c>
      <c r="E2751" s="6" t="n">
        <v>9192</v>
      </c>
    </row>
    <row r="2752">
      <c r="A2752" s="4" t="inlineStr">
        <is>
          <t>Investment Owned, Net Assets, Percentage</t>
        </is>
      </c>
      <c r="B2752" s="4" t="inlineStr">
        <is>
          <t>[14],[15]</t>
        </is>
      </c>
      <c r="C2752" s="4" t="inlineStr">
        <is>
          <t xml:space="preserve"> </t>
        </is>
      </c>
      <c r="E2752" s="10" t="n">
        <v>0.005</v>
      </c>
    </row>
    <row r="2753">
      <c r="A2753" s="4" t="inlineStr">
        <is>
          <t>Fair Value</t>
        </is>
      </c>
      <c r="B2753" s="4" t="inlineStr">
        <is>
          <t>[2],[14],[15]</t>
        </is>
      </c>
      <c r="C2753" s="4" t="inlineStr">
        <is>
          <t xml:space="preserve"> </t>
        </is>
      </c>
      <c r="E2753" s="6" t="n">
        <v>9193</v>
      </c>
    </row>
    <row r="2754">
      <c r="A2754" s="4" t="inlineStr">
        <is>
          <t>Investment, Identifier [Axis]: Kaseya Inc., One stop</t>
        </is>
      </c>
      <c r="C2754" s="4" t="inlineStr">
        <is>
          <t xml:space="preserve"> </t>
        </is>
      </c>
      <c r="E2754" s="4" t="inlineStr">
        <is>
          <t xml:space="preserve"> </t>
        </is>
      </c>
    </row>
    <row r="2755">
      <c r="A2755" s="4" t="inlineStr">
        <is>
          <t>Spread Above Index</t>
        </is>
      </c>
      <c r="C2755" s="10" t="n">
        <v>0.055</v>
      </c>
      <c r="D2755" s="4" t="inlineStr">
        <is>
          <t>[13],[24],[25]</t>
        </is>
      </c>
      <c r="E2755" s="10" t="n">
        <v>0.055</v>
      </c>
      <c r="F2755" s="4" t="inlineStr">
        <is>
          <t>[18],[21],[26],[30]</t>
        </is>
      </c>
    </row>
    <row r="2756">
      <c r="A2756" s="4" t="inlineStr">
        <is>
          <t>Interest Rate</t>
        </is>
      </c>
      <c r="C2756" s="10" t="n">
        <v>0.1009</v>
      </c>
      <c r="D2756" s="4" t="inlineStr">
        <is>
          <t>[19],[24]</t>
        </is>
      </c>
      <c r="E2756" s="10" t="n">
        <v>0.1075</v>
      </c>
      <c r="F2756" s="4" t="inlineStr">
        <is>
          <t>[20],[26],[30]</t>
        </is>
      </c>
    </row>
    <row r="2757">
      <c r="A2757" s="4" t="inlineStr">
        <is>
          <t>Principal</t>
        </is>
      </c>
      <c r="C2757" s="6" t="n">
        <v>8131</v>
      </c>
      <c r="D2757" s="4" t="inlineStr">
        <is>
          <t>[3],[24]</t>
        </is>
      </c>
      <c r="E2757" s="6" t="n">
        <v>8151</v>
      </c>
      <c r="F2757" s="4" t="inlineStr">
        <is>
          <t>[4],[26],[30]</t>
        </is>
      </c>
    </row>
    <row r="2758">
      <c r="A2758" s="4" t="inlineStr">
        <is>
          <t>Amortized Cost</t>
        </is>
      </c>
      <c r="C2758" s="6" t="n">
        <v>8012</v>
      </c>
      <c r="D2758" s="4" t="inlineStr">
        <is>
          <t>[24]</t>
        </is>
      </c>
      <c r="E2758" s="6" t="n">
        <v>8025</v>
      </c>
      <c r="F2758" s="4" t="inlineStr">
        <is>
          <t>[26],[30]</t>
        </is>
      </c>
    </row>
    <row r="2759">
      <c r="A2759" s="4" t="inlineStr">
        <is>
          <t>Investment Owned, Net Assets, Percentage</t>
        </is>
      </c>
      <c r="C2759" s="10" t="n">
        <v>0.004</v>
      </c>
      <c r="D2759" s="4" t="inlineStr">
        <is>
          <t>[24]</t>
        </is>
      </c>
      <c r="E2759" s="10" t="n">
        <v>0.005</v>
      </c>
      <c r="F2759" s="4" t="inlineStr">
        <is>
          <t>[26],[30]</t>
        </is>
      </c>
    </row>
    <row r="2760">
      <c r="A2760" s="4" t="inlineStr">
        <is>
          <t>Fair Value</t>
        </is>
      </c>
      <c r="C2760" s="6" t="n">
        <v>8131</v>
      </c>
      <c r="D2760" s="4" t="inlineStr">
        <is>
          <t>[1],[24]</t>
        </is>
      </c>
      <c r="E2760" s="6" t="n">
        <v>8151</v>
      </c>
      <c r="F2760" s="4" t="inlineStr">
        <is>
          <t>[2],[26],[30]</t>
        </is>
      </c>
    </row>
    <row r="2761">
      <c r="A2761" s="4" t="inlineStr">
        <is>
          <t>Investment, Identifier [Axis]: Kenan Advantage Group, Inc., Senior secured</t>
        </is>
      </c>
      <c r="C2761" s="4" t="inlineStr">
        <is>
          <t xml:space="preserve"> </t>
        </is>
      </c>
      <c r="E2761" s="4" t="inlineStr">
        <is>
          <t xml:space="preserve"> </t>
        </is>
      </c>
    </row>
    <row r="2762">
      <c r="A2762" s="4" t="inlineStr">
        <is>
          <t>Spread Above Index</t>
        </is>
      </c>
      <c r="C2762" s="10" t="n">
        <v>0.0325</v>
      </c>
      <c r="D2762" s="4" t="inlineStr">
        <is>
          <t>[9],[10],[12],[13]</t>
        </is>
      </c>
      <c r="E2762" s="10" t="n">
        <v>0.0325</v>
      </c>
      <c r="F2762" s="4" t="inlineStr">
        <is>
          <t>[14],[16],[18]</t>
        </is>
      </c>
    </row>
    <row r="2763">
      <c r="A2763" s="4" t="inlineStr">
        <is>
          <t>Interest Rate</t>
        </is>
      </c>
      <c r="C2763" s="10" t="n">
        <v>0.0761</v>
      </c>
      <c r="D2763" s="4" t="inlineStr">
        <is>
          <t>[9],[10],[19]</t>
        </is>
      </c>
      <c r="E2763" s="10" t="n">
        <v>0.081</v>
      </c>
      <c r="F2763" s="4" t="inlineStr">
        <is>
          <t>[14],[20]</t>
        </is>
      </c>
    </row>
    <row r="2764">
      <c r="A2764" s="4" t="inlineStr">
        <is>
          <t>Principal</t>
        </is>
      </c>
      <c r="C2764" s="6" t="n">
        <v>17877</v>
      </c>
      <c r="D2764" s="4" t="inlineStr">
        <is>
          <t>[3],[9],[10]</t>
        </is>
      </c>
      <c r="E2764" s="6" t="n">
        <v>14922</v>
      </c>
      <c r="F2764" s="4" t="inlineStr">
        <is>
          <t>[4],[14]</t>
        </is>
      </c>
    </row>
    <row r="2765">
      <c r="A2765" s="4" t="inlineStr">
        <is>
          <t>Amortized Cost</t>
        </is>
      </c>
      <c r="C2765" s="6" t="n">
        <v>17890</v>
      </c>
      <c r="D2765" s="4" t="inlineStr">
        <is>
          <t>[9],[10]</t>
        </is>
      </c>
      <c r="E2765" s="6" t="n">
        <v>14931</v>
      </c>
      <c r="F2765" s="4" t="inlineStr">
        <is>
          <t>[14]</t>
        </is>
      </c>
    </row>
    <row r="2766">
      <c r="A2766" s="4" t="inlineStr">
        <is>
          <t>Investment Owned, Net Assets, Percentage</t>
        </is>
      </c>
      <c r="C2766" s="10" t="n">
        <v>0.008999999999999999</v>
      </c>
      <c r="D2766" s="4" t="inlineStr">
        <is>
          <t>[9],[10]</t>
        </is>
      </c>
      <c r="E2766" s="10" t="n">
        <v>0.008999999999999999</v>
      </c>
      <c r="F2766" s="4" t="inlineStr">
        <is>
          <t>[14]</t>
        </is>
      </c>
    </row>
    <row r="2767">
      <c r="A2767" s="4" t="inlineStr">
        <is>
          <t>Fair Value</t>
        </is>
      </c>
      <c r="C2767" s="6" t="n">
        <v>18012</v>
      </c>
      <c r="D2767" s="4" t="inlineStr">
        <is>
          <t>[1],[9],[10]</t>
        </is>
      </c>
      <c r="E2767" s="6" t="n">
        <v>14897</v>
      </c>
      <c r="F2767" s="4" t="inlineStr">
        <is>
          <t>[2],[14]</t>
        </is>
      </c>
    </row>
    <row r="2768">
      <c r="A2768" s="4" t="inlineStr">
        <is>
          <t>Investment, Identifier [Axis]: Kleinfelder Intermediate, LLC, One stop 1</t>
        </is>
      </c>
      <c r="C2768" s="4" t="inlineStr">
        <is>
          <t xml:space="preserve"> </t>
        </is>
      </c>
      <c r="E2768" s="4" t="inlineStr">
        <is>
          <t xml:space="preserve"> </t>
        </is>
      </c>
    </row>
    <row r="2769">
      <c r="A2769" s="4" t="inlineStr">
        <is>
          <t>Spread Above Index</t>
        </is>
      </c>
      <c r="C2769" s="11" t="n">
        <v>0.05</v>
      </c>
      <c r="D2769" s="4" t="inlineStr">
        <is>
          <t>[9],[12],[13]</t>
        </is>
      </c>
      <c r="E2769" s="10" t="n">
        <v>0.0625</v>
      </c>
      <c r="F2769" s="4" t="inlineStr">
        <is>
          <t>[14],[18],[21]</t>
        </is>
      </c>
    </row>
    <row r="2770">
      <c r="A2770" s="4" t="inlineStr">
        <is>
          <t>Interest Rate</t>
        </is>
      </c>
      <c r="C2770" s="10" t="n">
        <v>0.0936</v>
      </c>
      <c r="D2770" s="4" t="inlineStr">
        <is>
          <t>[9],[19]</t>
        </is>
      </c>
      <c r="E2770" s="10" t="n">
        <v>0.1131</v>
      </c>
      <c r="F2770" s="4" t="inlineStr">
        <is>
          <t>[14],[20]</t>
        </is>
      </c>
    </row>
    <row r="2771">
      <c r="A2771" s="4" t="inlineStr">
        <is>
          <t>Principal</t>
        </is>
      </c>
      <c r="C2771" s="6" t="n">
        <v>1815</v>
      </c>
      <c r="D2771" s="4" t="inlineStr">
        <is>
          <t>[3],[9]</t>
        </is>
      </c>
      <c r="E2771" s="6" t="n">
        <v>1819</v>
      </c>
      <c r="F2771" s="4" t="inlineStr">
        <is>
          <t>[4],[14]</t>
        </is>
      </c>
    </row>
    <row r="2772">
      <c r="A2772" s="4" t="inlineStr">
        <is>
          <t>Amortized Cost</t>
        </is>
      </c>
      <c r="C2772" s="6" t="n">
        <v>1768</v>
      </c>
      <c r="D2772" s="4" t="inlineStr">
        <is>
          <t>[9]</t>
        </is>
      </c>
      <c r="E2772" s="6" t="n">
        <v>1770</v>
      </c>
      <c r="F2772" s="4" t="inlineStr">
        <is>
          <t>[14]</t>
        </is>
      </c>
    </row>
    <row r="2773">
      <c r="A2773" s="4" t="inlineStr">
        <is>
          <t>Investment Owned, Net Assets, Percentage</t>
        </is>
      </c>
      <c r="C2773" s="10" t="n">
        <v>0.001</v>
      </c>
      <c r="D2773" s="4" t="inlineStr">
        <is>
          <t>[9]</t>
        </is>
      </c>
      <c r="E2773" s="10" t="n">
        <v>0.001</v>
      </c>
      <c r="F2773" s="4" t="inlineStr">
        <is>
          <t>[14]</t>
        </is>
      </c>
    </row>
    <row r="2774">
      <c r="A2774" s="4" t="inlineStr">
        <is>
          <t>Fair Value</t>
        </is>
      </c>
      <c r="C2774" s="6" t="n">
        <v>1815</v>
      </c>
      <c r="D2774" s="4" t="inlineStr">
        <is>
          <t>[1],[9]</t>
        </is>
      </c>
      <c r="E2774" s="6" t="n">
        <v>1819</v>
      </c>
      <c r="F2774" s="4" t="inlineStr">
        <is>
          <t>[2],[14]</t>
        </is>
      </c>
    </row>
    <row r="2775">
      <c r="A2775" s="4" t="inlineStr">
        <is>
          <t>Investment, Identifier [Axis]: Kleinfelder Intermediate, LLC, One stop 2</t>
        </is>
      </c>
      <c r="C2775" s="4" t="inlineStr">
        <is>
          <t xml:space="preserve"> </t>
        </is>
      </c>
      <c r="E2775" s="4" t="inlineStr">
        <is>
          <t xml:space="preserve"> </t>
        </is>
      </c>
    </row>
    <row r="2776">
      <c r="A2776" s="4" t="inlineStr">
        <is>
          <t>Spread Above Index</t>
        </is>
      </c>
      <c r="C2776" s="11" t="n">
        <v>0.04</v>
      </c>
      <c r="D2776" s="4" t="inlineStr">
        <is>
          <t>[9],[13],[54]</t>
        </is>
      </c>
      <c r="E2776" s="11" t="n">
        <v>0.04</v>
      </c>
      <c r="F2776" s="4" t="inlineStr">
        <is>
          <t>[14],[18],[48]</t>
        </is>
      </c>
    </row>
    <row r="2777">
      <c r="A2777" s="4" t="inlineStr">
        <is>
          <t>Interest Rate</t>
        </is>
      </c>
      <c r="C2777" s="10" t="n">
        <v>0.115</v>
      </c>
      <c r="D2777" s="4" t="inlineStr">
        <is>
          <t>[9],[19]</t>
        </is>
      </c>
      <c r="E2777" s="11" t="n">
        <v>0.12</v>
      </c>
      <c r="F2777" s="4" t="inlineStr">
        <is>
          <t>[14],[20]</t>
        </is>
      </c>
    </row>
    <row r="2778">
      <c r="A2778" s="4" t="inlineStr">
        <is>
          <t>Principal</t>
        </is>
      </c>
      <c r="C2778" s="6" t="n">
        <v>57</v>
      </c>
      <c r="D2778" s="4" t="inlineStr">
        <is>
          <t>[3],[9]</t>
        </is>
      </c>
      <c r="E2778" s="6" t="n">
        <v>57</v>
      </c>
      <c r="F2778" s="4" t="inlineStr">
        <is>
          <t>[4],[14]</t>
        </is>
      </c>
    </row>
    <row r="2779">
      <c r="A2779" s="4" t="inlineStr">
        <is>
          <t>Amortized Cost</t>
        </is>
      </c>
      <c r="C2779" s="6" t="n">
        <v>53</v>
      </c>
      <c r="D2779" s="4" t="inlineStr">
        <is>
          <t>[9]</t>
        </is>
      </c>
      <c r="E2779" s="6" t="n">
        <v>53</v>
      </c>
      <c r="F2779" s="4" t="inlineStr">
        <is>
          <t>[14]</t>
        </is>
      </c>
    </row>
    <row r="2780">
      <c r="A2780" s="4" t="inlineStr">
        <is>
          <t>Investment Owned, Net Assets, Percentage</t>
        </is>
      </c>
      <c r="C2780" s="11" t="n">
        <v>0</v>
      </c>
      <c r="D2780" s="4" t="inlineStr">
        <is>
          <t>[9]</t>
        </is>
      </c>
      <c r="E2780" s="11" t="n">
        <v>0</v>
      </c>
      <c r="F2780" s="4" t="inlineStr">
        <is>
          <t>[14]</t>
        </is>
      </c>
    </row>
    <row r="2781">
      <c r="A2781" s="4" t="inlineStr">
        <is>
          <t>Fair Value</t>
        </is>
      </c>
      <c r="C2781" s="6" t="n">
        <v>57</v>
      </c>
      <c r="D2781" s="4" t="inlineStr">
        <is>
          <t>[1],[9]</t>
        </is>
      </c>
      <c r="E2781" s="6" t="n">
        <v>57</v>
      </c>
      <c r="F2781" s="4" t="inlineStr">
        <is>
          <t>[2],[14]</t>
        </is>
      </c>
    </row>
    <row r="2782">
      <c r="A2782" s="4" t="inlineStr">
        <is>
          <t>Investment, Identifier [Axis]: Kleinfelder Intermediate, LLC, One stop 3</t>
        </is>
      </c>
      <c r="C2782" s="4" t="inlineStr">
        <is>
          <t xml:space="preserve"> </t>
        </is>
      </c>
      <c r="E2782" s="4" t="inlineStr">
        <is>
          <t xml:space="preserve"> </t>
        </is>
      </c>
    </row>
    <row r="2783">
      <c r="A2783" s="4" t="inlineStr">
        <is>
          <t>Spread Above Index</t>
        </is>
      </c>
      <c r="C2783" s="11" t="n">
        <v>0.05</v>
      </c>
      <c r="D2783" s="4" t="inlineStr">
        <is>
          <t>[9],[13],[23]</t>
        </is>
      </c>
      <c r="E2783" s="11" t="n">
        <v>0.05</v>
      </c>
      <c r="F2783" s="4" t="inlineStr">
        <is>
          <t>[14],[18],[22]</t>
        </is>
      </c>
    </row>
    <row r="2784">
      <c r="A2784" s="4" t="inlineStr">
        <is>
          <t>Principal</t>
        </is>
      </c>
      <c r="C2784" s="6" t="n">
        <v>0</v>
      </c>
      <c r="D2784" s="4" t="inlineStr">
        <is>
          <t>[3],[9],[23]</t>
        </is>
      </c>
      <c r="E2784" s="6" t="n">
        <v>0</v>
      </c>
      <c r="F2784" s="4" t="inlineStr">
        <is>
          <t>[4],[14],[22]</t>
        </is>
      </c>
    </row>
    <row r="2785">
      <c r="A2785" s="4" t="inlineStr">
        <is>
          <t>Amortized Cost</t>
        </is>
      </c>
      <c r="C2785" s="6" t="n">
        <v>-3</v>
      </c>
      <c r="D2785" s="4" t="inlineStr">
        <is>
          <t>[9],[23]</t>
        </is>
      </c>
      <c r="E2785" s="6" t="n">
        <v>-3</v>
      </c>
      <c r="F2785" s="4" t="inlineStr">
        <is>
          <t>[14],[22]</t>
        </is>
      </c>
    </row>
    <row r="2786">
      <c r="A2786" s="4" t="inlineStr">
        <is>
          <t>Investment Owned, Net Assets, Percentage</t>
        </is>
      </c>
      <c r="C2786" s="11" t="n">
        <v>0</v>
      </c>
      <c r="D2786" s="4" t="inlineStr">
        <is>
          <t>[9],[23]</t>
        </is>
      </c>
      <c r="E2786" s="11" t="n">
        <v>0</v>
      </c>
      <c r="F2786" s="4" t="inlineStr">
        <is>
          <t>[14],[22]</t>
        </is>
      </c>
    </row>
    <row r="2787">
      <c r="A2787" s="4" t="inlineStr">
        <is>
          <t>Fair Value</t>
        </is>
      </c>
      <c r="C2787" s="6" t="n">
        <v>0</v>
      </c>
      <c r="D2787" s="4" t="inlineStr">
        <is>
          <t>[1],[9],[23]</t>
        </is>
      </c>
      <c r="E2787" s="6" t="n">
        <v>0</v>
      </c>
      <c r="F2787" s="4" t="inlineStr">
        <is>
          <t>[2],[14],[22]</t>
        </is>
      </c>
    </row>
    <row r="2788">
      <c r="A2788" s="4" t="inlineStr">
        <is>
          <t>Investment, Identifier [Axis]: Knowlton Development Corporation, Inc., Senior secured</t>
        </is>
      </c>
      <c r="C2788" s="4" t="inlineStr">
        <is>
          <t xml:space="preserve"> </t>
        </is>
      </c>
      <c r="E2788" s="4" t="inlineStr">
        <is>
          <t xml:space="preserve"> </t>
        </is>
      </c>
    </row>
    <row r="2789">
      <c r="A2789" s="4" t="inlineStr">
        <is>
          <t>Spread Above Index</t>
        </is>
      </c>
      <c r="C2789" s="11" t="n">
        <v>0.04</v>
      </c>
      <c r="D2789" s="4" t="inlineStr">
        <is>
          <t>[9],[10],[11],[12],[13],[55]</t>
        </is>
      </c>
      <c r="E2789" s="10" t="n">
        <v>0.045</v>
      </c>
      <c r="F2789" s="4" t="inlineStr">
        <is>
          <t>[14],[15],[16],[17],[18],[56]</t>
        </is>
      </c>
    </row>
    <row r="2790">
      <c r="A2790" s="4" t="inlineStr">
        <is>
          <t>Interest Rate</t>
        </is>
      </c>
      <c r="C2790" s="10" t="n">
        <v>0.08359999999999999</v>
      </c>
      <c r="D2790" s="4" t="inlineStr">
        <is>
          <t>[9],[10],[11],[19],[55]</t>
        </is>
      </c>
      <c r="E2790" s="10" t="n">
        <v>0.0936</v>
      </c>
      <c r="F2790" s="4" t="inlineStr">
        <is>
          <t>[14],[15],[17],[20],[56]</t>
        </is>
      </c>
    </row>
    <row r="2791">
      <c r="A2791" s="4" t="inlineStr">
        <is>
          <t>Principal</t>
        </is>
      </c>
      <c r="C2791" s="6" t="n">
        <v>2000</v>
      </c>
      <c r="D2791" s="4" t="inlineStr">
        <is>
          <t>[3],[9],[10],[11],[55]</t>
        </is>
      </c>
      <c r="E2791" s="6" t="n">
        <v>2000</v>
      </c>
      <c r="F2791" s="4" t="inlineStr">
        <is>
          <t>[4],[14],[15],[17],[56]</t>
        </is>
      </c>
    </row>
    <row r="2792">
      <c r="A2792" s="4" t="inlineStr">
        <is>
          <t>Amortized Cost</t>
        </is>
      </c>
      <c r="C2792" s="6" t="n">
        <v>2006</v>
      </c>
      <c r="D2792" s="4" t="inlineStr">
        <is>
          <t>[9],[10],[11],[55]</t>
        </is>
      </c>
      <c r="E2792" s="6" t="n">
        <v>2006</v>
      </c>
      <c r="F2792" s="4" t="inlineStr">
        <is>
          <t>[14],[15],[17],[56]</t>
        </is>
      </c>
    </row>
    <row r="2793">
      <c r="A2793" s="4" t="inlineStr">
        <is>
          <t>Investment Owned, Net Assets, Percentage</t>
        </is>
      </c>
      <c r="C2793" s="10" t="n">
        <v>0.001</v>
      </c>
      <c r="D2793" s="4" t="inlineStr">
        <is>
          <t>[9],[10],[11],[55]</t>
        </is>
      </c>
      <c r="E2793" s="10" t="n">
        <v>0.001</v>
      </c>
      <c r="F2793" s="4" t="inlineStr">
        <is>
          <t>[14],[15],[17],[56]</t>
        </is>
      </c>
    </row>
    <row r="2794">
      <c r="A2794" s="4" t="inlineStr">
        <is>
          <t>Fair Value</t>
        </is>
      </c>
      <c r="C2794" s="6" t="n">
        <v>2016</v>
      </c>
      <c r="D2794" s="4" t="inlineStr">
        <is>
          <t>[1],[9],[10],[11],[55]</t>
        </is>
      </c>
      <c r="E2794" s="6" t="n">
        <v>2004</v>
      </c>
      <c r="F2794" s="4" t="inlineStr">
        <is>
          <t>[2],[14],[15],[17],[56]</t>
        </is>
      </c>
    </row>
    <row r="2795">
      <c r="A2795" s="4" t="inlineStr">
        <is>
          <t>Investment, Identifier [Axis]: Kona Buyer, LLC, One stop 1</t>
        </is>
      </c>
      <c r="C2795" s="4" t="inlineStr">
        <is>
          <t xml:space="preserve"> </t>
        </is>
      </c>
      <c r="E2795" s="4" t="inlineStr">
        <is>
          <t xml:space="preserve"> </t>
        </is>
      </c>
    </row>
    <row r="2796">
      <c r="A2796" s="4" t="inlineStr">
        <is>
          <t>Spread Above Index</t>
        </is>
      </c>
      <c r="C2796" s="10" t="n">
        <v>0.045</v>
      </c>
      <c r="D2796" s="4" t="inlineStr">
        <is>
          <t>[9],[13],[25]</t>
        </is>
      </c>
      <c r="E2796" s="10" t="n">
        <v>0.045</v>
      </c>
      <c r="F2796" s="4" t="inlineStr">
        <is>
          <t>[14],[18],[21]</t>
        </is>
      </c>
    </row>
    <row r="2797">
      <c r="A2797" s="4" t="inlineStr">
        <is>
          <t>Interest Rate</t>
        </is>
      </c>
      <c r="C2797" s="10" t="n">
        <v>0.09130000000000001</v>
      </c>
      <c r="D2797" s="4" t="inlineStr">
        <is>
          <t>[9],[19]</t>
        </is>
      </c>
      <c r="E2797" s="10" t="n">
        <v>0.0978</v>
      </c>
      <c r="F2797" s="4" t="inlineStr">
        <is>
          <t>[14],[20]</t>
        </is>
      </c>
    </row>
    <row r="2798">
      <c r="A2798" s="4" t="inlineStr">
        <is>
          <t>Principal</t>
        </is>
      </c>
      <c r="C2798" s="6" t="n">
        <v>13190</v>
      </c>
      <c r="D2798" s="4" t="inlineStr">
        <is>
          <t>[3],[9]</t>
        </is>
      </c>
      <c r="E2798" s="6" t="n">
        <v>13190</v>
      </c>
      <c r="F2798" s="4" t="inlineStr">
        <is>
          <t>[4],[14]</t>
        </is>
      </c>
    </row>
    <row r="2799">
      <c r="A2799" s="4" t="inlineStr">
        <is>
          <t>Amortized Cost</t>
        </is>
      </c>
      <c r="C2799" s="6" t="n">
        <v>13066</v>
      </c>
      <c r="D2799" s="4" t="inlineStr">
        <is>
          <t>[9]</t>
        </is>
      </c>
      <c r="E2799" s="6" t="n">
        <v>13061</v>
      </c>
      <c r="F2799" s="4" t="inlineStr">
        <is>
          <t>[14]</t>
        </is>
      </c>
    </row>
    <row r="2800">
      <c r="A2800" s="4" t="inlineStr">
        <is>
          <t>Investment Owned, Net Assets, Percentage</t>
        </is>
      </c>
      <c r="C2800" s="10" t="n">
        <v>0.007</v>
      </c>
      <c r="D2800" s="4" t="inlineStr">
        <is>
          <t>[9]</t>
        </is>
      </c>
      <c r="E2800" s="10" t="n">
        <v>0.007</v>
      </c>
      <c r="F2800" s="4" t="inlineStr">
        <is>
          <t>[14]</t>
        </is>
      </c>
    </row>
    <row r="2801">
      <c r="A2801" s="4" t="inlineStr">
        <is>
          <t>Fair Value</t>
        </is>
      </c>
      <c r="C2801" s="6" t="n">
        <v>13190</v>
      </c>
      <c r="D2801" s="4" t="inlineStr">
        <is>
          <t>[1],[9]</t>
        </is>
      </c>
      <c r="E2801" s="6" t="n">
        <v>13058</v>
      </c>
      <c r="F2801" s="4" t="inlineStr">
        <is>
          <t>[2],[14]</t>
        </is>
      </c>
    </row>
    <row r="2802">
      <c r="A2802" s="4" t="inlineStr">
        <is>
          <t>Investment, Identifier [Axis]: Kona Buyer, LLC, One stop 2</t>
        </is>
      </c>
      <c r="C2802" s="4" t="inlineStr">
        <is>
          <t xml:space="preserve"> </t>
        </is>
      </c>
      <c r="E2802" s="4" t="inlineStr">
        <is>
          <t xml:space="preserve"> </t>
        </is>
      </c>
    </row>
    <row r="2803">
      <c r="A2803" s="4" t="inlineStr">
        <is>
          <t>Spread Above Index</t>
        </is>
      </c>
      <c r="C2803" s="10" t="n">
        <v>0.045</v>
      </c>
      <c r="D2803" s="4" t="inlineStr">
        <is>
          <t>[9],[13],[25]</t>
        </is>
      </c>
      <c r="E2803" s="10" t="n">
        <v>0.045</v>
      </c>
      <c r="F2803" s="4" t="inlineStr">
        <is>
          <t>[14],[18],[22]</t>
        </is>
      </c>
    </row>
    <row r="2804">
      <c r="A2804" s="4" t="inlineStr">
        <is>
          <t>Interest Rate</t>
        </is>
      </c>
      <c r="B2804" s="4" t="inlineStr">
        <is>
          <t>[9],[19]</t>
        </is>
      </c>
      <c r="C2804" s="10" t="n">
        <v>0.09130000000000001</v>
      </c>
      <c r="E2804" s="4" t="inlineStr">
        <is>
          <t xml:space="preserve"> </t>
        </is>
      </c>
    </row>
    <row r="2805">
      <c r="A2805" s="4" t="inlineStr">
        <is>
          <t>Principal</t>
        </is>
      </c>
      <c r="C2805" s="6" t="n">
        <v>774</v>
      </c>
      <c r="D2805" s="4" t="inlineStr">
        <is>
          <t>[3],[9]</t>
        </is>
      </c>
      <c r="E2805" s="6" t="n">
        <v>0</v>
      </c>
      <c r="F2805" s="4" t="inlineStr">
        <is>
          <t>[4],[14],[22]</t>
        </is>
      </c>
    </row>
    <row r="2806">
      <c r="A2806" s="4" t="inlineStr">
        <is>
          <t>Amortized Cost</t>
        </is>
      </c>
      <c r="C2806" s="6" t="n">
        <v>774</v>
      </c>
      <c r="D2806" s="4" t="inlineStr">
        <is>
          <t>[9]</t>
        </is>
      </c>
      <c r="E2806" s="6" t="n">
        <v>-15</v>
      </c>
      <c r="F2806" s="4" t="inlineStr">
        <is>
          <t>[14],[22]</t>
        </is>
      </c>
    </row>
    <row r="2807">
      <c r="A2807" s="4" t="inlineStr">
        <is>
          <t>Investment Owned, Net Assets, Percentage</t>
        </is>
      </c>
      <c r="C2807" s="11" t="n">
        <v>0</v>
      </c>
      <c r="D2807" s="4" t="inlineStr">
        <is>
          <t>[9]</t>
        </is>
      </c>
      <c r="E2807" s="11" t="n">
        <v>0</v>
      </c>
      <c r="F2807" s="4" t="inlineStr">
        <is>
          <t>[14],[22]</t>
        </is>
      </c>
    </row>
    <row r="2808">
      <c r="A2808" s="4" t="inlineStr">
        <is>
          <t>Fair Value</t>
        </is>
      </c>
      <c r="C2808" s="6" t="n">
        <v>774</v>
      </c>
      <c r="D2808" s="4" t="inlineStr">
        <is>
          <t>[1],[9]</t>
        </is>
      </c>
      <c r="E2808" s="6" t="n">
        <v>-16</v>
      </c>
      <c r="F2808" s="4" t="inlineStr">
        <is>
          <t>[2],[14],[22]</t>
        </is>
      </c>
    </row>
    <row r="2809">
      <c r="A2809" s="4" t="inlineStr">
        <is>
          <t>Investment, Identifier [Axis]: Kona Buyer, LLC, One stop 3</t>
        </is>
      </c>
      <c r="C2809" s="4" t="inlineStr">
        <is>
          <t xml:space="preserve"> </t>
        </is>
      </c>
      <c r="E2809" s="4" t="inlineStr">
        <is>
          <t xml:space="preserve"> </t>
        </is>
      </c>
    </row>
    <row r="2810">
      <c r="A2810" s="4" t="inlineStr">
        <is>
          <t>Spread Above Index</t>
        </is>
      </c>
      <c r="C2810" s="11" t="n">
        <v>0.07000000000000001</v>
      </c>
      <c r="D2810" s="4" t="inlineStr">
        <is>
          <t>[9],[13],[23]</t>
        </is>
      </c>
      <c r="E2810" s="10" t="n">
        <v>0.045</v>
      </c>
      <c r="F2810" s="4" t="inlineStr">
        <is>
          <t>[14],[18]</t>
        </is>
      </c>
    </row>
    <row r="2811">
      <c r="A2811" s="4" t="inlineStr">
        <is>
          <t>Principal</t>
        </is>
      </c>
      <c r="C2811" s="6" t="n">
        <v>0</v>
      </c>
      <c r="D2811" s="4" t="inlineStr">
        <is>
          <t>[3],[9],[23]</t>
        </is>
      </c>
      <c r="E2811" s="6" t="n">
        <v>0</v>
      </c>
      <c r="F2811" s="4" t="inlineStr">
        <is>
          <t>[4],[14]</t>
        </is>
      </c>
    </row>
    <row r="2812">
      <c r="A2812" s="4" t="inlineStr">
        <is>
          <t>Amortized Cost</t>
        </is>
      </c>
      <c r="C2812" s="6" t="n">
        <v>-15</v>
      </c>
      <c r="D2812" s="4" t="inlineStr">
        <is>
          <t>[9],[23]</t>
        </is>
      </c>
      <c r="E2812" s="6" t="n">
        <v>0</v>
      </c>
      <c r="F2812" s="4" t="inlineStr">
        <is>
          <t>[14]</t>
        </is>
      </c>
    </row>
    <row r="2813">
      <c r="A2813" s="4" t="inlineStr">
        <is>
          <t>Investment Owned, Net Assets, Percentage</t>
        </is>
      </c>
      <c r="C2813" s="11" t="n">
        <v>0</v>
      </c>
      <c r="D2813" s="4" t="inlineStr">
        <is>
          <t>[9],[23]</t>
        </is>
      </c>
      <c r="E2813" s="11" t="n">
        <v>0</v>
      </c>
      <c r="F2813" s="4" t="inlineStr">
        <is>
          <t>[14]</t>
        </is>
      </c>
    </row>
    <row r="2814">
      <c r="A2814" s="4" t="inlineStr">
        <is>
          <t>Fair Value</t>
        </is>
      </c>
      <c r="C2814" s="6" t="n">
        <v>0</v>
      </c>
      <c r="D2814" s="4" t="inlineStr">
        <is>
          <t>[1],[9],[23]</t>
        </is>
      </c>
      <c r="E2814" s="6" t="n">
        <v>0</v>
      </c>
      <c r="F2814" s="4" t="inlineStr">
        <is>
          <t>[2],[14]</t>
        </is>
      </c>
    </row>
    <row r="2815">
      <c r="A2815" s="4" t="inlineStr">
        <is>
          <t>Investment, Identifier [Axis]: Kona Buyer, LLC, One stop 4</t>
        </is>
      </c>
      <c r="C2815" s="4" t="inlineStr">
        <is>
          <t xml:space="preserve"> </t>
        </is>
      </c>
      <c r="E2815" s="4" t="inlineStr">
        <is>
          <t xml:space="preserve"> </t>
        </is>
      </c>
    </row>
    <row r="2816">
      <c r="A2816" s="4" t="inlineStr">
        <is>
          <t>Spread Above Index</t>
        </is>
      </c>
      <c r="C2816" s="11" t="n">
        <v>0.07000000000000001</v>
      </c>
      <c r="D2816" s="4" t="inlineStr">
        <is>
          <t>[9],[13],[23]</t>
        </is>
      </c>
      <c r="E2816" s="10" t="n">
        <v>0.045</v>
      </c>
      <c r="F2816" s="4" t="inlineStr">
        <is>
          <t>[14],[18],[22]</t>
        </is>
      </c>
    </row>
    <row r="2817">
      <c r="A2817" s="4" t="inlineStr">
        <is>
          <t>Principal</t>
        </is>
      </c>
      <c r="C2817" s="6" t="n">
        <v>0</v>
      </c>
      <c r="D2817" s="4" t="inlineStr">
        <is>
          <t>[3],[9],[23]</t>
        </is>
      </c>
      <c r="E2817" s="6" t="n">
        <v>0</v>
      </c>
      <c r="F2817" s="4" t="inlineStr">
        <is>
          <t>[4],[14],[22]</t>
        </is>
      </c>
    </row>
    <row r="2818">
      <c r="A2818" s="4" t="inlineStr">
        <is>
          <t>Amortized Cost</t>
        </is>
      </c>
      <c r="C2818" s="6" t="n">
        <v>-18</v>
      </c>
      <c r="D2818" s="4" t="inlineStr">
        <is>
          <t>[9],[23]</t>
        </is>
      </c>
      <c r="E2818" s="6" t="n">
        <v>-19</v>
      </c>
      <c r="F2818" s="4" t="inlineStr">
        <is>
          <t>[14],[22]</t>
        </is>
      </c>
    </row>
    <row r="2819">
      <c r="A2819" s="4" t="inlineStr">
        <is>
          <t>Investment Owned, Net Assets, Percentage</t>
        </is>
      </c>
      <c r="C2819" s="11" t="n">
        <v>0</v>
      </c>
      <c r="D2819" s="4" t="inlineStr">
        <is>
          <t>[9],[23]</t>
        </is>
      </c>
      <c r="E2819" s="11" t="n">
        <v>0</v>
      </c>
      <c r="F2819" s="4" t="inlineStr">
        <is>
          <t>[14],[22]</t>
        </is>
      </c>
    </row>
    <row r="2820">
      <c r="A2820" s="4" t="inlineStr">
        <is>
          <t>Fair Value</t>
        </is>
      </c>
      <c r="C2820" s="6" t="n">
        <v>0</v>
      </c>
      <c r="D2820" s="4" t="inlineStr">
        <is>
          <t>[1],[9],[23]</t>
        </is>
      </c>
      <c r="E2820" s="6" t="n">
        <v>-19</v>
      </c>
      <c r="F2820" s="4" t="inlineStr">
        <is>
          <t>[2],[14],[22]</t>
        </is>
      </c>
    </row>
    <row r="2821">
      <c r="A2821" s="4" t="inlineStr">
        <is>
          <t>Investment, Identifier [Axis]: Krayden Holdings, Inc, Senior secured 1</t>
        </is>
      </c>
      <c r="C2821" s="4" t="inlineStr">
        <is>
          <t xml:space="preserve"> </t>
        </is>
      </c>
      <c r="E2821" s="4" t="inlineStr">
        <is>
          <t xml:space="preserve"> </t>
        </is>
      </c>
    </row>
    <row r="2822">
      <c r="A2822" s="4" t="inlineStr">
        <is>
          <t>Spread Above Index</t>
        </is>
      </c>
      <c r="C2822" s="10" t="n">
        <v>0.0475</v>
      </c>
      <c r="D2822" s="4" t="inlineStr">
        <is>
          <t>[9],[12],[13]</t>
        </is>
      </c>
      <c r="E2822" s="10" t="n">
        <v>0.0475</v>
      </c>
      <c r="F2822" s="4" t="inlineStr">
        <is>
          <t>[14],[16],[18]</t>
        </is>
      </c>
    </row>
    <row r="2823">
      <c r="A2823" s="4" t="inlineStr">
        <is>
          <t>Interest Rate</t>
        </is>
      </c>
      <c r="C2823" s="10" t="n">
        <v>0.0911</v>
      </c>
      <c r="D2823" s="4" t="inlineStr">
        <is>
          <t>[9],[19]</t>
        </is>
      </c>
      <c r="E2823" s="10" t="n">
        <v>0.096</v>
      </c>
      <c r="F2823" s="4" t="inlineStr">
        <is>
          <t>[14],[20]</t>
        </is>
      </c>
    </row>
    <row r="2824">
      <c r="A2824" s="4" t="inlineStr">
        <is>
          <t>Principal</t>
        </is>
      </c>
      <c r="C2824" s="6" t="n">
        <v>8689</v>
      </c>
      <c r="D2824" s="4" t="inlineStr">
        <is>
          <t>[3],[9]</t>
        </is>
      </c>
      <c r="E2824" s="6" t="n">
        <v>8711</v>
      </c>
      <c r="F2824" s="4" t="inlineStr">
        <is>
          <t>[4],[14]</t>
        </is>
      </c>
    </row>
    <row r="2825">
      <c r="A2825" s="4" t="inlineStr">
        <is>
          <t>Amortized Cost</t>
        </is>
      </c>
      <c r="C2825" s="6" t="n">
        <v>8608</v>
      </c>
      <c r="D2825" s="4" t="inlineStr">
        <is>
          <t>[9]</t>
        </is>
      </c>
      <c r="E2825" s="6" t="n">
        <v>8625</v>
      </c>
      <c r="F2825" s="4" t="inlineStr">
        <is>
          <t>[14]</t>
        </is>
      </c>
    </row>
    <row r="2826">
      <c r="A2826" s="4" t="inlineStr">
        <is>
          <t>Investment Owned, Net Assets, Percentage</t>
        </is>
      </c>
      <c r="C2826" s="10" t="n">
        <v>0.004</v>
      </c>
      <c r="D2826" s="4" t="inlineStr">
        <is>
          <t>[9]</t>
        </is>
      </c>
      <c r="E2826" s="10" t="n">
        <v>0.005</v>
      </c>
      <c r="F2826" s="4" t="inlineStr">
        <is>
          <t>[14]</t>
        </is>
      </c>
    </row>
    <row r="2827">
      <c r="A2827" s="4" t="inlineStr">
        <is>
          <t>Fair Value</t>
        </is>
      </c>
      <c r="C2827" s="6" t="n">
        <v>8689</v>
      </c>
      <c r="D2827" s="4" t="inlineStr">
        <is>
          <t>[1],[9]</t>
        </is>
      </c>
      <c r="E2827" s="6" t="n">
        <v>8623</v>
      </c>
      <c r="F2827" s="4" t="inlineStr">
        <is>
          <t>[2],[14]</t>
        </is>
      </c>
    </row>
    <row r="2828">
      <c r="A2828" s="4" t="inlineStr">
        <is>
          <t>Investment, Identifier [Axis]: Krayden Holdings, Inc, Senior secured 2</t>
        </is>
      </c>
      <c r="C2828" s="4" t="inlineStr">
        <is>
          <t xml:space="preserve"> </t>
        </is>
      </c>
      <c r="E2828" s="4" t="inlineStr">
        <is>
          <t xml:space="preserve"> </t>
        </is>
      </c>
    </row>
    <row r="2829">
      <c r="A2829" s="4" t="inlineStr">
        <is>
          <t>Spread Above Index</t>
        </is>
      </c>
      <c r="C2829" s="10" t="n">
        <v>0.0475</v>
      </c>
      <c r="D2829" s="4" t="inlineStr">
        <is>
          <t>[9],[13],[23]</t>
        </is>
      </c>
      <c r="E2829" s="10" t="n">
        <v>0.0475</v>
      </c>
      <c r="F2829" s="4" t="inlineStr">
        <is>
          <t>[14],[18],[22]</t>
        </is>
      </c>
    </row>
    <row r="2830">
      <c r="A2830" s="4" t="inlineStr">
        <is>
          <t>Principal</t>
        </is>
      </c>
      <c r="C2830" s="6" t="n">
        <v>0</v>
      </c>
      <c r="D2830" s="4" t="inlineStr">
        <is>
          <t>[3],[9],[23]</t>
        </is>
      </c>
      <c r="E2830" s="6" t="n">
        <v>0</v>
      </c>
      <c r="F2830" s="4" t="inlineStr">
        <is>
          <t>[4],[14],[22]</t>
        </is>
      </c>
    </row>
    <row r="2831">
      <c r="A2831" s="4" t="inlineStr">
        <is>
          <t>Amortized Cost</t>
        </is>
      </c>
      <c r="C2831" s="6" t="n">
        <v>-28</v>
      </c>
      <c r="D2831" s="4" t="inlineStr">
        <is>
          <t>[9],[23]</t>
        </is>
      </c>
      <c r="E2831" s="6" t="n">
        <v>-29</v>
      </c>
      <c r="F2831" s="4" t="inlineStr">
        <is>
          <t>[14],[22]</t>
        </is>
      </c>
    </row>
    <row r="2832">
      <c r="A2832" s="4" t="inlineStr">
        <is>
          <t>Investment Owned, Net Assets, Percentage</t>
        </is>
      </c>
      <c r="C2832" s="11" t="n">
        <v>0</v>
      </c>
      <c r="D2832" s="4" t="inlineStr">
        <is>
          <t>[9],[23]</t>
        </is>
      </c>
      <c r="E2832" s="11" t="n">
        <v>0</v>
      </c>
      <c r="F2832" s="4" t="inlineStr">
        <is>
          <t>[14],[22]</t>
        </is>
      </c>
    </row>
    <row r="2833">
      <c r="A2833" s="4" t="inlineStr">
        <is>
          <t>Fair Value</t>
        </is>
      </c>
      <c r="C2833" s="6" t="n">
        <v>0</v>
      </c>
      <c r="D2833" s="4" t="inlineStr">
        <is>
          <t>[1],[9],[23]</t>
        </is>
      </c>
      <c r="E2833" s="6" t="n">
        <v>-30</v>
      </c>
      <c r="F2833" s="4" t="inlineStr">
        <is>
          <t>[2],[14],[22]</t>
        </is>
      </c>
    </row>
    <row r="2834">
      <c r="A2834" s="4" t="inlineStr">
        <is>
          <t>Investment, Identifier [Axis]: Krayden Holdings, Inc, Senior secured 3</t>
        </is>
      </c>
      <c r="C2834" s="4" t="inlineStr">
        <is>
          <t xml:space="preserve"> </t>
        </is>
      </c>
      <c r="E2834" s="4" t="inlineStr">
        <is>
          <t xml:space="preserve"> </t>
        </is>
      </c>
    </row>
    <row r="2835">
      <c r="A2835" s="4" t="inlineStr">
        <is>
          <t>Spread Above Index</t>
        </is>
      </c>
      <c r="C2835" s="10" t="n">
        <v>0.0475</v>
      </c>
      <c r="D2835" s="4" t="inlineStr">
        <is>
          <t>[9],[13],[23]</t>
        </is>
      </c>
      <c r="E2835" s="10" t="n">
        <v>0.0475</v>
      </c>
      <c r="F2835" s="4" t="inlineStr">
        <is>
          <t>[14],[18],[22]</t>
        </is>
      </c>
    </row>
    <row r="2836">
      <c r="A2836" s="4" t="inlineStr">
        <is>
          <t>Principal</t>
        </is>
      </c>
      <c r="C2836" s="6" t="n">
        <v>0</v>
      </c>
      <c r="D2836" s="4" t="inlineStr">
        <is>
          <t>[3],[9],[23]</t>
        </is>
      </c>
      <c r="E2836" s="6" t="n">
        <v>0</v>
      </c>
      <c r="F2836" s="4" t="inlineStr">
        <is>
          <t>[4],[14],[22]</t>
        </is>
      </c>
    </row>
    <row r="2837">
      <c r="A2837" s="4" t="inlineStr">
        <is>
          <t>Amortized Cost</t>
        </is>
      </c>
      <c r="C2837" s="6" t="n">
        <v>-40</v>
      </c>
      <c r="D2837" s="4" t="inlineStr">
        <is>
          <t>[9],[23]</t>
        </is>
      </c>
      <c r="E2837" s="6" t="n">
        <v>-43</v>
      </c>
      <c r="F2837" s="4" t="inlineStr">
        <is>
          <t>[14],[22]</t>
        </is>
      </c>
    </row>
    <row r="2838">
      <c r="A2838" s="4" t="inlineStr">
        <is>
          <t>Investment Owned, Net Assets, Percentage</t>
        </is>
      </c>
      <c r="C2838" s="11" t="n">
        <v>0</v>
      </c>
      <c r="D2838" s="4" t="inlineStr">
        <is>
          <t>[9],[23]</t>
        </is>
      </c>
      <c r="E2838" s="11" t="n">
        <v>0</v>
      </c>
      <c r="F2838" s="4" t="inlineStr">
        <is>
          <t>[14],[22]</t>
        </is>
      </c>
    </row>
    <row r="2839">
      <c r="A2839" s="4" t="inlineStr">
        <is>
          <t>Fair Value</t>
        </is>
      </c>
      <c r="C2839" s="6" t="n">
        <v>0</v>
      </c>
      <c r="D2839" s="4" t="inlineStr">
        <is>
          <t>[1],[9],[23]</t>
        </is>
      </c>
      <c r="E2839" s="6" t="n">
        <v>-44</v>
      </c>
      <c r="F2839" s="4" t="inlineStr">
        <is>
          <t>[2],[14],[22]</t>
        </is>
      </c>
    </row>
    <row r="2840">
      <c r="A2840" s="4" t="inlineStr">
        <is>
          <t>Investment, Identifier [Axis]: LEIA FINCO US, Senior secured</t>
        </is>
      </c>
      <c r="C2840" s="4" t="inlineStr">
        <is>
          <t xml:space="preserve"> </t>
        </is>
      </c>
      <c r="E2840" s="4" t="inlineStr">
        <is>
          <t xml:space="preserve"> </t>
        </is>
      </c>
    </row>
    <row r="2841">
      <c r="A2841" s="4" t="inlineStr">
        <is>
          <t>Spread Above Index</t>
        </is>
      </c>
      <c r="C2841" s="10" t="n">
        <v>0.0325</v>
      </c>
      <c r="D2841" s="4" t="inlineStr">
        <is>
          <t>[9],[10],[11],[12],[13],[39]</t>
        </is>
      </c>
      <c r="E2841" s="10" t="n">
        <v>0.0325</v>
      </c>
      <c r="F2841" s="4" t="inlineStr">
        <is>
          <t>[14],[15],[17],[18],[21],[40]</t>
        </is>
      </c>
    </row>
    <row r="2842">
      <c r="A2842" s="4" t="inlineStr">
        <is>
          <t>Interest Rate</t>
        </is>
      </c>
      <c r="C2842" s="10" t="n">
        <v>0.0789</v>
      </c>
      <c r="D2842" s="4" t="inlineStr">
        <is>
          <t>[9],[10],[11],[19],[39]</t>
        </is>
      </c>
      <c r="E2842" s="10" t="n">
        <v>0.0785</v>
      </c>
      <c r="F2842" s="4" t="inlineStr">
        <is>
          <t>[14],[15],[17],[20],[40]</t>
        </is>
      </c>
    </row>
    <row r="2843">
      <c r="A2843" s="4" t="inlineStr">
        <is>
          <t>Principal</t>
        </is>
      </c>
      <c r="C2843" s="6" t="n">
        <v>10000</v>
      </c>
      <c r="D2843" s="4" t="inlineStr">
        <is>
          <t>[3],[9],[10],[11],[39]</t>
        </is>
      </c>
      <c r="E2843" s="6" t="n">
        <v>5000</v>
      </c>
      <c r="F2843" s="4" t="inlineStr">
        <is>
          <t>[4],[14],[15],[17],[40]</t>
        </is>
      </c>
    </row>
    <row r="2844">
      <c r="A2844" s="4" t="inlineStr">
        <is>
          <t>Amortized Cost</t>
        </is>
      </c>
      <c r="C2844" s="6" t="n">
        <v>9942</v>
      </c>
      <c r="D2844" s="4" t="inlineStr">
        <is>
          <t>[9],[10],[11],[39]</t>
        </is>
      </c>
      <c r="E2844" s="6" t="n">
        <v>4941</v>
      </c>
      <c r="F2844" s="4" t="inlineStr">
        <is>
          <t>[14],[15],[17],[40]</t>
        </is>
      </c>
    </row>
    <row r="2845">
      <c r="A2845" s="4" t="inlineStr">
        <is>
          <t>Investment Owned, Net Assets, Percentage</t>
        </is>
      </c>
      <c r="C2845" s="10" t="n">
        <v>0.005</v>
      </c>
      <c r="D2845" s="4" t="inlineStr">
        <is>
          <t>[9],[10],[11],[39]</t>
        </is>
      </c>
      <c r="E2845" s="10" t="n">
        <v>0.003</v>
      </c>
      <c r="F2845" s="4" t="inlineStr">
        <is>
          <t>[14],[15],[17],[40]</t>
        </is>
      </c>
    </row>
    <row r="2846">
      <c r="A2846" s="4" t="inlineStr">
        <is>
          <t>Fair Value</t>
        </is>
      </c>
      <c r="C2846" s="6" t="n">
        <v>10003</v>
      </c>
      <c r="D2846" s="4" t="inlineStr">
        <is>
          <t>[1],[9],[10],[11],[39]</t>
        </is>
      </c>
      <c r="E2846" s="6" t="n">
        <v>4929</v>
      </c>
      <c r="F2846" s="4" t="inlineStr">
        <is>
          <t>[2],[14],[15],[17],[40]</t>
        </is>
      </c>
    </row>
    <row r="2847">
      <c r="A2847" s="4" t="inlineStr">
        <is>
          <t>Investment, Identifier [Axis]: LOV Acquisition LLC, Senior secured 1</t>
        </is>
      </c>
      <c r="C2847" s="4" t="inlineStr">
        <is>
          <t xml:space="preserve"> </t>
        </is>
      </c>
      <c r="E2847" s="4" t="inlineStr">
        <is>
          <t xml:space="preserve"> </t>
        </is>
      </c>
    </row>
    <row r="2848">
      <c r="A2848" s="4" t="inlineStr">
        <is>
          <t>Spread Above Index</t>
        </is>
      </c>
      <c r="B2848" s="4" t="inlineStr">
        <is>
          <t>[9],[12],[13]</t>
        </is>
      </c>
      <c r="C2848" s="10" t="n">
        <v>0.045</v>
      </c>
      <c r="E2848" s="4" t="inlineStr">
        <is>
          <t xml:space="preserve"> </t>
        </is>
      </c>
    </row>
    <row r="2849">
      <c r="A2849" s="4" t="inlineStr">
        <is>
          <t>Interest Rate</t>
        </is>
      </c>
      <c r="B2849" s="4" t="inlineStr">
        <is>
          <t>[9],[19]</t>
        </is>
      </c>
      <c r="C2849" s="10" t="n">
        <v>0.0886</v>
      </c>
      <c r="E2849" s="4" t="inlineStr">
        <is>
          <t xml:space="preserve"> </t>
        </is>
      </c>
    </row>
    <row r="2850">
      <c r="A2850" s="4" t="inlineStr">
        <is>
          <t>Principal</t>
        </is>
      </c>
      <c r="B2850" s="4" t="inlineStr">
        <is>
          <t>[3],[9]</t>
        </is>
      </c>
      <c r="C2850" s="6" t="n">
        <v>26953</v>
      </c>
      <c r="E2850" s="4" t="inlineStr">
        <is>
          <t xml:space="preserve"> </t>
        </is>
      </c>
    </row>
    <row r="2851">
      <c r="A2851" s="4" t="inlineStr">
        <is>
          <t>Amortized Cost</t>
        </is>
      </c>
      <c r="B2851" s="4" t="inlineStr">
        <is>
          <t>[9]</t>
        </is>
      </c>
      <c r="C2851" s="6" t="n">
        <v>26820</v>
      </c>
      <c r="E2851" s="4" t="inlineStr">
        <is>
          <t xml:space="preserve"> </t>
        </is>
      </c>
    </row>
    <row r="2852">
      <c r="A2852" s="4" t="inlineStr">
        <is>
          <t>Investment Owned, Net Assets, Percentage</t>
        </is>
      </c>
      <c r="B2852" s="4" t="inlineStr">
        <is>
          <t>[9]</t>
        </is>
      </c>
      <c r="C2852" s="10" t="n">
        <v>0.013</v>
      </c>
      <c r="E2852" s="4" t="inlineStr">
        <is>
          <t xml:space="preserve"> </t>
        </is>
      </c>
    </row>
    <row r="2853">
      <c r="A2853" s="4" t="inlineStr">
        <is>
          <t>Fair Value</t>
        </is>
      </c>
      <c r="B2853" s="4" t="inlineStr">
        <is>
          <t>[1],[9]</t>
        </is>
      </c>
      <c r="C2853" s="6" t="n">
        <v>26818</v>
      </c>
      <c r="E2853" s="4" t="inlineStr">
        <is>
          <t xml:space="preserve"> </t>
        </is>
      </c>
    </row>
    <row r="2854">
      <c r="A2854" s="4" t="inlineStr">
        <is>
          <t>Investment, Identifier [Axis]: LOV Acquisition LLC, Senior secured 2</t>
        </is>
      </c>
      <c r="C2854" s="4" t="inlineStr">
        <is>
          <t xml:space="preserve"> </t>
        </is>
      </c>
      <c r="E2854" s="4" t="inlineStr">
        <is>
          <t xml:space="preserve"> </t>
        </is>
      </c>
    </row>
    <row r="2855">
      <c r="A2855" s="4" t="inlineStr">
        <is>
          <t>Spread Above Index</t>
        </is>
      </c>
      <c r="B2855" s="4" t="inlineStr">
        <is>
          <t>[9],[13],[23]</t>
        </is>
      </c>
      <c r="C2855" s="10" t="n">
        <v>0.045</v>
      </c>
      <c r="E2855" s="4" t="inlineStr">
        <is>
          <t xml:space="preserve"> </t>
        </is>
      </c>
    </row>
    <row r="2856">
      <c r="A2856" s="4" t="inlineStr">
        <is>
          <t>Principal</t>
        </is>
      </c>
      <c r="B2856" s="4" t="inlineStr">
        <is>
          <t>[3],[9],[23]</t>
        </is>
      </c>
      <c r="C2856" s="6" t="n">
        <v>0</v>
      </c>
      <c r="E2856" s="4" t="inlineStr">
        <is>
          <t xml:space="preserve"> </t>
        </is>
      </c>
    </row>
    <row r="2857">
      <c r="A2857" s="4" t="inlineStr">
        <is>
          <t>Amortized Cost</t>
        </is>
      </c>
      <c r="B2857" s="4" t="inlineStr">
        <is>
          <t>[9],[23]</t>
        </is>
      </c>
      <c r="C2857" s="6" t="n">
        <v>-14</v>
      </c>
      <c r="E2857" s="4" t="inlineStr">
        <is>
          <t xml:space="preserve"> </t>
        </is>
      </c>
    </row>
    <row r="2858">
      <c r="A2858" s="4" t="inlineStr">
        <is>
          <t>Investment Owned, Net Assets, Percentage</t>
        </is>
      </c>
      <c r="B2858" s="4" t="inlineStr">
        <is>
          <t>[9],[23]</t>
        </is>
      </c>
      <c r="C2858" s="11" t="n">
        <v>0</v>
      </c>
      <c r="E2858" s="4" t="inlineStr">
        <is>
          <t xml:space="preserve"> </t>
        </is>
      </c>
    </row>
    <row r="2859">
      <c r="A2859" s="4" t="inlineStr">
        <is>
          <t>Fair Value</t>
        </is>
      </c>
      <c r="B2859" s="4" t="inlineStr">
        <is>
          <t>[1],[9],[23]</t>
        </is>
      </c>
      <c r="C2859" s="6" t="n">
        <v>-14</v>
      </c>
      <c r="E2859" s="4" t="inlineStr">
        <is>
          <t xml:space="preserve"> </t>
        </is>
      </c>
    </row>
    <row r="2860">
      <c r="A2860" s="4" t="inlineStr">
        <is>
          <t>Investment, Identifier [Axis]: LSF11 Trinity Bidco, Inc, Senior secured</t>
        </is>
      </c>
      <c r="C2860" s="4" t="inlineStr">
        <is>
          <t xml:space="preserve"> </t>
        </is>
      </c>
      <c r="E2860" s="4" t="inlineStr">
        <is>
          <t xml:space="preserve"> </t>
        </is>
      </c>
    </row>
    <row r="2861">
      <c r="A2861" s="4" t="inlineStr">
        <is>
          <t>Spread Above Index</t>
        </is>
      </c>
      <c r="B2861" s="4" t="inlineStr">
        <is>
          <t>[9],[12],[13]</t>
        </is>
      </c>
      <c r="C2861" s="11" t="n">
        <v>0.03</v>
      </c>
      <c r="E2861" s="4" t="inlineStr">
        <is>
          <t xml:space="preserve"> </t>
        </is>
      </c>
    </row>
    <row r="2862">
      <c r="A2862" s="4" t="inlineStr">
        <is>
          <t>Interest Rate</t>
        </is>
      </c>
      <c r="B2862" s="4" t="inlineStr">
        <is>
          <t>[9],[19]</t>
        </is>
      </c>
      <c r="C2862" s="10" t="n">
        <v>0.0737</v>
      </c>
      <c r="E2862" s="4" t="inlineStr">
        <is>
          <t xml:space="preserve"> </t>
        </is>
      </c>
    </row>
    <row r="2863">
      <c r="A2863" s="4" t="inlineStr">
        <is>
          <t>Principal</t>
        </is>
      </c>
      <c r="B2863" s="4" t="inlineStr">
        <is>
          <t>[3],[9]</t>
        </is>
      </c>
      <c r="C2863" s="6" t="n">
        <v>2990</v>
      </c>
      <c r="E2863" s="4" t="inlineStr">
        <is>
          <t xml:space="preserve"> </t>
        </is>
      </c>
    </row>
    <row r="2864">
      <c r="A2864" s="4" t="inlineStr">
        <is>
          <t>Amortized Cost</t>
        </is>
      </c>
      <c r="B2864" s="4" t="inlineStr">
        <is>
          <t>[9]</t>
        </is>
      </c>
      <c r="C2864" s="6" t="n">
        <v>3013</v>
      </c>
      <c r="E2864" s="4" t="inlineStr">
        <is>
          <t xml:space="preserve"> </t>
        </is>
      </c>
    </row>
    <row r="2865">
      <c r="A2865" s="4" t="inlineStr">
        <is>
          <t>Investment Owned, Net Assets, Percentage</t>
        </is>
      </c>
      <c r="B2865" s="4" t="inlineStr">
        <is>
          <t>[9]</t>
        </is>
      </c>
      <c r="C2865" s="10" t="n">
        <v>0.001</v>
      </c>
      <c r="E2865" s="4" t="inlineStr">
        <is>
          <t xml:space="preserve"> </t>
        </is>
      </c>
    </row>
    <row r="2866">
      <c r="A2866" s="4" t="inlineStr">
        <is>
          <t>Fair Value</t>
        </is>
      </c>
      <c r="B2866" s="4" t="inlineStr">
        <is>
          <t>[1],[9]</t>
        </is>
      </c>
      <c r="C2866" s="6" t="n">
        <v>3016</v>
      </c>
      <c r="E2866" s="4" t="inlineStr">
        <is>
          <t xml:space="preserve"> </t>
        </is>
      </c>
    </row>
    <row r="2867">
      <c r="A2867" s="4" t="inlineStr">
        <is>
          <t>Investment, Identifier [Axis]: LSF11 Trinity Bidco, Inc., Senior secured</t>
        </is>
      </c>
      <c r="C2867" s="4" t="inlineStr">
        <is>
          <t xml:space="preserve"> </t>
        </is>
      </c>
      <c r="E2867" s="4" t="inlineStr">
        <is>
          <t xml:space="preserve"> </t>
        </is>
      </c>
    </row>
    <row r="2868">
      <c r="A2868" s="4" t="inlineStr">
        <is>
          <t>Spread Above Index</t>
        </is>
      </c>
      <c r="B2868" s="4" t="inlineStr">
        <is>
          <t>[14],[16],[18]</t>
        </is>
      </c>
      <c r="C2868" s="4" t="inlineStr">
        <is>
          <t xml:space="preserve"> </t>
        </is>
      </c>
      <c r="E2868" s="10" t="n">
        <v>0.035</v>
      </c>
    </row>
    <row r="2869">
      <c r="A2869" s="4" t="inlineStr">
        <is>
          <t>Interest Rate</t>
        </is>
      </c>
      <c r="B2869" s="4" t="inlineStr">
        <is>
          <t>[14],[20]</t>
        </is>
      </c>
      <c r="C2869" s="4" t="inlineStr">
        <is>
          <t xml:space="preserve"> </t>
        </is>
      </c>
      <c r="E2869" s="10" t="n">
        <v>0.0842</v>
      </c>
    </row>
    <row r="2870">
      <c r="A2870" s="4" t="inlineStr">
        <is>
          <t>Principal</t>
        </is>
      </c>
      <c r="B2870" s="4" t="inlineStr">
        <is>
          <t>[4],[14]</t>
        </is>
      </c>
      <c r="C2870" s="4" t="inlineStr">
        <is>
          <t xml:space="preserve"> </t>
        </is>
      </c>
      <c r="E2870" s="6" t="n">
        <v>997</v>
      </c>
    </row>
    <row r="2871">
      <c r="A2871" s="4" t="inlineStr">
        <is>
          <t>Amortized Cost</t>
        </is>
      </c>
      <c r="B2871" s="4" t="inlineStr">
        <is>
          <t>[14]</t>
        </is>
      </c>
      <c r="C2871" s="4" t="inlineStr">
        <is>
          <t xml:space="preserve"> </t>
        </is>
      </c>
      <c r="E2871" s="6" t="n">
        <v>1001</v>
      </c>
    </row>
    <row r="2872">
      <c r="A2872" s="4" t="inlineStr">
        <is>
          <t>Investment Owned, Net Assets, Percentage</t>
        </is>
      </c>
      <c r="B2872" s="4" t="inlineStr">
        <is>
          <t>[14]</t>
        </is>
      </c>
      <c r="C2872" s="4" t="inlineStr">
        <is>
          <t xml:space="preserve"> </t>
        </is>
      </c>
      <c r="E2872" s="10" t="n">
        <v>0.001</v>
      </c>
    </row>
    <row r="2873">
      <c r="A2873" s="4" t="inlineStr">
        <is>
          <t>Fair Value</t>
        </is>
      </c>
      <c r="B2873" s="4" t="inlineStr">
        <is>
          <t>[2],[14]</t>
        </is>
      </c>
      <c r="C2873" s="4" t="inlineStr">
        <is>
          <t xml:space="preserve"> </t>
        </is>
      </c>
      <c r="E2873" s="6" t="n">
        <v>1000</v>
      </c>
    </row>
    <row r="2874">
      <c r="A2874" s="4" t="inlineStr">
        <is>
          <t>Investment, Identifier [Axis]: Lacker Bidco Limited, One stop 1</t>
        </is>
      </c>
      <c r="C2874" s="4" t="inlineStr">
        <is>
          <t xml:space="preserve"> </t>
        </is>
      </c>
      <c r="E2874" s="4" t="inlineStr">
        <is>
          <t xml:space="preserve"> </t>
        </is>
      </c>
    </row>
    <row r="2875">
      <c r="A2875" s="4" t="inlineStr">
        <is>
          <t>Spread Above Index</t>
        </is>
      </c>
      <c r="C2875" s="10" t="n">
        <v>0.0525</v>
      </c>
      <c r="D2875" s="4" t="inlineStr">
        <is>
          <t>[9],[11],[13],[37],[39],[42]</t>
        </is>
      </c>
      <c r="E2875" s="10" t="n">
        <v>0.0525</v>
      </c>
      <c r="F2875" s="4" t="inlineStr">
        <is>
          <t>[14],[17],[18],[33],[40],[41]</t>
        </is>
      </c>
    </row>
    <row r="2876">
      <c r="A2876" s="4" t="inlineStr">
        <is>
          <t>Interest Rate</t>
        </is>
      </c>
      <c r="C2876" s="10" t="n">
        <v>0.09950000000000001</v>
      </c>
      <c r="D2876" s="4" t="inlineStr">
        <is>
          <t>[9],[11],[19],[37],[39]</t>
        </is>
      </c>
      <c r="E2876" s="10" t="n">
        <v>0.102</v>
      </c>
      <c r="F2876" s="4" t="inlineStr">
        <is>
          <t>[14],[17],[20],[33],[40]</t>
        </is>
      </c>
    </row>
    <row r="2877">
      <c r="A2877" s="4" t="inlineStr">
        <is>
          <t>Principal</t>
        </is>
      </c>
      <c r="C2877" s="6" t="n">
        <v>12131</v>
      </c>
      <c r="D2877" s="4" t="inlineStr">
        <is>
          <t>[3],[9],[11],[37],[39]</t>
        </is>
      </c>
      <c r="E2877" s="6" t="n">
        <v>12967</v>
      </c>
      <c r="F2877" s="4" t="inlineStr">
        <is>
          <t>[4],[14],[17],[33],[40]</t>
        </is>
      </c>
    </row>
    <row r="2878">
      <c r="A2878" s="4" t="inlineStr">
        <is>
          <t>Amortized Cost</t>
        </is>
      </c>
      <c r="C2878" s="6" t="n">
        <v>12073</v>
      </c>
      <c r="D2878" s="4" t="inlineStr">
        <is>
          <t>[9],[11],[37],[39]</t>
        </is>
      </c>
      <c r="E2878" s="6" t="n">
        <v>12066</v>
      </c>
      <c r="F2878" s="4" t="inlineStr">
        <is>
          <t>[14],[17],[33],[40]</t>
        </is>
      </c>
    </row>
    <row r="2879">
      <c r="A2879" s="4" t="inlineStr">
        <is>
          <t>Investment Owned, Net Assets, Percentage</t>
        </is>
      </c>
      <c r="C2879" s="10" t="n">
        <v>0.006</v>
      </c>
      <c r="D2879" s="4" t="inlineStr">
        <is>
          <t>[9],[11],[37],[39]</t>
        </is>
      </c>
      <c r="E2879" s="10" t="n">
        <v>0.007</v>
      </c>
      <c r="F2879" s="4" t="inlineStr">
        <is>
          <t>[14],[17],[33],[40]</t>
        </is>
      </c>
    </row>
    <row r="2880">
      <c r="A2880" s="4" t="inlineStr">
        <is>
          <t>Fair Value</t>
        </is>
      </c>
      <c r="C2880" s="6" t="n">
        <v>12131</v>
      </c>
      <c r="D2880" s="4" t="inlineStr">
        <is>
          <t>[1],[9],[11],[37],[39]</t>
        </is>
      </c>
      <c r="E2880" s="6" t="n">
        <v>12967</v>
      </c>
      <c r="F2880" s="4" t="inlineStr">
        <is>
          <t>[2],[14],[17],[33],[40]</t>
        </is>
      </c>
    </row>
    <row r="2881">
      <c r="A2881" s="4" t="inlineStr">
        <is>
          <t>Investment, Identifier [Axis]: Lacker Bidco Limited, One stop 2</t>
        </is>
      </c>
      <c r="C2881" s="4" t="inlineStr">
        <is>
          <t xml:space="preserve"> </t>
        </is>
      </c>
      <c r="E2881" s="4" t="inlineStr">
        <is>
          <t xml:space="preserve"> </t>
        </is>
      </c>
    </row>
    <row r="2882">
      <c r="A2882" s="4" t="inlineStr">
        <is>
          <t>Spread Above Index</t>
        </is>
      </c>
      <c r="C2882" s="10" t="n">
        <v>0.0525</v>
      </c>
      <c r="D2882" s="4" t="inlineStr">
        <is>
          <t>[9],[11],[13],[37],[39],[42]</t>
        </is>
      </c>
      <c r="E2882" s="10" t="n">
        <v>0.0525</v>
      </c>
      <c r="F2882" s="4" t="inlineStr">
        <is>
          <t>[14],[17],[18],[33],[40],[41]</t>
        </is>
      </c>
    </row>
    <row r="2883">
      <c r="A2883" s="4" t="inlineStr">
        <is>
          <t>Interest Rate</t>
        </is>
      </c>
      <c r="C2883" s="10" t="n">
        <v>0.09950000000000001</v>
      </c>
      <c r="D2883" s="4" t="inlineStr">
        <is>
          <t>[9],[11],[19],[37],[39]</t>
        </is>
      </c>
      <c r="E2883" s="10" t="n">
        <v>0.102</v>
      </c>
      <c r="F2883" s="4" t="inlineStr">
        <is>
          <t>[14],[17],[20],[33],[40]</t>
        </is>
      </c>
    </row>
    <row r="2884">
      <c r="A2884" s="4" t="inlineStr">
        <is>
          <t>Principal</t>
        </is>
      </c>
      <c r="C2884" s="6" t="n">
        <v>5596</v>
      </c>
      <c r="D2884" s="4" t="inlineStr">
        <is>
          <t>[3],[9],[11],[37],[39]</t>
        </is>
      </c>
      <c r="E2884" s="6" t="n">
        <v>2918</v>
      </c>
      <c r="F2884" s="4" t="inlineStr">
        <is>
          <t>[4],[14],[17],[33],[40]</t>
        </is>
      </c>
    </row>
    <row r="2885">
      <c r="A2885" s="4" t="inlineStr">
        <is>
          <t>Amortized Cost</t>
        </is>
      </c>
      <c r="C2885" s="6" t="n">
        <v>5563</v>
      </c>
      <c r="D2885" s="4" t="inlineStr">
        <is>
          <t>[9],[11],[37],[39]</t>
        </is>
      </c>
      <c r="E2885" s="6" t="n">
        <v>2589</v>
      </c>
      <c r="F2885" s="4" t="inlineStr">
        <is>
          <t>[14],[17],[33],[40]</t>
        </is>
      </c>
    </row>
    <row r="2886">
      <c r="A2886" s="4" t="inlineStr">
        <is>
          <t>Investment Owned, Net Assets, Percentage</t>
        </is>
      </c>
      <c r="C2886" s="10" t="n">
        <v>0.003</v>
      </c>
      <c r="D2886" s="4" t="inlineStr">
        <is>
          <t>[9],[11],[37],[39]</t>
        </is>
      </c>
      <c r="E2886" s="10" t="n">
        <v>0.002</v>
      </c>
      <c r="F2886" s="4" t="inlineStr">
        <is>
          <t>[14],[17],[33],[40]</t>
        </is>
      </c>
    </row>
    <row r="2887">
      <c r="A2887" s="4" t="inlineStr">
        <is>
          <t>Fair Value</t>
        </is>
      </c>
      <c r="C2887" s="6" t="n">
        <v>5596</v>
      </c>
      <c r="D2887" s="4" t="inlineStr">
        <is>
          <t>[1],[9],[11],[37],[39]</t>
        </is>
      </c>
      <c r="E2887" s="6" t="n">
        <v>2918</v>
      </c>
      <c r="F2887" s="4" t="inlineStr">
        <is>
          <t>[2],[14],[17],[33],[40]</t>
        </is>
      </c>
    </row>
    <row r="2888">
      <c r="A2888" s="4" t="inlineStr">
        <is>
          <t>Investment, Identifier [Axis]: Lacker Bidco Limited, One stop 3</t>
        </is>
      </c>
      <c r="C2888" s="4" t="inlineStr">
        <is>
          <t xml:space="preserve"> </t>
        </is>
      </c>
      <c r="E2888" s="4" t="inlineStr">
        <is>
          <t xml:space="preserve"> </t>
        </is>
      </c>
    </row>
    <row r="2889">
      <c r="A2889" s="4" t="inlineStr">
        <is>
          <t>Spread Above Index</t>
        </is>
      </c>
      <c r="C2889" s="10" t="n">
        <v>0.0525</v>
      </c>
      <c r="D2889" s="4" t="inlineStr">
        <is>
          <t>[9],[11],[13],[23],[37],[39]</t>
        </is>
      </c>
      <c r="E2889" s="10" t="n">
        <v>0.0525</v>
      </c>
      <c r="F2889" s="4" t="inlineStr">
        <is>
          <t>[14],[17],[18],[22],[33],[40]</t>
        </is>
      </c>
    </row>
    <row r="2890">
      <c r="A2890" s="4" t="inlineStr">
        <is>
          <t>Principal</t>
        </is>
      </c>
      <c r="C2890" s="6" t="n">
        <v>0</v>
      </c>
      <c r="D2890" s="4" t="inlineStr">
        <is>
          <t>[3],[9],[11],[23],[37],[39]</t>
        </is>
      </c>
      <c r="E2890" s="6" t="n">
        <v>0</v>
      </c>
      <c r="F2890" s="4" t="inlineStr">
        <is>
          <t>[4],[14],[17],[22],[33],[40]</t>
        </is>
      </c>
    </row>
    <row r="2891">
      <c r="A2891" s="4" t="inlineStr">
        <is>
          <t>Amortized Cost</t>
        </is>
      </c>
      <c r="C2891" s="6" t="n">
        <v>-40</v>
      </c>
      <c r="D2891" s="4" t="inlineStr">
        <is>
          <t>[9],[11],[23],[37],[39]</t>
        </is>
      </c>
      <c r="E2891" s="6" t="n">
        <v>-41</v>
      </c>
      <c r="F2891" s="4" t="inlineStr">
        <is>
          <t>[14],[17],[22],[33],[40]</t>
        </is>
      </c>
    </row>
    <row r="2892">
      <c r="A2892" s="4" t="inlineStr">
        <is>
          <t>Investment Owned, Net Assets, Percentage</t>
        </is>
      </c>
      <c r="C2892" s="11" t="n">
        <v>0</v>
      </c>
      <c r="D2892" s="4" t="inlineStr">
        <is>
          <t>[9],[11],[23],[37],[39]</t>
        </is>
      </c>
      <c r="E2892" s="11" t="n">
        <v>0</v>
      </c>
      <c r="F2892" s="4" t="inlineStr">
        <is>
          <t>[14],[17],[22],[33],[40]</t>
        </is>
      </c>
    </row>
    <row r="2893">
      <c r="A2893" s="4" t="inlineStr">
        <is>
          <t>Fair Value</t>
        </is>
      </c>
      <c r="C2893" s="6" t="n">
        <v>0</v>
      </c>
      <c r="D2893" s="4" t="inlineStr">
        <is>
          <t>[1],[9],[11],[23],[37],[39]</t>
        </is>
      </c>
      <c r="E2893" s="6" t="n">
        <v>0</v>
      </c>
      <c r="F2893" s="4" t="inlineStr">
        <is>
          <t>[2],[14],[17],[22],[33],[40]</t>
        </is>
      </c>
    </row>
    <row r="2894">
      <c r="A2894" s="4" t="inlineStr">
        <is>
          <t>Investment, Identifier [Axis]: LeadsOnline, LLC, One stop 1</t>
        </is>
      </c>
      <c r="C2894" s="4" t="inlineStr">
        <is>
          <t xml:space="preserve"> </t>
        </is>
      </c>
      <c r="E2894" s="4" t="inlineStr">
        <is>
          <t xml:space="preserve"> </t>
        </is>
      </c>
    </row>
    <row r="2895">
      <c r="A2895" s="4" t="inlineStr">
        <is>
          <t>Spread Above Index</t>
        </is>
      </c>
      <c r="C2895" s="10" t="n">
        <v>0.0475</v>
      </c>
      <c r="D2895" s="4" t="inlineStr">
        <is>
          <t>[13],[24],[25]</t>
        </is>
      </c>
      <c r="E2895" s="10" t="n">
        <v>0.0475</v>
      </c>
      <c r="F2895" s="4" t="inlineStr">
        <is>
          <t>[18],[21],[26]</t>
        </is>
      </c>
    </row>
    <row r="2896">
      <c r="A2896" s="4" t="inlineStr">
        <is>
          <t>Interest Rate</t>
        </is>
      </c>
      <c r="C2896" s="10" t="n">
        <v>0.0934</v>
      </c>
      <c r="D2896" s="4" t="inlineStr">
        <is>
          <t>[19],[24]</t>
        </is>
      </c>
      <c r="E2896" s="10" t="n">
        <v>0.1017</v>
      </c>
      <c r="F2896" s="4" t="inlineStr">
        <is>
          <t>[20],[26]</t>
        </is>
      </c>
    </row>
    <row r="2897">
      <c r="A2897" s="4" t="inlineStr">
        <is>
          <t>Principal</t>
        </is>
      </c>
      <c r="C2897" s="6" t="n">
        <v>4407</v>
      </c>
      <c r="D2897" s="4" t="inlineStr">
        <is>
          <t>[3],[24]</t>
        </is>
      </c>
      <c r="E2897" s="6" t="n">
        <v>4418</v>
      </c>
      <c r="F2897" s="4" t="inlineStr">
        <is>
          <t>[4],[26]</t>
        </is>
      </c>
    </row>
    <row r="2898">
      <c r="A2898" s="4" t="inlineStr">
        <is>
          <t>Amortized Cost</t>
        </is>
      </c>
      <c r="C2898" s="6" t="n">
        <v>4320</v>
      </c>
      <c r="D2898" s="4" t="inlineStr">
        <is>
          <t>[24]</t>
        </is>
      </c>
      <c r="E2898" s="6" t="n">
        <v>4324</v>
      </c>
      <c r="F2898" s="4" t="inlineStr">
        <is>
          <t>[26]</t>
        </is>
      </c>
    </row>
    <row r="2899">
      <c r="A2899" s="4" t="inlineStr">
        <is>
          <t>Investment Owned, Net Assets, Percentage</t>
        </is>
      </c>
      <c r="C2899" s="10" t="n">
        <v>0.002</v>
      </c>
      <c r="D2899" s="4" t="inlineStr">
        <is>
          <t>[24]</t>
        </is>
      </c>
      <c r="E2899" s="10" t="n">
        <v>0.003</v>
      </c>
      <c r="F2899" s="4" t="inlineStr">
        <is>
          <t>[26]</t>
        </is>
      </c>
    </row>
    <row r="2900">
      <c r="A2900" s="4" t="inlineStr">
        <is>
          <t>Fair Value</t>
        </is>
      </c>
      <c r="C2900" s="6" t="n">
        <v>4407</v>
      </c>
      <c r="D2900" s="4" t="inlineStr">
        <is>
          <t>[1],[24]</t>
        </is>
      </c>
      <c r="E2900" s="6" t="n">
        <v>4418</v>
      </c>
      <c r="F2900" s="4" t="inlineStr">
        <is>
          <t>[2],[26]</t>
        </is>
      </c>
    </row>
    <row r="2901">
      <c r="A2901" s="4" t="inlineStr">
        <is>
          <t>Investment, Identifier [Axis]: LeadsOnline, LLC, One stop 2</t>
        </is>
      </c>
      <c r="C2901" s="4" t="inlineStr">
        <is>
          <t xml:space="preserve"> </t>
        </is>
      </c>
      <c r="E2901" s="4" t="inlineStr">
        <is>
          <t xml:space="preserve"> </t>
        </is>
      </c>
    </row>
    <row r="2902">
      <c r="A2902" s="4" t="inlineStr">
        <is>
          <t>Spread Above Index</t>
        </is>
      </c>
      <c r="C2902" s="10" t="n">
        <v>0.0475</v>
      </c>
      <c r="D2902" s="4" t="inlineStr">
        <is>
          <t>[13],[24],[25]</t>
        </is>
      </c>
      <c r="E2902" s="10" t="n">
        <v>0.0475</v>
      </c>
      <c r="F2902" s="4" t="inlineStr">
        <is>
          <t>[18],[21],[26]</t>
        </is>
      </c>
    </row>
    <row r="2903">
      <c r="A2903" s="4" t="inlineStr">
        <is>
          <t>Interest Rate</t>
        </is>
      </c>
      <c r="C2903" s="10" t="n">
        <v>0.09080000000000001</v>
      </c>
      <c r="D2903" s="4" t="inlineStr">
        <is>
          <t>[19],[24]</t>
        </is>
      </c>
      <c r="E2903" s="10" t="n">
        <v>0.0945</v>
      </c>
      <c r="F2903" s="4" t="inlineStr">
        <is>
          <t>[20],[26]</t>
        </is>
      </c>
    </row>
    <row r="2904">
      <c r="A2904" s="4" t="inlineStr">
        <is>
          <t>Principal</t>
        </is>
      </c>
      <c r="C2904" s="6" t="n">
        <v>2247</v>
      </c>
      <c r="D2904" s="4" t="inlineStr">
        <is>
          <t>[3],[24]</t>
        </is>
      </c>
      <c r="E2904" s="6" t="n">
        <v>2253</v>
      </c>
      <c r="F2904" s="4" t="inlineStr">
        <is>
          <t>[4],[26]</t>
        </is>
      </c>
    </row>
    <row r="2905">
      <c r="A2905" s="4" t="inlineStr">
        <is>
          <t>Amortized Cost</t>
        </is>
      </c>
      <c r="C2905" s="6" t="n">
        <v>2238</v>
      </c>
      <c r="D2905" s="4" t="inlineStr">
        <is>
          <t>[24]</t>
        </is>
      </c>
      <c r="E2905" s="6" t="n">
        <v>2243</v>
      </c>
      <c r="F2905" s="4" t="inlineStr">
        <is>
          <t>[26]</t>
        </is>
      </c>
    </row>
    <row r="2906">
      <c r="A2906" s="4" t="inlineStr">
        <is>
          <t>Investment Owned, Net Assets, Percentage</t>
        </is>
      </c>
      <c r="C2906" s="10" t="n">
        <v>0.001</v>
      </c>
      <c r="D2906" s="4" t="inlineStr">
        <is>
          <t>[24]</t>
        </is>
      </c>
      <c r="E2906" s="10" t="n">
        <v>0.001</v>
      </c>
      <c r="F2906" s="4" t="inlineStr">
        <is>
          <t>[26]</t>
        </is>
      </c>
    </row>
    <row r="2907">
      <c r="A2907" s="4" t="inlineStr">
        <is>
          <t>Fair Value</t>
        </is>
      </c>
      <c r="C2907" s="6" t="n">
        <v>2247</v>
      </c>
      <c r="D2907" s="4" t="inlineStr">
        <is>
          <t>[1],[24]</t>
        </is>
      </c>
      <c r="E2907" s="6" t="n">
        <v>2253</v>
      </c>
      <c r="F2907" s="4" t="inlineStr">
        <is>
          <t>[2],[26]</t>
        </is>
      </c>
    </row>
    <row r="2908">
      <c r="A2908" s="4" t="inlineStr">
        <is>
          <t>Investment, Identifier [Axis]: LeadsOnline, LLC, One stop 3</t>
        </is>
      </c>
      <c r="C2908" s="4" t="inlineStr">
        <is>
          <t xml:space="preserve"> </t>
        </is>
      </c>
      <c r="E2908" s="4" t="inlineStr">
        <is>
          <t xml:space="preserve"> </t>
        </is>
      </c>
    </row>
    <row r="2909">
      <c r="A2909" s="4" t="inlineStr">
        <is>
          <t>Spread Above Index</t>
        </is>
      </c>
      <c r="C2909" s="10" t="n">
        <v>0.0475</v>
      </c>
      <c r="D2909" s="4" t="inlineStr">
        <is>
          <t>[9],[13],[25]</t>
        </is>
      </c>
      <c r="E2909" s="10" t="n">
        <v>0.0475</v>
      </c>
      <c r="F2909" s="4" t="inlineStr">
        <is>
          <t>[14],[18],[21]</t>
        </is>
      </c>
    </row>
    <row r="2910">
      <c r="A2910" s="4" t="inlineStr">
        <is>
          <t>Interest Rate</t>
        </is>
      </c>
      <c r="C2910" s="10" t="n">
        <v>0.0934</v>
      </c>
      <c r="D2910" s="4" t="inlineStr">
        <is>
          <t>[9],[19]</t>
        </is>
      </c>
      <c r="E2910" s="10" t="n">
        <v>0.1017</v>
      </c>
      <c r="F2910" s="4" t="inlineStr">
        <is>
          <t>[20]</t>
        </is>
      </c>
    </row>
    <row r="2911">
      <c r="A2911" s="4" t="inlineStr">
        <is>
          <t>Principal</t>
        </is>
      </c>
      <c r="C2911" s="6" t="n">
        <v>778</v>
      </c>
      <c r="D2911" s="4" t="inlineStr">
        <is>
          <t>[3],[9]</t>
        </is>
      </c>
      <c r="E2911" s="6" t="n">
        <v>780</v>
      </c>
      <c r="F2911" s="4" t="inlineStr">
        <is>
          <t>[4],[14]</t>
        </is>
      </c>
    </row>
    <row r="2912">
      <c r="A2912" s="4" t="inlineStr">
        <is>
          <t>Amortized Cost</t>
        </is>
      </c>
      <c r="C2912" s="6" t="n">
        <v>762</v>
      </c>
      <c r="D2912" s="4" t="inlineStr">
        <is>
          <t>[9]</t>
        </is>
      </c>
      <c r="E2912" s="6" t="n">
        <v>763</v>
      </c>
      <c r="F2912" s="4" t="inlineStr">
        <is>
          <t>[14]</t>
        </is>
      </c>
    </row>
    <row r="2913">
      <c r="A2913" s="4" t="inlineStr">
        <is>
          <t>Investment Owned, Net Assets, Percentage</t>
        </is>
      </c>
      <c r="C2913" s="11" t="n">
        <v>0</v>
      </c>
      <c r="D2913" s="4" t="inlineStr">
        <is>
          <t>[9]</t>
        </is>
      </c>
      <c r="E2913" s="11" t="n">
        <v>0</v>
      </c>
      <c r="F2913" s="4" t="inlineStr">
        <is>
          <t>[14]</t>
        </is>
      </c>
    </row>
    <row r="2914">
      <c r="A2914" s="4" t="inlineStr">
        <is>
          <t>Fair Value</t>
        </is>
      </c>
      <c r="C2914" s="6" t="n">
        <v>778</v>
      </c>
      <c r="D2914" s="4" t="inlineStr">
        <is>
          <t>[1],[9]</t>
        </is>
      </c>
      <c r="E2914" s="6" t="n">
        <v>780</v>
      </c>
      <c r="F2914" s="4" t="inlineStr">
        <is>
          <t>[2],[14]</t>
        </is>
      </c>
    </row>
    <row r="2915">
      <c r="A2915" s="4" t="inlineStr">
        <is>
          <t>Investment, Identifier [Axis]: LeadsOnline, LLC, One stop 4</t>
        </is>
      </c>
      <c r="C2915" s="4" t="inlineStr">
        <is>
          <t xml:space="preserve"> </t>
        </is>
      </c>
      <c r="E2915" s="4" t="inlineStr">
        <is>
          <t xml:space="preserve"> </t>
        </is>
      </c>
    </row>
    <row r="2916">
      <c r="A2916" s="4" t="inlineStr">
        <is>
          <t>Spread Above Index</t>
        </is>
      </c>
      <c r="C2916" s="10" t="n">
        <v>0.0475</v>
      </c>
      <c r="D2916" s="4" t="inlineStr">
        <is>
          <t>[9],[13],[23]</t>
        </is>
      </c>
      <c r="E2916" s="10" t="n">
        <v>0.0475</v>
      </c>
      <c r="F2916" s="4" t="inlineStr">
        <is>
          <t>[14],[18],[22]</t>
        </is>
      </c>
    </row>
    <row r="2917">
      <c r="A2917" s="4" t="inlineStr">
        <is>
          <t>Principal</t>
        </is>
      </c>
      <c r="C2917" s="6" t="n">
        <v>0</v>
      </c>
      <c r="D2917" s="4" t="inlineStr">
        <is>
          <t>[3],[9],[23]</t>
        </is>
      </c>
      <c r="E2917" s="6" t="n">
        <v>0</v>
      </c>
      <c r="F2917" s="4" t="inlineStr">
        <is>
          <t>[4],[14],[22]</t>
        </is>
      </c>
    </row>
    <row r="2918">
      <c r="A2918" s="4" t="inlineStr">
        <is>
          <t>Amortized Cost</t>
        </is>
      </c>
      <c r="C2918" s="6" t="n">
        <v>-1</v>
      </c>
      <c r="D2918" s="4" t="inlineStr">
        <is>
          <t>[9],[23]</t>
        </is>
      </c>
      <c r="E2918" s="6" t="n">
        <v>-1</v>
      </c>
      <c r="F2918" s="4" t="inlineStr">
        <is>
          <t>[14],[22]</t>
        </is>
      </c>
    </row>
    <row r="2919">
      <c r="A2919" s="4" t="inlineStr">
        <is>
          <t>Investment Owned, Net Assets, Percentage</t>
        </is>
      </c>
      <c r="C2919" s="11" t="n">
        <v>0</v>
      </c>
      <c r="D2919" s="4" t="inlineStr">
        <is>
          <t>[9],[23]</t>
        </is>
      </c>
      <c r="E2919" s="11" t="n">
        <v>0</v>
      </c>
      <c r="F2919" s="4" t="inlineStr">
        <is>
          <t>[14],[22]</t>
        </is>
      </c>
    </row>
    <row r="2920">
      <c r="A2920" s="4" t="inlineStr">
        <is>
          <t>Fair Value</t>
        </is>
      </c>
      <c r="C2920" s="6" t="n">
        <v>0</v>
      </c>
      <c r="D2920" s="4" t="inlineStr">
        <is>
          <t>[1],[9],[23]</t>
        </is>
      </c>
      <c r="E2920" s="6" t="n">
        <v>0</v>
      </c>
      <c r="F2920" s="4" t="inlineStr">
        <is>
          <t>[2],[14],[22]</t>
        </is>
      </c>
    </row>
    <row r="2921">
      <c r="A2921" s="4" t="inlineStr">
        <is>
          <t>Investment, Identifier [Axis]: Lighthouse Bidco GMBH, One stop 1</t>
        </is>
      </c>
      <c r="C2921" s="4" t="inlineStr">
        <is>
          <t xml:space="preserve"> </t>
        </is>
      </c>
      <c r="E2921" s="4" t="inlineStr">
        <is>
          <t xml:space="preserve"> </t>
        </is>
      </c>
    </row>
    <row r="2922">
      <c r="A2922" s="4" t="inlineStr">
        <is>
          <t>Spread Above Index</t>
        </is>
      </c>
      <c r="B2922" s="4" t="inlineStr">
        <is>
          <t>[9],[11],[13],[36],[37],[52]</t>
        </is>
      </c>
      <c r="C2922" s="11" t="n">
        <v>0.05</v>
      </c>
      <c r="E2922" s="4" t="inlineStr">
        <is>
          <t xml:space="preserve"> </t>
        </is>
      </c>
    </row>
    <row r="2923">
      <c r="A2923" s="4" t="inlineStr">
        <is>
          <t>Interest Rate</t>
        </is>
      </c>
      <c r="B2923" s="4" t="inlineStr">
        <is>
          <t>[9],[11],[19],[37],[52]</t>
        </is>
      </c>
      <c r="C2923" s="10" t="n">
        <v>0.07829999999999999</v>
      </c>
      <c r="E2923" s="4" t="inlineStr">
        <is>
          <t xml:space="preserve"> </t>
        </is>
      </c>
    </row>
    <row r="2924">
      <c r="A2924" s="4" t="inlineStr">
        <is>
          <t>Principal</t>
        </is>
      </c>
      <c r="B2924" s="4" t="inlineStr">
        <is>
          <t>[3],[9],[11],[37],[52]</t>
        </is>
      </c>
      <c r="C2924" s="6" t="n">
        <v>23517</v>
      </c>
      <c r="E2924" s="4" t="inlineStr">
        <is>
          <t xml:space="preserve"> </t>
        </is>
      </c>
    </row>
    <row r="2925">
      <c r="A2925" s="4" t="inlineStr">
        <is>
          <t>Amortized Cost</t>
        </is>
      </c>
      <c r="B2925" s="4" t="inlineStr">
        <is>
          <t>[9],[11],[37],[52]</t>
        </is>
      </c>
      <c r="C2925" s="6" t="n">
        <v>23538</v>
      </c>
      <c r="E2925" s="4" t="inlineStr">
        <is>
          <t xml:space="preserve"> </t>
        </is>
      </c>
    </row>
    <row r="2926">
      <c r="A2926" s="4" t="inlineStr">
        <is>
          <t>Investment Owned, Net Assets, Percentage</t>
        </is>
      </c>
      <c r="B2926" s="4" t="inlineStr">
        <is>
          <t>[9],[11],[37],[52]</t>
        </is>
      </c>
      <c r="C2926" s="10" t="n">
        <v>0.011</v>
      </c>
      <c r="E2926" s="4" t="inlineStr">
        <is>
          <t xml:space="preserve"> </t>
        </is>
      </c>
    </row>
    <row r="2927">
      <c r="A2927" s="4" t="inlineStr">
        <is>
          <t>Fair Value</t>
        </is>
      </c>
      <c r="B2927" s="4" t="inlineStr">
        <is>
          <t>[1],[9],[11],[37],[52]</t>
        </is>
      </c>
      <c r="C2927" s="6" t="n">
        <v>23282</v>
      </c>
      <c r="E2927" s="4" t="inlineStr">
        <is>
          <t xml:space="preserve"> </t>
        </is>
      </c>
    </row>
    <row r="2928">
      <c r="A2928" s="4" t="inlineStr">
        <is>
          <t>Investment, Identifier [Axis]: Lighthouse Bidco GMBH, One stop 2</t>
        </is>
      </c>
      <c r="C2928" s="4" t="inlineStr">
        <is>
          <t xml:space="preserve"> </t>
        </is>
      </c>
      <c r="E2928" s="4" t="inlineStr">
        <is>
          <t xml:space="preserve"> </t>
        </is>
      </c>
    </row>
    <row r="2929">
      <c r="A2929" s="4" t="inlineStr">
        <is>
          <t>Spread Above Index</t>
        </is>
      </c>
      <c r="B2929" s="4" t="inlineStr">
        <is>
          <t>[9],[11],[13],[23],[37],[52]</t>
        </is>
      </c>
      <c r="C2929" s="11" t="n">
        <v>0.05</v>
      </c>
      <c r="E2929" s="4" t="inlineStr">
        <is>
          <t xml:space="preserve"> </t>
        </is>
      </c>
    </row>
    <row r="2930">
      <c r="A2930" s="4" t="inlineStr">
        <is>
          <t>Principal</t>
        </is>
      </c>
      <c r="B2930" s="4" t="inlineStr">
        <is>
          <t>[3],[9],[11],[23],[37],[52]</t>
        </is>
      </c>
      <c r="C2930" s="6" t="n">
        <v>0</v>
      </c>
      <c r="E2930" s="4" t="inlineStr">
        <is>
          <t xml:space="preserve"> </t>
        </is>
      </c>
    </row>
    <row r="2931">
      <c r="A2931" s="4" t="inlineStr">
        <is>
          <t>Amortized Cost</t>
        </is>
      </c>
      <c r="B2931" s="4" t="inlineStr">
        <is>
          <t>[9],[11],[23],[37],[52]</t>
        </is>
      </c>
      <c r="C2931" s="6" t="n">
        <v>0</v>
      </c>
      <c r="E2931" s="4" t="inlineStr">
        <is>
          <t xml:space="preserve"> </t>
        </is>
      </c>
    </row>
    <row r="2932">
      <c r="A2932" s="4" t="inlineStr">
        <is>
          <t>Investment Owned, Net Assets, Percentage</t>
        </is>
      </c>
      <c r="B2932" s="4" t="inlineStr">
        <is>
          <t>[9],[11],[23],[37],[52]</t>
        </is>
      </c>
      <c r="C2932" s="11" t="n">
        <v>0</v>
      </c>
      <c r="E2932" s="4" t="inlineStr">
        <is>
          <t xml:space="preserve"> </t>
        </is>
      </c>
    </row>
    <row r="2933">
      <c r="A2933" s="4" t="inlineStr">
        <is>
          <t>Fair Value</t>
        </is>
      </c>
      <c r="B2933" s="4" t="inlineStr">
        <is>
          <t>[1],[9],[11],[23],[37],[52]</t>
        </is>
      </c>
      <c r="C2933" s="6" t="n">
        <v>-35</v>
      </c>
      <c r="E2933" s="4" t="inlineStr">
        <is>
          <t xml:space="preserve"> </t>
        </is>
      </c>
    </row>
    <row r="2934">
      <c r="A2934" s="4" t="inlineStr">
        <is>
          <t>Investment, Identifier [Axis]: Lighthouse Bidco GMBH, One stop 3</t>
        </is>
      </c>
      <c r="C2934" s="4" t="inlineStr">
        <is>
          <t xml:space="preserve"> </t>
        </is>
      </c>
      <c r="E2934" s="4" t="inlineStr">
        <is>
          <t xml:space="preserve"> </t>
        </is>
      </c>
    </row>
    <row r="2935">
      <c r="A2935" s="4" t="inlineStr">
        <is>
          <t>Spread Above Index</t>
        </is>
      </c>
      <c r="B2935" s="4" t="inlineStr">
        <is>
          <t>[9],[11],[13],[23],[37],[52]</t>
        </is>
      </c>
      <c r="C2935" s="11" t="n">
        <v>0.05</v>
      </c>
      <c r="E2935" s="4" t="inlineStr">
        <is>
          <t xml:space="preserve"> </t>
        </is>
      </c>
    </row>
    <row r="2936">
      <c r="A2936" s="4" t="inlineStr">
        <is>
          <t>Principal</t>
        </is>
      </c>
      <c r="B2936" s="4" t="inlineStr">
        <is>
          <t>[3],[9],[11],[23],[37],[52]</t>
        </is>
      </c>
      <c r="C2936" s="6" t="n">
        <v>0</v>
      </c>
      <c r="E2936" s="4" t="inlineStr">
        <is>
          <t xml:space="preserve"> </t>
        </is>
      </c>
    </row>
    <row r="2937">
      <c r="A2937" s="4" t="inlineStr">
        <is>
          <t>Amortized Cost</t>
        </is>
      </c>
      <c r="B2937" s="4" t="inlineStr">
        <is>
          <t>[9],[11],[23],[37],[52]</t>
        </is>
      </c>
      <c r="C2937" s="6" t="n">
        <v>-143</v>
      </c>
      <c r="E2937" s="4" t="inlineStr">
        <is>
          <t xml:space="preserve"> </t>
        </is>
      </c>
    </row>
    <row r="2938">
      <c r="A2938" s="4" t="inlineStr">
        <is>
          <t>Investment Owned, Net Assets, Percentage</t>
        </is>
      </c>
      <c r="B2938" s="4" t="inlineStr">
        <is>
          <t>[9],[11],[23],[37],[52]</t>
        </is>
      </c>
      <c r="C2938" s="11" t="n">
        <v>0</v>
      </c>
      <c r="E2938" s="4" t="inlineStr">
        <is>
          <t xml:space="preserve"> </t>
        </is>
      </c>
    </row>
    <row r="2939">
      <c r="A2939" s="4" t="inlineStr">
        <is>
          <t>Fair Value</t>
        </is>
      </c>
      <c r="B2939" s="4" t="inlineStr">
        <is>
          <t>[1],[9],[11],[23],[37],[52]</t>
        </is>
      </c>
      <c r="C2939" s="6" t="n">
        <v>-142</v>
      </c>
      <c r="E2939" s="4" t="inlineStr">
        <is>
          <t xml:space="preserve"> </t>
        </is>
      </c>
    </row>
    <row r="2940">
      <c r="A2940" s="4" t="inlineStr">
        <is>
          <t>Investment, Identifier [Axis]: Liminex, Inc, One stop</t>
        </is>
      </c>
      <c r="C2940" s="4" t="inlineStr">
        <is>
          <t xml:space="preserve"> </t>
        </is>
      </c>
      <c r="E2940" s="4" t="inlineStr">
        <is>
          <t xml:space="preserve"> </t>
        </is>
      </c>
    </row>
    <row r="2941">
      <c r="A2941" s="4" t="inlineStr">
        <is>
          <t>Spread Above Index</t>
        </is>
      </c>
      <c r="C2941" s="10" t="n">
        <v>0.0725</v>
      </c>
      <c r="D2941" s="4" t="inlineStr">
        <is>
          <t>[9],[12],[13]</t>
        </is>
      </c>
      <c r="E2941" s="10" t="n">
        <v>0.0725</v>
      </c>
      <c r="F2941" s="4" t="inlineStr">
        <is>
          <t>[14],[18],[21]</t>
        </is>
      </c>
    </row>
    <row r="2942">
      <c r="A2942" s="4" t="inlineStr">
        <is>
          <t>Interest Rate</t>
        </is>
      </c>
      <c r="C2942" s="10" t="n">
        <v>0.1171</v>
      </c>
      <c r="D2942" s="4" t="inlineStr">
        <is>
          <t>[9],[19]</t>
        </is>
      </c>
      <c r="E2942" s="10" t="n">
        <v>0.1246</v>
      </c>
      <c r="F2942" s="4" t="inlineStr">
        <is>
          <t>[14],[20]</t>
        </is>
      </c>
    </row>
    <row r="2943">
      <c r="A2943" s="4" t="inlineStr">
        <is>
          <t>Principal</t>
        </is>
      </c>
      <c r="C2943" s="6" t="n">
        <v>10679</v>
      </c>
      <c r="D2943" s="4" t="inlineStr">
        <is>
          <t>[3],[9]</t>
        </is>
      </c>
      <c r="E2943" s="6" t="n">
        <v>10679</v>
      </c>
      <c r="F2943" s="4" t="inlineStr">
        <is>
          <t>[4],[14]</t>
        </is>
      </c>
    </row>
    <row r="2944">
      <c r="A2944" s="4" t="inlineStr">
        <is>
          <t>Amortized Cost</t>
        </is>
      </c>
      <c r="C2944" s="6" t="n">
        <v>10591</v>
      </c>
      <c r="D2944" s="4" t="inlineStr">
        <is>
          <t>[9]</t>
        </is>
      </c>
      <c r="E2944" s="6" t="n">
        <v>10579</v>
      </c>
      <c r="F2944" s="4" t="inlineStr">
        <is>
          <t>[14]</t>
        </is>
      </c>
    </row>
    <row r="2945">
      <c r="A2945" s="4" t="inlineStr">
        <is>
          <t>Investment Owned, Net Assets, Percentage</t>
        </is>
      </c>
      <c r="C2945" s="10" t="n">
        <v>0.005</v>
      </c>
      <c r="D2945" s="4" t="inlineStr">
        <is>
          <t>[9]</t>
        </is>
      </c>
      <c r="E2945" s="10" t="n">
        <v>0.006</v>
      </c>
      <c r="F2945" s="4" t="inlineStr">
        <is>
          <t>[14]</t>
        </is>
      </c>
    </row>
    <row r="2946">
      <c r="A2946" s="4" t="inlineStr">
        <is>
          <t>Fair Value</t>
        </is>
      </c>
      <c r="C2946" s="6" t="n">
        <v>10679</v>
      </c>
      <c r="D2946" s="4" t="inlineStr">
        <is>
          <t>[1],[9]</t>
        </is>
      </c>
      <c r="E2946" s="6" t="n">
        <v>10679</v>
      </c>
      <c r="F2946" s="4" t="inlineStr">
        <is>
          <t>[2],[14]</t>
        </is>
      </c>
    </row>
    <row r="2947">
      <c r="A2947" s="4" t="inlineStr">
        <is>
          <t>Investment, Identifier [Axis]: Litera Bidco, LLC, One stop 1</t>
        </is>
      </c>
      <c r="C2947" s="4" t="inlineStr">
        <is>
          <t xml:space="preserve"> </t>
        </is>
      </c>
      <c r="E2947" s="4" t="inlineStr">
        <is>
          <t xml:space="preserve"> </t>
        </is>
      </c>
    </row>
    <row r="2948">
      <c r="A2948" s="4" t="inlineStr">
        <is>
          <t>Spread Above Index</t>
        </is>
      </c>
      <c r="C2948" s="11" t="n">
        <v>0.05</v>
      </c>
      <c r="D2948" s="4" t="inlineStr">
        <is>
          <t>[9],[12],[13]</t>
        </is>
      </c>
      <c r="E2948" s="11" t="n">
        <v>0.05</v>
      </c>
      <c r="F2948" s="4" t="inlineStr">
        <is>
          <t>[14],[16],[18]</t>
        </is>
      </c>
    </row>
    <row r="2949">
      <c r="A2949" s="4" t="inlineStr">
        <is>
          <t>Interest Rate</t>
        </is>
      </c>
      <c r="C2949" s="10" t="n">
        <v>0.0936</v>
      </c>
      <c r="D2949" s="4" t="inlineStr">
        <is>
          <t>[9],[19]</t>
        </is>
      </c>
      <c r="E2949" s="10" t="n">
        <v>0.0985</v>
      </c>
      <c r="F2949" s="4" t="inlineStr">
        <is>
          <t>[14],[20]</t>
        </is>
      </c>
    </row>
    <row r="2950">
      <c r="A2950" s="4" t="inlineStr">
        <is>
          <t>Principal</t>
        </is>
      </c>
      <c r="C2950" s="6" t="n">
        <v>28512</v>
      </c>
      <c r="D2950" s="4" t="inlineStr">
        <is>
          <t>[3],[9]</t>
        </is>
      </c>
      <c r="E2950" s="6" t="n">
        <v>28583</v>
      </c>
      <c r="F2950" s="4" t="inlineStr">
        <is>
          <t>[4],[14]</t>
        </is>
      </c>
    </row>
    <row r="2951">
      <c r="A2951" s="4" t="inlineStr">
        <is>
          <t>Amortized Cost</t>
        </is>
      </c>
      <c r="C2951" s="6" t="n">
        <v>28392</v>
      </c>
      <c r="D2951" s="4" t="inlineStr">
        <is>
          <t>[9]</t>
        </is>
      </c>
      <c r="E2951" s="6" t="n">
        <v>28454</v>
      </c>
      <c r="F2951" s="4" t="inlineStr">
        <is>
          <t>[14]</t>
        </is>
      </c>
    </row>
    <row r="2952">
      <c r="A2952" s="4" t="inlineStr">
        <is>
          <t>Investment Owned, Net Assets, Percentage</t>
        </is>
      </c>
      <c r="C2952" s="10" t="n">
        <v>0.014</v>
      </c>
      <c r="D2952" s="4" t="inlineStr">
        <is>
          <t>[9]</t>
        </is>
      </c>
      <c r="E2952" s="10" t="n">
        <v>0.016</v>
      </c>
      <c r="F2952" s="4" t="inlineStr">
        <is>
          <t>[14]</t>
        </is>
      </c>
    </row>
    <row r="2953">
      <c r="A2953" s="4" t="inlineStr">
        <is>
          <t>Fair Value</t>
        </is>
      </c>
      <c r="C2953" s="6" t="n">
        <v>28512</v>
      </c>
      <c r="D2953" s="4" t="inlineStr">
        <is>
          <t>[1],[9]</t>
        </is>
      </c>
      <c r="E2953" s="6" t="n">
        <v>28583</v>
      </c>
      <c r="F2953" s="4" t="inlineStr">
        <is>
          <t>[2],[14]</t>
        </is>
      </c>
    </row>
    <row r="2954">
      <c r="A2954" s="4" t="inlineStr">
        <is>
          <t>Investment, Identifier [Axis]: Litera Bidco, LLC, One stop 2</t>
        </is>
      </c>
      <c r="C2954" s="4" t="inlineStr">
        <is>
          <t xml:space="preserve"> </t>
        </is>
      </c>
      <c r="E2954" s="4" t="inlineStr">
        <is>
          <t xml:space="preserve"> </t>
        </is>
      </c>
    </row>
    <row r="2955">
      <c r="A2955" s="4" t="inlineStr">
        <is>
          <t>Spread Above Index</t>
        </is>
      </c>
      <c r="C2955" s="11" t="n">
        <v>0.05</v>
      </c>
      <c r="D2955" s="4" t="inlineStr">
        <is>
          <t>[9],[12],[13]</t>
        </is>
      </c>
      <c r="E2955" s="11" t="n">
        <v>0.05</v>
      </c>
      <c r="F2955" s="4" t="inlineStr">
        <is>
          <t>[14],[16],[18]</t>
        </is>
      </c>
    </row>
    <row r="2956">
      <c r="A2956" s="4" t="inlineStr">
        <is>
          <t>Interest Rate</t>
        </is>
      </c>
      <c r="C2956" s="10" t="n">
        <v>0.0936</v>
      </c>
      <c r="D2956" s="4" t="inlineStr">
        <is>
          <t>[9],[19]</t>
        </is>
      </c>
      <c r="E2956" s="10" t="n">
        <v>0.0985</v>
      </c>
      <c r="F2956" s="4" t="inlineStr">
        <is>
          <t>[14],[20]</t>
        </is>
      </c>
    </row>
    <row r="2957">
      <c r="A2957" s="4" t="inlineStr">
        <is>
          <t>Principal</t>
        </is>
      </c>
      <c r="C2957" s="6" t="n">
        <v>5812</v>
      </c>
      <c r="D2957" s="4" t="inlineStr">
        <is>
          <t>[3],[9]</t>
        </is>
      </c>
      <c r="E2957" s="6" t="n">
        <v>5826</v>
      </c>
      <c r="F2957" s="4" t="inlineStr">
        <is>
          <t>[4],[14]</t>
        </is>
      </c>
    </row>
    <row r="2958">
      <c r="A2958" s="4" t="inlineStr">
        <is>
          <t>Amortized Cost</t>
        </is>
      </c>
      <c r="C2958" s="6" t="n">
        <v>5786</v>
      </c>
      <c r="D2958" s="4" t="inlineStr">
        <is>
          <t>[9]</t>
        </is>
      </c>
      <c r="E2958" s="6" t="n">
        <v>5798</v>
      </c>
      <c r="F2958" s="4" t="inlineStr">
        <is>
          <t>[14]</t>
        </is>
      </c>
    </row>
    <row r="2959">
      <c r="A2959" s="4" t="inlineStr">
        <is>
          <t>Investment Owned, Net Assets, Percentage</t>
        </is>
      </c>
      <c r="C2959" s="10" t="n">
        <v>0.003</v>
      </c>
      <c r="D2959" s="4" t="inlineStr">
        <is>
          <t>[9]</t>
        </is>
      </c>
      <c r="E2959" s="10" t="n">
        <v>0.003</v>
      </c>
      <c r="F2959" s="4" t="inlineStr">
        <is>
          <t>[14]</t>
        </is>
      </c>
    </row>
    <row r="2960">
      <c r="A2960" s="4" t="inlineStr">
        <is>
          <t>Fair Value</t>
        </is>
      </c>
      <c r="C2960" s="6" t="n">
        <v>5812</v>
      </c>
      <c r="D2960" s="4" t="inlineStr">
        <is>
          <t>[1],[9]</t>
        </is>
      </c>
      <c r="E2960" s="6" t="n">
        <v>5826</v>
      </c>
      <c r="F2960" s="4" t="inlineStr">
        <is>
          <t>[2],[14]</t>
        </is>
      </c>
    </row>
    <row r="2961">
      <c r="A2961" s="4" t="inlineStr">
        <is>
          <t>Investment, Identifier [Axis]: Litera Bidco, LLC, One stop 3</t>
        </is>
      </c>
      <c r="C2961" s="4" t="inlineStr">
        <is>
          <t xml:space="preserve"> </t>
        </is>
      </c>
      <c r="E2961" s="4" t="inlineStr">
        <is>
          <t xml:space="preserve"> </t>
        </is>
      </c>
    </row>
    <row r="2962">
      <c r="A2962" s="4" t="inlineStr">
        <is>
          <t>Spread Above Index</t>
        </is>
      </c>
      <c r="C2962" s="11" t="n">
        <v>0.05</v>
      </c>
      <c r="D2962" s="4" t="inlineStr">
        <is>
          <t>[9],[13],[23]</t>
        </is>
      </c>
      <c r="E2962" s="11" t="n">
        <v>0.05</v>
      </c>
      <c r="F2962" s="4" t="inlineStr">
        <is>
          <t>[14],[18],[22]</t>
        </is>
      </c>
    </row>
    <row r="2963">
      <c r="A2963" s="4" t="inlineStr">
        <is>
          <t>Principal</t>
        </is>
      </c>
      <c r="C2963" s="6" t="n">
        <v>0</v>
      </c>
      <c r="D2963" s="4" t="inlineStr">
        <is>
          <t>[3],[9],[23]</t>
        </is>
      </c>
      <c r="E2963" s="6" t="n">
        <v>0</v>
      </c>
      <c r="F2963" s="4" t="inlineStr">
        <is>
          <t>[4],[14],[22]</t>
        </is>
      </c>
    </row>
    <row r="2964">
      <c r="A2964" s="4" t="inlineStr">
        <is>
          <t>Amortized Cost</t>
        </is>
      </c>
      <c r="C2964" s="6" t="n">
        <v>-8</v>
      </c>
      <c r="D2964" s="4" t="inlineStr">
        <is>
          <t>[9],[23]</t>
        </is>
      </c>
      <c r="E2964" s="6" t="n">
        <v>-9</v>
      </c>
      <c r="F2964" s="4" t="inlineStr">
        <is>
          <t>[14],[22]</t>
        </is>
      </c>
    </row>
    <row r="2965">
      <c r="A2965" s="4" t="inlineStr">
        <is>
          <t>Investment Owned, Net Assets, Percentage</t>
        </is>
      </c>
      <c r="C2965" s="11" t="n">
        <v>0</v>
      </c>
      <c r="D2965" s="4" t="inlineStr">
        <is>
          <t>[9],[23]</t>
        </is>
      </c>
      <c r="E2965" s="11" t="n">
        <v>0</v>
      </c>
      <c r="F2965" s="4" t="inlineStr">
        <is>
          <t>[14],[22]</t>
        </is>
      </c>
    </row>
    <row r="2966">
      <c r="A2966" s="4" t="inlineStr">
        <is>
          <t>Fair Value</t>
        </is>
      </c>
      <c r="C2966" s="6" t="n">
        <v>0</v>
      </c>
      <c r="D2966" s="4" t="inlineStr">
        <is>
          <t>[1],[9],[23]</t>
        </is>
      </c>
      <c r="E2966" s="6" t="n">
        <v>0</v>
      </c>
      <c r="F2966" s="4" t="inlineStr">
        <is>
          <t>[2],[14],[22]</t>
        </is>
      </c>
    </row>
    <row r="2967">
      <c r="A2967" s="4" t="inlineStr">
        <is>
          <t>Investment, Identifier [Axis]: Litera Bidco, LLC, One stop 4</t>
        </is>
      </c>
      <c r="C2967" s="4" t="inlineStr">
        <is>
          <t xml:space="preserve"> </t>
        </is>
      </c>
      <c r="E2967" s="4" t="inlineStr">
        <is>
          <t xml:space="preserve"> </t>
        </is>
      </c>
    </row>
    <row r="2968">
      <c r="A2968" s="4" t="inlineStr">
        <is>
          <t>Spread Above Index</t>
        </is>
      </c>
      <c r="C2968" s="11" t="n">
        <v>0.05</v>
      </c>
      <c r="D2968" s="4" t="inlineStr">
        <is>
          <t>[9],[13]</t>
        </is>
      </c>
      <c r="E2968" s="11" t="n">
        <v>0.05</v>
      </c>
      <c r="F2968" s="4" t="inlineStr">
        <is>
          <t>[14],[18]</t>
        </is>
      </c>
    </row>
    <row r="2969">
      <c r="A2969" s="4" t="inlineStr">
        <is>
          <t>Principal</t>
        </is>
      </c>
      <c r="C2969" s="6" t="n">
        <v>0</v>
      </c>
      <c r="D2969" s="4" t="inlineStr">
        <is>
          <t>[3],[9]</t>
        </is>
      </c>
      <c r="E2969" s="6" t="n">
        <v>0</v>
      </c>
      <c r="F2969" s="4" t="inlineStr">
        <is>
          <t>[4],[14]</t>
        </is>
      </c>
    </row>
    <row r="2970">
      <c r="A2970" s="4" t="inlineStr">
        <is>
          <t>Amortized Cost</t>
        </is>
      </c>
      <c r="C2970" s="6" t="n">
        <v>0</v>
      </c>
      <c r="D2970" s="4" t="inlineStr">
        <is>
          <t>[9]</t>
        </is>
      </c>
      <c r="E2970" s="6" t="n">
        <v>0</v>
      </c>
      <c r="F2970" s="4" t="inlineStr">
        <is>
          <t>[14]</t>
        </is>
      </c>
    </row>
    <row r="2971">
      <c r="A2971" s="4" t="inlineStr">
        <is>
          <t>Investment Owned, Net Assets, Percentage</t>
        </is>
      </c>
      <c r="C2971" s="11" t="n">
        <v>0</v>
      </c>
      <c r="D2971" s="4" t="inlineStr">
        <is>
          <t>[9]</t>
        </is>
      </c>
      <c r="E2971" s="11" t="n">
        <v>0</v>
      </c>
      <c r="F2971" s="4" t="inlineStr">
        <is>
          <t>[14]</t>
        </is>
      </c>
    </row>
    <row r="2972">
      <c r="A2972" s="4" t="inlineStr">
        <is>
          <t>Fair Value</t>
        </is>
      </c>
      <c r="C2972" s="6" t="n">
        <v>0</v>
      </c>
      <c r="D2972" s="4" t="inlineStr">
        <is>
          <t>[1],[9]</t>
        </is>
      </c>
      <c r="E2972" s="6" t="n">
        <v>0</v>
      </c>
      <c r="F2972" s="4" t="inlineStr">
        <is>
          <t>[2],[14]</t>
        </is>
      </c>
    </row>
    <row r="2973">
      <c r="A2973" s="4" t="inlineStr">
        <is>
          <t>Investment, Identifier [Axis]: LogicMonitor, Inc., LP interest</t>
        </is>
      </c>
      <c r="C2973" s="4" t="inlineStr">
        <is>
          <t xml:space="preserve"> </t>
        </is>
      </c>
      <c r="E2973" s="4" t="inlineStr">
        <is>
          <t xml:space="preserve"> </t>
        </is>
      </c>
    </row>
    <row r="2974">
      <c r="A2974" s="4" t="inlineStr">
        <is>
          <t>Principal (in shares)</t>
        </is>
      </c>
      <c r="B2974" s="4" t="inlineStr">
        <is>
          <t>[3]</t>
        </is>
      </c>
      <c r="C2974" s="5" t="n">
        <v>250</v>
      </c>
      <c r="E2974" s="4" t="inlineStr">
        <is>
          <t xml:space="preserve"> </t>
        </is>
      </c>
    </row>
    <row r="2975">
      <c r="A2975" s="4" t="inlineStr">
        <is>
          <t>Amortized Cost</t>
        </is>
      </c>
      <c r="C2975" s="6" t="n">
        <v>250</v>
      </c>
      <c r="E2975" s="4" t="inlineStr">
        <is>
          <t xml:space="preserve"> </t>
        </is>
      </c>
    </row>
    <row r="2976">
      <c r="A2976" s="4" t="inlineStr">
        <is>
          <t>Investment Owned, Net Assets, Percentage</t>
        </is>
      </c>
      <c r="C2976" s="11" t="n">
        <v>0</v>
      </c>
      <c r="E2976" s="4" t="inlineStr">
        <is>
          <t xml:space="preserve"> </t>
        </is>
      </c>
    </row>
    <row r="2977">
      <c r="A2977" s="4" t="inlineStr">
        <is>
          <t>Fair Value</t>
        </is>
      </c>
      <c r="B2977" s="4" t="inlineStr">
        <is>
          <t>[1]</t>
        </is>
      </c>
      <c r="C2977" s="6" t="n">
        <v>250</v>
      </c>
      <c r="E2977" s="4" t="inlineStr">
        <is>
          <t xml:space="preserve"> </t>
        </is>
      </c>
    </row>
    <row r="2978">
      <c r="A2978" s="4" t="inlineStr">
        <is>
          <t>Investment, Identifier [Axis]: LogicMonitor, Inc., One stop 1</t>
        </is>
      </c>
      <c r="C2978" s="4" t="inlineStr">
        <is>
          <t xml:space="preserve"> </t>
        </is>
      </c>
      <c r="E2978" s="4" t="inlineStr">
        <is>
          <t xml:space="preserve"> </t>
        </is>
      </c>
    </row>
    <row r="2979">
      <c r="A2979" s="4" t="inlineStr">
        <is>
          <t>Spread Above Index</t>
        </is>
      </c>
      <c r="B2979" s="4" t="inlineStr">
        <is>
          <t>[9],[13],[25]</t>
        </is>
      </c>
      <c r="C2979" s="10" t="n">
        <v>0.055</v>
      </c>
      <c r="E2979" s="4" t="inlineStr">
        <is>
          <t xml:space="preserve"> </t>
        </is>
      </c>
    </row>
    <row r="2980">
      <c r="A2980" s="4" t="inlineStr">
        <is>
          <t>Interest Rate</t>
        </is>
      </c>
      <c r="B2980" s="4" t="inlineStr">
        <is>
          <t>[9],[19]</t>
        </is>
      </c>
      <c r="C2980" s="10" t="n">
        <v>0.0999</v>
      </c>
      <c r="E2980" s="4" t="inlineStr">
        <is>
          <t xml:space="preserve"> </t>
        </is>
      </c>
    </row>
    <row r="2981">
      <c r="A2981" s="4" t="inlineStr">
        <is>
          <t>Principal</t>
        </is>
      </c>
      <c r="B2981" s="4" t="inlineStr">
        <is>
          <t>[3],[9]</t>
        </is>
      </c>
      <c r="C2981" s="6" t="n">
        <v>45630</v>
      </c>
      <c r="E2981" s="4" t="inlineStr">
        <is>
          <t xml:space="preserve"> </t>
        </is>
      </c>
    </row>
    <row r="2982">
      <c r="A2982" s="4" t="inlineStr">
        <is>
          <t>Amortized Cost</t>
        </is>
      </c>
      <c r="B2982" s="4" t="inlineStr">
        <is>
          <t>[9]</t>
        </is>
      </c>
      <c r="C2982" s="6" t="n">
        <v>45349</v>
      </c>
      <c r="E2982" s="4" t="inlineStr">
        <is>
          <t xml:space="preserve"> </t>
        </is>
      </c>
    </row>
    <row r="2983">
      <c r="A2983" s="4" t="inlineStr">
        <is>
          <t>Investment Owned, Net Assets, Percentage</t>
        </is>
      </c>
      <c r="B2983" s="4" t="inlineStr">
        <is>
          <t>[9]</t>
        </is>
      </c>
      <c r="C2983" s="10" t="n">
        <v>0.022</v>
      </c>
      <c r="E2983" s="4" t="inlineStr">
        <is>
          <t xml:space="preserve"> </t>
        </is>
      </c>
    </row>
    <row r="2984">
      <c r="A2984" s="4" t="inlineStr">
        <is>
          <t>Fair Value</t>
        </is>
      </c>
      <c r="B2984" s="4" t="inlineStr">
        <is>
          <t>[1],[9]</t>
        </is>
      </c>
      <c r="C2984" s="6" t="n">
        <v>45344</v>
      </c>
      <c r="E2984" s="4" t="inlineStr">
        <is>
          <t xml:space="preserve"> </t>
        </is>
      </c>
    </row>
    <row r="2985">
      <c r="A2985" s="4" t="inlineStr">
        <is>
          <t>Investment, Identifier [Axis]: LogicMonitor, Inc., One stop 2</t>
        </is>
      </c>
      <c r="C2985" s="4" t="inlineStr">
        <is>
          <t xml:space="preserve"> </t>
        </is>
      </c>
      <c r="E2985" s="4" t="inlineStr">
        <is>
          <t xml:space="preserve"> </t>
        </is>
      </c>
    </row>
    <row r="2986">
      <c r="A2986" s="4" t="inlineStr">
        <is>
          <t>Spread Above Index</t>
        </is>
      </c>
      <c r="B2986" s="4" t="inlineStr">
        <is>
          <t>[9],[13],[23]</t>
        </is>
      </c>
      <c r="C2986" s="10" t="n">
        <v>0.055</v>
      </c>
      <c r="E2986" s="4" t="inlineStr">
        <is>
          <t xml:space="preserve"> </t>
        </is>
      </c>
    </row>
    <row r="2987">
      <c r="A2987" s="4" t="inlineStr">
        <is>
          <t>Principal</t>
        </is>
      </c>
      <c r="B2987" s="4" t="inlineStr">
        <is>
          <t>[3],[9],[23]</t>
        </is>
      </c>
      <c r="C2987" s="6" t="n">
        <v>0</v>
      </c>
      <c r="E2987" s="4" t="inlineStr">
        <is>
          <t xml:space="preserve"> </t>
        </is>
      </c>
    </row>
    <row r="2988">
      <c r="A2988" s="4" t="inlineStr">
        <is>
          <t>Amortized Cost</t>
        </is>
      </c>
      <c r="B2988" s="4" t="inlineStr">
        <is>
          <t>[9],[23]</t>
        </is>
      </c>
      <c r="C2988" s="6" t="n">
        <v>-35</v>
      </c>
      <c r="E2988" s="4" t="inlineStr">
        <is>
          <t xml:space="preserve"> </t>
        </is>
      </c>
    </row>
    <row r="2989">
      <c r="A2989" s="4" t="inlineStr">
        <is>
          <t>Investment Owned, Net Assets, Percentage</t>
        </is>
      </c>
      <c r="B2989" s="4" t="inlineStr">
        <is>
          <t>[9],[23]</t>
        </is>
      </c>
      <c r="C2989" s="11" t="n">
        <v>0</v>
      </c>
      <c r="E2989" s="4" t="inlineStr">
        <is>
          <t xml:space="preserve"> </t>
        </is>
      </c>
    </row>
    <row r="2990">
      <c r="A2990" s="4" t="inlineStr">
        <is>
          <t>Fair Value</t>
        </is>
      </c>
      <c r="B2990" s="4" t="inlineStr">
        <is>
          <t>[1],[9],[23]</t>
        </is>
      </c>
      <c r="C2990" s="6" t="n">
        <v>-36</v>
      </c>
      <c r="E2990" s="4" t="inlineStr">
        <is>
          <t xml:space="preserve"> </t>
        </is>
      </c>
    </row>
    <row r="2991">
      <c r="A2991" s="4" t="inlineStr">
        <is>
          <t>Investment, Identifier [Axis]: Lotus Topco, Inc., One stop 1</t>
        </is>
      </c>
      <c r="C2991" s="4" t="inlineStr">
        <is>
          <t xml:space="preserve"> </t>
        </is>
      </c>
      <c r="E2991" s="4" t="inlineStr">
        <is>
          <t xml:space="preserve"> </t>
        </is>
      </c>
    </row>
    <row r="2992">
      <c r="A2992" s="4" t="inlineStr">
        <is>
          <t>Spread Above Index</t>
        </is>
      </c>
      <c r="C2992" s="10" t="n">
        <v>0.0475</v>
      </c>
      <c r="D2992" s="4" t="inlineStr">
        <is>
          <t>[9],[13],[31]</t>
        </is>
      </c>
      <c r="E2992" s="10" t="n">
        <v>0.0475</v>
      </c>
      <c r="F2992" s="4" t="inlineStr">
        <is>
          <t>[14],[18],[32]</t>
        </is>
      </c>
    </row>
    <row r="2993">
      <c r="A2993" s="4" t="inlineStr">
        <is>
          <t>Interest Rate</t>
        </is>
      </c>
      <c r="C2993" s="11" t="n">
        <v>0.09</v>
      </c>
      <c r="D2993" s="4" t="inlineStr">
        <is>
          <t>[9],[19]</t>
        </is>
      </c>
      <c r="E2993" s="11" t="n">
        <v>0.09</v>
      </c>
      <c r="F2993" s="4" t="inlineStr">
        <is>
          <t>[14],[20]</t>
        </is>
      </c>
    </row>
    <row r="2994">
      <c r="A2994" s="4" t="inlineStr">
        <is>
          <t>Principal</t>
        </is>
      </c>
      <c r="C2994" s="6" t="n">
        <v>1697</v>
      </c>
      <c r="D2994" s="4" t="inlineStr">
        <is>
          <t>[3],[9]</t>
        </is>
      </c>
      <c r="E2994" s="6" t="n">
        <v>1702</v>
      </c>
      <c r="F2994" s="4" t="inlineStr">
        <is>
          <t>[4],[14]</t>
        </is>
      </c>
    </row>
    <row r="2995">
      <c r="A2995" s="4" t="inlineStr">
        <is>
          <t>Amortized Cost</t>
        </is>
      </c>
      <c r="C2995" s="6" t="n">
        <v>1686</v>
      </c>
      <c r="D2995" s="4" t="inlineStr">
        <is>
          <t>[9]</t>
        </is>
      </c>
      <c r="E2995" s="6" t="n">
        <v>1690</v>
      </c>
      <c r="F2995" s="4" t="inlineStr">
        <is>
          <t>[14]</t>
        </is>
      </c>
    </row>
    <row r="2996">
      <c r="A2996" s="4" t="inlineStr">
        <is>
          <t>Investment Owned, Net Assets, Percentage</t>
        </is>
      </c>
      <c r="C2996" s="10" t="n">
        <v>0.001</v>
      </c>
      <c r="D2996" s="4" t="inlineStr">
        <is>
          <t>[9]</t>
        </is>
      </c>
      <c r="E2996" s="10" t="n">
        <v>0.001</v>
      </c>
      <c r="F2996" s="4" t="inlineStr">
        <is>
          <t>[14]</t>
        </is>
      </c>
    </row>
    <row r="2997">
      <c r="A2997" s="4" t="inlineStr">
        <is>
          <t>Fair Value</t>
        </is>
      </c>
      <c r="C2997" s="6" t="n">
        <v>1697</v>
      </c>
      <c r="D2997" s="4" t="inlineStr">
        <is>
          <t>[1],[9]</t>
        </is>
      </c>
      <c r="E2997" s="6" t="n">
        <v>1702</v>
      </c>
      <c r="F2997" s="4" t="inlineStr">
        <is>
          <t>[2],[14]</t>
        </is>
      </c>
    </row>
    <row r="2998">
      <c r="A2998" s="4" t="inlineStr">
        <is>
          <t>Investment, Identifier [Axis]: Lotus Topco, Inc., One stop 2</t>
        </is>
      </c>
      <c r="C2998" s="4" t="inlineStr">
        <is>
          <t xml:space="preserve"> </t>
        </is>
      </c>
      <c r="E2998" s="4" t="inlineStr">
        <is>
          <t xml:space="preserve"> </t>
        </is>
      </c>
    </row>
    <row r="2999">
      <c r="A2999" s="4" t="inlineStr">
        <is>
          <t>Spread Above Index</t>
        </is>
      </c>
      <c r="C2999" s="10" t="n">
        <v>0.0475</v>
      </c>
      <c r="D2999" s="4" t="inlineStr">
        <is>
          <t>[9],[13],[23]</t>
        </is>
      </c>
      <c r="E2999" s="10" t="n">
        <v>0.0475</v>
      </c>
      <c r="F2999" s="4" t="inlineStr">
        <is>
          <t>[14],[18],[22]</t>
        </is>
      </c>
    </row>
    <row r="3000">
      <c r="A3000" s="4" t="inlineStr">
        <is>
          <t>Principal</t>
        </is>
      </c>
      <c r="C3000" s="6" t="n">
        <v>0</v>
      </c>
      <c r="D3000" s="4" t="inlineStr">
        <is>
          <t>[3],[9],[23]</t>
        </is>
      </c>
      <c r="E3000" s="6" t="n">
        <v>0</v>
      </c>
      <c r="F3000" s="4" t="inlineStr">
        <is>
          <t>[4],[14],[22]</t>
        </is>
      </c>
    </row>
    <row r="3001">
      <c r="A3001" s="4" t="inlineStr">
        <is>
          <t>Amortized Cost</t>
        </is>
      </c>
      <c r="C3001" s="6" t="n">
        <v>-2</v>
      </c>
      <c r="D3001" s="4" t="inlineStr">
        <is>
          <t>[9],[23]</t>
        </is>
      </c>
      <c r="E3001" s="6" t="n">
        <v>-2</v>
      </c>
      <c r="F3001" s="4" t="inlineStr">
        <is>
          <t>[14],[22]</t>
        </is>
      </c>
    </row>
    <row r="3002">
      <c r="A3002" s="4" t="inlineStr">
        <is>
          <t>Investment Owned, Net Assets, Percentage</t>
        </is>
      </c>
      <c r="C3002" s="11" t="n">
        <v>0</v>
      </c>
      <c r="D3002" s="4" t="inlineStr">
        <is>
          <t>[9],[23]</t>
        </is>
      </c>
      <c r="E3002" s="11" t="n">
        <v>0</v>
      </c>
      <c r="F3002" s="4" t="inlineStr">
        <is>
          <t>[14],[22]</t>
        </is>
      </c>
    </row>
    <row r="3003">
      <c r="A3003" s="4" t="inlineStr">
        <is>
          <t>Fair Value</t>
        </is>
      </c>
      <c r="C3003" s="6" t="n">
        <v>0</v>
      </c>
      <c r="D3003" s="4" t="inlineStr">
        <is>
          <t>[1],[9],[23]</t>
        </is>
      </c>
      <c r="E3003" s="6" t="n">
        <v>0</v>
      </c>
      <c r="F3003" s="4" t="inlineStr">
        <is>
          <t>[2],[14],[22]</t>
        </is>
      </c>
    </row>
    <row r="3004">
      <c r="A3004" s="4" t="inlineStr">
        <is>
          <t>Investment, Identifier [Axis]: Lotus Topco, Inc., One stop 3</t>
        </is>
      </c>
      <c r="C3004" s="4" t="inlineStr">
        <is>
          <t xml:space="preserve"> </t>
        </is>
      </c>
      <c r="E3004" s="4" t="inlineStr">
        <is>
          <t xml:space="preserve"> </t>
        </is>
      </c>
    </row>
    <row r="3005">
      <c r="A3005" s="4" t="inlineStr">
        <is>
          <t>Spread Above Index</t>
        </is>
      </c>
      <c r="C3005" s="10" t="n">
        <v>0.0475</v>
      </c>
      <c r="D3005" s="4" t="inlineStr">
        <is>
          <t>[9],[13],[23]</t>
        </is>
      </c>
      <c r="E3005" s="10" t="n">
        <v>0.0475</v>
      </c>
      <c r="F3005" s="4" t="inlineStr">
        <is>
          <t>[14],[18],[22]</t>
        </is>
      </c>
    </row>
    <row r="3006">
      <c r="A3006" s="4" t="inlineStr">
        <is>
          <t>Principal</t>
        </is>
      </c>
      <c r="C3006" s="6" t="n">
        <v>0</v>
      </c>
      <c r="D3006" s="4" t="inlineStr">
        <is>
          <t>[3],[9],[23]</t>
        </is>
      </c>
      <c r="E3006" s="6" t="n">
        <v>0</v>
      </c>
      <c r="F3006" s="4" t="inlineStr">
        <is>
          <t>[4],[14],[22]</t>
        </is>
      </c>
    </row>
    <row r="3007">
      <c r="A3007" s="4" t="inlineStr">
        <is>
          <t>Amortized Cost</t>
        </is>
      </c>
      <c r="C3007" s="6" t="n">
        <v>-6</v>
      </c>
      <c r="D3007" s="4" t="inlineStr">
        <is>
          <t>[9],[23]</t>
        </is>
      </c>
      <c r="E3007" s="6" t="n">
        <v>-6</v>
      </c>
      <c r="F3007" s="4" t="inlineStr">
        <is>
          <t>[14],[22]</t>
        </is>
      </c>
    </row>
    <row r="3008">
      <c r="A3008" s="4" t="inlineStr">
        <is>
          <t>Investment Owned, Net Assets, Percentage</t>
        </is>
      </c>
      <c r="C3008" s="11" t="n">
        <v>0</v>
      </c>
      <c r="D3008" s="4" t="inlineStr">
        <is>
          <t>[9],[23]</t>
        </is>
      </c>
      <c r="E3008" s="11" t="n">
        <v>0</v>
      </c>
      <c r="F3008" s="4" t="inlineStr">
        <is>
          <t>[14],[22]</t>
        </is>
      </c>
    </row>
    <row r="3009">
      <c r="A3009" s="4" t="inlineStr">
        <is>
          <t>Fair Value</t>
        </is>
      </c>
      <c r="C3009" s="6" t="n">
        <v>0</v>
      </c>
      <c r="D3009" s="4" t="inlineStr">
        <is>
          <t>[1],[9],[23]</t>
        </is>
      </c>
      <c r="E3009" s="6" t="n">
        <v>0</v>
      </c>
      <c r="F3009" s="4" t="inlineStr">
        <is>
          <t>[2],[14],[22]</t>
        </is>
      </c>
    </row>
    <row r="3010">
      <c r="A3010" s="4" t="inlineStr">
        <is>
          <t>Investment, Identifier [Axis]: Louisiana Fish Fry Products, Ltd., One stop</t>
        </is>
      </c>
      <c r="C3010" s="4" t="inlineStr">
        <is>
          <t xml:space="preserve"> </t>
        </is>
      </c>
      <c r="E3010" s="4" t="inlineStr">
        <is>
          <t xml:space="preserve"> </t>
        </is>
      </c>
    </row>
    <row r="3011">
      <c r="A3011" s="4" t="inlineStr">
        <is>
          <t>Spread Above Index</t>
        </is>
      </c>
      <c r="C3011" s="10" t="n">
        <v>0.0625</v>
      </c>
      <c r="D3011" s="4" t="inlineStr">
        <is>
          <t>[9],[13],[25]</t>
        </is>
      </c>
      <c r="E3011" s="10" t="n">
        <v>0.0625</v>
      </c>
      <c r="F3011" s="4" t="inlineStr">
        <is>
          <t>[14],[18],[21]</t>
        </is>
      </c>
    </row>
    <row r="3012">
      <c r="A3012" s="4" t="inlineStr">
        <is>
          <t>Interest Rate</t>
        </is>
      </c>
      <c r="C3012" s="10" t="n">
        <v>0.1073</v>
      </c>
      <c r="D3012" s="4" t="inlineStr">
        <is>
          <t>[9],[19]</t>
        </is>
      </c>
      <c r="E3012" s="11" t="n">
        <v>0.11</v>
      </c>
      <c r="F3012" s="4" t="inlineStr">
        <is>
          <t>[14],[20]</t>
        </is>
      </c>
    </row>
    <row r="3013">
      <c r="A3013" s="4" t="inlineStr">
        <is>
          <t>Principal</t>
        </is>
      </c>
      <c r="C3013" s="6" t="n">
        <v>8781</v>
      </c>
      <c r="D3013" s="4" t="inlineStr">
        <is>
          <t>[3],[9]</t>
        </is>
      </c>
      <c r="E3013" s="6" t="n">
        <v>8804</v>
      </c>
      <c r="F3013" s="4" t="inlineStr">
        <is>
          <t>[4],[14]</t>
        </is>
      </c>
    </row>
    <row r="3014">
      <c r="A3014" s="4" t="inlineStr">
        <is>
          <t>Amortized Cost</t>
        </is>
      </c>
      <c r="C3014" s="6" t="n">
        <v>8447</v>
      </c>
      <c r="D3014" s="4" t="inlineStr">
        <is>
          <t>[9]</t>
        </is>
      </c>
      <c r="E3014" s="6" t="n">
        <v>8436</v>
      </c>
      <c r="F3014" s="4" t="inlineStr">
        <is>
          <t>[14]</t>
        </is>
      </c>
    </row>
    <row r="3015">
      <c r="A3015" s="4" t="inlineStr">
        <is>
          <t>Investment Owned, Net Assets, Percentage</t>
        </is>
      </c>
      <c r="C3015" s="10" t="n">
        <v>0.004</v>
      </c>
      <c r="D3015" s="4" t="inlineStr">
        <is>
          <t>[9]</t>
        </is>
      </c>
      <c r="E3015" s="10" t="n">
        <v>0.005</v>
      </c>
      <c r="F3015" s="4" t="inlineStr">
        <is>
          <t>[14]</t>
        </is>
      </c>
    </row>
    <row r="3016">
      <c r="A3016" s="4" t="inlineStr">
        <is>
          <t>Fair Value</t>
        </is>
      </c>
      <c r="C3016" s="6" t="n">
        <v>8693</v>
      </c>
      <c r="D3016" s="4" t="inlineStr">
        <is>
          <t>[1],[9]</t>
        </is>
      </c>
      <c r="E3016" s="6" t="n">
        <v>8716</v>
      </c>
      <c r="F3016" s="4" t="inlineStr">
        <is>
          <t>[2],[14]</t>
        </is>
      </c>
    </row>
    <row r="3017">
      <c r="A3017" s="4" t="inlineStr">
        <is>
          <t>Investment, Identifier [Axis]: MIC GLEN LLC, Senior secured</t>
        </is>
      </c>
      <c r="C3017" s="4" t="inlineStr">
        <is>
          <t xml:space="preserve"> </t>
        </is>
      </c>
      <c r="E3017" s="4" t="inlineStr">
        <is>
          <t xml:space="preserve"> </t>
        </is>
      </c>
    </row>
    <row r="3018">
      <c r="A3018" s="4" t="inlineStr">
        <is>
          <t>Spread Above Index</t>
        </is>
      </c>
      <c r="C3018" s="10" t="n">
        <v>0.035</v>
      </c>
      <c r="D3018" s="4" t="inlineStr">
        <is>
          <t>[9],[10],[12],[13]</t>
        </is>
      </c>
      <c r="E3018" s="10" t="n">
        <v>0.035</v>
      </c>
      <c r="F3018" s="4" t="inlineStr">
        <is>
          <t>[14],[15],[16],[18]</t>
        </is>
      </c>
    </row>
    <row r="3019">
      <c r="A3019" s="4" t="inlineStr">
        <is>
          <t>Interest Rate</t>
        </is>
      </c>
      <c r="C3019" s="10" t="n">
        <v>0.07969999999999999</v>
      </c>
      <c r="D3019" s="4" t="inlineStr">
        <is>
          <t>[9],[10],[19]</t>
        </is>
      </c>
      <c r="E3019" s="10" t="n">
        <v>0.08459999999999999</v>
      </c>
      <c r="F3019" s="4" t="inlineStr">
        <is>
          <t>[14],[15],[20]</t>
        </is>
      </c>
    </row>
    <row r="3020">
      <c r="A3020" s="4" t="inlineStr">
        <is>
          <t>Principal</t>
        </is>
      </c>
      <c r="C3020" s="6" t="n">
        <v>7395</v>
      </c>
      <c r="D3020" s="4" t="inlineStr">
        <is>
          <t>[3],[9],[10]</t>
        </is>
      </c>
      <c r="E3020" s="6" t="n">
        <v>7414</v>
      </c>
      <c r="F3020" s="4" t="inlineStr">
        <is>
          <t>[4],[14],[15]</t>
        </is>
      </c>
    </row>
    <row r="3021">
      <c r="A3021" s="4" t="inlineStr">
        <is>
          <t>Amortized Cost</t>
        </is>
      </c>
      <c r="C3021" s="6" t="n">
        <v>7409</v>
      </c>
      <c r="D3021" s="4" t="inlineStr">
        <is>
          <t>[9],[10]</t>
        </is>
      </c>
      <c r="E3021" s="6" t="n">
        <v>7429</v>
      </c>
      <c r="F3021" s="4" t="inlineStr">
        <is>
          <t>[14],[15]</t>
        </is>
      </c>
    </row>
    <row r="3022">
      <c r="A3022" s="4" t="inlineStr">
        <is>
          <t>Investment Owned, Net Assets, Percentage</t>
        </is>
      </c>
      <c r="C3022" s="10" t="n">
        <v>0.004</v>
      </c>
      <c r="D3022" s="4" t="inlineStr">
        <is>
          <t>[9],[10]</t>
        </is>
      </c>
      <c r="E3022" s="10" t="n">
        <v>0.004</v>
      </c>
      <c r="F3022" s="4" t="inlineStr">
        <is>
          <t>[14],[15]</t>
        </is>
      </c>
    </row>
    <row r="3023">
      <c r="A3023" s="4" t="inlineStr">
        <is>
          <t>Fair Value</t>
        </is>
      </c>
      <c r="C3023" s="6" t="n">
        <v>7448</v>
      </c>
      <c r="D3023" s="4" t="inlineStr">
        <is>
          <t>[1],[9],[10]</t>
        </is>
      </c>
      <c r="E3023" s="6" t="n">
        <v>7431</v>
      </c>
      <c r="F3023" s="4" t="inlineStr">
        <is>
          <t>[2],[14],[15]</t>
        </is>
      </c>
    </row>
    <row r="3024">
      <c r="A3024" s="4" t="inlineStr">
        <is>
          <t>Investment, Identifier [Axis]: MRH Trowe Germany GMBH, One stop</t>
        </is>
      </c>
      <c r="C3024" s="4" t="inlineStr">
        <is>
          <t xml:space="preserve"> </t>
        </is>
      </c>
      <c r="E3024" s="4" t="inlineStr">
        <is>
          <t xml:space="preserve"> </t>
        </is>
      </c>
    </row>
    <row r="3025">
      <c r="A3025" s="4" t="inlineStr">
        <is>
          <t>Spread Above Index</t>
        </is>
      </c>
      <c r="C3025" s="10" t="n">
        <v>0.0625</v>
      </c>
      <c r="D3025" s="4" t="inlineStr">
        <is>
          <t>[9],[11],[13],[36],[37],[52]</t>
        </is>
      </c>
      <c r="E3025" s="11" t="n">
        <v>0.06</v>
      </c>
      <c r="F3025" s="4" t="inlineStr">
        <is>
          <t>[14],[17],[18],[33],[35],[53]</t>
        </is>
      </c>
    </row>
    <row r="3026">
      <c r="A3026" s="4" t="inlineStr">
        <is>
          <t>Interest Rate</t>
        </is>
      </c>
      <c r="C3026" s="10" t="n">
        <v>0.0917</v>
      </c>
      <c r="D3026" s="4" t="inlineStr">
        <is>
          <t>[9],[11],[19],[37],[52]</t>
        </is>
      </c>
      <c r="E3026" s="10" t="n">
        <v>0.0949</v>
      </c>
      <c r="F3026" s="4" t="inlineStr">
        <is>
          <t>[14],[17],[20],[33],[53]</t>
        </is>
      </c>
    </row>
    <row r="3027">
      <c r="A3027" s="4" t="inlineStr">
        <is>
          <t>Principal</t>
        </is>
      </c>
      <c r="C3027" s="6" t="n">
        <v>6854</v>
      </c>
      <c r="D3027" s="4" t="inlineStr">
        <is>
          <t>[3],[9],[11],[37],[52]</t>
        </is>
      </c>
      <c r="E3027" s="6" t="n">
        <v>5059</v>
      </c>
      <c r="F3027" s="4" t="inlineStr">
        <is>
          <t>[4],[14],[17],[33],[53]</t>
        </is>
      </c>
    </row>
    <row r="3028">
      <c r="A3028" s="4" t="inlineStr">
        <is>
          <t>Amortized Cost</t>
        </is>
      </c>
      <c r="C3028" s="6" t="n">
        <v>7051</v>
      </c>
      <c r="D3028" s="4" t="inlineStr">
        <is>
          <t>[9],[11],[37],[52]</t>
        </is>
      </c>
      <c r="E3028" s="6" t="n">
        <v>4833</v>
      </c>
      <c r="F3028" s="4" t="inlineStr">
        <is>
          <t>[14],[17],[33],[53]</t>
        </is>
      </c>
    </row>
    <row r="3029">
      <c r="A3029" s="4" t="inlineStr">
        <is>
          <t>Investment Owned, Net Assets, Percentage</t>
        </is>
      </c>
      <c r="C3029" s="10" t="n">
        <v>0.003</v>
      </c>
      <c r="D3029" s="4" t="inlineStr">
        <is>
          <t>[9],[11],[37],[52]</t>
        </is>
      </c>
      <c r="E3029" s="10" t="n">
        <v>0.003</v>
      </c>
      <c r="F3029" s="4" t="inlineStr">
        <is>
          <t>[14],[17],[33],[53]</t>
        </is>
      </c>
    </row>
    <row r="3030">
      <c r="A3030" s="4" t="inlineStr">
        <is>
          <t>Fair Value</t>
        </is>
      </c>
      <c r="C3030" s="6" t="n">
        <v>6854</v>
      </c>
      <c r="D3030" s="4" t="inlineStr">
        <is>
          <t>[1],[9],[11],[37],[52]</t>
        </is>
      </c>
      <c r="E3030" s="6" t="n">
        <v>5059</v>
      </c>
      <c r="F3030" s="4" t="inlineStr">
        <is>
          <t>[2],[14],[17],[33],[53]</t>
        </is>
      </c>
    </row>
    <row r="3031">
      <c r="A3031" s="4" t="inlineStr">
        <is>
          <t>Investment, Identifier [Axis]: Madison IAQ LLC, Senior secured</t>
        </is>
      </c>
      <c r="C3031" s="4" t="inlineStr">
        <is>
          <t xml:space="preserve"> </t>
        </is>
      </c>
      <c r="E3031" s="4" t="inlineStr">
        <is>
          <t xml:space="preserve"> </t>
        </is>
      </c>
    </row>
    <row r="3032">
      <c r="A3032" s="4" t="inlineStr">
        <is>
          <t>Spread Above Index</t>
        </is>
      </c>
      <c r="B3032" s="4" t="inlineStr">
        <is>
          <t>[14],[15],[17],[18],[32]</t>
        </is>
      </c>
      <c r="C3032" s="4" t="inlineStr">
        <is>
          <t xml:space="preserve"> </t>
        </is>
      </c>
      <c r="E3032" s="10" t="n">
        <v>0.0275</v>
      </c>
    </row>
    <row r="3033">
      <c r="A3033" s="4" t="inlineStr">
        <is>
          <t>Interest Rate</t>
        </is>
      </c>
      <c r="B3033" s="4" t="inlineStr">
        <is>
          <t>[14],[15],[17],[20]</t>
        </is>
      </c>
      <c r="C3033" s="4" t="inlineStr">
        <is>
          <t xml:space="preserve"> </t>
        </is>
      </c>
      <c r="E3033" s="10" t="n">
        <v>0.0789</v>
      </c>
    </row>
    <row r="3034">
      <c r="A3034" s="4" t="inlineStr">
        <is>
          <t>Principal</t>
        </is>
      </c>
      <c r="B3034" s="4" t="inlineStr">
        <is>
          <t>[4],[14],[15],[17]</t>
        </is>
      </c>
      <c r="C3034" s="4" t="inlineStr">
        <is>
          <t xml:space="preserve"> </t>
        </is>
      </c>
      <c r="E3034" s="6" t="n">
        <v>4918</v>
      </c>
    </row>
    <row r="3035">
      <c r="A3035" s="4" t="inlineStr">
        <is>
          <t>Amortized Cost</t>
        </is>
      </c>
      <c r="B3035" s="4" t="inlineStr">
        <is>
          <t>[14],[15],[17]</t>
        </is>
      </c>
      <c r="C3035" s="4" t="inlineStr">
        <is>
          <t xml:space="preserve"> </t>
        </is>
      </c>
      <c r="E3035" s="6" t="n">
        <v>4918</v>
      </c>
    </row>
    <row r="3036">
      <c r="A3036" s="4" t="inlineStr">
        <is>
          <t>Investment Owned, Net Assets, Percentage</t>
        </is>
      </c>
      <c r="B3036" s="4" t="inlineStr">
        <is>
          <t>[14],[15],[17]</t>
        </is>
      </c>
      <c r="C3036" s="4" t="inlineStr">
        <is>
          <t xml:space="preserve"> </t>
        </is>
      </c>
      <c r="E3036" s="10" t="n">
        <v>0.003</v>
      </c>
    </row>
    <row r="3037">
      <c r="A3037" s="4" t="inlineStr">
        <is>
          <t>Fair Value</t>
        </is>
      </c>
      <c r="B3037" s="4" t="inlineStr">
        <is>
          <t>[2],[14],[15],[17]</t>
        </is>
      </c>
      <c r="C3037" s="4" t="inlineStr">
        <is>
          <t xml:space="preserve"> </t>
        </is>
      </c>
      <c r="E3037" s="6" t="n">
        <v>4920</v>
      </c>
    </row>
    <row r="3038">
      <c r="A3038" s="4" t="inlineStr">
        <is>
          <t>Investment, Identifier [Axis]: Madison IAQ LLC^, Senior secured</t>
        </is>
      </c>
      <c r="C3038" s="4" t="inlineStr">
        <is>
          <t xml:space="preserve"> </t>
        </is>
      </c>
      <c r="E3038" s="4" t="inlineStr">
        <is>
          <t xml:space="preserve"> </t>
        </is>
      </c>
    </row>
    <row r="3039">
      <c r="A3039" s="4" t="inlineStr">
        <is>
          <t>Spread Above Index</t>
        </is>
      </c>
      <c r="B3039" s="4" t="inlineStr">
        <is>
          <t>[9],[10],[11],[13],[31]</t>
        </is>
      </c>
      <c r="C3039" s="10" t="n">
        <v>0.0275</v>
      </c>
      <c r="E3039" s="4" t="inlineStr">
        <is>
          <t xml:space="preserve"> </t>
        </is>
      </c>
    </row>
    <row r="3040">
      <c r="A3040" s="4" t="inlineStr">
        <is>
          <t>Interest Rate</t>
        </is>
      </c>
      <c r="B3040" s="4" t="inlineStr">
        <is>
          <t>[9],[10],[11],[19]</t>
        </is>
      </c>
      <c r="C3040" s="10" t="n">
        <v>0.0789</v>
      </c>
      <c r="E3040" s="4" t="inlineStr">
        <is>
          <t xml:space="preserve"> </t>
        </is>
      </c>
    </row>
    <row r="3041">
      <c r="A3041" s="4" t="inlineStr">
        <is>
          <t>Principal</t>
        </is>
      </c>
      <c r="B3041" s="4" t="inlineStr">
        <is>
          <t>[3],[9],[10],[11]</t>
        </is>
      </c>
      <c r="C3041" s="6" t="n">
        <v>4906</v>
      </c>
      <c r="E3041" s="4" t="inlineStr">
        <is>
          <t xml:space="preserve"> </t>
        </is>
      </c>
    </row>
    <row r="3042">
      <c r="A3042" s="4" t="inlineStr">
        <is>
          <t>Amortized Cost</t>
        </is>
      </c>
      <c r="B3042" s="4" t="inlineStr">
        <is>
          <t>[9],[10],[11]</t>
        </is>
      </c>
      <c r="C3042" s="6" t="n">
        <v>4906</v>
      </c>
      <c r="E3042" s="4" t="inlineStr">
        <is>
          <t xml:space="preserve"> </t>
        </is>
      </c>
    </row>
    <row r="3043">
      <c r="A3043" s="4" t="inlineStr">
        <is>
          <t>Investment Owned, Net Assets, Percentage</t>
        </is>
      </c>
      <c r="B3043" s="4" t="inlineStr">
        <is>
          <t>[9],[10],[11]</t>
        </is>
      </c>
      <c r="C3043" s="10" t="n">
        <v>0.002</v>
      </c>
      <c r="E3043" s="4" t="inlineStr">
        <is>
          <t xml:space="preserve"> </t>
        </is>
      </c>
    </row>
    <row r="3044">
      <c r="A3044" s="4" t="inlineStr">
        <is>
          <t>Fair Value</t>
        </is>
      </c>
      <c r="B3044" s="4" t="inlineStr">
        <is>
          <t>[1],[9],[10],[11]</t>
        </is>
      </c>
      <c r="C3044" s="6" t="n">
        <v>4929</v>
      </c>
      <c r="E3044" s="4" t="inlineStr">
        <is>
          <t xml:space="preserve"> </t>
        </is>
      </c>
    </row>
    <row r="3045">
      <c r="A3045" s="4" t="inlineStr">
        <is>
          <t>Investment, Identifier [Axis]: Majesco, One stop 1</t>
        </is>
      </c>
      <c r="C3045" s="4" t="inlineStr">
        <is>
          <t xml:space="preserve"> </t>
        </is>
      </c>
      <c r="E3045" s="4" t="inlineStr">
        <is>
          <t xml:space="preserve"> </t>
        </is>
      </c>
    </row>
    <row r="3046">
      <c r="A3046" s="4" t="inlineStr">
        <is>
          <t>Spread Above Index</t>
        </is>
      </c>
      <c r="C3046" s="10" t="n">
        <v>0.0475</v>
      </c>
      <c r="D3046" s="4" t="inlineStr">
        <is>
          <t>[9],[13],[24],[25]</t>
        </is>
      </c>
      <c r="E3046" s="10" t="n">
        <v>0.0475</v>
      </c>
      <c r="F3046" s="4" t="inlineStr">
        <is>
          <t>[14],[18],[21],[26]</t>
        </is>
      </c>
    </row>
    <row r="3047">
      <c r="A3047" s="4" t="inlineStr">
        <is>
          <t>Interest Rate</t>
        </is>
      </c>
      <c r="C3047" s="10" t="n">
        <v>0.09080000000000001</v>
      </c>
      <c r="D3047" s="4" t="inlineStr">
        <is>
          <t>[9],[19],[24]</t>
        </is>
      </c>
      <c r="E3047" s="10" t="n">
        <v>0.0935</v>
      </c>
      <c r="F3047" s="4" t="inlineStr">
        <is>
          <t>[14],[20],[26]</t>
        </is>
      </c>
    </row>
    <row r="3048">
      <c r="A3048" s="4" t="inlineStr">
        <is>
          <t>Principal</t>
        </is>
      </c>
      <c r="C3048" s="6" t="n">
        <v>44850</v>
      </c>
      <c r="D3048" s="4" t="inlineStr">
        <is>
          <t>[3],[9],[24]</t>
        </is>
      </c>
      <c r="E3048" s="6" t="n">
        <v>44966</v>
      </c>
      <c r="F3048" s="4" t="inlineStr">
        <is>
          <t>[4],[14],[26]</t>
        </is>
      </c>
    </row>
    <row r="3049">
      <c r="A3049" s="4" t="inlineStr">
        <is>
          <t>Amortized Cost</t>
        </is>
      </c>
      <c r="C3049" s="6" t="n">
        <v>44804</v>
      </c>
      <c r="D3049" s="4" t="inlineStr">
        <is>
          <t>[9],[24]</t>
        </is>
      </c>
      <c r="E3049" s="6" t="n">
        <v>44915</v>
      </c>
      <c r="F3049" s="4" t="inlineStr">
        <is>
          <t>[14],[26]</t>
        </is>
      </c>
    </row>
    <row r="3050">
      <c r="A3050" s="4" t="inlineStr">
        <is>
          <t>Investment Owned, Net Assets, Percentage</t>
        </is>
      </c>
      <c r="C3050" s="10" t="n">
        <v>0.022</v>
      </c>
      <c r="D3050" s="4" t="inlineStr">
        <is>
          <t>[9],[24]</t>
        </is>
      </c>
      <c r="E3050" s="10" t="n">
        <v>0.026</v>
      </c>
      <c r="F3050" s="4" t="inlineStr">
        <is>
          <t>[14],[26]</t>
        </is>
      </c>
    </row>
    <row r="3051">
      <c r="A3051" s="4" t="inlineStr">
        <is>
          <t>Fair Value</t>
        </is>
      </c>
      <c r="C3051" s="6" t="n">
        <v>44850</v>
      </c>
      <c r="D3051" s="4" t="inlineStr">
        <is>
          <t>[1],[9],[24]</t>
        </is>
      </c>
      <c r="E3051" s="6" t="n">
        <v>44966</v>
      </c>
      <c r="F3051" s="4" t="inlineStr">
        <is>
          <t>[2],[14],[26]</t>
        </is>
      </c>
    </row>
    <row r="3052">
      <c r="A3052" s="4" t="inlineStr">
        <is>
          <t>Investment, Identifier [Axis]: Majesco, One stop 2</t>
        </is>
      </c>
      <c r="C3052" s="4" t="inlineStr">
        <is>
          <t xml:space="preserve"> </t>
        </is>
      </c>
      <c r="E3052" s="4" t="inlineStr">
        <is>
          <t xml:space="preserve"> </t>
        </is>
      </c>
    </row>
    <row r="3053">
      <c r="A3053" s="4" t="inlineStr">
        <is>
          <t>Spread Above Index</t>
        </is>
      </c>
      <c r="C3053" s="10" t="n">
        <v>0.0475</v>
      </c>
      <c r="D3053" s="4" t="inlineStr">
        <is>
          <t>[9],[13],[23]</t>
        </is>
      </c>
      <c r="E3053" s="10" t="n">
        <v>0.0475</v>
      </c>
      <c r="F3053" s="4" t="inlineStr">
        <is>
          <t>[14],[18],[22]</t>
        </is>
      </c>
    </row>
    <row r="3054">
      <c r="A3054" s="4" t="inlineStr">
        <is>
          <t>Principal</t>
        </is>
      </c>
      <c r="C3054" s="6" t="n">
        <v>0</v>
      </c>
      <c r="D3054" s="4" t="inlineStr">
        <is>
          <t>[3],[9],[23]</t>
        </is>
      </c>
      <c r="E3054" s="6" t="n">
        <v>0</v>
      </c>
      <c r="F3054" s="4" t="inlineStr">
        <is>
          <t>[4],[14],[22]</t>
        </is>
      </c>
    </row>
    <row r="3055">
      <c r="A3055" s="4" t="inlineStr">
        <is>
          <t>Amortized Cost</t>
        </is>
      </c>
      <c r="C3055" s="6" t="n">
        <v>-3</v>
      </c>
      <c r="D3055" s="4" t="inlineStr">
        <is>
          <t>[9],[23]</t>
        </is>
      </c>
      <c r="E3055" s="6" t="n">
        <v>-3</v>
      </c>
      <c r="F3055" s="4" t="inlineStr">
        <is>
          <t>[14],[22]</t>
        </is>
      </c>
    </row>
    <row r="3056">
      <c r="A3056" s="4" t="inlineStr">
        <is>
          <t>Investment Owned, Net Assets, Percentage</t>
        </is>
      </c>
      <c r="C3056" s="11" t="n">
        <v>0</v>
      </c>
      <c r="D3056" s="4" t="inlineStr">
        <is>
          <t>[9],[23]</t>
        </is>
      </c>
      <c r="E3056" s="11" t="n">
        <v>0</v>
      </c>
      <c r="F3056" s="4" t="inlineStr">
        <is>
          <t>[14],[22]</t>
        </is>
      </c>
    </row>
    <row r="3057">
      <c r="A3057" s="4" t="inlineStr">
        <is>
          <t>Fair Value</t>
        </is>
      </c>
      <c r="C3057" s="6" t="n">
        <v>0</v>
      </c>
      <c r="D3057" s="4" t="inlineStr">
        <is>
          <t>[1],[9],[23]</t>
        </is>
      </c>
      <c r="E3057" s="6" t="n">
        <v>0</v>
      </c>
      <c r="F3057" s="4" t="inlineStr">
        <is>
          <t>[2],[14],[22]</t>
        </is>
      </c>
    </row>
    <row r="3058">
      <c r="A3058" s="4" t="inlineStr">
        <is>
          <t>Investment, Identifier [Axis]: Mamba Purchaser, Inc, Senior secured</t>
        </is>
      </c>
      <c r="C3058" s="4" t="inlineStr">
        <is>
          <t xml:space="preserve"> </t>
        </is>
      </c>
      <c r="E3058" s="4" t="inlineStr">
        <is>
          <t xml:space="preserve"> </t>
        </is>
      </c>
    </row>
    <row r="3059">
      <c r="A3059" s="4" t="inlineStr">
        <is>
          <t>Spread Above Index</t>
        </is>
      </c>
      <c r="B3059" s="4" t="inlineStr">
        <is>
          <t>[14],[15],[16],[18]</t>
        </is>
      </c>
      <c r="C3059" s="4" t="inlineStr">
        <is>
          <t xml:space="preserve"> </t>
        </is>
      </c>
      <c r="E3059" s="10" t="n">
        <v>0.0325</v>
      </c>
    </row>
    <row r="3060">
      <c r="A3060" s="4" t="inlineStr">
        <is>
          <t>Interest Rate</t>
        </is>
      </c>
      <c r="B3060" s="4" t="inlineStr">
        <is>
          <t>[14],[15],[20]</t>
        </is>
      </c>
      <c r="C3060" s="4" t="inlineStr">
        <is>
          <t xml:space="preserve"> </t>
        </is>
      </c>
      <c r="E3060" s="10" t="n">
        <v>0.0835</v>
      </c>
    </row>
    <row r="3061">
      <c r="A3061" s="4" t="inlineStr">
        <is>
          <t>Principal</t>
        </is>
      </c>
      <c r="B3061" s="4" t="inlineStr">
        <is>
          <t>[4],[14],[15]</t>
        </is>
      </c>
      <c r="C3061" s="4" t="inlineStr">
        <is>
          <t xml:space="preserve"> </t>
        </is>
      </c>
      <c r="E3061" s="6" t="n">
        <v>9950</v>
      </c>
    </row>
    <row r="3062">
      <c r="A3062" s="4" t="inlineStr">
        <is>
          <t>Amortized Cost</t>
        </is>
      </c>
      <c r="B3062" s="4" t="inlineStr">
        <is>
          <t>[14],[15]</t>
        </is>
      </c>
      <c r="C3062" s="4" t="inlineStr">
        <is>
          <t xml:space="preserve"> </t>
        </is>
      </c>
      <c r="E3062" s="6" t="n">
        <v>9986</v>
      </c>
    </row>
    <row r="3063">
      <c r="A3063" s="4" t="inlineStr">
        <is>
          <t>Investment Owned, Net Assets, Percentage</t>
        </is>
      </c>
      <c r="B3063" s="4" t="inlineStr">
        <is>
          <t>[14],[15]</t>
        </is>
      </c>
      <c r="C3063" s="4" t="inlineStr">
        <is>
          <t xml:space="preserve"> </t>
        </is>
      </c>
      <c r="E3063" s="10" t="n">
        <v>0.006</v>
      </c>
    </row>
    <row r="3064">
      <c r="A3064" s="4" t="inlineStr">
        <is>
          <t>Fair Value</t>
        </is>
      </c>
      <c r="B3064" s="4" t="inlineStr">
        <is>
          <t>[2],[14],[15]</t>
        </is>
      </c>
      <c r="C3064" s="4" t="inlineStr">
        <is>
          <t xml:space="preserve"> </t>
        </is>
      </c>
      <c r="E3064" s="6" t="n">
        <v>9951</v>
      </c>
    </row>
    <row r="3065">
      <c r="A3065" s="4" t="inlineStr">
        <is>
          <t>Investment, Identifier [Axis]: Mamba Purchaser, Inc., Senior secured</t>
        </is>
      </c>
      <c r="C3065" s="4" t="inlineStr">
        <is>
          <t xml:space="preserve"> </t>
        </is>
      </c>
      <c r="E3065" s="4" t="inlineStr">
        <is>
          <t xml:space="preserve"> </t>
        </is>
      </c>
    </row>
    <row r="3066">
      <c r="A3066" s="4" t="inlineStr">
        <is>
          <t>Spread Above Index</t>
        </is>
      </c>
      <c r="B3066" s="4" t="inlineStr">
        <is>
          <t>[9],[12],[13]</t>
        </is>
      </c>
      <c r="C3066" s="11" t="n">
        <v>0.03</v>
      </c>
      <c r="E3066" s="4" t="inlineStr">
        <is>
          <t xml:space="preserve"> </t>
        </is>
      </c>
    </row>
    <row r="3067">
      <c r="A3067" s="4" t="inlineStr">
        <is>
          <t>Interest Rate</t>
        </is>
      </c>
      <c r="B3067" s="4" t="inlineStr">
        <is>
          <t>[9],[19]</t>
        </is>
      </c>
      <c r="C3067" s="10" t="n">
        <v>0.0736</v>
      </c>
      <c r="E3067" s="4" t="inlineStr">
        <is>
          <t xml:space="preserve"> </t>
        </is>
      </c>
    </row>
    <row r="3068">
      <c r="A3068" s="4" t="inlineStr">
        <is>
          <t>Principal</t>
        </is>
      </c>
      <c r="B3068" s="4" t="inlineStr">
        <is>
          <t>[3],[9]</t>
        </is>
      </c>
      <c r="C3068" s="6" t="n">
        <v>9925</v>
      </c>
      <c r="E3068" s="4" t="inlineStr">
        <is>
          <t xml:space="preserve"> </t>
        </is>
      </c>
    </row>
    <row r="3069">
      <c r="A3069" s="4" t="inlineStr">
        <is>
          <t>Amortized Cost</t>
        </is>
      </c>
      <c r="B3069" s="4" t="inlineStr">
        <is>
          <t>[9]</t>
        </is>
      </c>
      <c r="C3069" s="6" t="n">
        <v>9959</v>
      </c>
      <c r="E3069" s="4" t="inlineStr">
        <is>
          <t xml:space="preserve"> </t>
        </is>
      </c>
    </row>
    <row r="3070">
      <c r="A3070" s="4" t="inlineStr">
        <is>
          <t>Investment Owned, Net Assets, Percentage</t>
        </is>
      </c>
      <c r="B3070" s="4" t="inlineStr">
        <is>
          <t>[9]</t>
        </is>
      </c>
      <c r="C3070" s="10" t="n">
        <v>0.005</v>
      </c>
      <c r="E3070" s="4" t="inlineStr">
        <is>
          <t xml:space="preserve"> </t>
        </is>
      </c>
    </row>
    <row r="3071">
      <c r="A3071" s="4" t="inlineStr">
        <is>
          <t>Fair Value</t>
        </is>
      </c>
      <c r="B3071" s="4" t="inlineStr">
        <is>
          <t>[1],[9]</t>
        </is>
      </c>
      <c r="C3071" s="6" t="n">
        <v>9985</v>
      </c>
      <c r="E3071" s="4" t="inlineStr">
        <is>
          <t xml:space="preserve"> </t>
        </is>
      </c>
    </row>
    <row r="3072">
      <c r="A3072" s="4" t="inlineStr">
        <is>
          <t>Investment, Identifier [Axis]: Marcone Yellowstone Buyer Inc., One stop 1</t>
        </is>
      </c>
      <c r="C3072" s="4" t="inlineStr">
        <is>
          <t xml:space="preserve"> </t>
        </is>
      </c>
      <c r="E3072" s="4" t="inlineStr">
        <is>
          <t xml:space="preserve"> </t>
        </is>
      </c>
    </row>
    <row r="3073">
      <c r="A3073" s="4" t="inlineStr">
        <is>
          <t>Spread Above Index</t>
        </is>
      </c>
      <c r="C3073" s="11" t="n">
        <v>0.07000000000000001</v>
      </c>
      <c r="D3073" s="4" t="inlineStr">
        <is>
          <t>[13],[24],[25]</t>
        </is>
      </c>
      <c r="E3073" s="10" t="n">
        <v>0.0625</v>
      </c>
      <c r="F3073" s="4" t="inlineStr">
        <is>
          <t>[18],[21],[26]</t>
        </is>
      </c>
    </row>
    <row r="3074">
      <c r="A3074" s="4" t="inlineStr">
        <is>
          <t>Interest Rate</t>
        </is>
      </c>
      <c r="C3074" s="10" t="n">
        <v>0.1174</v>
      </c>
      <c r="D3074" s="4" t="inlineStr">
        <is>
          <t>[19],[24]</t>
        </is>
      </c>
      <c r="E3074" s="10" t="n">
        <v>0.1173</v>
      </c>
      <c r="F3074" s="4" t="inlineStr">
        <is>
          <t>[20],[26]</t>
        </is>
      </c>
    </row>
    <row r="3075">
      <c r="A3075" s="4" t="inlineStr">
        <is>
          <t>Principal</t>
        </is>
      </c>
      <c r="C3075" s="6" t="n">
        <v>11610</v>
      </c>
      <c r="D3075" s="4" t="inlineStr">
        <is>
          <t>[3],[24]</t>
        </is>
      </c>
      <c r="E3075" s="6" t="n">
        <v>11640</v>
      </c>
      <c r="F3075" s="4" t="inlineStr">
        <is>
          <t>[4],[26]</t>
        </is>
      </c>
    </row>
    <row r="3076">
      <c r="A3076" s="4" t="inlineStr">
        <is>
          <t>Amortized Cost</t>
        </is>
      </c>
      <c r="C3076" s="6" t="n">
        <v>11205</v>
      </c>
      <c r="D3076" s="4" t="inlineStr">
        <is>
          <t>[24]</t>
        </is>
      </c>
      <c r="E3076" s="6" t="n">
        <v>11205</v>
      </c>
      <c r="F3076" s="4" t="inlineStr">
        <is>
          <t>[26]</t>
        </is>
      </c>
    </row>
    <row r="3077">
      <c r="A3077" s="4" t="inlineStr">
        <is>
          <t>Investment Owned, Net Assets, Percentage</t>
        </is>
      </c>
      <c r="C3077" s="10" t="n">
        <v>0.006</v>
      </c>
      <c r="D3077" s="4" t="inlineStr">
        <is>
          <t>[24]</t>
        </is>
      </c>
      <c r="E3077" s="10" t="n">
        <v>0.006</v>
      </c>
      <c r="F3077" s="4" t="inlineStr">
        <is>
          <t>[26]</t>
        </is>
      </c>
    </row>
    <row r="3078">
      <c r="A3078" s="4" t="inlineStr">
        <is>
          <t>Fair Value</t>
        </is>
      </c>
      <c r="C3078" s="6" t="n">
        <v>10797</v>
      </c>
      <c r="D3078" s="4" t="inlineStr">
        <is>
          <t>[1],[24]</t>
        </is>
      </c>
      <c r="E3078" s="6" t="n">
        <v>10389</v>
      </c>
      <c r="F3078" s="4" t="inlineStr">
        <is>
          <t>[2],[26]</t>
        </is>
      </c>
    </row>
    <row r="3079">
      <c r="A3079" s="4" t="inlineStr">
        <is>
          <t>Investment, Identifier [Axis]: Marcone Yellowstone Buyer Inc., One stop 2</t>
        </is>
      </c>
      <c r="C3079" s="4" t="inlineStr">
        <is>
          <t xml:space="preserve"> </t>
        </is>
      </c>
      <c r="E3079" s="4" t="inlineStr">
        <is>
          <t xml:space="preserve"> </t>
        </is>
      </c>
    </row>
    <row r="3080">
      <c r="A3080" s="4" t="inlineStr">
        <is>
          <t>Spread Above Index</t>
        </is>
      </c>
      <c r="C3080" s="10" t="n">
        <v>0.0625</v>
      </c>
      <c r="D3080" s="4" t="inlineStr">
        <is>
          <t>[13],[24],[25]</t>
        </is>
      </c>
      <c r="E3080" s="10" t="n">
        <v>0.0625</v>
      </c>
      <c r="F3080" s="4" t="inlineStr">
        <is>
          <t>[18],[21],[26]</t>
        </is>
      </c>
    </row>
    <row r="3081">
      <c r="A3081" s="4" t="inlineStr">
        <is>
          <t>Interest Rate</t>
        </is>
      </c>
      <c r="C3081" s="10" t="n">
        <v>0.1099</v>
      </c>
      <c r="D3081" s="4" t="inlineStr">
        <is>
          <t>[19],[24]</t>
        </is>
      </c>
      <c r="E3081" s="10" t="n">
        <v>0.1173</v>
      </c>
      <c r="F3081" s="4" t="inlineStr">
        <is>
          <t>[20],[26]</t>
        </is>
      </c>
    </row>
    <row r="3082">
      <c r="A3082" s="4" t="inlineStr">
        <is>
          <t>Principal</t>
        </is>
      </c>
      <c r="C3082" s="6" t="n">
        <v>4925</v>
      </c>
      <c r="D3082" s="4" t="inlineStr">
        <is>
          <t>[3],[24]</t>
        </is>
      </c>
      <c r="E3082" s="6" t="n">
        <v>4924</v>
      </c>
      <c r="F3082" s="4" t="inlineStr">
        <is>
          <t>[4],[26]</t>
        </is>
      </c>
    </row>
    <row r="3083">
      <c r="A3083" s="4" t="inlineStr">
        <is>
          <t>Amortized Cost</t>
        </is>
      </c>
      <c r="C3083" s="6" t="n">
        <v>4752</v>
      </c>
      <c r="D3083" s="4" t="inlineStr">
        <is>
          <t>[24]</t>
        </is>
      </c>
      <c r="E3083" s="6" t="n">
        <v>4740</v>
      </c>
      <c r="F3083" s="4" t="inlineStr">
        <is>
          <t>[26]</t>
        </is>
      </c>
    </row>
    <row r="3084">
      <c r="A3084" s="4" t="inlineStr">
        <is>
          <t>Investment Owned, Net Assets, Percentage</t>
        </is>
      </c>
      <c r="C3084" s="10" t="n">
        <v>0.002</v>
      </c>
      <c r="D3084" s="4" t="inlineStr">
        <is>
          <t>[24]</t>
        </is>
      </c>
      <c r="E3084" s="10" t="n">
        <v>0.003</v>
      </c>
      <c r="F3084" s="4" t="inlineStr">
        <is>
          <t>[26]</t>
        </is>
      </c>
    </row>
    <row r="3085">
      <c r="A3085" s="4" t="inlineStr">
        <is>
          <t>Fair Value</t>
        </is>
      </c>
      <c r="C3085" s="6" t="n">
        <v>4579</v>
      </c>
      <c r="D3085" s="4" t="inlineStr">
        <is>
          <t>[1],[24]</t>
        </is>
      </c>
      <c r="E3085" s="6" t="n">
        <v>4395</v>
      </c>
      <c r="F3085" s="4" t="inlineStr">
        <is>
          <t>[2],[26]</t>
        </is>
      </c>
    </row>
    <row r="3086">
      <c r="A3086" s="4" t="inlineStr">
        <is>
          <t>Investment, Identifier [Axis]: Mariner Wealth Advisors, LLC, Senior secured</t>
        </is>
      </c>
      <c r="C3086" s="4" t="inlineStr">
        <is>
          <t xml:space="preserve"> </t>
        </is>
      </c>
      <c r="E3086" s="4" t="inlineStr">
        <is>
          <t xml:space="preserve"> </t>
        </is>
      </c>
    </row>
    <row r="3087">
      <c r="A3087" s="4" t="inlineStr">
        <is>
          <t>Spread Above Index</t>
        </is>
      </c>
      <c r="C3087" s="10" t="n">
        <v>0.0275</v>
      </c>
      <c r="D3087" s="4" t="inlineStr">
        <is>
          <t>[9],[13],[25]</t>
        </is>
      </c>
      <c r="E3087" s="11" t="n">
        <v>0.03</v>
      </c>
      <c r="F3087" s="4" t="inlineStr">
        <is>
          <t>[14],[15],[18],[21]</t>
        </is>
      </c>
    </row>
    <row r="3088">
      <c r="A3088" s="4" t="inlineStr">
        <is>
          <t>Interest Rate</t>
        </is>
      </c>
      <c r="C3088" s="10" t="n">
        <v>0.0708</v>
      </c>
      <c r="D3088" s="4" t="inlineStr">
        <is>
          <t>[9],[19]</t>
        </is>
      </c>
      <c r="E3088" s="10" t="n">
        <v>0.076</v>
      </c>
      <c r="F3088" s="4" t="inlineStr">
        <is>
          <t>[14],[15],[20]</t>
        </is>
      </c>
    </row>
    <row r="3089">
      <c r="A3089" s="4" t="inlineStr">
        <is>
          <t>Principal</t>
        </is>
      </c>
      <c r="C3089" s="6" t="n">
        <v>12760</v>
      </c>
      <c r="D3089" s="4" t="inlineStr">
        <is>
          <t>[3],[9]</t>
        </is>
      </c>
      <c r="E3089" s="6" t="n">
        <v>12793</v>
      </c>
      <c r="F3089" s="4" t="inlineStr">
        <is>
          <t>[4],[14],[15]</t>
        </is>
      </c>
    </row>
    <row r="3090">
      <c r="A3090" s="4" t="inlineStr">
        <is>
          <t>Amortized Cost</t>
        </is>
      </c>
      <c r="C3090" s="6" t="n">
        <v>12735</v>
      </c>
      <c r="D3090" s="4" t="inlineStr">
        <is>
          <t>[9]</t>
        </is>
      </c>
      <c r="E3090" s="6" t="n">
        <v>12764</v>
      </c>
      <c r="F3090" s="4" t="inlineStr">
        <is>
          <t>[14],[15]</t>
        </is>
      </c>
    </row>
    <row r="3091">
      <c r="A3091" s="4" t="inlineStr">
        <is>
          <t>Investment Owned, Net Assets, Percentage</t>
        </is>
      </c>
      <c r="C3091" s="10" t="n">
        <v>0.006</v>
      </c>
      <c r="D3091" s="4" t="inlineStr">
        <is>
          <t>[9]</t>
        </is>
      </c>
      <c r="E3091" s="10" t="n">
        <v>0.007</v>
      </c>
      <c r="F3091" s="4" t="inlineStr">
        <is>
          <t>[14],[15]</t>
        </is>
      </c>
    </row>
    <row r="3092">
      <c r="A3092" s="4" t="inlineStr">
        <is>
          <t>Fair Value</t>
        </is>
      </c>
      <c r="C3092" s="6" t="n">
        <v>12788</v>
      </c>
      <c r="D3092" s="4" t="inlineStr">
        <is>
          <t>[1],[9]</t>
        </is>
      </c>
      <c r="E3092" s="6" t="n">
        <v>12827</v>
      </c>
      <c r="F3092" s="4" t="inlineStr">
        <is>
          <t>[2],[14],[15]</t>
        </is>
      </c>
    </row>
    <row r="3093">
      <c r="A3093" s="4" t="inlineStr">
        <is>
          <t>Investment, Identifier [Axis]: Matrix42 Holding GMBH, One stop</t>
        </is>
      </c>
      <c r="C3093" s="4" t="inlineStr">
        <is>
          <t xml:space="preserve"> </t>
        </is>
      </c>
      <c r="E3093" s="4" t="inlineStr">
        <is>
          <t xml:space="preserve"> </t>
        </is>
      </c>
    </row>
    <row r="3094">
      <c r="A3094" s="4" t="inlineStr">
        <is>
          <t>Spread Above Index</t>
        </is>
      </c>
      <c r="C3094" s="10" t="n">
        <v>0.0625</v>
      </c>
      <c r="D3094" s="4" t="inlineStr">
        <is>
          <t>[9],[11],[13],[28],[37],[38]</t>
        </is>
      </c>
      <c r="E3094" s="10" t="n">
        <v>0.0625</v>
      </c>
      <c r="F3094" s="4" t="inlineStr">
        <is>
          <t>[14],[17],[18],[29],[33],[34]</t>
        </is>
      </c>
    </row>
    <row r="3095">
      <c r="A3095" s="4" t="inlineStr">
        <is>
          <t>Interest Rate</t>
        </is>
      </c>
      <c r="C3095" s="10" t="n">
        <v>0.0992</v>
      </c>
      <c r="D3095" s="4" t="inlineStr">
        <is>
          <t>[9],[11],[19],[28],[37]</t>
        </is>
      </c>
      <c r="E3095" s="10" t="n">
        <v>0.0992</v>
      </c>
      <c r="F3095" s="4" t="inlineStr">
        <is>
          <t>[17],[20],[29],[33]</t>
        </is>
      </c>
    </row>
    <row r="3096">
      <c r="A3096" s="4" t="inlineStr">
        <is>
          <t>Principal</t>
        </is>
      </c>
      <c r="C3096" s="6" t="n">
        <v>169</v>
      </c>
      <c r="D3096" s="4" t="inlineStr">
        <is>
          <t>[3],[9],[11],[28],[37]</t>
        </is>
      </c>
      <c r="E3096" s="6" t="n">
        <v>182</v>
      </c>
      <c r="F3096" s="4" t="inlineStr">
        <is>
          <t>[4],[14],[17],[29],[33]</t>
        </is>
      </c>
    </row>
    <row r="3097">
      <c r="A3097" s="4" t="inlineStr">
        <is>
          <t>Amortized Cost</t>
        </is>
      </c>
      <c r="C3097" s="6" t="n">
        <v>175</v>
      </c>
      <c r="D3097" s="4" t="inlineStr">
        <is>
          <t>[9],[11],[28],[37]</t>
        </is>
      </c>
      <c r="E3097" s="6" t="n">
        <v>175</v>
      </c>
      <c r="F3097" s="4" t="inlineStr">
        <is>
          <t>[14],[17],[29],[33]</t>
        </is>
      </c>
    </row>
    <row r="3098">
      <c r="A3098" s="4" t="inlineStr">
        <is>
          <t>Investment Owned, Net Assets, Percentage</t>
        </is>
      </c>
      <c r="C3098" s="11" t="n">
        <v>0</v>
      </c>
      <c r="D3098" s="4" t="inlineStr">
        <is>
          <t>[9],[11],[28],[37]</t>
        </is>
      </c>
      <c r="E3098" s="11" t="n">
        <v>0</v>
      </c>
      <c r="F3098" s="4" t="inlineStr">
        <is>
          <t>[14],[17],[29],[33]</t>
        </is>
      </c>
    </row>
    <row r="3099">
      <c r="A3099" s="4" t="inlineStr">
        <is>
          <t>Fair Value</t>
        </is>
      </c>
      <c r="C3099" s="6" t="n">
        <v>169</v>
      </c>
      <c r="D3099" s="4" t="inlineStr">
        <is>
          <t>[1],[9],[11],[28],[37]</t>
        </is>
      </c>
      <c r="E3099" s="6" t="n">
        <v>182</v>
      </c>
      <c r="F3099" s="4" t="inlineStr">
        <is>
          <t>[2],[14],[17],[29],[33]</t>
        </is>
      </c>
    </row>
    <row r="3100">
      <c r="A3100" s="4" t="inlineStr">
        <is>
          <t>Investment, Identifier [Axis]: Maverick Bidco Inc., Senior secured</t>
        </is>
      </c>
      <c r="C3100" s="4" t="inlineStr">
        <is>
          <t xml:space="preserve"> </t>
        </is>
      </c>
      <c r="E3100" s="4" t="inlineStr">
        <is>
          <t xml:space="preserve"> </t>
        </is>
      </c>
    </row>
    <row r="3101">
      <c r="A3101" s="4" t="inlineStr">
        <is>
          <t>Spread Above Index</t>
        </is>
      </c>
      <c r="B3101" s="4" t="inlineStr">
        <is>
          <t>[9],[10],[13],[25]</t>
        </is>
      </c>
      <c r="C3101" s="10" t="n">
        <v>0.0375</v>
      </c>
      <c r="E3101" s="4" t="inlineStr">
        <is>
          <t xml:space="preserve"> </t>
        </is>
      </c>
    </row>
    <row r="3102">
      <c r="A3102" s="4" t="inlineStr">
        <is>
          <t>Interest Rate</t>
        </is>
      </c>
      <c r="B3102" s="4" t="inlineStr">
        <is>
          <t>[9],[10],[19]</t>
        </is>
      </c>
      <c r="C3102" s="10" t="n">
        <v>0.0849</v>
      </c>
      <c r="E3102" s="4" t="inlineStr">
        <is>
          <t xml:space="preserve"> </t>
        </is>
      </c>
    </row>
    <row r="3103">
      <c r="A3103" s="4" t="inlineStr">
        <is>
          <t>Principal</t>
        </is>
      </c>
      <c r="B3103" s="4" t="inlineStr">
        <is>
          <t>[3],[9],[10]</t>
        </is>
      </c>
      <c r="C3103" s="6" t="n">
        <v>5000</v>
      </c>
      <c r="E3103" s="4" t="inlineStr">
        <is>
          <t xml:space="preserve"> </t>
        </is>
      </c>
    </row>
    <row r="3104">
      <c r="A3104" s="4" t="inlineStr">
        <is>
          <t>Amortized Cost</t>
        </is>
      </c>
      <c r="B3104" s="4" t="inlineStr">
        <is>
          <t>[9],[10]</t>
        </is>
      </c>
      <c r="C3104" s="6" t="n">
        <v>5000</v>
      </c>
      <c r="E3104" s="4" t="inlineStr">
        <is>
          <t xml:space="preserve"> </t>
        </is>
      </c>
    </row>
    <row r="3105">
      <c r="A3105" s="4" t="inlineStr">
        <is>
          <t>Investment Owned, Net Assets, Percentage</t>
        </is>
      </c>
      <c r="B3105" s="4" t="inlineStr">
        <is>
          <t>[9],[10]</t>
        </is>
      </c>
      <c r="C3105" s="10" t="n">
        <v>0.003</v>
      </c>
      <c r="E3105" s="4" t="inlineStr">
        <is>
          <t xml:space="preserve"> </t>
        </is>
      </c>
    </row>
    <row r="3106">
      <c r="A3106" s="4" t="inlineStr">
        <is>
          <t>Fair Value</t>
        </is>
      </c>
      <c r="B3106" s="4" t="inlineStr">
        <is>
          <t>[1],[9],[10]</t>
        </is>
      </c>
      <c r="C3106" s="6" t="n">
        <v>5008</v>
      </c>
      <c r="E3106" s="4" t="inlineStr">
        <is>
          <t xml:space="preserve"> </t>
        </is>
      </c>
    </row>
    <row r="3107">
      <c r="A3107" s="4" t="inlineStr">
        <is>
          <t>Investment, Identifier [Axis]: Mavis Tire Express Services Topco, Corp, Senior secured</t>
        </is>
      </c>
      <c r="C3107" s="4" t="inlineStr">
        <is>
          <t xml:space="preserve"> </t>
        </is>
      </c>
      <c r="E3107" s="4" t="inlineStr">
        <is>
          <t xml:space="preserve"> </t>
        </is>
      </c>
    </row>
    <row r="3108">
      <c r="A3108" s="4" t="inlineStr">
        <is>
          <t>Spread Above Index</t>
        </is>
      </c>
      <c r="C3108" s="10" t="n">
        <v>0.035</v>
      </c>
      <c r="D3108" s="4" t="inlineStr">
        <is>
          <t>[9],[10],[11],[12],[13]</t>
        </is>
      </c>
      <c r="E3108" s="10" t="n">
        <v>0.035</v>
      </c>
      <c r="F3108" s="4" t="inlineStr">
        <is>
          <t>[14],[15],[16],[17],[18]</t>
        </is>
      </c>
    </row>
    <row r="3109">
      <c r="A3109" s="4" t="inlineStr">
        <is>
          <t>Interest Rate</t>
        </is>
      </c>
      <c r="C3109" s="10" t="n">
        <v>0.0786</v>
      </c>
      <c r="D3109" s="4" t="inlineStr">
        <is>
          <t>[9],[10],[11],[19]</t>
        </is>
      </c>
      <c r="E3109" s="10" t="n">
        <v>0.0835</v>
      </c>
      <c r="F3109" s="4" t="inlineStr">
        <is>
          <t>[14],[15],[17],[20]</t>
        </is>
      </c>
    </row>
    <row r="3110">
      <c r="A3110" s="4" t="inlineStr">
        <is>
          <t>Principal</t>
        </is>
      </c>
      <c r="C3110" s="6" t="n">
        <v>7433</v>
      </c>
      <c r="D3110" s="4" t="inlineStr">
        <is>
          <t>[3],[9],[10],[11]</t>
        </is>
      </c>
      <c r="E3110" s="6" t="n">
        <v>7451</v>
      </c>
      <c r="F3110" s="4" t="inlineStr">
        <is>
          <t>[4],[14],[15],[17]</t>
        </is>
      </c>
    </row>
    <row r="3111">
      <c r="A3111" s="4" t="inlineStr">
        <is>
          <t>Amortized Cost</t>
        </is>
      </c>
      <c r="C3111" s="6" t="n">
        <v>7445</v>
      </c>
      <c r="D3111" s="4" t="inlineStr">
        <is>
          <t>[9],[10],[11]</t>
        </is>
      </c>
      <c r="E3111" s="6" t="n">
        <v>7464</v>
      </c>
      <c r="F3111" s="4" t="inlineStr">
        <is>
          <t>[14],[15],[17]</t>
        </is>
      </c>
    </row>
    <row r="3112">
      <c r="A3112" s="4" t="inlineStr">
        <is>
          <t>Investment Owned, Net Assets, Percentage</t>
        </is>
      </c>
      <c r="C3112" s="10" t="n">
        <v>0.004</v>
      </c>
      <c r="D3112" s="4" t="inlineStr">
        <is>
          <t>[9],[10],[11]</t>
        </is>
      </c>
      <c r="E3112" s="10" t="n">
        <v>0.004</v>
      </c>
      <c r="F3112" s="4" t="inlineStr">
        <is>
          <t>[14],[15],[17]</t>
        </is>
      </c>
    </row>
    <row r="3113">
      <c r="A3113" s="4" t="inlineStr">
        <is>
          <t>Fair Value</t>
        </is>
      </c>
      <c r="C3113" s="6" t="n">
        <v>7492</v>
      </c>
      <c r="D3113" s="4" t="inlineStr">
        <is>
          <t>[1],[9],[10],[11]</t>
        </is>
      </c>
      <c r="E3113" s="6" t="n">
        <v>7456</v>
      </c>
      <c r="F3113" s="4" t="inlineStr">
        <is>
          <t>[2],[14],[15],[17]</t>
        </is>
      </c>
    </row>
    <row r="3114">
      <c r="A3114" s="4" t="inlineStr">
        <is>
          <t>Investment, Identifier [Axis]: McAfee, LLC, Senior secured</t>
        </is>
      </c>
      <c r="C3114" s="4" t="inlineStr">
        <is>
          <t xml:space="preserve"> </t>
        </is>
      </c>
      <c r="E3114" s="4" t="inlineStr">
        <is>
          <t xml:space="preserve"> </t>
        </is>
      </c>
    </row>
    <row r="3115">
      <c r="A3115" s="4" t="inlineStr">
        <is>
          <t>Spread Above Index</t>
        </is>
      </c>
      <c r="B3115" s="4" t="inlineStr">
        <is>
          <t>[9],[11],[13],[25]</t>
        </is>
      </c>
      <c r="C3115" s="11" t="n">
        <v>0.03</v>
      </c>
      <c r="E3115" s="4" t="inlineStr">
        <is>
          <t xml:space="preserve"> </t>
        </is>
      </c>
    </row>
    <row r="3116">
      <c r="A3116" s="4" t="inlineStr">
        <is>
          <t>Interest Rate</t>
        </is>
      </c>
      <c r="B3116" s="4" t="inlineStr">
        <is>
          <t>[9],[11],[19]</t>
        </is>
      </c>
      <c r="C3116" s="10" t="n">
        <v>0.0737</v>
      </c>
      <c r="E3116" s="4" t="inlineStr">
        <is>
          <t xml:space="preserve"> </t>
        </is>
      </c>
    </row>
    <row r="3117">
      <c r="A3117" s="4" t="inlineStr">
        <is>
          <t>Principal</t>
        </is>
      </c>
      <c r="B3117" s="4" t="inlineStr">
        <is>
          <t>[3],[9],[11]</t>
        </is>
      </c>
      <c r="C3117" s="6" t="n">
        <v>5000</v>
      </c>
      <c r="E3117" s="4" t="inlineStr">
        <is>
          <t xml:space="preserve"> </t>
        </is>
      </c>
    </row>
    <row r="3118">
      <c r="A3118" s="4" t="inlineStr">
        <is>
          <t>Amortized Cost</t>
        </is>
      </c>
      <c r="B3118" s="4" t="inlineStr">
        <is>
          <t>[9],[11]</t>
        </is>
      </c>
      <c r="C3118" s="6" t="n">
        <v>5012</v>
      </c>
      <c r="E3118" s="4" t="inlineStr">
        <is>
          <t xml:space="preserve"> </t>
        </is>
      </c>
    </row>
    <row r="3119">
      <c r="A3119" s="4" t="inlineStr">
        <is>
          <t>Investment Owned, Net Assets, Percentage</t>
        </is>
      </c>
      <c r="B3119" s="4" t="inlineStr">
        <is>
          <t>[9],[11]</t>
        </is>
      </c>
      <c r="C3119" s="10" t="n">
        <v>0.002</v>
      </c>
      <c r="E3119" s="4" t="inlineStr">
        <is>
          <t xml:space="preserve"> </t>
        </is>
      </c>
    </row>
    <row r="3120">
      <c r="A3120" s="4" t="inlineStr">
        <is>
          <t>Fair Value</t>
        </is>
      </c>
      <c r="B3120" s="4" t="inlineStr">
        <is>
          <t>[1],[9],[11]</t>
        </is>
      </c>
      <c r="C3120" s="6" t="n">
        <v>5011</v>
      </c>
      <c r="E3120" s="4" t="inlineStr">
        <is>
          <t xml:space="preserve"> </t>
        </is>
      </c>
    </row>
    <row r="3121">
      <c r="A3121" s="4" t="inlineStr">
        <is>
          <t>Investment, Identifier [Axis]: Med Parentco, LP, Senior secured</t>
        </is>
      </c>
      <c r="C3121" s="4" t="inlineStr">
        <is>
          <t xml:space="preserve"> </t>
        </is>
      </c>
      <c r="E3121" s="4" t="inlineStr">
        <is>
          <t xml:space="preserve"> </t>
        </is>
      </c>
    </row>
    <row r="3122">
      <c r="A3122" s="4" t="inlineStr">
        <is>
          <t>Spread Above Index</t>
        </is>
      </c>
      <c r="C3122" s="10" t="n">
        <v>0.035</v>
      </c>
      <c r="D3122" s="4" t="inlineStr">
        <is>
          <t>[9],[10],[12],[13]</t>
        </is>
      </c>
      <c r="E3122" s="11" t="n">
        <v>0.04</v>
      </c>
      <c r="F3122" s="4" t="inlineStr">
        <is>
          <t>[14],[15],[18]</t>
        </is>
      </c>
    </row>
    <row r="3123">
      <c r="A3123" s="4" t="inlineStr">
        <is>
          <t>Interest Rate</t>
        </is>
      </c>
      <c r="C3123" s="10" t="n">
        <v>0.0786</v>
      </c>
      <c r="D3123" s="4" t="inlineStr">
        <is>
          <t>[9],[10],[19]</t>
        </is>
      </c>
      <c r="E3123" s="10" t="n">
        <v>0.0885</v>
      </c>
      <c r="F3123" s="4" t="inlineStr">
        <is>
          <t>[14],[15],[20]</t>
        </is>
      </c>
    </row>
    <row r="3124">
      <c r="A3124" s="4" t="inlineStr">
        <is>
          <t>Principal</t>
        </is>
      </c>
      <c r="C3124" s="6" t="n">
        <v>4988</v>
      </c>
      <c r="D3124" s="4" t="inlineStr">
        <is>
          <t>[3],[9],[10]</t>
        </is>
      </c>
      <c r="E3124" s="6" t="n">
        <v>5000</v>
      </c>
      <c r="F3124" s="4" t="inlineStr">
        <is>
          <t>[4],[14],[15]</t>
        </is>
      </c>
    </row>
    <row r="3125">
      <c r="A3125" s="4" t="inlineStr">
        <is>
          <t>Amortized Cost</t>
        </is>
      </c>
      <c r="C3125" s="6" t="n">
        <v>5008</v>
      </c>
      <c r="D3125" s="4" t="inlineStr">
        <is>
          <t>[9],[10]</t>
        </is>
      </c>
      <c r="E3125" s="6" t="n">
        <v>5021</v>
      </c>
      <c r="F3125" s="4" t="inlineStr">
        <is>
          <t>[14],[15]</t>
        </is>
      </c>
    </row>
    <row r="3126">
      <c r="A3126" s="4" t="inlineStr">
        <is>
          <t>Investment Owned, Net Assets, Percentage</t>
        </is>
      </c>
      <c r="C3126" s="10" t="n">
        <v>0.003</v>
      </c>
      <c r="D3126" s="4" t="inlineStr">
        <is>
          <t>[9],[10]</t>
        </is>
      </c>
      <c r="E3126" s="10" t="n">
        <v>0.003</v>
      </c>
      <c r="F3126" s="4" t="inlineStr">
        <is>
          <t>[14],[15]</t>
        </is>
      </c>
    </row>
    <row r="3127">
      <c r="A3127" s="4" t="inlineStr">
        <is>
          <t>Fair Value</t>
        </is>
      </c>
      <c r="C3127" s="6" t="n">
        <v>5034</v>
      </c>
      <c r="D3127" s="4" t="inlineStr">
        <is>
          <t>[1],[9],[10]</t>
        </is>
      </c>
      <c r="E3127" s="6" t="n">
        <v>5014</v>
      </c>
      <c r="F3127" s="4" t="inlineStr">
        <is>
          <t>[2],[14],[15]</t>
        </is>
      </c>
    </row>
    <row r="3128">
      <c r="A3128" s="4" t="inlineStr">
        <is>
          <t>Investment, Identifier [Axis]: Mediware Information Systems, Inc., Senior secured</t>
        </is>
      </c>
      <c r="C3128" s="4" t="inlineStr">
        <is>
          <t xml:space="preserve"> </t>
        </is>
      </c>
      <c r="E3128" s="4" t="inlineStr">
        <is>
          <t xml:space="preserve"> </t>
        </is>
      </c>
    </row>
    <row r="3129">
      <c r="A3129" s="4" t="inlineStr">
        <is>
          <t>Spread Above Index</t>
        </is>
      </c>
      <c r="B3129" s="4" t="inlineStr">
        <is>
          <t>[9],[10],[12],[13]</t>
        </is>
      </c>
      <c r="C3129" s="11" t="n">
        <v>0.03</v>
      </c>
      <c r="E3129" s="4" t="inlineStr">
        <is>
          <t xml:space="preserve"> </t>
        </is>
      </c>
    </row>
    <row r="3130">
      <c r="A3130" s="4" t="inlineStr">
        <is>
          <t>Interest Rate</t>
        </is>
      </c>
      <c r="B3130" s="4" t="inlineStr">
        <is>
          <t>[9],[10],[19]</t>
        </is>
      </c>
      <c r="C3130" s="10" t="n">
        <v>0.0747</v>
      </c>
      <c r="E3130" s="4" t="inlineStr">
        <is>
          <t xml:space="preserve"> </t>
        </is>
      </c>
    </row>
    <row r="3131">
      <c r="A3131" s="4" t="inlineStr">
        <is>
          <t>Principal</t>
        </is>
      </c>
      <c r="B3131" s="4" t="inlineStr">
        <is>
          <t>[3],[9],[10]</t>
        </is>
      </c>
      <c r="C3131" s="6" t="n">
        <v>10995</v>
      </c>
      <c r="E3131" s="4" t="inlineStr">
        <is>
          <t xml:space="preserve"> </t>
        </is>
      </c>
    </row>
    <row r="3132">
      <c r="A3132" s="4" t="inlineStr">
        <is>
          <t>Amortized Cost</t>
        </is>
      </c>
      <c r="B3132" s="4" t="inlineStr">
        <is>
          <t>[9],[10]</t>
        </is>
      </c>
      <c r="C3132" s="6" t="n">
        <v>10985</v>
      </c>
      <c r="E3132" s="4" t="inlineStr">
        <is>
          <t xml:space="preserve"> </t>
        </is>
      </c>
    </row>
    <row r="3133">
      <c r="A3133" s="4" t="inlineStr">
        <is>
          <t>Investment Owned, Net Assets, Percentage</t>
        </is>
      </c>
      <c r="B3133" s="4" t="inlineStr">
        <is>
          <t>[9],[10]</t>
        </is>
      </c>
      <c r="C3133" s="10" t="n">
        <v>0.005</v>
      </c>
      <c r="E3133" s="4" t="inlineStr">
        <is>
          <t xml:space="preserve"> </t>
        </is>
      </c>
    </row>
    <row r="3134">
      <c r="A3134" s="4" t="inlineStr">
        <is>
          <t>Fair Value</t>
        </is>
      </c>
      <c r="B3134" s="4" t="inlineStr">
        <is>
          <t>[1],[9],[10]</t>
        </is>
      </c>
      <c r="C3134" s="6" t="n">
        <v>11061</v>
      </c>
      <c r="E3134" s="4" t="inlineStr">
        <is>
          <t xml:space="preserve"> </t>
        </is>
      </c>
    </row>
    <row r="3135">
      <c r="A3135" s="4" t="inlineStr">
        <is>
          <t>Investment, Identifier [Axis]: Mediware Information Systems, Inc., Senior secured 1</t>
        </is>
      </c>
      <c r="C3135" s="4" t="inlineStr">
        <is>
          <t xml:space="preserve"> </t>
        </is>
      </c>
      <c r="E3135" s="4" t="inlineStr">
        <is>
          <t xml:space="preserve"> </t>
        </is>
      </c>
    </row>
    <row r="3136">
      <c r="A3136" s="4" t="inlineStr">
        <is>
          <t>Spread Above Index</t>
        </is>
      </c>
      <c r="B3136" s="4" t="inlineStr">
        <is>
          <t>[14],[15],[16],[18]</t>
        </is>
      </c>
      <c r="C3136" s="4" t="inlineStr">
        <is>
          <t xml:space="preserve"> </t>
        </is>
      </c>
      <c r="E3136" s="10" t="n">
        <v>0.0325</v>
      </c>
    </row>
    <row r="3137">
      <c r="A3137" s="4" t="inlineStr">
        <is>
          <t>Interest Rate</t>
        </is>
      </c>
      <c r="B3137" s="4" t="inlineStr">
        <is>
          <t>[14],[15],[20]</t>
        </is>
      </c>
      <c r="C3137" s="4" t="inlineStr">
        <is>
          <t xml:space="preserve"> </t>
        </is>
      </c>
      <c r="E3137" s="10" t="n">
        <v>0.08210000000000001</v>
      </c>
    </row>
    <row r="3138">
      <c r="A3138" s="4" t="inlineStr">
        <is>
          <t>Principal</t>
        </is>
      </c>
      <c r="B3138" s="4" t="inlineStr">
        <is>
          <t>[4],[14],[15]</t>
        </is>
      </c>
      <c r="C3138" s="4" t="inlineStr">
        <is>
          <t xml:space="preserve"> </t>
        </is>
      </c>
      <c r="E3138" s="6" t="n">
        <v>8010</v>
      </c>
    </row>
    <row r="3139">
      <c r="A3139" s="4" t="inlineStr">
        <is>
          <t>Amortized Cost</t>
        </is>
      </c>
      <c r="B3139" s="4" t="inlineStr">
        <is>
          <t>[14],[15]</t>
        </is>
      </c>
      <c r="C3139" s="4" t="inlineStr">
        <is>
          <t xml:space="preserve"> </t>
        </is>
      </c>
      <c r="E3139" s="6" t="n">
        <v>8003</v>
      </c>
    </row>
    <row r="3140">
      <c r="A3140" s="4" t="inlineStr">
        <is>
          <t>Investment Owned, Net Assets, Percentage</t>
        </is>
      </c>
      <c r="B3140" s="4" t="inlineStr">
        <is>
          <t>[14],[15]</t>
        </is>
      </c>
      <c r="C3140" s="4" t="inlineStr">
        <is>
          <t xml:space="preserve"> </t>
        </is>
      </c>
      <c r="E3140" s="10" t="n">
        <v>0.005</v>
      </c>
    </row>
    <row r="3141">
      <c r="A3141" s="4" t="inlineStr">
        <is>
          <t>Fair Value</t>
        </is>
      </c>
      <c r="B3141" s="4" t="inlineStr">
        <is>
          <t>[2],[14],[15]</t>
        </is>
      </c>
      <c r="C3141" s="4" t="inlineStr">
        <is>
          <t xml:space="preserve"> </t>
        </is>
      </c>
      <c r="E3141" s="6" t="n">
        <v>8008</v>
      </c>
    </row>
    <row r="3142">
      <c r="A3142" s="4" t="inlineStr">
        <is>
          <t>Investment, Identifier [Axis]: Mediware Information Systems, Inc., Senior secured 2</t>
        </is>
      </c>
      <c r="C3142" s="4" t="inlineStr">
        <is>
          <t xml:space="preserve"> </t>
        </is>
      </c>
      <c r="E3142" s="4" t="inlineStr">
        <is>
          <t xml:space="preserve"> </t>
        </is>
      </c>
    </row>
    <row r="3143">
      <c r="A3143" s="4" t="inlineStr">
        <is>
          <t>Spread Above Index</t>
        </is>
      </c>
      <c r="B3143" s="4" t="inlineStr">
        <is>
          <t>[14],[15],[16],[18]</t>
        </is>
      </c>
      <c r="C3143" s="4" t="inlineStr">
        <is>
          <t xml:space="preserve"> </t>
        </is>
      </c>
      <c r="E3143" s="10" t="n">
        <v>0.035</v>
      </c>
    </row>
    <row r="3144">
      <c r="A3144" s="4" t="inlineStr">
        <is>
          <t>Interest Rate</t>
        </is>
      </c>
      <c r="B3144" s="4" t="inlineStr">
        <is>
          <t>[14],[15],[20]</t>
        </is>
      </c>
      <c r="C3144" s="4" t="inlineStr">
        <is>
          <t xml:space="preserve"> </t>
        </is>
      </c>
      <c r="E3144" s="10" t="n">
        <v>0.08459999999999999</v>
      </c>
    </row>
    <row r="3145">
      <c r="A3145" s="4" t="inlineStr">
        <is>
          <t>Principal</t>
        </is>
      </c>
      <c r="B3145" s="4" t="inlineStr">
        <is>
          <t>[4],[14],[15]</t>
        </is>
      </c>
      <c r="C3145" s="4" t="inlineStr">
        <is>
          <t xml:space="preserve"> </t>
        </is>
      </c>
      <c r="E3145" s="6" t="n">
        <v>2985</v>
      </c>
    </row>
    <row r="3146">
      <c r="A3146" s="4" t="inlineStr">
        <is>
          <t>Amortized Cost</t>
        </is>
      </c>
      <c r="B3146" s="4" t="inlineStr">
        <is>
          <t>[14],[15]</t>
        </is>
      </c>
      <c r="C3146" s="4" t="inlineStr">
        <is>
          <t xml:space="preserve"> </t>
        </is>
      </c>
      <c r="E3146" s="6" t="n">
        <v>2982</v>
      </c>
    </row>
    <row r="3147">
      <c r="A3147" s="4" t="inlineStr">
        <is>
          <t>Investment Owned, Net Assets, Percentage</t>
        </is>
      </c>
      <c r="B3147" s="4" t="inlineStr">
        <is>
          <t>[14],[15]</t>
        </is>
      </c>
      <c r="C3147" s="4" t="inlineStr">
        <is>
          <t xml:space="preserve"> </t>
        </is>
      </c>
      <c r="E3147" s="10" t="n">
        <v>0.002</v>
      </c>
    </row>
    <row r="3148">
      <c r="A3148" s="4" t="inlineStr">
        <is>
          <t>Fair Value</t>
        </is>
      </c>
      <c r="B3148" s="4" t="inlineStr">
        <is>
          <t>[2],[14],[15]</t>
        </is>
      </c>
      <c r="C3148" s="4" t="inlineStr">
        <is>
          <t xml:space="preserve"> </t>
        </is>
      </c>
      <c r="E3148" s="6" t="n">
        <v>2988</v>
      </c>
    </row>
    <row r="3149">
      <c r="A3149" s="4" t="inlineStr">
        <is>
          <t>Investment, Identifier [Axis]: Medlar Bidco Limited, One stop 1</t>
        </is>
      </c>
      <c r="C3149" s="4" t="inlineStr">
        <is>
          <t xml:space="preserve"> </t>
        </is>
      </c>
      <c r="E3149" s="4" t="inlineStr">
        <is>
          <t xml:space="preserve"> </t>
        </is>
      </c>
    </row>
    <row r="3150">
      <c r="A3150" s="4" t="inlineStr">
        <is>
          <t>Spread Above Index</t>
        </is>
      </c>
      <c r="B3150" s="4" t="inlineStr">
        <is>
          <t>[9],[11],[13],[37],[57]</t>
        </is>
      </c>
      <c r="C3150" s="11" t="n">
        <v>0.05</v>
      </c>
      <c r="E3150" s="4" t="inlineStr">
        <is>
          <t xml:space="preserve"> </t>
        </is>
      </c>
    </row>
    <row r="3151">
      <c r="A3151" s="4" t="inlineStr">
        <is>
          <t>Principal</t>
        </is>
      </c>
      <c r="B3151" s="4" t="inlineStr">
        <is>
          <t>[3],[9],[11],[37],[57]</t>
        </is>
      </c>
      <c r="C3151" s="6" t="n">
        <v>0</v>
      </c>
      <c r="E3151" s="4" t="inlineStr">
        <is>
          <t xml:space="preserve"> </t>
        </is>
      </c>
    </row>
    <row r="3152">
      <c r="A3152" s="4" t="inlineStr">
        <is>
          <t>Amortized Cost</t>
        </is>
      </c>
      <c r="B3152" s="4" t="inlineStr">
        <is>
          <t>[9],[11],[37],[57]</t>
        </is>
      </c>
      <c r="C3152" s="6" t="n">
        <v>0</v>
      </c>
      <c r="E3152" s="4" t="inlineStr">
        <is>
          <t xml:space="preserve"> </t>
        </is>
      </c>
    </row>
    <row r="3153">
      <c r="A3153" s="4" t="inlineStr">
        <is>
          <t>Investment Owned, Net Assets, Percentage</t>
        </is>
      </c>
      <c r="B3153" s="4" t="inlineStr">
        <is>
          <t>[9],[11],[37],[57]</t>
        </is>
      </c>
      <c r="C3153" s="11" t="n">
        <v>0</v>
      </c>
      <c r="E3153" s="4" t="inlineStr">
        <is>
          <t xml:space="preserve"> </t>
        </is>
      </c>
    </row>
    <row r="3154">
      <c r="A3154" s="4" t="inlineStr">
        <is>
          <t>Fair Value</t>
        </is>
      </c>
      <c r="B3154" s="4" t="inlineStr">
        <is>
          <t>[1],[9],[11],[37],[57]</t>
        </is>
      </c>
      <c r="C3154" s="6" t="n">
        <v>0</v>
      </c>
      <c r="E3154" s="4" t="inlineStr">
        <is>
          <t xml:space="preserve"> </t>
        </is>
      </c>
    </row>
    <row r="3155">
      <c r="A3155" s="4" t="inlineStr">
        <is>
          <t>Investment, Identifier [Axis]: Medlar Bidco Limited, One stop 2</t>
        </is>
      </c>
      <c r="C3155" s="4" t="inlineStr">
        <is>
          <t xml:space="preserve"> </t>
        </is>
      </c>
      <c r="E3155" s="4" t="inlineStr">
        <is>
          <t xml:space="preserve"> </t>
        </is>
      </c>
    </row>
    <row r="3156">
      <c r="A3156" s="4" t="inlineStr">
        <is>
          <t>Spread Above Index</t>
        </is>
      </c>
      <c r="B3156" s="4" t="inlineStr">
        <is>
          <t>[9],[11],[13],[37],[57]</t>
        </is>
      </c>
      <c r="C3156" s="11" t="n">
        <v>0.05</v>
      </c>
      <c r="E3156" s="4" t="inlineStr">
        <is>
          <t xml:space="preserve"> </t>
        </is>
      </c>
    </row>
    <row r="3157">
      <c r="A3157" s="4" t="inlineStr">
        <is>
          <t>Principal</t>
        </is>
      </c>
      <c r="B3157" s="4" t="inlineStr">
        <is>
          <t>[3],[9],[11],[37],[57]</t>
        </is>
      </c>
      <c r="C3157" s="6" t="n">
        <v>0</v>
      </c>
      <c r="E3157" s="4" t="inlineStr">
        <is>
          <t xml:space="preserve"> </t>
        </is>
      </c>
    </row>
    <row r="3158">
      <c r="A3158" s="4" t="inlineStr">
        <is>
          <t>Amortized Cost</t>
        </is>
      </c>
      <c r="B3158" s="4" t="inlineStr">
        <is>
          <t>[9],[11],[37],[57]</t>
        </is>
      </c>
      <c r="C3158" s="6" t="n">
        <v>0</v>
      </c>
      <c r="E3158" s="4" t="inlineStr">
        <is>
          <t xml:space="preserve"> </t>
        </is>
      </c>
    </row>
    <row r="3159">
      <c r="A3159" s="4" t="inlineStr">
        <is>
          <t>Investment Owned, Net Assets, Percentage</t>
        </is>
      </c>
      <c r="B3159" s="4" t="inlineStr">
        <is>
          <t>[9],[11],[37],[57]</t>
        </is>
      </c>
      <c r="C3159" s="11" t="n">
        <v>0</v>
      </c>
      <c r="E3159" s="4" t="inlineStr">
        <is>
          <t xml:space="preserve"> </t>
        </is>
      </c>
    </row>
    <row r="3160">
      <c r="A3160" s="4" t="inlineStr">
        <is>
          <t>Fair Value</t>
        </is>
      </c>
      <c r="B3160" s="4" t="inlineStr">
        <is>
          <t>[1],[9],[11],[37],[57]</t>
        </is>
      </c>
      <c r="C3160" s="6" t="n">
        <v>0</v>
      </c>
      <c r="E3160" s="4" t="inlineStr">
        <is>
          <t xml:space="preserve"> </t>
        </is>
      </c>
    </row>
    <row r="3161">
      <c r="A3161" s="4" t="inlineStr">
        <is>
          <t>Investment, Identifier [Axis]: Medlar Bidco Limited, One stop 3</t>
        </is>
      </c>
      <c r="C3161" s="4" t="inlineStr">
        <is>
          <t xml:space="preserve"> </t>
        </is>
      </c>
      <c r="E3161" s="4" t="inlineStr">
        <is>
          <t xml:space="preserve"> </t>
        </is>
      </c>
    </row>
    <row r="3162">
      <c r="A3162" s="4" t="inlineStr">
        <is>
          <t>Spread Above Index</t>
        </is>
      </c>
      <c r="B3162" s="4" t="inlineStr">
        <is>
          <t>[9],[11],[13],[23],[37],[57]</t>
        </is>
      </c>
      <c r="C3162" s="11" t="n">
        <v>0.05</v>
      </c>
      <c r="E3162" s="4" t="inlineStr">
        <is>
          <t xml:space="preserve"> </t>
        </is>
      </c>
    </row>
    <row r="3163">
      <c r="A3163" s="4" t="inlineStr">
        <is>
          <t>Principal</t>
        </is>
      </c>
      <c r="B3163" s="4" t="inlineStr">
        <is>
          <t>[3],[9],[11],[23],[37],[57]</t>
        </is>
      </c>
      <c r="C3163" s="6" t="n">
        <v>0</v>
      </c>
      <c r="E3163" s="4" t="inlineStr">
        <is>
          <t xml:space="preserve"> </t>
        </is>
      </c>
    </row>
    <row r="3164">
      <c r="A3164" s="4" t="inlineStr">
        <is>
          <t>Amortized Cost</t>
        </is>
      </c>
      <c r="B3164" s="4" t="inlineStr">
        <is>
          <t>[9],[11],[23],[37],[57]</t>
        </is>
      </c>
      <c r="C3164" s="6" t="n">
        <v>0</v>
      </c>
      <c r="E3164" s="4" t="inlineStr">
        <is>
          <t xml:space="preserve"> </t>
        </is>
      </c>
    </row>
    <row r="3165">
      <c r="A3165" s="4" t="inlineStr">
        <is>
          <t>Investment Owned, Net Assets, Percentage</t>
        </is>
      </c>
      <c r="B3165" s="4" t="inlineStr">
        <is>
          <t>[9],[11],[23],[37],[57]</t>
        </is>
      </c>
      <c r="C3165" s="11" t="n">
        <v>0</v>
      </c>
      <c r="E3165" s="4" t="inlineStr">
        <is>
          <t xml:space="preserve"> </t>
        </is>
      </c>
    </row>
    <row r="3166">
      <c r="A3166" s="4" t="inlineStr">
        <is>
          <t>Fair Value</t>
        </is>
      </c>
      <c r="B3166" s="4" t="inlineStr">
        <is>
          <t>[1],[9],[11],[23],[37],[57]</t>
        </is>
      </c>
      <c r="C3166" s="6" t="n">
        <v>-79</v>
      </c>
      <c r="E3166" s="4" t="inlineStr">
        <is>
          <t xml:space="preserve"> </t>
        </is>
      </c>
    </row>
    <row r="3167">
      <c r="A3167" s="4" t="inlineStr">
        <is>
          <t>Investment, Identifier [Axis]: Metal Supermarkets US Buyer, LLC, LLC units</t>
        </is>
      </c>
      <c r="C3167" s="4" t="inlineStr">
        <is>
          <t xml:space="preserve"> </t>
        </is>
      </c>
      <c r="E3167" s="4" t="inlineStr">
        <is>
          <t xml:space="preserve"> </t>
        </is>
      </c>
    </row>
    <row r="3168">
      <c r="A3168" s="4" t="inlineStr">
        <is>
          <t>Principal (in shares)</t>
        </is>
      </c>
      <c r="B3168" s="4" t="inlineStr">
        <is>
          <t>[3],[11],[55]</t>
        </is>
      </c>
      <c r="C3168" s="5" t="n">
        <v>0</v>
      </c>
      <c r="E3168" s="4" t="inlineStr">
        <is>
          <t xml:space="preserve"> </t>
        </is>
      </c>
    </row>
    <row r="3169">
      <c r="A3169" s="4" t="inlineStr">
        <is>
          <t>Amortized Cost</t>
        </is>
      </c>
      <c r="B3169" s="4" t="inlineStr">
        <is>
          <t>[11],[55]</t>
        </is>
      </c>
      <c r="C3169" s="6" t="n">
        <v>0</v>
      </c>
      <c r="E3169" s="4" t="inlineStr">
        <is>
          <t xml:space="preserve"> </t>
        </is>
      </c>
    </row>
    <row r="3170">
      <c r="A3170" s="4" t="inlineStr">
        <is>
          <t>Investment Owned, Net Assets, Percentage</t>
        </is>
      </c>
      <c r="B3170" s="4" t="inlineStr">
        <is>
          <t>[11],[55]</t>
        </is>
      </c>
      <c r="C3170" s="11" t="n">
        <v>0</v>
      </c>
      <c r="E3170" s="4" t="inlineStr">
        <is>
          <t xml:space="preserve"> </t>
        </is>
      </c>
    </row>
    <row r="3171">
      <c r="A3171" s="4" t="inlineStr">
        <is>
          <t>Fair Value</t>
        </is>
      </c>
      <c r="B3171" s="4" t="inlineStr">
        <is>
          <t>[1],[11],[55]</t>
        </is>
      </c>
      <c r="C3171" s="6" t="n">
        <v>0</v>
      </c>
      <c r="E3171" s="4" t="inlineStr">
        <is>
          <t xml:space="preserve"> </t>
        </is>
      </c>
    </row>
    <row r="3172">
      <c r="A3172" s="4" t="inlineStr">
        <is>
          <t>Investment, Identifier [Axis]: Metal Supermarkets US Buyer, LLC, One stop 1</t>
        </is>
      </c>
      <c r="C3172" s="4" t="inlineStr">
        <is>
          <t xml:space="preserve"> </t>
        </is>
      </c>
      <c r="E3172" s="4" t="inlineStr">
        <is>
          <t xml:space="preserve"> </t>
        </is>
      </c>
    </row>
    <row r="3173">
      <c r="A3173" s="4" t="inlineStr">
        <is>
          <t>Spread Above Index</t>
        </is>
      </c>
      <c r="B3173" s="4" t="inlineStr">
        <is>
          <t>[9],[11],[13],[25],[55]</t>
        </is>
      </c>
      <c r="C3173" s="10" t="n">
        <v>0.0475</v>
      </c>
      <c r="E3173" s="4" t="inlineStr">
        <is>
          <t xml:space="preserve"> </t>
        </is>
      </c>
    </row>
    <row r="3174">
      <c r="A3174" s="4" t="inlineStr">
        <is>
          <t>Interest Rate</t>
        </is>
      </c>
      <c r="B3174" s="4" t="inlineStr">
        <is>
          <t>[9],[11],[19],[55]</t>
        </is>
      </c>
      <c r="C3174" s="10" t="n">
        <v>0.09080000000000001</v>
      </c>
      <c r="E3174" s="4" t="inlineStr">
        <is>
          <t xml:space="preserve"> </t>
        </is>
      </c>
    </row>
    <row r="3175">
      <c r="A3175" s="4" t="inlineStr">
        <is>
          <t>Principal</t>
        </is>
      </c>
      <c r="B3175" s="4" t="inlineStr">
        <is>
          <t>[3],[9],[11],[55]</t>
        </is>
      </c>
      <c r="C3175" s="6" t="n">
        <v>12536</v>
      </c>
      <c r="E3175" s="4" t="inlineStr">
        <is>
          <t xml:space="preserve"> </t>
        </is>
      </c>
    </row>
    <row r="3176">
      <c r="A3176" s="4" t="inlineStr">
        <is>
          <t>Amortized Cost</t>
        </is>
      </c>
      <c r="B3176" s="4" t="inlineStr">
        <is>
          <t>[9],[11],[55]</t>
        </is>
      </c>
      <c r="C3176" s="6" t="n">
        <v>12474</v>
      </c>
      <c r="E3176" s="4" t="inlineStr">
        <is>
          <t xml:space="preserve"> </t>
        </is>
      </c>
    </row>
    <row r="3177">
      <c r="A3177" s="4" t="inlineStr">
        <is>
          <t>Investment Owned, Net Assets, Percentage</t>
        </is>
      </c>
      <c r="B3177" s="4" t="inlineStr">
        <is>
          <t>[9],[11],[55]</t>
        </is>
      </c>
      <c r="C3177" s="10" t="n">
        <v>0.006</v>
      </c>
      <c r="E3177" s="4" t="inlineStr">
        <is>
          <t xml:space="preserve"> </t>
        </is>
      </c>
    </row>
    <row r="3178">
      <c r="A3178" s="4" t="inlineStr">
        <is>
          <t>Fair Value</t>
        </is>
      </c>
      <c r="B3178" s="4" t="inlineStr">
        <is>
          <t>[1],[9],[11],[55]</t>
        </is>
      </c>
      <c r="C3178" s="6" t="n">
        <v>12474</v>
      </c>
      <c r="E3178" s="4" t="inlineStr">
        <is>
          <t xml:space="preserve"> </t>
        </is>
      </c>
    </row>
    <row r="3179">
      <c r="A3179" s="4" t="inlineStr">
        <is>
          <t>Investment, Identifier [Axis]: Metal Supermarkets US Buyer, LLC, One stop 2</t>
        </is>
      </c>
      <c r="C3179" s="4" t="inlineStr">
        <is>
          <t xml:space="preserve"> </t>
        </is>
      </c>
      <c r="E3179" s="4" t="inlineStr">
        <is>
          <t xml:space="preserve"> </t>
        </is>
      </c>
    </row>
    <row r="3180">
      <c r="A3180" s="4" t="inlineStr">
        <is>
          <t>Spread Above Index</t>
        </is>
      </c>
      <c r="B3180" s="4" t="inlineStr">
        <is>
          <t>[9],[11],[13],[25],[55]</t>
        </is>
      </c>
      <c r="C3180" s="10" t="n">
        <v>0.0475</v>
      </c>
      <c r="E3180" s="4" t="inlineStr">
        <is>
          <t xml:space="preserve"> </t>
        </is>
      </c>
    </row>
    <row r="3181">
      <c r="A3181" s="4" t="inlineStr">
        <is>
          <t>Interest Rate</t>
        </is>
      </c>
      <c r="B3181" s="4" t="inlineStr">
        <is>
          <t>[9],[11],[19],[55]</t>
        </is>
      </c>
      <c r="C3181" s="10" t="n">
        <v>0.09080000000000001</v>
      </c>
      <c r="E3181" s="4" t="inlineStr">
        <is>
          <t xml:space="preserve"> </t>
        </is>
      </c>
    </row>
    <row r="3182">
      <c r="A3182" s="4" t="inlineStr">
        <is>
          <t>Principal</t>
        </is>
      </c>
      <c r="B3182" s="4" t="inlineStr">
        <is>
          <t>[3],[9],[11],[55]</t>
        </is>
      </c>
      <c r="C3182" s="6" t="n">
        <v>149</v>
      </c>
      <c r="E3182" s="4" t="inlineStr">
        <is>
          <t xml:space="preserve"> </t>
        </is>
      </c>
    </row>
    <row r="3183">
      <c r="A3183" s="4" t="inlineStr">
        <is>
          <t>Amortized Cost</t>
        </is>
      </c>
      <c r="B3183" s="4" t="inlineStr">
        <is>
          <t>[9],[11],[55]</t>
        </is>
      </c>
      <c r="C3183" s="6" t="n">
        <v>142</v>
      </c>
      <c r="E3183" s="4" t="inlineStr">
        <is>
          <t xml:space="preserve"> </t>
        </is>
      </c>
    </row>
    <row r="3184">
      <c r="A3184" s="4" t="inlineStr">
        <is>
          <t>Investment Owned, Net Assets, Percentage</t>
        </is>
      </c>
      <c r="B3184" s="4" t="inlineStr">
        <is>
          <t>[9],[11],[55]</t>
        </is>
      </c>
      <c r="C3184" s="11" t="n">
        <v>0</v>
      </c>
      <c r="E3184" s="4" t="inlineStr">
        <is>
          <t xml:space="preserve"> </t>
        </is>
      </c>
    </row>
    <row r="3185">
      <c r="A3185" s="4" t="inlineStr">
        <is>
          <t>Fair Value</t>
        </is>
      </c>
      <c r="B3185" s="4" t="inlineStr">
        <is>
          <t>[1],[9],[11],[55]</t>
        </is>
      </c>
      <c r="C3185" s="6" t="n">
        <v>142</v>
      </c>
      <c r="E3185" s="4" t="inlineStr">
        <is>
          <t xml:space="preserve"> </t>
        </is>
      </c>
    </row>
    <row r="3186">
      <c r="A3186" s="4" t="inlineStr">
        <is>
          <t>Investment, Identifier [Axis]: Metal Supermarkets US Buyer, LLC, Preferred stock</t>
        </is>
      </c>
      <c r="C3186" s="4" t="inlineStr">
        <is>
          <t xml:space="preserve"> </t>
        </is>
      </c>
      <c r="E3186" s="4" t="inlineStr">
        <is>
          <t xml:space="preserve"> </t>
        </is>
      </c>
    </row>
    <row r="3187">
      <c r="A3187" s="4" t="inlineStr">
        <is>
          <t>Principal (in shares)</t>
        </is>
      </c>
      <c r="B3187" s="4" t="inlineStr">
        <is>
          <t>[3],[11],[55]</t>
        </is>
      </c>
      <c r="C3187" s="5" t="n">
        <v>1</v>
      </c>
      <c r="E3187" s="4" t="inlineStr">
        <is>
          <t xml:space="preserve"> </t>
        </is>
      </c>
    </row>
    <row r="3188">
      <c r="A3188" s="4" t="inlineStr">
        <is>
          <t>Amortized Cost</t>
        </is>
      </c>
      <c r="B3188" s="4" t="inlineStr">
        <is>
          <t>[11],[55]</t>
        </is>
      </c>
      <c r="C3188" s="6" t="n">
        <v>124</v>
      </c>
      <c r="E3188" s="4" t="inlineStr">
        <is>
          <t xml:space="preserve"> </t>
        </is>
      </c>
    </row>
    <row r="3189">
      <c r="A3189" s="4" t="inlineStr">
        <is>
          <t>Investment Owned, Net Assets, Percentage</t>
        </is>
      </c>
      <c r="B3189" s="4" t="inlineStr">
        <is>
          <t>[11],[55]</t>
        </is>
      </c>
      <c r="C3189" s="11" t="n">
        <v>0</v>
      </c>
      <c r="E3189" s="4" t="inlineStr">
        <is>
          <t xml:space="preserve"> </t>
        </is>
      </c>
    </row>
    <row r="3190">
      <c r="A3190" s="4" t="inlineStr">
        <is>
          <t>Fair Value</t>
        </is>
      </c>
      <c r="B3190" s="4" t="inlineStr">
        <is>
          <t>[1],[11],[55]</t>
        </is>
      </c>
      <c r="C3190" s="6" t="n">
        <v>124</v>
      </c>
      <c r="E3190" s="4" t="inlineStr">
        <is>
          <t xml:space="preserve"> </t>
        </is>
      </c>
    </row>
    <row r="3191">
      <c r="A3191" s="4" t="inlineStr">
        <is>
          <t>Investment, Identifier [Axis]: Metatiedot Bidco Oy &amp; Metatiedot US, LLC, One stop 1</t>
        </is>
      </c>
      <c r="C3191" s="4" t="inlineStr">
        <is>
          <t xml:space="preserve"> </t>
        </is>
      </c>
      <c r="E3191" s="4" t="inlineStr">
        <is>
          <t xml:space="preserve"> </t>
        </is>
      </c>
    </row>
    <row r="3192">
      <c r="A3192" s="4" t="inlineStr">
        <is>
          <t>Spread Above Index</t>
        </is>
      </c>
      <c r="B3192" s="4" t="inlineStr">
        <is>
          <t>[9],[11],[13],[36],[37],[58]</t>
        </is>
      </c>
      <c r="C3192" s="10" t="n">
        <v>0.055</v>
      </c>
      <c r="E3192" s="4" t="inlineStr">
        <is>
          <t xml:space="preserve"> </t>
        </is>
      </c>
    </row>
    <row r="3193">
      <c r="A3193" s="4" t="inlineStr">
        <is>
          <t>Interest Rate</t>
        </is>
      </c>
      <c r="B3193" s="4" t="inlineStr">
        <is>
          <t>[9],[11],[19],[37],[58]</t>
        </is>
      </c>
      <c r="C3193" s="10" t="n">
        <v>0.0849</v>
      </c>
      <c r="E3193" s="4" t="inlineStr">
        <is>
          <t xml:space="preserve"> </t>
        </is>
      </c>
    </row>
    <row r="3194">
      <c r="A3194" s="4" t="inlineStr">
        <is>
          <t>Principal</t>
        </is>
      </c>
      <c r="B3194" s="4" t="inlineStr">
        <is>
          <t>[3],[9],[11],[37],[58]</t>
        </is>
      </c>
      <c r="C3194" s="6" t="n">
        <v>12930</v>
      </c>
      <c r="E3194" s="4" t="inlineStr">
        <is>
          <t xml:space="preserve"> </t>
        </is>
      </c>
    </row>
    <row r="3195">
      <c r="A3195" s="4" t="inlineStr">
        <is>
          <t>Amortized Cost</t>
        </is>
      </c>
      <c r="B3195" s="4" t="inlineStr">
        <is>
          <t>[9],[11],[37],[58]</t>
        </is>
      </c>
      <c r="C3195" s="6" t="n">
        <v>13001</v>
      </c>
      <c r="E3195" s="4" t="inlineStr">
        <is>
          <t xml:space="preserve"> </t>
        </is>
      </c>
    </row>
    <row r="3196">
      <c r="A3196" s="4" t="inlineStr">
        <is>
          <t>Investment Owned, Net Assets, Percentage</t>
        </is>
      </c>
      <c r="B3196" s="4" t="inlineStr">
        <is>
          <t>[9],[11],[37],[58]</t>
        </is>
      </c>
      <c r="C3196" s="10" t="n">
        <v>0.006</v>
      </c>
      <c r="E3196" s="4" t="inlineStr">
        <is>
          <t xml:space="preserve"> </t>
        </is>
      </c>
    </row>
    <row r="3197">
      <c r="A3197" s="4" t="inlineStr">
        <is>
          <t>Fair Value</t>
        </is>
      </c>
      <c r="B3197" s="4" t="inlineStr">
        <is>
          <t>[1],[9],[11],[37],[58]</t>
        </is>
      </c>
      <c r="C3197" s="6" t="n">
        <v>12737</v>
      </c>
      <c r="E3197" s="4" t="inlineStr">
        <is>
          <t xml:space="preserve"> </t>
        </is>
      </c>
    </row>
    <row r="3198">
      <c r="A3198" s="4" t="inlineStr">
        <is>
          <t>Investment, Identifier [Axis]: Metatiedot Bidco Oy &amp; Metatiedot US, LLC, One stop 2</t>
        </is>
      </c>
      <c r="C3198" s="4" t="inlineStr">
        <is>
          <t xml:space="preserve"> </t>
        </is>
      </c>
      <c r="E3198" s="4" t="inlineStr">
        <is>
          <t xml:space="preserve"> </t>
        </is>
      </c>
    </row>
    <row r="3199">
      <c r="A3199" s="4" t="inlineStr">
        <is>
          <t>Spread Above Index</t>
        </is>
      </c>
      <c r="B3199" s="4" t="inlineStr">
        <is>
          <t>[9],[11],[13],[25],[58]</t>
        </is>
      </c>
      <c r="C3199" s="10" t="n">
        <v>0.055</v>
      </c>
      <c r="E3199" s="4" t="inlineStr">
        <is>
          <t xml:space="preserve"> </t>
        </is>
      </c>
    </row>
    <row r="3200">
      <c r="A3200" s="4" t="inlineStr">
        <is>
          <t>Interest Rate</t>
        </is>
      </c>
      <c r="B3200" s="4" t="inlineStr">
        <is>
          <t>[9],[11],[19],[58]</t>
        </is>
      </c>
      <c r="C3200" s="10" t="n">
        <v>0.1002</v>
      </c>
      <c r="E3200" s="4" t="inlineStr">
        <is>
          <t xml:space="preserve"> </t>
        </is>
      </c>
    </row>
    <row r="3201">
      <c r="A3201" s="4" t="inlineStr">
        <is>
          <t>Principal</t>
        </is>
      </c>
      <c r="B3201" s="4" t="inlineStr">
        <is>
          <t>[3],[9],[11],[58]</t>
        </is>
      </c>
      <c r="C3201" s="6" t="n">
        <v>9353</v>
      </c>
      <c r="E3201" s="4" t="inlineStr">
        <is>
          <t xml:space="preserve"> </t>
        </is>
      </c>
    </row>
    <row r="3202">
      <c r="A3202" s="4" t="inlineStr">
        <is>
          <t>Amortized Cost</t>
        </is>
      </c>
      <c r="B3202" s="4" t="inlineStr">
        <is>
          <t>[9],[11],[58]</t>
        </is>
      </c>
      <c r="C3202" s="6" t="n">
        <v>9214</v>
      </c>
      <c r="E3202" s="4" t="inlineStr">
        <is>
          <t xml:space="preserve"> </t>
        </is>
      </c>
    </row>
    <row r="3203">
      <c r="A3203" s="4" t="inlineStr">
        <is>
          <t>Investment Owned, Net Assets, Percentage</t>
        </is>
      </c>
      <c r="B3203" s="4" t="inlineStr">
        <is>
          <t>[9],[11],[58]</t>
        </is>
      </c>
      <c r="C3203" s="10" t="n">
        <v>0.005</v>
      </c>
      <c r="E3203" s="4" t="inlineStr">
        <is>
          <t xml:space="preserve"> </t>
        </is>
      </c>
    </row>
    <row r="3204">
      <c r="A3204" s="4" t="inlineStr">
        <is>
          <t>Fair Value</t>
        </is>
      </c>
      <c r="B3204" s="4" t="inlineStr">
        <is>
          <t>[1],[9],[11],[58]</t>
        </is>
      </c>
      <c r="C3204" s="6" t="n">
        <v>9212</v>
      </c>
      <c r="E3204" s="4" t="inlineStr">
        <is>
          <t xml:space="preserve"> </t>
        </is>
      </c>
    </row>
    <row r="3205">
      <c r="A3205" s="4" t="inlineStr">
        <is>
          <t>Investment, Identifier [Axis]: Metatiedot Bidco Oy &amp; Metatiedot US, LLC, One stop 3</t>
        </is>
      </c>
      <c r="C3205" s="4" t="inlineStr">
        <is>
          <t xml:space="preserve"> </t>
        </is>
      </c>
      <c r="E3205" s="4" t="inlineStr">
        <is>
          <t xml:space="preserve"> </t>
        </is>
      </c>
    </row>
    <row r="3206">
      <c r="A3206" s="4" t="inlineStr">
        <is>
          <t>Spread Above Index</t>
        </is>
      </c>
      <c r="B3206" s="4" t="inlineStr">
        <is>
          <t>[9],[11],[13],[36],[37],[58]</t>
        </is>
      </c>
      <c r="C3206" s="10" t="n">
        <v>0.055</v>
      </c>
      <c r="E3206" s="4" t="inlineStr">
        <is>
          <t xml:space="preserve"> </t>
        </is>
      </c>
    </row>
    <row r="3207">
      <c r="A3207" s="4" t="inlineStr">
        <is>
          <t>Interest Rate</t>
        </is>
      </c>
      <c r="B3207" s="4" t="inlineStr">
        <is>
          <t>[9],[11],[19],[37],[58]</t>
        </is>
      </c>
      <c r="C3207" s="10" t="n">
        <v>0.0849</v>
      </c>
      <c r="E3207" s="4" t="inlineStr">
        <is>
          <t xml:space="preserve"> </t>
        </is>
      </c>
    </row>
    <row r="3208">
      <c r="A3208" s="4" t="inlineStr">
        <is>
          <t>Principal</t>
        </is>
      </c>
      <c r="B3208" s="4" t="inlineStr">
        <is>
          <t>[3],[9],[11],[37],[58]</t>
        </is>
      </c>
      <c r="C3208" s="6" t="n">
        <v>398</v>
      </c>
      <c r="E3208" s="4" t="inlineStr">
        <is>
          <t xml:space="preserve"> </t>
        </is>
      </c>
    </row>
    <row r="3209">
      <c r="A3209" s="4" t="inlineStr">
        <is>
          <t>Amortized Cost</t>
        </is>
      </c>
      <c r="B3209" s="4" t="inlineStr">
        <is>
          <t>[9],[11],[37],[58]</t>
        </is>
      </c>
      <c r="C3209" s="6" t="n">
        <v>367</v>
      </c>
      <c r="E3209" s="4" t="inlineStr">
        <is>
          <t xml:space="preserve"> </t>
        </is>
      </c>
    </row>
    <row r="3210">
      <c r="A3210" s="4" t="inlineStr">
        <is>
          <t>Investment Owned, Net Assets, Percentage</t>
        </is>
      </c>
      <c r="B3210" s="4" t="inlineStr">
        <is>
          <t>[9],[11],[37],[58]</t>
        </is>
      </c>
      <c r="C3210" s="11" t="n">
        <v>0</v>
      </c>
      <c r="E3210" s="4" t="inlineStr">
        <is>
          <t xml:space="preserve"> </t>
        </is>
      </c>
    </row>
    <row r="3211">
      <c r="A3211" s="4" t="inlineStr">
        <is>
          <t>Fair Value</t>
        </is>
      </c>
      <c r="B3211" s="4" t="inlineStr">
        <is>
          <t>[1],[9],[11],[37],[58]</t>
        </is>
      </c>
      <c r="C3211" s="6" t="n">
        <v>359</v>
      </c>
      <c r="E3211" s="4" t="inlineStr">
        <is>
          <t xml:space="preserve"> </t>
        </is>
      </c>
    </row>
    <row r="3212">
      <c r="A3212" s="4" t="inlineStr">
        <is>
          <t>Investment, Identifier [Axis]: Metatiedot Bidco Oy &amp; Metatiedot US, LLC, One stop 4</t>
        </is>
      </c>
      <c r="C3212" s="4" t="inlineStr">
        <is>
          <t xml:space="preserve"> </t>
        </is>
      </c>
      <c r="E3212" s="4" t="inlineStr">
        <is>
          <t xml:space="preserve"> </t>
        </is>
      </c>
    </row>
    <row r="3213">
      <c r="A3213" s="4" t="inlineStr">
        <is>
          <t>Spread Above Index</t>
        </is>
      </c>
      <c r="B3213" s="4" t="inlineStr">
        <is>
          <t>[9],[11],[13],[36],[37],[58]</t>
        </is>
      </c>
      <c r="C3213" s="10" t="n">
        <v>0.055</v>
      </c>
      <c r="E3213" s="4" t="inlineStr">
        <is>
          <t xml:space="preserve"> </t>
        </is>
      </c>
    </row>
    <row r="3214">
      <c r="A3214" s="4" t="inlineStr">
        <is>
          <t>Interest Rate</t>
        </is>
      </c>
      <c r="B3214" s="4" t="inlineStr">
        <is>
          <t>[9],[11],[19],[37],[58]</t>
        </is>
      </c>
      <c r="C3214" s="10" t="n">
        <v>0.0849</v>
      </c>
      <c r="E3214" s="4" t="inlineStr">
        <is>
          <t xml:space="preserve"> </t>
        </is>
      </c>
    </row>
    <row r="3215">
      <c r="A3215" s="4" t="inlineStr">
        <is>
          <t>Principal</t>
        </is>
      </c>
      <c r="B3215" s="4" t="inlineStr">
        <is>
          <t>[3],[9],[11],[37],[58]</t>
        </is>
      </c>
      <c r="C3215" s="6" t="n">
        <v>105</v>
      </c>
      <c r="E3215" s="4" t="inlineStr">
        <is>
          <t xml:space="preserve"> </t>
        </is>
      </c>
    </row>
    <row r="3216">
      <c r="A3216" s="4" t="inlineStr">
        <is>
          <t>Amortized Cost</t>
        </is>
      </c>
      <c r="B3216" s="4" t="inlineStr">
        <is>
          <t>[9],[11],[37],[58]</t>
        </is>
      </c>
      <c r="C3216" s="6" t="n">
        <v>75</v>
      </c>
      <c r="E3216" s="4" t="inlineStr">
        <is>
          <t xml:space="preserve"> </t>
        </is>
      </c>
    </row>
    <row r="3217">
      <c r="A3217" s="4" t="inlineStr">
        <is>
          <t>Investment Owned, Net Assets, Percentage</t>
        </is>
      </c>
      <c r="B3217" s="4" t="inlineStr">
        <is>
          <t>[9],[11],[37],[58]</t>
        </is>
      </c>
      <c r="C3217" s="11" t="n">
        <v>0</v>
      </c>
      <c r="E3217" s="4" t="inlineStr">
        <is>
          <t xml:space="preserve"> </t>
        </is>
      </c>
    </row>
    <row r="3218">
      <c r="A3218" s="4" t="inlineStr">
        <is>
          <t>Fair Value</t>
        </is>
      </c>
      <c r="B3218" s="4" t="inlineStr">
        <is>
          <t>[1],[9],[11],[37],[58]</t>
        </is>
      </c>
      <c r="C3218" s="6" t="n">
        <v>75</v>
      </c>
      <c r="E3218" s="4" t="inlineStr">
        <is>
          <t xml:space="preserve"> </t>
        </is>
      </c>
    </row>
    <row r="3219">
      <c r="A3219" s="4" t="inlineStr">
        <is>
          <t>Investment, Identifier [Axis]: Midwest Veterinary Partners, LLC, Senior secured</t>
        </is>
      </c>
      <c r="C3219" s="4" t="inlineStr">
        <is>
          <t xml:space="preserve"> </t>
        </is>
      </c>
      <c r="E3219" s="4" t="inlineStr">
        <is>
          <t xml:space="preserve"> </t>
        </is>
      </c>
    </row>
    <row r="3220">
      <c r="A3220" s="4" t="inlineStr">
        <is>
          <t>Spread Above Index</t>
        </is>
      </c>
      <c r="B3220" s="4" t="inlineStr">
        <is>
          <t>[14],[15],[16],[18]</t>
        </is>
      </c>
      <c r="C3220" s="4" t="inlineStr">
        <is>
          <t xml:space="preserve"> </t>
        </is>
      </c>
      <c r="E3220" s="10" t="n">
        <v>0.0375</v>
      </c>
    </row>
    <row r="3221">
      <c r="A3221" s="4" t="inlineStr">
        <is>
          <t>Interest Rate</t>
        </is>
      </c>
      <c r="B3221" s="4" t="inlineStr">
        <is>
          <t>[14],[15],[20]</t>
        </is>
      </c>
      <c r="C3221" s="4" t="inlineStr">
        <is>
          <t xml:space="preserve"> </t>
        </is>
      </c>
      <c r="E3221" s="10" t="n">
        <v>0.0887</v>
      </c>
    </row>
    <row r="3222">
      <c r="A3222" s="4" t="inlineStr">
        <is>
          <t>Principal</t>
        </is>
      </c>
      <c r="B3222" s="4" t="inlineStr">
        <is>
          <t>[4],[14],[15]</t>
        </is>
      </c>
      <c r="C3222" s="4" t="inlineStr">
        <is>
          <t xml:space="preserve"> </t>
        </is>
      </c>
      <c r="E3222" s="6" t="n">
        <v>11046</v>
      </c>
    </row>
    <row r="3223">
      <c r="A3223" s="4" t="inlineStr">
        <is>
          <t>Amortized Cost</t>
        </is>
      </c>
      <c r="B3223" s="4" t="inlineStr">
        <is>
          <t>[14],[15]</t>
        </is>
      </c>
      <c r="C3223" s="4" t="inlineStr">
        <is>
          <t xml:space="preserve"> </t>
        </is>
      </c>
      <c r="E3223" s="6" t="n">
        <v>11020</v>
      </c>
    </row>
    <row r="3224">
      <c r="A3224" s="4" t="inlineStr">
        <is>
          <t>Investment Owned, Net Assets, Percentage</t>
        </is>
      </c>
      <c r="B3224" s="4" t="inlineStr">
        <is>
          <t>[14],[15]</t>
        </is>
      </c>
      <c r="C3224" s="4" t="inlineStr">
        <is>
          <t xml:space="preserve"> </t>
        </is>
      </c>
      <c r="E3224" s="10" t="n">
        <v>0.006</v>
      </c>
    </row>
    <row r="3225">
      <c r="A3225" s="4" t="inlineStr">
        <is>
          <t>Fair Value</t>
        </is>
      </c>
      <c r="B3225" s="4" t="inlineStr">
        <is>
          <t>[2],[14],[15]</t>
        </is>
      </c>
      <c r="C3225" s="4" t="inlineStr">
        <is>
          <t xml:space="preserve"> </t>
        </is>
      </c>
      <c r="E3225" s="6" t="n">
        <v>11061</v>
      </c>
    </row>
    <row r="3226">
      <c r="A3226" s="4" t="inlineStr">
        <is>
          <t>Investment, Identifier [Axis]: Mister Car Wash Holdings, Inc, Senior secured</t>
        </is>
      </c>
      <c r="C3226" s="4" t="inlineStr">
        <is>
          <t xml:space="preserve"> </t>
        </is>
      </c>
      <c r="E3226" s="4" t="inlineStr">
        <is>
          <t xml:space="preserve"> </t>
        </is>
      </c>
    </row>
    <row r="3227">
      <c r="A3227" s="4" t="inlineStr">
        <is>
          <t>Spread Above Index</t>
        </is>
      </c>
      <c r="C3227" s="10" t="n">
        <v>0.0275</v>
      </c>
      <c r="D3227" s="4" t="inlineStr">
        <is>
          <t>[9],[10],[11],[12],[13]</t>
        </is>
      </c>
      <c r="E3227" s="11" t="n">
        <v>0.03</v>
      </c>
      <c r="F3227" s="4" t="inlineStr">
        <is>
          <t>[14],[15],[16],[17],[18]</t>
        </is>
      </c>
    </row>
    <row r="3228">
      <c r="A3228" s="4" t="inlineStr">
        <is>
          <t>Interest Rate</t>
        </is>
      </c>
      <c r="C3228" s="10" t="n">
        <v>0.0709</v>
      </c>
      <c r="D3228" s="4" t="inlineStr">
        <is>
          <t>[9],[10],[11],[19]</t>
        </is>
      </c>
      <c r="E3228" s="10" t="n">
        <v>0.0785</v>
      </c>
      <c r="F3228" s="4" t="inlineStr">
        <is>
          <t>[14],[15],[17],[20]</t>
        </is>
      </c>
    </row>
    <row r="3229">
      <c r="A3229" s="4" t="inlineStr">
        <is>
          <t>Principal</t>
        </is>
      </c>
      <c r="C3229" s="6" t="n">
        <v>13614</v>
      </c>
      <c r="D3229" s="4" t="inlineStr">
        <is>
          <t>[3],[9],[10],[11]</t>
        </is>
      </c>
      <c r="E3229" s="6" t="n">
        <v>13614</v>
      </c>
      <c r="F3229" s="4" t="inlineStr">
        <is>
          <t>[4],[14],[15],[17]</t>
        </is>
      </c>
    </row>
    <row r="3230">
      <c r="A3230" s="4" t="inlineStr">
        <is>
          <t>Amortized Cost</t>
        </is>
      </c>
      <c r="C3230" s="6" t="n">
        <v>13653</v>
      </c>
      <c r="D3230" s="4" t="inlineStr">
        <is>
          <t>[9],[10],[11]</t>
        </is>
      </c>
      <c r="E3230" s="6" t="n">
        <v>13655</v>
      </c>
      <c r="F3230" s="4" t="inlineStr">
        <is>
          <t>[14],[15],[17]</t>
        </is>
      </c>
    </row>
    <row r="3231">
      <c r="A3231" s="4" t="inlineStr">
        <is>
          <t>Investment Owned, Net Assets, Percentage</t>
        </is>
      </c>
      <c r="C3231" s="10" t="n">
        <v>0.007</v>
      </c>
      <c r="D3231" s="4" t="inlineStr">
        <is>
          <t>[9],[10],[11]</t>
        </is>
      </c>
      <c r="E3231" s="10" t="n">
        <v>0.008</v>
      </c>
      <c r="F3231" s="4" t="inlineStr">
        <is>
          <t>[14],[15],[17]</t>
        </is>
      </c>
    </row>
    <row r="3232">
      <c r="A3232" s="4" t="inlineStr">
        <is>
          <t>Fair Value</t>
        </is>
      </c>
      <c r="C3232" s="6" t="n">
        <v>13696</v>
      </c>
      <c r="D3232" s="4" t="inlineStr">
        <is>
          <t>[1],[9],[10],[11]</t>
        </is>
      </c>
      <c r="E3232" s="6" t="n">
        <v>13645</v>
      </c>
      <c r="F3232" s="4" t="inlineStr">
        <is>
          <t>[2],[14],[15],[17]</t>
        </is>
      </c>
    </row>
    <row r="3233">
      <c r="A3233" s="4" t="inlineStr">
        <is>
          <t>Investment, Identifier [Axis]: Modena Buyer, LLC, Senior secured</t>
        </is>
      </c>
      <c r="C3233" s="4" t="inlineStr">
        <is>
          <t xml:space="preserve"> </t>
        </is>
      </c>
      <c r="E3233" s="4" t="inlineStr">
        <is>
          <t xml:space="preserve"> </t>
        </is>
      </c>
    </row>
    <row r="3234">
      <c r="A3234" s="4" t="inlineStr">
        <is>
          <t>Spread Above Index</t>
        </is>
      </c>
      <c r="C3234" s="10" t="n">
        <v>0.045</v>
      </c>
      <c r="D3234" s="4" t="inlineStr">
        <is>
          <t>[9],[10],[12],[13]</t>
        </is>
      </c>
      <c r="E3234" s="10" t="n">
        <v>0.045</v>
      </c>
      <c r="F3234" s="4" t="inlineStr">
        <is>
          <t>[14],[15],[18]</t>
        </is>
      </c>
    </row>
    <row r="3235">
      <c r="A3235" s="4" t="inlineStr">
        <is>
          <t>Interest Rate</t>
        </is>
      </c>
      <c r="C3235" s="10" t="n">
        <v>0.0886</v>
      </c>
      <c r="D3235" s="4" t="inlineStr">
        <is>
          <t>[9],[10],[19]</t>
        </is>
      </c>
      <c r="E3235" s="10" t="n">
        <v>0.09089999999999999</v>
      </c>
      <c r="F3235" s="4" t="inlineStr">
        <is>
          <t>[14],[15],[20]</t>
        </is>
      </c>
    </row>
    <row r="3236">
      <c r="A3236" s="4" t="inlineStr">
        <is>
          <t>Principal</t>
        </is>
      </c>
      <c r="C3236" s="6" t="n">
        <v>10000</v>
      </c>
      <c r="D3236" s="4" t="inlineStr">
        <is>
          <t>[3],[9],[10]</t>
        </is>
      </c>
      <c r="E3236" s="6" t="n">
        <v>10000</v>
      </c>
      <c r="F3236" s="4" t="inlineStr">
        <is>
          <t>[4],[14],[15]</t>
        </is>
      </c>
    </row>
    <row r="3237">
      <c r="A3237" s="4" t="inlineStr">
        <is>
          <t>Amortized Cost</t>
        </is>
      </c>
      <c r="C3237" s="6" t="n">
        <v>9710</v>
      </c>
      <c r="D3237" s="4" t="inlineStr">
        <is>
          <t>[9],[10]</t>
        </is>
      </c>
      <c r="E3237" s="6" t="n">
        <v>9704</v>
      </c>
      <c r="F3237" s="4" t="inlineStr">
        <is>
          <t>[14],[15]</t>
        </is>
      </c>
    </row>
    <row r="3238">
      <c r="A3238" s="4" t="inlineStr">
        <is>
          <t>Investment Owned, Net Assets, Percentage</t>
        </is>
      </c>
      <c r="C3238" s="10" t="n">
        <v>0.005</v>
      </c>
      <c r="D3238" s="4" t="inlineStr">
        <is>
          <t>[9],[10]</t>
        </is>
      </c>
      <c r="E3238" s="10" t="n">
        <v>0.006</v>
      </c>
      <c r="F3238" s="4" t="inlineStr">
        <is>
          <t>[14],[15]</t>
        </is>
      </c>
    </row>
    <row r="3239">
      <c r="A3239" s="4" t="inlineStr">
        <is>
          <t>Fair Value</t>
        </is>
      </c>
      <c r="C3239" s="6" t="n">
        <v>9711</v>
      </c>
      <c r="D3239" s="4" t="inlineStr">
        <is>
          <t>[1],[9],[10]</t>
        </is>
      </c>
      <c r="E3239" s="6" t="n">
        <v>9597</v>
      </c>
      <c r="F3239" s="4" t="inlineStr">
        <is>
          <t>[2],[14],[15]</t>
        </is>
      </c>
    </row>
    <row r="3240">
      <c r="A3240" s="4" t="inlineStr">
        <is>
          <t>Investment, Identifier [Axis]: Morgan Stanley Institutional Liquidity Funds - Treasury Portfolio Institutional Share Class (CUSIP 61747C582)</t>
        </is>
      </c>
      <c r="C3240" s="4" t="inlineStr">
        <is>
          <t xml:space="preserve"> </t>
        </is>
      </c>
      <c r="E3240" s="4" t="inlineStr">
        <is>
          <t xml:space="preserve"> </t>
        </is>
      </c>
    </row>
    <row r="3241">
      <c r="A3241" s="4" t="inlineStr">
        <is>
          <t>Interest Rate</t>
        </is>
      </c>
      <c r="C3241" s="10" t="n">
        <v>0.044</v>
      </c>
      <c r="D3241" s="4" t="inlineStr">
        <is>
          <t>[19],[59]</t>
        </is>
      </c>
      <c r="E3241" s="10" t="n">
        <v>0.048</v>
      </c>
      <c r="F3241" s="4" t="inlineStr">
        <is>
          <t>[20],[60]</t>
        </is>
      </c>
    </row>
    <row r="3242">
      <c r="A3242" s="4" t="inlineStr">
        <is>
          <t>Money Market Funds, at Carrying Value</t>
        </is>
      </c>
      <c r="C3242" s="6" t="n">
        <v>42384</v>
      </c>
      <c r="D3242" s="4" t="inlineStr">
        <is>
          <t>[1]</t>
        </is>
      </c>
      <c r="E3242" s="6" t="n">
        <v>93069</v>
      </c>
      <c r="F3242" s="4" t="inlineStr">
        <is>
          <t>[2]</t>
        </is>
      </c>
    </row>
    <row r="3243">
      <c r="A3243" s="4" t="inlineStr">
        <is>
          <t>Money Market Funds, Percent of Net Assets</t>
        </is>
      </c>
      <c r="C3243" s="10" t="n">
        <v>0.021</v>
      </c>
      <c r="E3243" s="10" t="n">
        <v>0.054</v>
      </c>
    </row>
    <row r="3244">
      <c r="A3244" s="4" t="inlineStr">
        <is>
          <t>Investment, Identifier [Axis]: Motus Group, LLC, Senior secured</t>
        </is>
      </c>
      <c r="C3244" s="4" t="inlineStr">
        <is>
          <t xml:space="preserve"> </t>
        </is>
      </c>
      <c r="E3244" s="4" t="inlineStr">
        <is>
          <t xml:space="preserve"> </t>
        </is>
      </c>
    </row>
    <row r="3245">
      <c r="A3245" s="4" t="inlineStr">
        <is>
          <t>Spread Above Index</t>
        </is>
      </c>
      <c r="C3245" s="11" t="n">
        <v>0.04</v>
      </c>
      <c r="D3245" s="4" t="inlineStr">
        <is>
          <t>[9],[10],[13],[25]</t>
        </is>
      </c>
      <c r="E3245" s="11" t="n">
        <v>0.04</v>
      </c>
      <c r="F3245" s="4" t="inlineStr">
        <is>
          <t>[14],[15],[18]</t>
        </is>
      </c>
    </row>
    <row r="3246">
      <c r="A3246" s="4" t="inlineStr">
        <is>
          <t>Interest Rate</t>
        </is>
      </c>
      <c r="C3246" s="10" t="n">
        <v>0.0843</v>
      </c>
      <c r="D3246" s="4" t="inlineStr">
        <is>
          <t>[9],[10],[19]</t>
        </is>
      </c>
      <c r="E3246" s="10" t="n">
        <v>0.08699999999999999</v>
      </c>
      <c r="F3246" s="4" t="inlineStr">
        <is>
          <t>[14],[15],[20]</t>
        </is>
      </c>
    </row>
    <row r="3247">
      <c r="A3247" s="4" t="inlineStr">
        <is>
          <t>Principal</t>
        </is>
      </c>
      <c r="C3247" s="6" t="n">
        <v>7951</v>
      </c>
      <c r="D3247" s="4" t="inlineStr">
        <is>
          <t>[3],[9],[10]</t>
        </is>
      </c>
      <c r="E3247" s="6" t="n">
        <v>7972</v>
      </c>
      <c r="F3247" s="4" t="inlineStr">
        <is>
          <t>[4],[14],[15]</t>
        </is>
      </c>
    </row>
    <row r="3248">
      <c r="A3248" s="4" t="inlineStr">
        <is>
          <t>Amortized Cost</t>
        </is>
      </c>
      <c r="C3248" s="6" t="n">
        <v>7981</v>
      </c>
      <c r="D3248" s="4" t="inlineStr">
        <is>
          <t>[9],[10]</t>
        </is>
      </c>
      <c r="E3248" s="6" t="n">
        <v>8003</v>
      </c>
      <c r="F3248" s="4" t="inlineStr">
        <is>
          <t>[14],[15]</t>
        </is>
      </c>
    </row>
    <row r="3249">
      <c r="A3249" s="4" t="inlineStr">
        <is>
          <t>Investment Owned, Net Assets, Percentage</t>
        </is>
      </c>
      <c r="C3249" s="10" t="n">
        <v>0.004</v>
      </c>
      <c r="D3249" s="4" t="inlineStr">
        <is>
          <t>[9],[10]</t>
        </is>
      </c>
      <c r="E3249" s="10" t="n">
        <v>0.005</v>
      </c>
      <c r="F3249" s="4" t="inlineStr">
        <is>
          <t>[14],[15]</t>
        </is>
      </c>
    </row>
    <row r="3250">
      <c r="A3250" s="4" t="inlineStr">
        <is>
          <t>Fair Value</t>
        </is>
      </c>
      <c r="C3250" s="6" t="n">
        <v>8036</v>
      </c>
      <c r="D3250" s="4" t="inlineStr">
        <is>
          <t>[1],[9],[10]</t>
        </is>
      </c>
      <c r="E3250" s="6" t="n">
        <v>7992</v>
      </c>
      <c r="F3250" s="4" t="inlineStr">
        <is>
          <t>[2],[14],[15]</t>
        </is>
      </c>
    </row>
    <row r="3251">
      <c r="A3251" s="4" t="inlineStr">
        <is>
          <t>Investment, Identifier [Axis]: Movement Holdings, LLC, LLC units</t>
        </is>
      </c>
      <c r="C3251" s="4" t="inlineStr">
        <is>
          <t xml:space="preserve"> </t>
        </is>
      </c>
      <c r="E3251" s="4" t="inlineStr">
        <is>
          <t xml:space="preserve"> </t>
        </is>
      </c>
    </row>
    <row r="3252">
      <c r="A3252" s="4" t="inlineStr">
        <is>
          <t>Principal (in shares)</t>
        </is>
      </c>
      <c r="C3252" s="5" t="n">
        <v>0</v>
      </c>
      <c r="D3252" s="4" t="inlineStr">
        <is>
          <t>[3]</t>
        </is>
      </c>
      <c r="E3252" s="5" t="n">
        <v>0</v>
      </c>
      <c r="F3252" s="4" t="inlineStr">
        <is>
          <t>[4],[14]</t>
        </is>
      </c>
    </row>
    <row r="3253">
      <c r="A3253" s="4" t="inlineStr">
        <is>
          <t>Amortized Cost</t>
        </is>
      </c>
      <c r="C3253" s="6" t="n">
        <v>661</v>
      </c>
      <c r="E3253" s="6" t="n">
        <v>661</v>
      </c>
      <c r="F3253" s="4" t="inlineStr">
        <is>
          <t>[14]</t>
        </is>
      </c>
    </row>
    <row r="3254">
      <c r="A3254" s="4" t="inlineStr">
        <is>
          <t>Investment Owned, Net Assets, Percentage</t>
        </is>
      </c>
      <c r="C3254" s="11" t="n">
        <v>0</v>
      </c>
      <c r="E3254" s="11" t="n">
        <v>0</v>
      </c>
      <c r="F3254" s="4" t="inlineStr">
        <is>
          <t>[14]</t>
        </is>
      </c>
    </row>
    <row r="3255">
      <c r="A3255" s="4" t="inlineStr">
        <is>
          <t>Fair Value</t>
        </is>
      </c>
      <c r="C3255" s="6" t="n">
        <v>547</v>
      </c>
      <c r="D3255" s="4" t="inlineStr">
        <is>
          <t>[1]</t>
        </is>
      </c>
      <c r="E3255" s="6" t="n">
        <v>600</v>
      </c>
      <c r="F3255" s="4" t="inlineStr">
        <is>
          <t>[2],[14]</t>
        </is>
      </c>
    </row>
    <row r="3256">
      <c r="A3256" s="4" t="inlineStr">
        <is>
          <t>Investment, Identifier [Axis]: Movement Holdings, LLC, One stop 1</t>
        </is>
      </c>
      <c r="C3256" s="4" t="inlineStr">
        <is>
          <t xml:space="preserve"> </t>
        </is>
      </c>
      <c r="E3256" s="4" t="inlineStr">
        <is>
          <t xml:space="preserve"> </t>
        </is>
      </c>
    </row>
    <row r="3257">
      <c r="A3257" s="4" t="inlineStr">
        <is>
          <t>Spread Above Index</t>
        </is>
      </c>
      <c r="C3257" s="10" t="n">
        <v>0.0525</v>
      </c>
      <c r="D3257" s="4" t="inlineStr">
        <is>
          <t>[9],[13],[24],[25]</t>
        </is>
      </c>
      <c r="E3257" s="10" t="n">
        <v>0.0525</v>
      </c>
      <c r="F3257" s="4" t="inlineStr">
        <is>
          <t>[14],[16],[18],[26]</t>
        </is>
      </c>
    </row>
    <row r="3258">
      <c r="A3258" s="4" t="inlineStr">
        <is>
          <t>Interest Rate</t>
        </is>
      </c>
      <c r="C3258" s="10" t="n">
        <v>0.0958</v>
      </c>
      <c r="D3258" s="4" t="inlineStr">
        <is>
          <t>[9],[19],[24]</t>
        </is>
      </c>
      <c r="E3258" s="10" t="n">
        <v>0.101</v>
      </c>
      <c r="F3258" s="4" t="inlineStr">
        <is>
          <t>[14],[20],[26]</t>
        </is>
      </c>
    </row>
    <row r="3259">
      <c r="A3259" s="4" t="inlineStr">
        <is>
          <t>Principal</t>
        </is>
      </c>
      <c r="C3259" s="6" t="n">
        <v>22191</v>
      </c>
      <c r="D3259" s="4" t="inlineStr">
        <is>
          <t>[3],[9],[24]</t>
        </is>
      </c>
      <c r="E3259" s="6" t="n">
        <v>22247</v>
      </c>
      <c r="F3259" s="4" t="inlineStr">
        <is>
          <t>[4],[14],[26]</t>
        </is>
      </c>
    </row>
    <row r="3260">
      <c r="A3260" s="4" t="inlineStr">
        <is>
          <t>Amortized Cost</t>
        </is>
      </c>
      <c r="C3260" s="6" t="n">
        <v>21998</v>
      </c>
      <c r="D3260" s="4" t="inlineStr">
        <is>
          <t>[9],[24]</t>
        </is>
      </c>
      <c r="E3260" s="6" t="n">
        <v>22044</v>
      </c>
      <c r="F3260" s="4" t="inlineStr">
        <is>
          <t>[14],[26]</t>
        </is>
      </c>
    </row>
    <row r="3261">
      <c r="A3261" s="4" t="inlineStr">
        <is>
          <t>Investment Owned, Net Assets, Percentage</t>
        </is>
      </c>
      <c r="C3261" s="10" t="n">
        <v>0.011</v>
      </c>
      <c r="D3261" s="4" t="inlineStr">
        <is>
          <t>[9],[24]</t>
        </is>
      </c>
      <c r="E3261" s="10" t="n">
        <v>0.013</v>
      </c>
      <c r="F3261" s="4" t="inlineStr">
        <is>
          <t>[14],[26]</t>
        </is>
      </c>
    </row>
    <row r="3262">
      <c r="A3262" s="4" t="inlineStr">
        <is>
          <t>Fair Value</t>
        </is>
      </c>
      <c r="C3262" s="6" t="n">
        <v>22191</v>
      </c>
      <c r="D3262" s="4" t="inlineStr">
        <is>
          <t>[1],[9],[24]</t>
        </is>
      </c>
      <c r="E3262" s="6" t="n">
        <v>22247</v>
      </c>
      <c r="F3262" s="4" t="inlineStr">
        <is>
          <t>[2],[14],[26]</t>
        </is>
      </c>
    </row>
    <row r="3263">
      <c r="A3263" s="4" t="inlineStr">
        <is>
          <t>Investment, Identifier [Axis]: Movement Holdings, LLC, One stop 2</t>
        </is>
      </c>
      <c r="C3263" s="4" t="inlineStr">
        <is>
          <t xml:space="preserve"> </t>
        </is>
      </c>
      <c r="E3263" s="4" t="inlineStr">
        <is>
          <t xml:space="preserve"> </t>
        </is>
      </c>
    </row>
    <row r="3264">
      <c r="A3264" s="4" t="inlineStr">
        <is>
          <t>Spread Above Index</t>
        </is>
      </c>
      <c r="C3264" s="10" t="n">
        <v>0.0525</v>
      </c>
      <c r="D3264" s="4" t="inlineStr">
        <is>
          <t>[9],[13],[23]</t>
        </is>
      </c>
      <c r="E3264" s="10" t="n">
        <v>0.0525</v>
      </c>
      <c r="F3264" s="4" t="inlineStr">
        <is>
          <t>[14],[18],[22]</t>
        </is>
      </c>
    </row>
    <row r="3265">
      <c r="A3265" s="4" t="inlineStr">
        <is>
          <t>Principal</t>
        </is>
      </c>
      <c r="C3265" s="6" t="n">
        <v>0</v>
      </c>
      <c r="D3265" s="4" t="inlineStr">
        <is>
          <t>[3],[9],[23]</t>
        </is>
      </c>
      <c r="E3265" s="6" t="n">
        <v>0</v>
      </c>
      <c r="F3265" s="4" t="inlineStr">
        <is>
          <t>[4],[14],[22]</t>
        </is>
      </c>
    </row>
    <row r="3266">
      <c r="A3266" s="4" t="inlineStr">
        <is>
          <t>Amortized Cost</t>
        </is>
      </c>
      <c r="C3266" s="6" t="n">
        <v>-33</v>
      </c>
      <c r="D3266" s="4" t="inlineStr">
        <is>
          <t>[9],[23]</t>
        </is>
      </c>
      <c r="E3266" s="6" t="n">
        <v>-34</v>
      </c>
      <c r="F3266" s="4" t="inlineStr">
        <is>
          <t>[14],[22]</t>
        </is>
      </c>
    </row>
    <row r="3267">
      <c r="A3267" s="4" t="inlineStr">
        <is>
          <t>Investment Owned, Net Assets, Percentage</t>
        </is>
      </c>
      <c r="C3267" s="11" t="n">
        <v>0</v>
      </c>
      <c r="D3267" s="4" t="inlineStr">
        <is>
          <t>[9],[23]</t>
        </is>
      </c>
      <c r="E3267" s="11" t="n">
        <v>0</v>
      </c>
      <c r="F3267" s="4" t="inlineStr">
        <is>
          <t>[14],[22]</t>
        </is>
      </c>
    </row>
    <row r="3268">
      <c r="A3268" s="4" t="inlineStr">
        <is>
          <t>Fair Value</t>
        </is>
      </c>
      <c r="C3268" s="6" t="n">
        <v>0</v>
      </c>
      <c r="D3268" s="4" t="inlineStr">
        <is>
          <t>[1],[9],[23]</t>
        </is>
      </c>
      <c r="E3268" s="6" t="n">
        <v>0</v>
      </c>
      <c r="F3268" s="4" t="inlineStr">
        <is>
          <t>[2],[14],[22]</t>
        </is>
      </c>
    </row>
    <row r="3269">
      <c r="A3269" s="4" t="inlineStr">
        <is>
          <t>Investment, Identifier [Axis]: Movement Holdings, LLC, One stop 3</t>
        </is>
      </c>
      <c r="C3269" s="4" t="inlineStr">
        <is>
          <t xml:space="preserve"> </t>
        </is>
      </c>
      <c r="E3269" s="4" t="inlineStr">
        <is>
          <t xml:space="preserve"> </t>
        </is>
      </c>
    </row>
    <row r="3270">
      <c r="A3270" s="4" t="inlineStr">
        <is>
          <t>Spread Above Index</t>
        </is>
      </c>
      <c r="C3270" s="10" t="n">
        <v>0.0525</v>
      </c>
      <c r="D3270" s="4" t="inlineStr">
        <is>
          <t>[9],[13],[23]</t>
        </is>
      </c>
      <c r="E3270" s="10" t="n">
        <v>0.0525</v>
      </c>
      <c r="F3270" s="4" t="inlineStr">
        <is>
          <t>[14],[18],[22]</t>
        </is>
      </c>
    </row>
    <row r="3271">
      <c r="A3271" s="4" t="inlineStr">
        <is>
          <t>Principal</t>
        </is>
      </c>
      <c r="C3271" s="6" t="n">
        <v>0</v>
      </c>
      <c r="D3271" s="4" t="inlineStr">
        <is>
          <t>[3],[9],[23]</t>
        </is>
      </c>
      <c r="E3271" s="6" t="n">
        <v>0</v>
      </c>
      <c r="F3271" s="4" t="inlineStr">
        <is>
          <t>[4],[14],[22]</t>
        </is>
      </c>
    </row>
    <row r="3272">
      <c r="A3272" s="4" t="inlineStr">
        <is>
          <t>Amortized Cost</t>
        </is>
      </c>
      <c r="C3272" s="6" t="n">
        <v>-130</v>
      </c>
      <c r="D3272" s="4" t="inlineStr">
        <is>
          <t>[9],[23]</t>
        </is>
      </c>
      <c r="E3272" s="6" t="n">
        <v>-136</v>
      </c>
      <c r="F3272" s="4" t="inlineStr">
        <is>
          <t>[14],[22]</t>
        </is>
      </c>
    </row>
    <row r="3273">
      <c r="A3273" s="4" t="inlineStr">
        <is>
          <t>Investment Owned, Net Assets, Percentage</t>
        </is>
      </c>
      <c r="C3273" s="11" t="n">
        <v>0</v>
      </c>
      <c r="D3273" s="4" t="inlineStr">
        <is>
          <t>[9],[23]</t>
        </is>
      </c>
      <c r="E3273" s="11" t="n">
        <v>0</v>
      </c>
      <c r="F3273" s="4" t="inlineStr">
        <is>
          <t>[14],[22]</t>
        </is>
      </c>
    </row>
    <row r="3274">
      <c r="A3274" s="4" t="inlineStr">
        <is>
          <t>Fair Value</t>
        </is>
      </c>
      <c r="C3274" s="6" t="n">
        <v>0</v>
      </c>
      <c r="D3274" s="4" t="inlineStr">
        <is>
          <t>[1],[9],[23]</t>
        </is>
      </c>
      <c r="E3274" s="6" t="n">
        <v>0</v>
      </c>
      <c r="F3274" s="4" t="inlineStr">
        <is>
          <t>[2],[14],[22]</t>
        </is>
      </c>
    </row>
    <row r="3275">
      <c r="A3275" s="4" t="inlineStr">
        <is>
          <t>Investment, Identifier [Axis]: NBG Acquisition Corp. and NBG-P Acquisition Corp. One stop</t>
        </is>
      </c>
      <c r="C3275" s="4" t="inlineStr">
        <is>
          <t xml:space="preserve"> </t>
        </is>
      </c>
      <c r="E3275" s="4" t="inlineStr">
        <is>
          <t xml:space="preserve"> </t>
        </is>
      </c>
    </row>
    <row r="3276">
      <c r="A3276" s="4" t="inlineStr">
        <is>
          <t>Spread Above Index</t>
        </is>
      </c>
      <c r="B3276" s="4" t="inlineStr">
        <is>
          <t>[9],[13],[24],[25]</t>
        </is>
      </c>
      <c r="C3276" s="10" t="n">
        <v>0.055</v>
      </c>
      <c r="E3276" s="4" t="inlineStr">
        <is>
          <t xml:space="preserve"> </t>
        </is>
      </c>
    </row>
    <row r="3277">
      <c r="A3277" s="4" t="inlineStr">
        <is>
          <t>Interest Rate</t>
        </is>
      </c>
      <c r="B3277" s="4" t="inlineStr">
        <is>
          <t>[9],[19],[24]</t>
        </is>
      </c>
      <c r="C3277" s="10" t="n">
        <v>0.1024</v>
      </c>
      <c r="E3277" s="4" t="inlineStr">
        <is>
          <t xml:space="preserve"> </t>
        </is>
      </c>
    </row>
    <row r="3278">
      <c r="A3278" s="4" t="inlineStr">
        <is>
          <t>Principal</t>
        </is>
      </c>
      <c r="B3278" s="4" t="inlineStr">
        <is>
          <t>[3],[9],[24]</t>
        </is>
      </c>
      <c r="C3278" s="6" t="n">
        <v>15639</v>
      </c>
      <c r="E3278" s="4" t="inlineStr">
        <is>
          <t xml:space="preserve"> </t>
        </is>
      </c>
    </row>
    <row r="3279">
      <c r="A3279" s="4" t="inlineStr">
        <is>
          <t>Amortized Cost</t>
        </is>
      </c>
      <c r="B3279" s="4" t="inlineStr">
        <is>
          <t>[9],[24]</t>
        </is>
      </c>
      <c r="C3279" s="6" t="n">
        <v>15301</v>
      </c>
      <c r="E3279" s="4" t="inlineStr">
        <is>
          <t xml:space="preserve"> </t>
        </is>
      </c>
    </row>
    <row r="3280">
      <c r="A3280" s="4" t="inlineStr">
        <is>
          <t>Investment Owned, Net Assets, Percentage</t>
        </is>
      </c>
      <c r="B3280" s="4" t="inlineStr">
        <is>
          <t>[9],[24]</t>
        </is>
      </c>
      <c r="C3280" s="10" t="n">
        <v>0.008</v>
      </c>
      <c r="E3280" s="4" t="inlineStr">
        <is>
          <t xml:space="preserve"> </t>
        </is>
      </c>
    </row>
    <row r="3281">
      <c r="A3281" s="4" t="inlineStr">
        <is>
          <t>Fair Value</t>
        </is>
      </c>
      <c r="B3281" s="4" t="inlineStr">
        <is>
          <t>[1],[9],[24]</t>
        </is>
      </c>
      <c r="C3281" s="6" t="n">
        <v>15169</v>
      </c>
      <c r="E3281" s="4" t="inlineStr">
        <is>
          <t xml:space="preserve"> </t>
        </is>
      </c>
    </row>
    <row r="3282">
      <c r="A3282" s="4" t="inlineStr">
        <is>
          <t>Investment, Identifier [Axis]: NBG Acquisition Corp. and NBG-P Acquisition Corp. One stop 2</t>
        </is>
      </c>
      <c r="C3282" s="4" t="inlineStr">
        <is>
          <t xml:space="preserve"> </t>
        </is>
      </c>
      <c r="E3282" s="4" t="inlineStr">
        <is>
          <t xml:space="preserve"> </t>
        </is>
      </c>
    </row>
    <row r="3283">
      <c r="A3283" s="4" t="inlineStr">
        <is>
          <t>Spread Above Index</t>
        </is>
      </c>
      <c r="B3283" s="4" t="inlineStr">
        <is>
          <t>[9],[13],[25]</t>
        </is>
      </c>
      <c r="C3283" s="10" t="n">
        <v>0.055</v>
      </c>
      <c r="E3283" s="4" t="inlineStr">
        <is>
          <t xml:space="preserve"> </t>
        </is>
      </c>
    </row>
    <row r="3284">
      <c r="A3284" s="4" t="inlineStr">
        <is>
          <t>Interest Rate</t>
        </is>
      </c>
      <c r="B3284" s="4" t="inlineStr">
        <is>
          <t>[9],[19]</t>
        </is>
      </c>
      <c r="C3284" s="10" t="n">
        <v>0.0998</v>
      </c>
      <c r="E3284" s="4" t="inlineStr">
        <is>
          <t xml:space="preserve"> </t>
        </is>
      </c>
    </row>
    <row r="3285">
      <c r="A3285" s="4" t="inlineStr">
        <is>
          <t>Principal</t>
        </is>
      </c>
      <c r="B3285" s="4" t="inlineStr">
        <is>
          <t>[3],[9]</t>
        </is>
      </c>
      <c r="C3285" s="6" t="n">
        <v>2804</v>
      </c>
      <c r="E3285" s="4" t="inlineStr">
        <is>
          <t xml:space="preserve"> </t>
        </is>
      </c>
    </row>
    <row r="3286">
      <c r="A3286" s="4" t="inlineStr">
        <is>
          <t>Amortized Cost</t>
        </is>
      </c>
      <c r="B3286" s="4" t="inlineStr">
        <is>
          <t>[9]</t>
        </is>
      </c>
      <c r="C3286" s="6" t="n">
        <v>2786</v>
      </c>
      <c r="E3286" s="4" t="inlineStr">
        <is>
          <t xml:space="preserve"> </t>
        </is>
      </c>
    </row>
    <row r="3287">
      <c r="A3287" s="4" t="inlineStr">
        <is>
          <t>Investment Owned, Net Assets, Percentage</t>
        </is>
      </c>
      <c r="B3287" s="4" t="inlineStr">
        <is>
          <t>[9]</t>
        </is>
      </c>
      <c r="C3287" s="10" t="n">
        <v>0.001</v>
      </c>
      <c r="E3287" s="4" t="inlineStr">
        <is>
          <t xml:space="preserve"> </t>
        </is>
      </c>
    </row>
    <row r="3288">
      <c r="A3288" s="4" t="inlineStr">
        <is>
          <t>Fair Value</t>
        </is>
      </c>
      <c r="B3288" s="4" t="inlineStr">
        <is>
          <t>[1],[9]</t>
        </is>
      </c>
      <c r="C3288" s="6" t="n">
        <v>2720</v>
      </c>
      <c r="E3288" s="4" t="inlineStr">
        <is>
          <t xml:space="preserve"> </t>
        </is>
      </c>
    </row>
    <row r="3289">
      <c r="A3289" s="4" t="inlineStr">
        <is>
          <t>Investment, Identifier [Axis]: NBG Acquisition Corp. and NBG-P Acquisition Corp., One stop 1</t>
        </is>
      </c>
      <c r="C3289" s="4" t="inlineStr">
        <is>
          <t xml:space="preserve"> </t>
        </is>
      </c>
      <c r="E3289" s="4" t="inlineStr">
        <is>
          <t xml:space="preserve"> </t>
        </is>
      </c>
    </row>
    <row r="3290">
      <c r="A3290" s="4" t="inlineStr">
        <is>
          <t>Spread Above Index</t>
        </is>
      </c>
      <c r="B3290" s="4" t="inlineStr">
        <is>
          <t>[14],[18],[21],[26]</t>
        </is>
      </c>
      <c r="C3290" s="4" t="inlineStr">
        <is>
          <t xml:space="preserve"> </t>
        </is>
      </c>
      <c r="E3290" s="10" t="n">
        <v>0.0525</v>
      </c>
    </row>
    <row r="3291">
      <c r="A3291" s="4" t="inlineStr">
        <is>
          <t>Interest Rate</t>
        </is>
      </c>
      <c r="B3291" s="4" t="inlineStr">
        <is>
          <t>[14],[20],[26]</t>
        </is>
      </c>
      <c r="C3291" s="4" t="inlineStr">
        <is>
          <t xml:space="preserve"> </t>
        </is>
      </c>
      <c r="E3291" s="10" t="n">
        <v>0.1065</v>
      </c>
    </row>
    <row r="3292">
      <c r="A3292" s="4" t="inlineStr">
        <is>
          <t>Principal</t>
        </is>
      </c>
      <c r="B3292" s="4" t="inlineStr">
        <is>
          <t>[4],[14],[26]</t>
        </is>
      </c>
      <c r="C3292" s="4" t="inlineStr">
        <is>
          <t xml:space="preserve"> </t>
        </is>
      </c>
      <c r="E3292" s="6" t="n">
        <v>15679</v>
      </c>
    </row>
    <row r="3293">
      <c r="A3293" s="4" t="inlineStr">
        <is>
          <t>Amortized Cost</t>
        </is>
      </c>
      <c r="B3293" s="4" t="inlineStr">
        <is>
          <t>[14],[26]</t>
        </is>
      </c>
      <c r="C3293" s="4" t="inlineStr">
        <is>
          <t xml:space="preserve"> </t>
        </is>
      </c>
      <c r="E3293" s="6" t="n">
        <v>15318</v>
      </c>
    </row>
    <row r="3294">
      <c r="A3294" s="4" t="inlineStr">
        <is>
          <t>Investment Owned, Net Assets, Percentage</t>
        </is>
      </c>
      <c r="B3294" s="4" t="inlineStr">
        <is>
          <t>[14],[26]</t>
        </is>
      </c>
      <c r="C3294" s="4" t="inlineStr">
        <is>
          <t xml:space="preserve"> </t>
        </is>
      </c>
      <c r="E3294" s="10" t="n">
        <v>0.008999999999999999</v>
      </c>
    </row>
    <row r="3295">
      <c r="A3295" s="4" t="inlineStr">
        <is>
          <t>Fair Value</t>
        </is>
      </c>
      <c r="B3295" s="4" t="inlineStr">
        <is>
          <t>[2],[14],[26]</t>
        </is>
      </c>
      <c r="C3295" s="4" t="inlineStr">
        <is>
          <t xml:space="preserve"> </t>
        </is>
      </c>
      <c r="E3295" s="6" t="n">
        <v>15209</v>
      </c>
    </row>
    <row r="3296">
      <c r="A3296" s="4" t="inlineStr">
        <is>
          <t>Investment, Identifier [Axis]: NBG Acquisition Corp. and NBG-P Acquisition Corp., One stop 2</t>
        </is>
      </c>
      <c r="C3296" s="4" t="inlineStr">
        <is>
          <t xml:space="preserve"> </t>
        </is>
      </c>
      <c r="E3296" s="4" t="inlineStr">
        <is>
          <t xml:space="preserve"> </t>
        </is>
      </c>
    </row>
    <row r="3297">
      <c r="A3297" s="4" t="inlineStr">
        <is>
          <t>Spread Above Index</t>
        </is>
      </c>
      <c r="B3297" s="4" t="inlineStr">
        <is>
          <t>[14],[18],[21]</t>
        </is>
      </c>
      <c r="C3297" s="4" t="inlineStr">
        <is>
          <t xml:space="preserve"> </t>
        </is>
      </c>
      <c r="E3297" s="10" t="n">
        <v>0.0525</v>
      </c>
    </row>
    <row r="3298">
      <c r="A3298" s="4" t="inlineStr">
        <is>
          <t>Interest Rate</t>
        </is>
      </c>
      <c r="B3298" s="4" t="inlineStr">
        <is>
          <t>[14],[20]</t>
        </is>
      </c>
      <c r="C3298" s="4" t="inlineStr">
        <is>
          <t xml:space="preserve"> </t>
        </is>
      </c>
      <c r="E3298" s="10" t="n">
        <v>0.1072</v>
      </c>
    </row>
    <row r="3299">
      <c r="A3299" s="4" t="inlineStr">
        <is>
          <t>Principal</t>
        </is>
      </c>
      <c r="B3299" s="4" t="inlineStr">
        <is>
          <t>[4],[14]</t>
        </is>
      </c>
      <c r="C3299" s="4" t="inlineStr">
        <is>
          <t xml:space="preserve"> </t>
        </is>
      </c>
      <c r="E3299" s="6" t="n">
        <v>2811</v>
      </c>
    </row>
    <row r="3300">
      <c r="A3300" s="4" t="inlineStr">
        <is>
          <t>Amortized Cost</t>
        </is>
      </c>
      <c r="B3300" s="4" t="inlineStr">
        <is>
          <t>[14]</t>
        </is>
      </c>
      <c r="C3300" s="4" t="inlineStr">
        <is>
          <t xml:space="preserve"> </t>
        </is>
      </c>
      <c r="E3300" s="6" t="n">
        <v>2791</v>
      </c>
    </row>
    <row r="3301">
      <c r="A3301" s="4" t="inlineStr">
        <is>
          <t>Investment Owned, Net Assets, Percentage</t>
        </is>
      </c>
      <c r="B3301" s="4" t="inlineStr">
        <is>
          <t>[14]</t>
        </is>
      </c>
      <c r="C3301" s="4" t="inlineStr">
        <is>
          <t xml:space="preserve"> </t>
        </is>
      </c>
      <c r="E3301" s="10" t="n">
        <v>0.002</v>
      </c>
    </row>
    <row r="3302">
      <c r="A3302" s="4" t="inlineStr">
        <is>
          <t>Fair Value</t>
        </is>
      </c>
      <c r="B3302" s="4" t="inlineStr">
        <is>
          <t>[2],[14]</t>
        </is>
      </c>
      <c r="C3302" s="4" t="inlineStr">
        <is>
          <t xml:space="preserve"> </t>
        </is>
      </c>
      <c r="E3302" s="6" t="n">
        <v>2727</v>
      </c>
    </row>
    <row r="3303">
      <c r="A3303" s="4" t="inlineStr">
        <is>
          <t>Investment, Identifier [Axis]: National Express Wash Parent Holdco, LLC, One stop</t>
        </is>
      </c>
      <c r="C3303" s="4" t="inlineStr">
        <is>
          <t xml:space="preserve"> </t>
        </is>
      </c>
      <c r="E3303" s="4" t="inlineStr">
        <is>
          <t xml:space="preserve"> </t>
        </is>
      </c>
    </row>
    <row r="3304">
      <c r="A3304" s="4" t="inlineStr">
        <is>
          <t>Spread Above Index</t>
        </is>
      </c>
      <c r="C3304" s="10" t="n">
        <v>0.055</v>
      </c>
      <c r="D3304" s="4" t="inlineStr">
        <is>
          <t>[9],[13],[25],[31]</t>
        </is>
      </c>
      <c r="E3304" s="10" t="n">
        <v>0.055</v>
      </c>
      <c r="F3304" s="4" t="inlineStr">
        <is>
          <t>[14],[18],[21],[26]</t>
        </is>
      </c>
    </row>
    <row r="3305">
      <c r="A3305" s="4" t="inlineStr">
        <is>
          <t>Interest Rate</t>
        </is>
      </c>
      <c r="C3305" s="10" t="n">
        <v>0.0984</v>
      </c>
      <c r="D3305" s="4" t="inlineStr">
        <is>
          <t>[9],[19]</t>
        </is>
      </c>
      <c r="E3305" s="10" t="n">
        <v>0.1074</v>
      </c>
      <c r="F3305" s="4" t="inlineStr">
        <is>
          <t>[14],[20],[26]</t>
        </is>
      </c>
    </row>
    <row r="3306">
      <c r="A3306" s="4" t="inlineStr">
        <is>
          <t>Principal</t>
        </is>
      </c>
      <c r="C3306" s="6" t="n">
        <v>19635</v>
      </c>
      <c r="D3306" s="4" t="inlineStr">
        <is>
          <t>[3],[9]</t>
        </is>
      </c>
      <c r="E3306" s="6" t="n">
        <v>19686</v>
      </c>
      <c r="F3306" s="4" t="inlineStr">
        <is>
          <t>[4],[14],[26]</t>
        </is>
      </c>
    </row>
    <row r="3307">
      <c r="A3307" s="4" t="inlineStr">
        <is>
          <t>Amortized Cost</t>
        </is>
      </c>
      <c r="C3307" s="6" t="n">
        <v>19045</v>
      </c>
      <c r="D3307" s="4" t="inlineStr">
        <is>
          <t>[9]</t>
        </is>
      </c>
      <c r="E3307" s="6" t="n">
        <v>19063</v>
      </c>
      <c r="F3307" s="4" t="inlineStr">
        <is>
          <t>[14],[26]</t>
        </is>
      </c>
    </row>
    <row r="3308">
      <c r="A3308" s="4" t="inlineStr">
        <is>
          <t>Investment Owned, Net Assets, Percentage</t>
        </is>
      </c>
      <c r="C3308" s="11" t="n">
        <v>0.01</v>
      </c>
      <c r="D3308" s="4" t="inlineStr">
        <is>
          <t>[9]</t>
        </is>
      </c>
      <c r="E3308" s="10" t="n">
        <v>0.011</v>
      </c>
      <c r="F3308" s="4" t="inlineStr">
        <is>
          <t>[14],[26]</t>
        </is>
      </c>
    </row>
    <row r="3309">
      <c r="A3309" s="4" t="inlineStr">
        <is>
          <t>Fair Value</t>
        </is>
      </c>
      <c r="C3309" s="6" t="n">
        <v>19635</v>
      </c>
      <c r="D3309" s="4" t="inlineStr">
        <is>
          <t>[1],[9]</t>
        </is>
      </c>
      <c r="E3309" s="6" t="n">
        <v>19293</v>
      </c>
      <c r="F3309" s="4" t="inlineStr">
        <is>
          <t>[2],[14],[26]</t>
        </is>
      </c>
    </row>
    <row r="3310">
      <c r="A3310" s="4" t="inlineStr">
        <is>
          <t>Investment, Identifier [Axis]: Navex TopCo, Inc, One stop 1</t>
        </is>
      </c>
      <c r="C3310" s="4" t="inlineStr">
        <is>
          <t xml:space="preserve"> </t>
        </is>
      </c>
      <c r="E3310" s="4" t="inlineStr">
        <is>
          <t xml:space="preserve"> </t>
        </is>
      </c>
    </row>
    <row r="3311">
      <c r="A3311" s="4" t="inlineStr">
        <is>
          <t>Spread Above Index</t>
        </is>
      </c>
      <c r="B3311" s="4" t="inlineStr">
        <is>
          <t>[14],[16],[18],[26]</t>
        </is>
      </c>
      <c r="C3311" s="4" t="inlineStr">
        <is>
          <t xml:space="preserve"> </t>
        </is>
      </c>
      <c r="E3311" s="10" t="n">
        <v>0.055</v>
      </c>
    </row>
    <row r="3312">
      <c r="A3312" s="4" t="inlineStr">
        <is>
          <t>Interest Rate</t>
        </is>
      </c>
      <c r="B3312" s="4" t="inlineStr">
        <is>
          <t>[14],[20],[26]</t>
        </is>
      </c>
      <c r="C3312" s="4" t="inlineStr">
        <is>
          <t xml:space="preserve"> </t>
        </is>
      </c>
      <c r="E3312" s="10" t="n">
        <v>0.106</v>
      </c>
    </row>
    <row r="3313">
      <c r="A3313" s="4" t="inlineStr">
        <is>
          <t>Principal</t>
        </is>
      </c>
      <c r="B3313" s="4" t="inlineStr">
        <is>
          <t>[4],[14],[26]</t>
        </is>
      </c>
      <c r="C3313" s="4" t="inlineStr">
        <is>
          <t xml:space="preserve"> </t>
        </is>
      </c>
      <c r="E3313" s="6" t="n">
        <v>23044</v>
      </c>
    </row>
    <row r="3314">
      <c r="A3314" s="4" t="inlineStr">
        <is>
          <t>Amortized Cost</t>
        </is>
      </c>
      <c r="B3314" s="4" t="inlineStr">
        <is>
          <t>[14],[26]</t>
        </is>
      </c>
      <c r="C3314" s="4" t="inlineStr">
        <is>
          <t xml:space="preserve"> </t>
        </is>
      </c>
      <c r="E3314" s="6" t="n">
        <v>22643</v>
      </c>
    </row>
    <row r="3315">
      <c r="A3315" s="4" t="inlineStr">
        <is>
          <t>Investment Owned, Net Assets, Percentage</t>
        </is>
      </c>
      <c r="B3315" s="4" t="inlineStr">
        <is>
          <t>[14],[26]</t>
        </is>
      </c>
      <c r="C3315" s="4" t="inlineStr">
        <is>
          <t xml:space="preserve"> </t>
        </is>
      </c>
      <c r="E3315" s="10" t="n">
        <v>0.013</v>
      </c>
    </row>
    <row r="3316">
      <c r="A3316" s="4" t="inlineStr">
        <is>
          <t>Fair Value</t>
        </is>
      </c>
      <c r="B3316" s="4" t="inlineStr">
        <is>
          <t>[2],[14],[26]</t>
        </is>
      </c>
      <c r="C3316" s="4" t="inlineStr">
        <is>
          <t xml:space="preserve"> </t>
        </is>
      </c>
      <c r="E3316" s="6" t="n">
        <v>23044</v>
      </c>
    </row>
    <row r="3317">
      <c r="A3317" s="4" t="inlineStr">
        <is>
          <t>Investment, Identifier [Axis]: Navex TopCo, Inc, One stop 2</t>
        </is>
      </c>
      <c r="C3317" s="4" t="inlineStr">
        <is>
          <t xml:space="preserve"> </t>
        </is>
      </c>
      <c r="E3317" s="4" t="inlineStr">
        <is>
          <t xml:space="preserve"> </t>
        </is>
      </c>
    </row>
    <row r="3318">
      <c r="A3318" s="4" t="inlineStr">
        <is>
          <t>Spread Above Index</t>
        </is>
      </c>
      <c r="B3318" s="4" t="inlineStr">
        <is>
          <t>[14],[18],[22]</t>
        </is>
      </c>
      <c r="C3318" s="4" t="inlineStr">
        <is>
          <t xml:space="preserve"> </t>
        </is>
      </c>
      <c r="E3318" s="10" t="n">
        <v>0.0575</v>
      </c>
    </row>
    <row r="3319">
      <c r="A3319" s="4" t="inlineStr">
        <is>
          <t>Principal</t>
        </is>
      </c>
      <c r="B3319" s="4" t="inlineStr">
        <is>
          <t>[4],[14],[22]</t>
        </is>
      </c>
      <c r="C3319" s="4" t="inlineStr">
        <is>
          <t xml:space="preserve"> </t>
        </is>
      </c>
      <c r="E3319" s="6" t="n">
        <v>0</v>
      </c>
    </row>
    <row r="3320">
      <c r="A3320" s="4" t="inlineStr">
        <is>
          <t>Amortized Cost</t>
        </is>
      </c>
      <c r="B3320" s="4" t="inlineStr">
        <is>
          <t>[14],[22]</t>
        </is>
      </c>
      <c r="C3320" s="4" t="inlineStr">
        <is>
          <t xml:space="preserve"> </t>
        </is>
      </c>
      <c r="E3320" s="6" t="n">
        <v>-34</v>
      </c>
    </row>
    <row r="3321">
      <c r="A3321" s="4" t="inlineStr">
        <is>
          <t>Investment Owned, Net Assets, Percentage</t>
        </is>
      </c>
      <c r="B3321" s="4" t="inlineStr">
        <is>
          <t>[14],[22]</t>
        </is>
      </c>
      <c r="C3321" s="4" t="inlineStr">
        <is>
          <t xml:space="preserve"> </t>
        </is>
      </c>
      <c r="E3321" s="11" t="n">
        <v>0</v>
      </c>
    </row>
    <row r="3322">
      <c r="A3322" s="4" t="inlineStr">
        <is>
          <t>Fair Value</t>
        </is>
      </c>
      <c r="B3322" s="4" t="inlineStr">
        <is>
          <t>[2],[14],[22]</t>
        </is>
      </c>
      <c r="C3322" s="4" t="inlineStr">
        <is>
          <t xml:space="preserve"> </t>
        </is>
      </c>
      <c r="E3322" s="6" t="n">
        <v>0</v>
      </c>
    </row>
    <row r="3323">
      <c r="A3323" s="4" t="inlineStr">
        <is>
          <t>Investment, Identifier [Axis]: Navex TopCo, Inc., One stop 1</t>
        </is>
      </c>
      <c r="C3323" s="4" t="inlineStr">
        <is>
          <t xml:space="preserve"> </t>
        </is>
      </c>
      <c r="E3323" s="4" t="inlineStr">
        <is>
          <t xml:space="preserve"> </t>
        </is>
      </c>
    </row>
    <row r="3324">
      <c r="A3324" s="4" t="inlineStr">
        <is>
          <t>Spread Above Index</t>
        </is>
      </c>
      <c r="B3324" s="4" t="inlineStr">
        <is>
          <t>[9],[12],[13],[24]</t>
        </is>
      </c>
      <c r="C3324" s="10" t="n">
        <v>0.055</v>
      </c>
      <c r="E3324" s="4" t="inlineStr">
        <is>
          <t xml:space="preserve"> </t>
        </is>
      </c>
    </row>
    <row r="3325">
      <c r="A3325" s="4" t="inlineStr">
        <is>
          <t>Interest Rate</t>
        </is>
      </c>
      <c r="B3325" s="4" t="inlineStr">
        <is>
          <t>[9],[19],[24]</t>
        </is>
      </c>
      <c r="C3325" s="10" t="n">
        <v>0.0988</v>
      </c>
      <c r="E3325" s="4" t="inlineStr">
        <is>
          <t xml:space="preserve"> </t>
        </is>
      </c>
    </row>
    <row r="3326">
      <c r="A3326" s="4" t="inlineStr">
        <is>
          <t>Principal</t>
        </is>
      </c>
      <c r="B3326" s="4" t="inlineStr">
        <is>
          <t>[3],[9],[24]</t>
        </is>
      </c>
      <c r="C3326" s="6" t="n">
        <v>22987</v>
      </c>
      <c r="E3326" s="4" t="inlineStr">
        <is>
          <t xml:space="preserve"> </t>
        </is>
      </c>
    </row>
    <row r="3327">
      <c r="A3327" s="4" t="inlineStr">
        <is>
          <t>Amortized Cost</t>
        </is>
      </c>
      <c r="B3327" s="4" t="inlineStr">
        <is>
          <t>[9],[24]</t>
        </is>
      </c>
      <c r="C3327" s="6" t="n">
        <v>22603</v>
      </c>
      <c r="E3327" s="4" t="inlineStr">
        <is>
          <t xml:space="preserve"> </t>
        </is>
      </c>
    </row>
    <row r="3328">
      <c r="A3328" s="4" t="inlineStr">
        <is>
          <t>Investment Owned, Net Assets, Percentage</t>
        </is>
      </c>
      <c r="B3328" s="4" t="inlineStr">
        <is>
          <t>[9],[24]</t>
        </is>
      </c>
      <c r="C3328" s="10" t="n">
        <v>0.011</v>
      </c>
      <c r="E3328" s="4" t="inlineStr">
        <is>
          <t xml:space="preserve"> </t>
        </is>
      </c>
    </row>
    <row r="3329">
      <c r="A3329" s="4" t="inlineStr">
        <is>
          <t>Fair Value</t>
        </is>
      </c>
      <c r="B3329" s="4" t="inlineStr">
        <is>
          <t>[1],[9],[24]</t>
        </is>
      </c>
      <c r="C3329" s="6" t="n">
        <v>22987</v>
      </c>
      <c r="E3329" s="4" t="inlineStr">
        <is>
          <t xml:space="preserve"> </t>
        </is>
      </c>
    </row>
    <row r="3330">
      <c r="A3330" s="4" t="inlineStr">
        <is>
          <t>Investment, Identifier [Axis]: Navex TopCo, Inc., One stop 2</t>
        </is>
      </c>
      <c r="C3330" s="4" t="inlineStr">
        <is>
          <t xml:space="preserve"> </t>
        </is>
      </c>
      <c r="E3330" s="4" t="inlineStr">
        <is>
          <t xml:space="preserve"> </t>
        </is>
      </c>
    </row>
    <row r="3331">
      <c r="A3331" s="4" t="inlineStr">
        <is>
          <t>Spread Above Index</t>
        </is>
      </c>
      <c r="B3331" s="4" t="inlineStr">
        <is>
          <t>[9],[13],[23]</t>
        </is>
      </c>
      <c r="C3331" s="10" t="n">
        <v>0.0575</v>
      </c>
      <c r="E3331" s="4" t="inlineStr">
        <is>
          <t xml:space="preserve"> </t>
        </is>
      </c>
    </row>
    <row r="3332">
      <c r="A3332" s="4" t="inlineStr">
        <is>
          <t>Principal</t>
        </is>
      </c>
      <c r="B3332" s="4" t="inlineStr">
        <is>
          <t>[3],[9],[23]</t>
        </is>
      </c>
      <c r="C3332" s="6" t="n">
        <v>0</v>
      </c>
      <c r="E3332" s="4" t="inlineStr">
        <is>
          <t xml:space="preserve"> </t>
        </is>
      </c>
    </row>
    <row r="3333">
      <c r="A3333" s="4" t="inlineStr">
        <is>
          <t>Amortized Cost</t>
        </is>
      </c>
      <c r="B3333" s="4" t="inlineStr">
        <is>
          <t>[9],[23]</t>
        </is>
      </c>
      <c r="C3333" s="6" t="n">
        <v>-32</v>
      </c>
      <c r="E3333" s="4" t="inlineStr">
        <is>
          <t xml:space="preserve"> </t>
        </is>
      </c>
    </row>
    <row r="3334">
      <c r="A3334" s="4" t="inlineStr">
        <is>
          <t>Investment Owned, Net Assets, Percentage</t>
        </is>
      </c>
      <c r="B3334" s="4" t="inlineStr">
        <is>
          <t>[9],[23]</t>
        </is>
      </c>
      <c r="C3334" s="11" t="n">
        <v>0</v>
      </c>
      <c r="E3334" s="4" t="inlineStr">
        <is>
          <t xml:space="preserve"> </t>
        </is>
      </c>
    </row>
    <row r="3335">
      <c r="A3335" s="4" t="inlineStr">
        <is>
          <t>Fair Value</t>
        </is>
      </c>
      <c r="B3335" s="4" t="inlineStr">
        <is>
          <t>[1],[9],[23]</t>
        </is>
      </c>
      <c r="C3335" s="6" t="n">
        <v>0</v>
      </c>
      <c r="E3335" s="4" t="inlineStr">
        <is>
          <t xml:space="preserve"> </t>
        </is>
      </c>
    </row>
    <row r="3336">
      <c r="A3336" s="4" t="inlineStr">
        <is>
          <t>Investment, Identifier [Axis]: Neptune Holdings, Inc., One stop 1</t>
        </is>
      </c>
      <c r="C3336" s="4" t="inlineStr">
        <is>
          <t xml:space="preserve"> </t>
        </is>
      </c>
      <c r="E3336" s="4" t="inlineStr">
        <is>
          <t xml:space="preserve"> </t>
        </is>
      </c>
    </row>
    <row r="3337">
      <c r="A3337" s="4" t="inlineStr">
        <is>
          <t>Spread Above Index</t>
        </is>
      </c>
      <c r="C3337" s="10" t="n">
        <v>0.0475</v>
      </c>
      <c r="D3337" s="4" t="inlineStr">
        <is>
          <t>[9],[13],[25]</t>
        </is>
      </c>
      <c r="E3337" s="10" t="n">
        <v>0.0575</v>
      </c>
      <c r="F3337" s="4" t="inlineStr">
        <is>
          <t>[14],[18],[21]</t>
        </is>
      </c>
    </row>
    <row r="3338">
      <c r="A3338" s="4" t="inlineStr">
        <is>
          <t>Interest Rate</t>
        </is>
      </c>
      <c r="C3338" s="10" t="n">
        <v>0.09080000000000001</v>
      </c>
      <c r="D3338" s="4" t="inlineStr">
        <is>
          <t>[9],[19]</t>
        </is>
      </c>
      <c r="E3338" s="10" t="n">
        <v>0.1035</v>
      </c>
      <c r="F3338" s="4" t="inlineStr">
        <is>
          <t>[20]</t>
        </is>
      </c>
    </row>
    <row r="3339">
      <c r="A3339" s="4" t="inlineStr">
        <is>
          <t>Principal</t>
        </is>
      </c>
      <c r="C3339" s="6" t="n">
        <v>5589</v>
      </c>
      <c r="D3339" s="4" t="inlineStr">
        <is>
          <t>[3],[9]</t>
        </is>
      </c>
      <c r="E3339" s="6" t="n">
        <v>5603</v>
      </c>
      <c r="F3339" s="4" t="inlineStr">
        <is>
          <t>[4],[14]</t>
        </is>
      </c>
    </row>
    <row r="3340">
      <c r="A3340" s="4" t="inlineStr">
        <is>
          <t>Amortized Cost</t>
        </is>
      </c>
      <c r="C3340" s="6" t="n">
        <v>5494</v>
      </c>
      <c r="D3340" s="4" t="inlineStr">
        <is>
          <t>[9]</t>
        </is>
      </c>
      <c r="E3340" s="6" t="n">
        <v>5532</v>
      </c>
      <c r="F3340" s="4" t="inlineStr">
        <is>
          <t>[14]</t>
        </is>
      </c>
    </row>
    <row r="3341">
      <c r="A3341" s="4" t="inlineStr">
        <is>
          <t>Investment Owned, Net Assets, Percentage</t>
        </is>
      </c>
      <c r="C3341" s="10" t="n">
        <v>0.003</v>
      </c>
      <c r="D3341" s="4" t="inlineStr">
        <is>
          <t>[9]</t>
        </is>
      </c>
      <c r="E3341" s="10" t="n">
        <v>0.003</v>
      </c>
      <c r="F3341" s="4" t="inlineStr">
        <is>
          <t>[14]</t>
        </is>
      </c>
    </row>
    <row r="3342">
      <c r="A3342" s="4" t="inlineStr">
        <is>
          <t>Fair Value</t>
        </is>
      </c>
      <c r="C3342" s="6" t="n">
        <v>5589</v>
      </c>
      <c r="D3342" s="4" t="inlineStr">
        <is>
          <t>[1],[9]</t>
        </is>
      </c>
      <c r="E3342" s="6" t="n">
        <v>5603</v>
      </c>
      <c r="F3342" s="4" t="inlineStr">
        <is>
          <t>[2],[14]</t>
        </is>
      </c>
    </row>
    <row r="3343">
      <c r="A3343" s="4" t="inlineStr">
        <is>
          <t>Investment, Identifier [Axis]: Neptune Holdings, Inc., One stop 2</t>
        </is>
      </c>
      <c r="C3343" s="4" t="inlineStr">
        <is>
          <t xml:space="preserve"> </t>
        </is>
      </c>
      <c r="E3343" s="4" t="inlineStr">
        <is>
          <t xml:space="preserve"> </t>
        </is>
      </c>
    </row>
    <row r="3344">
      <c r="A3344" s="4" t="inlineStr">
        <is>
          <t>Spread Above Index</t>
        </is>
      </c>
      <c r="C3344" s="10" t="n">
        <v>0.0475</v>
      </c>
      <c r="D3344" s="4" t="inlineStr">
        <is>
          <t>[9],[13]</t>
        </is>
      </c>
      <c r="E3344" s="10" t="n">
        <v>0.0575</v>
      </c>
      <c r="F3344" s="4" t="inlineStr">
        <is>
          <t>[14],[18],[22]</t>
        </is>
      </c>
    </row>
    <row r="3345">
      <c r="A3345" s="4" t="inlineStr">
        <is>
          <t>Principal</t>
        </is>
      </c>
      <c r="C3345" s="6" t="n">
        <v>0</v>
      </c>
      <c r="D3345" s="4" t="inlineStr">
        <is>
          <t>[3],[9]</t>
        </is>
      </c>
      <c r="E3345" s="6" t="n">
        <v>0</v>
      </c>
      <c r="F3345" s="4" t="inlineStr">
        <is>
          <t>[4],[14],[22]</t>
        </is>
      </c>
    </row>
    <row r="3346">
      <c r="A3346" s="4" t="inlineStr">
        <is>
          <t>Amortized Cost</t>
        </is>
      </c>
      <c r="C3346" s="6" t="n">
        <v>0</v>
      </c>
      <c r="D3346" s="4" t="inlineStr">
        <is>
          <t>[9]</t>
        </is>
      </c>
      <c r="E3346" s="6" t="n">
        <v>-1</v>
      </c>
      <c r="F3346" s="4" t="inlineStr">
        <is>
          <t>[14],[22]</t>
        </is>
      </c>
    </row>
    <row r="3347">
      <c r="A3347" s="4" t="inlineStr">
        <is>
          <t>Investment Owned, Net Assets, Percentage</t>
        </is>
      </c>
      <c r="C3347" s="11" t="n">
        <v>0</v>
      </c>
      <c r="D3347" s="4" t="inlineStr">
        <is>
          <t>[9]</t>
        </is>
      </c>
      <c r="E3347" s="11" t="n">
        <v>0</v>
      </c>
      <c r="F3347" s="4" t="inlineStr">
        <is>
          <t>[14],[22]</t>
        </is>
      </c>
    </row>
    <row r="3348">
      <c r="A3348" s="4" t="inlineStr">
        <is>
          <t>Fair Value</t>
        </is>
      </c>
      <c r="C3348" s="6" t="n">
        <v>0</v>
      </c>
      <c r="D3348" s="4" t="inlineStr">
        <is>
          <t>[1],[9]</t>
        </is>
      </c>
      <c r="E3348" s="6" t="n">
        <v>0</v>
      </c>
      <c r="F3348" s="4" t="inlineStr">
        <is>
          <t>[2],[14],[22]</t>
        </is>
      </c>
    </row>
    <row r="3349">
      <c r="A3349" s="4" t="inlineStr">
        <is>
          <t>Investment, Identifier [Axis]: Netsmart Technologies, Inc., One stop 1</t>
        </is>
      </c>
      <c r="C3349" s="4" t="inlineStr">
        <is>
          <t xml:space="preserve"> </t>
        </is>
      </c>
      <c r="E3349" s="4" t="inlineStr">
        <is>
          <t xml:space="preserve"> </t>
        </is>
      </c>
    </row>
    <row r="3350">
      <c r="A3350" s="4" t="inlineStr">
        <is>
          <t>Spread Above Index</t>
        </is>
      </c>
      <c r="C3350" s="10" t="n">
        <v>0.052</v>
      </c>
      <c r="D3350" s="4" t="inlineStr">
        <is>
          <t>[9],[12],[13],[27]</t>
        </is>
      </c>
      <c r="E3350" s="10" t="n">
        <v>0.052</v>
      </c>
      <c r="F3350" s="4" t="inlineStr">
        <is>
          <t>[14],[16],[18],[30]</t>
        </is>
      </c>
    </row>
    <row r="3351">
      <c r="A3351" s="4" t="inlineStr">
        <is>
          <t>Interest Rate</t>
        </is>
      </c>
      <c r="C3351" s="10" t="n">
        <v>0.06859999999999999</v>
      </c>
      <c r="D3351" s="4" t="inlineStr">
        <is>
          <t>[9],[19],[27]</t>
        </is>
      </c>
      <c r="E3351" s="10" t="n">
        <v>0.0735</v>
      </c>
      <c r="F3351" s="4" t="inlineStr">
        <is>
          <t>[14],[20],[30]</t>
        </is>
      </c>
    </row>
    <row r="3352">
      <c r="A3352" s="4" t="inlineStr">
        <is>
          <t>Investment, interest rate, paid in kind</t>
        </is>
      </c>
      <c r="C3352" s="10" t="n">
        <v>0.027</v>
      </c>
      <c r="D3352" s="4" t="inlineStr">
        <is>
          <t>[9],[19],[27]</t>
        </is>
      </c>
      <c r="E3352" s="10" t="n">
        <v>0.027</v>
      </c>
      <c r="F3352" s="4" t="inlineStr">
        <is>
          <t>[20],[30]</t>
        </is>
      </c>
    </row>
    <row r="3353">
      <c r="A3353" s="4" t="inlineStr">
        <is>
          <t>Principal</t>
        </is>
      </c>
      <c r="C3353" s="6" t="n">
        <v>57325</v>
      </c>
      <c r="D3353" s="4" t="inlineStr">
        <is>
          <t>[3],[9],[27]</t>
        </is>
      </c>
      <c r="E3353" s="6" t="n">
        <v>56931</v>
      </c>
      <c r="F3353" s="4" t="inlineStr">
        <is>
          <t>[4],[14],[30]</t>
        </is>
      </c>
    </row>
    <row r="3354">
      <c r="A3354" s="4" t="inlineStr">
        <is>
          <t>Amortized Cost</t>
        </is>
      </c>
      <c r="C3354" s="6" t="n">
        <v>56786</v>
      </c>
      <c r="D3354" s="4" t="inlineStr">
        <is>
          <t>[9],[27]</t>
        </is>
      </c>
      <c r="E3354" s="6" t="n">
        <v>56372</v>
      </c>
      <c r="F3354" s="4" t="inlineStr">
        <is>
          <t>[14],[30]</t>
        </is>
      </c>
    </row>
    <row r="3355">
      <c r="A3355" s="4" t="inlineStr">
        <is>
          <t>Investment Owned, Net Assets, Percentage</t>
        </is>
      </c>
      <c r="C3355" s="10" t="n">
        <v>0.028</v>
      </c>
      <c r="D3355" s="4" t="inlineStr">
        <is>
          <t>[9],[27]</t>
        </is>
      </c>
      <c r="E3355" s="10" t="n">
        <v>0.033</v>
      </c>
      <c r="F3355" s="4" t="inlineStr">
        <is>
          <t>[14],[30]</t>
        </is>
      </c>
    </row>
    <row r="3356">
      <c r="A3356" s="4" t="inlineStr">
        <is>
          <t>Fair Value</t>
        </is>
      </c>
      <c r="C3356" s="6" t="n">
        <v>57325</v>
      </c>
      <c r="D3356" s="4" t="inlineStr">
        <is>
          <t>[1],[9],[27]</t>
        </is>
      </c>
      <c r="E3356" s="6" t="n">
        <v>56362</v>
      </c>
      <c r="F3356" s="4" t="inlineStr">
        <is>
          <t>[2],[14],[30]</t>
        </is>
      </c>
    </row>
    <row r="3357">
      <c r="A3357" s="4" t="inlineStr">
        <is>
          <t>Investment, Identifier [Axis]: Netsmart Technologies, Inc., One stop 2</t>
        </is>
      </c>
      <c r="C3357" s="4" t="inlineStr">
        <is>
          <t xml:space="preserve"> </t>
        </is>
      </c>
      <c r="E3357" s="4" t="inlineStr">
        <is>
          <t xml:space="preserve"> </t>
        </is>
      </c>
    </row>
    <row r="3358">
      <c r="A3358" s="4" t="inlineStr">
        <is>
          <t>Spread Above Index</t>
        </is>
      </c>
      <c r="C3358" s="10" t="n">
        <v>0.0475</v>
      </c>
      <c r="D3358" s="4" t="inlineStr">
        <is>
          <t>[9],[13],[23]</t>
        </is>
      </c>
      <c r="E3358" s="10" t="n">
        <v>0.052</v>
      </c>
      <c r="F3358" s="4" t="inlineStr">
        <is>
          <t>[14],[18],[22]</t>
        </is>
      </c>
    </row>
    <row r="3359">
      <c r="A3359" s="4" t="inlineStr">
        <is>
          <t>Principal</t>
        </is>
      </c>
      <c r="C3359" s="6" t="n">
        <v>0</v>
      </c>
      <c r="D3359" s="4" t="inlineStr">
        <is>
          <t>[3],[9],[23]</t>
        </is>
      </c>
      <c r="E3359" s="6" t="n">
        <v>0</v>
      </c>
      <c r="F3359" s="4" t="inlineStr">
        <is>
          <t>[4],[14],[22]</t>
        </is>
      </c>
    </row>
    <row r="3360">
      <c r="A3360" s="4" t="inlineStr">
        <is>
          <t>Amortized Cost</t>
        </is>
      </c>
      <c r="C3360" s="6" t="n">
        <v>-73</v>
      </c>
      <c r="D3360" s="4" t="inlineStr">
        <is>
          <t>[9],[23]</t>
        </is>
      </c>
      <c r="E3360" s="6" t="n">
        <v>-76</v>
      </c>
      <c r="F3360" s="4" t="inlineStr">
        <is>
          <t>[14],[22]</t>
        </is>
      </c>
    </row>
    <row r="3361">
      <c r="A3361" s="4" t="inlineStr">
        <is>
          <t>Investment Owned, Net Assets, Percentage</t>
        </is>
      </c>
      <c r="C3361" s="11" t="n">
        <v>0</v>
      </c>
      <c r="D3361" s="4" t="inlineStr">
        <is>
          <t>[9],[23]</t>
        </is>
      </c>
      <c r="E3361" s="11" t="n">
        <v>0</v>
      </c>
      <c r="F3361" s="4" t="inlineStr">
        <is>
          <t>[14],[22]</t>
        </is>
      </c>
    </row>
    <row r="3362">
      <c r="A3362" s="4" t="inlineStr">
        <is>
          <t>Fair Value</t>
        </is>
      </c>
      <c r="C3362" s="6" t="n">
        <v>0</v>
      </c>
      <c r="D3362" s="4" t="inlineStr">
        <is>
          <t>[1],[9],[23]</t>
        </is>
      </c>
      <c r="E3362" s="6" t="n">
        <v>-77</v>
      </c>
      <c r="F3362" s="4" t="inlineStr">
        <is>
          <t>[2],[14],[22]</t>
        </is>
      </c>
    </row>
    <row r="3363">
      <c r="A3363" s="4" t="inlineStr">
        <is>
          <t>Investment, Identifier [Axis]: Netsmart Technologies, Inc., One stop 3</t>
        </is>
      </c>
      <c r="C3363" s="4" t="inlineStr">
        <is>
          <t xml:space="preserve"> </t>
        </is>
      </c>
      <c r="E3363" s="4" t="inlineStr">
        <is>
          <t xml:space="preserve"> </t>
        </is>
      </c>
    </row>
    <row r="3364">
      <c r="A3364" s="4" t="inlineStr">
        <is>
          <t>Spread Above Index</t>
        </is>
      </c>
      <c r="C3364" s="10" t="n">
        <v>0.052</v>
      </c>
      <c r="D3364" s="4" t="inlineStr">
        <is>
          <t>[9],[13],[23]</t>
        </is>
      </c>
      <c r="E3364" s="10" t="n">
        <v>0.052</v>
      </c>
      <c r="F3364" s="4" t="inlineStr">
        <is>
          <t>[14],[18],[22]</t>
        </is>
      </c>
    </row>
    <row r="3365">
      <c r="A3365" s="4" t="inlineStr">
        <is>
          <t>Principal</t>
        </is>
      </c>
      <c r="C3365" s="6" t="n">
        <v>0</v>
      </c>
      <c r="D3365" s="4" t="inlineStr">
        <is>
          <t>[3],[9],[23]</t>
        </is>
      </c>
      <c r="E3365" s="6" t="n">
        <v>0</v>
      </c>
      <c r="F3365" s="4" t="inlineStr">
        <is>
          <t>[4],[14],[22]</t>
        </is>
      </c>
    </row>
    <row r="3366">
      <c r="A3366" s="4" t="inlineStr">
        <is>
          <t>Amortized Cost</t>
        </is>
      </c>
      <c r="C3366" s="6" t="n">
        <v>-36</v>
      </c>
      <c r="D3366" s="4" t="inlineStr">
        <is>
          <t>[9],[23]</t>
        </is>
      </c>
      <c r="E3366" s="6" t="n">
        <v>-37</v>
      </c>
      <c r="F3366" s="4" t="inlineStr">
        <is>
          <t>[14],[22]</t>
        </is>
      </c>
    </row>
    <row r="3367">
      <c r="A3367" s="4" t="inlineStr">
        <is>
          <t>Investment Owned, Net Assets, Percentage</t>
        </is>
      </c>
      <c r="C3367" s="11" t="n">
        <v>0</v>
      </c>
      <c r="D3367" s="4" t="inlineStr">
        <is>
          <t>[9],[23]</t>
        </is>
      </c>
      <c r="E3367" s="11" t="n">
        <v>0</v>
      </c>
      <c r="F3367" s="4" t="inlineStr">
        <is>
          <t>[14],[22]</t>
        </is>
      </c>
    </row>
    <row r="3368">
      <c r="A3368" s="4" t="inlineStr">
        <is>
          <t>Fair Value</t>
        </is>
      </c>
      <c r="C3368" s="6" t="n">
        <v>0</v>
      </c>
      <c r="D3368" s="4" t="inlineStr">
        <is>
          <t>[1],[9],[23]</t>
        </is>
      </c>
      <c r="E3368" s="6" t="n">
        <v>-38</v>
      </c>
      <c r="F3368" s="4" t="inlineStr">
        <is>
          <t>[2],[14],[22]</t>
        </is>
      </c>
    </row>
    <row r="3369">
      <c r="A3369" s="4" t="inlineStr">
        <is>
          <t>Investment, Identifier [Axis]: Netwrix Corporation, One stop</t>
        </is>
      </c>
      <c r="C3369" s="4" t="inlineStr">
        <is>
          <t xml:space="preserve"> </t>
        </is>
      </c>
      <c r="E3369" s="4" t="inlineStr">
        <is>
          <t xml:space="preserve"> </t>
        </is>
      </c>
    </row>
    <row r="3370">
      <c r="A3370" s="4" t="inlineStr">
        <is>
          <t>Spread Above Index</t>
        </is>
      </c>
      <c r="C3370" s="10" t="n">
        <v>0.0475</v>
      </c>
      <c r="D3370" s="4" t="inlineStr">
        <is>
          <t>[13],[24],[25]</t>
        </is>
      </c>
      <c r="E3370" s="10" t="n">
        <v>0.055</v>
      </c>
      <c r="F3370" s="4" t="inlineStr">
        <is>
          <t>[18],[21],[26]</t>
        </is>
      </c>
    </row>
    <row r="3371">
      <c r="A3371" s="4" t="inlineStr">
        <is>
          <t>Interest Rate</t>
        </is>
      </c>
      <c r="C3371" s="10" t="n">
        <v>0.0926</v>
      </c>
      <c r="D3371" s="4" t="inlineStr">
        <is>
          <t>[19],[24]</t>
        </is>
      </c>
      <c r="E3371" s="10" t="n">
        <v>0.1056</v>
      </c>
      <c r="F3371" s="4" t="inlineStr">
        <is>
          <t>[20],[26]</t>
        </is>
      </c>
    </row>
    <row r="3372">
      <c r="A3372" s="4" t="inlineStr">
        <is>
          <t>Principal</t>
        </is>
      </c>
      <c r="C3372" s="6" t="n">
        <v>8688</v>
      </c>
      <c r="D3372" s="4" t="inlineStr">
        <is>
          <t>[3],[24]</t>
        </is>
      </c>
      <c r="E3372" s="6" t="n">
        <v>8710</v>
      </c>
      <c r="F3372" s="4" t="inlineStr">
        <is>
          <t>[4],[26]</t>
        </is>
      </c>
    </row>
    <row r="3373">
      <c r="A3373" s="4" t="inlineStr">
        <is>
          <t>Amortized Cost</t>
        </is>
      </c>
      <c r="C3373" s="6" t="n">
        <v>8558</v>
      </c>
      <c r="D3373" s="4" t="inlineStr">
        <is>
          <t>[24]</t>
        </is>
      </c>
      <c r="E3373" s="6" t="n">
        <v>8573</v>
      </c>
      <c r="F3373" s="4" t="inlineStr">
        <is>
          <t>[26]</t>
        </is>
      </c>
    </row>
    <row r="3374">
      <c r="A3374" s="4" t="inlineStr">
        <is>
          <t>Investment Owned, Net Assets, Percentage</t>
        </is>
      </c>
      <c r="C3374" s="10" t="n">
        <v>0.004</v>
      </c>
      <c r="D3374" s="4" t="inlineStr">
        <is>
          <t>[24]</t>
        </is>
      </c>
      <c r="E3374" s="10" t="n">
        <v>0.005</v>
      </c>
      <c r="F3374" s="4" t="inlineStr">
        <is>
          <t>[26]</t>
        </is>
      </c>
    </row>
    <row r="3375">
      <c r="A3375" s="4" t="inlineStr">
        <is>
          <t>Fair Value</t>
        </is>
      </c>
      <c r="C3375" s="6" t="n">
        <v>8688</v>
      </c>
      <c r="D3375" s="4" t="inlineStr">
        <is>
          <t>[1],[24]</t>
        </is>
      </c>
      <c r="E3375" s="6" t="n">
        <v>8710</v>
      </c>
      <c r="F3375" s="4" t="inlineStr">
        <is>
          <t>[2],[26]</t>
        </is>
      </c>
    </row>
    <row r="3376">
      <c r="A3376" s="4" t="inlineStr">
        <is>
          <t>Investment, Identifier [Axis]: New Look (Delaware) Corporation and NL1 AcquireCo, Inc, One stop</t>
        </is>
      </c>
      <c r="C3376" s="4" t="inlineStr">
        <is>
          <t xml:space="preserve"> </t>
        </is>
      </c>
      <c r="E3376" s="4" t="inlineStr">
        <is>
          <t xml:space="preserve"> </t>
        </is>
      </c>
    </row>
    <row r="3377">
      <c r="A3377" s="4" t="inlineStr">
        <is>
          <t>Spread Above Index</t>
        </is>
      </c>
      <c r="B3377" s="4" t="inlineStr">
        <is>
          <t>[14],[17],[18],[30],[33],[56],[61]</t>
        </is>
      </c>
      <c r="C3377" s="4" t="inlineStr">
        <is>
          <t xml:space="preserve"> </t>
        </is>
      </c>
      <c r="E3377" s="11" t="n">
        <v>0.06</v>
      </c>
    </row>
    <row r="3378">
      <c r="A3378" s="4" t="inlineStr">
        <is>
          <t>Interest Rate</t>
        </is>
      </c>
      <c r="B3378" s="4" t="inlineStr">
        <is>
          <t>[14],[17],[20],[30],[33],[56]</t>
        </is>
      </c>
      <c r="C3378" s="4" t="inlineStr">
        <is>
          <t xml:space="preserve"> </t>
        </is>
      </c>
      <c r="E3378" s="10" t="n">
        <v>0.0825</v>
      </c>
    </row>
    <row r="3379">
      <c r="A3379" s="4" t="inlineStr">
        <is>
          <t>Investment, interest rate, paid in kind</t>
        </is>
      </c>
      <c r="B3379" s="4" t="inlineStr">
        <is>
          <t>[14],[17],[20],[30],[33],[56]</t>
        </is>
      </c>
      <c r="C3379" s="4" t="inlineStr">
        <is>
          <t xml:space="preserve"> </t>
        </is>
      </c>
      <c r="E3379" s="11" t="n">
        <v>0.02</v>
      </c>
    </row>
    <row r="3380">
      <c r="A3380" s="4" t="inlineStr">
        <is>
          <t>Principal</t>
        </is>
      </c>
      <c r="B3380" s="4" t="inlineStr">
        <is>
          <t>[4],[14],[17],[30],[33],[56]</t>
        </is>
      </c>
      <c r="C3380" s="4" t="inlineStr">
        <is>
          <t xml:space="preserve"> </t>
        </is>
      </c>
      <c r="E3380" s="6" t="n">
        <v>11142</v>
      </c>
    </row>
    <row r="3381">
      <c r="A3381" s="4" t="inlineStr">
        <is>
          <t>Amortized Cost</t>
        </is>
      </c>
      <c r="B3381" s="4" t="inlineStr">
        <is>
          <t>[14],[17],[30],[33],[56]</t>
        </is>
      </c>
      <c r="C3381" s="4" t="inlineStr">
        <is>
          <t xml:space="preserve"> </t>
        </is>
      </c>
      <c r="E3381" s="6" t="n">
        <v>10965</v>
      </c>
    </row>
    <row r="3382">
      <c r="A3382" s="4" t="inlineStr">
        <is>
          <t>Investment Owned, Net Assets, Percentage</t>
        </is>
      </c>
      <c r="B3382" s="4" t="inlineStr">
        <is>
          <t>[14],[17],[30],[33],[56]</t>
        </is>
      </c>
      <c r="C3382" s="4" t="inlineStr">
        <is>
          <t xml:space="preserve"> </t>
        </is>
      </c>
      <c r="E3382" s="10" t="n">
        <v>0.006</v>
      </c>
    </row>
    <row r="3383">
      <c r="A3383" s="4" t="inlineStr">
        <is>
          <t>Fair Value</t>
        </is>
      </c>
      <c r="B3383" s="4" t="inlineStr">
        <is>
          <t>[2],[14],[17],[30],[33],[56]</t>
        </is>
      </c>
      <c r="C3383" s="4" t="inlineStr">
        <is>
          <t xml:space="preserve"> </t>
        </is>
      </c>
      <c r="E3383" s="6" t="n">
        <v>10696</v>
      </c>
    </row>
    <row r="3384">
      <c r="A3384" s="4" t="inlineStr">
        <is>
          <t>Investment, Identifier [Axis]: New Look (Delaware) Corporation and NL1 AcquireCo, Inc., One stop</t>
        </is>
      </c>
      <c r="C3384" s="4" t="inlineStr">
        <is>
          <t xml:space="preserve"> </t>
        </is>
      </c>
      <c r="E3384" s="4" t="inlineStr">
        <is>
          <t xml:space="preserve"> </t>
        </is>
      </c>
    </row>
    <row r="3385">
      <c r="A3385" s="4" t="inlineStr">
        <is>
          <t>Spread Above Index</t>
        </is>
      </c>
      <c r="B3385" s="4" t="inlineStr">
        <is>
          <t>[9],[11],[13],[27],[37],[55],[62]</t>
        </is>
      </c>
      <c r="C3385" s="11" t="n">
        <v>0.06</v>
      </c>
      <c r="E3385" s="4" t="inlineStr">
        <is>
          <t xml:space="preserve"> </t>
        </is>
      </c>
    </row>
    <row r="3386">
      <c r="A3386" s="4" t="inlineStr">
        <is>
          <t>Interest Rate</t>
        </is>
      </c>
      <c r="B3386" s="4" t="inlineStr">
        <is>
          <t>[9],[11],[19],[27],[37],[55]</t>
        </is>
      </c>
      <c r="C3386" s="10" t="n">
        <v>0.07489999999999999</v>
      </c>
      <c r="E3386" s="4" t="inlineStr">
        <is>
          <t xml:space="preserve"> </t>
        </is>
      </c>
    </row>
    <row r="3387">
      <c r="A3387" s="4" t="inlineStr">
        <is>
          <t>Investment, interest rate, paid in kind</t>
        </is>
      </c>
      <c r="B3387" s="4" t="inlineStr">
        <is>
          <t>[9],[11],[19],[27],[37],[55]</t>
        </is>
      </c>
      <c r="C3387" s="11" t="n">
        <v>0.02</v>
      </c>
      <c r="E3387" s="4" t="inlineStr">
        <is>
          <t xml:space="preserve"> </t>
        </is>
      </c>
    </row>
    <row r="3388">
      <c r="A3388" s="4" t="inlineStr">
        <is>
          <t>Principal</t>
        </is>
      </c>
      <c r="B3388" s="4" t="inlineStr">
        <is>
          <t>[3],[9],[11],[27],[37],[55]</t>
        </is>
      </c>
      <c r="C3388" s="6" t="n">
        <v>10505</v>
      </c>
      <c r="E3388" s="4" t="inlineStr">
        <is>
          <t xml:space="preserve"> </t>
        </is>
      </c>
    </row>
    <row r="3389">
      <c r="A3389" s="4" t="inlineStr">
        <is>
          <t>Amortized Cost</t>
        </is>
      </c>
      <c r="B3389" s="4" t="inlineStr">
        <is>
          <t>[9],[11],[27],[37],[55]</t>
        </is>
      </c>
      <c r="C3389" s="6" t="n">
        <v>11020</v>
      </c>
      <c r="E3389" s="4" t="inlineStr">
        <is>
          <t xml:space="preserve"> </t>
        </is>
      </c>
    </row>
    <row r="3390">
      <c r="A3390" s="4" t="inlineStr">
        <is>
          <t>Investment Owned, Net Assets, Percentage</t>
        </is>
      </c>
      <c r="B3390" s="4" t="inlineStr">
        <is>
          <t>[9],[11],[27],[37],[55]</t>
        </is>
      </c>
      <c r="C3390" s="10" t="n">
        <v>0.005</v>
      </c>
      <c r="E3390" s="4" t="inlineStr">
        <is>
          <t xml:space="preserve"> </t>
        </is>
      </c>
    </row>
    <row r="3391">
      <c r="A3391" s="4" t="inlineStr">
        <is>
          <t>Fair Value</t>
        </is>
      </c>
      <c r="B3391" s="4" t="inlineStr">
        <is>
          <t>[1],[9],[11],[27],[37],[55]</t>
        </is>
      </c>
      <c r="C3391" s="6" t="n">
        <v>10400</v>
      </c>
      <c r="E3391" s="4" t="inlineStr">
        <is>
          <t xml:space="preserve"> </t>
        </is>
      </c>
    </row>
    <row r="3392">
      <c r="A3392" s="4" t="inlineStr">
        <is>
          <t>Investment, Identifier [Axis]: OEConnection, LLC, One stop 1</t>
        </is>
      </c>
      <c r="C3392" s="4" t="inlineStr">
        <is>
          <t xml:space="preserve"> </t>
        </is>
      </c>
      <c r="E3392" s="4" t="inlineStr">
        <is>
          <t xml:space="preserve"> </t>
        </is>
      </c>
    </row>
    <row r="3393">
      <c r="A3393" s="4" t="inlineStr">
        <is>
          <t>Spread Above Index</t>
        </is>
      </c>
      <c r="C3393" s="11" t="n">
        <v>0.05</v>
      </c>
      <c r="D3393" s="4" t="inlineStr">
        <is>
          <t>[9],[12],[13]</t>
        </is>
      </c>
      <c r="E3393" s="10" t="n">
        <v>0.0525</v>
      </c>
      <c r="F3393" s="4" t="inlineStr">
        <is>
          <t>[14],[16],[18]</t>
        </is>
      </c>
    </row>
    <row r="3394">
      <c r="A3394" s="4" t="inlineStr">
        <is>
          <t>Interest Rate</t>
        </is>
      </c>
      <c r="C3394" s="10" t="n">
        <v>0.0936</v>
      </c>
      <c r="D3394" s="4" t="inlineStr">
        <is>
          <t>[9],[19]</t>
        </is>
      </c>
      <c r="E3394" s="10" t="n">
        <v>0.101</v>
      </c>
      <c r="F3394" s="4" t="inlineStr">
        <is>
          <t>[14],[20]</t>
        </is>
      </c>
    </row>
    <row r="3395">
      <c r="A3395" s="4" t="inlineStr">
        <is>
          <t>Principal</t>
        </is>
      </c>
      <c r="C3395" s="6" t="n">
        <v>40749</v>
      </c>
      <c r="D3395" s="4" t="inlineStr">
        <is>
          <t>[3],[9]</t>
        </is>
      </c>
      <c r="E3395" s="6" t="n">
        <v>40851</v>
      </c>
      <c r="F3395" s="4" t="inlineStr">
        <is>
          <t>[4],[14]</t>
        </is>
      </c>
    </row>
    <row r="3396">
      <c r="A3396" s="4" t="inlineStr">
        <is>
          <t>Amortized Cost</t>
        </is>
      </c>
      <c r="C3396" s="6" t="n">
        <v>40382</v>
      </c>
      <c r="D3396" s="4" t="inlineStr">
        <is>
          <t>[9]</t>
        </is>
      </c>
      <c r="E3396" s="6" t="n">
        <v>40469</v>
      </c>
      <c r="F3396" s="4" t="inlineStr">
        <is>
          <t>[14]</t>
        </is>
      </c>
    </row>
    <row r="3397">
      <c r="A3397" s="4" t="inlineStr">
        <is>
          <t>Investment Owned, Net Assets, Percentage</t>
        </is>
      </c>
      <c r="C3397" s="11" t="n">
        <v>0.02</v>
      </c>
      <c r="D3397" s="4" t="inlineStr">
        <is>
          <t>[9]</t>
        </is>
      </c>
      <c r="E3397" s="10" t="n">
        <v>0.024</v>
      </c>
      <c r="F3397" s="4" t="inlineStr">
        <is>
          <t>[14]</t>
        </is>
      </c>
    </row>
    <row r="3398">
      <c r="A3398" s="4" t="inlineStr">
        <is>
          <t>Fair Value</t>
        </is>
      </c>
      <c r="C3398" s="6" t="n">
        <v>40749</v>
      </c>
      <c r="D3398" s="4" t="inlineStr">
        <is>
          <t>[1],[9]</t>
        </is>
      </c>
      <c r="E3398" s="6" t="n">
        <v>40851</v>
      </c>
      <c r="F3398" s="4" t="inlineStr">
        <is>
          <t>[2],[14]</t>
        </is>
      </c>
    </row>
    <row r="3399">
      <c r="A3399" s="4" t="inlineStr">
        <is>
          <t>Investment, Identifier [Axis]: OEConnection, LLC, One stop 2</t>
        </is>
      </c>
      <c r="C3399" s="4" t="inlineStr">
        <is>
          <t xml:space="preserve"> </t>
        </is>
      </c>
      <c r="E3399" s="4" t="inlineStr">
        <is>
          <t xml:space="preserve"> </t>
        </is>
      </c>
    </row>
    <row r="3400">
      <c r="A3400" s="4" t="inlineStr">
        <is>
          <t>Spread Above Index</t>
        </is>
      </c>
      <c r="C3400" s="11" t="n">
        <v>0.05</v>
      </c>
      <c r="D3400" s="4" t="inlineStr">
        <is>
          <t>[9],[13],[23]</t>
        </is>
      </c>
      <c r="E3400" s="10" t="n">
        <v>0.0525</v>
      </c>
      <c r="F3400" s="4" t="inlineStr">
        <is>
          <t>[14],[18],[22]</t>
        </is>
      </c>
    </row>
    <row r="3401">
      <c r="A3401" s="4" t="inlineStr">
        <is>
          <t>Principal</t>
        </is>
      </c>
      <c r="C3401" s="6" t="n">
        <v>0</v>
      </c>
      <c r="D3401" s="4" t="inlineStr">
        <is>
          <t>[3],[9],[23]</t>
        </is>
      </c>
      <c r="E3401" s="6" t="n">
        <v>0</v>
      </c>
      <c r="F3401" s="4" t="inlineStr">
        <is>
          <t>[4],[14],[22]</t>
        </is>
      </c>
    </row>
    <row r="3402">
      <c r="A3402" s="4" t="inlineStr">
        <is>
          <t>Amortized Cost</t>
        </is>
      </c>
      <c r="C3402" s="6" t="n">
        <v>-32</v>
      </c>
      <c r="D3402" s="4" t="inlineStr">
        <is>
          <t>[9],[23]</t>
        </is>
      </c>
      <c r="E3402" s="6" t="n">
        <v>-33</v>
      </c>
      <c r="F3402" s="4" t="inlineStr">
        <is>
          <t>[14],[22]</t>
        </is>
      </c>
    </row>
    <row r="3403">
      <c r="A3403" s="4" t="inlineStr">
        <is>
          <t>Investment Owned, Net Assets, Percentage</t>
        </is>
      </c>
      <c r="C3403" s="11" t="n">
        <v>0</v>
      </c>
      <c r="D3403" s="4" t="inlineStr">
        <is>
          <t>[9],[23]</t>
        </is>
      </c>
      <c r="E3403" s="11" t="n">
        <v>0</v>
      </c>
      <c r="F3403" s="4" t="inlineStr">
        <is>
          <t>[14],[22]</t>
        </is>
      </c>
    </row>
    <row r="3404">
      <c r="A3404" s="4" t="inlineStr">
        <is>
          <t>Fair Value</t>
        </is>
      </c>
      <c r="C3404" s="6" t="n">
        <v>0</v>
      </c>
      <c r="D3404" s="4" t="inlineStr">
        <is>
          <t>[1],[9],[23]</t>
        </is>
      </c>
      <c r="E3404" s="6" t="n">
        <v>0</v>
      </c>
      <c r="F3404" s="4" t="inlineStr">
        <is>
          <t>[2],[14],[22]</t>
        </is>
      </c>
    </row>
    <row r="3405">
      <c r="A3405" s="4" t="inlineStr">
        <is>
          <t>Investment, Identifier [Axis]: OEConnection, LLC, One stop 3</t>
        </is>
      </c>
      <c r="C3405" s="4" t="inlineStr">
        <is>
          <t xml:space="preserve"> </t>
        </is>
      </c>
      <c r="E3405" s="4" t="inlineStr">
        <is>
          <t xml:space="preserve"> </t>
        </is>
      </c>
    </row>
    <row r="3406">
      <c r="A3406" s="4" t="inlineStr">
        <is>
          <t>Spread Above Index</t>
        </is>
      </c>
      <c r="C3406" s="11" t="n">
        <v>0.05</v>
      </c>
      <c r="D3406" s="4" t="inlineStr">
        <is>
          <t>[9],[13],[23]</t>
        </is>
      </c>
      <c r="E3406" s="10" t="n">
        <v>0.0525</v>
      </c>
      <c r="F3406" s="4" t="inlineStr">
        <is>
          <t>[14],[18],[22]</t>
        </is>
      </c>
    </row>
    <row r="3407">
      <c r="A3407" s="4" t="inlineStr">
        <is>
          <t>Principal</t>
        </is>
      </c>
      <c r="C3407" s="6" t="n">
        <v>0</v>
      </c>
      <c r="D3407" s="4" t="inlineStr">
        <is>
          <t>[3],[9],[23]</t>
        </is>
      </c>
      <c r="E3407" s="6" t="n">
        <v>0</v>
      </c>
      <c r="F3407" s="4" t="inlineStr">
        <is>
          <t>[4],[14],[22]</t>
        </is>
      </c>
    </row>
    <row r="3408">
      <c r="A3408" s="4" t="inlineStr">
        <is>
          <t>Amortized Cost</t>
        </is>
      </c>
      <c r="C3408" s="6" t="n">
        <v>-40</v>
      </c>
      <c r="D3408" s="4" t="inlineStr">
        <is>
          <t>[9],[23]</t>
        </is>
      </c>
      <c r="E3408" s="6" t="n">
        <v>-42</v>
      </c>
      <c r="F3408" s="4" t="inlineStr">
        <is>
          <t>[14],[22]</t>
        </is>
      </c>
    </row>
    <row r="3409">
      <c r="A3409" s="4" t="inlineStr">
        <is>
          <t>Investment Owned, Net Assets, Percentage</t>
        </is>
      </c>
      <c r="C3409" s="11" t="n">
        <v>0</v>
      </c>
      <c r="D3409" s="4" t="inlineStr">
        <is>
          <t>[9],[23]</t>
        </is>
      </c>
      <c r="E3409" s="11" t="n">
        <v>0</v>
      </c>
      <c r="F3409" s="4" t="inlineStr">
        <is>
          <t>[14],[22]</t>
        </is>
      </c>
    </row>
    <row r="3410">
      <c r="A3410" s="4" t="inlineStr">
        <is>
          <t>Fair Value</t>
        </is>
      </c>
      <c r="C3410" s="6" t="n">
        <v>0</v>
      </c>
      <c r="D3410" s="4" t="inlineStr">
        <is>
          <t>[1],[9],[23]</t>
        </is>
      </c>
      <c r="E3410" s="6" t="n">
        <v>0</v>
      </c>
      <c r="F3410" s="4" t="inlineStr">
        <is>
          <t>[2],[14],[22]</t>
        </is>
      </c>
    </row>
    <row r="3411">
      <c r="A3411" s="4" t="inlineStr">
        <is>
          <t>Investment, Identifier [Axis]: OEConnection, LLC, One stop 4</t>
        </is>
      </c>
      <c r="C3411" s="4" t="inlineStr">
        <is>
          <t xml:space="preserve"> </t>
        </is>
      </c>
      <c r="E3411" s="4" t="inlineStr">
        <is>
          <t xml:space="preserve"> </t>
        </is>
      </c>
    </row>
    <row r="3412">
      <c r="A3412" s="4" t="inlineStr">
        <is>
          <t>Spread Above Index</t>
        </is>
      </c>
      <c r="B3412" s="4" t="inlineStr">
        <is>
          <t>[9],[13],[23]</t>
        </is>
      </c>
      <c r="C3412" s="11" t="n">
        <v>0.05</v>
      </c>
      <c r="E3412" s="4" t="inlineStr">
        <is>
          <t xml:space="preserve"> </t>
        </is>
      </c>
    </row>
    <row r="3413">
      <c r="A3413" s="4" t="inlineStr">
        <is>
          <t>Principal</t>
        </is>
      </c>
      <c r="B3413" s="4" t="inlineStr">
        <is>
          <t>[3],[9],[23]</t>
        </is>
      </c>
      <c r="C3413" s="6" t="n">
        <v>0</v>
      </c>
      <c r="E3413" s="4" t="inlineStr">
        <is>
          <t xml:space="preserve"> </t>
        </is>
      </c>
    </row>
    <row r="3414">
      <c r="A3414" s="4" t="inlineStr">
        <is>
          <t>Amortized Cost</t>
        </is>
      </c>
      <c r="B3414" s="4" t="inlineStr">
        <is>
          <t>[9],[23]</t>
        </is>
      </c>
      <c r="C3414" s="6" t="n">
        <v>-36</v>
      </c>
      <c r="E3414" s="4" t="inlineStr">
        <is>
          <t xml:space="preserve"> </t>
        </is>
      </c>
    </row>
    <row r="3415">
      <c r="A3415" s="4" t="inlineStr">
        <is>
          <t>Investment Owned, Net Assets, Percentage</t>
        </is>
      </c>
      <c r="B3415" s="4" t="inlineStr">
        <is>
          <t>[9],[23]</t>
        </is>
      </c>
      <c r="C3415" s="11" t="n">
        <v>0</v>
      </c>
      <c r="E3415" s="4" t="inlineStr">
        <is>
          <t xml:space="preserve"> </t>
        </is>
      </c>
    </row>
    <row r="3416">
      <c r="A3416" s="4" t="inlineStr">
        <is>
          <t>Fair Value</t>
        </is>
      </c>
      <c r="B3416" s="4" t="inlineStr">
        <is>
          <t>[1],[9],[23]</t>
        </is>
      </c>
      <c r="C3416" s="6" t="n">
        <v>0</v>
      </c>
      <c r="E3416" s="4" t="inlineStr">
        <is>
          <t xml:space="preserve"> </t>
        </is>
      </c>
    </row>
    <row r="3417">
      <c r="A3417" s="4" t="inlineStr">
        <is>
          <t>Investment, Identifier [Axis]: OSP Hamilton Purchaser, LLC, One stop 1</t>
        </is>
      </c>
      <c r="C3417" s="4" t="inlineStr">
        <is>
          <t xml:space="preserve"> </t>
        </is>
      </c>
      <c r="E3417" s="4" t="inlineStr">
        <is>
          <t xml:space="preserve"> </t>
        </is>
      </c>
    </row>
    <row r="3418">
      <c r="A3418" s="4" t="inlineStr">
        <is>
          <t>Spread Above Index</t>
        </is>
      </c>
      <c r="C3418" s="10" t="n">
        <v>0.0525</v>
      </c>
      <c r="D3418" s="4" t="inlineStr">
        <is>
          <t>[13],[24],[25]</t>
        </is>
      </c>
      <c r="E3418" s="11" t="n">
        <v>0.05</v>
      </c>
      <c r="F3418" s="4" t="inlineStr">
        <is>
          <t>[18],[21],[26]</t>
        </is>
      </c>
    </row>
    <row r="3419">
      <c r="A3419" s="4" t="inlineStr">
        <is>
          <t>Interest Rate</t>
        </is>
      </c>
      <c r="C3419" s="10" t="n">
        <v>0.0984</v>
      </c>
      <c r="D3419" s="4" t="inlineStr">
        <is>
          <t>[19],[24]</t>
        </is>
      </c>
      <c r="E3419" s="10" t="n">
        <v>0.1025</v>
      </c>
      <c r="F3419" s="4" t="inlineStr">
        <is>
          <t>[20],[26]</t>
        </is>
      </c>
    </row>
    <row r="3420">
      <c r="A3420" s="4" t="inlineStr">
        <is>
          <t>Principal</t>
        </is>
      </c>
      <c r="C3420" s="6" t="n">
        <v>2797</v>
      </c>
      <c r="D3420" s="4" t="inlineStr">
        <is>
          <t>[3],[24]</t>
        </is>
      </c>
      <c r="E3420" s="6" t="n">
        <v>2804</v>
      </c>
      <c r="F3420" s="4" t="inlineStr">
        <is>
          <t>[4],[26]</t>
        </is>
      </c>
    </row>
    <row r="3421">
      <c r="A3421" s="4" t="inlineStr">
        <is>
          <t>Amortized Cost</t>
        </is>
      </c>
      <c r="C3421" s="6" t="n">
        <v>2768</v>
      </c>
      <c r="D3421" s="4" t="inlineStr">
        <is>
          <t>[24]</t>
        </is>
      </c>
      <c r="E3421" s="6" t="n">
        <v>2773</v>
      </c>
      <c r="F3421" s="4" t="inlineStr">
        <is>
          <t>[26]</t>
        </is>
      </c>
    </row>
    <row r="3422">
      <c r="A3422" s="4" t="inlineStr">
        <is>
          <t>Investment Owned, Net Assets, Percentage</t>
        </is>
      </c>
      <c r="C3422" s="10" t="n">
        <v>0.002</v>
      </c>
      <c r="D3422" s="4" t="inlineStr">
        <is>
          <t>[24]</t>
        </is>
      </c>
      <c r="E3422" s="10" t="n">
        <v>0.002</v>
      </c>
      <c r="F3422" s="4" t="inlineStr">
        <is>
          <t>[26]</t>
        </is>
      </c>
    </row>
    <row r="3423">
      <c r="A3423" s="4" t="inlineStr">
        <is>
          <t>Fair Value</t>
        </is>
      </c>
      <c r="C3423" s="6" t="n">
        <v>2797</v>
      </c>
      <c r="D3423" s="4" t="inlineStr">
        <is>
          <t>[1],[24]</t>
        </is>
      </c>
      <c r="E3423" s="6" t="n">
        <v>2804</v>
      </c>
      <c r="F3423" s="4" t="inlineStr">
        <is>
          <t>[2],[26]</t>
        </is>
      </c>
    </row>
    <row r="3424">
      <c r="A3424" s="4" t="inlineStr">
        <is>
          <t>Investment, Identifier [Axis]: OSP Hamilton Purchaser, LLC, One stop 2</t>
        </is>
      </c>
      <c r="C3424" s="4" t="inlineStr">
        <is>
          <t xml:space="preserve"> </t>
        </is>
      </c>
      <c r="E3424" s="4" t="inlineStr">
        <is>
          <t xml:space="preserve"> </t>
        </is>
      </c>
    </row>
    <row r="3425">
      <c r="A3425" s="4" t="inlineStr">
        <is>
          <t>Spread Above Index</t>
        </is>
      </c>
      <c r="C3425" s="10" t="n">
        <v>0.0525</v>
      </c>
      <c r="D3425" s="4" t="inlineStr">
        <is>
          <t>[9],[13],[25]</t>
        </is>
      </c>
      <c r="E3425" s="11" t="n">
        <v>0.05</v>
      </c>
      <c r="F3425" s="4" t="inlineStr">
        <is>
          <t>[14],[18],[21]</t>
        </is>
      </c>
    </row>
    <row r="3426">
      <c r="A3426" s="4" t="inlineStr">
        <is>
          <t>Interest Rate</t>
        </is>
      </c>
      <c r="C3426" s="10" t="n">
        <v>0.0984</v>
      </c>
      <c r="D3426" s="4" t="inlineStr">
        <is>
          <t>[9],[19]</t>
        </is>
      </c>
      <c r="E3426" s="10" t="n">
        <v>0.1026</v>
      </c>
      <c r="F3426" s="4" t="inlineStr">
        <is>
          <t>[14],[20]</t>
        </is>
      </c>
    </row>
    <row r="3427">
      <c r="A3427" s="4" t="inlineStr">
        <is>
          <t>Principal</t>
        </is>
      </c>
      <c r="C3427" s="6" t="n">
        <v>530</v>
      </c>
      <c r="D3427" s="4" t="inlineStr">
        <is>
          <t>[3],[9]</t>
        </is>
      </c>
      <c r="E3427" s="6" t="n">
        <v>532</v>
      </c>
      <c r="F3427" s="4" t="inlineStr">
        <is>
          <t>[4],[14]</t>
        </is>
      </c>
    </row>
    <row r="3428">
      <c r="A3428" s="4" t="inlineStr">
        <is>
          <t>Amortized Cost</t>
        </is>
      </c>
      <c r="C3428" s="6" t="n">
        <v>503</v>
      </c>
      <c r="D3428" s="4" t="inlineStr">
        <is>
          <t>[9]</t>
        </is>
      </c>
      <c r="E3428" s="6" t="n">
        <v>503</v>
      </c>
      <c r="F3428" s="4" t="inlineStr">
        <is>
          <t>[14]</t>
        </is>
      </c>
    </row>
    <row r="3429">
      <c r="A3429" s="4" t="inlineStr">
        <is>
          <t>Investment Owned, Net Assets, Percentage</t>
        </is>
      </c>
      <c r="C3429" s="11" t="n">
        <v>0</v>
      </c>
      <c r="D3429" s="4" t="inlineStr">
        <is>
          <t>[9]</t>
        </is>
      </c>
      <c r="E3429" s="11" t="n">
        <v>0</v>
      </c>
      <c r="F3429" s="4" t="inlineStr">
        <is>
          <t>[14]</t>
        </is>
      </c>
    </row>
    <row r="3430">
      <c r="A3430" s="4" t="inlineStr">
        <is>
          <t>Fair Value</t>
        </is>
      </c>
      <c r="C3430" s="6" t="n">
        <v>530</v>
      </c>
      <c r="D3430" s="4" t="inlineStr">
        <is>
          <t>[1],[9]</t>
        </is>
      </c>
      <c r="E3430" s="6" t="n">
        <v>532</v>
      </c>
      <c r="F3430" s="4" t="inlineStr">
        <is>
          <t>[2],[14]</t>
        </is>
      </c>
    </row>
    <row r="3431">
      <c r="A3431" s="4" t="inlineStr">
        <is>
          <t>Investment, Identifier [Axis]: OSP Hamilton Purchaser, LLC, One stop 3</t>
        </is>
      </c>
      <c r="C3431" s="4" t="inlineStr">
        <is>
          <t xml:space="preserve"> </t>
        </is>
      </c>
      <c r="E3431" s="4" t="inlineStr">
        <is>
          <t xml:space="preserve"> </t>
        </is>
      </c>
    </row>
    <row r="3432">
      <c r="A3432" s="4" t="inlineStr">
        <is>
          <t>Spread Above Index</t>
        </is>
      </c>
      <c r="C3432" s="10" t="n">
        <v>0.0525</v>
      </c>
      <c r="D3432" s="4" t="inlineStr">
        <is>
          <t>[9],[13],[25]</t>
        </is>
      </c>
      <c r="E3432" s="11" t="n">
        <v>0.05</v>
      </c>
      <c r="F3432" s="4" t="inlineStr">
        <is>
          <t>[14],[18],[22]</t>
        </is>
      </c>
    </row>
    <row r="3433">
      <c r="A3433" s="4" t="inlineStr">
        <is>
          <t>Interest Rate</t>
        </is>
      </c>
      <c r="B3433" s="4" t="inlineStr">
        <is>
          <t>[9],[19]</t>
        </is>
      </c>
      <c r="C3433" s="10" t="n">
        <v>0.0984</v>
      </c>
      <c r="E3433" s="4" t="inlineStr">
        <is>
          <t xml:space="preserve"> </t>
        </is>
      </c>
    </row>
    <row r="3434">
      <c r="A3434" s="4" t="inlineStr">
        <is>
          <t>Principal</t>
        </is>
      </c>
      <c r="C3434" s="6" t="n">
        <v>187</v>
      </c>
      <c r="D3434" s="4" t="inlineStr">
        <is>
          <t>[3],[9]</t>
        </is>
      </c>
      <c r="E3434" s="6" t="n">
        <v>0</v>
      </c>
      <c r="F3434" s="4" t="inlineStr">
        <is>
          <t>[4],[14],[22]</t>
        </is>
      </c>
    </row>
    <row r="3435">
      <c r="A3435" s="4" t="inlineStr">
        <is>
          <t>Amortized Cost</t>
        </is>
      </c>
      <c r="C3435" s="6" t="n">
        <v>183</v>
      </c>
      <c r="D3435" s="4" t="inlineStr">
        <is>
          <t>[9]</t>
        </is>
      </c>
      <c r="E3435" s="6" t="n">
        <v>-4</v>
      </c>
      <c r="F3435" s="4" t="inlineStr">
        <is>
          <t>[14],[22]</t>
        </is>
      </c>
    </row>
    <row r="3436">
      <c r="A3436" s="4" t="inlineStr">
        <is>
          <t>Investment Owned, Net Assets, Percentage</t>
        </is>
      </c>
      <c r="C3436" s="11" t="n">
        <v>0</v>
      </c>
      <c r="D3436" s="4" t="inlineStr">
        <is>
          <t>[9]</t>
        </is>
      </c>
      <c r="E3436" s="11" t="n">
        <v>0</v>
      </c>
      <c r="F3436" s="4" t="inlineStr">
        <is>
          <t>[14],[22]</t>
        </is>
      </c>
    </row>
    <row r="3437">
      <c r="A3437" s="4" t="inlineStr">
        <is>
          <t>Fair Value</t>
        </is>
      </c>
      <c r="C3437" s="6" t="n">
        <v>187</v>
      </c>
      <c r="D3437" s="4" t="inlineStr">
        <is>
          <t>[1],[9]</t>
        </is>
      </c>
      <c r="E3437" s="6" t="n">
        <v>0</v>
      </c>
      <c r="F3437" s="4" t="inlineStr">
        <is>
          <t>[2],[14],[22]</t>
        </is>
      </c>
    </row>
    <row r="3438">
      <c r="A3438" s="4" t="inlineStr">
        <is>
          <t>Investment, Identifier [Axis]: Oakbridge Insurance Agency LLC, LP units</t>
        </is>
      </c>
      <c r="C3438" s="4" t="inlineStr">
        <is>
          <t xml:space="preserve"> </t>
        </is>
      </c>
      <c r="E3438" s="4" t="inlineStr">
        <is>
          <t xml:space="preserve"> </t>
        </is>
      </c>
    </row>
    <row r="3439">
      <c r="A3439" s="4" t="inlineStr">
        <is>
          <t>Principal (in shares)</t>
        </is>
      </c>
      <c r="C3439" s="5" t="n">
        <v>4</v>
      </c>
      <c r="D3439" s="4" t="inlineStr">
        <is>
          <t>[3]</t>
        </is>
      </c>
      <c r="E3439" s="5" t="n">
        <v>4</v>
      </c>
      <c r="F3439" s="4" t="inlineStr">
        <is>
          <t>[4],[14]</t>
        </is>
      </c>
    </row>
    <row r="3440">
      <c r="A3440" s="4" t="inlineStr">
        <is>
          <t>Amortized Cost</t>
        </is>
      </c>
      <c r="C3440" s="6" t="n">
        <v>70</v>
      </c>
      <c r="E3440" s="6" t="n">
        <v>70</v>
      </c>
      <c r="F3440" s="4" t="inlineStr">
        <is>
          <t>[14]</t>
        </is>
      </c>
    </row>
    <row r="3441">
      <c r="A3441" s="4" t="inlineStr">
        <is>
          <t>Investment Owned, Net Assets, Percentage</t>
        </is>
      </c>
      <c r="C3441" s="11" t="n">
        <v>0</v>
      </c>
      <c r="E3441" s="11" t="n">
        <v>0</v>
      </c>
      <c r="F3441" s="4" t="inlineStr">
        <is>
          <t>[14]</t>
        </is>
      </c>
    </row>
    <row r="3442">
      <c r="A3442" s="4" t="inlineStr">
        <is>
          <t>Fair Value</t>
        </is>
      </c>
      <c r="C3442" s="6" t="n">
        <v>72</v>
      </c>
      <c r="D3442" s="4" t="inlineStr">
        <is>
          <t>[1]</t>
        </is>
      </c>
      <c r="E3442" s="6" t="n">
        <v>72</v>
      </c>
      <c r="F3442" s="4" t="inlineStr">
        <is>
          <t>[2],[14]</t>
        </is>
      </c>
    </row>
    <row r="3443">
      <c r="A3443" s="4" t="inlineStr">
        <is>
          <t>Investment, Identifier [Axis]: Oakbridge Insurance Agency LLC, One stop 1</t>
        </is>
      </c>
      <c r="C3443" s="4" t="inlineStr">
        <is>
          <t xml:space="preserve"> </t>
        </is>
      </c>
      <c r="E3443" s="4" t="inlineStr">
        <is>
          <t xml:space="preserve"> </t>
        </is>
      </c>
    </row>
    <row r="3444">
      <c r="A3444" s="4" t="inlineStr">
        <is>
          <t>Spread Above Index</t>
        </is>
      </c>
      <c r="C3444" s="10" t="n">
        <v>0.0575</v>
      </c>
      <c r="D3444" s="4" t="inlineStr">
        <is>
          <t>[9],[12],[13],[24]</t>
        </is>
      </c>
      <c r="E3444" s="10" t="n">
        <v>0.055</v>
      </c>
      <c r="F3444" s="4" t="inlineStr">
        <is>
          <t>[14],[16],[18]</t>
        </is>
      </c>
    </row>
    <row r="3445">
      <c r="A3445" s="4" t="inlineStr">
        <is>
          <t>Interest Rate</t>
        </is>
      </c>
      <c r="C3445" s="10" t="n">
        <v>0.1023</v>
      </c>
      <c r="D3445" s="4" t="inlineStr">
        <is>
          <t>[9],[19],[24]</t>
        </is>
      </c>
      <c r="E3445" s="10" t="n">
        <v>0.1066</v>
      </c>
      <c r="F3445" s="4" t="inlineStr">
        <is>
          <t>[14],[20]</t>
        </is>
      </c>
    </row>
    <row r="3446">
      <c r="A3446" s="4" t="inlineStr">
        <is>
          <t>Principal</t>
        </is>
      </c>
      <c r="C3446" s="6" t="n">
        <v>6580</v>
      </c>
      <c r="D3446" s="4" t="inlineStr">
        <is>
          <t>[3],[9],[24]</t>
        </is>
      </c>
      <c r="E3446" s="6" t="n">
        <v>6596</v>
      </c>
      <c r="F3446" s="4" t="inlineStr">
        <is>
          <t>[4],[14]</t>
        </is>
      </c>
    </row>
    <row r="3447">
      <c r="A3447" s="4" t="inlineStr">
        <is>
          <t>Amortized Cost</t>
        </is>
      </c>
      <c r="C3447" s="6" t="n">
        <v>6527</v>
      </c>
      <c r="D3447" s="4" t="inlineStr">
        <is>
          <t>[9],[24]</t>
        </is>
      </c>
      <c r="E3447" s="6" t="n">
        <v>6540</v>
      </c>
      <c r="F3447" s="4" t="inlineStr">
        <is>
          <t>[14]</t>
        </is>
      </c>
    </row>
    <row r="3448">
      <c r="A3448" s="4" t="inlineStr">
        <is>
          <t>Investment Owned, Net Assets, Percentage</t>
        </is>
      </c>
      <c r="C3448" s="10" t="n">
        <v>0.003</v>
      </c>
      <c r="D3448" s="4" t="inlineStr">
        <is>
          <t>[9],[24]</t>
        </is>
      </c>
      <c r="E3448" s="10" t="n">
        <v>0.004</v>
      </c>
      <c r="F3448" s="4" t="inlineStr">
        <is>
          <t>[14]</t>
        </is>
      </c>
    </row>
    <row r="3449">
      <c r="A3449" s="4" t="inlineStr">
        <is>
          <t>Fair Value</t>
        </is>
      </c>
      <c r="C3449" s="6" t="n">
        <v>6580</v>
      </c>
      <c r="D3449" s="4" t="inlineStr">
        <is>
          <t>[1],[9],[24]</t>
        </is>
      </c>
      <c r="E3449" s="6" t="n">
        <v>6596</v>
      </c>
      <c r="F3449" s="4" t="inlineStr">
        <is>
          <t>[2],[14]</t>
        </is>
      </c>
    </row>
    <row r="3450">
      <c r="A3450" s="4" t="inlineStr">
        <is>
          <t>Investment, Identifier [Axis]: Oakbridge Insurance Agency LLC, One stop 2</t>
        </is>
      </c>
      <c r="C3450" s="4" t="inlineStr">
        <is>
          <t xml:space="preserve"> </t>
        </is>
      </c>
      <c r="E3450" s="4" t="inlineStr">
        <is>
          <t xml:space="preserve"> </t>
        </is>
      </c>
    </row>
    <row r="3451">
      <c r="A3451" s="4" t="inlineStr">
        <is>
          <t>Spread Above Index</t>
        </is>
      </c>
      <c r="C3451" s="10" t="n">
        <v>0.0575</v>
      </c>
      <c r="D3451" s="4" t="inlineStr">
        <is>
          <t>[9],[12],[13]</t>
        </is>
      </c>
      <c r="E3451" s="10" t="n">
        <v>0.045</v>
      </c>
      <c r="F3451" s="4" t="inlineStr">
        <is>
          <t>[14],[16],[18],[48]</t>
        </is>
      </c>
    </row>
    <row r="3452">
      <c r="A3452" s="4" t="inlineStr">
        <is>
          <t>Interest Rate</t>
        </is>
      </c>
      <c r="C3452" s="10" t="n">
        <v>0.1022</v>
      </c>
      <c r="D3452" s="4" t="inlineStr">
        <is>
          <t>[9],[19]</t>
        </is>
      </c>
      <c r="E3452" s="10" t="n">
        <v>0.1207</v>
      </c>
      <c r="F3452" s="4" t="inlineStr">
        <is>
          <t>[14],[20]</t>
        </is>
      </c>
    </row>
    <row r="3453">
      <c r="A3453" s="4" t="inlineStr">
        <is>
          <t>Principal</t>
        </is>
      </c>
      <c r="C3453" s="6" t="n">
        <v>1233</v>
      </c>
      <c r="D3453" s="4" t="inlineStr">
        <is>
          <t>[3],[9]</t>
        </is>
      </c>
      <c r="E3453" s="6" t="n">
        <v>330</v>
      </c>
      <c r="F3453" s="4" t="inlineStr">
        <is>
          <t>[4],[14]</t>
        </is>
      </c>
    </row>
    <row r="3454">
      <c r="A3454" s="4" t="inlineStr">
        <is>
          <t>Amortized Cost</t>
        </is>
      </c>
      <c r="C3454" s="6" t="n">
        <v>1207</v>
      </c>
      <c r="D3454" s="4" t="inlineStr">
        <is>
          <t>[9]</t>
        </is>
      </c>
      <c r="E3454" s="6" t="n">
        <v>321</v>
      </c>
      <c r="F3454" s="4" t="inlineStr">
        <is>
          <t>[14]</t>
        </is>
      </c>
    </row>
    <row r="3455">
      <c r="A3455" s="4" t="inlineStr">
        <is>
          <t>Investment Owned, Net Assets, Percentage</t>
        </is>
      </c>
      <c r="C3455" s="10" t="n">
        <v>0.001</v>
      </c>
      <c r="D3455" s="4" t="inlineStr">
        <is>
          <t>[9]</t>
        </is>
      </c>
      <c r="E3455" s="11" t="n">
        <v>0</v>
      </c>
      <c r="F3455" s="4" t="inlineStr">
        <is>
          <t>[14]</t>
        </is>
      </c>
    </row>
    <row r="3456">
      <c r="A3456" s="4" t="inlineStr">
        <is>
          <t>Fair Value</t>
        </is>
      </c>
      <c r="C3456" s="6" t="n">
        <v>1233</v>
      </c>
      <c r="D3456" s="4" t="inlineStr">
        <is>
          <t>[1],[9]</t>
        </is>
      </c>
      <c r="E3456" s="6" t="n">
        <v>330</v>
      </c>
      <c r="F3456" s="4" t="inlineStr">
        <is>
          <t>[2],[14]</t>
        </is>
      </c>
    </row>
    <row r="3457">
      <c r="A3457" s="4" t="inlineStr">
        <is>
          <t>Investment, Identifier [Axis]: Oakbridge Insurance Agency LLC, One stop 3</t>
        </is>
      </c>
      <c r="C3457" s="4" t="inlineStr">
        <is>
          <t xml:space="preserve"> </t>
        </is>
      </c>
      <c r="E3457" s="4" t="inlineStr">
        <is>
          <t xml:space="preserve"> </t>
        </is>
      </c>
    </row>
    <row r="3458">
      <c r="A3458" s="4" t="inlineStr">
        <is>
          <t>Spread Above Index</t>
        </is>
      </c>
      <c r="C3458" s="10" t="n">
        <v>0.0475</v>
      </c>
      <c r="D3458" s="4" t="inlineStr">
        <is>
          <t>[9],[13],[54]</t>
        </is>
      </c>
      <c r="E3458" s="10" t="n">
        <v>0.055</v>
      </c>
      <c r="F3458" s="4" t="inlineStr">
        <is>
          <t>[14],[16],[18]</t>
        </is>
      </c>
    </row>
    <row r="3459">
      <c r="A3459" s="4" t="inlineStr">
        <is>
          <t>Interest Rate</t>
        </is>
      </c>
      <c r="C3459" s="10" t="n">
        <v>0.1225</v>
      </c>
      <c r="D3459" s="4" t="inlineStr">
        <is>
          <t>[9],[19]</t>
        </is>
      </c>
      <c r="E3459" s="10" t="n">
        <v>0.1066</v>
      </c>
      <c r="F3459" s="4" t="inlineStr">
        <is>
          <t>[14],[20]</t>
        </is>
      </c>
    </row>
    <row r="3460">
      <c r="A3460" s="4" t="inlineStr">
        <is>
          <t>Principal</t>
        </is>
      </c>
      <c r="C3460" s="6" t="n">
        <v>175</v>
      </c>
      <c r="D3460" s="4" t="inlineStr">
        <is>
          <t>[3],[9]</t>
        </is>
      </c>
      <c r="E3460" s="6" t="n">
        <v>264</v>
      </c>
      <c r="F3460" s="4" t="inlineStr">
        <is>
          <t>[4],[14]</t>
        </is>
      </c>
    </row>
    <row r="3461">
      <c r="A3461" s="4" t="inlineStr">
        <is>
          <t>Amortized Cost</t>
        </is>
      </c>
      <c r="C3461" s="6" t="n">
        <v>167</v>
      </c>
      <c r="D3461" s="4" t="inlineStr">
        <is>
          <t>[9]</t>
        </is>
      </c>
      <c r="E3461" s="6" t="n">
        <v>237</v>
      </c>
      <c r="F3461" s="4" t="inlineStr">
        <is>
          <t>[14]</t>
        </is>
      </c>
    </row>
    <row r="3462">
      <c r="A3462" s="4" t="inlineStr">
        <is>
          <t>Investment Owned, Net Assets, Percentage</t>
        </is>
      </c>
      <c r="C3462" s="11" t="n">
        <v>0</v>
      </c>
      <c r="D3462" s="4" t="inlineStr">
        <is>
          <t>[9]</t>
        </is>
      </c>
      <c r="E3462" s="11" t="n">
        <v>0</v>
      </c>
      <c r="F3462" s="4" t="inlineStr">
        <is>
          <t>[14]</t>
        </is>
      </c>
    </row>
    <row r="3463">
      <c r="A3463" s="4" t="inlineStr">
        <is>
          <t>Fair Value</t>
        </is>
      </c>
      <c r="C3463" s="6" t="n">
        <v>175</v>
      </c>
      <c r="D3463" s="4" t="inlineStr">
        <is>
          <t>[1],[9]</t>
        </is>
      </c>
      <c r="E3463" s="6" t="n">
        <v>264</v>
      </c>
      <c r="F3463" s="4" t="inlineStr">
        <is>
          <t>[2],[14]</t>
        </is>
      </c>
    </row>
    <row r="3464">
      <c r="A3464" s="4" t="inlineStr">
        <is>
          <t>Investment, Identifier [Axis]: OneDigital Borrower LLC, Senior secured</t>
        </is>
      </c>
      <c r="C3464" s="4" t="inlineStr">
        <is>
          <t xml:space="preserve"> </t>
        </is>
      </c>
      <c r="E3464" s="4" t="inlineStr">
        <is>
          <t xml:space="preserve"> </t>
        </is>
      </c>
    </row>
    <row r="3465">
      <c r="A3465" s="4" t="inlineStr">
        <is>
          <t>Spread Above Index</t>
        </is>
      </c>
      <c r="B3465" s="4" t="inlineStr">
        <is>
          <t>[9],[10],[12],[13]</t>
        </is>
      </c>
      <c r="C3465" s="10" t="n">
        <v>0.0325</v>
      </c>
      <c r="E3465" s="4" t="inlineStr">
        <is>
          <t xml:space="preserve"> </t>
        </is>
      </c>
    </row>
    <row r="3466">
      <c r="A3466" s="4" t="inlineStr">
        <is>
          <t>Interest Rate</t>
        </is>
      </c>
      <c r="B3466" s="4" t="inlineStr">
        <is>
          <t>[9],[10],[19]</t>
        </is>
      </c>
      <c r="C3466" s="10" t="n">
        <v>0.0761</v>
      </c>
      <c r="E3466" s="4" t="inlineStr">
        <is>
          <t xml:space="preserve"> </t>
        </is>
      </c>
    </row>
    <row r="3467">
      <c r="A3467" s="4" t="inlineStr">
        <is>
          <t>Principal</t>
        </is>
      </c>
      <c r="B3467" s="4" t="inlineStr">
        <is>
          <t>[3],[9],[10]</t>
        </is>
      </c>
      <c r="C3467" s="6" t="n">
        <v>5985</v>
      </c>
      <c r="E3467" s="4" t="inlineStr">
        <is>
          <t xml:space="preserve"> </t>
        </is>
      </c>
    </row>
    <row r="3468">
      <c r="A3468" s="4" t="inlineStr">
        <is>
          <t>Amortized Cost</t>
        </is>
      </c>
      <c r="B3468" s="4" t="inlineStr">
        <is>
          <t>[9],[10]</t>
        </is>
      </c>
      <c r="C3468" s="6" t="n">
        <v>6026</v>
      </c>
      <c r="E3468" s="4" t="inlineStr">
        <is>
          <t xml:space="preserve"> </t>
        </is>
      </c>
    </row>
    <row r="3469">
      <c r="A3469" s="4" t="inlineStr">
        <is>
          <t>Investment Owned, Net Assets, Percentage</t>
        </is>
      </c>
      <c r="B3469" s="4" t="inlineStr">
        <is>
          <t>[9],[10]</t>
        </is>
      </c>
      <c r="C3469" s="10" t="n">
        <v>0.003</v>
      </c>
      <c r="E3469" s="4" t="inlineStr">
        <is>
          <t xml:space="preserve"> </t>
        </is>
      </c>
    </row>
    <row r="3470">
      <c r="A3470" s="4" t="inlineStr">
        <is>
          <t>Fair Value</t>
        </is>
      </c>
      <c r="B3470" s="4" t="inlineStr">
        <is>
          <t>[1],[9],[10]</t>
        </is>
      </c>
      <c r="C3470" s="6" t="n">
        <v>6008</v>
      </c>
      <c r="E3470" s="4" t="inlineStr">
        <is>
          <t xml:space="preserve"> </t>
        </is>
      </c>
    </row>
    <row r="3471">
      <c r="A3471" s="4" t="inlineStr">
        <is>
          <t>Investment, Identifier [Axis]: Orion Advisor Solutions, Senior secured</t>
        </is>
      </c>
      <c r="C3471" s="4" t="inlineStr">
        <is>
          <t xml:space="preserve"> </t>
        </is>
      </c>
      <c r="E3471" s="4" t="inlineStr">
        <is>
          <t xml:space="preserve"> </t>
        </is>
      </c>
    </row>
    <row r="3472">
      <c r="A3472" s="4" t="inlineStr">
        <is>
          <t>Spread Above Index</t>
        </is>
      </c>
      <c r="C3472" s="10" t="n">
        <v>0.0375</v>
      </c>
      <c r="D3472" s="4" t="inlineStr">
        <is>
          <t>[9],[10],[13],[25]</t>
        </is>
      </c>
      <c r="E3472" s="10" t="n">
        <v>0.0375</v>
      </c>
      <c r="F3472" s="4" t="inlineStr">
        <is>
          <t>[14],[15],[18],[21]</t>
        </is>
      </c>
    </row>
    <row r="3473">
      <c r="A3473" s="4" t="inlineStr">
        <is>
          <t>Interest Rate</t>
        </is>
      </c>
      <c r="C3473" s="10" t="n">
        <v>0.0834</v>
      </c>
      <c r="D3473" s="4" t="inlineStr">
        <is>
          <t>[9],[10],[19]</t>
        </is>
      </c>
      <c r="E3473" s="10" t="n">
        <v>0.0926</v>
      </c>
      <c r="F3473" s="4" t="inlineStr">
        <is>
          <t>[14],[15],[20]</t>
        </is>
      </c>
    </row>
    <row r="3474">
      <c r="A3474" s="4" t="inlineStr">
        <is>
          <t>Principal</t>
        </is>
      </c>
      <c r="C3474" s="6" t="n">
        <v>8956</v>
      </c>
      <c r="D3474" s="4" t="inlineStr">
        <is>
          <t>[3],[9],[10]</t>
        </is>
      </c>
      <c r="E3474" s="6" t="n">
        <v>9310</v>
      </c>
      <c r="F3474" s="4" t="inlineStr">
        <is>
          <t>[4],[14],[15]</t>
        </is>
      </c>
    </row>
    <row r="3475">
      <c r="A3475" s="4" t="inlineStr">
        <is>
          <t>Amortized Cost</t>
        </is>
      </c>
      <c r="C3475" s="6" t="n">
        <v>8893</v>
      </c>
      <c r="D3475" s="4" t="inlineStr">
        <is>
          <t>[9],[10]</t>
        </is>
      </c>
      <c r="E3475" s="6" t="n">
        <v>9303</v>
      </c>
      <c r="F3475" s="4" t="inlineStr">
        <is>
          <t>[14],[15]</t>
        </is>
      </c>
    </row>
    <row r="3476">
      <c r="A3476" s="4" t="inlineStr">
        <is>
          <t>Investment Owned, Net Assets, Percentage</t>
        </is>
      </c>
      <c r="C3476" s="10" t="n">
        <v>0.004</v>
      </c>
      <c r="D3476" s="4" t="inlineStr">
        <is>
          <t>[9],[10]</t>
        </is>
      </c>
      <c r="E3476" s="10" t="n">
        <v>0.005</v>
      </c>
      <c r="F3476" s="4" t="inlineStr">
        <is>
          <t>[14],[15]</t>
        </is>
      </c>
    </row>
    <row r="3477">
      <c r="A3477" s="4" t="inlineStr">
        <is>
          <t>Fair Value</t>
        </is>
      </c>
      <c r="C3477" s="6" t="n">
        <v>9053</v>
      </c>
      <c r="D3477" s="4" t="inlineStr">
        <is>
          <t>[1],[9],[10]</t>
        </is>
      </c>
      <c r="E3477" s="6" t="n">
        <v>9309</v>
      </c>
      <c r="F3477" s="4" t="inlineStr">
        <is>
          <t>[2],[14],[15]</t>
        </is>
      </c>
    </row>
    <row r="3478">
      <c r="A3478" s="4" t="inlineStr">
        <is>
          <t>Investment, Identifier [Axis]: Orsay Bidco 1 B.V. and Sky Group Holding B.V, One stop</t>
        </is>
      </c>
      <c r="C3478" s="4" t="inlineStr">
        <is>
          <t xml:space="preserve"> </t>
        </is>
      </c>
      <c r="E3478" s="4" t="inlineStr">
        <is>
          <t xml:space="preserve"> </t>
        </is>
      </c>
    </row>
    <row r="3479">
      <c r="A3479" s="4" t="inlineStr">
        <is>
          <t>Spread Above Index</t>
        </is>
      </c>
      <c r="B3479" s="4" t="inlineStr">
        <is>
          <t>[14],[17],[18],[22],[33],[63]</t>
        </is>
      </c>
      <c r="C3479" s="4" t="inlineStr">
        <is>
          <t xml:space="preserve"> </t>
        </is>
      </c>
      <c r="E3479" s="10" t="n">
        <v>0.0575</v>
      </c>
    </row>
    <row r="3480">
      <c r="A3480" s="4" t="inlineStr">
        <is>
          <t>Principal</t>
        </is>
      </c>
      <c r="B3480" s="4" t="inlineStr">
        <is>
          <t>[4],[14],[17],[22],[33],[63]</t>
        </is>
      </c>
      <c r="C3480" s="4" t="inlineStr">
        <is>
          <t xml:space="preserve"> </t>
        </is>
      </c>
      <c r="E3480" s="6" t="n">
        <v>0</v>
      </c>
    </row>
    <row r="3481">
      <c r="A3481" s="4" t="inlineStr">
        <is>
          <t>Amortized Cost</t>
        </is>
      </c>
      <c r="B3481" s="4" t="inlineStr">
        <is>
          <t>[14],[17],[22],[33],[63]</t>
        </is>
      </c>
      <c r="C3481" s="4" t="inlineStr">
        <is>
          <t xml:space="preserve"> </t>
        </is>
      </c>
      <c r="E3481" s="6" t="n">
        <v>-112</v>
      </c>
    </row>
    <row r="3482">
      <c r="A3482" s="4" t="inlineStr">
        <is>
          <t>Investment Owned, Net Assets, Percentage</t>
        </is>
      </c>
      <c r="B3482" s="4" t="inlineStr">
        <is>
          <t>[14],[17],[22],[33],[63]</t>
        </is>
      </c>
      <c r="C3482" s="4" t="inlineStr">
        <is>
          <t xml:space="preserve"> </t>
        </is>
      </c>
      <c r="E3482" s="11" t="n">
        <v>0</v>
      </c>
    </row>
    <row r="3483">
      <c r="A3483" s="4" t="inlineStr">
        <is>
          <t>Fair Value</t>
        </is>
      </c>
      <c r="B3483" s="4" t="inlineStr">
        <is>
          <t>[2],[14],[17],[22],[33],[63]</t>
        </is>
      </c>
      <c r="C3483" s="4" t="inlineStr">
        <is>
          <t xml:space="preserve"> </t>
        </is>
      </c>
      <c r="E3483" s="6" t="n">
        <v>0</v>
      </c>
    </row>
    <row r="3484">
      <c r="A3484" s="4" t="inlineStr">
        <is>
          <t>Investment, Identifier [Axis]: Orsay Bidco 1 B.V. and Sky Group Holding B.V., One stop</t>
        </is>
      </c>
      <c r="C3484" s="4" t="inlineStr">
        <is>
          <t xml:space="preserve"> </t>
        </is>
      </c>
      <c r="E3484" s="4" t="inlineStr">
        <is>
          <t xml:space="preserve"> </t>
        </is>
      </c>
    </row>
    <row r="3485">
      <c r="A3485" s="4" t="inlineStr">
        <is>
          <t>Spread Above Index</t>
        </is>
      </c>
      <c r="B3485" s="4" t="inlineStr">
        <is>
          <t>[9],[11],[13],[23],[37],[64]</t>
        </is>
      </c>
      <c r="C3485" s="10" t="n">
        <v>0.0575</v>
      </c>
      <c r="E3485" s="4" t="inlineStr">
        <is>
          <t xml:space="preserve"> </t>
        </is>
      </c>
    </row>
    <row r="3486">
      <c r="A3486" s="4" t="inlineStr">
        <is>
          <t>Principal</t>
        </is>
      </c>
      <c r="B3486" s="4" t="inlineStr">
        <is>
          <t>[3],[9],[11],[23],[37],[64]</t>
        </is>
      </c>
      <c r="C3486" s="6" t="n">
        <v>0</v>
      </c>
      <c r="E3486" s="4" t="inlineStr">
        <is>
          <t xml:space="preserve"> </t>
        </is>
      </c>
    </row>
    <row r="3487">
      <c r="A3487" s="4" t="inlineStr">
        <is>
          <t>Amortized Cost</t>
        </is>
      </c>
      <c r="B3487" s="4" t="inlineStr">
        <is>
          <t>[9],[11],[23],[37],[64]</t>
        </is>
      </c>
      <c r="C3487" s="6" t="n">
        <v>-108</v>
      </c>
      <c r="E3487" s="4" t="inlineStr">
        <is>
          <t xml:space="preserve"> </t>
        </is>
      </c>
    </row>
    <row r="3488">
      <c r="A3488" s="4" t="inlineStr">
        <is>
          <t>Investment Owned, Net Assets, Percentage</t>
        </is>
      </c>
      <c r="B3488" s="4" t="inlineStr">
        <is>
          <t>[9],[11],[23],[37],[64]</t>
        </is>
      </c>
      <c r="C3488" s="11" t="n">
        <v>0</v>
      </c>
      <c r="E3488" s="4" t="inlineStr">
        <is>
          <t xml:space="preserve"> </t>
        </is>
      </c>
    </row>
    <row r="3489">
      <c r="A3489" s="4" t="inlineStr">
        <is>
          <t>Fair Value</t>
        </is>
      </c>
      <c r="B3489" s="4" t="inlineStr">
        <is>
          <t>[1],[9],[11],[23],[37],[64]</t>
        </is>
      </c>
      <c r="C3489" s="6" t="n">
        <v>0</v>
      </c>
      <c r="E3489" s="4" t="inlineStr">
        <is>
          <t xml:space="preserve"> </t>
        </is>
      </c>
    </row>
    <row r="3490">
      <c r="A3490" s="4" t="inlineStr">
        <is>
          <t>Investment, Identifier [Axis]: PAS Parent Inc, One stop 1</t>
        </is>
      </c>
      <c r="C3490" s="4" t="inlineStr">
        <is>
          <t xml:space="preserve"> </t>
        </is>
      </c>
      <c r="E3490" s="4" t="inlineStr">
        <is>
          <t xml:space="preserve"> </t>
        </is>
      </c>
    </row>
    <row r="3491">
      <c r="A3491" s="4" t="inlineStr">
        <is>
          <t>Spread Above Index</t>
        </is>
      </c>
      <c r="B3491" s="4" t="inlineStr">
        <is>
          <t>[14],[16],[18],[26]</t>
        </is>
      </c>
      <c r="C3491" s="4" t="inlineStr">
        <is>
          <t xml:space="preserve"> </t>
        </is>
      </c>
      <c r="E3491" s="11" t="n">
        <v>0.05</v>
      </c>
    </row>
    <row r="3492">
      <c r="A3492" s="4" t="inlineStr">
        <is>
          <t>Interest Rate</t>
        </is>
      </c>
      <c r="B3492" s="4" t="inlineStr">
        <is>
          <t>[14],[20],[26]</t>
        </is>
      </c>
      <c r="C3492" s="4" t="inlineStr">
        <is>
          <t xml:space="preserve"> </t>
        </is>
      </c>
      <c r="E3492" s="10" t="n">
        <v>0.0985</v>
      </c>
    </row>
    <row r="3493">
      <c r="A3493" s="4" t="inlineStr">
        <is>
          <t>Principal</t>
        </is>
      </c>
      <c r="B3493" s="4" t="inlineStr">
        <is>
          <t>[4],[14],[26]</t>
        </is>
      </c>
      <c r="C3493" s="4" t="inlineStr">
        <is>
          <t xml:space="preserve"> </t>
        </is>
      </c>
      <c r="E3493" s="6" t="n">
        <v>19650</v>
      </c>
    </row>
    <row r="3494">
      <c r="A3494" s="4" t="inlineStr">
        <is>
          <t>Amortized Cost</t>
        </is>
      </c>
      <c r="B3494" s="4" t="inlineStr">
        <is>
          <t>[14],[26]</t>
        </is>
      </c>
      <c r="C3494" s="4" t="inlineStr">
        <is>
          <t xml:space="preserve"> </t>
        </is>
      </c>
      <c r="E3494" s="6" t="n">
        <v>19347</v>
      </c>
    </row>
    <row r="3495">
      <c r="A3495" s="4" t="inlineStr">
        <is>
          <t>Investment Owned, Net Assets, Percentage</t>
        </is>
      </c>
      <c r="B3495" s="4" t="inlineStr">
        <is>
          <t>[14],[26]</t>
        </is>
      </c>
      <c r="C3495" s="4" t="inlineStr">
        <is>
          <t xml:space="preserve"> </t>
        </is>
      </c>
      <c r="E3495" s="10" t="n">
        <v>0.011</v>
      </c>
    </row>
    <row r="3496">
      <c r="A3496" s="4" t="inlineStr">
        <is>
          <t>Fair Value</t>
        </is>
      </c>
      <c r="B3496" s="4" t="inlineStr">
        <is>
          <t>[2],[14],[26]</t>
        </is>
      </c>
      <c r="C3496" s="4" t="inlineStr">
        <is>
          <t xml:space="preserve"> </t>
        </is>
      </c>
      <c r="E3496" s="6" t="n">
        <v>19454</v>
      </c>
    </row>
    <row r="3497">
      <c r="A3497" s="4" t="inlineStr">
        <is>
          <t>Investment, Identifier [Axis]: PAS Parent Inc., One stop 1</t>
        </is>
      </c>
      <c r="C3497" s="4" t="inlineStr">
        <is>
          <t xml:space="preserve"> </t>
        </is>
      </c>
      <c r="E3497" s="4" t="inlineStr">
        <is>
          <t xml:space="preserve"> </t>
        </is>
      </c>
    </row>
    <row r="3498">
      <c r="A3498" s="4" t="inlineStr">
        <is>
          <t>Spread Above Index</t>
        </is>
      </c>
      <c r="B3498" s="4" t="inlineStr">
        <is>
          <t>[9],[12],[13],[24]</t>
        </is>
      </c>
      <c r="C3498" s="10" t="n">
        <v>0.0475</v>
      </c>
      <c r="E3498" s="4" t="inlineStr">
        <is>
          <t xml:space="preserve"> </t>
        </is>
      </c>
    </row>
    <row r="3499">
      <c r="A3499" s="4" t="inlineStr">
        <is>
          <t>Interest Rate</t>
        </is>
      </c>
      <c r="B3499" s="4" t="inlineStr">
        <is>
          <t>[9],[19],[24]</t>
        </is>
      </c>
      <c r="C3499" s="10" t="n">
        <v>0.0911</v>
      </c>
      <c r="E3499" s="4" t="inlineStr">
        <is>
          <t xml:space="preserve"> </t>
        </is>
      </c>
    </row>
    <row r="3500">
      <c r="A3500" s="4" t="inlineStr">
        <is>
          <t>Principal</t>
        </is>
      </c>
      <c r="B3500" s="4" t="inlineStr">
        <is>
          <t>[3],[9],[24]</t>
        </is>
      </c>
      <c r="C3500" s="6" t="n">
        <v>19601</v>
      </c>
      <c r="E3500" s="4" t="inlineStr">
        <is>
          <t xml:space="preserve"> </t>
        </is>
      </c>
    </row>
    <row r="3501">
      <c r="A3501" s="4" t="inlineStr">
        <is>
          <t>Amortized Cost</t>
        </is>
      </c>
      <c r="B3501" s="4" t="inlineStr">
        <is>
          <t>[9],[24]</t>
        </is>
      </c>
      <c r="C3501" s="6" t="n">
        <v>19317</v>
      </c>
      <c r="E3501" s="4" t="inlineStr">
        <is>
          <t xml:space="preserve"> </t>
        </is>
      </c>
    </row>
    <row r="3502">
      <c r="A3502" s="4" t="inlineStr">
        <is>
          <t>Investment Owned, Net Assets, Percentage</t>
        </is>
      </c>
      <c r="B3502" s="4" t="inlineStr">
        <is>
          <t>[9],[24]</t>
        </is>
      </c>
      <c r="C3502" s="11" t="n">
        <v>0.01</v>
      </c>
      <c r="E3502" s="4" t="inlineStr">
        <is>
          <t xml:space="preserve"> </t>
        </is>
      </c>
    </row>
    <row r="3503">
      <c r="A3503" s="4" t="inlineStr">
        <is>
          <t>Fair Value</t>
        </is>
      </c>
      <c r="B3503" s="4" t="inlineStr">
        <is>
          <t>[1],[9],[24]</t>
        </is>
      </c>
      <c r="C3503" s="6" t="n">
        <v>19601</v>
      </c>
      <c r="E3503" s="4" t="inlineStr">
        <is>
          <t xml:space="preserve"> </t>
        </is>
      </c>
    </row>
    <row r="3504">
      <c r="A3504" s="4" t="inlineStr">
        <is>
          <t>Investment, Identifier [Axis]: PAS Parent Inc., One stop 2</t>
        </is>
      </c>
      <c r="C3504" s="4" t="inlineStr">
        <is>
          <t xml:space="preserve"> </t>
        </is>
      </c>
      <c r="E3504" s="4" t="inlineStr">
        <is>
          <t xml:space="preserve"> </t>
        </is>
      </c>
    </row>
    <row r="3505">
      <c r="A3505" s="4" t="inlineStr">
        <is>
          <t>Spread Above Index</t>
        </is>
      </c>
      <c r="C3505" s="10" t="n">
        <v>0.0475</v>
      </c>
      <c r="D3505" s="4" t="inlineStr">
        <is>
          <t>[9],[13],[23]</t>
        </is>
      </c>
      <c r="E3505" s="11" t="n">
        <v>0.05</v>
      </c>
      <c r="F3505" s="4" t="inlineStr">
        <is>
          <t>[14],[18],[22]</t>
        </is>
      </c>
    </row>
    <row r="3506">
      <c r="A3506" s="4" t="inlineStr">
        <is>
          <t>Principal</t>
        </is>
      </c>
      <c r="C3506" s="6" t="n">
        <v>0</v>
      </c>
      <c r="D3506" s="4" t="inlineStr">
        <is>
          <t>[3],[9],[23]</t>
        </is>
      </c>
      <c r="E3506" s="6" t="n">
        <v>0</v>
      </c>
      <c r="F3506" s="4" t="inlineStr">
        <is>
          <t>[4],[14],[22]</t>
        </is>
      </c>
    </row>
    <row r="3507">
      <c r="A3507" s="4" t="inlineStr">
        <is>
          <t>Amortized Cost</t>
        </is>
      </c>
      <c r="C3507" s="6" t="n">
        <v>-62</v>
      </c>
      <c r="D3507" s="4" t="inlineStr">
        <is>
          <t>[9],[23]</t>
        </is>
      </c>
      <c r="E3507" s="6" t="n">
        <v>-66</v>
      </c>
      <c r="F3507" s="4" t="inlineStr">
        <is>
          <t>[14],[22]</t>
        </is>
      </c>
    </row>
    <row r="3508">
      <c r="A3508" s="4" t="inlineStr">
        <is>
          <t>Investment Owned, Net Assets, Percentage</t>
        </is>
      </c>
      <c r="C3508" s="11" t="n">
        <v>0</v>
      </c>
      <c r="D3508" s="4" t="inlineStr">
        <is>
          <t>[9],[23]</t>
        </is>
      </c>
      <c r="E3508" s="11" t="n">
        <v>0</v>
      </c>
      <c r="F3508" s="4" t="inlineStr">
        <is>
          <t>[14],[22]</t>
        </is>
      </c>
    </row>
    <row r="3509">
      <c r="A3509" s="4" t="inlineStr">
        <is>
          <t>Fair Value</t>
        </is>
      </c>
      <c r="C3509" s="6" t="n">
        <v>0</v>
      </c>
      <c r="D3509" s="4" t="inlineStr">
        <is>
          <t>[1],[9],[23]</t>
        </is>
      </c>
      <c r="E3509" s="6" t="n">
        <v>-140</v>
      </c>
      <c r="F3509" s="4" t="inlineStr">
        <is>
          <t>[2],[14],[22]</t>
        </is>
      </c>
    </row>
    <row r="3510">
      <c r="A3510" s="4" t="inlineStr">
        <is>
          <t>Investment, Identifier [Axis]: PB Group Holdings, LLC, LP units</t>
        </is>
      </c>
      <c r="C3510" s="4" t="inlineStr">
        <is>
          <t xml:space="preserve"> </t>
        </is>
      </c>
      <c r="E3510" s="4" t="inlineStr">
        <is>
          <t xml:space="preserve"> </t>
        </is>
      </c>
    </row>
    <row r="3511">
      <c r="A3511" s="4" t="inlineStr">
        <is>
          <t>Principal</t>
        </is>
      </c>
      <c r="C3511" s="5" t="n">
        <v>113</v>
      </c>
      <c r="D3511" s="4" t="inlineStr">
        <is>
          <t>[3]</t>
        </is>
      </c>
      <c r="E3511" s="5" t="n">
        <v>113</v>
      </c>
      <c r="F3511" s="4" t="inlineStr">
        <is>
          <t>[4],[14]</t>
        </is>
      </c>
    </row>
    <row r="3512">
      <c r="A3512" s="4" t="inlineStr">
        <is>
          <t>Amortized Cost</t>
        </is>
      </c>
      <c r="C3512" s="6" t="n">
        <v>262</v>
      </c>
      <c r="E3512" s="6" t="n">
        <v>262</v>
      </c>
      <c r="F3512" s="4" t="inlineStr">
        <is>
          <t>[14]</t>
        </is>
      </c>
    </row>
    <row r="3513">
      <c r="A3513" s="4" t="inlineStr">
        <is>
          <t>Investment Owned, Net Assets, Percentage</t>
        </is>
      </c>
      <c r="C3513" s="11" t="n">
        <v>0</v>
      </c>
      <c r="E3513" s="11" t="n">
        <v>0</v>
      </c>
      <c r="F3513" s="4" t="inlineStr">
        <is>
          <t>[14]</t>
        </is>
      </c>
    </row>
    <row r="3514">
      <c r="A3514" s="4" t="inlineStr">
        <is>
          <t>Fair Value</t>
        </is>
      </c>
      <c r="C3514" s="6" t="n">
        <v>290</v>
      </c>
      <c r="D3514" s="4" t="inlineStr">
        <is>
          <t>[1]</t>
        </is>
      </c>
      <c r="E3514" s="6" t="n">
        <v>262</v>
      </c>
      <c r="F3514" s="4" t="inlineStr">
        <is>
          <t>[2],[14]</t>
        </is>
      </c>
    </row>
    <row r="3515">
      <c r="A3515" s="4" t="inlineStr">
        <is>
          <t>Investment, Identifier [Axis]: PB Group Holdings, LLC, One stop 1</t>
        </is>
      </c>
      <c r="C3515" s="4" t="inlineStr">
        <is>
          <t xml:space="preserve"> </t>
        </is>
      </c>
      <c r="E3515" s="4" t="inlineStr">
        <is>
          <t xml:space="preserve"> </t>
        </is>
      </c>
    </row>
    <row r="3516">
      <c r="A3516" s="4" t="inlineStr">
        <is>
          <t>Spread Above Index</t>
        </is>
      </c>
      <c r="C3516" s="10" t="n">
        <v>0.055</v>
      </c>
      <c r="D3516" s="4" t="inlineStr">
        <is>
          <t>[9],[12],[13],[27]</t>
        </is>
      </c>
      <c r="E3516" s="10" t="n">
        <v>0.055</v>
      </c>
      <c r="F3516" s="4" t="inlineStr">
        <is>
          <t>[14],[16],[18],[30]</t>
        </is>
      </c>
    </row>
    <row r="3517">
      <c r="A3517" s="4" t="inlineStr">
        <is>
          <t>Interest Rate</t>
        </is>
      </c>
      <c r="C3517" s="10" t="n">
        <v>0.0711</v>
      </c>
      <c r="D3517" s="4" t="inlineStr">
        <is>
          <t>[9],[19],[27]</t>
        </is>
      </c>
      <c r="E3517" s="10" t="n">
        <v>0.076</v>
      </c>
      <c r="F3517" s="4" t="inlineStr">
        <is>
          <t>[14],[20],[30]</t>
        </is>
      </c>
    </row>
    <row r="3518">
      <c r="A3518" s="4" t="inlineStr">
        <is>
          <t>Investment, interest rate, paid in kind</t>
        </is>
      </c>
      <c r="C3518" s="10" t="n">
        <v>0.0275</v>
      </c>
      <c r="D3518" s="4" t="inlineStr">
        <is>
          <t>[9],[19],[27]</t>
        </is>
      </c>
      <c r="E3518" s="10" t="n">
        <v>0.0275</v>
      </c>
      <c r="F3518" s="4" t="inlineStr">
        <is>
          <t>[20],[30]</t>
        </is>
      </c>
    </row>
    <row r="3519">
      <c r="A3519" s="4" t="inlineStr">
        <is>
          <t>Principal</t>
        </is>
      </c>
      <c r="C3519" s="6" t="n">
        <v>32742</v>
      </c>
      <c r="D3519" s="4" t="inlineStr">
        <is>
          <t>[3],[9],[27]</t>
        </is>
      </c>
      <c r="E3519" s="6" t="n">
        <v>32513</v>
      </c>
      <c r="F3519" s="4" t="inlineStr">
        <is>
          <t>[4],[14],[30]</t>
        </is>
      </c>
    </row>
    <row r="3520">
      <c r="A3520" s="4" t="inlineStr">
        <is>
          <t>Amortized Cost</t>
        </is>
      </c>
      <c r="C3520" s="6" t="n">
        <v>32589</v>
      </c>
      <c r="D3520" s="4" t="inlineStr">
        <is>
          <t>[9],[27]</t>
        </is>
      </c>
      <c r="E3520" s="6" t="n">
        <v>32353</v>
      </c>
      <c r="F3520" s="4" t="inlineStr">
        <is>
          <t>[14],[30]</t>
        </is>
      </c>
    </row>
    <row r="3521">
      <c r="A3521" s="4" t="inlineStr">
        <is>
          <t>Investment Owned, Net Assets, Percentage</t>
        </is>
      </c>
      <c r="C3521" s="10" t="n">
        <v>0.016</v>
      </c>
      <c r="D3521" s="4" t="inlineStr">
        <is>
          <t>[9],[27]</t>
        </is>
      </c>
      <c r="E3521" s="10" t="n">
        <v>0.019</v>
      </c>
      <c r="F3521" s="4" t="inlineStr">
        <is>
          <t>[14],[30]</t>
        </is>
      </c>
    </row>
    <row r="3522">
      <c r="A3522" s="4" t="inlineStr">
        <is>
          <t>Fair Value</t>
        </is>
      </c>
      <c r="C3522" s="6" t="n">
        <v>32742</v>
      </c>
      <c r="D3522" s="4" t="inlineStr">
        <is>
          <t>[1],[9],[27]</t>
        </is>
      </c>
      <c r="E3522" s="6" t="n">
        <v>32351</v>
      </c>
      <c r="F3522" s="4" t="inlineStr">
        <is>
          <t>[2],[14],[30]</t>
        </is>
      </c>
    </row>
    <row r="3523">
      <c r="A3523" s="4" t="inlineStr">
        <is>
          <t>Investment, Identifier [Axis]: PB Group Holdings, LLC, One stop 2</t>
        </is>
      </c>
      <c r="C3523" s="4" t="inlineStr">
        <is>
          <t xml:space="preserve"> </t>
        </is>
      </c>
      <c r="E3523" s="4" t="inlineStr">
        <is>
          <t xml:space="preserve"> </t>
        </is>
      </c>
    </row>
    <row r="3524">
      <c r="A3524" s="4" t="inlineStr">
        <is>
          <t>Spread Above Index</t>
        </is>
      </c>
      <c r="C3524" s="11" t="n">
        <v>0.05</v>
      </c>
      <c r="D3524" s="4" t="inlineStr">
        <is>
          <t>[9],[13],[23]</t>
        </is>
      </c>
      <c r="E3524" s="11" t="n">
        <v>0.05</v>
      </c>
      <c r="F3524" s="4" t="inlineStr">
        <is>
          <t>[14],[18],[22]</t>
        </is>
      </c>
    </row>
    <row r="3525">
      <c r="A3525" s="4" t="inlineStr">
        <is>
          <t>Principal</t>
        </is>
      </c>
      <c r="C3525" s="6" t="n">
        <v>0</v>
      </c>
      <c r="D3525" s="4" t="inlineStr">
        <is>
          <t>[3],[9],[23]</t>
        </is>
      </c>
      <c r="E3525" s="6" t="n">
        <v>0</v>
      </c>
      <c r="F3525" s="4" t="inlineStr">
        <is>
          <t>[4],[14],[22]</t>
        </is>
      </c>
    </row>
    <row r="3526">
      <c r="A3526" s="4" t="inlineStr">
        <is>
          <t>Amortized Cost</t>
        </is>
      </c>
      <c r="C3526" s="6" t="n">
        <v>-18</v>
      </c>
      <c r="D3526" s="4" t="inlineStr">
        <is>
          <t>[9],[23]</t>
        </is>
      </c>
      <c r="E3526" s="6" t="n">
        <v>-19</v>
      </c>
      <c r="F3526" s="4" t="inlineStr">
        <is>
          <t>[14],[22]</t>
        </is>
      </c>
    </row>
    <row r="3527">
      <c r="A3527" s="4" t="inlineStr">
        <is>
          <t>Investment Owned, Net Assets, Percentage</t>
        </is>
      </c>
      <c r="C3527" s="11" t="n">
        <v>0</v>
      </c>
      <c r="D3527" s="4" t="inlineStr">
        <is>
          <t>[9],[23]</t>
        </is>
      </c>
      <c r="E3527" s="11" t="n">
        <v>0</v>
      </c>
      <c r="F3527" s="4" t="inlineStr">
        <is>
          <t>[14],[22]</t>
        </is>
      </c>
    </row>
    <row r="3528">
      <c r="A3528" s="4" t="inlineStr">
        <is>
          <t>Fair Value</t>
        </is>
      </c>
      <c r="C3528" s="6" t="n">
        <v>0</v>
      </c>
      <c r="D3528" s="4" t="inlineStr">
        <is>
          <t>[1],[9],[23]</t>
        </is>
      </c>
      <c r="E3528" s="6" t="n">
        <v>-19</v>
      </c>
      <c r="F3528" s="4" t="inlineStr">
        <is>
          <t>[2],[14],[22]</t>
        </is>
      </c>
    </row>
    <row r="3529">
      <c r="A3529" s="4" t="inlineStr">
        <is>
          <t>Investment, Identifier [Axis]: PDQ Intermediate, Inc., Subordinated debt</t>
        </is>
      </c>
      <c r="C3529" s="4" t="inlineStr">
        <is>
          <t xml:space="preserve"> </t>
        </is>
      </c>
      <c r="E3529" s="4" t="inlineStr">
        <is>
          <t xml:space="preserve"> </t>
        </is>
      </c>
    </row>
    <row r="3530">
      <c r="A3530" s="4" t="inlineStr">
        <is>
          <t>Investment, interest rate, paid in kind</t>
        </is>
      </c>
      <c r="C3530" s="10" t="n">
        <v>0.1375</v>
      </c>
      <c r="D3530" s="4" t="inlineStr">
        <is>
          <t>[9],[19],[27]</t>
        </is>
      </c>
      <c r="E3530" s="10" t="n">
        <v>0.1375</v>
      </c>
      <c r="F3530" s="4" t="inlineStr">
        <is>
          <t>[14],[20],[30]</t>
        </is>
      </c>
    </row>
    <row r="3531">
      <c r="A3531" s="4" t="inlineStr">
        <is>
          <t>Principal</t>
        </is>
      </c>
      <c r="C3531" s="6" t="n">
        <v>59</v>
      </c>
      <c r="D3531" s="4" t="inlineStr">
        <is>
          <t>[3],[9],[27]</t>
        </is>
      </c>
      <c r="E3531" s="6" t="n">
        <v>57</v>
      </c>
      <c r="F3531" s="4" t="inlineStr">
        <is>
          <t>[4],[14],[30]</t>
        </is>
      </c>
    </row>
    <row r="3532">
      <c r="A3532" s="4" t="inlineStr">
        <is>
          <t>Amortized Cost</t>
        </is>
      </c>
      <c r="C3532" s="6" t="n">
        <v>58</v>
      </c>
      <c r="D3532" s="4" t="inlineStr">
        <is>
          <t>[9],[27]</t>
        </is>
      </c>
      <c r="E3532" s="6" t="n">
        <v>56</v>
      </c>
      <c r="F3532" s="4" t="inlineStr">
        <is>
          <t>[14],[30]</t>
        </is>
      </c>
    </row>
    <row r="3533">
      <c r="A3533" s="4" t="inlineStr">
        <is>
          <t>Investment Owned, Net Assets, Percentage</t>
        </is>
      </c>
      <c r="C3533" s="11" t="n">
        <v>0</v>
      </c>
      <c r="D3533" s="4" t="inlineStr">
        <is>
          <t>[9],[27]</t>
        </is>
      </c>
      <c r="E3533" s="11" t="n">
        <v>0</v>
      </c>
      <c r="F3533" s="4" t="inlineStr">
        <is>
          <t>[14],[30]</t>
        </is>
      </c>
    </row>
    <row r="3534">
      <c r="A3534" s="4" t="inlineStr">
        <is>
          <t>Fair Value</t>
        </is>
      </c>
      <c r="C3534" s="6" t="n">
        <v>59</v>
      </c>
      <c r="D3534" s="4" t="inlineStr">
        <is>
          <t>[1],[9],[27]</t>
        </is>
      </c>
      <c r="E3534" s="6" t="n">
        <v>57</v>
      </c>
      <c r="F3534" s="4" t="inlineStr">
        <is>
          <t>[2],[14],[30]</t>
        </is>
      </c>
    </row>
    <row r="3535">
      <c r="A3535" s="4" t="inlineStr">
        <is>
          <t>Investment, Identifier [Axis]: PGA Holdings, Inc., Senior secured</t>
        </is>
      </c>
      <c r="C3535" s="4" t="inlineStr">
        <is>
          <t xml:space="preserve"> </t>
        </is>
      </c>
      <c r="E3535" s="4" t="inlineStr">
        <is>
          <t xml:space="preserve"> </t>
        </is>
      </c>
    </row>
    <row r="3536">
      <c r="A3536" s="4" t="inlineStr">
        <is>
          <t>Spread Above Index</t>
        </is>
      </c>
      <c r="C3536" s="10" t="n">
        <v>0.0325</v>
      </c>
      <c r="D3536" s="4" t="inlineStr">
        <is>
          <t>[9],[10],[12],[13]</t>
        </is>
      </c>
      <c r="E3536" s="10" t="n">
        <v>0.035</v>
      </c>
      <c r="F3536" s="4" t="inlineStr">
        <is>
          <t>[14],[15],[16],[18]</t>
        </is>
      </c>
    </row>
    <row r="3537">
      <c r="A3537" s="4" t="inlineStr">
        <is>
          <t>Interest Rate</t>
        </is>
      </c>
      <c r="C3537" s="10" t="n">
        <v>0.0761</v>
      </c>
      <c r="D3537" s="4" t="inlineStr">
        <is>
          <t>[9],[10],[19]</t>
        </is>
      </c>
      <c r="E3537" s="10" t="n">
        <v>0.0835</v>
      </c>
      <c r="F3537" s="4" t="inlineStr">
        <is>
          <t>[14],[15],[20]</t>
        </is>
      </c>
    </row>
    <row r="3538">
      <c r="A3538" s="4" t="inlineStr">
        <is>
          <t>Principal</t>
        </is>
      </c>
      <c r="C3538" s="6" t="n">
        <v>16970</v>
      </c>
      <c r="D3538" s="4" t="inlineStr">
        <is>
          <t>[3],[9],[10]</t>
        </is>
      </c>
      <c r="E3538" s="6" t="n">
        <v>12012</v>
      </c>
      <c r="F3538" s="4" t="inlineStr">
        <is>
          <t>[4],[14],[15]</t>
        </is>
      </c>
    </row>
    <row r="3539">
      <c r="A3539" s="4" t="inlineStr">
        <is>
          <t>Amortized Cost</t>
        </is>
      </c>
      <c r="C3539" s="6" t="n">
        <v>16976</v>
      </c>
      <c r="D3539" s="4" t="inlineStr">
        <is>
          <t>[9],[10]</t>
        </is>
      </c>
      <c r="E3539" s="6" t="n">
        <v>12006</v>
      </c>
      <c r="F3539" s="4" t="inlineStr">
        <is>
          <t>[14],[15]</t>
        </is>
      </c>
    </row>
    <row r="3540">
      <c r="A3540" s="4" t="inlineStr">
        <is>
          <t>Investment Owned, Net Assets, Percentage</t>
        </is>
      </c>
      <c r="C3540" s="10" t="n">
        <v>0.008</v>
      </c>
      <c r="D3540" s="4" t="inlineStr">
        <is>
          <t>[9],[10]</t>
        </is>
      </c>
      <c r="E3540" s="10" t="n">
        <v>0.007</v>
      </c>
      <c r="F3540" s="4" t="inlineStr">
        <is>
          <t>[14],[15]</t>
        </is>
      </c>
    </row>
    <row r="3541">
      <c r="A3541" s="4" t="inlineStr">
        <is>
          <t>Fair Value</t>
        </is>
      </c>
      <c r="C3541" s="6" t="n">
        <v>17039</v>
      </c>
      <c r="D3541" s="4" t="inlineStr">
        <is>
          <t>[1],[9],[10]</t>
        </is>
      </c>
      <c r="E3541" s="6" t="n">
        <v>12001</v>
      </c>
      <c r="F3541" s="4" t="inlineStr">
        <is>
          <t>[2],[14],[15]</t>
        </is>
      </c>
    </row>
    <row r="3542">
      <c r="A3542" s="4" t="inlineStr">
        <is>
          <t>Investment, Identifier [Axis]: PPV Intermediate Holdings, LLC, One stop 1</t>
        </is>
      </c>
      <c r="C3542" s="4" t="inlineStr">
        <is>
          <t xml:space="preserve"> </t>
        </is>
      </c>
      <c r="E3542" s="4" t="inlineStr">
        <is>
          <t xml:space="preserve"> </t>
        </is>
      </c>
    </row>
    <row r="3543">
      <c r="A3543" s="4" t="inlineStr">
        <is>
          <t>Spread Above Index</t>
        </is>
      </c>
      <c r="B3543" s="4" t="inlineStr">
        <is>
          <t>[13],[24],[25]</t>
        </is>
      </c>
      <c r="C3543" s="10" t="n">
        <v>0.0575</v>
      </c>
      <c r="E3543" s="4" t="inlineStr">
        <is>
          <t xml:space="preserve"> </t>
        </is>
      </c>
    </row>
    <row r="3544">
      <c r="A3544" s="4" t="inlineStr">
        <is>
          <t>Interest Rate</t>
        </is>
      </c>
      <c r="B3544" s="4" t="inlineStr">
        <is>
          <t>[19],[24]</t>
        </is>
      </c>
      <c r="C3544" s="10" t="n">
        <v>0.1026</v>
      </c>
      <c r="E3544" s="4" t="inlineStr">
        <is>
          <t xml:space="preserve"> </t>
        </is>
      </c>
    </row>
    <row r="3545">
      <c r="A3545" s="4" t="inlineStr">
        <is>
          <t>Principal</t>
        </is>
      </c>
      <c r="B3545" s="4" t="inlineStr">
        <is>
          <t>[3],[24]</t>
        </is>
      </c>
      <c r="C3545" s="6" t="n">
        <v>4975</v>
      </c>
      <c r="E3545" s="4" t="inlineStr">
        <is>
          <t xml:space="preserve"> </t>
        </is>
      </c>
    </row>
    <row r="3546">
      <c r="A3546" s="4" t="inlineStr">
        <is>
          <t>Amortized Cost</t>
        </is>
      </c>
      <c r="B3546" s="4" t="inlineStr">
        <is>
          <t>[24]</t>
        </is>
      </c>
      <c r="C3546" s="6" t="n">
        <v>4900</v>
      </c>
      <c r="E3546" s="4" t="inlineStr">
        <is>
          <t xml:space="preserve"> </t>
        </is>
      </c>
    </row>
    <row r="3547">
      <c r="A3547" s="4" t="inlineStr">
        <is>
          <t>Investment Owned, Net Assets, Percentage</t>
        </is>
      </c>
      <c r="B3547" s="4" t="inlineStr">
        <is>
          <t>[24]</t>
        </is>
      </c>
      <c r="C3547" s="10" t="n">
        <v>0.002</v>
      </c>
      <c r="E3547" s="4" t="inlineStr">
        <is>
          <t xml:space="preserve"> </t>
        </is>
      </c>
    </row>
    <row r="3548">
      <c r="A3548" s="4" t="inlineStr">
        <is>
          <t>Fair Value</t>
        </is>
      </c>
      <c r="B3548" s="4" t="inlineStr">
        <is>
          <t>[1],[24]</t>
        </is>
      </c>
      <c r="C3548" s="6" t="n">
        <v>4975</v>
      </c>
      <c r="E3548" s="4" t="inlineStr">
        <is>
          <t xml:space="preserve"> </t>
        </is>
      </c>
    </row>
    <row r="3549">
      <c r="A3549" s="4" t="inlineStr">
        <is>
          <t>Investment, Identifier [Axis]: PPV Intermediate Holdings, LLC, One stop 2</t>
        </is>
      </c>
      <c r="C3549" s="4" t="inlineStr">
        <is>
          <t xml:space="preserve"> </t>
        </is>
      </c>
      <c r="E3549" s="4" t="inlineStr">
        <is>
          <t xml:space="preserve"> </t>
        </is>
      </c>
    </row>
    <row r="3550">
      <c r="A3550" s="4" t="inlineStr">
        <is>
          <t>Spread Above Index</t>
        </is>
      </c>
      <c r="B3550" s="4" t="inlineStr">
        <is>
          <t>[9],[13],[23]</t>
        </is>
      </c>
      <c r="C3550" s="10" t="n">
        <v>0.0525</v>
      </c>
      <c r="E3550" s="4" t="inlineStr">
        <is>
          <t xml:space="preserve"> </t>
        </is>
      </c>
    </row>
    <row r="3551">
      <c r="A3551" s="4" t="inlineStr">
        <is>
          <t>Principal</t>
        </is>
      </c>
      <c r="B3551" s="4" t="inlineStr">
        <is>
          <t>[3],[9],[23]</t>
        </is>
      </c>
      <c r="C3551" s="6" t="n">
        <v>0</v>
      </c>
      <c r="E3551" s="4" t="inlineStr">
        <is>
          <t xml:space="preserve"> </t>
        </is>
      </c>
    </row>
    <row r="3552">
      <c r="A3552" s="4" t="inlineStr">
        <is>
          <t>Amortized Cost</t>
        </is>
      </c>
      <c r="B3552" s="4" t="inlineStr">
        <is>
          <t>[9],[23]</t>
        </is>
      </c>
      <c r="C3552" s="6" t="n">
        <v>-52</v>
      </c>
      <c r="E3552" s="4" t="inlineStr">
        <is>
          <t xml:space="preserve"> </t>
        </is>
      </c>
    </row>
    <row r="3553">
      <c r="A3553" s="4" t="inlineStr">
        <is>
          <t>Investment Owned, Net Assets, Percentage</t>
        </is>
      </c>
      <c r="B3553" s="4" t="inlineStr">
        <is>
          <t>[9],[23]</t>
        </is>
      </c>
      <c r="C3553" s="11" t="n">
        <v>0</v>
      </c>
      <c r="E3553" s="4" t="inlineStr">
        <is>
          <t xml:space="preserve"> </t>
        </is>
      </c>
    </row>
    <row r="3554">
      <c r="A3554" s="4" t="inlineStr">
        <is>
          <t>Fair Value</t>
        </is>
      </c>
      <c r="B3554" s="4" t="inlineStr">
        <is>
          <t>[1],[9]</t>
        </is>
      </c>
      <c r="C3554" s="6" t="n">
        <v>0</v>
      </c>
      <c r="E3554" s="4" t="inlineStr">
        <is>
          <t xml:space="preserve"> </t>
        </is>
      </c>
    </row>
    <row r="3555">
      <c r="A3555" s="4" t="inlineStr">
        <is>
          <t>Investment, Identifier [Axis]: PPV Intermediate Holdings, LLC, One stop, 1</t>
        </is>
      </c>
      <c r="C3555" s="4" t="inlineStr">
        <is>
          <t xml:space="preserve"> </t>
        </is>
      </c>
      <c r="E3555" s="4" t="inlineStr">
        <is>
          <t xml:space="preserve"> </t>
        </is>
      </c>
    </row>
    <row r="3556">
      <c r="A3556" s="4" t="inlineStr">
        <is>
          <t>Spread Above Index</t>
        </is>
      </c>
      <c r="B3556" s="4" t="inlineStr">
        <is>
          <t>[18],[21],[26]</t>
        </is>
      </c>
      <c r="C3556" s="4" t="inlineStr">
        <is>
          <t xml:space="preserve"> </t>
        </is>
      </c>
      <c r="E3556" s="10" t="n">
        <v>0.0575</v>
      </c>
    </row>
    <row r="3557">
      <c r="A3557" s="4" t="inlineStr">
        <is>
          <t>Interest Rate</t>
        </is>
      </c>
      <c r="B3557" s="4" t="inlineStr">
        <is>
          <t>[20],[26]</t>
        </is>
      </c>
      <c r="C3557" s="4" t="inlineStr">
        <is>
          <t xml:space="preserve"> </t>
        </is>
      </c>
      <c r="E3557" s="10" t="n">
        <v>0.1081</v>
      </c>
    </row>
    <row r="3558">
      <c r="A3558" s="4" t="inlineStr">
        <is>
          <t>Principal</t>
        </is>
      </c>
      <c r="B3558" s="4" t="inlineStr">
        <is>
          <t>[4],[26]</t>
        </is>
      </c>
      <c r="C3558" s="4" t="inlineStr">
        <is>
          <t xml:space="preserve"> </t>
        </is>
      </c>
      <c r="E3558" s="6" t="n">
        <v>4988</v>
      </c>
    </row>
    <row r="3559">
      <c r="A3559" s="4" t="inlineStr">
        <is>
          <t>Amortized Cost</t>
        </is>
      </c>
      <c r="B3559" s="4" t="inlineStr">
        <is>
          <t>[26]</t>
        </is>
      </c>
      <c r="C3559" s="4" t="inlineStr">
        <is>
          <t xml:space="preserve"> </t>
        </is>
      </c>
      <c r="E3559" s="6" t="n">
        <v>4908</v>
      </c>
    </row>
    <row r="3560">
      <c r="A3560" s="4" t="inlineStr">
        <is>
          <t>Investment Owned, Net Assets, Percentage</t>
        </is>
      </c>
      <c r="B3560" s="4" t="inlineStr">
        <is>
          <t>[26]</t>
        </is>
      </c>
      <c r="C3560" s="4" t="inlineStr">
        <is>
          <t xml:space="preserve"> </t>
        </is>
      </c>
      <c r="E3560" s="10" t="n">
        <v>0.003</v>
      </c>
    </row>
    <row r="3561">
      <c r="A3561" s="4" t="inlineStr">
        <is>
          <t>Fair Value</t>
        </is>
      </c>
      <c r="B3561" s="4" t="inlineStr">
        <is>
          <t>[2],[26]</t>
        </is>
      </c>
      <c r="C3561" s="4" t="inlineStr">
        <is>
          <t xml:space="preserve"> </t>
        </is>
      </c>
      <c r="E3561" s="6" t="n">
        <v>4988</v>
      </c>
    </row>
    <row r="3562">
      <c r="A3562" s="4" t="inlineStr">
        <is>
          <t>Investment, Identifier [Axis]: PPV Intermediate Holdings, LLC, One stop, 2</t>
        </is>
      </c>
      <c r="C3562" s="4" t="inlineStr">
        <is>
          <t xml:space="preserve"> </t>
        </is>
      </c>
      <c r="E3562" s="4" t="inlineStr">
        <is>
          <t xml:space="preserve"> </t>
        </is>
      </c>
    </row>
    <row r="3563">
      <c r="A3563" s="4" t="inlineStr">
        <is>
          <t>Spread Above Index</t>
        </is>
      </c>
      <c r="B3563" s="4" t="inlineStr">
        <is>
          <t>[14],[18],[22]</t>
        </is>
      </c>
      <c r="C3563" s="4" t="inlineStr">
        <is>
          <t xml:space="preserve"> </t>
        </is>
      </c>
      <c r="E3563" s="10" t="n">
        <v>0.0525</v>
      </c>
    </row>
    <row r="3564">
      <c r="A3564" s="4" t="inlineStr">
        <is>
          <t>Principal</t>
        </is>
      </c>
      <c r="B3564" s="4" t="inlineStr">
        <is>
          <t>[4],[14],[22]</t>
        </is>
      </c>
      <c r="C3564" s="4" t="inlineStr">
        <is>
          <t xml:space="preserve"> </t>
        </is>
      </c>
      <c r="E3564" s="6" t="n">
        <v>0</v>
      </c>
    </row>
    <row r="3565">
      <c r="A3565" s="4" t="inlineStr">
        <is>
          <t>Amortized Cost</t>
        </is>
      </c>
      <c r="B3565" s="4" t="inlineStr">
        <is>
          <t>[14],[22]</t>
        </is>
      </c>
      <c r="C3565" s="4" t="inlineStr">
        <is>
          <t xml:space="preserve"> </t>
        </is>
      </c>
      <c r="E3565" s="6" t="n">
        <v>-55</v>
      </c>
    </row>
    <row r="3566">
      <c r="A3566" s="4" t="inlineStr">
        <is>
          <t>Investment Owned, Net Assets, Percentage</t>
        </is>
      </c>
      <c r="B3566" s="4" t="inlineStr">
        <is>
          <t>[14],[22]</t>
        </is>
      </c>
      <c r="C3566" s="4" t="inlineStr">
        <is>
          <t xml:space="preserve"> </t>
        </is>
      </c>
      <c r="E3566" s="11" t="n">
        <v>0</v>
      </c>
    </row>
    <row r="3567">
      <c r="A3567" s="4" t="inlineStr">
        <is>
          <t>Fair Value</t>
        </is>
      </c>
      <c r="B3567" s="4" t="inlineStr">
        <is>
          <t>[2],[14],[22]</t>
        </is>
      </c>
      <c r="C3567" s="4" t="inlineStr">
        <is>
          <t xml:space="preserve"> </t>
        </is>
      </c>
      <c r="E3567" s="6" t="n">
        <v>-57</v>
      </c>
    </row>
    <row r="3568">
      <c r="A3568" s="4" t="inlineStr">
        <is>
          <t>Investment, Identifier [Axis]: PSC Parent, Inc, One stop 1</t>
        </is>
      </c>
      <c r="C3568" s="4" t="inlineStr">
        <is>
          <t xml:space="preserve"> </t>
        </is>
      </c>
      <c r="E3568" s="4" t="inlineStr">
        <is>
          <t xml:space="preserve"> </t>
        </is>
      </c>
    </row>
    <row r="3569">
      <c r="A3569" s="4" t="inlineStr">
        <is>
          <t>Spread Above Index</t>
        </is>
      </c>
      <c r="C3569" s="10" t="n">
        <v>0.0525</v>
      </c>
      <c r="D3569" s="4" t="inlineStr">
        <is>
          <t>[9],[12],[13]</t>
        </is>
      </c>
      <c r="E3569" s="10" t="n">
        <v>0.0525</v>
      </c>
      <c r="F3569" s="4" t="inlineStr">
        <is>
          <t>[14],[16],[18]</t>
        </is>
      </c>
    </row>
    <row r="3570">
      <c r="A3570" s="4" t="inlineStr">
        <is>
          <t>Interest Rate</t>
        </is>
      </c>
      <c r="C3570" s="10" t="n">
        <v>0.09760000000000001</v>
      </c>
      <c r="D3570" s="4" t="inlineStr">
        <is>
          <t>[9],[19]</t>
        </is>
      </c>
      <c r="E3570" s="10" t="n">
        <v>0.1042</v>
      </c>
      <c r="F3570" s="4" t="inlineStr">
        <is>
          <t>[14],[20]</t>
        </is>
      </c>
    </row>
    <row r="3571">
      <c r="A3571" s="4" t="inlineStr">
        <is>
          <t>Principal</t>
        </is>
      </c>
      <c r="C3571" s="6" t="n">
        <v>1450</v>
      </c>
      <c r="D3571" s="4" t="inlineStr">
        <is>
          <t>[3],[9]</t>
        </is>
      </c>
      <c r="E3571" s="6" t="n">
        <v>1454</v>
      </c>
      <c r="F3571" s="4" t="inlineStr">
        <is>
          <t>[4],[14]</t>
        </is>
      </c>
    </row>
    <row r="3572">
      <c r="A3572" s="4" t="inlineStr">
        <is>
          <t>Amortized Cost</t>
        </is>
      </c>
      <c r="C3572" s="6" t="n">
        <v>1437</v>
      </c>
      <c r="D3572" s="4" t="inlineStr">
        <is>
          <t>[9]</t>
        </is>
      </c>
      <c r="E3572" s="6" t="n">
        <v>1440</v>
      </c>
      <c r="F3572" s="4" t="inlineStr">
        <is>
          <t>[14]</t>
        </is>
      </c>
    </row>
    <row r="3573">
      <c r="A3573" s="4" t="inlineStr">
        <is>
          <t>Investment Owned, Net Assets, Percentage</t>
        </is>
      </c>
      <c r="C3573" s="10" t="n">
        <v>0.001</v>
      </c>
      <c r="D3573" s="4" t="inlineStr">
        <is>
          <t>[9]</t>
        </is>
      </c>
      <c r="E3573" s="10" t="n">
        <v>0.001</v>
      </c>
      <c r="F3573" s="4" t="inlineStr">
        <is>
          <t>[14]</t>
        </is>
      </c>
    </row>
    <row r="3574">
      <c r="A3574" s="4" t="inlineStr">
        <is>
          <t>Fair Value</t>
        </is>
      </c>
      <c r="C3574" s="6" t="n">
        <v>1450</v>
      </c>
      <c r="D3574" s="4" t="inlineStr">
        <is>
          <t>[1],[9]</t>
        </is>
      </c>
      <c r="E3574" s="6" t="n">
        <v>1454</v>
      </c>
      <c r="F3574" s="4" t="inlineStr">
        <is>
          <t>[2],[14]</t>
        </is>
      </c>
    </row>
    <row r="3575">
      <c r="A3575" s="4" t="inlineStr">
        <is>
          <t>Investment, Identifier [Axis]: PSC Parent, Inc, One stop 2</t>
        </is>
      </c>
      <c r="C3575" s="4" t="inlineStr">
        <is>
          <t xml:space="preserve"> </t>
        </is>
      </c>
      <c r="E3575" s="4" t="inlineStr">
        <is>
          <t xml:space="preserve"> </t>
        </is>
      </c>
    </row>
    <row r="3576">
      <c r="A3576" s="4" t="inlineStr">
        <is>
          <t>Spread Above Index</t>
        </is>
      </c>
      <c r="C3576" s="10" t="n">
        <v>0.0525</v>
      </c>
      <c r="D3576" s="4" t="inlineStr">
        <is>
          <t>[9],[12],[13]</t>
        </is>
      </c>
      <c r="E3576" s="10" t="n">
        <v>0.0525</v>
      </c>
      <c r="F3576" s="4" t="inlineStr">
        <is>
          <t>[14],[16],[18]</t>
        </is>
      </c>
    </row>
    <row r="3577">
      <c r="A3577" s="4" t="inlineStr">
        <is>
          <t>Interest Rate</t>
        </is>
      </c>
      <c r="C3577" s="10" t="n">
        <v>0.0961</v>
      </c>
      <c r="D3577" s="4" t="inlineStr">
        <is>
          <t>[9],[19]</t>
        </is>
      </c>
      <c r="E3577" s="10" t="n">
        <v>0.101</v>
      </c>
      <c r="F3577" s="4" t="inlineStr">
        <is>
          <t>[14],[20]</t>
        </is>
      </c>
    </row>
    <row r="3578">
      <c r="A3578" s="4" t="inlineStr">
        <is>
          <t>Principal</t>
        </is>
      </c>
      <c r="C3578" s="6" t="n">
        <v>242</v>
      </c>
      <c r="D3578" s="4" t="inlineStr">
        <is>
          <t>[3],[9]</t>
        </is>
      </c>
      <c r="E3578" s="6" t="n">
        <v>242</v>
      </c>
      <c r="F3578" s="4" t="inlineStr">
        <is>
          <t>[4],[14]</t>
        </is>
      </c>
    </row>
    <row r="3579">
      <c r="A3579" s="4" t="inlineStr">
        <is>
          <t>Amortized Cost</t>
        </is>
      </c>
      <c r="C3579" s="6" t="n">
        <v>241</v>
      </c>
      <c r="D3579" s="4" t="inlineStr">
        <is>
          <t>[9]</t>
        </is>
      </c>
      <c r="E3579" s="6" t="n">
        <v>241</v>
      </c>
      <c r="F3579" s="4" t="inlineStr">
        <is>
          <t>[14]</t>
        </is>
      </c>
    </row>
    <row r="3580">
      <c r="A3580" s="4" t="inlineStr">
        <is>
          <t>Investment Owned, Net Assets, Percentage</t>
        </is>
      </c>
      <c r="C3580" s="11" t="n">
        <v>0</v>
      </c>
      <c r="D3580" s="4" t="inlineStr">
        <is>
          <t>[9]</t>
        </is>
      </c>
      <c r="E3580" s="11" t="n">
        <v>0</v>
      </c>
      <c r="F3580" s="4" t="inlineStr">
        <is>
          <t>[14]</t>
        </is>
      </c>
    </row>
    <row r="3581">
      <c r="A3581" s="4" t="inlineStr">
        <is>
          <t>Fair Value</t>
        </is>
      </c>
      <c r="C3581" s="6" t="n">
        <v>242</v>
      </c>
      <c r="D3581" s="4" t="inlineStr">
        <is>
          <t>[1],[9]</t>
        </is>
      </c>
      <c r="E3581" s="6" t="n">
        <v>242</v>
      </c>
      <c r="F3581" s="4" t="inlineStr">
        <is>
          <t>[2],[14]</t>
        </is>
      </c>
    </row>
    <row r="3582">
      <c r="A3582" s="4" t="inlineStr">
        <is>
          <t>Investment, Identifier [Axis]: PSC Parent, Inc, One stop 3</t>
        </is>
      </c>
      <c r="C3582" s="4" t="inlineStr">
        <is>
          <t xml:space="preserve"> </t>
        </is>
      </c>
      <c r="E3582" s="4" t="inlineStr">
        <is>
          <t xml:space="preserve"> </t>
        </is>
      </c>
    </row>
    <row r="3583">
      <c r="A3583" s="4" t="inlineStr">
        <is>
          <t>Spread Above Index</t>
        </is>
      </c>
      <c r="C3583" s="10" t="n">
        <v>0.0525</v>
      </c>
      <c r="D3583" s="4" t="inlineStr">
        <is>
          <t>[9],[12],[13],[54]</t>
        </is>
      </c>
      <c r="E3583" s="10" t="n">
        <v>0.0525</v>
      </c>
      <c r="F3583" s="4" t="inlineStr">
        <is>
          <t>[14],[16],[18],[48]</t>
        </is>
      </c>
    </row>
    <row r="3584">
      <c r="A3584" s="4" t="inlineStr">
        <is>
          <t>Interest Rate</t>
        </is>
      </c>
      <c r="C3584" s="10" t="n">
        <v>0.0997</v>
      </c>
      <c r="D3584" s="4" t="inlineStr">
        <is>
          <t>[9],[19]</t>
        </is>
      </c>
      <c r="E3584" s="10" t="n">
        <v>0.1036</v>
      </c>
      <c r="F3584" s="4" t="inlineStr">
        <is>
          <t>[14],[20]</t>
        </is>
      </c>
    </row>
    <row r="3585">
      <c r="A3585" s="4" t="inlineStr">
        <is>
          <t>Principal</t>
        </is>
      </c>
      <c r="C3585" s="6" t="n">
        <v>184</v>
      </c>
      <c r="D3585" s="4" t="inlineStr">
        <is>
          <t>[3],[9]</t>
        </is>
      </c>
      <c r="E3585" s="6" t="n">
        <v>146</v>
      </c>
      <c r="F3585" s="4" t="inlineStr">
        <is>
          <t>[4],[14]</t>
        </is>
      </c>
    </row>
    <row r="3586">
      <c r="A3586" s="4" t="inlineStr">
        <is>
          <t>Amortized Cost</t>
        </is>
      </c>
      <c r="C3586" s="6" t="n">
        <v>182</v>
      </c>
      <c r="D3586" s="4" t="inlineStr">
        <is>
          <t>[9]</t>
        </is>
      </c>
      <c r="E3586" s="6" t="n">
        <v>144</v>
      </c>
      <c r="F3586" s="4" t="inlineStr">
        <is>
          <t>[14]</t>
        </is>
      </c>
    </row>
    <row r="3587">
      <c r="A3587" s="4" t="inlineStr">
        <is>
          <t>Investment Owned, Net Assets, Percentage</t>
        </is>
      </c>
      <c r="C3587" s="11" t="n">
        <v>0</v>
      </c>
      <c r="D3587" s="4" t="inlineStr">
        <is>
          <t>[9]</t>
        </is>
      </c>
      <c r="E3587" s="11" t="n">
        <v>0</v>
      </c>
      <c r="F3587" s="4" t="inlineStr">
        <is>
          <t>[14]</t>
        </is>
      </c>
    </row>
    <row r="3588">
      <c r="A3588" s="4" t="inlineStr">
        <is>
          <t>Fair Value</t>
        </is>
      </c>
      <c r="C3588" s="6" t="n">
        <v>184</v>
      </c>
      <c r="D3588" s="4" t="inlineStr">
        <is>
          <t>[1],[9]</t>
        </is>
      </c>
      <c r="E3588" s="6" t="n">
        <v>146</v>
      </c>
      <c r="F3588" s="4" t="inlineStr">
        <is>
          <t>[2],[14]</t>
        </is>
      </c>
    </row>
    <row r="3589">
      <c r="A3589" s="4" t="inlineStr">
        <is>
          <t>Investment, Identifier [Axis]: PSC Parent, Inc, One stop 4</t>
        </is>
      </c>
      <c r="C3589" s="4" t="inlineStr">
        <is>
          <t xml:space="preserve"> </t>
        </is>
      </c>
      <c r="E3589" s="4" t="inlineStr">
        <is>
          <t xml:space="preserve"> </t>
        </is>
      </c>
    </row>
    <row r="3590">
      <c r="A3590" s="4" t="inlineStr">
        <is>
          <t>Spread Above Index</t>
        </is>
      </c>
      <c r="C3590" s="10" t="n">
        <v>0.0525</v>
      </c>
      <c r="D3590" s="4" t="inlineStr">
        <is>
          <t>[9],[13],[23]</t>
        </is>
      </c>
      <c r="E3590" s="10" t="n">
        <v>0.0525</v>
      </c>
      <c r="F3590" s="4" t="inlineStr">
        <is>
          <t>[14],[18],[22]</t>
        </is>
      </c>
    </row>
    <row r="3591">
      <c r="A3591" s="4" t="inlineStr">
        <is>
          <t>Principal</t>
        </is>
      </c>
      <c r="C3591" s="6" t="n">
        <v>0</v>
      </c>
      <c r="D3591" s="4" t="inlineStr">
        <is>
          <t>[3],[9],[23]</t>
        </is>
      </c>
      <c r="E3591" s="6" t="n">
        <v>0</v>
      </c>
      <c r="F3591" s="4" t="inlineStr">
        <is>
          <t>[4],[14],[22]</t>
        </is>
      </c>
    </row>
    <row r="3592">
      <c r="A3592" s="4" t="inlineStr">
        <is>
          <t>Amortized Cost</t>
        </is>
      </c>
      <c r="C3592" s="6" t="n">
        <v>-2</v>
      </c>
      <c r="D3592" s="4" t="inlineStr">
        <is>
          <t>[9],[23]</t>
        </is>
      </c>
      <c r="E3592" s="6" t="n">
        <v>-2</v>
      </c>
      <c r="F3592" s="4" t="inlineStr">
        <is>
          <t>[14],[22]</t>
        </is>
      </c>
    </row>
    <row r="3593">
      <c r="A3593" s="4" t="inlineStr">
        <is>
          <t>Investment Owned, Net Assets, Percentage</t>
        </is>
      </c>
      <c r="C3593" s="11" t="n">
        <v>0</v>
      </c>
      <c r="D3593" s="4" t="inlineStr">
        <is>
          <t>[9],[23]</t>
        </is>
      </c>
      <c r="E3593" s="11" t="n">
        <v>0</v>
      </c>
      <c r="F3593" s="4" t="inlineStr">
        <is>
          <t>[14],[22]</t>
        </is>
      </c>
    </row>
    <row r="3594">
      <c r="A3594" s="4" t="inlineStr">
        <is>
          <t>Fair Value</t>
        </is>
      </c>
      <c r="C3594" s="6" t="n">
        <v>0</v>
      </c>
      <c r="D3594" s="4" t="inlineStr">
        <is>
          <t>[1],[9],[23]</t>
        </is>
      </c>
      <c r="E3594" s="6" t="n">
        <v>0</v>
      </c>
      <c r="F3594" s="4" t="inlineStr">
        <is>
          <t>[2],[14],[22]</t>
        </is>
      </c>
    </row>
    <row r="3595">
      <c r="A3595" s="4" t="inlineStr">
        <is>
          <t>Investment, Identifier [Axis]: Packaging Coordinators Midco, Inc, Senior secured</t>
        </is>
      </c>
      <c r="C3595" s="4" t="inlineStr">
        <is>
          <t xml:space="preserve"> </t>
        </is>
      </c>
      <c r="E3595" s="4" t="inlineStr">
        <is>
          <t xml:space="preserve"> </t>
        </is>
      </c>
    </row>
    <row r="3596">
      <c r="A3596" s="4" t="inlineStr">
        <is>
          <t>Spread Above Index</t>
        </is>
      </c>
      <c r="C3596" s="10" t="n">
        <v>0.0325</v>
      </c>
      <c r="D3596" s="4" t="inlineStr">
        <is>
          <t>[9],[10],[13],[25]</t>
        </is>
      </c>
      <c r="E3596" s="10" t="n">
        <v>0.0325</v>
      </c>
      <c r="F3596" s="4" t="inlineStr">
        <is>
          <t>[14],[15],[16],[18]</t>
        </is>
      </c>
    </row>
    <row r="3597">
      <c r="A3597" s="4" t="inlineStr">
        <is>
          <t>Interest Rate</t>
        </is>
      </c>
      <c r="C3597" s="10" t="n">
        <v>0.0784</v>
      </c>
      <c r="D3597" s="4" t="inlineStr">
        <is>
          <t>[9],[10],[19]</t>
        </is>
      </c>
      <c r="E3597" s="10" t="n">
        <v>0.081</v>
      </c>
      <c r="F3597" s="4" t="inlineStr">
        <is>
          <t>[14],[15],[20]</t>
        </is>
      </c>
    </row>
    <row r="3598">
      <c r="A3598" s="4" t="inlineStr">
        <is>
          <t>Principal</t>
        </is>
      </c>
      <c r="C3598" s="6" t="n">
        <v>9599</v>
      </c>
      <c r="D3598" s="4" t="inlineStr">
        <is>
          <t>[3],[9],[10]</t>
        </is>
      </c>
      <c r="E3598" s="6" t="n">
        <v>8990</v>
      </c>
      <c r="F3598" s="4" t="inlineStr">
        <is>
          <t>[4],[14],[15]</t>
        </is>
      </c>
    </row>
    <row r="3599">
      <c r="A3599" s="4" t="inlineStr">
        <is>
          <t>Amortized Cost</t>
        </is>
      </c>
      <c r="C3599" s="6" t="n">
        <v>9619</v>
      </c>
      <c r="D3599" s="4" t="inlineStr">
        <is>
          <t>[9],[10]</t>
        </is>
      </c>
      <c r="E3599" s="6" t="n">
        <v>9009</v>
      </c>
      <c r="F3599" s="4" t="inlineStr">
        <is>
          <t>[14],[15]</t>
        </is>
      </c>
    </row>
    <row r="3600">
      <c r="A3600" s="4" t="inlineStr">
        <is>
          <t>Investment Owned, Net Assets, Percentage</t>
        </is>
      </c>
      <c r="C3600" s="10" t="n">
        <v>0.005</v>
      </c>
      <c r="D3600" s="4" t="inlineStr">
        <is>
          <t>[9],[10]</t>
        </is>
      </c>
      <c r="E3600" s="10" t="n">
        <v>0.005</v>
      </c>
      <c r="F3600" s="4" t="inlineStr">
        <is>
          <t>[14],[15]</t>
        </is>
      </c>
    </row>
    <row r="3601">
      <c r="A3601" s="4" t="inlineStr">
        <is>
          <t>Fair Value</t>
        </is>
      </c>
      <c r="C3601" s="6" t="n">
        <v>9653</v>
      </c>
      <c r="D3601" s="4" t="inlineStr">
        <is>
          <t>[1],[9],[10]</t>
        </is>
      </c>
      <c r="E3601" s="6" t="n">
        <v>8997</v>
      </c>
      <c r="F3601" s="4" t="inlineStr">
        <is>
          <t>[2],[14],[15]</t>
        </is>
      </c>
    </row>
    <row r="3602">
      <c r="A3602" s="4" t="inlineStr">
        <is>
          <t>Investment, Identifier [Axis]: Panzura, LLC, LLC units</t>
        </is>
      </c>
      <c r="C3602" s="4" t="inlineStr">
        <is>
          <t xml:space="preserve"> </t>
        </is>
      </c>
      <c r="E3602" s="4" t="inlineStr">
        <is>
          <t xml:space="preserve"> </t>
        </is>
      </c>
    </row>
    <row r="3603">
      <c r="A3603" s="4" t="inlineStr">
        <is>
          <t>Principal (in shares)</t>
        </is>
      </c>
      <c r="C3603" s="5" t="n">
        <v>1</v>
      </c>
      <c r="D3603" s="4" t="inlineStr">
        <is>
          <t>[3]</t>
        </is>
      </c>
      <c r="E3603" s="5" t="n">
        <v>1</v>
      </c>
      <c r="F3603" s="4" t="inlineStr">
        <is>
          <t>[4],[14]</t>
        </is>
      </c>
    </row>
    <row r="3604">
      <c r="A3604" s="4" t="inlineStr">
        <is>
          <t>Amortized Cost</t>
        </is>
      </c>
      <c r="C3604" s="6" t="n">
        <v>4</v>
      </c>
      <c r="E3604" s="6" t="n">
        <v>4</v>
      </c>
      <c r="F3604" s="4" t="inlineStr">
        <is>
          <t>[14]</t>
        </is>
      </c>
    </row>
    <row r="3605">
      <c r="A3605" s="4" t="inlineStr">
        <is>
          <t>Investment Owned, Net Assets, Percentage</t>
        </is>
      </c>
      <c r="C3605" s="11" t="n">
        <v>0</v>
      </c>
      <c r="E3605" s="11" t="n">
        <v>0</v>
      </c>
      <c r="F3605" s="4" t="inlineStr">
        <is>
          <t>[14]</t>
        </is>
      </c>
    </row>
    <row r="3606">
      <c r="A3606" s="4" t="inlineStr">
        <is>
          <t>Fair Value</t>
        </is>
      </c>
      <c r="C3606" s="6" t="n">
        <v>1</v>
      </c>
      <c r="D3606" s="4" t="inlineStr">
        <is>
          <t>[1]</t>
        </is>
      </c>
      <c r="E3606" s="6" t="n">
        <v>0</v>
      </c>
      <c r="F3606" s="4" t="inlineStr">
        <is>
          <t>[2],[14]</t>
        </is>
      </c>
    </row>
    <row r="3607">
      <c r="A3607" s="4" t="inlineStr">
        <is>
          <t>Investment, Identifier [Axis]: Panzura, LLC, One stop</t>
        </is>
      </c>
      <c r="C3607" s="4" t="inlineStr">
        <is>
          <t xml:space="preserve"> </t>
        </is>
      </c>
      <c r="E3607" s="4" t="inlineStr">
        <is>
          <t xml:space="preserve"> </t>
        </is>
      </c>
    </row>
    <row r="3608">
      <c r="A3608" s="4" t="inlineStr">
        <is>
          <t>Interest Rate</t>
        </is>
      </c>
      <c r="C3608" s="11" t="n">
        <v>0.04</v>
      </c>
      <c r="D3608" s="4" t="inlineStr">
        <is>
          <t>[9],[19],[27]</t>
        </is>
      </c>
      <c r="E3608" s="11" t="n">
        <v>0.04</v>
      </c>
      <c r="F3608" s="4" t="inlineStr">
        <is>
          <t>[14],[20],[30]</t>
        </is>
      </c>
    </row>
    <row r="3609">
      <c r="A3609" s="4" t="inlineStr">
        <is>
          <t>Investment, interest rate, paid in kind</t>
        </is>
      </c>
      <c r="C3609" s="11" t="n">
        <v>0.13</v>
      </c>
      <c r="D3609" s="4" t="inlineStr">
        <is>
          <t>[9],[19],[27]</t>
        </is>
      </c>
      <c r="E3609" s="11" t="n">
        <v>0.15</v>
      </c>
      <c r="F3609" s="4" t="inlineStr">
        <is>
          <t>[14],[20],[30]</t>
        </is>
      </c>
    </row>
    <row r="3610">
      <c r="A3610" s="4" t="inlineStr">
        <is>
          <t>Principal</t>
        </is>
      </c>
      <c r="C3610" s="6" t="n">
        <v>61</v>
      </c>
      <c r="D3610" s="4" t="inlineStr">
        <is>
          <t>[3],[9],[27]</t>
        </is>
      </c>
      <c r="E3610" s="6" t="n">
        <v>59</v>
      </c>
      <c r="F3610" s="4" t="inlineStr">
        <is>
          <t>[4],[14],[30]</t>
        </is>
      </c>
    </row>
    <row r="3611">
      <c r="A3611" s="4" t="inlineStr">
        <is>
          <t>Amortized Cost</t>
        </is>
      </c>
      <c r="C3611" s="6" t="n">
        <v>57</v>
      </c>
      <c r="D3611" s="4" t="inlineStr">
        <is>
          <t>[9],[27]</t>
        </is>
      </c>
      <c r="E3611" s="6" t="n">
        <v>54</v>
      </c>
      <c r="F3611" s="4" t="inlineStr">
        <is>
          <t>[14],[30]</t>
        </is>
      </c>
    </row>
    <row r="3612">
      <c r="A3612" s="4" t="inlineStr">
        <is>
          <t>Investment Owned, Net Assets, Percentage</t>
        </is>
      </c>
      <c r="C3612" s="11" t="n">
        <v>0</v>
      </c>
      <c r="D3612" s="4" t="inlineStr">
        <is>
          <t>[9],[27]</t>
        </is>
      </c>
      <c r="E3612" s="11" t="n">
        <v>0</v>
      </c>
      <c r="F3612" s="4" t="inlineStr">
        <is>
          <t>[14],[30]</t>
        </is>
      </c>
    </row>
    <row r="3613">
      <c r="A3613" s="4" t="inlineStr">
        <is>
          <t>Fair Value</t>
        </is>
      </c>
      <c r="C3613" s="6" t="n">
        <v>54</v>
      </c>
      <c r="D3613" s="4" t="inlineStr">
        <is>
          <t>[1],[9],[27]</t>
        </is>
      </c>
      <c r="E3613" s="6" t="n">
        <v>49</v>
      </c>
      <c r="F3613" s="4" t="inlineStr">
        <is>
          <t>[2],[14],[30]</t>
        </is>
      </c>
    </row>
    <row r="3614">
      <c r="A3614" s="4" t="inlineStr">
        <is>
          <t>Investment, Identifier [Axis]: Pegasus BidCo, Senior secured</t>
        </is>
      </c>
      <c r="C3614" s="4" t="inlineStr">
        <is>
          <t xml:space="preserve"> </t>
        </is>
      </c>
      <c r="E3614" s="4" t="inlineStr">
        <is>
          <t xml:space="preserve"> </t>
        </is>
      </c>
    </row>
    <row r="3615">
      <c r="A3615" s="4" t="inlineStr">
        <is>
          <t>Spread Above Index</t>
        </is>
      </c>
      <c r="C3615" s="10" t="n">
        <v>0.0325</v>
      </c>
      <c r="D3615" s="4" t="inlineStr">
        <is>
          <t>[9],[11],[13],[25],[64]</t>
        </is>
      </c>
      <c r="E3615" s="10" t="n">
        <v>0.0375</v>
      </c>
      <c r="F3615" s="4" t="inlineStr">
        <is>
          <t>[14],[15],[17],[18],[21],[63]</t>
        </is>
      </c>
    </row>
    <row r="3616">
      <c r="A3616" s="4" t="inlineStr">
        <is>
          <t>Interest Rate</t>
        </is>
      </c>
      <c r="C3616" s="10" t="n">
        <v>0.07770000000000001</v>
      </c>
      <c r="D3616" s="4" t="inlineStr">
        <is>
          <t>[9],[11],[19],[64]</t>
        </is>
      </c>
      <c r="E3616" s="10" t="n">
        <v>0.0887</v>
      </c>
      <c r="F3616" s="4" t="inlineStr">
        <is>
          <t>[14],[15],[17],[20],[63]</t>
        </is>
      </c>
    </row>
    <row r="3617">
      <c r="A3617" s="4" t="inlineStr">
        <is>
          <t>Principal</t>
        </is>
      </c>
      <c r="C3617" s="6" t="n">
        <v>6418</v>
      </c>
      <c r="D3617" s="4" t="inlineStr">
        <is>
          <t>[3],[9],[11],[64]</t>
        </is>
      </c>
      <c r="E3617" s="6" t="n">
        <v>6434</v>
      </c>
      <c r="F3617" s="4" t="inlineStr">
        <is>
          <t>[4],[14],[15],[17],[63]</t>
        </is>
      </c>
    </row>
    <row r="3618">
      <c r="A3618" s="4" t="inlineStr">
        <is>
          <t>Amortized Cost</t>
        </is>
      </c>
      <c r="C3618" s="6" t="n">
        <v>6433</v>
      </c>
      <c r="D3618" s="4" t="inlineStr">
        <is>
          <t>[9],[11],[64]</t>
        </is>
      </c>
      <c r="E3618" s="6" t="n">
        <v>6450</v>
      </c>
      <c r="F3618" s="4" t="inlineStr">
        <is>
          <t>[14],[15],[17],[63]</t>
        </is>
      </c>
    </row>
    <row r="3619">
      <c r="A3619" s="4" t="inlineStr">
        <is>
          <t>Investment Owned, Net Assets, Percentage</t>
        </is>
      </c>
      <c r="C3619" s="10" t="n">
        <v>0.003</v>
      </c>
      <c r="D3619" s="4" t="inlineStr">
        <is>
          <t>[9],[11],[64]</t>
        </is>
      </c>
      <c r="E3619" s="10" t="n">
        <v>0.004</v>
      </c>
      <c r="F3619" s="4" t="inlineStr">
        <is>
          <t>[14],[15],[17],[63]</t>
        </is>
      </c>
    </row>
    <row r="3620">
      <c r="A3620" s="4" t="inlineStr">
        <is>
          <t>Fair Value</t>
        </is>
      </c>
      <c r="C3620" s="6" t="n">
        <v>6486</v>
      </c>
      <c r="D3620" s="4" t="inlineStr">
        <is>
          <t>[1],[9],[11],[64]</t>
        </is>
      </c>
      <c r="E3620" s="6" t="n">
        <v>6452</v>
      </c>
      <c r="F3620" s="4" t="inlineStr">
        <is>
          <t>[2],[14],[15],[17],[63]</t>
        </is>
      </c>
    </row>
    <row r="3621">
      <c r="A3621" s="4" t="inlineStr">
        <is>
          <t>Investment, Identifier [Axis]: Personify, Inc, One stop</t>
        </is>
      </c>
      <c r="C3621" s="4" t="inlineStr">
        <is>
          <t xml:space="preserve"> </t>
        </is>
      </c>
      <c r="E3621" s="4" t="inlineStr">
        <is>
          <t xml:space="preserve"> </t>
        </is>
      </c>
    </row>
    <row r="3622">
      <c r="A3622" s="4" t="inlineStr">
        <is>
          <t>Spread Above Index</t>
        </is>
      </c>
      <c r="B3622" s="4" t="inlineStr">
        <is>
          <t>[18],[21],[26]</t>
        </is>
      </c>
      <c r="C3622" s="4" t="inlineStr">
        <is>
          <t xml:space="preserve"> </t>
        </is>
      </c>
      <c r="E3622" s="10" t="n">
        <v>0.0525</v>
      </c>
    </row>
    <row r="3623">
      <c r="A3623" s="4" t="inlineStr">
        <is>
          <t>Interest Rate</t>
        </is>
      </c>
      <c r="B3623" s="4" t="inlineStr">
        <is>
          <t>[20],[26]</t>
        </is>
      </c>
      <c r="C3623" s="4" t="inlineStr">
        <is>
          <t xml:space="preserve"> </t>
        </is>
      </c>
      <c r="E3623" s="11" t="n">
        <v>0.1</v>
      </c>
    </row>
    <row r="3624">
      <c r="A3624" s="4" t="inlineStr">
        <is>
          <t>Principal</t>
        </is>
      </c>
      <c r="B3624" s="4" t="inlineStr">
        <is>
          <t>[4],[26]</t>
        </is>
      </c>
      <c r="C3624" s="4" t="inlineStr">
        <is>
          <t xml:space="preserve"> </t>
        </is>
      </c>
      <c r="E3624" s="6" t="n">
        <v>7473</v>
      </c>
    </row>
    <row r="3625">
      <c r="A3625" s="4" t="inlineStr">
        <is>
          <t>Amortized Cost</t>
        </is>
      </c>
      <c r="B3625" s="4" t="inlineStr">
        <is>
          <t>[26]</t>
        </is>
      </c>
      <c r="C3625" s="4" t="inlineStr">
        <is>
          <t xml:space="preserve"> </t>
        </is>
      </c>
      <c r="E3625" s="6" t="n">
        <v>7460</v>
      </c>
    </row>
    <row r="3626">
      <c r="A3626" s="4" t="inlineStr">
        <is>
          <t>Investment Owned, Net Assets, Percentage</t>
        </is>
      </c>
      <c r="B3626" s="4" t="inlineStr">
        <is>
          <t>[26]</t>
        </is>
      </c>
      <c r="C3626" s="4" t="inlineStr">
        <is>
          <t xml:space="preserve"> </t>
        </is>
      </c>
      <c r="E3626" s="10" t="n">
        <v>0.004</v>
      </c>
    </row>
    <row r="3627">
      <c r="A3627" s="4" t="inlineStr">
        <is>
          <t>Fair Value</t>
        </is>
      </c>
      <c r="B3627" s="4" t="inlineStr">
        <is>
          <t>[2],[26]</t>
        </is>
      </c>
      <c r="C3627" s="4" t="inlineStr">
        <is>
          <t xml:space="preserve"> </t>
        </is>
      </c>
      <c r="E3627" s="6" t="n">
        <v>7473</v>
      </c>
    </row>
    <row r="3628">
      <c r="A3628" s="4" t="inlineStr">
        <is>
          <t>Investment, Identifier [Axis]: Personify, Inc., One stop 1</t>
        </is>
      </c>
      <c r="C3628" s="4" t="inlineStr">
        <is>
          <t xml:space="preserve"> </t>
        </is>
      </c>
      <c r="E3628" s="4" t="inlineStr">
        <is>
          <t xml:space="preserve"> </t>
        </is>
      </c>
    </row>
    <row r="3629">
      <c r="A3629" s="4" t="inlineStr">
        <is>
          <t>Spread Above Index</t>
        </is>
      </c>
      <c r="B3629" s="4" t="inlineStr">
        <is>
          <t>[9],[12],[13]</t>
        </is>
      </c>
      <c r="C3629" s="10" t="n">
        <v>0.0475</v>
      </c>
      <c r="E3629" s="4" t="inlineStr">
        <is>
          <t xml:space="preserve"> </t>
        </is>
      </c>
    </row>
    <row r="3630">
      <c r="A3630" s="4" t="inlineStr">
        <is>
          <t>Interest Rate</t>
        </is>
      </c>
      <c r="B3630" s="4" t="inlineStr">
        <is>
          <t>[9],[19]</t>
        </is>
      </c>
      <c r="C3630" s="10" t="n">
        <v>0.0911</v>
      </c>
      <c r="E3630" s="4" t="inlineStr">
        <is>
          <t xml:space="preserve"> </t>
        </is>
      </c>
    </row>
    <row r="3631">
      <c r="A3631" s="4" t="inlineStr">
        <is>
          <t>Principal</t>
        </is>
      </c>
      <c r="B3631" s="4" t="inlineStr">
        <is>
          <t>[3],[9]</t>
        </is>
      </c>
      <c r="C3631" s="6" t="n">
        <v>19980</v>
      </c>
      <c r="E3631" s="4" t="inlineStr">
        <is>
          <t xml:space="preserve"> </t>
        </is>
      </c>
    </row>
    <row r="3632">
      <c r="A3632" s="4" t="inlineStr">
        <is>
          <t>Amortized Cost</t>
        </is>
      </c>
      <c r="B3632" s="4" t="inlineStr">
        <is>
          <t>[9]</t>
        </is>
      </c>
      <c r="C3632" s="6" t="n">
        <v>19882</v>
      </c>
      <c r="E3632" s="4" t="inlineStr">
        <is>
          <t xml:space="preserve"> </t>
        </is>
      </c>
    </row>
    <row r="3633">
      <c r="A3633" s="4" t="inlineStr">
        <is>
          <t>Investment Owned, Net Assets, Percentage</t>
        </is>
      </c>
      <c r="B3633" s="4" t="inlineStr">
        <is>
          <t>[9]</t>
        </is>
      </c>
      <c r="C3633" s="11" t="n">
        <v>0.01</v>
      </c>
      <c r="E3633" s="4" t="inlineStr">
        <is>
          <t xml:space="preserve"> </t>
        </is>
      </c>
    </row>
    <row r="3634">
      <c r="A3634" s="4" t="inlineStr">
        <is>
          <t>Fair Value</t>
        </is>
      </c>
      <c r="B3634" s="4" t="inlineStr">
        <is>
          <t>[1],[9]</t>
        </is>
      </c>
      <c r="C3634" s="6" t="n">
        <v>19880</v>
      </c>
      <c r="E3634" s="4" t="inlineStr">
        <is>
          <t xml:space="preserve"> </t>
        </is>
      </c>
    </row>
    <row r="3635">
      <c r="A3635" s="4" t="inlineStr">
        <is>
          <t>Investment, Identifier [Axis]: Personify, Inc., One stop 2</t>
        </is>
      </c>
      <c r="C3635" s="4" t="inlineStr">
        <is>
          <t xml:space="preserve"> </t>
        </is>
      </c>
      <c r="E3635" s="4" t="inlineStr">
        <is>
          <t xml:space="preserve"> </t>
        </is>
      </c>
    </row>
    <row r="3636">
      <c r="A3636" s="4" t="inlineStr">
        <is>
          <t>Spread Above Index</t>
        </is>
      </c>
      <c r="B3636" s="4" t="inlineStr">
        <is>
          <t>[13],[24],[25]</t>
        </is>
      </c>
      <c r="C3636" s="10" t="n">
        <v>0.0475</v>
      </c>
      <c r="E3636" s="4" t="inlineStr">
        <is>
          <t xml:space="preserve"> </t>
        </is>
      </c>
    </row>
    <row r="3637">
      <c r="A3637" s="4" t="inlineStr">
        <is>
          <t>Interest Rate</t>
        </is>
      </c>
      <c r="B3637" s="4" t="inlineStr">
        <is>
          <t>[19],[24]</t>
        </is>
      </c>
      <c r="C3637" s="10" t="n">
        <v>0.09080000000000001</v>
      </c>
      <c r="E3637" s="4" t="inlineStr">
        <is>
          <t xml:space="preserve"> </t>
        </is>
      </c>
    </row>
    <row r="3638">
      <c r="A3638" s="4" t="inlineStr">
        <is>
          <t>Principal</t>
        </is>
      </c>
      <c r="B3638" s="4" t="inlineStr">
        <is>
          <t>[3],[24]</t>
        </is>
      </c>
      <c r="C3638" s="6" t="n">
        <v>7447</v>
      </c>
      <c r="E3638" s="4" t="inlineStr">
        <is>
          <t xml:space="preserve"> </t>
        </is>
      </c>
    </row>
    <row r="3639">
      <c r="A3639" s="4" t="inlineStr">
        <is>
          <t>Amortized Cost</t>
        </is>
      </c>
      <c r="B3639" s="4" t="inlineStr">
        <is>
          <t>[24]</t>
        </is>
      </c>
      <c r="C3639" s="6" t="n">
        <v>7382</v>
      </c>
      <c r="E3639" s="4" t="inlineStr">
        <is>
          <t xml:space="preserve"> </t>
        </is>
      </c>
    </row>
    <row r="3640">
      <c r="A3640" s="4" t="inlineStr">
        <is>
          <t>Investment Owned, Net Assets, Percentage</t>
        </is>
      </c>
      <c r="B3640" s="4" t="inlineStr">
        <is>
          <t>[24]</t>
        </is>
      </c>
      <c r="C3640" s="10" t="n">
        <v>0.004</v>
      </c>
      <c r="E3640" s="4" t="inlineStr">
        <is>
          <t xml:space="preserve"> </t>
        </is>
      </c>
    </row>
    <row r="3641">
      <c r="A3641" s="4" t="inlineStr">
        <is>
          <t>Fair Value</t>
        </is>
      </c>
      <c r="B3641" s="4" t="inlineStr">
        <is>
          <t>[1],[24]</t>
        </is>
      </c>
      <c r="C3641" s="6" t="n">
        <v>7410</v>
      </c>
      <c r="E3641" s="4" t="inlineStr">
        <is>
          <t xml:space="preserve"> </t>
        </is>
      </c>
    </row>
    <row r="3642">
      <c r="A3642" s="4" t="inlineStr">
        <is>
          <t>Investment, Identifier [Axis]: PetVet Care Centers LLC, One stop 1</t>
        </is>
      </c>
      <c r="C3642" s="4" t="inlineStr">
        <is>
          <t xml:space="preserve"> </t>
        </is>
      </c>
      <c r="E3642" s="4" t="inlineStr">
        <is>
          <t xml:space="preserve"> </t>
        </is>
      </c>
    </row>
    <row r="3643">
      <c r="A3643" s="4" t="inlineStr">
        <is>
          <t>Spread Above Index</t>
        </is>
      </c>
      <c r="C3643" s="11" t="n">
        <v>0.06</v>
      </c>
      <c r="D3643" s="4" t="inlineStr">
        <is>
          <t>[12],[13],[24]</t>
        </is>
      </c>
      <c r="E3643" s="11" t="n">
        <v>0.06</v>
      </c>
      <c r="F3643" s="4" t="inlineStr">
        <is>
          <t>[16],[18],[26]</t>
        </is>
      </c>
    </row>
    <row r="3644">
      <c r="A3644" s="4" t="inlineStr">
        <is>
          <t>Interest Rate</t>
        </is>
      </c>
      <c r="C3644" s="10" t="n">
        <v>0.1036</v>
      </c>
      <c r="D3644" s="4" t="inlineStr">
        <is>
          <t>[19],[24]</t>
        </is>
      </c>
      <c r="E3644" s="10" t="n">
        <v>0.1085</v>
      </c>
      <c r="F3644" s="4" t="inlineStr">
        <is>
          <t>[20],[26]</t>
        </is>
      </c>
    </row>
    <row r="3645">
      <c r="A3645" s="4" t="inlineStr">
        <is>
          <t>Principal</t>
        </is>
      </c>
      <c r="C3645" s="6" t="n">
        <v>9309</v>
      </c>
      <c r="D3645" s="4" t="inlineStr">
        <is>
          <t>[3],[24]</t>
        </is>
      </c>
      <c r="E3645" s="6" t="n">
        <v>9332</v>
      </c>
      <c r="F3645" s="4" t="inlineStr">
        <is>
          <t>[4],[26]</t>
        </is>
      </c>
    </row>
    <row r="3646">
      <c r="A3646" s="4" t="inlineStr">
        <is>
          <t>Amortized Cost</t>
        </is>
      </c>
      <c r="C3646" s="6" t="n">
        <v>9152</v>
      </c>
      <c r="D3646" s="4" t="inlineStr">
        <is>
          <t>[24]</t>
        </is>
      </c>
      <c r="E3646" s="6" t="n">
        <v>9169</v>
      </c>
      <c r="F3646" s="4" t="inlineStr">
        <is>
          <t>[26]</t>
        </is>
      </c>
    </row>
    <row r="3647">
      <c r="A3647" s="4" t="inlineStr">
        <is>
          <t>Investment Owned, Net Assets, Percentage</t>
        </is>
      </c>
      <c r="C3647" s="10" t="n">
        <v>0.004</v>
      </c>
      <c r="D3647" s="4" t="inlineStr">
        <is>
          <t>[24]</t>
        </is>
      </c>
      <c r="E3647" s="10" t="n">
        <v>0.005</v>
      </c>
      <c r="F3647" s="4" t="inlineStr">
        <is>
          <t>[26]</t>
        </is>
      </c>
    </row>
    <row r="3648">
      <c r="A3648" s="4" t="inlineStr">
        <is>
          <t>Fair Value</t>
        </is>
      </c>
      <c r="C3648" s="6" t="n">
        <v>8843</v>
      </c>
      <c r="D3648" s="4" t="inlineStr">
        <is>
          <t>[1],[24]</t>
        </is>
      </c>
      <c r="E3648" s="6" t="n">
        <v>8866</v>
      </c>
      <c r="F3648" s="4" t="inlineStr">
        <is>
          <t>[2],[26]</t>
        </is>
      </c>
    </row>
    <row r="3649">
      <c r="A3649" s="4" t="inlineStr">
        <is>
          <t>Investment, Identifier [Axis]: PetVet Care Centers LLC, One stop 2</t>
        </is>
      </c>
      <c r="C3649" s="4" t="inlineStr">
        <is>
          <t xml:space="preserve"> </t>
        </is>
      </c>
      <c r="E3649" s="4" t="inlineStr">
        <is>
          <t xml:space="preserve"> </t>
        </is>
      </c>
    </row>
    <row r="3650">
      <c r="A3650" s="4" t="inlineStr">
        <is>
          <t>Spread Above Index</t>
        </is>
      </c>
      <c r="C3650" s="11" t="n">
        <v>0.06</v>
      </c>
      <c r="D3650" s="4" t="inlineStr">
        <is>
          <t>[9],[13],[23]</t>
        </is>
      </c>
      <c r="E3650" s="11" t="n">
        <v>0.06</v>
      </c>
      <c r="F3650" s="4" t="inlineStr">
        <is>
          <t>[14],[18],[22]</t>
        </is>
      </c>
    </row>
    <row r="3651">
      <c r="A3651" s="4" t="inlineStr">
        <is>
          <t>Principal</t>
        </is>
      </c>
      <c r="C3651" s="6" t="n">
        <v>0</v>
      </c>
      <c r="D3651" s="4" t="inlineStr">
        <is>
          <t>[3],[9],[23]</t>
        </is>
      </c>
      <c r="E3651" s="6" t="n">
        <v>0</v>
      </c>
      <c r="F3651" s="4" t="inlineStr">
        <is>
          <t>[4],[14],[22]</t>
        </is>
      </c>
    </row>
    <row r="3652">
      <c r="A3652" s="4" t="inlineStr">
        <is>
          <t>Amortized Cost</t>
        </is>
      </c>
      <c r="C3652" s="6" t="n">
        <v>-23</v>
      </c>
      <c r="D3652" s="4" t="inlineStr">
        <is>
          <t>[9],[23]</t>
        </is>
      </c>
      <c r="E3652" s="6" t="n">
        <v>-24</v>
      </c>
      <c r="F3652" s="4" t="inlineStr">
        <is>
          <t>[14],[22]</t>
        </is>
      </c>
    </row>
    <row r="3653">
      <c r="A3653" s="4" t="inlineStr">
        <is>
          <t>Investment Owned, Net Assets, Percentage</t>
        </is>
      </c>
      <c r="C3653" s="11" t="n">
        <v>0</v>
      </c>
      <c r="D3653" s="4" t="inlineStr">
        <is>
          <t>[9],[23]</t>
        </is>
      </c>
      <c r="E3653" s="11" t="n">
        <v>0</v>
      </c>
      <c r="F3653" s="4" t="inlineStr">
        <is>
          <t>[14],[22]</t>
        </is>
      </c>
    </row>
    <row r="3654">
      <c r="A3654" s="4" t="inlineStr">
        <is>
          <t>Fair Value</t>
        </is>
      </c>
      <c r="C3654" s="6" t="n">
        <v>-60</v>
      </c>
      <c r="D3654" s="4" t="inlineStr">
        <is>
          <t>[1],[9],[23]</t>
        </is>
      </c>
      <c r="E3654" s="6" t="n">
        <v>-63</v>
      </c>
      <c r="F3654" s="4" t="inlineStr">
        <is>
          <t>[2],[14],[22]</t>
        </is>
      </c>
    </row>
    <row r="3655">
      <c r="A3655" s="4" t="inlineStr">
        <is>
          <t>Investment, Identifier [Axis]: PetVet Care Centers LLC, One stop 3</t>
        </is>
      </c>
      <c r="C3655" s="4" t="inlineStr">
        <is>
          <t xml:space="preserve"> </t>
        </is>
      </c>
      <c r="E3655" s="4" t="inlineStr">
        <is>
          <t xml:space="preserve"> </t>
        </is>
      </c>
    </row>
    <row r="3656">
      <c r="A3656" s="4" t="inlineStr">
        <is>
          <t>Spread Above Index</t>
        </is>
      </c>
      <c r="C3656" s="11" t="n">
        <v>0.06</v>
      </c>
      <c r="D3656" s="4" t="inlineStr">
        <is>
          <t>[9],[13],[23]</t>
        </is>
      </c>
      <c r="E3656" s="11" t="n">
        <v>0.06</v>
      </c>
      <c r="F3656" s="4" t="inlineStr">
        <is>
          <t>[14],[18],[22]</t>
        </is>
      </c>
    </row>
    <row r="3657">
      <c r="A3657" s="4" t="inlineStr">
        <is>
          <t>Principal</t>
        </is>
      </c>
      <c r="C3657" s="6" t="n">
        <v>0</v>
      </c>
      <c r="D3657" s="4" t="inlineStr">
        <is>
          <t>[3],[9],[23]</t>
        </is>
      </c>
      <c r="E3657" s="6" t="n">
        <v>0</v>
      </c>
      <c r="F3657" s="4" t="inlineStr">
        <is>
          <t>[4],[14],[22]</t>
        </is>
      </c>
    </row>
    <row r="3658">
      <c r="A3658" s="4" t="inlineStr">
        <is>
          <t>Amortized Cost</t>
        </is>
      </c>
      <c r="C3658" s="6" t="n">
        <v>-10</v>
      </c>
      <c r="D3658" s="4" t="inlineStr">
        <is>
          <t>[9],[23]</t>
        </is>
      </c>
      <c r="E3658" s="6" t="n">
        <v>-11</v>
      </c>
      <c r="F3658" s="4" t="inlineStr">
        <is>
          <t>[14],[22]</t>
        </is>
      </c>
    </row>
    <row r="3659">
      <c r="A3659" s="4" t="inlineStr">
        <is>
          <t>Investment Owned, Net Assets, Percentage</t>
        </is>
      </c>
      <c r="C3659" s="11" t="n">
        <v>0</v>
      </c>
      <c r="D3659" s="4" t="inlineStr">
        <is>
          <t>[9],[23]</t>
        </is>
      </c>
      <c r="E3659" s="11" t="n">
        <v>0</v>
      </c>
      <c r="F3659" s="4" t="inlineStr">
        <is>
          <t>[14],[22]</t>
        </is>
      </c>
    </row>
    <row r="3660">
      <c r="A3660" s="4" t="inlineStr">
        <is>
          <t>Fair Value</t>
        </is>
      </c>
      <c r="C3660" s="6" t="n">
        <v>0</v>
      </c>
      <c r="D3660" s="4" t="inlineStr">
        <is>
          <t>[1],[9],[23]</t>
        </is>
      </c>
      <c r="E3660" s="6" t="n">
        <v>0</v>
      </c>
      <c r="F3660" s="4" t="inlineStr">
        <is>
          <t>[2],[14],[22]</t>
        </is>
      </c>
    </row>
    <row r="3661">
      <c r="A3661" s="4" t="inlineStr">
        <is>
          <t>Investment, Identifier [Axis]: Pharmerica, Senior secured</t>
        </is>
      </c>
      <c r="C3661" s="4" t="inlineStr">
        <is>
          <t xml:space="preserve"> </t>
        </is>
      </c>
      <c r="E3661" s="4" t="inlineStr">
        <is>
          <t xml:space="preserve"> </t>
        </is>
      </c>
    </row>
    <row r="3662">
      <c r="A3662" s="4" t="inlineStr">
        <is>
          <t>Spread Above Index</t>
        </is>
      </c>
      <c r="C3662" s="10" t="n">
        <v>0.025</v>
      </c>
      <c r="D3662" s="4" t="inlineStr">
        <is>
          <t>[9],[10],[12],[13]</t>
        </is>
      </c>
      <c r="E3662" s="10" t="n">
        <v>0.0325</v>
      </c>
      <c r="F3662" s="4" t="inlineStr">
        <is>
          <t>[14],[15],[16],[18]</t>
        </is>
      </c>
    </row>
    <row r="3663">
      <c r="A3663" s="4" t="inlineStr">
        <is>
          <t>Interest Rate</t>
        </is>
      </c>
      <c r="C3663" s="10" t="n">
        <v>0.06859999999999999</v>
      </c>
      <c r="D3663" s="4" t="inlineStr">
        <is>
          <t>[9],[10],[19]</t>
        </is>
      </c>
      <c r="E3663" s="10" t="n">
        <v>0.081</v>
      </c>
      <c r="F3663" s="4" t="inlineStr">
        <is>
          <t>[14],[15],[20]</t>
        </is>
      </c>
    </row>
    <row r="3664">
      <c r="A3664" s="4" t="inlineStr">
        <is>
          <t>Principal</t>
        </is>
      </c>
      <c r="C3664" s="6" t="n">
        <v>12403</v>
      </c>
      <c r="D3664" s="4" t="inlineStr">
        <is>
          <t>[3],[9],[10]</t>
        </is>
      </c>
      <c r="E3664" s="6" t="n">
        <v>12435</v>
      </c>
      <c r="F3664" s="4" t="inlineStr">
        <is>
          <t>[4],[14],[15]</t>
        </is>
      </c>
    </row>
    <row r="3665">
      <c r="A3665" s="4" t="inlineStr">
        <is>
          <t>Amortized Cost</t>
        </is>
      </c>
      <c r="C3665" s="6" t="n">
        <v>12326</v>
      </c>
      <c r="D3665" s="4" t="inlineStr">
        <is>
          <t>[9],[10]</t>
        </is>
      </c>
      <c r="E3665" s="6" t="n">
        <v>12354</v>
      </c>
      <c r="F3665" s="4" t="inlineStr">
        <is>
          <t>[14],[15]</t>
        </is>
      </c>
    </row>
    <row r="3666">
      <c r="A3666" s="4" t="inlineStr">
        <is>
          <t>Investment Owned, Net Assets, Percentage</t>
        </is>
      </c>
      <c r="C3666" s="10" t="n">
        <v>0.006</v>
      </c>
      <c r="D3666" s="4" t="inlineStr">
        <is>
          <t>[9],[10]</t>
        </is>
      </c>
      <c r="E3666" s="10" t="n">
        <v>0.007</v>
      </c>
      <c r="F3666" s="4" t="inlineStr">
        <is>
          <t>[14],[15]</t>
        </is>
      </c>
    </row>
    <row r="3667">
      <c r="A3667" s="4" t="inlineStr">
        <is>
          <t>Fair Value</t>
        </is>
      </c>
      <c r="C3667" s="6" t="n">
        <v>12463</v>
      </c>
      <c r="D3667" s="4" t="inlineStr">
        <is>
          <t>[1],[9],[10]</t>
        </is>
      </c>
      <c r="E3667" s="6" t="n">
        <v>12415</v>
      </c>
      <c r="F3667" s="4" t="inlineStr">
        <is>
          <t>[2],[14],[15]</t>
        </is>
      </c>
    </row>
    <row r="3668">
      <c r="A3668" s="4" t="inlineStr">
        <is>
          <t>Investment, Identifier [Axis]: Pineapple German Bidco GMBH, One stop 1</t>
        </is>
      </c>
      <c r="C3668" s="4" t="inlineStr">
        <is>
          <t xml:space="preserve"> </t>
        </is>
      </c>
      <c r="E3668" s="4" t="inlineStr">
        <is>
          <t xml:space="preserve"> </t>
        </is>
      </c>
    </row>
    <row r="3669">
      <c r="A3669" s="4" t="inlineStr">
        <is>
          <t>Spread Above Index</t>
        </is>
      </c>
      <c r="C3669" s="11" t="n">
        <v>0.07000000000000001</v>
      </c>
      <c r="D3669" s="4" t="inlineStr">
        <is>
          <t>[9],[11],[13],[27],[36],[37],[52]</t>
        </is>
      </c>
      <c r="E3669" s="11" t="n">
        <v>0.07000000000000001</v>
      </c>
      <c r="F3669" s="4" t="inlineStr">
        <is>
          <t>[14],[17],[18],[30],[33],[35],[53]</t>
        </is>
      </c>
    </row>
    <row r="3670">
      <c r="A3670" s="4" t="inlineStr">
        <is>
          <t>Investment, interest rate, paid in kind</t>
        </is>
      </c>
      <c r="C3670" s="10" t="n">
        <v>0.1051</v>
      </c>
      <c r="D3670" s="4" t="inlineStr">
        <is>
          <t>[9],[11],[19],[27],[37],[52]</t>
        </is>
      </c>
      <c r="E3670" s="10" t="n">
        <v>0.1051</v>
      </c>
      <c r="F3670" s="4" t="inlineStr">
        <is>
          <t>[14],[17],[20],[30],[33],[53]</t>
        </is>
      </c>
    </row>
    <row r="3671">
      <c r="A3671" s="4" t="inlineStr">
        <is>
          <t>Principal</t>
        </is>
      </c>
      <c r="C3671" s="6" t="n">
        <v>18900</v>
      </c>
      <c r="D3671" s="4" t="inlineStr">
        <is>
          <t>[3],[9],[11],[27],[37],[52]</t>
        </is>
      </c>
      <c r="E3671" s="6" t="n">
        <v>19633</v>
      </c>
      <c r="F3671" s="4" t="inlineStr">
        <is>
          <t>[4],[14],[17],[30],[33],[53]</t>
        </is>
      </c>
    </row>
    <row r="3672">
      <c r="A3672" s="4" t="inlineStr">
        <is>
          <t>Amortized Cost</t>
        </is>
      </c>
      <c r="C3672" s="6" t="n">
        <v>19498</v>
      </c>
      <c r="D3672" s="4" t="inlineStr">
        <is>
          <t>[9],[11],[27],[37],[52]</t>
        </is>
      </c>
      <c r="E3672" s="6" t="n">
        <v>18829</v>
      </c>
      <c r="F3672" s="4" t="inlineStr">
        <is>
          <t>[14],[17],[30],[33],[53]</t>
        </is>
      </c>
    </row>
    <row r="3673">
      <c r="A3673" s="4" t="inlineStr">
        <is>
          <t>Investment Owned, Net Assets, Percentage</t>
        </is>
      </c>
      <c r="C3673" s="10" t="n">
        <v>0.008999999999999999</v>
      </c>
      <c r="D3673" s="4" t="inlineStr">
        <is>
          <t>[9],[11],[27],[37],[52]</t>
        </is>
      </c>
      <c r="E3673" s="10" t="n">
        <v>0.011</v>
      </c>
      <c r="F3673" s="4" t="inlineStr">
        <is>
          <t>[14],[17],[30],[33],[53]</t>
        </is>
      </c>
    </row>
    <row r="3674">
      <c r="A3674" s="4" t="inlineStr">
        <is>
          <t>Fair Value</t>
        </is>
      </c>
      <c r="C3674" s="6" t="n">
        <v>18758</v>
      </c>
      <c r="D3674" s="4" t="inlineStr">
        <is>
          <t>[1],[9],[11],[27],[37],[52]</t>
        </is>
      </c>
      <c r="E3674" s="6" t="n">
        <v>19437</v>
      </c>
      <c r="F3674" s="4" t="inlineStr">
        <is>
          <t>[2],[14],[17],[30],[33],[53]</t>
        </is>
      </c>
    </row>
    <row r="3675">
      <c r="A3675" s="4" t="inlineStr">
        <is>
          <t>Investment, Identifier [Axis]: Pineapple German Bidco GMBH, One stop 2</t>
        </is>
      </c>
      <c r="C3675" s="4" t="inlineStr">
        <is>
          <t xml:space="preserve"> </t>
        </is>
      </c>
      <c r="E3675" s="4" t="inlineStr">
        <is>
          <t xml:space="preserve"> </t>
        </is>
      </c>
    </row>
    <row r="3676">
      <c r="A3676" s="4" t="inlineStr">
        <is>
          <t>Spread Above Index</t>
        </is>
      </c>
      <c r="C3676" s="10" t="n">
        <v>0.0325</v>
      </c>
      <c r="D3676" s="4" t="inlineStr">
        <is>
          <t>[9],[11],[13],[25],[52]</t>
        </is>
      </c>
      <c r="E3676" s="11" t="n">
        <v>0.07000000000000001</v>
      </c>
      <c r="F3676" s="4" t="inlineStr">
        <is>
          <t>[14],[17],[18],[30],[33],[35],[53]</t>
        </is>
      </c>
    </row>
    <row r="3677">
      <c r="A3677" s="4" t="inlineStr">
        <is>
          <t>Interest Rate</t>
        </is>
      </c>
      <c r="B3677" s="4" t="inlineStr">
        <is>
          <t>[9],[11],[19],[52]</t>
        </is>
      </c>
      <c r="C3677" s="10" t="n">
        <v>0.0764</v>
      </c>
      <c r="E3677" s="4" t="inlineStr">
        <is>
          <t xml:space="preserve"> </t>
        </is>
      </c>
    </row>
    <row r="3678">
      <c r="A3678" s="4" t="inlineStr">
        <is>
          <t>Investment, interest rate, paid in kind</t>
        </is>
      </c>
      <c r="B3678" s="4" t="inlineStr">
        <is>
          <t>[14],[17],[20],[30],[33],[53]</t>
        </is>
      </c>
      <c r="C3678" s="4" t="inlineStr">
        <is>
          <t xml:space="preserve"> </t>
        </is>
      </c>
      <c r="E3678" s="10" t="n">
        <v>0.1051</v>
      </c>
    </row>
    <row r="3679">
      <c r="A3679" s="4" t="inlineStr">
        <is>
          <t>Principal</t>
        </is>
      </c>
      <c r="C3679" s="6" t="n">
        <v>16937</v>
      </c>
      <c r="D3679" s="4" t="inlineStr">
        <is>
          <t>[3],[9],[11],[52]</t>
        </is>
      </c>
      <c r="E3679" s="6" t="n">
        <v>4669</v>
      </c>
      <c r="F3679" s="4" t="inlineStr">
        <is>
          <t>[4],[14],[17],[30],[33],[53]</t>
        </is>
      </c>
    </row>
    <row r="3680">
      <c r="A3680" s="4" t="inlineStr">
        <is>
          <t>Amortized Cost</t>
        </is>
      </c>
      <c r="C3680" s="6" t="n">
        <v>16769</v>
      </c>
      <c r="D3680" s="4" t="inlineStr">
        <is>
          <t>[9],[11],[52]</t>
        </is>
      </c>
      <c r="E3680" s="6" t="n">
        <v>4432</v>
      </c>
      <c r="F3680" s="4" t="inlineStr">
        <is>
          <t>[14],[17],[30],[33],[53]</t>
        </is>
      </c>
    </row>
    <row r="3681">
      <c r="A3681" s="4" t="inlineStr">
        <is>
          <t>Investment Owned, Net Assets, Percentage</t>
        </is>
      </c>
      <c r="C3681" s="10" t="n">
        <v>0.008</v>
      </c>
      <c r="D3681" s="4" t="inlineStr">
        <is>
          <t>[9],[11],[52]</t>
        </is>
      </c>
      <c r="E3681" s="10" t="n">
        <v>0.003</v>
      </c>
      <c r="F3681" s="4" t="inlineStr">
        <is>
          <t>[14],[17],[30],[33],[53]</t>
        </is>
      </c>
    </row>
    <row r="3682">
      <c r="A3682" s="4" t="inlineStr">
        <is>
          <t>Fair Value</t>
        </is>
      </c>
      <c r="C3682" s="6" t="n">
        <v>16598</v>
      </c>
      <c r="D3682" s="4" t="inlineStr">
        <is>
          <t>[1],[9],[11],[52]</t>
        </is>
      </c>
      <c r="E3682" s="6" t="n">
        <v>4593</v>
      </c>
      <c r="F3682" s="4" t="inlineStr">
        <is>
          <t>[2],[14],[17],[30],[33],[53]</t>
        </is>
      </c>
    </row>
    <row r="3683">
      <c r="A3683" s="4" t="inlineStr">
        <is>
          <t>Investment, Identifier [Axis]: Pineapple German Bidco GMBH, One stop 3</t>
        </is>
      </c>
      <c r="C3683" s="4" t="inlineStr">
        <is>
          <t xml:space="preserve"> </t>
        </is>
      </c>
      <c r="E3683" s="4" t="inlineStr">
        <is>
          <t xml:space="preserve"> </t>
        </is>
      </c>
    </row>
    <row r="3684">
      <c r="A3684" s="4" t="inlineStr">
        <is>
          <t>Spread Above Index</t>
        </is>
      </c>
      <c r="C3684" s="11" t="n">
        <v>0.07000000000000001</v>
      </c>
      <c r="D3684" s="4" t="inlineStr">
        <is>
          <t>[9],[11],[13],[27],[36],[37],[52]</t>
        </is>
      </c>
      <c r="E3684" s="11" t="n">
        <v>0.07000000000000001</v>
      </c>
      <c r="F3684" s="4" t="inlineStr">
        <is>
          <t>[14],[17],[18],[30],[33],[35],[53]</t>
        </is>
      </c>
    </row>
    <row r="3685">
      <c r="A3685" s="4" t="inlineStr">
        <is>
          <t>Investment, interest rate, paid in kind</t>
        </is>
      </c>
      <c r="C3685" s="10" t="n">
        <v>0.1051</v>
      </c>
      <c r="D3685" s="4" t="inlineStr">
        <is>
          <t>[9],[11],[19],[27],[37],[52]</t>
        </is>
      </c>
      <c r="E3685" s="10" t="n">
        <v>0.1051</v>
      </c>
      <c r="F3685" s="4" t="inlineStr">
        <is>
          <t>[14],[17],[20],[30],[33],[53]</t>
        </is>
      </c>
    </row>
    <row r="3686">
      <c r="A3686" s="4" t="inlineStr">
        <is>
          <t>Principal</t>
        </is>
      </c>
      <c r="C3686" s="6" t="n">
        <v>5809</v>
      </c>
      <c r="D3686" s="4" t="inlineStr">
        <is>
          <t>[3],[9],[11],[27],[37],[52]</t>
        </is>
      </c>
      <c r="E3686" s="6" t="n">
        <v>1348</v>
      </c>
      <c r="F3686" s="4" t="inlineStr">
        <is>
          <t>[4],[14],[17],[30],[33],[53]</t>
        </is>
      </c>
    </row>
    <row r="3687">
      <c r="A3687" s="4" t="inlineStr">
        <is>
          <t>Amortized Cost</t>
        </is>
      </c>
      <c r="C3687" s="6" t="n">
        <v>5928</v>
      </c>
      <c r="D3687" s="4" t="inlineStr">
        <is>
          <t>[9],[11],[27],[37],[52]</t>
        </is>
      </c>
      <c r="E3687" s="6" t="n">
        <v>1279</v>
      </c>
      <c r="F3687" s="4" t="inlineStr">
        <is>
          <t>[14],[17],[30],[33],[53]</t>
        </is>
      </c>
    </row>
    <row r="3688">
      <c r="A3688" s="4" t="inlineStr">
        <is>
          <t>Investment Owned, Net Assets, Percentage</t>
        </is>
      </c>
      <c r="C3688" s="10" t="n">
        <v>0.003</v>
      </c>
      <c r="D3688" s="4" t="inlineStr">
        <is>
          <t>[9],[11],[27],[37],[52]</t>
        </is>
      </c>
      <c r="E3688" s="10" t="n">
        <v>0.001</v>
      </c>
      <c r="F3688" s="4" t="inlineStr">
        <is>
          <t>[14],[17],[30],[33],[53]</t>
        </is>
      </c>
    </row>
    <row r="3689">
      <c r="A3689" s="4" t="inlineStr">
        <is>
          <t>Fair Value</t>
        </is>
      </c>
      <c r="C3689" s="6" t="n">
        <v>5765</v>
      </c>
      <c r="D3689" s="4" t="inlineStr">
        <is>
          <t>[1],[9],[11],[27],[37],[52]</t>
        </is>
      </c>
      <c r="E3689" s="6" t="n">
        <v>1334</v>
      </c>
      <c r="F3689" s="4" t="inlineStr">
        <is>
          <t>[2],[14],[17],[30],[33],[53]</t>
        </is>
      </c>
    </row>
    <row r="3690">
      <c r="A3690" s="4" t="inlineStr">
        <is>
          <t>Investment, Identifier [Axis]: Pineapple German Bidco GMBH, One stop 4</t>
        </is>
      </c>
      <c r="C3690" s="4" t="inlineStr">
        <is>
          <t xml:space="preserve"> </t>
        </is>
      </c>
      <c r="E3690" s="4" t="inlineStr">
        <is>
          <t xml:space="preserve"> </t>
        </is>
      </c>
    </row>
    <row r="3691">
      <c r="A3691" s="4" t="inlineStr">
        <is>
          <t>Spread Above Index</t>
        </is>
      </c>
      <c r="B3691" s="4" t="inlineStr">
        <is>
          <t>[9],[11],[13],[36],[37],[52]</t>
        </is>
      </c>
      <c r="C3691" s="10" t="n">
        <v>0.055</v>
      </c>
      <c r="E3691" s="4" t="inlineStr">
        <is>
          <t xml:space="preserve"> </t>
        </is>
      </c>
    </row>
    <row r="3692">
      <c r="A3692" s="4" t="inlineStr">
        <is>
          <t>Interest Rate</t>
        </is>
      </c>
      <c r="B3692" s="4" t="inlineStr">
        <is>
          <t>[9],[11],[19],[37],[52]</t>
        </is>
      </c>
      <c r="C3692" s="10" t="n">
        <v>0.0834</v>
      </c>
      <c r="E3692" s="4" t="inlineStr">
        <is>
          <t xml:space="preserve"> </t>
        </is>
      </c>
    </row>
    <row r="3693">
      <c r="A3693" s="4" t="inlineStr">
        <is>
          <t>Principal</t>
        </is>
      </c>
      <c r="B3693" s="4" t="inlineStr">
        <is>
          <t>[3],[9],[11],[37],[52]</t>
        </is>
      </c>
      <c r="C3693" s="6" t="n">
        <v>5267</v>
      </c>
      <c r="E3693" s="4" t="inlineStr">
        <is>
          <t xml:space="preserve"> </t>
        </is>
      </c>
    </row>
    <row r="3694">
      <c r="A3694" s="4" t="inlineStr">
        <is>
          <t>Amortized Cost</t>
        </is>
      </c>
      <c r="B3694" s="4" t="inlineStr">
        <is>
          <t>[9],[11],[37],[52]</t>
        </is>
      </c>
      <c r="C3694" s="6" t="n">
        <v>5101</v>
      </c>
      <c r="E3694" s="4" t="inlineStr">
        <is>
          <t xml:space="preserve"> </t>
        </is>
      </c>
    </row>
    <row r="3695">
      <c r="A3695" s="4" t="inlineStr">
        <is>
          <t>Investment Owned, Net Assets, Percentage</t>
        </is>
      </c>
      <c r="B3695" s="4" t="inlineStr">
        <is>
          <t>[9],[11],[37],[52]</t>
        </is>
      </c>
      <c r="C3695" s="10" t="n">
        <v>0.002</v>
      </c>
      <c r="E3695" s="4" t="inlineStr">
        <is>
          <t xml:space="preserve"> </t>
        </is>
      </c>
    </row>
    <row r="3696">
      <c r="A3696" s="4" t="inlineStr">
        <is>
          <t>Fair Value</t>
        </is>
      </c>
      <c r="B3696" s="4" t="inlineStr">
        <is>
          <t>[1],[9],[11],[37],[52]</t>
        </is>
      </c>
      <c r="C3696" s="6" t="n">
        <v>4898</v>
      </c>
      <c r="E3696" s="4" t="inlineStr">
        <is>
          <t xml:space="preserve"> </t>
        </is>
      </c>
    </row>
    <row r="3697">
      <c r="A3697" s="4" t="inlineStr">
        <is>
          <t>Investment, Identifier [Axis]: Pineapple German Bidco GMBH, One stop 5</t>
        </is>
      </c>
      <c r="C3697" s="4" t="inlineStr">
        <is>
          <t xml:space="preserve"> </t>
        </is>
      </c>
      <c r="E3697" s="4" t="inlineStr">
        <is>
          <t xml:space="preserve"> </t>
        </is>
      </c>
    </row>
    <row r="3698">
      <c r="A3698" s="4" t="inlineStr">
        <is>
          <t>Spread Above Index</t>
        </is>
      </c>
      <c r="B3698" s="4" t="inlineStr">
        <is>
          <t>[9],[11],[13],[25],[52]</t>
        </is>
      </c>
      <c r="C3698" s="10" t="n">
        <v>0.0325</v>
      </c>
      <c r="E3698" s="4" t="inlineStr">
        <is>
          <t xml:space="preserve"> </t>
        </is>
      </c>
    </row>
    <row r="3699">
      <c r="A3699" s="4" t="inlineStr">
        <is>
          <t>Interest Rate</t>
        </is>
      </c>
      <c r="B3699" s="4" t="inlineStr">
        <is>
          <t>[9],[11],[19],[52]</t>
        </is>
      </c>
      <c r="C3699" s="10" t="n">
        <v>0.0764</v>
      </c>
      <c r="E3699" s="4" t="inlineStr">
        <is>
          <t xml:space="preserve"> </t>
        </is>
      </c>
    </row>
    <row r="3700">
      <c r="A3700" s="4" t="inlineStr">
        <is>
          <t>Principal</t>
        </is>
      </c>
      <c r="B3700" s="4" t="inlineStr">
        <is>
          <t>[3],[9],[11],[52]</t>
        </is>
      </c>
      <c r="C3700" s="6" t="n">
        <v>1429</v>
      </c>
      <c r="E3700" s="4" t="inlineStr">
        <is>
          <t xml:space="preserve"> </t>
        </is>
      </c>
    </row>
    <row r="3701">
      <c r="A3701" s="4" t="inlineStr">
        <is>
          <t>Amortized Cost</t>
        </is>
      </c>
      <c r="B3701" s="4" t="inlineStr">
        <is>
          <t>[9],[11],[52]</t>
        </is>
      </c>
      <c r="C3701" s="6" t="n">
        <v>1396</v>
      </c>
      <c r="E3701" s="4" t="inlineStr">
        <is>
          <t xml:space="preserve"> </t>
        </is>
      </c>
    </row>
    <row r="3702">
      <c r="A3702" s="4" t="inlineStr">
        <is>
          <t>Investment Owned, Net Assets, Percentage</t>
        </is>
      </c>
      <c r="B3702" s="4" t="inlineStr">
        <is>
          <t>[9],[11],[52]</t>
        </is>
      </c>
      <c r="C3702" s="10" t="n">
        <v>0.001</v>
      </c>
      <c r="E3702" s="4" t="inlineStr">
        <is>
          <t xml:space="preserve"> </t>
        </is>
      </c>
    </row>
    <row r="3703">
      <c r="A3703" s="4" t="inlineStr">
        <is>
          <t>Fair Value</t>
        </is>
      </c>
      <c r="B3703" s="4" t="inlineStr">
        <is>
          <t>[1],[9],[11],[52]</t>
        </is>
      </c>
      <c r="C3703" s="6" t="n">
        <v>1419</v>
      </c>
      <c r="E3703" s="4" t="inlineStr">
        <is>
          <t xml:space="preserve"> </t>
        </is>
      </c>
    </row>
    <row r="3704">
      <c r="A3704" s="4" t="inlineStr">
        <is>
          <t>Investment, Identifier [Axis]: Pineapple German Bidco GMBH, One stop 6</t>
        </is>
      </c>
      <c r="C3704" s="4" t="inlineStr">
        <is>
          <t xml:space="preserve"> </t>
        </is>
      </c>
      <c r="E3704" s="4" t="inlineStr">
        <is>
          <t xml:space="preserve"> </t>
        </is>
      </c>
    </row>
    <row r="3705">
      <c r="A3705" s="4" t="inlineStr">
        <is>
          <t>Spread Above Index</t>
        </is>
      </c>
      <c r="B3705" s="4" t="inlineStr">
        <is>
          <t>[9],[11],[13],[27],[36],[37],[52]</t>
        </is>
      </c>
      <c r="C3705" s="11" t="n">
        <v>0.07000000000000001</v>
      </c>
      <c r="E3705" s="4" t="inlineStr">
        <is>
          <t xml:space="preserve"> </t>
        </is>
      </c>
    </row>
    <row r="3706">
      <c r="A3706" s="4" t="inlineStr">
        <is>
          <t>Investment, interest rate, paid in kind</t>
        </is>
      </c>
      <c r="B3706" s="4" t="inlineStr">
        <is>
          <t>[9],[11],[19],[27],[37],[52]</t>
        </is>
      </c>
      <c r="C3706" s="10" t="n">
        <v>0.1051</v>
      </c>
      <c r="E3706" s="4" t="inlineStr">
        <is>
          <t xml:space="preserve"> </t>
        </is>
      </c>
    </row>
    <row r="3707">
      <c r="A3707" s="4" t="inlineStr">
        <is>
          <t>Principal</t>
        </is>
      </c>
      <c r="B3707" s="4" t="inlineStr">
        <is>
          <t>[3],[9],[11],[27],[37],[52]</t>
        </is>
      </c>
      <c r="C3707" s="6" t="n">
        <v>1286</v>
      </c>
      <c r="E3707" s="4" t="inlineStr">
        <is>
          <t xml:space="preserve"> </t>
        </is>
      </c>
    </row>
    <row r="3708">
      <c r="A3708" s="4" t="inlineStr">
        <is>
          <t>Amortized Cost</t>
        </is>
      </c>
      <c r="B3708" s="4" t="inlineStr">
        <is>
          <t>[9],[11],[27],[37],[52]</t>
        </is>
      </c>
      <c r="C3708" s="6" t="n">
        <v>1314</v>
      </c>
      <c r="E3708" s="4" t="inlineStr">
        <is>
          <t xml:space="preserve"> </t>
        </is>
      </c>
    </row>
    <row r="3709">
      <c r="A3709" s="4" t="inlineStr">
        <is>
          <t>Investment Owned, Net Assets, Percentage</t>
        </is>
      </c>
      <c r="B3709" s="4" t="inlineStr">
        <is>
          <t>[9],[11],[27],[37],[52]</t>
        </is>
      </c>
      <c r="C3709" s="10" t="n">
        <v>0.001</v>
      </c>
      <c r="E3709" s="4" t="inlineStr">
        <is>
          <t xml:space="preserve"> </t>
        </is>
      </c>
    </row>
    <row r="3710">
      <c r="A3710" s="4" t="inlineStr">
        <is>
          <t>Fair Value</t>
        </is>
      </c>
      <c r="B3710" s="4" t="inlineStr">
        <is>
          <t>[1],[9],[11],[27],[37],[52]</t>
        </is>
      </c>
      <c r="C3710" s="6" t="n">
        <v>1276</v>
      </c>
      <c r="E3710" s="4" t="inlineStr">
        <is>
          <t xml:space="preserve"> </t>
        </is>
      </c>
    </row>
    <row r="3711">
      <c r="A3711" s="4" t="inlineStr">
        <is>
          <t>Investment, Identifier [Axis]: Pinnacle Treatment Centers, Inc., One stop 1</t>
        </is>
      </c>
      <c r="C3711" s="4" t="inlineStr">
        <is>
          <t xml:space="preserve"> </t>
        </is>
      </c>
      <c r="E3711" s="4" t="inlineStr">
        <is>
          <t xml:space="preserve"> </t>
        </is>
      </c>
    </row>
    <row r="3712">
      <c r="A3712" s="4" t="inlineStr">
        <is>
          <t>Spread Above Index</t>
        </is>
      </c>
      <c r="C3712" s="10" t="n">
        <v>0.055</v>
      </c>
      <c r="D3712" s="4" t="inlineStr">
        <is>
          <t>[9],[13],[24],[25]</t>
        </is>
      </c>
      <c r="E3712" s="10" t="n">
        <v>0.055</v>
      </c>
      <c r="F3712" s="4" t="inlineStr">
        <is>
          <t>[14],[18],[21],[26]</t>
        </is>
      </c>
    </row>
    <row r="3713">
      <c r="A3713" s="4" t="inlineStr">
        <is>
          <t>Interest Rate</t>
        </is>
      </c>
      <c r="C3713" s="10" t="n">
        <v>0.1001</v>
      </c>
      <c r="D3713" s="4" t="inlineStr">
        <is>
          <t>[9],[19],[24]</t>
        </is>
      </c>
      <c r="E3713" s="10" t="n">
        <v>0.1056</v>
      </c>
      <c r="F3713" s="4" t="inlineStr">
        <is>
          <t>[14],[20],[26]</t>
        </is>
      </c>
    </row>
    <row r="3714">
      <c r="A3714" s="4" t="inlineStr">
        <is>
          <t>Principal</t>
        </is>
      </c>
      <c r="C3714" s="6" t="n">
        <v>19626</v>
      </c>
      <c r="D3714" s="4" t="inlineStr">
        <is>
          <t>[3],[9],[24]</t>
        </is>
      </c>
      <c r="E3714" s="6" t="n">
        <v>19679</v>
      </c>
      <c r="F3714" s="4" t="inlineStr">
        <is>
          <t>[4],[14],[26]</t>
        </is>
      </c>
    </row>
    <row r="3715">
      <c r="A3715" s="4" t="inlineStr">
        <is>
          <t>Amortized Cost</t>
        </is>
      </c>
      <c r="C3715" s="6" t="n">
        <v>19586</v>
      </c>
      <c r="D3715" s="4" t="inlineStr">
        <is>
          <t>[9],[24]</t>
        </is>
      </c>
      <c r="E3715" s="6" t="n">
        <v>19635</v>
      </c>
      <c r="F3715" s="4" t="inlineStr">
        <is>
          <t>[14],[26]</t>
        </is>
      </c>
    </row>
    <row r="3716">
      <c r="A3716" s="4" t="inlineStr">
        <is>
          <t>Investment Owned, Net Assets, Percentage</t>
        </is>
      </c>
      <c r="C3716" s="11" t="n">
        <v>0.01</v>
      </c>
      <c r="D3716" s="4" t="inlineStr">
        <is>
          <t>[9],[24]</t>
        </is>
      </c>
      <c r="E3716" s="10" t="n">
        <v>0.012</v>
      </c>
      <c r="F3716" s="4" t="inlineStr">
        <is>
          <t>[14],[26]</t>
        </is>
      </c>
    </row>
    <row r="3717">
      <c r="A3717" s="4" t="inlineStr">
        <is>
          <t>Fair Value</t>
        </is>
      </c>
      <c r="C3717" s="6" t="n">
        <v>19626</v>
      </c>
      <c r="D3717" s="4" t="inlineStr">
        <is>
          <t>[1],[9],[24]</t>
        </is>
      </c>
      <c r="E3717" s="6" t="n">
        <v>19679</v>
      </c>
      <c r="F3717" s="4" t="inlineStr">
        <is>
          <t>[2],[14],[26]</t>
        </is>
      </c>
    </row>
    <row r="3718">
      <c r="A3718" s="4" t="inlineStr">
        <is>
          <t>Investment, Identifier [Axis]: Pinnacle Treatment Centers, Inc., One stop 2</t>
        </is>
      </c>
      <c r="C3718" s="4" t="inlineStr">
        <is>
          <t xml:space="preserve"> </t>
        </is>
      </c>
      <c r="E3718" s="4" t="inlineStr">
        <is>
          <t xml:space="preserve"> </t>
        </is>
      </c>
    </row>
    <row r="3719">
      <c r="A3719" s="4" t="inlineStr">
        <is>
          <t>Spread Above Index</t>
        </is>
      </c>
      <c r="C3719" s="10" t="n">
        <v>0.055</v>
      </c>
      <c r="D3719" s="4" t="inlineStr">
        <is>
          <t>[9],[13],[25]</t>
        </is>
      </c>
      <c r="E3719" s="10" t="n">
        <v>0.055</v>
      </c>
      <c r="F3719" s="4" t="inlineStr">
        <is>
          <t>[14],[18],[21]</t>
        </is>
      </c>
    </row>
    <row r="3720">
      <c r="A3720" s="4" t="inlineStr">
        <is>
          <t>Interest Rate</t>
        </is>
      </c>
      <c r="C3720" s="10" t="n">
        <v>0.1001</v>
      </c>
      <c r="D3720" s="4" t="inlineStr">
        <is>
          <t>[9],[19]</t>
        </is>
      </c>
      <c r="E3720" s="10" t="n">
        <v>0.1056</v>
      </c>
      <c r="F3720" s="4" t="inlineStr">
        <is>
          <t>[14],[20]</t>
        </is>
      </c>
    </row>
    <row r="3721">
      <c r="A3721" s="4" t="inlineStr">
        <is>
          <t>Principal</t>
        </is>
      </c>
      <c r="C3721" s="6" t="n">
        <v>17291</v>
      </c>
      <c r="D3721" s="4" t="inlineStr">
        <is>
          <t>[3],[9]</t>
        </is>
      </c>
      <c r="E3721" s="6" t="n">
        <v>17336</v>
      </c>
      <c r="F3721" s="4" t="inlineStr">
        <is>
          <t>[4],[14]</t>
        </is>
      </c>
    </row>
    <row r="3722">
      <c r="A3722" s="4" t="inlineStr">
        <is>
          <t>Amortized Cost</t>
        </is>
      </c>
      <c r="C3722" s="6" t="n">
        <v>17176</v>
      </c>
      <c r="D3722" s="4" t="inlineStr">
        <is>
          <t>[9]</t>
        </is>
      </c>
      <c r="E3722" s="6" t="n">
        <v>17193</v>
      </c>
      <c r="F3722" s="4" t="inlineStr">
        <is>
          <t>[14]</t>
        </is>
      </c>
    </row>
    <row r="3723">
      <c r="A3723" s="4" t="inlineStr">
        <is>
          <t>Investment Owned, Net Assets, Percentage</t>
        </is>
      </c>
      <c r="C3723" s="10" t="n">
        <v>0.008</v>
      </c>
      <c r="D3723" s="4" t="inlineStr">
        <is>
          <t>[9]</t>
        </is>
      </c>
      <c r="E3723" s="11" t="n">
        <v>0.01</v>
      </c>
      <c r="F3723" s="4" t="inlineStr">
        <is>
          <t>[14]</t>
        </is>
      </c>
    </row>
    <row r="3724">
      <c r="A3724" s="4" t="inlineStr">
        <is>
          <t>Fair Value</t>
        </is>
      </c>
      <c r="C3724" s="6" t="n">
        <v>17291</v>
      </c>
      <c r="D3724" s="4" t="inlineStr">
        <is>
          <t>[1],[9]</t>
        </is>
      </c>
      <c r="E3724" s="6" t="n">
        <v>17336</v>
      </c>
      <c r="F3724" s="4" t="inlineStr">
        <is>
          <t>[2],[14]</t>
        </is>
      </c>
    </row>
    <row r="3725">
      <c r="A3725" s="4" t="inlineStr">
        <is>
          <t>Investment, Identifier [Axis]: Pinnacle Treatment Centers, Inc., One stop 3</t>
        </is>
      </c>
      <c r="C3725" s="4" t="inlineStr">
        <is>
          <t xml:space="preserve"> </t>
        </is>
      </c>
      <c r="E3725" s="4" t="inlineStr">
        <is>
          <t xml:space="preserve"> </t>
        </is>
      </c>
    </row>
    <row r="3726">
      <c r="A3726" s="4" t="inlineStr">
        <is>
          <t>Spread Above Index</t>
        </is>
      </c>
      <c r="C3726" s="10" t="n">
        <v>0.055</v>
      </c>
      <c r="D3726" s="4" t="inlineStr">
        <is>
          <t>[9],[13],[25]</t>
        </is>
      </c>
      <c r="E3726" s="10" t="n">
        <v>0.055</v>
      </c>
      <c r="F3726" s="4" t="inlineStr">
        <is>
          <t>[14],[16],[18]</t>
        </is>
      </c>
    </row>
    <row r="3727">
      <c r="A3727" s="4" t="inlineStr">
        <is>
          <t>Interest Rate</t>
        </is>
      </c>
      <c r="C3727" s="10" t="n">
        <v>0.1001</v>
      </c>
      <c r="D3727" s="4" t="inlineStr">
        <is>
          <t>[9],[19]</t>
        </is>
      </c>
      <c r="E3727" s="10" t="n">
        <v>0.1056</v>
      </c>
      <c r="F3727" s="4" t="inlineStr">
        <is>
          <t>[14],[20]</t>
        </is>
      </c>
    </row>
    <row r="3728">
      <c r="A3728" s="4" t="inlineStr">
        <is>
          <t>Principal</t>
        </is>
      </c>
      <c r="C3728" s="6" t="n">
        <v>8450</v>
      </c>
      <c r="D3728" s="4" t="inlineStr">
        <is>
          <t>[3],[9]</t>
        </is>
      </c>
      <c r="E3728" s="6" t="n">
        <v>8471</v>
      </c>
      <c r="F3728" s="4" t="inlineStr">
        <is>
          <t>[4],[14]</t>
        </is>
      </c>
    </row>
    <row r="3729">
      <c r="A3729" s="4" t="inlineStr">
        <is>
          <t>Amortized Cost</t>
        </is>
      </c>
      <c r="C3729" s="6" t="n">
        <v>8383</v>
      </c>
      <c r="D3729" s="4" t="inlineStr">
        <is>
          <t>[9]</t>
        </is>
      </c>
      <c r="E3729" s="6" t="n">
        <v>8396</v>
      </c>
      <c r="F3729" s="4" t="inlineStr">
        <is>
          <t>[14]</t>
        </is>
      </c>
    </row>
    <row r="3730">
      <c r="A3730" s="4" t="inlineStr">
        <is>
          <t>Investment Owned, Net Assets, Percentage</t>
        </is>
      </c>
      <c r="C3730" s="10" t="n">
        <v>0.004</v>
      </c>
      <c r="D3730" s="4" t="inlineStr">
        <is>
          <t>[9]</t>
        </is>
      </c>
      <c r="E3730" s="10" t="n">
        <v>0.005</v>
      </c>
      <c r="F3730" s="4" t="inlineStr">
        <is>
          <t>[14]</t>
        </is>
      </c>
    </row>
    <row r="3731">
      <c r="A3731" s="4" t="inlineStr">
        <is>
          <t>Fair Value</t>
        </is>
      </c>
      <c r="C3731" s="6" t="n">
        <v>8450</v>
      </c>
      <c r="D3731" s="4" t="inlineStr">
        <is>
          <t>[1],[9]</t>
        </is>
      </c>
      <c r="E3731" s="6" t="n">
        <v>8471</v>
      </c>
      <c r="F3731" s="4" t="inlineStr">
        <is>
          <t>[2],[14]</t>
        </is>
      </c>
    </row>
    <row r="3732">
      <c r="A3732" s="4" t="inlineStr">
        <is>
          <t>Investment, Identifier [Axis]: Pinnacle Treatment Centers, Inc., One stop 4</t>
        </is>
      </c>
      <c r="C3732" s="4" t="inlineStr">
        <is>
          <t xml:space="preserve"> </t>
        </is>
      </c>
      <c r="E3732" s="4" t="inlineStr">
        <is>
          <t xml:space="preserve"> </t>
        </is>
      </c>
    </row>
    <row r="3733">
      <c r="A3733" s="4" t="inlineStr">
        <is>
          <t>Spread Above Index</t>
        </is>
      </c>
      <c r="C3733" s="10" t="n">
        <v>0.055</v>
      </c>
      <c r="D3733" s="4" t="inlineStr">
        <is>
          <t>[9],[13],[25]</t>
        </is>
      </c>
      <c r="E3733" s="10" t="n">
        <v>0.055</v>
      </c>
      <c r="F3733" s="4" t="inlineStr">
        <is>
          <t>[14],[18],[21]</t>
        </is>
      </c>
    </row>
    <row r="3734">
      <c r="A3734" s="4" t="inlineStr">
        <is>
          <t>Interest Rate</t>
        </is>
      </c>
      <c r="C3734" s="10" t="n">
        <v>0.1001</v>
      </c>
      <c r="D3734" s="4" t="inlineStr">
        <is>
          <t>[9],[19]</t>
        </is>
      </c>
      <c r="E3734" s="10" t="n">
        <v>0.1056</v>
      </c>
      <c r="F3734" s="4" t="inlineStr">
        <is>
          <t>[14],[20]</t>
        </is>
      </c>
    </row>
    <row r="3735">
      <c r="A3735" s="4" t="inlineStr">
        <is>
          <t>Principal</t>
        </is>
      </c>
      <c r="C3735" s="6" t="n">
        <v>1762</v>
      </c>
      <c r="D3735" s="4" t="inlineStr">
        <is>
          <t>[3],[9]</t>
        </is>
      </c>
      <c r="E3735" s="6" t="n">
        <v>1767</v>
      </c>
      <c r="F3735" s="4" t="inlineStr">
        <is>
          <t>[4],[14]</t>
        </is>
      </c>
    </row>
    <row r="3736">
      <c r="A3736" s="4" t="inlineStr">
        <is>
          <t>Amortized Cost</t>
        </is>
      </c>
      <c r="C3736" s="6" t="n">
        <v>1750</v>
      </c>
      <c r="D3736" s="4" t="inlineStr">
        <is>
          <t>[9]</t>
        </is>
      </c>
      <c r="E3736" s="6" t="n">
        <v>1752</v>
      </c>
      <c r="F3736" s="4" t="inlineStr">
        <is>
          <t>[14]</t>
        </is>
      </c>
    </row>
    <row r="3737">
      <c r="A3737" s="4" t="inlineStr">
        <is>
          <t>Investment Owned, Net Assets, Percentage</t>
        </is>
      </c>
      <c r="C3737" s="10" t="n">
        <v>0.001</v>
      </c>
      <c r="D3737" s="4" t="inlineStr">
        <is>
          <t>[9]</t>
        </is>
      </c>
      <c r="E3737" s="10" t="n">
        <v>0.001</v>
      </c>
      <c r="F3737" s="4" t="inlineStr">
        <is>
          <t>[14]</t>
        </is>
      </c>
    </row>
    <row r="3738">
      <c r="A3738" s="4" t="inlineStr">
        <is>
          <t>Fair Value</t>
        </is>
      </c>
      <c r="C3738" s="6" t="n">
        <v>1762</v>
      </c>
      <c r="D3738" s="4" t="inlineStr">
        <is>
          <t>[1],[9]</t>
        </is>
      </c>
      <c r="E3738" s="6" t="n">
        <v>1767</v>
      </c>
      <c r="F3738" s="4" t="inlineStr">
        <is>
          <t>[2],[14]</t>
        </is>
      </c>
    </row>
    <row r="3739">
      <c r="A3739" s="4" t="inlineStr">
        <is>
          <t>Investment, Identifier [Axis]: Pinnacle Treatment Centers, Inc., One stop 5</t>
        </is>
      </c>
      <c r="C3739" s="4" t="inlineStr">
        <is>
          <t xml:space="preserve"> </t>
        </is>
      </c>
      <c r="E3739" s="4" t="inlineStr">
        <is>
          <t xml:space="preserve"> </t>
        </is>
      </c>
    </row>
    <row r="3740">
      <c r="A3740" s="4" t="inlineStr">
        <is>
          <t>Spread Above Index</t>
        </is>
      </c>
      <c r="C3740" s="10" t="n">
        <v>0.0425</v>
      </c>
      <c r="D3740" s="4" t="inlineStr">
        <is>
          <t>[9],[13],[54]</t>
        </is>
      </c>
      <c r="E3740" s="10" t="n">
        <v>0.055</v>
      </c>
      <c r="F3740" s="4" t="inlineStr">
        <is>
          <t>[14],[18],[21]</t>
        </is>
      </c>
    </row>
    <row r="3741">
      <c r="A3741" s="4" t="inlineStr">
        <is>
          <t>Interest Rate</t>
        </is>
      </c>
      <c r="C3741" s="10" t="n">
        <v>0.1175</v>
      </c>
      <c r="D3741" s="4" t="inlineStr">
        <is>
          <t>[9],[19]</t>
        </is>
      </c>
      <c r="E3741" s="10" t="n">
        <v>0.1056</v>
      </c>
      <c r="F3741" s="4" t="inlineStr">
        <is>
          <t>[14],[20]</t>
        </is>
      </c>
    </row>
    <row r="3742">
      <c r="A3742" s="4" t="inlineStr">
        <is>
          <t>Principal</t>
        </is>
      </c>
      <c r="C3742" s="6" t="n">
        <v>1460</v>
      </c>
      <c r="D3742" s="4" t="inlineStr">
        <is>
          <t>[3],[9]</t>
        </is>
      </c>
      <c r="E3742" s="6" t="n">
        <v>1096</v>
      </c>
      <c r="F3742" s="4" t="inlineStr">
        <is>
          <t>[4],[14]</t>
        </is>
      </c>
    </row>
    <row r="3743">
      <c r="A3743" s="4" t="inlineStr">
        <is>
          <t>Amortized Cost</t>
        </is>
      </c>
      <c r="C3743" s="6" t="n">
        <v>1418</v>
      </c>
      <c r="D3743" s="4" t="inlineStr">
        <is>
          <t>[9]</t>
        </is>
      </c>
      <c r="E3743" s="6" t="n">
        <v>1086</v>
      </c>
      <c r="F3743" s="4" t="inlineStr">
        <is>
          <t>[14]</t>
        </is>
      </c>
    </row>
    <row r="3744">
      <c r="A3744" s="4" t="inlineStr">
        <is>
          <t>Investment Owned, Net Assets, Percentage</t>
        </is>
      </c>
      <c r="C3744" s="10" t="n">
        <v>0.001</v>
      </c>
      <c r="D3744" s="4" t="inlineStr">
        <is>
          <t>[9]</t>
        </is>
      </c>
      <c r="E3744" s="10" t="n">
        <v>0.001</v>
      </c>
      <c r="F3744" s="4" t="inlineStr">
        <is>
          <t>[14]</t>
        </is>
      </c>
    </row>
    <row r="3745">
      <c r="A3745" s="4" t="inlineStr">
        <is>
          <t>Fair Value</t>
        </is>
      </c>
      <c r="C3745" s="6" t="n">
        <v>1460</v>
      </c>
      <c r="D3745" s="4" t="inlineStr">
        <is>
          <t>[1],[9]</t>
        </is>
      </c>
      <c r="E3745" s="6" t="n">
        <v>1096</v>
      </c>
      <c r="F3745" s="4" t="inlineStr">
        <is>
          <t>[2],[14]</t>
        </is>
      </c>
    </row>
    <row r="3746">
      <c r="A3746" s="4" t="inlineStr">
        <is>
          <t>Investment, Identifier [Axis]: Pinnacle Treatment Centers, Inc., One stop 6</t>
        </is>
      </c>
      <c r="C3746" s="4" t="inlineStr">
        <is>
          <t xml:space="preserve"> </t>
        </is>
      </c>
      <c r="E3746" s="4" t="inlineStr">
        <is>
          <t xml:space="preserve"> </t>
        </is>
      </c>
    </row>
    <row r="3747">
      <c r="A3747" s="4" t="inlineStr">
        <is>
          <t>Spread Above Index</t>
        </is>
      </c>
      <c r="C3747" s="10" t="n">
        <v>0.055</v>
      </c>
      <c r="D3747" s="4" t="inlineStr">
        <is>
          <t>[9],[13],[25]</t>
        </is>
      </c>
      <c r="E3747" s="10" t="n">
        <v>0.055</v>
      </c>
      <c r="F3747" s="4" t="inlineStr">
        <is>
          <t>[14],[18],[21]</t>
        </is>
      </c>
    </row>
    <row r="3748">
      <c r="A3748" s="4" t="inlineStr">
        <is>
          <t>Interest Rate</t>
        </is>
      </c>
      <c r="C3748" s="10" t="n">
        <v>0.1001</v>
      </c>
      <c r="D3748" s="4" t="inlineStr">
        <is>
          <t>[9],[19]</t>
        </is>
      </c>
      <c r="E3748" s="10" t="n">
        <v>0.1056</v>
      </c>
      <c r="F3748" s="4" t="inlineStr">
        <is>
          <t>[14],[20]</t>
        </is>
      </c>
    </row>
    <row r="3749">
      <c r="A3749" s="4" t="inlineStr">
        <is>
          <t>Principal</t>
        </is>
      </c>
      <c r="C3749" s="6" t="n">
        <v>1093</v>
      </c>
      <c r="D3749" s="4" t="inlineStr">
        <is>
          <t>[3],[9]</t>
        </is>
      </c>
      <c r="E3749" s="6" t="n">
        <v>829</v>
      </c>
      <c r="F3749" s="4" t="inlineStr">
        <is>
          <t>[4],[14]</t>
        </is>
      </c>
    </row>
    <row r="3750">
      <c r="A3750" s="4" t="inlineStr">
        <is>
          <t>Amortized Cost</t>
        </is>
      </c>
      <c r="C3750" s="6" t="n">
        <v>1086</v>
      </c>
      <c r="D3750" s="4" t="inlineStr">
        <is>
          <t>[9]</t>
        </is>
      </c>
      <c r="E3750" s="6" t="n">
        <v>822</v>
      </c>
      <c r="F3750" s="4" t="inlineStr">
        <is>
          <t>[14]</t>
        </is>
      </c>
    </row>
    <row r="3751">
      <c r="A3751" s="4" t="inlineStr">
        <is>
          <t>Investment Owned, Net Assets, Percentage</t>
        </is>
      </c>
      <c r="C3751" s="10" t="n">
        <v>0.001</v>
      </c>
      <c r="D3751" s="4" t="inlineStr">
        <is>
          <t>[9]</t>
        </is>
      </c>
      <c r="E3751" s="11" t="n">
        <v>0</v>
      </c>
      <c r="F3751" s="4" t="inlineStr">
        <is>
          <t>[14]</t>
        </is>
      </c>
    </row>
    <row r="3752">
      <c r="A3752" s="4" t="inlineStr">
        <is>
          <t>Fair Value</t>
        </is>
      </c>
      <c r="C3752" s="6" t="n">
        <v>1093</v>
      </c>
      <c r="D3752" s="4" t="inlineStr">
        <is>
          <t>[1],[9]</t>
        </is>
      </c>
      <c r="E3752" s="6" t="n">
        <v>829</v>
      </c>
      <c r="F3752" s="4" t="inlineStr">
        <is>
          <t>[2],[14]</t>
        </is>
      </c>
    </row>
    <row r="3753">
      <c r="A3753" s="4" t="inlineStr">
        <is>
          <t>Investment, Identifier [Axis]: Pinnacle Treatment Centers, Inc., One stop 7</t>
        </is>
      </c>
      <c r="C3753" s="4" t="inlineStr">
        <is>
          <t xml:space="preserve"> </t>
        </is>
      </c>
      <c r="E3753" s="4" t="inlineStr">
        <is>
          <t xml:space="preserve"> </t>
        </is>
      </c>
    </row>
    <row r="3754">
      <c r="A3754" s="4" t="inlineStr">
        <is>
          <t>Spread Above Index</t>
        </is>
      </c>
      <c r="C3754" s="10" t="n">
        <v>0.055</v>
      </c>
      <c r="D3754" s="4" t="inlineStr">
        <is>
          <t>[9],[13],[25]</t>
        </is>
      </c>
      <c r="E3754" s="10" t="n">
        <v>0.0425</v>
      </c>
      <c r="F3754" s="4" t="inlineStr">
        <is>
          <t>[14],[18],[48]</t>
        </is>
      </c>
    </row>
    <row r="3755">
      <c r="A3755" s="4" t="inlineStr">
        <is>
          <t>Interest Rate</t>
        </is>
      </c>
      <c r="C3755" s="10" t="n">
        <v>0.1001</v>
      </c>
      <c r="D3755" s="4" t="inlineStr">
        <is>
          <t>[9],[19]</t>
        </is>
      </c>
      <c r="E3755" s="10" t="n">
        <v>0.1225</v>
      </c>
      <c r="F3755" s="4" t="inlineStr">
        <is>
          <t>[14],[20]</t>
        </is>
      </c>
    </row>
    <row r="3756">
      <c r="A3756" s="4" t="inlineStr">
        <is>
          <t>Principal</t>
        </is>
      </c>
      <c r="C3756" s="6" t="n">
        <v>827</v>
      </c>
      <c r="D3756" s="4" t="inlineStr">
        <is>
          <t>[3],[9]</t>
        </is>
      </c>
      <c r="E3756" s="6" t="n">
        <v>913</v>
      </c>
      <c r="F3756" s="4" t="inlineStr">
        <is>
          <t>[4],[14]</t>
        </is>
      </c>
    </row>
    <row r="3757">
      <c r="A3757" s="4" t="inlineStr">
        <is>
          <t>Amortized Cost</t>
        </is>
      </c>
      <c r="C3757" s="6" t="n">
        <v>821</v>
      </c>
      <c r="D3757" s="4" t="inlineStr">
        <is>
          <t>[9]</t>
        </is>
      </c>
      <c r="E3757" s="6" t="n">
        <v>860</v>
      </c>
      <c r="F3757" s="4" t="inlineStr">
        <is>
          <t>[14]</t>
        </is>
      </c>
    </row>
    <row r="3758">
      <c r="A3758" s="4" t="inlineStr">
        <is>
          <t>Investment Owned, Net Assets, Percentage</t>
        </is>
      </c>
      <c r="C3758" s="11" t="n">
        <v>0</v>
      </c>
      <c r="D3758" s="4" t="inlineStr">
        <is>
          <t>[9]</t>
        </is>
      </c>
      <c r="E3758" s="10" t="n">
        <v>0.001</v>
      </c>
      <c r="F3758" s="4" t="inlineStr">
        <is>
          <t>[14]</t>
        </is>
      </c>
    </row>
    <row r="3759">
      <c r="A3759" s="4" t="inlineStr">
        <is>
          <t>Fair Value</t>
        </is>
      </c>
      <c r="C3759" s="6" t="n">
        <v>827</v>
      </c>
      <c r="D3759" s="4" t="inlineStr">
        <is>
          <t>[1],[9]</t>
        </is>
      </c>
      <c r="E3759" s="6" t="n">
        <v>913</v>
      </c>
      <c r="F3759" s="4" t="inlineStr">
        <is>
          <t>[2],[14]</t>
        </is>
      </c>
    </row>
    <row r="3760">
      <c r="A3760" s="4" t="inlineStr">
        <is>
          <t>Investment, Identifier [Axis]: Planview Parent, Inc., Senior secured</t>
        </is>
      </c>
      <c r="C3760" s="4" t="inlineStr">
        <is>
          <t xml:space="preserve"> </t>
        </is>
      </c>
      <c r="E3760" s="4" t="inlineStr">
        <is>
          <t xml:space="preserve"> </t>
        </is>
      </c>
    </row>
    <row r="3761">
      <c r="A3761" s="4" t="inlineStr">
        <is>
          <t>Spread Above Index</t>
        </is>
      </c>
      <c r="C3761" s="10" t="n">
        <v>0.035</v>
      </c>
      <c r="D3761" s="4" t="inlineStr">
        <is>
          <t>[9],[10],[13],[25]</t>
        </is>
      </c>
      <c r="E3761" s="10" t="n">
        <v>0.0375</v>
      </c>
      <c r="F3761" s="4" t="inlineStr">
        <is>
          <t>[14],[15],[18],[21]</t>
        </is>
      </c>
    </row>
    <row r="3762">
      <c r="A3762" s="4" t="inlineStr">
        <is>
          <t>Interest Rate</t>
        </is>
      </c>
      <c r="C3762" s="10" t="n">
        <v>0.07829999999999999</v>
      </c>
      <c r="D3762" s="4" t="inlineStr">
        <is>
          <t>[9],[10],[19]</t>
        </is>
      </c>
      <c r="E3762" s="10" t="n">
        <v>0.0835</v>
      </c>
      <c r="F3762" s="4" t="inlineStr">
        <is>
          <t>[14],[15],[20]</t>
        </is>
      </c>
    </row>
    <row r="3763">
      <c r="A3763" s="4" t="inlineStr">
        <is>
          <t>Principal</t>
        </is>
      </c>
      <c r="C3763" s="6" t="n">
        <v>10157</v>
      </c>
      <c r="D3763" s="4" t="inlineStr">
        <is>
          <t>[3],[9],[10]</t>
        </is>
      </c>
      <c r="E3763" s="6" t="n">
        <v>10182</v>
      </c>
      <c r="F3763" s="4" t="inlineStr">
        <is>
          <t>[4],[14],[15]</t>
        </is>
      </c>
    </row>
    <row r="3764">
      <c r="A3764" s="4" t="inlineStr">
        <is>
          <t>Amortized Cost</t>
        </is>
      </c>
      <c r="C3764" s="6" t="n">
        <v>10188</v>
      </c>
      <c r="D3764" s="4" t="inlineStr">
        <is>
          <t>[9],[10]</t>
        </is>
      </c>
      <c r="E3764" s="6" t="n">
        <v>10214</v>
      </c>
      <c r="F3764" s="4" t="inlineStr">
        <is>
          <t>[14],[15]</t>
        </is>
      </c>
    </row>
    <row r="3765">
      <c r="A3765" s="4" t="inlineStr">
        <is>
          <t>Investment Owned, Net Assets, Percentage</t>
        </is>
      </c>
      <c r="C3765" s="10" t="n">
        <v>0.005</v>
      </c>
      <c r="D3765" s="4" t="inlineStr">
        <is>
          <t>[9],[10]</t>
        </is>
      </c>
      <c r="E3765" s="10" t="n">
        <v>0.006</v>
      </c>
      <c r="F3765" s="4" t="inlineStr">
        <is>
          <t>[14],[15]</t>
        </is>
      </c>
    </row>
    <row r="3766">
      <c r="A3766" s="4" t="inlineStr">
        <is>
          <t>Fair Value</t>
        </is>
      </c>
      <c r="C3766" s="6" t="n">
        <v>10242</v>
      </c>
      <c r="D3766" s="4" t="inlineStr">
        <is>
          <t>[1],[9],[10]</t>
        </is>
      </c>
      <c r="E3766" s="6" t="n">
        <v>10201</v>
      </c>
      <c r="F3766" s="4" t="inlineStr">
        <is>
          <t>[2],[14],[15]</t>
        </is>
      </c>
    </row>
    <row r="3767">
      <c r="A3767" s="4" t="inlineStr">
        <is>
          <t>Investment, Identifier [Axis]: Pluralsight, LLC, LLC units</t>
        </is>
      </c>
      <c r="C3767" s="4" t="inlineStr">
        <is>
          <t xml:space="preserve"> </t>
        </is>
      </c>
      <c r="E3767" s="4" t="inlineStr">
        <is>
          <t xml:space="preserve"> </t>
        </is>
      </c>
    </row>
    <row r="3768">
      <c r="A3768" s="4" t="inlineStr">
        <is>
          <t>Principal (in shares)</t>
        </is>
      </c>
      <c r="C3768" s="5" t="n">
        <v>597</v>
      </c>
      <c r="D3768" s="4" t="inlineStr">
        <is>
          <t>[3]</t>
        </is>
      </c>
      <c r="E3768" s="5" t="n">
        <v>597</v>
      </c>
      <c r="F3768" s="4" t="inlineStr">
        <is>
          <t>[4],[14]</t>
        </is>
      </c>
    </row>
    <row r="3769">
      <c r="A3769" s="4" t="inlineStr">
        <is>
          <t>Amortized Cost</t>
        </is>
      </c>
      <c r="C3769" s="6" t="n">
        <v>1100</v>
      </c>
      <c r="E3769" s="6" t="n">
        <v>1100</v>
      </c>
      <c r="F3769" s="4" t="inlineStr">
        <is>
          <t>[14]</t>
        </is>
      </c>
    </row>
    <row r="3770">
      <c r="A3770" s="4" t="inlineStr">
        <is>
          <t>Investment Owned, Net Assets, Percentage</t>
        </is>
      </c>
      <c r="C3770" s="10" t="n">
        <v>0.001</v>
      </c>
      <c r="E3770" s="10" t="n">
        <v>0.001</v>
      </c>
      <c r="F3770" s="4" t="inlineStr">
        <is>
          <t>[14]</t>
        </is>
      </c>
    </row>
    <row r="3771">
      <c r="A3771" s="4" t="inlineStr">
        <is>
          <t>Fair Value</t>
        </is>
      </c>
      <c r="C3771" s="6" t="n">
        <v>1290</v>
      </c>
      <c r="D3771" s="4" t="inlineStr">
        <is>
          <t>[1]</t>
        </is>
      </c>
      <c r="E3771" s="6" t="n">
        <v>1100</v>
      </c>
      <c r="F3771" s="4" t="inlineStr">
        <is>
          <t>[2],[14]</t>
        </is>
      </c>
    </row>
    <row r="3772">
      <c r="A3772" s="4" t="inlineStr">
        <is>
          <t>Investment, Identifier [Axis]: Pluralsight, LLC, One stop 1</t>
        </is>
      </c>
      <c r="C3772" s="4" t="inlineStr">
        <is>
          <t xml:space="preserve"> </t>
        </is>
      </c>
      <c r="E3772" s="4" t="inlineStr">
        <is>
          <t xml:space="preserve"> </t>
        </is>
      </c>
    </row>
    <row r="3773">
      <c r="A3773" s="4" t="inlineStr">
        <is>
          <t>Spread Above Index</t>
        </is>
      </c>
      <c r="C3773" s="10" t="n">
        <v>0.075</v>
      </c>
      <c r="D3773" s="4" t="inlineStr">
        <is>
          <t>[9],[13],[25],[27]</t>
        </is>
      </c>
      <c r="E3773" s="10" t="n">
        <v>0.075</v>
      </c>
      <c r="F3773" s="4" t="inlineStr">
        <is>
          <t>[14],[18],[21],[30]</t>
        </is>
      </c>
    </row>
    <row r="3774">
      <c r="A3774" s="4" t="inlineStr">
        <is>
          <t>Investment, interest rate, paid in kind</t>
        </is>
      </c>
      <c r="C3774" s="10" t="n">
        <v>0.1201</v>
      </c>
      <c r="D3774" s="4" t="inlineStr">
        <is>
          <t>[9],[19],[27]</t>
        </is>
      </c>
      <c r="E3774" s="10" t="n">
        <v>0.1257</v>
      </c>
      <c r="F3774" s="4" t="inlineStr">
        <is>
          <t>[14],[20],[30]</t>
        </is>
      </c>
    </row>
    <row r="3775">
      <c r="A3775" s="4" t="inlineStr">
        <is>
          <t>Principal</t>
        </is>
      </c>
      <c r="C3775" s="6" t="n">
        <v>1849</v>
      </c>
      <c r="D3775" s="4" t="inlineStr">
        <is>
          <t>[3],[9],[27]</t>
        </is>
      </c>
      <c r="E3775" s="6" t="n">
        <v>1791</v>
      </c>
      <c r="F3775" s="4" t="inlineStr">
        <is>
          <t>[4],[14],[30]</t>
        </is>
      </c>
    </row>
    <row r="3776">
      <c r="A3776" s="4" t="inlineStr">
        <is>
          <t>Amortized Cost</t>
        </is>
      </c>
      <c r="C3776" s="6" t="n">
        <v>1782</v>
      </c>
      <c r="D3776" s="4" t="inlineStr">
        <is>
          <t>[9],[27]</t>
        </is>
      </c>
      <c r="E3776" s="6" t="n">
        <v>1721</v>
      </c>
      <c r="F3776" s="4" t="inlineStr">
        <is>
          <t>[14],[30]</t>
        </is>
      </c>
    </row>
    <row r="3777">
      <c r="A3777" s="4" t="inlineStr">
        <is>
          <t>Investment Owned, Net Assets, Percentage</t>
        </is>
      </c>
      <c r="C3777" s="10" t="n">
        <v>0.001</v>
      </c>
      <c r="D3777" s="4" t="inlineStr">
        <is>
          <t>[9],[27]</t>
        </is>
      </c>
      <c r="E3777" s="10" t="n">
        <v>0.001</v>
      </c>
      <c r="F3777" s="4" t="inlineStr">
        <is>
          <t>[14],[30]</t>
        </is>
      </c>
    </row>
    <row r="3778">
      <c r="A3778" s="4" t="inlineStr">
        <is>
          <t>Fair Value</t>
        </is>
      </c>
      <c r="C3778" s="6" t="n">
        <v>1812</v>
      </c>
      <c r="D3778" s="4" t="inlineStr">
        <is>
          <t>[1],[9],[27]</t>
        </is>
      </c>
      <c r="E3778" s="6" t="n">
        <v>1719</v>
      </c>
      <c r="F3778" s="4" t="inlineStr">
        <is>
          <t>[2],[14],[30]</t>
        </is>
      </c>
    </row>
    <row r="3779">
      <c r="A3779" s="4" t="inlineStr">
        <is>
          <t>Investment, Identifier [Axis]: Pluralsight, LLC, One stop 2</t>
        </is>
      </c>
      <c r="C3779" s="4" t="inlineStr">
        <is>
          <t xml:space="preserve"> </t>
        </is>
      </c>
      <c r="E3779" s="4" t="inlineStr">
        <is>
          <t xml:space="preserve"> </t>
        </is>
      </c>
    </row>
    <row r="3780">
      <c r="A3780" s="4" t="inlineStr">
        <is>
          <t>Spread Above Index</t>
        </is>
      </c>
      <c r="C3780" s="10" t="n">
        <v>0.045</v>
      </c>
      <c r="D3780" s="4" t="inlineStr">
        <is>
          <t>[9],[13],[25],[27]</t>
        </is>
      </c>
      <c r="E3780" s="10" t="n">
        <v>0.045</v>
      </c>
      <c r="F3780" s="4" t="inlineStr">
        <is>
          <t>[14],[18],[21],[30]</t>
        </is>
      </c>
    </row>
    <row r="3781">
      <c r="A3781" s="4" t="inlineStr">
        <is>
          <t>Interest Rate</t>
        </is>
      </c>
      <c r="C3781" s="10" t="n">
        <v>0.0751</v>
      </c>
      <c r="D3781" s="4" t="inlineStr">
        <is>
          <t>[9],[19],[27]</t>
        </is>
      </c>
      <c r="E3781" s="10" t="n">
        <v>0.08119999999999999</v>
      </c>
      <c r="F3781" s="4" t="inlineStr">
        <is>
          <t>[14],[20],[30]</t>
        </is>
      </c>
    </row>
    <row r="3782">
      <c r="A3782" s="4" t="inlineStr">
        <is>
          <t>Investment, interest rate, paid in kind</t>
        </is>
      </c>
      <c r="C3782" s="10" t="n">
        <v>0.015</v>
      </c>
      <c r="D3782" s="4" t="inlineStr">
        <is>
          <t>[9],[19],[27]</t>
        </is>
      </c>
      <c r="E3782" s="10" t="n">
        <v>0.015</v>
      </c>
      <c r="F3782" s="4" t="inlineStr">
        <is>
          <t>[14],[20],[30]</t>
        </is>
      </c>
    </row>
    <row r="3783">
      <c r="A3783" s="4" t="inlineStr">
        <is>
          <t>Principal</t>
        </is>
      </c>
      <c r="C3783" s="6" t="n">
        <v>1198</v>
      </c>
      <c r="D3783" s="4" t="inlineStr">
        <is>
          <t>[3],[9],[27]</t>
        </is>
      </c>
      <c r="E3783" s="6" t="n">
        <v>1194</v>
      </c>
      <c r="F3783" s="4" t="inlineStr">
        <is>
          <t>[4],[14],[30]</t>
        </is>
      </c>
    </row>
    <row r="3784">
      <c r="A3784" s="4" t="inlineStr">
        <is>
          <t>Amortized Cost</t>
        </is>
      </c>
      <c r="C3784" s="6" t="n">
        <v>1165</v>
      </c>
      <c r="D3784" s="4" t="inlineStr">
        <is>
          <t>[9],[27]</t>
        </is>
      </c>
      <c r="E3784" s="6" t="n">
        <v>1159</v>
      </c>
      <c r="F3784" s="4" t="inlineStr">
        <is>
          <t>[14],[30]</t>
        </is>
      </c>
    </row>
    <row r="3785">
      <c r="A3785" s="4" t="inlineStr">
        <is>
          <t>Investment Owned, Net Assets, Percentage</t>
        </is>
      </c>
      <c r="C3785" s="10" t="n">
        <v>0.001</v>
      </c>
      <c r="D3785" s="4" t="inlineStr">
        <is>
          <t>[9],[27]</t>
        </is>
      </c>
      <c r="E3785" s="10" t="n">
        <v>0.001</v>
      </c>
      <c r="F3785" s="4" t="inlineStr">
        <is>
          <t>[14],[30]</t>
        </is>
      </c>
    </row>
    <row r="3786">
      <c r="A3786" s="4" t="inlineStr">
        <is>
          <t>Fair Value</t>
        </is>
      </c>
      <c r="C3786" s="6" t="n">
        <v>1174</v>
      </c>
      <c r="D3786" s="4" t="inlineStr">
        <is>
          <t>[1],[9],[27]</t>
        </is>
      </c>
      <c r="E3786" s="6" t="n">
        <v>1158</v>
      </c>
      <c r="F3786" s="4" t="inlineStr">
        <is>
          <t>[2],[14],[30]</t>
        </is>
      </c>
    </row>
    <row r="3787">
      <c r="A3787" s="4" t="inlineStr">
        <is>
          <t>Investment, Identifier [Axis]: Pluralsight, LLC, One stop 3</t>
        </is>
      </c>
      <c r="C3787" s="4" t="inlineStr">
        <is>
          <t xml:space="preserve"> </t>
        </is>
      </c>
      <c r="E3787" s="4" t="inlineStr">
        <is>
          <t xml:space="preserve"> </t>
        </is>
      </c>
    </row>
    <row r="3788">
      <c r="A3788" s="4" t="inlineStr">
        <is>
          <t>Spread Above Index</t>
        </is>
      </c>
      <c r="C3788" s="10" t="n">
        <v>0.045</v>
      </c>
      <c r="D3788" s="4" t="inlineStr">
        <is>
          <t>[9],[13],[25],[27]</t>
        </is>
      </c>
      <c r="E3788" s="10" t="n">
        <v>0.045</v>
      </c>
      <c r="F3788" s="4" t="inlineStr">
        <is>
          <t>[14],[18],[21],[30]</t>
        </is>
      </c>
    </row>
    <row r="3789">
      <c r="A3789" s="4" t="inlineStr">
        <is>
          <t>Interest Rate</t>
        </is>
      </c>
      <c r="C3789" s="10" t="n">
        <v>0.0901</v>
      </c>
      <c r="D3789" s="4" t="inlineStr">
        <is>
          <t>[9],[19],[27]</t>
        </is>
      </c>
      <c r="E3789" s="10" t="n">
        <v>0.09619999999999999</v>
      </c>
      <c r="F3789" s="4" t="inlineStr">
        <is>
          <t>[14],[20],[30]</t>
        </is>
      </c>
    </row>
    <row r="3790">
      <c r="A3790" s="4" t="inlineStr">
        <is>
          <t>Investment, interest rate, paid in kind</t>
        </is>
      </c>
      <c r="C3790" s="10" t="n">
        <v>0.015</v>
      </c>
      <c r="D3790" s="4" t="inlineStr">
        <is>
          <t>[9],[19],[27]</t>
        </is>
      </c>
      <c r="E3790" s="10" t="n">
        <v>0.015</v>
      </c>
      <c r="F3790" s="4" t="inlineStr">
        <is>
          <t>[14],[20],[30]</t>
        </is>
      </c>
    </row>
    <row r="3791">
      <c r="A3791" s="4" t="inlineStr">
        <is>
          <t>Principal</t>
        </is>
      </c>
      <c r="C3791" s="6" t="n">
        <v>599</v>
      </c>
      <c r="D3791" s="4" t="inlineStr">
        <is>
          <t>[3],[9],[27]</t>
        </is>
      </c>
      <c r="E3791" s="6" t="n">
        <v>597</v>
      </c>
      <c r="F3791" s="4" t="inlineStr">
        <is>
          <t>[4],[14],[30]</t>
        </is>
      </c>
    </row>
    <row r="3792">
      <c r="A3792" s="4" t="inlineStr">
        <is>
          <t>Amortized Cost</t>
        </is>
      </c>
      <c r="C3792" s="6" t="n">
        <v>599</v>
      </c>
      <c r="D3792" s="4" t="inlineStr">
        <is>
          <t>[9],[27]</t>
        </is>
      </c>
      <c r="E3792" s="6" t="n">
        <v>597</v>
      </c>
      <c r="F3792" s="4" t="inlineStr">
        <is>
          <t>[14],[30]</t>
        </is>
      </c>
    </row>
    <row r="3793">
      <c r="A3793" s="4" t="inlineStr">
        <is>
          <t>Investment Owned, Net Assets, Percentage</t>
        </is>
      </c>
      <c r="C3793" s="11" t="n">
        <v>0</v>
      </c>
      <c r="D3793" s="4" t="inlineStr">
        <is>
          <t>[9],[27]</t>
        </is>
      </c>
      <c r="E3793" s="11" t="n">
        <v>0</v>
      </c>
      <c r="F3793" s="4" t="inlineStr">
        <is>
          <t>[14],[30]</t>
        </is>
      </c>
    </row>
    <row r="3794">
      <c r="A3794" s="4" t="inlineStr">
        <is>
          <t>Fair Value</t>
        </is>
      </c>
      <c r="C3794" s="6" t="n">
        <v>587</v>
      </c>
      <c r="D3794" s="4" t="inlineStr">
        <is>
          <t>[1],[9],[27]</t>
        </is>
      </c>
      <c r="E3794" s="6" t="n">
        <v>579</v>
      </c>
      <c r="F3794" s="4" t="inlineStr">
        <is>
          <t>[2],[14],[30]</t>
        </is>
      </c>
    </row>
    <row r="3795">
      <c r="A3795" s="4" t="inlineStr">
        <is>
          <t>Investment, Identifier [Axis]: Pluralsight, LLC, One stop 4</t>
        </is>
      </c>
      <c r="C3795" s="4" t="inlineStr">
        <is>
          <t xml:space="preserve"> </t>
        </is>
      </c>
      <c r="E3795" s="4" t="inlineStr">
        <is>
          <t xml:space="preserve"> </t>
        </is>
      </c>
    </row>
    <row r="3796">
      <c r="A3796" s="4" t="inlineStr">
        <is>
          <t>Spread Above Index</t>
        </is>
      </c>
      <c r="C3796" s="10" t="n">
        <v>0.045</v>
      </c>
      <c r="D3796" s="4" t="inlineStr">
        <is>
          <t>[9],[13],[23]</t>
        </is>
      </c>
      <c r="E3796" s="10" t="n">
        <v>0.045</v>
      </c>
      <c r="F3796" s="4" t="inlineStr">
        <is>
          <t>[14],[18],[22]</t>
        </is>
      </c>
    </row>
    <row r="3797">
      <c r="A3797" s="4" t="inlineStr">
        <is>
          <t>Principal</t>
        </is>
      </c>
      <c r="C3797" s="6" t="n">
        <v>0</v>
      </c>
      <c r="D3797" s="4" t="inlineStr">
        <is>
          <t>[3],[9],[23]</t>
        </is>
      </c>
      <c r="E3797" s="6" t="n">
        <v>0</v>
      </c>
      <c r="F3797" s="4" t="inlineStr">
        <is>
          <t>[4],[14],[22]</t>
        </is>
      </c>
    </row>
    <row r="3798">
      <c r="A3798" s="4" t="inlineStr">
        <is>
          <t>Amortized Cost</t>
        </is>
      </c>
      <c r="C3798" s="6" t="n">
        <v>0</v>
      </c>
      <c r="D3798" s="4" t="inlineStr">
        <is>
          <t>[9],[23]</t>
        </is>
      </c>
      <c r="E3798" s="6" t="n">
        <v>0</v>
      </c>
      <c r="F3798" s="4" t="inlineStr">
        <is>
          <t>[14],[22]</t>
        </is>
      </c>
    </row>
    <row r="3799">
      <c r="A3799" s="4" t="inlineStr">
        <is>
          <t>Investment Owned, Net Assets, Percentage</t>
        </is>
      </c>
      <c r="C3799" s="11" t="n">
        <v>0</v>
      </c>
      <c r="D3799" s="4" t="inlineStr">
        <is>
          <t>[9],[23]</t>
        </is>
      </c>
      <c r="E3799" s="11" t="n">
        <v>0</v>
      </c>
      <c r="F3799" s="4" t="inlineStr">
        <is>
          <t>[14],[22]</t>
        </is>
      </c>
    </row>
    <row r="3800">
      <c r="A3800" s="4" t="inlineStr">
        <is>
          <t>Fair Value</t>
        </is>
      </c>
      <c r="C3800" s="6" t="n">
        <v>-6</v>
      </c>
      <c r="D3800" s="4" t="inlineStr">
        <is>
          <t>[1],[9],[23]</t>
        </is>
      </c>
      <c r="E3800" s="6" t="n">
        <v>-9</v>
      </c>
      <c r="F3800" s="4" t="inlineStr">
        <is>
          <t>[2],[14],[22]</t>
        </is>
      </c>
    </row>
    <row r="3801">
      <c r="A3801" s="4" t="inlineStr">
        <is>
          <t>Investment, Identifier [Axis]: Pluralsight, LLC, One stop 5</t>
        </is>
      </c>
      <c r="C3801" s="4" t="inlineStr">
        <is>
          <t xml:space="preserve"> </t>
        </is>
      </c>
      <c r="E3801" s="4" t="inlineStr">
        <is>
          <t xml:space="preserve"> </t>
        </is>
      </c>
    </row>
    <row r="3802">
      <c r="A3802" s="4" t="inlineStr">
        <is>
          <t>Spread Above Index</t>
        </is>
      </c>
      <c r="C3802" s="10" t="n">
        <v>0.045</v>
      </c>
      <c r="D3802" s="4" t="inlineStr">
        <is>
          <t>[9],[13],[23]</t>
        </is>
      </c>
      <c r="E3802" s="10" t="n">
        <v>0.045</v>
      </c>
      <c r="F3802" s="4" t="inlineStr">
        <is>
          <t>[14],[18],[22]</t>
        </is>
      </c>
    </row>
    <row r="3803">
      <c r="A3803" s="4" t="inlineStr">
        <is>
          <t>Principal</t>
        </is>
      </c>
      <c r="C3803" s="6" t="n">
        <v>0</v>
      </c>
      <c r="D3803" s="4" t="inlineStr">
        <is>
          <t>[3],[9],[23]</t>
        </is>
      </c>
      <c r="E3803" s="6" t="n">
        <v>0</v>
      </c>
      <c r="F3803" s="4" t="inlineStr">
        <is>
          <t>[4],[14],[22]</t>
        </is>
      </c>
    </row>
    <row r="3804">
      <c r="A3804" s="4" t="inlineStr">
        <is>
          <t>Amortized Cost</t>
        </is>
      </c>
      <c r="C3804" s="6" t="n">
        <v>0</v>
      </c>
      <c r="D3804" s="4" t="inlineStr">
        <is>
          <t>[9],[23]</t>
        </is>
      </c>
      <c r="E3804" s="6" t="n">
        <v>0</v>
      </c>
      <c r="F3804" s="4" t="inlineStr">
        <is>
          <t>[14],[22]</t>
        </is>
      </c>
    </row>
    <row r="3805">
      <c r="A3805" s="4" t="inlineStr">
        <is>
          <t>Investment Owned, Net Assets, Percentage</t>
        </is>
      </c>
      <c r="C3805" s="11" t="n">
        <v>0</v>
      </c>
      <c r="D3805" s="4" t="inlineStr">
        <is>
          <t>[9],[23]</t>
        </is>
      </c>
      <c r="E3805" s="11" t="n">
        <v>0</v>
      </c>
      <c r="F3805" s="4" t="inlineStr">
        <is>
          <t>[14],[22]</t>
        </is>
      </c>
    </row>
    <row r="3806">
      <c r="A3806" s="4" t="inlineStr">
        <is>
          <t>Fair Value</t>
        </is>
      </c>
      <c r="C3806" s="6" t="n">
        <v>-15</v>
      </c>
      <c r="D3806" s="4" t="inlineStr">
        <is>
          <t>[1],[9],[23]</t>
        </is>
      </c>
      <c r="E3806" s="6" t="n">
        <v>-22</v>
      </c>
      <c r="F3806" s="4" t="inlineStr">
        <is>
          <t>[2],[14],[22]</t>
        </is>
      </c>
    </row>
    <row r="3807">
      <c r="A3807" s="4" t="inlineStr">
        <is>
          <t>Investment, Identifier [Axis]: PointClickCare Technologies, Inc., Senior secured</t>
        </is>
      </c>
      <c r="C3807" s="4" t="inlineStr">
        <is>
          <t xml:space="preserve"> </t>
        </is>
      </c>
      <c r="E3807" s="4" t="inlineStr">
        <is>
          <t xml:space="preserve"> </t>
        </is>
      </c>
    </row>
    <row r="3808">
      <c r="A3808" s="4" t="inlineStr">
        <is>
          <t>Spread Above Index</t>
        </is>
      </c>
      <c r="B3808" s="4" t="inlineStr">
        <is>
          <t>[9],[10],[13],[25]</t>
        </is>
      </c>
      <c r="C3808" s="10" t="n">
        <v>0.0325</v>
      </c>
      <c r="E3808" s="4" t="inlineStr">
        <is>
          <t xml:space="preserve"> </t>
        </is>
      </c>
    </row>
    <row r="3809">
      <c r="A3809" s="4" t="inlineStr">
        <is>
          <t>Interest Rate</t>
        </is>
      </c>
      <c r="B3809" s="4" t="inlineStr">
        <is>
          <t>[9],[10],[19]</t>
        </is>
      </c>
      <c r="C3809" s="10" t="n">
        <v>0.07580000000000001</v>
      </c>
      <c r="E3809" s="4" t="inlineStr">
        <is>
          <t xml:space="preserve"> </t>
        </is>
      </c>
    </row>
    <row r="3810">
      <c r="A3810" s="4" t="inlineStr">
        <is>
          <t>Principal</t>
        </is>
      </c>
      <c r="B3810" s="4" t="inlineStr">
        <is>
          <t>[3],[9],[10]</t>
        </is>
      </c>
      <c r="C3810" s="6" t="n">
        <v>5000</v>
      </c>
      <c r="E3810" s="4" t="inlineStr">
        <is>
          <t xml:space="preserve"> </t>
        </is>
      </c>
    </row>
    <row r="3811">
      <c r="A3811" s="4" t="inlineStr">
        <is>
          <t>Amortized Cost</t>
        </is>
      </c>
      <c r="B3811" s="4" t="inlineStr">
        <is>
          <t>[9],[10]</t>
        </is>
      </c>
      <c r="C3811" s="6" t="n">
        <v>5022</v>
      </c>
      <c r="E3811" s="4" t="inlineStr">
        <is>
          <t xml:space="preserve"> </t>
        </is>
      </c>
    </row>
    <row r="3812">
      <c r="A3812" s="4" t="inlineStr">
        <is>
          <t>Investment Owned, Net Assets, Percentage</t>
        </is>
      </c>
      <c r="B3812" s="4" t="inlineStr">
        <is>
          <t>[9],[10]</t>
        </is>
      </c>
      <c r="C3812" s="10" t="n">
        <v>0.002</v>
      </c>
      <c r="E3812" s="4" t="inlineStr">
        <is>
          <t xml:space="preserve"> </t>
        </is>
      </c>
    </row>
    <row r="3813">
      <c r="A3813" s="4" t="inlineStr">
        <is>
          <t>Fair Value</t>
        </is>
      </c>
      <c r="B3813" s="4" t="inlineStr">
        <is>
          <t>[1],[9],[10]</t>
        </is>
      </c>
      <c r="C3813" s="6" t="n">
        <v>5038</v>
      </c>
      <c r="E3813" s="4" t="inlineStr">
        <is>
          <t xml:space="preserve"> </t>
        </is>
      </c>
    </row>
    <row r="3814">
      <c r="A3814" s="4" t="inlineStr">
        <is>
          <t>Investment, Identifier [Axis]: Power Grid Holdings, Inc, One stop 1</t>
        </is>
      </c>
      <c r="C3814" s="4" t="inlineStr">
        <is>
          <t xml:space="preserve"> </t>
        </is>
      </c>
      <c r="E3814" s="4" t="inlineStr">
        <is>
          <t xml:space="preserve"> </t>
        </is>
      </c>
    </row>
    <row r="3815">
      <c r="A3815" s="4" t="inlineStr">
        <is>
          <t>Spread Above Index</t>
        </is>
      </c>
      <c r="B3815" s="4" t="inlineStr">
        <is>
          <t>[14],[18],[21]</t>
        </is>
      </c>
      <c r="C3815" s="4" t="inlineStr">
        <is>
          <t xml:space="preserve"> </t>
        </is>
      </c>
      <c r="E3815" s="10" t="n">
        <v>0.0475</v>
      </c>
    </row>
    <row r="3816">
      <c r="A3816" s="4" t="inlineStr">
        <is>
          <t>Interest Rate</t>
        </is>
      </c>
      <c r="B3816" s="4" t="inlineStr">
        <is>
          <t>[14],[20]</t>
        </is>
      </c>
      <c r="C3816" s="4" t="inlineStr">
        <is>
          <t xml:space="preserve"> </t>
        </is>
      </c>
      <c r="E3816" s="11" t="n">
        <v>0.1</v>
      </c>
    </row>
    <row r="3817">
      <c r="A3817" s="4" t="inlineStr">
        <is>
          <t>Principal</t>
        </is>
      </c>
      <c r="B3817" s="4" t="inlineStr">
        <is>
          <t>[4],[14]</t>
        </is>
      </c>
      <c r="C3817" s="4" t="inlineStr">
        <is>
          <t xml:space="preserve"> </t>
        </is>
      </c>
      <c r="E3817" s="6" t="n">
        <v>509</v>
      </c>
    </row>
    <row r="3818">
      <c r="A3818" s="4" t="inlineStr">
        <is>
          <t>Amortized Cost</t>
        </is>
      </c>
      <c r="B3818" s="4" t="inlineStr">
        <is>
          <t>[14]</t>
        </is>
      </c>
      <c r="C3818" s="4" t="inlineStr">
        <is>
          <t xml:space="preserve"> </t>
        </is>
      </c>
      <c r="E3818" s="6" t="n">
        <v>500</v>
      </c>
    </row>
    <row r="3819">
      <c r="A3819" s="4" t="inlineStr">
        <is>
          <t>Investment Owned, Net Assets, Percentage</t>
        </is>
      </c>
      <c r="B3819" s="4" t="inlineStr">
        <is>
          <t>[14]</t>
        </is>
      </c>
      <c r="C3819" s="4" t="inlineStr">
        <is>
          <t xml:space="preserve"> </t>
        </is>
      </c>
      <c r="E3819" s="11" t="n">
        <v>0</v>
      </c>
    </row>
    <row r="3820">
      <c r="A3820" s="4" t="inlineStr">
        <is>
          <t>Fair Value</t>
        </is>
      </c>
      <c r="B3820" s="4" t="inlineStr">
        <is>
          <t>[2],[14]</t>
        </is>
      </c>
      <c r="C3820" s="4" t="inlineStr">
        <is>
          <t xml:space="preserve"> </t>
        </is>
      </c>
      <c r="E3820" s="6" t="n">
        <v>509</v>
      </c>
    </row>
    <row r="3821">
      <c r="A3821" s="4" t="inlineStr">
        <is>
          <t>Investment, Identifier [Axis]: Power Grid Holdings, Inc, One stop 2</t>
        </is>
      </c>
      <c r="C3821" s="4" t="inlineStr">
        <is>
          <t xml:space="preserve"> </t>
        </is>
      </c>
      <c r="E3821" s="4" t="inlineStr">
        <is>
          <t xml:space="preserve"> </t>
        </is>
      </c>
    </row>
    <row r="3822">
      <c r="A3822" s="4" t="inlineStr">
        <is>
          <t>Spread Above Index</t>
        </is>
      </c>
      <c r="B3822" s="4" t="inlineStr">
        <is>
          <t>[14],[18],[22]</t>
        </is>
      </c>
      <c r="C3822" s="4" t="inlineStr">
        <is>
          <t xml:space="preserve"> </t>
        </is>
      </c>
      <c r="E3822" s="10" t="n">
        <v>0.0475</v>
      </c>
    </row>
    <row r="3823">
      <c r="A3823" s="4" t="inlineStr">
        <is>
          <t>Principal</t>
        </is>
      </c>
      <c r="B3823" s="4" t="inlineStr">
        <is>
          <t>[4],[14],[22]</t>
        </is>
      </c>
      <c r="C3823" s="4" t="inlineStr">
        <is>
          <t xml:space="preserve"> </t>
        </is>
      </c>
      <c r="E3823" s="6" t="n">
        <v>0</v>
      </c>
    </row>
    <row r="3824">
      <c r="A3824" s="4" t="inlineStr">
        <is>
          <t>Amortized Cost</t>
        </is>
      </c>
      <c r="B3824" s="4" t="inlineStr">
        <is>
          <t>[14],[22]</t>
        </is>
      </c>
      <c r="C3824" s="4" t="inlineStr">
        <is>
          <t xml:space="preserve"> </t>
        </is>
      </c>
      <c r="E3824" s="6" t="n">
        <v>-2</v>
      </c>
    </row>
    <row r="3825">
      <c r="A3825" s="4" t="inlineStr">
        <is>
          <t>Investment Owned, Net Assets, Percentage</t>
        </is>
      </c>
      <c r="B3825" s="4" t="inlineStr">
        <is>
          <t>[14],[22]</t>
        </is>
      </c>
      <c r="C3825" s="4" t="inlineStr">
        <is>
          <t xml:space="preserve"> </t>
        </is>
      </c>
      <c r="E3825" s="11" t="n">
        <v>0</v>
      </c>
    </row>
    <row r="3826">
      <c r="A3826" s="4" t="inlineStr">
        <is>
          <t>Fair Value</t>
        </is>
      </c>
      <c r="B3826" s="4" t="inlineStr">
        <is>
          <t>[2],[14],[22]</t>
        </is>
      </c>
      <c r="C3826" s="4" t="inlineStr">
        <is>
          <t xml:space="preserve"> </t>
        </is>
      </c>
      <c r="E3826" s="6" t="n">
        <v>0</v>
      </c>
    </row>
    <row r="3827">
      <c r="A3827" s="4" t="inlineStr">
        <is>
          <t>Investment, Identifier [Axis]: Power Grid Holdings, Inc., One stop 1</t>
        </is>
      </c>
      <c r="C3827" s="4" t="inlineStr">
        <is>
          <t xml:space="preserve"> </t>
        </is>
      </c>
      <c r="E3827" s="4" t="inlineStr">
        <is>
          <t xml:space="preserve"> </t>
        </is>
      </c>
    </row>
    <row r="3828">
      <c r="A3828" s="4" t="inlineStr">
        <is>
          <t>Spread Above Index</t>
        </is>
      </c>
      <c r="B3828" s="4" t="inlineStr">
        <is>
          <t>[9],[13],[25]</t>
        </is>
      </c>
      <c r="C3828" s="10" t="n">
        <v>0.0475</v>
      </c>
      <c r="E3828" s="4" t="inlineStr">
        <is>
          <t xml:space="preserve"> </t>
        </is>
      </c>
    </row>
    <row r="3829">
      <c r="A3829" s="4" t="inlineStr">
        <is>
          <t>Interest Rate</t>
        </is>
      </c>
      <c r="B3829" s="4" t="inlineStr">
        <is>
          <t>[9],[19]</t>
        </is>
      </c>
      <c r="C3829" s="10" t="n">
        <v>0.09080000000000001</v>
      </c>
      <c r="E3829" s="4" t="inlineStr">
        <is>
          <t xml:space="preserve"> </t>
        </is>
      </c>
    </row>
    <row r="3830">
      <c r="A3830" s="4" t="inlineStr">
        <is>
          <t>Principal</t>
        </is>
      </c>
      <c r="B3830" s="4" t="inlineStr">
        <is>
          <t>[3],[9]</t>
        </is>
      </c>
      <c r="C3830" s="6" t="n">
        <v>508</v>
      </c>
      <c r="E3830" s="4" t="inlineStr">
        <is>
          <t xml:space="preserve"> </t>
        </is>
      </c>
    </row>
    <row r="3831">
      <c r="A3831" s="4" t="inlineStr">
        <is>
          <t>Amortized Cost</t>
        </is>
      </c>
      <c r="B3831" s="4" t="inlineStr">
        <is>
          <t>[9]</t>
        </is>
      </c>
      <c r="C3831" s="6" t="n">
        <v>500</v>
      </c>
      <c r="E3831" s="4" t="inlineStr">
        <is>
          <t xml:space="preserve"> </t>
        </is>
      </c>
    </row>
    <row r="3832">
      <c r="A3832" s="4" t="inlineStr">
        <is>
          <t>Investment Owned, Net Assets, Percentage</t>
        </is>
      </c>
      <c r="B3832" s="4" t="inlineStr">
        <is>
          <t>[9]</t>
        </is>
      </c>
      <c r="C3832" s="11" t="n">
        <v>0</v>
      </c>
      <c r="E3832" s="4" t="inlineStr">
        <is>
          <t xml:space="preserve"> </t>
        </is>
      </c>
    </row>
    <row r="3833">
      <c r="A3833" s="4" t="inlineStr">
        <is>
          <t>Fair Value</t>
        </is>
      </c>
      <c r="B3833" s="4" t="inlineStr">
        <is>
          <t>[1],[9]</t>
        </is>
      </c>
      <c r="C3833" s="6" t="n">
        <v>508</v>
      </c>
      <c r="E3833" s="4" t="inlineStr">
        <is>
          <t xml:space="preserve"> </t>
        </is>
      </c>
    </row>
    <row r="3834">
      <c r="A3834" s="4" t="inlineStr">
        <is>
          <t>Investment, Identifier [Axis]: Power Grid Holdings, Inc., One stop 2</t>
        </is>
      </c>
      <c r="C3834" s="4" t="inlineStr">
        <is>
          <t xml:space="preserve"> </t>
        </is>
      </c>
      <c r="E3834" s="4" t="inlineStr">
        <is>
          <t xml:space="preserve"> </t>
        </is>
      </c>
    </row>
    <row r="3835">
      <c r="A3835" s="4" t="inlineStr">
        <is>
          <t>Spread Above Index</t>
        </is>
      </c>
      <c r="B3835" s="4" t="inlineStr">
        <is>
          <t>[9],[13],[23]</t>
        </is>
      </c>
      <c r="C3835" s="10" t="n">
        <v>0.0475</v>
      </c>
      <c r="E3835" s="4" t="inlineStr">
        <is>
          <t xml:space="preserve"> </t>
        </is>
      </c>
    </row>
    <row r="3836">
      <c r="A3836" s="4" t="inlineStr">
        <is>
          <t>Principal</t>
        </is>
      </c>
      <c r="B3836" s="4" t="inlineStr">
        <is>
          <t>[3],[9],[23]</t>
        </is>
      </c>
      <c r="C3836" s="6" t="n">
        <v>0</v>
      </c>
      <c r="E3836" s="4" t="inlineStr">
        <is>
          <t xml:space="preserve"> </t>
        </is>
      </c>
    </row>
    <row r="3837">
      <c r="A3837" s="4" t="inlineStr">
        <is>
          <t>Amortized Cost</t>
        </is>
      </c>
      <c r="B3837" s="4" t="inlineStr">
        <is>
          <t>[9],[23]</t>
        </is>
      </c>
      <c r="C3837" s="6" t="n">
        <v>-2</v>
      </c>
      <c r="E3837" s="4" t="inlineStr">
        <is>
          <t xml:space="preserve"> </t>
        </is>
      </c>
    </row>
    <row r="3838">
      <c r="A3838" s="4" t="inlineStr">
        <is>
          <t>Investment Owned, Net Assets, Percentage</t>
        </is>
      </c>
      <c r="B3838" s="4" t="inlineStr">
        <is>
          <t>[9],[23]</t>
        </is>
      </c>
      <c r="C3838" s="11" t="n">
        <v>0</v>
      </c>
      <c r="E3838" s="4" t="inlineStr">
        <is>
          <t xml:space="preserve"> </t>
        </is>
      </c>
    </row>
    <row r="3839">
      <c r="A3839" s="4" t="inlineStr">
        <is>
          <t>Fair Value</t>
        </is>
      </c>
      <c r="B3839" s="4" t="inlineStr">
        <is>
          <t>[1],[9],[23]</t>
        </is>
      </c>
      <c r="C3839" s="6" t="n">
        <v>0</v>
      </c>
      <c r="E3839" s="4" t="inlineStr">
        <is>
          <t xml:space="preserve"> </t>
        </is>
      </c>
    </row>
    <row r="3840">
      <c r="A3840" s="4" t="inlineStr">
        <is>
          <t>Investment, Identifier [Axis]: Precision Medicine Group, LLC, Senior secured</t>
        </is>
      </c>
      <c r="C3840" s="4" t="inlineStr">
        <is>
          <t xml:space="preserve"> </t>
        </is>
      </c>
      <c r="E3840" s="4" t="inlineStr">
        <is>
          <t xml:space="preserve"> </t>
        </is>
      </c>
    </row>
    <row r="3841">
      <c r="A3841" s="4" t="inlineStr">
        <is>
          <t>Spread Above Index</t>
        </is>
      </c>
      <c r="C3841" s="11" t="n">
        <v>0.03</v>
      </c>
      <c r="D3841" s="4" t="inlineStr">
        <is>
          <t>[9],[13],[25]</t>
        </is>
      </c>
      <c r="E3841" s="11" t="n">
        <v>0.03</v>
      </c>
      <c r="F3841" s="4" t="inlineStr">
        <is>
          <t>[14],[15],[18],[21]</t>
        </is>
      </c>
    </row>
    <row r="3842">
      <c r="A3842" s="4" t="inlineStr">
        <is>
          <t>Interest Rate</t>
        </is>
      </c>
      <c r="C3842" s="10" t="n">
        <v>0.0743</v>
      </c>
      <c r="D3842" s="4" t="inlineStr">
        <is>
          <t>[9],[19]</t>
        </is>
      </c>
      <c r="E3842" s="10" t="n">
        <v>0.077</v>
      </c>
      <c r="F3842" s="4" t="inlineStr">
        <is>
          <t>[14],[15],[20]</t>
        </is>
      </c>
    </row>
    <row r="3843">
      <c r="A3843" s="4" t="inlineStr">
        <is>
          <t>Principal</t>
        </is>
      </c>
      <c r="C3843" s="6" t="n">
        <v>7538</v>
      </c>
      <c r="D3843" s="4" t="inlineStr">
        <is>
          <t>[3],[9]</t>
        </is>
      </c>
      <c r="E3843" s="6" t="n">
        <v>7558</v>
      </c>
      <c r="F3843" s="4" t="inlineStr">
        <is>
          <t>[4],[14],[15]</t>
        </is>
      </c>
    </row>
    <row r="3844">
      <c r="A3844" s="4" t="inlineStr">
        <is>
          <t>Amortized Cost</t>
        </is>
      </c>
      <c r="C3844" s="6" t="n">
        <v>7520</v>
      </c>
      <c r="D3844" s="4" t="inlineStr">
        <is>
          <t>[9]</t>
        </is>
      </c>
      <c r="E3844" s="6" t="n">
        <v>7538</v>
      </c>
      <c r="F3844" s="4" t="inlineStr">
        <is>
          <t>[14],[15]</t>
        </is>
      </c>
    </row>
    <row r="3845">
      <c r="A3845" s="4" t="inlineStr">
        <is>
          <t>Investment Owned, Net Assets, Percentage</t>
        </is>
      </c>
      <c r="C3845" s="10" t="n">
        <v>0.004</v>
      </c>
      <c r="D3845" s="4" t="inlineStr">
        <is>
          <t>[9]</t>
        </is>
      </c>
      <c r="E3845" s="10" t="n">
        <v>0.004</v>
      </c>
      <c r="F3845" s="4" t="inlineStr">
        <is>
          <t>[14],[15]</t>
        </is>
      </c>
    </row>
    <row r="3846">
      <c r="A3846" s="4" t="inlineStr">
        <is>
          <t>Fair Value</t>
        </is>
      </c>
      <c r="C3846" s="6" t="n">
        <v>7545</v>
      </c>
      <c r="D3846" s="4" t="inlineStr">
        <is>
          <t>[1],[9]</t>
        </is>
      </c>
      <c r="E3846" s="6" t="n">
        <v>7539</v>
      </c>
      <c r="F3846" s="4" t="inlineStr">
        <is>
          <t>[2],[14],[15]</t>
        </is>
      </c>
    </row>
    <row r="3847">
      <c r="A3847" s="4" t="inlineStr">
        <is>
          <t>Investment, Identifier [Axis]: Premise Health Holding Corp., One stop 1</t>
        </is>
      </c>
      <c r="C3847" s="4" t="inlineStr">
        <is>
          <t xml:space="preserve"> </t>
        </is>
      </c>
      <c r="E3847" s="4" t="inlineStr">
        <is>
          <t xml:space="preserve"> </t>
        </is>
      </c>
    </row>
    <row r="3848">
      <c r="A3848" s="4" t="inlineStr">
        <is>
          <t>Spread Above Index</t>
        </is>
      </c>
      <c r="C3848" s="10" t="n">
        <v>0.055</v>
      </c>
      <c r="D3848" s="4" t="inlineStr">
        <is>
          <t>[9],[13],[25]</t>
        </is>
      </c>
      <c r="E3848" s="10" t="n">
        <v>0.055</v>
      </c>
      <c r="F3848" s="4" t="inlineStr">
        <is>
          <t>[14],[18],[32]</t>
        </is>
      </c>
    </row>
    <row r="3849">
      <c r="A3849" s="4" t="inlineStr">
        <is>
          <t>Interest Rate</t>
        </is>
      </c>
      <c r="C3849" s="10" t="n">
        <v>0.0982</v>
      </c>
      <c r="D3849" s="4" t="inlineStr">
        <is>
          <t>[9],[19]</t>
        </is>
      </c>
      <c r="E3849" s="10" t="n">
        <v>0.1076</v>
      </c>
      <c r="F3849" s="4" t="inlineStr">
        <is>
          <t>[14],[20]</t>
        </is>
      </c>
    </row>
    <row r="3850">
      <c r="A3850" s="4" t="inlineStr">
        <is>
          <t>Principal</t>
        </is>
      </c>
      <c r="C3850" s="6" t="n">
        <v>29536</v>
      </c>
      <c r="D3850" s="4" t="inlineStr">
        <is>
          <t>[3],[9]</t>
        </is>
      </c>
      <c r="E3850" s="6" t="n">
        <v>29610</v>
      </c>
      <c r="F3850" s="4" t="inlineStr">
        <is>
          <t>[4],[14]</t>
        </is>
      </c>
    </row>
    <row r="3851">
      <c r="A3851" s="4" t="inlineStr">
        <is>
          <t>Amortized Cost</t>
        </is>
      </c>
      <c r="C3851" s="6" t="n">
        <v>29146</v>
      </c>
      <c r="D3851" s="4" t="inlineStr">
        <is>
          <t>[9]</t>
        </is>
      </c>
      <c r="E3851" s="6" t="n">
        <v>29203</v>
      </c>
      <c r="F3851" s="4" t="inlineStr">
        <is>
          <t>[14]</t>
        </is>
      </c>
    </row>
    <row r="3852">
      <c r="A3852" s="4" t="inlineStr">
        <is>
          <t>Investment Owned, Net Assets, Percentage</t>
        </is>
      </c>
      <c r="C3852" s="10" t="n">
        <v>0.014</v>
      </c>
      <c r="D3852" s="4" t="inlineStr">
        <is>
          <t>[9]</t>
        </is>
      </c>
      <c r="E3852" s="10" t="n">
        <v>0.017</v>
      </c>
      <c r="F3852" s="4" t="inlineStr">
        <is>
          <t>[14]</t>
        </is>
      </c>
    </row>
    <row r="3853">
      <c r="A3853" s="4" t="inlineStr">
        <is>
          <t>Fair Value</t>
        </is>
      </c>
      <c r="C3853" s="6" t="n">
        <v>29536</v>
      </c>
      <c r="D3853" s="4" t="inlineStr">
        <is>
          <t>[1],[9]</t>
        </is>
      </c>
      <c r="E3853" s="6" t="n">
        <v>29610</v>
      </c>
      <c r="F3853" s="4" t="inlineStr">
        <is>
          <t>[2],[14]</t>
        </is>
      </c>
    </row>
    <row r="3854">
      <c r="A3854" s="4" t="inlineStr">
        <is>
          <t>Investment, Identifier [Axis]: Premise Health Holding Corp., One stop 2</t>
        </is>
      </c>
      <c r="C3854" s="4" t="inlineStr">
        <is>
          <t xml:space="preserve"> </t>
        </is>
      </c>
      <c r="E3854" s="4" t="inlineStr">
        <is>
          <t xml:space="preserve"> </t>
        </is>
      </c>
    </row>
    <row r="3855">
      <c r="A3855" s="4" t="inlineStr">
        <is>
          <t>Spread Above Index</t>
        </is>
      </c>
      <c r="C3855" s="10" t="n">
        <v>0.055</v>
      </c>
      <c r="D3855" s="4" t="inlineStr">
        <is>
          <t>[9],[13],[23]</t>
        </is>
      </c>
      <c r="E3855" s="10" t="n">
        <v>0.055</v>
      </c>
      <c r="F3855" s="4" t="inlineStr">
        <is>
          <t>[14],[18],[22]</t>
        </is>
      </c>
    </row>
    <row r="3856">
      <c r="A3856" s="4" t="inlineStr">
        <is>
          <t>Principal</t>
        </is>
      </c>
      <c r="C3856" s="6" t="n">
        <v>0</v>
      </c>
      <c r="D3856" s="4" t="inlineStr">
        <is>
          <t>[3],[9],[23]</t>
        </is>
      </c>
      <c r="E3856" s="6" t="n">
        <v>0</v>
      </c>
      <c r="F3856" s="4" t="inlineStr">
        <is>
          <t>[4],[14],[22]</t>
        </is>
      </c>
    </row>
    <row r="3857">
      <c r="A3857" s="4" t="inlineStr">
        <is>
          <t>Amortized Cost</t>
        </is>
      </c>
      <c r="C3857" s="6" t="n">
        <v>-44</v>
      </c>
      <c r="D3857" s="4" t="inlineStr">
        <is>
          <t>[9],[23]</t>
        </is>
      </c>
      <c r="E3857" s="6" t="n">
        <v>-47</v>
      </c>
      <c r="F3857" s="4" t="inlineStr">
        <is>
          <t>[14],[22]</t>
        </is>
      </c>
    </row>
    <row r="3858">
      <c r="A3858" s="4" t="inlineStr">
        <is>
          <t>Investment Owned, Net Assets, Percentage</t>
        </is>
      </c>
      <c r="C3858" s="11" t="n">
        <v>0</v>
      </c>
      <c r="D3858" s="4" t="inlineStr">
        <is>
          <t>[9],[23]</t>
        </is>
      </c>
      <c r="E3858" s="11" t="n">
        <v>0</v>
      </c>
      <c r="F3858" s="4" t="inlineStr">
        <is>
          <t>[14],[22]</t>
        </is>
      </c>
    </row>
    <row r="3859">
      <c r="A3859" s="4" t="inlineStr">
        <is>
          <t>Fair Value</t>
        </is>
      </c>
      <c r="C3859" s="6" t="n">
        <v>0</v>
      </c>
      <c r="D3859" s="4" t="inlineStr">
        <is>
          <t>[1],[9],[23]</t>
        </is>
      </c>
      <c r="E3859" s="6" t="n">
        <v>0</v>
      </c>
      <c r="F3859" s="4" t="inlineStr">
        <is>
          <t>[2],[14],[22]</t>
        </is>
      </c>
    </row>
    <row r="3860">
      <c r="A3860" s="4" t="inlineStr">
        <is>
          <t>Investment, Identifier [Axis]: Project Alpha Intermediate Holdings, Inc, Senior secured</t>
        </is>
      </c>
      <c r="C3860" s="4" t="inlineStr">
        <is>
          <t xml:space="preserve"> </t>
        </is>
      </c>
      <c r="E3860" s="4" t="inlineStr">
        <is>
          <t xml:space="preserve"> </t>
        </is>
      </c>
    </row>
    <row r="3861">
      <c r="A3861" s="4" t="inlineStr">
        <is>
          <t>Spread Above Index</t>
        </is>
      </c>
      <c r="B3861" s="4" t="inlineStr">
        <is>
          <t>[14],[15],[18],[21]</t>
        </is>
      </c>
      <c r="C3861" s="4" t="inlineStr">
        <is>
          <t xml:space="preserve"> </t>
        </is>
      </c>
      <c r="E3861" s="10" t="n">
        <v>0.0375</v>
      </c>
    </row>
    <row r="3862">
      <c r="A3862" s="4" t="inlineStr">
        <is>
          <t>Interest Rate</t>
        </is>
      </c>
      <c r="B3862" s="4" t="inlineStr">
        <is>
          <t>[14],[15],[20]</t>
        </is>
      </c>
      <c r="C3862" s="4" t="inlineStr">
        <is>
          <t xml:space="preserve"> </t>
        </is>
      </c>
      <c r="E3862" s="11" t="n">
        <v>0.09</v>
      </c>
    </row>
    <row r="3863">
      <c r="A3863" s="4" t="inlineStr">
        <is>
          <t>Principal</t>
        </is>
      </c>
      <c r="B3863" s="4" t="inlineStr">
        <is>
          <t>[4],[14],[15]</t>
        </is>
      </c>
      <c r="C3863" s="4" t="inlineStr">
        <is>
          <t xml:space="preserve"> </t>
        </is>
      </c>
      <c r="E3863" s="6" t="n">
        <v>7650</v>
      </c>
    </row>
    <row r="3864">
      <c r="A3864" s="4" t="inlineStr">
        <is>
          <t>Amortized Cost</t>
        </is>
      </c>
      <c r="B3864" s="4" t="inlineStr">
        <is>
          <t>[14],[15]</t>
        </is>
      </c>
      <c r="C3864" s="4" t="inlineStr">
        <is>
          <t xml:space="preserve"> </t>
        </is>
      </c>
      <c r="E3864" s="6" t="n">
        <v>7691</v>
      </c>
    </row>
    <row r="3865">
      <c r="A3865" s="4" t="inlineStr">
        <is>
          <t>Investment Owned, Net Assets, Percentage</t>
        </is>
      </c>
      <c r="B3865" s="4" t="inlineStr">
        <is>
          <t>[14],[15]</t>
        </is>
      </c>
      <c r="C3865" s="4" t="inlineStr">
        <is>
          <t xml:space="preserve"> </t>
        </is>
      </c>
      <c r="E3865" s="10" t="n">
        <v>0.004</v>
      </c>
    </row>
    <row r="3866">
      <c r="A3866" s="4" t="inlineStr">
        <is>
          <t>Fair Value</t>
        </is>
      </c>
      <c r="B3866" s="4" t="inlineStr">
        <is>
          <t>[2],[14],[15]</t>
        </is>
      </c>
      <c r="C3866" s="4" t="inlineStr">
        <is>
          <t xml:space="preserve"> </t>
        </is>
      </c>
      <c r="E3866" s="6" t="n">
        <v>7676</v>
      </c>
    </row>
    <row r="3867">
      <c r="A3867" s="4" t="inlineStr">
        <is>
          <t>Investment, Identifier [Axis]: Project Alpha Intermediate Holdings, Inc., Senior secured</t>
        </is>
      </c>
      <c r="C3867" s="4" t="inlineStr">
        <is>
          <t xml:space="preserve"> </t>
        </is>
      </c>
      <c r="E3867" s="4" t="inlineStr">
        <is>
          <t xml:space="preserve"> </t>
        </is>
      </c>
    </row>
    <row r="3868">
      <c r="A3868" s="4" t="inlineStr">
        <is>
          <t>Spread Above Index</t>
        </is>
      </c>
      <c r="B3868" s="4" t="inlineStr">
        <is>
          <t>[9],[10],[13],[25]</t>
        </is>
      </c>
      <c r="C3868" s="10" t="n">
        <v>0.0325</v>
      </c>
      <c r="E3868" s="4" t="inlineStr">
        <is>
          <t xml:space="preserve"> </t>
        </is>
      </c>
    </row>
    <row r="3869">
      <c r="A3869" s="4" t="inlineStr">
        <is>
          <t>Interest Rate</t>
        </is>
      </c>
      <c r="B3869" s="4" t="inlineStr">
        <is>
          <t>[9],[10],[19]</t>
        </is>
      </c>
      <c r="C3869" s="10" t="n">
        <v>0.07580000000000001</v>
      </c>
      <c r="E3869" s="4" t="inlineStr">
        <is>
          <t xml:space="preserve"> </t>
        </is>
      </c>
    </row>
    <row r="3870">
      <c r="A3870" s="4" t="inlineStr">
        <is>
          <t>Principal</t>
        </is>
      </c>
      <c r="B3870" s="4" t="inlineStr">
        <is>
          <t>[3],[9],[10]</t>
        </is>
      </c>
      <c r="C3870" s="6" t="n">
        <v>5188</v>
      </c>
      <c r="E3870" s="4" t="inlineStr">
        <is>
          <t xml:space="preserve"> </t>
        </is>
      </c>
    </row>
    <row r="3871">
      <c r="A3871" s="4" t="inlineStr">
        <is>
          <t>Amortized Cost</t>
        </is>
      </c>
      <c r="B3871" s="4" t="inlineStr">
        <is>
          <t>[9],[10]</t>
        </is>
      </c>
      <c r="C3871" s="6" t="n">
        <v>5215</v>
      </c>
      <c r="E3871" s="4" t="inlineStr">
        <is>
          <t xml:space="preserve"> </t>
        </is>
      </c>
    </row>
    <row r="3872">
      <c r="A3872" s="4" t="inlineStr">
        <is>
          <t>Investment Owned, Net Assets, Percentage</t>
        </is>
      </c>
      <c r="B3872" s="4" t="inlineStr">
        <is>
          <t>[9],[10]</t>
        </is>
      </c>
      <c r="C3872" s="10" t="n">
        <v>0.003</v>
      </c>
      <c r="E3872" s="4" t="inlineStr">
        <is>
          <t xml:space="preserve"> </t>
        </is>
      </c>
    </row>
    <row r="3873">
      <c r="A3873" s="4" t="inlineStr">
        <is>
          <t>Fair Value</t>
        </is>
      </c>
      <c r="B3873" s="4" t="inlineStr">
        <is>
          <t>[1],[9],[10]</t>
        </is>
      </c>
      <c r="C3873" s="6" t="n">
        <v>5228</v>
      </c>
      <c r="E3873" s="4" t="inlineStr">
        <is>
          <t xml:space="preserve"> </t>
        </is>
      </c>
    </row>
    <row r="3874">
      <c r="A3874" s="4" t="inlineStr">
        <is>
          <t>Investment, Identifier [Axis]: Project Power Buyer, LLC, One stop</t>
        </is>
      </c>
      <c r="C3874" s="4" t="inlineStr">
        <is>
          <t xml:space="preserve"> </t>
        </is>
      </c>
      <c r="E3874" s="4" t="inlineStr">
        <is>
          <t xml:space="preserve"> </t>
        </is>
      </c>
    </row>
    <row r="3875">
      <c r="A3875" s="4" t="inlineStr">
        <is>
          <t>Spread Above Index</t>
        </is>
      </c>
      <c r="B3875" s="4" t="inlineStr">
        <is>
          <t>[18],[21],[26]</t>
        </is>
      </c>
      <c r="C3875" s="4" t="inlineStr">
        <is>
          <t xml:space="preserve"> </t>
        </is>
      </c>
      <c r="E3875" s="10" t="n">
        <v>0.0675</v>
      </c>
    </row>
    <row r="3876">
      <c r="A3876" s="4" t="inlineStr">
        <is>
          <t>Interest Rate</t>
        </is>
      </c>
      <c r="B3876" s="4" t="inlineStr">
        <is>
          <t>[20],[26]</t>
        </is>
      </c>
      <c r="C3876" s="4" t="inlineStr">
        <is>
          <t xml:space="preserve"> </t>
        </is>
      </c>
      <c r="E3876" s="10" t="n">
        <v>0.1135</v>
      </c>
    </row>
    <row r="3877">
      <c r="A3877" s="4" t="inlineStr">
        <is>
          <t>Principal</t>
        </is>
      </c>
      <c r="B3877" s="4" t="inlineStr">
        <is>
          <t>[4],[26]</t>
        </is>
      </c>
      <c r="C3877" s="4" t="inlineStr">
        <is>
          <t xml:space="preserve"> </t>
        </is>
      </c>
      <c r="E3877" s="6" t="n">
        <v>14733</v>
      </c>
    </row>
    <row r="3878">
      <c r="A3878" s="4" t="inlineStr">
        <is>
          <t>Amortized Cost</t>
        </is>
      </c>
      <c r="B3878" s="4" t="inlineStr">
        <is>
          <t>[26]</t>
        </is>
      </c>
      <c r="C3878" s="4" t="inlineStr">
        <is>
          <t xml:space="preserve"> </t>
        </is>
      </c>
      <c r="E3878" s="6" t="n">
        <v>14733</v>
      </c>
    </row>
    <row r="3879">
      <c r="A3879" s="4" t="inlineStr">
        <is>
          <t>Investment Owned, Net Assets, Percentage</t>
        </is>
      </c>
      <c r="B3879" s="4" t="inlineStr">
        <is>
          <t>[26]</t>
        </is>
      </c>
      <c r="C3879" s="4" t="inlineStr">
        <is>
          <t xml:space="preserve"> </t>
        </is>
      </c>
      <c r="E3879" s="10" t="n">
        <v>0.008</v>
      </c>
    </row>
    <row r="3880">
      <c r="A3880" s="4" t="inlineStr">
        <is>
          <t>Fair Value</t>
        </is>
      </c>
      <c r="B3880" s="4" t="inlineStr">
        <is>
          <t>[2],[26]</t>
        </is>
      </c>
      <c r="C3880" s="4" t="inlineStr">
        <is>
          <t xml:space="preserve"> </t>
        </is>
      </c>
      <c r="E3880" s="6" t="n">
        <v>14733</v>
      </c>
    </row>
    <row r="3881">
      <c r="A3881" s="4" t="inlineStr">
        <is>
          <t>Investment, Identifier [Axis]: Proofpoint, Inc, Senior secured</t>
        </is>
      </c>
      <c r="C3881" s="4" t="inlineStr">
        <is>
          <t xml:space="preserve"> </t>
        </is>
      </c>
      <c r="E3881" s="4" t="inlineStr">
        <is>
          <t xml:space="preserve"> </t>
        </is>
      </c>
    </row>
    <row r="3882">
      <c r="A3882" s="4" t="inlineStr">
        <is>
          <t>Spread Above Index</t>
        </is>
      </c>
      <c r="B3882" s="4" t="inlineStr">
        <is>
          <t>[14],[15],[16],[18]</t>
        </is>
      </c>
      <c r="C3882" s="4" t="inlineStr">
        <is>
          <t xml:space="preserve"> </t>
        </is>
      </c>
      <c r="E3882" s="11" t="n">
        <v>0.03</v>
      </c>
    </row>
    <row r="3883">
      <c r="A3883" s="4" t="inlineStr">
        <is>
          <t>Interest Rate</t>
        </is>
      </c>
      <c r="B3883" s="4" t="inlineStr">
        <is>
          <t>[14],[15],[20]</t>
        </is>
      </c>
      <c r="C3883" s="4" t="inlineStr">
        <is>
          <t xml:space="preserve"> </t>
        </is>
      </c>
      <c r="E3883" s="10" t="n">
        <v>0.0785</v>
      </c>
    </row>
    <row r="3884">
      <c r="A3884" s="4" t="inlineStr">
        <is>
          <t>Principal</t>
        </is>
      </c>
      <c r="B3884" s="4" t="inlineStr">
        <is>
          <t>[4],[14],[15]</t>
        </is>
      </c>
      <c r="C3884" s="4" t="inlineStr">
        <is>
          <t xml:space="preserve"> </t>
        </is>
      </c>
      <c r="E3884" s="6" t="n">
        <v>13126</v>
      </c>
    </row>
    <row r="3885">
      <c r="A3885" s="4" t="inlineStr">
        <is>
          <t>Amortized Cost</t>
        </is>
      </c>
      <c r="B3885" s="4" t="inlineStr">
        <is>
          <t>[14],[15]</t>
        </is>
      </c>
      <c r="C3885" s="4" t="inlineStr">
        <is>
          <t xml:space="preserve"> </t>
        </is>
      </c>
      <c r="E3885" s="6" t="n">
        <v>13137</v>
      </c>
    </row>
    <row r="3886">
      <c r="A3886" s="4" t="inlineStr">
        <is>
          <t>Investment Owned, Net Assets, Percentage</t>
        </is>
      </c>
      <c r="B3886" s="4" t="inlineStr">
        <is>
          <t>[14],[15]</t>
        </is>
      </c>
      <c r="C3886" s="4" t="inlineStr">
        <is>
          <t xml:space="preserve"> </t>
        </is>
      </c>
      <c r="E3886" s="10" t="n">
        <v>0.008</v>
      </c>
    </row>
    <row r="3887">
      <c r="A3887" s="4" t="inlineStr">
        <is>
          <t>Fair Value</t>
        </is>
      </c>
      <c r="B3887" s="4" t="inlineStr">
        <is>
          <t>[2],[14],[15]</t>
        </is>
      </c>
      <c r="C3887" s="4" t="inlineStr">
        <is>
          <t xml:space="preserve"> </t>
        </is>
      </c>
      <c r="E3887" s="6" t="n">
        <v>13134</v>
      </c>
    </row>
    <row r="3888">
      <c r="A3888" s="4" t="inlineStr">
        <is>
          <t>Investment, Identifier [Axis]: Proofpoint, Inc., Senior secured</t>
        </is>
      </c>
      <c r="C3888" s="4" t="inlineStr">
        <is>
          <t xml:space="preserve"> </t>
        </is>
      </c>
      <c r="E3888" s="4" t="inlineStr">
        <is>
          <t xml:space="preserve"> </t>
        </is>
      </c>
    </row>
    <row r="3889">
      <c r="A3889" s="4" t="inlineStr">
        <is>
          <t>Spread Above Index</t>
        </is>
      </c>
      <c r="B3889" s="4" t="inlineStr">
        <is>
          <t>[9],[10],[12],[13]</t>
        </is>
      </c>
      <c r="C3889" s="11" t="n">
        <v>0.03</v>
      </c>
      <c r="E3889" s="4" t="inlineStr">
        <is>
          <t xml:space="preserve"> </t>
        </is>
      </c>
    </row>
    <row r="3890">
      <c r="A3890" s="4" t="inlineStr">
        <is>
          <t>Interest Rate</t>
        </is>
      </c>
      <c r="B3890" s="4" t="inlineStr">
        <is>
          <t>[9],[10],[19]</t>
        </is>
      </c>
      <c r="C3890" s="10" t="n">
        <v>0.0736</v>
      </c>
      <c r="E3890" s="4" t="inlineStr">
        <is>
          <t xml:space="preserve"> </t>
        </is>
      </c>
    </row>
    <row r="3891">
      <c r="A3891" s="4" t="inlineStr">
        <is>
          <t>Principal</t>
        </is>
      </c>
      <c r="B3891" s="4" t="inlineStr">
        <is>
          <t>[3],[9],[10]</t>
        </is>
      </c>
      <c r="C3891" s="6" t="n">
        <v>13093</v>
      </c>
      <c r="E3891" s="4" t="inlineStr">
        <is>
          <t xml:space="preserve"> </t>
        </is>
      </c>
    </row>
    <row r="3892">
      <c r="A3892" s="4" t="inlineStr">
        <is>
          <t>Amortized Cost</t>
        </is>
      </c>
      <c r="B3892" s="4" t="inlineStr">
        <is>
          <t>[9],[10]</t>
        </is>
      </c>
      <c r="C3892" s="6" t="n">
        <v>13103</v>
      </c>
      <c r="E3892" s="4" t="inlineStr">
        <is>
          <t xml:space="preserve"> </t>
        </is>
      </c>
    </row>
    <row r="3893">
      <c r="A3893" s="4" t="inlineStr">
        <is>
          <t>Investment Owned, Net Assets, Percentage</t>
        </is>
      </c>
      <c r="B3893" s="4" t="inlineStr">
        <is>
          <t>[9],[10]</t>
        </is>
      </c>
      <c r="C3893" s="10" t="n">
        <v>0.006</v>
      </c>
      <c r="E3893" s="4" t="inlineStr">
        <is>
          <t xml:space="preserve"> </t>
        </is>
      </c>
    </row>
    <row r="3894">
      <c r="A3894" s="4" t="inlineStr">
        <is>
          <t>Fair Value</t>
        </is>
      </c>
      <c r="B3894" s="4" t="inlineStr">
        <is>
          <t>[1],[9],[10]</t>
        </is>
      </c>
      <c r="C3894" s="6" t="n">
        <v>13171</v>
      </c>
      <c r="E3894" s="4" t="inlineStr">
        <is>
          <t xml:space="preserve"> </t>
        </is>
      </c>
    </row>
    <row r="3895">
      <c r="A3895" s="4" t="inlineStr">
        <is>
          <t>Investment, Identifier [Axis]: Provenance Buyer LLC, One stop 1</t>
        </is>
      </c>
      <c r="C3895" s="4" t="inlineStr">
        <is>
          <t xml:space="preserve"> </t>
        </is>
      </c>
      <c r="E3895" s="4" t="inlineStr">
        <is>
          <t xml:space="preserve"> </t>
        </is>
      </c>
    </row>
    <row r="3896">
      <c r="A3896" s="4" t="inlineStr">
        <is>
          <t>Spread Above Index</t>
        </is>
      </c>
      <c r="C3896" s="10" t="n">
        <v>0.055</v>
      </c>
      <c r="D3896" s="4" t="inlineStr">
        <is>
          <t>[12],[13],[24]</t>
        </is>
      </c>
      <c r="E3896" s="10" t="n">
        <v>0.055</v>
      </c>
      <c r="F3896" s="4" t="inlineStr">
        <is>
          <t>[16],[18],[26]</t>
        </is>
      </c>
    </row>
    <row r="3897">
      <c r="A3897" s="4" t="inlineStr">
        <is>
          <t>Interest Rate</t>
        </is>
      </c>
      <c r="C3897" s="10" t="n">
        <v>0.09959999999999999</v>
      </c>
      <c r="D3897" s="4" t="inlineStr">
        <is>
          <t>[19],[24]</t>
        </is>
      </c>
      <c r="E3897" s="10" t="n">
        <v>0.1045</v>
      </c>
      <c r="F3897" s="4" t="inlineStr">
        <is>
          <t>[20],[26]</t>
        </is>
      </c>
    </row>
    <row r="3898">
      <c r="A3898" s="4" t="inlineStr">
        <is>
          <t>Principal</t>
        </is>
      </c>
      <c r="C3898" s="6" t="n">
        <v>7465</v>
      </c>
      <c r="D3898" s="4" t="inlineStr">
        <is>
          <t>[3],[24]</t>
        </is>
      </c>
      <c r="E3898" s="6" t="n">
        <v>7484</v>
      </c>
      <c r="F3898" s="4" t="inlineStr">
        <is>
          <t>[4],[26]</t>
        </is>
      </c>
    </row>
    <row r="3899">
      <c r="A3899" s="4" t="inlineStr">
        <is>
          <t>Amortized Cost</t>
        </is>
      </c>
      <c r="C3899" s="6" t="n">
        <v>7464</v>
      </c>
      <c r="D3899" s="4" t="inlineStr">
        <is>
          <t>[24]</t>
        </is>
      </c>
      <c r="E3899" s="6" t="n">
        <v>7484</v>
      </c>
      <c r="F3899" s="4" t="inlineStr">
        <is>
          <t>[26]</t>
        </is>
      </c>
    </row>
    <row r="3900">
      <c r="A3900" s="4" t="inlineStr">
        <is>
          <t>Investment Owned, Net Assets, Percentage</t>
        </is>
      </c>
      <c r="C3900" s="10" t="n">
        <v>0.004</v>
      </c>
      <c r="D3900" s="4" t="inlineStr">
        <is>
          <t>[24]</t>
        </is>
      </c>
      <c r="E3900" s="10" t="n">
        <v>0.004</v>
      </c>
      <c r="F3900" s="4" t="inlineStr">
        <is>
          <t>[26]</t>
        </is>
      </c>
    </row>
    <row r="3901">
      <c r="A3901" s="4" t="inlineStr">
        <is>
          <t>Fair Value</t>
        </is>
      </c>
      <c r="C3901" s="6" t="n">
        <v>7166</v>
      </c>
      <c r="D3901" s="4" t="inlineStr">
        <is>
          <t>[1],[24]</t>
        </is>
      </c>
      <c r="E3901" s="6" t="n">
        <v>7110</v>
      </c>
      <c r="F3901" s="4" t="inlineStr">
        <is>
          <t>[2],[26]</t>
        </is>
      </c>
    </row>
    <row r="3902">
      <c r="A3902" s="4" t="inlineStr">
        <is>
          <t>Investment, Identifier [Axis]: Provenance Buyer LLC, One stop 2</t>
        </is>
      </c>
      <c r="C3902" s="4" t="inlineStr">
        <is>
          <t xml:space="preserve"> </t>
        </is>
      </c>
      <c r="E3902" s="4" t="inlineStr">
        <is>
          <t xml:space="preserve"> </t>
        </is>
      </c>
    </row>
    <row r="3903">
      <c r="A3903" s="4" t="inlineStr">
        <is>
          <t>Spread Above Index</t>
        </is>
      </c>
      <c r="C3903" s="10" t="n">
        <v>0.055</v>
      </c>
      <c r="D3903" s="4" t="inlineStr">
        <is>
          <t>[12],[13],[24]</t>
        </is>
      </c>
      <c r="E3903" s="10" t="n">
        <v>0.055</v>
      </c>
      <c r="F3903" s="4" t="inlineStr">
        <is>
          <t>[16],[18],[26]</t>
        </is>
      </c>
    </row>
    <row r="3904">
      <c r="A3904" s="4" t="inlineStr">
        <is>
          <t>Interest Rate</t>
        </is>
      </c>
      <c r="C3904" s="10" t="n">
        <v>0.09959999999999999</v>
      </c>
      <c r="D3904" s="4" t="inlineStr">
        <is>
          <t>[19],[24]</t>
        </is>
      </c>
      <c r="E3904" s="10" t="n">
        <v>0.1045</v>
      </c>
      <c r="F3904" s="4" t="inlineStr">
        <is>
          <t>[20],[26]</t>
        </is>
      </c>
    </row>
    <row r="3905">
      <c r="A3905" s="4" t="inlineStr">
        <is>
          <t>Principal</t>
        </is>
      </c>
      <c r="C3905" s="6" t="n">
        <v>3827</v>
      </c>
      <c r="D3905" s="4" t="inlineStr">
        <is>
          <t>[3],[24]</t>
        </is>
      </c>
      <c r="E3905" s="6" t="n">
        <v>3837</v>
      </c>
      <c r="F3905" s="4" t="inlineStr">
        <is>
          <t>[4],[26]</t>
        </is>
      </c>
    </row>
    <row r="3906">
      <c r="A3906" s="4" t="inlineStr">
        <is>
          <t>Amortized Cost</t>
        </is>
      </c>
      <c r="C3906" s="6" t="n">
        <v>3826</v>
      </c>
      <c r="D3906" s="4" t="inlineStr">
        <is>
          <t>[24]</t>
        </is>
      </c>
      <c r="E3906" s="6" t="n">
        <v>3837</v>
      </c>
      <c r="F3906" s="4" t="inlineStr">
        <is>
          <t>[26]</t>
        </is>
      </c>
    </row>
    <row r="3907">
      <c r="A3907" s="4" t="inlineStr">
        <is>
          <t>Investment Owned, Net Assets, Percentage</t>
        </is>
      </c>
      <c r="C3907" s="10" t="n">
        <v>0.002</v>
      </c>
      <c r="D3907" s="4" t="inlineStr">
        <is>
          <t>[24]</t>
        </is>
      </c>
      <c r="E3907" s="10" t="n">
        <v>0.002</v>
      </c>
      <c r="F3907" s="4" t="inlineStr">
        <is>
          <t>[26]</t>
        </is>
      </c>
    </row>
    <row r="3908">
      <c r="A3908" s="4" t="inlineStr">
        <is>
          <t>Fair Value</t>
        </is>
      </c>
      <c r="C3908" s="6" t="n">
        <v>3674</v>
      </c>
      <c r="D3908" s="4" t="inlineStr">
        <is>
          <t>[1],[24]</t>
        </is>
      </c>
      <c r="E3908" s="6" t="n">
        <v>3645</v>
      </c>
      <c r="F3908" s="4" t="inlineStr">
        <is>
          <t>[2],[26]</t>
        </is>
      </c>
    </row>
    <row r="3909">
      <c r="A3909" s="4" t="inlineStr">
        <is>
          <t>Investment, Identifier [Axis]: QAD, Inc, One stop</t>
        </is>
      </c>
      <c r="C3909" s="4" t="inlineStr">
        <is>
          <t xml:space="preserve"> </t>
        </is>
      </c>
      <c r="E3909" s="4" t="inlineStr">
        <is>
          <t xml:space="preserve"> </t>
        </is>
      </c>
    </row>
    <row r="3910">
      <c r="A3910" s="4" t="inlineStr">
        <is>
          <t>Spread Above Index</t>
        </is>
      </c>
      <c r="B3910" s="4" t="inlineStr">
        <is>
          <t>[16],[18],[26]</t>
        </is>
      </c>
      <c r="C3910" s="4" t="inlineStr">
        <is>
          <t xml:space="preserve"> </t>
        </is>
      </c>
      <c r="E3910" s="10" t="n">
        <v>0.0475</v>
      </c>
    </row>
    <row r="3911">
      <c r="A3911" s="4" t="inlineStr">
        <is>
          <t>Interest Rate</t>
        </is>
      </c>
      <c r="B3911" s="4" t="inlineStr">
        <is>
          <t>[20],[26]</t>
        </is>
      </c>
      <c r="C3911" s="4" t="inlineStr">
        <is>
          <t xml:space="preserve"> </t>
        </is>
      </c>
      <c r="E3911" s="10" t="n">
        <v>0.096</v>
      </c>
    </row>
    <row r="3912">
      <c r="A3912" s="4" t="inlineStr">
        <is>
          <t>Principal</t>
        </is>
      </c>
      <c r="B3912" s="4" t="inlineStr">
        <is>
          <t>[4],[26]</t>
        </is>
      </c>
      <c r="C3912" s="4" t="inlineStr">
        <is>
          <t xml:space="preserve"> </t>
        </is>
      </c>
      <c r="E3912" s="6" t="n">
        <v>9848</v>
      </c>
    </row>
    <row r="3913">
      <c r="A3913" s="4" t="inlineStr">
        <is>
          <t>Amortized Cost</t>
        </is>
      </c>
      <c r="B3913" s="4" t="inlineStr">
        <is>
          <t>[26]</t>
        </is>
      </c>
      <c r="C3913" s="4" t="inlineStr">
        <is>
          <t xml:space="preserve"> </t>
        </is>
      </c>
      <c r="E3913" s="6" t="n">
        <v>9848</v>
      </c>
    </row>
    <row r="3914">
      <c r="A3914" s="4" t="inlineStr">
        <is>
          <t>Investment Owned, Net Assets, Percentage</t>
        </is>
      </c>
      <c r="B3914" s="4" t="inlineStr">
        <is>
          <t>[26]</t>
        </is>
      </c>
      <c r="C3914" s="4" t="inlineStr">
        <is>
          <t xml:space="preserve"> </t>
        </is>
      </c>
      <c r="E3914" s="10" t="n">
        <v>0.006</v>
      </c>
    </row>
    <row r="3915">
      <c r="A3915" s="4" t="inlineStr">
        <is>
          <t>Fair Value</t>
        </is>
      </c>
      <c r="B3915" s="4" t="inlineStr">
        <is>
          <t>[2],[26]</t>
        </is>
      </c>
      <c r="C3915" s="4" t="inlineStr">
        <is>
          <t xml:space="preserve"> </t>
        </is>
      </c>
      <c r="E3915" s="6" t="n">
        <v>9848</v>
      </c>
    </row>
    <row r="3916">
      <c r="A3916" s="4" t="inlineStr">
        <is>
          <t>Investment, Identifier [Axis]: QAD, Inc., One stop</t>
        </is>
      </c>
      <c r="C3916" s="4" t="inlineStr">
        <is>
          <t xml:space="preserve"> </t>
        </is>
      </c>
      <c r="E3916" s="4" t="inlineStr">
        <is>
          <t xml:space="preserve"> </t>
        </is>
      </c>
    </row>
    <row r="3917">
      <c r="A3917" s="4" t="inlineStr">
        <is>
          <t>Spread Above Index</t>
        </is>
      </c>
      <c r="B3917" s="4" t="inlineStr">
        <is>
          <t>[12],[13],[24]</t>
        </is>
      </c>
      <c r="C3917" s="10" t="n">
        <v>0.0475</v>
      </c>
      <c r="E3917" s="4" t="inlineStr">
        <is>
          <t xml:space="preserve"> </t>
        </is>
      </c>
    </row>
    <row r="3918">
      <c r="A3918" s="4" t="inlineStr">
        <is>
          <t>Interest Rate</t>
        </is>
      </c>
      <c r="B3918" s="4" t="inlineStr">
        <is>
          <t>[19],[24]</t>
        </is>
      </c>
      <c r="C3918" s="10" t="n">
        <v>0.0911</v>
      </c>
      <c r="E3918" s="4" t="inlineStr">
        <is>
          <t xml:space="preserve"> </t>
        </is>
      </c>
    </row>
    <row r="3919">
      <c r="A3919" s="4" t="inlineStr">
        <is>
          <t>Principal</t>
        </is>
      </c>
      <c r="B3919" s="4" t="inlineStr">
        <is>
          <t>[3],[24]</t>
        </is>
      </c>
      <c r="C3919" s="6" t="n">
        <v>9823</v>
      </c>
      <c r="E3919" s="4" t="inlineStr">
        <is>
          <t xml:space="preserve"> </t>
        </is>
      </c>
    </row>
    <row r="3920">
      <c r="A3920" s="4" t="inlineStr">
        <is>
          <t>Amortized Cost</t>
        </is>
      </c>
      <c r="B3920" s="4" t="inlineStr">
        <is>
          <t>[24]</t>
        </is>
      </c>
      <c r="C3920" s="6" t="n">
        <v>9823</v>
      </c>
      <c r="E3920" s="4" t="inlineStr">
        <is>
          <t xml:space="preserve"> </t>
        </is>
      </c>
    </row>
    <row r="3921">
      <c r="A3921" s="4" t="inlineStr">
        <is>
          <t>Investment Owned, Net Assets, Percentage</t>
        </is>
      </c>
      <c r="B3921" s="4" t="inlineStr">
        <is>
          <t>[24]</t>
        </is>
      </c>
      <c r="C3921" s="10" t="n">
        <v>0.005</v>
      </c>
      <c r="E3921" s="4" t="inlineStr">
        <is>
          <t xml:space="preserve"> </t>
        </is>
      </c>
    </row>
    <row r="3922">
      <c r="A3922" s="4" t="inlineStr">
        <is>
          <t>Fair Value</t>
        </is>
      </c>
      <c r="B3922" s="4" t="inlineStr">
        <is>
          <t>[1],[24]</t>
        </is>
      </c>
      <c r="C3922" s="6" t="n">
        <v>9823</v>
      </c>
      <c r="E3922" s="4" t="inlineStr">
        <is>
          <t xml:space="preserve"> </t>
        </is>
      </c>
    </row>
    <row r="3923">
      <c r="A3923" s="4" t="inlineStr">
        <is>
          <t>Investment, Identifier [Axis]: Quick Quack Car Wash Holdings, LLC, LLC units</t>
        </is>
      </c>
      <c r="C3923" s="4" t="inlineStr">
        <is>
          <t xml:space="preserve"> </t>
        </is>
      </c>
      <c r="E3923" s="4" t="inlineStr">
        <is>
          <t xml:space="preserve"> </t>
        </is>
      </c>
    </row>
    <row r="3924">
      <c r="A3924" s="4" t="inlineStr">
        <is>
          <t>Principal (in shares)</t>
        </is>
      </c>
      <c r="C3924" s="5" t="n">
        <v>83</v>
      </c>
      <c r="D3924" s="4" t="inlineStr">
        <is>
          <t>[3]</t>
        </is>
      </c>
      <c r="E3924" s="5" t="n">
        <v>83</v>
      </c>
      <c r="F3924" s="4" t="inlineStr">
        <is>
          <t>[4],[14]</t>
        </is>
      </c>
    </row>
    <row r="3925">
      <c r="A3925" s="4" t="inlineStr">
        <is>
          <t>Amortized Cost</t>
        </is>
      </c>
      <c r="C3925" s="6" t="n">
        <v>83</v>
      </c>
      <c r="E3925" s="6" t="n">
        <v>83</v>
      </c>
      <c r="F3925" s="4" t="inlineStr">
        <is>
          <t>[14]</t>
        </is>
      </c>
    </row>
    <row r="3926">
      <c r="A3926" s="4" t="inlineStr">
        <is>
          <t>Investment Owned, Net Assets, Percentage</t>
        </is>
      </c>
      <c r="C3926" s="11" t="n">
        <v>0</v>
      </c>
      <c r="E3926" s="11" t="n">
        <v>0</v>
      </c>
      <c r="F3926" s="4" t="inlineStr">
        <is>
          <t>[14]</t>
        </is>
      </c>
    </row>
    <row r="3927">
      <c r="A3927" s="4" t="inlineStr">
        <is>
          <t>Fair Value</t>
        </is>
      </c>
      <c r="C3927" s="6" t="n">
        <v>91</v>
      </c>
      <c r="D3927" s="4" t="inlineStr">
        <is>
          <t>[1]</t>
        </is>
      </c>
      <c r="E3927" s="6" t="n">
        <v>87</v>
      </c>
      <c r="F3927" s="4" t="inlineStr">
        <is>
          <t>[2],[14]</t>
        </is>
      </c>
    </row>
    <row r="3928">
      <c r="A3928" s="4" t="inlineStr">
        <is>
          <t>Investment, Identifier [Axis]: Quick Quack Car Wash Holdings, LLC, LP units</t>
        </is>
      </c>
      <c r="C3928" s="4" t="inlineStr">
        <is>
          <t xml:space="preserve"> </t>
        </is>
      </c>
      <c r="E3928" s="4" t="inlineStr">
        <is>
          <t xml:space="preserve"> </t>
        </is>
      </c>
    </row>
    <row r="3929">
      <c r="A3929" s="4" t="inlineStr">
        <is>
          <t>Principal (in shares)</t>
        </is>
      </c>
      <c r="C3929" s="5" t="n">
        <v>417</v>
      </c>
      <c r="D3929" s="4" t="inlineStr">
        <is>
          <t>[3]</t>
        </is>
      </c>
      <c r="E3929" s="5" t="n">
        <v>417</v>
      </c>
      <c r="F3929" s="4" t="inlineStr">
        <is>
          <t>[4],[14]</t>
        </is>
      </c>
    </row>
    <row r="3930">
      <c r="A3930" s="4" t="inlineStr">
        <is>
          <t>Amortized Cost</t>
        </is>
      </c>
      <c r="C3930" s="6" t="n">
        <v>417</v>
      </c>
      <c r="E3930" s="6" t="n">
        <v>417</v>
      </c>
      <c r="F3930" s="4" t="inlineStr">
        <is>
          <t>[14]</t>
        </is>
      </c>
    </row>
    <row r="3931">
      <c r="A3931" s="4" t="inlineStr">
        <is>
          <t>Investment Owned, Net Assets, Percentage</t>
        </is>
      </c>
      <c r="C3931" s="11" t="n">
        <v>0</v>
      </c>
      <c r="E3931" s="11" t="n">
        <v>0</v>
      </c>
      <c r="F3931" s="4" t="inlineStr">
        <is>
          <t>[14]</t>
        </is>
      </c>
    </row>
    <row r="3932">
      <c r="A3932" s="4" t="inlineStr">
        <is>
          <t>Fair Value</t>
        </is>
      </c>
      <c r="C3932" s="6" t="n">
        <v>468</v>
      </c>
      <c r="D3932" s="4" t="inlineStr">
        <is>
          <t>[1]</t>
        </is>
      </c>
      <c r="E3932" s="6" t="n">
        <v>439</v>
      </c>
      <c r="F3932" s="4" t="inlineStr">
        <is>
          <t>[2],[14]</t>
        </is>
      </c>
    </row>
    <row r="3933">
      <c r="A3933" s="4" t="inlineStr">
        <is>
          <t>Investment, Identifier [Axis]: Quick Quack Car Wash Holdings, LLC, One stop 1</t>
        </is>
      </c>
      <c r="C3933" s="4" t="inlineStr">
        <is>
          <t xml:space="preserve"> </t>
        </is>
      </c>
      <c r="E3933" s="4" t="inlineStr">
        <is>
          <t xml:space="preserve"> </t>
        </is>
      </c>
    </row>
    <row r="3934">
      <c r="A3934" s="4" t="inlineStr">
        <is>
          <t>Spread Above Index</t>
        </is>
      </c>
      <c r="C3934" s="10" t="n">
        <v>0.0475</v>
      </c>
      <c r="D3934" s="4" t="inlineStr">
        <is>
          <t>[9],[12],[13]</t>
        </is>
      </c>
      <c r="E3934" s="10" t="n">
        <v>0.0475</v>
      </c>
      <c r="F3934" s="4" t="inlineStr">
        <is>
          <t>[14],[16],[18]</t>
        </is>
      </c>
    </row>
    <row r="3935">
      <c r="A3935" s="4" t="inlineStr">
        <is>
          <t>Interest Rate</t>
        </is>
      </c>
      <c r="C3935" s="10" t="n">
        <v>0.0911</v>
      </c>
      <c r="D3935" s="4" t="inlineStr">
        <is>
          <t>[9],[19]</t>
        </is>
      </c>
      <c r="E3935" s="10" t="n">
        <v>0.096</v>
      </c>
      <c r="F3935" s="4" t="inlineStr">
        <is>
          <t>[14],[20]</t>
        </is>
      </c>
    </row>
    <row r="3936">
      <c r="A3936" s="4" t="inlineStr">
        <is>
          <t>Principal</t>
        </is>
      </c>
      <c r="C3936" s="6" t="n">
        <v>2170</v>
      </c>
      <c r="D3936" s="4" t="inlineStr">
        <is>
          <t>[3],[9]</t>
        </is>
      </c>
      <c r="E3936" s="6" t="n">
        <v>1868</v>
      </c>
      <c r="F3936" s="4" t="inlineStr">
        <is>
          <t>[4],[14]</t>
        </is>
      </c>
    </row>
    <row r="3937">
      <c r="A3937" s="4" t="inlineStr">
        <is>
          <t>Amortized Cost</t>
        </is>
      </c>
      <c r="C3937" s="6" t="n">
        <v>2152</v>
      </c>
      <c r="D3937" s="4" t="inlineStr">
        <is>
          <t>[9]</t>
        </is>
      </c>
      <c r="E3937" s="6" t="n">
        <v>1853</v>
      </c>
      <c r="F3937" s="4" t="inlineStr">
        <is>
          <t>[14]</t>
        </is>
      </c>
    </row>
    <row r="3938">
      <c r="A3938" s="4" t="inlineStr">
        <is>
          <t>Investment Owned, Net Assets, Percentage</t>
        </is>
      </c>
      <c r="C3938" s="10" t="n">
        <v>0.001</v>
      </c>
      <c r="D3938" s="4" t="inlineStr">
        <is>
          <t>[9]</t>
        </is>
      </c>
      <c r="E3938" s="10" t="n">
        <v>0.001</v>
      </c>
      <c r="F3938" s="4" t="inlineStr">
        <is>
          <t>[14]</t>
        </is>
      </c>
    </row>
    <row r="3939">
      <c r="A3939" s="4" t="inlineStr">
        <is>
          <t>Fair Value</t>
        </is>
      </c>
      <c r="C3939" s="6" t="n">
        <v>2170</v>
      </c>
      <c r="D3939" s="4" t="inlineStr">
        <is>
          <t>[1],[9]</t>
        </is>
      </c>
      <c r="E3939" s="6" t="n">
        <v>1868</v>
      </c>
      <c r="F3939" s="4" t="inlineStr">
        <is>
          <t>[2],[14]</t>
        </is>
      </c>
    </row>
    <row r="3940">
      <c r="A3940" s="4" t="inlineStr">
        <is>
          <t>Investment, Identifier [Axis]: Quick Quack Car Wash Holdings, LLC, One stop 2</t>
        </is>
      </c>
      <c r="C3940" s="4" t="inlineStr">
        <is>
          <t xml:space="preserve"> </t>
        </is>
      </c>
      <c r="E3940" s="4" t="inlineStr">
        <is>
          <t xml:space="preserve"> </t>
        </is>
      </c>
    </row>
    <row r="3941">
      <c r="A3941" s="4" t="inlineStr">
        <is>
          <t>Spread Above Index</t>
        </is>
      </c>
      <c r="C3941" s="10" t="n">
        <v>0.0475</v>
      </c>
      <c r="D3941" s="4" t="inlineStr">
        <is>
          <t>[9],[12],[13]</t>
        </is>
      </c>
      <c r="E3941" s="10" t="n">
        <v>0.0475</v>
      </c>
      <c r="F3941" s="4" t="inlineStr">
        <is>
          <t>[14],[16],[18]</t>
        </is>
      </c>
    </row>
    <row r="3942">
      <c r="A3942" s="4" t="inlineStr">
        <is>
          <t>Interest Rate</t>
        </is>
      </c>
      <c r="C3942" s="10" t="n">
        <v>0.0912</v>
      </c>
      <c r="D3942" s="4" t="inlineStr">
        <is>
          <t>[9],[19]</t>
        </is>
      </c>
      <c r="E3942" s="10" t="n">
        <v>0.096</v>
      </c>
      <c r="F3942" s="4" t="inlineStr">
        <is>
          <t>[14],[20]</t>
        </is>
      </c>
    </row>
    <row r="3943">
      <c r="A3943" s="4" t="inlineStr">
        <is>
          <t>Principal</t>
        </is>
      </c>
      <c r="C3943" s="6" t="n">
        <v>48</v>
      </c>
      <c r="D3943" s="4" t="inlineStr">
        <is>
          <t>[3],[9]</t>
        </is>
      </c>
      <c r="E3943" s="6" t="n">
        <v>72</v>
      </c>
      <c r="F3943" s="4" t="inlineStr">
        <is>
          <t>[4],[14]</t>
        </is>
      </c>
    </row>
    <row r="3944">
      <c r="A3944" s="4" t="inlineStr">
        <is>
          <t>Amortized Cost</t>
        </is>
      </c>
      <c r="C3944" s="6" t="n">
        <v>45</v>
      </c>
      <c r="D3944" s="4" t="inlineStr">
        <is>
          <t>[9]</t>
        </is>
      </c>
      <c r="E3944" s="6" t="n">
        <v>67</v>
      </c>
      <c r="F3944" s="4" t="inlineStr">
        <is>
          <t>[14]</t>
        </is>
      </c>
    </row>
    <row r="3945">
      <c r="A3945" s="4" t="inlineStr">
        <is>
          <t>Investment Owned, Net Assets, Percentage</t>
        </is>
      </c>
      <c r="C3945" s="11" t="n">
        <v>0</v>
      </c>
      <c r="D3945" s="4" t="inlineStr">
        <is>
          <t>[9]</t>
        </is>
      </c>
      <c r="E3945" s="11" t="n">
        <v>0</v>
      </c>
      <c r="F3945" s="4" t="inlineStr">
        <is>
          <t>[14]</t>
        </is>
      </c>
    </row>
    <row r="3946">
      <c r="A3946" s="4" t="inlineStr">
        <is>
          <t>Fair Value</t>
        </is>
      </c>
      <c r="C3946" s="6" t="n">
        <v>48</v>
      </c>
      <c r="D3946" s="4" t="inlineStr">
        <is>
          <t>[1],[9]</t>
        </is>
      </c>
      <c r="E3946" s="6" t="n">
        <v>72</v>
      </c>
      <c r="F3946" s="4" t="inlineStr">
        <is>
          <t>[2],[14]</t>
        </is>
      </c>
    </row>
    <row r="3947">
      <c r="A3947" s="4" t="inlineStr">
        <is>
          <t>Investment, Identifier [Axis]: Quick Quack Car Wash Holdings, LLC, One stop 3</t>
        </is>
      </c>
      <c r="C3947" s="4" t="inlineStr">
        <is>
          <t xml:space="preserve"> </t>
        </is>
      </c>
      <c r="E3947" s="4" t="inlineStr">
        <is>
          <t xml:space="preserve"> </t>
        </is>
      </c>
    </row>
    <row r="3948">
      <c r="A3948" s="4" t="inlineStr">
        <is>
          <t>Spread Above Index</t>
        </is>
      </c>
      <c r="C3948" s="10" t="n">
        <v>0.0475</v>
      </c>
      <c r="D3948" s="4" t="inlineStr">
        <is>
          <t>[9],[13],[23]</t>
        </is>
      </c>
      <c r="E3948" s="10" t="n">
        <v>0.0475</v>
      </c>
      <c r="F3948" s="4" t="inlineStr">
        <is>
          <t>[14],[18],[22]</t>
        </is>
      </c>
    </row>
    <row r="3949">
      <c r="A3949" s="4" t="inlineStr">
        <is>
          <t>Principal</t>
        </is>
      </c>
      <c r="C3949" s="6" t="n">
        <v>0</v>
      </c>
      <c r="D3949" s="4" t="inlineStr">
        <is>
          <t>[3],[9],[23]</t>
        </is>
      </c>
      <c r="E3949" s="6" t="n">
        <v>0</v>
      </c>
      <c r="F3949" s="4" t="inlineStr">
        <is>
          <t>[4],[14],[22]</t>
        </is>
      </c>
    </row>
    <row r="3950">
      <c r="A3950" s="4" t="inlineStr">
        <is>
          <t>Amortized Cost</t>
        </is>
      </c>
      <c r="C3950" s="6" t="n">
        <v>-2</v>
      </c>
      <c r="D3950" s="4" t="inlineStr">
        <is>
          <t>[9],[23]</t>
        </is>
      </c>
      <c r="E3950" s="6" t="n">
        <v>-2</v>
      </c>
      <c r="F3950" s="4" t="inlineStr">
        <is>
          <t>[14],[22]</t>
        </is>
      </c>
    </row>
    <row r="3951">
      <c r="A3951" s="4" t="inlineStr">
        <is>
          <t>Investment Owned, Net Assets, Percentage</t>
        </is>
      </c>
      <c r="C3951" s="11" t="n">
        <v>0</v>
      </c>
      <c r="D3951" s="4" t="inlineStr">
        <is>
          <t>[9],[23]</t>
        </is>
      </c>
      <c r="E3951" s="11" t="n">
        <v>0</v>
      </c>
      <c r="F3951" s="4" t="inlineStr">
        <is>
          <t>[14],[22]</t>
        </is>
      </c>
    </row>
    <row r="3952">
      <c r="A3952" s="4" t="inlineStr">
        <is>
          <t>Fair Value</t>
        </is>
      </c>
      <c r="C3952" s="6" t="n">
        <v>0</v>
      </c>
      <c r="D3952" s="4" t="inlineStr">
        <is>
          <t>[1],[9],[23]</t>
        </is>
      </c>
      <c r="E3952" s="6" t="n">
        <v>0</v>
      </c>
      <c r="F3952" s="4" t="inlineStr">
        <is>
          <t>[2],[14],[22]</t>
        </is>
      </c>
    </row>
    <row r="3953">
      <c r="A3953" s="4" t="inlineStr">
        <is>
          <t>Investment, Identifier [Axis]: RC Buyer, Inc, Senior secured</t>
        </is>
      </c>
      <c r="C3953" s="4" t="inlineStr">
        <is>
          <t xml:space="preserve"> </t>
        </is>
      </c>
      <c r="E3953" s="4" t="inlineStr">
        <is>
          <t xml:space="preserve"> </t>
        </is>
      </c>
    </row>
    <row r="3954">
      <c r="A3954" s="4" t="inlineStr">
        <is>
          <t>Spread Above Index</t>
        </is>
      </c>
      <c r="C3954" s="10" t="n">
        <v>0.035</v>
      </c>
      <c r="D3954" s="4" t="inlineStr">
        <is>
          <t>[9],[10],[12],[13]</t>
        </is>
      </c>
      <c r="E3954" s="10" t="n">
        <v>0.035</v>
      </c>
      <c r="F3954" s="4" t="inlineStr">
        <is>
          <t>[14],[15],[16],[18]</t>
        </is>
      </c>
    </row>
    <row r="3955">
      <c r="A3955" s="4" t="inlineStr">
        <is>
          <t>Interest Rate</t>
        </is>
      </c>
      <c r="C3955" s="10" t="n">
        <v>0.07969999999999999</v>
      </c>
      <c r="D3955" s="4" t="inlineStr">
        <is>
          <t>[9],[10],[19]</t>
        </is>
      </c>
      <c r="E3955" s="10" t="n">
        <v>0.08459999999999999</v>
      </c>
      <c r="F3955" s="4" t="inlineStr">
        <is>
          <t>[14],[15],[20]</t>
        </is>
      </c>
    </row>
    <row r="3956">
      <c r="A3956" s="4" t="inlineStr">
        <is>
          <t>Principal</t>
        </is>
      </c>
      <c r="C3956" s="6" t="n">
        <v>9434</v>
      </c>
      <c r="D3956" s="4" t="inlineStr">
        <is>
          <t>[3],[9],[10]</t>
        </is>
      </c>
      <c r="E3956" s="6" t="n">
        <v>1999</v>
      </c>
      <c r="F3956" s="4" t="inlineStr">
        <is>
          <t>[4],[14],[15]</t>
        </is>
      </c>
    </row>
    <row r="3957">
      <c r="A3957" s="4" t="inlineStr">
        <is>
          <t>Amortized Cost</t>
        </is>
      </c>
      <c r="C3957" s="6" t="n">
        <v>9441</v>
      </c>
      <c r="D3957" s="4" t="inlineStr">
        <is>
          <t>[9],[10]</t>
        </is>
      </c>
      <c r="E3957" s="6" t="n">
        <v>2007</v>
      </c>
      <c r="F3957" s="4" t="inlineStr">
        <is>
          <t>[14],[15]</t>
        </is>
      </c>
    </row>
    <row r="3958">
      <c r="A3958" s="4" t="inlineStr">
        <is>
          <t>Investment Owned, Net Assets, Percentage</t>
        </is>
      </c>
      <c r="C3958" s="10" t="n">
        <v>0.005</v>
      </c>
      <c r="D3958" s="4" t="inlineStr">
        <is>
          <t>[9],[10]</t>
        </is>
      </c>
      <c r="E3958" s="10" t="n">
        <v>0.001</v>
      </c>
      <c r="F3958" s="4" t="inlineStr">
        <is>
          <t>[14],[15]</t>
        </is>
      </c>
    </row>
    <row r="3959">
      <c r="A3959" s="4" t="inlineStr">
        <is>
          <t>Fair Value</t>
        </is>
      </c>
      <c r="C3959" s="6" t="n">
        <v>9401</v>
      </c>
      <c r="D3959" s="4" t="inlineStr">
        <is>
          <t>[1],[9],[10]</t>
        </is>
      </c>
      <c r="E3959" s="6" t="n">
        <v>2004</v>
      </c>
      <c r="F3959" s="4" t="inlineStr">
        <is>
          <t>[2],[14],[15]</t>
        </is>
      </c>
    </row>
    <row r="3960">
      <c r="A3960" s="4" t="inlineStr">
        <is>
          <t>Investment, Identifier [Axis]: RJW Group Holdings, Inc, One stop 1</t>
        </is>
      </c>
      <c r="C3960" s="4" t="inlineStr">
        <is>
          <t xml:space="preserve"> </t>
        </is>
      </c>
      <c r="E3960" s="4" t="inlineStr">
        <is>
          <t xml:space="preserve"> </t>
        </is>
      </c>
    </row>
    <row r="3961">
      <c r="A3961" s="4" t="inlineStr">
        <is>
          <t>Spread Above Index</t>
        </is>
      </c>
      <c r="B3961" s="4" t="inlineStr">
        <is>
          <t>[9],[13],[25]</t>
        </is>
      </c>
      <c r="C3961" s="10" t="n">
        <v>0.0525</v>
      </c>
      <c r="E3961" s="4" t="inlineStr">
        <is>
          <t xml:space="preserve"> </t>
        </is>
      </c>
    </row>
    <row r="3962">
      <c r="A3962" s="4" t="inlineStr">
        <is>
          <t>Interest Rate</t>
        </is>
      </c>
      <c r="B3962" s="4" t="inlineStr">
        <is>
          <t>[9],[19]</t>
        </is>
      </c>
      <c r="C3962" s="10" t="n">
        <v>0.0958</v>
      </c>
      <c r="E3962" s="4" t="inlineStr">
        <is>
          <t xml:space="preserve"> </t>
        </is>
      </c>
    </row>
    <row r="3963">
      <c r="A3963" s="4" t="inlineStr">
        <is>
          <t>Principal</t>
        </is>
      </c>
      <c r="B3963" s="4" t="inlineStr">
        <is>
          <t>[3],[9]</t>
        </is>
      </c>
      <c r="C3963" s="6" t="n">
        <v>49796</v>
      </c>
      <c r="E3963" s="4" t="inlineStr">
        <is>
          <t xml:space="preserve"> </t>
        </is>
      </c>
    </row>
    <row r="3964">
      <c r="A3964" s="4" t="inlineStr">
        <is>
          <t>Amortized Cost</t>
        </is>
      </c>
      <c r="B3964" s="4" t="inlineStr">
        <is>
          <t>[9]</t>
        </is>
      </c>
      <c r="C3964" s="6" t="n">
        <v>48811</v>
      </c>
      <c r="E3964" s="4" t="inlineStr">
        <is>
          <t xml:space="preserve"> </t>
        </is>
      </c>
    </row>
    <row r="3965">
      <c r="A3965" s="4" t="inlineStr">
        <is>
          <t>Investment Owned, Net Assets, Percentage</t>
        </is>
      </c>
      <c r="B3965" s="4" t="inlineStr">
        <is>
          <t>[9]</t>
        </is>
      </c>
      <c r="C3965" s="10" t="n">
        <v>0.024</v>
      </c>
      <c r="E3965" s="4" t="inlineStr">
        <is>
          <t xml:space="preserve"> </t>
        </is>
      </c>
    </row>
    <row r="3966">
      <c r="A3966" s="4" t="inlineStr">
        <is>
          <t>Fair Value</t>
        </is>
      </c>
      <c r="B3966" s="4" t="inlineStr">
        <is>
          <t>[1],[9]</t>
        </is>
      </c>
      <c r="C3966" s="6" t="n">
        <v>48800</v>
      </c>
      <c r="E3966" s="4" t="inlineStr">
        <is>
          <t xml:space="preserve"> </t>
        </is>
      </c>
    </row>
    <row r="3967">
      <c r="A3967" s="4" t="inlineStr">
        <is>
          <t>Investment, Identifier [Axis]: RJW Group Holdings, Inc, One stop 2</t>
        </is>
      </c>
      <c r="C3967" s="4" t="inlineStr">
        <is>
          <t xml:space="preserve"> </t>
        </is>
      </c>
      <c r="E3967" s="4" t="inlineStr">
        <is>
          <t xml:space="preserve"> </t>
        </is>
      </c>
    </row>
    <row r="3968">
      <c r="A3968" s="4" t="inlineStr">
        <is>
          <t>Spread Above Index</t>
        </is>
      </c>
      <c r="B3968" s="4" t="inlineStr">
        <is>
          <t>[9],[13],[23]</t>
        </is>
      </c>
      <c r="C3968" s="10" t="n">
        <v>0.0525</v>
      </c>
      <c r="E3968" s="4" t="inlineStr">
        <is>
          <t xml:space="preserve"> </t>
        </is>
      </c>
    </row>
    <row r="3969">
      <c r="A3969" s="4" t="inlineStr">
        <is>
          <t>Principal</t>
        </is>
      </c>
      <c r="B3969" s="4" t="inlineStr">
        <is>
          <t>[3],[9],[23]</t>
        </is>
      </c>
      <c r="C3969" s="6" t="n">
        <v>0</v>
      </c>
      <c r="E3969" s="4" t="inlineStr">
        <is>
          <t xml:space="preserve"> </t>
        </is>
      </c>
    </row>
    <row r="3970">
      <c r="A3970" s="4" t="inlineStr">
        <is>
          <t>Amortized Cost</t>
        </is>
      </c>
      <c r="B3970" s="4" t="inlineStr">
        <is>
          <t>[9],[23]</t>
        </is>
      </c>
      <c r="C3970" s="6" t="n">
        <v>-36</v>
      </c>
      <c r="E3970" s="4" t="inlineStr">
        <is>
          <t xml:space="preserve"> </t>
        </is>
      </c>
    </row>
    <row r="3971">
      <c r="A3971" s="4" t="inlineStr">
        <is>
          <t>Investment Owned, Net Assets, Percentage</t>
        </is>
      </c>
      <c r="B3971" s="4" t="inlineStr">
        <is>
          <t>[9],[23]</t>
        </is>
      </c>
      <c r="C3971" s="11" t="n">
        <v>0</v>
      </c>
      <c r="E3971" s="4" t="inlineStr">
        <is>
          <t xml:space="preserve"> </t>
        </is>
      </c>
    </row>
    <row r="3972">
      <c r="A3972" s="4" t="inlineStr">
        <is>
          <t>Fair Value</t>
        </is>
      </c>
      <c r="B3972" s="4" t="inlineStr">
        <is>
          <t>[1],[9],[23]</t>
        </is>
      </c>
      <c r="C3972" s="6" t="n">
        <v>-37</v>
      </c>
      <c r="E3972" s="4" t="inlineStr">
        <is>
          <t xml:space="preserve"> </t>
        </is>
      </c>
    </row>
    <row r="3973">
      <c r="A3973" s="4" t="inlineStr">
        <is>
          <t>Investment, Identifier [Axis]: RJW Group Holdings, Inc., LP units</t>
        </is>
      </c>
      <c r="C3973" s="4" t="inlineStr">
        <is>
          <t xml:space="preserve"> </t>
        </is>
      </c>
      <c r="E3973" s="4" t="inlineStr">
        <is>
          <t xml:space="preserve"> </t>
        </is>
      </c>
    </row>
    <row r="3974">
      <c r="A3974" s="4" t="inlineStr">
        <is>
          <t>Principal (in shares)</t>
        </is>
      </c>
      <c r="B3974" s="4" t="inlineStr">
        <is>
          <t>[3]</t>
        </is>
      </c>
      <c r="C3974" s="5" t="n">
        <v>1563</v>
      </c>
      <c r="E3974" s="4" t="inlineStr">
        <is>
          <t xml:space="preserve"> </t>
        </is>
      </c>
    </row>
    <row r="3975">
      <c r="A3975" s="4" t="inlineStr">
        <is>
          <t>Amortized Cost</t>
        </is>
      </c>
      <c r="C3975" s="6" t="n">
        <v>1563</v>
      </c>
      <c r="E3975" s="4" t="inlineStr">
        <is>
          <t xml:space="preserve"> </t>
        </is>
      </c>
    </row>
    <row r="3976">
      <c r="A3976" s="4" t="inlineStr">
        <is>
          <t>Investment Owned, Net Assets, Percentage</t>
        </is>
      </c>
      <c r="C3976" s="10" t="n">
        <v>0.001</v>
      </c>
      <c r="E3976" s="4" t="inlineStr">
        <is>
          <t xml:space="preserve"> </t>
        </is>
      </c>
    </row>
    <row r="3977">
      <c r="A3977" s="4" t="inlineStr">
        <is>
          <t>Fair Value</t>
        </is>
      </c>
      <c r="B3977" s="4" t="inlineStr">
        <is>
          <t>[1]</t>
        </is>
      </c>
      <c r="C3977" s="6" t="n">
        <v>1563</v>
      </c>
      <c r="E3977" s="4" t="inlineStr">
        <is>
          <t xml:space="preserve"> </t>
        </is>
      </c>
    </row>
    <row r="3978">
      <c r="A3978" s="4" t="inlineStr">
        <is>
          <t>Investment, Identifier [Axis]: RW AM Holdco LLC, One stop</t>
        </is>
      </c>
      <c r="C3978" s="4" t="inlineStr">
        <is>
          <t xml:space="preserve"> </t>
        </is>
      </c>
      <c r="E3978" s="4" t="inlineStr">
        <is>
          <t xml:space="preserve"> </t>
        </is>
      </c>
    </row>
    <row r="3979">
      <c r="A3979" s="4" t="inlineStr">
        <is>
          <t>Spread Above Index</t>
        </is>
      </c>
      <c r="C3979" s="10" t="n">
        <v>0.0525</v>
      </c>
      <c r="D3979" s="4" t="inlineStr">
        <is>
          <t>[13],[24],[25]</t>
        </is>
      </c>
      <c r="E3979" s="10" t="n">
        <v>0.0525</v>
      </c>
      <c r="F3979" s="4" t="inlineStr">
        <is>
          <t>[18],[21],[26]</t>
        </is>
      </c>
    </row>
    <row r="3980">
      <c r="A3980" s="4" t="inlineStr">
        <is>
          <t>Interest Rate</t>
        </is>
      </c>
      <c r="C3980" s="10" t="n">
        <v>0.0968</v>
      </c>
      <c r="D3980" s="4" t="inlineStr">
        <is>
          <t>[19],[24]</t>
        </is>
      </c>
      <c r="E3980" s="10" t="n">
        <v>0.09950000000000001</v>
      </c>
      <c r="F3980" s="4" t="inlineStr">
        <is>
          <t>[20],[26]</t>
        </is>
      </c>
    </row>
    <row r="3981">
      <c r="A3981" s="4" t="inlineStr">
        <is>
          <t>Principal</t>
        </is>
      </c>
      <c r="C3981" s="6" t="n">
        <v>11246</v>
      </c>
      <c r="D3981" s="4" t="inlineStr">
        <is>
          <t>[3],[24]</t>
        </is>
      </c>
      <c r="E3981" s="6" t="n">
        <v>11275</v>
      </c>
      <c r="F3981" s="4" t="inlineStr">
        <is>
          <t>[4],[26]</t>
        </is>
      </c>
    </row>
    <row r="3982">
      <c r="A3982" s="4" t="inlineStr">
        <is>
          <t>Amortized Cost</t>
        </is>
      </c>
      <c r="C3982" s="6" t="n">
        <v>10937</v>
      </c>
      <c r="D3982" s="4" t="inlineStr">
        <is>
          <t>[24]</t>
        </is>
      </c>
      <c r="E3982" s="6" t="n">
        <v>10941</v>
      </c>
      <c r="F3982" s="4" t="inlineStr">
        <is>
          <t>[26]</t>
        </is>
      </c>
    </row>
    <row r="3983">
      <c r="A3983" s="4" t="inlineStr">
        <is>
          <t>Investment Owned, Net Assets, Percentage</t>
        </is>
      </c>
      <c r="C3983" s="10" t="n">
        <v>0.005</v>
      </c>
      <c r="D3983" s="4" t="inlineStr">
        <is>
          <t>[24]</t>
        </is>
      </c>
      <c r="E3983" s="10" t="n">
        <v>0.006</v>
      </c>
      <c r="F3983" s="4" t="inlineStr">
        <is>
          <t>[26]</t>
        </is>
      </c>
    </row>
    <row r="3984">
      <c r="A3984" s="4" t="inlineStr">
        <is>
          <t>Fair Value</t>
        </is>
      </c>
      <c r="C3984" s="6" t="n">
        <v>10122</v>
      </c>
      <c r="D3984" s="4" t="inlineStr">
        <is>
          <t>[1],[24]</t>
        </is>
      </c>
      <c r="E3984" s="6" t="n">
        <v>10485</v>
      </c>
      <c r="F3984" s="4" t="inlineStr">
        <is>
          <t>[2],[26]</t>
        </is>
      </c>
    </row>
    <row r="3985">
      <c r="A3985" s="4" t="inlineStr">
        <is>
          <t>Investment, Identifier [Axis]: Radiance Borrower, LLC, One stop 1</t>
        </is>
      </c>
      <c r="C3985" s="4" t="inlineStr">
        <is>
          <t xml:space="preserve"> </t>
        </is>
      </c>
      <c r="E3985" s="4" t="inlineStr">
        <is>
          <t xml:space="preserve"> </t>
        </is>
      </c>
    </row>
    <row r="3986">
      <c r="A3986" s="4" t="inlineStr">
        <is>
          <t>Spread Above Index</t>
        </is>
      </c>
      <c r="C3986" s="10" t="n">
        <v>0.0575</v>
      </c>
      <c r="D3986" s="4" t="inlineStr">
        <is>
          <t>[9],[12],[13],[27]</t>
        </is>
      </c>
      <c r="E3986" s="10" t="n">
        <v>0.0575</v>
      </c>
      <c r="F3986" s="4" t="inlineStr">
        <is>
          <t>[14],[16],[18],[30]</t>
        </is>
      </c>
    </row>
    <row r="3987">
      <c r="A3987" s="4" t="inlineStr">
        <is>
          <t>Interest Rate</t>
        </is>
      </c>
      <c r="C3987" s="10" t="n">
        <v>0.0736</v>
      </c>
      <c r="D3987" s="4" t="inlineStr">
        <is>
          <t>[9],[19],[27]</t>
        </is>
      </c>
      <c r="E3987" s="10" t="n">
        <v>0.0785</v>
      </c>
      <c r="F3987" s="4" t="inlineStr">
        <is>
          <t>[14],[20],[30]</t>
        </is>
      </c>
    </row>
    <row r="3988">
      <c r="A3988" s="4" t="inlineStr">
        <is>
          <t>Investment, interest rate, paid in kind</t>
        </is>
      </c>
      <c r="C3988" s="10" t="n">
        <v>0.0275</v>
      </c>
      <c r="D3988" s="4" t="inlineStr">
        <is>
          <t>[9],[19],[27]</t>
        </is>
      </c>
      <c r="E3988" s="10" t="n">
        <v>0.0275</v>
      </c>
      <c r="F3988" s="4" t="inlineStr">
        <is>
          <t>[14],[20],[30]</t>
        </is>
      </c>
    </row>
    <row r="3989">
      <c r="A3989" s="4" t="inlineStr">
        <is>
          <t>Principal</t>
        </is>
      </c>
      <c r="C3989" s="6" t="n">
        <v>40943</v>
      </c>
      <c r="D3989" s="4" t="inlineStr">
        <is>
          <t>[3],[9],[27]</t>
        </is>
      </c>
      <c r="E3989" s="6" t="n">
        <v>40757</v>
      </c>
      <c r="F3989" s="4" t="inlineStr">
        <is>
          <t>[4],[14],[30]</t>
        </is>
      </c>
    </row>
    <row r="3990">
      <c r="A3990" s="4" t="inlineStr">
        <is>
          <t>Amortized Cost</t>
        </is>
      </c>
      <c r="C3990" s="6" t="n">
        <v>40662</v>
      </c>
      <c r="D3990" s="4" t="inlineStr">
        <is>
          <t>[9],[27]</t>
        </is>
      </c>
      <c r="E3990" s="6" t="n">
        <v>40465</v>
      </c>
      <c r="F3990" s="4" t="inlineStr">
        <is>
          <t>[14],[30]</t>
        </is>
      </c>
    </row>
    <row r="3991">
      <c r="A3991" s="4" t="inlineStr">
        <is>
          <t>Investment Owned, Net Assets, Percentage</t>
        </is>
      </c>
      <c r="C3991" s="11" t="n">
        <v>0.02</v>
      </c>
      <c r="D3991" s="4" t="inlineStr">
        <is>
          <t>[9],[27]</t>
        </is>
      </c>
      <c r="E3991" s="10" t="n">
        <v>0.023</v>
      </c>
      <c r="F3991" s="4" t="inlineStr">
        <is>
          <t>[14],[30]</t>
        </is>
      </c>
    </row>
    <row r="3992">
      <c r="A3992" s="4" t="inlineStr">
        <is>
          <t>Fair Value</t>
        </is>
      </c>
      <c r="C3992" s="6" t="n">
        <v>40943</v>
      </c>
      <c r="D3992" s="4" t="inlineStr">
        <is>
          <t>[1],[9],[27]</t>
        </is>
      </c>
      <c r="E3992" s="6" t="n">
        <v>40757</v>
      </c>
      <c r="F3992" s="4" t="inlineStr">
        <is>
          <t>[2],[14],[30]</t>
        </is>
      </c>
    </row>
    <row r="3993">
      <c r="A3993" s="4" t="inlineStr">
        <is>
          <t>Investment, Identifier [Axis]: Radiance Borrower, LLC, One stop 2</t>
        </is>
      </c>
      <c r="C3993" s="4" t="inlineStr">
        <is>
          <t xml:space="preserve"> </t>
        </is>
      </c>
      <c r="E3993" s="4" t="inlineStr">
        <is>
          <t xml:space="preserve"> </t>
        </is>
      </c>
    </row>
    <row r="3994">
      <c r="A3994" s="4" t="inlineStr">
        <is>
          <t>Spread Above Index</t>
        </is>
      </c>
      <c r="C3994" s="10" t="n">
        <v>0.0525</v>
      </c>
      <c r="D3994" s="4" t="inlineStr">
        <is>
          <t>[9],[12],[13]</t>
        </is>
      </c>
      <c r="E3994" s="10" t="n">
        <v>0.0525</v>
      </c>
      <c r="F3994" s="4" t="inlineStr">
        <is>
          <t>[14],[16],[18]</t>
        </is>
      </c>
    </row>
    <row r="3995">
      <c r="A3995" s="4" t="inlineStr">
        <is>
          <t>Interest Rate</t>
        </is>
      </c>
      <c r="C3995" s="10" t="n">
        <v>0.0961</v>
      </c>
      <c r="D3995" s="4" t="inlineStr">
        <is>
          <t>[9],[19]</t>
        </is>
      </c>
      <c r="E3995" s="10" t="n">
        <v>0.101</v>
      </c>
      <c r="F3995" s="4" t="inlineStr">
        <is>
          <t>[14],[20]</t>
        </is>
      </c>
    </row>
    <row r="3996">
      <c r="A3996" s="4" t="inlineStr">
        <is>
          <t>Principal</t>
        </is>
      </c>
      <c r="C3996" s="6" t="n">
        <v>776</v>
      </c>
      <c r="D3996" s="4" t="inlineStr">
        <is>
          <t>[3],[9]</t>
        </is>
      </c>
      <c r="E3996" s="6" t="n">
        <v>776</v>
      </c>
      <c r="F3996" s="4" t="inlineStr">
        <is>
          <t>[4],[14]</t>
        </is>
      </c>
    </row>
    <row r="3997">
      <c r="A3997" s="4" t="inlineStr">
        <is>
          <t>Amortized Cost</t>
        </is>
      </c>
      <c r="C3997" s="6" t="n">
        <v>745</v>
      </c>
      <c r="D3997" s="4" t="inlineStr">
        <is>
          <t>[9]</t>
        </is>
      </c>
      <c r="E3997" s="6" t="n">
        <v>744</v>
      </c>
      <c r="F3997" s="4" t="inlineStr">
        <is>
          <t>[14]</t>
        </is>
      </c>
    </row>
    <row r="3998">
      <c r="A3998" s="4" t="inlineStr">
        <is>
          <t>Investment Owned, Net Assets, Percentage</t>
        </is>
      </c>
      <c r="C3998" s="11" t="n">
        <v>0</v>
      </c>
      <c r="D3998" s="4" t="inlineStr">
        <is>
          <t>[9]</t>
        </is>
      </c>
      <c r="E3998" s="11" t="n">
        <v>0</v>
      </c>
      <c r="F3998" s="4" t="inlineStr">
        <is>
          <t>[14]</t>
        </is>
      </c>
    </row>
    <row r="3999">
      <c r="A3999" s="4" t="inlineStr">
        <is>
          <t>Fair Value</t>
        </is>
      </c>
      <c r="C3999" s="6" t="n">
        <v>776</v>
      </c>
      <c r="D3999" s="4" t="inlineStr">
        <is>
          <t>[1],[9]</t>
        </is>
      </c>
      <c r="E3999" s="6" t="n">
        <v>776</v>
      </c>
      <c r="F3999" s="4" t="inlineStr">
        <is>
          <t>[2],[14]</t>
        </is>
      </c>
    </row>
    <row r="4000">
      <c r="A4000" s="4" t="inlineStr">
        <is>
          <t>Investment, Identifier [Axis]: Radwell Parent, LLC, One stop 1</t>
        </is>
      </c>
      <c r="C4000" s="4" t="inlineStr">
        <is>
          <t xml:space="preserve"> </t>
        </is>
      </c>
      <c r="E4000" s="4" t="inlineStr">
        <is>
          <t xml:space="preserve"> </t>
        </is>
      </c>
    </row>
    <row r="4001">
      <c r="A4001" s="4" t="inlineStr">
        <is>
          <t>Spread Above Index</t>
        </is>
      </c>
      <c r="C4001" s="10" t="n">
        <v>0.055</v>
      </c>
      <c r="D4001" s="4" t="inlineStr">
        <is>
          <t>[13],[24],[25]</t>
        </is>
      </c>
      <c r="E4001" s="10" t="n">
        <v>0.055</v>
      </c>
      <c r="F4001" s="4" t="inlineStr">
        <is>
          <t>[18],[21],[26]</t>
        </is>
      </c>
    </row>
    <row r="4002">
      <c r="A4002" s="4" t="inlineStr">
        <is>
          <t>Interest Rate</t>
        </is>
      </c>
      <c r="C4002" s="10" t="n">
        <v>0.0983</v>
      </c>
      <c r="D4002" s="4" t="inlineStr">
        <is>
          <t>[19],[24]</t>
        </is>
      </c>
      <c r="E4002" s="10" t="n">
        <v>0.101</v>
      </c>
      <c r="F4002" s="4" t="inlineStr">
        <is>
          <t>[20],[26]</t>
        </is>
      </c>
    </row>
    <row r="4003">
      <c r="A4003" s="4" t="inlineStr">
        <is>
          <t>Principal</t>
        </is>
      </c>
      <c r="C4003" s="6" t="n">
        <v>15719</v>
      </c>
      <c r="D4003" s="4" t="inlineStr">
        <is>
          <t>[3],[24]</t>
        </is>
      </c>
      <c r="E4003" s="6" t="n">
        <v>15758</v>
      </c>
      <c r="F4003" s="4" t="inlineStr">
        <is>
          <t>[4],[26]</t>
        </is>
      </c>
    </row>
    <row r="4004">
      <c r="A4004" s="4" t="inlineStr">
        <is>
          <t>Amortized Cost</t>
        </is>
      </c>
      <c r="C4004" s="6" t="n">
        <v>15718</v>
      </c>
      <c r="D4004" s="4" t="inlineStr">
        <is>
          <t>[24]</t>
        </is>
      </c>
      <c r="E4004" s="6" t="n">
        <v>15758</v>
      </c>
      <c r="F4004" s="4" t="inlineStr">
        <is>
          <t>[26]</t>
        </is>
      </c>
    </row>
    <row r="4005">
      <c r="A4005" s="4" t="inlineStr">
        <is>
          <t>Investment Owned, Net Assets, Percentage</t>
        </is>
      </c>
      <c r="C4005" s="10" t="n">
        <v>0.008</v>
      </c>
      <c r="D4005" s="4" t="inlineStr">
        <is>
          <t>[24]</t>
        </is>
      </c>
      <c r="E4005" s="10" t="n">
        <v>0.008999999999999999</v>
      </c>
      <c r="F4005" s="4" t="inlineStr">
        <is>
          <t>[26]</t>
        </is>
      </c>
    </row>
    <row r="4006">
      <c r="A4006" s="4" t="inlineStr">
        <is>
          <t>Fair Value</t>
        </is>
      </c>
      <c r="C4006" s="6" t="n">
        <v>15561</v>
      </c>
      <c r="D4006" s="4" t="inlineStr">
        <is>
          <t>[1],[24]</t>
        </is>
      </c>
      <c r="E4006" s="6" t="n">
        <v>15601</v>
      </c>
      <c r="F4006" s="4" t="inlineStr">
        <is>
          <t>[2],[26]</t>
        </is>
      </c>
    </row>
    <row r="4007">
      <c r="A4007" s="4" t="inlineStr">
        <is>
          <t>Investment, Identifier [Axis]: Radwell Parent, LLC, One stop 2</t>
        </is>
      </c>
      <c r="C4007" s="4" t="inlineStr">
        <is>
          <t xml:space="preserve"> </t>
        </is>
      </c>
      <c r="E4007" s="4" t="inlineStr">
        <is>
          <t xml:space="preserve"> </t>
        </is>
      </c>
    </row>
    <row r="4008">
      <c r="A4008" s="4" t="inlineStr">
        <is>
          <t>Spread Above Index</t>
        </is>
      </c>
      <c r="C4008" s="10" t="n">
        <v>0.055</v>
      </c>
      <c r="D4008" s="4" t="inlineStr">
        <is>
          <t>[9],[13],[25]</t>
        </is>
      </c>
      <c r="E4008" s="10" t="n">
        <v>0.055</v>
      </c>
      <c r="F4008" s="4" t="inlineStr">
        <is>
          <t>[14],[18],[21]</t>
        </is>
      </c>
    </row>
    <row r="4009">
      <c r="A4009" s="4" t="inlineStr">
        <is>
          <t>Interest Rate</t>
        </is>
      </c>
      <c r="C4009" s="10" t="n">
        <v>0.0983</v>
      </c>
      <c r="D4009" s="4" t="inlineStr">
        <is>
          <t>[9],[19]</t>
        </is>
      </c>
      <c r="E4009" s="10" t="n">
        <v>0.101</v>
      </c>
      <c r="F4009" s="4" t="inlineStr">
        <is>
          <t>[14],[20]</t>
        </is>
      </c>
    </row>
    <row r="4010">
      <c r="A4010" s="4" t="inlineStr">
        <is>
          <t>Principal</t>
        </is>
      </c>
      <c r="C4010" s="6" t="n">
        <v>917</v>
      </c>
      <c r="D4010" s="4" t="inlineStr">
        <is>
          <t>[3],[9]</t>
        </is>
      </c>
      <c r="E4010" s="6" t="n">
        <v>917</v>
      </c>
      <c r="F4010" s="4" t="inlineStr">
        <is>
          <t>[4],[14]</t>
        </is>
      </c>
    </row>
    <row r="4011">
      <c r="A4011" s="4" t="inlineStr">
        <is>
          <t>Amortized Cost</t>
        </is>
      </c>
      <c r="C4011" s="6" t="n">
        <v>537</v>
      </c>
      <c r="D4011" s="4" t="inlineStr">
        <is>
          <t>[9]</t>
        </is>
      </c>
      <c r="E4011" s="6" t="n">
        <v>507</v>
      </c>
      <c r="F4011" s="4" t="inlineStr">
        <is>
          <t>[14]</t>
        </is>
      </c>
    </row>
    <row r="4012">
      <c r="A4012" s="4" t="inlineStr">
        <is>
          <t>Investment Owned, Net Assets, Percentage</t>
        </is>
      </c>
      <c r="C4012" s="11" t="n">
        <v>0</v>
      </c>
      <c r="D4012" s="4" t="inlineStr">
        <is>
          <t>[9]</t>
        </is>
      </c>
      <c r="E4012" s="10" t="n">
        <v>0.001</v>
      </c>
      <c r="F4012" s="4" t="inlineStr">
        <is>
          <t>[14]</t>
        </is>
      </c>
    </row>
    <row r="4013">
      <c r="A4013" s="4" t="inlineStr">
        <is>
          <t>Fair Value</t>
        </is>
      </c>
      <c r="C4013" s="6" t="n">
        <v>871</v>
      </c>
      <c r="D4013" s="4" t="inlineStr">
        <is>
          <t>[1],[9]</t>
        </is>
      </c>
      <c r="E4013" s="6" t="n">
        <v>871</v>
      </c>
      <c r="F4013" s="4" t="inlineStr">
        <is>
          <t>[2],[14]</t>
        </is>
      </c>
    </row>
    <row r="4014">
      <c r="A4014" s="4" t="inlineStr">
        <is>
          <t>Investment, Identifier [Axis]: RealPage, Inc., Senior secured</t>
        </is>
      </c>
      <c r="C4014" s="4" t="inlineStr">
        <is>
          <t xml:space="preserve"> </t>
        </is>
      </c>
      <c r="E4014" s="4" t="inlineStr">
        <is>
          <t xml:space="preserve"> </t>
        </is>
      </c>
    </row>
    <row r="4015">
      <c r="A4015" s="4" t="inlineStr">
        <is>
          <t>Spread Above Index</t>
        </is>
      </c>
      <c r="C4015" s="11" t="n">
        <v>0.03</v>
      </c>
      <c r="D4015" s="4" t="inlineStr">
        <is>
          <t>[9],[10],[13],[25]</t>
        </is>
      </c>
      <c r="E4015" s="11" t="n">
        <v>0.03</v>
      </c>
      <c r="F4015" s="4" t="inlineStr">
        <is>
          <t>[14],[15],[16],[18]</t>
        </is>
      </c>
    </row>
    <row r="4016">
      <c r="A4016" s="4" t="inlineStr">
        <is>
          <t>Interest Rate</t>
        </is>
      </c>
      <c r="C4016" s="10" t="n">
        <v>0.0759</v>
      </c>
      <c r="D4016" s="4" t="inlineStr">
        <is>
          <t>[9],[10],[19]</t>
        </is>
      </c>
      <c r="E4016" s="10" t="n">
        <v>0.0796</v>
      </c>
      <c r="F4016" s="4" t="inlineStr">
        <is>
          <t>[14],[15],[20]</t>
        </is>
      </c>
    </row>
    <row r="4017">
      <c r="A4017" s="4" t="inlineStr">
        <is>
          <t>Principal</t>
        </is>
      </c>
      <c r="C4017" s="6" t="n">
        <v>4949</v>
      </c>
      <c r="D4017" s="4" t="inlineStr">
        <is>
          <t>[3],[9],[10]</t>
        </is>
      </c>
      <c r="E4017" s="6" t="n">
        <v>4962</v>
      </c>
      <c r="F4017" s="4" t="inlineStr">
        <is>
          <t>[4],[14],[15]</t>
        </is>
      </c>
    </row>
    <row r="4018">
      <c r="A4018" s="4" t="inlineStr">
        <is>
          <t>Amortized Cost</t>
        </is>
      </c>
      <c r="C4018" s="6" t="n">
        <v>4935</v>
      </c>
      <c r="D4018" s="4" t="inlineStr">
        <is>
          <t>[9],[10]</t>
        </is>
      </c>
      <c r="E4018" s="6" t="n">
        <v>4946</v>
      </c>
      <c r="F4018" s="4" t="inlineStr">
        <is>
          <t>[14],[15]</t>
        </is>
      </c>
    </row>
    <row r="4019">
      <c r="A4019" s="4" t="inlineStr">
        <is>
          <t>Investment Owned, Net Assets, Percentage</t>
        </is>
      </c>
      <c r="C4019" s="10" t="n">
        <v>0.002</v>
      </c>
      <c r="D4019" s="4" t="inlineStr">
        <is>
          <t>[9],[10]</t>
        </is>
      </c>
      <c r="E4019" s="10" t="n">
        <v>0.003</v>
      </c>
      <c r="F4019" s="4" t="inlineStr">
        <is>
          <t>[14],[15]</t>
        </is>
      </c>
    </row>
    <row r="4020">
      <c r="A4020" s="4" t="inlineStr">
        <is>
          <t>Fair Value</t>
        </is>
      </c>
      <c r="C4020" s="6" t="n">
        <v>4946</v>
      </c>
      <c r="D4020" s="4" t="inlineStr">
        <is>
          <t>[1],[9],[10]</t>
        </is>
      </c>
      <c r="E4020" s="6" t="n">
        <v>4823</v>
      </c>
      <c r="F4020" s="4" t="inlineStr">
        <is>
          <t>[2],[14],[15]</t>
        </is>
      </c>
    </row>
    <row r="4021">
      <c r="A4021" s="4" t="inlineStr">
        <is>
          <t>Investment, Identifier [Axis]: RealTruck Group, Inc, Senior secured</t>
        </is>
      </c>
      <c r="C4021" s="4" t="inlineStr">
        <is>
          <t xml:space="preserve"> </t>
        </is>
      </c>
      <c r="E4021" s="4" t="inlineStr">
        <is>
          <t xml:space="preserve"> </t>
        </is>
      </c>
    </row>
    <row r="4022">
      <c r="A4022" s="4" t="inlineStr">
        <is>
          <t>Spread Above Index</t>
        </is>
      </c>
      <c r="C4022" s="10" t="n">
        <v>0.035</v>
      </c>
      <c r="D4022" s="4" t="inlineStr">
        <is>
          <t>[9],[10],[11],[12],[13]</t>
        </is>
      </c>
      <c r="E4022" s="10" t="n">
        <v>0.035</v>
      </c>
      <c r="F4022" s="4" t="inlineStr">
        <is>
          <t>[14],[15],[16],[17],[18]</t>
        </is>
      </c>
    </row>
    <row r="4023">
      <c r="A4023" s="4" t="inlineStr">
        <is>
          <t>Interest Rate</t>
        </is>
      </c>
      <c r="C4023" s="10" t="n">
        <v>0.07969999999999999</v>
      </c>
      <c r="D4023" s="4" t="inlineStr">
        <is>
          <t>[9],[10],[11],[19]</t>
        </is>
      </c>
      <c r="E4023" s="10" t="n">
        <v>0.08459999999999999</v>
      </c>
      <c r="F4023" s="4" t="inlineStr">
        <is>
          <t>[14],[15],[17],[20]</t>
        </is>
      </c>
    </row>
    <row r="4024">
      <c r="A4024" s="4" t="inlineStr">
        <is>
          <t>Principal</t>
        </is>
      </c>
      <c r="C4024" s="6" t="n">
        <v>10262</v>
      </c>
      <c r="D4024" s="4" t="inlineStr">
        <is>
          <t>[3],[9],[10],[11]</t>
        </is>
      </c>
      <c r="E4024" s="6" t="n">
        <v>7289</v>
      </c>
      <c r="F4024" s="4" t="inlineStr">
        <is>
          <t>[4],[14],[15],[17]</t>
        </is>
      </c>
    </row>
    <row r="4025">
      <c r="A4025" s="4" t="inlineStr">
        <is>
          <t>Amortized Cost</t>
        </is>
      </c>
      <c r="C4025" s="6" t="n">
        <v>10171</v>
      </c>
      <c r="D4025" s="4" t="inlineStr">
        <is>
          <t>[9],[10],[11]</t>
        </is>
      </c>
      <c r="E4025" s="6" t="n">
        <v>7218</v>
      </c>
      <c r="F4025" s="4" t="inlineStr">
        <is>
          <t>[14],[15],[17]</t>
        </is>
      </c>
    </row>
    <row r="4026">
      <c r="A4026" s="4" t="inlineStr">
        <is>
          <t>Investment Owned, Net Assets, Percentage</t>
        </is>
      </c>
      <c r="C4026" s="10" t="n">
        <v>0.005</v>
      </c>
      <c r="D4026" s="4" t="inlineStr">
        <is>
          <t>[9],[10],[11]</t>
        </is>
      </c>
      <c r="E4026" s="10" t="n">
        <v>0.004</v>
      </c>
      <c r="F4026" s="4" t="inlineStr">
        <is>
          <t>[14],[15],[17]</t>
        </is>
      </c>
    </row>
    <row r="4027">
      <c r="A4027" s="4" t="inlineStr">
        <is>
          <t>Fair Value</t>
        </is>
      </c>
      <c r="C4027" s="6" t="n">
        <v>9976</v>
      </c>
      <c r="D4027" s="4" t="inlineStr">
        <is>
          <t>[1],[9],[10],[11]</t>
        </is>
      </c>
      <c r="E4027" s="6" t="n">
        <v>7183</v>
      </c>
      <c r="F4027" s="4" t="inlineStr">
        <is>
          <t>[2],[14],[15],[17]</t>
        </is>
      </c>
    </row>
    <row r="4028">
      <c r="A4028" s="4" t="inlineStr">
        <is>
          <t>Investment, Identifier [Axis]: ReliaQuest Holdings, LLC, One stop 1</t>
        </is>
      </c>
      <c r="C4028" s="4" t="inlineStr">
        <is>
          <t xml:space="preserve"> </t>
        </is>
      </c>
      <c r="E4028" s="4" t="inlineStr">
        <is>
          <t xml:space="preserve"> </t>
        </is>
      </c>
    </row>
    <row r="4029">
      <c r="A4029" s="4" t="inlineStr">
        <is>
          <t>Spread Above Index</t>
        </is>
      </c>
      <c r="C4029" s="10" t="n">
        <v>0.0675</v>
      </c>
      <c r="D4029" s="4" t="inlineStr">
        <is>
          <t>[9],[13],[25],[27]</t>
        </is>
      </c>
      <c r="E4029" s="10" t="n">
        <v>0.0675</v>
      </c>
      <c r="F4029" s="4" t="inlineStr">
        <is>
          <t>[14],[18],[21],[30]</t>
        </is>
      </c>
    </row>
    <row r="4030">
      <c r="A4030" s="4" t="inlineStr">
        <is>
          <t>Interest Rate</t>
        </is>
      </c>
      <c r="C4030" s="10" t="n">
        <v>0.0771</v>
      </c>
      <c r="D4030" s="4" t="inlineStr">
        <is>
          <t>[9],[19],[27]</t>
        </is>
      </c>
      <c r="E4030" s="10" t="n">
        <v>0.0837</v>
      </c>
      <c r="F4030" s="4" t="inlineStr">
        <is>
          <t>[14],[20],[30]</t>
        </is>
      </c>
    </row>
    <row r="4031">
      <c r="A4031" s="4" t="inlineStr">
        <is>
          <t>Investment, interest rate, paid in kind</t>
        </is>
      </c>
      <c r="C4031" s="10" t="n">
        <v>0.0363</v>
      </c>
      <c r="D4031" s="4" t="inlineStr">
        <is>
          <t>[9],[19],[27]</t>
        </is>
      </c>
      <c r="E4031" s="10" t="n">
        <v>0.0363</v>
      </c>
      <c r="F4031" s="4" t="inlineStr">
        <is>
          <t>[14],[20],[30]</t>
        </is>
      </c>
    </row>
    <row r="4032">
      <c r="A4032" s="4" t="inlineStr">
        <is>
          <t>Principal</t>
        </is>
      </c>
      <c r="C4032" s="6" t="n">
        <v>40387</v>
      </c>
      <c r="D4032" s="4" t="inlineStr">
        <is>
          <t>[3],[9],[27]</t>
        </is>
      </c>
      <c r="E4032" s="6" t="n">
        <v>40016</v>
      </c>
      <c r="F4032" s="4" t="inlineStr">
        <is>
          <t>[4],[14],[30]</t>
        </is>
      </c>
    </row>
    <row r="4033">
      <c r="A4033" s="4" t="inlineStr">
        <is>
          <t>Amortized Cost</t>
        </is>
      </c>
      <c r="C4033" s="6" t="n">
        <v>40208</v>
      </c>
      <c r="D4033" s="4" t="inlineStr">
        <is>
          <t>[9],[27]</t>
        </is>
      </c>
      <c r="E4033" s="6" t="n">
        <v>39830</v>
      </c>
      <c r="F4033" s="4" t="inlineStr">
        <is>
          <t>[14],[30]</t>
        </is>
      </c>
    </row>
    <row r="4034">
      <c r="A4034" s="4" t="inlineStr">
        <is>
          <t>Investment Owned, Net Assets, Percentage</t>
        </is>
      </c>
      <c r="C4034" s="11" t="n">
        <v>0.02</v>
      </c>
      <c r="D4034" s="4" t="inlineStr">
        <is>
          <t>[9],[27]</t>
        </is>
      </c>
      <c r="E4034" s="10" t="n">
        <v>0.023</v>
      </c>
      <c r="F4034" s="4" t="inlineStr">
        <is>
          <t>[14],[30]</t>
        </is>
      </c>
    </row>
    <row r="4035">
      <c r="A4035" s="4" t="inlineStr">
        <is>
          <t>Fair Value</t>
        </is>
      </c>
      <c r="C4035" s="6" t="n">
        <v>40387</v>
      </c>
      <c r="D4035" s="4" t="inlineStr">
        <is>
          <t>[1],[9],[27]</t>
        </is>
      </c>
      <c r="E4035" s="6" t="n">
        <v>40016</v>
      </c>
      <c r="F4035" s="4" t="inlineStr">
        <is>
          <t>[2],[14],[30]</t>
        </is>
      </c>
    </row>
    <row r="4036">
      <c r="A4036" s="4" t="inlineStr">
        <is>
          <t>Investment, Identifier [Axis]: ReliaQuest Holdings, LLC, One stop 2</t>
        </is>
      </c>
      <c r="C4036" s="4" t="inlineStr">
        <is>
          <t xml:space="preserve"> </t>
        </is>
      </c>
      <c r="E4036" s="4" t="inlineStr">
        <is>
          <t xml:space="preserve"> </t>
        </is>
      </c>
    </row>
    <row r="4037">
      <c r="A4037" s="4" t="inlineStr">
        <is>
          <t>Spread Above Index</t>
        </is>
      </c>
      <c r="C4037" s="10" t="n">
        <v>0.0675</v>
      </c>
      <c r="D4037" s="4" t="inlineStr">
        <is>
          <t>[9],[13],[23]</t>
        </is>
      </c>
      <c r="E4037" s="10" t="n">
        <v>0.0675</v>
      </c>
      <c r="F4037" s="4" t="inlineStr">
        <is>
          <t>[14],[18],[22]</t>
        </is>
      </c>
    </row>
    <row r="4038">
      <c r="A4038" s="4" t="inlineStr">
        <is>
          <t>Principal</t>
        </is>
      </c>
      <c r="C4038" s="6" t="n">
        <v>0</v>
      </c>
      <c r="D4038" s="4" t="inlineStr">
        <is>
          <t>[3],[9],[23]</t>
        </is>
      </c>
      <c r="E4038" s="6" t="n">
        <v>0</v>
      </c>
      <c r="F4038" s="4" t="inlineStr">
        <is>
          <t>[4],[14],[22]</t>
        </is>
      </c>
    </row>
    <row r="4039">
      <c r="A4039" s="4" t="inlineStr">
        <is>
          <t>Amortized Cost</t>
        </is>
      </c>
      <c r="C4039" s="6" t="n">
        <v>-16</v>
      </c>
      <c r="D4039" s="4" t="inlineStr">
        <is>
          <t>[9],[23]</t>
        </is>
      </c>
      <c r="E4039" s="6" t="n">
        <v>-16</v>
      </c>
      <c r="F4039" s="4" t="inlineStr">
        <is>
          <t>[14],[22]</t>
        </is>
      </c>
    </row>
    <row r="4040">
      <c r="A4040" s="4" t="inlineStr">
        <is>
          <t>Investment Owned, Net Assets, Percentage</t>
        </is>
      </c>
      <c r="C4040" s="11" t="n">
        <v>0</v>
      </c>
      <c r="D4040" s="4" t="inlineStr">
        <is>
          <t>[9],[23]</t>
        </is>
      </c>
      <c r="E4040" s="11" t="n">
        <v>0</v>
      </c>
      <c r="F4040" s="4" t="inlineStr">
        <is>
          <t>[14],[22]</t>
        </is>
      </c>
    </row>
    <row r="4041">
      <c r="A4041" s="4" t="inlineStr">
        <is>
          <t>Fair Value</t>
        </is>
      </c>
      <c r="C4041" s="6" t="n">
        <v>0</v>
      </c>
      <c r="D4041" s="4" t="inlineStr">
        <is>
          <t>[1],[9],[23]</t>
        </is>
      </c>
      <c r="E4041" s="6" t="n">
        <v>0</v>
      </c>
      <c r="F4041" s="4" t="inlineStr">
        <is>
          <t>[2],[14],[22]</t>
        </is>
      </c>
    </row>
    <row r="4042">
      <c r="A4042" s="4" t="inlineStr">
        <is>
          <t>Investment, Identifier [Axis]: ReliaQuest Holdings, LLC, One stop 3</t>
        </is>
      </c>
      <c r="C4042" s="4" t="inlineStr">
        <is>
          <t xml:space="preserve"> </t>
        </is>
      </c>
      <c r="E4042" s="4" t="inlineStr">
        <is>
          <t xml:space="preserve"> </t>
        </is>
      </c>
    </row>
    <row r="4043">
      <c r="A4043" s="4" t="inlineStr">
        <is>
          <t>Spread Above Index</t>
        </is>
      </c>
      <c r="C4043" s="10" t="n">
        <v>0.0625</v>
      </c>
      <c r="D4043" s="4" t="inlineStr">
        <is>
          <t>[9],[13],[23]</t>
        </is>
      </c>
      <c r="E4043" s="10" t="n">
        <v>0.0625</v>
      </c>
      <c r="F4043" s="4" t="inlineStr">
        <is>
          <t>[14],[18],[22]</t>
        </is>
      </c>
    </row>
    <row r="4044">
      <c r="A4044" s="4" t="inlineStr">
        <is>
          <t>Principal</t>
        </is>
      </c>
      <c r="C4044" s="6" t="n">
        <v>0</v>
      </c>
      <c r="D4044" s="4" t="inlineStr">
        <is>
          <t>[3],[9],[23]</t>
        </is>
      </c>
      <c r="E4044" s="6" t="n">
        <v>0</v>
      </c>
      <c r="F4044" s="4" t="inlineStr">
        <is>
          <t>[4],[14],[22]</t>
        </is>
      </c>
    </row>
    <row r="4045">
      <c r="A4045" s="4" t="inlineStr">
        <is>
          <t>Amortized Cost</t>
        </is>
      </c>
      <c r="C4045" s="6" t="n">
        <v>-7</v>
      </c>
      <c r="D4045" s="4" t="inlineStr">
        <is>
          <t>[9],[23]</t>
        </is>
      </c>
      <c r="E4045" s="6" t="n">
        <v>-7</v>
      </c>
      <c r="F4045" s="4" t="inlineStr">
        <is>
          <t>[14],[22]</t>
        </is>
      </c>
    </row>
    <row r="4046">
      <c r="A4046" s="4" t="inlineStr">
        <is>
          <t>Investment Owned, Net Assets, Percentage</t>
        </is>
      </c>
      <c r="C4046" s="11" t="n">
        <v>0</v>
      </c>
      <c r="D4046" s="4" t="inlineStr">
        <is>
          <t>[9],[23]</t>
        </is>
      </c>
      <c r="E4046" s="11" t="n">
        <v>0</v>
      </c>
      <c r="F4046" s="4" t="inlineStr">
        <is>
          <t>[14],[22]</t>
        </is>
      </c>
    </row>
    <row r="4047">
      <c r="A4047" s="4" t="inlineStr">
        <is>
          <t>Fair Value</t>
        </is>
      </c>
      <c r="C4047" s="6" t="n">
        <v>0</v>
      </c>
      <c r="D4047" s="4" t="inlineStr">
        <is>
          <t>[1],[9],[23]</t>
        </is>
      </c>
      <c r="E4047" s="6" t="n">
        <v>0</v>
      </c>
      <c r="F4047" s="4" t="inlineStr">
        <is>
          <t>[2],[14],[22]</t>
        </is>
      </c>
    </row>
    <row r="4048">
      <c r="A4048" s="4" t="inlineStr">
        <is>
          <t>Investment, Identifier [Axis]: Resonetics, LLC, Senior secured</t>
        </is>
      </c>
      <c r="C4048" s="4" t="inlineStr">
        <is>
          <t xml:space="preserve"> </t>
        </is>
      </c>
      <c r="E4048" s="4" t="inlineStr">
        <is>
          <t xml:space="preserve"> </t>
        </is>
      </c>
    </row>
    <row r="4049">
      <c r="A4049" s="4" t="inlineStr">
        <is>
          <t>Spread Above Index</t>
        </is>
      </c>
      <c r="C4049" s="10" t="n">
        <v>0.0325</v>
      </c>
      <c r="D4049" s="4" t="inlineStr">
        <is>
          <t>[9],[10],[13],[25]</t>
        </is>
      </c>
      <c r="E4049" s="10" t="n">
        <v>0.0375</v>
      </c>
      <c r="F4049" s="4" t="inlineStr">
        <is>
          <t>[14],[15],[16],[18]</t>
        </is>
      </c>
    </row>
    <row r="4050">
      <c r="A4050" s="4" t="inlineStr">
        <is>
          <t>Interest Rate</t>
        </is>
      </c>
      <c r="C4050" s="10" t="n">
        <v>0.076</v>
      </c>
      <c r="D4050" s="4" t="inlineStr">
        <is>
          <t>[9],[10],[19]</t>
        </is>
      </c>
      <c r="E4050" s="10" t="n">
        <v>0.0871</v>
      </c>
      <c r="F4050" s="4" t="inlineStr">
        <is>
          <t>[14],[15],[20]</t>
        </is>
      </c>
    </row>
    <row r="4051">
      <c r="A4051" s="4" t="inlineStr">
        <is>
          <t>Principal</t>
        </is>
      </c>
      <c r="C4051" s="6" t="n">
        <v>8572</v>
      </c>
      <c r="D4051" s="4" t="inlineStr">
        <is>
          <t>[3],[9],[10]</t>
        </is>
      </c>
      <c r="E4051" s="6" t="n">
        <v>6593</v>
      </c>
      <c r="F4051" s="4" t="inlineStr">
        <is>
          <t>[4],[14],[15]</t>
        </is>
      </c>
    </row>
    <row r="4052">
      <c r="A4052" s="4" t="inlineStr">
        <is>
          <t>Amortized Cost</t>
        </is>
      </c>
      <c r="C4052" s="6" t="n">
        <v>8615</v>
      </c>
      <c r="D4052" s="4" t="inlineStr">
        <is>
          <t>[9],[10]</t>
        </is>
      </c>
      <c r="E4052" s="6" t="n">
        <v>6610</v>
      </c>
      <c r="F4052" s="4" t="inlineStr">
        <is>
          <t>[14],[15]</t>
        </is>
      </c>
    </row>
    <row r="4053">
      <c r="A4053" s="4" t="inlineStr">
        <is>
          <t>Investment Owned, Net Assets, Percentage</t>
        </is>
      </c>
      <c r="C4053" s="10" t="n">
        <v>0.004</v>
      </c>
      <c r="D4053" s="4" t="inlineStr">
        <is>
          <t>[9],[10]</t>
        </is>
      </c>
      <c r="E4053" s="10" t="n">
        <v>0.003</v>
      </c>
      <c r="F4053" s="4" t="inlineStr">
        <is>
          <t>[14],[15]</t>
        </is>
      </c>
    </row>
    <row r="4054">
      <c r="A4054" s="4" t="inlineStr">
        <is>
          <t>Fair Value</t>
        </is>
      </c>
      <c r="C4054" s="6" t="n">
        <v>8638</v>
      </c>
      <c r="D4054" s="4" t="inlineStr">
        <is>
          <t>[1],[9],[10]</t>
        </is>
      </c>
      <c r="E4054" s="6" t="n">
        <v>6610</v>
      </c>
      <c r="F4054" s="4" t="inlineStr">
        <is>
          <t>[2],[14],[15]</t>
        </is>
      </c>
    </row>
    <row r="4055">
      <c r="A4055" s="4" t="inlineStr">
        <is>
          <t>Investment, Identifier [Axis]: Reynolds Group Holdings, Senior secured</t>
        </is>
      </c>
      <c r="C4055" s="4" t="inlineStr">
        <is>
          <t xml:space="preserve"> </t>
        </is>
      </c>
      <c r="E4055" s="4" t="inlineStr">
        <is>
          <t xml:space="preserve"> </t>
        </is>
      </c>
    </row>
    <row r="4056">
      <c r="A4056" s="4" t="inlineStr">
        <is>
          <t>Spread Above Index</t>
        </is>
      </c>
      <c r="C4056" s="10" t="n">
        <v>0.025</v>
      </c>
      <c r="D4056" s="4" t="inlineStr">
        <is>
          <t>[9],[10],[11],[12],[13]</t>
        </is>
      </c>
      <c r="E4056" s="10" t="n">
        <v>0.025</v>
      </c>
      <c r="F4056" s="4" t="inlineStr">
        <is>
          <t>[14],[15],[16],[17],[18]</t>
        </is>
      </c>
    </row>
    <row r="4057">
      <c r="A4057" s="4" t="inlineStr">
        <is>
          <t>Interest Rate</t>
        </is>
      </c>
      <c r="C4057" s="10" t="n">
        <v>0.06859999999999999</v>
      </c>
      <c r="D4057" s="4" t="inlineStr">
        <is>
          <t>[9],[10],[11],[19]</t>
        </is>
      </c>
      <c r="E4057" s="10" t="n">
        <v>0.0735</v>
      </c>
      <c r="F4057" s="4" t="inlineStr">
        <is>
          <t>[14],[15],[17],[20]</t>
        </is>
      </c>
    </row>
    <row r="4058">
      <c r="A4058" s="4" t="inlineStr">
        <is>
          <t>Principal</t>
        </is>
      </c>
      <c r="C4058" s="6" t="n">
        <v>5176</v>
      </c>
      <c r="D4058" s="4" t="inlineStr">
        <is>
          <t>[3],[9],[10],[11]</t>
        </is>
      </c>
      <c r="E4058" s="6" t="n">
        <v>5176</v>
      </c>
      <c r="F4058" s="4" t="inlineStr">
        <is>
          <t>[4],[14],[15],[17]</t>
        </is>
      </c>
    </row>
    <row r="4059">
      <c r="A4059" s="4" t="inlineStr">
        <is>
          <t>Amortized Cost</t>
        </is>
      </c>
      <c r="C4059" s="6" t="n">
        <v>5183</v>
      </c>
      <c r="D4059" s="4" t="inlineStr">
        <is>
          <t>[9],[10],[11]</t>
        </is>
      </c>
      <c r="E4059" s="6" t="n">
        <v>5183</v>
      </c>
      <c r="F4059" s="4" t="inlineStr">
        <is>
          <t>[14],[15],[17]</t>
        </is>
      </c>
    </row>
    <row r="4060">
      <c r="A4060" s="4" t="inlineStr">
        <is>
          <t>Investment Owned, Net Assets, Percentage</t>
        </is>
      </c>
      <c r="C4060" s="10" t="n">
        <v>0.002</v>
      </c>
      <c r="D4060" s="4" t="inlineStr">
        <is>
          <t>[9],[10],[11]</t>
        </is>
      </c>
      <c r="E4060" s="10" t="n">
        <v>0.003</v>
      </c>
      <c r="F4060" s="4" t="inlineStr">
        <is>
          <t>[14],[15],[17]</t>
        </is>
      </c>
    </row>
    <row r="4061">
      <c r="A4061" s="4" t="inlineStr">
        <is>
          <t>Fair Value</t>
        </is>
      </c>
      <c r="C4061" s="6" t="n">
        <v>5205</v>
      </c>
      <c r="D4061" s="4" t="inlineStr">
        <is>
          <t>[1],[9],[10],[11]</t>
        </is>
      </c>
      <c r="E4061" s="6" t="n">
        <v>5181</v>
      </c>
      <c r="F4061" s="4" t="inlineStr">
        <is>
          <t>[2],[14],[15],[17]</t>
        </is>
      </c>
    </row>
    <row r="4062">
      <c r="A4062" s="4" t="inlineStr">
        <is>
          <t>Investment, Identifier [Axis]: S2P Acquisition Borrower, Inc, Senior secured</t>
        </is>
      </c>
      <c r="C4062" s="4" t="inlineStr">
        <is>
          <t xml:space="preserve"> </t>
        </is>
      </c>
      <c r="E4062" s="4" t="inlineStr">
        <is>
          <t xml:space="preserve"> </t>
        </is>
      </c>
    </row>
    <row r="4063">
      <c r="A4063" s="4" t="inlineStr">
        <is>
          <t>Spread Above Index</t>
        </is>
      </c>
      <c r="B4063" s="4" t="inlineStr">
        <is>
          <t>[14],[18],[21]</t>
        </is>
      </c>
      <c r="C4063" s="4" t="inlineStr">
        <is>
          <t xml:space="preserve"> </t>
        </is>
      </c>
      <c r="E4063" s="11" t="n">
        <v>0.04</v>
      </c>
    </row>
    <row r="4064">
      <c r="A4064" s="4" t="inlineStr">
        <is>
          <t>Interest Rate</t>
        </is>
      </c>
      <c r="B4064" s="4" t="inlineStr">
        <is>
          <t>[20]</t>
        </is>
      </c>
      <c r="C4064" s="4" t="inlineStr">
        <is>
          <t xml:space="preserve"> </t>
        </is>
      </c>
      <c r="E4064" s="10" t="n">
        <v>0.0916</v>
      </c>
    </row>
    <row r="4065">
      <c r="A4065" s="4" t="inlineStr">
        <is>
          <t>Principal</t>
        </is>
      </c>
      <c r="B4065" s="4" t="inlineStr">
        <is>
          <t>[4],[14]</t>
        </is>
      </c>
      <c r="C4065" s="4" t="inlineStr">
        <is>
          <t xml:space="preserve"> </t>
        </is>
      </c>
      <c r="E4065" s="6" t="n">
        <v>4335</v>
      </c>
    </row>
    <row r="4066">
      <c r="A4066" s="4" t="inlineStr">
        <is>
          <t>Amortized Cost</t>
        </is>
      </c>
      <c r="B4066" s="4" t="inlineStr">
        <is>
          <t>[14]</t>
        </is>
      </c>
      <c r="C4066" s="4" t="inlineStr">
        <is>
          <t xml:space="preserve"> </t>
        </is>
      </c>
      <c r="E4066" s="6" t="n">
        <v>4340</v>
      </c>
    </row>
    <row r="4067">
      <c r="A4067" s="4" t="inlineStr">
        <is>
          <t>Investment Owned, Net Assets, Percentage</t>
        </is>
      </c>
      <c r="B4067" s="4" t="inlineStr">
        <is>
          <t>[14]</t>
        </is>
      </c>
      <c r="C4067" s="4" t="inlineStr">
        <is>
          <t xml:space="preserve"> </t>
        </is>
      </c>
      <c r="E4067" s="10" t="n">
        <v>0.003</v>
      </c>
    </row>
    <row r="4068">
      <c r="A4068" s="4" t="inlineStr">
        <is>
          <t>Fair Value</t>
        </is>
      </c>
      <c r="B4068" s="4" t="inlineStr">
        <is>
          <t>[2],[14]</t>
        </is>
      </c>
      <c r="C4068" s="4" t="inlineStr">
        <is>
          <t xml:space="preserve"> </t>
        </is>
      </c>
      <c r="E4068" s="6" t="n">
        <v>4346</v>
      </c>
    </row>
    <row r="4069">
      <c r="A4069" s="4" t="inlineStr">
        <is>
          <t>Investment, Identifier [Axis]: SDC Holdco, LLC, One stop 1</t>
        </is>
      </c>
      <c r="C4069" s="4" t="inlineStr">
        <is>
          <t xml:space="preserve"> </t>
        </is>
      </c>
      <c r="E4069" s="4" t="inlineStr">
        <is>
          <t xml:space="preserve"> </t>
        </is>
      </c>
    </row>
    <row r="4070">
      <c r="A4070" s="4" t="inlineStr">
        <is>
          <t>Spread Above Index</t>
        </is>
      </c>
      <c r="C4070" s="11" t="n">
        <v>0.05</v>
      </c>
      <c r="D4070" s="4" t="inlineStr">
        <is>
          <t>[9],[13],[25]</t>
        </is>
      </c>
      <c r="E4070" s="11" t="n">
        <v>0.05</v>
      </c>
      <c r="F4070" s="4" t="inlineStr">
        <is>
          <t>[14],[18],[21]</t>
        </is>
      </c>
    </row>
    <row r="4071">
      <c r="A4071" s="4" t="inlineStr">
        <is>
          <t>Interest Rate</t>
        </is>
      </c>
      <c r="C4071" s="10" t="n">
        <v>0.09329999999999999</v>
      </c>
      <c r="D4071" s="4" t="inlineStr">
        <is>
          <t>[9],[19]</t>
        </is>
      </c>
      <c r="E4071" s="10" t="n">
        <v>0.096</v>
      </c>
      <c r="F4071" s="4" t="inlineStr">
        <is>
          <t>[14],[20]</t>
        </is>
      </c>
    </row>
    <row r="4072">
      <c r="A4072" s="4" t="inlineStr">
        <is>
          <t>Principal</t>
        </is>
      </c>
      <c r="C4072" s="6" t="n">
        <v>41351</v>
      </c>
      <c r="D4072" s="4" t="inlineStr">
        <is>
          <t>[3],[9]</t>
        </is>
      </c>
      <c r="E4072" s="6" t="n">
        <v>41351</v>
      </c>
      <c r="F4072" s="4" t="inlineStr">
        <is>
          <t>[4],[14]</t>
        </is>
      </c>
    </row>
    <row r="4073">
      <c r="A4073" s="4" t="inlineStr">
        <is>
          <t>Amortized Cost</t>
        </is>
      </c>
      <c r="C4073" s="6" t="n">
        <v>41160</v>
      </c>
      <c r="D4073" s="4" t="inlineStr">
        <is>
          <t>[9]</t>
        </is>
      </c>
      <c r="E4073" s="6" t="n">
        <v>41152</v>
      </c>
      <c r="F4073" s="4" t="inlineStr">
        <is>
          <t>[14]</t>
        </is>
      </c>
    </row>
    <row r="4074">
      <c r="A4074" s="4" t="inlineStr">
        <is>
          <t>Investment Owned, Net Assets, Percentage</t>
        </is>
      </c>
      <c r="C4074" s="11" t="n">
        <v>0.02</v>
      </c>
      <c r="D4074" s="4" t="inlineStr">
        <is>
          <t>[9]</t>
        </is>
      </c>
      <c r="E4074" s="10" t="n">
        <v>0.024</v>
      </c>
      <c r="F4074" s="4" t="inlineStr">
        <is>
          <t>[14]</t>
        </is>
      </c>
    </row>
    <row r="4075">
      <c r="A4075" s="4" t="inlineStr">
        <is>
          <t>Fair Value</t>
        </is>
      </c>
      <c r="C4075" s="6" t="n">
        <v>41351</v>
      </c>
      <c r="D4075" s="4" t="inlineStr">
        <is>
          <t>[1],[9]</t>
        </is>
      </c>
      <c r="E4075" s="6" t="n">
        <v>41351</v>
      </c>
      <c r="F4075" s="4" t="inlineStr">
        <is>
          <t>[2],[14]</t>
        </is>
      </c>
    </row>
    <row r="4076">
      <c r="A4076" s="4" t="inlineStr">
        <is>
          <t>Investment, Identifier [Axis]: SDC Holdco, LLC, One stop 2</t>
        </is>
      </c>
      <c r="C4076" s="4" t="inlineStr">
        <is>
          <t xml:space="preserve"> </t>
        </is>
      </c>
      <c r="E4076" s="4" t="inlineStr">
        <is>
          <t xml:space="preserve"> </t>
        </is>
      </c>
    </row>
    <row r="4077">
      <c r="A4077" s="4" t="inlineStr">
        <is>
          <t>Spread Above Index</t>
        </is>
      </c>
      <c r="C4077" s="11" t="n">
        <v>0.05</v>
      </c>
      <c r="D4077" s="4" t="inlineStr">
        <is>
          <t>[9],[13],[25]</t>
        </is>
      </c>
      <c r="E4077" s="11" t="n">
        <v>0.05</v>
      </c>
      <c r="F4077" s="4" t="inlineStr">
        <is>
          <t>[14],[18],[21]</t>
        </is>
      </c>
    </row>
    <row r="4078">
      <c r="A4078" s="4" t="inlineStr">
        <is>
          <t>Interest Rate</t>
        </is>
      </c>
      <c r="C4078" s="10" t="n">
        <v>0.09329999999999999</v>
      </c>
      <c r="D4078" s="4" t="inlineStr">
        <is>
          <t>[9],[19]</t>
        </is>
      </c>
      <c r="E4078" s="10" t="n">
        <v>0.09660000000000001</v>
      </c>
      <c r="F4078" s="4" t="inlineStr">
        <is>
          <t>[14],[20]</t>
        </is>
      </c>
    </row>
    <row r="4079">
      <c r="A4079" s="4" t="inlineStr">
        <is>
          <t>Principal</t>
        </is>
      </c>
      <c r="C4079" s="6" t="n">
        <v>182</v>
      </c>
      <c r="D4079" s="4" t="inlineStr">
        <is>
          <t>[3],[9]</t>
        </is>
      </c>
      <c r="E4079" s="6" t="n">
        <v>365</v>
      </c>
      <c r="F4079" s="4" t="inlineStr">
        <is>
          <t>[4],[14]</t>
        </is>
      </c>
    </row>
    <row r="4080">
      <c r="A4080" s="4" t="inlineStr">
        <is>
          <t>Amortized Cost</t>
        </is>
      </c>
      <c r="C4080" s="6" t="n">
        <v>166</v>
      </c>
      <c r="D4080" s="4" t="inlineStr">
        <is>
          <t>[9]</t>
        </is>
      </c>
      <c r="E4080" s="6" t="n">
        <v>347</v>
      </c>
      <c r="F4080" s="4" t="inlineStr">
        <is>
          <t>[14]</t>
        </is>
      </c>
    </row>
    <row r="4081">
      <c r="A4081" s="4" t="inlineStr">
        <is>
          <t>Investment Owned, Net Assets, Percentage</t>
        </is>
      </c>
      <c r="C4081" s="11" t="n">
        <v>0</v>
      </c>
      <c r="D4081" s="4" t="inlineStr">
        <is>
          <t>[9]</t>
        </is>
      </c>
      <c r="E4081" s="11" t="n">
        <v>0</v>
      </c>
      <c r="F4081" s="4" t="inlineStr">
        <is>
          <t>[14]</t>
        </is>
      </c>
    </row>
    <row r="4082">
      <c r="A4082" s="4" t="inlineStr">
        <is>
          <t>Fair Value</t>
        </is>
      </c>
      <c r="C4082" s="6" t="n">
        <v>182</v>
      </c>
      <c r="D4082" s="4" t="inlineStr">
        <is>
          <t>[1],[9]</t>
        </is>
      </c>
      <c r="E4082" s="6" t="n">
        <v>365</v>
      </c>
      <c r="F4082" s="4" t="inlineStr">
        <is>
          <t>[2],[14]</t>
        </is>
      </c>
    </row>
    <row r="4083">
      <c r="A4083" s="4" t="inlineStr">
        <is>
          <t>Investment, Identifier [Axis]: SDC Holdco, LLC, Second lien</t>
        </is>
      </c>
      <c r="C4083" s="4" t="inlineStr">
        <is>
          <t xml:space="preserve"> </t>
        </is>
      </c>
      <c r="E4083" s="4" t="inlineStr">
        <is>
          <t xml:space="preserve"> </t>
        </is>
      </c>
    </row>
    <row r="4084">
      <c r="A4084" s="4" t="inlineStr">
        <is>
          <t>Spread Above Index</t>
        </is>
      </c>
      <c r="C4084" s="10" t="n">
        <v>0.08500000000000001</v>
      </c>
      <c r="D4084" s="4" t="inlineStr">
        <is>
          <t>[9],[13],[25],[27]</t>
        </is>
      </c>
      <c r="E4084" s="10" t="n">
        <v>0.08500000000000001</v>
      </c>
      <c r="F4084" s="4" t="inlineStr">
        <is>
          <t>[14],[18],[21],[30]</t>
        </is>
      </c>
    </row>
    <row r="4085">
      <c r="A4085" s="4" t="inlineStr">
        <is>
          <t>Investment, interest rate, paid in kind</t>
        </is>
      </c>
      <c r="C4085" s="10" t="n">
        <v>0.1283</v>
      </c>
      <c r="D4085" s="4" t="inlineStr">
        <is>
          <t>[9],[19],[27]</t>
        </is>
      </c>
      <c r="E4085" s="10" t="n">
        <v>0.131</v>
      </c>
      <c r="F4085" s="4" t="inlineStr">
        <is>
          <t>[14],[20],[30]</t>
        </is>
      </c>
    </row>
    <row r="4086">
      <c r="A4086" s="4" t="inlineStr">
        <is>
          <t>Principal</t>
        </is>
      </c>
      <c r="C4086" s="6" t="n">
        <v>6135</v>
      </c>
      <c r="D4086" s="4" t="inlineStr">
        <is>
          <t>[3],[9],[27]</t>
        </is>
      </c>
      <c r="E4086" s="6" t="n">
        <v>5937</v>
      </c>
      <c r="F4086" s="4" t="inlineStr">
        <is>
          <t>[4],[14],[30]</t>
        </is>
      </c>
    </row>
    <row r="4087">
      <c r="A4087" s="4" t="inlineStr">
        <is>
          <t>Amortized Cost</t>
        </is>
      </c>
      <c r="C4087" s="6" t="n">
        <v>6095</v>
      </c>
      <c r="D4087" s="4" t="inlineStr">
        <is>
          <t>[9],[27]</t>
        </is>
      </c>
      <c r="E4087" s="6" t="n">
        <v>5895</v>
      </c>
      <c r="F4087" s="4" t="inlineStr">
        <is>
          <t>[14],[30]</t>
        </is>
      </c>
    </row>
    <row r="4088">
      <c r="A4088" s="4" t="inlineStr">
        <is>
          <t>Investment Owned, Net Assets, Percentage</t>
        </is>
      </c>
      <c r="C4088" s="10" t="n">
        <v>0.003</v>
      </c>
      <c r="D4088" s="4" t="inlineStr">
        <is>
          <t>[9],[27]</t>
        </is>
      </c>
      <c r="E4088" s="10" t="n">
        <v>0.003</v>
      </c>
      <c r="F4088" s="4" t="inlineStr">
        <is>
          <t>[14],[30]</t>
        </is>
      </c>
    </row>
    <row r="4089">
      <c r="A4089" s="4" t="inlineStr">
        <is>
          <t>Fair Value</t>
        </is>
      </c>
      <c r="C4089" s="6" t="n">
        <v>6135</v>
      </c>
      <c r="D4089" s="4" t="inlineStr">
        <is>
          <t>[1],[9],[27]</t>
        </is>
      </c>
      <c r="E4089" s="6" t="n">
        <v>5937</v>
      </c>
      <c r="F4089" s="4" t="inlineStr">
        <is>
          <t>[2],[14],[30]</t>
        </is>
      </c>
    </row>
    <row r="4090">
      <c r="A4090" s="4" t="inlineStr">
        <is>
          <t>Investment, Identifier [Axis]: SSRG Holdings, LLC, One stop 1</t>
        </is>
      </c>
      <c r="C4090" s="4" t="inlineStr">
        <is>
          <t xml:space="preserve"> </t>
        </is>
      </c>
      <c r="E4090" s="4" t="inlineStr">
        <is>
          <t xml:space="preserve"> </t>
        </is>
      </c>
    </row>
    <row r="4091">
      <c r="A4091" s="4" t="inlineStr">
        <is>
          <t>Spread Above Index</t>
        </is>
      </c>
      <c r="C4091" s="10" t="n">
        <v>0.0475</v>
      </c>
      <c r="D4091" s="4" t="inlineStr">
        <is>
          <t>[9],[13],[24],[25]</t>
        </is>
      </c>
      <c r="E4091" s="11" t="n">
        <v>0.05</v>
      </c>
      <c r="F4091" s="4" t="inlineStr">
        <is>
          <t>[14],[18],[21],[26]</t>
        </is>
      </c>
    </row>
    <row r="4092">
      <c r="A4092" s="4" t="inlineStr">
        <is>
          <t>Interest Rate</t>
        </is>
      </c>
      <c r="C4092" s="10" t="n">
        <v>0.09080000000000001</v>
      </c>
      <c r="D4092" s="4" t="inlineStr">
        <is>
          <t>[9],[19],[24]</t>
        </is>
      </c>
      <c r="E4092" s="10" t="n">
        <v>0.096</v>
      </c>
      <c r="F4092" s="4" t="inlineStr">
        <is>
          <t>[20],[26]</t>
        </is>
      </c>
    </row>
    <row r="4093">
      <c r="A4093" s="4" t="inlineStr">
        <is>
          <t>Principal</t>
        </is>
      </c>
      <c r="C4093" s="6" t="n">
        <v>22800</v>
      </c>
      <c r="D4093" s="4" t="inlineStr">
        <is>
          <t>[3],[9],[24]</t>
        </is>
      </c>
      <c r="E4093" s="6" t="n">
        <v>22860</v>
      </c>
      <c r="F4093" s="4" t="inlineStr">
        <is>
          <t>[4],[14],[26]</t>
        </is>
      </c>
    </row>
    <row r="4094">
      <c r="A4094" s="4" t="inlineStr">
        <is>
          <t>Amortized Cost</t>
        </is>
      </c>
      <c r="C4094" s="6" t="n">
        <v>22749</v>
      </c>
      <c r="D4094" s="4" t="inlineStr">
        <is>
          <t>[9],[24]</t>
        </is>
      </c>
      <c r="E4094" s="6" t="n">
        <v>22805</v>
      </c>
      <c r="F4094" s="4" t="inlineStr">
        <is>
          <t>[14],[26]</t>
        </is>
      </c>
    </row>
    <row r="4095">
      <c r="A4095" s="4" t="inlineStr">
        <is>
          <t>Investment Owned, Net Assets, Percentage</t>
        </is>
      </c>
      <c r="C4095" s="10" t="n">
        <v>0.011</v>
      </c>
      <c r="D4095" s="4" t="inlineStr">
        <is>
          <t>[9],[24]</t>
        </is>
      </c>
      <c r="E4095" s="10" t="n">
        <v>0.013</v>
      </c>
      <c r="F4095" s="4" t="inlineStr">
        <is>
          <t>[14],[26]</t>
        </is>
      </c>
    </row>
    <row r="4096">
      <c r="A4096" s="4" t="inlineStr">
        <is>
          <t>Fair Value</t>
        </is>
      </c>
      <c r="C4096" s="6" t="n">
        <v>22800</v>
      </c>
      <c r="D4096" s="4" t="inlineStr">
        <is>
          <t>[1],[9],[24]</t>
        </is>
      </c>
      <c r="E4096" s="6" t="n">
        <v>22745</v>
      </c>
      <c r="F4096" s="4" t="inlineStr">
        <is>
          <t>[2],[14],[26]</t>
        </is>
      </c>
    </row>
    <row r="4097">
      <c r="A4097" s="4" t="inlineStr">
        <is>
          <t>Investment, Identifier [Axis]: SSRG Holdings, LLC, One stop 2</t>
        </is>
      </c>
      <c r="C4097" s="4" t="inlineStr">
        <is>
          <t xml:space="preserve"> </t>
        </is>
      </c>
      <c r="E4097" s="4" t="inlineStr">
        <is>
          <t xml:space="preserve"> </t>
        </is>
      </c>
    </row>
    <row r="4098">
      <c r="A4098" s="4" t="inlineStr">
        <is>
          <t>Spread Above Index</t>
        </is>
      </c>
      <c r="C4098" s="10" t="n">
        <v>0.0475</v>
      </c>
      <c r="D4098" s="4" t="inlineStr">
        <is>
          <t>[9],[13],[25]</t>
        </is>
      </c>
      <c r="E4098" s="11" t="n">
        <v>0.05</v>
      </c>
      <c r="F4098" s="4" t="inlineStr">
        <is>
          <t>[14],[18],[21]</t>
        </is>
      </c>
    </row>
    <row r="4099">
      <c r="A4099" s="4" t="inlineStr">
        <is>
          <t>Interest Rate</t>
        </is>
      </c>
      <c r="C4099" s="10" t="n">
        <v>0.09080000000000001</v>
      </c>
      <c r="D4099" s="4" t="inlineStr">
        <is>
          <t>[9],[19]</t>
        </is>
      </c>
      <c r="E4099" s="10" t="n">
        <v>0.1025</v>
      </c>
      <c r="F4099" s="4" t="inlineStr">
        <is>
          <t>[20]</t>
        </is>
      </c>
    </row>
    <row r="4100">
      <c r="A4100" s="4" t="inlineStr">
        <is>
          <t>Principal</t>
        </is>
      </c>
      <c r="C4100" s="6" t="n">
        <v>10188</v>
      </c>
      <c r="D4100" s="4" t="inlineStr">
        <is>
          <t>[3],[9]</t>
        </is>
      </c>
      <c r="E4100" s="6" t="n">
        <v>10214</v>
      </c>
      <c r="F4100" s="4" t="inlineStr">
        <is>
          <t>[4],[14]</t>
        </is>
      </c>
    </row>
    <row r="4101">
      <c r="A4101" s="4" t="inlineStr">
        <is>
          <t>Amortized Cost</t>
        </is>
      </c>
      <c r="C4101" s="6" t="n">
        <v>10144</v>
      </c>
      <c r="D4101" s="4" t="inlineStr">
        <is>
          <t>[9]</t>
        </is>
      </c>
      <c r="E4101" s="6" t="n">
        <v>10165</v>
      </c>
      <c r="F4101" s="4" t="inlineStr">
        <is>
          <t>[14]</t>
        </is>
      </c>
    </row>
    <row r="4102">
      <c r="A4102" s="4" t="inlineStr">
        <is>
          <t>Investment Owned, Net Assets, Percentage</t>
        </is>
      </c>
      <c r="C4102" s="10" t="n">
        <v>0.005</v>
      </c>
      <c r="D4102" s="4" t="inlineStr">
        <is>
          <t>[9]</t>
        </is>
      </c>
      <c r="E4102" s="10" t="n">
        <v>0.006</v>
      </c>
      <c r="F4102" s="4" t="inlineStr">
        <is>
          <t>[14]</t>
        </is>
      </c>
    </row>
    <row r="4103">
      <c r="A4103" s="4" t="inlineStr">
        <is>
          <t>Fair Value</t>
        </is>
      </c>
      <c r="C4103" s="6" t="n">
        <v>10188</v>
      </c>
      <c r="D4103" s="4" t="inlineStr">
        <is>
          <t>[1],[9]</t>
        </is>
      </c>
      <c r="E4103" s="6" t="n">
        <v>10162</v>
      </c>
      <c r="F4103" s="4" t="inlineStr">
        <is>
          <t>[2],[14]</t>
        </is>
      </c>
    </row>
    <row r="4104">
      <c r="A4104" s="4" t="inlineStr">
        <is>
          <t>Investment, Identifier [Axis]: SSRG Holdings, LLC, One stop 3</t>
        </is>
      </c>
      <c r="C4104" s="4" t="inlineStr">
        <is>
          <t xml:space="preserve"> </t>
        </is>
      </c>
      <c r="E4104" s="4" t="inlineStr">
        <is>
          <t xml:space="preserve"> </t>
        </is>
      </c>
    </row>
    <row r="4105">
      <c r="A4105" s="4" t="inlineStr">
        <is>
          <t>Spread Above Index</t>
        </is>
      </c>
      <c r="C4105" s="10" t="n">
        <v>0.0475</v>
      </c>
      <c r="D4105" s="4" t="inlineStr">
        <is>
          <t>[9],[13],[25]</t>
        </is>
      </c>
      <c r="E4105" s="11" t="n">
        <v>0.05</v>
      </c>
      <c r="F4105" s="4" t="inlineStr">
        <is>
          <t>[14],[18],[21]</t>
        </is>
      </c>
    </row>
    <row r="4106">
      <c r="A4106" s="4" t="inlineStr">
        <is>
          <t>Interest Rate</t>
        </is>
      </c>
      <c r="C4106" s="10" t="n">
        <v>0.09080000000000001</v>
      </c>
      <c r="D4106" s="4" t="inlineStr">
        <is>
          <t>[9],[19]</t>
        </is>
      </c>
      <c r="E4106" s="10" t="n">
        <v>0.096</v>
      </c>
      <c r="F4106" s="4" t="inlineStr">
        <is>
          <t>[14],[20]</t>
        </is>
      </c>
    </row>
    <row r="4107">
      <c r="A4107" s="4" t="inlineStr">
        <is>
          <t>Principal</t>
        </is>
      </c>
      <c r="C4107" s="6" t="n">
        <v>979</v>
      </c>
      <c r="D4107" s="4" t="inlineStr">
        <is>
          <t>[3],[9]</t>
        </is>
      </c>
      <c r="E4107" s="6" t="n">
        <v>630</v>
      </c>
      <c r="F4107" s="4" t="inlineStr">
        <is>
          <t>[4],[14]</t>
        </is>
      </c>
    </row>
    <row r="4108">
      <c r="A4108" s="4" t="inlineStr">
        <is>
          <t>Amortized Cost</t>
        </is>
      </c>
      <c r="C4108" s="6" t="n">
        <v>972</v>
      </c>
      <c r="D4108" s="4" t="inlineStr">
        <is>
          <t>[9]</t>
        </is>
      </c>
      <c r="E4108" s="6" t="n">
        <v>620</v>
      </c>
      <c r="F4108" s="4" t="inlineStr">
        <is>
          <t>[14]</t>
        </is>
      </c>
    </row>
    <row r="4109">
      <c r="A4109" s="4" t="inlineStr">
        <is>
          <t>Investment Owned, Net Assets, Percentage</t>
        </is>
      </c>
      <c r="C4109" s="10" t="n">
        <v>0.001</v>
      </c>
      <c r="D4109" s="4" t="inlineStr">
        <is>
          <t>[9]</t>
        </is>
      </c>
      <c r="E4109" s="11" t="n">
        <v>0</v>
      </c>
      <c r="F4109" s="4" t="inlineStr">
        <is>
          <t>[14]</t>
        </is>
      </c>
    </row>
    <row r="4110">
      <c r="A4110" s="4" t="inlineStr">
        <is>
          <t>Fair Value</t>
        </is>
      </c>
      <c r="C4110" s="6" t="n">
        <v>979</v>
      </c>
      <c r="D4110" s="4" t="inlineStr">
        <is>
          <t>[1],[9]</t>
        </is>
      </c>
      <c r="E4110" s="6" t="n">
        <v>619</v>
      </c>
      <c r="F4110" s="4" t="inlineStr">
        <is>
          <t>[2],[14]</t>
        </is>
      </c>
    </row>
    <row r="4111">
      <c r="A4111" s="4" t="inlineStr">
        <is>
          <t>Investment, Identifier [Axis]: SailPoint Technologies Holdings, Inc, One stop</t>
        </is>
      </c>
      <c r="C4111" s="4" t="inlineStr">
        <is>
          <t xml:space="preserve"> </t>
        </is>
      </c>
      <c r="E4111" s="4" t="inlineStr">
        <is>
          <t xml:space="preserve"> </t>
        </is>
      </c>
    </row>
    <row r="4112">
      <c r="A4112" s="4" t="inlineStr">
        <is>
          <t>Spread Above Index</t>
        </is>
      </c>
      <c r="B4112" s="4" t="inlineStr">
        <is>
          <t>[14],[18],[21]</t>
        </is>
      </c>
      <c r="C4112" s="4" t="inlineStr">
        <is>
          <t xml:space="preserve"> </t>
        </is>
      </c>
      <c r="E4112" s="11" t="n">
        <v>0.06</v>
      </c>
    </row>
    <row r="4113">
      <c r="A4113" s="4" t="inlineStr">
        <is>
          <t>Interest Rate</t>
        </is>
      </c>
      <c r="B4113" s="4" t="inlineStr">
        <is>
          <t>[14],[20]</t>
        </is>
      </c>
      <c r="C4113" s="4" t="inlineStr">
        <is>
          <t xml:space="preserve"> </t>
        </is>
      </c>
      <c r="E4113" s="10" t="n">
        <v>0.111</v>
      </c>
    </row>
    <row r="4114">
      <c r="A4114" s="4" t="inlineStr">
        <is>
          <t>Principal</t>
        </is>
      </c>
      <c r="B4114" s="4" t="inlineStr">
        <is>
          <t>[4],[14]</t>
        </is>
      </c>
      <c r="C4114" s="4" t="inlineStr">
        <is>
          <t xml:space="preserve"> </t>
        </is>
      </c>
      <c r="E4114" s="6" t="n">
        <v>10000</v>
      </c>
    </row>
    <row r="4115">
      <c r="A4115" s="4" t="inlineStr">
        <is>
          <t>Amortized Cost</t>
        </is>
      </c>
      <c r="B4115" s="4" t="inlineStr">
        <is>
          <t>[14]</t>
        </is>
      </c>
      <c r="C4115" s="4" t="inlineStr">
        <is>
          <t xml:space="preserve"> </t>
        </is>
      </c>
      <c r="E4115" s="6" t="n">
        <v>9920</v>
      </c>
    </row>
    <row r="4116">
      <c r="A4116" s="4" t="inlineStr">
        <is>
          <t>Investment Owned, Net Assets, Percentage</t>
        </is>
      </c>
      <c r="B4116" s="4" t="inlineStr">
        <is>
          <t>[14]</t>
        </is>
      </c>
      <c r="C4116" s="4" t="inlineStr">
        <is>
          <t xml:space="preserve"> </t>
        </is>
      </c>
      <c r="E4116" s="10" t="n">
        <v>0.006</v>
      </c>
    </row>
    <row r="4117">
      <c r="A4117" s="4" t="inlineStr">
        <is>
          <t>Fair Value</t>
        </is>
      </c>
      <c r="B4117" s="4" t="inlineStr">
        <is>
          <t>[2],[14]</t>
        </is>
      </c>
      <c r="C4117" s="4" t="inlineStr">
        <is>
          <t xml:space="preserve"> </t>
        </is>
      </c>
      <c r="E4117" s="6" t="n">
        <v>10000</v>
      </c>
    </row>
    <row r="4118">
      <c r="A4118" s="4" t="inlineStr">
        <is>
          <t>Investment, Identifier [Axis]: SailPoint Technologies Holdings, Inc., One stop</t>
        </is>
      </c>
      <c r="C4118" s="4" t="inlineStr">
        <is>
          <t xml:space="preserve"> </t>
        </is>
      </c>
      <c r="E4118" s="4" t="inlineStr">
        <is>
          <t xml:space="preserve"> </t>
        </is>
      </c>
    </row>
    <row r="4119">
      <c r="A4119" s="4" t="inlineStr">
        <is>
          <t>Spread Above Index</t>
        </is>
      </c>
      <c r="B4119" s="4" t="inlineStr">
        <is>
          <t>[9],[13],[25]</t>
        </is>
      </c>
      <c r="C4119" s="11" t="n">
        <v>0.06</v>
      </c>
      <c r="E4119" s="4" t="inlineStr">
        <is>
          <t xml:space="preserve"> </t>
        </is>
      </c>
    </row>
    <row r="4120">
      <c r="A4120" s="4" t="inlineStr">
        <is>
          <t>Interest Rate</t>
        </is>
      </c>
      <c r="B4120" s="4" t="inlineStr">
        <is>
          <t>[9],[19]</t>
        </is>
      </c>
      <c r="C4120" s="10" t="n">
        <v>0.1052</v>
      </c>
      <c r="E4120" s="4" t="inlineStr">
        <is>
          <t xml:space="preserve"> </t>
        </is>
      </c>
    </row>
    <row r="4121">
      <c r="A4121" s="4" t="inlineStr">
        <is>
          <t>Principal</t>
        </is>
      </c>
      <c r="B4121" s="4" t="inlineStr">
        <is>
          <t>[3],[9]</t>
        </is>
      </c>
      <c r="C4121" s="6" t="n">
        <v>6541</v>
      </c>
      <c r="E4121" s="4" t="inlineStr">
        <is>
          <t xml:space="preserve"> </t>
        </is>
      </c>
    </row>
    <row r="4122">
      <c r="A4122" s="4" t="inlineStr">
        <is>
          <t>Amortized Cost</t>
        </is>
      </c>
      <c r="B4122" s="4" t="inlineStr">
        <is>
          <t>[9]</t>
        </is>
      </c>
      <c r="C4122" s="6" t="n">
        <v>6492</v>
      </c>
      <c r="E4122" s="4" t="inlineStr">
        <is>
          <t xml:space="preserve"> </t>
        </is>
      </c>
    </row>
    <row r="4123">
      <c r="A4123" s="4" t="inlineStr">
        <is>
          <t>Investment Owned, Net Assets, Percentage</t>
        </is>
      </c>
      <c r="B4123" s="4" t="inlineStr">
        <is>
          <t>[9]</t>
        </is>
      </c>
      <c r="C4123" s="10" t="n">
        <v>0.003</v>
      </c>
      <c r="E4123" s="4" t="inlineStr">
        <is>
          <t xml:space="preserve"> </t>
        </is>
      </c>
    </row>
    <row r="4124">
      <c r="A4124" s="4" t="inlineStr">
        <is>
          <t>Fair Value</t>
        </is>
      </c>
      <c r="B4124" s="4" t="inlineStr">
        <is>
          <t>[1],[9]</t>
        </is>
      </c>
      <c r="C4124" s="6" t="n">
        <v>6541</v>
      </c>
      <c r="E4124" s="4" t="inlineStr">
        <is>
          <t xml:space="preserve"> </t>
        </is>
      </c>
    </row>
    <row r="4125">
      <c r="A4125" s="4" t="inlineStr">
        <is>
          <t>Investment, Identifier [Axis]: Sapphire Bidco Oy, One stop</t>
        </is>
      </c>
      <c r="C4125" s="4" t="inlineStr">
        <is>
          <t xml:space="preserve"> </t>
        </is>
      </c>
      <c r="E4125" s="4" t="inlineStr">
        <is>
          <t xml:space="preserve"> </t>
        </is>
      </c>
    </row>
    <row r="4126">
      <c r="A4126" s="4" t="inlineStr">
        <is>
          <t>Spread Above Index</t>
        </is>
      </c>
      <c r="C4126" s="10" t="n">
        <v>0.055</v>
      </c>
      <c r="D4126" s="4" t="inlineStr">
        <is>
          <t>[9],[11],[13],[36],[37],[58]</t>
        </is>
      </c>
      <c r="E4126" s="10" t="n">
        <v>0.055</v>
      </c>
      <c r="F4126" s="4" t="inlineStr">
        <is>
          <t>[14],[17],[18],[33],[35],[65]</t>
        </is>
      </c>
    </row>
    <row r="4127">
      <c r="A4127" s="4" t="inlineStr">
        <is>
          <t>Interest Rate</t>
        </is>
      </c>
      <c r="C4127" s="10" t="n">
        <v>0.0868</v>
      </c>
      <c r="D4127" s="4" t="inlineStr">
        <is>
          <t>[9],[11],[19],[37],[58]</t>
        </is>
      </c>
      <c r="E4127" s="10" t="n">
        <v>0.092</v>
      </c>
      <c r="F4127" s="4" t="inlineStr">
        <is>
          <t>[14],[17],[20],[33],[65]</t>
        </is>
      </c>
    </row>
    <row r="4128">
      <c r="A4128" s="4" t="inlineStr">
        <is>
          <t>Principal</t>
        </is>
      </c>
      <c r="C4128" s="6" t="n">
        <v>13459</v>
      </c>
      <c r="D4128" s="4" t="inlineStr">
        <is>
          <t>[3],[9],[11],[37],[58]</t>
        </is>
      </c>
      <c r="E4128" s="6" t="n">
        <v>14477</v>
      </c>
      <c r="F4128" s="4" t="inlineStr">
        <is>
          <t>[4],[14],[17],[33],[65]</t>
        </is>
      </c>
    </row>
    <row r="4129">
      <c r="A4129" s="4" t="inlineStr">
        <is>
          <t>Amortized Cost</t>
        </is>
      </c>
      <c r="C4129" s="6" t="n">
        <v>14080</v>
      </c>
      <c r="D4129" s="4" t="inlineStr">
        <is>
          <t>[9],[11],[37],[58]</t>
        </is>
      </c>
      <c r="E4129" s="6" t="n">
        <v>14074</v>
      </c>
      <c r="F4129" s="4" t="inlineStr">
        <is>
          <t>[14],[17],[33],[65]</t>
        </is>
      </c>
    </row>
    <row r="4130">
      <c r="A4130" s="4" t="inlineStr">
        <is>
          <t>Investment Owned, Net Assets, Percentage</t>
        </is>
      </c>
      <c r="C4130" s="10" t="n">
        <v>0.007</v>
      </c>
      <c r="D4130" s="4" t="inlineStr">
        <is>
          <t>[9],[11],[37],[58]</t>
        </is>
      </c>
      <c r="E4130" s="10" t="n">
        <v>0.008</v>
      </c>
      <c r="F4130" s="4" t="inlineStr">
        <is>
          <t>[14],[17],[33],[65]</t>
        </is>
      </c>
    </row>
    <row r="4131">
      <c r="A4131" s="4" t="inlineStr">
        <is>
          <t>Fair Value</t>
        </is>
      </c>
      <c r="C4131" s="6" t="n">
        <v>13459</v>
      </c>
      <c r="D4131" s="4" t="inlineStr">
        <is>
          <t>[1],[9],[11],[37],[58]</t>
        </is>
      </c>
      <c r="E4131" s="6" t="n">
        <v>14477</v>
      </c>
      <c r="F4131" s="4" t="inlineStr">
        <is>
          <t>[2],[14],[17],[33],[65]</t>
        </is>
      </c>
    </row>
    <row r="4132">
      <c r="A4132" s="4" t="inlineStr">
        <is>
          <t>Investment, Identifier [Axis]: Saturn Borrower Inc., One stop 1</t>
        </is>
      </c>
      <c r="C4132" s="4" t="inlineStr">
        <is>
          <t xml:space="preserve"> </t>
        </is>
      </c>
      <c r="E4132" s="4" t="inlineStr">
        <is>
          <t xml:space="preserve"> </t>
        </is>
      </c>
    </row>
    <row r="4133">
      <c r="A4133" s="4" t="inlineStr">
        <is>
          <t>Spread Above Index</t>
        </is>
      </c>
      <c r="C4133" s="10" t="n">
        <v>0.065</v>
      </c>
      <c r="D4133" s="4" t="inlineStr">
        <is>
          <t>[13],[24],[25]</t>
        </is>
      </c>
      <c r="E4133" s="10" t="n">
        <v>0.065</v>
      </c>
      <c r="F4133" s="4" t="inlineStr">
        <is>
          <t>[18],[21],[26]</t>
        </is>
      </c>
    </row>
    <row r="4134">
      <c r="A4134" s="4" t="inlineStr">
        <is>
          <t>Interest Rate</t>
        </is>
      </c>
      <c r="C4134" s="10" t="n">
        <v>0.1098</v>
      </c>
      <c r="D4134" s="4" t="inlineStr">
        <is>
          <t>[19],[24]</t>
        </is>
      </c>
      <c r="E4134" s="10" t="n">
        <v>0.1125</v>
      </c>
      <c r="F4134" s="4" t="inlineStr">
        <is>
          <t>[20],[26]</t>
        </is>
      </c>
    </row>
    <row r="4135">
      <c r="A4135" s="4" t="inlineStr">
        <is>
          <t>Principal</t>
        </is>
      </c>
      <c r="C4135" s="6" t="n">
        <v>8211</v>
      </c>
      <c r="D4135" s="4" t="inlineStr">
        <is>
          <t>[3],[24]</t>
        </is>
      </c>
      <c r="E4135" s="6" t="n">
        <v>8232</v>
      </c>
      <c r="F4135" s="4" t="inlineStr">
        <is>
          <t>[4],[26]</t>
        </is>
      </c>
    </row>
    <row r="4136">
      <c r="A4136" s="4" t="inlineStr">
        <is>
          <t>Amortized Cost</t>
        </is>
      </c>
      <c r="C4136" s="6" t="n">
        <v>7947</v>
      </c>
      <c r="D4136" s="4" t="inlineStr">
        <is>
          <t>[24]</t>
        </is>
      </c>
      <c r="E4136" s="6" t="n">
        <v>7929</v>
      </c>
      <c r="F4136" s="4" t="inlineStr">
        <is>
          <t>[26]</t>
        </is>
      </c>
    </row>
    <row r="4137">
      <c r="A4137" s="4" t="inlineStr">
        <is>
          <t>Investment Owned, Net Assets, Percentage</t>
        </is>
      </c>
      <c r="C4137" s="10" t="n">
        <v>0.004</v>
      </c>
      <c r="D4137" s="4" t="inlineStr">
        <is>
          <t>[24]</t>
        </is>
      </c>
      <c r="E4137" s="10" t="n">
        <v>0.005</v>
      </c>
      <c r="F4137" s="4" t="inlineStr">
        <is>
          <t>[26]</t>
        </is>
      </c>
    </row>
    <row r="4138">
      <c r="A4138" s="4" t="inlineStr">
        <is>
          <t>Fair Value</t>
        </is>
      </c>
      <c r="C4138" s="6" t="n">
        <v>8211</v>
      </c>
      <c r="D4138" s="4" t="inlineStr">
        <is>
          <t>[1],[24]</t>
        </is>
      </c>
      <c r="E4138" s="6" t="n">
        <v>8067</v>
      </c>
      <c r="F4138" s="4" t="inlineStr">
        <is>
          <t>[2],[26]</t>
        </is>
      </c>
    </row>
    <row r="4139">
      <c r="A4139" s="4" t="inlineStr">
        <is>
          <t>Investment, Identifier [Axis]: Saturn Borrower Inc., One stop 2</t>
        </is>
      </c>
      <c r="C4139" s="4" t="inlineStr">
        <is>
          <t xml:space="preserve"> </t>
        </is>
      </c>
      <c r="E4139" s="4" t="inlineStr">
        <is>
          <t xml:space="preserve"> </t>
        </is>
      </c>
    </row>
    <row r="4140">
      <c r="A4140" s="4" t="inlineStr">
        <is>
          <t>Spread Above Index</t>
        </is>
      </c>
      <c r="C4140" s="10" t="n">
        <v>0.065</v>
      </c>
      <c r="D4140" s="4" t="inlineStr">
        <is>
          <t>[9],[12],[13],[25]</t>
        </is>
      </c>
      <c r="E4140" s="10" t="n">
        <v>0.065</v>
      </c>
      <c r="F4140" s="4" t="inlineStr">
        <is>
          <t>[14],[16],[18],[21]</t>
        </is>
      </c>
    </row>
    <row r="4141">
      <c r="A4141" s="4" t="inlineStr">
        <is>
          <t>Interest Rate</t>
        </is>
      </c>
      <c r="C4141" s="10" t="n">
        <v>0.1098</v>
      </c>
      <c r="D4141" s="4" t="inlineStr">
        <is>
          <t>[9],[19]</t>
        </is>
      </c>
      <c r="E4141" s="10" t="n">
        <v>0.1128</v>
      </c>
      <c r="F4141" s="4" t="inlineStr">
        <is>
          <t>[14],[20]</t>
        </is>
      </c>
    </row>
    <row r="4142">
      <c r="A4142" s="4" t="inlineStr">
        <is>
          <t>Principal</t>
        </is>
      </c>
      <c r="C4142" s="6" t="n">
        <v>900</v>
      </c>
      <c r="D4142" s="4" t="inlineStr">
        <is>
          <t>[3],[9]</t>
        </is>
      </c>
      <c r="E4142" s="6" t="n">
        <v>870</v>
      </c>
      <c r="F4142" s="4" t="inlineStr">
        <is>
          <t>[4],[14]</t>
        </is>
      </c>
    </row>
    <row r="4143">
      <c r="A4143" s="4" t="inlineStr">
        <is>
          <t>Amortized Cost</t>
        </is>
      </c>
      <c r="C4143" s="6" t="n">
        <v>890</v>
      </c>
      <c r="D4143" s="4" t="inlineStr">
        <is>
          <t>[9]</t>
        </is>
      </c>
      <c r="E4143" s="6" t="n">
        <v>858</v>
      </c>
      <c r="F4143" s="4" t="inlineStr">
        <is>
          <t>[14]</t>
        </is>
      </c>
    </row>
    <row r="4144">
      <c r="A4144" s="4" t="inlineStr">
        <is>
          <t>Investment Owned, Net Assets, Percentage</t>
        </is>
      </c>
      <c r="C4144" s="11" t="n">
        <v>0</v>
      </c>
      <c r="D4144" s="4" t="inlineStr">
        <is>
          <t>[9]</t>
        </is>
      </c>
      <c r="E4144" s="11" t="n">
        <v>0</v>
      </c>
      <c r="F4144" s="4" t="inlineStr">
        <is>
          <t>[14]</t>
        </is>
      </c>
    </row>
    <row r="4145">
      <c r="A4145" s="4" t="inlineStr">
        <is>
          <t>Fair Value</t>
        </is>
      </c>
      <c r="C4145" s="6" t="n">
        <v>900</v>
      </c>
      <c r="D4145" s="4" t="inlineStr">
        <is>
          <t>[1],[9]</t>
        </is>
      </c>
      <c r="E4145" s="6" t="n">
        <v>852</v>
      </c>
      <c r="F4145" s="4" t="inlineStr">
        <is>
          <t>[2],[14]</t>
        </is>
      </c>
    </row>
    <row r="4146">
      <c r="A4146" s="4" t="inlineStr">
        <is>
          <t>Investment, Identifier [Axis]: Scientific Games Holdings LP, Senior secured</t>
        </is>
      </c>
      <c r="C4146" s="4" t="inlineStr">
        <is>
          <t xml:space="preserve"> </t>
        </is>
      </c>
      <c r="E4146" s="4" t="inlineStr">
        <is>
          <t xml:space="preserve"> </t>
        </is>
      </c>
    </row>
    <row r="4147">
      <c r="A4147" s="4" t="inlineStr">
        <is>
          <t>Spread Above Index</t>
        </is>
      </c>
      <c r="C4147" s="11" t="n">
        <v>0.03</v>
      </c>
      <c r="D4147" s="4" t="inlineStr">
        <is>
          <t>[9],[10],[13],[25]</t>
        </is>
      </c>
      <c r="E4147" s="11" t="n">
        <v>0.03</v>
      </c>
      <c r="F4147" s="4" t="inlineStr">
        <is>
          <t>[14],[15],[18],[21]</t>
        </is>
      </c>
    </row>
    <row r="4148">
      <c r="A4148" s="4" t="inlineStr">
        <is>
          <t>Interest Rate</t>
        </is>
      </c>
      <c r="C4148" s="10" t="n">
        <v>0.0759</v>
      </c>
      <c r="D4148" s="4" t="inlineStr">
        <is>
          <t>[9],[10],[19]</t>
        </is>
      </c>
      <c r="E4148" s="10" t="n">
        <v>0.0832</v>
      </c>
      <c r="F4148" s="4" t="inlineStr">
        <is>
          <t>[14],[15],[20]</t>
        </is>
      </c>
    </row>
    <row r="4149">
      <c r="A4149" s="4" t="inlineStr">
        <is>
          <t>Principal</t>
        </is>
      </c>
      <c r="C4149" s="6" t="n">
        <v>7443</v>
      </c>
      <c r="D4149" s="4" t="inlineStr">
        <is>
          <t>[3],[9],[10]</t>
        </is>
      </c>
      <c r="E4149" s="6" t="n">
        <v>7462</v>
      </c>
      <c r="F4149" s="4" t="inlineStr">
        <is>
          <t>[4],[14],[15]</t>
        </is>
      </c>
    </row>
    <row r="4150">
      <c r="A4150" s="4" t="inlineStr">
        <is>
          <t>Amortized Cost</t>
        </is>
      </c>
      <c r="C4150" s="6" t="n">
        <v>7429</v>
      </c>
      <c r="D4150" s="4" t="inlineStr">
        <is>
          <t>[9],[10]</t>
        </is>
      </c>
      <c r="E4150" s="6" t="n">
        <v>7446</v>
      </c>
      <c r="F4150" s="4" t="inlineStr">
        <is>
          <t>[14],[15]</t>
        </is>
      </c>
    </row>
    <row r="4151">
      <c r="A4151" s="4" t="inlineStr">
        <is>
          <t>Investment Owned, Net Assets, Percentage</t>
        </is>
      </c>
      <c r="C4151" s="10" t="n">
        <v>0.004</v>
      </c>
      <c r="D4151" s="4" t="inlineStr">
        <is>
          <t>[9],[10]</t>
        </is>
      </c>
      <c r="E4151" s="10" t="n">
        <v>0.004</v>
      </c>
      <c r="F4151" s="4" t="inlineStr">
        <is>
          <t>[14],[15]</t>
        </is>
      </c>
    </row>
    <row r="4152">
      <c r="A4152" s="4" t="inlineStr">
        <is>
          <t>Fair Value</t>
        </is>
      </c>
      <c r="C4152" s="6" t="n">
        <v>7470</v>
      </c>
      <c r="D4152" s="4" t="inlineStr">
        <is>
          <t>[1],[9],[10]</t>
        </is>
      </c>
      <c r="E4152" s="6" t="n">
        <v>7427</v>
      </c>
      <c r="F4152" s="4" t="inlineStr">
        <is>
          <t>[2],[14],[15]</t>
        </is>
      </c>
    </row>
    <row r="4153">
      <c r="A4153" s="4" t="inlineStr">
        <is>
          <t>Investment, Identifier [Axis]: Service Logic Acquisition, Inc, Senior secured</t>
        </is>
      </c>
      <c r="C4153" s="4" t="inlineStr">
        <is>
          <t xml:space="preserve"> </t>
        </is>
      </c>
      <c r="E4153" s="4" t="inlineStr">
        <is>
          <t xml:space="preserve"> </t>
        </is>
      </c>
    </row>
    <row r="4154">
      <c r="A4154" s="4" t="inlineStr">
        <is>
          <t>Spread Above Index</t>
        </is>
      </c>
      <c r="B4154" s="4" t="inlineStr">
        <is>
          <t>[9],[13],[25]</t>
        </is>
      </c>
      <c r="C4154" s="10" t="n">
        <v>0.035</v>
      </c>
      <c r="E4154" s="4" t="inlineStr">
        <is>
          <t xml:space="preserve"> </t>
        </is>
      </c>
    </row>
    <row r="4155">
      <c r="A4155" s="4" t="inlineStr">
        <is>
          <t>Interest Rate</t>
        </is>
      </c>
      <c r="B4155" s="4" t="inlineStr">
        <is>
          <t>[9],[19]</t>
        </is>
      </c>
      <c r="C4155" s="10" t="n">
        <v>0.0809</v>
      </c>
      <c r="E4155" s="4" t="inlineStr">
        <is>
          <t xml:space="preserve"> </t>
        </is>
      </c>
    </row>
    <row r="4156">
      <c r="A4156" s="4" t="inlineStr">
        <is>
          <t>Principal</t>
        </is>
      </c>
      <c r="B4156" s="4" t="inlineStr">
        <is>
          <t>[3],[9]</t>
        </is>
      </c>
      <c r="C4156" s="6" t="n">
        <v>6945</v>
      </c>
      <c r="E4156" s="4" t="inlineStr">
        <is>
          <t xml:space="preserve"> </t>
        </is>
      </c>
    </row>
    <row r="4157">
      <c r="A4157" s="4" t="inlineStr">
        <is>
          <t>Amortized Cost</t>
        </is>
      </c>
      <c r="B4157" s="4" t="inlineStr">
        <is>
          <t>[9]</t>
        </is>
      </c>
      <c r="C4157" s="6" t="n">
        <v>6960</v>
      </c>
      <c r="E4157" s="4" t="inlineStr">
        <is>
          <t xml:space="preserve"> </t>
        </is>
      </c>
    </row>
    <row r="4158">
      <c r="A4158" s="4" t="inlineStr">
        <is>
          <t>Investment Owned, Net Assets, Percentage</t>
        </is>
      </c>
      <c r="B4158" s="4" t="inlineStr">
        <is>
          <t>[9]</t>
        </is>
      </c>
      <c r="C4158" s="10" t="n">
        <v>0.003</v>
      </c>
      <c r="E4158" s="4" t="inlineStr">
        <is>
          <t xml:space="preserve"> </t>
        </is>
      </c>
    </row>
    <row r="4159">
      <c r="A4159" s="4" t="inlineStr">
        <is>
          <t>Fair Value</t>
        </is>
      </c>
      <c r="B4159" s="4" t="inlineStr">
        <is>
          <t>[1],[9]</t>
        </is>
      </c>
      <c r="C4159" s="6" t="n">
        <v>7001</v>
      </c>
      <c r="E4159" s="4" t="inlineStr">
        <is>
          <t xml:space="preserve"> </t>
        </is>
      </c>
    </row>
    <row r="4160">
      <c r="A4160" s="4" t="inlineStr">
        <is>
          <t>Investment, Identifier [Axis]: Service Logic Acquisition, Inc., Senior secured</t>
        </is>
      </c>
      <c r="C4160" s="4" t="inlineStr">
        <is>
          <t xml:space="preserve"> </t>
        </is>
      </c>
      <c r="E4160" s="4" t="inlineStr">
        <is>
          <t xml:space="preserve"> </t>
        </is>
      </c>
    </row>
    <row r="4161">
      <c r="A4161" s="4" t="inlineStr">
        <is>
          <t>Spread Above Index</t>
        </is>
      </c>
      <c r="B4161" s="4" t="inlineStr">
        <is>
          <t>[14],[18],[21]</t>
        </is>
      </c>
      <c r="C4161" s="4" t="inlineStr">
        <is>
          <t xml:space="preserve"> </t>
        </is>
      </c>
      <c r="E4161" s="10" t="n">
        <v>0.035</v>
      </c>
    </row>
    <row r="4162">
      <c r="A4162" s="4" t="inlineStr">
        <is>
          <t>Interest Rate</t>
        </is>
      </c>
      <c r="B4162" s="4" t="inlineStr">
        <is>
          <t>[14],[20]</t>
        </is>
      </c>
      <c r="C4162" s="4" t="inlineStr">
        <is>
          <t xml:space="preserve"> </t>
        </is>
      </c>
      <c r="E4162" s="10" t="n">
        <v>0.08309999999999999</v>
      </c>
    </row>
    <row r="4163">
      <c r="A4163" s="4" t="inlineStr">
        <is>
          <t>Principal</t>
        </is>
      </c>
      <c r="B4163" s="4" t="inlineStr">
        <is>
          <t>[4],[14]</t>
        </is>
      </c>
      <c r="C4163" s="4" t="inlineStr">
        <is>
          <t xml:space="preserve"> </t>
        </is>
      </c>
      <c r="E4163" s="6" t="n">
        <v>6969</v>
      </c>
    </row>
    <row r="4164">
      <c r="A4164" s="4" t="inlineStr">
        <is>
          <t>Amortized Cost</t>
        </is>
      </c>
      <c r="B4164" s="4" t="inlineStr">
        <is>
          <t>[14]</t>
        </is>
      </c>
      <c r="C4164" s="4" t="inlineStr">
        <is>
          <t xml:space="preserve"> </t>
        </is>
      </c>
      <c r="E4164" s="6" t="n">
        <v>6985</v>
      </c>
    </row>
    <row r="4165">
      <c r="A4165" s="4" t="inlineStr">
        <is>
          <t>Investment Owned, Net Assets, Percentage</t>
        </is>
      </c>
      <c r="B4165" s="4" t="inlineStr">
        <is>
          <t>[14]</t>
        </is>
      </c>
      <c r="C4165" s="4" t="inlineStr">
        <is>
          <t xml:space="preserve"> </t>
        </is>
      </c>
      <c r="E4165" s="10" t="n">
        <v>0.004</v>
      </c>
    </row>
    <row r="4166">
      <c r="A4166" s="4" t="inlineStr">
        <is>
          <t>Fair Value</t>
        </is>
      </c>
      <c r="B4166" s="4" t="inlineStr">
        <is>
          <t>[2],[14]</t>
        </is>
      </c>
      <c r="C4166" s="4" t="inlineStr">
        <is>
          <t xml:space="preserve"> </t>
        </is>
      </c>
      <c r="E4166" s="6" t="n">
        <v>6998</v>
      </c>
    </row>
    <row r="4167">
      <c r="A4167" s="4" t="inlineStr">
        <is>
          <t>Investment, Identifier [Axis]: Severin Acquisition, LLC, One stop 1</t>
        </is>
      </c>
      <c r="C4167" s="4" t="inlineStr">
        <is>
          <t xml:space="preserve"> </t>
        </is>
      </c>
      <c r="E4167" s="4" t="inlineStr">
        <is>
          <t xml:space="preserve"> </t>
        </is>
      </c>
    </row>
    <row r="4168">
      <c r="A4168" s="4" t="inlineStr">
        <is>
          <t>Spread Above Index</t>
        </is>
      </c>
      <c r="B4168" s="4" t="inlineStr">
        <is>
          <t>[9],[12],[13],[27]</t>
        </is>
      </c>
      <c r="C4168" s="11" t="n">
        <v>0.05</v>
      </c>
      <c r="E4168" s="4" t="inlineStr">
        <is>
          <t xml:space="preserve"> </t>
        </is>
      </c>
    </row>
    <row r="4169">
      <c r="A4169" s="4" t="inlineStr">
        <is>
          <t>Interest Rate</t>
        </is>
      </c>
      <c r="B4169" s="4" t="inlineStr">
        <is>
          <t>[9],[19],[27]</t>
        </is>
      </c>
      <c r="C4169" s="10" t="n">
        <v>0.0711</v>
      </c>
      <c r="E4169" s="4" t="inlineStr">
        <is>
          <t xml:space="preserve"> </t>
        </is>
      </c>
    </row>
    <row r="4170">
      <c r="A4170" s="4" t="inlineStr">
        <is>
          <t>Investment, interest rate, paid in kind</t>
        </is>
      </c>
      <c r="B4170" s="4" t="inlineStr">
        <is>
          <t>[9],[19],[27]</t>
        </is>
      </c>
      <c r="C4170" s="10" t="n">
        <v>0.0225</v>
      </c>
      <c r="E4170" s="4" t="inlineStr">
        <is>
          <t xml:space="preserve"> </t>
        </is>
      </c>
    </row>
    <row r="4171">
      <c r="A4171" s="4" t="inlineStr">
        <is>
          <t>Principal</t>
        </is>
      </c>
      <c r="B4171" s="4" t="inlineStr">
        <is>
          <t>[3],[9],[27]</t>
        </is>
      </c>
      <c r="C4171" s="6" t="n">
        <v>33822</v>
      </c>
      <c r="E4171" s="4" t="inlineStr">
        <is>
          <t xml:space="preserve"> </t>
        </is>
      </c>
    </row>
    <row r="4172">
      <c r="A4172" s="4" t="inlineStr">
        <is>
          <t>Amortized Cost</t>
        </is>
      </c>
      <c r="B4172" s="4" t="inlineStr">
        <is>
          <t>[9],[27]</t>
        </is>
      </c>
      <c r="C4172" s="6" t="n">
        <v>33498</v>
      </c>
      <c r="E4172" s="4" t="inlineStr">
        <is>
          <t xml:space="preserve"> </t>
        </is>
      </c>
    </row>
    <row r="4173">
      <c r="A4173" s="4" t="inlineStr">
        <is>
          <t>Investment Owned, Net Assets, Percentage</t>
        </is>
      </c>
      <c r="B4173" s="4" t="inlineStr">
        <is>
          <t>[9],[27]</t>
        </is>
      </c>
      <c r="C4173" s="10" t="n">
        <v>0.017</v>
      </c>
      <c r="E4173" s="4" t="inlineStr">
        <is>
          <t xml:space="preserve"> </t>
        </is>
      </c>
    </row>
    <row r="4174">
      <c r="A4174" s="4" t="inlineStr">
        <is>
          <t>Fair Value</t>
        </is>
      </c>
      <c r="B4174" s="4" t="inlineStr">
        <is>
          <t>[1],[9],[27]</t>
        </is>
      </c>
      <c r="C4174" s="6" t="n">
        <v>33822</v>
      </c>
      <c r="E4174" s="4" t="inlineStr">
        <is>
          <t xml:space="preserve"> </t>
        </is>
      </c>
    </row>
    <row r="4175">
      <c r="A4175" s="4" t="inlineStr">
        <is>
          <t>Investment, Identifier [Axis]: Severin Acquisition, LLC, One stop 2</t>
        </is>
      </c>
      <c r="C4175" s="4" t="inlineStr">
        <is>
          <t xml:space="preserve"> </t>
        </is>
      </c>
      <c r="E4175" s="4" t="inlineStr">
        <is>
          <t xml:space="preserve"> </t>
        </is>
      </c>
    </row>
    <row r="4176">
      <c r="A4176" s="4" t="inlineStr">
        <is>
          <t>Spread Above Index</t>
        </is>
      </c>
      <c r="B4176" s="4" t="inlineStr">
        <is>
          <t>[9],[13],[23]</t>
        </is>
      </c>
      <c r="C4176" s="10" t="n">
        <v>0.0475</v>
      </c>
      <c r="E4176" s="4" t="inlineStr">
        <is>
          <t xml:space="preserve"> </t>
        </is>
      </c>
    </row>
    <row r="4177">
      <c r="A4177" s="4" t="inlineStr">
        <is>
          <t>Interest Rate</t>
        </is>
      </c>
      <c r="B4177" s="4" t="inlineStr">
        <is>
          <t>[9],[19],[23]</t>
        </is>
      </c>
      <c r="C4177" s="11" t="n">
        <v>0.06</v>
      </c>
      <c r="E4177" s="4" t="inlineStr">
        <is>
          <t xml:space="preserve"> </t>
        </is>
      </c>
    </row>
    <row r="4178">
      <c r="A4178" s="4" t="inlineStr">
        <is>
          <t>Principal</t>
        </is>
      </c>
      <c r="B4178" s="4" t="inlineStr">
        <is>
          <t>[3],[9],[23]</t>
        </is>
      </c>
      <c r="C4178" s="6" t="n">
        <v>0</v>
      </c>
      <c r="E4178" s="4" t="inlineStr">
        <is>
          <t xml:space="preserve"> </t>
        </is>
      </c>
    </row>
    <row r="4179">
      <c r="A4179" s="4" t="inlineStr">
        <is>
          <t>Amortized Cost</t>
        </is>
      </c>
      <c r="B4179" s="4" t="inlineStr">
        <is>
          <t>[9],[23]</t>
        </is>
      </c>
      <c r="C4179" s="6" t="n">
        <v>-41</v>
      </c>
      <c r="E4179" s="4" t="inlineStr">
        <is>
          <t xml:space="preserve"> </t>
        </is>
      </c>
    </row>
    <row r="4180">
      <c r="A4180" s="4" t="inlineStr">
        <is>
          <t>Investment Owned, Net Assets, Percentage</t>
        </is>
      </c>
      <c r="B4180" s="4" t="inlineStr">
        <is>
          <t>[9],[23]</t>
        </is>
      </c>
      <c r="C4180" s="11" t="n">
        <v>0</v>
      </c>
      <c r="E4180" s="4" t="inlineStr">
        <is>
          <t xml:space="preserve"> </t>
        </is>
      </c>
    </row>
    <row r="4181">
      <c r="A4181" s="4" t="inlineStr">
        <is>
          <t>Fair Value</t>
        </is>
      </c>
      <c r="B4181" s="4" t="inlineStr">
        <is>
          <t>[1],[9],[23]</t>
        </is>
      </c>
      <c r="C4181" s="6" t="n">
        <v>0</v>
      </c>
      <c r="E4181" s="4" t="inlineStr">
        <is>
          <t xml:space="preserve"> </t>
        </is>
      </c>
    </row>
    <row r="4182">
      <c r="A4182" s="4" t="inlineStr">
        <is>
          <t>Investment, Identifier [Axis]: Severin Acquisition, LLC, One stop 3</t>
        </is>
      </c>
      <c r="C4182" s="4" t="inlineStr">
        <is>
          <t xml:space="preserve"> </t>
        </is>
      </c>
      <c r="E4182" s="4" t="inlineStr">
        <is>
          <t xml:space="preserve"> </t>
        </is>
      </c>
    </row>
    <row r="4183">
      <c r="A4183" s="4" t="inlineStr">
        <is>
          <t>Spread Above Index</t>
        </is>
      </c>
      <c r="B4183" s="4" t="inlineStr">
        <is>
          <t>[9],[13],[23]</t>
        </is>
      </c>
      <c r="C4183" s="10" t="n">
        <v>0.0475</v>
      </c>
      <c r="E4183" s="4" t="inlineStr">
        <is>
          <t xml:space="preserve"> </t>
        </is>
      </c>
    </row>
    <row r="4184">
      <c r="A4184" s="4" t="inlineStr">
        <is>
          <t>Interest Rate</t>
        </is>
      </c>
      <c r="B4184" s="4" t="inlineStr">
        <is>
          <t>[9],[19],[23]</t>
        </is>
      </c>
      <c r="C4184" s="11" t="n">
        <v>0.06</v>
      </c>
      <c r="E4184" s="4" t="inlineStr">
        <is>
          <t xml:space="preserve"> </t>
        </is>
      </c>
    </row>
    <row r="4185">
      <c r="A4185" s="4" t="inlineStr">
        <is>
          <t>Principal</t>
        </is>
      </c>
      <c r="B4185" s="4" t="inlineStr">
        <is>
          <t>[3],[9],[23]</t>
        </is>
      </c>
      <c r="C4185" s="6" t="n">
        <v>0</v>
      </c>
      <c r="E4185" s="4" t="inlineStr">
        <is>
          <t xml:space="preserve"> </t>
        </is>
      </c>
    </row>
    <row r="4186">
      <c r="A4186" s="4" t="inlineStr">
        <is>
          <t>Amortized Cost</t>
        </is>
      </c>
      <c r="B4186" s="4" t="inlineStr">
        <is>
          <t>[9],[23]</t>
        </is>
      </c>
      <c r="C4186" s="6" t="n">
        <v>-34</v>
      </c>
      <c r="E4186" s="4" t="inlineStr">
        <is>
          <t xml:space="preserve"> </t>
        </is>
      </c>
    </row>
    <row r="4187">
      <c r="A4187" s="4" t="inlineStr">
        <is>
          <t>Investment Owned, Net Assets, Percentage</t>
        </is>
      </c>
      <c r="B4187" s="4" t="inlineStr">
        <is>
          <t>[9],[23]</t>
        </is>
      </c>
      <c r="C4187" s="11" t="n">
        <v>0</v>
      </c>
      <c r="E4187" s="4" t="inlineStr">
        <is>
          <t xml:space="preserve"> </t>
        </is>
      </c>
    </row>
    <row r="4188">
      <c r="A4188" s="4" t="inlineStr">
        <is>
          <t>Fair Value</t>
        </is>
      </c>
      <c r="B4188" s="4" t="inlineStr">
        <is>
          <t>[1],[9],[23]</t>
        </is>
      </c>
      <c r="C4188" s="6" t="n">
        <v>0</v>
      </c>
      <c r="E4188" s="4" t="inlineStr">
        <is>
          <t xml:space="preserve"> </t>
        </is>
      </c>
    </row>
    <row r="4189">
      <c r="A4189" s="4" t="inlineStr">
        <is>
          <t>Investment, Identifier [Axis]: Signia Aerospace, LLC, Senior secured 1</t>
        </is>
      </c>
      <c r="C4189" s="4" t="inlineStr">
        <is>
          <t xml:space="preserve"> </t>
        </is>
      </c>
      <c r="E4189" s="4" t="inlineStr">
        <is>
          <t xml:space="preserve"> </t>
        </is>
      </c>
    </row>
    <row r="4190">
      <c r="A4190" s="4" t="inlineStr">
        <is>
          <t>Spread Above Index</t>
        </is>
      </c>
      <c r="B4190" s="4" t="inlineStr">
        <is>
          <t>[9],[13],[25]</t>
        </is>
      </c>
      <c r="C4190" s="11" t="n">
        <v>0.03</v>
      </c>
      <c r="E4190" s="4" t="inlineStr">
        <is>
          <t xml:space="preserve"> </t>
        </is>
      </c>
    </row>
    <row r="4191">
      <c r="A4191" s="4" t="inlineStr">
        <is>
          <t>Interest Rate</t>
        </is>
      </c>
      <c r="B4191" s="4" t="inlineStr">
        <is>
          <t>[9],[19]</t>
        </is>
      </c>
      <c r="C4191" s="10" t="n">
        <v>0.074</v>
      </c>
      <c r="E4191" s="4" t="inlineStr">
        <is>
          <t xml:space="preserve"> </t>
        </is>
      </c>
    </row>
    <row r="4192">
      <c r="A4192" s="4" t="inlineStr">
        <is>
          <t>Principal</t>
        </is>
      </c>
      <c r="B4192" s="4" t="inlineStr">
        <is>
          <t>[3],[9]</t>
        </is>
      </c>
      <c r="C4192" s="6" t="n">
        <v>4615</v>
      </c>
      <c r="E4192" s="4" t="inlineStr">
        <is>
          <t xml:space="preserve"> </t>
        </is>
      </c>
    </row>
    <row r="4193">
      <c r="A4193" s="4" t="inlineStr">
        <is>
          <t>Amortized Cost</t>
        </is>
      </c>
      <c r="B4193" s="4" t="inlineStr">
        <is>
          <t>[9]</t>
        </is>
      </c>
      <c r="C4193" s="6" t="n">
        <v>4633</v>
      </c>
      <c r="E4193" s="4" t="inlineStr">
        <is>
          <t xml:space="preserve"> </t>
        </is>
      </c>
    </row>
    <row r="4194">
      <c r="A4194" s="4" t="inlineStr">
        <is>
          <t>Investment Owned, Net Assets, Percentage</t>
        </is>
      </c>
      <c r="B4194" s="4" t="inlineStr">
        <is>
          <t>[9]</t>
        </is>
      </c>
      <c r="C4194" s="10" t="n">
        <v>0.002</v>
      </c>
      <c r="E4194" s="4" t="inlineStr">
        <is>
          <t xml:space="preserve"> </t>
        </is>
      </c>
    </row>
    <row r="4195">
      <c r="A4195" s="4" t="inlineStr">
        <is>
          <t>Fair Value</t>
        </is>
      </c>
      <c r="B4195" s="4" t="inlineStr">
        <is>
          <t>[1],[9]</t>
        </is>
      </c>
      <c r="C4195" s="6" t="n">
        <v>4624</v>
      </c>
      <c r="E4195" s="4" t="inlineStr">
        <is>
          <t xml:space="preserve"> </t>
        </is>
      </c>
    </row>
    <row r="4196">
      <c r="A4196" s="4" t="inlineStr">
        <is>
          <t>Investment, Identifier [Axis]: Signia Aerospace, LLC, Senior secured 2</t>
        </is>
      </c>
      <c r="C4196" s="4" t="inlineStr">
        <is>
          <t xml:space="preserve"> </t>
        </is>
      </c>
      <c r="E4196" s="4" t="inlineStr">
        <is>
          <t xml:space="preserve"> </t>
        </is>
      </c>
    </row>
    <row r="4197">
      <c r="A4197" s="4" t="inlineStr">
        <is>
          <t>Spread Above Index</t>
        </is>
      </c>
      <c r="B4197" s="4" t="inlineStr">
        <is>
          <t>[9],[13]</t>
        </is>
      </c>
      <c r="C4197" s="11" t="n">
        <v>0.03</v>
      </c>
      <c r="E4197" s="4" t="inlineStr">
        <is>
          <t xml:space="preserve"> </t>
        </is>
      </c>
    </row>
    <row r="4198">
      <c r="A4198" s="4" t="inlineStr">
        <is>
          <t>Principal</t>
        </is>
      </c>
      <c r="B4198" s="4" t="inlineStr">
        <is>
          <t>[3],[9]</t>
        </is>
      </c>
      <c r="C4198" s="6" t="n">
        <v>0</v>
      </c>
      <c r="E4198" s="4" t="inlineStr">
        <is>
          <t xml:space="preserve"> </t>
        </is>
      </c>
    </row>
    <row r="4199">
      <c r="A4199" s="4" t="inlineStr">
        <is>
          <t>Amortized Cost</t>
        </is>
      </c>
      <c r="B4199" s="4" t="inlineStr">
        <is>
          <t>[9]</t>
        </is>
      </c>
      <c r="C4199" s="6" t="n">
        <v>1</v>
      </c>
      <c r="E4199" s="4" t="inlineStr">
        <is>
          <t xml:space="preserve"> </t>
        </is>
      </c>
    </row>
    <row r="4200">
      <c r="A4200" s="4" t="inlineStr">
        <is>
          <t>Investment Owned, Net Assets, Percentage</t>
        </is>
      </c>
      <c r="B4200" s="4" t="inlineStr">
        <is>
          <t>[9]</t>
        </is>
      </c>
      <c r="C4200" s="11" t="n">
        <v>0</v>
      </c>
      <c r="E4200" s="4" t="inlineStr">
        <is>
          <t xml:space="preserve"> </t>
        </is>
      </c>
    </row>
    <row r="4201">
      <c r="A4201" s="4" t="inlineStr">
        <is>
          <t>Fair Value</t>
        </is>
      </c>
      <c r="B4201" s="4" t="inlineStr">
        <is>
          <t>[1],[9]</t>
        </is>
      </c>
      <c r="C4201" s="6" t="n">
        <v>1</v>
      </c>
      <c r="E4201" s="4" t="inlineStr">
        <is>
          <t xml:space="preserve"> </t>
        </is>
      </c>
    </row>
    <row r="4202">
      <c r="A4202" s="4" t="inlineStr">
        <is>
          <t>Investment, Identifier [Axis]: Southern Veterinary Partners, LLC, Senior secured</t>
        </is>
      </c>
      <c r="C4202" s="4" t="inlineStr">
        <is>
          <t xml:space="preserve"> </t>
        </is>
      </c>
      <c r="E4202" s="4" t="inlineStr">
        <is>
          <t xml:space="preserve"> </t>
        </is>
      </c>
    </row>
    <row r="4203">
      <c r="A4203" s="4" t="inlineStr">
        <is>
          <t>Spread Above Index</t>
        </is>
      </c>
      <c r="C4203" s="10" t="n">
        <v>0.0325</v>
      </c>
      <c r="D4203" s="4" t="inlineStr">
        <is>
          <t>[9],[10],[13],[25]</t>
        </is>
      </c>
      <c r="E4203" s="10" t="n">
        <v>0.0375</v>
      </c>
      <c r="F4203" s="4" t="inlineStr">
        <is>
          <t>[14],[15],[18],[21]</t>
        </is>
      </c>
    </row>
    <row r="4204">
      <c r="A4204" s="4" t="inlineStr">
        <is>
          <t>Interest Rate</t>
        </is>
      </c>
      <c r="C4204" s="10" t="n">
        <v>0.0771</v>
      </c>
      <c r="D4204" s="4" t="inlineStr">
        <is>
          <t>[9],[10],[19]</t>
        </is>
      </c>
      <c r="E4204" s="10" t="n">
        <v>0.0835</v>
      </c>
      <c r="F4204" s="4" t="inlineStr">
        <is>
          <t>[14],[15],[20]</t>
        </is>
      </c>
    </row>
    <row r="4205">
      <c r="A4205" s="4" t="inlineStr">
        <is>
          <t>Principal</t>
        </is>
      </c>
      <c r="C4205" s="6" t="n">
        <v>6000</v>
      </c>
      <c r="D4205" s="4" t="inlineStr">
        <is>
          <t>[3],[9],[10]</t>
        </is>
      </c>
      <c r="E4205" s="6" t="n">
        <v>7725</v>
      </c>
      <c r="F4205" s="4" t="inlineStr">
        <is>
          <t>[4],[14],[15]</t>
        </is>
      </c>
    </row>
    <row r="4206">
      <c r="A4206" s="4" t="inlineStr">
        <is>
          <t>Amortized Cost</t>
        </is>
      </c>
      <c r="C4206" s="6" t="n">
        <v>6064</v>
      </c>
      <c r="D4206" s="4" t="inlineStr">
        <is>
          <t>[9],[10]</t>
        </is>
      </c>
      <c r="E4206" s="6" t="n">
        <v>7710</v>
      </c>
      <c r="F4206" s="4" t="inlineStr">
        <is>
          <t>[14],[15]</t>
        </is>
      </c>
    </row>
    <row r="4207">
      <c r="A4207" s="4" t="inlineStr">
        <is>
          <t>Investment Owned, Net Assets, Percentage</t>
        </is>
      </c>
      <c r="C4207" s="10" t="n">
        <v>0.003</v>
      </c>
      <c r="D4207" s="4" t="inlineStr">
        <is>
          <t>[9],[10]</t>
        </is>
      </c>
      <c r="E4207" s="10" t="n">
        <v>0.004</v>
      </c>
      <c r="F4207" s="4" t="inlineStr">
        <is>
          <t>[14],[15]</t>
        </is>
      </c>
    </row>
    <row r="4208">
      <c r="A4208" s="4" t="inlineStr">
        <is>
          <t>Fair Value</t>
        </is>
      </c>
      <c r="C4208" s="6" t="n">
        <v>6050</v>
      </c>
      <c r="D4208" s="4" t="inlineStr">
        <is>
          <t>[1],[9],[10]</t>
        </is>
      </c>
      <c r="E4208" s="6" t="n">
        <v>7750</v>
      </c>
      <c r="F4208" s="4" t="inlineStr">
        <is>
          <t>[2],[14],[15]</t>
        </is>
      </c>
    </row>
    <row r="4209">
      <c r="A4209" s="4" t="inlineStr">
        <is>
          <t>Investment, Identifier [Axis]: Star Holding, LLC, Senior secured</t>
        </is>
      </c>
      <c r="C4209" s="4" t="inlineStr">
        <is>
          <t xml:space="preserve"> </t>
        </is>
      </c>
      <c r="E4209" s="4" t="inlineStr">
        <is>
          <t xml:space="preserve"> </t>
        </is>
      </c>
    </row>
    <row r="4210">
      <c r="A4210" s="4" t="inlineStr">
        <is>
          <t>Spread Above Index</t>
        </is>
      </c>
      <c r="C4210" s="10" t="n">
        <v>0.045</v>
      </c>
      <c r="D4210" s="4" t="inlineStr">
        <is>
          <t>[9],[10],[11],[12],[13]</t>
        </is>
      </c>
      <c r="E4210" s="10" t="n">
        <v>0.045</v>
      </c>
      <c r="F4210" s="4" t="inlineStr">
        <is>
          <t>[14],[15],[16],[17],[18]</t>
        </is>
      </c>
    </row>
    <row r="4211">
      <c r="A4211" s="4" t="inlineStr">
        <is>
          <t>Interest Rate</t>
        </is>
      </c>
      <c r="C4211" s="10" t="n">
        <v>0.0886</v>
      </c>
      <c r="D4211" s="4" t="inlineStr">
        <is>
          <t>[9],[10],[11],[19]</t>
        </is>
      </c>
      <c r="E4211" s="10" t="n">
        <v>0.0935</v>
      </c>
      <c r="F4211" s="4" t="inlineStr">
        <is>
          <t>[14],[15],[17],[20]</t>
        </is>
      </c>
    </row>
    <row r="4212">
      <c r="A4212" s="4" t="inlineStr">
        <is>
          <t>Principal</t>
        </is>
      </c>
      <c r="C4212" s="6" t="n">
        <v>14339</v>
      </c>
      <c r="D4212" s="4" t="inlineStr">
        <is>
          <t>[3],[9],[10],[11]</t>
        </is>
      </c>
      <c r="E4212" s="6" t="n">
        <v>7500</v>
      </c>
      <c r="F4212" s="4" t="inlineStr">
        <is>
          <t>[4],[14],[15],[17]</t>
        </is>
      </c>
    </row>
    <row r="4213">
      <c r="A4213" s="4" t="inlineStr">
        <is>
          <t>Amortized Cost</t>
        </is>
      </c>
      <c r="C4213" s="6" t="n">
        <v>14220</v>
      </c>
      <c r="D4213" s="4" t="inlineStr">
        <is>
          <t>[9],[10],[11]</t>
        </is>
      </c>
      <c r="E4213" s="6" t="n">
        <v>7416</v>
      </c>
      <c r="F4213" s="4" t="inlineStr">
        <is>
          <t>[14],[15],[17]</t>
        </is>
      </c>
    </row>
    <row r="4214">
      <c r="A4214" s="4" t="inlineStr">
        <is>
          <t>Investment Owned, Net Assets, Percentage</t>
        </is>
      </c>
      <c r="C4214" s="10" t="n">
        <v>0.007</v>
      </c>
      <c r="D4214" s="4" t="inlineStr">
        <is>
          <t>[9],[10],[11]</t>
        </is>
      </c>
      <c r="E4214" s="10" t="n">
        <v>0.004</v>
      </c>
      <c r="F4214" s="4" t="inlineStr">
        <is>
          <t>[14],[15],[17]</t>
        </is>
      </c>
    </row>
    <row r="4215">
      <c r="A4215" s="4" t="inlineStr">
        <is>
          <t>Fair Value</t>
        </is>
      </c>
      <c r="C4215" s="6" t="n">
        <v>14329</v>
      </c>
      <c r="D4215" s="4" t="inlineStr">
        <is>
          <t>[1],[9],[10],[11]</t>
        </is>
      </c>
      <c r="E4215" s="6" t="n">
        <v>7343</v>
      </c>
      <c r="F4215" s="4" t="inlineStr">
        <is>
          <t>[2],[14],[15],[17]</t>
        </is>
      </c>
    </row>
    <row r="4216">
      <c r="A4216" s="4" t="inlineStr">
        <is>
          <t>Investment, Identifier [Axis]: Stratose Intermediate Holdings II, LLC, Senior secured</t>
        </is>
      </c>
      <c r="C4216" s="4" t="inlineStr">
        <is>
          <t xml:space="preserve"> </t>
        </is>
      </c>
      <c r="E4216" s="4" t="inlineStr">
        <is>
          <t xml:space="preserve"> </t>
        </is>
      </c>
    </row>
    <row r="4217">
      <c r="A4217" s="4" t="inlineStr">
        <is>
          <t>Spread Above Index</t>
        </is>
      </c>
      <c r="B4217" s="4" t="inlineStr">
        <is>
          <t>[14],[15],[16],[18]</t>
        </is>
      </c>
      <c r="C4217" s="4" t="inlineStr">
        <is>
          <t xml:space="preserve"> </t>
        </is>
      </c>
      <c r="E4217" s="10" t="n">
        <v>0.0275</v>
      </c>
    </row>
    <row r="4218">
      <c r="A4218" s="4" t="inlineStr">
        <is>
          <t>Interest Rate</t>
        </is>
      </c>
      <c r="B4218" s="4" t="inlineStr">
        <is>
          <t>[14],[15],[20]</t>
        </is>
      </c>
      <c r="C4218" s="4" t="inlineStr">
        <is>
          <t xml:space="preserve"> </t>
        </is>
      </c>
      <c r="E4218" s="10" t="n">
        <v>0.076</v>
      </c>
    </row>
    <row r="4219">
      <c r="A4219" s="4" t="inlineStr">
        <is>
          <t>Principal</t>
        </is>
      </c>
      <c r="B4219" s="4" t="inlineStr">
        <is>
          <t>[4],[14],[15]</t>
        </is>
      </c>
      <c r="C4219" s="4" t="inlineStr">
        <is>
          <t xml:space="preserve"> </t>
        </is>
      </c>
      <c r="E4219" s="6" t="n">
        <v>3508</v>
      </c>
    </row>
    <row r="4220">
      <c r="A4220" s="4" t="inlineStr">
        <is>
          <t>Amortized Cost</t>
        </is>
      </c>
      <c r="B4220" s="4" t="inlineStr">
        <is>
          <t>[14],[15]</t>
        </is>
      </c>
      <c r="C4220" s="4" t="inlineStr">
        <is>
          <t xml:space="preserve"> </t>
        </is>
      </c>
      <c r="E4220" s="6" t="n">
        <v>3519</v>
      </c>
    </row>
    <row r="4221">
      <c r="A4221" s="4" t="inlineStr">
        <is>
          <t>Investment Owned, Net Assets, Percentage</t>
        </is>
      </c>
      <c r="B4221" s="4" t="inlineStr">
        <is>
          <t>[14],[15]</t>
        </is>
      </c>
      <c r="C4221" s="4" t="inlineStr">
        <is>
          <t xml:space="preserve"> </t>
        </is>
      </c>
      <c r="E4221" s="10" t="n">
        <v>0.002</v>
      </c>
    </row>
    <row r="4222">
      <c r="A4222" s="4" t="inlineStr">
        <is>
          <t>Fair Value</t>
        </is>
      </c>
      <c r="B4222" s="4" t="inlineStr">
        <is>
          <t>[2],[14],[15]</t>
        </is>
      </c>
      <c r="C4222" s="4" t="inlineStr">
        <is>
          <t xml:space="preserve"> </t>
        </is>
      </c>
      <c r="E4222" s="6" t="n">
        <v>3510</v>
      </c>
    </row>
    <row r="4223">
      <c r="A4223" s="4" t="inlineStr">
        <is>
          <t>Investment, Identifier [Axis]: Stratose Intermediate Holdings II, LLC, Senior secured 1</t>
        </is>
      </c>
      <c r="C4223" s="4" t="inlineStr">
        <is>
          <t xml:space="preserve"> </t>
        </is>
      </c>
      <c r="E4223" s="4" t="inlineStr">
        <is>
          <t xml:space="preserve"> </t>
        </is>
      </c>
    </row>
    <row r="4224">
      <c r="A4224" s="4" t="inlineStr">
        <is>
          <t>Spread Above Index</t>
        </is>
      </c>
      <c r="B4224" s="4" t="inlineStr">
        <is>
          <t>[9],[10],[12],[13]</t>
        </is>
      </c>
      <c r="C4224" s="10" t="n">
        <v>0.0325</v>
      </c>
      <c r="E4224" s="4" t="inlineStr">
        <is>
          <t xml:space="preserve"> </t>
        </is>
      </c>
    </row>
    <row r="4225">
      <c r="A4225" s="4" t="inlineStr">
        <is>
          <t>Interest Rate</t>
        </is>
      </c>
      <c r="B4225" s="4" t="inlineStr">
        <is>
          <t>[9],[10],[19]</t>
        </is>
      </c>
      <c r="C4225" s="10" t="n">
        <v>0.0761</v>
      </c>
      <c r="E4225" s="4" t="inlineStr">
        <is>
          <t xml:space="preserve"> </t>
        </is>
      </c>
    </row>
    <row r="4226">
      <c r="A4226" s="4" t="inlineStr">
        <is>
          <t>Principal</t>
        </is>
      </c>
      <c r="B4226" s="4" t="inlineStr">
        <is>
          <t>[3],[9],[10]</t>
        </is>
      </c>
      <c r="C4226" s="6" t="n">
        <v>5000</v>
      </c>
      <c r="E4226" s="4" t="inlineStr">
        <is>
          <t xml:space="preserve"> </t>
        </is>
      </c>
    </row>
    <row r="4227">
      <c r="A4227" s="4" t="inlineStr">
        <is>
          <t>Amortized Cost</t>
        </is>
      </c>
      <c r="B4227" s="4" t="inlineStr">
        <is>
          <t>[9],[10]</t>
        </is>
      </c>
      <c r="C4227" s="6" t="n">
        <v>4991</v>
      </c>
      <c r="E4227" s="4" t="inlineStr">
        <is>
          <t xml:space="preserve"> </t>
        </is>
      </c>
    </row>
    <row r="4228">
      <c r="A4228" s="4" t="inlineStr">
        <is>
          <t>Investment Owned, Net Assets, Percentage</t>
        </is>
      </c>
      <c r="B4228" s="4" t="inlineStr">
        <is>
          <t>[9],[10]</t>
        </is>
      </c>
      <c r="C4228" s="10" t="n">
        <v>0.002</v>
      </c>
      <c r="E4228" s="4" t="inlineStr">
        <is>
          <t xml:space="preserve"> </t>
        </is>
      </c>
    </row>
    <row r="4229">
      <c r="A4229" s="4" t="inlineStr">
        <is>
          <t>Fair Value</t>
        </is>
      </c>
      <c r="B4229" s="4" t="inlineStr">
        <is>
          <t>[1],[9],[10]</t>
        </is>
      </c>
      <c r="C4229" s="6" t="n">
        <v>5024</v>
      </c>
      <c r="E4229" s="4" t="inlineStr">
        <is>
          <t xml:space="preserve"> </t>
        </is>
      </c>
    </row>
    <row r="4230">
      <c r="A4230" s="4" t="inlineStr">
        <is>
          <t>Investment, Identifier [Axis]: Stratose Intermediate Holdings II, LLC, Senior secured 2</t>
        </is>
      </c>
      <c r="C4230" s="4" t="inlineStr">
        <is>
          <t xml:space="preserve"> </t>
        </is>
      </c>
      <c r="E4230" s="4" t="inlineStr">
        <is>
          <t xml:space="preserve"> </t>
        </is>
      </c>
    </row>
    <row r="4231">
      <c r="A4231" s="4" t="inlineStr">
        <is>
          <t>Spread Above Index</t>
        </is>
      </c>
      <c r="B4231" s="4" t="inlineStr">
        <is>
          <t>[9],[10],[12],[13]</t>
        </is>
      </c>
      <c r="C4231" s="10" t="n">
        <v>0.0275</v>
      </c>
      <c r="E4231" s="4" t="inlineStr">
        <is>
          <t xml:space="preserve"> </t>
        </is>
      </c>
    </row>
    <row r="4232">
      <c r="A4232" s="4" t="inlineStr">
        <is>
          <t>Interest Rate</t>
        </is>
      </c>
      <c r="B4232" s="4" t="inlineStr">
        <is>
          <t>[9],[10],[19]</t>
        </is>
      </c>
      <c r="C4232" s="10" t="n">
        <v>0.0711</v>
      </c>
      <c r="E4232" s="4" t="inlineStr">
        <is>
          <t xml:space="preserve"> </t>
        </is>
      </c>
    </row>
    <row r="4233">
      <c r="A4233" s="4" t="inlineStr">
        <is>
          <t>Principal</t>
        </is>
      </c>
      <c r="B4233" s="4" t="inlineStr">
        <is>
          <t>[3],[9],[10]</t>
        </is>
      </c>
      <c r="C4233" s="6" t="n">
        <v>2003</v>
      </c>
      <c r="E4233" s="4" t="inlineStr">
        <is>
          <t xml:space="preserve"> </t>
        </is>
      </c>
    </row>
    <row r="4234">
      <c r="A4234" s="4" t="inlineStr">
        <is>
          <t>Amortized Cost</t>
        </is>
      </c>
      <c r="B4234" s="4" t="inlineStr">
        <is>
          <t>[9],[10]</t>
        </is>
      </c>
      <c r="C4234" s="6" t="n">
        <v>2009</v>
      </c>
      <c r="E4234" s="4" t="inlineStr">
        <is>
          <t xml:space="preserve"> </t>
        </is>
      </c>
    </row>
    <row r="4235">
      <c r="A4235" s="4" t="inlineStr">
        <is>
          <t>Investment Owned, Net Assets, Percentage</t>
        </is>
      </c>
      <c r="B4235" s="4" t="inlineStr">
        <is>
          <t>[9],[10]</t>
        </is>
      </c>
      <c r="C4235" s="10" t="n">
        <v>0.001</v>
      </c>
      <c r="E4235" s="4" t="inlineStr">
        <is>
          <t xml:space="preserve"> </t>
        </is>
      </c>
    </row>
    <row r="4236">
      <c r="A4236" s="4" t="inlineStr">
        <is>
          <t>Fair Value</t>
        </is>
      </c>
      <c r="B4236" s="4" t="inlineStr">
        <is>
          <t>[1],[9],[10]</t>
        </is>
      </c>
      <c r="C4236" s="6" t="n">
        <v>2009</v>
      </c>
      <c r="E4236" s="4" t="inlineStr">
        <is>
          <t xml:space="preserve"> </t>
        </is>
      </c>
    </row>
    <row r="4237">
      <c r="A4237" s="4" t="inlineStr">
        <is>
          <t>Investment, Identifier [Axis]: Super REGO, LLC, Subordinated debt</t>
        </is>
      </c>
      <c r="C4237" s="4" t="inlineStr">
        <is>
          <t xml:space="preserve"> </t>
        </is>
      </c>
      <c r="E4237" s="4" t="inlineStr">
        <is>
          <t xml:space="preserve"> </t>
        </is>
      </c>
    </row>
    <row r="4238">
      <c r="A4238" s="4" t="inlineStr">
        <is>
          <t>Investment, interest rate, paid in kind</t>
        </is>
      </c>
      <c r="C4238" s="11" t="n">
        <v>0.15</v>
      </c>
      <c r="D4238" s="4" t="inlineStr">
        <is>
          <t>[9],[19],[27]</t>
        </is>
      </c>
      <c r="E4238" s="11" t="n">
        <v>0.15</v>
      </c>
      <c r="F4238" s="4" t="inlineStr">
        <is>
          <t>[14],[20],[30]</t>
        </is>
      </c>
    </row>
    <row r="4239">
      <c r="A4239" s="4" t="inlineStr">
        <is>
          <t>Principal</t>
        </is>
      </c>
      <c r="C4239" s="6" t="n">
        <v>56</v>
      </c>
      <c r="D4239" s="4" t="inlineStr">
        <is>
          <t>[3],[9],[27]</t>
        </is>
      </c>
      <c r="E4239" s="6" t="n">
        <v>54</v>
      </c>
      <c r="F4239" s="4" t="inlineStr">
        <is>
          <t>[4],[14],[30]</t>
        </is>
      </c>
    </row>
    <row r="4240">
      <c r="A4240" s="4" t="inlineStr">
        <is>
          <t>Amortized Cost</t>
        </is>
      </c>
      <c r="C4240" s="6" t="n">
        <v>55</v>
      </c>
      <c r="D4240" s="4" t="inlineStr">
        <is>
          <t>[9],[27]</t>
        </is>
      </c>
      <c r="E4240" s="6" t="n">
        <v>53</v>
      </c>
      <c r="F4240" s="4" t="inlineStr">
        <is>
          <t>[14],[30]</t>
        </is>
      </c>
    </row>
    <row r="4241">
      <c r="A4241" s="4" t="inlineStr">
        <is>
          <t>Investment Owned, Net Assets, Percentage</t>
        </is>
      </c>
      <c r="C4241" s="11" t="n">
        <v>0</v>
      </c>
      <c r="D4241" s="4" t="inlineStr">
        <is>
          <t>[9],[27]</t>
        </is>
      </c>
      <c r="E4241" s="11" t="n">
        <v>0</v>
      </c>
      <c r="F4241" s="4" t="inlineStr">
        <is>
          <t>[14],[30]</t>
        </is>
      </c>
    </row>
    <row r="4242">
      <c r="A4242" s="4" t="inlineStr">
        <is>
          <t>Fair Value</t>
        </is>
      </c>
      <c r="C4242" s="6" t="n">
        <v>56</v>
      </c>
      <c r="D4242" s="4" t="inlineStr">
        <is>
          <t>[1],[9],[27]</t>
        </is>
      </c>
      <c r="E4242" s="6" t="n">
        <v>54</v>
      </c>
      <c r="F4242" s="4" t="inlineStr">
        <is>
          <t>[2],[14],[30]</t>
        </is>
      </c>
    </row>
    <row r="4243">
      <c r="A4243" s="4" t="inlineStr">
        <is>
          <t>Investment, Identifier [Axis]: TI Automotive, Senior secured</t>
        </is>
      </c>
      <c r="C4243" s="4" t="inlineStr">
        <is>
          <t xml:space="preserve"> </t>
        </is>
      </c>
      <c r="E4243" s="4" t="inlineStr">
        <is>
          <t xml:space="preserve"> </t>
        </is>
      </c>
    </row>
    <row r="4244">
      <c r="A4244" s="4" t="inlineStr">
        <is>
          <t>Spread Above Index</t>
        </is>
      </c>
      <c r="C4244" s="10" t="n">
        <v>0.0325</v>
      </c>
      <c r="D4244" s="4" t="inlineStr">
        <is>
          <t>[9],[11],[12],[13]</t>
        </is>
      </c>
      <c r="E4244" s="10" t="n">
        <v>0.0325</v>
      </c>
      <c r="F4244" s="4" t="inlineStr">
        <is>
          <t>[14],[16],[17],[18]</t>
        </is>
      </c>
    </row>
    <row r="4245">
      <c r="A4245" s="4" t="inlineStr">
        <is>
          <t>Interest Rate</t>
        </is>
      </c>
      <c r="C4245" s="10" t="n">
        <v>0.0772</v>
      </c>
      <c r="D4245" s="4" t="inlineStr">
        <is>
          <t>[9],[11],[19]</t>
        </is>
      </c>
      <c r="E4245" s="10" t="n">
        <v>0.08210000000000001</v>
      </c>
      <c r="F4245" s="4" t="inlineStr">
        <is>
          <t>[14],[17],[20]</t>
        </is>
      </c>
    </row>
    <row r="4246">
      <c r="A4246" s="4" t="inlineStr">
        <is>
          <t>Principal</t>
        </is>
      </c>
      <c r="C4246" s="6" t="n">
        <v>2366</v>
      </c>
      <c r="D4246" s="4" t="inlineStr">
        <is>
          <t>[3],[9],[11]</t>
        </is>
      </c>
      <c r="E4246" s="6" t="n">
        <v>2366</v>
      </c>
      <c r="F4246" s="4" t="inlineStr">
        <is>
          <t>[4],[14],[17]</t>
        </is>
      </c>
    </row>
    <row r="4247">
      <c r="A4247" s="4" t="inlineStr">
        <is>
          <t>Amortized Cost</t>
        </is>
      </c>
      <c r="C4247" s="6" t="n">
        <v>2371</v>
      </c>
      <c r="D4247" s="4" t="inlineStr">
        <is>
          <t>[9],[11]</t>
        </is>
      </c>
      <c r="E4247" s="6" t="n">
        <v>2372</v>
      </c>
      <c r="F4247" s="4" t="inlineStr">
        <is>
          <t>[14],[17]</t>
        </is>
      </c>
    </row>
    <row r="4248">
      <c r="A4248" s="4" t="inlineStr">
        <is>
          <t>Investment Owned, Net Assets, Percentage</t>
        </is>
      </c>
      <c r="C4248" s="10" t="n">
        <v>0.001</v>
      </c>
      <c r="D4248" s="4" t="inlineStr">
        <is>
          <t>[9],[11]</t>
        </is>
      </c>
      <c r="E4248" s="10" t="n">
        <v>0.001</v>
      </c>
      <c r="F4248" s="4" t="inlineStr">
        <is>
          <t>[14],[17]</t>
        </is>
      </c>
    </row>
    <row r="4249">
      <c r="A4249" s="4" t="inlineStr">
        <is>
          <t>Fair Value</t>
        </is>
      </c>
      <c r="C4249" s="6" t="n">
        <v>2372</v>
      </c>
      <c r="D4249" s="4" t="inlineStr">
        <is>
          <t>[1],[9],[11]</t>
        </is>
      </c>
      <c r="E4249" s="6" t="n">
        <v>2372</v>
      </c>
      <c r="F4249" s="4" t="inlineStr">
        <is>
          <t>[2],[14],[17]</t>
        </is>
      </c>
    </row>
    <row r="4250">
      <c r="A4250" s="4" t="inlineStr">
        <is>
          <t>Investment, Identifier [Axis]: TIDI Legacy Products, Inc., One stop 1</t>
        </is>
      </c>
      <c r="C4250" s="4" t="inlineStr">
        <is>
          <t xml:space="preserve"> </t>
        </is>
      </c>
      <c r="E4250" s="4" t="inlineStr">
        <is>
          <t xml:space="preserve"> </t>
        </is>
      </c>
    </row>
    <row r="4251">
      <c r="A4251" s="4" t="inlineStr">
        <is>
          <t>Spread Above Index</t>
        </is>
      </c>
      <c r="C4251" s="10" t="n">
        <v>0.0525</v>
      </c>
      <c r="D4251" s="4" t="inlineStr">
        <is>
          <t>[9],[12],[13]</t>
        </is>
      </c>
      <c r="E4251" s="10" t="n">
        <v>0.055</v>
      </c>
      <c r="F4251" s="4" t="inlineStr">
        <is>
          <t>[14],[16],[18]</t>
        </is>
      </c>
    </row>
    <row r="4252">
      <c r="A4252" s="4" t="inlineStr">
        <is>
          <t>Interest Rate</t>
        </is>
      </c>
      <c r="C4252" s="10" t="n">
        <v>0.0961</v>
      </c>
      <c r="D4252" s="4" t="inlineStr">
        <is>
          <t>[9],[19]</t>
        </is>
      </c>
      <c r="E4252" s="10" t="n">
        <v>0.1035</v>
      </c>
      <c r="F4252" s="4" t="inlineStr">
        <is>
          <t>[14],[20]</t>
        </is>
      </c>
    </row>
    <row r="4253">
      <c r="A4253" s="4" t="inlineStr">
        <is>
          <t>Principal</t>
        </is>
      </c>
      <c r="C4253" s="6" t="n">
        <v>1646</v>
      </c>
      <c r="D4253" s="4" t="inlineStr">
        <is>
          <t>[3],[9]</t>
        </is>
      </c>
      <c r="E4253" s="6" t="n">
        <v>1650</v>
      </c>
      <c r="F4253" s="4" t="inlineStr">
        <is>
          <t>[4],[14]</t>
        </is>
      </c>
    </row>
    <row r="4254">
      <c r="A4254" s="4" t="inlineStr">
        <is>
          <t>Amortized Cost</t>
        </is>
      </c>
      <c r="C4254" s="6" t="n">
        <v>1641</v>
      </c>
      <c r="D4254" s="4" t="inlineStr">
        <is>
          <t>[9]</t>
        </is>
      </c>
      <c r="E4254" s="6" t="n">
        <v>1642</v>
      </c>
      <c r="F4254" s="4" t="inlineStr">
        <is>
          <t>[14]</t>
        </is>
      </c>
    </row>
    <row r="4255">
      <c r="A4255" s="4" t="inlineStr">
        <is>
          <t>Investment Owned, Net Assets, Percentage</t>
        </is>
      </c>
      <c r="C4255" s="10" t="n">
        <v>0.001</v>
      </c>
      <c r="D4255" s="4" t="inlineStr">
        <is>
          <t>[9]</t>
        </is>
      </c>
      <c r="E4255" s="10" t="n">
        <v>0.001</v>
      </c>
      <c r="F4255" s="4" t="inlineStr">
        <is>
          <t>[14]</t>
        </is>
      </c>
    </row>
    <row r="4256">
      <c r="A4256" s="4" t="inlineStr">
        <is>
          <t>Fair Value</t>
        </is>
      </c>
      <c r="C4256" s="6" t="n">
        <v>1646</v>
      </c>
      <c r="D4256" s="4" t="inlineStr">
        <is>
          <t>[1],[9]</t>
        </is>
      </c>
      <c r="E4256" s="6" t="n">
        <v>1650</v>
      </c>
      <c r="F4256" s="4" t="inlineStr">
        <is>
          <t>[2],[14]</t>
        </is>
      </c>
    </row>
    <row r="4257">
      <c r="A4257" s="4" t="inlineStr">
        <is>
          <t>Investment, Identifier [Axis]: TIDI Legacy Products, Inc., One stop 2</t>
        </is>
      </c>
      <c r="C4257" s="4" t="inlineStr">
        <is>
          <t xml:space="preserve"> </t>
        </is>
      </c>
      <c r="E4257" s="4" t="inlineStr">
        <is>
          <t xml:space="preserve"> </t>
        </is>
      </c>
    </row>
    <row r="4258">
      <c r="A4258" s="4" t="inlineStr">
        <is>
          <t>Spread Above Index</t>
        </is>
      </c>
      <c r="C4258" s="10" t="n">
        <v>0.055</v>
      </c>
      <c r="D4258" s="4" t="inlineStr">
        <is>
          <t>[9],[13],[23]</t>
        </is>
      </c>
      <c r="E4258" s="10" t="n">
        <v>0.055</v>
      </c>
      <c r="F4258" s="4" t="inlineStr">
        <is>
          <t>[14],[18],[22]</t>
        </is>
      </c>
    </row>
    <row r="4259">
      <c r="A4259" s="4" t="inlineStr">
        <is>
          <t>Principal</t>
        </is>
      </c>
      <c r="C4259" s="6" t="n">
        <v>0</v>
      </c>
      <c r="D4259" s="4" t="inlineStr">
        <is>
          <t>[3],[9],[23]</t>
        </is>
      </c>
      <c r="E4259" s="6" t="n">
        <v>0</v>
      </c>
      <c r="F4259" s="4" t="inlineStr">
        <is>
          <t>[4],[14],[22]</t>
        </is>
      </c>
    </row>
    <row r="4260">
      <c r="A4260" s="4" t="inlineStr">
        <is>
          <t>Amortized Cost</t>
        </is>
      </c>
      <c r="C4260" s="6" t="n">
        <v>-2</v>
      </c>
      <c r="D4260" s="4" t="inlineStr">
        <is>
          <t>[9],[23]</t>
        </is>
      </c>
      <c r="E4260" s="6" t="n">
        <v>-2</v>
      </c>
      <c r="F4260" s="4" t="inlineStr">
        <is>
          <t>[14],[22]</t>
        </is>
      </c>
    </row>
    <row r="4261">
      <c r="A4261" s="4" t="inlineStr">
        <is>
          <t>Investment Owned, Net Assets, Percentage</t>
        </is>
      </c>
      <c r="C4261" s="11" t="n">
        <v>0</v>
      </c>
      <c r="D4261" s="4" t="inlineStr">
        <is>
          <t>[9],[23]</t>
        </is>
      </c>
      <c r="E4261" s="11" t="n">
        <v>0</v>
      </c>
      <c r="F4261" s="4" t="inlineStr">
        <is>
          <t>[14],[22]</t>
        </is>
      </c>
    </row>
    <row r="4262">
      <c r="A4262" s="4" t="inlineStr">
        <is>
          <t>Fair Value</t>
        </is>
      </c>
      <c r="C4262" s="6" t="n">
        <v>0</v>
      </c>
      <c r="D4262" s="4" t="inlineStr">
        <is>
          <t>[1],[9],[23]</t>
        </is>
      </c>
      <c r="E4262" s="6" t="n">
        <v>0</v>
      </c>
      <c r="F4262" s="4" t="inlineStr">
        <is>
          <t>[2],[14],[22]</t>
        </is>
      </c>
    </row>
    <row r="4263">
      <c r="A4263" s="4" t="inlineStr">
        <is>
          <t>Investment, Identifier [Axis]: TIDI Legacy Products, Inc., One stop 3</t>
        </is>
      </c>
      <c r="C4263" s="4" t="inlineStr">
        <is>
          <t xml:space="preserve"> </t>
        </is>
      </c>
      <c r="E4263" s="4" t="inlineStr">
        <is>
          <t xml:space="preserve"> </t>
        </is>
      </c>
    </row>
    <row r="4264">
      <c r="A4264" s="4" t="inlineStr">
        <is>
          <t>Spread Above Index</t>
        </is>
      </c>
      <c r="C4264" s="10" t="n">
        <v>0.055</v>
      </c>
      <c r="D4264" s="4" t="inlineStr">
        <is>
          <t>[9],[13],[23]</t>
        </is>
      </c>
      <c r="E4264" s="10" t="n">
        <v>0.055</v>
      </c>
      <c r="F4264" s="4" t="inlineStr">
        <is>
          <t>[14],[18],[22]</t>
        </is>
      </c>
    </row>
    <row r="4265">
      <c r="A4265" s="4" t="inlineStr">
        <is>
          <t>Principal</t>
        </is>
      </c>
      <c r="C4265" s="6" t="n">
        <v>0</v>
      </c>
      <c r="D4265" s="4" t="inlineStr">
        <is>
          <t>[3],[9],[23]</t>
        </is>
      </c>
      <c r="E4265" s="6" t="n">
        <v>0</v>
      </c>
      <c r="F4265" s="4" t="inlineStr">
        <is>
          <t>[4],[14],[22]</t>
        </is>
      </c>
    </row>
    <row r="4266">
      <c r="A4266" s="4" t="inlineStr">
        <is>
          <t>Amortized Cost</t>
        </is>
      </c>
      <c r="C4266" s="6" t="n">
        <v>-1</v>
      </c>
      <c r="D4266" s="4" t="inlineStr">
        <is>
          <t>[9],[23]</t>
        </is>
      </c>
      <c r="E4266" s="6" t="n">
        <v>-1</v>
      </c>
      <c r="F4266" s="4" t="inlineStr">
        <is>
          <t>[14],[22]</t>
        </is>
      </c>
    </row>
    <row r="4267">
      <c r="A4267" s="4" t="inlineStr">
        <is>
          <t>Investment Owned, Net Assets, Percentage</t>
        </is>
      </c>
      <c r="C4267" s="11" t="n">
        <v>0</v>
      </c>
      <c r="D4267" s="4" t="inlineStr">
        <is>
          <t>[9],[23]</t>
        </is>
      </c>
      <c r="E4267" s="11" t="n">
        <v>0</v>
      </c>
      <c r="F4267" s="4" t="inlineStr">
        <is>
          <t>[14],[22]</t>
        </is>
      </c>
    </row>
    <row r="4268">
      <c r="A4268" s="4" t="inlineStr">
        <is>
          <t>Fair Value</t>
        </is>
      </c>
      <c r="C4268" s="6" t="n">
        <v>0</v>
      </c>
      <c r="D4268" s="4" t="inlineStr">
        <is>
          <t>[1],[9],[23]</t>
        </is>
      </c>
      <c r="E4268" s="6" t="n">
        <v>0</v>
      </c>
      <c r="F4268" s="4" t="inlineStr">
        <is>
          <t>[2],[14],[22]</t>
        </is>
      </c>
    </row>
    <row r="4269">
      <c r="A4269" s="4" t="inlineStr">
        <is>
          <t>Investment, Identifier [Axis]: TWAS Holdings, LLC, One stop</t>
        </is>
      </c>
      <c r="C4269" s="4" t="inlineStr">
        <is>
          <t xml:space="preserve"> </t>
        </is>
      </c>
      <c r="E4269" s="4" t="inlineStr">
        <is>
          <t xml:space="preserve"> </t>
        </is>
      </c>
    </row>
    <row r="4270">
      <c r="A4270" s="4" t="inlineStr">
        <is>
          <t>Spread Above Index</t>
        </is>
      </c>
      <c r="C4270" s="10" t="n">
        <v>0.0675</v>
      </c>
      <c r="D4270" s="4" t="inlineStr">
        <is>
          <t>[9],[12],[13]</t>
        </is>
      </c>
      <c r="E4270" s="10" t="n">
        <v>0.0675</v>
      </c>
      <c r="F4270" s="4" t="inlineStr">
        <is>
          <t>[14],[16],[18],[26]</t>
        </is>
      </c>
    </row>
    <row r="4271">
      <c r="A4271" s="4" t="inlineStr">
        <is>
          <t>Interest Rate</t>
        </is>
      </c>
      <c r="C4271" s="10" t="n">
        <v>0.1121</v>
      </c>
      <c r="D4271" s="4" t="inlineStr">
        <is>
          <t>[9],[19]</t>
        </is>
      </c>
      <c r="E4271" s="10" t="n">
        <v>0.117</v>
      </c>
      <c r="F4271" s="4" t="inlineStr">
        <is>
          <t>[14],[20],[26]</t>
        </is>
      </c>
    </row>
    <row r="4272">
      <c r="A4272" s="4" t="inlineStr">
        <is>
          <t>Principal</t>
        </is>
      </c>
      <c r="C4272" s="6" t="n">
        <v>22884</v>
      </c>
      <c r="D4272" s="4" t="inlineStr">
        <is>
          <t>[3],[9]</t>
        </is>
      </c>
      <c r="E4272" s="6" t="n">
        <v>22944</v>
      </c>
      <c r="F4272" s="4" t="inlineStr">
        <is>
          <t>[4],[14],[26]</t>
        </is>
      </c>
    </row>
    <row r="4273">
      <c r="A4273" s="4" t="inlineStr">
        <is>
          <t>Amortized Cost</t>
        </is>
      </c>
      <c r="C4273" s="6" t="n">
        <v>22623</v>
      </c>
      <c r="D4273" s="4" t="inlineStr">
        <is>
          <t>[9]</t>
        </is>
      </c>
      <c r="E4273" s="6" t="n">
        <v>22650</v>
      </c>
      <c r="F4273" s="4" t="inlineStr">
        <is>
          <t>[14],[26]</t>
        </is>
      </c>
    </row>
    <row r="4274">
      <c r="A4274" s="4" t="inlineStr">
        <is>
          <t>Investment Owned, Net Assets, Percentage</t>
        </is>
      </c>
      <c r="C4274" s="10" t="n">
        <v>0.011</v>
      </c>
      <c r="D4274" s="4" t="inlineStr">
        <is>
          <t>[9]</t>
        </is>
      </c>
      <c r="E4274" s="10" t="n">
        <v>0.013</v>
      </c>
      <c r="F4274" s="4" t="inlineStr">
        <is>
          <t>[14],[26]</t>
        </is>
      </c>
    </row>
    <row r="4275">
      <c r="A4275" s="4" t="inlineStr">
        <is>
          <t>Fair Value</t>
        </is>
      </c>
      <c r="C4275" s="6" t="n">
        <v>22884</v>
      </c>
      <c r="D4275" s="4" t="inlineStr">
        <is>
          <t>[1],[9]</t>
        </is>
      </c>
      <c r="E4275" s="6" t="n">
        <v>22944</v>
      </c>
      <c r="F4275" s="4" t="inlineStr">
        <is>
          <t>[2],[14],[26]</t>
        </is>
      </c>
    </row>
    <row r="4276">
      <c r="A4276" s="4" t="inlineStr">
        <is>
          <t>Investment, Identifier [Axis]: Tebra Technologies, Inc., One stop</t>
        </is>
      </c>
      <c r="C4276" s="4" t="inlineStr">
        <is>
          <t xml:space="preserve"> </t>
        </is>
      </c>
      <c r="E4276" s="4" t="inlineStr">
        <is>
          <t xml:space="preserve"> </t>
        </is>
      </c>
    </row>
    <row r="4277">
      <c r="A4277" s="4" t="inlineStr">
        <is>
          <t>Spread Above Index</t>
        </is>
      </c>
      <c r="C4277" s="11" t="n">
        <v>0.08</v>
      </c>
      <c r="D4277" s="4" t="inlineStr">
        <is>
          <t>[9],[13],[25],[27]</t>
        </is>
      </c>
      <c r="E4277" s="11" t="n">
        <v>0.08</v>
      </c>
      <c r="F4277" s="4" t="inlineStr">
        <is>
          <t>[14],[18],[21],[30]</t>
        </is>
      </c>
    </row>
    <row r="4278">
      <c r="A4278" s="4" t="inlineStr">
        <is>
          <t>Interest Rate</t>
        </is>
      </c>
      <c r="C4278" s="10" t="n">
        <v>0.0898</v>
      </c>
      <c r="D4278" s="4" t="inlineStr">
        <is>
          <t>[9],[19],[27]</t>
        </is>
      </c>
      <c r="E4278" s="10" t="n">
        <v>0.0925</v>
      </c>
      <c r="F4278" s="4" t="inlineStr">
        <is>
          <t>[14],[20],[30]</t>
        </is>
      </c>
    </row>
    <row r="4279">
      <c r="A4279" s="4" t="inlineStr">
        <is>
          <t>Investment, interest rate, paid in kind</t>
        </is>
      </c>
      <c r="C4279" s="10" t="n">
        <v>0.035</v>
      </c>
      <c r="D4279" s="4" t="inlineStr">
        <is>
          <t>[9],[19],[27]</t>
        </is>
      </c>
      <c r="E4279" s="10" t="n">
        <v>0.035</v>
      </c>
      <c r="F4279" s="4" t="inlineStr">
        <is>
          <t>[14],[20],[30]</t>
        </is>
      </c>
    </row>
    <row r="4280">
      <c r="A4280" s="4" t="inlineStr">
        <is>
          <t>Principal</t>
        </is>
      </c>
      <c r="C4280" s="6" t="n">
        <v>10915</v>
      </c>
      <c r="D4280" s="4" t="inlineStr">
        <is>
          <t>[3],[9],[27]</t>
        </is>
      </c>
      <c r="E4280" s="6" t="n">
        <v>10819</v>
      </c>
      <c r="F4280" s="4" t="inlineStr">
        <is>
          <t>[4],[14],[30]</t>
        </is>
      </c>
    </row>
    <row r="4281">
      <c r="A4281" s="4" t="inlineStr">
        <is>
          <t>Amortized Cost</t>
        </is>
      </c>
      <c r="C4281" s="6" t="n">
        <v>10922</v>
      </c>
      <c r="D4281" s="4" t="inlineStr">
        <is>
          <t>[9],[27]</t>
        </is>
      </c>
      <c r="E4281" s="6" t="n">
        <v>10828</v>
      </c>
      <c r="F4281" s="4" t="inlineStr">
        <is>
          <t>[14],[30]</t>
        </is>
      </c>
    </row>
    <row r="4282">
      <c r="A4282" s="4" t="inlineStr">
        <is>
          <t>Investment Owned, Net Assets, Percentage</t>
        </is>
      </c>
      <c r="C4282" s="10" t="n">
        <v>0.005</v>
      </c>
      <c r="D4282" s="4" t="inlineStr">
        <is>
          <t>[9],[27]</t>
        </is>
      </c>
      <c r="E4282" s="10" t="n">
        <v>0.006</v>
      </c>
      <c r="F4282" s="4" t="inlineStr">
        <is>
          <t>[14],[30]</t>
        </is>
      </c>
    </row>
    <row r="4283">
      <c r="A4283" s="4" t="inlineStr">
        <is>
          <t>Fair Value</t>
        </is>
      </c>
      <c r="C4283" s="6" t="n">
        <v>11024</v>
      </c>
      <c r="D4283" s="4" t="inlineStr">
        <is>
          <t>[1],[9],[27]</t>
        </is>
      </c>
      <c r="E4283" s="6" t="n">
        <v>10927</v>
      </c>
      <c r="F4283" s="4" t="inlineStr">
        <is>
          <t>[2],[14],[30]</t>
        </is>
      </c>
    </row>
    <row r="4284">
      <c r="A4284" s="4" t="inlineStr">
        <is>
          <t>Investment, Identifier [Axis]: Technimark, LLC, Senior secured</t>
        </is>
      </c>
      <c r="C4284" s="4" t="inlineStr">
        <is>
          <t xml:space="preserve"> </t>
        </is>
      </c>
      <c r="E4284" s="4" t="inlineStr">
        <is>
          <t xml:space="preserve"> </t>
        </is>
      </c>
    </row>
    <row r="4285">
      <c r="A4285" s="4" t="inlineStr">
        <is>
          <t>Spread Above Index</t>
        </is>
      </c>
      <c r="C4285" s="10" t="n">
        <v>0.0325</v>
      </c>
      <c r="D4285" s="4" t="inlineStr">
        <is>
          <t>[9],[12],[13]</t>
        </is>
      </c>
      <c r="E4285" s="10" t="n">
        <v>0.035</v>
      </c>
      <c r="F4285" s="4" t="inlineStr">
        <is>
          <t>[14],[16],[18]</t>
        </is>
      </c>
    </row>
    <row r="4286">
      <c r="A4286" s="4" t="inlineStr">
        <is>
          <t>Interest Rate</t>
        </is>
      </c>
      <c r="C4286" s="10" t="n">
        <v>0.07630000000000001</v>
      </c>
      <c r="D4286" s="4" t="inlineStr">
        <is>
          <t>[9],[19]</t>
        </is>
      </c>
      <c r="E4286" s="10" t="n">
        <v>0.08599999999999999</v>
      </c>
      <c r="F4286" s="4" t="inlineStr">
        <is>
          <t>[14],[20]</t>
        </is>
      </c>
    </row>
    <row r="4287">
      <c r="A4287" s="4" t="inlineStr">
        <is>
          <t>Principal</t>
        </is>
      </c>
      <c r="C4287" s="6" t="n">
        <v>7824</v>
      </c>
      <c r="D4287" s="4" t="inlineStr">
        <is>
          <t>[3],[9]</t>
        </is>
      </c>
      <c r="E4287" s="6" t="n">
        <v>7844</v>
      </c>
      <c r="F4287" s="4" t="inlineStr">
        <is>
          <t>[4],[14]</t>
        </is>
      </c>
    </row>
    <row r="4288">
      <c r="A4288" s="4" t="inlineStr">
        <is>
          <t>Amortized Cost</t>
        </is>
      </c>
      <c r="C4288" s="6" t="n">
        <v>7792</v>
      </c>
      <c r="D4288" s="4" t="inlineStr">
        <is>
          <t>[9]</t>
        </is>
      </c>
      <c r="E4288" s="6" t="n">
        <v>7810</v>
      </c>
      <c r="F4288" s="4" t="inlineStr">
        <is>
          <t>[14]</t>
        </is>
      </c>
    </row>
    <row r="4289">
      <c r="A4289" s="4" t="inlineStr">
        <is>
          <t>Investment Owned, Net Assets, Percentage</t>
        </is>
      </c>
      <c r="C4289" s="10" t="n">
        <v>0.004</v>
      </c>
      <c r="D4289" s="4" t="inlineStr">
        <is>
          <t>[9]</t>
        </is>
      </c>
      <c r="E4289" s="10" t="n">
        <v>0.005</v>
      </c>
      <c r="F4289" s="4" t="inlineStr">
        <is>
          <t>[14]</t>
        </is>
      </c>
    </row>
    <row r="4290">
      <c r="A4290" s="4" t="inlineStr">
        <is>
          <t>Fair Value</t>
        </is>
      </c>
      <c r="C4290" s="6" t="n">
        <v>7822</v>
      </c>
      <c r="D4290" s="4" t="inlineStr">
        <is>
          <t>[1],[9]</t>
        </is>
      </c>
      <c r="E4290" s="6" t="n">
        <v>7844</v>
      </c>
      <c r="F4290" s="4" t="inlineStr">
        <is>
          <t>[2],[14]</t>
        </is>
      </c>
    </row>
    <row r="4291">
      <c r="A4291" s="4" t="inlineStr">
        <is>
          <t>Investment, Identifier [Axis]: Telesoft Holdings LLC, One stop</t>
        </is>
      </c>
      <c r="C4291" s="4" t="inlineStr">
        <is>
          <t xml:space="preserve"> </t>
        </is>
      </c>
      <c r="E4291" s="4" t="inlineStr">
        <is>
          <t xml:space="preserve"> </t>
        </is>
      </c>
    </row>
    <row r="4292">
      <c r="A4292" s="4" t="inlineStr">
        <is>
          <t>Spread Above Index</t>
        </is>
      </c>
      <c r="B4292" s="4" t="inlineStr">
        <is>
          <t>[12],[13],[24]</t>
        </is>
      </c>
      <c r="C4292" s="10" t="n">
        <v>0.0575</v>
      </c>
      <c r="E4292" s="4" t="inlineStr">
        <is>
          <t xml:space="preserve"> </t>
        </is>
      </c>
    </row>
    <row r="4293">
      <c r="A4293" s="4" t="inlineStr">
        <is>
          <t>Interest Rate</t>
        </is>
      </c>
      <c r="B4293" s="4" t="inlineStr">
        <is>
          <t>[19],[24]</t>
        </is>
      </c>
      <c r="C4293" s="10" t="n">
        <v>0.1021</v>
      </c>
      <c r="E4293" s="4" t="inlineStr">
        <is>
          <t xml:space="preserve"> </t>
        </is>
      </c>
    </row>
    <row r="4294">
      <c r="A4294" s="4" t="inlineStr">
        <is>
          <t>Principal</t>
        </is>
      </c>
      <c r="B4294" s="4" t="inlineStr">
        <is>
          <t>[3],[24]</t>
        </is>
      </c>
      <c r="C4294" s="6" t="n">
        <v>5672</v>
      </c>
      <c r="E4294" s="4" t="inlineStr">
        <is>
          <t xml:space="preserve"> </t>
        </is>
      </c>
    </row>
    <row r="4295">
      <c r="A4295" s="4" t="inlineStr">
        <is>
          <t>Amortized Cost</t>
        </is>
      </c>
      <c r="B4295" s="4" t="inlineStr">
        <is>
          <t>[24]</t>
        </is>
      </c>
      <c r="C4295" s="6" t="n">
        <v>5628</v>
      </c>
      <c r="E4295" s="4" t="inlineStr">
        <is>
          <t xml:space="preserve"> </t>
        </is>
      </c>
    </row>
    <row r="4296">
      <c r="A4296" s="4" t="inlineStr">
        <is>
          <t>Investment Owned, Net Assets, Percentage</t>
        </is>
      </c>
      <c r="B4296" s="4" t="inlineStr">
        <is>
          <t>[24]</t>
        </is>
      </c>
      <c r="C4296" s="10" t="n">
        <v>0.003</v>
      </c>
      <c r="E4296" s="4" t="inlineStr">
        <is>
          <t xml:space="preserve"> </t>
        </is>
      </c>
    </row>
    <row r="4297">
      <c r="A4297" s="4" t="inlineStr">
        <is>
          <t>Fair Value</t>
        </is>
      </c>
      <c r="B4297" s="4" t="inlineStr">
        <is>
          <t>[1],[24]</t>
        </is>
      </c>
      <c r="C4297" s="6" t="n">
        <v>5672</v>
      </c>
      <c r="E4297" s="4" t="inlineStr">
        <is>
          <t xml:space="preserve"> </t>
        </is>
      </c>
    </row>
    <row r="4298">
      <c r="A4298" s="4" t="inlineStr">
        <is>
          <t>Investment, Identifier [Axis]: The Dun &amp; Bradstreet Corporation, Senior secured</t>
        </is>
      </c>
      <c r="C4298" s="4" t="inlineStr">
        <is>
          <t xml:space="preserve"> </t>
        </is>
      </c>
      <c r="E4298" s="4" t="inlineStr">
        <is>
          <t xml:space="preserve"> </t>
        </is>
      </c>
    </row>
    <row r="4299">
      <c r="A4299" s="4" t="inlineStr">
        <is>
          <t>Spread Above Index</t>
        </is>
      </c>
      <c r="B4299" s="4" t="inlineStr">
        <is>
          <t>[14],[15],[16],[17],[18]</t>
        </is>
      </c>
      <c r="C4299" s="4" t="inlineStr">
        <is>
          <t xml:space="preserve"> </t>
        </is>
      </c>
      <c r="E4299" s="10" t="n">
        <v>0.0275</v>
      </c>
    </row>
    <row r="4300">
      <c r="A4300" s="4" t="inlineStr">
        <is>
          <t>Interest Rate</t>
        </is>
      </c>
      <c r="B4300" s="4" t="inlineStr">
        <is>
          <t>[14],[15],[17],[20]</t>
        </is>
      </c>
      <c r="C4300" s="4" t="inlineStr">
        <is>
          <t xml:space="preserve"> </t>
        </is>
      </c>
      <c r="E4300" s="10" t="n">
        <v>0.0761</v>
      </c>
    </row>
    <row r="4301">
      <c r="A4301" s="4" t="inlineStr">
        <is>
          <t>Principal</t>
        </is>
      </c>
      <c r="B4301" s="4" t="inlineStr">
        <is>
          <t>[4],[14],[15],[17]</t>
        </is>
      </c>
      <c r="C4301" s="4" t="inlineStr">
        <is>
          <t xml:space="preserve"> </t>
        </is>
      </c>
      <c r="E4301" s="6" t="n">
        <v>3498</v>
      </c>
    </row>
    <row r="4302">
      <c r="A4302" s="4" t="inlineStr">
        <is>
          <t>Amortized Cost</t>
        </is>
      </c>
      <c r="B4302" s="4" t="inlineStr">
        <is>
          <t>[14],[15],[17]</t>
        </is>
      </c>
      <c r="C4302" s="4" t="inlineStr">
        <is>
          <t xml:space="preserve"> </t>
        </is>
      </c>
      <c r="E4302" s="6" t="n">
        <v>3503</v>
      </c>
    </row>
    <row r="4303">
      <c r="A4303" s="4" t="inlineStr">
        <is>
          <t>Investment Owned, Net Assets, Percentage</t>
        </is>
      </c>
      <c r="B4303" s="4" t="inlineStr">
        <is>
          <t>[14],[15],[17]</t>
        </is>
      </c>
      <c r="C4303" s="4" t="inlineStr">
        <is>
          <t xml:space="preserve"> </t>
        </is>
      </c>
      <c r="E4303" s="10" t="n">
        <v>0.002</v>
      </c>
    </row>
    <row r="4304">
      <c r="A4304" s="4" t="inlineStr">
        <is>
          <t>Fair Value</t>
        </is>
      </c>
      <c r="B4304" s="4" t="inlineStr">
        <is>
          <t>[2],[14],[15],[17]</t>
        </is>
      </c>
      <c r="C4304" s="4" t="inlineStr">
        <is>
          <t xml:space="preserve"> </t>
        </is>
      </c>
      <c r="E4304" s="6" t="n">
        <v>3499</v>
      </c>
    </row>
    <row r="4305">
      <c r="A4305" s="4" t="inlineStr">
        <is>
          <t>Investment, Identifier [Axis]: Togetherwork Holdings, LLC, One stop 1</t>
        </is>
      </c>
      <c r="C4305" s="4" t="inlineStr">
        <is>
          <t xml:space="preserve"> </t>
        </is>
      </c>
      <c r="E4305" s="4" t="inlineStr">
        <is>
          <t xml:space="preserve"> </t>
        </is>
      </c>
    </row>
    <row r="4306">
      <c r="A4306" s="4" t="inlineStr">
        <is>
          <t>Spread Above Index</t>
        </is>
      </c>
      <c r="C4306" s="11" t="n">
        <v>0.05</v>
      </c>
      <c r="D4306" s="4" t="inlineStr">
        <is>
          <t>[9],[12],[13]</t>
        </is>
      </c>
      <c r="E4306" s="10" t="n">
        <v>0.0525</v>
      </c>
      <c r="F4306" s="4" t="inlineStr">
        <is>
          <t>[14],[16],[18]</t>
        </is>
      </c>
    </row>
    <row r="4307">
      <c r="A4307" s="4" t="inlineStr">
        <is>
          <t>Interest Rate</t>
        </is>
      </c>
      <c r="C4307" s="10" t="n">
        <v>0.0936</v>
      </c>
      <c r="D4307" s="4" t="inlineStr">
        <is>
          <t>[9],[19]</t>
        </is>
      </c>
      <c r="E4307" s="10" t="n">
        <v>0.101</v>
      </c>
      <c r="F4307" s="4" t="inlineStr">
        <is>
          <t>[14],[20]</t>
        </is>
      </c>
    </row>
    <row r="4308">
      <c r="A4308" s="4" t="inlineStr">
        <is>
          <t>Principal</t>
        </is>
      </c>
      <c r="C4308" s="6" t="n">
        <v>44765</v>
      </c>
      <c r="D4308" s="4" t="inlineStr">
        <is>
          <t>[3],[9]</t>
        </is>
      </c>
      <c r="E4308" s="6" t="n">
        <v>44877</v>
      </c>
      <c r="F4308" s="4" t="inlineStr">
        <is>
          <t>[4],[14]</t>
        </is>
      </c>
    </row>
    <row r="4309">
      <c r="A4309" s="4" t="inlineStr">
        <is>
          <t>Amortized Cost</t>
        </is>
      </c>
      <c r="C4309" s="6" t="n">
        <v>44407</v>
      </c>
      <c r="D4309" s="4" t="inlineStr">
        <is>
          <t>[9]</t>
        </is>
      </c>
      <c r="E4309" s="6" t="n">
        <v>44504</v>
      </c>
      <c r="F4309" s="4" t="inlineStr">
        <is>
          <t>[14]</t>
        </is>
      </c>
    </row>
    <row r="4310">
      <c r="A4310" s="4" t="inlineStr">
        <is>
          <t>Investment Owned, Net Assets, Percentage</t>
        </is>
      </c>
      <c r="C4310" s="10" t="n">
        <v>0.022</v>
      </c>
      <c r="D4310" s="4" t="inlineStr">
        <is>
          <t>[9]</t>
        </is>
      </c>
      <c r="E4310" s="10" t="n">
        <v>0.026</v>
      </c>
      <c r="F4310" s="4" t="inlineStr">
        <is>
          <t>[14]</t>
        </is>
      </c>
    </row>
    <row r="4311">
      <c r="A4311" s="4" t="inlineStr">
        <is>
          <t>Fair Value</t>
        </is>
      </c>
      <c r="C4311" s="6" t="n">
        <v>44765</v>
      </c>
      <c r="D4311" s="4" t="inlineStr">
        <is>
          <t>[1],[9]</t>
        </is>
      </c>
      <c r="E4311" s="6" t="n">
        <v>44877</v>
      </c>
      <c r="F4311" s="4" t="inlineStr">
        <is>
          <t>[2],[14]</t>
        </is>
      </c>
    </row>
    <row r="4312">
      <c r="A4312" s="4" t="inlineStr">
        <is>
          <t>Investment, Identifier [Axis]: Togetherwork Holdings, LLC, One stop 2</t>
        </is>
      </c>
      <c r="C4312" s="4" t="inlineStr">
        <is>
          <t xml:space="preserve"> </t>
        </is>
      </c>
      <c r="E4312" s="4" t="inlineStr">
        <is>
          <t xml:space="preserve"> </t>
        </is>
      </c>
    </row>
    <row r="4313">
      <c r="A4313" s="4" t="inlineStr">
        <is>
          <t>Spread Above Index</t>
        </is>
      </c>
      <c r="C4313" s="11" t="n">
        <v>0.05</v>
      </c>
      <c r="D4313" s="4" t="inlineStr">
        <is>
          <t>[9],[12],[13]</t>
        </is>
      </c>
      <c r="E4313" s="10" t="n">
        <v>0.0525</v>
      </c>
      <c r="F4313" s="4" t="inlineStr">
        <is>
          <t>[14],[18],[22]</t>
        </is>
      </c>
    </row>
    <row r="4314">
      <c r="A4314" s="4" t="inlineStr">
        <is>
          <t>Interest Rate</t>
        </is>
      </c>
      <c r="B4314" s="4" t="inlineStr">
        <is>
          <t>[9],[19]</t>
        </is>
      </c>
      <c r="C4314" s="10" t="n">
        <v>0.0936</v>
      </c>
      <c r="E4314" s="4" t="inlineStr">
        <is>
          <t xml:space="preserve"> </t>
        </is>
      </c>
    </row>
    <row r="4315">
      <c r="A4315" s="4" t="inlineStr">
        <is>
          <t>Principal</t>
        </is>
      </c>
      <c r="C4315" s="6" t="n">
        <v>1122</v>
      </c>
      <c r="D4315" s="4" t="inlineStr">
        <is>
          <t>[3],[9]</t>
        </is>
      </c>
      <c r="E4315" s="6" t="n">
        <v>0</v>
      </c>
      <c r="F4315" s="4" t="inlineStr">
        <is>
          <t>[4],[14],[22]</t>
        </is>
      </c>
    </row>
    <row r="4316">
      <c r="A4316" s="4" t="inlineStr">
        <is>
          <t>Amortized Cost</t>
        </is>
      </c>
      <c r="C4316" s="6" t="n">
        <v>1070</v>
      </c>
      <c r="D4316" s="4" t="inlineStr">
        <is>
          <t>[9]</t>
        </is>
      </c>
      <c r="E4316" s="6" t="n">
        <v>-53</v>
      </c>
      <c r="F4316" s="4" t="inlineStr">
        <is>
          <t>[14],[22]</t>
        </is>
      </c>
    </row>
    <row r="4317">
      <c r="A4317" s="4" t="inlineStr">
        <is>
          <t>Investment Owned, Net Assets, Percentage</t>
        </is>
      </c>
      <c r="C4317" s="10" t="n">
        <v>0.001</v>
      </c>
      <c r="D4317" s="4" t="inlineStr">
        <is>
          <t>[9]</t>
        </is>
      </c>
      <c r="E4317" s="11" t="n">
        <v>0</v>
      </c>
      <c r="F4317" s="4" t="inlineStr">
        <is>
          <t>[14],[22]</t>
        </is>
      </c>
    </row>
    <row r="4318">
      <c r="A4318" s="4" t="inlineStr">
        <is>
          <t>Fair Value</t>
        </is>
      </c>
      <c r="C4318" s="6" t="n">
        <v>1122</v>
      </c>
      <c r="D4318" s="4" t="inlineStr">
        <is>
          <t>[1],[9]</t>
        </is>
      </c>
      <c r="E4318" s="6" t="n">
        <v>0</v>
      </c>
      <c r="F4318" s="4" t="inlineStr">
        <is>
          <t>[2],[14],[22]</t>
        </is>
      </c>
    </row>
    <row r="4319">
      <c r="A4319" s="4" t="inlineStr">
        <is>
          <t>Investment, Identifier [Axis]: Togetherwork Holdings, LLC, One stop 3</t>
        </is>
      </c>
      <c r="C4319" s="4" t="inlineStr">
        <is>
          <t xml:space="preserve"> </t>
        </is>
      </c>
      <c r="E4319" s="4" t="inlineStr">
        <is>
          <t xml:space="preserve"> </t>
        </is>
      </c>
    </row>
    <row r="4320">
      <c r="A4320" s="4" t="inlineStr">
        <is>
          <t>Spread Above Index</t>
        </is>
      </c>
      <c r="C4320" s="11" t="n">
        <v>0.05</v>
      </c>
      <c r="D4320" s="4" t="inlineStr">
        <is>
          <t>[9],[13],[23]</t>
        </is>
      </c>
      <c r="E4320" s="10" t="n">
        <v>0.0525</v>
      </c>
      <c r="F4320" s="4" t="inlineStr">
        <is>
          <t>[14],[18],[22]</t>
        </is>
      </c>
    </row>
    <row r="4321">
      <c r="A4321" s="4" t="inlineStr">
        <is>
          <t>Principal</t>
        </is>
      </c>
      <c r="C4321" s="6" t="n">
        <v>0</v>
      </c>
      <c r="D4321" s="4" t="inlineStr">
        <is>
          <t>[3],[9],[23]</t>
        </is>
      </c>
      <c r="E4321" s="6" t="n">
        <v>0</v>
      </c>
      <c r="F4321" s="4" t="inlineStr">
        <is>
          <t>[4],[14],[22]</t>
        </is>
      </c>
    </row>
    <row r="4322">
      <c r="A4322" s="4" t="inlineStr">
        <is>
          <t>Amortized Cost</t>
        </is>
      </c>
      <c r="C4322" s="6" t="n">
        <v>-36</v>
      </c>
      <c r="D4322" s="4" t="inlineStr">
        <is>
          <t>[9],[23]</t>
        </is>
      </c>
      <c r="E4322" s="6" t="n">
        <v>-38</v>
      </c>
      <c r="F4322" s="4" t="inlineStr">
        <is>
          <t>[14],[22]</t>
        </is>
      </c>
    </row>
    <row r="4323">
      <c r="A4323" s="4" t="inlineStr">
        <is>
          <t>Investment Owned, Net Assets, Percentage</t>
        </is>
      </c>
      <c r="C4323" s="11" t="n">
        <v>0</v>
      </c>
      <c r="D4323" s="4" t="inlineStr">
        <is>
          <t>[9],[23]</t>
        </is>
      </c>
      <c r="E4323" s="11" t="n">
        <v>0</v>
      </c>
      <c r="F4323" s="4" t="inlineStr">
        <is>
          <t>[14],[22]</t>
        </is>
      </c>
    </row>
    <row r="4324">
      <c r="A4324" s="4" t="inlineStr">
        <is>
          <t>Fair Value</t>
        </is>
      </c>
      <c r="C4324" s="6" t="n">
        <v>0</v>
      </c>
      <c r="D4324" s="4" t="inlineStr">
        <is>
          <t>[1],[9],[23]</t>
        </is>
      </c>
      <c r="E4324" s="6" t="n">
        <v>0</v>
      </c>
      <c r="F4324" s="4" t="inlineStr">
        <is>
          <t>[2],[14],[22]</t>
        </is>
      </c>
    </row>
    <row r="4325">
      <c r="A4325" s="4" t="inlineStr">
        <is>
          <t>Investment, Identifier [Axis]: Togetherwork Holdings, LLC, Preferred stock</t>
        </is>
      </c>
      <c r="C4325" s="4" t="inlineStr">
        <is>
          <t xml:space="preserve"> </t>
        </is>
      </c>
      <c r="E4325" s="4" t="inlineStr">
        <is>
          <t xml:space="preserve"> </t>
        </is>
      </c>
    </row>
    <row r="4326">
      <c r="A4326" s="4" t="inlineStr">
        <is>
          <t>Principal (in shares)</t>
        </is>
      </c>
      <c r="C4326" s="5" t="n">
        <v>545</v>
      </c>
      <c r="D4326" s="4" t="inlineStr">
        <is>
          <t>[3]</t>
        </is>
      </c>
      <c r="E4326" s="5" t="n">
        <v>545</v>
      </c>
      <c r="F4326" s="4" t="inlineStr">
        <is>
          <t>[4],[14]</t>
        </is>
      </c>
    </row>
    <row r="4327">
      <c r="A4327" s="4" t="inlineStr">
        <is>
          <t>Amortized Cost</t>
        </is>
      </c>
      <c r="C4327" s="6" t="n">
        <v>2384</v>
      </c>
      <c r="E4327" s="6" t="n">
        <v>2384</v>
      </c>
      <c r="F4327" s="4" t="inlineStr">
        <is>
          <t>[14]</t>
        </is>
      </c>
    </row>
    <row r="4328">
      <c r="A4328" s="4" t="inlineStr">
        <is>
          <t>Investment Owned, Net Assets, Percentage</t>
        </is>
      </c>
      <c r="C4328" s="10" t="n">
        <v>0.001</v>
      </c>
      <c r="E4328" s="10" t="n">
        <v>0.002</v>
      </c>
      <c r="F4328" s="4" t="inlineStr">
        <is>
          <t>[14]</t>
        </is>
      </c>
    </row>
    <row r="4329">
      <c r="A4329" s="4" t="inlineStr">
        <is>
          <t>Fair Value</t>
        </is>
      </c>
      <c r="C4329" s="6" t="n">
        <v>2497</v>
      </c>
      <c r="D4329" s="4" t="inlineStr">
        <is>
          <t>[1]</t>
        </is>
      </c>
      <c r="E4329" s="6" t="n">
        <v>2408</v>
      </c>
      <c r="F4329" s="4" t="inlineStr">
        <is>
          <t>[2],[14]</t>
        </is>
      </c>
    </row>
    <row r="4330">
      <c r="A4330" s="4" t="inlineStr">
        <is>
          <t>Investment, Identifier [Axis]: Transdigm, Inc, Senior secured</t>
        </is>
      </c>
      <c r="C4330" s="4" t="inlineStr">
        <is>
          <t xml:space="preserve"> </t>
        </is>
      </c>
      <c r="E4330" s="4" t="inlineStr">
        <is>
          <t xml:space="preserve"> </t>
        </is>
      </c>
    </row>
    <row r="4331">
      <c r="A4331" s="4" t="inlineStr">
        <is>
          <t>Spread Above Index</t>
        </is>
      </c>
      <c r="B4331" s="4" t="inlineStr">
        <is>
          <t>[9],[10],[11],[13],[25]</t>
        </is>
      </c>
      <c r="C4331" s="10" t="n">
        <v>0.0275</v>
      </c>
      <c r="E4331" s="4" t="inlineStr">
        <is>
          <t xml:space="preserve"> </t>
        </is>
      </c>
    </row>
    <row r="4332">
      <c r="A4332" s="4" t="inlineStr">
        <is>
          <t>Interest Rate</t>
        </is>
      </c>
      <c r="B4332" s="4" t="inlineStr">
        <is>
          <t>[9],[10],[11],[19]</t>
        </is>
      </c>
      <c r="C4332" s="10" t="n">
        <v>0.0708</v>
      </c>
      <c r="E4332" s="4" t="inlineStr">
        <is>
          <t xml:space="preserve"> </t>
        </is>
      </c>
    </row>
    <row r="4333">
      <c r="A4333" s="4" t="inlineStr">
        <is>
          <t>Principal</t>
        </is>
      </c>
      <c r="B4333" s="4" t="inlineStr">
        <is>
          <t>[3],[9],[10],[11]</t>
        </is>
      </c>
      <c r="C4333" s="6" t="n">
        <v>3482</v>
      </c>
      <c r="E4333" s="4" t="inlineStr">
        <is>
          <t xml:space="preserve"> </t>
        </is>
      </c>
    </row>
    <row r="4334">
      <c r="A4334" s="4" t="inlineStr">
        <is>
          <t>Amortized Cost</t>
        </is>
      </c>
      <c r="B4334" s="4" t="inlineStr">
        <is>
          <t>[9],[10],[11]</t>
        </is>
      </c>
      <c r="C4334" s="6" t="n">
        <v>3491</v>
      </c>
      <c r="E4334" s="4" t="inlineStr">
        <is>
          <t xml:space="preserve"> </t>
        </is>
      </c>
    </row>
    <row r="4335">
      <c r="A4335" s="4" t="inlineStr">
        <is>
          <t>Investment Owned, Net Assets, Percentage</t>
        </is>
      </c>
      <c r="B4335" s="4" t="inlineStr">
        <is>
          <t>[9],[10],[11]</t>
        </is>
      </c>
      <c r="C4335" s="10" t="n">
        <v>0.002</v>
      </c>
      <c r="E4335" s="4" t="inlineStr">
        <is>
          <t xml:space="preserve"> </t>
        </is>
      </c>
    </row>
    <row r="4336">
      <c r="A4336" s="4" t="inlineStr">
        <is>
          <t>Fair Value</t>
        </is>
      </c>
      <c r="B4336" s="4" t="inlineStr">
        <is>
          <t>[1],[9],[10],[11]</t>
        </is>
      </c>
      <c r="C4336" s="6" t="n">
        <v>3497</v>
      </c>
      <c r="E4336" s="4" t="inlineStr">
        <is>
          <t xml:space="preserve"> </t>
        </is>
      </c>
    </row>
    <row r="4337">
      <c r="A4337" s="4" t="inlineStr">
        <is>
          <t>Investment, Identifier [Axis]: Transdigm, Inc, Senior secured</t>
        </is>
      </c>
      <c r="C4337" s="4" t="inlineStr">
        <is>
          <t xml:space="preserve"> </t>
        </is>
      </c>
      <c r="E4337" s="4" t="inlineStr">
        <is>
          <t xml:space="preserve"> </t>
        </is>
      </c>
    </row>
    <row r="4338">
      <c r="A4338" s="4" t="inlineStr">
        <is>
          <t>Spread Above Index</t>
        </is>
      </c>
      <c r="B4338" s="4" t="inlineStr">
        <is>
          <t>[14],[15],[17],[18],[21]</t>
        </is>
      </c>
      <c r="C4338" s="4" t="inlineStr">
        <is>
          <t xml:space="preserve"> </t>
        </is>
      </c>
      <c r="E4338" s="10" t="n">
        <v>0.0275</v>
      </c>
    </row>
    <row r="4339">
      <c r="A4339" s="4" t="inlineStr">
        <is>
          <t>Interest Rate</t>
        </is>
      </c>
      <c r="B4339" s="4" t="inlineStr">
        <is>
          <t>[14],[15],[17],[20]</t>
        </is>
      </c>
      <c r="C4339" s="4" t="inlineStr">
        <is>
          <t xml:space="preserve"> </t>
        </is>
      </c>
      <c r="E4339" s="10" t="n">
        <v>0.0735</v>
      </c>
    </row>
    <row r="4340">
      <c r="A4340" s="4" t="inlineStr">
        <is>
          <t>Principal</t>
        </is>
      </c>
      <c r="B4340" s="4" t="inlineStr">
        <is>
          <t>[4],[14],[15],[17]</t>
        </is>
      </c>
      <c r="C4340" s="4" t="inlineStr">
        <is>
          <t xml:space="preserve"> </t>
        </is>
      </c>
      <c r="E4340" s="6" t="n">
        <v>3491</v>
      </c>
    </row>
    <row r="4341">
      <c r="A4341" s="4" t="inlineStr">
        <is>
          <t>Amortized Cost</t>
        </is>
      </c>
      <c r="B4341" s="4" t="inlineStr">
        <is>
          <t>[14],[15],[17]</t>
        </is>
      </c>
      <c r="C4341" s="4" t="inlineStr">
        <is>
          <t xml:space="preserve"> </t>
        </is>
      </c>
      <c r="E4341" s="6" t="n">
        <v>3500</v>
      </c>
    </row>
    <row r="4342">
      <c r="A4342" s="4" t="inlineStr">
        <is>
          <t>Investment Owned, Net Assets, Percentage</t>
        </is>
      </c>
      <c r="B4342" s="4" t="inlineStr">
        <is>
          <t>[14],[15],[17]</t>
        </is>
      </c>
      <c r="C4342" s="4" t="inlineStr">
        <is>
          <t xml:space="preserve"> </t>
        </is>
      </c>
      <c r="E4342" s="10" t="n">
        <v>0.002</v>
      </c>
    </row>
    <row r="4343">
      <c r="A4343" s="4" t="inlineStr">
        <is>
          <t>Fair Value</t>
        </is>
      </c>
      <c r="B4343" s="4" t="inlineStr">
        <is>
          <t>[2],[14],[15],[17]</t>
        </is>
      </c>
      <c r="C4343" s="4" t="inlineStr">
        <is>
          <t xml:space="preserve"> </t>
        </is>
      </c>
      <c r="E4343" s="6" t="n">
        <v>3495</v>
      </c>
    </row>
    <row r="4344">
      <c r="A4344" s="4" t="inlineStr">
        <is>
          <t>Investment, Identifier [Axis]: Transform Bidco Limited, One stop 1</t>
        </is>
      </c>
      <c r="C4344" s="4" t="inlineStr">
        <is>
          <t xml:space="preserve"> </t>
        </is>
      </c>
      <c r="E4344" s="4" t="inlineStr">
        <is>
          <t xml:space="preserve"> </t>
        </is>
      </c>
    </row>
    <row r="4345">
      <c r="A4345" s="4" t="inlineStr">
        <is>
          <t>Spread Above Index</t>
        </is>
      </c>
      <c r="C4345" s="11" t="n">
        <v>0.07000000000000001</v>
      </c>
      <c r="D4345" s="4" t="inlineStr">
        <is>
          <t>[9],[11],[13],[25],[39]</t>
        </is>
      </c>
      <c r="E4345" s="11" t="n">
        <v>0.07000000000000001</v>
      </c>
      <c r="F4345" s="4" t="inlineStr">
        <is>
          <t>[14],[17],[18],[21],[40]</t>
        </is>
      </c>
    </row>
    <row r="4346">
      <c r="A4346" s="4" t="inlineStr">
        <is>
          <t>Interest Rate</t>
        </is>
      </c>
      <c r="C4346" s="10" t="n">
        <v>0.1158</v>
      </c>
      <c r="D4346" s="4" t="inlineStr">
        <is>
          <t>[9],[11],[19],[39]</t>
        </is>
      </c>
      <c r="E4346" s="10" t="n">
        <v>0.1231</v>
      </c>
      <c r="F4346" s="4" t="inlineStr">
        <is>
          <t>[14],[17],[20],[40]</t>
        </is>
      </c>
    </row>
    <row r="4347">
      <c r="A4347" s="4" t="inlineStr">
        <is>
          <t>Principal</t>
        </is>
      </c>
      <c r="C4347" s="6" t="n">
        <v>7818</v>
      </c>
      <c r="D4347" s="4" t="inlineStr">
        <is>
          <t>[3],[9],[11],[39]</t>
        </is>
      </c>
      <c r="E4347" s="6" t="n">
        <v>7818</v>
      </c>
      <c r="F4347" s="4" t="inlineStr">
        <is>
          <t>[4],[14],[17],[40]</t>
        </is>
      </c>
    </row>
    <row r="4348">
      <c r="A4348" s="4" t="inlineStr">
        <is>
          <t>Amortized Cost</t>
        </is>
      </c>
      <c r="C4348" s="6" t="n">
        <v>7716</v>
      </c>
      <c r="D4348" s="4" t="inlineStr">
        <is>
          <t>[9],[11],[39]</t>
        </is>
      </c>
      <c r="E4348" s="6" t="n">
        <v>7712</v>
      </c>
      <c r="F4348" s="4" t="inlineStr">
        <is>
          <t>[14],[17],[40]</t>
        </is>
      </c>
    </row>
    <row r="4349">
      <c r="A4349" s="4" t="inlineStr">
        <is>
          <t>Investment Owned, Net Assets, Percentage</t>
        </is>
      </c>
      <c r="C4349" s="10" t="n">
        <v>0.004</v>
      </c>
      <c r="D4349" s="4" t="inlineStr">
        <is>
          <t>[9],[11],[39]</t>
        </is>
      </c>
      <c r="E4349" s="10" t="n">
        <v>0.004</v>
      </c>
      <c r="F4349" s="4" t="inlineStr">
        <is>
          <t>[14],[17],[40]</t>
        </is>
      </c>
    </row>
    <row r="4350">
      <c r="A4350" s="4" t="inlineStr">
        <is>
          <t>Fair Value</t>
        </is>
      </c>
      <c r="C4350" s="6" t="n">
        <v>7818</v>
      </c>
      <c r="D4350" s="4" t="inlineStr">
        <is>
          <t>[1],[9],[11],[39]</t>
        </is>
      </c>
      <c r="E4350" s="6" t="n">
        <v>7720</v>
      </c>
      <c r="F4350" s="4" t="inlineStr">
        <is>
          <t>[2],[14],[17],[40]</t>
        </is>
      </c>
    </row>
    <row r="4351">
      <c r="A4351" s="4" t="inlineStr">
        <is>
          <t>Investment, Identifier [Axis]: Transform Bidco Limited, One stop 2</t>
        </is>
      </c>
      <c r="C4351" s="4" t="inlineStr">
        <is>
          <t xml:space="preserve"> </t>
        </is>
      </c>
      <c r="E4351" s="4" t="inlineStr">
        <is>
          <t xml:space="preserve"> </t>
        </is>
      </c>
    </row>
    <row r="4352">
      <c r="A4352" s="4" t="inlineStr">
        <is>
          <t>Spread Above Index</t>
        </is>
      </c>
      <c r="C4352" s="11" t="n">
        <v>0.07000000000000001</v>
      </c>
      <c r="D4352" s="4" t="inlineStr">
        <is>
          <t>[9],[11],[13],[37],[39],[43]</t>
        </is>
      </c>
      <c r="E4352" s="11" t="n">
        <v>0.07000000000000001</v>
      </c>
      <c r="F4352" s="4" t="inlineStr">
        <is>
          <t>[14],[17],[18],[22],[40]</t>
        </is>
      </c>
    </row>
    <row r="4353">
      <c r="A4353" s="4" t="inlineStr">
        <is>
          <t>Interest Rate</t>
        </is>
      </c>
      <c r="B4353" s="4" t="inlineStr">
        <is>
          <t>[9],[11],[19],[37],[39]</t>
        </is>
      </c>
      <c r="C4353" s="10" t="n">
        <v>0.1144</v>
      </c>
      <c r="E4353" s="4" t="inlineStr">
        <is>
          <t xml:space="preserve"> </t>
        </is>
      </c>
    </row>
    <row r="4354">
      <c r="A4354" s="4" t="inlineStr">
        <is>
          <t>Principal</t>
        </is>
      </c>
      <c r="C4354" s="6" t="n">
        <v>2461</v>
      </c>
      <c r="D4354" s="4" t="inlineStr">
        <is>
          <t>[3],[9],[11],[37],[39]</t>
        </is>
      </c>
      <c r="E4354" s="6" t="n">
        <v>0</v>
      </c>
      <c r="F4354" s="4" t="inlineStr">
        <is>
          <t>[4],[14],[17],[22],[40]</t>
        </is>
      </c>
    </row>
    <row r="4355">
      <c r="A4355" s="4" t="inlineStr">
        <is>
          <t>Amortized Cost</t>
        </is>
      </c>
      <c r="C4355" s="6" t="n">
        <v>2569</v>
      </c>
      <c r="D4355" s="4" t="inlineStr">
        <is>
          <t>[9],[11],[37],[39]</t>
        </is>
      </c>
      <c r="E4355" s="6" t="n">
        <v>-16</v>
      </c>
      <c r="F4355" s="4" t="inlineStr">
        <is>
          <t>[14],[17],[22],[40]</t>
        </is>
      </c>
    </row>
    <row r="4356">
      <c r="A4356" s="4" t="inlineStr">
        <is>
          <t>Investment Owned, Net Assets, Percentage</t>
        </is>
      </c>
      <c r="C4356" s="10" t="n">
        <v>0.001</v>
      </c>
      <c r="D4356" s="4" t="inlineStr">
        <is>
          <t>[9],[11],[37],[39]</t>
        </is>
      </c>
      <c r="E4356" s="11" t="n">
        <v>0</v>
      </c>
      <c r="F4356" s="4" t="inlineStr">
        <is>
          <t>[14],[17],[22],[40]</t>
        </is>
      </c>
    </row>
    <row r="4357">
      <c r="A4357" s="4" t="inlineStr">
        <is>
          <t>Fair Value</t>
        </is>
      </c>
      <c r="C4357" s="6" t="n">
        <v>2461</v>
      </c>
      <c r="D4357" s="4" t="inlineStr">
        <is>
          <t>[1],[9],[11],[37],[39]</t>
        </is>
      </c>
      <c r="E4357" s="6" t="n">
        <v>-15</v>
      </c>
      <c r="F4357" s="4" t="inlineStr">
        <is>
          <t>[2],[14],[17],[22],[40]</t>
        </is>
      </c>
    </row>
    <row r="4358">
      <c r="A4358" s="4" t="inlineStr">
        <is>
          <t>Investment, Identifier [Axis]: Transform Bidco Limited, One stop 3</t>
        </is>
      </c>
      <c r="C4358" s="4" t="inlineStr">
        <is>
          <t xml:space="preserve"> </t>
        </is>
      </c>
      <c r="E4358" s="4" t="inlineStr">
        <is>
          <t xml:space="preserve"> </t>
        </is>
      </c>
    </row>
    <row r="4359">
      <c r="A4359" s="4" t="inlineStr">
        <is>
          <t>Spread Above Index</t>
        </is>
      </c>
      <c r="C4359" s="11" t="n">
        <v>0.07000000000000001</v>
      </c>
      <c r="D4359" s="4" t="inlineStr">
        <is>
          <t>[9],[11],[12],[13],[39]</t>
        </is>
      </c>
      <c r="E4359" s="11" t="n">
        <v>0.07000000000000001</v>
      </c>
      <c r="F4359" s="4" t="inlineStr">
        <is>
          <t>[14],[17],[18],[22],[40]</t>
        </is>
      </c>
    </row>
    <row r="4360">
      <c r="A4360" s="4" t="inlineStr">
        <is>
          <t>Interest Rate</t>
        </is>
      </c>
      <c r="B4360" s="4" t="inlineStr">
        <is>
          <t>[9],[11],[19],[39]</t>
        </is>
      </c>
      <c r="C4360" s="10" t="n">
        <v>0.1152</v>
      </c>
      <c r="E4360" s="4" t="inlineStr">
        <is>
          <t xml:space="preserve"> </t>
        </is>
      </c>
    </row>
    <row r="4361">
      <c r="A4361" s="4" t="inlineStr">
        <is>
          <t>Principal</t>
        </is>
      </c>
      <c r="C4361" s="6" t="n">
        <v>409</v>
      </c>
      <c r="D4361" s="4" t="inlineStr">
        <is>
          <t>[3],[9],[11],[39]</t>
        </is>
      </c>
      <c r="E4361" s="6" t="n">
        <v>0</v>
      </c>
      <c r="F4361" s="4" t="inlineStr">
        <is>
          <t>[4],[14],[17],[22],[40]</t>
        </is>
      </c>
    </row>
    <row r="4362">
      <c r="A4362" s="4" t="inlineStr">
        <is>
          <t>Amortized Cost</t>
        </is>
      </c>
      <c r="C4362" s="6" t="n">
        <v>394</v>
      </c>
      <c r="D4362" s="4" t="inlineStr">
        <is>
          <t>[9],[11],[39]</t>
        </is>
      </c>
      <c r="E4362" s="6" t="n">
        <v>-93</v>
      </c>
      <c r="F4362" s="4" t="inlineStr">
        <is>
          <t>[14],[17],[22],[40]</t>
        </is>
      </c>
    </row>
    <row r="4363">
      <c r="A4363" s="4" t="inlineStr">
        <is>
          <t>Investment Owned, Net Assets, Percentage</t>
        </is>
      </c>
      <c r="C4363" s="11" t="n">
        <v>0</v>
      </c>
      <c r="D4363" s="4" t="inlineStr">
        <is>
          <t>[9],[11],[39]</t>
        </is>
      </c>
      <c r="E4363" s="11" t="n">
        <v>0</v>
      </c>
      <c r="F4363" s="4" t="inlineStr">
        <is>
          <t>[14],[17],[22],[40]</t>
        </is>
      </c>
    </row>
    <row r="4364">
      <c r="A4364" s="4" t="inlineStr">
        <is>
          <t>Fair Value</t>
        </is>
      </c>
      <c r="C4364" s="6" t="n">
        <v>409</v>
      </c>
      <c r="D4364" s="4" t="inlineStr">
        <is>
          <t>[1],[9],[11],[39]</t>
        </is>
      </c>
      <c r="E4364" s="6" t="n">
        <v>-95</v>
      </c>
      <c r="F4364" s="4" t="inlineStr">
        <is>
          <t>[2],[14],[17],[22],[40]</t>
        </is>
      </c>
    </row>
    <row r="4365">
      <c r="A4365" s="4" t="inlineStr">
        <is>
          <t>Investment, Identifier [Axis]: Transform Bidco Limited, One stop 4</t>
        </is>
      </c>
      <c r="C4365" s="4" t="inlineStr">
        <is>
          <t xml:space="preserve"> </t>
        </is>
      </c>
      <c r="E4365" s="4" t="inlineStr">
        <is>
          <t xml:space="preserve"> </t>
        </is>
      </c>
    </row>
    <row r="4366">
      <c r="A4366" s="4" t="inlineStr">
        <is>
          <t>Spread Above Index</t>
        </is>
      </c>
      <c r="B4366" s="4" t="inlineStr">
        <is>
          <t>[9],[11],[13],[37],[39],[42]</t>
        </is>
      </c>
      <c r="C4366" s="11" t="n">
        <v>0.07000000000000001</v>
      </c>
      <c r="E4366" s="4" t="inlineStr">
        <is>
          <t xml:space="preserve"> </t>
        </is>
      </c>
    </row>
    <row r="4367">
      <c r="A4367" s="4" t="inlineStr">
        <is>
          <t>Interest Rate</t>
        </is>
      </c>
      <c r="B4367" s="4" t="inlineStr">
        <is>
          <t>[9],[11],[19],[37],[39]</t>
        </is>
      </c>
      <c r="C4367" s="10" t="n">
        <v>0.117</v>
      </c>
      <c r="E4367" s="4" t="inlineStr">
        <is>
          <t xml:space="preserve"> </t>
        </is>
      </c>
    </row>
    <row r="4368">
      <c r="A4368" s="4" t="inlineStr">
        <is>
          <t>Principal</t>
        </is>
      </c>
      <c r="B4368" s="4" t="inlineStr">
        <is>
          <t>[3],[9],[11],[37],[39]</t>
        </is>
      </c>
      <c r="C4368" s="6" t="n">
        <v>388</v>
      </c>
      <c r="E4368" s="4" t="inlineStr">
        <is>
          <t xml:space="preserve"> </t>
        </is>
      </c>
    </row>
    <row r="4369">
      <c r="A4369" s="4" t="inlineStr">
        <is>
          <t>Amortized Cost</t>
        </is>
      </c>
      <c r="B4369" s="4" t="inlineStr">
        <is>
          <t>[9],[11],[37],[39]</t>
        </is>
      </c>
      <c r="C4369" s="6" t="n">
        <v>393</v>
      </c>
      <c r="E4369" s="4" t="inlineStr">
        <is>
          <t xml:space="preserve"> </t>
        </is>
      </c>
    </row>
    <row r="4370">
      <c r="A4370" s="4" t="inlineStr">
        <is>
          <t>Investment Owned, Net Assets, Percentage</t>
        </is>
      </c>
      <c r="B4370" s="4" t="inlineStr">
        <is>
          <t>[9],[11],[37],[39]</t>
        </is>
      </c>
      <c r="C4370" s="11" t="n">
        <v>0</v>
      </c>
      <c r="E4370" s="4" t="inlineStr">
        <is>
          <t xml:space="preserve"> </t>
        </is>
      </c>
    </row>
    <row r="4371">
      <c r="A4371" s="4" t="inlineStr">
        <is>
          <t>Fair Value</t>
        </is>
      </c>
      <c r="B4371" s="4" t="inlineStr">
        <is>
          <t>[1],[9],[11],[37],[39]</t>
        </is>
      </c>
      <c r="C4371" s="6" t="n">
        <v>388</v>
      </c>
      <c r="E4371" s="4" t="inlineStr">
        <is>
          <t xml:space="preserve"> </t>
        </is>
      </c>
    </row>
    <row r="4372">
      <c r="A4372" s="4" t="inlineStr">
        <is>
          <t>Investment, Identifier [Axis]: Transform Bidco Limited, One stop 5</t>
        </is>
      </c>
      <c r="C4372" s="4" t="inlineStr">
        <is>
          <t xml:space="preserve"> </t>
        </is>
      </c>
      <c r="E4372" s="4" t="inlineStr">
        <is>
          <t xml:space="preserve"> </t>
        </is>
      </c>
    </row>
    <row r="4373">
      <c r="A4373" s="4" t="inlineStr">
        <is>
          <t>Spread Above Index</t>
        </is>
      </c>
      <c r="B4373" s="4" t="inlineStr">
        <is>
          <t>[9],[11],[13],[23],[39]</t>
        </is>
      </c>
      <c r="C4373" s="11" t="n">
        <v>0.07000000000000001</v>
      </c>
      <c r="E4373" s="4" t="inlineStr">
        <is>
          <t xml:space="preserve"> </t>
        </is>
      </c>
    </row>
    <row r="4374">
      <c r="A4374" s="4" t="inlineStr">
        <is>
          <t>Principal</t>
        </is>
      </c>
      <c r="B4374" s="4" t="inlineStr">
        <is>
          <t>[3],[9],[11],[23],[39]</t>
        </is>
      </c>
      <c r="C4374" s="6" t="n">
        <v>0</v>
      </c>
      <c r="E4374" s="4" t="inlineStr">
        <is>
          <t xml:space="preserve"> </t>
        </is>
      </c>
    </row>
    <row r="4375">
      <c r="A4375" s="4" t="inlineStr">
        <is>
          <t>Amortized Cost</t>
        </is>
      </c>
      <c r="B4375" s="4" t="inlineStr">
        <is>
          <t>[9],[11],[23],[39]</t>
        </is>
      </c>
      <c r="C4375" s="6" t="n">
        <v>-54</v>
      </c>
      <c r="E4375" s="4" t="inlineStr">
        <is>
          <t xml:space="preserve"> </t>
        </is>
      </c>
    </row>
    <row r="4376">
      <c r="A4376" s="4" t="inlineStr">
        <is>
          <t>Investment Owned, Net Assets, Percentage</t>
        </is>
      </c>
      <c r="B4376" s="4" t="inlineStr">
        <is>
          <t>[9],[11],[23],[39]</t>
        </is>
      </c>
      <c r="C4376" s="11" t="n">
        <v>0</v>
      </c>
      <c r="E4376" s="4" t="inlineStr">
        <is>
          <t xml:space="preserve"> </t>
        </is>
      </c>
    </row>
    <row r="4377">
      <c r="A4377" s="4" t="inlineStr">
        <is>
          <t>Fair Value</t>
        </is>
      </c>
      <c r="B4377" s="4" t="inlineStr">
        <is>
          <t>[1],[9],[11],[23],[39]</t>
        </is>
      </c>
      <c r="C4377" s="6" t="n">
        <v>0</v>
      </c>
      <c r="E4377" s="4" t="inlineStr">
        <is>
          <t xml:space="preserve"> </t>
        </is>
      </c>
    </row>
    <row r="4378">
      <c r="A4378" s="4" t="inlineStr">
        <is>
          <t>Investment, Identifier [Axis]: Triple Lift, Inc., One stop 1</t>
        </is>
      </c>
      <c r="C4378" s="4" t="inlineStr">
        <is>
          <t xml:space="preserve"> </t>
        </is>
      </c>
      <c r="E4378" s="4" t="inlineStr">
        <is>
          <t xml:space="preserve"> </t>
        </is>
      </c>
    </row>
    <row r="4379">
      <c r="A4379" s="4" t="inlineStr">
        <is>
          <t>Spread Above Index</t>
        </is>
      </c>
      <c r="C4379" s="10" t="n">
        <v>0.0575</v>
      </c>
      <c r="D4379" s="4" t="inlineStr">
        <is>
          <t>[13],[24],[25]</t>
        </is>
      </c>
      <c r="E4379" s="10" t="n">
        <v>0.0575</v>
      </c>
      <c r="F4379" s="4" t="inlineStr">
        <is>
          <t>[18],[21],[26]</t>
        </is>
      </c>
    </row>
    <row r="4380">
      <c r="A4380" s="4" t="inlineStr">
        <is>
          <t>Interest Rate</t>
        </is>
      </c>
      <c r="C4380" s="10" t="n">
        <v>0.1025</v>
      </c>
      <c r="D4380" s="4" t="inlineStr">
        <is>
          <t>[19],[24]</t>
        </is>
      </c>
      <c r="E4380" s="10" t="n">
        <v>0.1071</v>
      </c>
      <c r="F4380" s="4" t="inlineStr">
        <is>
          <t>[20],[26]</t>
        </is>
      </c>
    </row>
    <row r="4381">
      <c r="A4381" s="4" t="inlineStr">
        <is>
          <t>Principal</t>
        </is>
      </c>
      <c r="C4381" s="6" t="n">
        <v>8749</v>
      </c>
      <c r="D4381" s="4" t="inlineStr">
        <is>
          <t>[3],[24]</t>
        </is>
      </c>
      <c r="E4381" s="6" t="n">
        <v>8772</v>
      </c>
      <c r="F4381" s="4" t="inlineStr">
        <is>
          <t>[4],[26]</t>
        </is>
      </c>
    </row>
    <row r="4382">
      <c r="A4382" s="4" t="inlineStr">
        <is>
          <t>Amortized Cost</t>
        </is>
      </c>
      <c r="C4382" s="6" t="n">
        <v>8507</v>
      </c>
      <c r="D4382" s="4" t="inlineStr">
        <is>
          <t>[24]</t>
        </is>
      </c>
      <c r="E4382" s="6" t="n">
        <v>8511</v>
      </c>
      <c r="F4382" s="4" t="inlineStr">
        <is>
          <t>[26]</t>
        </is>
      </c>
    </row>
    <row r="4383">
      <c r="A4383" s="4" t="inlineStr">
        <is>
          <t>Investment Owned, Net Assets, Percentage</t>
        </is>
      </c>
      <c r="C4383" s="10" t="n">
        <v>0.004</v>
      </c>
      <c r="D4383" s="4" t="inlineStr">
        <is>
          <t>[24]</t>
        </is>
      </c>
      <c r="E4383" s="10" t="n">
        <v>0.005</v>
      </c>
      <c r="F4383" s="4" t="inlineStr">
        <is>
          <t>[26]</t>
        </is>
      </c>
    </row>
    <row r="4384">
      <c r="A4384" s="4" t="inlineStr">
        <is>
          <t>Fair Value</t>
        </is>
      </c>
      <c r="C4384" s="6" t="n">
        <v>8399</v>
      </c>
      <c r="D4384" s="4" t="inlineStr">
        <is>
          <t>[1],[24]</t>
        </is>
      </c>
      <c r="E4384" s="6" t="n">
        <v>8421</v>
      </c>
      <c r="F4384" s="4" t="inlineStr">
        <is>
          <t>[2],[26]</t>
        </is>
      </c>
    </row>
    <row r="4385">
      <c r="A4385" s="4" t="inlineStr">
        <is>
          <t>Investment, Identifier [Axis]: Triple Lift, Inc., One stop 2</t>
        </is>
      </c>
      <c r="C4385" s="4" t="inlineStr">
        <is>
          <t xml:space="preserve"> </t>
        </is>
      </c>
      <c r="E4385" s="4" t="inlineStr">
        <is>
          <t xml:space="preserve"> </t>
        </is>
      </c>
    </row>
    <row r="4386">
      <c r="A4386" s="4" t="inlineStr">
        <is>
          <t>Spread Above Index</t>
        </is>
      </c>
      <c r="C4386" s="10" t="n">
        <v>0.0575</v>
      </c>
      <c r="D4386" s="4" t="inlineStr">
        <is>
          <t>[13],[24],[25]</t>
        </is>
      </c>
      <c r="E4386" s="10" t="n">
        <v>0.0575</v>
      </c>
      <c r="F4386" s="4" t="inlineStr">
        <is>
          <t>[18],[21],[26]</t>
        </is>
      </c>
    </row>
    <row r="4387">
      <c r="A4387" s="4" t="inlineStr">
        <is>
          <t>Interest Rate</t>
        </is>
      </c>
      <c r="C4387" s="10" t="n">
        <v>0.1025</v>
      </c>
      <c r="D4387" s="4" t="inlineStr">
        <is>
          <t>[19],[24]</t>
        </is>
      </c>
      <c r="E4387" s="10" t="n">
        <v>0.1071</v>
      </c>
      <c r="F4387" s="4" t="inlineStr">
        <is>
          <t>[20],[26]</t>
        </is>
      </c>
    </row>
    <row r="4388">
      <c r="A4388" s="4" t="inlineStr">
        <is>
          <t>Principal</t>
        </is>
      </c>
      <c r="C4388" s="6" t="n">
        <v>2566</v>
      </c>
      <c r="D4388" s="4" t="inlineStr">
        <is>
          <t>[3],[24]</t>
        </is>
      </c>
      <c r="E4388" s="6" t="n">
        <v>2573</v>
      </c>
      <c r="F4388" s="4" t="inlineStr">
        <is>
          <t>[4],[26]</t>
        </is>
      </c>
    </row>
    <row r="4389">
      <c r="A4389" s="4" t="inlineStr">
        <is>
          <t>Amortized Cost</t>
        </is>
      </c>
      <c r="C4389" s="6" t="n">
        <v>2495</v>
      </c>
      <c r="D4389" s="4" t="inlineStr">
        <is>
          <t>[24]</t>
        </is>
      </c>
      <c r="E4389" s="6" t="n">
        <v>2497</v>
      </c>
      <c r="F4389" s="4" t="inlineStr">
        <is>
          <t>[26]</t>
        </is>
      </c>
    </row>
    <row r="4390">
      <c r="A4390" s="4" t="inlineStr">
        <is>
          <t>Investment Owned, Net Assets, Percentage</t>
        </is>
      </c>
      <c r="C4390" s="10" t="n">
        <v>0.001</v>
      </c>
      <c r="D4390" s="4" t="inlineStr">
        <is>
          <t>[24]</t>
        </is>
      </c>
      <c r="E4390" s="10" t="n">
        <v>0.001</v>
      </c>
      <c r="F4390" s="4" t="inlineStr">
        <is>
          <t>[26]</t>
        </is>
      </c>
    </row>
    <row r="4391">
      <c r="A4391" s="4" t="inlineStr">
        <is>
          <t>Fair Value</t>
        </is>
      </c>
      <c r="C4391" s="6" t="n">
        <v>2464</v>
      </c>
      <c r="D4391" s="4" t="inlineStr">
        <is>
          <t>[1],[24]</t>
        </is>
      </c>
      <c r="E4391" s="6" t="n">
        <v>2470</v>
      </c>
      <c r="F4391" s="4" t="inlineStr">
        <is>
          <t>[2],[26]</t>
        </is>
      </c>
    </row>
    <row r="4392">
      <c r="A4392" s="4" t="inlineStr">
        <is>
          <t>Investment, Identifier [Axis]: Truist Insurance Holdings, LLC, Senior secured</t>
        </is>
      </c>
      <c r="C4392" s="4" t="inlineStr">
        <is>
          <t xml:space="preserve"> </t>
        </is>
      </c>
      <c r="E4392" s="4" t="inlineStr">
        <is>
          <t xml:space="preserve"> </t>
        </is>
      </c>
    </row>
    <row r="4393">
      <c r="A4393" s="4" t="inlineStr">
        <is>
          <t>Spread Above Index</t>
        </is>
      </c>
      <c r="C4393" s="10" t="n">
        <v>0.0275</v>
      </c>
      <c r="D4393" s="4" t="inlineStr">
        <is>
          <t>[9],[10],[11],[13],[25]</t>
        </is>
      </c>
      <c r="E4393" s="10" t="n">
        <v>0.0325</v>
      </c>
      <c r="F4393" s="4" t="inlineStr">
        <is>
          <t>[14],[15],[17],[18],[21]</t>
        </is>
      </c>
    </row>
    <row r="4394">
      <c r="A4394" s="4" t="inlineStr">
        <is>
          <t>Interest Rate</t>
        </is>
      </c>
      <c r="C4394" s="10" t="n">
        <v>0.0708</v>
      </c>
      <c r="D4394" s="4" t="inlineStr">
        <is>
          <t>[9],[10],[11],[19]</t>
        </is>
      </c>
      <c r="E4394" s="10" t="n">
        <v>0.0785</v>
      </c>
      <c r="F4394" s="4" t="inlineStr">
        <is>
          <t>[14],[15],[17],[20]</t>
        </is>
      </c>
    </row>
    <row r="4395">
      <c r="A4395" s="4" t="inlineStr">
        <is>
          <t>Principal</t>
        </is>
      </c>
      <c r="C4395" s="6" t="n">
        <v>3677</v>
      </c>
      <c r="D4395" s="4" t="inlineStr">
        <is>
          <t>[3],[9],[10],[11]</t>
        </is>
      </c>
      <c r="E4395" s="6" t="n">
        <v>8000</v>
      </c>
      <c r="F4395" s="4" t="inlineStr">
        <is>
          <t>[4],[14],[15],[17]</t>
        </is>
      </c>
    </row>
    <row r="4396">
      <c r="A4396" s="4" t="inlineStr">
        <is>
          <t>Amortized Cost</t>
        </is>
      </c>
      <c r="C4396" s="6" t="n">
        <v>3681</v>
      </c>
      <c r="D4396" s="4" t="inlineStr">
        <is>
          <t>[9],[10],[11]</t>
        </is>
      </c>
      <c r="E4396" s="6" t="n">
        <v>8008</v>
      </c>
      <c r="F4396" s="4" t="inlineStr">
        <is>
          <t>[14],[15],[17]</t>
        </is>
      </c>
    </row>
    <row r="4397">
      <c r="A4397" s="4" t="inlineStr">
        <is>
          <t>Investment Owned, Net Assets, Percentage</t>
        </is>
      </c>
      <c r="C4397" s="10" t="n">
        <v>0.002</v>
      </c>
      <c r="D4397" s="4" t="inlineStr">
        <is>
          <t>[9],[10],[11]</t>
        </is>
      </c>
      <c r="E4397" s="10" t="n">
        <v>0.005</v>
      </c>
      <c r="F4397" s="4" t="inlineStr">
        <is>
          <t>[14],[15],[17]</t>
        </is>
      </c>
    </row>
    <row r="4398">
      <c r="A4398" s="4" t="inlineStr">
        <is>
          <t>Fair Value</t>
        </is>
      </c>
      <c r="C4398" s="6" t="n">
        <v>3694</v>
      </c>
      <c r="D4398" s="4" t="inlineStr">
        <is>
          <t>[1],[9],[10],[11]</t>
        </is>
      </c>
      <c r="E4398" s="6" t="n">
        <v>8001</v>
      </c>
      <c r="F4398" s="4" t="inlineStr">
        <is>
          <t>[2],[14],[15],[17]</t>
        </is>
      </c>
    </row>
    <row r="4399">
      <c r="A4399" s="4" t="inlineStr">
        <is>
          <t>Investment, Identifier [Axis]: UKG Inc., Senior secured</t>
        </is>
      </c>
      <c r="C4399" s="4" t="inlineStr">
        <is>
          <t xml:space="preserve"> </t>
        </is>
      </c>
      <c r="E4399" s="4" t="inlineStr">
        <is>
          <t xml:space="preserve"> </t>
        </is>
      </c>
    </row>
    <row r="4400">
      <c r="A4400" s="4" t="inlineStr">
        <is>
          <t>Spread Above Index</t>
        </is>
      </c>
      <c r="C4400" s="11" t="n">
        <v>0.03</v>
      </c>
      <c r="D4400" s="4" t="inlineStr">
        <is>
          <t>[9],[10],[13],[25]</t>
        </is>
      </c>
      <c r="E4400" s="10" t="n">
        <v>0.0325</v>
      </c>
      <c r="F4400" s="4" t="inlineStr">
        <is>
          <t>[14],[15],[18],[21]</t>
        </is>
      </c>
    </row>
    <row r="4401">
      <c r="A4401" s="4" t="inlineStr">
        <is>
          <t>Interest Rate</t>
        </is>
      </c>
      <c r="C4401" s="10" t="n">
        <v>0.0762</v>
      </c>
      <c r="D4401" s="4" t="inlineStr">
        <is>
          <t>[9],[10],[19]</t>
        </is>
      </c>
      <c r="E4401" s="10" t="n">
        <v>0.08550000000000001</v>
      </c>
      <c r="F4401" s="4" t="inlineStr">
        <is>
          <t>[14],[15],[20]</t>
        </is>
      </c>
    </row>
    <row r="4402">
      <c r="A4402" s="4" t="inlineStr">
        <is>
          <t>Principal</t>
        </is>
      </c>
      <c r="C4402" s="6" t="n">
        <v>12488</v>
      </c>
      <c r="D4402" s="4" t="inlineStr">
        <is>
          <t>[3],[9],[10]</t>
        </is>
      </c>
      <c r="E4402" s="6" t="n">
        <v>12520</v>
      </c>
      <c r="F4402" s="4" t="inlineStr">
        <is>
          <t>[4],[14],[15]</t>
        </is>
      </c>
    </row>
    <row r="4403">
      <c r="A4403" s="4" t="inlineStr">
        <is>
          <t>Amortized Cost</t>
        </is>
      </c>
      <c r="C4403" s="6" t="n">
        <v>12491</v>
      </c>
      <c r="D4403" s="4" t="inlineStr">
        <is>
          <t>[9],[10]</t>
        </is>
      </c>
      <c r="E4403" s="6" t="n">
        <v>12523</v>
      </c>
      <c r="F4403" s="4" t="inlineStr">
        <is>
          <t>[14],[15]</t>
        </is>
      </c>
    </row>
    <row r="4404">
      <c r="A4404" s="4" t="inlineStr">
        <is>
          <t>Investment Owned, Net Assets, Percentage</t>
        </is>
      </c>
      <c r="C4404" s="10" t="n">
        <v>0.006</v>
      </c>
      <c r="D4404" s="4" t="inlineStr">
        <is>
          <t>[9],[10]</t>
        </is>
      </c>
      <c r="E4404" s="10" t="n">
        <v>0.007</v>
      </c>
      <c r="F4404" s="4" t="inlineStr">
        <is>
          <t>[14],[15]</t>
        </is>
      </c>
    </row>
    <row r="4405">
      <c r="A4405" s="4" t="inlineStr">
        <is>
          <t>Fair Value</t>
        </is>
      </c>
      <c r="C4405" s="6" t="n">
        <v>12592</v>
      </c>
      <c r="D4405" s="4" t="inlineStr">
        <is>
          <t>[1],[9],[10]</t>
        </is>
      </c>
      <c r="E4405" s="6" t="n">
        <v>12535</v>
      </c>
      <c r="F4405" s="4" t="inlineStr">
        <is>
          <t>[2],[14],[15]</t>
        </is>
      </c>
    </row>
    <row r="4406">
      <c r="A4406" s="4" t="inlineStr">
        <is>
          <t>Investment, Identifier [Axis]: VS Buyer, LLC, Senior secured</t>
        </is>
      </c>
      <c r="C4406" s="4" t="inlineStr">
        <is>
          <t xml:space="preserve"> </t>
        </is>
      </c>
      <c r="E4406" s="4" t="inlineStr">
        <is>
          <t xml:space="preserve"> </t>
        </is>
      </c>
    </row>
    <row r="4407">
      <c r="A4407" s="4" t="inlineStr">
        <is>
          <t>Spread Above Index</t>
        </is>
      </c>
      <c r="C4407" s="10" t="n">
        <v>0.0275</v>
      </c>
      <c r="D4407" s="4" t="inlineStr">
        <is>
          <t>[9],[12],[13]</t>
        </is>
      </c>
      <c r="E4407" s="10" t="n">
        <v>0.0325</v>
      </c>
      <c r="F4407" s="4" t="inlineStr">
        <is>
          <t>[14],[15],[16],[18]</t>
        </is>
      </c>
    </row>
    <row r="4408">
      <c r="A4408" s="4" t="inlineStr">
        <is>
          <t>Interest Rate</t>
        </is>
      </c>
      <c r="C4408" s="10" t="n">
        <v>0.0712</v>
      </c>
      <c r="D4408" s="4" t="inlineStr">
        <is>
          <t>[9],[19]</t>
        </is>
      </c>
      <c r="E4408" s="10" t="n">
        <v>0.0835</v>
      </c>
      <c r="F4408" s="4" t="inlineStr">
        <is>
          <t>[14],[15],[20]</t>
        </is>
      </c>
    </row>
    <row r="4409">
      <c r="A4409" s="4" t="inlineStr">
        <is>
          <t>Principal</t>
        </is>
      </c>
      <c r="C4409" s="6" t="n">
        <v>5985</v>
      </c>
      <c r="D4409" s="4" t="inlineStr">
        <is>
          <t>[3],[9]</t>
        </is>
      </c>
      <c r="E4409" s="6" t="n">
        <v>5985</v>
      </c>
      <c r="F4409" s="4" t="inlineStr">
        <is>
          <t>[4],[14],[15]</t>
        </is>
      </c>
    </row>
    <row r="4410">
      <c r="A4410" s="4" t="inlineStr">
        <is>
          <t>Amortized Cost</t>
        </is>
      </c>
      <c r="C4410" s="6" t="n">
        <v>6003</v>
      </c>
      <c r="D4410" s="4" t="inlineStr">
        <is>
          <t>[9]</t>
        </is>
      </c>
      <c r="E4410" s="6" t="n">
        <v>6003</v>
      </c>
      <c r="F4410" s="4" t="inlineStr">
        <is>
          <t>[14],[15]</t>
        </is>
      </c>
    </row>
    <row r="4411">
      <c r="A4411" s="4" t="inlineStr">
        <is>
          <t>Investment Owned, Net Assets, Percentage</t>
        </is>
      </c>
      <c r="C4411" s="10" t="n">
        <v>0.003</v>
      </c>
      <c r="D4411" s="4" t="inlineStr">
        <is>
          <t>[9]</t>
        </is>
      </c>
      <c r="E4411" s="10" t="n">
        <v>0.003</v>
      </c>
      <c r="F4411" s="4" t="inlineStr">
        <is>
          <t>[14],[15]</t>
        </is>
      </c>
    </row>
    <row r="4412">
      <c r="A4412" s="4" t="inlineStr">
        <is>
          <t>Fair Value</t>
        </is>
      </c>
      <c r="C4412" s="6" t="n">
        <v>6037</v>
      </c>
      <c r="D4412" s="4" t="inlineStr">
        <is>
          <t>[1],[9]</t>
        </is>
      </c>
      <c r="E4412" s="6" t="n">
        <v>6002</v>
      </c>
      <c r="F4412" s="4" t="inlineStr">
        <is>
          <t>[2],[14],[15]</t>
        </is>
      </c>
    </row>
    <row r="4413">
      <c r="A4413" s="4" t="inlineStr">
        <is>
          <t>Investment, Identifier [Axis]: VSG Acquisition Corp. and Sherrill, Inc., One stop 1</t>
        </is>
      </c>
      <c r="C4413" s="4" t="inlineStr">
        <is>
          <t xml:space="preserve"> </t>
        </is>
      </c>
      <c r="E4413" s="4" t="inlineStr">
        <is>
          <t xml:space="preserve"> </t>
        </is>
      </c>
    </row>
    <row r="4414">
      <c r="A4414" s="4" t="inlineStr">
        <is>
          <t>Spread Above Index</t>
        </is>
      </c>
      <c r="C4414" s="11" t="n">
        <v>0.06</v>
      </c>
      <c r="D4414" s="4" t="inlineStr">
        <is>
          <t>[9],[12],[13],[24]</t>
        </is>
      </c>
      <c r="E4414" s="10" t="n">
        <v>0.055</v>
      </c>
      <c r="F4414" s="4" t="inlineStr">
        <is>
          <t>[14],[18],[21],[26]</t>
        </is>
      </c>
    </row>
    <row r="4415">
      <c r="A4415" s="4" t="inlineStr">
        <is>
          <t>Interest Rate</t>
        </is>
      </c>
      <c r="C4415" s="10" t="n">
        <v>0.1047</v>
      </c>
      <c r="D4415" s="4" t="inlineStr">
        <is>
          <t>[9],[19],[24]</t>
        </is>
      </c>
      <c r="E4415" s="10" t="n">
        <v>0.1101</v>
      </c>
      <c r="F4415" s="4" t="inlineStr">
        <is>
          <t>[14],[20],[26]</t>
        </is>
      </c>
    </row>
    <row r="4416">
      <c r="A4416" s="4" t="inlineStr">
        <is>
          <t>Principal</t>
        </is>
      </c>
      <c r="C4416" s="6" t="n">
        <v>24311</v>
      </c>
      <c r="D4416" s="4" t="inlineStr">
        <is>
          <t>[3],[9],[24]</t>
        </is>
      </c>
      <c r="E4416" s="6" t="n">
        <v>24373</v>
      </c>
      <c r="F4416" s="4" t="inlineStr">
        <is>
          <t>[4],[14],[26]</t>
        </is>
      </c>
    </row>
    <row r="4417">
      <c r="A4417" s="4" t="inlineStr">
        <is>
          <t>Amortized Cost</t>
        </is>
      </c>
      <c r="C4417" s="6" t="n">
        <v>23978</v>
      </c>
      <c r="D4417" s="4" t="inlineStr">
        <is>
          <t>[9],[24]</t>
        </is>
      </c>
      <c r="E4417" s="6" t="n">
        <v>24014</v>
      </c>
      <c r="F4417" s="4" t="inlineStr">
        <is>
          <t>[14],[26]</t>
        </is>
      </c>
    </row>
    <row r="4418">
      <c r="A4418" s="4" t="inlineStr">
        <is>
          <t>Investment Owned, Net Assets, Percentage</t>
        </is>
      </c>
      <c r="C4418" s="10" t="n">
        <v>0.012</v>
      </c>
      <c r="D4418" s="4" t="inlineStr">
        <is>
          <t>[9],[24]</t>
        </is>
      </c>
      <c r="E4418" s="10" t="n">
        <v>0.014</v>
      </c>
      <c r="F4418" s="4" t="inlineStr">
        <is>
          <t>[14],[26]</t>
        </is>
      </c>
    </row>
    <row r="4419">
      <c r="A4419" s="4" t="inlineStr">
        <is>
          <t>Fair Value</t>
        </is>
      </c>
      <c r="C4419" s="6" t="n">
        <v>23825</v>
      </c>
      <c r="D4419" s="4" t="inlineStr">
        <is>
          <t>[1],[9],[24]</t>
        </is>
      </c>
      <c r="E4419" s="6" t="n">
        <v>23642</v>
      </c>
      <c r="F4419" s="4" t="inlineStr">
        <is>
          <t>[2],[14],[26]</t>
        </is>
      </c>
    </row>
    <row r="4420">
      <c r="A4420" s="4" t="inlineStr">
        <is>
          <t>Investment, Identifier [Axis]: VSG Acquisition Corp. and Sherrill, Inc., One stop 2</t>
        </is>
      </c>
      <c r="C4420" s="4" t="inlineStr">
        <is>
          <t xml:space="preserve"> </t>
        </is>
      </c>
      <c r="E4420" s="4" t="inlineStr">
        <is>
          <t xml:space="preserve"> </t>
        </is>
      </c>
    </row>
    <row r="4421">
      <c r="A4421" s="4" t="inlineStr">
        <is>
          <t>Spread Above Index</t>
        </is>
      </c>
      <c r="B4421" s="4" t="inlineStr">
        <is>
          <t>[9],[12],[13]</t>
        </is>
      </c>
      <c r="C4421" s="11" t="n">
        <v>0.06</v>
      </c>
      <c r="E4421" s="4" t="inlineStr">
        <is>
          <t xml:space="preserve"> </t>
        </is>
      </c>
    </row>
    <row r="4422">
      <c r="A4422" s="4" t="inlineStr">
        <is>
          <t>Interest Rate</t>
        </is>
      </c>
      <c r="B4422" s="4" t="inlineStr">
        <is>
          <t>[9],[19]</t>
        </is>
      </c>
      <c r="C4422" s="10" t="n">
        <v>0.1047</v>
      </c>
      <c r="E4422" s="4" t="inlineStr">
        <is>
          <t xml:space="preserve"> </t>
        </is>
      </c>
    </row>
    <row r="4423">
      <c r="A4423" s="4" t="inlineStr">
        <is>
          <t>Principal</t>
        </is>
      </c>
      <c r="B4423" s="4" t="inlineStr">
        <is>
          <t>[3],[9]</t>
        </is>
      </c>
      <c r="C4423" s="6" t="n">
        <v>2117</v>
      </c>
      <c r="E4423" s="4" t="inlineStr">
        <is>
          <t xml:space="preserve"> </t>
        </is>
      </c>
    </row>
    <row r="4424">
      <c r="A4424" s="4" t="inlineStr">
        <is>
          <t>Amortized Cost</t>
        </is>
      </c>
      <c r="B4424" s="4" t="inlineStr">
        <is>
          <t>[9]</t>
        </is>
      </c>
      <c r="C4424" s="6" t="n">
        <v>2087</v>
      </c>
      <c r="E4424" s="4" t="inlineStr">
        <is>
          <t xml:space="preserve"> </t>
        </is>
      </c>
    </row>
    <row r="4425">
      <c r="A4425" s="4" t="inlineStr">
        <is>
          <t>Investment Owned, Net Assets, Percentage</t>
        </is>
      </c>
      <c r="B4425" s="4" t="inlineStr">
        <is>
          <t>[9]</t>
        </is>
      </c>
      <c r="C4425" s="10" t="n">
        <v>0.001</v>
      </c>
      <c r="E4425" s="4" t="inlineStr">
        <is>
          <t xml:space="preserve"> </t>
        </is>
      </c>
    </row>
    <row r="4426">
      <c r="A4426" s="4" t="inlineStr">
        <is>
          <t>Fair Value</t>
        </is>
      </c>
      <c r="B4426" s="4" t="inlineStr">
        <is>
          <t>[1],[9]</t>
        </is>
      </c>
      <c r="C4426" s="6" t="n">
        <v>2075</v>
      </c>
      <c r="E4426" s="4" t="inlineStr">
        <is>
          <t xml:space="preserve"> </t>
        </is>
      </c>
    </row>
    <row r="4427">
      <c r="A4427" s="4" t="inlineStr">
        <is>
          <t>Investment, Identifier [Axis]: VSTG Intermediate Holdings, Inc., Senior secured</t>
        </is>
      </c>
      <c r="C4427" s="4" t="inlineStr">
        <is>
          <t xml:space="preserve"> </t>
        </is>
      </c>
      <c r="E4427" s="4" t="inlineStr">
        <is>
          <t xml:space="preserve"> </t>
        </is>
      </c>
    </row>
    <row r="4428">
      <c r="A4428" s="4" t="inlineStr">
        <is>
          <t>Spread Above Index</t>
        </is>
      </c>
      <c r="B4428" s="4" t="inlineStr">
        <is>
          <t>[9],[13],[25]</t>
        </is>
      </c>
      <c r="C4428" s="10" t="n">
        <v>0.0475</v>
      </c>
      <c r="E4428" s="4" t="inlineStr">
        <is>
          <t xml:space="preserve"> </t>
        </is>
      </c>
    </row>
    <row r="4429">
      <c r="A4429" s="4" t="inlineStr">
        <is>
          <t>Interest Rate</t>
        </is>
      </c>
      <c r="B4429" s="4" t="inlineStr">
        <is>
          <t>[9],[19]</t>
        </is>
      </c>
      <c r="C4429" s="10" t="n">
        <v>0.09080000000000001</v>
      </c>
      <c r="E4429" s="4" t="inlineStr">
        <is>
          <t xml:space="preserve"> </t>
        </is>
      </c>
    </row>
    <row r="4430">
      <c r="A4430" s="4" t="inlineStr">
        <is>
          <t>Principal</t>
        </is>
      </c>
      <c r="B4430" s="4" t="inlineStr">
        <is>
          <t>[3],[9]</t>
        </is>
      </c>
      <c r="C4430" s="6" t="n">
        <v>2954</v>
      </c>
      <c r="E4430" s="4" t="inlineStr">
        <is>
          <t xml:space="preserve"> </t>
        </is>
      </c>
    </row>
    <row r="4431">
      <c r="A4431" s="4" t="inlineStr">
        <is>
          <t>Amortized Cost</t>
        </is>
      </c>
      <c r="B4431" s="4" t="inlineStr">
        <is>
          <t>[9]</t>
        </is>
      </c>
      <c r="C4431" s="6" t="n">
        <v>2969</v>
      </c>
      <c r="E4431" s="4" t="inlineStr">
        <is>
          <t xml:space="preserve"> </t>
        </is>
      </c>
    </row>
    <row r="4432">
      <c r="A4432" s="4" t="inlineStr">
        <is>
          <t>Investment Owned, Net Assets, Percentage</t>
        </is>
      </c>
      <c r="B4432" s="4" t="inlineStr">
        <is>
          <t>[9]</t>
        </is>
      </c>
      <c r="C4432" s="10" t="n">
        <v>0.002</v>
      </c>
      <c r="E4432" s="4" t="inlineStr">
        <is>
          <t xml:space="preserve"> </t>
        </is>
      </c>
    </row>
    <row r="4433">
      <c r="A4433" s="4" t="inlineStr">
        <is>
          <t>Fair Value</t>
        </is>
      </c>
      <c r="B4433" s="4" t="inlineStr">
        <is>
          <t>[1],[9]</t>
        </is>
      </c>
      <c r="C4433" s="6" t="n">
        <v>2963</v>
      </c>
      <c r="E4433" s="4" t="inlineStr">
        <is>
          <t xml:space="preserve"> </t>
        </is>
      </c>
    </row>
    <row r="4434">
      <c r="A4434" s="4" t="inlineStr">
        <is>
          <t>Investment, Identifier [Axis]: Vantage Bidco GMBH, One stop 1</t>
        </is>
      </c>
      <c r="C4434" s="4" t="inlineStr">
        <is>
          <t xml:space="preserve"> </t>
        </is>
      </c>
      <c r="E4434" s="4" t="inlineStr">
        <is>
          <t xml:space="preserve"> </t>
        </is>
      </c>
    </row>
    <row r="4435">
      <c r="A4435" s="4" t="inlineStr">
        <is>
          <t>Spread Above Index</t>
        </is>
      </c>
      <c r="C4435" s="10" t="n">
        <v>0.0625</v>
      </c>
      <c r="D4435" s="4" t="inlineStr">
        <is>
          <t>[9],[11],[13],[27],[36],[37],[52]</t>
        </is>
      </c>
      <c r="E4435" s="10" t="n">
        <v>0.0625</v>
      </c>
      <c r="F4435" s="4" t="inlineStr">
        <is>
          <t>[14],[17],[18],[22],[30],[33],[35],[53]</t>
        </is>
      </c>
    </row>
    <row r="4436">
      <c r="A4436" s="4" t="inlineStr">
        <is>
          <t>Interest Rate</t>
        </is>
      </c>
      <c r="C4436" s="10" t="n">
        <v>0.0585</v>
      </c>
      <c r="D4436" s="4" t="inlineStr">
        <is>
          <t>[9],[11],[19],[27],[37],[52]</t>
        </is>
      </c>
      <c r="E4436" s="10" t="n">
        <v>0.06469999999999999</v>
      </c>
      <c r="F4436" s="4" t="inlineStr">
        <is>
          <t>[14],[17],[20],[30],[33],[53]</t>
        </is>
      </c>
    </row>
    <row r="4437">
      <c r="A4437" s="4" t="inlineStr">
        <is>
          <t>Investment, interest rate, paid in kind</t>
        </is>
      </c>
      <c r="C4437" s="10" t="n">
        <v>0.0313</v>
      </c>
      <c r="D4437" s="4" t="inlineStr">
        <is>
          <t>[9],[11],[19],[27],[37],[52]</t>
        </is>
      </c>
      <c r="E4437" s="10" t="n">
        <v>0.0313</v>
      </c>
      <c r="F4437" s="4" t="inlineStr">
        <is>
          <t>[14],[17],[20],[30],[33],[53]</t>
        </is>
      </c>
    </row>
    <row r="4438">
      <c r="A4438" s="4" t="inlineStr">
        <is>
          <t>Principal</t>
        </is>
      </c>
      <c r="C4438" s="6" t="n">
        <v>19213</v>
      </c>
      <c r="D4438" s="4" t="inlineStr">
        <is>
          <t>[3],[9],[11],[27],[37],[52]</t>
        </is>
      </c>
      <c r="E4438" s="6" t="n">
        <v>20638</v>
      </c>
      <c r="F4438" s="4" t="inlineStr">
        <is>
          <t>[4],[14],[17],[22],[30],[33],[53]</t>
        </is>
      </c>
    </row>
    <row r="4439">
      <c r="A4439" s="4" t="inlineStr">
        <is>
          <t>Amortized Cost</t>
        </is>
      </c>
      <c r="C4439" s="6" t="n">
        <v>19540</v>
      </c>
      <c r="D4439" s="4" t="inlineStr">
        <is>
          <t>[9],[11],[27],[37],[52]</t>
        </is>
      </c>
      <c r="E4439" s="6" t="n">
        <v>19508</v>
      </c>
      <c r="F4439" s="4" t="inlineStr">
        <is>
          <t>[14],[17],[22],[30],[33],[53]</t>
        </is>
      </c>
    </row>
    <row r="4440">
      <c r="A4440" s="4" t="inlineStr">
        <is>
          <t>Investment Owned, Net Assets, Percentage</t>
        </is>
      </c>
      <c r="C4440" s="10" t="n">
        <v>0.008999999999999999</v>
      </c>
      <c r="D4440" s="4" t="inlineStr">
        <is>
          <t>[9],[11],[27],[37],[52]</t>
        </is>
      </c>
      <c r="E4440" s="10" t="n">
        <v>0.012</v>
      </c>
      <c r="F4440" s="4" t="inlineStr">
        <is>
          <t>[14],[17],[22],[30],[33],[53]</t>
        </is>
      </c>
    </row>
    <row r="4441">
      <c r="A4441" s="4" t="inlineStr">
        <is>
          <t>Fair Value</t>
        </is>
      </c>
      <c r="C4441" s="6" t="n">
        <v>19021</v>
      </c>
      <c r="D4441" s="4" t="inlineStr">
        <is>
          <t>[1],[9],[11],[27],[37],[52]</t>
        </is>
      </c>
      <c r="E4441" s="6" t="n">
        <v>20432</v>
      </c>
      <c r="F4441" s="4" t="inlineStr">
        <is>
          <t>[2],[14],[17],[22],[30],[33],[53]</t>
        </is>
      </c>
    </row>
    <row r="4442">
      <c r="A4442" s="4" t="inlineStr">
        <is>
          <t>Investment, Identifier [Axis]: Vantage Bidco GMBH, One stop 2</t>
        </is>
      </c>
      <c r="C4442" s="4" t="inlineStr">
        <is>
          <t xml:space="preserve"> </t>
        </is>
      </c>
      <c r="E4442" s="4" t="inlineStr">
        <is>
          <t xml:space="preserve"> </t>
        </is>
      </c>
    </row>
    <row r="4443">
      <c r="A4443" s="4" t="inlineStr">
        <is>
          <t>Spread Above Index</t>
        </is>
      </c>
      <c r="C4443" s="10" t="n">
        <v>0.0625</v>
      </c>
      <c r="D4443" s="4" t="inlineStr">
        <is>
          <t>[9],[11],[13],[23],[37],[52]</t>
        </is>
      </c>
      <c r="E4443" s="10" t="n">
        <v>0.0625</v>
      </c>
      <c r="F4443" s="4" t="inlineStr">
        <is>
          <t>[14],[17],[18],[22],[33],[53]</t>
        </is>
      </c>
    </row>
    <row r="4444">
      <c r="A4444" s="4" t="inlineStr">
        <is>
          <t>Principal</t>
        </is>
      </c>
      <c r="C4444" s="6" t="n">
        <v>0</v>
      </c>
      <c r="D4444" s="4" t="inlineStr">
        <is>
          <t>[3],[9],[11],[23],[37],[52]</t>
        </is>
      </c>
      <c r="E4444" s="6" t="n">
        <v>0</v>
      </c>
      <c r="F4444" s="4" t="inlineStr">
        <is>
          <t>[4],[14],[17],[22],[33],[53]</t>
        </is>
      </c>
    </row>
    <row r="4445">
      <c r="A4445" s="4" t="inlineStr">
        <is>
          <t>Amortized Cost</t>
        </is>
      </c>
      <c r="C4445" s="6" t="n">
        <v>-46</v>
      </c>
      <c r="D4445" s="4" t="inlineStr">
        <is>
          <t>[9],[11],[23],[37],[52]</t>
        </is>
      </c>
      <c r="E4445" s="6" t="n">
        <v>-48</v>
      </c>
      <c r="F4445" s="4" t="inlineStr">
        <is>
          <t>[14],[17],[22],[33],[53]</t>
        </is>
      </c>
    </row>
    <row r="4446">
      <c r="A4446" s="4" t="inlineStr">
        <is>
          <t>Investment Owned, Net Assets, Percentage</t>
        </is>
      </c>
      <c r="C4446" s="11" t="n">
        <v>0</v>
      </c>
      <c r="D4446" s="4" t="inlineStr">
        <is>
          <t>[9],[11],[23],[37],[52]</t>
        </is>
      </c>
      <c r="E4446" s="11" t="n">
        <v>0</v>
      </c>
      <c r="F4446" s="4" t="inlineStr">
        <is>
          <t>[14],[17],[22],[33],[53]</t>
        </is>
      </c>
    </row>
    <row r="4447">
      <c r="A4447" s="4" t="inlineStr">
        <is>
          <t>Fair Value</t>
        </is>
      </c>
      <c r="C4447" s="6" t="n">
        <v>-33</v>
      </c>
      <c r="D4447" s="4" t="inlineStr">
        <is>
          <t>[1],[9],[11],[23],[37],[52]</t>
        </is>
      </c>
      <c r="E4447" s="6" t="n">
        <v>-35</v>
      </c>
      <c r="F4447" s="4" t="inlineStr">
        <is>
          <t>[2],[14],[17],[22],[33],[53]</t>
        </is>
      </c>
    </row>
    <row r="4448">
      <c r="A4448" s="4" t="inlineStr">
        <is>
          <t>Investment, Identifier [Axis]: Varicent Intermediate Holdings Corporation, One stop 1</t>
        </is>
      </c>
      <c r="C4448" s="4" t="inlineStr">
        <is>
          <t xml:space="preserve"> </t>
        </is>
      </c>
      <c r="E4448" s="4" t="inlineStr">
        <is>
          <t xml:space="preserve"> </t>
        </is>
      </c>
    </row>
    <row r="4449">
      <c r="A4449" s="4" t="inlineStr">
        <is>
          <t>Spread Above Index</t>
        </is>
      </c>
      <c r="B4449" s="4" t="inlineStr">
        <is>
          <t>[9],[13],[25],[27]</t>
        </is>
      </c>
      <c r="C4449" s="11" t="n">
        <v>0.06</v>
      </c>
      <c r="E4449" s="4" t="inlineStr">
        <is>
          <t xml:space="preserve"> </t>
        </is>
      </c>
    </row>
    <row r="4450">
      <c r="A4450" s="4" t="inlineStr">
        <is>
          <t>Interest Rate</t>
        </is>
      </c>
      <c r="B4450" s="4" t="inlineStr">
        <is>
          <t>[9],[19],[27]</t>
        </is>
      </c>
      <c r="C4450" s="10" t="n">
        <v>0.0708</v>
      </c>
      <c r="E4450" s="4" t="inlineStr">
        <is>
          <t xml:space="preserve"> </t>
        </is>
      </c>
    </row>
    <row r="4451">
      <c r="A4451" s="4" t="inlineStr">
        <is>
          <t>Investment, interest rate, paid in kind</t>
        </is>
      </c>
      <c r="B4451" s="4" t="inlineStr">
        <is>
          <t>[9],[19],[27]</t>
        </is>
      </c>
      <c r="C4451" s="10" t="n">
        <v>0.0325</v>
      </c>
      <c r="E4451" s="4" t="inlineStr">
        <is>
          <t xml:space="preserve"> </t>
        </is>
      </c>
    </row>
    <row r="4452">
      <c r="A4452" s="4" t="inlineStr">
        <is>
          <t>Principal</t>
        </is>
      </c>
      <c r="B4452" s="4" t="inlineStr">
        <is>
          <t>[3],[9],[27]</t>
        </is>
      </c>
      <c r="C4452" s="6" t="n">
        <v>40927</v>
      </c>
      <c r="E4452" s="4" t="inlineStr">
        <is>
          <t xml:space="preserve"> </t>
        </is>
      </c>
    </row>
    <row r="4453">
      <c r="A4453" s="4" t="inlineStr">
        <is>
          <t>Amortized Cost</t>
        </is>
      </c>
      <c r="B4453" s="4" t="inlineStr">
        <is>
          <t>[9],[27]</t>
        </is>
      </c>
      <c r="C4453" s="6" t="n">
        <v>40359</v>
      </c>
      <c r="E4453" s="4" t="inlineStr">
        <is>
          <t xml:space="preserve"> </t>
        </is>
      </c>
    </row>
    <row r="4454">
      <c r="A4454" s="4" t="inlineStr">
        <is>
          <t>Investment Owned, Net Assets, Percentage</t>
        </is>
      </c>
      <c r="B4454" s="4" t="inlineStr">
        <is>
          <t>[9],[27]</t>
        </is>
      </c>
      <c r="C4454" s="11" t="n">
        <v>0.02</v>
      </c>
      <c r="E4454" s="4" t="inlineStr">
        <is>
          <t xml:space="preserve"> </t>
        </is>
      </c>
    </row>
    <row r="4455">
      <c r="A4455" s="4" t="inlineStr">
        <is>
          <t>Fair Value</t>
        </is>
      </c>
      <c r="B4455" s="4" t="inlineStr">
        <is>
          <t>[1],[9],[27]</t>
        </is>
      </c>
      <c r="C4455" s="6" t="n">
        <v>40927</v>
      </c>
      <c r="E4455" s="4" t="inlineStr">
        <is>
          <t xml:space="preserve"> </t>
        </is>
      </c>
    </row>
    <row r="4456">
      <c r="A4456" s="4" t="inlineStr">
        <is>
          <t>Investment, Identifier [Axis]: Varicent Intermediate Holdings Corporation, One stop 1</t>
        </is>
      </c>
      <c r="C4456" s="4" t="inlineStr">
        <is>
          <t xml:space="preserve"> </t>
        </is>
      </c>
      <c r="E4456" s="4" t="inlineStr">
        <is>
          <t xml:space="preserve"> </t>
        </is>
      </c>
    </row>
    <row r="4457">
      <c r="A4457" s="4" t="inlineStr">
        <is>
          <t>Spread Above Index</t>
        </is>
      </c>
      <c r="B4457" s="4" t="inlineStr">
        <is>
          <t>[14],[18],[21],[30]</t>
        </is>
      </c>
      <c r="C4457" s="4" t="inlineStr">
        <is>
          <t xml:space="preserve"> </t>
        </is>
      </c>
      <c r="E4457" s="11" t="n">
        <v>0.06</v>
      </c>
    </row>
    <row r="4458">
      <c r="A4458" s="4" t="inlineStr">
        <is>
          <t>Interest Rate</t>
        </is>
      </c>
      <c r="B4458" s="4" t="inlineStr">
        <is>
          <t>[14],[20],[30]</t>
        </is>
      </c>
      <c r="C4458" s="4" t="inlineStr">
        <is>
          <t xml:space="preserve"> </t>
        </is>
      </c>
      <c r="E4458" s="10" t="n">
        <v>0.0735</v>
      </c>
    </row>
    <row r="4459">
      <c r="A4459" s="4" t="inlineStr">
        <is>
          <t>Investment, interest rate, paid in kind</t>
        </is>
      </c>
      <c r="B4459" s="4" t="inlineStr">
        <is>
          <t>[20]</t>
        </is>
      </c>
      <c r="C4459" s="4" t="inlineStr">
        <is>
          <t xml:space="preserve"> </t>
        </is>
      </c>
      <c r="E4459" s="10" t="n">
        <v>0.0325</v>
      </c>
    </row>
    <row r="4460">
      <c r="A4460" s="4" t="inlineStr">
        <is>
          <t>Principal</t>
        </is>
      </c>
      <c r="B4460" s="4" t="inlineStr">
        <is>
          <t>[4],[14],[30]</t>
        </is>
      </c>
      <c r="C4460" s="4" t="inlineStr">
        <is>
          <t xml:space="preserve"> </t>
        </is>
      </c>
      <c r="E4460" s="6" t="n">
        <v>39844</v>
      </c>
    </row>
    <row r="4461">
      <c r="A4461" s="4" t="inlineStr">
        <is>
          <t>Amortized Cost</t>
        </is>
      </c>
      <c r="B4461" s="4" t="inlineStr">
        <is>
          <t>[14],[30]</t>
        </is>
      </c>
      <c r="C4461" s="4" t="inlineStr">
        <is>
          <t xml:space="preserve"> </t>
        </is>
      </c>
      <c r="E4461" s="6" t="n">
        <v>39260</v>
      </c>
    </row>
    <row r="4462">
      <c r="A4462" s="4" t="inlineStr">
        <is>
          <t>Investment Owned, Net Assets, Percentage</t>
        </is>
      </c>
      <c r="B4462" s="4" t="inlineStr">
        <is>
          <t>[14],[30]</t>
        </is>
      </c>
      <c r="C4462" s="4" t="inlineStr">
        <is>
          <t xml:space="preserve"> </t>
        </is>
      </c>
      <c r="E4462" s="10" t="n">
        <v>0.023</v>
      </c>
    </row>
    <row r="4463">
      <c r="A4463" s="4" t="inlineStr">
        <is>
          <t>Fair Value</t>
        </is>
      </c>
      <c r="B4463" s="4" t="inlineStr">
        <is>
          <t>[2],[14],[30]</t>
        </is>
      </c>
      <c r="C4463" s="4" t="inlineStr">
        <is>
          <t xml:space="preserve"> </t>
        </is>
      </c>
      <c r="E4463" s="6" t="n">
        <v>39247</v>
      </c>
    </row>
    <row r="4464">
      <c r="A4464" s="4" t="inlineStr">
        <is>
          <t>Investment, Identifier [Axis]: Varicent Intermediate Holdings Corporation, One stop 2</t>
        </is>
      </c>
      <c r="C4464" s="4" t="inlineStr">
        <is>
          <t xml:space="preserve"> </t>
        </is>
      </c>
      <c r="E4464" s="4" t="inlineStr">
        <is>
          <t xml:space="preserve"> </t>
        </is>
      </c>
    </row>
    <row r="4465">
      <c r="A4465" s="4" t="inlineStr">
        <is>
          <t>Spread Above Index</t>
        </is>
      </c>
      <c r="C4465" s="10" t="n">
        <v>0.055</v>
      </c>
      <c r="D4465" s="4" t="inlineStr">
        <is>
          <t>[9],[13],[23]</t>
        </is>
      </c>
      <c r="E4465" s="11" t="n">
        <v>0.06</v>
      </c>
      <c r="F4465" s="4" t="inlineStr">
        <is>
          <t>[14],[18],[22]</t>
        </is>
      </c>
    </row>
    <row r="4466">
      <c r="A4466" s="4" t="inlineStr">
        <is>
          <t>Principal</t>
        </is>
      </c>
      <c r="C4466" s="6" t="n">
        <v>0</v>
      </c>
      <c r="D4466" s="4" t="inlineStr">
        <is>
          <t>[3],[9],[23]</t>
        </is>
      </c>
      <c r="E4466" s="6" t="n">
        <v>0</v>
      </c>
      <c r="F4466" s="4" t="inlineStr">
        <is>
          <t>[4],[14],[22]</t>
        </is>
      </c>
    </row>
    <row r="4467">
      <c r="A4467" s="4" t="inlineStr">
        <is>
          <t>Amortized Cost</t>
        </is>
      </c>
      <c r="C4467" s="6" t="n">
        <v>-75</v>
      </c>
      <c r="D4467" s="4" t="inlineStr">
        <is>
          <t>[9],[23]</t>
        </is>
      </c>
      <c r="E4467" s="6" t="n">
        <v>-78</v>
      </c>
      <c r="F4467" s="4" t="inlineStr">
        <is>
          <t>[14],[22]</t>
        </is>
      </c>
    </row>
    <row r="4468">
      <c r="A4468" s="4" t="inlineStr">
        <is>
          <t>Investment Owned, Net Assets, Percentage</t>
        </is>
      </c>
      <c r="C4468" s="11" t="n">
        <v>0</v>
      </c>
      <c r="D4468" s="4" t="inlineStr">
        <is>
          <t>[9],[23]</t>
        </is>
      </c>
      <c r="E4468" s="11" t="n">
        <v>0</v>
      </c>
      <c r="F4468" s="4" t="inlineStr">
        <is>
          <t>[14],[22]</t>
        </is>
      </c>
    </row>
    <row r="4469">
      <c r="A4469" s="4" t="inlineStr">
        <is>
          <t>Fair Value</t>
        </is>
      </c>
      <c r="C4469" s="6" t="n">
        <v>0</v>
      </c>
      <c r="D4469" s="4" t="inlineStr">
        <is>
          <t>[1],[9],[23]</t>
        </is>
      </c>
      <c r="E4469" s="6" t="n">
        <v>-79</v>
      </c>
      <c r="F4469" s="4" t="inlineStr">
        <is>
          <t>[2],[14],[22]</t>
        </is>
      </c>
    </row>
    <row r="4470">
      <c r="A4470" s="4" t="inlineStr">
        <is>
          <t>Investment, Identifier [Axis]: Varicent Intermediate Holdings Corporation, One stop 3</t>
        </is>
      </c>
      <c r="C4470" s="4" t="inlineStr">
        <is>
          <t xml:space="preserve"> </t>
        </is>
      </c>
      <c r="E4470" s="4" t="inlineStr">
        <is>
          <t xml:space="preserve"> </t>
        </is>
      </c>
    </row>
    <row r="4471">
      <c r="A4471" s="4" t="inlineStr">
        <is>
          <t>Spread Above Index</t>
        </is>
      </c>
      <c r="C4471" s="11" t="n">
        <v>0.06</v>
      </c>
      <c r="D4471" s="4" t="inlineStr">
        <is>
          <t>[9],[13],[23]</t>
        </is>
      </c>
      <c r="E4471" s="11" t="n">
        <v>0.06</v>
      </c>
      <c r="F4471" s="4" t="inlineStr">
        <is>
          <t>[14],[18],[22]</t>
        </is>
      </c>
    </row>
    <row r="4472">
      <c r="A4472" s="4" t="inlineStr">
        <is>
          <t>Principal</t>
        </is>
      </c>
      <c r="C4472" s="6" t="n">
        <v>0</v>
      </c>
      <c r="D4472" s="4" t="inlineStr">
        <is>
          <t>[3],[9],[23]</t>
        </is>
      </c>
      <c r="E4472" s="6" t="n">
        <v>0</v>
      </c>
      <c r="F4472" s="4" t="inlineStr">
        <is>
          <t>[4],[14],[22]</t>
        </is>
      </c>
    </row>
    <row r="4473">
      <c r="A4473" s="4" t="inlineStr">
        <is>
          <t>Amortized Cost</t>
        </is>
      </c>
      <c r="C4473" s="6" t="n">
        <v>-67</v>
      </c>
      <c r="D4473" s="4" t="inlineStr">
        <is>
          <t>[9],[23]</t>
        </is>
      </c>
      <c r="E4473" s="6" t="n">
        <v>-75</v>
      </c>
      <c r="F4473" s="4" t="inlineStr">
        <is>
          <t>[14],[22]</t>
        </is>
      </c>
    </row>
    <row r="4474">
      <c r="A4474" s="4" t="inlineStr">
        <is>
          <t>Investment Owned, Net Assets, Percentage</t>
        </is>
      </c>
      <c r="C4474" s="11" t="n">
        <v>0</v>
      </c>
      <c r="D4474" s="4" t="inlineStr">
        <is>
          <t>[9],[23]</t>
        </is>
      </c>
      <c r="E4474" s="11" t="n">
        <v>0</v>
      </c>
      <c r="F4474" s="4" t="inlineStr">
        <is>
          <t>[14],[22]</t>
        </is>
      </c>
    </row>
    <row r="4475">
      <c r="A4475" s="4" t="inlineStr">
        <is>
          <t>Fair Value</t>
        </is>
      </c>
      <c r="C4475" s="6" t="n">
        <v>0</v>
      </c>
      <c r="D4475" s="4" t="inlineStr">
        <is>
          <t>[1],[9],[23]</t>
        </is>
      </c>
      <c r="E4475" s="6" t="n">
        <v>-76</v>
      </c>
      <c r="F4475" s="4" t="inlineStr">
        <is>
          <t>[2],[14],[22]</t>
        </is>
      </c>
    </row>
    <row r="4476">
      <c r="A4476" s="4" t="inlineStr">
        <is>
          <t>Investment, Identifier [Axis]: Varinem German Midco GMBH, One stop 1</t>
        </is>
      </c>
      <c r="C4476" s="4" t="inlineStr">
        <is>
          <t xml:space="preserve"> </t>
        </is>
      </c>
      <c r="E4476" s="4" t="inlineStr">
        <is>
          <t xml:space="preserve"> </t>
        </is>
      </c>
    </row>
    <row r="4477">
      <c r="A4477" s="4" t="inlineStr">
        <is>
          <t>Spread Above Index</t>
        </is>
      </c>
      <c r="C4477" s="10" t="n">
        <v>0.0575</v>
      </c>
      <c r="D4477" s="4" t="inlineStr">
        <is>
          <t>[9],[11],[13],[37],[38],[52]</t>
        </is>
      </c>
      <c r="E4477" s="11" t="n">
        <v>0.06</v>
      </c>
      <c r="F4477" s="4" t="inlineStr">
        <is>
          <t>[14],[17],[18],[33],[34],[53]</t>
        </is>
      </c>
    </row>
    <row r="4478">
      <c r="A4478" s="4" t="inlineStr">
        <is>
          <t>Interest Rate</t>
        </is>
      </c>
      <c r="C4478" s="10" t="n">
        <v>0.0858</v>
      </c>
      <c r="D4478" s="4" t="inlineStr">
        <is>
          <t>[9],[11],[19],[37],[52]</t>
        </is>
      </c>
      <c r="E4478" s="10" t="n">
        <v>0.09669999999999999</v>
      </c>
      <c r="F4478" s="4" t="inlineStr">
        <is>
          <t>[14],[17],[20],[33],[53]</t>
        </is>
      </c>
    </row>
    <row r="4479">
      <c r="A4479" s="4" t="inlineStr">
        <is>
          <t>Principal</t>
        </is>
      </c>
      <c r="C4479" s="6" t="n">
        <v>24363</v>
      </c>
      <c r="D4479" s="4" t="inlineStr">
        <is>
          <t>[3],[9],[11],[37],[52]</t>
        </is>
      </c>
      <c r="E4479" s="6" t="n">
        <v>26204</v>
      </c>
      <c r="F4479" s="4" t="inlineStr">
        <is>
          <t>[4],[14],[17],[33],[53]</t>
        </is>
      </c>
    </row>
    <row r="4480">
      <c r="A4480" s="4" t="inlineStr">
        <is>
          <t>Amortized Cost</t>
        </is>
      </c>
      <c r="C4480" s="6" t="n">
        <v>25427</v>
      </c>
      <c r="D4480" s="4" t="inlineStr">
        <is>
          <t>[9],[11],[37],[52]</t>
        </is>
      </c>
      <c r="E4480" s="6" t="n">
        <v>25417</v>
      </c>
      <c r="F4480" s="4" t="inlineStr">
        <is>
          <t>[14],[17],[33],[53]</t>
        </is>
      </c>
    </row>
    <row r="4481">
      <c r="A4481" s="4" t="inlineStr">
        <is>
          <t>Investment Owned, Net Assets, Percentage</t>
        </is>
      </c>
      <c r="C4481" s="10" t="n">
        <v>0.012</v>
      </c>
      <c r="D4481" s="4" t="inlineStr">
        <is>
          <t>[9],[11],[37],[52]</t>
        </is>
      </c>
      <c r="E4481" s="10" t="n">
        <v>0.015</v>
      </c>
      <c r="F4481" s="4" t="inlineStr">
        <is>
          <t>[14],[17],[33],[53]</t>
        </is>
      </c>
    </row>
    <row r="4482">
      <c r="A4482" s="4" t="inlineStr">
        <is>
          <t>Fair Value</t>
        </is>
      </c>
      <c r="C4482" s="6" t="n">
        <v>24363</v>
      </c>
      <c r="D4482" s="4" t="inlineStr">
        <is>
          <t>[1],[9],[11],[37],[52]</t>
        </is>
      </c>
      <c r="E4482" s="6" t="n">
        <v>25942</v>
      </c>
      <c r="F4482" s="4" t="inlineStr">
        <is>
          <t>[2],[14],[17],[33],[53]</t>
        </is>
      </c>
    </row>
    <row r="4483">
      <c r="A4483" s="4" t="inlineStr">
        <is>
          <t>Investment, Identifier [Axis]: Varinem German Midco GMBH, One stop 2</t>
        </is>
      </c>
      <c r="C4483" s="4" t="inlineStr">
        <is>
          <t xml:space="preserve"> </t>
        </is>
      </c>
      <c r="E4483" s="4" t="inlineStr">
        <is>
          <t xml:space="preserve"> </t>
        </is>
      </c>
    </row>
    <row r="4484">
      <c r="A4484" s="4" t="inlineStr">
        <is>
          <t>Spread Above Index</t>
        </is>
      </c>
      <c r="C4484" s="10" t="n">
        <v>0.0575</v>
      </c>
      <c r="D4484" s="4" t="inlineStr">
        <is>
          <t>[9],[11],[13],[37],[52]</t>
        </is>
      </c>
      <c r="E4484" s="11" t="n">
        <v>0.06</v>
      </c>
      <c r="F4484" s="4" t="inlineStr">
        <is>
          <t>[14],[17],[18],[33],[53]</t>
        </is>
      </c>
    </row>
    <row r="4485">
      <c r="A4485" s="4" t="inlineStr">
        <is>
          <t>Principal</t>
        </is>
      </c>
      <c r="C4485" s="6" t="n">
        <v>0</v>
      </c>
      <c r="D4485" s="4" t="inlineStr">
        <is>
          <t>[3],[9],[11],[37],[52]</t>
        </is>
      </c>
      <c r="E4485" s="6" t="n">
        <v>0</v>
      </c>
      <c r="F4485" s="4" t="inlineStr">
        <is>
          <t>[4],[14],[17],[33],[53]</t>
        </is>
      </c>
    </row>
    <row r="4486">
      <c r="A4486" s="4" t="inlineStr">
        <is>
          <t>Amortized Cost</t>
        </is>
      </c>
      <c r="C4486" s="6" t="n">
        <v>0</v>
      </c>
      <c r="D4486" s="4" t="inlineStr">
        <is>
          <t>[9],[11],[37],[52]</t>
        </is>
      </c>
      <c r="E4486" s="6" t="n">
        <v>0</v>
      </c>
      <c r="F4486" s="4" t="inlineStr">
        <is>
          <t>[14],[17],[33],[53]</t>
        </is>
      </c>
    </row>
    <row r="4487">
      <c r="A4487" s="4" t="inlineStr">
        <is>
          <t>Investment Owned, Net Assets, Percentage</t>
        </is>
      </c>
      <c r="C4487" s="11" t="n">
        <v>0</v>
      </c>
      <c r="D4487" s="4" t="inlineStr">
        <is>
          <t>[9],[11],[37],[52]</t>
        </is>
      </c>
      <c r="E4487" s="11" t="n">
        <v>0</v>
      </c>
      <c r="F4487" s="4" t="inlineStr">
        <is>
          <t>[14],[17],[33],[53]</t>
        </is>
      </c>
    </row>
    <row r="4488">
      <c r="A4488" s="4" t="inlineStr">
        <is>
          <t>Fair Value</t>
        </is>
      </c>
      <c r="C4488" s="6" t="n">
        <v>0</v>
      </c>
      <c r="D4488" s="4" t="inlineStr">
        <is>
          <t>[1],[9],[11],[37],[52]</t>
        </is>
      </c>
      <c r="E4488" s="6" t="n">
        <v>0</v>
      </c>
      <c r="F4488" s="4" t="inlineStr">
        <is>
          <t>[2],[14],[17],[33],[53]</t>
        </is>
      </c>
    </row>
    <row r="4489">
      <c r="A4489" s="4" t="inlineStr">
        <is>
          <t>Investment, Identifier [Axis]: Vessco Midco Holdings, LLC, One stop 1</t>
        </is>
      </c>
      <c r="C4489" s="4" t="inlineStr">
        <is>
          <t xml:space="preserve"> </t>
        </is>
      </c>
      <c r="E4489" s="4" t="inlineStr">
        <is>
          <t xml:space="preserve"> </t>
        </is>
      </c>
    </row>
    <row r="4490">
      <c r="A4490" s="4" t="inlineStr">
        <is>
          <t>Spread Above Index</t>
        </is>
      </c>
      <c r="C4490" s="10" t="n">
        <v>0.0475</v>
      </c>
      <c r="D4490" s="4" t="inlineStr">
        <is>
          <t>[9],[12],[13],[31]</t>
        </is>
      </c>
      <c r="E4490" s="10" t="n">
        <v>0.0525</v>
      </c>
      <c r="F4490" s="4" t="inlineStr">
        <is>
          <t>[14],[16],[18],[32]</t>
        </is>
      </c>
    </row>
    <row r="4491">
      <c r="A4491" s="4" t="inlineStr">
        <is>
          <t>Interest Rate</t>
        </is>
      </c>
      <c r="C4491" s="10" t="n">
        <v>0.09429999999999999</v>
      </c>
      <c r="D4491" s="4" t="inlineStr">
        <is>
          <t>[9],[19]</t>
        </is>
      </c>
      <c r="E4491" s="10" t="n">
        <v>0.1022</v>
      </c>
      <c r="F4491" s="4" t="inlineStr">
        <is>
          <t>[14],[20]</t>
        </is>
      </c>
    </row>
    <row r="4492">
      <c r="A4492" s="4" t="inlineStr">
        <is>
          <t>Principal</t>
        </is>
      </c>
      <c r="C4492" s="6" t="n">
        <v>15577</v>
      </c>
      <c r="D4492" s="4" t="inlineStr">
        <is>
          <t>[3],[9]</t>
        </is>
      </c>
      <c r="E4492" s="6" t="n">
        <v>15577</v>
      </c>
      <c r="F4492" s="4" t="inlineStr">
        <is>
          <t>[4],[14]</t>
        </is>
      </c>
    </row>
    <row r="4493">
      <c r="A4493" s="4" t="inlineStr">
        <is>
          <t>Amortized Cost</t>
        </is>
      </c>
      <c r="C4493" s="6" t="n">
        <v>15431</v>
      </c>
      <c r="D4493" s="4" t="inlineStr">
        <is>
          <t>[9]</t>
        </is>
      </c>
      <c r="E4493" s="6" t="n">
        <v>15425</v>
      </c>
      <c r="F4493" s="4" t="inlineStr">
        <is>
          <t>[14]</t>
        </is>
      </c>
    </row>
    <row r="4494">
      <c r="A4494" s="4" t="inlineStr">
        <is>
          <t>Investment Owned, Net Assets, Percentage</t>
        </is>
      </c>
      <c r="C4494" s="10" t="n">
        <v>0.008</v>
      </c>
      <c r="D4494" s="4" t="inlineStr">
        <is>
          <t>[9]</t>
        </is>
      </c>
      <c r="E4494" s="10" t="n">
        <v>0.008999999999999999</v>
      </c>
      <c r="F4494" s="4" t="inlineStr">
        <is>
          <t>[14]</t>
        </is>
      </c>
    </row>
    <row r="4495">
      <c r="A4495" s="4" t="inlineStr">
        <is>
          <t>Fair Value</t>
        </is>
      </c>
      <c r="C4495" s="6" t="n">
        <v>15577</v>
      </c>
      <c r="D4495" s="4" t="inlineStr">
        <is>
          <t>[1],[9]</t>
        </is>
      </c>
      <c r="E4495" s="6" t="n">
        <v>15421</v>
      </c>
      <c r="F4495" s="4" t="inlineStr">
        <is>
          <t>[2],[14]</t>
        </is>
      </c>
    </row>
    <row r="4496">
      <c r="A4496" s="4" t="inlineStr">
        <is>
          <t>Investment, Identifier [Axis]: Vessco Midco Holdings, LLC, One stop 2</t>
        </is>
      </c>
      <c r="C4496" s="4" t="inlineStr">
        <is>
          <t xml:space="preserve"> </t>
        </is>
      </c>
      <c r="E4496" s="4" t="inlineStr">
        <is>
          <t xml:space="preserve"> </t>
        </is>
      </c>
    </row>
    <row r="4497">
      <c r="A4497" s="4" t="inlineStr">
        <is>
          <t>Spread Above Index</t>
        </is>
      </c>
      <c r="C4497" s="10" t="n">
        <v>0.0475</v>
      </c>
      <c r="D4497" s="4" t="inlineStr">
        <is>
          <t>[9],[13],[31]</t>
        </is>
      </c>
      <c r="E4497" s="10" t="n">
        <v>0.0525</v>
      </c>
      <c r="F4497" s="4" t="inlineStr">
        <is>
          <t>[14],[18],[32]</t>
        </is>
      </c>
    </row>
    <row r="4498">
      <c r="A4498" s="4" t="inlineStr">
        <is>
          <t>Interest Rate</t>
        </is>
      </c>
      <c r="C4498" s="10" t="n">
        <v>0.09039999999999999</v>
      </c>
      <c r="D4498" s="4" t="inlineStr">
        <is>
          <t>[9],[19]</t>
        </is>
      </c>
      <c r="E4498" s="10" t="n">
        <v>0.0954</v>
      </c>
      <c r="F4498" s="4" t="inlineStr">
        <is>
          <t>[14],[20]</t>
        </is>
      </c>
    </row>
    <row r="4499">
      <c r="A4499" s="4" t="inlineStr">
        <is>
          <t>Principal</t>
        </is>
      </c>
      <c r="C4499" s="6" t="n">
        <v>1367</v>
      </c>
      <c r="D4499" s="4" t="inlineStr">
        <is>
          <t>[3],[9]</t>
        </is>
      </c>
      <c r="E4499" s="6" t="n">
        <v>762</v>
      </c>
      <c r="F4499" s="4" t="inlineStr">
        <is>
          <t>[4],[14]</t>
        </is>
      </c>
    </row>
    <row r="4500">
      <c r="A4500" s="4" t="inlineStr">
        <is>
          <t>Amortized Cost</t>
        </is>
      </c>
      <c r="C4500" s="6" t="n">
        <v>1343</v>
      </c>
      <c r="D4500" s="4" t="inlineStr">
        <is>
          <t>[9]</t>
        </is>
      </c>
      <c r="E4500" s="6" t="n">
        <v>736</v>
      </c>
      <c r="F4500" s="4" t="inlineStr">
        <is>
          <t>[14]</t>
        </is>
      </c>
    </row>
    <row r="4501">
      <c r="A4501" s="4" t="inlineStr">
        <is>
          <t>Investment Owned, Net Assets, Percentage</t>
        </is>
      </c>
      <c r="C4501" s="10" t="n">
        <v>0.001</v>
      </c>
      <c r="D4501" s="4" t="inlineStr">
        <is>
          <t>[9]</t>
        </is>
      </c>
      <c r="E4501" s="11" t="n">
        <v>0</v>
      </c>
      <c r="F4501" s="4" t="inlineStr">
        <is>
          <t>[14]</t>
        </is>
      </c>
    </row>
    <row r="4502">
      <c r="A4502" s="4" t="inlineStr">
        <is>
          <t>Fair Value</t>
        </is>
      </c>
      <c r="C4502" s="6" t="n">
        <v>1367</v>
      </c>
      <c r="D4502" s="4" t="inlineStr">
        <is>
          <t>[1],[9]</t>
        </is>
      </c>
      <c r="E4502" s="6" t="n">
        <v>710</v>
      </c>
      <c r="F4502" s="4" t="inlineStr">
        <is>
          <t>[2],[14]</t>
        </is>
      </c>
    </row>
    <row r="4503">
      <c r="A4503" s="4" t="inlineStr">
        <is>
          <t>Investment, Identifier [Axis]: Vessco Midco Holdings, LLC, One stop 3</t>
        </is>
      </c>
      <c r="C4503" s="4" t="inlineStr">
        <is>
          <t xml:space="preserve"> </t>
        </is>
      </c>
      <c r="E4503" s="4" t="inlineStr">
        <is>
          <t xml:space="preserve"> </t>
        </is>
      </c>
    </row>
    <row r="4504">
      <c r="A4504" s="4" t="inlineStr">
        <is>
          <t>Spread Above Index</t>
        </is>
      </c>
      <c r="C4504" s="10" t="n">
        <v>0.0475</v>
      </c>
      <c r="D4504" s="4" t="inlineStr">
        <is>
          <t>[9],[13],[23]</t>
        </is>
      </c>
      <c r="E4504" s="10" t="n">
        <v>0.0525</v>
      </c>
      <c r="F4504" s="4" t="inlineStr">
        <is>
          <t>[14],[18],[22]</t>
        </is>
      </c>
    </row>
    <row r="4505">
      <c r="A4505" s="4" t="inlineStr">
        <is>
          <t>Principal</t>
        </is>
      </c>
      <c r="C4505" s="6" t="n">
        <v>0</v>
      </c>
      <c r="D4505" s="4" t="inlineStr">
        <is>
          <t>[3],[9],[23]</t>
        </is>
      </c>
      <c r="E4505" s="6" t="n">
        <v>0</v>
      </c>
      <c r="F4505" s="4" t="inlineStr">
        <is>
          <t>[4],[14],[22]</t>
        </is>
      </c>
    </row>
    <row r="4506">
      <c r="A4506" s="4" t="inlineStr">
        <is>
          <t>Amortized Cost</t>
        </is>
      </c>
      <c r="C4506" s="6" t="n">
        <v>-16</v>
      </c>
      <c r="D4506" s="4" t="inlineStr">
        <is>
          <t>[9],[23]</t>
        </is>
      </c>
      <c r="E4506" s="6" t="n">
        <v>-17</v>
      </c>
      <c r="F4506" s="4" t="inlineStr">
        <is>
          <t>[14],[22]</t>
        </is>
      </c>
    </row>
    <row r="4507">
      <c r="A4507" s="4" t="inlineStr">
        <is>
          <t>Investment Owned, Net Assets, Percentage</t>
        </is>
      </c>
      <c r="C4507" s="11" t="n">
        <v>0</v>
      </c>
      <c r="D4507" s="4" t="inlineStr">
        <is>
          <t>[9],[23]</t>
        </is>
      </c>
      <c r="E4507" s="11" t="n">
        <v>0</v>
      </c>
      <c r="F4507" s="4" t="inlineStr">
        <is>
          <t>[14],[22]</t>
        </is>
      </c>
    </row>
    <row r="4508">
      <c r="A4508" s="4" t="inlineStr">
        <is>
          <t>Fair Value</t>
        </is>
      </c>
      <c r="C4508" s="6" t="n">
        <v>0</v>
      </c>
      <c r="D4508" s="4" t="inlineStr">
        <is>
          <t>[1],[9],[23]</t>
        </is>
      </c>
      <c r="E4508" s="6" t="n">
        <v>-17</v>
      </c>
      <c r="F4508" s="4" t="inlineStr">
        <is>
          <t>[2],[14],[22]</t>
        </is>
      </c>
    </row>
    <row r="4509">
      <c r="A4509" s="4" t="inlineStr">
        <is>
          <t>Investment, Identifier [Axis]: Viper Bidco, Inc., One stop 1</t>
        </is>
      </c>
      <c r="C4509" s="4" t="inlineStr">
        <is>
          <t xml:space="preserve"> </t>
        </is>
      </c>
      <c r="E4509" s="4" t="inlineStr">
        <is>
          <t xml:space="preserve"> </t>
        </is>
      </c>
    </row>
    <row r="4510">
      <c r="A4510" s="4" t="inlineStr">
        <is>
          <t>Spread Above Index</t>
        </is>
      </c>
      <c r="B4510" s="4" t="inlineStr">
        <is>
          <t>[9],[13],[25]</t>
        </is>
      </c>
      <c r="C4510" s="11" t="n">
        <v>0.05</v>
      </c>
      <c r="E4510" s="4" t="inlineStr">
        <is>
          <t xml:space="preserve"> </t>
        </is>
      </c>
    </row>
    <row r="4511">
      <c r="A4511" s="4" t="inlineStr">
        <is>
          <t>Interest Rate</t>
        </is>
      </c>
      <c r="B4511" s="4" t="inlineStr">
        <is>
          <t>[9],[19]</t>
        </is>
      </c>
      <c r="C4511" s="10" t="n">
        <v>0.09520000000000001</v>
      </c>
      <c r="E4511" s="4" t="inlineStr">
        <is>
          <t xml:space="preserve"> </t>
        </is>
      </c>
    </row>
    <row r="4512">
      <c r="A4512" s="4" t="inlineStr">
        <is>
          <t>Principal</t>
        </is>
      </c>
      <c r="B4512" s="4" t="inlineStr">
        <is>
          <t>[3],[9]</t>
        </is>
      </c>
      <c r="C4512" s="6" t="n">
        <v>50745</v>
      </c>
      <c r="E4512" s="4" t="inlineStr">
        <is>
          <t xml:space="preserve"> </t>
        </is>
      </c>
    </row>
    <row r="4513">
      <c r="A4513" s="4" t="inlineStr">
        <is>
          <t>Amortized Cost</t>
        </is>
      </c>
      <c r="B4513" s="4" t="inlineStr">
        <is>
          <t>[9]</t>
        </is>
      </c>
      <c r="C4513" s="6" t="n">
        <v>50496</v>
      </c>
      <c r="E4513" s="4" t="inlineStr">
        <is>
          <t xml:space="preserve"> </t>
        </is>
      </c>
    </row>
    <row r="4514">
      <c r="A4514" s="4" t="inlineStr">
        <is>
          <t>Investment Owned, Net Assets, Percentage</t>
        </is>
      </c>
      <c r="B4514" s="4" t="inlineStr">
        <is>
          <t>[9]</t>
        </is>
      </c>
      <c r="C4514" s="10" t="n">
        <v>0.025</v>
      </c>
      <c r="E4514" s="4" t="inlineStr">
        <is>
          <t xml:space="preserve"> </t>
        </is>
      </c>
    </row>
    <row r="4515">
      <c r="A4515" s="4" t="inlineStr">
        <is>
          <t>Fair Value</t>
        </is>
      </c>
      <c r="B4515" s="4" t="inlineStr">
        <is>
          <t>[1],[9]</t>
        </is>
      </c>
      <c r="C4515" s="6" t="n">
        <v>50492</v>
      </c>
      <c r="E4515" s="4" t="inlineStr">
        <is>
          <t xml:space="preserve"> </t>
        </is>
      </c>
    </row>
    <row r="4516">
      <c r="A4516" s="4" t="inlineStr">
        <is>
          <t>Investment, Identifier [Axis]: Viper Bidco, Inc., One stop 2</t>
        </is>
      </c>
      <c r="C4516" s="4" t="inlineStr">
        <is>
          <t xml:space="preserve"> </t>
        </is>
      </c>
      <c r="E4516" s="4" t="inlineStr">
        <is>
          <t xml:space="preserve"> </t>
        </is>
      </c>
    </row>
    <row r="4517">
      <c r="A4517" s="4" t="inlineStr">
        <is>
          <t>Spread Above Index</t>
        </is>
      </c>
      <c r="B4517" s="4" t="inlineStr">
        <is>
          <t>[9],[11],[13],[37],[42]</t>
        </is>
      </c>
      <c r="C4517" s="11" t="n">
        <v>0.05</v>
      </c>
      <c r="E4517" s="4" t="inlineStr">
        <is>
          <t xml:space="preserve"> </t>
        </is>
      </c>
    </row>
    <row r="4518">
      <c r="A4518" s="4" t="inlineStr">
        <is>
          <t>Interest Rate</t>
        </is>
      </c>
      <c r="B4518" s="4" t="inlineStr">
        <is>
          <t>[9],[11],[19],[37]</t>
        </is>
      </c>
      <c r="C4518" s="10" t="n">
        <v>0.097</v>
      </c>
      <c r="E4518" s="4" t="inlineStr">
        <is>
          <t xml:space="preserve"> </t>
        </is>
      </c>
    </row>
    <row r="4519">
      <c r="A4519" s="4" t="inlineStr">
        <is>
          <t>Principal</t>
        </is>
      </c>
      <c r="B4519" s="4" t="inlineStr">
        <is>
          <t>[3],[9],[11],[37]</t>
        </is>
      </c>
      <c r="C4519" s="6" t="n">
        <v>23251</v>
      </c>
      <c r="E4519" s="4" t="inlineStr">
        <is>
          <t xml:space="preserve"> </t>
        </is>
      </c>
    </row>
    <row r="4520">
      <c r="A4520" s="4" t="inlineStr">
        <is>
          <t>Amortized Cost</t>
        </is>
      </c>
      <c r="B4520" s="4" t="inlineStr">
        <is>
          <t>[9],[11],[37]</t>
        </is>
      </c>
      <c r="C4520" s="6" t="n">
        <v>23277</v>
      </c>
      <c r="E4520" s="4" t="inlineStr">
        <is>
          <t xml:space="preserve"> </t>
        </is>
      </c>
    </row>
    <row r="4521">
      <c r="A4521" s="4" t="inlineStr">
        <is>
          <t>Investment Owned, Net Assets, Percentage</t>
        </is>
      </c>
      <c r="B4521" s="4" t="inlineStr">
        <is>
          <t>[9],[11],[37]</t>
        </is>
      </c>
      <c r="C4521" s="10" t="n">
        <v>0.011</v>
      </c>
      <c r="E4521" s="4" t="inlineStr">
        <is>
          <t xml:space="preserve"> </t>
        </is>
      </c>
    </row>
    <row r="4522">
      <c r="A4522" s="4" t="inlineStr">
        <is>
          <t>Fair Value</t>
        </is>
      </c>
      <c r="B4522" s="4" t="inlineStr">
        <is>
          <t>[1],[9],[11],[37]</t>
        </is>
      </c>
      <c r="C4522" s="6" t="n">
        <v>23135</v>
      </c>
      <c r="E4522" s="4" t="inlineStr">
        <is>
          <t xml:space="preserve"> </t>
        </is>
      </c>
    </row>
    <row r="4523">
      <c r="A4523" s="4" t="inlineStr">
        <is>
          <t>Investment, Identifier [Axis]: Viper Bidco, Inc., One stop 3</t>
        </is>
      </c>
      <c r="C4523" s="4" t="inlineStr">
        <is>
          <t xml:space="preserve"> </t>
        </is>
      </c>
      <c r="E4523" s="4" t="inlineStr">
        <is>
          <t xml:space="preserve"> </t>
        </is>
      </c>
    </row>
    <row r="4524">
      <c r="A4524" s="4" t="inlineStr">
        <is>
          <t>Spread Above Index</t>
        </is>
      </c>
      <c r="B4524" s="4" t="inlineStr">
        <is>
          <t>[9],[13],[23]</t>
        </is>
      </c>
      <c r="C4524" s="11" t="n">
        <v>0.05</v>
      </c>
      <c r="E4524" s="4" t="inlineStr">
        <is>
          <t xml:space="preserve"> </t>
        </is>
      </c>
    </row>
    <row r="4525">
      <c r="A4525" s="4" t="inlineStr">
        <is>
          <t>Principal</t>
        </is>
      </c>
      <c r="B4525" s="4" t="inlineStr">
        <is>
          <t>[3],[9],[23]</t>
        </is>
      </c>
      <c r="C4525" s="6" t="n">
        <v>0</v>
      </c>
      <c r="E4525" s="4" t="inlineStr">
        <is>
          <t xml:space="preserve"> </t>
        </is>
      </c>
    </row>
    <row r="4526">
      <c r="A4526" s="4" t="inlineStr">
        <is>
          <t>Amortized Cost</t>
        </is>
      </c>
      <c r="B4526" s="4" t="inlineStr">
        <is>
          <t>[9],[23]</t>
        </is>
      </c>
      <c r="C4526" s="6" t="n">
        <v>-25</v>
      </c>
      <c r="E4526" s="4" t="inlineStr">
        <is>
          <t xml:space="preserve"> </t>
        </is>
      </c>
    </row>
    <row r="4527">
      <c r="A4527" s="4" t="inlineStr">
        <is>
          <t>Investment Owned, Net Assets, Percentage</t>
        </is>
      </c>
      <c r="B4527" s="4" t="inlineStr">
        <is>
          <t>[9],[23]</t>
        </is>
      </c>
      <c r="C4527" s="11" t="n">
        <v>0</v>
      </c>
      <c r="E4527" s="4" t="inlineStr">
        <is>
          <t xml:space="preserve"> </t>
        </is>
      </c>
    </row>
    <row r="4528">
      <c r="A4528" s="4" t="inlineStr">
        <is>
          <t>Fair Value</t>
        </is>
      </c>
      <c r="B4528" s="4" t="inlineStr">
        <is>
          <t>[1],[9],[23]</t>
        </is>
      </c>
      <c r="C4528" s="6" t="n">
        <v>-26</v>
      </c>
      <c r="E4528" s="4" t="inlineStr">
        <is>
          <t xml:space="preserve"> </t>
        </is>
      </c>
    </row>
    <row r="4529">
      <c r="A4529" s="4" t="inlineStr">
        <is>
          <t>Investment, Identifier [Axis]: Viper Bidco, Inc., One stop 4</t>
        </is>
      </c>
      <c r="C4529" s="4" t="inlineStr">
        <is>
          <t xml:space="preserve"> </t>
        </is>
      </c>
      <c r="E4529" s="4" t="inlineStr">
        <is>
          <t xml:space="preserve"> </t>
        </is>
      </c>
    </row>
    <row r="4530">
      <c r="A4530" s="4" t="inlineStr">
        <is>
          <t>Spread Above Index</t>
        </is>
      </c>
      <c r="B4530" s="4" t="inlineStr">
        <is>
          <t>[9],[13],[23]</t>
        </is>
      </c>
      <c r="C4530" s="11" t="n">
        <v>0.05</v>
      </c>
      <c r="E4530" s="4" t="inlineStr">
        <is>
          <t xml:space="preserve"> </t>
        </is>
      </c>
    </row>
    <row r="4531">
      <c r="A4531" s="4" t="inlineStr">
        <is>
          <t>Principal</t>
        </is>
      </c>
      <c r="B4531" s="4" t="inlineStr">
        <is>
          <t>[3],[9],[23]</t>
        </is>
      </c>
      <c r="C4531" s="6" t="n">
        <v>0</v>
      </c>
      <c r="E4531" s="4" t="inlineStr">
        <is>
          <t xml:space="preserve"> </t>
        </is>
      </c>
    </row>
    <row r="4532">
      <c r="A4532" s="4" t="inlineStr">
        <is>
          <t>Amortized Cost</t>
        </is>
      </c>
      <c r="B4532" s="4" t="inlineStr">
        <is>
          <t>[9],[23]</t>
        </is>
      </c>
      <c r="C4532" s="6" t="n">
        <v>-32</v>
      </c>
      <c r="E4532" s="4" t="inlineStr">
        <is>
          <t xml:space="preserve"> </t>
        </is>
      </c>
    </row>
    <row r="4533">
      <c r="A4533" s="4" t="inlineStr">
        <is>
          <t>Investment Owned, Net Assets, Percentage</t>
        </is>
      </c>
      <c r="B4533" s="4" t="inlineStr">
        <is>
          <t>[9],[23]</t>
        </is>
      </c>
      <c r="C4533" s="11" t="n">
        <v>0</v>
      </c>
      <c r="E4533" s="4" t="inlineStr">
        <is>
          <t xml:space="preserve"> </t>
        </is>
      </c>
    </row>
    <row r="4534">
      <c r="A4534" s="4" t="inlineStr">
        <is>
          <t>Fair Value</t>
        </is>
      </c>
      <c r="B4534" s="4" t="inlineStr">
        <is>
          <t>[1],[9],[23]</t>
        </is>
      </c>
      <c r="C4534" s="6" t="n">
        <v>-32</v>
      </c>
      <c r="E4534" s="4" t="inlineStr">
        <is>
          <t xml:space="preserve"> </t>
        </is>
      </c>
    </row>
    <row r="4535">
      <c r="A4535" s="4" t="inlineStr">
        <is>
          <t>Investment, Identifier [Axis]: Virginia Green Acquisition, LLC, LP units</t>
        </is>
      </c>
      <c r="C4535" s="4" t="inlineStr">
        <is>
          <t xml:space="preserve"> </t>
        </is>
      </c>
      <c r="E4535" s="4" t="inlineStr">
        <is>
          <t xml:space="preserve"> </t>
        </is>
      </c>
    </row>
    <row r="4536">
      <c r="A4536" s="4" t="inlineStr">
        <is>
          <t>Principal (in shares)</t>
        </is>
      </c>
      <c r="C4536" s="5" t="n">
        <v>73</v>
      </c>
      <c r="D4536" s="4" t="inlineStr">
        <is>
          <t>[3]</t>
        </is>
      </c>
      <c r="E4536" s="5" t="n">
        <v>73</v>
      </c>
      <c r="F4536" s="4" t="inlineStr">
        <is>
          <t>[4],[14]</t>
        </is>
      </c>
    </row>
    <row r="4537">
      <c r="A4537" s="4" t="inlineStr">
        <is>
          <t>Amortized Cost</t>
        </is>
      </c>
      <c r="C4537" s="6" t="n">
        <v>73</v>
      </c>
      <c r="E4537" s="6" t="n">
        <v>73</v>
      </c>
      <c r="F4537" s="4" t="inlineStr">
        <is>
          <t>[14]</t>
        </is>
      </c>
    </row>
    <row r="4538">
      <c r="A4538" s="4" t="inlineStr">
        <is>
          <t>Investment Owned, Net Assets, Percentage</t>
        </is>
      </c>
      <c r="C4538" s="11" t="n">
        <v>0</v>
      </c>
      <c r="E4538" s="11" t="n">
        <v>0</v>
      </c>
      <c r="F4538" s="4" t="inlineStr">
        <is>
          <t>[14]</t>
        </is>
      </c>
    </row>
    <row r="4539">
      <c r="A4539" s="4" t="inlineStr">
        <is>
          <t>Fair Value</t>
        </is>
      </c>
      <c r="C4539" s="6" t="n">
        <v>84</v>
      </c>
      <c r="D4539" s="4" t="inlineStr">
        <is>
          <t>[1]</t>
        </is>
      </c>
      <c r="E4539" s="6" t="n">
        <v>83</v>
      </c>
      <c r="F4539" s="4" t="inlineStr">
        <is>
          <t>[2],[14]</t>
        </is>
      </c>
    </row>
    <row r="4540">
      <c r="A4540" s="4" t="inlineStr">
        <is>
          <t>Investment, Identifier [Axis]: Virginia Green Acquisition, LLC, One stop 1</t>
        </is>
      </c>
      <c r="C4540" s="4" t="inlineStr">
        <is>
          <t xml:space="preserve"> </t>
        </is>
      </c>
      <c r="E4540" s="4" t="inlineStr">
        <is>
          <t xml:space="preserve"> </t>
        </is>
      </c>
    </row>
    <row r="4541">
      <c r="A4541" s="4" t="inlineStr">
        <is>
          <t>Spread Above Index</t>
        </is>
      </c>
      <c r="C4541" s="10" t="n">
        <v>0.0525</v>
      </c>
      <c r="D4541" s="4" t="inlineStr">
        <is>
          <t>[13],[24],[31]</t>
        </is>
      </c>
      <c r="E4541" s="10" t="n">
        <v>0.0525</v>
      </c>
      <c r="F4541" s="4" t="inlineStr">
        <is>
          <t>[18],[26],[32]</t>
        </is>
      </c>
    </row>
    <row r="4542">
      <c r="A4542" s="4" t="inlineStr">
        <is>
          <t>Interest Rate</t>
        </is>
      </c>
      <c r="C4542" s="10" t="n">
        <v>0.0953</v>
      </c>
      <c r="D4542" s="4" t="inlineStr">
        <is>
          <t>[19],[24]</t>
        </is>
      </c>
      <c r="E4542" s="10" t="n">
        <v>0.095</v>
      </c>
      <c r="F4542" s="4" t="inlineStr">
        <is>
          <t>[20],[26]</t>
        </is>
      </c>
    </row>
    <row r="4543">
      <c r="A4543" s="4" t="inlineStr">
        <is>
          <t>Principal</t>
        </is>
      </c>
      <c r="C4543" s="6" t="n">
        <v>15028</v>
      </c>
      <c r="D4543" s="4" t="inlineStr">
        <is>
          <t>[3],[24]</t>
        </is>
      </c>
      <c r="E4543" s="6" t="n">
        <v>15065</v>
      </c>
      <c r="F4543" s="4" t="inlineStr">
        <is>
          <t>[4],[26]</t>
        </is>
      </c>
    </row>
    <row r="4544">
      <c r="A4544" s="4" t="inlineStr">
        <is>
          <t>Amortized Cost</t>
        </is>
      </c>
      <c r="C4544" s="6" t="n">
        <v>14899</v>
      </c>
      <c r="D4544" s="4" t="inlineStr">
        <is>
          <t>[24]</t>
        </is>
      </c>
      <c r="E4544" s="6" t="n">
        <v>14931</v>
      </c>
      <c r="F4544" s="4" t="inlineStr">
        <is>
          <t>[26]</t>
        </is>
      </c>
    </row>
    <row r="4545">
      <c r="A4545" s="4" t="inlineStr">
        <is>
          <t>Investment Owned, Net Assets, Percentage</t>
        </is>
      </c>
      <c r="C4545" s="10" t="n">
        <v>0.007</v>
      </c>
      <c r="D4545" s="4" t="inlineStr">
        <is>
          <t>[24]</t>
        </is>
      </c>
      <c r="E4545" s="10" t="n">
        <v>0.008999999999999999</v>
      </c>
      <c r="F4545" s="4" t="inlineStr">
        <is>
          <t>[26]</t>
        </is>
      </c>
    </row>
    <row r="4546">
      <c r="A4546" s="4" t="inlineStr">
        <is>
          <t>Fair Value</t>
        </is>
      </c>
      <c r="C4546" s="6" t="n">
        <v>15028</v>
      </c>
      <c r="D4546" s="4" t="inlineStr">
        <is>
          <t>[1],[24]</t>
        </is>
      </c>
      <c r="E4546" s="6" t="n">
        <v>15065</v>
      </c>
      <c r="F4546" s="4" t="inlineStr">
        <is>
          <t>[2],[26]</t>
        </is>
      </c>
    </row>
    <row r="4547">
      <c r="A4547" s="4" t="inlineStr">
        <is>
          <t>Investment, Identifier [Axis]: Virginia Green Acquisition, LLC, One stop 2</t>
        </is>
      </c>
      <c r="C4547" s="4" t="inlineStr">
        <is>
          <t xml:space="preserve"> </t>
        </is>
      </c>
      <c r="E4547" s="4" t="inlineStr">
        <is>
          <t xml:space="preserve"> </t>
        </is>
      </c>
    </row>
    <row r="4548">
      <c r="A4548" s="4" t="inlineStr">
        <is>
          <t>Spread Above Index</t>
        </is>
      </c>
      <c r="C4548" s="10" t="n">
        <v>0.0525</v>
      </c>
      <c r="D4548" s="4" t="inlineStr">
        <is>
          <t>[9],[13],[31]</t>
        </is>
      </c>
      <c r="E4548" s="10" t="n">
        <v>0.0525</v>
      </c>
      <c r="F4548" s="4" t="inlineStr">
        <is>
          <t>[14],[18],[32]</t>
        </is>
      </c>
    </row>
    <row r="4549">
      <c r="A4549" s="4" t="inlineStr">
        <is>
          <t>Interest Rate</t>
        </is>
      </c>
      <c r="C4549" s="10" t="n">
        <v>0.0956</v>
      </c>
      <c r="D4549" s="4" t="inlineStr">
        <is>
          <t>[9],[19]</t>
        </is>
      </c>
      <c r="E4549" s="10" t="n">
        <v>0.095</v>
      </c>
      <c r="F4549" s="4" t="inlineStr">
        <is>
          <t>[14],[20]</t>
        </is>
      </c>
    </row>
    <row r="4550">
      <c r="A4550" s="4" t="inlineStr">
        <is>
          <t>Principal</t>
        </is>
      </c>
      <c r="C4550" s="6" t="n">
        <v>753</v>
      </c>
      <c r="D4550" s="4" t="inlineStr">
        <is>
          <t>[3],[9]</t>
        </is>
      </c>
      <c r="E4550" s="6" t="n">
        <v>621</v>
      </c>
      <c r="F4550" s="4" t="inlineStr">
        <is>
          <t>[4],[14]</t>
        </is>
      </c>
    </row>
    <row r="4551">
      <c r="A4551" s="4" t="inlineStr">
        <is>
          <t>Amortized Cost</t>
        </is>
      </c>
      <c r="C4551" s="6" t="n">
        <v>701</v>
      </c>
      <c r="D4551" s="4" t="inlineStr">
        <is>
          <t>[9]</t>
        </is>
      </c>
      <c r="E4551" s="6" t="n">
        <v>568</v>
      </c>
      <c r="F4551" s="4" t="inlineStr">
        <is>
          <t>[14]</t>
        </is>
      </c>
    </row>
    <row r="4552">
      <c r="A4552" s="4" t="inlineStr">
        <is>
          <t>Investment Owned, Net Assets, Percentage</t>
        </is>
      </c>
      <c r="C4552" s="11" t="n">
        <v>0</v>
      </c>
      <c r="D4552" s="4" t="inlineStr">
        <is>
          <t>[9]</t>
        </is>
      </c>
      <c r="E4552" s="11" t="n">
        <v>0</v>
      </c>
      <c r="F4552" s="4" t="inlineStr">
        <is>
          <t>[14]</t>
        </is>
      </c>
    </row>
    <row r="4553">
      <c r="A4553" s="4" t="inlineStr">
        <is>
          <t>Fair Value</t>
        </is>
      </c>
      <c r="C4553" s="6" t="n">
        <v>753</v>
      </c>
      <c r="D4553" s="4" t="inlineStr">
        <is>
          <t>[1],[9]</t>
        </is>
      </c>
      <c r="E4553" s="6" t="n">
        <v>621</v>
      </c>
      <c r="F4553" s="4" t="inlineStr">
        <is>
          <t>[2],[14]</t>
        </is>
      </c>
    </row>
    <row r="4554">
      <c r="A4554" s="4" t="inlineStr">
        <is>
          <t>Investment, Identifier [Axis]: Virginia Green Acquisition, LLC, One stop 3</t>
        </is>
      </c>
      <c r="C4554" s="4" t="inlineStr">
        <is>
          <t xml:space="preserve"> </t>
        </is>
      </c>
      <c r="E4554" s="4" t="inlineStr">
        <is>
          <t xml:space="preserve"> </t>
        </is>
      </c>
    </row>
    <row r="4555">
      <c r="A4555" s="4" t="inlineStr">
        <is>
          <t>Spread Above Index</t>
        </is>
      </c>
      <c r="C4555" s="10" t="n">
        <v>0.0525</v>
      </c>
      <c r="D4555" s="4" t="inlineStr">
        <is>
          <t>[9],[13],[23]</t>
        </is>
      </c>
      <c r="E4555" s="10" t="n">
        <v>0.0525</v>
      </c>
      <c r="F4555" s="4" t="inlineStr">
        <is>
          <t>[14],[18],[22]</t>
        </is>
      </c>
    </row>
    <row r="4556">
      <c r="A4556" s="4" t="inlineStr">
        <is>
          <t>Principal</t>
        </is>
      </c>
      <c r="C4556" s="6" t="n">
        <v>0</v>
      </c>
      <c r="D4556" s="4" t="inlineStr">
        <is>
          <t>[3],[9],[23]</t>
        </is>
      </c>
      <c r="E4556" s="6" t="n">
        <v>0</v>
      </c>
      <c r="F4556" s="4" t="inlineStr">
        <is>
          <t>[4],[14],[22]</t>
        </is>
      </c>
    </row>
    <row r="4557">
      <c r="A4557" s="4" t="inlineStr">
        <is>
          <t>Amortized Cost</t>
        </is>
      </c>
      <c r="C4557" s="6" t="n">
        <v>-20</v>
      </c>
      <c r="D4557" s="4" t="inlineStr">
        <is>
          <t>[9],[23]</t>
        </is>
      </c>
      <c r="E4557" s="6" t="n">
        <v>-21</v>
      </c>
      <c r="F4557" s="4" t="inlineStr">
        <is>
          <t>[14],[22]</t>
        </is>
      </c>
    </row>
    <row r="4558">
      <c r="A4558" s="4" t="inlineStr">
        <is>
          <t>Investment Owned, Net Assets, Percentage</t>
        </is>
      </c>
      <c r="C4558" s="11" t="n">
        <v>0</v>
      </c>
      <c r="D4558" s="4" t="inlineStr">
        <is>
          <t>[9],[23]</t>
        </is>
      </c>
      <c r="E4558" s="11" t="n">
        <v>0</v>
      </c>
      <c r="F4558" s="4" t="inlineStr">
        <is>
          <t>[14],[22]</t>
        </is>
      </c>
    </row>
    <row r="4559">
      <c r="A4559" s="4" t="inlineStr">
        <is>
          <t>Fair Value</t>
        </is>
      </c>
      <c r="C4559" s="6" t="n">
        <v>0</v>
      </c>
      <c r="D4559" s="4" t="inlineStr">
        <is>
          <t>[1],[9],[23]</t>
        </is>
      </c>
      <c r="E4559" s="6" t="n">
        <v>0</v>
      </c>
      <c r="F4559" s="4" t="inlineStr">
        <is>
          <t>[2],[14],[22]</t>
        </is>
      </c>
    </row>
    <row r="4560">
      <c r="A4560" s="4" t="inlineStr">
        <is>
          <t>Investment, Identifier [Axis]: W.R. Grace &amp; Co, Senior secured</t>
        </is>
      </c>
      <c r="C4560" s="4" t="inlineStr">
        <is>
          <t xml:space="preserve"> </t>
        </is>
      </c>
      <c r="E4560" s="4" t="inlineStr">
        <is>
          <t xml:space="preserve"> </t>
        </is>
      </c>
    </row>
    <row r="4561">
      <c r="A4561" s="4" t="inlineStr">
        <is>
          <t>Spread Above Index</t>
        </is>
      </c>
      <c r="C4561" s="10" t="n">
        <v>0.0325</v>
      </c>
      <c r="D4561" s="4" t="inlineStr">
        <is>
          <t>[9],[10],[11],[13],[25]</t>
        </is>
      </c>
      <c r="E4561" s="10" t="n">
        <v>0.0325</v>
      </c>
      <c r="F4561" s="4" t="inlineStr">
        <is>
          <t>[14],[15],[17],[18],[21]</t>
        </is>
      </c>
    </row>
    <row r="4562">
      <c r="A4562" s="4" t="inlineStr">
        <is>
          <t>Interest Rate</t>
        </is>
      </c>
      <c r="C4562" s="10" t="n">
        <v>0.07580000000000001</v>
      </c>
      <c r="D4562" s="4" t="inlineStr">
        <is>
          <t>[9],[10],[11],[19]</t>
        </is>
      </c>
      <c r="E4562" s="10" t="n">
        <v>0.0785</v>
      </c>
      <c r="F4562" s="4" t="inlineStr">
        <is>
          <t>[14],[15],[17],[20]</t>
        </is>
      </c>
    </row>
    <row r="4563">
      <c r="A4563" s="4" t="inlineStr">
        <is>
          <t>Principal</t>
        </is>
      </c>
      <c r="C4563" s="6" t="n">
        <v>6961</v>
      </c>
      <c r="D4563" s="4" t="inlineStr">
        <is>
          <t>[3],[9],[10],[11]</t>
        </is>
      </c>
      <c r="E4563" s="6" t="n">
        <v>6979</v>
      </c>
      <c r="F4563" s="4" t="inlineStr">
        <is>
          <t>[4],[14],[15],[17]</t>
        </is>
      </c>
    </row>
    <row r="4564">
      <c r="A4564" s="4" t="inlineStr">
        <is>
          <t>Amortized Cost</t>
        </is>
      </c>
      <c r="C4564" s="6" t="n">
        <v>6969</v>
      </c>
      <c r="D4564" s="4" t="inlineStr">
        <is>
          <t>[9],[10],[11]</t>
        </is>
      </c>
      <c r="E4564" s="6" t="n">
        <v>6988</v>
      </c>
      <c r="F4564" s="4" t="inlineStr">
        <is>
          <t>[14],[15],[17]</t>
        </is>
      </c>
    </row>
    <row r="4565">
      <c r="A4565" s="4" t="inlineStr">
        <is>
          <t>Investment Owned, Net Assets, Percentage</t>
        </is>
      </c>
      <c r="C4565" s="10" t="n">
        <v>0.003</v>
      </c>
      <c r="D4565" s="4" t="inlineStr">
        <is>
          <t>[9],[10],[11]</t>
        </is>
      </c>
      <c r="E4565" s="10" t="n">
        <v>0.004</v>
      </c>
      <c r="F4565" s="4" t="inlineStr">
        <is>
          <t>[14],[15],[17]</t>
        </is>
      </c>
    </row>
    <row r="4566">
      <c r="A4566" s="4" t="inlineStr">
        <is>
          <t>Fair Value</t>
        </is>
      </c>
      <c r="C4566" s="6" t="n">
        <v>7029</v>
      </c>
      <c r="D4566" s="4" t="inlineStr">
        <is>
          <t>[1],[9],[10],[11]</t>
        </is>
      </c>
      <c r="E4566" s="6" t="n">
        <v>7005</v>
      </c>
      <c r="F4566" s="4" t="inlineStr">
        <is>
          <t>[2],[14],[15],[17]</t>
        </is>
      </c>
    </row>
    <row r="4567">
      <c r="A4567" s="4" t="inlineStr">
        <is>
          <t>Investment, Identifier [Axis]: WP Deluxe Merger Sub, Senior secured</t>
        </is>
      </c>
      <c r="C4567" s="4" t="inlineStr">
        <is>
          <t xml:space="preserve"> </t>
        </is>
      </c>
      <c r="E4567" s="4" t="inlineStr">
        <is>
          <t xml:space="preserve"> </t>
        </is>
      </c>
    </row>
    <row r="4568">
      <c r="A4568" s="4" t="inlineStr">
        <is>
          <t>Spread Above Index</t>
        </is>
      </c>
      <c r="C4568" s="10" t="n">
        <v>0.0375</v>
      </c>
      <c r="D4568" s="4" t="inlineStr">
        <is>
          <t>[9],[10],[13],[25]</t>
        </is>
      </c>
      <c r="E4568" s="10" t="n">
        <v>0.0375</v>
      </c>
      <c r="F4568" s="4" t="inlineStr">
        <is>
          <t>[14],[15],[18],[21]</t>
        </is>
      </c>
    </row>
    <row r="4569">
      <c r="A4569" s="4" t="inlineStr">
        <is>
          <t>Interest Rate</t>
        </is>
      </c>
      <c r="C4569" s="10" t="n">
        <v>0.0834</v>
      </c>
      <c r="D4569" s="4" t="inlineStr">
        <is>
          <t>[9],[10],[19]</t>
        </is>
      </c>
      <c r="E4569" s="10" t="n">
        <v>0.0862</v>
      </c>
      <c r="F4569" s="4" t="inlineStr">
        <is>
          <t>[14],[15],[20]</t>
        </is>
      </c>
    </row>
    <row r="4570">
      <c r="A4570" s="4" t="inlineStr">
        <is>
          <t>Principal</t>
        </is>
      </c>
      <c r="C4570" s="6" t="n">
        <v>5426</v>
      </c>
      <c r="D4570" s="4" t="inlineStr">
        <is>
          <t>[3],[9],[10]</t>
        </is>
      </c>
      <c r="E4570" s="6" t="n">
        <v>5440</v>
      </c>
      <c r="F4570" s="4" t="inlineStr">
        <is>
          <t>[4],[14],[15]</t>
        </is>
      </c>
    </row>
    <row r="4571">
      <c r="A4571" s="4" t="inlineStr">
        <is>
          <t>Amortized Cost</t>
        </is>
      </c>
      <c r="C4571" s="6" t="n">
        <v>5404</v>
      </c>
      <c r="D4571" s="4" t="inlineStr">
        <is>
          <t>[9],[10]</t>
        </is>
      </c>
      <c r="E4571" s="6" t="n">
        <v>5416</v>
      </c>
      <c r="F4571" s="4" t="inlineStr">
        <is>
          <t>[14],[15]</t>
        </is>
      </c>
    </row>
    <row r="4572">
      <c r="A4572" s="4" t="inlineStr">
        <is>
          <t>Investment Owned, Net Assets, Percentage</t>
        </is>
      </c>
      <c r="C4572" s="10" t="n">
        <v>0.003</v>
      </c>
      <c r="D4572" s="4" t="inlineStr">
        <is>
          <t>[9],[10]</t>
        </is>
      </c>
      <c r="E4572" s="10" t="n">
        <v>0.003</v>
      </c>
      <c r="F4572" s="4" t="inlineStr">
        <is>
          <t>[14],[15]</t>
        </is>
      </c>
    </row>
    <row r="4573">
      <c r="A4573" s="4" t="inlineStr">
        <is>
          <t>Fair Value</t>
        </is>
      </c>
      <c r="C4573" s="6" t="n">
        <v>5475</v>
      </c>
      <c r="D4573" s="4" t="inlineStr">
        <is>
          <t>[1],[9],[10]</t>
        </is>
      </c>
      <c r="E4573" s="6" t="n">
        <v>5465</v>
      </c>
      <c r="F4573" s="4" t="inlineStr">
        <is>
          <t>[2],[14],[15]</t>
        </is>
      </c>
    </row>
    <row r="4574">
      <c r="A4574" s="4" t="inlineStr">
        <is>
          <t>Investment, Identifier [Axis]: WPEngine, Inc., One stop 1</t>
        </is>
      </c>
      <c r="C4574" s="4" t="inlineStr">
        <is>
          <t xml:space="preserve"> </t>
        </is>
      </c>
      <c r="E4574" s="4" t="inlineStr">
        <is>
          <t xml:space="preserve"> </t>
        </is>
      </c>
    </row>
    <row r="4575">
      <c r="A4575" s="4" t="inlineStr">
        <is>
          <t>Spread Above Index</t>
        </is>
      </c>
      <c r="C4575" s="10" t="n">
        <v>0.065</v>
      </c>
      <c r="D4575" s="4" t="inlineStr">
        <is>
          <t>[9],[12],[13]</t>
        </is>
      </c>
      <c r="E4575" s="10" t="n">
        <v>0.065</v>
      </c>
      <c r="F4575" s="4" t="inlineStr">
        <is>
          <t>[14],[18],[21]</t>
        </is>
      </c>
    </row>
    <row r="4576">
      <c r="A4576" s="4" t="inlineStr">
        <is>
          <t>Interest Rate</t>
        </is>
      </c>
      <c r="C4576" s="10" t="n">
        <v>0.109</v>
      </c>
      <c r="D4576" s="4" t="inlineStr">
        <is>
          <t>[9],[19]</t>
        </is>
      </c>
      <c r="E4576" s="10" t="n">
        <v>0.1162</v>
      </c>
      <c r="F4576" s="4" t="inlineStr">
        <is>
          <t>[14],[20]</t>
        </is>
      </c>
    </row>
    <row r="4577">
      <c r="A4577" s="4" t="inlineStr">
        <is>
          <t>Principal</t>
        </is>
      </c>
      <c r="C4577" s="6" t="n">
        <v>953</v>
      </c>
      <c r="D4577" s="4" t="inlineStr">
        <is>
          <t>[3],[9]</t>
        </is>
      </c>
      <c r="E4577" s="6" t="n">
        <v>953</v>
      </c>
      <c r="F4577" s="4" t="inlineStr">
        <is>
          <t>[4],[14]</t>
        </is>
      </c>
    </row>
    <row r="4578">
      <c r="A4578" s="4" t="inlineStr">
        <is>
          <t>Amortized Cost</t>
        </is>
      </c>
      <c r="C4578" s="6" t="n">
        <v>938</v>
      </c>
      <c r="D4578" s="4" t="inlineStr">
        <is>
          <t>[9]</t>
        </is>
      </c>
      <c r="E4578" s="6" t="n">
        <v>937</v>
      </c>
      <c r="F4578" s="4" t="inlineStr">
        <is>
          <t>[14]</t>
        </is>
      </c>
    </row>
    <row r="4579">
      <c r="A4579" s="4" t="inlineStr">
        <is>
          <t>Investment Owned, Net Assets, Percentage</t>
        </is>
      </c>
      <c r="C4579" s="11" t="n">
        <v>0</v>
      </c>
      <c r="D4579" s="4" t="inlineStr">
        <is>
          <t>[9]</t>
        </is>
      </c>
      <c r="E4579" s="10" t="n">
        <v>0.001</v>
      </c>
      <c r="F4579" s="4" t="inlineStr">
        <is>
          <t>[14]</t>
        </is>
      </c>
    </row>
    <row r="4580">
      <c r="A4580" s="4" t="inlineStr">
        <is>
          <t>Fair Value</t>
        </is>
      </c>
      <c r="C4580" s="6" t="n">
        <v>953</v>
      </c>
      <c r="D4580" s="4" t="inlineStr">
        <is>
          <t>[1],[9]</t>
        </is>
      </c>
      <c r="E4580" s="6" t="n">
        <v>953</v>
      </c>
      <c r="F4580" s="4" t="inlineStr">
        <is>
          <t>[2],[14]</t>
        </is>
      </c>
    </row>
    <row r="4581">
      <c r="A4581" s="4" t="inlineStr">
        <is>
          <t>Investment, Identifier [Axis]: WPEngine, Inc., One stop 2</t>
        </is>
      </c>
      <c r="C4581" s="4" t="inlineStr">
        <is>
          <t xml:space="preserve"> </t>
        </is>
      </c>
      <c r="E4581" s="4" t="inlineStr">
        <is>
          <t xml:space="preserve"> </t>
        </is>
      </c>
    </row>
    <row r="4582">
      <c r="A4582" s="4" t="inlineStr">
        <is>
          <t>Spread Above Index</t>
        </is>
      </c>
      <c r="C4582" s="10" t="n">
        <v>0.065</v>
      </c>
      <c r="D4582" s="4" t="inlineStr">
        <is>
          <t>[9],[13]</t>
        </is>
      </c>
      <c r="E4582" s="10" t="n">
        <v>0.065</v>
      </c>
      <c r="F4582" s="4" t="inlineStr">
        <is>
          <t>[14],[18]</t>
        </is>
      </c>
    </row>
    <row r="4583">
      <c r="A4583" s="4" t="inlineStr">
        <is>
          <t>Principal</t>
        </is>
      </c>
      <c r="C4583" s="6" t="n">
        <v>0</v>
      </c>
      <c r="D4583" s="4" t="inlineStr">
        <is>
          <t>[3],[9]</t>
        </is>
      </c>
      <c r="E4583" s="6" t="n">
        <v>0</v>
      </c>
      <c r="F4583" s="4" t="inlineStr">
        <is>
          <t>[4],[14]</t>
        </is>
      </c>
    </row>
    <row r="4584">
      <c r="A4584" s="4" t="inlineStr">
        <is>
          <t>Amortized Cost</t>
        </is>
      </c>
      <c r="C4584" s="6" t="n">
        <v>0</v>
      </c>
      <c r="D4584" s="4" t="inlineStr">
        <is>
          <t>[9]</t>
        </is>
      </c>
      <c r="E4584" s="6" t="n">
        <v>0</v>
      </c>
      <c r="F4584" s="4" t="inlineStr">
        <is>
          <t>[14]</t>
        </is>
      </c>
    </row>
    <row r="4585">
      <c r="A4585" s="4" t="inlineStr">
        <is>
          <t>Investment Owned, Net Assets, Percentage</t>
        </is>
      </c>
      <c r="C4585" s="11" t="n">
        <v>0</v>
      </c>
      <c r="D4585" s="4" t="inlineStr">
        <is>
          <t>[9]</t>
        </is>
      </c>
      <c r="E4585" s="11" t="n">
        <v>0</v>
      </c>
      <c r="F4585" s="4" t="inlineStr">
        <is>
          <t>[14]</t>
        </is>
      </c>
    </row>
    <row r="4586">
      <c r="A4586" s="4" t="inlineStr">
        <is>
          <t>Fair Value</t>
        </is>
      </c>
      <c r="C4586" s="6" t="n">
        <v>0</v>
      </c>
      <c r="D4586" s="4" t="inlineStr">
        <is>
          <t>[1],[9]</t>
        </is>
      </c>
      <c r="E4586" s="6" t="n">
        <v>0</v>
      </c>
      <c r="F4586" s="4" t="inlineStr">
        <is>
          <t>[2],[14]</t>
        </is>
      </c>
    </row>
    <row r="4587">
      <c r="A4587" s="4" t="inlineStr">
        <is>
          <t>Investment, Identifier [Axis]: WRE Holding Corp, One stop 1</t>
        </is>
      </c>
      <c r="C4587" s="4" t="inlineStr">
        <is>
          <t xml:space="preserve"> </t>
        </is>
      </c>
      <c r="E4587" s="4" t="inlineStr">
        <is>
          <t xml:space="preserve"> </t>
        </is>
      </c>
    </row>
    <row r="4588">
      <c r="A4588" s="4" t="inlineStr">
        <is>
          <t>Spread Above Index</t>
        </is>
      </c>
      <c r="C4588" s="11" t="n">
        <v>0.05</v>
      </c>
      <c r="D4588" s="4" t="inlineStr">
        <is>
          <t>[9],[13],[31]</t>
        </is>
      </c>
      <c r="E4588" s="11" t="n">
        <v>0.05</v>
      </c>
      <c r="F4588" s="4" t="inlineStr">
        <is>
          <t>[14],[18],[32]</t>
        </is>
      </c>
    </row>
    <row r="4589">
      <c r="A4589" s="4" t="inlineStr">
        <is>
          <t>Interest Rate</t>
        </is>
      </c>
      <c r="C4589" s="10" t="n">
        <v>0.0925</v>
      </c>
      <c r="D4589" s="4" t="inlineStr">
        <is>
          <t>[9],[19]</t>
        </is>
      </c>
      <c r="E4589" s="10" t="n">
        <v>0.0925</v>
      </c>
      <c r="F4589" s="4" t="inlineStr">
        <is>
          <t>[14],[20]</t>
        </is>
      </c>
    </row>
    <row r="4590">
      <c r="A4590" s="4" t="inlineStr">
        <is>
          <t>Principal</t>
        </is>
      </c>
      <c r="C4590" s="6" t="n">
        <v>31568</v>
      </c>
      <c r="D4590" s="4" t="inlineStr">
        <is>
          <t>[3],[9]</t>
        </is>
      </c>
      <c r="E4590" s="6" t="n">
        <v>31648</v>
      </c>
      <c r="F4590" s="4" t="inlineStr">
        <is>
          <t>[4],[14]</t>
        </is>
      </c>
    </row>
    <row r="4591">
      <c r="A4591" s="4" t="inlineStr">
        <is>
          <t>Amortized Cost</t>
        </is>
      </c>
      <c r="C4591" s="6" t="n">
        <v>31275</v>
      </c>
      <c r="D4591" s="4" t="inlineStr">
        <is>
          <t>[9]</t>
        </is>
      </c>
      <c r="E4591" s="6" t="n">
        <v>31342</v>
      </c>
      <c r="F4591" s="4" t="inlineStr">
        <is>
          <t>[14]</t>
        </is>
      </c>
    </row>
    <row r="4592">
      <c r="A4592" s="4" t="inlineStr">
        <is>
          <t>Investment Owned, Net Assets, Percentage</t>
        </is>
      </c>
      <c r="C4592" s="10" t="n">
        <v>0.015</v>
      </c>
      <c r="D4592" s="4" t="inlineStr">
        <is>
          <t>[9]</t>
        </is>
      </c>
      <c r="E4592" s="10" t="n">
        <v>0.018</v>
      </c>
      <c r="F4592" s="4" t="inlineStr">
        <is>
          <t>[14]</t>
        </is>
      </c>
    </row>
    <row r="4593">
      <c r="A4593" s="4" t="inlineStr">
        <is>
          <t>Fair Value</t>
        </is>
      </c>
      <c r="C4593" s="6" t="n">
        <v>31568</v>
      </c>
      <c r="D4593" s="4" t="inlineStr">
        <is>
          <t>[1],[9]</t>
        </is>
      </c>
      <c r="E4593" s="6" t="n">
        <v>31648</v>
      </c>
      <c r="F4593" s="4" t="inlineStr">
        <is>
          <t>[2],[14]</t>
        </is>
      </c>
    </row>
    <row r="4594">
      <c r="A4594" s="4" t="inlineStr">
        <is>
          <t>Investment, Identifier [Axis]: WRE Holding Corp, One stop 2</t>
        </is>
      </c>
      <c r="C4594" s="4" t="inlineStr">
        <is>
          <t xml:space="preserve"> </t>
        </is>
      </c>
      <c r="E4594" s="4" t="inlineStr">
        <is>
          <t xml:space="preserve"> </t>
        </is>
      </c>
    </row>
    <row r="4595">
      <c r="A4595" s="4" t="inlineStr">
        <is>
          <t>Spread Above Index</t>
        </is>
      </c>
      <c r="C4595" s="11" t="n">
        <v>0.05</v>
      </c>
      <c r="D4595" s="4" t="inlineStr">
        <is>
          <t>[9],[13],[31]</t>
        </is>
      </c>
      <c r="E4595" s="11" t="n">
        <v>0.05</v>
      </c>
      <c r="F4595" s="4" t="inlineStr">
        <is>
          <t>[14],[18],[32]</t>
        </is>
      </c>
    </row>
    <row r="4596">
      <c r="A4596" s="4" t="inlineStr">
        <is>
          <t>Interest Rate</t>
        </is>
      </c>
      <c r="C4596" s="10" t="n">
        <v>0.09520000000000001</v>
      </c>
      <c r="D4596" s="4" t="inlineStr">
        <is>
          <t>[9],[19]</t>
        </is>
      </c>
      <c r="E4596" s="10" t="n">
        <v>0.09810000000000001</v>
      </c>
      <c r="F4596" s="4" t="inlineStr">
        <is>
          <t>[14],[20]</t>
        </is>
      </c>
    </row>
    <row r="4597">
      <c r="A4597" s="4" t="inlineStr">
        <is>
          <t>Principal</t>
        </is>
      </c>
      <c r="C4597" s="6" t="n">
        <v>2596</v>
      </c>
      <c r="D4597" s="4" t="inlineStr">
        <is>
          <t>[3],[9]</t>
        </is>
      </c>
      <c r="E4597" s="6" t="n">
        <v>462</v>
      </c>
      <c r="F4597" s="4" t="inlineStr">
        <is>
          <t>[4],[14]</t>
        </is>
      </c>
    </row>
    <row r="4598">
      <c r="A4598" s="4" t="inlineStr">
        <is>
          <t>Amortized Cost</t>
        </is>
      </c>
      <c r="C4598" s="6" t="n">
        <v>2556</v>
      </c>
      <c r="D4598" s="4" t="inlineStr">
        <is>
          <t>[9]</t>
        </is>
      </c>
      <c r="E4598" s="6" t="n">
        <v>420</v>
      </c>
      <c r="F4598" s="4" t="inlineStr">
        <is>
          <t>[14]</t>
        </is>
      </c>
    </row>
    <row r="4599">
      <c r="A4599" s="4" t="inlineStr">
        <is>
          <t>Investment Owned, Net Assets, Percentage</t>
        </is>
      </c>
      <c r="C4599" s="10" t="n">
        <v>0.001</v>
      </c>
      <c r="D4599" s="4" t="inlineStr">
        <is>
          <t>[9]</t>
        </is>
      </c>
      <c r="E4599" s="11" t="n">
        <v>0</v>
      </c>
      <c r="F4599" s="4" t="inlineStr">
        <is>
          <t>[14]</t>
        </is>
      </c>
    </row>
    <row r="4600">
      <c r="A4600" s="4" t="inlineStr">
        <is>
          <t>Fair Value</t>
        </is>
      </c>
      <c r="C4600" s="6" t="n">
        <v>2596</v>
      </c>
      <c r="D4600" s="4" t="inlineStr">
        <is>
          <t>[1],[9]</t>
        </is>
      </c>
      <c r="E4600" s="6" t="n">
        <v>462</v>
      </c>
      <c r="F4600" s="4" t="inlineStr">
        <is>
          <t>[2],[14]</t>
        </is>
      </c>
    </row>
    <row r="4601">
      <c r="A4601" s="4" t="inlineStr">
        <is>
          <t>Investment, Identifier [Axis]: WRE Holding Corp, One stop 3</t>
        </is>
      </c>
      <c r="C4601" s="4" t="inlineStr">
        <is>
          <t xml:space="preserve"> </t>
        </is>
      </c>
      <c r="E4601" s="4" t="inlineStr">
        <is>
          <t xml:space="preserve"> </t>
        </is>
      </c>
    </row>
    <row r="4602">
      <c r="A4602" s="4" t="inlineStr">
        <is>
          <t>Spread Above Index</t>
        </is>
      </c>
      <c r="C4602" s="11" t="n">
        <v>0.05</v>
      </c>
      <c r="D4602" s="4" t="inlineStr">
        <is>
          <t>[9],[13],[23]</t>
        </is>
      </c>
      <c r="E4602" s="11" t="n">
        <v>0.05</v>
      </c>
      <c r="F4602" s="4" t="inlineStr">
        <is>
          <t>[14],[18],[22]</t>
        </is>
      </c>
    </row>
    <row r="4603">
      <c r="A4603" s="4" t="inlineStr">
        <is>
          <t>Principal</t>
        </is>
      </c>
      <c r="C4603" s="6" t="n">
        <v>0</v>
      </c>
      <c r="D4603" s="4" t="inlineStr">
        <is>
          <t>[3],[9],[23]</t>
        </is>
      </c>
      <c r="E4603" s="6" t="n">
        <v>0</v>
      </c>
      <c r="F4603" s="4" t="inlineStr">
        <is>
          <t>[4],[14],[22]</t>
        </is>
      </c>
    </row>
    <row r="4604">
      <c r="A4604" s="4" t="inlineStr">
        <is>
          <t>Amortized Cost</t>
        </is>
      </c>
      <c r="C4604" s="6" t="n">
        <v>-42</v>
      </c>
      <c r="D4604" s="4" t="inlineStr">
        <is>
          <t>[9],[23]</t>
        </is>
      </c>
      <c r="E4604" s="6" t="n">
        <v>-44</v>
      </c>
      <c r="F4604" s="4" t="inlineStr">
        <is>
          <t>[14],[22]</t>
        </is>
      </c>
    </row>
    <row r="4605">
      <c r="A4605" s="4" t="inlineStr">
        <is>
          <t>Investment Owned, Net Assets, Percentage</t>
        </is>
      </c>
      <c r="C4605" s="11" t="n">
        <v>0</v>
      </c>
      <c r="D4605" s="4" t="inlineStr">
        <is>
          <t>[9],[23]</t>
        </is>
      </c>
      <c r="E4605" s="11" t="n">
        <v>0</v>
      </c>
      <c r="F4605" s="4" t="inlineStr">
        <is>
          <t>[14],[22]</t>
        </is>
      </c>
    </row>
    <row r="4606">
      <c r="A4606" s="4" t="inlineStr">
        <is>
          <t>Fair Value</t>
        </is>
      </c>
      <c r="C4606" s="6" t="n">
        <v>0</v>
      </c>
      <c r="D4606" s="4" t="inlineStr">
        <is>
          <t>[1],[9],[23]</t>
        </is>
      </c>
      <c r="E4606" s="6" t="n">
        <v>0</v>
      </c>
      <c r="F4606" s="4" t="inlineStr">
        <is>
          <t>[2],[14],[22]</t>
        </is>
      </c>
    </row>
    <row r="4607">
      <c r="A4607" s="4" t="inlineStr">
        <is>
          <t>Investment, Identifier [Axis]: WU Holdco, Inc., One stop 1</t>
        </is>
      </c>
      <c r="C4607" s="4" t="inlineStr">
        <is>
          <t xml:space="preserve"> </t>
        </is>
      </c>
      <c r="E4607" s="4" t="inlineStr">
        <is>
          <t xml:space="preserve"> </t>
        </is>
      </c>
    </row>
    <row r="4608">
      <c r="A4608" s="4" t="inlineStr">
        <is>
          <t>Spread Above Index</t>
        </is>
      </c>
      <c r="C4608" s="11" t="n">
        <v>0.05</v>
      </c>
      <c r="D4608" s="4" t="inlineStr">
        <is>
          <t>[13],[24],[25]</t>
        </is>
      </c>
      <c r="E4608" s="11" t="n">
        <v>0.05</v>
      </c>
      <c r="F4608" s="4" t="inlineStr">
        <is>
          <t>[18],[21],[26]</t>
        </is>
      </c>
    </row>
    <row r="4609">
      <c r="A4609" s="4" t="inlineStr">
        <is>
          <t>Interest Rate</t>
        </is>
      </c>
      <c r="C4609" s="10" t="n">
        <v>0.09329999999999999</v>
      </c>
      <c r="D4609" s="4" t="inlineStr">
        <is>
          <t>[19],[24]</t>
        </is>
      </c>
      <c r="E4609" s="10" t="n">
        <v>0.096</v>
      </c>
      <c r="F4609" s="4" t="inlineStr">
        <is>
          <t>[20],[26]</t>
        </is>
      </c>
    </row>
    <row r="4610">
      <c r="A4610" s="4" t="inlineStr">
        <is>
          <t>Principal</t>
        </is>
      </c>
      <c r="C4610" s="6" t="n">
        <v>4002</v>
      </c>
      <c r="D4610" s="4" t="inlineStr">
        <is>
          <t>[3],[24]</t>
        </is>
      </c>
      <c r="E4610" s="6" t="n">
        <v>4012</v>
      </c>
      <c r="F4610" s="4" t="inlineStr">
        <is>
          <t>[4],[26]</t>
        </is>
      </c>
    </row>
    <row r="4611">
      <c r="A4611" s="4" t="inlineStr">
        <is>
          <t>Amortized Cost</t>
        </is>
      </c>
      <c r="C4611" s="6" t="n">
        <v>3912</v>
      </c>
      <c r="D4611" s="4" t="inlineStr">
        <is>
          <t>[24]</t>
        </is>
      </c>
      <c r="E4611" s="6" t="n">
        <v>3904</v>
      </c>
      <c r="F4611" s="4" t="inlineStr">
        <is>
          <t>[26]</t>
        </is>
      </c>
    </row>
    <row r="4612">
      <c r="A4612" s="4" t="inlineStr">
        <is>
          <t>Investment Owned, Net Assets, Percentage</t>
        </is>
      </c>
      <c r="C4612" s="10" t="n">
        <v>0.002</v>
      </c>
      <c r="D4612" s="4" t="inlineStr">
        <is>
          <t>[24]</t>
        </is>
      </c>
      <c r="E4612" s="10" t="n">
        <v>0.003</v>
      </c>
      <c r="F4612" s="4" t="inlineStr">
        <is>
          <t>[26]</t>
        </is>
      </c>
    </row>
    <row r="4613">
      <c r="A4613" s="4" t="inlineStr">
        <is>
          <t>Fair Value</t>
        </is>
      </c>
      <c r="C4613" s="6" t="n">
        <v>4002</v>
      </c>
      <c r="D4613" s="4" t="inlineStr">
        <is>
          <t>[1],[24]</t>
        </is>
      </c>
      <c r="E4613" s="6" t="n">
        <v>4012</v>
      </c>
      <c r="F4613" s="4" t="inlineStr">
        <is>
          <t>[2],[26]</t>
        </is>
      </c>
    </row>
    <row r="4614">
      <c r="A4614" s="4" t="inlineStr">
        <is>
          <t>Investment, Identifier [Axis]: WU Holdco, Inc., One stop 2</t>
        </is>
      </c>
      <c r="C4614" s="4" t="inlineStr">
        <is>
          <t xml:space="preserve"> </t>
        </is>
      </c>
      <c r="E4614" s="4" t="inlineStr">
        <is>
          <t xml:space="preserve"> </t>
        </is>
      </c>
    </row>
    <row r="4615">
      <c r="A4615" s="4" t="inlineStr">
        <is>
          <t>Spread Above Index</t>
        </is>
      </c>
      <c r="C4615" s="11" t="n">
        <v>0.05</v>
      </c>
      <c r="D4615" s="4" t="inlineStr">
        <is>
          <t>[9],[13],[25]</t>
        </is>
      </c>
      <c r="E4615" s="11" t="n">
        <v>0.05</v>
      </c>
      <c r="F4615" s="4" t="inlineStr">
        <is>
          <t>[14],[18],[21]</t>
        </is>
      </c>
    </row>
    <row r="4616">
      <c r="A4616" s="4" t="inlineStr">
        <is>
          <t>Interest Rate</t>
        </is>
      </c>
      <c r="C4616" s="10" t="n">
        <v>0.09329999999999999</v>
      </c>
      <c r="D4616" s="4" t="inlineStr">
        <is>
          <t>[9],[19]</t>
        </is>
      </c>
      <c r="E4616" s="10" t="n">
        <v>0.096</v>
      </c>
      <c r="F4616" s="4" t="inlineStr">
        <is>
          <t>[14],[20]</t>
        </is>
      </c>
    </row>
    <row r="4617">
      <c r="A4617" s="4" t="inlineStr">
        <is>
          <t>Principal</t>
        </is>
      </c>
      <c r="C4617" s="6" t="n">
        <v>2147</v>
      </c>
      <c r="D4617" s="4" t="inlineStr">
        <is>
          <t>[3],[9]</t>
        </is>
      </c>
      <c r="E4617" s="6" t="n">
        <v>2153</v>
      </c>
      <c r="F4617" s="4" t="inlineStr">
        <is>
          <t>[4],[14]</t>
        </is>
      </c>
    </row>
    <row r="4618">
      <c r="A4618" s="4" t="inlineStr">
        <is>
          <t>Amortized Cost</t>
        </is>
      </c>
      <c r="C4618" s="6" t="n">
        <v>2135</v>
      </c>
      <c r="D4618" s="4" t="inlineStr">
        <is>
          <t>[9]</t>
        </is>
      </c>
      <c r="E4618" s="6" t="n">
        <v>2140</v>
      </c>
      <c r="F4618" s="4" t="inlineStr">
        <is>
          <t>[14]</t>
        </is>
      </c>
    </row>
    <row r="4619">
      <c r="A4619" s="4" t="inlineStr">
        <is>
          <t>Investment Owned, Net Assets, Percentage</t>
        </is>
      </c>
      <c r="C4619" s="10" t="n">
        <v>0.001</v>
      </c>
      <c r="D4619" s="4" t="inlineStr">
        <is>
          <t>[9]</t>
        </is>
      </c>
      <c r="E4619" s="10" t="n">
        <v>0.001</v>
      </c>
      <c r="F4619" s="4" t="inlineStr">
        <is>
          <t>[14]</t>
        </is>
      </c>
    </row>
    <row r="4620">
      <c r="A4620" s="4" t="inlineStr">
        <is>
          <t>Fair Value</t>
        </is>
      </c>
      <c r="C4620" s="6" t="n">
        <v>2147</v>
      </c>
      <c r="D4620" s="4" t="inlineStr">
        <is>
          <t>[1],[9]</t>
        </is>
      </c>
      <c r="E4620" s="6" t="n">
        <v>2153</v>
      </c>
      <c r="F4620" s="4" t="inlineStr">
        <is>
          <t>[2],[14]</t>
        </is>
      </c>
    </row>
    <row r="4621">
      <c r="A4621" s="4" t="inlineStr">
        <is>
          <t>Investment, Identifier [Axis]: WU Holdco, Inc., One stop 3</t>
        </is>
      </c>
      <c r="C4621" s="4" t="inlineStr">
        <is>
          <t xml:space="preserve"> </t>
        </is>
      </c>
      <c r="E4621" s="4" t="inlineStr">
        <is>
          <t xml:space="preserve"> </t>
        </is>
      </c>
    </row>
    <row r="4622">
      <c r="A4622" s="4" t="inlineStr">
        <is>
          <t>Spread Above Index</t>
        </is>
      </c>
      <c r="C4622" s="11" t="n">
        <v>0.05</v>
      </c>
      <c r="D4622" s="4" t="inlineStr">
        <is>
          <t>[9],[13],[25]</t>
        </is>
      </c>
      <c r="E4622" s="11" t="n">
        <v>0.05</v>
      </c>
      <c r="F4622" s="4" t="inlineStr">
        <is>
          <t>[14],[18],[21]</t>
        </is>
      </c>
    </row>
    <row r="4623">
      <c r="A4623" s="4" t="inlineStr">
        <is>
          <t>Interest Rate</t>
        </is>
      </c>
      <c r="C4623" s="10" t="n">
        <v>0.09329999999999999</v>
      </c>
      <c r="D4623" s="4" t="inlineStr">
        <is>
          <t>[9],[19]</t>
        </is>
      </c>
      <c r="E4623" s="10" t="n">
        <v>0.0973</v>
      </c>
      <c r="F4623" s="4" t="inlineStr">
        <is>
          <t>[14],[20]</t>
        </is>
      </c>
    </row>
    <row r="4624">
      <c r="A4624" s="4" t="inlineStr">
        <is>
          <t>Principal</t>
        </is>
      </c>
      <c r="C4624" s="6" t="n">
        <v>165</v>
      </c>
      <c r="D4624" s="4" t="inlineStr">
        <is>
          <t>[3],[9]</t>
        </is>
      </c>
      <c r="E4624" s="6" t="n">
        <v>137</v>
      </c>
      <c r="F4624" s="4" t="inlineStr">
        <is>
          <t>[4],[14]</t>
        </is>
      </c>
    </row>
    <row r="4625">
      <c r="A4625" s="4" t="inlineStr">
        <is>
          <t>Amortized Cost</t>
        </is>
      </c>
      <c r="C4625" s="6" t="n">
        <v>161</v>
      </c>
      <c r="D4625" s="4" t="inlineStr">
        <is>
          <t>[9]</t>
        </is>
      </c>
      <c r="E4625" s="6" t="n">
        <v>133</v>
      </c>
      <c r="F4625" s="4" t="inlineStr">
        <is>
          <t>[14]</t>
        </is>
      </c>
    </row>
    <row r="4626">
      <c r="A4626" s="4" t="inlineStr">
        <is>
          <t>Investment Owned, Net Assets, Percentage</t>
        </is>
      </c>
      <c r="C4626" s="11" t="n">
        <v>0</v>
      </c>
      <c r="D4626" s="4" t="inlineStr">
        <is>
          <t>[9]</t>
        </is>
      </c>
      <c r="E4626" s="11" t="n">
        <v>0</v>
      </c>
      <c r="F4626" s="4" t="inlineStr">
        <is>
          <t>[14]</t>
        </is>
      </c>
    </row>
    <row r="4627">
      <c r="A4627" s="4" t="inlineStr">
        <is>
          <t>Fair Value</t>
        </is>
      </c>
      <c r="C4627" s="6" t="n">
        <v>165</v>
      </c>
      <c r="D4627" s="4" t="inlineStr">
        <is>
          <t>[1],[9]</t>
        </is>
      </c>
      <c r="E4627" s="6" t="n">
        <v>137</v>
      </c>
      <c r="F4627" s="4" t="inlineStr">
        <is>
          <t>[2],[14]</t>
        </is>
      </c>
    </row>
    <row r="4628">
      <c r="A4628" s="4" t="inlineStr">
        <is>
          <t>Investment, Identifier [Axis]: WU Holdco, Inc., One stop 4</t>
        </is>
      </c>
      <c r="C4628" s="4" t="inlineStr">
        <is>
          <t xml:space="preserve"> </t>
        </is>
      </c>
      <c r="E4628" s="4" t="inlineStr">
        <is>
          <t xml:space="preserve"> </t>
        </is>
      </c>
    </row>
    <row r="4629">
      <c r="A4629" s="4" t="inlineStr">
        <is>
          <t>Spread Above Index</t>
        </is>
      </c>
      <c r="C4629" s="11" t="n">
        <v>0.05</v>
      </c>
      <c r="D4629" s="4" t="inlineStr">
        <is>
          <t>[13],[24],[25]</t>
        </is>
      </c>
      <c r="E4629" s="11" t="n">
        <v>0.05</v>
      </c>
      <c r="F4629" s="4" t="inlineStr">
        <is>
          <t>[18],[21],[26]</t>
        </is>
      </c>
    </row>
    <row r="4630">
      <c r="A4630" s="4" t="inlineStr">
        <is>
          <t>Interest Rate</t>
        </is>
      </c>
      <c r="C4630" s="10" t="n">
        <v>0.09329999999999999</v>
      </c>
      <c r="D4630" s="4" t="inlineStr">
        <is>
          <t>[19],[24]</t>
        </is>
      </c>
      <c r="E4630" s="10" t="n">
        <v>0.096</v>
      </c>
      <c r="F4630" s="4" t="inlineStr">
        <is>
          <t>[20],[26]</t>
        </is>
      </c>
    </row>
    <row r="4631">
      <c r="A4631" s="4" t="inlineStr">
        <is>
          <t>Principal</t>
        </is>
      </c>
      <c r="C4631" s="6" t="n">
        <v>2043</v>
      </c>
      <c r="D4631" s="4" t="inlineStr">
        <is>
          <t>[3],[24]</t>
        </is>
      </c>
      <c r="E4631" s="6" t="n">
        <v>2048</v>
      </c>
      <c r="F4631" s="4" t="inlineStr">
        <is>
          <t>[4],[26]</t>
        </is>
      </c>
    </row>
    <row r="4632">
      <c r="A4632" s="4" t="inlineStr">
        <is>
          <t>Amortized Cost</t>
        </is>
      </c>
      <c r="C4632" s="6" t="n">
        <v>1997</v>
      </c>
      <c r="D4632" s="4" t="inlineStr">
        <is>
          <t>[24]</t>
        </is>
      </c>
      <c r="E4632" s="6" t="n">
        <v>1992</v>
      </c>
      <c r="F4632" s="4" t="inlineStr">
        <is>
          <t>[26]</t>
        </is>
      </c>
    </row>
    <row r="4633">
      <c r="A4633" s="4" t="inlineStr">
        <is>
          <t>Investment Owned, Net Assets, Percentage</t>
        </is>
      </c>
      <c r="C4633" s="10" t="n">
        <v>0.001</v>
      </c>
      <c r="D4633" s="4" t="inlineStr">
        <is>
          <t>[24]</t>
        </is>
      </c>
      <c r="E4633" s="10" t="n">
        <v>0.001</v>
      </c>
      <c r="F4633" s="4" t="inlineStr">
        <is>
          <t>[26]</t>
        </is>
      </c>
    </row>
    <row r="4634">
      <c r="A4634" s="4" t="inlineStr">
        <is>
          <t>Fair Value</t>
        </is>
      </c>
      <c r="C4634" s="6" t="n">
        <v>2043</v>
      </c>
      <c r="D4634" s="4" t="inlineStr">
        <is>
          <t>[1],[24]</t>
        </is>
      </c>
      <c r="E4634" s="6" t="n">
        <v>2048</v>
      </c>
      <c r="F4634" s="4" t="inlineStr">
        <is>
          <t>[2],[26]</t>
        </is>
      </c>
    </row>
    <row r="4635">
      <c r="A4635" s="4" t="inlineStr">
        <is>
          <t>Investment, Identifier [Axis]: Wand NewCo 3, Inc, Senior secured</t>
        </is>
      </c>
      <c r="C4635" s="4" t="inlineStr">
        <is>
          <t xml:space="preserve"> </t>
        </is>
      </c>
      <c r="E4635" s="4" t="inlineStr">
        <is>
          <t xml:space="preserve"> </t>
        </is>
      </c>
    </row>
    <row r="4636">
      <c r="A4636" s="4" t="inlineStr">
        <is>
          <t>Spread Above Index</t>
        </is>
      </c>
      <c r="B4636" s="4" t="inlineStr">
        <is>
          <t>[9],[10],[11],[12],[13]</t>
        </is>
      </c>
      <c r="C4636" s="10" t="n">
        <v>0.0325</v>
      </c>
      <c r="E4636" s="4" t="inlineStr">
        <is>
          <t xml:space="preserve"> </t>
        </is>
      </c>
    </row>
    <row r="4637">
      <c r="A4637" s="4" t="inlineStr">
        <is>
          <t>Interest Rate</t>
        </is>
      </c>
      <c r="B4637" s="4" t="inlineStr">
        <is>
          <t>[9],[10],[11],[19]</t>
        </is>
      </c>
      <c r="C4637" s="10" t="n">
        <v>0.0761</v>
      </c>
      <c r="E4637" s="4" t="inlineStr">
        <is>
          <t xml:space="preserve"> </t>
        </is>
      </c>
    </row>
    <row r="4638">
      <c r="A4638" s="4" t="inlineStr">
        <is>
          <t>Principal</t>
        </is>
      </c>
      <c r="B4638" s="4" t="inlineStr">
        <is>
          <t>[3],[9],[10],[11]</t>
        </is>
      </c>
      <c r="C4638" s="6" t="n">
        <v>14564</v>
      </c>
      <c r="E4638" s="4" t="inlineStr">
        <is>
          <t xml:space="preserve"> </t>
        </is>
      </c>
    </row>
    <row r="4639">
      <c r="A4639" s="4" t="inlineStr">
        <is>
          <t>Amortized Cost</t>
        </is>
      </c>
      <c r="B4639" s="4" t="inlineStr">
        <is>
          <t>[9],[10],[11]</t>
        </is>
      </c>
      <c r="C4639" s="6" t="n">
        <v>14597</v>
      </c>
      <c r="E4639" s="4" t="inlineStr">
        <is>
          <t xml:space="preserve"> </t>
        </is>
      </c>
    </row>
    <row r="4640">
      <c r="A4640" s="4" t="inlineStr">
        <is>
          <t>Investment Owned, Net Assets, Percentage</t>
        </is>
      </c>
      <c r="B4640" s="4" t="inlineStr">
        <is>
          <t>[9],[10],[11]</t>
        </is>
      </c>
      <c r="C4640" s="10" t="n">
        <v>0.007</v>
      </c>
      <c r="E4640" s="4" t="inlineStr">
        <is>
          <t xml:space="preserve"> </t>
        </is>
      </c>
    </row>
    <row r="4641">
      <c r="A4641" s="4" t="inlineStr">
        <is>
          <t>Fair Value</t>
        </is>
      </c>
      <c r="B4641" s="4" t="inlineStr">
        <is>
          <t>[1],[9],[10],[11]</t>
        </is>
      </c>
      <c r="C4641" s="6" t="n">
        <v>14642</v>
      </c>
      <c r="E4641" s="4" t="inlineStr">
        <is>
          <t xml:space="preserve"> </t>
        </is>
      </c>
    </row>
    <row r="4642">
      <c r="A4642" s="4" t="inlineStr">
        <is>
          <t>Investment, Identifier [Axis]: Wand NewCo 3, Inc., Senior secured</t>
        </is>
      </c>
      <c r="C4642" s="4" t="inlineStr">
        <is>
          <t xml:space="preserve"> </t>
        </is>
      </c>
      <c r="E4642" s="4" t="inlineStr">
        <is>
          <t xml:space="preserve"> </t>
        </is>
      </c>
    </row>
    <row r="4643">
      <c r="A4643" s="4" t="inlineStr">
        <is>
          <t>Spread Above Index</t>
        </is>
      </c>
      <c r="B4643" s="4" t="inlineStr">
        <is>
          <t>[14],[15],[16],[17],[18],[21]</t>
        </is>
      </c>
      <c r="C4643" s="4" t="inlineStr">
        <is>
          <t xml:space="preserve"> </t>
        </is>
      </c>
      <c r="E4643" s="10" t="n">
        <v>0.0325</v>
      </c>
    </row>
    <row r="4644">
      <c r="A4644" s="4" t="inlineStr">
        <is>
          <t>Interest Rate</t>
        </is>
      </c>
      <c r="B4644" s="4" t="inlineStr">
        <is>
          <t>[14],[15],[17],[20]</t>
        </is>
      </c>
      <c r="C4644" s="4" t="inlineStr">
        <is>
          <t xml:space="preserve"> </t>
        </is>
      </c>
      <c r="E4644" s="10" t="n">
        <v>0.0801</v>
      </c>
    </row>
    <row r="4645">
      <c r="A4645" s="4" t="inlineStr">
        <is>
          <t>Principal</t>
        </is>
      </c>
      <c r="B4645" s="4" t="inlineStr">
        <is>
          <t>[4],[14],[15],[17]</t>
        </is>
      </c>
      <c r="C4645" s="4" t="inlineStr">
        <is>
          <t xml:space="preserve"> </t>
        </is>
      </c>
      <c r="E4645" s="6" t="n">
        <v>9875</v>
      </c>
    </row>
    <row r="4646">
      <c r="A4646" s="4" t="inlineStr">
        <is>
          <t>Amortized Cost</t>
        </is>
      </c>
      <c r="B4646" s="4" t="inlineStr">
        <is>
          <t>[14],[15],[17]</t>
        </is>
      </c>
      <c r="C4646" s="4" t="inlineStr">
        <is>
          <t xml:space="preserve"> </t>
        </is>
      </c>
      <c r="E4646" s="6" t="n">
        <v>9896</v>
      </c>
    </row>
    <row r="4647">
      <c r="A4647" s="4" t="inlineStr">
        <is>
          <t>Investment Owned, Net Assets, Percentage</t>
        </is>
      </c>
      <c r="B4647" s="4" t="inlineStr">
        <is>
          <t>[14],[15],[17]</t>
        </is>
      </c>
      <c r="C4647" s="4" t="inlineStr">
        <is>
          <t xml:space="preserve"> </t>
        </is>
      </c>
      <c r="E4647" s="10" t="n">
        <v>0.006</v>
      </c>
    </row>
    <row r="4648">
      <c r="A4648" s="4" t="inlineStr">
        <is>
          <t>Fair Value</t>
        </is>
      </c>
      <c r="B4648" s="4" t="inlineStr">
        <is>
          <t>[2],[14],[15],[17]</t>
        </is>
      </c>
      <c r="C4648" s="4" t="inlineStr">
        <is>
          <t xml:space="preserve"> </t>
        </is>
      </c>
      <c r="E4648" s="6" t="n">
        <v>9875</v>
      </c>
    </row>
    <row r="4649">
      <c r="A4649" s="4" t="inlineStr">
        <is>
          <t>Investment, Identifier [Axis]: Wealth Enhancement Group, LLC, One stop 1</t>
        </is>
      </c>
      <c r="C4649" s="4" t="inlineStr">
        <is>
          <t xml:space="preserve"> </t>
        </is>
      </c>
      <c r="E4649" s="4" t="inlineStr">
        <is>
          <t xml:space="preserve"> </t>
        </is>
      </c>
    </row>
    <row r="4650">
      <c r="A4650" s="4" t="inlineStr">
        <is>
          <t>Spread Above Index</t>
        </is>
      </c>
      <c r="B4650" s="4" t="inlineStr">
        <is>
          <t>[9],[13],[25]</t>
        </is>
      </c>
      <c r="C4650" s="11" t="n">
        <v>0.05</v>
      </c>
      <c r="E4650" s="4" t="inlineStr">
        <is>
          <t xml:space="preserve"> </t>
        </is>
      </c>
    </row>
    <row r="4651">
      <c r="A4651" s="4" t="inlineStr">
        <is>
          <t>Interest Rate</t>
        </is>
      </c>
      <c r="B4651" s="4" t="inlineStr">
        <is>
          <t>[9],[19]</t>
        </is>
      </c>
      <c r="C4651" s="10" t="n">
        <v>0.09569999999999999</v>
      </c>
      <c r="E4651" s="4" t="inlineStr">
        <is>
          <t xml:space="preserve"> </t>
        </is>
      </c>
    </row>
    <row r="4652">
      <c r="A4652" s="4" t="inlineStr">
        <is>
          <t>Principal</t>
        </is>
      </c>
      <c r="B4652" s="4" t="inlineStr">
        <is>
          <t>[3],[9]</t>
        </is>
      </c>
      <c r="C4652" s="6" t="n">
        <v>3811</v>
      </c>
      <c r="E4652" s="4" t="inlineStr">
        <is>
          <t xml:space="preserve"> </t>
        </is>
      </c>
    </row>
    <row r="4653">
      <c r="A4653" s="4" t="inlineStr">
        <is>
          <t>Amortized Cost</t>
        </is>
      </c>
      <c r="B4653" s="4" t="inlineStr">
        <is>
          <t>[9]</t>
        </is>
      </c>
      <c r="C4653" s="6" t="n">
        <v>3805</v>
      </c>
      <c r="E4653" s="4" t="inlineStr">
        <is>
          <t xml:space="preserve"> </t>
        </is>
      </c>
    </row>
    <row r="4654">
      <c r="A4654" s="4" t="inlineStr">
        <is>
          <t>Investment Owned, Net Assets, Percentage</t>
        </is>
      </c>
      <c r="B4654" s="4" t="inlineStr">
        <is>
          <t>[9]</t>
        </is>
      </c>
      <c r="C4654" s="10" t="n">
        <v>0.002</v>
      </c>
      <c r="E4654" s="4" t="inlineStr">
        <is>
          <t xml:space="preserve"> </t>
        </is>
      </c>
    </row>
    <row r="4655">
      <c r="A4655" s="4" t="inlineStr">
        <is>
          <t>Fair Value</t>
        </is>
      </c>
      <c r="B4655" s="4" t="inlineStr">
        <is>
          <t>[1],[9]</t>
        </is>
      </c>
      <c r="C4655" s="6" t="n">
        <v>3792</v>
      </c>
      <c r="E4655" s="4" t="inlineStr">
        <is>
          <t xml:space="preserve"> </t>
        </is>
      </c>
    </row>
    <row r="4656">
      <c r="A4656" s="4" t="inlineStr">
        <is>
          <t>Investment, Identifier [Axis]: Wealth Enhancement Group, LLC, One stop 2</t>
        </is>
      </c>
      <c r="C4656" s="4" t="inlineStr">
        <is>
          <t xml:space="preserve"> </t>
        </is>
      </c>
      <c r="E4656" s="4" t="inlineStr">
        <is>
          <t xml:space="preserve"> </t>
        </is>
      </c>
    </row>
    <row r="4657">
      <c r="A4657" s="4" t="inlineStr">
        <is>
          <t>Spread Above Index</t>
        </is>
      </c>
      <c r="B4657" s="4" t="inlineStr">
        <is>
          <t>[9],[13],[25]</t>
        </is>
      </c>
      <c r="C4657" s="11" t="n">
        <v>0.05</v>
      </c>
      <c r="E4657" s="4" t="inlineStr">
        <is>
          <t xml:space="preserve"> </t>
        </is>
      </c>
    </row>
    <row r="4658">
      <c r="A4658" s="4" t="inlineStr">
        <is>
          <t>Interest Rate</t>
        </is>
      </c>
      <c r="B4658" s="4" t="inlineStr">
        <is>
          <t>[9],[19]</t>
        </is>
      </c>
      <c r="C4658" s="10" t="n">
        <v>0.09569999999999999</v>
      </c>
      <c r="E4658" s="4" t="inlineStr">
        <is>
          <t xml:space="preserve"> </t>
        </is>
      </c>
    </row>
    <row r="4659">
      <c r="A4659" s="4" t="inlineStr">
        <is>
          <t>Principal</t>
        </is>
      </c>
      <c r="B4659" s="4" t="inlineStr">
        <is>
          <t>[3],[9]</t>
        </is>
      </c>
      <c r="C4659" s="6" t="n">
        <v>2748</v>
      </c>
      <c r="E4659" s="4" t="inlineStr">
        <is>
          <t xml:space="preserve"> </t>
        </is>
      </c>
    </row>
    <row r="4660">
      <c r="A4660" s="4" t="inlineStr">
        <is>
          <t>Amortized Cost</t>
        </is>
      </c>
      <c r="B4660" s="4" t="inlineStr">
        <is>
          <t>[9]</t>
        </is>
      </c>
      <c r="C4660" s="6" t="n">
        <v>2744</v>
      </c>
      <c r="E4660" s="4" t="inlineStr">
        <is>
          <t xml:space="preserve"> </t>
        </is>
      </c>
    </row>
    <row r="4661">
      <c r="A4661" s="4" t="inlineStr">
        <is>
          <t>Investment Owned, Net Assets, Percentage</t>
        </is>
      </c>
      <c r="B4661" s="4" t="inlineStr">
        <is>
          <t>[9]</t>
        </is>
      </c>
      <c r="C4661" s="10" t="n">
        <v>0.001</v>
      </c>
      <c r="E4661" s="4" t="inlineStr">
        <is>
          <t xml:space="preserve"> </t>
        </is>
      </c>
    </row>
    <row r="4662">
      <c r="A4662" s="4" t="inlineStr">
        <is>
          <t>Fair Value</t>
        </is>
      </c>
      <c r="B4662" s="4" t="inlineStr">
        <is>
          <t>[1],[9]</t>
        </is>
      </c>
      <c r="C4662" s="6" t="n">
        <v>2734</v>
      </c>
      <c r="E4662" s="4" t="inlineStr">
        <is>
          <t xml:space="preserve"> </t>
        </is>
      </c>
    </row>
    <row r="4663">
      <c r="A4663" s="4" t="inlineStr">
        <is>
          <t>Investment, Identifier [Axis]: Wealth Enhancement Group, LLC, One stop 3</t>
        </is>
      </c>
      <c r="C4663" s="4" t="inlineStr">
        <is>
          <t xml:space="preserve"> </t>
        </is>
      </c>
      <c r="E4663" s="4" t="inlineStr">
        <is>
          <t xml:space="preserve"> </t>
        </is>
      </c>
    </row>
    <row r="4664">
      <c r="A4664" s="4" t="inlineStr">
        <is>
          <t>Spread Above Index</t>
        </is>
      </c>
      <c r="B4664" s="4" t="inlineStr">
        <is>
          <t>[9],[13],[23]</t>
        </is>
      </c>
      <c r="C4664" s="11" t="n">
        <v>0.05</v>
      </c>
      <c r="E4664" s="4" t="inlineStr">
        <is>
          <t xml:space="preserve"> </t>
        </is>
      </c>
    </row>
    <row r="4665">
      <c r="A4665" s="4" t="inlineStr">
        <is>
          <t>Principal</t>
        </is>
      </c>
      <c r="B4665" s="4" t="inlineStr">
        <is>
          <t>[3],[9],[23]</t>
        </is>
      </c>
      <c r="C4665" s="6" t="n">
        <v>0</v>
      </c>
      <c r="E4665" s="4" t="inlineStr">
        <is>
          <t xml:space="preserve"> </t>
        </is>
      </c>
    </row>
    <row r="4666">
      <c r="A4666" s="4" t="inlineStr">
        <is>
          <t>Amortized Cost</t>
        </is>
      </c>
      <c r="B4666" s="4" t="inlineStr">
        <is>
          <t>[9],[23]</t>
        </is>
      </c>
      <c r="C4666" s="6" t="n">
        <v>-3</v>
      </c>
      <c r="E4666" s="4" t="inlineStr">
        <is>
          <t xml:space="preserve"> </t>
        </is>
      </c>
    </row>
    <row r="4667">
      <c r="A4667" s="4" t="inlineStr">
        <is>
          <t>Investment Owned, Net Assets, Percentage</t>
        </is>
      </c>
      <c r="B4667" s="4" t="inlineStr">
        <is>
          <t>[9],[23]</t>
        </is>
      </c>
      <c r="C4667" s="11" t="n">
        <v>0</v>
      </c>
      <c r="E4667" s="4" t="inlineStr">
        <is>
          <t xml:space="preserve"> </t>
        </is>
      </c>
    </row>
    <row r="4668">
      <c r="A4668" s="4" t="inlineStr">
        <is>
          <t>Fair Value</t>
        </is>
      </c>
      <c r="B4668" s="4" t="inlineStr">
        <is>
          <t>[1],[9],[23]</t>
        </is>
      </c>
      <c r="C4668" s="6" t="n">
        <v>-4</v>
      </c>
      <c r="E4668" s="4" t="inlineStr">
        <is>
          <t xml:space="preserve"> </t>
        </is>
      </c>
    </row>
    <row r="4669">
      <c r="A4669" s="4" t="inlineStr">
        <is>
          <t>Investment, Identifier [Axis]: Wealth Enhancement Group, LLC, One stop 4</t>
        </is>
      </c>
      <c r="C4669" s="4" t="inlineStr">
        <is>
          <t xml:space="preserve"> </t>
        </is>
      </c>
      <c r="E4669" s="4" t="inlineStr">
        <is>
          <t xml:space="preserve"> </t>
        </is>
      </c>
    </row>
    <row r="4670">
      <c r="A4670" s="4" t="inlineStr">
        <is>
          <t>Spread Above Index</t>
        </is>
      </c>
      <c r="B4670" s="4" t="inlineStr">
        <is>
          <t>[9],[13],[23]</t>
        </is>
      </c>
      <c r="C4670" s="11" t="n">
        <v>0.05</v>
      </c>
      <c r="E4670" s="4" t="inlineStr">
        <is>
          <t xml:space="preserve"> </t>
        </is>
      </c>
    </row>
    <row r="4671">
      <c r="A4671" s="4" t="inlineStr">
        <is>
          <t>Principal</t>
        </is>
      </c>
      <c r="B4671" s="4" t="inlineStr">
        <is>
          <t>[3],[9],[23]</t>
        </is>
      </c>
      <c r="C4671" s="6" t="n">
        <v>0</v>
      </c>
      <c r="E4671" s="4" t="inlineStr">
        <is>
          <t xml:space="preserve"> </t>
        </is>
      </c>
    </row>
    <row r="4672">
      <c r="A4672" s="4" t="inlineStr">
        <is>
          <t>Amortized Cost</t>
        </is>
      </c>
      <c r="B4672" s="4" t="inlineStr">
        <is>
          <t>[9],[23]</t>
        </is>
      </c>
      <c r="C4672" s="6" t="n">
        <v>-43</v>
      </c>
      <c r="E4672" s="4" t="inlineStr">
        <is>
          <t xml:space="preserve"> </t>
        </is>
      </c>
    </row>
    <row r="4673">
      <c r="A4673" s="4" t="inlineStr">
        <is>
          <t>Investment Owned, Net Assets, Percentage</t>
        </is>
      </c>
      <c r="B4673" s="4" t="inlineStr">
        <is>
          <t>[9],[23]</t>
        </is>
      </c>
      <c r="C4673" s="11" t="n">
        <v>0</v>
      </c>
      <c r="E4673" s="4" t="inlineStr">
        <is>
          <t xml:space="preserve"> </t>
        </is>
      </c>
    </row>
    <row r="4674">
      <c r="A4674" s="4" t="inlineStr">
        <is>
          <t>Fair Value</t>
        </is>
      </c>
      <c r="B4674" s="4" t="inlineStr">
        <is>
          <t>[1],[9],[23]</t>
        </is>
      </c>
      <c r="C4674" s="6" t="n">
        <v>-43</v>
      </c>
      <c r="E4674" s="4" t="inlineStr">
        <is>
          <t xml:space="preserve"> </t>
        </is>
      </c>
    </row>
    <row r="4675">
      <c r="A4675" s="4" t="inlineStr">
        <is>
          <t>Investment, Identifier [Axis]: Wildcat TopCo, Inc., LP units</t>
        </is>
      </c>
      <c r="C4675" s="4" t="inlineStr">
        <is>
          <t xml:space="preserve"> </t>
        </is>
      </c>
      <c r="E4675" s="4" t="inlineStr">
        <is>
          <t xml:space="preserve"> </t>
        </is>
      </c>
    </row>
    <row r="4676">
      <c r="A4676" s="4" t="inlineStr">
        <is>
          <t>Principal (in shares)</t>
        </is>
      </c>
      <c r="B4676" s="4" t="inlineStr">
        <is>
          <t>[3]</t>
        </is>
      </c>
      <c r="C4676" s="5" t="n">
        <v>191</v>
      </c>
      <c r="E4676" s="4" t="inlineStr">
        <is>
          <t xml:space="preserve"> </t>
        </is>
      </c>
    </row>
    <row r="4677">
      <c r="A4677" s="4" t="inlineStr">
        <is>
          <t>Amortized Cost</t>
        </is>
      </c>
      <c r="C4677" s="6" t="n">
        <v>191</v>
      </c>
      <c r="E4677" s="4" t="inlineStr">
        <is>
          <t xml:space="preserve"> </t>
        </is>
      </c>
    </row>
    <row r="4678">
      <c r="A4678" s="4" t="inlineStr">
        <is>
          <t>Investment Owned, Net Assets, Percentage</t>
        </is>
      </c>
      <c r="C4678" s="11" t="n">
        <v>0</v>
      </c>
      <c r="E4678" s="4" t="inlineStr">
        <is>
          <t xml:space="preserve"> </t>
        </is>
      </c>
    </row>
    <row r="4679">
      <c r="A4679" s="4" t="inlineStr">
        <is>
          <t>Fair Value</t>
        </is>
      </c>
      <c r="B4679" s="4" t="inlineStr">
        <is>
          <t>[1]</t>
        </is>
      </c>
      <c r="C4679" s="6" t="n">
        <v>191</v>
      </c>
      <c r="E4679" s="4" t="inlineStr">
        <is>
          <t xml:space="preserve"> </t>
        </is>
      </c>
    </row>
    <row r="4680">
      <c r="A4680" s="4" t="inlineStr">
        <is>
          <t>Investment, Identifier [Axis]: Wildcat TopCo, Inc., One stop 1</t>
        </is>
      </c>
      <c r="C4680" s="4" t="inlineStr">
        <is>
          <t xml:space="preserve"> </t>
        </is>
      </c>
      <c r="E4680" s="4" t="inlineStr">
        <is>
          <t xml:space="preserve"> </t>
        </is>
      </c>
    </row>
    <row r="4681">
      <c r="A4681" s="4" t="inlineStr">
        <is>
          <t>Spread Above Index</t>
        </is>
      </c>
      <c r="B4681" s="4" t="inlineStr">
        <is>
          <t>[9],[12],[13]</t>
        </is>
      </c>
      <c r="C4681" s="11" t="n">
        <v>0.05</v>
      </c>
      <c r="E4681" s="4" t="inlineStr">
        <is>
          <t xml:space="preserve"> </t>
        </is>
      </c>
    </row>
    <row r="4682">
      <c r="A4682" s="4" t="inlineStr">
        <is>
          <t>Interest Rate</t>
        </is>
      </c>
      <c r="B4682" s="4" t="inlineStr">
        <is>
          <t>[9],[19]</t>
        </is>
      </c>
      <c r="C4682" s="10" t="n">
        <v>0.0936</v>
      </c>
      <c r="E4682" s="4" t="inlineStr">
        <is>
          <t xml:space="preserve"> </t>
        </is>
      </c>
    </row>
    <row r="4683">
      <c r="A4683" s="4" t="inlineStr">
        <is>
          <t>Principal</t>
        </is>
      </c>
      <c r="B4683" s="4" t="inlineStr">
        <is>
          <t>[3],[9]</t>
        </is>
      </c>
      <c r="C4683" s="6" t="n">
        <v>24905</v>
      </c>
      <c r="E4683" s="4" t="inlineStr">
        <is>
          <t xml:space="preserve"> </t>
        </is>
      </c>
    </row>
    <row r="4684">
      <c r="A4684" s="4" t="inlineStr">
        <is>
          <t>Amortized Cost</t>
        </is>
      </c>
      <c r="B4684" s="4" t="inlineStr">
        <is>
          <t>[9]</t>
        </is>
      </c>
      <c r="C4684" s="6" t="n">
        <v>24660</v>
      </c>
      <c r="E4684" s="4" t="inlineStr">
        <is>
          <t xml:space="preserve"> </t>
        </is>
      </c>
    </row>
    <row r="4685">
      <c r="A4685" s="4" t="inlineStr">
        <is>
          <t>Investment Owned, Net Assets, Percentage</t>
        </is>
      </c>
      <c r="B4685" s="4" t="inlineStr">
        <is>
          <t>[9]</t>
        </is>
      </c>
      <c r="C4685" s="10" t="n">
        <v>0.012</v>
      </c>
      <c r="E4685" s="4" t="inlineStr">
        <is>
          <t xml:space="preserve"> </t>
        </is>
      </c>
    </row>
    <row r="4686">
      <c r="A4686" s="4" t="inlineStr">
        <is>
          <t>Fair Value</t>
        </is>
      </c>
      <c r="B4686" s="4" t="inlineStr">
        <is>
          <t>[1],[9]</t>
        </is>
      </c>
      <c r="C4686" s="6" t="n">
        <v>24655</v>
      </c>
      <c r="E4686" s="4" t="inlineStr">
        <is>
          <t xml:space="preserve"> </t>
        </is>
      </c>
    </row>
    <row r="4687">
      <c r="A4687" s="4" t="inlineStr">
        <is>
          <t>Investment, Identifier [Axis]: Wildcat TopCo, Inc., One stop 2</t>
        </is>
      </c>
      <c r="C4687" s="4" t="inlineStr">
        <is>
          <t xml:space="preserve"> </t>
        </is>
      </c>
      <c r="E4687" s="4" t="inlineStr">
        <is>
          <t xml:space="preserve"> </t>
        </is>
      </c>
    </row>
    <row r="4688">
      <c r="A4688" s="4" t="inlineStr">
        <is>
          <t>Spread Above Index</t>
        </is>
      </c>
      <c r="B4688" s="4" t="inlineStr">
        <is>
          <t>[9],[13],[23]</t>
        </is>
      </c>
      <c r="C4688" s="11" t="n">
        <v>0.05</v>
      </c>
      <c r="E4688" s="4" t="inlineStr">
        <is>
          <t xml:space="preserve"> </t>
        </is>
      </c>
    </row>
    <row r="4689">
      <c r="A4689" s="4" t="inlineStr">
        <is>
          <t>Principal</t>
        </is>
      </c>
      <c r="B4689" s="4" t="inlineStr">
        <is>
          <t>[3],[9],[23]</t>
        </is>
      </c>
      <c r="C4689" s="6" t="n">
        <v>0</v>
      </c>
      <c r="E4689" s="4" t="inlineStr">
        <is>
          <t xml:space="preserve"> </t>
        </is>
      </c>
    </row>
    <row r="4690">
      <c r="A4690" s="4" t="inlineStr">
        <is>
          <t>Amortized Cost</t>
        </is>
      </c>
      <c r="B4690" s="4" t="inlineStr">
        <is>
          <t>[9],[23]</t>
        </is>
      </c>
      <c r="C4690" s="6" t="n">
        <v>-44</v>
      </c>
      <c r="E4690" s="4" t="inlineStr">
        <is>
          <t xml:space="preserve"> </t>
        </is>
      </c>
    </row>
    <row r="4691">
      <c r="A4691" s="4" t="inlineStr">
        <is>
          <t>Investment Owned, Net Assets, Percentage</t>
        </is>
      </c>
      <c r="B4691" s="4" t="inlineStr">
        <is>
          <t>[9],[23]</t>
        </is>
      </c>
      <c r="C4691" s="11" t="n">
        <v>0</v>
      </c>
      <c r="E4691" s="4" t="inlineStr">
        <is>
          <t xml:space="preserve"> </t>
        </is>
      </c>
    </row>
    <row r="4692">
      <c r="A4692" s="4" t="inlineStr">
        <is>
          <t>Fair Value</t>
        </is>
      </c>
      <c r="B4692" s="4" t="inlineStr">
        <is>
          <t>[1],[9],[23]</t>
        </is>
      </c>
      <c r="C4692" s="6" t="n">
        <v>-44</v>
      </c>
      <c r="E4692" s="4" t="inlineStr">
        <is>
          <t xml:space="preserve"> </t>
        </is>
      </c>
    </row>
    <row r="4693">
      <c r="A4693" s="4" t="inlineStr">
        <is>
          <t>Investment, Identifier [Axis]: Wildcat TopCo, Inc., One stop 3</t>
        </is>
      </c>
      <c r="C4693" s="4" t="inlineStr">
        <is>
          <t xml:space="preserve"> </t>
        </is>
      </c>
      <c r="E4693" s="4" t="inlineStr">
        <is>
          <t xml:space="preserve"> </t>
        </is>
      </c>
    </row>
    <row r="4694">
      <c r="A4694" s="4" t="inlineStr">
        <is>
          <t>Spread Above Index</t>
        </is>
      </c>
      <c r="B4694" s="4" t="inlineStr">
        <is>
          <t>[9],[13],[23]</t>
        </is>
      </c>
      <c r="C4694" s="11" t="n">
        <v>0.05</v>
      </c>
      <c r="E4694" s="4" t="inlineStr">
        <is>
          <t xml:space="preserve"> </t>
        </is>
      </c>
    </row>
    <row r="4695">
      <c r="A4695" s="4" t="inlineStr">
        <is>
          <t>Principal</t>
        </is>
      </c>
      <c r="B4695" s="4" t="inlineStr">
        <is>
          <t>[3],[9],[23]</t>
        </is>
      </c>
      <c r="C4695" s="6" t="n">
        <v>0</v>
      </c>
      <c r="E4695" s="4" t="inlineStr">
        <is>
          <t xml:space="preserve"> </t>
        </is>
      </c>
    </row>
    <row r="4696">
      <c r="A4696" s="4" t="inlineStr">
        <is>
          <t>Amortized Cost</t>
        </is>
      </c>
      <c r="B4696" s="4" t="inlineStr">
        <is>
          <t>[9],[23]</t>
        </is>
      </c>
      <c r="C4696" s="6" t="n">
        <v>-22</v>
      </c>
      <c r="E4696" s="4" t="inlineStr">
        <is>
          <t xml:space="preserve"> </t>
        </is>
      </c>
    </row>
    <row r="4697">
      <c r="A4697" s="4" t="inlineStr">
        <is>
          <t>Investment Owned, Net Assets, Percentage</t>
        </is>
      </c>
      <c r="B4697" s="4" t="inlineStr">
        <is>
          <t>[9],[23]</t>
        </is>
      </c>
      <c r="C4697" s="11" t="n">
        <v>0</v>
      </c>
      <c r="E4697" s="4" t="inlineStr">
        <is>
          <t xml:space="preserve"> </t>
        </is>
      </c>
    </row>
    <row r="4698">
      <c r="A4698" s="4" t="inlineStr">
        <is>
          <t>Fair Value</t>
        </is>
      </c>
      <c r="B4698" s="4" t="inlineStr">
        <is>
          <t>[1],[9],[23]</t>
        </is>
      </c>
      <c r="C4698" s="6" t="n">
        <v>-22</v>
      </c>
      <c r="E4698" s="4" t="inlineStr">
        <is>
          <t xml:space="preserve"> </t>
        </is>
      </c>
    </row>
    <row r="4699">
      <c r="A4699" s="4" t="inlineStr">
        <is>
          <t>Investment, Identifier [Axis]: Windsor Holdings III, LLC, Senior secured</t>
        </is>
      </c>
      <c r="C4699" s="4" t="inlineStr">
        <is>
          <t xml:space="preserve"> </t>
        </is>
      </c>
      <c r="E4699" s="4" t="inlineStr">
        <is>
          <t xml:space="preserve"> </t>
        </is>
      </c>
    </row>
    <row r="4700">
      <c r="A4700" s="4" t="inlineStr">
        <is>
          <t>Spread Above Index</t>
        </is>
      </c>
      <c r="C4700" s="10" t="n">
        <v>0.035</v>
      </c>
      <c r="D4700" s="4" t="inlineStr">
        <is>
          <t>[9],[10],[11],[12],[13]</t>
        </is>
      </c>
      <c r="E4700" s="10" t="n">
        <v>0.035</v>
      </c>
      <c r="F4700" s="4" t="inlineStr">
        <is>
          <t>[14],[15],[16],[17],[18]</t>
        </is>
      </c>
    </row>
    <row r="4701">
      <c r="A4701" s="4" t="inlineStr">
        <is>
          <t>Interest Rate</t>
        </is>
      </c>
      <c r="C4701" s="10" t="n">
        <v>0.0786</v>
      </c>
      <c r="D4701" s="4" t="inlineStr">
        <is>
          <t>[9],[10],[11],[19]</t>
        </is>
      </c>
      <c r="E4701" s="10" t="n">
        <v>0.08459999999999999</v>
      </c>
      <c r="F4701" s="4" t="inlineStr">
        <is>
          <t>[14],[15],[17],[20]</t>
        </is>
      </c>
    </row>
    <row r="4702">
      <c r="A4702" s="4" t="inlineStr">
        <is>
          <t>Principal</t>
        </is>
      </c>
      <c r="C4702" s="6" t="n">
        <v>8925</v>
      </c>
      <c r="D4702" s="4" t="inlineStr">
        <is>
          <t>[3],[9],[10],[11]</t>
        </is>
      </c>
      <c r="E4702" s="6" t="n">
        <v>8948</v>
      </c>
      <c r="F4702" s="4" t="inlineStr">
        <is>
          <t>[4],[14],[15],[17]</t>
        </is>
      </c>
    </row>
    <row r="4703">
      <c r="A4703" s="4" t="inlineStr">
        <is>
          <t>Amortized Cost</t>
        </is>
      </c>
      <c r="C4703" s="6" t="n">
        <v>8957</v>
      </c>
      <c r="D4703" s="4" t="inlineStr">
        <is>
          <t>[9],[10],[11]</t>
        </is>
      </c>
      <c r="E4703" s="6" t="n">
        <v>8981</v>
      </c>
      <c r="F4703" s="4" t="inlineStr">
        <is>
          <t>[14],[15],[17]</t>
        </is>
      </c>
    </row>
    <row r="4704">
      <c r="A4704" s="4" t="inlineStr">
        <is>
          <t>Investment Owned, Net Assets, Percentage</t>
        </is>
      </c>
      <c r="C4704" s="10" t="n">
        <v>0.005</v>
      </c>
      <c r="D4704" s="4" t="inlineStr">
        <is>
          <t>[9],[10],[11]</t>
        </is>
      </c>
      <c r="E4704" s="10" t="n">
        <v>0.005</v>
      </c>
      <c r="F4704" s="4" t="inlineStr">
        <is>
          <t>[14],[15],[17]</t>
        </is>
      </c>
    </row>
    <row r="4705">
      <c r="A4705" s="4" t="inlineStr">
        <is>
          <t>Fair Value</t>
        </is>
      </c>
      <c r="C4705" s="6" t="n">
        <v>9048</v>
      </c>
      <c r="D4705" s="4" t="inlineStr">
        <is>
          <t>[1],[9],[10],[11]</t>
        </is>
      </c>
      <c r="E4705" s="6" t="n">
        <v>9001</v>
      </c>
      <c r="F4705" s="4" t="inlineStr">
        <is>
          <t>[2],[14],[15],[17]</t>
        </is>
      </c>
    </row>
    <row r="4706">
      <c r="A4706" s="4" t="inlineStr">
        <is>
          <t>Investment, Identifier [Axis]: Winebow Holdings, Inc, One stop</t>
        </is>
      </c>
      <c r="C4706" s="4" t="inlineStr">
        <is>
          <t xml:space="preserve"> </t>
        </is>
      </c>
      <c r="E4706" s="4" t="inlineStr">
        <is>
          <t xml:space="preserve"> </t>
        </is>
      </c>
    </row>
    <row r="4707">
      <c r="A4707" s="4" t="inlineStr">
        <is>
          <t>Spread Above Index</t>
        </is>
      </c>
      <c r="B4707" s="4" t="inlineStr">
        <is>
          <t>[9],[12],[13],[24]</t>
        </is>
      </c>
      <c r="C4707" s="10" t="n">
        <v>0.0625</v>
      </c>
      <c r="E4707" s="4" t="inlineStr">
        <is>
          <t xml:space="preserve"> </t>
        </is>
      </c>
    </row>
    <row r="4708">
      <c r="A4708" s="4" t="inlineStr">
        <is>
          <t>Interest Rate</t>
        </is>
      </c>
      <c r="B4708" s="4" t="inlineStr">
        <is>
          <t>[9],[19],[24]</t>
        </is>
      </c>
      <c r="C4708" s="10" t="n">
        <v>0.1071</v>
      </c>
      <c r="E4708" s="4" t="inlineStr">
        <is>
          <t xml:space="preserve"> </t>
        </is>
      </c>
    </row>
    <row r="4709">
      <c r="A4709" s="4" t="inlineStr">
        <is>
          <t>Principal</t>
        </is>
      </c>
      <c r="B4709" s="4" t="inlineStr">
        <is>
          <t>[3],[9],[24]</t>
        </is>
      </c>
      <c r="C4709" s="6" t="n">
        <v>15428</v>
      </c>
      <c r="E4709" s="4" t="inlineStr">
        <is>
          <t xml:space="preserve"> </t>
        </is>
      </c>
    </row>
    <row r="4710">
      <c r="A4710" s="4" t="inlineStr">
        <is>
          <t>Amortized Cost</t>
        </is>
      </c>
      <c r="B4710" s="4" t="inlineStr">
        <is>
          <t>[9],[24]</t>
        </is>
      </c>
      <c r="C4710" s="6" t="n">
        <v>15359</v>
      </c>
      <c r="E4710" s="4" t="inlineStr">
        <is>
          <t xml:space="preserve"> </t>
        </is>
      </c>
    </row>
    <row r="4711">
      <c r="A4711" s="4" t="inlineStr">
        <is>
          <t>Investment Owned, Net Assets, Percentage</t>
        </is>
      </c>
      <c r="B4711" s="4" t="inlineStr">
        <is>
          <t>[9],[24]</t>
        </is>
      </c>
      <c r="C4711" s="10" t="n">
        <v>0.007</v>
      </c>
      <c r="E4711" s="4" t="inlineStr">
        <is>
          <t xml:space="preserve"> </t>
        </is>
      </c>
    </row>
    <row r="4712">
      <c r="A4712" s="4" t="inlineStr">
        <is>
          <t>Fair Value</t>
        </is>
      </c>
      <c r="B4712" s="4" t="inlineStr">
        <is>
          <t>[1],[9],[24]</t>
        </is>
      </c>
      <c r="C4712" s="6" t="n">
        <v>14040</v>
      </c>
      <c r="E4712" s="4" t="inlineStr">
        <is>
          <t xml:space="preserve"> </t>
        </is>
      </c>
    </row>
    <row r="4713">
      <c r="A4713" s="4" t="inlineStr">
        <is>
          <t>Investment, Identifier [Axis]: Winebow Holdings, Inc., One stop</t>
        </is>
      </c>
      <c r="C4713" s="4" t="inlineStr">
        <is>
          <t xml:space="preserve"> </t>
        </is>
      </c>
      <c r="E4713" s="4" t="inlineStr">
        <is>
          <t xml:space="preserve"> </t>
        </is>
      </c>
    </row>
    <row r="4714">
      <c r="A4714" s="4" t="inlineStr">
        <is>
          <t>Spread Above Index</t>
        </is>
      </c>
      <c r="B4714" s="4" t="inlineStr">
        <is>
          <t>[14],[16],[18],[26]</t>
        </is>
      </c>
      <c r="C4714" s="4" t="inlineStr">
        <is>
          <t xml:space="preserve"> </t>
        </is>
      </c>
      <c r="E4714" s="10" t="n">
        <v>0.0625</v>
      </c>
    </row>
    <row r="4715">
      <c r="A4715" s="4" t="inlineStr">
        <is>
          <t>Interest Rate</t>
        </is>
      </c>
      <c r="B4715" s="4" t="inlineStr">
        <is>
          <t>[14],[20],[26]</t>
        </is>
      </c>
      <c r="C4715" s="4" t="inlineStr">
        <is>
          <t xml:space="preserve"> </t>
        </is>
      </c>
      <c r="E4715" s="10" t="n">
        <v>0.112</v>
      </c>
    </row>
    <row r="4716">
      <c r="A4716" s="4" t="inlineStr">
        <is>
          <t>Principal</t>
        </is>
      </c>
      <c r="B4716" s="4" t="inlineStr">
        <is>
          <t>[4],[14],[26]</t>
        </is>
      </c>
      <c r="C4716" s="4" t="inlineStr">
        <is>
          <t xml:space="preserve"> </t>
        </is>
      </c>
      <c r="E4716" s="6" t="n">
        <v>15474</v>
      </c>
    </row>
    <row r="4717">
      <c r="A4717" s="4" t="inlineStr">
        <is>
          <t>Amortized Cost</t>
        </is>
      </c>
      <c r="B4717" s="4" t="inlineStr">
        <is>
          <t>[14],[26]</t>
        </is>
      </c>
      <c r="C4717" s="4" t="inlineStr">
        <is>
          <t xml:space="preserve"> </t>
        </is>
      </c>
      <c r="E4717" s="6" t="n">
        <v>15399</v>
      </c>
    </row>
    <row r="4718">
      <c r="A4718" s="4" t="inlineStr">
        <is>
          <t>Investment Owned, Net Assets, Percentage</t>
        </is>
      </c>
      <c r="B4718" s="4" t="inlineStr">
        <is>
          <t>[14],[26]</t>
        </is>
      </c>
      <c r="C4718" s="4" t="inlineStr">
        <is>
          <t xml:space="preserve"> </t>
        </is>
      </c>
      <c r="E4718" s="10" t="n">
        <v>0.008</v>
      </c>
    </row>
    <row r="4719">
      <c r="A4719" s="4" t="inlineStr">
        <is>
          <t>Fair Value</t>
        </is>
      </c>
      <c r="B4719" s="4" t="inlineStr">
        <is>
          <t>[2],[14],[26]</t>
        </is>
      </c>
      <c r="C4719" s="4" t="inlineStr">
        <is>
          <t xml:space="preserve"> </t>
        </is>
      </c>
      <c r="E4719" s="6" t="n">
        <v>14700</v>
      </c>
    </row>
    <row r="4720">
      <c r="A4720" s="4" t="inlineStr">
        <is>
          <t>Investment, Identifier [Axis]: Wireco Worldgroup Inc., Senior secured</t>
        </is>
      </c>
      <c r="C4720" s="4" t="inlineStr">
        <is>
          <t xml:space="preserve"> </t>
        </is>
      </c>
      <c r="E4720" s="4" t="inlineStr">
        <is>
          <t xml:space="preserve"> </t>
        </is>
      </c>
    </row>
    <row r="4721">
      <c r="A4721" s="4" t="inlineStr">
        <is>
          <t>Spread Above Index</t>
        </is>
      </c>
      <c r="C4721" s="10" t="n">
        <v>0.0375</v>
      </c>
      <c r="D4721" s="4" t="inlineStr">
        <is>
          <t>[9],[13],[25]</t>
        </is>
      </c>
      <c r="E4721" s="10" t="n">
        <v>0.0375</v>
      </c>
      <c r="F4721" s="4" t="inlineStr">
        <is>
          <t>[14],[18],[21]</t>
        </is>
      </c>
    </row>
    <row r="4722">
      <c r="A4722" s="4" t="inlineStr">
        <is>
          <t>Interest Rate</t>
        </is>
      </c>
      <c r="C4722" s="10" t="n">
        <v>0.0838</v>
      </c>
      <c r="D4722" s="4" t="inlineStr">
        <is>
          <t>[9],[19]</t>
        </is>
      </c>
      <c r="E4722" s="10" t="n">
        <v>0.09030000000000001</v>
      </c>
      <c r="F4722" s="4" t="inlineStr">
        <is>
          <t>[14],[20]</t>
        </is>
      </c>
    </row>
    <row r="4723">
      <c r="A4723" s="4" t="inlineStr">
        <is>
          <t>Principal</t>
        </is>
      </c>
      <c r="C4723" s="6" t="n">
        <v>6262</v>
      </c>
      <c r="D4723" s="4" t="inlineStr">
        <is>
          <t>[3],[9]</t>
        </is>
      </c>
      <c r="E4723" s="6" t="n">
        <v>6278</v>
      </c>
      <c r="F4723" s="4" t="inlineStr">
        <is>
          <t>[4],[14]</t>
        </is>
      </c>
    </row>
    <row r="4724">
      <c r="A4724" s="4" t="inlineStr">
        <is>
          <t>Amortized Cost</t>
        </is>
      </c>
      <c r="C4724" s="6" t="n">
        <v>6276</v>
      </c>
      <c r="D4724" s="4" t="inlineStr">
        <is>
          <t>[9]</t>
        </is>
      </c>
      <c r="E4724" s="6" t="n">
        <v>6293</v>
      </c>
      <c r="F4724" s="4" t="inlineStr">
        <is>
          <t>[14]</t>
        </is>
      </c>
    </row>
    <row r="4725">
      <c r="A4725" s="4" t="inlineStr">
        <is>
          <t>Investment Owned, Net Assets, Percentage</t>
        </is>
      </c>
      <c r="C4725" s="10" t="n">
        <v>0.003</v>
      </c>
      <c r="D4725" s="4" t="inlineStr">
        <is>
          <t>[9]</t>
        </is>
      </c>
      <c r="E4725" s="10" t="n">
        <v>0.004</v>
      </c>
      <c r="F4725" s="4" t="inlineStr">
        <is>
          <t>[14]</t>
        </is>
      </c>
    </row>
    <row r="4726">
      <c r="A4726" s="4" t="inlineStr">
        <is>
          <t>Fair Value</t>
        </is>
      </c>
      <c r="C4726" s="6" t="n">
        <v>5887</v>
      </c>
      <c r="D4726" s="4" t="inlineStr">
        <is>
          <t>[1],[9]</t>
        </is>
      </c>
      <c r="E4726" s="6" t="n">
        <v>6121</v>
      </c>
      <c r="F4726" s="4" t="inlineStr">
        <is>
          <t>[2],[14]</t>
        </is>
      </c>
    </row>
    <row r="4727">
      <c r="A4727" s="4" t="inlineStr">
        <is>
          <t>Investment, Identifier [Axis]: Workforce Software, LLC, One stop</t>
        </is>
      </c>
      <c r="C4727" s="4" t="inlineStr">
        <is>
          <t xml:space="preserve"> </t>
        </is>
      </c>
      <c r="E4727" s="4" t="inlineStr">
        <is>
          <t xml:space="preserve"> </t>
        </is>
      </c>
    </row>
    <row r="4728">
      <c r="A4728" s="4" t="inlineStr">
        <is>
          <t>Spread Above Index</t>
        </is>
      </c>
      <c r="B4728" s="4" t="inlineStr">
        <is>
          <t>[14],[18],[21],[30]</t>
        </is>
      </c>
      <c r="C4728" s="4" t="inlineStr">
        <is>
          <t xml:space="preserve"> </t>
        </is>
      </c>
      <c r="E4728" s="10" t="n">
        <v>0.0725</v>
      </c>
    </row>
    <row r="4729">
      <c r="A4729" s="4" t="inlineStr">
        <is>
          <t>Interest Rate</t>
        </is>
      </c>
      <c r="B4729" s="4" t="inlineStr">
        <is>
          <t>[14],[20],[30]</t>
        </is>
      </c>
      <c r="C4729" s="4" t="inlineStr">
        <is>
          <t xml:space="preserve"> </t>
        </is>
      </c>
      <c r="E4729" s="10" t="n">
        <v>0.0946</v>
      </c>
    </row>
    <row r="4730">
      <c r="A4730" s="4" t="inlineStr">
        <is>
          <t>Investment, interest rate, paid in kind</t>
        </is>
      </c>
      <c r="B4730" s="4" t="inlineStr">
        <is>
          <t>[14],[20],[30]</t>
        </is>
      </c>
      <c r="C4730" s="4" t="inlineStr">
        <is>
          <t xml:space="preserve"> </t>
        </is>
      </c>
      <c r="E4730" s="11" t="n">
        <v>0.03</v>
      </c>
    </row>
    <row r="4731">
      <c r="A4731" s="4" t="inlineStr">
        <is>
          <t>Principal</t>
        </is>
      </c>
      <c r="B4731" s="4" t="inlineStr">
        <is>
          <t>[4],[14],[30]</t>
        </is>
      </c>
      <c r="C4731" s="4" t="inlineStr">
        <is>
          <t xml:space="preserve"> </t>
        </is>
      </c>
      <c r="E4731" s="6" t="n">
        <v>9427</v>
      </c>
    </row>
    <row r="4732">
      <c r="A4732" s="4" t="inlineStr">
        <is>
          <t>Amortized Cost</t>
        </is>
      </c>
      <c r="B4732" s="4" t="inlineStr">
        <is>
          <t>[14],[30]</t>
        </is>
      </c>
      <c r="C4732" s="4" t="inlineStr">
        <is>
          <t xml:space="preserve"> </t>
        </is>
      </c>
      <c r="E4732" s="6" t="n">
        <v>9355</v>
      </c>
    </row>
    <row r="4733">
      <c r="A4733" s="4" t="inlineStr">
        <is>
          <t>Investment Owned, Net Assets, Percentage</t>
        </is>
      </c>
      <c r="B4733" s="4" t="inlineStr">
        <is>
          <t>[14],[30]</t>
        </is>
      </c>
      <c r="C4733" s="4" t="inlineStr">
        <is>
          <t xml:space="preserve"> </t>
        </is>
      </c>
      <c r="E4733" s="10" t="n">
        <v>0.005</v>
      </c>
    </row>
    <row r="4734">
      <c r="A4734" s="4" t="inlineStr">
        <is>
          <t>Fair Value</t>
        </is>
      </c>
      <c r="B4734" s="4" t="inlineStr">
        <is>
          <t>[2],[14],[30]</t>
        </is>
      </c>
      <c r="C4734" s="4" t="inlineStr">
        <is>
          <t xml:space="preserve"> </t>
        </is>
      </c>
      <c r="E4734" s="6" t="n">
        <v>9427</v>
      </c>
    </row>
    <row r="4735">
      <c r="A4735" s="4" t="inlineStr">
        <is>
          <t>Investment, Identifier [Axis]: YE Brands Holding, LLC, One stop 1</t>
        </is>
      </c>
      <c r="C4735" s="4" t="inlineStr">
        <is>
          <t xml:space="preserve"> </t>
        </is>
      </c>
      <c r="E4735" s="4" t="inlineStr">
        <is>
          <t xml:space="preserve"> </t>
        </is>
      </c>
    </row>
    <row r="4736">
      <c r="A4736" s="4" t="inlineStr">
        <is>
          <t>Spread Above Index</t>
        </is>
      </c>
      <c r="C4736" s="10" t="n">
        <v>0.0475</v>
      </c>
      <c r="D4736" s="4" t="inlineStr">
        <is>
          <t>[13],[24],[25]</t>
        </is>
      </c>
      <c r="E4736" s="10" t="n">
        <v>0.0475</v>
      </c>
      <c r="F4736" s="4" t="inlineStr">
        <is>
          <t>[18],[21],[26]</t>
        </is>
      </c>
    </row>
    <row r="4737">
      <c r="A4737" s="4" t="inlineStr">
        <is>
          <t>Interest Rate</t>
        </is>
      </c>
      <c r="C4737" s="10" t="n">
        <v>0.09080000000000001</v>
      </c>
      <c r="D4737" s="4" t="inlineStr">
        <is>
          <t>[19],[24]</t>
        </is>
      </c>
      <c r="E4737" s="10" t="n">
        <v>0.0935</v>
      </c>
      <c r="F4737" s="4" t="inlineStr">
        <is>
          <t>[20],[26]</t>
        </is>
      </c>
    </row>
    <row r="4738">
      <c r="A4738" s="4" t="inlineStr">
        <is>
          <t>Principal</t>
        </is>
      </c>
      <c r="C4738" s="6" t="n">
        <v>6316</v>
      </c>
      <c r="D4738" s="4" t="inlineStr">
        <is>
          <t>[3],[24]</t>
        </is>
      </c>
      <c r="E4738" s="6" t="n">
        <v>6332</v>
      </c>
      <c r="F4738" s="4" t="inlineStr">
        <is>
          <t>[4],[26]</t>
        </is>
      </c>
    </row>
    <row r="4739">
      <c r="A4739" s="4" t="inlineStr">
        <is>
          <t>Amortized Cost</t>
        </is>
      </c>
      <c r="C4739" s="6" t="n">
        <v>6266</v>
      </c>
      <c r="D4739" s="4" t="inlineStr">
        <is>
          <t>[24]</t>
        </is>
      </c>
      <c r="E4739" s="6" t="n">
        <v>6278</v>
      </c>
      <c r="F4739" s="4" t="inlineStr">
        <is>
          <t>[26]</t>
        </is>
      </c>
    </row>
    <row r="4740">
      <c r="A4740" s="4" t="inlineStr">
        <is>
          <t>Investment Owned, Net Assets, Percentage</t>
        </is>
      </c>
      <c r="C4740" s="10" t="n">
        <v>0.003</v>
      </c>
      <c r="D4740" s="4" t="inlineStr">
        <is>
          <t>[24]</t>
        </is>
      </c>
      <c r="E4740" s="10" t="n">
        <v>0.004</v>
      </c>
      <c r="F4740" s="4" t="inlineStr">
        <is>
          <t>[26]</t>
        </is>
      </c>
    </row>
    <row r="4741">
      <c r="A4741" s="4" t="inlineStr">
        <is>
          <t>Fair Value</t>
        </is>
      </c>
      <c r="C4741" s="6" t="n">
        <v>6316</v>
      </c>
      <c r="D4741" s="4" t="inlineStr">
        <is>
          <t>[1],[24]</t>
        </is>
      </c>
      <c r="E4741" s="6" t="n">
        <v>6332</v>
      </c>
      <c r="F4741" s="4" t="inlineStr">
        <is>
          <t>[2],[26]</t>
        </is>
      </c>
    </row>
    <row r="4742">
      <c r="A4742" s="4" t="inlineStr">
        <is>
          <t>Investment, Identifier [Axis]: YE Brands Holding, LLC, One stop 2</t>
        </is>
      </c>
      <c r="C4742" s="4" t="inlineStr">
        <is>
          <t xml:space="preserve"> </t>
        </is>
      </c>
      <c r="E4742" s="4" t="inlineStr">
        <is>
          <t xml:space="preserve"> </t>
        </is>
      </c>
    </row>
    <row r="4743">
      <c r="A4743" s="4" t="inlineStr">
        <is>
          <t>Spread Above Index</t>
        </is>
      </c>
      <c r="C4743" s="10" t="n">
        <v>0.0475</v>
      </c>
      <c r="D4743" s="4" t="inlineStr">
        <is>
          <t>[9],[13],[25]</t>
        </is>
      </c>
      <c r="E4743" s="10" t="n">
        <v>0.0475</v>
      </c>
      <c r="F4743" s="4" t="inlineStr">
        <is>
          <t>[14],[18],[21]</t>
        </is>
      </c>
    </row>
    <row r="4744">
      <c r="A4744" s="4" t="inlineStr">
        <is>
          <t>Interest Rate</t>
        </is>
      </c>
      <c r="C4744" s="10" t="n">
        <v>0.09080000000000001</v>
      </c>
      <c r="D4744" s="4" t="inlineStr">
        <is>
          <t>[9],[19]</t>
        </is>
      </c>
      <c r="E4744" s="10" t="n">
        <v>0.094</v>
      </c>
      <c r="F4744" s="4" t="inlineStr">
        <is>
          <t>[14],[20]</t>
        </is>
      </c>
    </row>
    <row r="4745">
      <c r="A4745" s="4" t="inlineStr">
        <is>
          <t>Principal</t>
        </is>
      </c>
      <c r="C4745" s="6" t="n">
        <v>733</v>
      </c>
      <c r="D4745" s="4" t="inlineStr">
        <is>
          <t>[3],[9]</t>
        </is>
      </c>
      <c r="E4745" s="6" t="n">
        <v>706</v>
      </c>
      <c r="F4745" s="4" t="inlineStr">
        <is>
          <t>[4],[14]</t>
        </is>
      </c>
    </row>
    <row r="4746">
      <c r="A4746" s="4" t="inlineStr">
        <is>
          <t>Amortized Cost</t>
        </is>
      </c>
      <c r="C4746" s="6" t="n">
        <v>723</v>
      </c>
      <c r="D4746" s="4" t="inlineStr">
        <is>
          <t>[9]</t>
        </is>
      </c>
      <c r="E4746" s="6" t="n">
        <v>695</v>
      </c>
      <c r="F4746" s="4" t="inlineStr">
        <is>
          <t>[14]</t>
        </is>
      </c>
    </row>
    <row r="4747">
      <c r="A4747" s="4" t="inlineStr">
        <is>
          <t>Investment Owned, Net Assets, Percentage</t>
        </is>
      </c>
      <c r="C4747" s="11" t="n">
        <v>0</v>
      </c>
      <c r="D4747" s="4" t="inlineStr">
        <is>
          <t>[9]</t>
        </is>
      </c>
      <c r="E4747" s="11" t="n">
        <v>0</v>
      </c>
      <c r="F4747" s="4" t="inlineStr">
        <is>
          <t>[14]</t>
        </is>
      </c>
    </row>
    <row r="4748">
      <c r="A4748" s="4" t="inlineStr">
        <is>
          <t>Fair Value</t>
        </is>
      </c>
      <c r="C4748" s="6" t="n">
        <v>733</v>
      </c>
      <c r="D4748" s="4" t="inlineStr">
        <is>
          <t>[1],[9]</t>
        </is>
      </c>
      <c r="E4748" s="6" t="n">
        <v>706</v>
      </c>
      <c r="F4748" s="4" t="inlineStr">
        <is>
          <t>[2],[14]</t>
        </is>
      </c>
    </row>
    <row r="4749">
      <c r="A4749" s="4" t="inlineStr">
        <is>
          <t>Investment, Identifier [Axis]: YE Brands Holding, LLC, One stop 3</t>
        </is>
      </c>
      <c r="C4749" s="4" t="inlineStr">
        <is>
          <t xml:space="preserve"> </t>
        </is>
      </c>
      <c r="E4749" s="4" t="inlineStr">
        <is>
          <t xml:space="preserve"> </t>
        </is>
      </c>
    </row>
    <row r="4750">
      <c r="A4750" s="4" t="inlineStr">
        <is>
          <t>Spread Above Index</t>
        </is>
      </c>
      <c r="C4750" s="10" t="n">
        <v>0.0475</v>
      </c>
      <c r="D4750" s="4" t="inlineStr">
        <is>
          <t>[9],[13],[25]</t>
        </is>
      </c>
      <c r="E4750" s="10" t="n">
        <v>0.0475</v>
      </c>
      <c r="F4750" s="4" t="inlineStr">
        <is>
          <t>[14],[18],[21]</t>
        </is>
      </c>
    </row>
    <row r="4751">
      <c r="A4751" s="4" t="inlineStr">
        <is>
          <t>Interest Rate</t>
        </is>
      </c>
      <c r="C4751" s="10" t="n">
        <v>0.09080000000000001</v>
      </c>
      <c r="D4751" s="4" t="inlineStr">
        <is>
          <t>[9],[19]</t>
        </is>
      </c>
      <c r="E4751" s="10" t="n">
        <v>0.09470000000000001</v>
      </c>
      <c r="F4751" s="4" t="inlineStr">
        <is>
          <t>[20]</t>
        </is>
      </c>
    </row>
    <row r="4752">
      <c r="A4752" s="4" t="inlineStr">
        <is>
          <t>Principal</t>
        </is>
      </c>
      <c r="C4752" s="6" t="n">
        <v>34</v>
      </c>
      <c r="D4752" s="4" t="inlineStr">
        <is>
          <t>[3],[9]</t>
        </is>
      </c>
      <c r="E4752" s="6" t="n">
        <v>27</v>
      </c>
      <c r="F4752" s="4" t="inlineStr">
        <is>
          <t>[4],[14]</t>
        </is>
      </c>
    </row>
    <row r="4753">
      <c r="A4753" s="4" t="inlineStr">
        <is>
          <t>Amortized Cost</t>
        </is>
      </c>
      <c r="C4753" s="6" t="n">
        <v>34</v>
      </c>
      <c r="D4753" s="4" t="inlineStr">
        <is>
          <t>[9]</t>
        </is>
      </c>
      <c r="E4753" s="6" t="n">
        <v>27</v>
      </c>
      <c r="F4753" s="4" t="inlineStr">
        <is>
          <t>[14]</t>
        </is>
      </c>
    </row>
    <row r="4754">
      <c r="A4754" s="4" t="inlineStr">
        <is>
          <t>Investment Owned, Net Assets, Percentage</t>
        </is>
      </c>
      <c r="C4754" s="11" t="n">
        <v>0</v>
      </c>
      <c r="D4754" s="4" t="inlineStr">
        <is>
          <t>[9]</t>
        </is>
      </c>
      <c r="E4754" s="11" t="n">
        <v>0</v>
      </c>
      <c r="F4754" s="4" t="inlineStr">
        <is>
          <t>[14]</t>
        </is>
      </c>
    </row>
    <row r="4755">
      <c r="A4755" s="4" t="inlineStr">
        <is>
          <t>Fair Value</t>
        </is>
      </c>
      <c r="C4755" s="6" t="n">
        <v>34</v>
      </c>
      <c r="D4755" s="4" t="inlineStr">
        <is>
          <t>[1],[9]</t>
        </is>
      </c>
      <c r="E4755" s="6" t="n">
        <v>27</v>
      </c>
      <c r="F4755" s="4" t="inlineStr">
        <is>
          <t>[2],[14]</t>
        </is>
      </c>
    </row>
    <row r="4756">
      <c r="A4756" s="4" t="inlineStr">
        <is>
          <t>Investment, Identifier [Axis]: YI, LLC, One stop 1</t>
        </is>
      </c>
      <c r="C4756" s="4" t="inlineStr">
        <is>
          <t xml:space="preserve"> </t>
        </is>
      </c>
      <c r="E4756" s="4" t="inlineStr">
        <is>
          <t xml:space="preserve"> </t>
        </is>
      </c>
    </row>
    <row r="4757">
      <c r="A4757" s="4" t="inlineStr">
        <is>
          <t>Spread Above Index</t>
        </is>
      </c>
      <c r="C4757" s="10" t="n">
        <v>0.0575</v>
      </c>
      <c r="D4757" s="4" t="inlineStr">
        <is>
          <t>[13],[24],[25]</t>
        </is>
      </c>
      <c r="E4757" s="10" t="n">
        <v>0.0575</v>
      </c>
      <c r="F4757" s="4" t="inlineStr">
        <is>
          <t>[16],[18],[26]</t>
        </is>
      </c>
    </row>
    <row r="4758">
      <c r="A4758" s="4" t="inlineStr">
        <is>
          <t>Interest Rate</t>
        </is>
      </c>
      <c r="C4758" s="10" t="n">
        <v>0.1039</v>
      </c>
      <c r="D4758" s="4" t="inlineStr">
        <is>
          <t>[19],[24]</t>
        </is>
      </c>
      <c r="E4758" s="10" t="n">
        <v>0.1087</v>
      </c>
      <c r="F4758" s="4" t="inlineStr">
        <is>
          <t>[20],[26]</t>
        </is>
      </c>
    </row>
    <row r="4759">
      <c r="A4759" s="4" t="inlineStr">
        <is>
          <t>Principal</t>
        </is>
      </c>
      <c r="C4759" s="6" t="n">
        <v>6143</v>
      </c>
      <c r="D4759" s="4" t="inlineStr">
        <is>
          <t>[3],[24]</t>
        </is>
      </c>
      <c r="E4759" s="6" t="n">
        <v>6159</v>
      </c>
      <c r="F4759" s="4" t="inlineStr">
        <is>
          <t>[4],[26]</t>
        </is>
      </c>
    </row>
    <row r="4760">
      <c r="A4760" s="4" t="inlineStr">
        <is>
          <t>Amortized Cost</t>
        </is>
      </c>
      <c r="C4760" s="6" t="n">
        <v>6043</v>
      </c>
      <c r="D4760" s="4" t="inlineStr">
        <is>
          <t>[24]</t>
        </is>
      </c>
      <c r="E4760" s="6" t="n">
        <v>6053</v>
      </c>
      <c r="F4760" s="4" t="inlineStr">
        <is>
          <t>[26]</t>
        </is>
      </c>
    </row>
    <row r="4761">
      <c r="A4761" s="4" t="inlineStr">
        <is>
          <t>Investment Owned, Net Assets, Percentage</t>
        </is>
      </c>
      <c r="C4761" s="10" t="n">
        <v>0.003</v>
      </c>
      <c r="D4761" s="4" t="inlineStr">
        <is>
          <t>[24]</t>
        </is>
      </c>
      <c r="E4761" s="10" t="n">
        <v>0.004</v>
      </c>
      <c r="F4761" s="4" t="inlineStr">
        <is>
          <t>[26]</t>
        </is>
      </c>
    </row>
    <row r="4762">
      <c r="A4762" s="4" t="inlineStr">
        <is>
          <t>Fair Value</t>
        </is>
      </c>
      <c r="C4762" s="6" t="n">
        <v>6143</v>
      </c>
      <c r="D4762" s="4" t="inlineStr">
        <is>
          <t>[1],[24]</t>
        </is>
      </c>
      <c r="E4762" s="6" t="n">
        <v>6159</v>
      </c>
      <c r="F4762" s="4" t="inlineStr">
        <is>
          <t>[2],[26]</t>
        </is>
      </c>
    </row>
    <row r="4763">
      <c r="A4763" s="4" t="inlineStr">
        <is>
          <t>Investment, Identifier [Axis]: YI, LLC, One stop 2</t>
        </is>
      </c>
      <c r="C4763" s="4" t="inlineStr">
        <is>
          <t xml:space="preserve"> </t>
        </is>
      </c>
      <c r="E4763" s="4" t="inlineStr">
        <is>
          <t xml:space="preserve"> </t>
        </is>
      </c>
    </row>
    <row r="4764">
      <c r="A4764" s="4" t="inlineStr">
        <is>
          <t>Spread Above Index</t>
        </is>
      </c>
      <c r="C4764" s="10" t="n">
        <v>0.0575</v>
      </c>
      <c r="D4764" s="4" t="inlineStr">
        <is>
          <t>[9],[13],[23]</t>
        </is>
      </c>
      <c r="E4764" s="10" t="n">
        <v>0.0575</v>
      </c>
      <c r="F4764" s="4" t="inlineStr">
        <is>
          <t>[14],[18],[22]</t>
        </is>
      </c>
    </row>
    <row r="4765">
      <c r="A4765" s="4" t="inlineStr">
        <is>
          <t>Principal</t>
        </is>
      </c>
      <c r="C4765" s="6" t="n">
        <v>0</v>
      </c>
      <c r="D4765" s="4" t="inlineStr">
        <is>
          <t>[3],[9],[23]</t>
        </is>
      </c>
      <c r="E4765" s="6" t="n">
        <v>0</v>
      </c>
      <c r="F4765" s="4" t="inlineStr">
        <is>
          <t>[4],[14],[22]</t>
        </is>
      </c>
    </row>
    <row r="4766">
      <c r="A4766" s="4" t="inlineStr">
        <is>
          <t>Amortized Cost</t>
        </is>
      </c>
      <c r="C4766" s="6" t="n">
        <v>-19</v>
      </c>
      <c r="D4766" s="4" t="inlineStr">
        <is>
          <t>[9],[23]</t>
        </is>
      </c>
      <c r="E4766" s="6" t="n">
        <v>-20</v>
      </c>
      <c r="F4766" s="4" t="inlineStr">
        <is>
          <t>[14],[22]</t>
        </is>
      </c>
    </row>
    <row r="4767">
      <c r="A4767" s="4" t="inlineStr">
        <is>
          <t>Investment Owned, Net Assets, Percentage</t>
        </is>
      </c>
      <c r="C4767" s="11" t="n">
        <v>0</v>
      </c>
      <c r="D4767" s="4" t="inlineStr">
        <is>
          <t>[9],[23]</t>
        </is>
      </c>
      <c r="E4767" s="11" t="n">
        <v>0</v>
      </c>
      <c r="F4767" s="4" t="inlineStr">
        <is>
          <t>[14],[22]</t>
        </is>
      </c>
    </row>
    <row r="4768">
      <c r="A4768" s="4" t="inlineStr">
        <is>
          <t>Fair Value</t>
        </is>
      </c>
      <c r="C4768" s="6" t="n">
        <v>0</v>
      </c>
      <c r="D4768" s="4" t="inlineStr">
        <is>
          <t>[1],[9],[23]</t>
        </is>
      </c>
      <c r="E4768" s="6" t="n">
        <v>0</v>
      </c>
      <c r="F4768" s="4" t="inlineStr">
        <is>
          <t>[2],[14],[22]</t>
        </is>
      </c>
    </row>
    <row r="4769">
      <c r="A4769" s="4" t="inlineStr">
        <is>
          <t>Investment, Identifier [Axis]: YI, LLC, One stop 3</t>
        </is>
      </c>
      <c r="C4769" s="4" t="inlineStr">
        <is>
          <t xml:space="preserve"> </t>
        </is>
      </c>
      <c r="E4769" s="4" t="inlineStr">
        <is>
          <t xml:space="preserve"> </t>
        </is>
      </c>
    </row>
    <row r="4770">
      <c r="A4770" s="4" t="inlineStr">
        <is>
          <t>Spread Above Index</t>
        </is>
      </c>
      <c r="C4770" s="10" t="n">
        <v>0.0575</v>
      </c>
      <c r="D4770" s="4" t="inlineStr">
        <is>
          <t>[9],[13],[23]</t>
        </is>
      </c>
      <c r="E4770" s="10" t="n">
        <v>0.0575</v>
      </c>
      <c r="F4770" s="4" t="inlineStr">
        <is>
          <t>[14],[18],[22]</t>
        </is>
      </c>
    </row>
    <row r="4771">
      <c r="A4771" s="4" t="inlineStr">
        <is>
          <t>Principal</t>
        </is>
      </c>
      <c r="C4771" s="6" t="n">
        <v>0</v>
      </c>
      <c r="D4771" s="4" t="inlineStr">
        <is>
          <t>[3],[9],[23]</t>
        </is>
      </c>
      <c r="E4771" s="6" t="n">
        <v>0</v>
      </c>
      <c r="F4771" s="4" t="inlineStr">
        <is>
          <t>[4],[14],[22]</t>
        </is>
      </c>
    </row>
    <row r="4772">
      <c r="A4772" s="4" t="inlineStr">
        <is>
          <t>Amortized Cost</t>
        </is>
      </c>
      <c r="C4772" s="6" t="n">
        <v>-11</v>
      </c>
      <c r="D4772" s="4" t="inlineStr">
        <is>
          <t>[9],[23]</t>
        </is>
      </c>
      <c r="E4772" s="6" t="n">
        <v>-11</v>
      </c>
      <c r="F4772" s="4" t="inlineStr">
        <is>
          <t>[14],[22]</t>
        </is>
      </c>
    </row>
    <row r="4773">
      <c r="A4773" s="4" t="inlineStr">
        <is>
          <t>Investment Owned, Net Assets, Percentage</t>
        </is>
      </c>
      <c r="C4773" s="11" t="n">
        <v>0</v>
      </c>
      <c r="D4773" s="4" t="inlineStr">
        <is>
          <t>[9],[23]</t>
        </is>
      </c>
      <c r="E4773" s="11" t="n">
        <v>0</v>
      </c>
      <c r="F4773" s="4" t="inlineStr">
        <is>
          <t>[14],[22]</t>
        </is>
      </c>
    </row>
    <row r="4774">
      <c r="A4774" s="4" t="inlineStr">
        <is>
          <t>Fair Value</t>
        </is>
      </c>
      <c r="C4774" s="6" t="n">
        <v>0</v>
      </c>
      <c r="D4774" s="4" t="inlineStr">
        <is>
          <t>[1],[9],[23]</t>
        </is>
      </c>
      <c r="E4774" s="6" t="n">
        <v>0</v>
      </c>
      <c r="F4774" s="4" t="inlineStr">
        <is>
          <t>[2],[14],[22]</t>
        </is>
      </c>
    </row>
    <row r="4775">
      <c r="A4775" s="4" t="inlineStr">
        <is>
          <t>Investment, Identifier [Axis]: Yorkshire Parent, Inc, One stop 1</t>
        </is>
      </c>
      <c r="C4775" s="4" t="inlineStr">
        <is>
          <t xml:space="preserve"> </t>
        </is>
      </c>
      <c r="E4775" s="4" t="inlineStr">
        <is>
          <t xml:space="preserve"> </t>
        </is>
      </c>
    </row>
    <row r="4776">
      <c r="A4776" s="4" t="inlineStr">
        <is>
          <t>Spread Above Index</t>
        </is>
      </c>
      <c r="B4776" s="4" t="inlineStr">
        <is>
          <t>[9],[13],[24],[25]</t>
        </is>
      </c>
      <c r="C4776" s="11" t="n">
        <v>0.06</v>
      </c>
      <c r="E4776" s="4" t="inlineStr">
        <is>
          <t xml:space="preserve"> </t>
        </is>
      </c>
    </row>
    <row r="4777">
      <c r="A4777" s="4" t="inlineStr">
        <is>
          <t>Interest Rate</t>
        </is>
      </c>
      <c r="B4777" s="4" t="inlineStr">
        <is>
          <t>[9],[19],[24]</t>
        </is>
      </c>
      <c r="C4777" s="10" t="n">
        <v>0.1033</v>
      </c>
      <c r="E4777" s="4" t="inlineStr">
        <is>
          <t xml:space="preserve"> </t>
        </is>
      </c>
    </row>
    <row r="4778">
      <c r="A4778" s="4" t="inlineStr">
        <is>
          <t>Principal</t>
        </is>
      </c>
      <c r="B4778" s="4" t="inlineStr">
        <is>
          <t>[3],[9],[24]</t>
        </is>
      </c>
      <c r="C4778" s="6" t="n">
        <v>15137</v>
      </c>
      <c r="E4778" s="4" t="inlineStr">
        <is>
          <t xml:space="preserve"> </t>
        </is>
      </c>
    </row>
    <row r="4779">
      <c r="A4779" s="4" t="inlineStr">
        <is>
          <t>Amortized Cost</t>
        </is>
      </c>
      <c r="B4779" s="4" t="inlineStr">
        <is>
          <t>[9],[24]</t>
        </is>
      </c>
      <c r="C4779" s="6" t="n">
        <v>15012</v>
      </c>
      <c r="E4779" s="4" t="inlineStr">
        <is>
          <t xml:space="preserve"> </t>
        </is>
      </c>
    </row>
    <row r="4780">
      <c r="A4780" s="4" t="inlineStr">
        <is>
          <t>Investment Owned, Net Assets, Percentage</t>
        </is>
      </c>
      <c r="B4780" s="4" t="inlineStr">
        <is>
          <t>[9],[24]</t>
        </is>
      </c>
      <c r="C4780" s="10" t="n">
        <v>0.008</v>
      </c>
      <c r="E4780" s="4" t="inlineStr">
        <is>
          <t xml:space="preserve"> </t>
        </is>
      </c>
    </row>
    <row r="4781">
      <c r="A4781" s="4" t="inlineStr">
        <is>
          <t>Fair Value</t>
        </is>
      </c>
      <c r="B4781" s="4" t="inlineStr">
        <is>
          <t>[1],[9],[24]</t>
        </is>
      </c>
      <c r="C4781" s="6" t="n">
        <v>15137</v>
      </c>
      <c r="E4781" s="4" t="inlineStr">
        <is>
          <t xml:space="preserve"> </t>
        </is>
      </c>
    </row>
    <row r="4782">
      <c r="A4782" s="4" t="inlineStr">
        <is>
          <t>Investment, Identifier [Axis]: Yorkshire Parent, Inc, One stop 2</t>
        </is>
      </c>
      <c r="C4782" s="4" t="inlineStr">
        <is>
          <t xml:space="preserve"> </t>
        </is>
      </c>
      <c r="E4782" s="4" t="inlineStr">
        <is>
          <t xml:space="preserve"> </t>
        </is>
      </c>
    </row>
    <row r="4783">
      <c r="A4783" s="4" t="inlineStr">
        <is>
          <t>Spread Above Index</t>
        </is>
      </c>
      <c r="B4783" s="4" t="inlineStr">
        <is>
          <t>[9],[13],[25]</t>
        </is>
      </c>
      <c r="C4783" s="11" t="n">
        <v>0.06</v>
      </c>
      <c r="E4783" s="4" t="inlineStr">
        <is>
          <t xml:space="preserve"> </t>
        </is>
      </c>
    </row>
    <row r="4784">
      <c r="A4784" s="4" t="inlineStr">
        <is>
          <t>Interest Rate</t>
        </is>
      </c>
      <c r="B4784" s="4" t="inlineStr">
        <is>
          <t>[9],[19]</t>
        </is>
      </c>
      <c r="C4784" s="10" t="n">
        <v>0.1052</v>
      </c>
      <c r="E4784" s="4" t="inlineStr">
        <is>
          <t xml:space="preserve"> </t>
        </is>
      </c>
    </row>
    <row r="4785">
      <c r="A4785" s="4" t="inlineStr">
        <is>
          <t>Principal</t>
        </is>
      </c>
      <c r="B4785" s="4" t="inlineStr">
        <is>
          <t>[3],[9]</t>
        </is>
      </c>
      <c r="C4785" s="6" t="n">
        <v>1237</v>
      </c>
      <c r="E4785" s="4" t="inlineStr">
        <is>
          <t xml:space="preserve"> </t>
        </is>
      </c>
    </row>
    <row r="4786">
      <c r="A4786" s="4" t="inlineStr">
        <is>
          <t>Amortized Cost</t>
        </is>
      </c>
      <c r="B4786" s="4" t="inlineStr">
        <is>
          <t>[9]</t>
        </is>
      </c>
      <c r="C4786" s="6" t="n">
        <v>1202</v>
      </c>
      <c r="E4786" s="4" t="inlineStr">
        <is>
          <t xml:space="preserve"> </t>
        </is>
      </c>
    </row>
    <row r="4787">
      <c r="A4787" s="4" t="inlineStr">
        <is>
          <t>Investment Owned, Net Assets, Percentage</t>
        </is>
      </c>
      <c r="B4787" s="4" t="inlineStr">
        <is>
          <t>[9]</t>
        </is>
      </c>
      <c r="C4787" s="10" t="n">
        <v>0.001</v>
      </c>
      <c r="E4787" s="4" t="inlineStr">
        <is>
          <t xml:space="preserve"> </t>
        </is>
      </c>
    </row>
    <row r="4788">
      <c r="A4788" s="4" t="inlineStr">
        <is>
          <t>Fair Value</t>
        </is>
      </c>
      <c r="B4788" s="4" t="inlineStr">
        <is>
          <t>[1],[9]</t>
        </is>
      </c>
      <c r="C4788" s="6" t="n">
        <v>1237</v>
      </c>
      <c r="E4788" s="4" t="inlineStr">
        <is>
          <t xml:space="preserve"> </t>
        </is>
      </c>
    </row>
    <row r="4789">
      <c r="A4789" s="4" t="inlineStr">
        <is>
          <t>Investment, Identifier [Axis]: Yorkshire Parent, Inc, One stop 3</t>
        </is>
      </c>
      <c r="C4789" s="4" t="inlineStr">
        <is>
          <t xml:space="preserve"> </t>
        </is>
      </c>
      <c r="E4789" s="4" t="inlineStr">
        <is>
          <t xml:space="preserve"> </t>
        </is>
      </c>
    </row>
    <row r="4790">
      <c r="A4790" s="4" t="inlineStr">
        <is>
          <t>Spread Above Index</t>
        </is>
      </c>
      <c r="B4790" s="4" t="inlineStr">
        <is>
          <t>[9],[13],[25]</t>
        </is>
      </c>
      <c r="C4790" s="11" t="n">
        <v>0.06</v>
      </c>
      <c r="E4790" s="4" t="inlineStr">
        <is>
          <t xml:space="preserve"> </t>
        </is>
      </c>
    </row>
    <row r="4791">
      <c r="A4791" s="4" t="inlineStr">
        <is>
          <t>Interest Rate</t>
        </is>
      </c>
      <c r="B4791" s="4" t="inlineStr">
        <is>
          <t>[9],[19]</t>
        </is>
      </c>
      <c r="C4791" s="10" t="n">
        <v>0.1033</v>
      </c>
      <c r="E4791" s="4" t="inlineStr">
        <is>
          <t xml:space="preserve"> </t>
        </is>
      </c>
    </row>
    <row r="4792">
      <c r="A4792" s="4" t="inlineStr">
        <is>
          <t>Principal</t>
        </is>
      </c>
      <c r="B4792" s="4" t="inlineStr">
        <is>
          <t>[3],[9]</t>
        </is>
      </c>
      <c r="C4792" s="6" t="n">
        <v>377</v>
      </c>
      <c r="E4792" s="4" t="inlineStr">
        <is>
          <t xml:space="preserve"> </t>
        </is>
      </c>
    </row>
    <row r="4793">
      <c r="A4793" s="4" t="inlineStr">
        <is>
          <t>Amortized Cost</t>
        </is>
      </c>
      <c r="B4793" s="4" t="inlineStr">
        <is>
          <t>[9]</t>
        </is>
      </c>
      <c r="C4793" s="6" t="n">
        <v>351</v>
      </c>
      <c r="E4793" s="4" t="inlineStr">
        <is>
          <t xml:space="preserve"> </t>
        </is>
      </c>
    </row>
    <row r="4794">
      <c r="A4794" s="4" t="inlineStr">
        <is>
          <t>Investment Owned, Net Assets, Percentage</t>
        </is>
      </c>
      <c r="B4794" s="4" t="inlineStr">
        <is>
          <t>[9]</t>
        </is>
      </c>
      <c r="C4794" s="11" t="n">
        <v>0</v>
      </c>
      <c r="E4794" s="4" t="inlineStr">
        <is>
          <t xml:space="preserve"> </t>
        </is>
      </c>
    </row>
    <row r="4795">
      <c r="A4795" s="4" t="inlineStr">
        <is>
          <t>Fair Value</t>
        </is>
      </c>
      <c r="B4795" s="4" t="inlineStr">
        <is>
          <t>[1],[9]</t>
        </is>
      </c>
      <c r="C4795" s="6" t="n">
        <v>377</v>
      </c>
      <c r="E4795" s="4" t="inlineStr">
        <is>
          <t xml:space="preserve"> </t>
        </is>
      </c>
    </row>
    <row r="4796">
      <c r="A4796" s="4" t="inlineStr">
        <is>
          <t>Investment, Identifier [Axis]: Yorkshire Parent, Inc., LP units</t>
        </is>
      </c>
      <c r="C4796" s="4" t="inlineStr">
        <is>
          <t xml:space="preserve"> </t>
        </is>
      </c>
      <c r="E4796" s="4" t="inlineStr">
        <is>
          <t xml:space="preserve"> </t>
        </is>
      </c>
    </row>
    <row r="4797">
      <c r="A4797" s="4" t="inlineStr">
        <is>
          <t>Principal (in shares)</t>
        </is>
      </c>
      <c r="C4797" s="5" t="n">
        <v>0</v>
      </c>
      <c r="D4797" s="4" t="inlineStr">
        <is>
          <t>[3]</t>
        </is>
      </c>
      <c r="E4797" s="5" t="n">
        <v>0</v>
      </c>
      <c r="F4797" s="4" t="inlineStr">
        <is>
          <t>[4],[14]</t>
        </is>
      </c>
    </row>
    <row r="4798">
      <c r="A4798" s="4" t="inlineStr">
        <is>
          <t>Amortized Cost</t>
        </is>
      </c>
      <c r="C4798" s="6" t="n">
        <v>94</v>
      </c>
      <c r="E4798" s="6" t="n">
        <v>94</v>
      </c>
      <c r="F4798" s="4" t="inlineStr">
        <is>
          <t>[14]</t>
        </is>
      </c>
    </row>
    <row r="4799">
      <c r="A4799" s="4" t="inlineStr">
        <is>
          <t>Investment Owned, Net Assets, Percentage</t>
        </is>
      </c>
      <c r="C4799" s="11" t="n">
        <v>0</v>
      </c>
      <c r="E4799" s="11" t="n">
        <v>0</v>
      </c>
      <c r="F4799" s="4" t="inlineStr">
        <is>
          <t>[14]</t>
        </is>
      </c>
    </row>
    <row r="4800">
      <c r="A4800" s="4" t="inlineStr">
        <is>
          <t>Fair Value</t>
        </is>
      </c>
      <c r="C4800" s="6" t="n">
        <v>106</v>
      </c>
      <c r="D4800" s="4" t="inlineStr">
        <is>
          <t>[1]</t>
        </is>
      </c>
      <c r="E4800" s="6" t="n">
        <v>102</v>
      </c>
      <c r="F4800" s="4" t="inlineStr">
        <is>
          <t>[2],[14]</t>
        </is>
      </c>
    </row>
    <row r="4801">
      <c r="A4801" s="4" t="inlineStr">
        <is>
          <t>Investment, Identifier [Axis]: Yorkshire Parent, Inc., One stop 1</t>
        </is>
      </c>
      <c r="C4801" s="4" t="inlineStr">
        <is>
          <t xml:space="preserve"> </t>
        </is>
      </c>
      <c r="E4801" s="4" t="inlineStr">
        <is>
          <t xml:space="preserve"> </t>
        </is>
      </c>
    </row>
    <row r="4802">
      <c r="A4802" s="4" t="inlineStr">
        <is>
          <t>Spread Above Index</t>
        </is>
      </c>
      <c r="B4802" s="4" t="inlineStr">
        <is>
          <t>[14],[18],[21],[26]</t>
        </is>
      </c>
      <c r="C4802" s="4" t="inlineStr">
        <is>
          <t xml:space="preserve"> </t>
        </is>
      </c>
      <c r="E4802" s="11" t="n">
        <v>0.06</v>
      </c>
    </row>
    <row r="4803">
      <c r="A4803" s="4" t="inlineStr">
        <is>
          <t>Interest Rate</t>
        </is>
      </c>
      <c r="B4803" s="4" t="inlineStr">
        <is>
          <t>[14],[20],[26]</t>
        </is>
      </c>
      <c r="C4803" s="4" t="inlineStr">
        <is>
          <t xml:space="preserve"> </t>
        </is>
      </c>
      <c r="E4803" s="10" t="n">
        <v>0.106</v>
      </c>
    </row>
    <row r="4804">
      <c r="A4804" s="4" t="inlineStr">
        <is>
          <t>Principal</t>
        </is>
      </c>
      <c r="B4804" s="4" t="inlineStr">
        <is>
          <t>[4],[14],[26]</t>
        </is>
      </c>
      <c r="C4804" s="4" t="inlineStr">
        <is>
          <t xml:space="preserve"> </t>
        </is>
      </c>
      <c r="E4804" s="6" t="n">
        <v>15169</v>
      </c>
    </row>
    <row r="4805">
      <c r="A4805" s="4" t="inlineStr">
        <is>
          <t>Amortized Cost</t>
        </is>
      </c>
      <c r="B4805" s="4" t="inlineStr">
        <is>
          <t>[14],[26]</t>
        </is>
      </c>
      <c r="C4805" s="4" t="inlineStr">
        <is>
          <t xml:space="preserve"> </t>
        </is>
      </c>
      <c r="E4805" s="6" t="n">
        <v>15038</v>
      </c>
    </row>
    <row r="4806">
      <c r="A4806" s="4" t="inlineStr">
        <is>
          <t>Investment Owned, Net Assets, Percentage</t>
        </is>
      </c>
      <c r="B4806" s="4" t="inlineStr">
        <is>
          <t>[14],[26]</t>
        </is>
      </c>
      <c r="C4806" s="4" t="inlineStr">
        <is>
          <t xml:space="preserve"> </t>
        </is>
      </c>
      <c r="E4806" s="10" t="n">
        <v>0.008999999999999999</v>
      </c>
    </row>
    <row r="4807">
      <c r="A4807" s="4" t="inlineStr">
        <is>
          <t>Fair Value</t>
        </is>
      </c>
      <c r="B4807" s="4" t="inlineStr">
        <is>
          <t>[2],[14],[26]</t>
        </is>
      </c>
      <c r="C4807" s="4" t="inlineStr">
        <is>
          <t xml:space="preserve"> </t>
        </is>
      </c>
      <c r="E4807" s="6" t="n">
        <v>15169</v>
      </c>
    </row>
    <row r="4808">
      <c r="A4808" s="4" t="inlineStr">
        <is>
          <t>Investment, Identifier [Axis]: Yorkshire Parent, Inc., One stop 2</t>
        </is>
      </c>
      <c r="C4808" s="4" t="inlineStr">
        <is>
          <t xml:space="preserve"> </t>
        </is>
      </c>
      <c r="E4808" s="4" t="inlineStr">
        <is>
          <t xml:space="preserve"> </t>
        </is>
      </c>
    </row>
    <row r="4809">
      <c r="A4809" s="4" t="inlineStr">
        <is>
          <t>Spread Above Index</t>
        </is>
      </c>
      <c r="B4809" s="4" t="inlineStr">
        <is>
          <t>[14],[18],[22]</t>
        </is>
      </c>
      <c r="C4809" s="4" t="inlineStr">
        <is>
          <t xml:space="preserve"> </t>
        </is>
      </c>
      <c r="E4809" s="11" t="n">
        <v>0.06</v>
      </c>
    </row>
    <row r="4810">
      <c r="A4810" s="4" t="inlineStr">
        <is>
          <t>Principal</t>
        </is>
      </c>
      <c r="B4810" s="4" t="inlineStr">
        <is>
          <t>[4],[14],[22]</t>
        </is>
      </c>
      <c r="C4810" s="4" t="inlineStr">
        <is>
          <t xml:space="preserve"> </t>
        </is>
      </c>
      <c r="E4810" s="6" t="n">
        <v>0</v>
      </c>
    </row>
    <row r="4811">
      <c r="A4811" s="4" t="inlineStr">
        <is>
          <t>Amortized Cost</t>
        </is>
      </c>
      <c r="B4811" s="4" t="inlineStr">
        <is>
          <t>[14],[22]</t>
        </is>
      </c>
      <c r="C4811" s="4" t="inlineStr">
        <is>
          <t xml:space="preserve"> </t>
        </is>
      </c>
      <c r="E4811" s="6" t="n">
        <v>-36</v>
      </c>
    </row>
    <row r="4812">
      <c r="A4812" s="4" t="inlineStr">
        <is>
          <t>Investment Owned, Net Assets, Percentage</t>
        </is>
      </c>
      <c r="B4812" s="4" t="inlineStr">
        <is>
          <t>[14],[22]</t>
        </is>
      </c>
      <c r="C4812" s="4" t="inlineStr">
        <is>
          <t xml:space="preserve"> </t>
        </is>
      </c>
      <c r="E4812" s="11" t="n">
        <v>0</v>
      </c>
    </row>
    <row r="4813">
      <c r="A4813" s="4" t="inlineStr">
        <is>
          <t>Fair Value</t>
        </is>
      </c>
      <c r="B4813" s="4" t="inlineStr">
        <is>
          <t>[2],[14],[22]</t>
        </is>
      </c>
      <c r="C4813" s="4" t="inlineStr">
        <is>
          <t xml:space="preserve"> </t>
        </is>
      </c>
      <c r="E4813" s="6" t="n">
        <v>0</v>
      </c>
    </row>
    <row r="4814">
      <c r="A4814" s="4" t="inlineStr">
        <is>
          <t>Investment, Identifier [Axis]: Yorkshire Parent, Inc., One stop 3</t>
        </is>
      </c>
      <c r="C4814" s="4" t="inlineStr">
        <is>
          <t xml:space="preserve"> </t>
        </is>
      </c>
      <c r="E4814" s="4" t="inlineStr">
        <is>
          <t xml:space="preserve"> </t>
        </is>
      </c>
    </row>
    <row r="4815">
      <c r="A4815" s="4" t="inlineStr">
        <is>
          <t>Spread Above Index</t>
        </is>
      </c>
      <c r="B4815" s="4" t="inlineStr">
        <is>
          <t>[14],[18],[22]</t>
        </is>
      </c>
      <c r="C4815" s="4" t="inlineStr">
        <is>
          <t xml:space="preserve"> </t>
        </is>
      </c>
      <c r="E4815" s="11" t="n">
        <v>0.06</v>
      </c>
    </row>
    <row r="4816">
      <c r="A4816" s="4" t="inlineStr">
        <is>
          <t>Principal</t>
        </is>
      </c>
      <c r="B4816" s="4" t="inlineStr">
        <is>
          <t>[4],[14],[22]</t>
        </is>
      </c>
      <c r="C4816" s="4" t="inlineStr">
        <is>
          <t xml:space="preserve"> </t>
        </is>
      </c>
      <c r="E4816" s="6" t="n">
        <v>0</v>
      </c>
    </row>
    <row r="4817">
      <c r="A4817" s="4" t="inlineStr">
        <is>
          <t>Amortized Cost</t>
        </is>
      </c>
      <c r="B4817" s="4" t="inlineStr">
        <is>
          <t>[14],[22]</t>
        </is>
      </c>
      <c r="C4817" s="4" t="inlineStr">
        <is>
          <t xml:space="preserve"> </t>
        </is>
      </c>
      <c r="E4817" s="6" t="n">
        <v>-28</v>
      </c>
    </row>
    <row r="4818">
      <c r="A4818" s="4" t="inlineStr">
        <is>
          <t>Investment Owned, Net Assets, Percentage</t>
        </is>
      </c>
      <c r="B4818" s="4" t="inlineStr">
        <is>
          <t>[14],[22]</t>
        </is>
      </c>
      <c r="C4818" s="4" t="inlineStr">
        <is>
          <t xml:space="preserve"> </t>
        </is>
      </c>
      <c r="E4818" s="11" t="n">
        <v>0</v>
      </c>
    </row>
    <row r="4819">
      <c r="A4819" s="4" t="inlineStr">
        <is>
          <t>Fair Value</t>
        </is>
      </c>
      <c r="B4819" s="4" t="inlineStr">
        <is>
          <t>[2],[14],[22]</t>
        </is>
      </c>
      <c r="C4819" s="4" t="inlineStr">
        <is>
          <t xml:space="preserve"> </t>
        </is>
      </c>
      <c r="E4819" s="6" t="n">
        <v>0</v>
      </c>
    </row>
    <row r="4820">
      <c r="A4820" s="4" t="inlineStr">
        <is>
          <t>Investment, Identifier [Axis]: Zendesk, Inc, One stop</t>
        </is>
      </c>
      <c r="C4820" s="4" t="inlineStr">
        <is>
          <t xml:space="preserve"> </t>
        </is>
      </c>
      <c r="E4820" s="4" t="inlineStr">
        <is>
          <t xml:space="preserve"> </t>
        </is>
      </c>
    </row>
    <row r="4821">
      <c r="A4821" s="4" t="inlineStr">
        <is>
          <t>Spread Above Index</t>
        </is>
      </c>
      <c r="B4821" s="4" t="inlineStr">
        <is>
          <t>[14],[18],[21]</t>
        </is>
      </c>
      <c r="C4821" s="4" t="inlineStr">
        <is>
          <t xml:space="preserve"> </t>
        </is>
      </c>
      <c r="E4821" s="11" t="n">
        <v>0.05</v>
      </c>
    </row>
    <row r="4822">
      <c r="A4822" s="4" t="inlineStr">
        <is>
          <t>Interest Rate</t>
        </is>
      </c>
      <c r="B4822" s="4" t="inlineStr">
        <is>
          <t>[14],[20]</t>
        </is>
      </c>
      <c r="C4822" s="4" t="inlineStr">
        <is>
          <t xml:space="preserve"> </t>
        </is>
      </c>
      <c r="E4822" s="10" t="n">
        <v>0.0969</v>
      </c>
    </row>
    <row r="4823">
      <c r="A4823" s="4" t="inlineStr">
        <is>
          <t>Principal</t>
        </is>
      </c>
      <c r="B4823" s="4" t="inlineStr">
        <is>
          <t>[4],[14]</t>
        </is>
      </c>
      <c r="C4823" s="4" t="inlineStr">
        <is>
          <t xml:space="preserve"> </t>
        </is>
      </c>
      <c r="E4823" s="6" t="n">
        <v>10260</v>
      </c>
    </row>
    <row r="4824">
      <c r="A4824" s="4" t="inlineStr">
        <is>
          <t>Amortized Cost</t>
        </is>
      </c>
      <c r="B4824" s="4" t="inlineStr">
        <is>
          <t>[14]</t>
        </is>
      </c>
      <c r="C4824" s="4" t="inlineStr">
        <is>
          <t xml:space="preserve"> </t>
        </is>
      </c>
      <c r="E4824" s="6" t="n">
        <v>10260</v>
      </c>
    </row>
    <row r="4825">
      <c r="A4825" s="4" t="inlineStr">
        <is>
          <t>Investment Owned, Net Assets, Percentage</t>
        </is>
      </c>
      <c r="B4825" s="4" t="inlineStr">
        <is>
          <t>[14]</t>
        </is>
      </c>
      <c r="C4825" s="4" t="inlineStr">
        <is>
          <t xml:space="preserve"> </t>
        </is>
      </c>
      <c r="E4825" s="10" t="n">
        <v>0.006</v>
      </c>
    </row>
    <row r="4826">
      <c r="A4826" s="4" t="inlineStr">
        <is>
          <t>Fair Value</t>
        </is>
      </c>
      <c r="B4826" s="4" t="inlineStr">
        <is>
          <t>[2],[14]</t>
        </is>
      </c>
      <c r="C4826" s="4" t="inlineStr">
        <is>
          <t xml:space="preserve"> </t>
        </is>
      </c>
      <c r="E4826" s="6" t="n">
        <v>10260</v>
      </c>
    </row>
    <row r="4827">
      <c r="A4827" s="4" t="inlineStr">
        <is>
          <t>Investment, Identifier [Axis]: Zendesk, Inc., One stop</t>
        </is>
      </c>
      <c r="C4827" s="4" t="inlineStr">
        <is>
          <t xml:space="preserve"> </t>
        </is>
      </c>
      <c r="E4827" s="4" t="inlineStr">
        <is>
          <t xml:space="preserve"> </t>
        </is>
      </c>
    </row>
    <row r="4828">
      <c r="A4828" s="4" t="inlineStr">
        <is>
          <t>Spread Above Index</t>
        </is>
      </c>
      <c r="B4828" s="4" t="inlineStr">
        <is>
          <t>[9],[13],[25]</t>
        </is>
      </c>
      <c r="C4828" s="11" t="n">
        <v>0.05</v>
      </c>
      <c r="E4828" s="4" t="inlineStr">
        <is>
          <t xml:space="preserve"> </t>
        </is>
      </c>
    </row>
    <row r="4829">
      <c r="A4829" s="4" t="inlineStr">
        <is>
          <t>Interest Rate</t>
        </is>
      </c>
      <c r="B4829" s="4" t="inlineStr">
        <is>
          <t>[9],[19]</t>
        </is>
      </c>
      <c r="C4829" s="10" t="n">
        <v>0.09329999999999999</v>
      </c>
      <c r="E4829" s="4" t="inlineStr">
        <is>
          <t xml:space="preserve"> </t>
        </is>
      </c>
    </row>
    <row r="4830">
      <c r="A4830" s="4" t="inlineStr">
        <is>
          <t>Principal</t>
        </is>
      </c>
      <c r="B4830" s="4" t="inlineStr">
        <is>
          <t>[3],[9]</t>
        </is>
      </c>
      <c r="C4830" s="6" t="n">
        <v>10235</v>
      </c>
      <c r="E4830" s="4" t="inlineStr">
        <is>
          <t xml:space="preserve"> </t>
        </is>
      </c>
    </row>
    <row r="4831">
      <c r="A4831" s="4" t="inlineStr">
        <is>
          <t>Amortized Cost</t>
        </is>
      </c>
      <c r="B4831" s="4" t="inlineStr">
        <is>
          <t>[9]</t>
        </is>
      </c>
      <c r="C4831" s="6" t="n">
        <v>10235</v>
      </c>
      <c r="E4831" s="4" t="inlineStr">
        <is>
          <t xml:space="preserve"> </t>
        </is>
      </c>
    </row>
    <row r="4832">
      <c r="A4832" s="4" t="inlineStr">
        <is>
          <t>Investment Owned, Net Assets, Percentage</t>
        </is>
      </c>
      <c r="B4832" s="4" t="inlineStr">
        <is>
          <t>[9]</t>
        </is>
      </c>
      <c r="C4832" s="10" t="n">
        <v>0.005</v>
      </c>
      <c r="E4832" s="4" t="inlineStr">
        <is>
          <t xml:space="preserve"> </t>
        </is>
      </c>
    </row>
    <row r="4833">
      <c r="A4833" s="4" t="inlineStr">
        <is>
          <t>Fair Value</t>
        </is>
      </c>
      <c r="B4833" s="4" t="inlineStr">
        <is>
          <t>[1],[9]</t>
        </is>
      </c>
      <c r="C4833" s="6" t="n">
        <v>10235</v>
      </c>
      <c r="E4833" s="4" t="inlineStr">
        <is>
          <t xml:space="preserve"> </t>
        </is>
      </c>
    </row>
    <row r="4834">
      <c r="A4834" s="4" t="inlineStr">
        <is>
          <t>Investment, Identifier [Axis]: elesoft Holdings LLC, One stop</t>
        </is>
      </c>
      <c r="C4834" s="4" t="inlineStr">
        <is>
          <t xml:space="preserve"> </t>
        </is>
      </c>
      <c r="E4834" s="4" t="inlineStr">
        <is>
          <t xml:space="preserve"> </t>
        </is>
      </c>
    </row>
    <row r="4835">
      <c r="A4835" s="4" t="inlineStr">
        <is>
          <t>Spread Above Index</t>
        </is>
      </c>
      <c r="B4835" s="4" t="inlineStr">
        <is>
          <t>[16],[18],[26]</t>
        </is>
      </c>
      <c r="C4835" s="4" t="inlineStr">
        <is>
          <t xml:space="preserve"> </t>
        </is>
      </c>
      <c r="E4835" s="10" t="n">
        <v>0.0575</v>
      </c>
    </row>
    <row r="4836">
      <c r="A4836" s="4" t="inlineStr">
        <is>
          <t>Interest Rate</t>
        </is>
      </c>
      <c r="B4836" s="4" t="inlineStr">
        <is>
          <t>[20],[26]</t>
        </is>
      </c>
      <c r="C4836" s="4" t="inlineStr">
        <is>
          <t xml:space="preserve"> </t>
        </is>
      </c>
      <c r="E4836" s="10" t="n">
        <v>0.107</v>
      </c>
    </row>
    <row r="4837">
      <c r="A4837" s="4" t="inlineStr">
        <is>
          <t>Principal</t>
        </is>
      </c>
      <c r="B4837" s="4" t="inlineStr">
        <is>
          <t>[4],[26]</t>
        </is>
      </c>
      <c r="C4837" s="4" t="inlineStr">
        <is>
          <t xml:space="preserve"> </t>
        </is>
      </c>
      <c r="E4837" s="6" t="n">
        <v>5687</v>
      </c>
    </row>
    <row r="4838">
      <c r="A4838" s="4" t="inlineStr">
        <is>
          <t>Amortized Cost</t>
        </is>
      </c>
      <c r="B4838" s="4" t="inlineStr">
        <is>
          <t>[26]</t>
        </is>
      </c>
      <c r="C4838" s="4" t="inlineStr">
        <is>
          <t xml:space="preserve"> </t>
        </is>
      </c>
      <c r="E4838" s="6" t="n">
        <v>5632</v>
      </c>
    </row>
    <row r="4839">
      <c r="A4839" s="4" t="inlineStr">
        <is>
          <t>Investment Owned, Net Assets, Percentage</t>
        </is>
      </c>
      <c r="B4839" s="4" t="inlineStr">
        <is>
          <t>[26]</t>
        </is>
      </c>
      <c r="C4839" s="4" t="inlineStr">
        <is>
          <t xml:space="preserve"> </t>
        </is>
      </c>
      <c r="E4839" s="10" t="n">
        <v>0.003</v>
      </c>
    </row>
    <row r="4840">
      <c r="A4840" s="4" t="inlineStr">
        <is>
          <t>Fair Value</t>
        </is>
      </c>
      <c r="B4840" s="4" t="inlineStr">
        <is>
          <t>[2],[26]</t>
        </is>
      </c>
      <c r="C4840" s="4" t="inlineStr">
        <is>
          <t xml:space="preserve"> </t>
        </is>
      </c>
      <c r="E4840" s="6" t="n">
        <v>5687</v>
      </c>
    </row>
    <row r="4841"/>
    <row r="4842">
      <c r="A4842" s="4" t="inlineStr">
        <is>
          <t>[1] The fair values of investments were valued using significant unobservable inputs, unless otherwise noted. See “ Note 6. Fair Value Measurements ”. The fair values of investments were valued using significant unobservable inputs, unless otherwise noted. See “ Note 6. Fair Value Measurements ”. The total principal amount is presented for debt investments while the number of shares or units owned is presented for equity investments. The total principal amount is presented for debt investments while the number of shares or units owned is presented for equity investments. Equity investments are non-income producing securities, unless otherwise noted. Equity investments are non-income producing securities, unless otherwise noted. Denotes that all or a portion of the investment collateralizes the SMBC Credit Facility (as defined in “ Note 7. Borrowings ”). The fair value of this investment was valued using Level 2 inputs. See “ Note 6. Fair Value Measurements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December 31, 2024, total non-qualifying assets at fair value represented 16.6% of the Company’s total assets calculated in accordance with the 1940 Act. Denotes that all or a portion of the investment collateralizes the SMBC Credit Facility (as defined in “ Note 7. Borrowings ”). The fair value of this investment was valued using Level 2 inputs. See “ Note 6. Fair Value Measurements ”. For positions with multiple interest rate contracts, the interest rate shown is a weighted average current interest rate in effect as of December 31, 2024. For positions with multiple interest rate contracts, the interest rate shown is a weighted average current interest rate in effect as of September 30, 2024. Denotes that all or a portion of the contract was indexed to the 90-day Term SOFR which was 4.59% as of September 30, 2024.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Denotes that all or a portion of the investment collateralizes the 2023 Debt Securitization (as defined in “ Note 7. Borrowings ”). Denotes that all or a portion of the contract was indexed to the 90-day Term SOFR which was 4.31% as of December 31, 2024. Denotes that all or a portion of the investment collateralizes the 2023 Debt Securitization (as defined in “ Note 7. Borrowings ”). All or a portion of the loan interest was capitalized into the outstanding principal balance of the loan in accordance with the terms of the credit agreement during the three months ended December 31, 2024. The headquarters of this portfolio company is located in Luxembourg. The headquarters of this portfolio company is located in Luxembourg. Denotes that all or a portion of the contract was indexed to the 180-day Term SOFR which was 4.25% as of December 31, 2024. Denotes that all or a portion of the contract was indexed to the 180-day Term SOFR which was 4.25% as of September 30, 2024. Investment is denominated in foreign currency and is translated into U.S. dollars as of the valuation date or the date of the transaction. See “ Note 2. Significant Accounting Policies and Recent Accounting Updates — Foreign Currency Translation ”. Denotes that all or a portion of the contract was indexed to the 90-day EURIBOR, which was 2.71% as of December 31, 2024. Investment is denominated in foreign currency and is translated into U.S. dollars as of the valuation date or the date of the transaction. See “ Note 2. Significant Accounting Policies and Recent Accounting Updates — Foreign Currency Translation ”. The headquarters of this portfolio company is located in the United Kingdom. The headquarters of this portfolio company is located in the United Kingdom. Denotes that all or a portion of the contract was indexed to the Three-Month AUD, which was 4.42% as of December 31, 2024. Denotes that all or a portion of the contract was indexed to the Three-Month AUD, which was 4.43% as of September 30, 2024. The headquarters of this portfolio company is located in France. The headquarters of this portfolio company is located in France. The Company holds an equity investment that is income producing. The Company holds an equity investment that is income producing. The headquarters of this portfolio company is located in Germany. The headquarters of this portfolio company is located in Germany. The headquarters of this portfolio company is located in Canada. The headquarters of this portfolio company is located in Canada. The headquarters of this portfolio company is located in Jersey. The headquarters of this portfolio company is located in Finland. The rate shown is the annualized seven-day yield as of December 31, 2024. The rate shown is the annualized seven-day yield as of September 30, 2024. The headquarters of this portfolio company is located in the Netherlands. The headquarters of this portfolio company is located in the Netherlands.</t>
        </is>
      </c>
    </row>
  </sheetData>
  <mergeCells count="5">
    <mergeCell ref="A1:B1"/>
    <mergeCell ref="C1:D1"/>
    <mergeCell ref="E1:F1"/>
    <mergeCell ref="A4841:E4841"/>
    <mergeCell ref="A4842:E48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chedule of Investments (unaudited) (Parenthetical)</t>
        </is>
      </c>
      <c r="B1" s="2" t="inlineStr">
        <is>
          <t>3 Months Ended</t>
        </is>
      </c>
      <c r="C1" s="2" t="inlineStr">
        <is>
          <t>12 Months Ended</t>
        </is>
      </c>
    </row>
    <row r="2">
      <c r="B2" s="2" t="inlineStr">
        <is>
          <t>Dec. 31, 2024</t>
        </is>
      </c>
      <c r="C2" s="2" t="inlineStr">
        <is>
          <t>Sep. 30, 2024</t>
        </is>
      </c>
    </row>
    <row r="3">
      <c r="A3" s="4" t="inlineStr">
        <is>
          <t>Non-qualifying Asset | Investments, at Fair Value | Asset Concentration Risk</t>
        </is>
      </c>
      <c r="B3" s="4" t="inlineStr">
        <is>
          <t xml:space="preserve"> </t>
        </is>
      </c>
      <c r="C3" s="4" t="inlineStr">
        <is>
          <t xml:space="preserve"> </t>
        </is>
      </c>
    </row>
    <row r="4">
      <c r="A4" s="4" t="inlineStr">
        <is>
          <t>Concentration risk, percentage</t>
        </is>
      </c>
      <c r="B4" s="10" t="n">
        <v>0.166</v>
      </c>
      <c r="C4" s="10" t="n">
        <v>0.1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9:47:01Z</dcterms:created>
  <dcterms:modified xmlns:dcterms="http://purl.org/dc/terms/" xmlns:xsi="http://www.w3.org/2001/XMLSchema-instance" xsi:type="dcterms:W3CDTF">2025-02-13T19:47:01Z</dcterms:modified>
</cp:coreProperties>
</file>